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ha" sheetId="111" r:id="rId6"/>
    <sheet name="Consolidated_Statements_of_Cas" sheetId="7" r:id="rId7"/>
    <sheet name="Note_1_Business_and_Accounting" sheetId="112" r:id="rId8"/>
    <sheet name="Note_2_Investment_Securities" sheetId="113" r:id="rId9"/>
    <sheet name="Note_3_Loans_and_Allowance_for" sheetId="114" r:id="rId10"/>
    <sheet name="Note_4_Concentration_of_Credit" sheetId="115" r:id="rId11"/>
    <sheet name="Note_5_Premises_Equipment_and_" sheetId="116" r:id="rId12"/>
    <sheet name="Note_6_Goodwill_and_Identifiab" sheetId="117" r:id="rId13"/>
    <sheet name="Note_7_Deposits_and_Borrowed_F" sheetId="118" r:id="rId14"/>
    <sheet name="Note_8_Shareholders_Equity" sheetId="119" r:id="rId15"/>
    <sheet name="Note_9_Riskbased_Capital" sheetId="120" r:id="rId16"/>
    <sheet name="Note_10_Income_Taxes" sheetId="121" r:id="rId17"/>
    <sheet name="Note_11_Fair_Value_Measurement" sheetId="122" r:id="rId18"/>
    <sheet name="Note_12_Lease_Commitments" sheetId="123" r:id="rId19"/>
    <sheet name="Note_13_Commitments_and_Contin" sheetId="124" r:id="rId20"/>
    <sheet name="Note_14_Retirement_Benefit_Pla" sheetId="125" r:id="rId21"/>
    <sheet name="Note_15_Related_Party_Transact" sheetId="126" r:id="rId22"/>
    <sheet name="Note_16_Regulatory_Matters" sheetId="127" r:id="rId23"/>
    <sheet name="Note_17_Other_Comprehensive_In" sheetId="128" r:id="rId24"/>
    <sheet name="Note_18_Earnings_Per_Common_Sh" sheetId="129" r:id="rId25"/>
    <sheet name="Note_19_Westamerica_Bancorpora" sheetId="130" r:id="rId26"/>
    <sheet name="Note_20_Quarterly_Financial_In" sheetId="131" r:id="rId27"/>
    <sheet name="Accounting_Policies_by_Policy_" sheetId="132" r:id="rId28"/>
    <sheet name="Note_2_Investment_Securities_T" sheetId="133" r:id="rId29"/>
    <sheet name="Note_3_Loans_and_Allowance_for1" sheetId="134" r:id="rId30"/>
    <sheet name="Note_5_Premises_Equipment_and_1" sheetId="135" r:id="rId31"/>
    <sheet name="Note_6_Goodwill_and_Identifiab1" sheetId="136" r:id="rId32"/>
    <sheet name="Note_7_Deposits_and_Borrowed_F1" sheetId="137" r:id="rId33"/>
    <sheet name="Note_8_Shareholders_Equity_Tab" sheetId="138" r:id="rId34"/>
    <sheet name="Note_9_Riskbased_Capital_Table" sheetId="139" r:id="rId35"/>
    <sheet name="Note_10_Income_Taxes_Tables" sheetId="140" r:id="rId36"/>
    <sheet name="Note_11_Fair_Value_Measurement1" sheetId="141" r:id="rId37"/>
    <sheet name="Note_12_Lease_Commitments_Tabl" sheetId="142" r:id="rId38"/>
    <sheet name="Note_14_Retirement_Benefit_Pla1" sheetId="143" r:id="rId39"/>
    <sheet name="Note_15_Related_Party_Transact1" sheetId="144" r:id="rId40"/>
    <sheet name="Note_17_Other_Comprehensive_In1" sheetId="145" r:id="rId41"/>
    <sheet name="Note_18_Earnings_Per_Common_Sh1" sheetId="146" r:id="rId42"/>
    <sheet name="Note_19_Westamerica_Bancorpora1" sheetId="147" r:id="rId43"/>
    <sheet name="Note_20_Quarterly_Financial_In1" sheetId="148" r:id="rId44"/>
    <sheet name="Note_1_Business_and_Accounting1" sheetId="45" r:id="rId45"/>
    <sheet name="Note_2_Investment_Securities_D" sheetId="149" r:id="rId46"/>
    <sheet name="Note_2_Investment_Securities_D1" sheetId="150" r:id="rId47"/>
    <sheet name="Note_2_Investment_Securities_D2" sheetId="151" r:id="rId48"/>
    <sheet name="Note_2_Investment_Securities_D3" sheetId="152" r:id="rId49"/>
    <sheet name="Note_2_Investment_Securities_D4" sheetId="153" r:id="rId50"/>
    <sheet name="Note_2_Investment_Securities_D5" sheetId="51" r:id="rId51"/>
    <sheet name="Note_3_Loans_and_Allowance_for2" sheetId="52" r:id="rId52"/>
    <sheet name="Note_3_Loans_and_Allowance_for3" sheetId="154" r:id="rId53"/>
    <sheet name="Note_3_Loans_and_Allowance_for4" sheetId="54" r:id="rId54"/>
    <sheet name="Note_3_Loans_and_Allowance_for5" sheetId="55" r:id="rId55"/>
    <sheet name="Note_3_Loans_and_Allowance_for6" sheetId="56" r:id="rId56"/>
    <sheet name="Note_3_Loans_and_Allowance_for7" sheetId="155" r:id="rId57"/>
    <sheet name="Note_3_Loans_and_Allowance_for8" sheetId="156" r:id="rId58"/>
    <sheet name="Note_3_Loans_and_Allowance_for9" sheetId="59" r:id="rId59"/>
    <sheet name="Recovered_Sheet1" sheetId="60" r:id="rId60"/>
    <sheet name="Recovered_Sheet2" sheetId="157" r:id="rId61"/>
    <sheet name="Recovered_Sheet3" sheetId="62" r:id="rId62"/>
    <sheet name="Recovered_Sheet4" sheetId="63" r:id="rId63"/>
    <sheet name="Note_4_Concentration_of_Credit1" sheetId="64" r:id="rId64"/>
    <sheet name="Note_5_Premises_Equipment_and_2" sheetId="65" r:id="rId65"/>
    <sheet name="Note_5_Premises_Equipment_and_3" sheetId="158" r:id="rId66"/>
    <sheet name="Note_5_Premises_Equipment_and_4" sheetId="159" r:id="rId67"/>
    <sheet name="Note_6_Goodwill_and_Identifiab2" sheetId="160" r:id="rId68"/>
    <sheet name="Note_6_Goodwill_and_Identifiab3" sheetId="161" r:id="rId69"/>
    <sheet name="Note_6_Goodwill_and_Identifiab4" sheetId="70" r:id="rId70"/>
    <sheet name="Note_7_Deposits_and_Borrowed_F2" sheetId="71" r:id="rId71"/>
    <sheet name="Note_7_Deposits_and_Borrowed_F3" sheetId="162" r:id="rId72"/>
    <sheet name="Note_7_Deposits_and_Borrowed_F4" sheetId="73" r:id="rId73"/>
    <sheet name="Note_7_Deposits_and_Borrowed_F5" sheetId="74" r:id="rId74"/>
    <sheet name="Note_8_Shareholders_Equity_Det" sheetId="75" r:id="rId75"/>
    <sheet name="Note_8_Shareholders_Equity_Det1" sheetId="76" r:id="rId76"/>
    <sheet name="Note_8_Shareholders_Equity_Det2" sheetId="77" r:id="rId77"/>
    <sheet name="Note_8_Shareholders_Equity_Det3" sheetId="78" r:id="rId78"/>
    <sheet name="Note_8_Shareholders_Equity_Det4" sheetId="79" r:id="rId79"/>
    <sheet name="Note_8_Shareholders_Equity_Det5" sheetId="80" r:id="rId80"/>
    <sheet name="Note_9_Riskbased_Capital_Detai" sheetId="163" r:id="rId81"/>
    <sheet name="Note_10_Income_Taxes_Details" sheetId="82" r:id="rId82"/>
    <sheet name="Note_10_Income_Taxes_Details_C" sheetId="164" r:id="rId83"/>
    <sheet name="Note_10_Income_Taxes_Details_P" sheetId="84" r:id="rId84"/>
    <sheet name="Note_10_Income_Taxes_Details_R" sheetId="85" r:id="rId85"/>
    <sheet name="Note_10_Income_Taxes_Details_R1" sheetId="86" r:id="rId86"/>
    <sheet name="Note_11_Fair_Value_Measurement2" sheetId="87" r:id="rId87"/>
    <sheet name="Note_11_Fair_Value_Measurement3" sheetId="165" r:id="rId88"/>
    <sheet name="Note_11_Fair_Value_Measurement4" sheetId="166" r:id="rId89"/>
    <sheet name="Note_11_Fair_Value_Measurement5" sheetId="167" r:id="rId90"/>
    <sheet name="Note_12_Lease_Commitments_Deta" sheetId="91" r:id="rId91"/>
    <sheet name="Note_12_Lease_Commitments_Deta1" sheetId="168" r:id="rId92"/>
    <sheet name="Note_13_Commitments_and_Contin1" sheetId="169" r:id="rId93"/>
    <sheet name="Note_14_Retirement_Benefit_Pla2" sheetId="94" r:id="rId94"/>
    <sheet name="Note_14_Retirement_Benefit_Pla3" sheetId="95" r:id="rId95"/>
    <sheet name="Note_14_Retirement_Benefit_Pla4" sheetId="96" r:id="rId96"/>
    <sheet name="Note_14_Retirement_Benefit_Pla5" sheetId="97" r:id="rId97"/>
    <sheet name="Note_14_Retirement_Benefit_Pla6" sheetId="170" r:id="rId98"/>
    <sheet name="Note_15_Related_Party_Transact2" sheetId="99" r:id="rId99"/>
    <sheet name="Note_16_Regulatory_Matters_Det" sheetId="100" r:id="rId100"/>
    <sheet name="Note_17_Other_Comprehensive_In2" sheetId="101" r:id="rId101"/>
    <sheet name="Note_17_Other_Comprehensive_In3" sheetId="102" r:id="rId102"/>
    <sheet name="Note_18_Earnings_Per_Common_Sh2" sheetId="103" r:id="rId103"/>
    <sheet name="Note_18_Earnings_Per_Common_Sh3" sheetId="104" r:id="rId104"/>
    <sheet name="Note_19_Westamerica_Bancorpora2" sheetId="105" r:id="rId105"/>
    <sheet name="Note_19_Westamerica_Bancorpora3" sheetId="171" r:id="rId106"/>
    <sheet name="Note_19_Westamerica_Bancorpora4" sheetId="107" r:id="rId107"/>
    <sheet name="Note_20_Quarterly_Financial_In2" sheetId="108" r:id="rId10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659" uniqueCount="1740">
  <si>
    <t>Document And Entity Information (USD $)</t>
  </si>
  <si>
    <t>12 Months Ended</t>
  </si>
  <si>
    <t>Dec. 31, 2014</t>
  </si>
  <si>
    <t>Feb. 19, 2015</t>
  </si>
  <si>
    <t>Jun. 30, 2014</t>
  </si>
  <si>
    <t>Document and Entity Information [Abstract]</t>
  </si>
  <si>
    <t>Entity Registrant Name</t>
  </si>
  <si>
    <t>WESTAMERICA BANCORPORATION</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Assets</t>
  </si>
  <si>
    <t>Cash and due from banks</t>
  </si>
  <si>
    <t>Investment securities available for sale</t>
  </si>
  <si>
    <t>Investment securities held to maturity, with fair values of $1,048,562 at December 31, 2014 and $1,112,676 at December 31, 2013</t>
  </si>
  <si>
    <t>Loans</t>
  </si>
  <si>
    <t>Allowance for loan losses</t>
  </si>
  <si>
    <t>Loans, net of allowance for loan losses</t>
  </si>
  <si>
    <t>Other real estate owned</t>
  </si>
  <si>
    <t>Premises and equipment, net</t>
  </si>
  <si>
    <t>Identifiable intangibles, net</t>
  </si>
  <si>
    <t>Goodwill</t>
  </si>
  <si>
    <t>Other assets</t>
  </si>
  <si>
    <t>Total Assets</t>
  </si>
  <si>
    <t>Liabilities</t>
  </si>
  <si>
    <t>Noninterest bearing deposits</t>
  </si>
  <si>
    <t>Interest bearing deposits</t>
  </si>
  <si>
    <t>Total deposits</t>
  </si>
  <si>
    <t>Short-term borrowed funds</t>
  </si>
  <si>
    <t>Federal Home Loan Bank advances</t>
  </si>
  <si>
    <t>Term repurchase agreement</t>
  </si>
  <si>
    <t>Other liabilities</t>
  </si>
  <si>
    <t>Total Liabilities</t>
  </si>
  <si>
    <t>Shareholdersâ€™ Equity</t>
  </si>
  <si>
    <t>Common Stock (no par value), authorized - 150,000 shares Issued and outstanding â€“ 25,745 at December 31, 2014 and 26,510 at December 31, 2013</t>
  </si>
  <si>
    <t>Deferred compensation</t>
  </si>
  <si>
    <t>Accumulated other comprehensive income</t>
  </si>
  <si>
    <t>Retained earnings</t>
  </si>
  <si>
    <t>Total Shareholdersâ€™ Equity</t>
  </si>
  <si>
    <t>Total Liabilities and Shareholdersâ€™ Equity</t>
  </si>
  <si>
    <t>Consolidated Balance Sheets (Parentheticals) (USD $)</t>
  </si>
  <si>
    <t>Investment securities held to maturity, fair value (in Dollars)</t>
  </si>
  <si>
    <t>Common stock, sharÐµs authorizÐµd</t>
  </si>
  <si>
    <t>Common stock, sharÐµs issuÐµd</t>
  </si>
  <si>
    <t>Common stock, sharÐµs outstanding</t>
  </si>
  <si>
    <t>Consolidated Statements of Income (USD $)</t>
  </si>
  <si>
    <t>In Thousands, except Per Share data, unless otherwise specified</t>
  </si>
  <si>
    <t>Dec. 31, 2012</t>
  </si>
  <si>
    <t>Interest and Loan Fee Income</t>
  </si>
  <si>
    <t>Investment securities held to maturity</t>
  </si>
  <si>
    <t>Total Interest and Loan Fee Income</t>
  </si>
  <si>
    <t>Interest Expense</t>
  </si>
  <si>
    <t>Deposits</t>
  </si>
  <si>
    <t>Debt financing</t>
  </si>
  <si>
    <t>Total Interest Expense</t>
  </si>
  <si>
    <t>Net Interest Income</t>
  </si>
  <si>
    <t>Provision for Loan Losses</t>
  </si>
  <si>
    <t>Net Interest Income After Provision for Loan Losses</t>
  </si>
  <si>
    <t>Noninterest Income</t>
  </si>
  <si>
    <t>Service charges on deposit accounts</t>
  </si>
  <si>
    <t>Merchant processing services</t>
  </si>
  <si>
    <t>Debit card fees</t>
  </si>
  <si>
    <t>Other service fees</t>
  </si>
  <si>
    <t>Trust fees</t>
  </si>
  <si>
    <t>ATM processing fees</t>
  </si>
  <si>
    <t>Financial services commissions</t>
  </si>
  <si>
    <t>Loss on sale of securities</t>
  </si>
  <si>
    <t>Other</t>
  </si>
  <si>
    <t>Total Noninterest Income</t>
  </si>
  <si>
    <t>Noninterest Expense</t>
  </si>
  <si>
    <t>Salaries and related benefits</t>
  </si>
  <si>
    <t>Occupancy</t>
  </si>
  <si>
    <t>Outsourced data processing services</t>
  </si>
  <si>
    <t>Amortization of identifiable intangibles</t>
  </si>
  <si>
    <t>Furniture and equipment</t>
  </si>
  <si>
    <t>Courier service</t>
  </si>
  <si>
    <t>Professional fees</t>
  </si>
  <si>
    <t>Total Noninterest Expense</t>
  </si>
  <si>
    <t>Income Before Income Taxes</t>
  </si>
  <si>
    <t>Provision for income taxes</t>
  </si>
  <si>
    <t>Net Income</t>
  </si>
  <si>
    <t>Average Common Shares Outstanding (in Shares)</t>
  </si>
  <si>
    <t>Diluted Average Common Shares Outstanding (in Shares)</t>
  </si>
  <si>
    <t>Per Common Share Data</t>
  </si>
  <si>
    <t>Basic earnings (in Dollars per share)</t>
  </si>
  <si>
    <t>Diluted earnings (in Dollars per share)</t>
  </si>
  <si>
    <t>Dividends paid (in Dollars per share)</t>
  </si>
  <si>
    <t>Consolidated Statements of Comprehensive Income (USD $)</t>
  </si>
  <si>
    <t>Net income</t>
  </si>
  <si>
    <t>Other comprehensive income (loss):</t>
  </si>
  <si>
    <t>Increase (decrease) in net unrealized gains on securities available for sale</t>
  </si>
  <si>
    <t>Deferred tax (expense) benefit</t>
  </si>
  <si>
    <t>Increase (decrease) in net unrealized gains on securities available for sale, net of tax</t>
  </si>
  <si>
    <t>Post-retirement benefit transition obligation amortization</t>
  </si>
  <si>
    <t>Deferred tax expense</t>
  </si>
  <si>
    <t>Post-retirement benefit transition obligation amortization, net of tax</t>
  </si>
  <si>
    <t>Total other comprehensive income (loss)</t>
  </si>
  <si>
    <t>Total comprehensive income</t>
  </si>
  <si>
    <t>Consolidated Statements of Changes in Shareholdersâ€™ Equity (USD $)</t>
  </si>
  <si>
    <t>In Thousands</t>
  </si>
  <si>
    <t>Common Stock [Member]</t>
  </si>
  <si>
    <t>Accumulated Deferred Compensation [Member]</t>
  </si>
  <si>
    <t>Accumulated Other Comprehensive Income (Loss) [Member]</t>
  </si>
  <si>
    <t>Retained Earnings [Member]</t>
  </si>
  <si>
    <t>Total</t>
  </si>
  <si>
    <t>Balance at Dec. 31, 2011</t>
  </si>
  <si>
    <t>Balance (in Shares) at Dec. 31, 2011</t>
  </si>
  <si>
    <t>Net income for the year</t>
  </si>
  <si>
    <t>Other comprehensive (loss) income, net of tax</t>
  </si>
  <si>
    <t>Exercise of stock options</t>
  </si>
  <si>
    <t>Exercise of stock options (in Shares)</t>
  </si>
  <si>
    <t>Tax benefits increase (decrease) upon exercise of stock option</t>
  </si>
  <si>
    <t>Restricted stock activity</t>
  </si>
  <si>
    <t>Restricted stock activity (in Shares)</t>
  </si>
  <si>
    <t>Stock based compensation</t>
  </si>
  <si>
    <t>Stock awarded to employees</t>
  </si>
  <si>
    <t>Stock awarded to employees (in Shares)</t>
  </si>
  <si>
    <t>Purchase and retirement of stock</t>
  </si>
  <si>
    <t>Purchase and retirement of stock (in Shares)</t>
  </si>
  <si>
    <t>Dividends</t>
  </si>
  <si>
    <t>Balance at Dec. 31, 2012</t>
  </si>
  <si>
    <t>Balance (in Shares) at Dec. 31, 2012</t>
  </si>
  <si>
    <t>Balance at Dec. 31, 2013</t>
  </si>
  <si>
    <t>Balance (in Shares) at Dec. 31, 2013</t>
  </si>
  <si>
    <t>Balance at Dec. 31, 2014</t>
  </si>
  <si>
    <t>Balance (in Shares) at Dec. 31, 2014</t>
  </si>
  <si>
    <t>Consolidated Statements of Cash Flows (USD $)</t>
  </si>
  <si>
    <t>Operating Activities:</t>
  </si>
  <si>
    <t>Depreciation and amortization/accretion</t>
  </si>
  <si>
    <t>Loan loss provision</t>
  </si>
  <si>
    <t>Net amortization of deferred loan fees</t>
  </si>
  <si>
    <t>(Increase) decrease in interest income receivable</t>
  </si>
  <si>
    <t>Decrease (increase) in deferred tax asset</t>
  </si>
  <si>
    <t>(Increase) decrease in other assets</t>
  </si>
  <si>
    <t>Stock option compensation expense</t>
  </si>
  <si>
    <t>Tax benefit decrease upon exercise of stock options</t>
  </si>
  <si>
    <t>Increase (decrease) in income taxes payable</t>
  </si>
  <si>
    <t>Decrease in interest expense payable</t>
  </si>
  <si>
    <t>Increase (decrease) in other liabilities</t>
  </si>
  <si>
    <t>Loss on sale of securities available for sale</t>
  </si>
  <si>
    <t>Gain on sale of real estate and other assets</t>
  </si>
  <si>
    <t>Write-down/net loss(gain) on sale/ of premises and equipment</t>
  </si>
  <si>
    <t>Originations of mortgage loans for resale</t>
  </si>
  <si>
    <t>Proceeds from sale of mortgage loans originated for resale</t>
  </si>
  <si>
    <t>Net (gain) loss/write-down on sale of foreclosed assets</t>
  </si>
  <si>
    <t>Net Cash Provided By Operating Activities</t>
  </si>
  <si>
    <t>Investing Activities:</t>
  </si>
  <si>
    <t>Net repayments of loans</t>
  </si>
  <si>
    <t>Proceeds from FDIC1 loss-sharing agreement</t>
  </si>
  <si>
    <t>[1]</t>
  </si>
  <si>
    <t>Purchases of investment securities available for sale</t>
  </si>
  <si>
    <t>Proceeds from sale/maturity/calls of securities available for sale</t>
  </si>
  <si>
    <t>Purchases of investment securities held to maturity</t>
  </si>
  <si>
    <t>Proceeds from maturity/calls of securities held to maturity</t>
  </si>
  <si>
    <t>Purchases of premises and equipment</t>
  </si>
  <si>
    <t>Change in FRB2/FHLB3 securities</t>
  </si>
  <si>
    <t>[2],[3]</t>
  </si>
  <si>
    <t>Proceeds from sale of foreclosed assets</t>
  </si>
  <si>
    <t>Net Cash (Used In) Provided By Investing Activities</t>
  </si>
  <si>
    <t>Financing Activities:</t>
  </si>
  <si>
    <t>Net change in deposits</t>
  </si>
  <si>
    <t>Net change in short-term borrowings and FHLB3 advances</t>
  </si>
  <si>
    <t>Repayments of debt financing</t>
  </si>
  <si>
    <t>Repayments of term repurchase agreement</t>
  </si>
  <si>
    <t>Exercise of stock options/issuance of shares</t>
  </si>
  <si>
    <t>Retirement of common stock including repurchases</t>
  </si>
  <si>
    <t>Common stock dividends paid</t>
  </si>
  <si>
    <t>Net Cash Provided By (Used In) Financing Activities</t>
  </si>
  <si>
    <t>Net Change In Cash and Due from Banks</t>
  </si>
  <si>
    <t>Cash and Due from Banks at Beginning of Year</t>
  </si>
  <si>
    <t>Cash and Due from Banks at End of Year</t>
  </si>
  <si>
    <t>Supplemental disclosure of noncash activities:</t>
  </si>
  <si>
    <t>Loan collateral transferred to other real estate owned</t>
  </si>
  <si>
    <t>Securities purchases pending settlement</t>
  </si>
  <si>
    <t>Supplemental disclosure of cash flow activity:</t>
  </si>
  <si>
    <t>Interest paid for the period</t>
  </si>
  <si>
    <t>Income tax payments for the period</t>
  </si>
  <si>
    <t>Federal Deposit Insurance Corporation ("FDIC")</t>
  </si>
  <si>
    <t>[2]</t>
  </si>
  <si>
    <t>Federal Reserve Bank ("FRB")</t>
  </si>
  <si>
    <t>[3]</t>
  </si>
  <si>
    <t>Federal Home Loan Bank ("FHLB")</t>
  </si>
  <si>
    <t>Note 1 - Business and Accounting Policies</t>
  </si>
  <si>
    <t>Business And Accounting Policies [Abstract]</t>
  </si>
  <si>
    <t>Business And Accounting Policies [Text Block]</t>
  </si>
  <si>
    <t>Note 1: Business and Accounting Policies</t>
  </si>
  <si>
    <t>Westamerica Bancorporation, a registered bank holding company (the “Company”), provides a full range of banking services to corporate and individual customers in Northern and Central California through its subsidiary bank, Westamerica Bank (the “Bank”). The Bank is subject to competition from both financial and nonfinancial institutions and to the regulations of certain agencies and undergoes periodic examinations by those regulatory authorities.</t>
  </si>
  <si>
    <t>The Company has evaluated events and transactions subsequent to the balance sheet date. Based on this evaluation, the Company is not aware of any events or transactions that occurred subsequent to the balance sheet date but prior to filing that would require recognition or disclosure in its consolidated financial statements. Certain amounts in prior periods have been reclassified to conform to the current presentation.</t>
  </si>
  <si>
    <t>Summary of Significant Accounting Policies</t>
  </si>
  <si>
    <t>The consolidated financial statements are prepared in conformity with accounting principles generally accepted in the United States of America. The following is a summary of significant policies used in the preparation of the accompanying financial statements.</t>
  </si>
  <si>
    <t>Accounting Estimates. Certain accounting policies underlying the preparation of these financial statements require Management to make estimates and judgments about future economic and market conditions. These estimates and judgments may affect reported amounts of assets and liabilities, revenues and expenses, and disclosures of contingent assets and liabilities. Although the estimates contemplate current conditions and how Management expects them to change in the future, it is reasonably possible that in 2015 actual conditions could be worse than anticipated in those estimates, which could materially affect our results of operations and financial conditions. The most significant of these involve the Allowance for Credit Losses, as discussed below under “Allowance for Credit Losses.”</t>
  </si>
  <si>
    <t>Principles of Consolidation. The consolidated financial statements include the accounts of the Company and all the Company’s subsidiaries. Significant intercompany transactions have been eliminated in consolidation. The Company does not maintain or conduct transactions with any unconsolidated special purpose entities.</t>
  </si>
  <si>
    <t>Cash Equivalents. Cash equivalents include Due From Banks balances which are readily convertible to known amounts of cash and are generally 90 days or less from maturity at the time of initiation, presenting insignificant risk of changes in value due to interest rate changes.</t>
  </si>
  <si>
    <t>Securities. Investment securities consist of debt securities of the U.S. Treasury, government sponsored entities, states, counties,  municipalities, corporations, mortgage-backed securities, asset-backed securities and equity securities. Securities transactions are recorded on a trade date basis. The Company classifies its debt and marketable equity securities in one of three categories: trading, available for sale or held to maturity. Trading securities are bought and held principally for the purpose of selling them in the near term. Trading securities are recorded at fair value with unrealized gains and losses included in earnings. Held to maturity securities are those debt securities which the Company has the ability and intent to hold until maturity. Held to maturity securities are recorded at cost, adjusted for the amortization of premiums or accretion of discounts. Securities not included in trading or held to maturity are classified as available for sale. Available for sale securities are recorded at fair value. Unrealized gains and losses, net of the related tax effect, on available for sale securities are included in other comprehensive income.</t>
  </si>
  <si>
    <t>The Company utilizes third-party sources to value its investment securities; securities individually valued using quoted prices in active markets are classified as Level 1 assets in the fair value hierarchy, and securities valued using quoted prices in active markets for similar securities (commonly referred to as “matrix” pricing) are classified as Level 2 assets in the fair value hierarchy. The Company validates the reliability of third-party provided values by comparing individual security pricing for securities between more than one third-party source. When third-party information is not available, valuation adjustments are estimated in good faith by Management.</t>
  </si>
  <si>
    <t>A decline in the market value of any available for sale or held to maturity security below amortized cost that is deemed other than temporary results in a charge to earnings and the establishment of a new cost basis for the security. Unrealized investment securities losses are evaluated at least quarterly to determine whether such declines in value should be considered “other than temporary” and therefore be subject to immediate loss recognition in income. Although these evaluations involve significant judgment, an unrealized loss in the fair value of a debt security is generally deemed to be temporary when the fair value of the security is below the carrying value primarily due to changes in risk-free interest rates, there has not been significant deterioration in the financial condition of the issuer, and the Company does not intend to sell or be required to sell the securities before recovery of its amortized cost. An unrealized loss in the value of an equity security is generally considered temporary when the fair value of the security declined primarily due to current market conditions and not deterioration in the financial condition of the issuer, the Company expects the fair value of the security to recover in the near term and the Company does not intend to sell or be required to sell the securities before recovery of its amortized cost. Other factors that may be considered in determining whether a decline in the value of either a debt or an equity security is “other than temporary” include ratings by recognized rating agencies, actions of commercial banks or other lenders relative to the continued extension of credit facilities to the issuer of the security, the financial condition, capital strength and near-term prospects of the issuer, and recommendations of investment advisors or market analysts.</t>
  </si>
  <si>
    <t>The Company follows the guidance issued by the Board of Governors of the Federal Reserve System, “Investing in Securities without Reliance on Nationally Recognized Statistical Rating Agencies” (SR 12-15) and other regulatory guidance when performing investment security pre-purchase analysis or evaluating investment securities for impairment. Credit ratings issued by recognized rating agencies are considered in the Company’s analysis only as a guide to the historical default rate associated with similarly-rated bonds.</t>
  </si>
  <si>
    <t>Purchase premiums are amortized and purchase discounts are accreted over the estimated life of the related investment security as an adjustment to yield using the effective interest method. Unamortized premiums, unaccreted discounts, and early payment premiums are recognized as a component of gain or loss on sale upon disposition of the related security. Interest and dividend income are recognized when earned. Realized gains and losses from the sale of available for sale securities are included in earnings using the specific identification method.</t>
  </si>
  <si>
    <t>Nonmarketable Equity Securities. Nonmarketable equity securities include securities that are not publicly traded, such as Visa Class B common stock, and securities acquired to meet regulatory requirements, such as Federal Home Loan Bank and Federal Reserve Bank stock, which are restricted. These restricted securities are accounted for under the cost method and are included in other assets. The Company reviews those assets accounted for under the cost method at least quarterly for possible declines in value that are considered “other than temporary”. The Company’s review typically includes an analysis of the facts and circumstances of each investment, the expectations for the investment’s cash flows and capital needs, the viability of its business model and any exit strategy. The asset value is reduced when a decline in value is considered to be other than temporary. The Company recognizes the estimated loss in noninterest income.</t>
  </si>
  <si>
    <t>Loans. Loans are stated at the principal amount outstanding, net of unearned discount and unamortized deferred fees and costs. Interest is accrued daily on the outstanding principal balances. Loans which are more than 90 days delinquent with respect to interest or principal, unless they are well secured and in the process of collection, and other loans on which full recovery of principal or interest is in doubt, are placed on nonaccrual status. Interest previously accrued on loans placed on nonaccrual status is charged against interest income. In addition, some loans secured by real estate with temporarily impaired values and commercial loans to borrowers experiencing financial difficulties are placed on nonaccrual status (“performing nonaccrual loans”) even though the borrowers continue to repay the loans as scheduled. When the ability to fully collect nonaccrual loan principal is in doubt, payments received are applied against the principal balance of the loans on a cost-recovery method until such time as full collection of the remaining recorded balance is expected. Any additional interest payments received after that time are recorded as interest income on a cash basis. Performing nonaccrual loans are reinstated to accrual status when improvements in credit quality eliminate the doubt as to the full collectability of both interest and principal. Certain consumer loans or auto receivables are charged off against the allowance for credit losses when they become 120 days past due.</t>
  </si>
  <si>
    <t>The Company evaluates all classified loans and nonaccrual loans with outstanding principal balances in excess of $500 thousand, and all “troubled debt restructured” loans for impairment. The Company recognizes a loan as impaired when, based on current information and events, it is probable that it will be unable to collect both the contractual interest and principal payments as scheduled in the loan agreement. Income recognition on impaired loans conforms to that used on nonaccrual loans. In certain circumstances, the Company might agree to restructured loan terms with borrowers experiencing financial difficulties; such restructured loans are evaluated under ASC 310-40, “Troubled Debt Restructurings by Creditors.” In general, a restructuring constitutes a troubled debt restructuring when the Company, for reasons related to a borrower’s financial difficulties, grants a concession to the borrower it would not otherwise consider. Loans are evaluated on an individual basis. The Company follows its general nonaccrual policy for troubled debt restructurings. Performing troubled debt restructurings are reinstated to accrual status when improvements in credit quality eliminate the doubt as to full collectability of both principal and interest.</t>
  </si>
  <si>
    <t>Nonrefundable fees and certain costs associated with originating or acquiring loans are deferred and amortized as an adjustment to interest income over the contractual loan lives. Upon prepayment, unamortized loan fees, net of costs, are immediately recognized in interest income. Other fees, including those collected upon principal prepayments, are included in interest income when received. Loans held for sale are identified upon origination and are reported at the lower of cost or market value on an aggregate loan basis.</t>
  </si>
  <si>
    <t>Purchased Loans.  Purchased loans are recorded at estimated fair value on the date of purchase. Impaired purchased loans are accounted for under FASB ASC 310-30, Loans and Debt Securities with Deteriorated Credit Quality, when the loans have evidence of credit deterioration since origination and it is probable at the date of acquisition that the Company will not collect all contractually required principal and interest payments. Evidence of credit quality deterioration as of the purchase date may include attributes such as past due and nonaccural status. Generally, purchased loans that meet the Company’s definition for nonaccrual status fall within the scope of FASB ASC 310-30. The difference between contractually required payments at acquisition and the cash flows expected to be collected at acquisition is referred to as the nonaccretable difference. Subsequent decreases to the expected cash flows will generally result in a provision for loan losses. Subsequent increases in cash flows result in a reversal of the provision for loan losses to the extent of prior charges, or a reclassification of the difference from nonaccretable to accretable with a positive impact on interest income. Any excess of expected cash flows over the estimated fair value is referred to as the accretable yield and is recognized into interest income over the remaining life of the loan when there is a reasonable expectation about the amount and timing of such cash flows. For covered purchased loans with an accretable difference, the corresponding FDIC receivable is amortized over the shorter of the contractual term of the indemnification asset or the remaining life of the loan.  Further, the Company elected to analogize to ASC 310-30 and account for all other loans that had a discount due in part to credit not within the scope of ASC 310-30 using the same methodology.</t>
  </si>
  <si>
    <r>
      <t>Covered Loans.</t>
    </r>
    <r>
      <rPr>
        <b/>
        <sz val="10"/>
        <color theme="1"/>
        <rFont val="Times New Roman"/>
        <family val="1"/>
      </rPr>
      <t> </t>
    </r>
    <r>
      <rPr>
        <sz val="10"/>
        <color theme="1"/>
        <rFont val="Times New Roman"/>
        <family val="1"/>
      </rPr>
      <t>Loans covered under loss-sharing or similar credit protection agreements with the FDIC are reported in loans exclusive of the expected reimbursement cash flows from the FDIC. Covered loans are initially recorded at fair value at the acquisition date. Subsequent decreases in the amount expected to be collected results in a provision for loan losses and a corresponding increase in the estimated FDIC reimbursement, with the estimated net loss impacting earnings. Interest previously accrued on covered loans placed on nonaccrual status is charged against interest income, net of estimated FDIC reimbursements of such accrued interest. The FDIC reimburses the Company up to 80% of 90 days interest on covered loans.</t>
    </r>
  </si>
  <si>
    <t>Allowance for Credit Losses. The Company extends loans to commercial and consumer customers in Northern and Central California. These lending activities expose the Company to the risk borrowers will default, causing loan losses. The Company’s lending activities are exposed to various qualitative risks. All loan segments are exposed to risks inherent in the economy and market conditions. Significant risk characteristics related to the commercial loan segment include the borrowers’ business performance and financial condition, and the value of collateral for secured loans. Significant risk characteristics related to the commercial real estate segment include the borrowers’ business performance and the value of properties collateralizing the loans. Significant risk characteristics related to the construction loan segment include the borrowers’ performance in successfully developing the real estate into the intended purpose and the value of the property collateralizing the loans. Significant risk characteristics related to the residential real estate segment include the borrowers’ financial wherewithal to service the mortgages and the value of the property collateralizing the loans. Significant risk characteristics related to the consumer loan segment include the financial condition of the borrowers and the value of collateral securing the loans.</t>
  </si>
  <si>
    <t>The preparation of these financial statements requires Management to estimate the amount of losses inherent in the loan portfolio and establish an allowance for credit losses. The allowance for credit losses is established by assessing a provision for loan losses against the Company’s earnings. In estimating credit losses, Management must exercise significant judgment in evaluating information deemed relevant, such as financial information regarding individual borrowers, overall credit loss experience, the amount of past due, nonperforming and classified loans, recommendations of regulatory authorities, prevailing economic conditions and other information. The amount of ultimate losses on the loan portfolio can vary from the estimated amounts. Management follows a systematic methodology to estimate loss potential in an effort to reduce the differences between estimated and actual losses.</t>
  </si>
  <si>
    <t>The allowance for credit losses is established through provisions for credit losses charged to income. Losses on loans, including impaired loans, are charged to the allowance for loan losses when all or a portion of the recorded amount of a loan is deemed to be uncollectible. Recoveries of loans previously charged off are credited to the allowance when realized. The Company’s allowance for credit losses is maintained at a level considered adequate to provide for losses that can be estimated based upon specific and general conditions. These include conditions unique to individual borrowers, as well as overall credit loss experience, the amount of past due, nonperforming and classified loans, recommendations of regulatory authorities, prevailing economic conditions, FDIC loss-sharing or similar credit protection agreements and other factors. A portion of the allowance is specifically allocated to impaired loans whose full collectability is uncertain. Such allocations are determined by Management based on loan-by-loan analyses. The Company evaluates all classified loans and nonaccrual loans with outstanding principal balances in excess of $500 thousand, and all “troubled debt restructured” loans for impairment. A second allocation is based in part on quantitative analyses of historical credit loss experience. The results of this analysis are applied to current loan balances to allocate the reserve to the respective segments of the loan portfolio. In addition, consumer installment loans which have similar characteristics and are not usually criticized using regulatory guidelines are analyzed and reserves established based on the historical loss rates and delinquency trends, grouped by the number of days the payments on these loans are delinquent. The remainder of the reserve is considered to be unallocated. The unallocated allowance is established to provide for probable losses that have been incurred as of the reporting date but not reflected in the allocated allowance. It addresses additional qualitative factors consistent with Management’s analysis of the level of risks inherent in the loan portfolio, which are related to the risks of the Company’s general lending activity. Included in the unallocated allowance is the risk of losses that are attributable to national or local economic or industry trends which have occurred but have not yet been recognized in past loan charge-off history (external factors). The external factors evaluated by the Company include: economic and business conditions, external competitive issues, and other factors. Also included in the unallocated allowance is the risk of losses that are attributable to general attributes of the Company’s loan portfolio and credit administration (internal factors). The internal factors evaluated by the Company include: loan review system, adequacy of lending Management and staff, loan policies and procedures, problem loan trends, concentrations of credit, and other factors. By their nature, these risks are not readily allocable to any specific segment of the loan portfolio in a statistically meaningful manner.</t>
  </si>
  <si>
    <t>Liability for Off-Balance Sheet Credit Exposures. A liability for off-balance sheet credit exposures is established through expense recognition. Off-balance sheet credit exposures relate to letters of credit and unfunded loan commitments for commercial,  construction and consumer loans. Historical credit loss factors for commercial, construction and consumer loans are applied to the amount of these off-balance sheet credit exposures to estimate inherent losses.</t>
  </si>
  <si>
    <t>Other Real Estate Owned. Other real estate owned is comprised of property acquired through foreclosure proceedings, acceptances of deeds-in-lieu of foreclosure and, if applicable, vacated bank properties. Losses recognized at the time of acquiring property in full or partial satisfaction of debt are charged against the allowance for credit losses. Other real estate owned is recorded at the fair value of the collateral, generally based upon an independent property appraisal, less estimated disposition costs. Losses incurred subsequent to acquisition due to any decline in annual independent property appraisals are recognized as noninterest expense. Routine holding costs, such as property taxes, insurance and maintenance, and losses from sales and dispositions, are recognized as noninterest expense.</t>
  </si>
  <si>
    <t>Covered Other Real Estate Owned.  Other real estate owned covered under loss-sharing agreements with the FDIC is reported exclusive of expected reimbursement cash flows from the FDIC. Upon transferring covered loan collateral to covered other real estate owned status, the covered loan collateral is recorded at fair value, generally based upon an independent property appraisal, less estimated disposition costs with losses charged against acquisition date fair value discounts; the amount of losses exceeding acquisition date fair value discounts are recognized as noninterest expense inclusive of expected reimbursement cash flows from the FDIC.  Subsequent losses incurred due to any decline in annual independent property appraisal valuations are recognized as noninterest expense inclusive of expected reimbursement cash flows from the FDIC.</t>
  </si>
  <si>
    <t>Premises and Equipment. Premises and equipment are stated at cost, less accumulated depreciation and amortization. Depreciation is computed substantially on the straight-line method over the estimated useful life of each type of asset. Estimated useful lives of premises and equipment range from 20 to 50 years and from 3 to 20 years, respectively. Leasehold improvements are amortized over the terms of the lease or their estimated useful life, whichever is shorter.</t>
  </si>
  <si>
    <r>
      <t xml:space="preserve">Intangible Assets. Intangible assets are comprised of goodwill, core deposit intangibles and other identifiable intangibles acquired in business combinations. Intangible assets with definite useful lives are amortized on an accelerated basis over their respective estimated useful lives not exceeding 15 years. If an event occurs that indicates the carrying amount of an intangible asset may not be recoverable, Management reviews the asset for impairment. Any goodwill and any intangible asset acquired in a purchase business combination determined to have an indefinite useful life is not amortized, but is evaluated for impairment annually. The Company has the option to first assess qualitative factors to determine the likelihood of impairment pursuant to FASB ASU 2011-08, </t>
    </r>
    <r>
      <rPr>
        <i/>
        <sz val="10"/>
        <color theme="1"/>
        <rFont val="Times New Roman"/>
        <family val="1"/>
      </rPr>
      <t>Testing for Goodwill Impairment.</t>
    </r>
    <r>
      <rPr>
        <sz val="10"/>
        <color theme="1"/>
        <rFont val="Times New Roman"/>
        <family val="1"/>
      </rPr>
      <t xml:space="preserve"> Although the Company has the option to first assess qualitative factors when determining if impairment exists, the Company has opted to perform a quantitative analysis to determine if an impairment exists.</t>
    </r>
  </si>
  <si>
    <t>Impairment of Long-Lived Assets. The Company reviews its long-lived and certain intangible assets for impairment whenever events or changes indicate that the carrying amount of an asset may not be recoverable.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Income Taxes. The Company and its subsidiaries file consolidated tax returns. The Company accounts for income taxes in accordance with FASB ASC 740, Income Taxes, resulting in two components of income tax expense: current and deferred. Current income tax expense approximates taxes to be paid or refunded for the current period. The Company determines deferred income taxes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 tax position that meets the more likely than not recognition threshold is measured to determine the amount of benefit to recognize. The tax position is measured at the largest amount of benefit that is greater than fifty percent likely of being realized upon settlement. Interest and penalties are recognized as a component of income tax expense.</t>
  </si>
  <si>
    <t>Stock Options. The Company applies FASB ASC 718 – Compensation – Stock Compensation, to account for stock based awards granted to employees using the fair value method. The Company recognizes compensation expense for restricted performance share grants over the relevant attribution period. Restricted performance share grants have no exercise price, therefore, the intrinsic value is measured using an estimated per share price at the vesting date for each restricted performance share. The estimated per share price is adjusted during the attribution period to reflect actual stock price performance. The Company’s obligation for unvested outstanding restricted performance share grants is classified as a liability until the vesting date due to a cash settlement feature, at which time the issued shares become classified as shareholders’ equity.</t>
  </si>
  <si>
    <t>Extinguishment of Debt. Gains and losses, including fees, incurred in connection with the early extinguishment of debt are charged to current earnings as reductions in noninterest income.</t>
  </si>
  <si>
    <t>Postretirement Benefits. The Company uses an actuarial-based accrual method of accounting for post-retirement benefits.</t>
  </si>
  <si>
    <t>Other. Securities and other property held by the Bank in a fiduciary or agency capacity are not included in the financial statements since such items are not assets of the Company or its subsidiaries.</t>
  </si>
  <si>
    <t>Recently Issued Accounting Standards</t>
  </si>
  <si>
    <r>
      <t>FASB ASU 2014-11</t>
    </r>
    <r>
      <rPr>
        <sz val="10"/>
        <color theme="1"/>
        <rFont val="Times New Roman"/>
        <family val="1"/>
      </rPr>
      <t xml:space="preserve">, </t>
    </r>
    <r>
      <rPr>
        <i/>
        <sz val="10"/>
        <color theme="1"/>
        <rFont val="Times New Roman"/>
        <family val="1"/>
      </rPr>
      <t>Transfers and Servicing (Topic 860): Repurchase-to-Maturity Trans­actions, Repurchase Financings, and Disclosures,</t>
    </r>
    <r>
      <rPr>
        <sz val="10"/>
        <color theme="1"/>
        <rFont val="Times New Roman"/>
        <family val="1"/>
      </rPr>
      <t xml:space="preserve"> was issued on June 12, 2014</t>
    </r>
    <r>
      <rPr>
        <i/>
        <sz val="10"/>
        <color theme="1"/>
        <rFont val="Times New Roman"/>
        <family val="1"/>
      </rPr>
      <t>.</t>
    </r>
    <r>
      <rPr>
        <sz val="10"/>
        <color theme="1"/>
        <rFont val="Times New Roman"/>
        <family val="1"/>
      </rPr>
      <t xml:space="preserve"> The Update improves the financial reporting of repur­chase agreements and other similar transactions through a change in accounting for repurchase-to-ma­turity transactions and repurchase financings, and the introduction of two new disclosure requirements. New disclosures are required for (1) transfers accounted for as sales in transactions that are economically similar to repurchase agreements, in which the transferor retains substantially all of the exposure to the economic return on the trans­ferred financial asset throughout the term of the transaction and (2) repurchase agreements, secu­rities lending transactions, and repurchase-to-maturity transactions accounted for as secured borrow­ings about the nature of collateral pledged and the time to maturity of those transactions.</t>
    </r>
  </si>
  <si>
    <t>The Company will be required to adhere to new disclosure requirements when the Update is adopted April 1, 2015 for the interim period ending June 30, 2015.</t>
  </si>
  <si>
    <r>
      <t>FASB ASU 2014-01</t>
    </r>
    <r>
      <rPr>
        <sz val="10"/>
        <color theme="1"/>
        <rFont val="Times New Roman"/>
        <family val="1"/>
      </rPr>
      <t xml:space="preserve">, </t>
    </r>
    <r>
      <rPr>
        <i/>
        <sz val="10"/>
        <color theme="1"/>
        <rFont val="Times New Roman"/>
        <family val="1"/>
      </rPr>
      <t>Investments- Equity Method and Joint Ventures (Topic 323): Accounting for Investments in Qualified Affordable Housing Projects</t>
    </r>
    <r>
      <rPr>
        <sz val="10"/>
        <color theme="1"/>
        <rFont val="Times New Roman"/>
        <family val="1"/>
      </rPr>
      <t>, was issued January 2014 to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GAAP.  The policy election must be applied consistently to all qualified affordable housing project investments.</t>
    </r>
  </si>
  <si>
    <t>The update also requires a reporting entity to disclose information regarding its investments in qualified affordable housing projects, and the effect of the measurement of its investments in qualified affordable housing projects and the related tax credits on its financial position and results of operations.</t>
  </si>
  <si>
    <t>Management has evaluated the impact that the change in accounting policy and has elected to not implement the proportional amortization method. Therefore, the impact will be limited to additional disclosures only.</t>
  </si>
  <si>
    <t>Note 2 - Investment Securities</t>
  </si>
  <si>
    <t>Investments, Debt and Equity Securities [Abstract]</t>
  </si>
  <si>
    <t>Investments in Debt and Marketable Equity Securities (and Certain Trading Assets) Disclosure [Text Block]</t>
  </si>
  <si>
    <t>Note 2: Investment Securities</t>
  </si>
  <si>
    <t>An analysis of the amortized cost, gross unrealized gains and losses accumulated in other comprehensive income, and fair value of the available for sale investment securities portfolio follows:</t>
  </si>
  <si>
    <t>Investment Securities Available for Sale</t>
  </si>
  <si>
    <t>At December 31, 2014</t>
  </si>
  <si>
    <t>Amortized</t>
  </si>
  <si>
    <t>Cost</t>
  </si>
  <si>
    <t>Gross</t>
  </si>
  <si>
    <t>Unrealized</t>
  </si>
  <si>
    <t>Gains</t>
  </si>
  <si>
    <t>Losses</t>
  </si>
  <si>
    <t>Fair</t>
  </si>
  <si>
    <t>Value</t>
  </si>
  <si>
    <t>(In thousands)</t>
  </si>
  <si>
    <t>U.S. Treasury securities</t>
  </si>
  <si>
    <t>$</t>
  </si>
  <si>
    <t>—</t>
  </si>
  <si>
    <t>Securities of U.S. Government sponsored entities</t>
  </si>
  <si>
    <t>(1,027</t>
  </si>
  <si>
    <t>)</t>
  </si>
  <si>
    <t>Residential mortgage-backed securities</t>
  </si>
  <si>
    <t>(16</t>
  </si>
  <si>
    <t>Commercial mortgage-backed securities</t>
  </si>
  <si>
    <t>(10</t>
  </si>
  <si>
    <t>Obligations of states and political subdivisions</t>
  </si>
  <si>
    <t>(123</t>
  </si>
  <si>
    <t>Residential collateralized mortgage obligations</t>
  </si>
  <si>
    <t>(8,524</t>
  </si>
  <si>
    <t>Asset-backed securities</t>
  </si>
  <si>
    <t>(36</t>
  </si>
  <si>
    <r>
      <t>FHLMC</t>
    </r>
    <r>
      <rPr>
        <sz val="7.7"/>
        <color theme="1"/>
        <rFont val="Times New Roman"/>
        <family val="1"/>
      </rPr>
      <t>(1)</t>
    </r>
    <r>
      <rPr>
        <sz val="10"/>
        <color theme="1"/>
        <rFont val="Times New Roman"/>
        <family val="1"/>
      </rPr>
      <t xml:space="preserve"> and FNMA</t>
    </r>
    <r>
      <rPr>
        <sz val="7.7"/>
        <color theme="1"/>
        <rFont val="Times New Roman"/>
        <family val="1"/>
      </rPr>
      <t>(2)</t>
    </r>
    <r>
      <rPr>
        <sz val="10"/>
        <color theme="1"/>
        <rFont val="Times New Roman"/>
        <family val="1"/>
      </rPr>
      <t xml:space="preserve"> stock</t>
    </r>
    <r>
      <rPr>
        <sz val="10"/>
        <color rgb="FF000000"/>
        <rFont val="Times New Roman"/>
        <family val="1"/>
      </rPr>
      <t> </t>
    </r>
  </si>
  <si>
    <t>Corporate securities</t>
  </si>
  <si>
    <t>(1,629</t>
  </si>
  <si>
    <t>Other securities</t>
  </si>
  <si>
    <t>(124</t>
  </si>
  <si>
    <t>(11,489</t>
  </si>
  <si>
    <r>
      <t>(1)</t>
    </r>
    <r>
      <rPr>
        <sz val="10"/>
        <color theme="1"/>
        <rFont val="Times New Roman"/>
        <family val="1"/>
      </rPr>
      <t xml:space="preserve"> Federal Home Loan Mortgage Corporation</t>
    </r>
  </si>
  <si>
    <r>
      <t>(2)</t>
    </r>
    <r>
      <rPr>
        <sz val="10"/>
        <color theme="1"/>
        <rFont val="Times New Roman"/>
        <family val="1"/>
      </rPr>
      <t xml:space="preserve"> Federal National Mortgage Association</t>
    </r>
  </si>
  <si>
    <t>An analysis of the amortized cost, gross unrealized gains and losses, and fair value of the held to maturity investment securities portfolio follows:</t>
  </si>
  <si>
    <t>Investment Securities Held to Maturity</t>
  </si>
  <si>
    <t>(137</t>
  </si>
  <si>
    <t>(2,358</t>
  </si>
  <si>
    <t>(2,381</t>
  </si>
  <si>
    <t>(4,876</t>
  </si>
  <si>
    <t>At December 31, 2013</t>
  </si>
  <si>
    <t>(3</t>
  </si>
  <si>
    <t>(663</t>
  </si>
  <si>
    <t>(15</t>
  </si>
  <si>
    <t>(5</t>
  </si>
  <si>
    <t>(323</t>
  </si>
  <si>
    <t>(14,724</t>
  </si>
  <si>
    <t>(101</t>
  </si>
  <si>
    <t>(1,264</t>
  </si>
  <si>
    <t>(158</t>
  </si>
  <si>
    <t>(17,256</t>
  </si>
  <si>
    <t>(4</t>
  </si>
  <si>
    <t>(624</t>
  </si>
  <si>
    <t>(21,667</t>
  </si>
  <si>
    <t>(5,602</t>
  </si>
  <si>
    <t>(27,897</t>
  </si>
  <si>
    <t>The amortized cost and fair value of securities by contractual maturity are shown in the following tables at the dates indicated:</t>
  </si>
  <si>
    <t>Securities Available</t>
  </si>
  <si>
    <t>for Sale</t>
  </si>
  <si>
    <t>Securities Held</t>
  </si>
  <si>
    <t>to Maturity</t>
  </si>
  <si>
    <t>Maturity in years:</t>
  </si>
  <si>
    <t>1 year or less</t>
  </si>
  <si>
    <t>Over 1 to 5 years</t>
  </si>
  <si>
    <t>Over 5 to 10 years</t>
  </si>
  <si>
    <t>Over 10 years</t>
  </si>
  <si>
    <t>Subtotal</t>
  </si>
  <si>
    <t>Mortgage-backed securities and residential collateralized mortgage obligations</t>
  </si>
  <si>
    <t>Securities available for sale at December 31, 2014 with maturity dates over five years but less than ten years include $429,576 thousand (fair value) of securities of U.S. Government sponsored entities with call options on dates within one year or less, of which $279,961 thousand have interest coupons which will increase if the issuer does not exercise the call option.</t>
  </si>
  <si>
    <t>Expected maturities of mortgage-backed securities can differ from contractual maturities because borrowers have the right to call or prepay obligations with or without call or prepayment penalties. In addition, such factors as prepayments and interest rates may affect the yield on the carrying value of mortgage-backed securities. At December 31, 2014 and December 31, 2013, the Company had no high-risk collateralized mortgage obligations as defined by regulatory guidelines.</t>
  </si>
  <si>
    <t>An analysis of the gross unrealized losses of the available for sale investment securities portfolio follows:</t>
  </si>
  <si>
    <t>No. of</t>
  </si>
  <si>
    <t>Less than 12 months</t>
  </si>
  <si>
    <t>12 months or longer</t>
  </si>
  <si>
    <t>Investment</t>
  </si>
  <si>
    <t>Positions</t>
  </si>
  <si>
    <t>Fair Value</t>
  </si>
  <si>
    <t>($ in thousands)</t>
  </si>
  <si>
    <t>(989</t>
  </si>
  <si>
    <t>(38</t>
  </si>
  <si>
    <t>-</t>
  </si>
  <si>
    <t>(7</t>
  </si>
  <si>
    <t>(18</t>
  </si>
  <si>
    <t>(105</t>
  </si>
  <si>
    <t>(29</t>
  </si>
  <si>
    <t>(1,304</t>
  </si>
  <si>
    <t>(325</t>
  </si>
  <si>
    <t>(2,325</t>
  </si>
  <si>
    <t>(9,164</t>
  </si>
  <si>
    <t>An analysis of gross unrealized losses of the held to maturity investment securities portfolio follows:</t>
  </si>
  <si>
    <t>Residential  mortgage-backed securities</t>
  </si>
  <si>
    <t>(132</t>
  </si>
  <si>
    <t>Obligations of states and political subdivisions</t>
  </si>
  <si>
    <t>(439</t>
  </si>
  <si>
    <t>(1,919</t>
  </si>
  <si>
    <t>Residential collateralized mortgage obligations</t>
  </si>
  <si>
    <t>(166</t>
  </si>
  <si>
    <t>(2,215</t>
  </si>
  <si>
    <t>(737</t>
  </si>
  <si>
    <t>(4,139</t>
  </si>
  <si>
    <t>The unrealized losses on the Company’s investment securities were caused by market conditions for these types of investments, particularly changes in risk-free interest rates. The Company evaluates securities on a quarterly basis including changes in security ratings issued by ratings agencies, changes in the financial condition of the issuer, and, for mortgage-related and asset-backed securities, delinquency and loss information with respect to the underlying collateral, changes in the levels of subordination for the Company’s particular position within the repayment structure and remaining credit enhancement as compared to expected credit losses of the security. Substantially all of these securities continue to be investment grade rated by a major rating agency. In addition to monitoring credit rating agency evaluations, Management performs its own evaluations regarding the credit worthiness of the issuer or the securitized assets underlying asset backed securities.</t>
  </si>
  <si>
    <t>The Company does not intend to sell any investments and has concluded that it is more likely than not that it will not be required to sell the investments prior to recovery of the amortized cost basis. Therefore, the Company does not consider these investments to be other-than-temporarily impaired as of December 31, 2014.</t>
  </si>
  <si>
    <t>The fair values of the investment securities could decline in the future if the general economy deteriorates, inflation increases, credit ratings decline, the issuer’s financial condition deteriorates, or the liquidity for securities declines. As a result, other than temporary impairments may occur in the future.</t>
  </si>
  <si>
    <t>As of December 31, 2014, $757,623 thousand of investment securities were pledged to secure public deposits, short-term borrowed funds and FHLB advances. As of December 31, 2013, $778,588 thousand of investment securities were pledged to secure public deposits, short-term borrowed funds, FHLB advances and term repurchase agreements.</t>
  </si>
  <si>
    <t>An analysis of gross unrealized losses of the available for sale investment securities portfolio follows:</t>
  </si>
  <si>
    <t>(222</t>
  </si>
  <si>
    <t>(12,326</t>
  </si>
  <si>
    <t>(2,398</t>
  </si>
  <si>
    <t>(1</t>
  </si>
  <si>
    <t>(100</t>
  </si>
  <si>
    <t>(1,087</t>
  </si>
  <si>
    <t>(177</t>
  </si>
  <si>
    <t>(14,322</t>
  </si>
  <si>
    <t>(2,934</t>
  </si>
  <si>
    <t>(616</t>
  </si>
  <si>
    <t>(8</t>
  </si>
  <si>
    <t>(14,893</t>
  </si>
  <si>
    <t>(6,774</t>
  </si>
  <si>
    <t>(5,175</t>
  </si>
  <si>
    <t>(427</t>
  </si>
  <si>
    <t>(20,688</t>
  </si>
  <si>
    <t>(7,209</t>
  </si>
  <si>
    <t>The unrealized losses on the Company’s investment securities were caused by market conditions for these types of investments, particularly rising risk-free interest rates causing bond prices to decline.</t>
  </si>
  <si>
    <t>The following table provides information about the amount of interest income earned on investment securities which is fully taxable and that is exempt from regular federal income tax:</t>
  </si>
  <si>
    <t>For the Years</t>
  </si>
  <si>
    <t>Ended December 31,</t>
  </si>
  <si>
    <t>Taxable</t>
  </si>
  <si>
    <t>Tax-exempt from regular federal income tax</t>
  </si>
  <si>
    <t>Total interest income from investment securities</t>
  </si>
  <si>
    <t>Note 3 - Loans and Allowance for Credit Losses</t>
  </si>
  <si>
    <t>Loans And Allowance For Credit Losses [Abstract]</t>
  </si>
  <si>
    <t>Loans And Allowance For Credit Losses [Text Block]</t>
  </si>
  <si>
    <t>Note 3: Loans and Allowance for Credit Losses</t>
  </si>
  <si>
    <t>The FDIC indemnification expired February 6, 2014 for County Bank non-single-family residential collateralized purchased loans; accordingly, such loans have been reclassified from purchased covered loans to purchased non-covered loans.</t>
  </si>
  <si>
    <t>A summary of the major categories of loans outstanding is shown in the following tables.</t>
  </si>
  <si>
    <t>Commercial</t>
  </si>
  <si>
    <t>Real Estate</t>
  </si>
  <si>
    <t>Construction</t>
  </si>
  <si>
    <t>Residential</t>
  </si>
  <si>
    <t>Consumer</t>
  </si>
  <si>
    <t>Installment</t>
  </si>
  <si>
    <t>&amp; Other</t>
  </si>
  <si>
    <t>Originated loans</t>
  </si>
  <si>
    <t>Purchased covered loans:</t>
  </si>
  <si>
    <t>    Gross purchased covered loans</t>
  </si>
  <si>
    <t>    Credit risk discount</t>
  </si>
  <si>
    <t>(434</t>
  </si>
  <si>
    <t>(34</t>
  </si>
  <si>
    <t>(468</t>
  </si>
  <si>
    <t>Purchased non-covered loans:</t>
  </si>
  <si>
    <t>    Gross purchased non-covered loans</t>
  </si>
  <si>
    <t>(1,356</t>
  </si>
  <si>
    <t>(6,492</t>
  </si>
  <si>
    <t>(50</t>
  </si>
  <si>
    <t>(262</t>
  </si>
  <si>
    <t>(1,212</t>
  </si>
  <si>
    <t>(9,372</t>
  </si>
  <si>
    <t>        Total</t>
  </si>
  <si>
    <t>(1,530</t>
  </si>
  <si>
    <t>(8,122</t>
  </si>
  <si>
    <t>(797</t>
  </si>
  <si>
    <t>(10,933</t>
  </si>
  <si>
    <t>(726</t>
  </si>
  <si>
    <t>(786</t>
  </si>
  <si>
    <t>(1,471</t>
  </si>
  <si>
    <t>(3,245</t>
  </si>
  <si>
    <t>Changes in the carrying amount of impaired purchased loans were as follows:</t>
  </si>
  <si>
    <t>For the Years Ended December 31,</t>
  </si>
  <si>
    <t>Impaired purchased loans</t>
  </si>
  <si>
    <t>Carrying amount at the beginning of the period</t>
  </si>
  <si>
    <t>Reductions during the period</t>
  </si>
  <si>
    <t>(264</t>
  </si>
  <si>
    <t>(9,693</t>
  </si>
  <si>
    <t>Carrying amount at the end of the period</t>
  </si>
  <si>
    <t>Changes in the accretable yield for purchased loans were as follows:</t>
  </si>
  <si>
    <t>Accretable yield:</t>
  </si>
  <si>
    <t>Balance at the beginning of the period</t>
  </si>
  <si>
    <t>Reclassification from nonaccretable difference</t>
  </si>
  <si>
    <t>Accretion</t>
  </si>
  <si>
    <t>(5,260</t>
  </si>
  <si>
    <t>(14,947</t>
  </si>
  <si>
    <t>Balance at the end of the period</t>
  </si>
  <si>
    <t>Reduction in FDIC indemnification asset</t>
  </si>
  <si>
    <t>(Increase) in interest income</t>
  </si>
  <si>
    <t>(4,150</t>
  </si>
  <si>
    <t>(3,509</t>
  </si>
  <si>
    <t>The following summarizes activity in the allowance for credit losses:</t>
  </si>
  <si>
    <t>Allowance for Credit Losses</t>
  </si>
  <si>
    <t>For the Year Ended December 31, 2014</t>
  </si>
  <si>
    <t>and Other</t>
  </si>
  <si>
    <t>Purchased</t>
  </si>
  <si>
    <t>Non-covered</t>
  </si>
  <si>
    <t>Covered</t>
  </si>
  <si>
    <t>Unallocated</t>
  </si>
  <si>
    <t>Allowance for loan losses:</t>
  </si>
  <si>
    <t>Balance at beginning of period</t>
  </si>
  <si>
    <t>Additions:</t>
  </si>
  <si>
    <t>Provision</t>
  </si>
  <si>
    <t>(7,276</t>
  </si>
  <si>
    <t>(794</t>
  </si>
  <si>
    <t>Deductions:</t>
  </si>
  <si>
    <t>Chargeoffs</t>
  </si>
  <si>
    <t>(1,890</t>
  </si>
  <si>
    <t>(762</t>
  </si>
  <si>
    <t>(30</t>
  </si>
  <si>
    <t>(4,214</t>
  </si>
  <si>
    <t>(522</t>
  </si>
  <si>
    <t>(7,418</t>
  </si>
  <si>
    <t>Recoveries</t>
  </si>
  <si>
    <t>Net loan recoveries (losses)</t>
  </si>
  <si>
    <t>(549</t>
  </si>
  <si>
    <t>(2,345</t>
  </si>
  <si>
    <t>(447</t>
  </si>
  <si>
    <t>(3,008</t>
  </si>
  <si>
    <t>Indemnification expiration</t>
  </si>
  <si>
    <t>(1,561</t>
  </si>
  <si>
    <t>Balance at end of period</t>
  </si>
  <si>
    <t>Liability for off-balance sheet credit exposure</t>
  </si>
  <si>
    <t>(496</t>
  </si>
  <si>
    <t>Total allowance for credit losses</t>
  </si>
  <si>
    <t>For the Year Ended December 31, 2013</t>
  </si>
  <si>
    <t>(1,158</t>
  </si>
  <si>
    <t>(2,857</t>
  </si>
  <si>
    <t>(997</t>
  </si>
  <si>
    <t>(109</t>
  </si>
  <si>
    <t>(4,097</t>
  </si>
  <si>
    <t>(385</t>
  </si>
  <si>
    <t>(2,286</t>
  </si>
  <si>
    <t>(10,731</t>
  </si>
  <si>
    <t>Net loan losses</t>
  </si>
  <si>
    <t>(1,282</t>
  </si>
  <si>
    <t>(806</t>
  </si>
  <si>
    <t>(1,945</t>
  </si>
  <si>
    <t>(2,014</t>
  </si>
  <si>
    <t>(6,541</t>
  </si>
  <si>
    <t>For the Year Ended December 31, 2012</t>
  </si>
  <si>
    <t>(1,116</t>
  </si>
  <si>
    <t>(6,851</t>
  </si>
  <si>
    <t>(1,202</t>
  </si>
  <si>
    <t>(2,217</t>
  </si>
  <si>
    <t>(1,156</t>
  </si>
  <si>
    <t>(5,685</t>
  </si>
  <si>
    <t>(110</t>
  </si>
  <si>
    <t>(953</t>
  </si>
  <si>
    <t>(18,174</t>
  </si>
  <si>
    <t>(5,534</t>
  </si>
  <si>
    <t>(999</t>
  </si>
  <si>
    <t>(1,993</t>
  </si>
  <si>
    <t>(2,962</t>
  </si>
  <si>
    <t>(809</t>
  </si>
  <si>
    <t>(13,563</t>
  </si>
  <si>
    <t>The allowance for credit losses and recorded investment in loans were evaluated for impairment as follows:</t>
  </si>
  <si>
    <t>Allowance for Credit Losses and Recorded Investment in Loans Evaluated for Impairment</t>
  </si>
  <si>
    <t>Commercial Real Estate</t>
  </si>
  <si>
    <t>Residential Real Estate</t>
  </si>
  <si>
    <t>Consumer Installment and Other</t>
  </si>
  <si>
    <t>Purchased Non-covered Loans</t>
  </si>
  <si>
    <t>Purchased Covered Loans</t>
  </si>
  <si>
    <t>Allowance for credit losses:</t>
  </si>
  <si>
    <t>Individually evaluated for impairment</t>
  </si>
  <si>
    <t>Collectively evaluated for impairment</t>
  </si>
  <si>
    <t>Purchased loans with evidence of credit deterioration</t>
  </si>
  <si>
    <t>Carrying value of loans:</t>
  </si>
  <si>
    <t>The Bank’s customers are small businesses, professionals and consumers. Given the scale of these borrowers, corporate credit rating agencies do not evaluate the borrowers’ financial condition. The Bank maintains a Loan Review Department which reports directly to the Board of Directors. The Loan Review Department performs independent evaluations of loans and assigns credit risk grades to evaluated loans using grading standards employed by bank regulatory agencies. Loans judged to carry lower-risk attributes are assigned a “pass” grade, with a minimal likelihood of loss. Loans judged to carry higher-risk attributes are referred to as “classified loans,” and are further disaggregated, with increasing expectations for loss recognition, as “substandard,” “doubtful,” and “loss.” Loan Review Department evaluations occur every calendar quarter.  If the Bank becomes aware of deterioration in a borrower’s performance or financial condition between Loan Review Department examinations, assigned risk grades are re-evaluated promptly. Credit risk grades assigned by the Loan Review Department are subject to review by the Bank’s regulatory authorities during regulatory examinations.</t>
  </si>
  <si>
    <t>The following summarizes the credit risk profile by internally assigned grade:</t>
  </si>
  <si>
    <t>Credit Risk Profile by Internally Assigned Grade</t>
  </si>
  <si>
    <r>
      <t xml:space="preserve">Purchased Covered Loans </t>
    </r>
    <r>
      <rPr>
        <sz val="7.7"/>
        <color theme="1"/>
        <rFont val="Times New Roman"/>
        <family val="1"/>
      </rPr>
      <t>(1)</t>
    </r>
  </si>
  <si>
    <t>Grade:</t>
  </si>
  <si>
    <t>Pass</t>
  </si>
  <si>
    <t>Substandard</t>
  </si>
  <si>
    <t>Doubtful</t>
  </si>
  <si>
    <t>Loss</t>
  </si>
  <si>
    <t>Credit risk discount</t>
  </si>
  <si>
    <t>(9,840</t>
  </si>
  <si>
    <r>
      <t> (1)</t>
    </r>
    <r>
      <rPr>
        <sz val="10"/>
        <color theme="1"/>
        <rFont val="Times New Roman"/>
        <family val="1"/>
      </rPr>
      <t xml:space="preserve"> Credit risk profile reflects internally assigned grade of purchased covered loans without regard to FDIC indemnification.</t>
    </r>
  </si>
  <si>
    <t>Purchased Non-</t>
  </si>
  <si>
    <t>covered Loans</t>
  </si>
  <si>
    <t>(14,178</t>
  </si>
  <si>
    <r>
      <t>(1)</t>
    </r>
    <r>
      <rPr>
        <sz val="10"/>
        <color theme="1"/>
        <rFont val="Times New Roman"/>
        <family val="1"/>
      </rPr>
      <t xml:space="preserve"> Credit risk profile reflects internally assigned grade of purchased covered loans without regard to FDIC indemnification.</t>
    </r>
  </si>
  <si>
    <t>The following tables summarize loans by delinquency and nonaccrual status:</t>
  </si>
  <si>
    <t>Summary of Loans by Delinquency and Nonaccrual Status</t>
  </si>
  <si>
    <t>Current and Accruing</t>
  </si>
  <si>
    <t>30-59 Days Past Due and Accruing</t>
  </si>
  <si>
    <t>60-89 Days Past Due and Accruing</t>
  </si>
  <si>
    <t>Past Due 90</t>
  </si>
  <si>
    <t>days or More</t>
  </si>
  <si>
    <t>and Accruing</t>
  </si>
  <si>
    <t>Nonaccrual</t>
  </si>
  <si>
    <t>Total Loans</t>
  </si>
  <si>
    <t>Commercial real estate</t>
  </si>
  <si>
    <t>Residential real estate</t>
  </si>
  <si>
    <t>Consumer installment and other</t>
  </si>
  <si>
    <t>Total originated loans</t>
  </si>
  <si>
    <t>Purchased non-covered loans</t>
  </si>
  <si>
    <t>Purchased covered loans</t>
  </si>
  <si>
    <t>The following is a summary of the effect of nonaccrual loans on interest income:</t>
  </si>
  <si>
    <t>For the Years Ended</t>
  </si>
  <si>
    <t>December 31,</t>
  </si>
  <si>
    <t>Interest income that would have been recognized had the loans performed in accordance with their original terms</t>
  </si>
  <si>
    <t>Less: Interest income recognized on nonaccrual loans</t>
  </si>
  <si>
    <t>(60</t>
  </si>
  <si>
    <t>(402</t>
  </si>
  <si>
    <t>(1,204</t>
  </si>
  <si>
    <t>Total reduction of interest income</t>
  </si>
  <si>
    <t>There were no commitments to lend additional funds to borrowers whose loans were on nonaccrual status at December 31, 2014 and December 31, 2013.</t>
  </si>
  <si>
    <t>The following summarizes impaired loans:</t>
  </si>
  <si>
    <t>Impaired Loans</t>
  </si>
  <si>
    <t>Recorded</t>
  </si>
  <si>
    <t>Unpaid</t>
  </si>
  <si>
    <t>Principal</t>
  </si>
  <si>
    <t>Balance</t>
  </si>
  <si>
    <t>Related</t>
  </si>
  <si>
    <t>Allowance</t>
  </si>
  <si>
    <t>Impaired loans with no related allowance recorded:</t>
  </si>
  <si>
    <t>    Commercial</t>
  </si>
  <si>
    <t>    Commercial real estate</t>
  </si>
  <si>
    <t>    Construction</t>
  </si>
  <si>
    <t>    Residential real estate</t>
  </si>
  <si>
    <t>    Consumer installment and other</t>
  </si>
  <si>
    <t>Impaired loans with an allowance recorded:</t>
  </si>
  <si>
    <t>Total:</t>
  </si>
  <si>
    <t>Impaired loans include troubled debt restructured loans. Impaired loans at December 31, 2014, included $4,837 thousand of restructured loans, none of which were on nonaccrual status. Impaired loans at December 31, 2013, included $5,453 thousand of restructured loans, including $529 thousand that were on nonaccrual status.</t>
  </si>
  <si>
    <t>Average</t>
  </si>
  <si>
    <t>Recognized</t>
  </si>
  <si>
    <t>Interest</t>
  </si>
  <si>
    <t>Income</t>
  </si>
  <si>
    <t>  Total</t>
  </si>
  <si>
    <t>The following tables provide information on troubled debt restructurings:</t>
  </si>
  <si>
    <t>Troubled Debt Restructurings</t>
  </si>
  <si>
    <t>Number of</t>
  </si>
  <si>
    <t>Contracts</t>
  </si>
  <si>
    <t>Pre-Modification</t>
  </si>
  <si>
    <t>Carrying Value</t>
  </si>
  <si>
    <t>Period-End</t>
  </si>
  <si>
    <t>Individual</t>
  </si>
  <si>
    <t>Impairment</t>
  </si>
  <si>
    <t>At December 31, 2012</t>
  </si>
  <si>
    <t>During the year ended December 31, 2014, the Company modified five loans with a total carrying value of $713 thousand that were considered troubled debt restructurings. The concessions granted in the five restructurings completed in 2014 consisted of modification of payment terms to extend the maturity date to allow for deferred principal repayment. During the year ended December 31, 2013, the Company modified five loans with a total carrying value of $4,966 thousand that were considered troubled debt restructurings. The concessions granted in the five restructurings completed in 2013 consisted of modification of payment terms to lower the interest rate and extend the maturity date to allow for deferred principal repayment. During the year ended December 31, 2012, the Company modified three loans with carrying values totaling $5,821 thousand that were considered troubled debt restructurings. The concessions granted in the restructurings completed in 2012 largely consisted of modifications of payment terms extending maturity dates to allow for deferred principal repayment.</t>
  </si>
  <si>
    <t>During the year ended December 31, 2014, no troubled debt restructured loans defaulted. During the year ended December 31, 2013 a commercial real estate loan with a carrying value of $3,954 thousand defaulted within 12 months of the modification date. During the year ended December 31, 2012, troubled debt restructured construction and commercial loans with carrying values totaling $3,068 thousand and $988 thousand, respectively, defaulted. A troubled debt restructuring is considered to be in default when payments are 90 days or more past due.</t>
  </si>
  <si>
    <t>The Company pledges loans to secure borrowings from the Federal Home Loan Bank of San Francisco (FHLB). The carrying value of the FHLB advances was $20,015 thousand and $20,577 thousand at December 31, 2014 and December 31, 2013, respectively. The loans restricted due to collateral requirements approximated $18,366 thousand and $24,242 thousand at December 31, 2014 and December 31, 2013, respectively. The FHLB does not have the right to sell or repledge such loans.</t>
  </si>
  <si>
    <t>There were no loans held for sale at December 31, 2014 and December 31, 2013.</t>
  </si>
  <si>
    <t>Note 4 - Concentration of Credit Risk</t>
  </si>
  <si>
    <t>Risks and Uncertainties [Abstract]</t>
  </si>
  <si>
    <t>Concentration Risk Disclosure [Text Block]</t>
  </si>
  <si>
    <t>Note 4: Concentration of Credit Risk</t>
  </si>
  <si>
    <t>The Company’s business activity is with customers in Northern and Central California. The loan portfolio is well diversified within the Company’s geographic market, although the Company has significant credit arrangements that are secured by real estate collateral. In addition to real estate loans outstanding as disclosed in Note 3, the Company had loan commitments and standby letters of credit related to real estate loans of $66,086 thousand and $62,277 thousand at December 31, 2014 and December 31, 2013, respectively. The Company requires collateral on all real estate loans with loan-to-value ratios at origination generally no greater than 75% on commercial real estate loans and no greater than 80% on residential real estate loans. Under the California Financial Code, loans to any one person owing to a commercial bank at any one time shall not exceed the following limitations: (a) unsecured loans shall not exceed 15 percent of the sum of the shareholders' equity, allowance for loan losses, capital notes, and debentures of the bank, or (b) secured and unsecured loans in all shall not exceed 25 percent of the sum of the shareholders' equity, allowance for loan losses, capital notes, and debentures of the bank. At December 31, 2014, Westamerica Bank did not have loans to any one customer exceeding these limits; Westamerica Bank had 36 borrower relationships with aggregate loans exceeding $5 million.</t>
  </si>
  <si>
    <t>Note 5 - Premises, Equipment and Other Assets</t>
  </si>
  <si>
    <t>Property, Plant and Equipment [Abstract]</t>
  </si>
  <si>
    <t>Property, Plant and Equipment Disclosure [Text Block]</t>
  </si>
  <si>
    <t>Note 5: Premises, Equipment and Other Assets</t>
  </si>
  <si>
    <t>Premises and equipment consisted of the following:</t>
  </si>
  <si>
    <t>At December 31,</t>
  </si>
  <si>
    <t>Accumulated Depreciation</t>
  </si>
  <si>
    <t>and Amortization</t>
  </si>
  <si>
    <t>Net Book Value</t>
  </si>
  <si>
    <t>Land                                                                                   </t>
  </si>
  <si>
    <t>Buildings and improvements</t>
  </si>
  <si>
    <t>(23,267</t>
  </si>
  <si>
    <t>Leasehold improvements</t>
  </si>
  <si>
    <t>(4,664</t>
  </si>
  <si>
    <t>(14,269</t>
  </si>
  <si>
    <t>(42,200</t>
  </si>
  <si>
    <t>Land</t>
  </si>
  <si>
    <t>(22,321</t>
  </si>
  <si>
    <t>(4,453</t>
  </si>
  <si>
    <t>(13,113</t>
  </si>
  <si>
    <t>(39,887</t>
  </si>
  <si>
    <t>Depreciation and amortization of premises and equipment included in noninterest expense amounted to $3,177 thousand in 2014, $3,001 thousand in 2013 and $2,626 thousand in 2012.</t>
  </si>
  <si>
    <t>Other assets consisted of the following:</t>
  </si>
  <si>
    <t>Cost method equity investments:</t>
  </si>
  <si>
    <r>
      <t xml:space="preserve">Federal Reserve Bank stock </t>
    </r>
    <r>
      <rPr>
        <sz val="7.7"/>
        <color theme="1"/>
        <rFont val="Times New Roman"/>
        <family val="1"/>
      </rPr>
      <t>(1)</t>
    </r>
    <r>
      <rPr>
        <sz val="10"/>
        <color theme="1"/>
        <rFont val="Times New Roman"/>
        <family val="1"/>
      </rPr>
      <t>                                                                                                </t>
    </r>
  </si>
  <si>
    <r>
      <t xml:space="preserve">Federal Home Loan Bank stock </t>
    </r>
    <r>
      <rPr>
        <sz val="7.7"/>
        <color theme="1"/>
        <rFont val="Times New Roman"/>
        <family val="1"/>
      </rPr>
      <t>(2)</t>
    </r>
    <r>
      <rPr>
        <sz val="10"/>
        <color theme="1"/>
        <rFont val="Times New Roman"/>
        <family val="1"/>
      </rPr>
      <t>                                                                                                </t>
    </r>
  </si>
  <si>
    <t>Other investments</t>
  </si>
  <si>
    <t>Total cost method equity investments</t>
  </si>
  <si>
    <t>Life insurance cash surrender value</t>
  </si>
  <si>
    <t>Deferred taxes receivable</t>
  </si>
  <si>
    <t>Limited partnership investments</t>
  </si>
  <si>
    <t>Interest receivable</t>
  </si>
  <si>
    <t>FDIC indemnification receivable</t>
  </si>
  <si>
    <t>Prepaid assets</t>
  </si>
  <si>
    <t>Total other assets</t>
  </si>
  <si>
    <r>
      <t>(1)</t>
    </r>
    <r>
      <rPr>
        <sz val="10"/>
        <color theme="1"/>
        <rFont val="Times New Roman"/>
        <family val="1"/>
      </rPr>
      <t xml:space="preserve"> A bank applying for membership in the Federal Reserve System is required to subscribe to stock in the Federal Reserve Bank of San Francisco (FRB) in a sum equal to six percent of the bank’s paid-up capital stock and surplus. One-half of the amount of the bank's subscription shall be paid to the FRB and the remaining half will be subject to call when deemed necessary by the Board of Governors of the Federal Reserve System.</t>
    </r>
  </si>
  <si>
    <r>
      <t>(2)</t>
    </r>
    <r>
      <rPr>
        <sz val="10"/>
        <color theme="1"/>
        <rFont val="Times New Roman"/>
        <family val="1"/>
      </rPr>
      <t xml:space="preserve"> Borrowings from the FHLB must be supported by capital stock holdings. The minimum activity-based requirement is 4.7% of the outstanding advances. The requirement may be adjusted from time to time by the FHLB within limits established in the FHLB's Capital Plan.</t>
    </r>
  </si>
  <si>
    <t>Note 6 - Goodwill and Identifiable Intangible Assets</t>
  </si>
  <si>
    <t>Goodwill and Intangible Assets Disclosure [Abstract]</t>
  </si>
  <si>
    <t>Goodwill and Intangible Assets Disclosure [Text Block]</t>
  </si>
  <si>
    <t>Note 6: Goodwill and Identifiable Intangible Assets</t>
  </si>
  <si>
    <t>The Company has recorded goodwill and other identifiable intangibles associated with purchase business combinations. Goodwill is not amortized, but is periodically evaluated for impairment. The Company did not recognize impairment during the years ended December 31, 2014 and December 31, 2013. Identifiable intangibles are amortized to their estimated residual values over their expected useful lives. Such lives and residual values are also periodically reassessed to determine if any amortization period adjustments are indicated. During the years ended December 31, 2014 and year ended December 31, 2013, no such adjustments were recorded.</t>
  </si>
  <si>
    <t>The carrying values of goodwill were:</t>
  </si>
  <si>
    <t>The gross carrying amount of intangible assets and accumulated amortization was:</t>
  </si>
  <si>
    <t>Gross Carrying Amount</t>
  </si>
  <si>
    <t>Accumulated Amortization</t>
  </si>
  <si>
    <t>Core Deposit Intangibles</t>
  </si>
  <si>
    <t>(43,188</t>
  </si>
  <si>
    <t>(39,242</t>
  </si>
  <si>
    <t>Merchant Draft Processing Intangible</t>
  </si>
  <si>
    <t>(9,633</t>
  </si>
  <si>
    <t>(9,309</t>
  </si>
  <si>
    <t>Total Intangible Assets</t>
  </si>
  <si>
    <t>(52,821</t>
  </si>
  <si>
    <t>(48,551</t>
  </si>
  <si>
    <t>As of December 31, 2014, the current year and estimated future amortization expense for intangible assets was as follows:</t>
  </si>
  <si>
    <t>Core</t>
  </si>
  <si>
    <t>Deposit Intangibles</t>
  </si>
  <si>
    <t>For the Year ended December 31, 2014 (actual)</t>
  </si>
  <si>
    <t>Estimate for year ended December 31,</t>
  </si>
  <si>
    <t>Note 7 - Deposits and Borrowed Funds</t>
  </si>
  <si>
    <t>Deposits And Borrowed Funds [Abstract]</t>
  </si>
  <si>
    <t>Deposits And Borrowed Funds [Text Block]</t>
  </si>
  <si>
    <t>Note 7: Deposits and Borrowed Funds</t>
  </si>
  <si>
    <t>The following table provides additional detail regarding deposits.</t>
  </si>
  <si>
    <t>Noninterest bearing</t>
  </si>
  <si>
    <t>Interest bearing:</t>
  </si>
  <si>
    <t>  Transaction</t>
  </si>
  <si>
    <t>  Savings</t>
  </si>
  <si>
    <t>  Time deposits less than $100 thousand</t>
  </si>
  <si>
    <t>  Time deposits $100 thousand through $250 thousand</t>
  </si>
  <si>
    <t>  Time deposits more than $250 thousand</t>
  </si>
  <si>
    <t>    Total deposits</t>
  </si>
  <si>
    <t>Demand deposit overdrafts of $3,173 thousand and $3,002 thousand were included as loan balances at December 31, 2014 and December 31, 2013, respectively. Interest expense for aggregate time deposits with individual account balances in excess of $100 thousand was $893 thousand in 2014, $1,096 thousand in 2013 and $1,530 thousand in 2012.</t>
  </si>
  <si>
    <t>Short-term borrowed funds of $89,784 thousand and $62,668 thousand at December 31, 2014 and December 31, 2013, respectively, represent securities sold under agreements to repurchase the securities. As the Company is obligated to repurchase the securities, the transfer of the securities is accounted for as a secured borrowing rather than a sale. Securities sold under repurchase agreements are held in the custody of independent securities brokers. The carrying amount of the securities approximates $148,014 thousand and $113,902 thousand at December 31, 2014 and December 31, 2013, respectively. The short-term borrowed funds mature on an overnight basis.</t>
  </si>
  <si>
    <t>Federal Home Loan Bank (“FHLB”) advances with a carrying value of $20,015 thousand at December 31, 2014 and $20,577 thousand at December 31, 2013 are secured by residential real estate loans and securities. The amount of such loans and securities approximates $26,484 thousand at December 31, 2014 and $32,953 thousand at December 31, 2013. The FHLB advances are due in full at par value upon their maturity dates: $20,000 thousand mature in January 2015. The FHLB advances may be paid off prior to such maturity dates subject to prepayment fees.</t>
  </si>
  <si>
    <t>The term repurchase agreement matured and was repaid in full in August 2014. At December 31, 2013, the carrying value of the term repurchase agreement was $10,000 thousand, representing securities sold under an agreement to repurchase the securities. The Company accounted for the transfer of the securities as a secured borrowing rather than a sale due to its obligation to repurchase the securities. At December 31, 2013, the carrying amount of the related securities was approximately $11,278 thousand, which were held in the custody of independent securities brokers.</t>
  </si>
  <si>
    <t>The Company has a $35,000 thousand unsecured line of credit which had no outstanding balance at December 31, 2014 and December 31, 2013. The line of credit has a variable interest rate, which was 2.0% per annum at December 31, 2014, with interest payable monthly on outstanding advances. Advances may be made up to the unused credit limit through March 18, 2015.</t>
  </si>
  <si>
    <t>The following table summarizes deposits and borrowed funds of the Company for the periods indicated:</t>
  </si>
  <si>
    <t>At</t>
  </si>
  <si>
    <t>For the Year</t>
  </si>
  <si>
    <t>Ended</t>
  </si>
  <si>
    <t>Weighted</t>
  </si>
  <si>
    <t>Rate</t>
  </si>
  <si>
    <t>Time deposits over $100 thousand</t>
  </si>
  <si>
    <t>%</t>
  </si>
  <si>
    <t>Securities sold under repurchase agreements</t>
  </si>
  <si>
    <t>Federal funds purchased</t>
  </si>
  <si>
    <t>For the years ended December 31,</t>
  </si>
  <si>
    <t>Highest</t>
  </si>
  <si>
    <t>Balance at</t>
  </si>
  <si>
    <t>Any Month-end</t>
  </si>
  <si>
    <t>Note 8 - Shareholders' Equity</t>
  </si>
  <si>
    <t>Stockholders' Equity Note [Abstract]</t>
  </si>
  <si>
    <t>Stockholders' Equity Note Disclosure [Text Block]</t>
  </si>
  <si>
    <t>Note 8: Shareholders’ Equity</t>
  </si>
  <si>
    <t>The Company grants stock options and restricted performance shares to employees in exchange for employee services, pursuant to the shareholder-approved 1995 Stock Option Plan, which was last amended and restated in 2012. Nonqualified stock option grants (“NQSO”) are granted with an exercise price equal to the fair market value of the related common stock on the grant date.  NQSO generally become exercisable in equal annual installments over a three-year period with each installment vesting on the anniversary date of the grant. Each NQSO has a maximum ten-year term. A restricted performance share grant becomes vested after three years of being awarded, provided the Company has attained its performance goals for such three-year period.</t>
  </si>
  <si>
    <t>The following table summarizes information about stock options granted under the Plan as of December 31, 2014. The intrinsic value is calculated as the difference between the market value as of December 31, 2014 and the exercise price of the shares. The market value as of December 31, 2014 was $48.96 as reported by the NASDAQ Global Select Market:</t>
  </si>
  <si>
    <t>Options Outstanding</t>
  </si>
  <si>
    <t>Options Exercisable</t>
  </si>
  <si>
    <t>Range of</t>
  </si>
  <si>
    <t>Exercise</t>
  </si>
  <si>
    <t>Price</t>
  </si>
  <si>
    <t>Number</t>
  </si>
  <si>
    <t>Outstanding</t>
  </si>
  <si>
    <t>at 12/31/2014</t>
  </si>
  <si>
    <t>(in thousands)</t>
  </si>
  <si>
    <t>Aggregate</t>
  </si>
  <si>
    <t>Intrinsic</t>
  </si>
  <si>
    <t>Remaining</t>
  </si>
  <si>
    <t>Contractual</t>
  </si>
  <si>
    <t>Life (years)</t>
  </si>
  <si>
    <t>Exercisable</t>
  </si>
  <si>
    <t>–</t>
  </si>
  <si>
    <t>The Company applies the Roll-Geske option pricing model (Modified Roll) to determine grant date fair value of stock option grants. This model modifies the Black-Scholes Model to take into account dividends and American options. During the twelve months ended December 31, 2014, 2013 and 2012, the Company granted 294 thousand, 322 thousand and 296 thousand stock options, respectively. The following weighted average assumptions were used in the option pricing to value stock options granted in the periods indicated:</t>
  </si>
  <si>
    <r>
      <t>Expected volatility*</t>
    </r>
    <r>
      <rPr>
        <sz val="7.7"/>
        <color theme="1"/>
        <rFont val="Times New Roman"/>
        <family val="1"/>
      </rPr>
      <t>1</t>
    </r>
    <r>
      <rPr>
        <sz val="10"/>
        <color rgb="FF000000"/>
        <rFont val="Times New Roman"/>
        <family val="1"/>
      </rPr>
      <t> </t>
    </r>
  </si>
  <si>
    <r>
      <t>Expected life in years*</t>
    </r>
    <r>
      <rPr>
        <sz val="7.7"/>
        <color theme="1"/>
        <rFont val="Times New Roman"/>
        <family val="1"/>
      </rPr>
      <t>2</t>
    </r>
    <r>
      <rPr>
        <sz val="10"/>
        <color rgb="FF000000"/>
        <rFont val="Times New Roman"/>
        <family val="1"/>
      </rPr>
      <t> </t>
    </r>
  </si>
  <si>
    <r>
      <t>Risk-free interest rate*</t>
    </r>
    <r>
      <rPr>
        <sz val="7.7"/>
        <color theme="1"/>
        <rFont val="Times New Roman"/>
        <family val="1"/>
      </rPr>
      <t>3</t>
    </r>
    <r>
      <rPr>
        <sz val="10"/>
        <color rgb="FF000000"/>
        <rFont val="Times New Roman"/>
        <family val="1"/>
      </rPr>
      <t> </t>
    </r>
  </si>
  <si>
    <t>Expected dividend yield</t>
  </si>
  <si>
    <t>Fair value per award</t>
  </si>
  <si>
    <r>
      <t>*</t>
    </r>
    <r>
      <rPr>
        <sz val="7.7"/>
        <color theme="1"/>
        <rFont val="Times New Roman"/>
        <family val="1"/>
      </rPr>
      <t>1</t>
    </r>
  </si>
  <si>
    <t>Measured using daily price changes of Company’s stock over respective expected term of the option and the implied volatility derived from the market prices of the Company’s stock and traded options.</t>
  </si>
  <si>
    <r>
      <t>*</t>
    </r>
    <r>
      <rPr>
        <sz val="7.7"/>
        <color theme="1"/>
        <rFont val="Times New Roman"/>
        <family val="1"/>
      </rPr>
      <t>2</t>
    </r>
  </si>
  <si>
    <t>The number of years that the Company estimates that the options will be outstanding prior to exercise</t>
  </si>
  <si>
    <r>
      <t>*</t>
    </r>
    <r>
      <rPr>
        <sz val="7.7"/>
        <color theme="1"/>
        <rFont val="Times New Roman"/>
        <family val="1"/>
      </rPr>
      <t>3</t>
    </r>
  </si>
  <si>
    <t>The risk-free rate over the expected life based on the US Treasury yield curve in effect at the time of the grant</t>
  </si>
  <si>
    <t>Employee stock option grants are being expensed by the Company over the grants’ three year vesting period. The Company issues new shares upon the exercise of options. The number of shares authorized to be issued for options at December 31, 2014 is 1,232 thousand.</t>
  </si>
  <si>
    <t>A summary of option activity during the year ended December 31, 2014 is presented below:</t>
  </si>
  <si>
    <t>Shares</t>
  </si>
  <si>
    <t>(in</t>
  </si>
  <si>
    <t>thousands)</t>
  </si>
  <si>
    <t>Term (years)</t>
  </si>
  <si>
    <t>Outstanding at January 1, 2014</t>
  </si>
  <si>
    <t>Granted</t>
  </si>
  <si>
    <t>Exercised</t>
  </si>
  <si>
    <t>(256</t>
  </si>
  <si>
    <t>Forfeited or expired</t>
  </si>
  <si>
    <t>(227</t>
  </si>
  <si>
    <t>Outstanding at December 31, 2014</t>
  </si>
  <si>
    <t>Exercisable at December 31, 2014</t>
  </si>
  <si>
    <t>A summary of the Company’s nonvested option activity during the year ended December 31, 2014 is presented below:</t>
  </si>
  <si>
    <t>Grant</t>
  </si>
  <si>
    <t>Date</t>
  </si>
  <si>
    <t>Nonvested at January 1, 2014</t>
  </si>
  <si>
    <t>Vested</t>
  </si>
  <si>
    <t>(269</t>
  </si>
  <si>
    <t>Forfeited</t>
  </si>
  <si>
    <t>(89</t>
  </si>
  <si>
    <t>Nonvested at December 31, 2014</t>
  </si>
  <si>
    <t>The weighted average estimated grant date fair value for options granted under the Company’s stock option plan during the twelve months ended December 31, 2014, 2013 and 2012 was $5.91, $4.61 and $5.61 per share, respectively. The total remaining unrecognized compensation cost related to nonvested awards as of December 31, 2014 is $431 thousand and the weighted average period over which the cost is expected to be recognized is 1.9 years.</t>
  </si>
  <si>
    <t>The total intrinsic value of options exercised during the twelve months ended December 31, 2014, 2013 and 2012 was $1,309 thousand, $2,058 thousand and $767 thousand, respectively. The total fair value of RPSs that vested during the twelve months ended December 31, 2014, 2013 and 2012 was $1,115 thousand, $678 thousand and $734 thousand, respectively. The total fair value of options vested during the twelve months ended December 31, 2014, 2013 and 2012 was $1,397 thousand, $1,514 thousand and $1,321 thousand, respectively. The decrease in tax benefits recognized for the tax deductions from the exercise of options totaled $447 thousand, $298 thousand and $119 thousand, respectively, for the twelve months ended December 31, 2014, 2013 and 2012.</t>
  </si>
  <si>
    <t>A summary of the status of the Company’s restricted performance shares as of December 31, 2014 and 2013 and changes during the twelve months ended on those dates, follows (in thousands):</t>
  </si>
  <si>
    <t>Outstanding at January 1,</t>
  </si>
  <si>
    <t>Issued upon vesting</t>
  </si>
  <si>
    <t>(21</t>
  </si>
  <si>
    <t>Outstanding at December 31,</t>
  </si>
  <si>
    <t>As of December 31, 2014 and 2013, the restricted performance shares had a weighted-average contractual life of 1.2 years and 1.3 years, respectively. The compensation cost that was charged against income for the Company’s restricted performance shares granted was $575 thousand, $1,338 thousand and $710 thousand for the twelve months ended December 31, 2014, 2013 and 2012, respectively. There were no stock appreciation rights or incentive stock options granted in the twelve months ended December 31, 2014 and 2013.</t>
  </si>
  <si>
    <t>On February 13, 2009, the Company issued a warrant to purchase 246,640 shares of the Company’s common stock at an exercise price of $50.92 per share. The warrants remain outstanding at December 31, 2014.</t>
  </si>
  <si>
    <t>The Company repurchases and retires its common stock in accordance with Board of Directors approved share repurchase programs. At December 31, 2014, approximately 1,733 thousand shares remained available to repurchase under such plans.</t>
  </si>
  <si>
    <t>Shareholders have authorized two additional classes of stock of one million shares each, to be denominated “Class B Common Stock” and “Preferred Stock,” respectively, in addition to the 150 million shares of common stock presently authorized. At December 31, 2014, no shares of Class B Common Stock or Preferred Stock were outstanding.</t>
  </si>
  <si>
    <t>Note 9 - Risk-based Capital</t>
  </si>
  <si>
    <t>Disclosure Text Block [Abstract]</t>
  </si>
  <si>
    <t>Regulatory Capital Requirements under Banking Regulations [Text Block]</t>
  </si>
  <si>
    <t>Note 9: Risk-Based Capital</t>
  </si>
  <si>
    <t>The Company and the Bank are subject to various regulatory capital adequacy requirements administered by federal and state agencies. The Federal Deposit Insurance Corporation Improvement Act of 1991 (“FDICIA”) required that regulatory agencies adopt regulations defining five capital tiers for banks: well capitalized, adequately capitalized, undercapitalized, significantly undercapitalized and critically undercapitalized. Failure to meet minimum capital requirements can initiate discretionary actions by regulators that, if undertaken, could have a direct, material effect on the Company’s financial statements. Quantitative measures, established by the regulators to ensure capital adequacy, require that the Company and the Bank maintain minimum ratios of capital to risk-weighted assets. There are two categories of capital under the guidelines. Tier 1 capital includes common shareholders’ equity and qualifying preferred stock less goodwill, identifiable intangible assets, and other adjustments including the unrealized net gains and losses, after taxes, on available for sale securities. Tier 2 capital includes preferred stock not qualifying for Tier 1 capital, mandatory convertible debt, subordinated debt, certain unsecured senior debt and the allowance for loan losses, subject to limitations within the guidelines. Under the guidelines, capital is compared to the relative risk of the Company’s assets, derived from applying one of four risk weights (0%, 20%, 50% and 100%) to various categories of assets and unfunded commitments to extend credit, primarily based on the credit risk of the counterparty. The capital amounts and classification are also subject to qualitative judgments by the regulators about components, risk weighting and other factors.</t>
  </si>
  <si>
    <t>As of December 31, 2014, the Company and the Bank met all capital adequacy requirements to which they are subject.</t>
  </si>
  <si>
    <t>The Company and the Bank are well capitalized under the FDICIA regulatory framework for prompt corrective action. To be well capitalized, the institution must maintain a total risk-based capital ratio as set forth in the following table and not be subject to a capital directive order. The following tables show capital ratios for the Company and the Bank as of December 31, 2014 and 2013:</t>
  </si>
  <si>
    <t>For Capital</t>
  </si>
  <si>
    <t>Adequacy Purposes</t>
  </si>
  <si>
    <t>To Be Well</t>
  </si>
  <si>
    <t>Capitalized Under</t>
  </si>
  <si>
    <t>the FDICIA</t>
  </si>
  <si>
    <t>Prompt Corrective</t>
  </si>
  <si>
    <t>Action Provisions</t>
  </si>
  <si>
    <t>Amount</t>
  </si>
  <si>
    <t>Ratio</t>
  </si>
  <si>
    <t>Total Capital (to risk-weighted assets)</t>
  </si>
  <si>
    <t>Consolidated Company</t>
  </si>
  <si>
    <t>Westamerica Bank</t>
  </si>
  <si>
    <t>Tier 1 Capital (to risk-weighted assets)</t>
  </si>
  <si>
    <t>Leverage Ratio *</t>
  </si>
  <si>
    <t>*</t>
  </si>
  <si>
    <t>The leverage ratio consists of Tier 1 capital divided by average assets, excluding certain intangible assets, during the most recent calendar quarter.</t>
  </si>
  <si>
    <t>FDIC-covered assets are included in the 20% risk-weight category until the loss-sharing agreements terminate; the residential loss-sharing agreement expires February 6, 2019 and the non-residential loss-sharing agreement expired (as to losses) February 6, 2014.</t>
  </si>
  <si>
    <t>Note 10 - Income Taxes</t>
  </si>
  <si>
    <t>Income Tax Disclosure [Abstract]</t>
  </si>
  <si>
    <t>Income Tax Disclosure [Text Block]</t>
  </si>
  <si>
    <t>Note 10: Income Taxes</t>
  </si>
  <si>
    <t>Deferred tax assets and liabilities are recognized for future tax consequences attributable to differences between the amounts reported in the financial stateme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Amounts for the current year are based upon estimates and assumptions as of the date of these financial statements and could vary significantly from amounts shown on the tax returns as filed.</t>
  </si>
  <si>
    <t>The components of the net deferred tax asset are as follows:</t>
  </si>
  <si>
    <t>Deferred tax asset</t>
  </si>
  <si>
    <t>Allowance for credit losses</t>
  </si>
  <si>
    <t>State franchise taxes</t>
  </si>
  <si>
    <t>Real estate owned</t>
  </si>
  <si>
    <t>Purchased assets and assumed liabilities</t>
  </si>
  <si>
    <t>Post-retirement benefits</t>
  </si>
  <si>
    <t>Employee benefit accruals</t>
  </si>
  <si>
    <t>VISA Class B shares</t>
  </si>
  <si>
    <t>Impaired capital assets</t>
  </si>
  <si>
    <t>Leases</t>
  </si>
  <si>
    <t>Premises and equipment</t>
  </si>
  <si>
    <t>Subtotal deferred tax asset</t>
  </si>
  <si>
    <t>Valuation allowance</t>
  </si>
  <si>
    <t>    Total deferred tax asset</t>
  </si>
  <si>
    <t>Deferred tax liability</t>
  </si>
  <si>
    <t>Net deferred loan fees</t>
  </si>
  <si>
    <t>Intangible assets</t>
  </si>
  <si>
    <t>Securities available for sale</t>
  </si>
  <si>
    <t>        Total deferred tax liability</t>
  </si>
  <si>
    <t>Net deferred tax asset</t>
  </si>
  <si>
    <t>Based on Management’s judgment, a valuation allowance is not needed to reduce the gross deferred tax asset because it is more likely than not that the gross deferred tax asset will be realized through recoverable taxes or future taxable income. Net deferred tax assets are included with interest receivable and other assets in the Consolidated Balance Sheets.</t>
  </si>
  <si>
    <t>The provision for federal and state income taxes consists of amounts currently payable and amounts deferred are as follows:</t>
  </si>
  <si>
    <t>Current income tax expense:</t>
  </si>
  <si>
    <t>Federal</t>
  </si>
  <si>
    <t>State</t>
  </si>
  <si>
    <t>Total current</t>
  </si>
  <si>
    <t>Deferred income tax (benefit) expense:</t>
  </si>
  <si>
    <t>(1,220</t>
  </si>
  <si>
    <t>(2,518</t>
  </si>
  <si>
    <t>(7,280</t>
  </si>
  <si>
    <t>(225</t>
  </si>
  <si>
    <t>(1,109</t>
  </si>
  <si>
    <t>(1,114</t>
  </si>
  <si>
    <t>Total deferred</t>
  </si>
  <si>
    <t>(1,445</t>
  </si>
  <si>
    <t>(3,627</t>
  </si>
  <si>
    <t>(8,394</t>
  </si>
  <si>
    <t>The provision for income taxes differs from the provision computed by applying the statutory federal income tax rate to income before taxes, as follows:</t>
  </si>
  <si>
    <t>Federal income taxes due at statutory rate</t>
  </si>
  <si>
    <t>Reductions in income taxes resulting from:</t>
  </si>
  <si>
    <t>Interest on state and municipal securities and loans not taxable for federal income tax purposes</t>
  </si>
  <si>
    <t>(10,173</t>
  </si>
  <si>
    <t>(11,565</t>
  </si>
  <si>
    <t>(12,494</t>
  </si>
  <si>
    <t>State franchise taxes, net of federal income tax benefit</t>
  </si>
  <si>
    <t>Tax credits</t>
  </si>
  <si>
    <t>(2,700</t>
  </si>
  <si>
    <t>(3,190</t>
  </si>
  <si>
    <t>(3,684</t>
  </si>
  <si>
    <t>Dividend received deduction</t>
  </si>
  <si>
    <t>(39</t>
  </si>
  <si>
    <t>(32</t>
  </si>
  <si>
    <t>(28</t>
  </si>
  <si>
    <t>Cash value life insurance</t>
  </si>
  <si>
    <t>(641</t>
  </si>
  <si>
    <t>(747</t>
  </si>
  <si>
    <t>(699</t>
  </si>
  <si>
    <t>(375</t>
  </si>
  <si>
    <t>(1,428</t>
  </si>
  <si>
    <t>At December 31, 2014, the company had no net operating loss and general tax credit carryforwards for tax return purposes.</t>
  </si>
  <si>
    <t>A reconciliation of the beginning and ending amounts of unrecognized tax benefits follow:</t>
  </si>
  <si>
    <t>Balance at January 1,</t>
  </si>
  <si>
    <t>Additions for tax positions taken in the current period</t>
  </si>
  <si>
    <t>Reductions for tax positions taken in the current period</t>
  </si>
  <si>
    <t>Additions for tax positions taken in prior years</t>
  </si>
  <si>
    <t>Reductions for tax positions taken in prior years</t>
  </si>
  <si>
    <t>(47</t>
  </si>
  <si>
    <t>Decreases related to settlements with taxing authorities</t>
  </si>
  <si>
    <t>Decreases as a result of a lapse in statute of limitations</t>
  </si>
  <si>
    <t>Balance at December 31,</t>
  </si>
  <si>
    <t>The Company does not anticipate any significant increase or decrease in unrecognized tax benefits during 2015. Unrecognized tax benefits at December 31, 2014 and 2013 include accrued interest and penalties of $93 thousand and $85 thousand, respectively. If recognized, the entire amount of the unrecognized tax benefits would affect the effective tax rate.</t>
  </si>
  <si>
    <t>The Company classifies interest and penalties as a component of the provision for income taxes. The tax years ended December 31, 2014, 2013, 2012 and 2011 remain subject to examination by the Internal Revenue Service. The tax years ended December 31, 2014, 2013, 2012, 2011, 2010 and 2009 remain subject to examination by the California Franchise Tax Board. The deductibility of these tax positions will be determined through examination by the appropriate tax jurisdictions or the expiration of the tax statute of limitations.</t>
  </si>
  <si>
    <t>Note 11 - Fair Value Measurements</t>
  </si>
  <si>
    <t>Fair Value Disclosures [Abstract]</t>
  </si>
  <si>
    <t>Fair Value Disclosures [Text Block]</t>
  </si>
  <si>
    <t>Note 11: Fair Value Measurements</t>
  </si>
  <si>
    <t>The Company uses fair value measurements to record fair value adjustments to certain assets and liabilities and to determine fair value disclosures.  Available for sale investment securities are recorded at fair value on a recurring basis.  Additionally, from time to time, the Company may be required to record at fair value other assets on a nonrecurring basis, such as other real estate owned, impaired loans, certain loans held for investment, investment securities held to maturity, and other assets.  These nonrecurring fair value adjustments typically involve the lower-of-cost-or-fair value accounting of individual assets.</t>
  </si>
  <si>
    <t>In accordance with the Fair Value Measurement and Disclosure topic of the Codification, the Company bases its fair values on the price that would be received to sell an asset or paid to transfer a liability in the principal market or most advantageous market for an asset or liability in an orderly transaction between market participants on the measurement date under current market conditions.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t>
  </si>
  <si>
    <t>The Company groups its assets and liabilities measured at fair value into a three-level hierarchy, based on the markets in which the assets and liabilities are traded and the reliability of the assumptions used to determine fair value. When the valuation assumptions used to measure the fair value of the asset or liability are categorized within different levels of the fair value hierarchy, the asset or liability is categorized in its entirety within the lowest level of the hierarchy. These levels are:</t>
  </si>
  <si>
    <t>Level 1 – Valuation is based upon quoted prices for identical instruments traded in active exchange markets, such as the New York Stock Exchange.  Level 1 includes U.S. Treasury, equity and federal agency securities, which are traded by dealers or brokers in active markets.  Valuations are obtained from readily available pricing sources for market transactions involving identical assets or liabilities.</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2 includes mortgage-backed securities, corporate securities, asset-backed securities, municipal bonds and residential collateralized mortgage obligations.</t>
  </si>
  <si>
    <t>Level 3 – Valuation is generated from model-based techniques that use significant assumptions not observable in the market. These unobservable assumptions reflect the Company’s estimates of assumptions that market participants would use in pricing the asset or liability. Valuation techniques include use of option pricing models, discounted cash flow models and similar techniques.</t>
  </si>
  <si>
    <t>The Company relies on independent vendor pricing services to measure fair value for investment securities available for sale and investment securities held to maturity. The Company employs three pricing services. To validate the pricing of these vendors, the Company compares vendors’ pricing for each of the securities for consistency; significant pricing differences, if any, are evaluated using all available independent quotes with the quote closely affecting the market is generally used as the fair value estimate. In addition, the Company conducts “other than temporary impairment (OTTI)” analysis on a quarterly basis; securities selected for OTTI analysis include all securities at a market price below 95 percent of par value and with a market to book ratio below 95:100. As with any valuation technique used to estimate fair value, changes in underlying assumptions used could significantly affect the results of current and future values. Accordingly, these fair value estimates may not be realized in an actual sale of the securities.</t>
  </si>
  <si>
    <t>When the Company changes its valuation assumptions for measuring financial assets and financial liabilities at fair value, either due to changes in current market conditions or other factors, it may need to transfer those assets or liabilities to another level in the hierarchy based on the new assumptions used. The Company recognizes these transfers at the end of the reporting period that the transfers occur. For the years ended December 31, 2014 and December 31, 2013, there were no transfers in or out of levels 1, 2 or 3.</t>
  </si>
  <si>
    <t>Assets Recorded at Fair Value on a Recurring Basis</t>
  </si>
  <si>
    <t>The table below presents assets measured at fair value on a recurring basis.</t>
  </si>
  <si>
    <t>Quoted Prices</t>
  </si>
  <si>
    <t>in Active</t>
  </si>
  <si>
    <t>Markets for</t>
  </si>
  <si>
    <t>Identical</t>
  </si>
  <si>
    <t>(Level 1)</t>
  </si>
  <si>
    <t>Significant Other Observable Inputs</t>
  </si>
  <si>
    <t>(Level 2 )</t>
  </si>
  <si>
    <t>Significant Unobservable Inputs</t>
  </si>
  <si>
    <t>(Level 3 )</t>
  </si>
  <si>
    <t>FHLMC and FNMA stock</t>
  </si>
  <si>
    <t>    Total securities available for sale</t>
  </si>
  <si>
    <t>Assets Recorded at Fair Value on a Nonrecurring Basis</t>
  </si>
  <si>
    <t>The Company may be required, from time to time, to measure certain assets at fair value on a nonrecurring basis in accordance with GAAP. These adjustments to fair value usually result from application of lower-of-cost or fair-value accounting of individual assets. For assets measured at fair value on a nonrecurring basis that were recorded in the balance sheet at December 31, 2014 and December 31, 2013, the following table provides the level of valuation assumptions used to determine each adjustment and the carrying value of the related assets at period end.</t>
  </si>
  <si>
    <t>For the</t>
  </si>
  <si>
    <t>Year Ended</t>
  </si>
  <si>
    <t>Level 1</t>
  </si>
  <si>
    <t>Level 2</t>
  </si>
  <si>
    <t>Level 3</t>
  </si>
  <si>
    <t>Total Losses</t>
  </si>
  <si>
    <t>(358</t>
  </si>
  <si>
    <t>Impaired loans</t>
  </si>
  <si>
    <t>(884</t>
  </si>
  <si>
    <t>    Total assets measured at fair value on a nonrecurring basis</t>
  </si>
  <si>
    <t>(1,242</t>
  </si>
  <si>
    <t>(814</t>
  </si>
  <si>
    <t>(233</t>
  </si>
  <si>
    <t>(1,047</t>
  </si>
  <si>
    <t>Level 2 – Valuation is based upon independent market prices or appraised value of the collateral, less 10% for selling costs, generally.  Level 2 includes other real estate owned that has been measured at fair value upon transfer to foreclosed assets and impaired loans collateralized by real property where a specific reserve has been established or a charge-off has been recorded. Losses on other real estate owned represent losses recognized in earnings during the period subsequent to its initial classification as foreclosed assets.</t>
  </si>
  <si>
    <t>Level 3 – Valuation is based upon estimated liquidation values of loan collateral.  The value of level 3 assets can also include a component of real estate, which is valued as described for level 2 inputs, when collateral for the impaired loan includes both business assets and real estate.  Level 3 includes impaired loans where a specific reserve has been established or a charge-off has been recorded.</t>
  </si>
  <si>
    <t>Disclosures about Fair Value of Financial Instruments</t>
  </si>
  <si>
    <t>The following section describes the valuation methodologies used by the Company for estimating fair value of financial instruments not recorded at fair value in the balance sheet.</t>
  </si>
  <si>
    <r>
      <t>Cash and Due from Banks</t>
    </r>
    <r>
      <rPr>
        <sz val="10"/>
        <color theme="1"/>
        <rFont val="Times New Roman"/>
        <family val="1"/>
      </rPr>
      <t>  Cash and due from banks represent U.S. dollar denominated coin and currency, deposits at the Federal Reserve Bank and correspondent banks, and amounts being settled with other banks to complete the processing of  customers’ daily transactions. Collectively, the Federal Reserve Bank and financial institutions operate in a market in which cash and due from banks transactions are processed continuously in significant daily volumes honoring the face value of the U.S. dollar.</t>
    </r>
  </si>
  <si>
    <r>
      <t>Investment Securities Held to Maturity</t>
    </r>
    <r>
      <rPr>
        <sz val="10"/>
        <color theme="1"/>
        <rFont val="Times New Roman"/>
        <family val="1"/>
      </rPr>
      <t>  The fair values of investment securities were estimated using quoted prices as described above for Level 1 and Level 2 valuation.</t>
    </r>
  </si>
  <si>
    <r>
      <t>Loans</t>
    </r>
    <r>
      <rPr>
        <sz val="10"/>
        <color theme="1"/>
        <rFont val="Times New Roman"/>
        <family val="1"/>
      </rPr>
      <t>  Loans were separated into two groups for valuation. Variable rate loans, except for those described below, which reprice frequently with changes in market rates were valued using historical cost. Fixed rate loans and variable rate loans that have reached their minimum contractual interest rates were valued by discounting the future cash flows expected to be received from the loans using current interest rates charged on loans with similar characteristics. Additionally, the allowance for loan losses of $31,485 thousand at December 31, 2014 and $31,693 thousand at December 31, 2013 and the fair value discount due to credit default risk associated with purchased covered and purchased non-covered loans of $468 thousand and $9,372 thousand, respectively at December 31, 2014 and purchased covered and purchased non-covered loans of $10,933 thousand and $3,245 thousand, respectively at December 31, 2013 were applied against the estimated fair values to recognize estimated future defaults of contractual cash flows. The Company does not consider these values to be a liquidation price for the loans.</t>
    </r>
  </si>
  <si>
    <r>
      <t>FDIC Indemnification Receivable</t>
    </r>
    <r>
      <rPr>
        <sz val="10"/>
        <color theme="1"/>
        <rFont val="Times New Roman"/>
        <family val="1"/>
      </rPr>
      <t>  The fair value of the FDIC indemnification receivable recorded in Other Assets was estimated by discounting estimated future cash flows using current market rates for financial instruments with similar characteristics.</t>
    </r>
  </si>
  <si>
    <r>
      <t>Deposit Liabilities</t>
    </r>
    <r>
      <rPr>
        <sz val="10"/>
        <color theme="1"/>
        <rFont val="Times New Roman"/>
        <family val="1"/>
      </rPr>
      <t>  Deposits with no stated maturity such as checking accounts, savings accounts and money market accounts can be readily converted to cash or used to settle transactions at face value through the broad financial system operated by the Federal Reserve Bank and financial institutions. The fair value of deposits with no stated maturity is equal to the amount payable on demand. The fair values of time deposits were estimated by discounting estimated future contractual cash flows using current market rates for financial instruments with similar characteristics.</t>
    </r>
  </si>
  <si>
    <r>
      <t>Short-Term Borrowed Funds</t>
    </r>
    <r>
      <rPr>
        <sz val="10"/>
        <color theme="1"/>
        <rFont val="Times New Roman"/>
        <family val="1"/>
      </rPr>
      <t>  The carrying amount of securities sold under agreement to repurchase and other short-term borrowed funds approximate fair value due to the relatively short period of time between their origination and their expected realization.</t>
    </r>
  </si>
  <si>
    <r>
      <t>Federal Home Loan Bank Advances</t>
    </r>
    <r>
      <rPr>
        <sz val="10"/>
        <color theme="1"/>
        <rFont val="Times New Roman"/>
        <family val="1"/>
      </rPr>
      <t>  The fair values of FHLB advances were estimated by using redemption amounts quoted by the Federal Home Loan Bank of San Francisco.</t>
    </r>
  </si>
  <si>
    <r>
      <t>Term Repurchase Agreement</t>
    </r>
    <r>
      <rPr>
        <sz val="10"/>
        <color theme="1"/>
        <rFont val="Times New Roman"/>
        <family val="1"/>
      </rPr>
      <t>  The fair value of the term repurchase agreement was estimated by using interpolated yields for financial instruments with similar characteristics.</t>
    </r>
  </si>
  <si>
    <t>The table below is a summary of fair value estimates for financial instruments and the level of the fair value hierarchy within which the fair value measurements are categorized, excluding financial instruments recorded at fair value on a recurring basis. The values assigned do not necessarily represent amounts which ultimately may be realized for assets or paid to settle liabilities. In addition, these values do not give effect to adjustments to fair value which may occur when financial instruments are sold or settled in larger quantities.  The carrying amounts in the following table are recorded in the balance sheet under the indicated captions.</t>
  </si>
  <si>
    <t>The Company has not included assets and liabilities that are not financial instruments, such as goodwill, long-term relationships with deposit, merchant processing and trust customers, other purchased intangibles, premises and equipment, deferred taxes and other assets and liabilities. The total estimated fair values do not represent, and should not be construed to represent, the underlying value of the Company.</t>
  </si>
  <si>
    <t>Carrying Amount</t>
  </si>
  <si>
    <t>Estimated Fair Value</t>
  </si>
  <si>
    <t>Financial Assets:</t>
  </si>
  <si>
    <t>    Cash and due from banks</t>
  </si>
  <si>
    <t>    Investment securities held to maturity</t>
  </si>
  <si>
    <t>    Loans</t>
  </si>
  <si>
    <t>Financial Liabilities:</t>
  </si>
  <si>
    <t>    Deposits</t>
  </si>
  <si>
    <t>    Short-term borrowed funds</t>
  </si>
  <si>
    <t>    Federal Home Loan Bank advances</t>
  </si>
  <si>
    <t>    Other assets - FDIC indemnification receivable</t>
  </si>
  <si>
    <t>    Term repurchase agreement</t>
  </si>
  <si>
    <t>The majority of the Company’s standby letters of credit and other commitments to extend credit carry current market interest rates if converted to loans. No premium or discount was ascribed to these commitments because virtually all funding would be at current market rates.</t>
  </si>
  <si>
    <t>Note 12 - Lease Commitments</t>
  </si>
  <si>
    <t>Leases [Abstract]</t>
  </si>
  <si>
    <t>Leases of Lessee Disclosure [Text Block]</t>
  </si>
  <si>
    <t>Note 12: Lease Commitments</t>
  </si>
  <si>
    <t>Thirty-two banking offices and a centralized administrative service center are owned and 68 facilities are leased. Substantially all the leases contain renewal options and provisions for rental increases, principally for cost of living index. The Company also leases certain pieces of equipment.</t>
  </si>
  <si>
    <t>Minimum future rental payments under noncancelable operating leases as of December 31, 2014 are as follows:</t>
  </si>
  <si>
    <t>Thereafter</t>
  </si>
  <si>
    <t>Total minimum lease payments</t>
  </si>
  <si>
    <t>The total minimum lease payments have not been reduced by minimum sublease rentals of $3,702 thousand due in the future under noncancelable subleases. Total rentals for premises were $8,798 thousand in 2014, $8,953 thousand in 2013 and $9,252 thousand in 2012. Total sublease rentals were $1,833 thousand in 2014, $1,852 thousand in 2013 and $1,883 thousand in 2012. Total rentals for premises, net of sublease income, included in noninterest expense were $6,965 thousand in 2014, $7,101 thousand in 2013 and $7,369 thousand in 2012.</t>
  </si>
  <si>
    <t>Note 13 - Commitments and Contingent Liabilities</t>
  </si>
  <si>
    <t>Commitments and Contingencies Disclosure [Abstract]</t>
  </si>
  <si>
    <t>Commitments and Contingencies Disclosure [Text Block]</t>
  </si>
  <si>
    <t>Note 13: Commitments and Contingent Liabilities</t>
  </si>
  <si>
    <t>Loan commitments are agreements to lend to a customer provided there is no violation of any condition established in the agreement. Commitments generally have fixed expiration dates or other termination clauses. Since many of the commitments are expected to expire without being drawn upon, the total commitment amounts do not necessarily represent future funding requirements. Loan commitments are subject to the Company’s normal credit policies and collateral requirements. Unfunded loan commitments were $312,694 thousand and $320,934 thousand at December 31, 2014 and December 31, 2013, respectively. Standby letters of credit commit the Company to make payments on behalf of customers when certain specified future events occur. Standby letters of credit are primarily issued to support customers’ short-term financing requirements and must meet the Company’s normal credit policies and collateral requirements. Financial and performance standby letters of credit outstanding totaled $29,002 thousand and $31,777 thousand at December 31, 2014 and December 31, 2013, respectively. The Company also had commitments for commercial and similar letters of credit of $40 thousand at December 31, 2014 and $344 thousand at December 31, 2013.</t>
  </si>
  <si>
    <t>Due to the nature of its business, the Company is subject to various threatened or filed legal cases. Based on the advice of legal counsel, the Company does not expect such cases will have a material, adverse effect on its financial position or results of operations. Legal liabilities are accrued when obligations become probable and the amount is reasonably estimable.</t>
  </si>
  <si>
    <t>Note 14 - Retirement Benefit Plans</t>
  </si>
  <si>
    <t>Compensation and Retirement Disclosure [Abstract]</t>
  </si>
  <si>
    <t>Pension and Other Postretirement Benefits Disclosure [Text Block]</t>
  </si>
  <si>
    <t>Note 14: Retirement Benefit Plans</t>
  </si>
  <si>
    <t>The Company sponsors a qualified defined contribution Deferred Profit-Sharing Plan covering substantially all of its salaried employees with one or more years of service. The costs charged to noninterest expense related to discretionary Company contributions to the Deferred Profit-Sharing Plan were $1,002 thousand in 2014, $1,200 thousand in 2013 and $1,200 thousand in 2012.</t>
  </si>
  <si>
    <t>The Company also sponsors a qualified defined contribution Tax Deferred Savings/Retirement Plan (ESOP) covering salaried employees who become eligible to participate upon completion of a 90-day introductory period. The Tax Deferred Savings/ Retirement Plan (ESOP) allows employees to defer, on a pretax or after-tax basis, a portion of their salaries as contributions to this Plan. Participants may invest in several funds, including one fund that invests primarily in Westamerica Bancorporation common stock. The Company funds contributions to match participating employees’ contributions, subject to certain limits. The matching contributions charged to compensation expense were $1,159 thousand in 2014, $1,214 thousand in 2013 and $1,255 thousand in 2012.</t>
  </si>
  <si>
    <t>The Company offers a continuation of group insurance coverage to eligible employees electing early retirement, for the period from the date of retirement until age 65. For eligible employees the Company pays a portion of these early retirees’ group insurance premiums. The Company also reimburses a portion of Medicare Part B premiums for all qualifying retirees over age 65 and, if eligible, their spouses. Eligibility for post-retirement medical benefits is based on age and years of service, and restricted to employees hired prior to February 1, 2006 who elect early retirement prior to January 1, 2018. The Company uses an actuarial-based accrual method of accounting for post-retirement benefits. The Company used a December 31 measurement date for determining post-retirement medical benefit calculations.</t>
  </si>
  <si>
    <t>The following tables set forth the net periodic post-retirement benefit cost and the change in the benefit obligation for the years ended December 31 and the funded status of the post-retirement benefit plan as of December 31:</t>
  </si>
  <si>
    <t>Net Periodic Benefit Cost   </t>
  </si>
  <si>
    <t>Service cost</t>
  </si>
  <si>
    <t>(153</t>
  </si>
  <si>
    <t>(340</t>
  </si>
  <si>
    <t>Interest cost</t>
  </si>
  <si>
    <t>Amortization of unrecognized transition obligation</t>
  </si>
  <si>
    <t>Net periodic cost (benefit)</t>
  </si>
  <si>
    <t>(136</t>
  </si>
  <si>
    <r>
      <t>Other Changes in Benefit Obligations</t>
    </r>
    <r>
      <rPr>
        <sz val="10"/>
        <color theme="1"/>
        <rFont val="Times New Roman"/>
        <family val="1"/>
      </rPr>
      <t xml:space="preserve"> </t>
    </r>
    <r>
      <rPr>
        <b/>
        <sz val="10"/>
        <color theme="1"/>
        <rFont val="Times New Roman"/>
        <family val="1"/>
      </rPr>
      <t>Recognized in Other Comprehensive</t>
    </r>
    <r>
      <rPr>
        <sz val="10"/>
        <color theme="1"/>
        <rFont val="Times New Roman"/>
        <family val="1"/>
      </rPr>
      <t xml:space="preserve"> </t>
    </r>
    <r>
      <rPr>
        <b/>
        <sz val="10"/>
        <color theme="1"/>
        <rFont val="Times New Roman"/>
        <family val="1"/>
      </rPr>
      <t>Income</t>
    </r>
  </si>
  <si>
    <t>Amortization of unrecognized transition obligation, net of tax</t>
  </si>
  <si>
    <t>Total recognized in net periodic (benefit) cost and accumulated other comprehensive income</t>
  </si>
  <si>
    <t>(172</t>
  </si>
  <si>
    <t>The remaining transition obligation cost for this post-retirement benefit plan that will be amortized from accumulated other comprehensive income into net periodic benefit cost over the next fiscal year is $61 thousand.</t>
  </si>
  <si>
    <t>Obligation and Funded Status  </t>
  </si>
  <si>
    <t>Change in benefit obligation</t>
  </si>
  <si>
    <t>Benefit obligation at beginning of year</t>
  </si>
  <si>
    <t>Benefits paid</t>
  </si>
  <si>
    <t>(168</t>
  </si>
  <si>
    <t>(165</t>
  </si>
  <si>
    <t>Benefit obligation at end of year</t>
  </si>
  <si>
    <t>Accumulated post-retirement benefit obligation attributable to:</t>
  </si>
  <si>
    <t>Retirees</t>
  </si>
  <si>
    <t>Fully eligible participants</t>
  </si>
  <si>
    <t>Fair value of plan assets</t>
  </si>
  <si>
    <t>Accumulated post-retirement benefit obligation in excess of plan assets</t>
  </si>
  <si>
    <t>Additional Information</t>
  </si>
  <si>
    <t>Assumptions</t>
  </si>
  <si>
    <t>Weighted-average assumptions used to determine benefit obligations as of December 31</t>
  </si>
  <si>
    <t>Discount rate</t>
  </si>
  <si>
    <t>Weighted-average assumptions used to determine net periodic benefit cost as of December 31</t>
  </si>
  <si>
    <t>The above discount rate is based on the Corporate Aa 25-year rate, the term of which approximates the term of the benefit obligations. The Company reserves the right to terminate or alter post-employment health benefits. Post-retirement medical benefits are currently fixed amounts without provision for future increases; as a result, the assumed annual average rate of inflation used to measure the expected cost of benefits covered by this program is zero percent for 2015 and beyond.</t>
  </si>
  <si>
    <t>Assumed benefit inflation rates are not applicable for this program.</t>
  </si>
  <si>
    <t>Estimated future benefit</t>
  </si>
  <si>
    <t>payments</t>
  </si>
  <si>
    <t>Years 2020-2024</t>
  </si>
  <si>
    <t>Note 15 - Related Party Transactions</t>
  </si>
  <si>
    <t>Related Party Transactions [Abstract]</t>
  </si>
  <si>
    <t>Related Party Transactions Disclosure [Text Block]</t>
  </si>
  <si>
    <t>Note 15: Related Party Transactions</t>
  </si>
  <si>
    <t>Certain of the Directors, executive officers and their associates have had banking transactions with subsidiaries of the Company in the ordinary course of business. With the exception of the Company’s Employee Loan Program, all outstanding loans and commitments included in such transactions were made on substantially the same terms, including interest rates and collateral, as those prevailing at the time for comparable transactions with other persons, did not involve more than a normal risk of collectability, and did not present other favorable features. As part of the Employee Loan Program, all employees, including executive officers, are eligible to receive mortgage loans at one percent below Westamerica Bank’s prevailing interest rate at the time of loan origination. All loans to executive officers under the Employee Loan Program are made by Westamerica Bank in compliance with the applicable restrictions of Section 22(h) of the Federal Reserve Act.</t>
  </si>
  <si>
    <t>The table below reflects information concerning loans to certain directors and executive officers and/or family members during 2014 and 2013:</t>
  </si>
  <si>
    <t>Beginning balance</t>
  </si>
  <si>
    <t>Originations</t>
  </si>
  <si>
    <t>Principal reductions</t>
  </si>
  <si>
    <t>(56</t>
  </si>
  <si>
    <t>(43</t>
  </si>
  <si>
    <t>Percent of total loans outstanding</t>
  </si>
  <si>
    <t>Note 16 - Regulatory Matters</t>
  </si>
  <si>
    <t>Regulatory Matters [Abstract]</t>
  </si>
  <si>
    <t>Regulatory Matters [Text Block]</t>
  </si>
  <si>
    <t>Note 16: Regulatory Matters</t>
  </si>
  <si>
    <t>Payment of dividends to the Company by the Bank is limited under regulations for state chartered banks. The amount that can be paid in any calendar year, without prior approval from regulatory agencies, cannot exceed the net profits (as defined) for the preceding three calendar years less dividends paid. Under this regulation, the Bank obtained approval for dividends paid to the Company during 2014. The Company consistently has paid quarterly dividends to its shareholders since its formation in 1972.</t>
  </si>
  <si>
    <t>The Bank is required to maintain reserves with the Federal Reserve Bank equal to a percentage of its reservable deposits. The Bank’s daily average on deposit at the Federal Reserve Bank was $400,039 thousand in 2014 and $304,834 thousand in 2013, which amounts exceed the Bank’s required reserves.</t>
  </si>
  <si>
    <t>Note 17 - Other Comprehensive Income</t>
  </si>
  <si>
    <t>Comprehensive Income (Loss) Note [Text Block]</t>
  </si>
  <si>
    <t>Note 17: Other Comprehensive Income</t>
  </si>
  <si>
    <t>The components of other comprehensive income (loss) and other related tax effects were:</t>
  </si>
  <si>
    <t>Before tax</t>
  </si>
  <si>
    <t>Tax effect</t>
  </si>
  <si>
    <t>Net of tax</t>
  </si>
  <si>
    <t>Securities available for sale:</t>
  </si>
  <si>
    <t>Net unrealized gains arising during the year</t>
  </si>
  <si>
    <t>(684</t>
  </si>
  <si>
    <t>Reclassification of gains (losses) included in net income</t>
  </si>
  <si>
    <t>Post-retirement benefit obligation</t>
  </si>
  <si>
    <t>(25</t>
  </si>
  <si>
    <t>Other comprehensive income</t>
  </si>
  <si>
    <t>(709</t>
  </si>
  <si>
    <t>Net unrealized losses arising during the year</t>
  </si>
  <si>
    <t>(17,855</t>
  </si>
  <si>
    <t>(10,348</t>
  </si>
  <si>
    <t>Reclassification of (losses) gains included in net income</t>
  </si>
  <si>
    <t>Other comprehensive loss</t>
  </si>
  <si>
    <t>(17,794</t>
  </si>
  <si>
    <t>(10,312</t>
  </si>
  <si>
    <t>(2,337</t>
  </si>
  <si>
    <t>(2,362</t>
  </si>
  <si>
    <t>Cumulative other comprehensive income (loss) balances were:</t>
  </si>
  <si>
    <t>Post-</t>
  </si>
  <si>
    <t>retirement</t>
  </si>
  <si>
    <t>Benefit</t>
  </si>
  <si>
    <t>Obligation</t>
  </si>
  <si>
    <t>Net</t>
  </si>
  <si>
    <t>gains(losses)</t>
  </si>
  <si>
    <t>on securities</t>
  </si>
  <si>
    <t>Cumulative</t>
  </si>
  <si>
    <t>Comprehensive</t>
  </si>
  <si>
    <t>Income (Loss)</t>
  </si>
  <si>
    <t> Balance, December 31, 2011</t>
  </si>
  <si>
    <t>(214</t>
  </si>
  <si>
    <t>Net change</t>
  </si>
  <si>
    <t>Balance, December 31, 2012</t>
  </si>
  <si>
    <t>(178</t>
  </si>
  <si>
    <t>Balance, December 31, 2013</t>
  </si>
  <si>
    <t>(142</t>
  </si>
  <si>
    <t>Balance, December 31, 2014</t>
  </si>
  <si>
    <t>(106</t>
  </si>
  <si>
    <t>Note 18 - Earnings Per Common Share</t>
  </si>
  <si>
    <t>Earnings Per Share [Abstract]</t>
  </si>
  <si>
    <t>Earnings Per Share [Text Block]</t>
  </si>
  <si>
    <t>Note 18: Earnings Per Common Share</t>
  </si>
  <si>
    <t>The table below shows earnings per common share and diluted earnings per common share. Basic earnings per common share are computed by dividing net income by the average number of common shares outstanding during the period. Diluted earnings per common share are computed by dividing net income by the average number of common shares outstanding during the period plus the impact of common stock equivalents.</t>
  </si>
  <si>
    <t>(In thousands, except per share data)</t>
  </si>
  <si>
    <t>Net income (numerator)</t>
  </si>
  <si>
    <t>Basic earnings per common share</t>
  </si>
  <si>
    <t>Weighted average number of common shares outstanding — basic (denominator)</t>
  </si>
  <si>
    <t>Diluted earnings per common share</t>
  </si>
  <si>
    <t>Weighted average number of common shares outstanding — basic</t>
  </si>
  <si>
    <t>Add common stock equivalents for options</t>
  </si>
  <si>
    <t>Weighted average number of common shares outstanding — diluted (denominator)</t>
  </si>
  <si>
    <t>For the years ended December 31, 2014, 2013, and 2012, options to purchase 1,133 thousand, 1,575 thousand and 2,049 thousand shares of common stock, respectively, were outstanding but not included in the computation of diluted earnings per common share because the option exercise price exceeded the fair value of the stock such that their inclusion would have had an anti-dilutive effect.</t>
  </si>
  <si>
    <t>Note 19 - Westamerica Bancorporation (Parent Company Only)</t>
  </si>
  <si>
    <t>Condensed Financial Information of Parent Company Only Disclosure [Abstract]</t>
  </si>
  <si>
    <t>Condensed Financial Information of Parent Company Only Disclosure [Text Block]</t>
  </si>
  <si>
    <t>Note 19: Westamerica Bancorporation (Parent Company Only)</t>
  </si>
  <si>
    <t>Statements of Income and Comprehensive Income</t>
  </si>
  <si>
    <t>Dividends from subsidiaries</t>
  </si>
  <si>
    <t>Interest income</t>
  </si>
  <si>
    <t>Other income</t>
  </si>
  <si>
    <t>Total income</t>
  </si>
  <si>
    <t>Interest on borrowings</t>
  </si>
  <si>
    <t>Salaries and benefits</t>
  </si>
  <si>
    <t>Other expense</t>
  </si>
  <si>
    <t>Total expenses</t>
  </si>
  <si>
    <t>Income before taxes and equity in undistributed income of subsidiaries</t>
  </si>
  <si>
    <t>Income tax benefit</t>
  </si>
  <si>
    <t>Earnings of subsidiaries less than subsidiary dividends</t>
  </si>
  <si>
    <t>(14,321</t>
  </si>
  <si>
    <t>(21,006</t>
  </si>
  <si>
    <t>(7,746</t>
  </si>
  <si>
    <t>Other comprehensive income (loss), net of tax</t>
  </si>
  <si>
    <t>Comprehensive income</t>
  </si>
  <si>
    <t>Balance Sheets</t>
  </si>
  <si>
    <t>Cash</t>
  </si>
  <si>
    <t>Investment in Westamerica Bank</t>
  </si>
  <si>
    <t>Investment in non-bank subsidiaries</t>
  </si>
  <si>
    <t>Accounts receivable from Westamerica Bank</t>
  </si>
  <si>
    <t>Total assets</t>
  </si>
  <si>
    <t>Accounts payable to Westamerica Bank</t>
  </si>
  <si>
    <t>Total liabilities</t>
  </si>
  <si>
    <t>Shareholders’ equity</t>
  </si>
  <si>
    <t>Total liabilities and shareholders’ equity</t>
  </si>
  <si>
    <t>Statements of Cash Flows</t>
  </si>
  <si>
    <t>Operating Activities</t>
  </si>
  <si>
    <t>Adjustments to reconcile net income to net cash provided by operating activities:</t>
  </si>
  <si>
    <t>Depreciation and amortization</t>
  </si>
  <si>
    <t>(Increase) decrease in accounts receivable from affiliates</t>
  </si>
  <si>
    <t>(17</t>
  </si>
  <si>
    <t>Increase in other assets</t>
  </si>
  <si>
    <t>(1,668</t>
  </si>
  <si>
    <t>(926</t>
  </si>
  <si>
    <t>(1,960</t>
  </si>
  <si>
    <t>Provision (benefit) for deferred income tax</t>
  </si>
  <si>
    <t>(769</t>
  </si>
  <si>
    <t>(1,306</t>
  </si>
  <si>
    <t>(Decrease) increase in other liabilities</t>
  </si>
  <si>
    <t>(Gain on sales) Writedown of property and equipment</t>
  </si>
  <si>
    <t>(88</t>
  </si>
  <si>
    <t>(259</t>
  </si>
  <si>
    <t>Net cash provided by operating activities</t>
  </si>
  <si>
    <t>Investing Activities</t>
  </si>
  <si>
    <t>(420</t>
  </si>
  <si>
    <t>Net cash used in investing activities</t>
  </si>
  <si>
    <t>Financing Activities</t>
  </si>
  <si>
    <t>Net reductions in debt financing</t>
  </si>
  <si>
    <t>(15,000</t>
  </si>
  <si>
    <t>(298</t>
  </si>
  <si>
    <t>(119</t>
  </si>
  <si>
    <t>(52,678</t>
  </si>
  <si>
    <t>(57,320</t>
  </si>
  <si>
    <t>(51,499</t>
  </si>
  <si>
    <t>(39,761</t>
  </si>
  <si>
    <t>(40,096</t>
  </si>
  <si>
    <t>(41,005</t>
  </si>
  <si>
    <t>Net cash used in financing activities</t>
  </si>
  <si>
    <t>(80,490</t>
  </si>
  <si>
    <t>(91,215</t>
  </si>
  <si>
    <t>(84,988</t>
  </si>
  <si>
    <t>Net change in cash</t>
  </si>
  <si>
    <t>(5,388</t>
  </si>
  <si>
    <t>(380</t>
  </si>
  <si>
    <t>Cash at beginning of year</t>
  </si>
  <si>
    <t>Cash at end of year</t>
  </si>
  <si>
    <t>Supplemental Cash Flow Disclosures:</t>
  </si>
  <si>
    <t>    Supplemental disclosure of cash flow activity:</t>
  </si>
  <si>
    <t>    Interest paid for the period</t>
  </si>
  <si>
    <t>    Income tax payments for the period</t>
  </si>
  <si>
    <t>Note 20 - Quarterly Financial Information</t>
  </si>
  <si>
    <t>Quarterly Financial Information Disclosure [Abstract]</t>
  </si>
  <si>
    <t>Quarterly Financial Information [Text Block]</t>
  </si>
  <si>
    <t>Note 20: Quarterly Financial Information</t>
  </si>
  <si>
    <t>(Unaudited)</t>
  </si>
  <si>
    <t> For the Three Months Ended</t>
  </si>
  <si>
    <t>March 31,</t>
  </si>
  <si>
    <t>June 30,</t>
  </si>
  <si>
    <t>September 30,</t>
  </si>
  <si>
    <t>(In thousands, except per share data and</t>
  </si>
  <si>
    <t>price range of common stock)</t>
  </si>
  <si>
    <t>Interest and loan fee income</t>
  </si>
  <si>
    <t>Net interest income</t>
  </si>
  <si>
    <t>Provision for credit losses</t>
  </si>
  <si>
    <t>Noninterest income</t>
  </si>
  <si>
    <t>Noninterest expense</t>
  </si>
  <si>
    <t>Income before taxes</t>
  </si>
  <si>
    <t>Dividends paid per common share</t>
  </si>
  <si>
    <t>Price range, common stock</t>
  </si>
  <si>
    <t>Basic earnings per share</t>
  </si>
  <si>
    <t>Diluted earnings per share</t>
  </si>
  <si>
    <t>Dividends paid per share</t>
  </si>
  <si>
    <t>Accounting Policies, by Policy (Policies)</t>
  </si>
  <si>
    <t>Accounting Policies [Abstract]</t>
  </si>
  <si>
    <t>Use of Estimates, Policy [Policy Text Block]</t>
  </si>
  <si>
    <t>Consolidation, Policy [Policy Text Block]</t>
  </si>
  <si>
    <t>Cash and Cash Equivalents, Policy [Policy Text Block]</t>
  </si>
  <si>
    <t>Marketable Securities, Policy [Policy Text Block]</t>
  </si>
  <si>
    <t>Cost Method Investments, Policy [Policy Text Block]</t>
  </si>
  <si>
    <t>Finance, Loans and Leases Receivable, Policy [Policy Text Block]</t>
  </si>
  <si>
    <t>Loans and Leases Receivable, Allowance for Loan Losses Policy [Policy Text Block]</t>
  </si>
  <si>
    <t>Off-Balance-Sheet Credit Exposure, Policy [Policy Text Block]</t>
  </si>
  <si>
    <t>Loans and Leases Receivable, Real Estate Acquired Through Foreclosure, Policy [Policy Text Block]</t>
  </si>
  <si>
    <t>Property, Plant and Equipment, Policy [Policy Text Block]</t>
  </si>
  <si>
    <t>Goodwill and Intangible Assets, Policy [Policy Text Block]</t>
  </si>
  <si>
    <t>Impairment Of Long Lived Assets [Policy Text Block]</t>
  </si>
  <si>
    <t>Income Tax, Policy [Policy Text Block]</t>
  </si>
  <si>
    <t>Share-based Compensation, Option and Incentive Plans Policy [Policy Text Block]</t>
  </si>
  <si>
    <t>Extinguishment Of Debt [Policy Text Block]</t>
  </si>
  <si>
    <t>Postemployment Benefit Plans, Policy [Policy Text Block]</t>
  </si>
  <si>
    <t>Fiduciary [Policy Text Block]</t>
  </si>
  <si>
    <t>New Accounting Pronouncements, Policy [Policy Text Block]</t>
  </si>
  <si>
    <t>Note 2 - Investment Securities (Tables)</t>
  </si>
  <si>
    <t>Schedule of Available-for-sale Securities Reconciliation [Table Text Block]</t>
  </si>
  <si>
    <t>Schedule of Held to Maturity Securities Reconciliation [Table Text Block]</t>
  </si>
  <si>
    <t>Investments Classified by Contractual Maturity Date [Table Text Block]</t>
  </si>
  <si>
    <t>Schedule of Unrealized Loss on Investments [Table Text Block]</t>
  </si>
  <si>
    <t>Interest Income from Investments [Table Text Block]</t>
  </si>
  <si>
    <t>Note 3 - Loans and Allowance for Credit Losses (Tables)</t>
  </si>
  <si>
    <t>Schedule of Loans Receivable [Table Text Block]</t>
  </si>
  <si>
    <t>Impaired Purchased Loans Roll Forward [Table Text Block]</t>
  </si>
  <si>
    <t>Accretable Yield Reconciliation Schedule [Table Text Block]</t>
  </si>
  <si>
    <t>Schedule of Credit Losses Related to Financing Receivables, Current and Noncurrent [Table Text Block]</t>
  </si>
  <si>
    <t>Schedule of Recorded Investment in Loans Evaluated for Impairment [Table Text Block]</t>
  </si>
  <si>
    <t>Financing Receivable Credit Quality Indicators [Table Text Block]</t>
  </si>
  <si>
    <t>Past Due Financing Receivables [Table Text Block]</t>
  </si>
  <si>
    <t>Effect Of Nonaccrual Loans On Interest Income [Table Text Block]</t>
  </si>
  <si>
    <t>Impaired Financing Receivables [Table Text Block]</t>
  </si>
  <si>
    <t>Impaired Financing Receivables Supplemental Schedule [Table Text Block]</t>
  </si>
  <si>
    <t>Troubled Debt Restructurings on Financing Receivables [Table Text Block]</t>
  </si>
  <si>
    <t>Note 5 - Premises, Equipment and Other Assets (Tables)</t>
  </si>
  <si>
    <t>Premises And Equipment [Table Text Block]</t>
  </si>
  <si>
    <t>Schedule of Other Assets [Table Text Block]</t>
  </si>
  <si>
    <t>Note 6 - Goodwill and Identifiable Intangible Assets (Tables)</t>
  </si>
  <si>
    <t>Schedule of Goodwill [Table Text Block]</t>
  </si>
  <si>
    <t>Schedule of Finite-Lived Intangible Assets [Table Text Block]</t>
  </si>
  <si>
    <t>Schedule of Finite-Lived Intangible Assets, Future Amortization Expense [Table Text Block]</t>
  </si>
  <si>
    <t>Note 7 - Deposits and Borrowed Funds (Tables)</t>
  </si>
  <si>
    <t>Deposits [Table Text Block]</t>
  </si>
  <si>
    <t>Deposits And Borrowed Funds [Table Text Block]</t>
  </si>
  <si>
    <t>Borrowed Funds Highest Month End Balance [Table Text Block]</t>
  </si>
  <si>
    <t>Note 8 - Shareholders' Equity (Tables)</t>
  </si>
  <si>
    <t>Schedule of Share-based Compensation, Shares Authorized under Stock Option Plans, by Exercise Price Range [Table Text Block]</t>
  </si>
  <si>
    <t>Schedule of Share-based Payment Award, Stock Options, Valuation Assumptions [Table Text Block]</t>
  </si>
  <si>
    <t>Schedule of Share-based Compensation, Stock Options, Activity [Table Text Block]</t>
  </si>
  <si>
    <t>Schedule of Nonvested Share Activity [Table Text Block]</t>
  </si>
  <si>
    <t>Schedule of Share-based Compensation, Restricted Stock Units Award Activity [Table Text Block]</t>
  </si>
  <si>
    <t>Note 9 - Risk-based Capital (Tables)</t>
  </si>
  <si>
    <t>Schedule of Compliance with Regulatory Capital Requirements under Banking Regulations [Table Text Block]</t>
  </si>
  <si>
    <t>Note 10 - Income Taxes (Tables)</t>
  </si>
  <si>
    <t>Schedule of Deferred Tax Assets and Liabilities [Table Text Block]</t>
  </si>
  <si>
    <t>Schedule of Components of Income Tax Expense (Benefit) [Table Text Block]</t>
  </si>
  <si>
    <t>Schedule of Effective Income Tax Rate Reconciliation [Table Text Block]</t>
  </si>
  <si>
    <t>Summary of Income Tax Contingencies [Table Text Block]</t>
  </si>
  <si>
    <t>Note 11 - Fair Value Measurements (Tables)</t>
  </si>
  <si>
    <t>Fair Value, Assets Measured on Recurring Basis [Table Text Block]</t>
  </si>
  <si>
    <t>Fair Value Measurements, Nonrecurring [Table Text Block]</t>
  </si>
  <si>
    <t>Fair Value, by Balance Sheet Grouping [Table Text Block]</t>
  </si>
  <si>
    <t>Note 12 - Lease Commitments (Tables)</t>
  </si>
  <si>
    <t>Schedule of Future Minimum Rental Payments for Operating Leases [Table Text Block]</t>
  </si>
  <si>
    <t>Note 14 - Retirement Benefit Plans (Tables)</t>
  </si>
  <si>
    <t>Schedule of Net Benefit Costs [Table Text Block]</t>
  </si>
  <si>
    <t>Schedule of Accumulated Benefit Obligations in Excess of Fair Value of Plan Assets [Table Text Block]</t>
  </si>
  <si>
    <t>Schedule of Assumptions Used [Table Text Block]</t>
  </si>
  <si>
    <t>Schedule of Expected Benefit Payments [Table Text Block]</t>
  </si>
  <si>
    <t>Note 15 - Related Party Transactions (Tables)</t>
  </si>
  <si>
    <t>Schedule Of Loans To Related Parties [Table Text Block]</t>
  </si>
  <si>
    <t>Note 17 - Other Comprehensive Income (Tables)</t>
  </si>
  <si>
    <t>Comprehensive Income (Loss) [Table Text Block]</t>
  </si>
  <si>
    <t>Schedule of Accumulated Other Comprehensive Income (Loss) [Table Text Block]</t>
  </si>
  <si>
    <t>Note 18 - Earnings Per Common Share (Tables)</t>
  </si>
  <si>
    <t>Schedule of Earnings Per Share, Basic and Diluted [Table Text Block]</t>
  </si>
  <si>
    <t>Note 19 - Westamerica Bancorporation (Parent Company Only) (Tables)</t>
  </si>
  <si>
    <t>Statements Of Income And Comprehensive Income, Parent Only [Table Text Block]</t>
  </si>
  <si>
    <t>Balance Sheets, Parent Only [Table Text Block]</t>
  </si>
  <si>
    <t>Statements Of Cash Flows, Parent Only [Table Text Block]</t>
  </si>
  <si>
    <t>Note 20 - Quarterly Financial Information (Tables)</t>
  </si>
  <si>
    <t>Schedule of Quarterly Financial Information [Table Text Block]</t>
  </si>
  <si>
    <t>Note 1 - Business and Accounting Policies (Details) (USD $)</t>
  </si>
  <si>
    <t>Note 1 - Business and Accounting Policies (Details) [Line Items]</t>
  </si>
  <si>
    <t>Financing Receivable, Impairment Evaluation Criterion, Minimum Outstanding Principal Balance (in Dollars)</t>
  </si>
  <si>
    <t>Land, Buildings and Improvements [Member] | Minimum [Member]</t>
  </si>
  <si>
    <t>Property, Plant and Equipment, Useful Life</t>
  </si>
  <si>
    <t>20 years</t>
  </si>
  <si>
    <t>Land, Buildings and Improvements [Member] | Maximum [Member]</t>
  </si>
  <si>
    <t>50 years</t>
  </si>
  <si>
    <t>Equipment [Member] | Minimum [Member]</t>
  </si>
  <si>
    <t>3 years</t>
  </si>
  <si>
    <t>Equipment [Member] | Maximum [Member]</t>
  </si>
  <si>
    <t>Maximum [Member]</t>
  </si>
  <si>
    <t>Finite-Lived Intangible Asset, Useful Life</t>
  </si>
  <si>
    <t>15 years</t>
  </si>
  <si>
    <t>90 Days Interest On Covered Loans [Member]</t>
  </si>
  <si>
    <t>FDIC Indemnification Rate</t>
  </si>
  <si>
    <t>Note 2 - Investment Securities (Details) (USD $)</t>
  </si>
  <si>
    <t>Note 2 - Investment Securities (Details) [Line Items]</t>
  </si>
  <si>
    <t>Available-for-sale Securities, Debt Maturities, Year Six Through Ten, Fair Value</t>
  </si>
  <si>
    <t>Pledged Financial Instruments, Not Separately Reported, Securities</t>
  </si>
  <si>
    <t>US Government-sponsored Enterprises Debt Securities [Member] | Call Option [Member] | Interest Coupons [Member]</t>
  </si>
  <si>
    <t>US Government-sponsored Enterprises Debt Securities [Member] | Call Option [Member]</t>
  </si>
  <si>
    <t>Note 2 - Investment Securities (Details) - Amortized Cost, Unrealized Gains and Losses, and Estimated Fair Value of Available for Sale Investment Securities Portfolio (USD $)</t>
  </si>
  <si>
    <t>Note 2 - Investment Securities (Details) - Amortized Cost, Unrealized Gains and Losses, and Estimated Fair Value of Available for Sale Investment Securities Portfolio [Line Items]</t>
  </si>
  <si>
    <t>Amortized Cost</t>
  </si>
  <si>
    <t>Gross Unrealized Gains</t>
  </si>
  <si>
    <t>Gross Unrealized Losses</t>
  </si>
  <si>
    <t>US Treasury Securities [Member]</t>
  </si>
  <si>
    <t>US Government-sponsored Enterprises Debt Securities [Member]</t>
  </si>
  <si>
    <t>Residential Mortgage Backed Securities [Member]</t>
  </si>
  <si>
    <t>Commercial Mortgage Backed Securities [Member]</t>
  </si>
  <si>
    <t>US States and Political Subdivisions Debt Securities [Member]</t>
  </si>
  <si>
    <t>Residential Collateralized Mortgage Obligations [Member]</t>
  </si>
  <si>
    <t>Asset-backed Securities [Member]</t>
  </si>
  <si>
    <t>FHLMC And FNMA Stock [Member]</t>
  </si>
  <si>
    <t>[1],[2]</t>
  </si>
  <si>
    <t>  </t>
  </si>
  <si>
    <t>Domestic Corporate Debt Securities [Member]</t>
  </si>
  <si>
    <t>Other Securities [Member]</t>
  </si>
  <si>
    <t>Federal Home Loan Mortgage Corporation</t>
  </si>
  <si>
    <t>Federal National Mortgage Association</t>
  </si>
  <si>
    <t>Note 2 - Investment Securities (Details) - Amortized Cost, Unrealized Gains and Losses, and Estimated Market Value of Held to Maturity Investment Securities Portfolio (USD $)</t>
  </si>
  <si>
    <t>Note 2 - Investment Securities (Details) - Amortized Cost, Unrealized Gains and Losses, and Estimated Market Value of Held to Maturity Investment Securities Portfolio [Line Items]</t>
  </si>
  <si>
    <t>Estimated Market Value</t>
  </si>
  <si>
    <t>Note 2 - Investment Securities (Details) - Amortized Cost and Estimated Market Value of Securities by Contractual Maturity (USD $)</t>
  </si>
  <si>
    <t>Securities Available for Sale, Amortized Cost, 1 year or less</t>
  </si>
  <si>
    <t>Securities Available for Sale, Estimated Market Value, 1 year or less</t>
  </si>
  <si>
    <t>Securities Held to Maturity, Amortized Cost, 1 year or less</t>
  </si>
  <si>
    <t>Securities Held to Maturity, Estimated Market Value, 1 year or less</t>
  </si>
  <si>
    <t>Securities Available for Sale, Amortized Cost, Over 1 to 5 years</t>
  </si>
  <si>
    <t>Securities Available for Sale, Estimated Market Value, Over 1 to 5 years</t>
  </si>
  <si>
    <t>Securities Held to Maturity, Amortized Cost, Over 1 to 5 years</t>
  </si>
  <si>
    <t>Securities Held to Maturity, Estimated Market Value, Over 1 to 5 years</t>
  </si>
  <si>
    <t>Securities Available for Sale, Amortized Cost, Over 5 to 10 years</t>
  </si>
  <si>
    <t>Securities Available for Sale, Estimated Market Value, Over 5 to 10 years</t>
  </si>
  <si>
    <t>Securities Held to Maturity, Amortized Cost, Over 5 to 10 years</t>
  </si>
  <si>
    <t>Securities Held to Maturity, Estimated Market Value, Over 5 to 10 years</t>
  </si>
  <si>
    <t>Securities Available for Sale, Amortized Cost, Over 10 years</t>
  </si>
  <si>
    <t>Securities Available for Sale, Estimated Market Value, Over 10 years</t>
  </si>
  <si>
    <t>Securities Held to Maturity, Amortized Cost, Over 10 years</t>
  </si>
  <si>
    <t>Securities Held to Maturity, Estimated Market Value, Over 10 years</t>
  </si>
  <si>
    <t>Securities Available for Sale, Amortized Cost, Subtotal</t>
  </si>
  <si>
    <t>Securities Available for Sale, Estimated Market Value, Subtotal</t>
  </si>
  <si>
    <t>Securities Held to Maturity, Amortized Cost, Subtotal</t>
  </si>
  <si>
    <t>Securities Held to Maturity, Estimated Market Value, Subtotal</t>
  </si>
  <si>
    <t>Securities Available for Sale, Amortized Cost, Mortgage-backed securities and residential collateralized mortgage obligations</t>
  </si>
  <si>
    <t>Securities Available for Sale, Estimated Market Value, Mortgage-backed securities and residential collateralized mortgage obligations</t>
  </si>
  <si>
    <t>Securities Held to Maturity, Amortized Cost, Mortgage-backed securities and residential collateralized mortgage obligations</t>
  </si>
  <si>
    <t>Securities Held to Maturity, Estimated Market Value, Mortgage-backed securities and residential collateralized mortgage obligations</t>
  </si>
  <si>
    <t>Securities Available for Sale, Amortized Cost, Other securities</t>
  </si>
  <si>
    <t>Securities Available for Sale, Estimated Market Value, Other securities</t>
  </si>
  <si>
    <t>Securities Available for Sale, Amortized Cost, Total</t>
  </si>
  <si>
    <t>Securities Available for Sale, Estimated Market Value, Total</t>
  </si>
  <si>
    <t>Securities Held to Maturity, Amortized Cost, Total</t>
  </si>
  <si>
    <t>Securities Held to Maturity, Estimated Market Value, Total</t>
  </si>
  <si>
    <t>Note 2 - Investment Securities (Details) - Gross Unrealized Losses, Investment Securities Portfolio (USD $)</t>
  </si>
  <si>
    <t>Note 2 - Investment Securities (Details) - Gross Unrealized Losses, Investment Securities Portfolio [Line Items]</t>
  </si>
  <si>
    <t>Available for sale securities, less than 12 months, number of investment positions</t>
  </si>
  <si>
    <t>Available for sale securities, less than 12 months, fair value</t>
  </si>
  <si>
    <t>Available for sale securities, less than 12 months, unrealized losses</t>
  </si>
  <si>
    <t>Available for sale securities, 12 months or longer, number of investment positions</t>
  </si>
  <si>
    <t>Available for sale securities, 12 months or longer, fair value</t>
  </si>
  <si>
    <t>Available for sale securities, 12 months or longer, unrealized losses</t>
  </si>
  <si>
    <t>Available for sale securities, total, number of investment positions</t>
  </si>
  <si>
    <t>Available for sale securities, total, fair value</t>
  </si>
  <si>
    <t>Available for sale securities, total, unrealized losses</t>
  </si>
  <si>
    <t>Held to Maturity securities, less than 12 months, number of investment positions</t>
  </si>
  <si>
    <t>Held to Maturity securities, less than 12 months, fair value</t>
  </si>
  <si>
    <t>Held to Maturity securities, less than 12 months, unrealized losses</t>
  </si>
  <si>
    <t>Held to Maturity securities, 12 months or longer, number of investment positions</t>
  </si>
  <si>
    <t>Held to Maturity securities, 12 months or longer, fair value</t>
  </si>
  <si>
    <t>Held to Maturity securities, 12 months or longer, unrealized losses</t>
  </si>
  <si>
    <t>Held to Maturity securities, total, number of investment positions</t>
  </si>
  <si>
    <t>Held to Maturity securities, total, fair value</t>
  </si>
  <si>
    <t>Held to Maturity securities, total, unrealized losses</t>
  </si>
  <si>
    <t>Note 2 - Investment Securities (Details) - Interest Income from Investment Securities (USD $)</t>
  </si>
  <si>
    <t>Interest Income from Investment Securities [Abstract]</t>
  </si>
  <si>
    <t>Note 3 - Loans and Allowance for Credit Losses (Details) (USD $)</t>
  </si>
  <si>
    <t>Note 3 - Loans and Allowance for Credit Losses (Details) [Line Items]</t>
  </si>
  <si>
    <t>Impaired Loans, Restructured, Nonaccrual Status</t>
  </si>
  <si>
    <t>Financing Receivable, Modifications, Recorded Investment</t>
  </si>
  <si>
    <t>Troubled Debt Restructurings During Period</t>
  </si>
  <si>
    <t>Financing Receivable, Modifications, Subsequent Default, Number of Contracts</t>
  </si>
  <si>
    <t>Long-term Federal Home Loan Bank Advances</t>
  </si>
  <si>
    <t>Restricted Pledged Loans</t>
  </si>
  <si>
    <t>Loans Receivable Held-for-sale, Amount</t>
  </si>
  <si>
    <t>Commercial Real Estate Loans [Member]</t>
  </si>
  <si>
    <t>Financing Receivable, Modifications, Subsequent Default, Recorded Investment</t>
  </si>
  <si>
    <t>Construction [Member]</t>
  </si>
  <si>
    <t>Commercial [Member]</t>
  </si>
  <si>
    <t>Restructured Loans [Member]</t>
  </si>
  <si>
    <t>Five Loans [Member]</t>
  </si>
  <si>
    <t>Three Loans [Member]</t>
  </si>
  <si>
    <t>Note 3 - Loans and Allowance for Credit Losses (Details) - Loans Receivable at Carrying Amount (USD $)</t>
  </si>
  <si>
    <t>Note 3 - Loans and Allowance for Credit Losses (Details) - Loans Receivable at Carrying Amount [Line Items]</t>
  </si>
  <si>
    <t>Gross purchased covered loans</t>
  </si>
  <si>
    <t>Credit risk discount, covered loans</t>
  </si>
  <si>
    <t>Gross purchased non-covered loans</t>
  </si>
  <si>
    <t>Credit risk discount, non-covered loans</t>
  </si>
  <si>
    <t>Commercial Portfolio Segment [Member]</t>
  </si>
  <si>
    <t>Commercial Real Estate Portfolio Segment [Member]</t>
  </si>
  <si>
    <t>Construction Portfolio Segment [Member]</t>
  </si>
  <si>
    <t>Residential Portfolio Segment [Member]</t>
  </si>
  <si>
    <t>Consumer Portfolio Segment [Member]</t>
  </si>
  <si>
    <t>Note 3 - Loans and Allowance for Credit Losses (Details) - Changes in the Carrying Amount of Impaired Purchased Loans (Purchased Covered Loans [Member], USD $)</t>
  </si>
  <si>
    <t>Purchased Covered Loans [Member]</t>
  </si>
  <si>
    <t>Note 3 - Loans and Allowance for Credit Losses (Details) - Changes in the Carrying Amount of Impaired Purchased Loans [Line Items]</t>
  </si>
  <si>
    <t>Note 3 - Loans and Allowance for Credit Losses (Details) - Changes in the Accretable Yield for Purchased Loans (USD $)</t>
  </si>
  <si>
    <t>Changes in the Accretable Yield for Purchased Loans [Abstract]</t>
  </si>
  <si>
    <t>Note 3 - Loans and Allowance for Credit Losses (Details) - Allowance for Credit Losses (USD $)</t>
  </si>
  <si>
    <t>Residential Real Estate Loans [Member]</t>
  </si>
  <si>
    <t>Consumer Installment And Other [Member]</t>
  </si>
  <si>
    <t>Purchased Non-Covered Loans [Member]</t>
  </si>
  <si>
    <t>Unallocated Financing Receivable [Member]</t>
  </si>
  <si>
    <t>Note 3 - Loans and Allowance for Credit Losses (Details) - Recorded Investment in Loans Evaluated for Impairment (USD $)</t>
  </si>
  <si>
    <t>Credit risk profile reflects internally assigned grade of purchased covered loans without regard to FDIC indemnification.</t>
  </si>
  <si>
    <t>Note 3 - Loans and Allowance for Credit Losses (Details) - Credit Risk Profile by Internally Assigned Grade (USD $)</t>
  </si>
  <si>
    <t>Loans by grade</t>
  </si>
  <si>
    <t>Commercial [Member] | Pass [Member]</t>
  </si>
  <si>
    <t>Commercial [Member] | Substandard [Member]</t>
  </si>
  <si>
    <t>Commercial [Member] | Doubtful [Member]</t>
  </si>
  <si>
    <t>Commercial Real Estate Loans [Member] | Pass [Member]</t>
  </si>
  <si>
    <t>Commercial Real Estate Loans [Member] | Substandard [Member]</t>
  </si>
  <si>
    <t>Construction [Member] | Pass [Member]</t>
  </si>
  <si>
    <t>Construction [Member] | Substandard [Member]</t>
  </si>
  <si>
    <t>Residential Real Estate Loans [Member] | Pass [Member]</t>
  </si>
  <si>
    <t>Residential Real Estate Loans [Member] | Substandard [Member]</t>
  </si>
  <si>
    <t>Consumer Installment And Other [Member] | Pass [Member]</t>
  </si>
  <si>
    <t>Consumer Installment And Other [Member] | Substandard [Member]</t>
  </si>
  <si>
    <t>Consumer Installment And Other [Member] | Doubtful [Member]</t>
  </si>
  <si>
    <t>Consumer Installment And Other [Member] | Unlikely to be Collected Financing Receivable [Member]</t>
  </si>
  <si>
    <t>Purchased Non-Covered Loans [Member] | Pass [Member]</t>
  </si>
  <si>
    <t>Purchased Non-Covered Loans [Member] | Substandard [Member]</t>
  </si>
  <si>
    <t>Purchased Non-Covered Loans [Member] | Doubtful [Member]</t>
  </si>
  <si>
    <t>Purchased Non-Covered Loans [Member] | Unlikely to be Collected Financing Receivable [Member]</t>
  </si>
  <si>
    <t>Purchased Non-Covered Loans [Member] | Default Risk Purchase Discount [Member]</t>
  </si>
  <si>
    <t>Purchased Covered Loans [Member] | Pass [Member]</t>
  </si>
  <si>
    <t>Purchased Covered Loans [Member] | Substandard [Member]</t>
  </si>
  <si>
    <t>Purchased Covered Loans [Member] | Doubtful [Member]</t>
  </si>
  <si>
    <t>Purchased Covered Loans [Member] | Unlikely to be Collected Financing Receivable [Member]</t>
  </si>
  <si>
    <t>Purchased Covered Loans [Member] | Default Risk Purchase Discount [Member]</t>
  </si>
  <si>
    <t>Pass [Member]</t>
  </si>
  <si>
    <t>Substandard [Member]</t>
  </si>
  <si>
    <t>Doubtful [Member]</t>
  </si>
  <si>
    <t>Unlikely to be Collected Financing Receivable [Member]</t>
  </si>
  <si>
    <t>Default Risk Purchase Discount [Member]</t>
  </si>
  <si>
    <t>Note 3 - Loans and Allowance for Credit Losses (Details) - Loans by Delinquency and Nonaccrual Status (USD $)</t>
  </si>
  <si>
    <t>Financing Receivable, Recorded Investment, Past Due [Line Items]</t>
  </si>
  <si>
    <t>Past Due30-59 Days Past Due and Accruing</t>
  </si>
  <si>
    <t>90 days or More and Accruing</t>
  </si>
  <si>
    <t>Originated Loans [Member] | Commercial Portfolio Segment [Member]</t>
  </si>
  <si>
    <t>Originated Loans [Member] | Commercial Real Estate Portfolio Segment [Member]</t>
  </si>
  <si>
    <t>Originated Loans [Member] | Construction Portfolio Segment [Member]</t>
  </si>
  <si>
    <t>Originated Loans [Member] | Residential Portfolio Segment [Member]</t>
  </si>
  <si>
    <t>Originated Loans [Member] | Consumer Portfolio Segment [Member]</t>
  </si>
  <si>
    <t>Originated Loans [Member]</t>
  </si>
  <si>
    <t>Note 3 - Loans and Allowance for Credit Losses (Details) - Effect of Nonaccrual Loans on Interest Income (USD $)</t>
  </si>
  <si>
    <t>Effect of Nonaccrual Loans on Interest Income [Abstract]</t>
  </si>
  <si>
    <t>Note 3 - Loans and Allowance for Credit Losses (Details) - Impaired Loans (USD $)</t>
  </si>
  <si>
    <t>Impaired loans with no related allowance recorded, Recorded Investment</t>
  </si>
  <si>
    <t>Impaired loans with no related allowance recorded, Unpaid Principal Balance</t>
  </si>
  <si>
    <t>Impaired loans with an allowance recorded, Recorded Investment</t>
  </si>
  <si>
    <t>Impaired loans with an allowance recorded, Unpaid Principal Balance</t>
  </si>
  <si>
    <t>Impaired loans with an allowance recorded, Related Allowance</t>
  </si>
  <si>
    <t>Total Impaired loans, Recorded Investment</t>
  </si>
  <si>
    <t>Total Impaired loans, Unpaid Principal Balance</t>
  </si>
  <si>
    <t>Total Impaired loans, Related Allowance</t>
  </si>
  <si>
    <t>Note 3 - Loans and Allowance for Credit Losses (Details) - Impaired Loans, Supplemental Schedule (USD $)</t>
  </si>
  <si>
    <t>Note 3 - Loans and Allowance for Credit Losses (Details) - Impaired Loans, Supplemental Schedule [Line Items]</t>
  </si>
  <si>
    <t>Average Recored Investment</t>
  </si>
  <si>
    <t>Recognized Interest Income</t>
  </si>
  <si>
    <t>Note 3 - Loans and Allowance for Credit Losses (Details) - Troubled Debt Restructurings (USD $)</t>
  </si>
  <si>
    <t>Financing Receivable, Modifications [Line Items]</t>
  </si>
  <si>
    <t>Number of Contracts</t>
  </si>
  <si>
    <t>Pre-Modification Carrying Value</t>
  </si>
  <si>
    <t>Period-End Carrying Value</t>
  </si>
  <si>
    <t>Period-End Individual Impairment Allowance</t>
  </si>
  <si>
    <t>Note 4 - Concentration of Credit Risk (Details) (USD $)</t>
  </si>
  <si>
    <t>Note 4 - Concentration of Credit Risk (Details) [Line Items]</t>
  </si>
  <si>
    <t>Loan Commitments And Standby Letters Of Credit (in Dollars)</t>
  </si>
  <si>
    <t>Unsecured Loan Limit, Percentage of Shareholders' Equity, California Financial Code</t>
  </si>
  <si>
    <t>Secured and Unsecured Loan Limit Percentage, California Financial Code</t>
  </si>
  <si>
    <t>Loan To Value Ratio Requirement</t>
  </si>
  <si>
    <t>Thirty Six Borrowers [Member]</t>
  </si>
  <si>
    <t>Concentration Risk, Borrower Relationships</t>
  </si>
  <si>
    <t>Concentration Risk, Aggregate Loan Amount (in Dollars)</t>
  </si>
  <si>
    <t>Note 5 - Premises, Equipment and Other Assets (Details) (USD $)</t>
  </si>
  <si>
    <t>Depreciation, Depletion and Amortization, Nonproduction</t>
  </si>
  <si>
    <t>Note 5 - Premises, Equipment and Other Assets (Details) - Premises and Equipment (USD $)</t>
  </si>
  <si>
    <t>Note 5 - Premises, Equipment and Other Assets (Details) - Premises and Equipment [Line Items]</t>
  </si>
  <si>
    <t>Accumulated Depreciation and Amortization</t>
  </si>
  <si>
    <t>Land [Member]</t>
  </si>
  <si>
    <t>Building and Building Improvements [Member]</t>
  </si>
  <si>
    <t>Leasehold Improvements [Member]</t>
  </si>
  <si>
    <t>Furniture and Fixtures [Member]</t>
  </si>
  <si>
    <t>Note 5 - Premises, Equipment and Other Assets (Details) - Other Assets (USD $)</t>
  </si>
  <si>
    <t>Federal Reserve Bank stock (1)</t>
  </si>
  <si>
    <t>Federal Home Loan Bank stock (2)</t>
  </si>
  <si>
    <t>A bank applying for membership in the Federal Reserve System is required to subscribe to stock in the Federal Reserve Bank of San Francisco(FRB) in a sum equal to six percent of the bank's paid-up capital stock and surplus. One-half of the amount of the bank's subscription shall be paidto the FRB and the remaining half will be subject to call when deemed necessary by the Board of Governors of the Federal Reserve System.</t>
  </si>
  <si>
    <t>Borrowings from the FHLB must be supported by capital stock holdings. The minimum activity-based requirement is 4.7% of the outstandingadvances. The requirement may be adjusted from time to time by the FHLB within limits established in the FHLB's Capital Plan.</t>
  </si>
  <si>
    <t>Note 6 - Goodwill and Identifiable Intangible Assets (Details) - Carrying Values of Goodwill (USD $)</t>
  </si>
  <si>
    <t>Carrying Values of Goodwill [Abstract]</t>
  </si>
  <si>
    <t>Note 6 - Goodwill and Identifiable Intangible Assets (Details) - Gross Carrying Amount of Intangible Assets and Accumulated Amortization (USD $)</t>
  </si>
  <si>
    <t>Finite-Lived Intangible Assets [Line Items]</t>
  </si>
  <si>
    <t>Core Deposits [Member]</t>
  </si>
  <si>
    <t>Mechant Draft Processing [Member]</t>
  </si>
  <si>
    <t>Note 6 - Goodwill and Identifiable Intangible Assets (Details) - Estimated Future Amortization Expense for Identifiable Intangible Assets (USD $)</t>
  </si>
  <si>
    <t>Note 6 - Goodwill and Identifiable Intangible Assets (Details) - Estimated Future Amortization Expense for Identifiable Intangible Assets [Line Items]</t>
  </si>
  <si>
    <t>Note 7 - Deposits and Borrowed Funds (Details) (USD $)</t>
  </si>
  <si>
    <t>Note 7 - Deposits and Borrowed Funds (Details) [Line Items]</t>
  </si>
  <si>
    <t>Demand Deposit Overdrafts</t>
  </si>
  <si>
    <t>Interest Expense, Time Deposits, $100,000 or More</t>
  </si>
  <si>
    <t>Short-term Debt</t>
  </si>
  <si>
    <t>Pledged Financial Instruments, Not Separately Reported, Other Debt Securities Available-for-sale or Held-for-investment</t>
  </si>
  <si>
    <t>Federal Home Loan Bank, Advances, Maturities Summary, Due in Year Two</t>
  </si>
  <si>
    <t>Securities Sold under Agreements to Repurchase</t>
  </si>
  <si>
    <t>Long-term Line of Credit</t>
  </si>
  <si>
    <t>Unsecured Line of Credit [Member]</t>
  </si>
  <si>
    <t>Line of Credit Facility, Maximum Borrowing Capacity</t>
  </si>
  <si>
    <t>Debt Instrument, Interest Rate, Stated Percentage</t>
  </si>
  <si>
    <t>Federal Home Loan Bank, Advances, General Debt Obligations, Disclosures, Collateral Pledged</t>
  </si>
  <si>
    <t>Securities Sold Under Agreement To Repurchase [Member]</t>
  </si>
  <si>
    <t>Note 7 - Deposits and Borrowed Funds (Details) - Deposits Detail (USD $)</t>
  </si>
  <si>
    <t>Deposits Detail [Abstract]</t>
  </si>
  <si>
    <t>Transaction</t>
  </si>
  <si>
    <t>Savings</t>
  </si>
  <si>
    <t>Time deposits less than $100 thousand</t>
  </si>
  <si>
    <t>Time deposits $100 thousand through $250 thousand</t>
  </si>
  <si>
    <t>Time deposits more than $250 thousand</t>
  </si>
  <si>
    <t>Note 7 - Deposits and Borrowed Funds (Details) - Deposits and Borrowed Funds (USD $)</t>
  </si>
  <si>
    <t>Time Deposits Over $100 Thousand [Member]</t>
  </si>
  <si>
    <t>Note 7 - Deposits and Borrowed Funds (Details) - Deposits and Borrowed Funds [Line Items]</t>
  </si>
  <si>
    <t>Average Balance</t>
  </si>
  <si>
    <t>Weighted Average Rate</t>
  </si>
  <si>
    <t>Securities Sold under Agreements to Repurchase [Member]</t>
  </si>
  <si>
    <t>Federal Home Loan Bank Advances [Member]</t>
  </si>
  <si>
    <t>Term Repurchase Agreements [Member]</t>
  </si>
  <si>
    <t>Federal Funds Purchased [Member]</t>
  </si>
  <si>
    <t>Note 7 - Deposits and Borrowed Funds (Details) - Borrowed Funds, Highest Month End Balances (USD $)</t>
  </si>
  <si>
    <t>Note 7 - Deposits and Borrowed Funds (Details) - Borrowed Funds, Highest Month End Balances [Line Items]</t>
  </si>
  <si>
    <t>Highest Balance at Any Month-end</t>
  </si>
  <si>
    <t>Note 8 - Shareholders' Equity (Details) (USD $)</t>
  </si>
  <si>
    <t>In Thousands, except Share data, unless otherwise specified</t>
  </si>
  <si>
    <t>Feb. 13, 2009</t>
  </si>
  <si>
    <t>Note 8 - Shareholders' Equity (Details) [Line Items]</t>
  </si>
  <si>
    <t>Share Price (in Dollars per share)</t>
  </si>
  <si>
    <t>Share-based Compensation Arrangement by Share-based Payment Award, Options, Grants in Period, Weighted Average Grant Date Fair Value (in Dollars per share)</t>
  </si>
  <si>
    <t>Employee Service Share-based Compensation, Nonvested Awards, Compensation Not yet Recognized, Stock Options</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Equity Instruments Other than Options, Grants in Period (in Shares)</t>
  </si>
  <si>
    <t>Share-based Compensation Arrangement by Share-based Payment Award, Options, Grants in Period, Gross (in Shares)</t>
  </si>
  <si>
    <t>Class of Warrant or Right, Number of Securities Called by Warrants or Rights (in Shares)</t>
  </si>
  <si>
    <t>Class of Warrant or Right, Exercise Price of Warrants or Rights (in Dollars per share)</t>
  </si>
  <si>
    <t>Stock Repurchase Program, Remaining Number of Shares Authorized to be Repurchased (in Shares)</t>
  </si>
  <si>
    <t>Additional Classes Of Stock Authorized</t>
  </si>
  <si>
    <t>Additional Classes Of Stock Authorized, Shares Authorized Per Class (in Shares)</t>
  </si>
  <si>
    <t>Common Stock, Shares Authorized (in Shares)</t>
  </si>
  <si>
    <t>Common Stock, Shares, Outstanding (in Shares)</t>
  </si>
  <si>
    <t>Preferred Stock, Shares Outstanding (in Shares)</t>
  </si>
  <si>
    <t>Common Class B [Member]</t>
  </si>
  <si>
    <t>Employee Stock Option [Member]</t>
  </si>
  <si>
    <t>Share-based Compensation Arrangement by Share-based Payment Award, Options, Grants in Period, Net of Forfeitures (in Shares)</t>
  </si>
  <si>
    <t>Share-based Compensation Arrangement by Share-based Payment Award, Award Vesting Period</t>
  </si>
  <si>
    <t>Share-based Compensation Arrangement by Share-based Payment Award, Number of Shares Authorized (in Shares)</t>
  </si>
  <si>
    <t>Employee Service Share-based Compensation, Nonvested Awards, Compensation Cost Not yet Recognized, Period for Recognition</t>
  </si>
  <si>
    <t>1 year 328 days</t>
  </si>
  <si>
    <t>Employee Service Share-based Compensation, Tax Benefit from Compensation Expense</t>
  </si>
  <si>
    <t>Restricted Performance Shares[Member]</t>
  </si>
  <si>
    <t>Share-based Compensation Arrangement by Share-based Payment Award, Equity Instruments Other than Options, Vested in Period, Fair Value</t>
  </si>
  <si>
    <t>Share-based Compensation Arrangement by Share-based Payment Award, Equity Instruments Other than Options, Outstanding, Weighted Average Remaining Contractual Terms</t>
  </si>
  <si>
    <t>1 year 73 days</t>
  </si>
  <si>
    <t>1 year 109 days</t>
  </si>
  <si>
    <t>Allocated Share-based Compensation Expense</t>
  </si>
  <si>
    <t>Stock Appreciation Rights (SARs) [Member]</t>
  </si>
  <si>
    <t>Incentive Stock Options [Member]</t>
  </si>
  <si>
    <t>Note 8 - Shareholders' Equity (Details) - Information About Stock Options Granted (USD $)</t>
  </si>
  <si>
    <t>Share-based Compensation, Shares Authorized under Stock Option Plans, Exercise Price Range [Line Items]</t>
  </si>
  <si>
    <t>Exercise Price Range, Lower Limit</t>
  </si>
  <si>
    <t>Exercise Price Range, Upper Limit</t>
  </si>
  <si>
    <t>Options Outstanding, Number Outstanding (in Shares)</t>
  </si>
  <si>
    <t>Options Outstanding, Aggregate Intrinsic Value (in Dollars)</t>
  </si>
  <si>
    <t>Options Outstanding, Weighted Average Remaining Contractual Life</t>
  </si>
  <si>
    <t>4 years 328 days</t>
  </si>
  <si>
    <t>Options Outstanding, Weighted Average Exercise Price</t>
  </si>
  <si>
    <t>Options Exercisable, Number Outstanding (in Shares)</t>
  </si>
  <si>
    <t>Options Exercisable, Aggregate Intrinsic Value (in Dollars)</t>
  </si>
  <si>
    <t>Options Exercisable, Weighted Average Remaining Contractual Life</t>
  </si>
  <si>
    <t>3 years 219 days</t>
  </si>
  <si>
    <t>Options Exercisable, Weighted Average Exercise Price</t>
  </si>
  <si>
    <t>Range 1 [Member]</t>
  </si>
  <si>
    <t>7 years 6 months</t>
  </si>
  <si>
    <t>6 years 6 months</t>
  </si>
  <si>
    <t>Range 2 [Member]</t>
  </si>
  <si>
    <t>5 years</t>
  </si>
  <si>
    <t>4 years 109 days</t>
  </si>
  <si>
    <t>Range 3 [Member]</t>
  </si>
  <si>
    <t>4 years 36 days</t>
  </si>
  <si>
    <t>2 years 255 days</t>
  </si>
  <si>
    <t>Range 4 [Member]</t>
  </si>
  <si>
    <t>5 years 36 days</t>
  </si>
  <si>
    <t>Note 8 - Shareholders' Equity (Details) - Weighted Average Assumptions Used in the Option Pricing to Value Stock Options Granted (USD $)</t>
  </si>
  <si>
    <t>Weighted Average Assumptions Used in the Option Pricing to Value Stock Options Granted [Abstract]</t>
  </si>
  <si>
    <t>Expected volatility*1</t>
  </si>
  <si>
    <t>Expected life in years*2</t>
  </si>
  <si>
    <t>4 years 292 days</t>
  </si>
  <si>
    <t>Risk-free interest rate*3</t>
  </si>
  <si>
    <t>Fair value per award (in Dollars per share)</t>
  </si>
  <si>
    <t>Measured using daily price changes of Company's stock over respective expected term of the option and the implied volatility derived from the market prices of the Company's stock and traded options.</t>
  </si>
  <si>
    <t>Note 8 - Shareholders' Equity (Details) - Summary of Option Activity (USD $)</t>
  </si>
  <si>
    <t>Summary of Option Activity [Abstract]</t>
  </si>
  <si>
    <t>Note 8 - Shareholders' Equity (Details) - Summary of Nonvested Option Activity (USD $)</t>
  </si>
  <si>
    <t>Summary of Nonvested Option Activity [Abstract]</t>
  </si>
  <si>
    <t>Nonvested at December 31, 2014 (in Dollars per share)</t>
  </si>
  <si>
    <t>Note 8 - Shareholders' Equity (Details) - Summary of the Status of Restricted Performance Shares</t>
  </si>
  <si>
    <t>Summary of the Status of Restricted Performance Shares [Abstract]</t>
  </si>
  <si>
    <t>Note 9 - Risk-based Capital (Details) - Capital Ratios for the Company and the Bank (USD $)</t>
  </si>
  <si>
    <t>Consolidated Entities [Member]</t>
  </si>
  <si>
    <t>For Capital Adequacy Purposes, Amount</t>
  </si>
  <si>
    <t>For Capital Adequacy Purposes, Ratio</t>
  </si>
  <si>
    <t>To Be Well Capitalized Under the FDICIA Prompt Corrective Action Provisions, Amount</t>
  </si>
  <si>
    <t>To Be Well Capitalized Under the FDICIA Prompt Corrective Action Provisions, Ratio</t>
  </si>
  <si>
    <t>Westamerica Bank [Member]</t>
  </si>
  <si>
    <t>The leverage ratio consists of Tier 1 capital divided by average assets, excluding certain intangible assets, during the most recent calendarquarter.</t>
  </si>
  <si>
    <t>Note 10 - Income Taxes (Details) (USD $)</t>
  </si>
  <si>
    <t>Note 10 - Income Taxes (Details) [Line Items]</t>
  </si>
  <si>
    <t>Tax Credit Carryforward, Amount</t>
  </si>
  <si>
    <t>Operating Loss Carryforwards</t>
  </si>
  <si>
    <t>Unrecognized Tax Benefits, Income Tax Penalties and Interest Accrued</t>
  </si>
  <si>
    <t>Tax Year 2014 [Member] | Internal Revenue Service (IRS) [Member]</t>
  </si>
  <si>
    <t>Open Tax Year</t>
  </si>
  <si>
    <t>Tax Year 2014 [Member] | California Franchise Tax Board [Member]</t>
  </si>
  <si>
    <t>Tax Year 2013 [Member] | Internal Revenue Service (IRS) [Member]</t>
  </si>
  <si>
    <t>Tax Year 2013 [Member] | California Franchise Tax Board [Member]</t>
  </si>
  <si>
    <t>Tax Year 2012 [Member] | Internal Revenue Service (IRS) [Member]</t>
  </si>
  <si>
    <t>Tax Year 2012 [Member] | California Franchise Tax Board [Member]</t>
  </si>
  <si>
    <t>Tax Year 2011 [Member] | Internal Revenue Service (IRS) [Member]</t>
  </si>
  <si>
    <t>Tax Year 2011 [Member] | California Franchise Tax Board [Member]</t>
  </si>
  <si>
    <t>Tax Year 2010 [Member] | California Franchise Tax Board [Member]</t>
  </si>
  <si>
    <t>Tax Year 2009 [Member] | California Franchise Tax Board [Member]</t>
  </si>
  <si>
    <t>Note 10 - Income Taxes (Details) - Components of Net Deferred Tax Asset (USD $)</t>
  </si>
  <si>
    <t>Total deferred tax liability</t>
  </si>
  <si>
    <t>Total deferred tax asset</t>
  </si>
  <si>
    <t>Note 10 - Income Taxes (Details) - Provision for Federal and State Income Taxes (USD $)</t>
  </si>
  <si>
    <t>Note 10 - Income Taxes (Details) - Reconciliation of Income Tax Provision (USD $)</t>
  </si>
  <si>
    <t>Reconciliation of Income Tax Provision [Abstract]</t>
  </si>
  <si>
    <t>Note 10 - Income Taxes (Details) - Reconciliation of Unrecognized Tax Benefits (USD $)</t>
  </si>
  <si>
    <t>Reconciliation of Unrecognized Tax Benefits [Abstract]</t>
  </si>
  <si>
    <t>Note 11 - Fair Value Measurements (Details) (USD $)</t>
  </si>
  <si>
    <t>Dec. 31, 2011</t>
  </si>
  <si>
    <t>Note 11 - Fair Value Measurements (Details) [Line Items]</t>
  </si>
  <si>
    <t>Securities Selected For OTTI Analysis Market Price Threshold</t>
  </si>
  <si>
    <t>Securities Selected for OTTI Analysis Market to Book Ratio Threshold</t>
  </si>
  <si>
    <t>Loans and Leases Receivable, Allowance</t>
  </si>
  <si>
    <t>Fair Value Discount, Credit Default Risk, Purchased Loans</t>
  </si>
  <si>
    <t>Fair Value, Inputs, Level 2 [Member]</t>
  </si>
  <si>
    <t>Fair Value Inputs, Discount Rate</t>
  </si>
  <si>
    <t>Note 11 - Fair Value Measurements (Details) - Assets Measured at Fair Value on a Recurring Basis (USD $)</t>
  </si>
  <si>
    <t>Note 11 - Fair Value Measurements (Details) - Assets Measured at Fair Value on a Recurring Basis [Line Items]</t>
  </si>
  <si>
    <t>US Treasury Securities [Member] | Fair Value, Inputs, Level 1 [Member]</t>
  </si>
  <si>
    <t>US Government-sponsored Enterprises Debt Securities [Member] | Fair Value, Inputs, Level 1 [Member]</t>
  </si>
  <si>
    <t>Residential Mortgage Backed Securities [Member] | Fair Value, Inputs, Level 2 [Member]</t>
  </si>
  <si>
    <t>Commercial Mortgage Backed Securities [Member] | Fair Value, Inputs, Level 2 [Member]</t>
  </si>
  <si>
    <t>US States and Political Subdivisions Debt Securities [Member] | Fair Value, Inputs, Level 2 [Member]</t>
  </si>
  <si>
    <t>Residential Collateralized Mortgage Obligations [Member] | Fair Value, Inputs, Level 2 [Member]</t>
  </si>
  <si>
    <t>Asset-backed Securities [Member] | Fair Value, Inputs, Level 2 [Member]</t>
  </si>
  <si>
    <t>FHLMC And FNMA Stock [Member] | Fair Value, Inputs, Level 1 [Member]</t>
  </si>
  <si>
    <t>Domestic Corporate Debt Securities [Member] | Fair Value, Inputs, Level 2 [Member]</t>
  </si>
  <si>
    <t>Other Securities [Member] | Fair Value, Inputs, Level 1 [Member]</t>
  </si>
  <si>
    <t>Other Securities [Member] | Fair Value, Inputs, Level 2 [Member]</t>
  </si>
  <si>
    <t>Fair Value, Inputs, Level 1 [Member]</t>
  </si>
  <si>
    <t>Note 11 - Fair Value Measurements (Details) - Assets Measured at Fair Value on a Nonrecurring Basis (USD $)</t>
  </si>
  <si>
    <t>Note 11 - Fair Value Measurements (Details) - Assets Measured at Fair Value on a Nonrecurring Basis [Line Items]</t>
  </si>
  <si>
    <t>Fair Value, Inputs, Level 2 [Member] | Other Real Estate Owned [Member]</t>
  </si>
  <si>
    <t>Fair Value, Inputs, Level 2 [Member] | Impaired Loans [Member]</t>
  </si>
  <si>
    <t>Fair Value, Inputs, Level 3 [Member] | Impaired Loans [Member]</t>
  </si>
  <si>
    <t>Fair Value, Inputs, Level 3 [Member]</t>
  </si>
  <si>
    <t>Other Real Estate Owned [Member]</t>
  </si>
  <si>
    <t>Impaired Loans [Member]</t>
  </si>
  <si>
    <t>Note 11 - Fair Value Measurements (Details) - Fair Value Estimates for Financial Instruments, Excluding Financial Instruments Recorded at Fair Value on a Recurring Basis (USD $)</t>
  </si>
  <si>
    <t>Fair Value, Balance Sheet Grouping, Financial Statement Captions [Line Items]</t>
  </si>
  <si>
    <t>Other assets - FDIC indemnification receivable</t>
  </si>
  <si>
    <t>Reported Value Measurement [Member]</t>
  </si>
  <si>
    <t>Estimate of Fair Value Measurement [Member]</t>
  </si>
  <si>
    <t>Note 12 - Lease Commitments (Details) (USD $)</t>
  </si>
  <si>
    <t>Banking Offices Owned</t>
  </si>
  <si>
    <t>Facilities Leased</t>
  </si>
  <si>
    <t>Operating Leases, Future Minimum Payments Due, Future Minimum Sublease Rentals</t>
  </si>
  <si>
    <t>Operating Leases, Rent Expense, Minimum Rentals</t>
  </si>
  <si>
    <t>Operating Leases, Rent Expense, Sublease Rentals</t>
  </si>
  <si>
    <t>Operating Leases, Rent Expense, Net</t>
  </si>
  <si>
    <t>Note 12 - Lease Commitments (Details) - Minimum Future Rental Payments Under Noncancelable Operating Leases (USD $)</t>
  </si>
  <si>
    <t>Minimum Future Rental Payments Under Noncancelable Operating Leases [Abstract]</t>
  </si>
  <si>
    <t>Note 13 - Commitments and Contingent Liabilities (Details) (USD $)</t>
  </si>
  <si>
    <t>Note 13 - Commitments and Contingent Liabilities (Details) [Line Items]</t>
  </si>
  <si>
    <t>Unfunded Loan Commitments</t>
  </si>
  <si>
    <t>Financial Standby Letter of Credit [Member]</t>
  </si>
  <si>
    <t>Letters of Credit Outstanding, Amount</t>
  </si>
  <si>
    <t>Standby Letters of Credit [Member]</t>
  </si>
  <si>
    <t>Note 14 - Retirement Benefit Plans (Details) (USD $)</t>
  </si>
  <si>
    <t>Defined Contribution Plan, Cost Recognized</t>
  </si>
  <si>
    <t>Employee Stock Ownership Plan (ESOP), Compensation Expense</t>
  </si>
  <si>
    <t>Defined Benefit Plan, Future Amortization of Transition Obligation (Asset)</t>
  </si>
  <si>
    <t>Defined Benefit Plan, Health Care Cost Trend Rate Assumed for Next Fiscal Year</t>
  </si>
  <si>
    <t>Note 14 - Retirement Benefit Plans (Details) - Net Periodic Benefit Cost (USD $)</t>
  </si>
  <si>
    <t>Net Periodic Benefit Cost [Abstract]</t>
  </si>
  <si>
    <t>Other Changes in Benefit Obligations Recognized in Other Comprehensive Income</t>
  </si>
  <si>
    <t>Note 14 - Retirement Benefit Plans (Details) - Obligation and Funded Status (USD $)</t>
  </si>
  <si>
    <t>Note 14 - Retirement Benefit Plans (Details) - Obligation and Funded Status [Line Items]</t>
  </si>
  <si>
    <t>Retirees [Member]</t>
  </si>
  <si>
    <t>Fully Eligible Participants [Member]</t>
  </si>
  <si>
    <t>Other Participants [Member]</t>
  </si>
  <si>
    <t>Note 14 - Retirement Benefit Plans (Details) - Assumptions</t>
  </si>
  <si>
    <t>Assumptions [Abstract]</t>
  </si>
  <si>
    <t>Note 14 - Retirement Benefit Plans (Details) - Estimated Future Benefit Payments (USD $)</t>
  </si>
  <si>
    <t>Estimated Future Benefit Payments [Abstract]</t>
  </si>
  <si>
    <t>Note 15 - Related Party Transactions (Details) - Loans to Certain Directors and Executive Officers and/or Family Members (USD $)</t>
  </si>
  <si>
    <t>Loans to Certain Directors and Executive Officers and/or Family Members [Abstract]</t>
  </si>
  <si>
    <t>Note 16 - Regulatory Matters (Details) (USD $)</t>
  </si>
  <si>
    <t>Federal Reserve Bank, Average Balance Deposit</t>
  </si>
  <si>
    <t>Note 17 - Other Comprehensive Income (Details) - Components of Other Comprehensive Income (Loss) and Other Related Tax Effects (USD $)</t>
  </si>
  <si>
    <t>Components of Other Comprehensive Income (Loss) and Other Related Tax Effects [Abstract]</t>
  </si>
  <si>
    <t>Net unrealized gains (losses) arising during the year, before tax</t>
  </si>
  <si>
    <t>Net unrealized gains (losses) arising during the year, tax effect</t>
  </si>
  <si>
    <t>Net unrealized gains (losses) arising during the year, net of tax</t>
  </si>
  <si>
    <t>Post-retirement benefit obligation, before tax</t>
  </si>
  <si>
    <t>Post-retirement benefit obligation, tax effect</t>
  </si>
  <si>
    <t>Post-retirement benefit obligation, net of tax</t>
  </si>
  <si>
    <t>Other comprehensive income (loss), before tax</t>
  </si>
  <si>
    <t>Other comprehensive income (loss), tax effect</t>
  </si>
  <si>
    <t>Note 17 - Other Comprehensive Income (Details) - Cumulative Other Comprehensive Income (Loss) Balances (USD $)</t>
  </si>
  <si>
    <t>Cumulative Other Comprehensive Income (Loss) Balances [Abstract]</t>
  </si>
  <si>
    <t>Balance, Post- retirement Benefit Obligation</t>
  </si>
  <si>
    <t>Balance, Net Unrealized gains(losses) on securities</t>
  </si>
  <si>
    <t>Balance, Cumulative Other Comprehensive Income (Loss)</t>
  </si>
  <si>
    <t>Net change, Post- retirement Benefit Obligation</t>
  </si>
  <si>
    <t>Net change, Net Unrealized gains(losses) on securities</t>
  </si>
  <si>
    <t>Net change, Cumulative Other Comprehensive Income (Loss)</t>
  </si>
  <si>
    <t>Note 18 - Earnings Per Common Share (Details) (Equity Option [Member])</t>
  </si>
  <si>
    <t>Equity Option [Member]</t>
  </si>
  <si>
    <t>Note 18 - Earnings Per Common Share (Details) [Line Items]</t>
  </si>
  <si>
    <t>Antidilutive Securities Excluded from Computation of Earnings Per Share, Amount</t>
  </si>
  <si>
    <t>Note 18 - Earnings Per Common Share (Details) - Earnings Per Common Share and Diluted Earnings Per Common Share (USD $)</t>
  </si>
  <si>
    <t>Earnings Per Common Share and Diluted Earnings Per Common Share [Abstract]</t>
  </si>
  <si>
    <t>Net income (numerator) (in Dollars)</t>
  </si>
  <si>
    <t>Weighted average number of common shares outstanding - basic</t>
  </si>
  <si>
    <t>Weighted average number of common shares outstanding â€” diluted (denominator)</t>
  </si>
  <si>
    <t>Diluted earnings per common share (in Dollars per share)</t>
  </si>
  <si>
    <t>Basic earnings per common share (in Dollars per share)</t>
  </si>
  <si>
    <t>Note 19 - Westamerica Bancorporation (Parent Company Only) (Details) - Statements of Income and Comprehensive Income (USD $)</t>
  </si>
  <si>
    <t>Note 19 - Westamerica Bancorporation (Parent Company Only) (Details) - Statements of Income and Comprehensive Income [Line Items]</t>
  </si>
  <si>
    <t>Parent Company [Member]</t>
  </si>
  <si>
    <t>Note 19 - Westamerica Bancorporation (Parent Company Only) (Details) - Balance Sheets (USD $)</t>
  </si>
  <si>
    <t>Note 19 - Westamerica Bancorporation (Parent Company Only) (Details) - Balance Sheets [Line Items]</t>
  </si>
  <si>
    <t>Shareholdersâ€™ equity</t>
  </si>
  <si>
    <t>Total liabilities and shareholdersâ€™ equity</t>
  </si>
  <si>
    <t>Westamerica Bank [Member] | Parent Company [Member]</t>
  </si>
  <si>
    <t>Investment in subsidiaries</t>
  </si>
  <si>
    <t>Non-Bank Subsidiaries [Member] | Parent Company [Member]</t>
  </si>
  <si>
    <t>Note 19 - Westamerica Bancorporation (Parent Company Only) (Details) - Statements of Cash Flows (USD $)</t>
  </si>
  <si>
    <t>Note 20 - Quarterly Financial Information (Details) - Quarterly Financial Information (USD $)</t>
  </si>
  <si>
    <t>Note 20 - Quarterly Financial Information (Details) - Quarterly Financial Information [Line Items]</t>
  </si>
  <si>
    <t>Basic earnings per share (in Dollars per share)</t>
  </si>
  <si>
    <t>Diluted earnings per share (in Dollars per share)</t>
  </si>
  <si>
    <t>Dividends paid per share (in Dollars per share)</t>
  </si>
  <si>
    <t>Price range, common stock (in Dollars per share)</t>
  </si>
  <si>
    <t>Quarter Ending March 31 [Member] | Minimum [Member]</t>
  </si>
  <si>
    <t>Quarter Ending March 31 [Member] | Maximum [Member]</t>
  </si>
  <si>
    <t>Quarter Ending March 31 [Member]</t>
  </si>
  <si>
    <t>Quarter Ending June 30 [Member] | Minimum [Member]</t>
  </si>
  <si>
    <t>Quarter Ending June 30 [Member] | Maximum [Member]</t>
  </si>
  <si>
    <t>Quarter Ending June 30 [Member]</t>
  </si>
  <si>
    <t>Quarter Ending September 30 [Member] | Minimum [Member]</t>
  </si>
  <si>
    <t>Quarter Ending September 30 [Member] | Maximum [Member]</t>
  </si>
  <si>
    <t>Quarter Ending September 30 [Member]</t>
  </si>
  <si>
    <t>Quarter Ending December 31 [Member] | Minimum [Member]</t>
  </si>
  <si>
    <t>Quarter Ending December 31 [Member] | Maximum [Member]</t>
  </si>
  <si>
    <t>Quarter Ending December 3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7.7"/>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0" fillId="0" borderId="10" xfId="0" applyFont="1" applyBorder="1" applyAlignment="1">
      <alignment horizontal="center"/>
    </xf>
    <xf numFmtId="0" fontId="20" fillId="0" borderId="0" xfId="0" applyFont="1" applyAlignment="1">
      <alignment horizontal="left"/>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horizontal="left"/>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0" xfId="0" applyFont="1" applyAlignment="1">
      <alignment horizontal="left" wrapText="1"/>
    </xf>
    <xf numFmtId="0" fontId="20" fillId="0" borderId="12" xfId="0" applyFont="1" applyBorder="1" applyAlignment="1">
      <alignment horizontal="center"/>
    </xf>
    <xf numFmtId="0" fontId="0" fillId="0" borderId="10" xfId="0" applyBorder="1"/>
    <xf numFmtId="0" fontId="20" fillId="0" borderId="12" xfId="0" applyFont="1" applyBorder="1" applyAlignment="1">
      <alignment horizontal="left"/>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19" fillId="0" borderId="0" xfId="0" applyFont="1" applyAlignment="1">
      <alignment horizontal="left" wrapText="1"/>
    </xf>
    <xf numFmtId="0" fontId="19" fillId="0" borderId="0" xfId="0" applyFont="1" applyAlignment="1">
      <alignment horizontal="right" wrapText="1"/>
    </xf>
    <xf numFmtId="0" fontId="20" fillId="33" borderId="0" xfId="0" applyFont="1" applyFill="1"/>
    <xf numFmtId="0" fontId="20" fillId="0" borderId="10" xfId="0" applyFont="1" applyBorder="1" applyAlignment="1">
      <alignment wrapText="1"/>
    </xf>
    <xf numFmtId="0" fontId="20" fillId="0" borderId="13" xfId="0" applyFont="1" applyBorder="1" applyAlignment="1">
      <alignment horizontal="center"/>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3" fontId="20" fillId="0" borderId="11" xfId="0" applyNumberFormat="1" applyFont="1" applyBorder="1" applyAlignment="1">
      <alignment horizontal="right" wrapText="1"/>
    </xf>
    <xf numFmtId="0" fontId="20" fillId="0" borderId="13" xfId="0" applyFont="1" applyBorder="1"/>
    <xf numFmtId="0" fontId="20" fillId="0" borderId="0" xfId="0" applyFont="1"/>
    <xf numFmtId="0" fontId="20" fillId="0" borderId="12" xfId="0" applyFont="1" applyBorder="1"/>
    <xf numFmtId="0" fontId="20" fillId="0" borderId="10" xfId="0" applyFont="1" applyBorder="1" applyAlignment="1">
      <alignment horizontal="right"/>
    </xf>
    <xf numFmtId="0" fontId="20" fillId="0" borderId="13" xfId="0" applyFont="1" applyBorder="1" applyAlignment="1">
      <alignment horizontal="right"/>
    </xf>
    <xf numFmtId="0" fontId="19" fillId="0" borderId="0" xfId="0" applyFont="1" applyAlignment="1">
      <alignment wrapText="1"/>
    </xf>
    <xf numFmtId="0" fontId="23" fillId="0" borderId="0" xfId="0" applyFont="1" applyAlignment="1">
      <alignment wrapText="1"/>
    </xf>
    <xf numFmtId="0" fontId="20" fillId="33" borderId="0" xfId="0" applyFont="1" applyFill="1" applyAlignment="1">
      <alignment horizontal="center"/>
    </xf>
    <xf numFmtId="0" fontId="20" fillId="33" borderId="0" xfId="0" applyFont="1" applyFill="1" applyAlignment="1">
      <alignment horizontal="center"/>
    </xf>
    <xf numFmtId="0" fontId="20" fillId="0" borderId="0" xfId="0" applyFont="1" applyAlignment="1">
      <alignment horizontal="left" wrapText="1" indent="5"/>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15"/>
    </xf>
    <xf numFmtId="0" fontId="20" fillId="0" borderId="0" xfId="0" applyFont="1" applyAlignment="1">
      <alignment horizontal="left" wrapText="1" indent="15"/>
    </xf>
    <xf numFmtId="0" fontId="20" fillId="33" borderId="0" xfId="0" applyFont="1" applyFill="1" applyAlignment="1">
      <alignment horizontal="left"/>
    </xf>
    <xf numFmtId="15" fontId="20" fillId="0" borderId="10" xfId="0" applyNumberFormat="1" applyFont="1" applyBorder="1" applyAlignment="1">
      <alignment horizontal="center"/>
    </xf>
    <xf numFmtId="0" fontId="0" fillId="0" borderId="0" xfId="0"/>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8"/>
    </xf>
    <xf numFmtId="0" fontId="20" fillId="0" borderId="0" xfId="0" applyFont="1" applyAlignment="1">
      <alignment horizontal="left" wrapText="1" indent="8"/>
    </xf>
    <xf numFmtId="0" fontId="0" fillId="0" borderId="0" xfId="0" applyAlignment="1">
      <alignment horizontal="center"/>
    </xf>
    <xf numFmtId="0" fontId="0" fillId="0" borderId="10" xfId="0" applyBorder="1" applyAlignment="1">
      <alignment horizontal="center"/>
    </xf>
    <xf numFmtId="0" fontId="20" fillId="0" borderId="0" xfId="0" applyFont="1" applyBorder="1" applyAlignment="1">
      <alignment horizontal="left"/>
    </xf>
    <xf numFmtId="0" fontId="20" fillId="0" borderId="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6" fontId="20" fillId="33" borderId="0" xfId="0" applyNumberFormat="1" applyFont="1" applyFill="1" applyAlignment="1">
      <alignment horizontal="right" wrapText="1"/>
    </xf>
    <xf numFmtId="0" fontId="20" fillId="33" borderId="0" xfId="0" applyFont="1" applyFill="1" applyAlignment="1">
      <alignment horizontal="center" wrapText="1"/>
    </xf>
    <xf numFmtId="0" fontId="20" fillId="0" borderId="0" xfId="0" applyFont="1" applyAlignment="1">
      <alignment vertical="top" wrapText="1"/>
    </xf>
    <xf numFmtId="0" fontId="20" fillId="33" borderId="12" xfId="0" applyFont="1" applyFill="1" applyBorder="1"/>
    <xf numFmtId="0" fontId="0" fillId="0" borderId="10" xfId="0" applyBorder="1" applyAlignment="1">
      <alignment wrapText="1"/>
    </xf>
    <xf numFmtId="15" fontId="20" fillId="0" borderId="0" xfId="0" applyNumberFormat="1" applyFont="1" applyAlignment="1">
      <alignment horizontal="center" wrapText="1"/>
    </xf>
    <xf numFmtId="0" fontId="19" fillId="33" borderId="0" xfId="0" applyFont="1" applyFill="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center"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33" borderId="0" xfId="0" applyFont="1" applyFill="1" applyAlignment="1">
      <alignment horizontal="right"/>
    </xf>
    <xf numFmtId="0" fontId="20" fillId="0" borderId="14" xfId="0" applyFont="1" applyBorder="1" applyAlignment="1">
      <alignment horizontal="center"/>
    </xf>
    <xf numFmtId="0" fontId="20" fillId="0" borderId="14" xfId="0" applyFont="1" applyBorder="1" applyAlignment="1">
      <alignment horizontal="left"/>
    </xf>
    <xf numFmtId="0" fontId="20" fillId="0" borderId="15" xfId="0" applyFont="1" applyBorder="1" applyAlignment="1">
      <alignment horizontal="center"/>
    </xf>
    <xf numFmtId="0" fontId="20" fillId="0" borderId="14" xfId="0" applyFont="1" applyBorder="1" applyAlignment="1">
      <alignment horizontal="center" wrapText="1"/>
    </xf>
    <xf numFmtId="0" fontId="20" fillId="0" borderId="15" xfId="0" applyFont="1" applyBorder="1" applyAlignment="1">
      <alignment horizontal="center" wrapText="1"/>
    </xf>
    <xf numFmtId="0" fontId="20" fillId="0" borderId="14" xfId="0" applyFont="1" applyBorder="1" applyAlignment="1">
      <alignment wrapText="1"/>
    </xf>
    <xf numFmtId="0" fontId="20" fillId="0" borderId="15" xfId="0" applyFont="1" applyBorder="1" applyAlignment="1">
      <alignment horizontal="right" wrapText="1"/>
    </xf>
    <xf numFmtId="0" fontId="20"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6.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25620264</v>
      </c>
      <c r="D7" s="4"/>
    </row>
    <row r="8" spans="1:4" x14ac:dyDescent="0.25">
      <c r="A8" s="2" t="s">
        <v>12</v>
      </c>
      <c r="B8" s="4"/>
      <c r="C8" s="4"/>
      <c r="D8" s="6">
        <v>1302200421.01</v>
      </c>
    </row>
    <row r="9" spans="1:4" x14ac:dyDescent="0.25">
      <c r="A9" s="2" t="s">
        <v>13</v>
      </c>
      <c r="B9" s="4" t="b">
        <v>0</v>
      </c>
      <c r="C9" s="4"/>
      <c r="D9" s="4"/>
    </row>
    <row r="10" spans="1:4" x14ac:dyDescent="0.25">
      <c r="A10" s="2" t="s">
        <v>14</v>
      </c>
      <c r="B10" s="4">
        <v>31109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6</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4"/>
  <sheetViews>
    <sheetView showGridLines="0" workbookViewId="0"/>
  </sheetViews>
  <sheetFormatPr defaultRowHeight="15" x14ac:dyDescent="0.25"/>
  <cols>
    <col min="1" max="2" width="36.5703125" bestFit="1" customWidth="1"/>
    <col min="3" max="3" width="34.7109375" customWidth="1"/>
    <col min="4" max="4" width="7" customWidth="1"/>
    <col min="5" max="5" width="29.85546875" customWidth="1"/>
    <col min="6" max="6" width="5.85546875" customWidth="1"/>
    <col min="7" max="7" width="34.7109375" customWidth="1"/>
    <col min="8" max="8" width="7" customWidth="1"/>
    <col min="9" max="9" width="25" customWidth="1"/>
    <col min="10" max="10" width="5.85546875" customWidth="1"/>
    <col min="11" max="11" width="34.7109375" customWidth="1"/>
    <col min="12" max="12" width="7" customWidth="1"/>
    <col min="13" max="13" width="21.7109375" customWidth="1"/>
    <col min="14" max="14" width="5.85546875" customWidth="1"/>
    <col min="15" max="15" width="34.7109375" customWidth="1"/>
    <col min="16" max="16" width="7" customWidth="1"/>
    <col min="17" max="17" width="25" customWidth="1"/>
    <col min="18" max="18" width="5.85546875" customWidth="1"/>
    <col min="19" max="19" width="34.7109375" customWidth="1"/>
    <col min="20" max="20" width="7" customWidth="1"/>
    <col min="21" max="21" width="25" customWidth="1"/>
    <col min="22" max="22" width="5.85546875" customWidth="1"/>
    <col min="23" max="23" width="34.7109375" customWidth="1"/>
    <col min="24" max="24" width="7" customWidth="1"/>
    <col min="25" max="25" width="29.85546875" customWidth="1"/>
    <col min="26" max="26" width="5.85546875" customWidth="1"/>
    <col min="27" max="27" width="34.7109375" customWidth="1"/>
    <col min="28" max="28" width="7" customWidth="1"/>
    <col min="29" max="29" width="25" customWidth="1"/>
    <col min="30" max="30" width="5.85546875" customWidth="1"/>
    <col min="31" max="31" width="34.7109375" customWidth="1"/>
    <col min="32" max="32" width="7" customWidth="1"/>
    <col min="33" max="33" width="29.85546875" customWidth="1"/>
    <col min="34" max="34" width="5.85546875" customWidth="1"/>
    <col min="35" max="35" width="34.7109375" customWidth="1"/>
    <col min="36" max="36" width="7" customWidth="1"/>
    <col min="37" max="37" width="29.85546875" customWidth="1"/>
    <col min="38" max="38" width="5.85546875" customWidth="1"/>
  </cols>
  <sheetData>
    <row r="1" spans="1:38" ht="15" customHeight="1" x14ac:dyDescent="0.25">
      <c r="A1" s="8" t="s">
        <v>3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379</v>
      </c>
      <c r="B4" s="67" t="s">
        <v>380</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35" t="s">
        <v>38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35" t="s">
        <v>382</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15.75" thickBot="1" x14ac:dyDescent="0.3">
      <c r="A10" s="12"/>
      <c r="B10" s="14"/>
      <c r="C10" s="14"/>
      <c r="D10" s="37" t="s">
        <v>248</v>
      </c>
      <c r="E10" s="37"/>
      <c r="F10" s="37"/>
      <c r="G10" s="37"/>
      <c r="H10" s="37"/>
      <c r="I10" s="37"/>
      <c r="J10" s="37"/>
      <c r="K10" s="37"/>
      <c r="L10" s="37"/>
      <c r="M10" s="37"/>
      <c r="N10" s="37"/>
      <c r="O10" s="37"/>
      <c r="P10" s="37"/>
      <c r="Q10" s="37"/>
      <c r="R10" s="37"/>
      <c r="S10" s="37"/>
      <c r="T10" s="37"/>
      <c r="U10" s="37"/>
      <c r="V10" s="37"/>
      <c r="W10" s="37"/>
      <c r="X10" s="37"/>
      <c r="Y10" s="37"/>
      <c r="Z10" s="29"/>
    </row>
    <row r="11" spans="1:38" x14ac:dyDescent="0.25">
      <c r="A11" s="12"/>
      <c r="B11" s="35"/>
      <c r="C11" s="35"/>
      <c r="D11" s="41" t="s">
        <v>383</v>
      </c>
      <c r="E11" s="41"/>
      <c r="F11" s="43"/>
      <c r="G11" s="44"/>
      <c r="H11" s="41" t="s">
        <v>383</v>
      </c>
      <c r="I11" s="41"/>
      <c r="J11" s="43"/>
      <c r="K11" s="44"/>
      <c r="L11" s="41" t="s">
        <v>385</v>
      </c>
      <c r="M11" s="41"/>
      <c r="N11" s="43"/>
      <c r="O11" s="44"/>
      <c r="P11" s="41" t="s">
        <v>386</v>
      </c>
      <c r="Q11" s="41"/>
      <c r="R11" s="43"/>
      <c r="S11" s="44"/>
      <c r="T11" s="41" t="s">
        <v>387</v>
      </c>
      <c r="U11" s="41"/>
      <c r="V11" s="43"/>
      <c r="W11" s="44"/>
      <c r="X11" s="41" t="s">
        <v>122</v>
      </c>
      <c r="Y11" s="41"/>
      <c r="Z11" s="43"/>
    </row>
    <row r="12" spans="1:38" x14ac:dyDescent="0.25">
      <c r="A12" s="12"/>
      <c r="B12" s="35"/>
      <c r="C12" s="35"/>
      <c r="D12" s="36"/>
      <c r="E12" s="36"/>
      <c r="F12" s="38"/>
      <c r="G12" s="35"/>
      <c r="H12" s="36" t="s">
        <v>384</v>
      </c>
      <c r="I12" s="36"/>
      <c r="J12" s="38"/>
      <c r="K12" s="35"/>
      <c r="L12" s="36"/>
      <c r="M12" s="36"/>
      <c r="N12" s="38"/>
      <c r="O12" s="35"/>
      <c r="P12" s="36" t="s">
        <v>384</v>
      </c>
      <c r="Q12" s="36"/>
      <c r="R12" s="38"/>
      <c r="S12" s="35"/>
      <c r="T12" s="36" t="s">
        <v>388</v>
      </c>
      <c r="U12" s="36"/>
      <c r="V12" s="38"/>
      <c r="W12" s="35"/>
      <c r="X12" s="36"/>
      <c r="Y12" s="36"/>
      <c r="Z12" s="38"/>
    </row>
    <row r="13" spans="1:38" ht="15.75" thickBot="1" x14ac:dyDescent="0.3">
      <c r="A13" s="12"/>
      <c r="B13" s="35"/>
      <c r="C13" s="35"/>
      <c r="D13" s="37"/>
      <c r="E13" s="37"/>
      <c r="F13" s="39"/>
      <c r="G13" s="45"/>
      <c r="H13" s="42"/>
      <c r="I13" s="42"/>
      <c r="J13" s="39"/>
      <c r="K13" s="45"/>
      <c r="L13" s="37"/>
      <c r="M13" s="37"/>
      <c r="N13" s="39"/>
      <c r="O13" s="45"/>
      <c r="P13" s="42"/>
      <c r="Q13" s="42"/>
      <c r="R13" s="39"/>
      <c r="S13" s="45"/>
      <c r="T13" s="37" t="s">
        <v>389</v>
      </c>
      <c r="U13" s="37"/>
      <c r="V13" s="39"/>
      <c r="W13" s="45"/>
      <c r="X13" s="37"/>
      <c r="Y13" s="37"/>
      <c r="Z13" s="39"/>
    </row>
    <row r="14" spans="1:38" x14ac:dyDescent="0.25">
      <c r="A14" s="12"/>
      <c r="B14" s="14"/>
      <c r="C14" s="14"/>
      <c r="D14" s="41" t="s">
        <v>257</v>
      </c>
      <c r="E14" s="41"/>
      <c r="F14" s="41"/>
      <c r="G14" s="41"/>
      <c r="H14" s="41"/>
      <c r="I14" s="41"/>
      <c r="J14" s="41"/>
      <c r="K14" s="41"/>
      <c r="L14" s="41"/>
      <c r="M14" s="41"/>
      <c r="N14" s="41"/>
      <c r="O14" s="41"/>
      <c r="P14" s="41"/>
      <c r="Q14" s="41"/>
      <c r="R14" s="41"/>
      <c r="S14" s="41"/>
      <c r="T14" s="41"/>
      <c r="U14" s="41"/>
      <c r="V14" s="41"/>
      <c r="W14" s="41"/>
      <c r="X14" s="41"/>
      <c r="Y14" s="41"/>
      <c r="Z14" s="17"/>
    </row>
    <row r="15" spans="1:38" x14ac:dyDescent="0.25">
      <c r="A15" s="12"/>
      <c r="B15" s="20" t="s">
        <v>390</v>
      </c>
      <c r="C15" s="23"/>
      <c r="D15" s="20" t="s">
        <v>259</v>
      </c>
      <c r="E15" s="21">
        <v>374005</v>
      </c>
      <c r="F15" s="22"/>
      <c r="G15" s="23"/>
      <c r="H15" s="20" t="s">
        <v>259</v>
      </c>
      <c r="I15" s="21">
        <v>567594</v>
      </c>
      <c r="J15" s="22"/>
      <c r="K15" s="23"/>
      <c r="L15" s="20" t="s">
        <v>259</v>
      </c>
      <c r="M15" s="21">
        <v>11003</v>
      </c>
      <c r="N15" s="22"/>
      <c r="O15" s="23"/>
      <c r="P15" s="20" t="s">
        <v>259</v>
      </c>
      <c r="Q15" s="21">
        <v>146925</v>
      </c>
      <c r="R15" s="22"/>
      <c r="S15" s="23"/>
      <c r="T15" s="20" t="s">
        <v>259</v>
      </c>
      <c r="U15" s="21">
        <v>370842</v>
      </c>
      <c r="V15" s="22"/>
      <c r="W15" s="23"/>
      <c r="X15" s="20" t="s">
        <v>259</v>
      </c>
      <c r="Y15" s="21">
        <v>1470369</v>
      </c>
      <c r="Z15" s="22"/>
    </row>
    <row r="16" spans="1:38" x14ac:dyDescent="0.25">
      <c r="A16" s="12"/>
      <c r="B16" s="18" t="s">
        <v>391</v>
      </c>
      <c r="C16" s="14"/>
      <c r="D16" s="18"/>
      <c r="E16" s="26"/>
      <c r="F16" s="17"/>
      <c r="G16" s="14"/>
      <c r="H16" s="18"/>
      <c r="I16" s="26"/>
      <c r="J16" s="17"/>
      <c r="K16" s="14"/>
      <c r="L16" s="18"/>
      <c r="M16" s="26"/>
      <c r="N16" s="17"/>
      <c r="O16" s="14"/>
      <c r="P16" s="18"/>
      <c r="Q16" s="26"/>
      <c r="R16" s="17"/>
      <c r="S16" s="14"/>
      <c r="T16" s="18"/>
      <c r="U16" s="26"/>
      <c r="V16" s="17"/>
      <c r="W16" s="14"/>
      <c r="X16" s="18"/>
      <c r="Y16" s="26"/>
      <c r="Z16" s="17"/>
    </row>
    <row r="17" spans="1:38" x14ac:dyDescent="0.25">
      <c r="A17" s="12"/>
      <c r="B17" s="20" t="s">
        <v>392</v>
      </c>
      <c r="C17" s="23"/>
      <c r="D17" s="20"/>
      <c r="E17" s="23" t="s">
        <v>328</v>
      </c>
      <c r="F17" s="22"/>
      <c r="G17" s="23"/>
      <c r="H17" s="20"/>
      <c r="I17" s="23" t="s">
        <v>328</v>
      </c>
      <c r="J17" s="22"/>
      <c r="K17" s="23"/>
      <c r="L17" s="20"/>
      <c r="M17" s="23" t="s">
        <v>328</v>
      </c>
      <c r="N17" s="22"/>
      <c r="O17" s="23"/>
      <c r="P17" s="20"/>
      <c r="Q17" s="21">
        <v>2626</v>
      </c>
      <c r="R17" s="22"/>
      <c r="S17" s="23"/>
      <c r="T17" s="20"/>
      <c r="U17" s="21">
        <v>14920</v>
      </c>
      <c r="V17" s="22"/>
      <c r="W17" s="23"/>
      <c r="X17" s="20"/>
      <c r="Y17" s="21">
        <v>17546</v>
      </c>
      <c r="Z17" s="22"/>
    </row>
    <row r="18" spans="1:38" x14ac:dyDescent="0.25">
      <c r="A18" s="12"/>
      <c r="B18" s="18" t="s">
        <v>393</v>
      </c>
      <c r="C18" s="26"/>
      <c r="D18" s="18"/>
      <c r="E18" s="26" t="s">
        <v>328</v>
      </c>
      <c r="F18" s="17"/>
      <c r="G18" s="26"/>
      <c r="H18" s="18"/>
      <c r="I18" s="26" t="s">
        <v>328</v>
      </c>
      <c r="J18" s="17"/>
      <c r="K18" s="26"/>
      <c r="L18" s="18"/>
      <c r="M18" s="26" t="s">
        <v>328</v>
      </c>
      <c r="N18" s="17"/>
      <c r="O18" s="26"/>
      <c r="P18" s="18"/>
      <c r="Q18" s="26" t="s">
        <v>394</v>
      </c>
      <c r="R18" s="17" t="s">
        <v>263</v>
      </c>
      <c r="S18" s="26"/>
      <c r="T18" s="18"/>
      <c r="U18" s="26" t="s">
        <v>395</v>
      </c>
      <c r="V18" s="17" t="s">
        <v>263</v>
      </c>
      <c r="W18" s="26"/>
      <c r="X18" s="18"/>
      <c r="Y18" s="26" t="s">
        <v>396</v>
      </c>
      <c r="Z18" s="17" t="s">
        <v>263</v>
      </c>
    </row>
    <row r="19" spans="1:38" x14ac:dyDescent="0.25">
      <c r="A19" s="12"/>
      <c r="B19" s="20" t="s">
        <v>397</v>
      </c>
      <c r="C19" s="46"/>
      <c r="D19" s="20"/>
      <c r="E19" s="23"/>
      <c r="F19" s="22"/>
      <c r="G19" s="46"/>
      <c r="H19" s="20"/>
      <c r="I19" s="23"/>
      <c r="J19" s="22"/>
      <c r="K19" s="46"/>
      <c r="L19" s="20"/>
      <c r="M19" s="23"/>
      <c r="N19" s="22"/>
      <c r="O19" s="46"/>
      <c r="P19" s="20"/>
      <c r="Q19" s="23"/>
      <c r="R19" s="22"/>
      <c r="S19" s="46"/>
      <c r="T19" s="20"/>
      <c r="U19" s="23"/>
      <c r="V19" s="22"/>
      <c r="W19" s="46"/>
      <c r="X19" s="20"/>
      <c r="Y19" s="23"/>
      <c r="Z19" s="22"/>
    </row>
    <row r="20" spans="1:38" x14ac:dyDescent="0.25">
      <c r="A20" s="12"/>
      <c r="B20" s="18" t="s">
        <v>398</v>
      </c>
      <c r="C20" s="26"/>
      <c r="D20" s="18"/>
      <c r="E20" s="25">
        <v>19166</v>
      </c>
      <c r="F20" s="17"/>
      <c r="G20" s="26"/>
      <c r="H20" s="18"/>
      <c r="I20" s="25">
        <v>157502</v>
      </c>
      <c r="J20" s="17"/>
      <c r="K20" s="26"/>
      <c r="L20" s="18"/>
      <c r="M20" s="25">
        <v>2919</v>
      </c>
      <c r="N20" s="17"/>
      <c r="O20" s="26"/>
      <c r="P20" s="18"/>
      <c r="Q20" s="26">
        <v>972</v>
      </c>
      <c r="R20" s="17"/>
      <c r="S20" s="26"/>
      <c r="T20" s="18"/>
      <c r="U20" s="25">
        <v>41656</v>
      </c>
      <c r="V20" s="17"/>
      <c r="W20" s="26"/>
      <c r="X20" s="18"/>
      <c r="Y20" s="25">
        <v>222215</v>
      </c>
      <c r="Z20" s="17"/>
    </row>
    <row r="21" spans="1:38" ht="15.75" thickBot="1" x14ac:dyDescent="0.3">
      <c r="A21" s="12"/>
      <c r="B21" s="20" t="s">
        <v>393</v>
      </c>
      <c r="C21" s="23"/>
      <c r="D21" s="49"/>
      <c r="E21" s="57" t="s">
        <v>399</v>
      </c>
      <c r="F21" s="51" t="s">
        <v>263</v>
      </c>
      <c r="G21" s="57"/>
      <c r="H21" s="49"/>
      <c r="I21" s="57" t="s">
        <v>400</v>
      </c>
      <c r="J21" s="51" t="s">
        <v>263</v>
      </c>
      <c r="K21" s="57"/>
      <c r="L21" s="49"/>
      <c r="M21" s="57" t="s">
        <v>401</v>
      </c>
      <c r="N21" s="51" t="s">
        <v>263</v>
      </c>
      <c r="O21" s="57"/>
      <c r="P21" s="49"/>
      <c r="Q21" s="57" t="s">
        <v>402</v>
      </c>
      <c r="R21" s="51" t="s">
        <v>263</v>
      </c>
      <c r="S21" s="57"/>
      <c r="T21" s="49"/>
      <c r="U21" s="57" t="s">
        <v>403</v>
      </c>
      <c r="V21" s="51" t="s">
        <v>263</v>
      </c>
      <c r="W21" s="57"/>
      <c r="X21" s="49"/>
      <c r="Y21" s="57" t="s">
        <v>404</v>
      </c>
      <c r="Z21" s="51" t="s">
        <v>263</v>
      </c>
    </row>
    <row r="22" spans="1:38" ht="15.75" thickBot="1" x14ac:dyDescent="0.3">
      <c r="A22" s="12"/>
      <c r="B22" s="18" t="s">
        <v>405</v>
      </c>
      <c r="C22" s="26"/>
      <c r="D22" s="58" t="s">
        <v>259</v>
      </c>
      <c r="E22" s="61">
        <v>391815</v>
      </c>
      <c r="F22" s="60"/>
      <c r="G22" s="59"/>
      <c r="H22" s="58" t="s">
        <v>259</v>
      </c>
      <c r="I22" s="61">
        <v>718604</v>
      </c>
      <c r="J22" s="60"/>
      <c r="K22" s="59"/>
      <c r="L22" s="58" t="s">
        <v>259</v>
      </c>
      <c r="M22" s="61">
        <v>13872</v>
      </c>
      <c r="N22" s="60"/>
      <c r="O22" s="59"/>
      <c r="P22" s="58" t="s">
        <v>259</v>
      </c>
      <c r="Q22" s="61">
        <v>149827</v>
      </c>
      <c r="R22" s="60"/>
      <c r="S22" s="59"/>
      <c r="T22" s="58" t="s">
        <v>259</v>
      </c>
      <c r="U22" s="61">
        <v>426172</v>
      </c>
      <c r="V22" s="60"/>
      <c r="W22" s="59"/>
      <c r="X22" s="58" t="s">
        <v>259</v>
      </c>
      <c r="Y22" s="61">
        <v>1700290</v>
      </c>
      <c r="Z22" s="60"/>
    </row>
    <row r="23" spans="1:38"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ht="15.75" thickBot="1" x14ac:dyDescent="0.3">
      <c r="A24" s="12"/>
      <c r="B24" s="14"/>
      <c r="C24" s="14"/>
      <c r="D24" s="37" t="s">
        <v>288</v>
      </c>
      <c r="E24" s="37"/>
      <c r="F24" s="37"/>
      <c r="G24" s="37"/>
      <c r="H24" s="37"/>
      <c r="I24" s="37"/>
      <c r="J24" s="37"/>
      <c r="K24" s="37"/>
      <c r="L24" s="37"/>
      <c r="M24" s="37"/>
      <c r="N24" s="37"/>
      <c r="O24" s="37"/>
      <c r="P24" s="37"/>
      <c r="Q24" s="37"/>
      <c r="R24" s="37"/>
      <c r="S24" s="37"/>
      <c r="T24" s="37"/>
      <c r="U24" s="37"/>
      <c r="V24" s="37"/>
      <c r="W24" s="37"/>
      <c r="X24" s="37"/>
      <c r="Y24" s="37"/>
      <c r="Z24" s="29"/>
    </row>
    <row r="25" spans="1:38" x14ac:dyDescent="0.25">
      <c r="A25" s="12"/>
      <c r="B25" s="35"/>
      <c r="C25" s="35"/>
      <c r="D25" s="41" t="s">
        <v>383</v>
      </c>
      <c r="E25" s="41"/>
      <c r="F25" s="43"/>
      <c r="G25" s="44"/>
      <c r="H25" s="41" t="s">
        <v>383</v>
      </c>
      <c r="I25" s="41"/>
      <c r="J25" s="43"/>
      <c r="K25" s="44"/>
      <c r="L25" s="41" t="s">
        <v>385</v>
      </c>
      <c r="M25" s="41"/>
      <c r="N25" s="43"/>
      <c r="O25" s="44"/>
      <c r="P25" s="41" t="s">
        <v>386</v>
      </c>
      <c r="Q25" s="41"/>
      <c r="R25" s="43"/>
      <c r="S25" s="44"/>
      <c r="T25" s="41" t="s">
        <v>387</v>
      </c>
      <c r="U25" s="41"/>
      <c r="V25" s="43"/>
      <c r="W25" s="44"/>
      <c r="X25" s="41" t="s">
        <v>122</v>
      </c>
      <c r="Y25" s="41"/>
      <c r="Z25" s="43"/>
    </row>
    <row r="26" spans="1:38" x14ac:dyDescent="0.25">
      <c r="A26" s="12"/>
      <c r="B26" s="35"/>
      <c r="C26" s="35"/>
      <c r="D26" s="36"/>
      <c r="E26" s="36"/>
      <c r="F26" s="38"/>
      <c r="G26" s="35"/>
      <c r="H26" s="36" t="s">
        <v>384</v>
      </c>
      <c r="I26" s="36"/>
      <c r="J26" s="38"/>
      <c r="K26" s="35"/>
      <c r="L26" s="36"/>
      <c r="M26" s="36"/>
      <c r="N26" s="38"/>
      <c r="O26" s="35"/>
      <c r="P26" s="36" t="s">
        <v>384</v>
      </c>
      <c r="Q26" s="36"/>
      <c r="R26" s="38"/>
      <c r="S26" s="35"/>
      <c r="T26" s="36" t="s">
        <v>388</v>
      </c>
      <c r="U26" s="36"/>
      <c r="V26" s="38"/>
      <c r="W26" s="35"/>
      <c r="X26" s="36"/>
      <c r="Y26" s="36"/>
      <c r="Z26" s="38"/>
    </row>
    <row r="27" spans="1:38" ht="15.75" thickBot="1" x14ac:dyDescent="0.3">
      <c r="A27" s="12"/>
      <c r="B27" s="35"/>
      <c r="C27" s="35"/>
      <c r="D27" s="37"/>
      <c r="E27" s="37"/>
      <c r="F27" s="39"/>
      <c r="G27" s="45"/>
      <c r="H27" s="42"/>
      <c r="I27" s="42"/>
      <c r="J27" s="39"/>
      <c r="K27" s="45"/>
      <c r="L27" s="37"/>
      <c r="M27" s="37"/>
      <c r="N27" s="39"/>
      <c r="O27" s="45"/>
      <c r="P27" s="42"/>
      <c r="Q27" s="42"/>
      <c r="R27" s="39"/>
      <c r="S27" s="45"/>
      <c r="T27" s="37" t="s">
        <v>389</v>
      </c>
      <c r="U27" s="37"/>
      <c r="V27" s="39"/>
      <c r="W27" s="45"/>
      <c r="X27" s="37"/>
      <c r="Y27" s="37"/>
      <c r="Z27" s="39"/>
    </row>
    <row r="28" spans="1:38" x14ac:dyDescent="0.25">
      <c r="A28" s="12"/>
      <c r="B28" s="14"/>
      <c r="C28" s="14"/>
      <c r="D28" s="41" t="s">
        <v>257</v>
      </c>
      <c r="E28" s="41"/>
      <c r="F28" s="41"/>
      <c r="G28" s="41"/>
      <c r="H28" s="41"/>
      <c r="I28" s="41"/>
      <c r="J28" s="41"/>
      <c r="K28" s="41"/>
      <c r="L28" s="41"/>
      <c r="M28" s="41"/>
      <c r="N28" s="41"/>
      <c r="O28" s="41"/>
      <c r="P28" s="41"/>
      <c r="Q28" s="41"/>
      <c r="R28" s="41"/>
      <c r="S28" s="41"/>
      <c r="T28" s="41"/>
      <c r="U28" s="41"/>
      <c r="V28" s="41"/>
      <c r="W28" s="41"/>
      <c r="X28" s="41"/>
      <c r="Y28" s="41"/>
      <c r="Z28" s="17"/>
    </row>
    <row r="29" spans="1:38" x14ac:dyDescent="0.25">
      <c r="A29" s="12"/>
      <c r="B29" s="20" t="s">
        <v>390</v>
      </c>
      <c r="C29" s="23"/>
      <c r="D29" s="20" t="s">
        <v>259</v>
      </c>
      <c r="E29" s="21">
        <v>338824</v>
      </c>
      <c r="F29" s="22"/>
      <c r="G29" s="23"/>
      <c r="H29" s="20" t="s">
        <v>259</v>
      </c>
      <c r="I29" s="21">
        <v>596653</v>
      </c>
      <c r="J29" s="22"/>
      <c r="K29" s="23"/>
      <c r="L29" s="20" t="s">
        <v>259</v>
      </c>
      <c r="M29" s="21">
        <v>10723</v>
      </c>
      <c r="N29" s="22"/>
      <c r="O29" s="23"/>
      <c r="P29" s="20" t="s">
        <v>259</v>
      </c>
      <c r="Q29" s="21">
        <v>176196</v>
      </c>
      <c r="R29" s="22"/>
      <c r="S29" s="23"/>
      <c r="T29" s="20" t="s">
        <v>259</v>
      </c>
      <c r="U29" s="21">
        <v>400888</v>
      </c>
      <c r="V29" s="22"/>
      <c r="W29" s="23"/>
      <c r="X29" s="20" t="s">
        <v>259</v>
      </c>
      <c r="Y29" s="21">
        <v>1523284</v>
      </c>
      <c r="Z29" s="22"/>
    </row>
    <row r="30" spans="1:38" x14ac:dyDescent="0.25">
      <c r="A30" s="12"/>
      <c r="B30" s="18" t="s">
        <v>391</v>
      </c>
      <c r="C30" s="14"/>
      <c r="D30" s="18"/>
      <c r="E30" s="26"/>
      <c r="F30" s="17"/>
      <c r="G30" s="14"/>
      <c r="H30" s="18"/>
      <c r="I30" s="26"/>
      <c r="J30" s="17"/>
      <c r="K30" s="14"/>
      <c r="L30" s="18"/>
      <c r="M30" s="26"/>
      <c r="N30" s="17"/>
      <c r="O30" s="14"/>
      <c r="P30" s="18"/>
      <c r="Q30" s="26"/>
      <c r="R30" s="17"/>
      <c r="S30" s="14"/>
      <c r="T30" s="18"/>
      <c r="U30" s="26"/>
      <c r="V30" s="17"/>
      <c r="W30" s="14"/>
      <c r="X30" s="18"/>
      <c r="Y30" s="26"/>
      <c r="Z30" s="17"/>
    </row>
    <row r="31" spans="1:38" x14ac:dyDescent="0.25">
      <c r="A31" s="12"/>
      <c r="B31" s="20" t="s">
        <v>392</v>
      </c>
      <c r="C31" s="23"/>
      <c r="D31" s="20"/>
      <c r="E31" s="21">
        <v>20066</v>
      </c>
      <c r="F31" s="22"/>
      <c r="G31" s="23"/>
      <c r="H31" s="20"/>
      <c r="I31" s="21">
        <v>175562</v>
      </c>
      <c r="J31" s="22"/>
      <c r="K31" s="23"/>
      <c r="L31" s="20"/>
      <c r="M31" s="21">
        <v>3223</v>
      </c>
      <c r="N31" s="22"/>
      <c r="O31" s="23"/>
      <c r="P31" s="20"/>
      <c r="Q31" s="21">
        <v>8558</v>
      </c>
      <c r="R31" s="22"/>
      <c r="S31" s="23"/>
      <c r="T31" s="20"/>
      <c r="U31" s="21">
        <v>54194</v>
      </c>
      <c r="V31" s="22"/>
      <c r="W31" s="23"/>
      <c r="X31" s="20"/>
      <c r="Y31" s="21">
        <v>261603</v>
      </c>
      <c r="Z31" s="22"/>
    </row>
    <row r="32" spans="1:38" x14ac:dyDescent="0.25">
      <c r="A32" s="12"/>
      <c r="B32" s="18" t="s">
        <v>393</v>
      </c>
      <c r="C32" s="26"/>
      <c r="D32" s="18"/>
      <c r="E32" s="26" t="s">
        <v>406</v>
      </c>
      <c r="F32" s="17" t="s">
        <v>263</v>
      </c>
      <c r="G32" s="26"/>
      <c r="H32" s="18"/>
      <c r="I32" s="26" t="s">
        <v>407</v>
      </c>
      <c r="J32" s="17" t="s">
        <v>263</v>
      </c>
      <c r="K32" s="26"/>
      <c r="L32" s="18"/>
      <c r="M32" s="26" t="s">
        <v>401</v>
      </c>
      <c r="N32" s="17" t="s">
        <v>263</v>
      </c>
      <c r="O32" s="26"/>
      <c r="P32" s="18"/>
      <c r="Q32" s="26" t="s">
        <v>394</v>
      </c>
      <c r="R32" s="17" t="s">
        <v>263</v>
      </c>
      <c r="S32" s="26"/>
      <c r="T32" s="18"/>
      <c r="U32" s="26" t="s">
        <v>408</v>
      </c>
      <c r="V32" s="17" t="s">
        <v>263</v>
      </c>
      <c r="W32" s="26"/>
      <c r="X32" s="18"/>
      <c r="Y32" s="26" t="s">
        <v>409</v>
      </c>
      <c r="Z32" s="17" t="s">
        <v>263</v>
      </c>
    </row>
    <row r="33" spans="1:38" x14ac:dyDescent="0.25">
      <c r="A33" s="12"/>
      <c r="B33" s="20" t="s">
        <v>397</v>
      </c>
      <c r="C33" s="46"/>
      <c r="D33" s="20"/>
      <c r="E33" s="23"/>
      <c r="F33" s="22"/>
      <c r="G33" s="46"/>
      <c r="H33" s="20"/>
      <c r="I33" s="23"/>
      <c r="J33" s="22"/>
      <c r="K33" s="46"/>
      <c r="L33" s="20"/>
      <c r="M33" s="23"/>
      <c r="N33" s="22"/>
      <c r="O33" s="46"/>
      <c r="P33" s="20"/>
      <c r="Q33" s="23"/>
      <c r="R33" s="22"/>
      <c r="S33" s="46"/>
      <c r="T33" s="20"/>
      <c r="U33" s="23"/>
      <c r="V33" s="22"/>
      <c r="W33" s="46"/>
      <c r="X33" s="20"/>
      <c r="Y33" s="23"/>
      <c r="Z33" s="22"/>
    </row>
    <row r="34" spans="1:38" x14ac:dyDescent="0.25">
      <c r="A34" s="12"/>
      <c r="B34" s="18" t="s">
        <v>398</v>
      </c>
      <c r="C34" s="26"/>
      <c r="D34" s="18"/>
      <c r="E34" s="25">
        <v>7525</v>
      </c>
      <c r="F34" s="17"/>
      <c r="G34" s="26"/>
      <c r="H34" s="18"/>
      <c r="I34" s="25">
        <v>35712</v>
      </c>
      <c r="J34" s="17"/>
      <c r="K34" s="26"/>
      <c r="L34" s="18"/>
      <c r="M34" s="26" t="s">
        <v>328</v>
      </c>
      <c r="N34" s="17"/>
      <c r="O34" s="26"/>
      <c r="P34" s="18"/>
      <c r="Q34" s="26">
        <v>999</v>
      </c>
      <c r="R34" s="17"/>
      <c r="S34" s="26"/>
      <c r="T34" s="18"/>
      <c r="U34" s="25">
        <v>12799</v>
      </c>
      <c r="V34" s="17"/>
      <c r="W34" s="26"/>
      <c r="X34" s="18"/>
      <c r="Y34" s="25">
        <v>57035</v>
      </c>
      <c r="Z34" s="17"/>
    </row>
    <row r="35" spans="1:38" ht="15.75" thickBot="1" x14ac:dyDescent="0.3">
      <c r="A35" s="12"/>
      <c r="B35" s="20" t="s">
        <v>393</v>
      </c>
      <c r="C35" s="23"/>
      <c r="D35" s="49"/>
      <c r="E35" s="57" t="s">
        <v>410</v>
      </c>
      <c r="F35" s="51" t="s">
        <v>263</v>
      </c>
      <c r="G35" s="57"/>
      <c r="H35" s="49"/>
      <c r="I35" s="57" t="s">
        <v>411</v>
      </c>
      <c r="J35" s="51" t="s">
        <v>263</v>
      </c>
      <c r="K35" s="57"/>
      <c r="L35" s="49"/>
      <c r="M35" s="57" t="s">
        <v>328</v>
      </c>
      <c r="N35" s="51"/>
      <c r="O35" s="57"/>
      <c r="P35" s="49"/>
      <c r="Q35" s="57" t="s">
        <v>402</v>
      </c>
      <c r="R35" s="51" t="s">
        <v>263</v>
      </c>
      <c r="S35" s="57"/>
      <c r="T35" s="49"/>
      <c r="U35" s="57" t="s">
        <v>412</v>
      </c>
      <c r="V35" s="51" t="s">
        <v>263</v>
      </c>
      <c r="W35" s="57"/>
      <c r="X35" s="49"/>
      <c r="Y35" s="57" t="s">
        <v>413</v>
      </c>
      <c r="Z35" s="51" t="s">
        <v>263</v>
      </c>
    </row>
    <row r="36" spans="1:38" ht="15.75" thickBot="1" x14ac:dyDescent="0.3">
      <c r="A36" s="12"/>
      <c r="B36" s="18" t="s">
        <v>405</v>
      </c>
      <c r="C36" s="26"/>
      <c r="D36" s="58" t="s">
        <v>259</v>
      </c>
      <c r="E36" s="61">
        <v>364159</v>
      </c>
      <c r="F36" s="60"/>
      <c r="G36" s="59"/>
      <c r="H36" s="58" t="s">
        <v>259</v>
      </c>
      <c r="I36" s="61">
        <v>799019</v>
      </c>
      <c r="J36" s="60"/>
      <c r="K36" s="59"/>
      <c r="L36" s="58" t="s">
        <v>259</v>
      </c>
      <c r="M36" s="61">
        <v>13896</v>
      </c>
      <c r="N36" s="60"/>
      <c r="O36" s="59"/>
      <c r="P36" s="58" t="s">
        <v>259</v>
      </c>
      <c r="Q36" s="61">
        <v>185057</v>
      </c>
      <c r="R36" s="60"/>
      <c r="S36" s="59"/>
      <c r="T36" s="58" t="s">
        <v>259</v>
      </c>
      <c r="U36" s="61">
        <v>465613</v>
      </c>
      <c r="V36" s="60"/>
      <c r="W36" s="59"/>
      <c r="X36" s="58" t="s">
        <v>259</v>
      </c>
      <c r="Y36" s="61">
        <v>1827744</v>
      </c>
      <c r="Z36" s="60"/>
    </row>
    <row r="37" spans="1:38"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row>
    <row r="38" spans="1:38" x14ac:dyDescent="0.25">
      <c r="A38" s="12"/>
      <c r="B38" s="35" t="s">
        <v>414</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c r="AK38" s="35"/>
      <c r="AL38" s="35"/>
    </row>
    <row r="39" spans="1:38"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x14ac:dyDescent="0.25">
      <c r="A40" s="12"/>
      <c r="B40" s="14"/>
      <c r="C40" s="14"/>
      <c r="D40" s="36" t="s">
        <v>415</v>
      </c>
      <c r="E40" s="36"/>
      <c r="F40" s="36"/>
      <c r="G40" s="36"/>
      <c r="H40" s="36"/>
      <c r="I40" s="36"/>
      <c r="J40" s="17"/>
    </row>
    <row r="41" spans="1:38" ht="15.75" thickBot="1" x14ac:dyDescent="0.3">
      <c r="A41" s="12"/>
      <c r="B41" s="14"/>
      <c r="C41" s="14"/>
      <c r="D41" s="37">
        <v>2014</v>
      </c>
      <c r="E41" s="37"/>
      <c r="F41" s="29"/>
      <c r="G41" s="14"/>
      <c r="H41" s="37">
        <v>2013</v>
      </c>
      <c r="I41" s="37"/>
      <c r="J41" s="29"/>
    </row>
    <row r="42" spans="1:38" x14ac:dyDescent="0.25">
      <c r="A42" s="12"/>
      <c r="B42" s="20" t="s">
        <v>416</v>
      </c>
      <c r="C42" s="46"/>
      <c r="D42" s="70" t="s">
        <v>257</v>
      </c>
      <c r="E42" s="70"/>
      <c r="F42" s="70"/>
      <c r="G42" s="70"/>
      <c r="H42" s="70"/>
      <c r="I42" s="70"/>
      <c r="J42" s="22"/>
    </row>
    <row r="43" spans="1:38" ht="26.25" x14ac:dyDescent="0.25">
      <c r="A43" s="12"/>
      <c r="B43" s="18" t="s">
        <v>417</v>
      </c>
      <c r="C43" s="26"/>
      <c r="D43" s="18" t="s">
        <v>259</v>
      </c>
      <c r="E43" s="25">
        <v>4936</v>
      </c>
      <c r="F43" s="17"/>
      <c r="G43" s="26"/>
      <c r="H43" s="18" t="s">
        <v>259</v>
      </c>
      <c r="I43" s="25">
        <v>14629</v>
      </c>
      <c r="J43" s="17"/>
    </row>
    <row r="44" spans="1:38" ht="15.75" thickBot="1" x14ac:dyDescent="0.3">
      <c r="A44" s="12"/>
      <c r="B44" s="20" t="s">
        <v>418</v>
      </c>
      <c r="C44" s="23"/>
      <c r="D44" s="49"/>
      <c r="E44" s="57" t="s">
        <v>419</v>
      </c>
      <c r="F44" s="51" t="s">
        <v>263</v>
      </c>
      <c r="G44" s="57"/>
      <c r="H44" s="49"/>
      <c r="I44" s="57" t="s">
        <v>420</v>
      </c>
      <c r="J44" s="51" t="s">
        <v>263</v>
      </c>
    </row>
    <row r="45" spans="1:38" ht="15.75" thickBot="1" x14ac:dyDescent="0.3">
      <c r="A45" s="12"/>
      <c r="B45" s="18" t="s">
        <v>421</v>
      </c>
      <c r="C45" s="26"/>
      <c r="D45" s="58" t="s">
        <v>259</v>
      </c>
      <c r="E45" s="61">
        <v>4672</v>
      </c>
      <c r="F45" s="60"/>
      <c r="G45" s="59"/>
      <c r="H45" s="58" t="s">
        <v>259</v>
      </c>
      <c r="I45" s="61">
        <v>4936</v>
      </c>
      <c r="J45" s="60"/>
    </row>
    <row r="46" spans="1:38" ht="15.75" thickTop="1"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c r="AI46" s="11"/>
      <c r="AJ46" s="11"/>
      <c r="AK46" s="11"/>
      <c r="AL46" s="11"/>
    </row>
    <row r="47" spans="1:38" x14ac:dyDescent="0.25">
      <c r="A47" s="12"/>
      <c r="B47" s="35" t="s">
        <v>422</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row>
    <row r="48" spans="1:3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row>
    <row r="49" spans="1:38" x14ac:dyDescent="0.25">
      <c r="A49" s="12"/>
      <c r="B49" s="14"/>
      <c r="C49" s="14"/>
      <c r="D49" s="36" t="s">
        <v>415</v>
      </c>
      <c r="E49" s="36"/>
      <c r="F49" s="36"/>
      <c r="G49" s="36"/>
      <c r="H49" s="36"/>
      <c r="I49" s="36"/>
      <c r="J49" s="17"/>
    </row>
    <row r="50" spans="1:38" ht="15.75" thickBot="1" x14ac:dyDescent="0.3">
      <c r="A50" s="12"/>
      <c r="B50" s="14"/>
      <c r="C50" s="14"/>
      <c r="D50" s="37">
        <v>2014</v>
      </c>
      <c r="E50" s="37"/>
      <c r="F50" s="29"/>
      <c r="G50" s="14"/>
      <c r="H50" s="37">
        <v>2013</v>
      </c>
      <c r="I50" s="37"/>
      <c r="J50" s="29"/>
    </row>
    <row r="51" spans="1:38" x14ac:dyDescent="0.25">
      <c r="A51" s="12"/>
      <c r="B51" s="18" t="s">
        <v>423</v>
      </c>
      <c r="C51" s="14"/>
      <c r="D51" s="36" t="s">
        <v>257</v>
      </c>
      <c r="E51" s="36"/>
      <c r="F51" s="36"/>
      <c r="G51" s="36"/>
      <c r="H51" s="36"/>
      <c r="I51" s="36"/>
      <c r="J51" s="17"/>
    </row>
    <row r="52" spans="1:38" x14ac:dyDescent="0.25">
      <c r="A52" s="12"/>
      <c r="B52" s="20" t="s">
        <v>424</v>
      </c>
      <c r="C52" s="23"/>
      <c r="D52" s="20" t="s">
        <v>259</v>
      </c>
      <c r="E52" s="21">
        <v>2505</v>
      </c>
      <c r="F52" s="22"/>
      <c r="G52" s="23"/>
      <c r="H52" s="20" t="s">
        <v>259</v>
      </c>
      <c r="I52" s="21">
        <v>4948</v>
      </c>
      <c r="J52" s="22"/>
    </row>
    <row r="53" spans="1:38" ht="26.25" x14ac:dyDescent="0.25">
      <c r="A53" s="12"/>
      <c r="B53" s="18" t="s">
        <v>425</v>
      </c>
      <c r="C53" s="26"/>
      <c r="D53" s="18"/>
      <c r="E53" s="25">
        <v>5016</v>
      </c>
      <c r="F53" s="17"/>
      <c r="G53" s="26"/>
      <c r="H53" s="18"/>
      <c r="I53" s="25">
        <v>12504</v>
      </c>
      <c r="J53" s="17"/>
    </row>
    <row r="54" spans="1:38" ht="15.75" thickBot="1" x14ac:dyDescent="0.3">
      <c r="A54" s="12"/>
      <c r="B54" s="20" t="s">
        <v>426</v>
      </c>
      <c r="C54" s="23"/>
      <c r="D54" s="49"/>
      <c r="E54" s="57" t="s">
        <v>427</v>
      </c>
      <c r="F54" s="51" t="s">
        <v>263</v>
      </c>
      <c r="G54" s="57"/>
      <c r="H54" s="49"/>
      <c r="I54" s="57" t="s">
        <v>428</v>
      </c>
      <c r="J54" s="51" t="s">
        <v>263</v>
      </c>
    </row>
    <row r="55" spans="1:38" ht="15.75" thickBot="1" x14ac:dyDescent="0.3">
      <c r="A55" s="12"/>
      <c r="B55" s="18" t="s">
        <v>429</v>
      </c>
      <c r="C55" s="26"/>
      <c r="D55" s="58" t="s">
        <v>259</v>
      </c>
      <c r="E55" s="61">
        <v>2261</v>
      </c>
      <c r="F55" s="60"/>
      <c r="G55" s="59"/>
      <c r="H55" s="58" t="s">
        <v>259</v>
      </c>
      <c r="I55" s="61">
        <v>2505</v>
      </c>
      <c r="J55" s="60"/>
    </row>
    <row r="56" spans="1:38" ht="15.75" thickTop="1" x14ac:dyDescent="0.25">
      <c r="A56" s="12"/>
      <c r="B56" s="46"/>
      <c r="C56" s="46"/>
      <c r="D56" s="20"/>
      <c r="E56" s="23"/>
      <c r="F56" s="22"/>
      <c r="G56" s="46"/>
      <c r="H56" s="20"/>
      <c r="I56" s="23"/>
      <c r="J56" s="22"/>
    </row>
    <row r="57" spans="1:38" x14ac:dyDescent="0.25">
      <c r="A57" s="12"/>
      <c r="B57" s="18" t="s">
        <v>426</v>
      </c>
      <c r="C57" s="26"/>
      <c r="D57" s="18" t="s">
        <v>259</v>
      </c>
      <c r="E57" s="26" t="s">
        <v>427</v>
      </c>
      <c r="F57" s="17" t="s">
        <v>263</v>
      </c>
      <c r="G57" s="26"/>
      <c r="H57" s="18" t="s">
        <v>259</v>
      </c>
      <c r="I57" s="26" t="s">
        <v>428</v>
      </c>
      <c r="J57" s="17" t="s">
        <v>263</v>
      </c>
    </row>
    <row r="58" spans="1:38" ht="15.75" thickBot="1" x14ac:dyDescent="0.3">
      <c r="A58" s="12"/>
      <c r="B58" s="20" t="s">
        <v>430</v>
      </c>
      <c r="C58" s="23"/>
      <c r="D58" s="49"/>
      <c r="E58" s="50">
        <v>1110</v>
      </c>
      <c r="F58" s="51"/>
      <c r="G58" s="57"/>
      <c r="H58" s="49"/>
      <c r="I58" s="50">
        <v>11438</v>
      </c>
      <c r="J58" s="51"/>
    </row>
    <row r="59" spans="1:38" ht="15.75" thickBot="1" x14ac:dyDescent="0.3">
      <c r="A59" s="12"/>
      <c r="B59" s="18" t="s">
        <v>431</v>
      </c>
      <c r="C59" s="26"/>
      <c r="D59" s="58" t="s">
        <v>259</v>
      </c>
      <c r="E59" s="59" t="s">
        <v>432</v>
      </c>
      <c r="F59" s="60" t="s">
        <v>263</v>
      </c>
      <c r="G59" s="59"/>
      <c r="H59" s="58" t="s">
        <v>259</v>
      </c>
      <c r="I59" s="59" t="s">
        <v>433</v>
      </c>
      <c r="J59" s="60" t="s">
        <v>263</v>
      </c>
    </row>
    <row r="60" spans="1:38" ht="15.75" thickTop="1"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c r="AK60" s="11"/>
      <c r="AL60" s="11"/>
    </row>
    <row r="61" spans="1:38" x14ac:dyDescent="0.25">
      <c r="A61" s="12"/>
      <c r="B61" s="35" t="s">
        <v>434</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row>
    <row r="62" spans="1:3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c r="AK62" s="11"/>
      <c r="AL62" s="11"/>
    </row>
    <row r="63" spans="1:38" x14ac:dyDescent="0.25">
      <c r="A63" s="12"/>
      <c r="B63" s="35"/>
      <c r="C63" s="35"/>
      <c r="D63" s="36" t="s">
        <v>435</v>
      </c>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8"/>
    </row>
    <row r="64" spans="1:38" ht="15.75" thickBot="1" x14ac:dyDescent="0.3">
      <c r="A64" s="12"/>
      <c r="B64" s="35"/>
      <c r="C64" s="35"/>
      <c r="D64" s="37" t="s">
        <v>436</v>
      </c>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c r="AH64" s="37"/>
      <c r="AI64" s="37"/>
      <c r="AJ64" s="37"/>
      <c r="AK64" s="37"/>
      <c r="AL64" s="39"/>
    </row>
    <row r="65" spans="1:38" x14ac:dyDescent="0.25">
      <c r="A65" s="12"/>
      <c r="B65" s="35"/>
      <c r="C65" s="35"/>
      <c r="D65" s="41" t="s">
        <v>383</v>
      </c>
      <c r="E65" s="41"/>
      <c r="F65" s="43"/>
      <c r="G65" s="44"/>
      <c r="H65" s="41" t="s">
        <v>383</v>
      </c>
      <c r="I65" s="41"/>
      <c r="J65" s="43"/>
      <c r="K65" s="44"/>
      <c r="L65" s="41" t="s">
        <v>385</v>
      </c>
      <c r="M65" s="41"/>
      <c r="N65" s="43"/>
      <c r="O65" s="44"/>
      <c r="P65" s="41" t="s">
        <v>386</v>
      </c>
      <c r="Q65" s="41"/>
      <c r="R65" s="43"/>
      <c r="S65" s="44"/>
      <c r="T65" s="41" t="s">
        <v>387</v>
      </c>
      <c r="U65" s="41"/>
      <c r="V65" s="43"/>
      <c r="W65" s="44"/>
      <c r="X65" s="41" t="s">
        <v>438</v>
      </c>
      <c r="Y65" s="41"/>
      <c r="Z65" s="43"/>
      <c r="AA65" s="44"/>
      <c r="AB65" s="41" t="s">
        <v>438</v>
      </c>
      <c r="AC65" s="41"/>
      <c r="AD65" s="43"/>
      <c r="AE65" s="44"/>
      <c r="AF65" s="41" t="s">
        <v>441</v>
      </c>
      <c r="AG65" s="41"/>
      <c r="AH65" s="43"/>
      <c r="AI65" s="44"/>
      <c r="AJ65" s="41" t="s">
        <v>122</v>
      </c>
      <c r="AK65" s="41"/>
      <c r="AL65" s="43"/>
    </row>
    <row r="66" spans="1:38" x14ac:dyDescent="0.25">
      <c r="A66" s="12"/>
      <c r="B66" s="35"/>
      <c r="C66" s="35"/>
      <c r="D66" s="36"/>
      <c r="E66" s="36"/>
      <c r="F66" s="38"/>
      <c r="G66" s="35"/>
      <c r="H66" s="36" t="s">
        <v>384</v>
      </c>
      <c r="I66" s="36"/>
      <c r="J66" s="38"/>
      <c r="K66" s="35"/>
      <c r="L66" s="36"/>
      <c r="M66" s="36"/>
      <c r="N66" s="38"/>
      <c r="O66" s="35"/>
      <c r="P66" s="36" t="s">
        <v>384</v>
      </c>
      <c r="Q66" s="36"/>
      <c r="R66" s="38"/>
      <c r="S66" s="35"/>
      <c r="T66" s="36" t="s">
        <v>388</v>
      </c>
      <c r="U66" s="36"/>
      <c r="V66" s="38"/>
      <c r="W66" s="35"/>
      <c r="X66" s="36" t="s">
        <v>439</v>
      </c>
      <c r="Y66" s="36"/>
      <c r="Z66" s="38"/>
      <c r="AA66" s="35"/>
      <c r="AB66" s="36" t="s">
        <v>440</v>
      </c>
      <c r="AC66" s="36"/>
      <c r="AD66" s="38"/>
      <c r="AE66" s="35"/>
      <c r="AF66" s="36"/>
      <c r="AG66" s="36"/>
      <c r="AH66" s="38"/>
      <c r="AI66" s="35"/>
      <c r="AJ66" s="36"/>
      <c r="AK66" s="36"/>
      <c r="AL66" s="38"/>
    </row>
    <row r="67" spans="1:38" ht="15.75" thickBot="1" x14ac:dyDescent="0.3">
      <c r="A67" s="12"/>
      <c r="B67" s="35"/>
      <c r="C67" s="35"/>
      <c r="D67" s="37"/>
      <c r="E67" s="37"/>
      <c r="F67" s="39"/>
      <c r="G67" s="45"/>
      <c r="H67" s="42"/>
      <c r="I67" s="42"/>
      <c r="J67" s="39"/>
      <c r="K67" s="45"/>
      <c r="L67" s="37"/>
      <c r="M67" s="37"/>
      <c r="N67" s="39"/>
      <c r="O67" s="45"/>
      <c r="P67" s="42"/>
      <c r="Q67" s="42"/>
      <c r="R67" s="39"/>
      <c r="S67" s="45"/>
      <c r="T67" s="37" t="s">
        <v>437</v>
      </c>
      <c r="U67" s="37"/>
      <c r="V67" s="39"/>
      <c r="W67" s="45"/>
      <c r="X67" s="37" t="s">
        <v>33</v>
      </c>
      <c r="Y67" s="37"/>
      <c r="Z67" s="39"/>
      <c r="AA67" s="45"/>
      <c r="AB67" s="37" t="s">
        <v>33</v>
      </c>
      <c r="AC67" s="37"/>
      <c r="AD67" s="39"/>
      <c r="AE67" s="45"/>
      <c r="AF67" s="37"/>
      <c r="AG67" s="37"/>
      <c r="AH67" s="39"/>
      <c r="AI67" s="45"/>
      <c r="AJ67" s="37"/>
      <c r="AK67" s="37"/>
      <c r="AL67" s="39"/>
    </row>
    <row r="68" spans="1:38" x14ac:dyDescent="0.25">
      <c r="A68" s="12"/>
      <c r="B68" s="14"/>
      <c r="C68" s="14"/>
      <c r="D68" s="41" t="s">
        <v>257</v>
      </c>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c r="AI68" s="41"/>
      <c r="AJ68" s="41"/>
      <c r="AK68" s="41"/>
      <c r="AL68" s="17"/>
    </row>
    <row r="69" spans="1:38" x14ac:dyDescent="0.25">
      <c r="A69" s="12"/>
      <c r="B69" s="19" t="s">
        <v>442</v>
      </c>
      <c r="C69" s="46"/>
      <c r="D69" s="54"/>
      <c r="E69" s="54"/>
      <c r="F69" s="22"/>
      <c r="G69" s="46"/>
      <c r="H69" s="54"/>
      <c r="I69" s="54"/>
      <c r="J69" s="22"/>
      <c r="K69" s="46"/>
      <c r="L69" s="54"/>
      <c r="M69" s="54"/>
      <c r="N69" s="22"/>
      <c r="O69" s="46"/>
      <c r="P69" s="54"/>
      <c r="Q69" s="54"/>
      <c r="R69" s="22"/>
      <c r="S69" s="46"/>
      <c r="T69" s="54"/>
      <c r="U69" s="54"/>
      <c r="V69" s="22"/>
      <c r="W69" s="46"/>
      <c r="X69" s="54"/>
      <c r="Y69" s="54"/>
      <c r="Z69" s="22"/>
      <c r="AA69" s="46"/>
      <c r="AB69" s="54"/>
      <c r="AC69" s="54"/>
      <c r="AD69" s="22"/>
      <c r="AE69" s="46"/>
      <c r="AF69" s="54"/>
      <c r="AG69" s="54"/>
      <c r="AH69" s="22"/>
      <c r="AI69" s="46"/>
      <c r="AJ69" s="54"/>
      <c r="AK69" s="54"/>
      <c r="AL69" s="22"/>
    </row>
    <row r="70" spans="1:38" x14ac:dyDescent="0.25">
      <c r="A70" s="12"/>
      <c r="B70" s="47" t="s">
        <v>443</v>
      </c>
      <c r="C70" s="26"/>
      <c r="D70" s="18" t="s">
        <v>259</v>
      </c>
      <c r="E70" s="25">
        <v>4005</v>
      </c>
      <c r="F70" s="17"/>
      <c r="G70" s="26"/>
      <c r="H70" s="18" t="s">
        <v>259</v>
      </c>
      <c r="I70" s="25">
        <v>12070</v>
      </c>
      <c r="J70" s="17"/>
      <c r="K70" s="26"/>
      <c r="L70" s="18" t="s">
        <v>259</v>
      </c>
      <c r="M70" s="26">
        <v>602</v>
      </c>
      <c r="N70" s="17"/>
      <c r="O70" s="26"/>
      <c r="P70" s="18" t="s">
        <v>259</v>
      </c>
      <c r="Q70" s="26">
        <v>405</v>
      </c>
      <c r="R70" s="17"/>
      <c r="S70" s="26"/>
      <c r="T70" s="18" t="s">
        <v>259</v>
      </c>
      <c r="U70" s="25">
        <v>3198</v>
      </c>
      <c r="V70" s="17"/>
      <c r="W70" s="26"/>
      <c r="X70" s="18" t="s">
        <v>259</v>
      </c>
      <c r="Y70" s="26" t="s">
        <v>328</v>
      </c>
      <c r="Z70" s="17"/>
      <c r="AA70" s="26"/>
      <c r="AB70" s="18" t="s">
        <v>259</v>
      </c>
      <c r="AC70" s="25">
        <v>1561</v>
      </c>
      <c r="AD70" s="17"/>
      <c r="AE70" s="26"/>
      <c r="AF70" s="18" t="s">
        <v>259</v>
      </c>
      <c r="AG70" s="25">
        <v>9852</v>
      </c>
      <c r="AH70" s="17"/>
      <c r="AI70" s="26"/>
      <c r="AJ70" s="18" t="s">
        <v>259</v>
      </c>
      <c r="AK70" s="25">
        <v>31693</v>
      </c>
      <c r="AL70" s="17"/>
    </row>
    <row r="71" spans="1:38" x14ac:dyDescent="0.25">
      <c r="A71" s="12"/>
      <c r="B71" s="19" t="s">
        <v>444</v>
      </c>
      <c r="C71" s="46"/>
      <c r="D71" s="20"/>
      <c r="E71" s="23"/>
      <c r="F71" s="22"/>
      <c r="G71" s="46"/>
      <c r="H71" s="20"/>
      <c r="I71" s="23"/>
      <c r="J71" s="22"/>
      <c r="K71" s="46"/>
      <c r="L71" s="20"/>
      <c r="M71" s="23"/>
      <c r="N71" s="22"/>
      <c r="O71" s="46"/>
      <c r="P71" s="20"/>
      <c r="Q71" s="23"/>
      <c r="R71" s="22"/>
      <c r="S71" s="46"/>
      <c r="T71" s="20"/>
      <c r="U71" s="23"/>
      <c r="V71" s="22"/>
      <c r="W71" s="46"/>
      <c r="X71" s="20"/>
      <c r="Y71" s="23"/>
      <c r="Z71" s="22"/>
      <c r="AA71" s="46"/>
      <c r="AB71" s="20"/>
      <c r="AC71" s="23"/>
      <c r="AD71" s="22"/>
      <c r="AE71" s="46"/>
      <c r="AF71" s="20"/>
      <c r="AG71" s="23"/>
      <c r="AH71" s="22"/>
      <c r="AI71" s="46"/>
      <c r="AJ71" s="20"/>
      <c r="AK71" s="23"/>
      <c r="AL71" s="22"/>
    </row>
    <row r="72" spans="1:38" x14ac:dyDescent="0.25">
      <c r="A72" s="12"/>
      <c r="B72" s="47" t="s">
        <v>445</v>
      </c>
      <c r="C72" s="26"/>
      <c r="D72" s="18"/>
      <c r="E72" s="25">
        <v>1095</v>
      </c>
      <c r="F72" s="17"/>
      <c r="G72" s="26"/>
      <c r="H72" s="18"/>
      <c r="I72" s="26" t="s">
        <v>446</v>
      </c>
      <c r="J72" s="17" t="s">
        <v>263</v>
      </c>
      <c r="K72" s="26"/>
      <c r="L72" s="18"/>
      <c r="M72" s="26">
        <v>39</v>
      </c>
      <c r="N72" s="17"/>
      <c r="O72" s="26"/>
      <c r="P72" s="18"/>
      <c r="Q72" s="25">
        <v>1866</v>
      </c>
      <c r="R72" s="17"/>
      <c r="S72" s="26"/>
      <c r="T72" s="18"/>
      <c r="U72" s="25">
        <v>6864</v>
      </c>
      <c r="V72" s="17"/>
      <c r="W72" s="26"/>
      <c r="X72" s="18"/>
      <c r="Y72" s="25">
        <v>1006</v>
      </c>
      <c r="Z72" s="17"/>
      <c r="AA72" s="18"/>
      <c r="AB72" s="18"/>
      <c r="AC72" s="26" t="s">
        <v>328</v>
      </c>
      <c r="AD72" s="17"/>
      <c r="AE72" s="26"/>
      <c r="AF72" s="18"/>
      <c r="AG72" s="26" t="s">
        <v>447</v>
      </c>
      <c r="AH72" s="17" t="s">
        <v>263</v>
      </c>
      <c r="AI72" s="26"/>
      <c r="AJ72" s="18"/>
      <c r="AK72" s="25">
        <v>2800</v>
      </c>
      <c r="AL72" s="17"/>
    </row>
    <row r="73" spans="1:38" x14ac:dyDescent="0.25">
      <c r="A73" s="12"/>
      <c r="B73" s="19" t="s">
        <v>448</v>
      </c>
      <c r="C73" s="46"/>
      <c r="D73" s="20"/>
      <c r="E73" s="23"/>
      <c r="F73" s="22"/>
      <c r="G73" s="46"/>
      <c r="H73" s="20"/>
      <c r="I73" s="23"/>
      <c r="J73" s="22"/>
      <c r="K73" s="46"/>
      <c r="L73" s="20"/>
      <c r="M73" s="23"/>
      <c r="N73" s="22"/>
      <c r="O73" s="46"/>
      <c r="P73" s="20"/>
      <c r="Q73" s="23"/>
      <c r="R73" s="22"/>
      <c r="S73" s="46"/>
      <c r="T73" s="20"/>
      <c r="U73" s="23"/>
      <c r="V73" s="22"/>
      <c r="W73" s="46"/>
      <c r="X73" s="20"/>
      <c r="Y73" s="23"/>
      <c r="Z73" s="22"/>
      <c r="AA73" s="46"/>
      <c r="AB73" s="20"/>
      <c r="AC73" s="23"/>
      <c r="AD73" s="22"/>
      <c r="AE73" s="46"/>
      <c r="AF73" s="20"/>
      <c r="AG73" s="23"/>
      <c r="AH73" s="22"/>
      <c r="AI73" s="46"/>
      <c r="AJ73" s="20"/>
      <c r="AK73" s="23"/>
      <c r="AL73" s="22"/>
    </row>
    <row r="74" spans="1:38" x14ac:dyDescent="0.25">
      <c r="A74" s="12"/>
      <c r="B74" s="47" t="s">
        <v>449</v>
      </c>
      <c r="C74" s="26"/>
      <c r="D74" s="18"/>
      <c r="E74" s="26" t="s">
        <v>450</v>
      </c>
      <c r="F74" s="17" t="s">
        <v>263</v>
      </c>
      <c r="G74" s="26"/>
      <c r="H74" s="18"/>
      <c r="I74" s="26" t="s">
        <v>451</v>
      </c>
      <c r="J74" s="17" t="s">
        <v>263</v>
      </c>
      <c r="K74" s="18"/>
      <c r="L74" s="18"/>
      <c r="M74" s="26" t="s">
        <v>328</v>
      </c>
      <c r="N74" s="17"/>
      <c r="O74" s="26"/>
      <c r="P74" s="18"/>
      <c r="Q74" s="26" t="s">
        <v>452</v>
      </c>
      <c r="R74" s="17" t="s">
        <v>263</v>
      </c>
      <c r="S74" s="26"/>
      <c r="T74" s="18"/>
      <c r="U74" s="26" t="s">
        <v>453</v>
      </c>
      <c r="V74" s="17" t="s">
        <v>263</v>
      </c>
      <c r="W74" s="26"/>
      <c r="X74" s="18"/>
      <c r="Y74" s="26" t="s">
        <v>454</v>
      </c>
      <c r="Z74" s="17" t="s">
        <v>263</v>
      </c>
      <c r="AA74" s="18"/>
      <c r="AB74" s="18"/>
      <c r="AC74" s="26" t="s">
        <v>328</v>
      </c>
      <c r="AD74" s="17"/>
      <c r="AE74" s="26"/>
      <c r="AF74" s="18"/>
      <c r="AG74" s="26" t="s">
        <v>328</v>
      </c>
      <c r="AH74" s="17"/>
      <c r="AI74" s="26"/>
      <c r="AJ74" s="18"/>
      <c r="AK74" s="26" t="s">
        <v>455</v>
      </c>
      <c r="AL74" s="17" t="s">
        <v>263</v>
      </c>
    </row>
    <row r="75" spans="1:38" ht="15.75" thickBot="1" x14ac:dyDescent="0.3">
      <c r="A75" s="12"/>
      <c r="B75" s="48" t="s">
        <v>456</v>
      </c>
      <c r="C75" s="23"/>
      <c r="D75" s="49"/>
      <c r="E75" s="50">
        <v>2250</v>
      </c>
      <c r="F75" s="51"/>
      <c r="G75" s="57"/>
      <c r="H75" s="49"/>
      <c r="I75" s="57">
        <v>213</v>
      </c>
      <c r="J75" s="51"/>
      <c r="K75" s="57"/>
      <c r="L75" s="49"/>
      <c r="M75" s="57">
        <v>3</v>
      </c>
      <c r="N75" s="51"/>
      <c r="O75" s="49"/>
      <c r="P75" s="49"/>
      <c r="Q75" s="57" t="s">
        <v>328</v>
      </c>
      <c r="R75" s="51"/>
      <c r="S75" s="57"/>
      <c r="T75" s="49"/>
      <c r="U75" s="50">
        <v>1869</v>
      </c>
      <c r="V75" s="51"/>
      <c r="W75" s="57"/>
      <c r="X75" s="49"/>
      <c r="Y75" s="57">
        <v>75</v>
      </c>
      <c r="Z75" s="51"/>
      <c r="AA75" s="49"/>
      <c r="AB75" s="49"/>
      <c r="AC75" s="57" t="s">
        <v>328</v>
      </c>
      <c r="AD75" s="51"/>
      <c r="AE75" s="49"/>
      <c r="AF75" s="49"/>
      <c r="AG75" s="57" t="s">
        <v>328</v>
      </c>
      <c r="AH75" s="51"/>
      <c r="AI75" s="57"/>
      <c r="AJ75" s="49"/>
      <c r="AK75" s="50">
        <v>4410</v>
      </c>
      <c r="AL75" s="51"/>
    </row>
    <row r="76" spans="1:38" x14ac:dyDescent="0.25">
      <c r="A76" s="12"/>
      <c r="B76" s="71" t="s">
        <v>457</v>
      </c>
      <c r="C76" s="26"/>
      <c r="D76" s="18"/>
      <c r="E76" s="26">
        <v>360</v>
      </c>
      <c r="F76" s="17"/>
      <c r="G76" s="26"/>
      <c r="H76" s="18"/>
      <c r="I76" s="26" t="s">
        <v>458</v>
      </c>
      <c r="J76" s="17" t="s">
        <v>263</v>
      </c>
      <c r="K76" s="26"/>
      <c r="L76" s="18"/>
      <c r="M76" s="26">
        <v>3</v>
      </c>
      <c r="N76" s="17"/>
      <c r="O76" s="26"/>
      <c r="P76" s="18"/>
      <c r="Q76" s="26" t="s">
        <v>452</v>
      </c>
      <c r="R76" s="17" t="s">
        <v>263</v>
      </c>
      <c r="S76" s="26"/>
      <c r="T76" s="18"/>
      <c r="U76" s="26" t="s">
        <v>459</v>
      </c>
      <c r="V76" s="17" t="s">
        <v>263</v>
      </c>
      <c r="W76" s="26"/>
      <c r="X76" s="18"/>
      <c r="Y76" s="26" t="s">
        <v>460</v>
      </c>
      <c r="Z76" s="17" t="s">
        <v>263</v>
      </c>
      <c r="AA76" s="18"/>
      <c r="AB76" s="18"/>
      <c r="AC76" s="26" t="s">
        <v>328</v>
      </c>
      <c r="AD76" s="17"/>
      <c r="AE76" s="18"/>
      <c r="AF76" s="18"/>
      <c r="AG76" s="26" t="s">
        <v>328</v>
      </c>
      <c r="AH76" s="17"/>
      <c r="AI76" s="26"/>
      <c r="AJ76" s="18"/>
      <c r="AK76" s="26" t="s">
        <v>461</v>
      </c>
      <c r="AL76" s="17" t="s">
        <v>263</v>
      </c>
    </row>
    <row r="77" spans="1:38" ht="15.75" thickBot="1" x14ac:dyDescent="0.3">
      <c r="A77" s="12"/>
      <c r="B77" s="48" t="s">
        <v>462</v>
      </c>
      <c r="C77" s="20"/>
      <c r="D77" s="49"/>
      <c r="E77" s="57" t="s">
        <v>328</v>
      </c>
      <c r="F77" s="51"/>
      <c r="G77" s="49"/>
      <c r="H77" s="49"/>
      <c r="I77" s="57" t="s">
        <v>328</v>
      </c>
      <c r="J77" s="51"/>
      <c r="K77" s="49"/>
      <c r="L77" s="49"/>
      <c r="M77" s="57" t="s">
        <v>328</v>
      </c>
      <c r="N77" s="51"/>
      <c r="O77" s="49"/>
      <c r="P77" s="49"/>
      <c r="Q77" s="57" t="s">
        <v>328</v>
      </c>
      <c r="R77" s="51"/>
      <c r="S77" s="49"/>
      <c r="T77" s="49"/>
      <c r="U77" s="57" t="s">
        <v>328</v>
      </c>
      <c r="V77" s="51"/>
      <c r="W77" s="57"/>
      <c r="X77" s="49"/>
      <c r="Y77" s="50">
        <v>1561</v>
      </c>
      <c r="Z77" s="51"/>
      <c r="AA77" s="57"/>
      <c r="AB77" s="49"/>
      <c r="AC77" s="57" t="s">
        <v>463</v>
      </c>
      <c r="AD77" s="51" t="s">
        <v>263</v>
      </c>
      <c r="AE77" s="49"/>
      <c r="AF77" s="49"/>
      <c r="AG77" s="57" t="s">
        <v>328</v>
      </c>
      <c r="AH77" s="51"/>
      <c r="AI77" s="49"/>
      <c r="AJ77" s="49"/>
      <c r="AK77" s="57" t="s">
        <v>328</v>
      </c>
      <c r="AL77" s="51"/>
    </row>
    <row r="78" spans="1:38" x14ac:dyDescent="0.25">
      <c r="A78" s="12"/>
      <c r="B78" s="47" t="s">
        <v>464</v>
      </c>
      <c r="C78" s="26"/>
      <c r="D78" s="18"/>
      <c r="E78" s="25">
        <v>5460</v>
      </c>
      <c r="F78" s="17"/>
      <c r="G78" s="26"/>
      <c r="H78" s="18"/>
      <c r="I78" s="25">
        <v>4245</v>
      </c>
      <c r="J78" s="17"/>
      <c r="K78" s="26"/>
      <c r="L78" s="18"/>
      <c r="M78" s="26">
        <v>644</v>
      </c>
      <c r="N78" s="17"/>
      <c r="O78" s="26"/>
      <c r="P78" s="18"/>
      <c r="Q78" s="25">
        <v>2241</v>
      </c>
      <c r="R78" s="17"/>
      <c r="S78" s="26"/>
      <c r="T78" s="18"/>
      <c r="U78" s="25">
        <v>7717</v>
      </c>
      <c r="V78" s="17"/>
      <c r="W78" s="26"/>
      <c r="X78" s="18"/>
      <c r="Y78" s="25">
        <v>2120</v>
      </c>
      <c r="Z78" s="17"/>
      <c r="AA78" s="18"/>
      <c r="AB78" s="18"/>
      <c r="AC78" s="26" t="s">
        <v>328</v>
      </c>
      <c r="AD78" s="17"/>
      <c r="AE78" s="26"/>
      <c r="AF78" s="18"/>
      <c r="AG78" s="25">
        <v>9058</v>
      </c>
      <c r="AH78" s="17"/>
      <c r="AI78" s="26"/>
      <c r="AJ78" s="18"/>
      <c r="AK78" s="25">
        <v>31485</v>
      </c>
      <c r="AL78" s="17"/>
    </row>
    <row r="79" spans="1:38" ht="27" thickBot="1" x14ac:dyDescent="0.3">
      <c r="A79" s="12"/>
      <c r="B79" s="19" t="s">
        <v>465</v>
      </c>
      <c r="C79" s="23"/>
      <c r="D79" s="49"/>
      <c r="E79" s="50">
        <v>2408</v>
      </c>
      <c r="F79" s="51"/>
      <c r="G79" s="49"/>
      <c r="H79" s="49"/>
      <c r="I79" s="57" t="s">
        <v>328</v>
      </c>
      <c r="J79" s="51"/>
      <c r="K79" s="57"/>
      <c r="L79" s="49"/>
      <c r="M79" s="57">
        <v>344</v>
      </c>
      <c r="N79" s="51"/>
      <c r="O79" s="49"/>
      <c r="P79" s="49"/>
      <c r="Q79" s="57" t="s">
        <v>328</v>
      </c>
      <c r="R79" s="51"/>
      <c r="S79" s="57"/>
      <c r="T79" s="49"/>
      <c r="U79" s="57">
        <v>437</v>
      </c>
      <c r="V79" s="51"/>
      <c r="W79" s="49"/>
      <c r="X79" s="49"/>
      <c r="Y79" s="57" t="s">
        <v>328</v>
      </c>
      <c r="Z79" s="51"/>
      <c r="AA79" s="49"/>
      <c r="AB79" s="49"/>
      <c r="AC79" s="57" t="s">
        <v>328</v>
      </c>
      <c r="AD79" s="51"/>
      <c r="AE79" s="57"/>
      <c r="AF79" s="49"/>
      <c r="AG79" s="57" t="s">
        <v>466</v>
      </c>
      <c r="AH79" s="51" t="s">
        <v>263</v>
      </c>
      <c r="AI79" s="57"/>
      <c r="AJ79" s="49"/>
      <c r="AK79" s="50">
        <v>2693</v>
      </c>
      <c r="AL79" s="51"/>
    </row>
    <row r="80" spans="1:38" ht="15.75" thickBot="1" x14ac:dyDescent="0.3">
      <c r="A80" s="12"/>
      <c r="B80" s="24" t="s">
        <v>467</v>
      </c>
      <c r="C80" s="26"/>
      <c r="D80" s="58" t="s">
        <v>259</v>
      </c>
      <c r="E80" s="61">
        <v>7868</v>
      </c>
      <c r="F80" s="60"/>
      <c r="G80" s="59"/>
      <c r="H80" s="58" t="s">
        <v>259</v>
      </c>
      <c r="I80" s="61">
        <v>4245</v>
      </c>
      <c r="J80" s="60"/>
      <c r="K80" s="59"/>
      <c r="L80" s="58" t="s">
        <v>259</v>
      </c>
      <c r="M80" s="59">
        <v>988</v>
      </c>
      <c r="N80" s="60"/>
      <c r="O80" s="59"/>
      <c r="P80" s="58" t="s">
        <v>259</v>
      </c>
      <c r="Q80" s="61">
        <v>2241</v>
      </c>
      <c r="R80" s="60"/>
      <c r="S80" s="59"/>
      <c r="T80" s="58" t="s">
        <v>259</v>
      </c>
      <c r="U80" s="61">
        <v>8154</v>
      </c>
      <c r="V80" s="60"/>
      <c r="W80" s="59"/>
      <c r="X80" s="58" t="s">
        <v>259</v>
      </c>
      <c r="Y80" s="61">
        <v>2120</v>
      </c>
      <c r="Z80" s="60"/>
      <c r="AA80" s="59"/>
      <c r="AB80" s="58" t="s">
        <v>259</v>
      </c>
      <c r="AC80" s="59" t="s">
        <v>328</v>
      </c>
      <c r="AD80" s="60"/>
      <c r="AE80" s="59"/>
      <c r="AF80" s="58" t="s">
        <v>259</v>
      </c>
      <c r="AG80" s="61">
        <v>8562</v>
      </c>
      <c r="AH80" s="60"/>
      <c r="AI80" s="59"/>
      <c r="AJ80" s="58" t="s">
        <v>259</v>
      </c>
      <c r="AK80" s="61">
        <v>34178</v>
      </c>
      <c r="AL80" s="60"/>
    </row>
    <row r="81" spans="1:38"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35"/>
      <c r="C82" s="35"/>
      <c r="D82" s="36" t="s">
        <v>435</v>
      </c>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8"/>
    </row>
    <row r="83" spans="1:38" ht="15.75" thickBot="1" x14ac:dyDescent="0.3">
      <c r="A83" s="12"/>
      <c r="B83" s="35"/>
      <c r="C83" s="35"/>
      <c r="D83" s="37" t="s">
        <v>468</v>
      </c>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9"/>
    </row>
    <row r="84" spans="1:38" x14ac:dyDescent="0.25">
      <c r="A84" s="12"/>
      <c r="B84" s="35"/>
      <c r="C84" s="35"/>
      <c r="D84" s="41" t="s">
        <v>383</v>
      </c>
      <c r="E84" s="41"/>
      <c r="F84" s="43"/>
      <c r="G84" s="44"/>
      <c r="H84" s="41" t="s">
        <v>383</v>
      </c>
      <c r="I84" s="41"/>
      <c r="J84" s="43"/>
      <c r="K84" s="44"/>
      <c r="L84" s="41" t="s">
        <v>385</v>
      </c>
      <c r="M84" s="41"/>
      <c r="N84" s="43"/>
      <c r="O84" s="44"/>
      <c r="P84" s="41" t="s">
        <v>386</v>
      </c>
      <c r="Q84" s="41"/>
      <c r="R84" s="43"/>
      <c r="S84" s="44"/>
      <c r="T84" s="41" t="s">
        <v>387</v>
      </c>
      <c r="U84" s="41"/>
      <c r="V84" s="43"/>
      <c r="W84" s="44"/>
      <c r="X84" s="41" t="s">
        <v>438</v>
      </c>
      <c r="Y84" s="41"/>
      <c r="Z84" s="43"/>
      <c r="AA84" s="44"/>
      <c r="AB84" s="41" t="s">
        <v>438</v>
      </c>
      <c r="AC84" s="41"/>
      <c r="AD84" s="43"/>
      <c r="AE84" s="44"/>
      <c r="AF84" s="41" t="s">
        <v>441</v>
      </c>
      <c r="AG84" s="41"/>
      <c r="AH84" s="43"/>
      <c r="AI84" s="44"/>
      <c r="AJ84" s="41" t="s">
        <v>122</v>
      </c>
      <c r="AK84" s="41"/>
      <c r="AL84" s="43"/>
    </row>
    <row r="85" spans="1:38" x14ac:dyDescent="0.25">
      <c r="A85" s="12"/>
      <c r="B85" s="35"/>
      <c r="C85" s="35"/>
      <c r="D85" s="36"/>
      <c r="E85" s="36"/>
      <c r="F85" s="38"/>
      <c r="G85" s="35"/>
      <c r="H85" s="36" t="s">
        <v>384</v>
      </c>
      <c r="I85" s="36"/>
      <c r="J85" s="38"/>
      <c r="K85" s="35"/>
      <c r="L85" s="36"/>
      <c r="M85" s="36"/>
      <c r="N85" s="38"/>
      <c r="O85" s="35"/>
      <c r="P85" s="36" t="s">
        <v>384</v>
      </c>
      <c r="Q85" s="36"/>
      <c r="R85" s="38"/>
      <c r="S85" s="35"/>
      <c r="T85" s="36" t="s">
        <v>388</v>
      </c>
      <c r="U85" s="36"/>
      <c r="V85" s="38"/>
      <c r="W85" s="35"/>
      <c r="X85" s="36" t="s">
        <v>439</v>
      </c>
      <c r="Y85" s="36"/>
      <c r="Z85" s="38"/>
      <c r="AA85" s="35"/>
      <c r="AB85" s="36" t="s">
        <v>440</v>
      </c>
      <c r="AC85" s="36"/>
      <c r="AD85" s="38"/>
      <c r="AE85" s="35"/>
      <c r="AF85" s="36"/>
      <c r="AG85" s="36"/>
      <c r="AH85" s="38"/>
      <c r="AI85" s="35"/>
      <c r="AJ85" s="36"/>
      <c r="AK85" s="36"/>
      <c r="AL85" s="38"/>
    </row>
    <row r="86" spans="1:38" ht="15.75" thickBot="1" x14ac:dyDescent="0.3">
      <c r="A86" s="12"/>
      <c r="B86" s="35"/>
      <c r="C86" s="35"/>
      <c r="D86" s="37"/>
      <c r="E86" s="37"/>
      <c r="F86" s="39"/>
      <c r="G86" s="45"/>
      <c r="H86" s="42"/>
      <c r="I86" s="42"/>
      <c r="J86" s="39"/>
      <c r="K86" s="45"/>
      <c r="L86" s="37"/>
      <c r="M86" s="37"/>
      <c r="N86" s="39"/>
      <c r="O86" s="45"/>
      <c r="P86" s="42"/>
      <c r="Q86" s="42"/>
      <c r="R86" s="39"/>
      <c r="S86" s="45"/>
      <c r="T86" s="37" t="s">
        <v>437</v>
      </c>
      <c r="U86" s="37"/>
      <c r="V86" s="39"/>
      <c r="W86" s="45"/>
      <c r="X86" s="37" t="s">
        <v>33</v>
      </c>
      <c r="Y86" s="37"/>
      <c r="Z86" s="39"/>
      <c r="AA86" s="45"/>
      <c r="AB86" s="37" t="s">
        <v>33</v>
      </c>
      <c r="AC86" s="37"/>
      <c r="AD86" s="39"/>
      <c r="AE86" s="45"/>
      <c r="AF86" s="37"/>
      <c r="AG86" s="37"/>
      <c r="AH86" s="39"/>
      <c r="AI86" s="45"/>
      <c r="AJ86" s="37"/>
      <c r="AK86" s="37"/>
      <c r="AL86" s="39"/>
    </row>
    <row r="87" spans="1:38" x14ac:dyDescent="0.25">
      <c r="A87" s="12"/>
      <c r="B87" s="14"/>
      <c r="C87" s="14"/>
      <c r="D87" s="41" t="s">
        <v>257</v>
      </c>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17"/>
    </row>
    <row r="88" spans="1:38" x14ac:dyDescent="0.25">
      <c r="A88" s="12"/>
      <c r="B88" s="19" t="s">
        <v>442</v>
      </c>
      <c r="C88" s="46"/>
      <c r="D88" s="54"/>
      <c r="E88" s="54"/>
      <c r="F88" s="22"/>
      <c r="G88" s="46"/>
      <c r="H88" s="54"/>
      <c r="I88" s="54"/>
      <c r="J88" s="22"/>
      <c r="K88" s="46"/>
      <c r="L88" s="54"/>
      <c r="M88" s="54"/>
      <c r="N88" s="22"/>
      <c r="O88" s="46"/>
      <c r="P88" s="54"/>
      <c r="Q88" s="54"/>
      <c r="R88" s="22"/>
      <c r="S88" s="46"/>
      <c r="T88" s="54"/>
      <c r="U88" s="54"/>
      <c r="V88" s="22"/>
      <c r="W88" s="46"/>
      <c r="X88" s="54"/>
      <c r="Y88" s="54"/>
      <c r="Z88" s="22"/>
      <c r="AA88" s="46"/>
      <c r="AB88" s="54"/>
      <c r="AC88" s="54"/>
      <c r="AD88" s="22"/>
      <c r="AE88" s="46"/>
      <c r="AF88" s="54"/>
      <c r="AG88" s="54"/>
      <c r="AH88" s="22"/>
      <c r="AI88" s="46"/>
      <c r="AJ88" s="54"/>
      <c r="AK88" s="54"/>
      <c r="AL88" s="22"/>
    </row>
    <row r="89" spans="1:38" x14ac:dyDescent="0.25">
      <c r="A89" s="12"/>
      <c r="B89" s="47" t="s">
        <v>443</v>
      </c>
      <c r="C89" s="26"/>
      <c r="D89" s="18" t="s">
        <v>259</v>
      </c>
      <c r="E89" s="25">
        <v>6445</v>
      </c>
      <c r="F89" s="17"/>
      <c r="G89" s="26"/>
      <c r="H89" s="18" t="s">
        <v>259</v>
      </c>
      <c r="I89" s="25">
        <v>10063</v>
      </c>
      <c r="J89" s="17"/>
      <c r="K89" s="26"/>
      <c r="L89" s="18" t="s">
        <v>259</v>
      </c>
      <c r="M89" s="26">
        <v>484</v>
      </c>
      <c r="N89" s="17"/>
      <c r="O89" s="26"/>
      <c r="P89" s="18" t="s">
        <v>259</v>
      </c>
      <c r="Q89" s="26">
        <v>380</v>
      </c>
      <c r="R89" s="17"/>
      <c r="S89" s="26"/>
      <c r="T89" s="18" t="s">
        <v>259</v>
      </c>
      <c r="U89" s="25">
        <v>3194</v>
      </c>
      <c r="V89" s="17"/>
      <c r="W89" s="26"/>
      <c r="X89" s="18" t="s">
        <v>259</v>
      </c>
      <c r="Y89" s="26" t="s">
        <v>328</v>
      </c>
      <c r="Z89" s="17"/>
      <c r="AA89" s="26"/>
      <c r="AB89" s="18" t="s">
        <v>259</v>
      </c>
      <c r="AC89" s="25">
        <v>1005</v>
      </c>
      <c r="AD89" s="17"/>
      <c r="AE89" s="26"/>
      <c r="AF89" s="18" t="s">
        <v>259</v>
      </c>
      <c r="AG89" s="25">
        <v>8663</v>
      </c>
      <c r="AH89" s="17"/>
      <c r="AI89" s="26"/>
      <c r="AJ89" s="18" t="s">
        <v>259</v>
      </c>
      <c r="AK89" s="25">
        <v>30234</v>
      </c>
      <c r="AL89" s="17"/>
    </row>
    <row r="90" spans="1:38" x14ac:dyDescent="0.25">
      <c r="A90" s="12"/>
      <c r="B90" s="48" t="s">
        <v>444</v>
      </c>
      <c r="C90" s="46"/>
      <c r="D90" s="20"/>
      <c r="E90" s="23"/>
      <c r="F90" s="22"/>
      <c r="G90" s="46"/>
      <c r="H90" s="20"/>
      <c r="I90" s="23"/>
      <c r="J90" s="22"/>
      <c r="K90" s="46"/>
      <c r="L90" s="20"/>
      <c r="M90" s="23"/>
      <c r="N90" s="22"/>
      <c r="O90" s="46"/>
      <c r="P90" s="20"/>
      <c r="Q90" s="23"/>
      <c r="R90" s="22"/>
      <c r="S90" s="46"/>
      <c r="T90" s="20"/>
      <c r="U90" s="23"/>
      <c r="V90" s="22"/>
      <c r="W90" s="46"/>
      <c r="X90" s="20"/>
      <c r="Y90" s="23"/>
      <c r="Z90" s="22"/>
      <c r="AA90" s="46"/>
      <c r="AB90" s="20"/>
      <c r="AC90" s="23"/>
      <c r="AD90" s="22"/>
      <c r="AE90" s="46"/>
      <c r="AF90" s="20"/>
      <c r="AG90" s="23"/>
      <c r="AH90" s="22"/>
      <c r="AI90" s="46"/>
      <c r="AJ90" s="20"/>
      <c r="AK90" s="23"/>
      <c r="AL90" s="22"/>
    </row>
    <row r="91" spans="1:38" x14ac:dyDescent="0.25">
      <c r="A91" s="12"/>
      <c r="B91" s="72" t="s">
        <v>445</v>
      </c>
      <c r="C91" s="26"/>
      <c r="D91" s="18"/>
      <c r="E91" s="26" t="s">
        <v>469</v>
      </c>
      <c r="F91" s="17" t="s">
        <v>263</v>
      </c>
      <c r="G91" s="26"/>
      <c r="H91" s="18"/>
      <c r="I91" s="25">
        <v>2813</v>
      </c>
      <c r="J91" s="17"/>
      <c r="K91" s="26"/>
      <c r="L91" s="18"/>
      <c r="M91" s="26">
        <v>118</v>
      </c>
      <c r="N91" s="17"/>
      <c r="O91" s="26"/>
      <c r="P91" s="18"/>
      <c r="Q91" s="26">
        <v>134</v>
      </c>
      <c r="R91" s="17"/>
      <c r="S91" s="26"/>
      <c r="T91" s="18"/>
      <c r="U91" s="25">
        <v>1949</v>
      </c>
      <c r="V91" s="17"/>
      <c r="W91" s="26"/>
      <c r="X91" s="18"/>
      <c r="Y91" s="26">
        <v>385</v>
      </c>
      <c r="Z91" s="17"/>
      <c r="AA91" s="26"/>
      <c r="AB91" s="18"/>
      <c r="AC91" s="25">
        <v>2570</v>
      </c>
      <c r="AD91" s="17"/>
      <c r="AE91" s="26"/>
      <c r="AF91" s="18"/>
      <c r="AG91" s="25">
        <v>1189</v>
      </c>
      <c r="AH91" s="17"/>
      <c r="AI91" s="26"/>
      <c r="AJ91" s="18"/>
      <c r="AK91" s="25">
        <v>8000</v>
      </c>
      <c r="AL91" s="17"/>
    </row>
    <row r="92" spans="1:38" x14ac:dyDescent="0.25">
      <c r="A92" s="12"/>
      <c r="B92" s="48" t="s">
        <v>448</v>
      </c>
      <c r="C92" s="46"/>
      <c r="D92" s="20"/>
      <c r="E92" s="23"/>
      <c r="F92" s="22"/>
      <c r="G92" s="46"/>
      <c r="H92" s="20"/>
      <c r="I92" s="23"/>
      <c r="J92" s="22"/>
      <c r="K92" s="46"/>
      <c r="L92" s="20"/>
      <c r="M92" s="23"/>
      <c r="N92" s="22"/>
      <c r="O92" s="46"/>
      <c r="P92" s="20"/>
      <c r="Q92" s="23"/>
      <c r="R92" s="22"/>
      <c r="S92" s="46"/>
      <c r="T92" s="20"/>
      <c r="U92" s="23"/>
      <c r="V92" s="22"/>
      <c r="W92" s="46"/>
      <c r="X92" s="20"/>
      <c r="Y92" s="23"/>
      <c r="Z92" s="22"/>
      <c r="AA92" s="46"/>
      <c r="AB92" s="20"/>
      <c r="AC92" s="23"/>
      <c r="AD92" s="22"/>
      <c r="AE92" s="46"/>
      <c r="AF92" s="20"/>
      <c r="AG92" s="23"/>
      <c r="AH92" s="22"/>
      <c r="AI92" s="46"/>
      <c r="AJ92" s="20"/>
      <c r="AK92" s="23"/>
      <c r="AL92" s="22"/>
    </row>
    <row r="93" spans="1:38" x14ac:dyDescent="0.25">
      <c r="A93" s="12"/>
      <c r="B93" s="72" t="s">
        <v>449</v>
      </c>
      <c r="C93" s="26"/>
      <c r="D93" s="18"/>
      <c r="E93" s="26" t="s">
        <v>470</v>
      </c>
      <c r="F93" s="17" t="s">
        <v>263</v>
      </c>
      <c r="G93" s="26"/>
      <c r="H93" s="18"/>
      <c r="I93" s="26" t="s">
        <v>471</v>
      </c>
      <c r="J93" s="17" t="s">
        <v>263</v>
      </c>
      <c r="K93" s="26"/>
      <c r="L93" s="18"/>
      <c r="M93" s="26" t="s">
        <v>328</v>
      </c>
      <c r="N93" s="17"/>
      <c r="O93" s="26"/>
      <c r="P93" s="18"/>
      <c r="Q93" s="26" t="s">
        <v>472</v>
      </c>
      <c r="R93" s="17" t="s">
        <v>263</v>
      </c>
      <c r="S93" s="26"/>
      <c r="T93" s="18"/>
      <c r="U93" s="26" t="s">
        <v>473</v>
      </c>
      <c r="V93" s="17" t="s">
        <v>263</v>
      </c>
      <c r="W93" s="26"/>
      <c r="X93" s="18"/>
      <c r="Y93" s="26" t="s">
        <v>474</v>
      </c>
      <c r="Z93" s="17" t="s">
        <v>263</v>
      </c>
      <c r="AA93" s="26"/>
      <c r="AB93" s="18"/>
      <c r="AC93" s="26" t="s">
        <v>475</v>
      </c>
      <c r="AD93" s="17" t="s">
        <v>263</v>
      </c>
      <c r="AE93" s="26"/>
      <c r="AF93" s="18"/>
      <c r="AG93" s="26" t="s">
        <v>328</v>
      </c>
      <c r="AH93" s="17"/>
      <c r="AI93" s="26"/>
      <c r="AJ93" s="18"/>
      <c r="AK93" s="26" t="s">
        <v>476</v>
      </c>
      <c r="AL93" s="17" t="s">
        <v>263</v>
      </c>
    </row>
    <row r="94" spans="1:38" ht="15.75" thickBot="1" x14ac:dyDescent="0.3">
      <c r="A94" s="12"/>
      <c r="B94" s="73" t="s">
        <v>456</v>
      </c>
      <c r="C94" s="23"/>
      <c r="D94" s="49"/>
      <c r="E94" s="50">
        <v>1575</v>
      </c>
      <c r="F94" s="51"/>
      <c r="G94" s="57"/>
      <c r="H94" s="49"/>
      <c r="I94" s="57">
        <v>191</v>
      </c>
      <c r="J94" s="51"/>
      <c r="K94" s="57"/>
      <c r="L94" s="49"/>
      <c r="M94" s="57" t="s">
        <v>328</v>
      </c>
      <c r="N94" s="51"/>
      <c r="O94" s="57"/>
      <c r="P94" s="49"/>
      <c r="Q94" s="57" t="s">
        <v>328</v>
      </c>
      <c r="R94" s="51"/>
      <c r="S94" s="57"/>
      <c r="T94" s="49"/>
      <c r="U94" s="50">
        <v>2152</v>
      </c>
      <c r="V94" s="51"/>
      <c r="W94" s="57"/>
      <c r="X94" s="49"/>
      <c r="Y94" s="57" t="s">
        <v>328</v>
      </c>
      <c r="Z94" s="51"/>
      <c r="AA94" s="57"/>
      <c r="AB94" s="49"/>
      <c r="AC94" s="57">
        <v>272</v>
      </c>
      <c r="AD94" s="51"/>
      <c r="AE94" s="57"/>
      <c r="AF94" s="49"/>
      <c r="AG94" s="57" t="s">
        <v>328</v>
      </c>
      <c r="AH94" s="51"/>
      <c r="AI94" s="57"/>
      <c r="AJ94" s="49"/>
      <c r="AK94" s="50">
        <v>4190</v>
      </c>
      <c r="AL94" s="51"/>
    </row>
    <row r="95" spans="1:38" ht="15.75" thickBot="1" x14ac:dyDescent="0.3">
      <c r="A95" s="12"/>
      <c r="B95" s="71" t="s">
        <v>477</v>
      </c>
      <c r="C95" s="26"/>
      <c r="D95" s="27"/>
      <c r="E95" s="30" t="s">
        <v>478</v>
      </c>
      <c r="F95" s="29" t="s">
        <v>263</v>
      </c>
      <c r="G95" s="30"/>
      <c r="H95" s="27"/>
      <c r="I95" s="30" t="s">
        <v>479</v>
      </c>
      <c r="J95" s="29" t="s">
        <v>263</v>
      </c>
      <c r="K95" s="30"/>
      <c r="L95" s="27"/>
      <c r="M95" s="30" t="s">
        <v>328</v>
      </c>
      <c r="N95" s="29"/>
      <c r="O95" s="30"/>
      <c r="P95" s="27"/>
      <c r="Q95" s="30" t="s">
        <v>472</v>
      </c>
      <c r="R95" s="29" t="s">
        <v>263</v>
      </c>
      <c r="S95" s="30"/>
      <c r="T95" s="27"/>
      <c r="U95" s="30" t="s">
        <v>480</v>
      </c>
      <c r="V95" s="29" t="s">
        <v>263</v>
      </c>
      <c r="W95" s="30"/>
      <c r="X95" s="27"/>
      <c r="Y95" s="30" t="s">
        <v>474</v>
      </c>
      <c r="Z95" s="29" t="s">
        <v>263</v>
      </c>
      <c r="AA95" s="30"/>
      <c r="AB95" s="27"/>
      <c r="AC95" s="30" t="s">
        <v>481</v>
      </c>
      <c r="AD95" s="29" t="s">
        <v>263</v>
      </c>
      <c r="AE95" s="30"/>
      <c r="AF95" s="27"/>
      <c r="AG95" s="30" t="s">
        <v>328</v>
      </c>
      <c r="AH95" s="29"/>
      <c r="AI95" s="30"/>
      <c r="AJ95" s="27"/>
      <c r="AK95" s="30" t="s">
        <v>482</v>
      </c>
      <c r="AL95" s="29" t="s">
        <v>263</v>
      </c>
    </row>
    <row r="96" spans="1:38" x14ac:dyDescent="0.25">
      <c r="A96" s="12"/>
      <c r="B96" s="48" t="s">
        <v>464</v>
      </c>
      <c r="C96" s="23"/>
      <c r="D96" s="20"/>
      <c r="E96" s="21">
        <v>4005</v>
      </c>
      <c r="F96" s="22"/>
      <c r="G96" s="23"/>
      <c r="H96" s="20"/>
      <c r="I96" s="21">
        <v>12070</v>
      </c>
      <c r="J96" s="22"/>
      <c r="K96" s="23"/>
      <c r="L96" s="20"/>
      <c r="M96" s="23">
        <v>602</v>
      </c>
      <c r="N96" s="22"/>
      <c r="O96" s="23"/>
      <c r="P96" s="20"/>
      <c r="Q96" s="23">
        <v>405</v>
      </c>
      <c r="R96" s="22"/>
      <c r="S96" s="23"/>
      <c r="T96" s="20"/>
      <c r="U96" s="21">
        <v>3198</v>
      </c>
      <c r="V96" s="22"/>
      <c r="W96" s="23"/>
      <c r="X96" s="20"/>
      <c r="Y96" s="23" t="s">
        <v>328</v>
      </c>
      <c r="Z96" s="22"/>
      <c r="AA96" s="23"/>
      <c r="AB96" s="20"/>
      <c r="AC96" s="21">
        <v>1561</v>
      </c>
      <c r="AD96" s="22"/>
      <c r="AE96" s="23"/>
      <c r="AF96" s="20"/>
      <c r="AG96" s="21">
        <v>9852</v>
      </c>
      <c r="AH96" s="22"/>
      <c r="AI96" s="23"/>
      <c r="AJ96" s="20"/>
      <c r="AK96" s="21">
        <v>31693</v>
      </c>
      <c r="AL96" s="22"/>
    </row>
    <row r="97" spans="1:38" ht="27" thickBot="1" x14ac:dyDescent="0.3">
      <c r="A97" s="12"/>
      <c r="B97" s="24" t="s">
        <v>465</v>
      </c>
      <c r="C97" s="26"/>
      <c r="D97" s="27"/>
      <c r="E97" s="28">
        <v>1658</v>
      </c>
      <c r="F97" s="29"/>
      <c r="G97" s="30"/>
      <c r="H97" s="27"/>
      <c r="I97" s="30" t="s">
        <v>328</v>
      </c>
      <c r="J97" s="29"/>
      <c r="K97" s="30"/>
      <c r="L97" s="27"/>
      <c r="M97" s="30">
        <v>37</v>
      </c>
      <c r="N97" s="29"/>
      <c r="O97" s="30"/>
      <c r="P97" s="27"/>
      <c r="Q97" s="30" t="s">
        <v>328</v>
      </c>
      <c r="R97" s="29"/>
      <c r="S97" s="30"/>
      <c r="T97" s="27"/>
      <c r="U97" s="30">
        <v>497</v>
      </c>
      <c r="V97" s="29"/>
      <c r="W97" s="30"/>
      <c r="X97" s="27"/>
      <c r="Y97" s="30" t="s">
        <v>328</v>
      </c>
      <c r="Z97" s="29"/>
      <c r="AA97" s="30"/>
      <c r="AB97" s="27"/>
      <c r="AC97" s="30" t="s">
        <v>328</v>
      </c>
      <c r="AD97" s="29"/>
      <c r="AE97" s="30"/>
      <c r="AF97" s="27"/>
      <c r="AG97" s="30">
        <v>501</v>
      </c>
      <c r="AH97" s="29"/>
      <c r="AI97" s="30"/>
      <c r="AJ97" s="27"/>
      <c r="AK97" s="28">
        <v>2693</v>
      </c>
      <c r="AL97" s="29"/>
    </row>
    <row r="98" spans="1:38" ht="15.75" thickBot="1" x14ac:dyDescent="0.3">
      <c r="A98" s="12"/>
      <c r="B98" s="19" t="s">
        <v>467</v>
      </c>
      <c r="C98" s="23"/>
      <c r="D98" s="31" t="s">
        <v>259</v>
      </c>
      <c r="E98" s="32">
        <v>5663</v>
      </c>
      <c r="F98" s="33"/>
      <c r="G98" s="34"/>
      <c r="H98" s="31" t="s">
        <v>259</v>
      </c>
      <c r="I98" s="32">
        <v>12070</v>
      </c>
      <c r="J98" s="33"/>
      <c r="K98" s="34"/>
      <c r="L98" s="31" t="s">
        <v>259</v>
      </c>
      <c r="M98" s="34">
        <v>639</v>
      </c>
      <c r="N98" s="33"/>
      <c r="O98" s="34"/>
      <c r="P98" s="31" t="s">
        <v>259</v>
      </c>
      <c r="Q98" s="34">
        <v>405</v>
      </c>
      <c r="R98" s="33"/>
      <c r="S98" s="34"/>
      <c r="T98" s="31" t="s">
        <v>259</v>
      </c>
      <c r="U98" s="32">
        <v>3695</v>
      </c>
      <c r="V98" s="33"/>
      <c r="W98" s="34"/>
      <c r="X98" s="31" t="s">
        <v>259</v>
      </c>
      <c r="Y98" s="34" t="s">
        <v>328</v>
      </c>
      <c r="Z98" s="33"/>
      <c r="AA98" s="34"/>
      <c r="AB98" s="31" t="s">
        <v>259</v>
      </c>
      <c r="AC98" s="32">
        <v>1561</v>
      </c>
      <c r="AD98" s="33"/>
      <c r="AE98" s="34"/>
      <c r="AF98" s="31" t="s">
        <v>259</v>
      </c>
      <c r="AG98" s="32">
        <v>10353</v>
      </c>
      <c r="AH98" s="33"/>
      <c r="AI98" s="34"/>
      <c r="AJ98" s="31" t="s">
        <v>259</v>
      </c>
      <c r="AK98" s="32">
        <v>34386</v>
      </c>
      <c r="AL98" s="33"/>
    </row>
    <row r="99" spans="1:38"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35"/>
      <c r="C100" s="35"/>
      <c r="D100" s="36" t="s">
        <v>435</v>
      </c>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8"/>
    </row>
    <row r="101" spans="1:38" ht="15.75" thickBot="1" x14ac:dyDescent="0.3">
      <c r="A101" s="12"/>
      <c r="B101" s="35"/>
      <c r="C101" s="35"/>
      <c r="D101" s="37" t="s">
        <v>483</v>
      </c>
      <c r="E101" s="37"/>
      <c r="F101" s="37"/>
      <c r="G101" s="37"/>
      <c r="H101" s="37"/>
      <c r="I101" s="37"/>
      <c r="J101" s="37"/>
      <c r="K101" s="37"/>
      <c r="L101" s="37"/>
      <c r="M101" s="37"/>
      <c r="N101" s="37"/>
      <c r="O101" s="37"/>
      <c r="P101" s="37"/>
      <c r="Q101" s="37"/>
      <c r="R101" s="37"/>
      <c r="S101" s="37"/>
      <c r="T101" s="37"/>
      <c r="U101" s="37"/>
      <c r="V101" s="37"/>
      <c r="W101" s="37"/>
      <c r="X101" s="37"/>
      <c r="Y101" s="37"/>
      <c r="Z101" s="37"/>
      <c r="AA101" s="37"/>
      <c r="AB101" s="37"/>
      <c r="AC101" s="37"/>
      <c r="AD101" s="37"/>
      <c r="AE101" s="37"/>
      <c r="AF101" s="37"/>
      <c r="AG101" s="37"/>
      <c r="AH101" s="37"/>
      <c r="AI101" s="37"/>
      <c r="AJ101" s="37"/>
      <c r="AK101" s="37"/>
      <c r="AL101" s="39"/>
    </row>
    <row r="102" spans="1:38" x14ac:dyDescent="0.25">
      <c r="A102" s="12"/>
      <c r="B102" s="35"/>
      <c r="C102" s="35"/>
      <c r="D102" s="41" t="s">
        <v>383</v>
      </c>
      <c r="E102" s="41"/>
      <c r="F102" s="43"/>
      <c r="G102" s="44"/>
      <c r="H102" s="41" t="s">
        <v>383</v>
      </c>
      <c r="I102" s="41"/>
      <c r="J102" s="43"/>
      <c r="K102" s="44"/>
      <c r="L102" s="41" t="s">
        <v>385</v>
      </c>
      <c r="M102" s="41"/>
      <c r="N102" s="43"/>
      <c r="O102" s="44"/>
      <c r="P102" s="41" t="s">
        <v>386</v>
      </c>
      <c r="Q102" s="41"/>
      <c r="R102" s="43"/>
      <c r="S102" s="44"/>
      <c r="T102" s="41" t="s">
        <v>387</v>
      </c>
      <c r="U102" s="41"/>
      <c r="V102" s="43"/>
      <c r="W102" s="44"/>
      <c r="X102" s="41" t="s">
        <v>438</v>
      </c>
      <c r="Y102" s="41"/>
      <c r="Z102" s="43"/>
      <c r="AA102" s="44"/>
      <c r="AB102" s="41" t="s">
        <v>438</v>
      </c>
      <c r="AC102" s="41"/>
      <c r="AD102" s="43"/>
      <c r="AE102" s="44"/>
      <c r="AF102" s="41" t="s">
        <v>441</v>
      </c>
      <c r="AG102" s="41"/>
      <c r="AH102" s="43"/>
      <c r="AI102" s="44"/>
      <c r="AJ102" s="41" t="s">
        <v>122</v>
      </c>
      <c r="AK102" s="41"/>
      <c r="AL102" s="43"/>
    </row>
    <row r="103" spans="1:38" x14ac:dyDescent="0.25">
      <c r="A103" s="12"/>
      <c r="B103" s="35"/>
      <c r="C103" s="35"/>
      <c r="D103" s="36"/>
      <c r="E103" s="36"/>
      <c r="F103" s="38"/>
      <c r="G103" s="35"/>
      <c r="H103" s="36" t="s">
        <v>384</v>
      </c>
      <c r="I103" s="36"/>
      <c r="J103" s="38"/>
      <c r="K103" s="35"/>
      <c r="L103" s="36"/>
      <c r="M103" s="36"/>
      <c r="N103" s="38"/>
      <c r="O103" s="35"/>
      <c r="P103" s="36" t="s">
        <v>384</v>
      </c>
      <c r="Q103" s="36"/>
      <c r="R103" s="38"/>
      <c r="S103" s="35"/>
      <c r="T103" s="36" t="s">
        <v>388</v>
      </c>
      <c r="U103" s="36"/>
      <c r="V103" s="38"/>
      <c r="W103" s="35"/>
      <c r="X103" s="36" t="s">
        <v>439</v>
      </c>
      <c r="Y103" s="36"/>
      <c r="Z103" s="38"/>
      <c r="AA103" s="35"/>
      <c r="AB103" s="36" t="s">
        <v>440</v>
      </c>
      <c r="AC103" s="36"/>
      <c r="AD103" s="38"/>
      <c r="AE103" s="35"/>
      <c r="AF103" s="36"/>
      <c r="AG103" s="36"/>
      <c r="AH103" s="38"/>
      <c r="AI103" s="35"/>
      <c r="AJ103" s="36"/>
      <c r="AK103" s="36"/>
      <c r="AL103" s="38"/>
    </row>
    <row r="104" spans="1:38" ht="15.75" thickBot="1" x14ac:dyDescent="0.3">
      <c r="A104" s="12"/>
      <c r="B104" s="35"/>
      <c r="C104" s="35"/>
      <c r="D104" s="37"/>
      <c r="E104" s="37"/>
      <c r="F104" s="39"/>
      <c r="G104" s="45"/>
      <c r="H104" s="42"/>
      <c r="I104" s="42"/>
      <c r="J104" s="39"/>
      <c r="K104" s="45"/>
      <c r="L104" s="37"/>
      <c r="M104" s="37"/>
      <c r="N104" s="39"/>
      <c r="O104" s="45"/>
      <c r="P104" s="42"/>
      <c r="Q104" s="42"/>
      <c r="R104" s="39"/>
      <c r="S104" s="45"/>
      <c r="T104" s="37" t="s">
        <v>437</v>
      </c>
      <c r="U104" s="37"/>
      <c r="V104" s="39"/>
      <c r="W104" s="45"/>
      <c r="X104" s="37" t="s">
        <v>33</v>
      </c>
      <c r="Y104" s="37"/>
      <c r="Z104" s="39"/>
      <c r="AA104" s="45"/>
      <c r="AB104" s="37" t="s">
        <v>33</v>
      </c>
      <c r="AC104" s="37"/>
      <c r="AD104" s="39"/>
      <c r="AE104" s="45"/>
      <c r="AF104" s="37"/>
      <c r="AG104" s="37"/>
      <c r="AH104" s="39"/>
      <c r="AI104" s="45"/>
      <c r="AJ104" s="37"/>
      <c r="AK104" s="37"/>
      <c r="AL104" s="39"/>
    </row>
    <row r="105" spans="1:38" x14ac:dyDescent="0.25">
      <c r="A105" s="12"/>
      <c r="B105" s="14"/>
      <c r="C105" s="14"/>
      <c r="D105" s="41" t="s">
        <v>257</v>
      </c>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c r="AE105" s="41"/>
      <c r="AF105" s="41"/>
      <c r="AG105" s="41"/>
      <c r="AH105" s="41"/>
      <c r="AI105" s="41"/>
      <c r="AJ105" s="41"/>
      <c r="AK105" s="41"/>
      <c r="AL105" s="17"/>
    </row>
    <row r="106" spans="1:38" x14ac:dyDescent="0.25">
      <c r="A106" s="12"/>
      <c r="B106" s="19" t="s">
        <v>442</v>
      </c>
      <c r="C106" s="46"/>
      <c r="D106" s="54"/>
      <c r="E106" s="54"/>
      <c r="F106" s="22"/>
      <c r="G106" s="46"/>
      <c r="H106" s="54"/>
      <c r="I106" s="54"/>
      <c r="J106" s="22"/>
      <c r="K106" s="46"/>
      <c r="L106" s="54"/>
      <c r="M106" s="54"/>
      <c r="N106" s="22"/>
      <c r="O106" s="46"/>
      <c r="P106" s="54"/>
      <c r="Q106" s="54"/>
      <c r="R106" s="22"/>
      <c r="S106" s="46"/>
      <c r="T106" s="54"/>
      <c r="U106" s="54"/>
      <c r="V106" s="22"/>
      <c r="W106" s="46"/>
      <c r="X106" s="54"/>
      <c r="Y106" s="54"/>
      <c r="Z106" s="22"/>
      <c r="AA106" s="46"/>
      <c r="AB106" s="54"/>
      <c r="AC106" s="54"/>
      <c r="AD106" s="22"/>
      <c r="AE106" s="46"/>
      <c r="AF106" s="54"/>
      <c r="AG106" s="54"/>
      <c r="AH106" s="22"/>
      <c r="AI106" s="46"/>
      <c r="AJ106" s="54"/>
      <c r="AK106" s="54"/>
      <c r="AL106" s="22"/>
    </row>
    <row r="107" spans="1:38" x14ac:dyDescent="0.25">
      <c r="A107" s="12"/>
      <c r="B107" s="47" t="s">
        <v>443</v>
      </c>
      <c r="C107" s="26"/>
      <c r="D107" s="18" t="s">
        <v>259</v>
      </c>
      <c r="E107" s="25">
        <v>6012</v>
      </c>
      <c r="F107" s="17"/>
      <c r="G107" s="26"/>
      <c r="H107" s="18" t="s">
        <v>259</v>
      </c>
      <c r="I107" s="25">
        <v>10611</v>
      </c>
      <c r="J107" s="17"/>
      <c r="K107" s="26"/>
      <c r="L107" s="18" t="s">
        <v>259</v>
      </c>
      <c r="M107" s="25">
        <v>2342</v>
      </c>
      <c r="N107" s="17"/>
      <c r="O107" s="26"/>
      <c r="P107" s="18" t="s">
        <v>259</v>
      </c>
      <c r="Q107" s="26">
        <v>781</v>
      </c>
      <c r="R107" s="17"/>
      <c r="S107" s="26"/>
      <c r="T107" s="18" t="s">
        <v>259</v>
      </c>
      <c r="U107" s="25">
        <v>3072</v>
      </c>
      <c r="V107" s="17"/>
      <c r="W107" s="26"/>
      <c r="X107" s="18" t="s">
        <v>259</v>
      </c>
      <c r="Y107" s="26" t="s">
        <v>328</v>
      </c>
      <c r="Z107" s="17"/>
      <c r="AA107" s="26"/>
      <c r="AB107" s="18" t="s">
        <v>259</v>
      </c>
      <c r="AC107" s="26" t="s">
        <v>328</v>
      </c>
      <c r="AD107" s="17"/>
      <c r="AE107" s="26"/>
      <c r="AF107" s="18" t="s">
        <v>259</v>
      </c>
      <c r="AG107" s="25">
        <v>9779</v>
      </c>
      <c r="AH107" s="17"/>
      <c r="AI107" s="26"/>
      <c r="AJ107" s="18" t="s">
        <v>259</v>
      </c>
      <c r="AK107" s="25">
        <v>32597</v>
      </c>
      <c r="AL107" s="17"/>
    </row>
    <row r="108" spans="1:38" x14ac:dyDescent="0.25">
      <c r="A108" s="12"/>
      <c r="B108" s="48" t="s">
        <v>444</v>
      </c>
      <c r="C108" s="46"/>
      <c r="D108" s="20"/>
      <c r="E108" s="23"/>
      <c r="F108" s="22"/>
      <c r="G108" s="46"/>
      <c r="H108" s="20"/>
      <c r="I108" s="23"/>
      <c r="J108" s="22"/>
      <c r="K108" s="46"/>
      <c r="L108" s="20"/>
      <c r="M108" s="23"/>
      <c r="N108" s="22"/>
      <c r="O108" s="46"/>
      <c r="P108" s="20"/>
      <c r="Q108" s="23"/>
      <c r="R108" s="22"/>
      <c r="S108" s="46"/>
      <c r="T108" s="20"/>
      <c r="U108" s="23"/>
      <c r="V108" s="22"/>
      <c r="W108" s="46"/>
      <c r="X108" s="20"/>
      <c r="Y108" s="23"/>
      <c r="Z108" s="22"/>
      <c r="AA108" s="46"/>
      <c r="AB108" s="20"/>
      <c r="AC108" s="23"/>
      <c r="AD108" s="22"/>
      <c r="AE108" s="46"/>
      <c r="AF108" s="20"/>
      <c r="AG108" s="23"/>
      <c r="AH108" s="22"/>
      <c r="AI108" s="46"/>
      <c r="AJ108" s="20"/>
      <c r="AK108" s="23"/>
      <c r="AL108" s="22"/>
    </row>
    <row r="109" spans="1:38" x14ac:dyDescent="0.25">
      <c r="A109" s="12"/>
      <c r="B109" s="72" t="s">
        <v>445</v>
      </c>
      <c r="C109" s="26"/>
      <c r="D109" s="18"/>
      <c r="E109" s="25">
        <v>5967</v>
      </c>
      <c r="F109" s="17"/>
      <c r="G109" s="26"/>
      <c r="H109" s="18"/>
      <c r="I109" s="26">
        <v>451</v>
      </c>
      <c r="J109" s="17"/>
      <c r="K109" s="26"/>
      <c r="L109" s="18"/>
      <c r="M109" s="26">
        <v>135</v>
      </c>
      <c r="N109" s="17"/>
      <c r="O109" s="26"/>
      <c r="P109" s="18"/>
      <c r="Q109" s="26">
        <v>755</v>
      </c>
      <c r="R109" s="17"/>
      <c r="S109" s="26"/>
      <c r="T109" s="18"/>
      <c r="U109" s="25">
        <v>3084</v>
      </c>
      <c r="V109" s="17"/>
      <c r="W109" s="26"/>
      <c r="X109" s="18"/>
      <c r="Y109" s="26">
        <v>110</v>
      </c>
      <c r="Z109" s="17"/>
      <c r="AA109" s="26"/>
      <c r="AB109" s="18"/>
      <c r="AC109" s="25">
        <v>1814</v>
      </c>
      <c r="AD109" s="17"/>
      <c r="AE109" s="26"/>
      <c r="AF109" s="18"/>
      <c r="AG109" s="26" t="s">
        <v>484</v>
      </c>
      <c r="AH109" s="17" t="s">
        <v>263</v>
      </c>
      <c r="AI109" s="26"/>
      <c r="AJ109" s="18"/>
      <c r="AK109" s="25">
        <v>11200</v>
      </c>
      <c r="AL109" s="17"/>
    </row>
    <row r="110" spans="1:38" x14ac:dyDescent="0.25">
      <c r="A110" s="12"/>
      <c r="B110" s="48" t="s">
        <v>448</v>
      </c>
      <c r="C110" s="46"/>
      <c r="D110" s="20"/>
      <c r="E110" s="23"/>
      <c r="F110" s="22"/>
      <c r="G110" s="46"/>
      <c r="H110" s="20"/>
      <c r="I110" s="23"/>
      <c r="J110" s="22"/>
      <c r="K110" s="46"/>
      <c r="L110" s="20"/>
      <c r="M110" s="23"/>
      <c r="N110" s="22"/>
      <c r="O110" s="46"/>
      <c r="P110" s="20"/>
      <c r="Q110" s="23"/>
      <c r="R110" s="22"/>
      <c r="S110" s="46"/>
      <c r="T110" s="20"/>
      <c r="U110" s="23"/>
      <c r="V110" s="22"/>
      <c r="W110" s="46"/>
      <c r="X110" s="20"/>
      <c r="Y110" s="23"/>
      <c r="Z110" s="22"/>
      <c r="AA110" s="46"/>
      <c r="AB110" s="20"/>
      <c r="AC110" s="23"/>
      <c r="AD110" s="22"/>
      <c r="AE110" s="46"/>
      <c r="AF110" s="20"/>
      <c r="AG110" s="23"/>
      <c r="AH110" s="22"/>
      <c r="AI110" s="46"/>
      <c r="AJ110" s="20"/>
      <c r="AK110" s="23"/>
      <c r="AL110" s="22"/>
    </row>
    <row r="111" spans="1:38" x14ac:dyDescent="0.25">
      <c r="A111" s="12"/>
      <c r="B111" s="72" t="s">
        <v>449</v>
      </c>
      <c r="C111" s="26"/>
      <c r="D111" s="18"/>
      <c r="E111" s="26" t="s">
        <v>485</v>
      </c>
      <c r="F111" s="17" t="s">
        <v>263</v>
      </c>
      <c r="G111" s="26"/>
      <c r="H111" s="18"/>
      <c r="I111" s="26" t="s">
        <v>486</v>
      </c>
      <c r="J111" s="17" t="s">
        <v>263</v>
      </c>
      <c r="K111" s="26"/>
      <c r="L111" s="18"/>
      <c r="M111" s="26" t="s">
        <v>487</v>
      </c>
      <c r="N111" s="17" t="s">
        <v>263</v>
      </c>
      <c r="O111" s="26"/>
      <c r="P111" s="18"/>
      <c r="Q111" s="26" t="s">
        <v>488</v>
      </c>
      <c r="R111" s="17" t="s">
        <v>263</v>
      </c>
      <c r="S111" s="26"/>
      <c r="T111" s="18"/>
      <c r="U111" s="26" t="s">
        <v>489</v>
      </c>
      <c r="V111" s="17" t="s">
        <v>263</v>
      </c>
      <c r="W111" s="26"/>
      <c r="X111" s="18"/>
      <c r="Y111" s="26" t="s">
        <v>490</v>
      </c>
      <c r="Z111" s="17" t="s">
        <v>263</v>
      </c>
      <c r="AA111" s="26"/>
      <c r="AB111" s="18"/>
      <c r="AC111" s="26" t="s">
        <v>491</v>
      </c>
      <c r="AD111" s="17" t="s">
        <v>263</v>
      </c>
      <c r="AE111" s="26"/>
      <c r="AF111" s="18"/>
      <c r="AG111" s="26" t="s">
        <v>328</v>
      </c>
      <c r="AH111" s="17"/>
      <c r="AI111" s="26"/>
      <c r="AJ111" s="18"/>
      <c r="AK111" s="26" t="s">
        <v>492</v>
      </c>
      <c r="AL111" s="17" t="s">
        <v>263</v>
      </c>
    </row>
    <row r="112" spans="1:38" ht="15.75" thickBot="1" x14ac:dyDescent="0.3">
      <c r="A112" s="12"/>
      <c r="B112" s="73" t="s">
        <v>456</v>
      </c>
      <c r="C112" s="23"/>
      <c r="D112" s="49"/>
      <c r="E112" s="50">
        <v>1317</v>
      </c>
      <c r="F112" s="51"/>
      <c r="G112" s="57"/>
      <c r="H112" s="49"/>
      <c r="I112" s="57">
        <v>203</v>
      </c>
      <c r="J112" s="51"/>
      <c r="K112" s="57"/>
      <c r="L112" s="49"/>
      <c r="M112" s="57">
        <v>224</v>
      </c>
      <c r="N112" s="51"/>
      <c r="O112" s="57"/>
      <c r="P112" s="49"/>
      <c r="Q112" s="57" t="s">
        <v>328</v>
      </c>
      <c r="R112" s="51"/>
      <c r="S112" s="57"/>
      <c r="T112" s="49"/>
      <c r="U112" s="50">
        <v>2723</v>
      </c>
      <c r="V112" s="51"/>
      <c r="W112" s="57"/>
      <c r="X112" s="49"/>
      <c r="Y112" s="57" t="s">
        <v>328</v>
      </c>
      <c r="Z112" s="51"/>
      <c r="AA112" s="57"/>
      <c r="AB112" s="49"/>
      <c r="AC112" s="57">
        <v>144</v>
      </c>
      <c r="AD112" s="51"/>
      <c r="AE112" s="57"/>
      <c r="AF112" s="49"/>
      <c r="AG112" s="57" t="s">
        <v>328</v>
      </c>
      <c r="AH112" s="51"/>
      <c r="AI112" s="57"/>
      <c r="AJ112" s="49"/>
      <c r="AK112" s="50">
        <v>4611</v>
      </c>
      <c r="AL112" s="51"/>
    </row>
    <row r="113" spans="1:38" ht="15.75" thickBot="1" x14ac:dyDescent="0.3">
      <c r="A113" s="12"/>
      <c r="B113" s="71" t="s">
        <v>477</v>
      </c>
      <c r="C113" s="26"/>
      <c r="D113" s="27"/>
      <c r="E113" s="30" t="s">
        <v>493</v>
      </c>
      <c r="F113" s="29" t="s">
        <v>263</v>
      </c>
      <c r="G113" s="30"/>
      <c r="H113" s="27"/>
      <c r="I113" s="30" t="s">
        <v>494</v>
      </c>
      <c r="J113" s="29" t="s">
        <v>263</v>
      </c>
      <c r="K113" s="30"/>
      <c r="L113" s="27"/>
      <c r="M113" s="30" t="s">
        <v>495</v>
      </c>
      <c r="N113" s="29" t="s">
        <v>263</v>
      </c>
      <c r="O113" s="30"/>
      <c r="P113" s="27"/>
      <c r="Q113" s="30" t="s">
        <v>488</v>
      </c>
      <c r="R113" s="29" t="s">
        <v>263</v>
      </c>
      <c r="S113" s="30"/>
      <c r="T113" s="27"/>
      <c r="U113" s="30" t="s">
        <v>496</v>
      </c>
      <c r="V113" s="29" t="s">
        <v>263</v>
      </c>
      <c r="W113" s="30"/>
      <c r="X113" s="27"/>
      <c r="Y113" s="30" t="s">
        <v>490</v>
      </c>
      <c r="Z113" s="29" t="s">
        <v>263</v>
      </c>
      <c r="AA113" s="30"/>
      <c r="AB113" s="27"/>
      <c r="AC113" s="30" t="s">
        <v>497</v>
      </c>
      <c r="AD113" s="29" t="s">
        <v>263</v>
      </c>
      <c r="AE113" s="30"/>
      <c r="AF113" s="27"/>
      <c r="AG113" s="30" t="s">
        <v>328</v>
      </c>
      <c r="AH113" s="29"/>
      <c r="AI113" s="30"/>
      <c r="AJ113" s="27"/>
      <c r="AK113" s="30" t="s">
        <v>498</v>
      </c>
      <c r="AL113" s="29" t="s">
        <v>263</v>
      </c>
    </row>
    <row r="114" spans="1:38" x14ac:dyDescent="0.25">
      <c r="A114" s="12"/>
      <c r="B114" s="48" t="s">
        <v>464</v>
      </c>
      <c r="C114" s="23"/>
      <c r="D114" s="20"/>
      <c r="E114" s="21">
        <v>6445</v>
      </c>
      <c r="F114" s="22"/>
      <c r="G114" s="23"/>
      <c r="H114" s="20"/>
      <c r="I114" s="21">
        <v>10063</v>
      </c>
      <c r="J114" s="22"/>
      <c r="K114" s="23"/>
      <c r="L114" s="20"/>
      <c r="M114" s="23">
        <v>484</v>
      </c>
      <c r="N114" s="22"/>
      <c r="O114" s="23"/>
      <c r="P114" s="20"/>
      <c r="Q114" s="23">
        <v>380</v>
      </c>
      <c r="R114" s="22"/>
      <c r="S114" s="23"/>
      <c r="T114" s="20"/>
      <c r="U114" s="21">
        <v>3194</v>
      </c>
      <c r="V114" s="22"/>
      <c r="W114" s="23"/>
      <c r="X114" s="20"/>
      <c r="Y114" s="23" t="s">
        <v>328</v>
      </c>
      <c r="Z114" s="22"/>
      <c r="AA114" s="23"/>
      <c r="AB114" s="20"/>
      <c r="AC114" s="21">
        <v>1005</v>
      </c>
      <c r="AD114" s="22"/>
      <c r="AE114" s="23"/>
      <c r="AF114" s="20"/>
      <c r="AG114" s="21">
        <v>8663</v>
      </c>
      <c r="AH114" s="22"/>
      <c r="AI114" s="23"/>
      <c r="AJ114" s="20"/>
      <c r="AK114" s="21">
        <v>30234</v>
      </c>
      <c r="AL114" s="22"/>
    </row>
    <row r="115" spans="1:38" ht="27" thickBot="1" x14ac:dyDescent="0.3">
      <c r="A115" s="12"/>
      <c r="B115" s="24" t="s">
        <v>465</v>
      </c>
      <c r="C115" s="26"/>
      <c r="D115" s="27"/>
      <c r="E115" s="28">
        <v>1734</v>
      </c>
      <c r="F115" s="29"/>
      <c r="G115" s="30"/>
      <c r="H115" s="27"/>
      <c r="I115" s="30">
        <v>9</v>
      </c>
      <c r="J115" s="29"/>
      <c r="K115" s="30"/>
      <c r="L115" s="27"/>
      <c r="M115" s="30" t="s">
        <v>328</v>
      </c>
      <c r="N115" s="29"/>
      <c r="O115" s="30"/>
      <c r="P115" s="27"/>
      <c r="Q115" s="30" t="s">
        <v>328</v>
      </c>
      <c r="R115" s="29"/>
      <c r="S115" s="30"/>
      <c r="T115" s="27"/>
      <c r="U115" s="30">
        <v>419</v>
      </c>
      <c r="V115" s="29"/>
      <c r="W115" s="30"/>
      <c r="X115" s="27"/>
      <c r="Y115" s="30" t="s">
        <v>328</v>
      </c>
      <c r="Z115" s="29"/>
      <c r="AA115" s="30"/>
      <c r="AB115" s="27"/>
      <c r="AC115" s="30" t="s">
        <v>328</v>
      </c>
      <c r="AD115" s="29"/>
      <c r="AE115" s="30"/>
      <c r="AF115" s="27"/>
      <c r="AG115" s="30">
        <v>531</v>
      </c>
      <c r="AH115" s="29"/>
      <c r="AI115" s="30"/>
      <c r="AJ115" s="27"/>
      <c r="AK115" s="28">
        <v>2693</v>
      </c>
      <c r="AL115" s="29"/>
    </row>
    <row r="116" spans="1:38" ht="15.75" thickBot="1" x14ac:dyDescent="0.3">
      <c r="A116" s="12"/>
      <c r="B116" s="19" t="s">
        <v>467</v>
      </c>
      <c r="C116" s="23"/>
      <c r="D116" s="31" t="s">
        <v>259</v>
      </c>
      <c r="E116" s="32">
        <v>8179</v>
      </c>
      <c r="F116" s="33"/>
      <c r="G116" s="34"/>
      <c r="H116" s="31" t="s">
        <v>259</v>
      </c>
      <c r="I116" s="32">
        <v>10072</v>
      </c>
      <c r="J116" s="33"/>
      <c r="K116" s="34"/>
      <c r="L116" s="31" t="s">
        <v>259</v>
      </c>
      <c r="M116" s="34">
        <v>484</v>
      </c>
      <c r="N116" s="33"/>
      <c r="O116" s="34"/>
      <c r="P116" s="31" t="s">
        <v>259</v>
      </c>
      <c r="Q116" s="34">
        <v>380</v>
      </c>
      <c r="R116" s="33"/>
      <c r="S116" s="34"/>
      <c r="T116" s="31" t="s">
        <v>259</v>
      </c>
      <c r="U116" s="32">
        <v>3613</v>
      </c>
      <c r="V116" s="33"/>
      <c r="W116" s="34"/>
      <c r="X116" s="31" t="s">
        <v>259</v>
      </c>
      <c r="Y116" s="34" t="s">
        <v>328</v>
      </c>
      <c r="Z116" s="33"/>
      <c r="AA116" s="34"/>
      <c r="AB116" s="31" t="s">
        <v>259</v>
      </c>
      <c r="AC116" s="32">
        <v>1005</v>
      </c>
      <c r="AD116" s="33"/>
      <c r="AE116" s="34"/>
      <c r="AF116" s="31" t="s">
        <v>259</v>
      </c>
      <c r="AG116" s="32">
        <v>9194</v>
      </c>
      <c r="AH116" s="33"/>
      <c r="AI116" s="34"/>
      <c r="AJ116" s="31" t="s">
        <v>259</v>
      </c>
      <c r="AK116" s="32">
        <v>32927</v>
      </c>
      <c r="AL116" s="33"/>
    </row>
    <row r="117" spans="1:38"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35" t="s">
        <v>499</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row>
    <row r="121" spans="1:38" x14ac:dyDescent="0.25">
      <c r="A121" s="12"/>
      <c r="B121" s="35"/>
      <c r="C121" s="35"/>
      <c r="D121" s="76" t="s">
        <v>500</v>
      </c>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c r="AH121" s="76"/>
      <c r="AI121" s="76"/>
      <c r="AJ121" s="76"/>
      <c r="AK121" s="76"/>
      <c r="AL121" s="38"/>
    </row>
    <row r="122" spans="1:38" ht="15.75" thickBot="1" x14ac:dyDescent="0.3">
      <c r="A122" s="12"/>
      <c r="B122" s="35"/>
      <c r="C122" s="35"/>
      <c r="D122" s="77" t="s">
        <v>248</v>
      </c>
      <c r="E122" s="77"/>
      <c r="F122" s="77"/>
      <c r="G122" s="77"/>
      <c r="H122" s="77"/>
      <c r="I122" s="77"/>
      <c r="J122" s="77"/>
      <c r="K122" s="77"/>
      <c r="L122" s="77"/>
      <c r="M122" s="77"/>
      <c r="N122" s="77"/>
      <c r="O122" s="77"/>
      <c r="P122" s="77"/>
      <c r="Q122" s="77"/>
      <c r="R122" s="77"/>
      <c r="S122" s="77"/>
      <c r="T122" s="77"/>
      <c r="U122" s="77"/>
      <c r="V122" s="77"/>
      <c r="W122" s="77"/>
      <c r="X122" s="77"/>
      <c r="Y122" s="77"/>
      <c r="Z122" s="77"/>
      <c r="AA122" s="77"/>
      <c r="AB122" s="77"/>
      <c r="AC122" s="77"/>
      <c r="AD122" s="77"/>
      <c r="AE122" s="77"/>
      <c r="AF122" s="77"/>
      <c r="AG122" s="77"/>
      <c r="AH122" s="77"/>
      <c r="AI122" s="77"/>
      <c r="AJ122" s="77"/>
      <c r="AK122" s="77"/>
      <c r="AL122" s="39"/>
    </row>
    <row r="123" spans="1:38" ht="15.75" thickBot="1" x14ac:dyDescent="0.3">
      <c r="A123" s="12"/>
      <c r="B123" s="14"/>
      <c r="C123" s="14"/>
      <c r="D123" s="78" t="s">
        <v>383</v>
      </c>
      <c r="E123" s="78"/>
      <c r="F123" s="29"/>
      <c r="G123" s="55"/>
      <c r="H123" s="78" t="s">
        <v>501</v>
      </c>
      <c r="I123" s="78"/>
      <c r="J123" s="29"/>
      <c r="K123" s="55"/>
      <c r="L123" s="78" t="s">
        <v>385</v>
      </c>
      <c r="M123" s="78"/>
      <c r="N123" s="29"/>
      <c r="O123" s="55"/>
      <c r="P123" s="78" t="s">
        <v>502</v>
      </c>
      <c r="Q123" s="78"/>
      <c r="R123" s="29"/>
      <c r="S123" s="55"/>
      <c r="T123" s="78" t="s">
        <v>503</v>
      </c>
      <c r="U123" s="78"/>
      <c r="V123" s="29"/>
      <c r="W123" s="55"/>
      <c r="X123" s="78" t="s">
        <v>504</v>
      </c>
      <c r="Y123" s="78"/>
      <c r="Z123" s="29"/>
      <c r="AA123" s="55"/>
      <c r="AB123" s="78" t="s">
        <v>505</v>
      </c>
      <c r="AC123" s="78"/>
      <c r="AD123" s="29"/>
      <c r="AE123" s="55"/>
      <c r="AF123" s="78" t="s">
        <v>441</v>
      </c>
      <c r="AG123" s="78"/>
      <c r="AH123" s="29"/>
      <c r="AI123" s="55"/>
      <c r="AJ123" s="78" t="s">
        <v>122</v>
      </c>
      <c r="AK123" s="78"/>
      <c r="AL123" s="29"/>
    </row>
    <row r="124" spans="1:38" x14ac:dyDescent="0.25">
      <c r="A124" s="12"/>
      <c r="B124" s="14"/>
      <c r="C124" s="14"/>
      <c r="D124" s="79" t="s">
        <v>257</v>
      </c>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c r="AF124" s="79"/>
      <c r="AG124" s="79"/>
      <c r="AH124" s="79"/>
      <c r="AI124" s="79"/>
      <c r="AJ124" s="79"/>
      <c r="AK124" s="79"/>
      <c r="AL124" s="17"/>
    </row>
    <row r="125" spans="1:38" x14ac:dyDescent="0.25">
      <c r="A125" s="12"/>
      <c r="B125" s="19" t="s">
        <v>506</v>
      </c>
      <c r="C125" s="46"/>
      <c r="D125" s="80"/>
      <c r="E125" s="80"/>
      <c r="F125" s="22"/>
      <c r="G125" s="46"/>
      <c r="H125" s="80"/>
      <c r="I125" s="80"/>
      <c r="J125" s="22"/>
      <c r="K125" s="46"/>
      <c r="L125" s="80"/>
      <c r="M125" s="80"/>
      <c r="N125" s="22"/>
      <c r="O125" s="46"/>
      <c r="P125" s="80"/>
      <c r="Q125" s="80"/>
      <c r="R125" s="22"/>
      <c r="S125" s="46"/>
      <c r="T125" s="80"/>
      <c r="U125" s="80"/>
      <c r="V125" s="22"/>
      <c r="W125" s="46"/>
      <c r="X125" s="80"/>
      <c r="Y125" s="80"/>
      <c r="Z125" s="22"/>
      <c r="AA125" s="46"/>
      <c r="AB125" s="80"/>
      <c r="AC125" s="80"/>
      <c r="AD125" s="22"/>
      <c r="AE125" s="46"/>
      <c r="AF125" s="80"/>
      <c r="AG125" s="80"/>
      <c r="AH125" s="22"/>
      <c r="AI125" s="46"/>
      <c r="AJ125" s="80"/>
      <c r="AK125" s="80"/>
      <c r="AL125" s="22"/>
    </row>
    <row r="126" spans="1:38" x14ac:dyDescent="0.25">
      <c r="A126" s="12"/>
      <c r="B126" s="47" t="s">
        <v>507</v>
      </c>
      <c r="C126" s="26"/>
      <c r="D126" s="18" t="s">
        <v>259</v>
      </c>
      <c r="E126" s="26">
        <v>496</v>
      </c>
      <c r="F126" s="17"/>
      <c r="G126" s="26"/>
      <c r="H126" s="18" t="s">
        <v>259</v>
      </c>
      <c r="I126" s="26" t="s">
        <v>328</v>
      </c>
      <c r="J126" s="17"/>
      <c r="K126" s="26"/>
      <c r="L126" s="18" t="s">
        <v>259</v>
      </c>
      <c r="M126" s="26" t="s">
        <v>328</v>
      </c>
      <c r="N126" s="17"/>
      <c r="O126" s="26"/>
      <c r="P126" s="18" t="s">
        <v>259</v>
      </c>
      <c r="Q126" s="26" t="s">
        <v>328</v>
      </c>
      <c r="R126" s="17"/>
      <c r="S126" s="26"/>
      <c r="T126" s="18" t="s">
        <v>259</v>
      </c>
      <c r="U126" s="26" t="s">
        <v>328</v>
      </c>
      <c r="V126" s="17"/>
      <c r="W126" s="26"/>
      <c r="X126" s="18" t="s">
        <v>259</v>
      </c>
      <c r="Y126" s="26" t="s">
        <v>328</v>
      </c>
      <c r="Z126" s="17"/>
      <c r="AA126" s="26"/>
      <c r="AB126" s="18" t="s">
        <v>259</v>
      </c>
      <c r="AC126" s="26" t="s">
        <v>328</v>
      </c>
      <c r="AD126" s="17"/>
      <c r="AE126" s="26"/>
      <c r="AF126" s="18" t="s">
        <v>259</v>
      </c>
      <c r="AG126" s="26" t="s">
        <v>328</v>
      </c>
      <c r="AH126" s="17"/>
      <c r="AI126" s="26"/>
      <c r="AJ126" s="18" t="s">
        <v>259</v>
      </c>
      <c r="AK126" s="26">
        <v>496</v>
      </c>
      <c r="AL126" s="17"/>
    </row>
    <row r="127" spans="1:38" x14ac:dyDescent="0.25">
      <c r="A127" s="12"/>
      <c r="B127" s="48" t="s">
        <v>508</v>
      </c>
      <c r="C127" s="23"/>
      <c r="D127" s="20"/>
      <c r="E127" s="21">
        <v>7372</v>
      </c>
      <c r="F127" s="22"/>
      <c r="G127" s="23"/>
      <c r="H127" s="20"/>
      <c r="I127" s="21">
        <v>4245</v>
      </c>
      <c r="J127" s="22"/>
      <c r="K127" s="23"/>
      <c r="L127" s="20"/>
      <c r="M127" s="23">
        <v>988</v>
      </c>
      <c r="N127" s="22"/>
      <c r="O127" s="23"/>
      <c r="P127" s="20"/>
      <c r="Q127" s="21">
        <v>2241</v>
      </c>
      <c r="R127" s="22"/>
      <c r="S127" s="23"/>
      <c r="T127" s="20"/>
      <c r="U127" s="21">
        <v>8154</v>
      </c>
      <c r="V127" s="22"/>
      <c r="W127" s="23"/>
      <c r="X127" s="20"/>
      <c r="Y127" s="21">
        <v>2120</v>
      </c>
      <c r="Z127" s="22"/>
      <c r="AA127" s="23"/>
      <c r="AB127" s="20"/>
      <c r="AC127" s="23" t="s">
        <v>328</v>
      </c>
      <c r="AD127" s="22"/>
      <c r="AE127" s="23"/>
      <c r="AF127" s="20"/>
      <c r="AG127" s="21">
        <v>8562</v>
      </c>
      <c r="AH127" s="22"/>
      <c r="AI127" s="23"/>
      <c r="AJ127" s="20"/>
      <c r="AK127" s="21">
        <v>33682</v>
      </c>
      <c r="AL127" s="22"/>
    </row>
    <row r="128" spans="1:38" ht="27" thickBot="1" x14ac:dyDescent="0.3">
      <c r="A128" s="12"/>
      <c r="B128" s="47" t="s">
        <v>509</v>
      </c>
      <c r="C128" s="26"/>
      <c r="D128" s="27"/>
      <c r="E128" s="30" t="s">
        <v>328</v>
      </c>
      <c r="F128" s="29"/>
      <c r="G128" s="30"/>
      <c r="H128" s="27"/>
      <c r="I128" s="30" t="s">
        <v>328</v>
      </c>
      <c r="J128" s="29"/>
      <c r="K128" s="30"/>
      <c r="L128" s="27"/>
      <c r="M128" s="30" t="s">
        <v>328</v>
      </c>
      <c r="N128" s="29"/>
      <c r="O128" s="30"/>
      <c r="P128" s="27"/>
      <c r="Q128" s="30" t="s">
        <v>328</v>
      </c>
      <c r="R128" s="29"/>
      <c r="S128" s="30"/>
      <c r="T128" s="27"/>
      <c r="U128" s="30" t="s">
        <v>328</v>
      </c>
      <c r="V128" s="29"/>
      <c r="W128" s="30"/>
      <c r="X128" s="27"/>
      <c r="Y128" s="30" t="s">
        <v>328</v>
      </c>
      <c r="Z128" s="29"/>
      <c r="AA128" s="30"/>
      <c r="AB128" s="27"/>
      <c r="AC128" s="30" t="s">
        <v>328</v>
      </c>
      <c r="AD128" s="29"/>
      <c r="AE128" s="30"/>
      <c r="AF128" s="27"/>
      <c r="AG128" s="30" t="s">
        <v>328</v>
      </c>
      <c r="AH128" s="29"/>
      <c r="AI128" s="30"/>
      <c r="AJ128" s="27"/>
      <c r="AK128" s="30" t="s">
        <v>328</v>
      </c>
      <c r="AL128" s="29"/>
    </row>
    <row r="129" spans="1:38" ht="15.75" thickBot="1" x14ac:dyDescent="0.3">
      <c r="A129" s="12"/>
      <c r="B129" s="48" t="s">
        <v>122</v>
      </c>
      <c r="C129" s="23"/>
      <c r="D129" s="31" t="s">
        <v>259</v>
      </c>
      <c r="E129" s="32">
        <v>7868</v>
      </c>
      <c r="F129" s="33"/>
      <c r="G129" s="34"/>
      <c r="H129" s="31" t="s">
        <v>259</v>
      </c>
      <c r="I129" s="32">
        <v>4245</v>
      </c>
      <c r="J129" s="33"/>
      <c r="K129" s="34"/>
      <c r="L129" s="31" t="s">
        <v>259</v>
      </c>
      <c r="M129" s="34">
        <v>988</v>
      </c>
      <c r="N129" s="33"/>
      <c r="O129" s="34"/>
      <c r="P129" s="31" t="s">
        <v>259</v>
      </c>
      <c r="Q129" s="32">
        <v>2241</v>
      </c>
      <c r="R129" s="33"/>
      <c r="S129" s="34"/>
      <c r="T129" s="31" t="s">
        <v>259</v>
      </c>
      <c r="U129" s="32">
        <v>8154</v>
      </c>
      <c r="V129" s="33"/>
      <c r="W129" s="34"/>
      <c r="X129" s="31" t="s">
        <v>259</v>
      </c>
      <c r="Y129" s="32">
        <v>2120</v>
      </c>
      <c r="Z129" s="33"/>
      <c r="AA129" s="34"/>
      <c r="AB129" s="31" t="s">
        <v>259</v>
      </c>
      <c r="AC129" s="34" t="s">
        <v>328</v>
      </c>
      <c r="AD129" s="33"/>
      <c r="AE129" s="34"/>
      <c r="AF129" s="31" t="s">
        <v>259</v>
      </c>
      <c r="AG129" s="32">
        <v>8562</v>
      </c>
      <c r="AH129" s="33"/>
      <c r="AI129" s="34"/>
      <c r="AJ129" s="31" t="s">
        <v>259</v>
      </c>
      <c r="AK129" s="32">
        <v>34178</v>
      </c>
      <c r="AL129" s="33"/>
    </row>
    <row r="130" spans="1:38" ht="15.75" thickTop="1" x14ac:dyDescent="0.25">
      <c r="A130" s="12"/>
      <c r="B130" s="24" t="s">
        <v>510</v>
      </c>
      <c r="C130" s="14"/>
      <c r="D130" s="18"/>
      <c r="E130" s="26"/>
      <c r="F130" s="17"/>
      <c r="G130" s="14"/>
      <c r="H130" s="18"/>
      <c r="I130" s="26"/>
      <c r="J130" s="17"/>
      <c r="K130" s="14"/>
      <c r="L130" s="18"/>
      <c r="M130" s="26"/>
      <c r="N130" s="17"/>
      <c r="O130" s="14"/>
      <c r="P130" s="18"/>
      <c r="Q130" s="26"/>
      <c r="R130" s="17"/>
      <c r="S130" s="14"/>
      <c r="T130" s="18"/>
      <c r="U130" s="26"/>
      <c r="V130" s="17"/>
      <c r="W130" s="14"/>
      <c r="X130" s="18"/>
      <c r="Y130" s="26"/>
      <c r="Z130" s="17"/>
      <c r="AA130" s="14"/>
      <c r="AB130" s="18"/>
      <c r="AC130" s="26"/>
      <c r="AD130" s="17"/>
      <c r="AE130" s="14"/>
      <c r="AF130" s="18"/>
      <c r="AG130" s="26"/>
      <c r="AH130" s="17"/>
      <c r="AI130" s="14"/>
      <c r="AJ130" s="18"/>
      <c r="AK130" s="26"/>
      <c r="AL130" s="17"/>
    </row>
    <row r="131" spans="1:38" x14ac:dyDescent="0.25">
      <c r="A131" s="12"/>
      <c r="B131" s="48" t="s">
        <v>507</v>
      </c>
      <c r="C131" s="23"/>
      <c r="D131" s="20" t="s">
        <v>259</v>
      </c>
      <c r="E131" s="21">
        <v>11811</v>
      </c>
      <c r="F131" s="22"/>
      <c r="G131" s="23"/>
      <c r="H131" s="20" t="s">
        <v>259</v>
      </c>
      <c r="I131" s="21">
        <v>2970</v>
      </c>
      <c r="J131" s="22"/>
      <c r="K131" s="23"/>
      <c r="L131" s="20" t="s">
        <v>259</v>
      </c>
      <c r="M131" s="23" t="s">
        <v>328</v>
      </c>
      <c r="N131" s="22"/>
      <c r="O131" s="23"/>
      <c r="P131" s="20" t="s">
        <v>259</v>
      </c>
      <c r="Q131" s="23">
        <v>574</v>
      </c>
      <c r="R131" s="22"/>
      <c r="S131" s="23"/>
      <c r="T131" s="20" t="s">
        <v>259</v>
      </c>
      <c r="U131" s="23">
        <v>599</v>
      </c>
      <c r="V131" s="22"/>
      <c r="W131" s="23"/>
      <c r="X131" s="20" t="s">
        <v>259</v>
      </c>
      <c r="Y131" s="21">
        <v>12364</v>
      </c>
      <c r="Z131" s="22"/>
      <c r="AA131" s="23"/>
      <c r="AB131" s="20" t="s">
        <v>259</v>
      </c>
      <c r="AC131" s="23" t="s">
        <v>328</v>
      </c>
      <c r="AD131" s="22"/>
      <c r="AE131" s="23"/>
      <c r="AF131" s="20" t="s">
        <v>259</v>
      </c>
      <c r="AG131" s="23" t="s">
        <v>328</v>
      </c>
      <c r="AH131" s="22"/>
      <c r="AI131" s="23"/>
      <c r="AJ131" s="20" t="s">
        <v>259</v>
      </c>
      <c r="AK131" s="21">
        <v>28318</v>
      </c>
      <c r="AL131" s="22"/>
    </row>
    <row r="132" spans="1:38" x14ac:dyDescent="0.25">
      <c r="A132" s="12"/>
      <c r="B132" s="47" t="s">
        <v>508</v>
      </c>
      <c r="C132" s="26"/>
      <c r="D132" s="18"/>
      <c r="E132" s="25">
        <v>362194</v>
      </c>
      <c r="F132" s="17"/>
      <c r="G132" s="26"/>
      <c r="H132" s="18"/>
      <c r="I132" s="25">
        <v>564624</v>
      </c>
      <c r="J132" s="17"/>
      <c r="K132" s="26"/>
      <c r="L132" s="18"/>
      <c r="M132" s="25">
        <v>11003</v>
      </c>
      <c r="N132" s="17"/>
      <c r="O132" s="26"/>
      <c r="P132" s="18"/>
      <c r="Q132" s="25">
        <v>146351</v>
      </c>
      <c r="R132" s="17"/>
      <c r="S132" s="26"/>
      <c r="T132" s="18"/>
      <c r="U132" s="25">
        <v>370243</v>
      </c>
      <c r="V132" s="17"/>
      <c r="W132" s="26"/>
      <c r="X132" s="18"/>
      <c r="Y132" s="25">
        <v>196034</v>
      </c>
      <c r="Z132" s="17"/>
      <c r="AA132" s="26"/>
      <c r="AB132" s="18"/>
      <c r="AC132" s="25">
        <v>16851</v>
      </c>
      <c r="AD132" s="17"/>
      <c r="AE132" s="26"/>
      <c r="AF132" s="18"/>
      <c r="AG132" s="26" t="s">
        <v>328</v>
      </c>
      <c r="AH132" s="17"/>
      <c r="AI132" s="26"/>
      <c r="AJ132" s="18"/>
      <c r="AK132" s="25">
        <v>1667300</v>
      </c>
      <c r="AL132" s="17"/>
    </row>
    <row r="133" spans="1:38" ht="27" thickBot="1" x14ac:dyDescent="0.3">
      <c r="A133" s="12"/>
      <c r="B133" s="48" t="s">
        <v>509</v>
      </c>
      <c r="C133" s="23"/>
      <c r="D133" s="49"/>
      <c r="E133" s="57" t="s">
        <v>328</v>
      </c>
      <c r="F133" s="51"/>
      <c r="G133" s="57"/>
      <c r="H133" s="49"/>
      <c r="I133" s="57" t="s">
        <v>328</v>
      </c>
      <c r="J133" s="51"/>
      <c r="K133" s="57"/>
      <c r="L133" s="49"/>
      <c r="M133" s="57" t="s">
        <v>328</v>
      </c>
      <c r="N133" s="51"/>
      <c r="O133" s="57"/>
      <c r="P133" s="49"/>
      <c r="Q133" s="57" t="s">
        <v>328</v>
      </c>
      <c r="R133" s="51"/>
      <c r="S133" s="57"/>
      <c r="T133" s="49"/>
      <c r="U133" s="57" t="s">
        <v>328</v>
      </c>
      <c r="V133" s="51"/>
      <c r="W133" s="57"/>
      <c r="X133" s="49"/>
      <c r="Y133" s="50">
        <v>4445</v>
      </c>
      <c r="Z133" s="51"/>
      <c r="AA133" s="57"/>
      <c r="AB133" s="49"/>
      <c r="AC133" s="57">
        <v>227</v>
      </c>
      <c r="AD133" s="51"/>
      <c r="AE133" s="57"/>
      <c r="AF133" s="49"/>
      <c r="AG133" s="57" t="s">
        <v>328</v>
      </c>
      <c r="AH133" s="51"/>
      <c r="AI133" s="57"/>
      <c r="AJ133" s="49"/>
      <c r="AK133" s="50">
        <v>4672</v>
      </c>
      <c r="AL133" s="51"/>
    </row>
    <row r="134" spans="1:38" ht="15.75" thickBot="1" x14ac:dyDescent="0.3">
      <c r="A134" s="12"/>
      <c r="B134" s="47" t="s">
        <v>122</v>
      </c>
      <c r="C134" s="26"/>
      <c r="D134" s="58" t="s">
        <v>259</v>
      </c>
      <c r="E134" s="61">
        <v>374005</v>
      </c>
      <c r="F134" s="60"/>
      <c r="G134" s="59"/>
      <c r="H134" s="58" t="s">
        <v>259</v>
      </c>
      <c r="I134" s="61">
        <v>567594</v>
      </c>
      <c r="J134" s="60"/>
      <c r="K134" s="59"/>
      <c r="L134" s="58" t="s">
        <v>259</v>
      </c>
      <c r="M134" s="61">
        <v>11003</v>
      </c>
      <c r="N134" s="60"/>
      <c r="O134" s="59"/>
      <c r="P134" s="58" t="s">
        <v>259</v>
      </c>
      <c r="Q134" s="61">
        <v>146925</v>
      </c>
      <c r="R134" s="60"/>
      <c r="S134" s="59"/>
      <c r="T134" s="58" t="s">
        <v>259</v>
      </c>
      <c r="U134" s="61">
        <v>370842</v>
      </c>
      <c r="V134" s="60"/>
      <c r="W134" s="59"/>
      <c r="X134" s="58" t="s">
        <v>259</v>
      </c>
      <c r="Y134" s="61">
        <v>212843</v>
      </c>
      <c r="Z134" s="60"/>
      <c r="AA134" s="59"/>
      <c r="AB134" s="58" t="s">
        <v>259</v>
      </c>
      <c r="AC134" s="61">
        <v>17078</v>
      </c>
      <c r="AD134" s="60"/>
      <c r="AE134" s="59"/>
      <c r="AF134" s="58" t="s">
        <v>259</v>
      </c>
      <c r="AG134" s="59" t="s">
        <v>328</v>
      </c>
      <c r="AH134" s="60"/>
      <c r="AI134" s="59"/>
      <c r="AJ134" s="58" t="s">
        <v>259</v>
      </c>
      <c r="AK134" s="61">
        <v>1700290</v>
      </c>
      <c r="AL134" s="60"/>
    </row>
    <row r="135" spans="1:38" ht="15.75" thickTop="1"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row>
    <row r="136" spans="1:38" x14ac:dyDescent="0.25">
      <c r="A136" s="12"/>
      <c r="B136" s="35"/>
      <c r="C136" s="35"/>
      <c r="D136" s="76" t="s">
        <v>500</v>
      </c>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c r="AG136" s="76"/>
      <c r="AH136" s="76"/>
      <c r="AI136" s="76"/>
      <c r="AJ136" s="76"/>
      <c r="AK136" s="76"/>
      <c r="AL136" s="38"/>
    </row>
    <row r="137" spans="1:38" ht="15.75" thickBot="1" x14ac:dyDescent="0.3">
      <c r="A137" s="12"/>
      <c r="B137" s="35"/>
      <c r="C137" s="35"/>
      <c r="D137" s="77" t="s">
        <v>288</v>
      </c>
      <c r="E137" s="77"/>
      <c r="F137" s="77"/>
      <c r="G137" s="77"/>
      <c r="H137" s="77"/>
      <c r="I137" s="77"/>
      <c r="J137" s="77"/>
      <c r="K137" s="77"/>
      <c r="L137" s="77"/>
      <c r="M137" s="77"/>
      <c r="N137" s="77"/>
      <c r="O137" s="77"/>
      <c r="P137" s="77"/>
      <c r="Q137" s="77"/>
      <c r="R137" s="77"/>
      <c r="S137" s="77"/>
      <c r="T137" s="77"/>
      <c r="U137" s="77"/>
      <c r="V137" s="77"/>
      <c r="W137" s="77"/>
      <c r="X137" s="77"/>
      <c r="Y137" s="77"/>
      <c r="Z137" s="77"/>
      <c r="AA137" s="77"/>
      <c r="AB137" s="77"/>
      <c r="AC137" s="77"/>
      <c r="AD137" s="77"/>
      <c r="AE137" s="77"/>
      <c r="AF137" s="77"/>
      <c r="AG137" s="77"/>
      <c r="AH137" s="77"/>
      <c r="AI137" s="77"/>
      <c r="AJ137" s="77"/>
      <c r="AK137" s="77"/>
      <c r="AL137" s="39"/>
    </row>
    <row r="138" spans="1:38" ht="15.75" thickBot="1" x14ac:dyDescent="0.3">
      <c r="A138" s="12"/>
      <c r="B138" s="14"/>
      <c r="C138" s="14"/>
      <c r="D138" s="78" t="s">
        <v>383</v>
      </c>
      <c r="E138" s="78"/>
      <c r="F138" s="29"/>
      <c r="G138" s="55"/>
      <c r="H138" s="78" t="s">
        <v>501</v>
      </c>
      <c r="I138" s="78"/>
      <c r="J138" s="29"/>
      <c r="K138" s="55"/>
      <c r="L138" s="78" t="s">
        <v>385</v>
      </c>
      <c r="M138" s="78"/>
      <c r="N138" s="29"/>
      <c r="O138" s="55"/>
      <c r="P138" s="78" t="s">
        <v>502</v>
      </c>
      <c r="Q138" s="78"/>
      <c r="R138" s="29"/>
      <c r="S138" s="55"/>
      <c r="T138" s="78" t="s">
        <v>503</v>
      </c>
      <c r="U138" s="78"/>
      <c r="V138" s="29"/>
      <c r="W138" s="55"/>
      <c r="X138" s="78" t="s">
        <v>504</v>
      </c>
      <c r="Y138" s="78"/>
      <c r="Z138" s="29"/>
      <c r="AA138" s="55"/>
      <c r="AB138" s="78" t="s">
        <v>505</v>
      </c>
      <c r="AC138" s="78"/>
      <c r="AD138" s="29"/>
      <c r="AE138" s="55"/>
      <c r="AF138" s="78" t="s">
        <v>441</v>
      </c>
      <c r="AG138" s="78"/>
      <c r="AH138" s="29"/>
      <c r="AI138" s="55"/>
      <c r="AJ138" s="78" t="s">
        <v>122</v>
      </c>
      <c r="AK138" s="78"/>
      <c r="AL138" s="29"/>
    </row>
    <row r="139" spans="1:38" x14ac:dyDescent="0.25">
      <c r="A139" s="12"/>
      <c r="B139" s="14"/>
      <c r="C139" s="14"/>
      <c r="D139" s="79" t="s">
        <v>257</v>
      </c>
      <c r="E139" s="79"/>
      <c r="F139" s="79"/>
      <c r="G139" s="79"/>
      <c r="H139" s="79"/>
      <c r="I139" s="79"/>
      <c r="J139" s="79"/>
      <c r="K139" s="79"/>
      <c r="L139" s="79"/>
      <c r="M139" s="79"/>
      <c r="N139" s="79"/>
      <c r="O139" s="79"/>
      <c r="P139" s="79"/>
      <c r="Q139" s="79"/>
      <c r="R139" s="79"/>
      <c r="S139" s="79"/>
      <c r="T139" s="79"/>
      <c r="U139" s="79"/>
      <c r="V139" s="79"/>
      <c r="W139" s="79"/>
      <c r="X139" s="79"/>
      <c r="Y139" s="79"/>
      <c r="Z139" s="79"/>
      <c r="AA139" s="79"/>
      <c r="AB139" s="79"/>
      <c r="AC139" s="79"/>
      <c r="AD139" s="79"/>
      <c r="AE139" s="79"/>
      <c r="AF139" s="79"/>
      <c r="AG139" s="79"/>
      <c r="AH139" s="79"/>
      <c r="AI139" s="79"/>
      <c r="AJ139" s="79"/>
      <c r="AK139" s="79"/>
      <c r="AL139" s="17"/>
    </row>
    <row r="140" spans="1:38" x14ac:dyDescent="0.25">
      <c r="A140" s="12"/>
      <c r="B140" s="19" t="s">
        <v>506</v>
      </c>
      <c r="C140" s="46"/>
      <c r="D140" s="80"/>
      <c r="E140" s="80"/>
      <c r="F140" s="22"/>
      <c r="G140" s="46"/>
      <c r="H140" s="80"/>
      <c r="I140" s="80"/>
      <c r="J140" s="22"/>
      <c r="K140" s="46"/>
      <c r="L140" s="80"/>
      <c r="M140" s="80"/>
      <c r="N140" s="22"/>
      <c r="O140" s="46"/>
      <c r="P140" s="80"/>
      <c r="Q140" s="80"/>
      <c r="R140" s="22"/>
      <c r="S140" s="46"/>
      <c r="T140" s="80"/>
      <c r="U140" s="80"/>
      <c r="V140" s="22"/>
      <c r="W140" s="46"/>
      <c r="X140" s="80"/>
      <c r="Y140" s="80"/>
      <c r="Z140" s="22"/>
      <c r="AA140" s="46"/>
      <c r="AB140" s="80"/>
      <c r="AC140" s="80"/>
      <c r="AD140" s="22"/>
      <c r="AE140" s="46"/>
      <c r="AF140" s="80"/>
      <c r="AG140" s="80"/>
      <c r="AH140" s="22"/>
      <c r="AI140" s="46"/>
      <c r="AJ140" s="80"/>
      <c r="AK140" s="80"/>
      <c r="AL140" s="22"/>
    </row>
    <row r="141" spans="1:38" x14ac:dyDescent="0.25">
      <c r="A141" s="12"/>
      <c r="B141" s="47" t="s">
        <v>507</v>
      </c>
      <c r="C141" s="26"/>
      <c r="D141" s="18" t="s">
        <v>259</v>
      </c>
      <c r="E141" s="26">
        <v>100</v>
      </c>
      <c r="F141" s="17"/>
      <c r="G141" s="26"/>
      <c r="H141" s="18" t="s">
        <v>259</v>
      </c>
      <c r="I141" s="25">
        <v>1243</v>
      </c>
      <c r="J141" s="17"/>
      <c r="K141" s="26"/>
      <c r="L141" s="18" t="s">
        <v>259</v>
      </c>
      <c r="M141" s="26" t="s">
        <v>328</v>
      </c>
      <c r="N141" s="17"/>
      <c r="O141" s="26"/>
      <c r="P141" s="18" t="s">
        <v>259</v>
      </c>
      <c r="Q141" s="26" t="s">
        <v>328</v>
      </c>
      <c r="R141" s="17"/>
      <c r="S141" s="26"/>
      <c r="T141" s="18" t="s">
        <v>259</v>
      </c>
      <c r="U141" s="26" t="s">
        <v>328</v>
      </c>
      <c r="V141" s="17"/>
      <c r="W141" s="26"/>
      <c r="X141" s="18" t="s">
        <v>259</v>
      </c>
      <c r="Y141" s="26" t="s">
        <v>328</v>
      </c>
      <c r="Z141" s="17"/>
      <c r="AA141" s="26"/>
      <c r="AB141" s="18" t="s">
        <v>259</v>
      </c>
      <c r="AC141" s="26">
        <v>153</v>
      </c>
      <c r="AD141" s="17"/>
      <c r="AE141" s="26"/>
      <c r="AF141" s="18" t="s">
        <v>259</v>
      </c>
      <c r="AG141" s="26" t="s">
        <v>328</v>
      </c>
      <c r="AH141" s="17"/>
      <c r="AI141" s="26"/>
      <c r="AJ141" s="18" t="s">
        <v>259</v>
      </c>
      <c r="AK141" s="25">
        <v>1496</v>
      </c>
      <c r="AL141" s="17"/>
    </row>
    <row r="142" spans="1:38" x14ac:dyDescent="0.25">
      <c r="A142" s="12"/>
      <c r="B142" s="48" t="s">
        <v>508</v>
      </c>
      <c r="C142" s="23"/>
      <c r="D142" s="20"/>
      <c r="E142" s="21">
        <v>5563</v>
      </c>
      <c r="F142" s="22"/>
      <c r="G142" s="23"/>
      <c r="H142" s="20"/>
      <c r="I142" s="21">
        <v>10827</v>
      </c>
      <c r="J142" s="22"/>
      <c r="K142" s="23"/>
      <c r="L142" s="20"/>
      <c r="M142" s="23">
        <v>639</v>
      </c>
      <c r="N142" s="22"/>
      <c r="O142" s="23"/>
      <c r="P142" s="20"/>
      <c r="Q142" s="23">
        <v>405</v>
      </c>
      <c r="R142" s="22"/>
      <c r="S142" s="23"/>
      <c r="T142" s="20"/>
      <c r="U142" s="21">
        <v>3695</v>
      </c>
      <c r="V142" s="22"/>
      <c r="W142" s="20"/>
      <c r="X142" s="20"/>
      <c r="Y142" s="23" t="s">
        <v>328</v>
      </c>
      <c r="Z142" s="22"/>
      <c r="AA142" s="23"/>
      <c r="AB142" s="20"/>
      <c r="AC142" s="21">
        <v>1408</v>
      </c>
      <c r="AD142" s="22"/>
      <c r="AE142" s="23"/>
      <c r="AF142" s="20"/>
      <c r="AG142" s="21">
        <v>10353</v>
      </c>
      <c r="AH142" s="22"/>
      <c r="AI142" s="23"/>
      <c r="AJ142" s="20"/>
      <c r="AK142" s="21">
        <v>32890</v>
      </c>
      <c r="AL142" s="22"/>
    </row>
    <row r="143" spans="1:38" ht="27" thickBot="1" x14ac:dyDescent="0.3">
      <c r="A143" s="12"/>
      <c r="B143" s="47" t="s">
        <v>509</v>
      </c>
      <c r="C143" s="18"/>
      <c r="D143" s="27"/>
      <c r="E143" s="30" t="s">
        <v>328</v>
      </c>
      <c r="F143" s="29"/>
      <c r="G143" s="27"/>
      <c r="H143" s="27"/>
      <c r="I143" s="30" t="s">
        <v>328</v>
      </c>
      <c r="J143" s="29"/>
      <c r="K143" s="27"/>
      <c r="L143" s="27"/>
      <c r="M143" s="30" t="s">
        <v>328</v>
      </c>
      <c r="N143" s="29"/>
      <c r="O143" s="27"/>
      <c r="P143" s="27"/>
      <c r="Q143" s="30" t="s">
        <v>328</v>
      </c>
      <c r="R143" s="29"/>
      <c r="S143" s="27"/>
      <c r="T143" s="27"/>
      <c r="U143" s="30" t="s">
        <v>328</v>
      </c>
      <c r="V143" s="29"/>
      <c r="W143" s="27"/>
      <c r="X143" s="27"/>
      <c r="Y143" s="30" t="s">
        <v>328</v>
      </c>
      <c r="Z143" s="29"/>
      <c r="AA143" s="27"/>
      <c r="AB143" s="27"/>
      <c r="AC143" s="30" t="s">
        <v>328</v>
      </c>
      <c r="AD143" s="29"/>
      <c r="AE143" s="27"/>
      <c r="AF143" s="27"/>
      <c r="AG143" s="30" t="s">
        <v>328</v>
      </c>
      <c r="AH143" s="29"/>
      <c r="AI143" s="27"/>
      <c r="AJ143" s="27"/>
      <c r="AK143" s="30" t="s">
        <v>328</v>
      </c>
      <c r="AL143" s="29"/>
    </row>
    <row r="144" spans="1:38" ht="15.75" thickBot="1" x14ac:dyDescent="0.3">
      <c r="A144" s="12"/>
      <c r="B144" s="81" t="s">
        <v>122</v>
      </c>
      <c r="C144" s="23"/>
      <c r="D144" s="31" t="s">
        <v>259</v>
      </c>
      <c r="E144" s="32">
        <v>5663</v>
      </c>
      <c r="F144" s="33"/>
      <c r="G144" s="34"/>
      <c r="H144" s="31" t="s">
        <v>259</v>
      </c>
      <c r="I144" s="32">
        <v>12070</v>
      </c>
      <c r="J144" s="33"/>
      <c r="K144" s="34"/>
      <c r="L144" s="31" t="s">
        <v>259</v>
      </c>
      <c r="M144" s="34">
        <v>639</v>
      </c>
      <c r="N144" s="33"/>
      <c r="O144" s="34"/>
      <c r="P144" s="31" t="s">
        <v>259</v>
      </c>
      <c r="Q144" s="34">
        <v>405</v>
      </c>
      <c r="R144" s="33"/>
      <c r="S144" s="34"/>
      <c r="T144" s="31" t="s">
        <v>259</v>
      </c>
      <c r="U144" s="32">
        <v>3695</v>
      </c>
      <c r="V144" s="33"/>
      <c r="W144" s="34"/>
      <c r="X144" s="31" t="s">
        <v>259</v>
      </c>
      <c r="Y144" s="34" t="s">
        <v>328</v>
      </c>
      <c r="Z144" s="33"/>
      <c r="AA144" s="34"/>
      <c r="AB144" s="31" t="s">
        <v>259</v>
      </c>
      <c r="AC144" s="32">
        <v>1561</v>
      </c>
      <c r="AD144" s="33"/>
      <c r="AE144" s="34"/>
      <c r="AF144" s="31" t="s">
        <v>259</v>
      </c>
      <c r="AG144" s="32">
        <v>10353</v>
      </c>
      <c r="AH144" s="33"/>
      <c r="AI144" s="34"/>
      <c r="AJ144" s="31" t="s">
        <v>259</v>
      </c>
      <c r="AK144" s="32">
        <v>34386</v>
      </c>
      <c r="AL144" s="33"/>
    </row>
    <row r="145" spans="1:38" ht="15.75" thickTop="1" x14ac:dyDescent="0.25">
      <c r="A145" s="12"/>
      <c r="B145" s="24" t="s">
        <v>510</v>
      </c>
      <c r="C145" s="14"/>
      <c r="D145" s="18"/>
      <c r="E145" s="26"/>
      <c r="F145" s="17"/>
      <c r="G145" s="14"/>
      <c r="H145" s="18"/>
      <c r="I145" s="26"/>
      <c r="J145" s="17"/>
      <c r="K145" s="14"/>
      <c r="L145" s="18"/>
      <c r="M145" s="26"/>
      <c r="N145" s="17"/>
      <c r="O145" s="14"/>
      <c r="P145" s="18"/>
      <c r="Q145" s="26"/>
      <c r="R145" s="17"/>
      <c r="S145" s="14"/>
      <c r="T145" s="18"/>
      <c r="U145" s="26"/>
      <c r="V145" s="17"/>
      <c r="W145" s="14"/>
      <c r="X145" s="18"/>
      <c r="Y145" s="26"/>
      <c r="Z145" s="17"/>
      <c r="AA145" s="14"/>
      <c r="AB145" s="18"/>
      <c r="AC145" s="26"/>
      <c r="AD145" s="17"/>
      <c r="AE145" s="14"/>
      <c r="AF145" s="18"/>
      <c r="AG145" s="26"/>
      <c r="AH145" s="17"/>
      <c r="AI145" s="14"/>
      <c r="AJ145" s="18"/>
      <c r="AK145" s="26"/>
      <c r="AL145" s="17"/>
    </row>
    <row r="146" spans="1:38" x14ac:dyDescent="0.25">
      <c r="A146" s="12"/>
      <c r="B146" s="48" t="s">
        <v>507</v>
      </c>
      <c r="C146" s="23"/>
      <c r="D146" s="20" t="s">
        <v>259</v>
      </c>
      <c r="E146" s="21">
        <v>3901</v>
      </c>
      <c r="F146" s="22"/>
      <c r="G146" s="23"/>
      <c r="H146" s="20" t="s">
        <v>259</v>
      </c>
      <c r="I146" s="21">
        <v>3357</v>
      </c>
      <c r="J146" s="22"/>
      <c r="K146" s="23"/>
      <c r="L146" s="20" t="s">
        <v>259</v>
      </c>
      <c r="M146" s="23" t="s">
        <v>328</v>
      </c>
      <c r="N146" s="22"/>
      <c r="O146" s="23"/>
      <c r="P146" s="20" t="s">
        <v>259</v>
      </c>
      <c r="Q146" s="23" t="s">
        <v>328</v>
      </c>
      <c r="R146" s="22"/>
      <c r="S146" s="23"/>
      <c r="T146" s="20" t="s">
        <v>259</v>
      </c>
      <c r="U146" s="23" t="s">
        <v>328</v>
      </c>
      <c r="V146" s="22"/>
      <c r="W146" s="23"/>
      <c r="X146" s="20" t="s">
        <v>259</v>
      </c>
      <c r="Y146" s="21">
        <v>3785</v>
      </c>
      <c r="Z146" s="22"/>
      <c r="AA146" s="23"/>
      <c r="AB146" s="20" t="s">
        <v>259</v>
      </c>
      <c r="AC146" s="21">
        <v>9999</v>
      </c>
      <c r="AD146" s="22"/>
      <c r="AE146" s="23"/>
      <c r="AF146" s="20" t="s">
        <v>259</v>
      </c>
      <c r="AG146" s="23" t="s">
        <v>328</v>
      </c>
      <c r="AH146" s="22"/>
      <c r="AI146" s="23"/>
      <c r="AJ146" s="20" t="s">
        <v>259</v>
      </c>
      <c r="AK146" s="21">
        <v>21042</v>
      </c>
      <c r="AL146" s="22"/>
    </row>
    <row r="147" spans="1:38" x14ac:dyDescent="0.25">
      <c r="A147" s="12"/>
      <c r="B147" s="47" t="s">
        <v>508</v>
      </c>
      <c r="C147" s="26"/>
      <c r="D147" s="18"/>
      <c r="E147" s="25">
        <v>334923</v>
      </c>
      <c r="F147" s="17"/>
      <c r="G147" s="26"/>
      <c r="H147" s="18"/>
      <c r="I147" s="25">
        <v>593296</v>
      </c>
      <c r="J147" s="17"/>
      <c r="K147" s="26"/>
      <c r="L147" s="18"/>
      <c r="M147" s="25">
        <v>10723</v>
      </c>
      <c r="N147" s="17"/>
      <c r="O147" s="26"/>
      <c r="P147" s="18"/>
      <c r="Q147" s="25">
        <v>176196</v>
      </c>
      <c r="R147" s="17"/>
      <c r="S147" s="26"/>
      <c r="T147" s="18"/>
      <c r="U147" s="25">
        <v>400888</v>
      </c>
      <c r="V147" s="17"/>
      <c r="W147" s="26"/>
      <c r="X147" s="18"/>
      <c r="Y147" s="25">
        <v>47571</v>
      </c>
      <c r="Z147" s="17"/>
      <c r="AA147" s="26"/>
      <c r="AB147" s="18"/>
      <c r="AC147" s="25">
        <v>238169</v>
      </c>
      <c r="AD147" s="17"/>
      <c r="AE147" s="18"/>
      <c r="AF147" s="18"/>
      <c r="AG147" s="26" t="s">
        <v>328</v>
      </c>
      <c r="AH147" s="17"/>
      <c r="AI147" s="26"/>
      <c r="AJ147" s="18"/>
      <c r="AK147" s="25">
        <v>1801766</v>
      </c>
      <c r="AL147" s="17"/>
    </row>
    <row r="148" spans="1:38" ht="27" thickBot="1" x14ac:dyDescent="0.3">
      <c r="A148" s="12"/>
      <c r="B148" s="48" t="s">
        <v>509</v>
      </c>
      <c r="C148" s="20"/>
      <c r="D148" s="49"/>
      <c r="E148" s="57" t="s">
        <v>328</v>
      </c>
      <c r="F148" s="51"/>
      <c r="G148" s="49"/>
      <c r="H148" s="49"/>
      <c r="I148" s="57" t="s">
        <v>328</v>
      </c>
      <c r="J148" s="51"/>
      <c r="K148" s="49"/>
      <c r="L148" s="49"/>
      <c r="M148" s="57" t="s">
        <v>328</v>
      </c>
      <c r="N148" s="51"/>
      <c r="O148" s="49"/>
      <c r="P148" s="49"/>
      <c r="Q148" s="57" t="s">
        <v>328</v>
      </c>
      <c r="R148" s="51"/>
      <c r="S148" s="49"/>
      <c r="T148" s="49"/>
      <c r="U148" s="57" t="s">
        <v>328</v>
      </c>
      <c r="V148" s="51"/>
      <c r="W148" s="57"/>
      <c r="X148" s="49"/>
      <c r="Y148" s="50">
        <v>2434</v>
      </c>
      <c r="Z148" s="51"/>
      <c r="AA148" s="57"/>
      <c r="AB148" s="49"/>
      <c r="AC148" s="50">
        <v>2502</v>
      </c>
      <c r="AD148" s="51"/>
      <c r="AE148" s="49"/>
      <c r="AF148" s="49"/>
      <c r="AG148" s="57" t="s">
        <v>328</v>
      </c>
      <c r="AH148" s="51"/>
      <c r="AI148" s="57"/>
      <c r="AJ148" s="49"/>
      <c r="AK148" s="50">
        <v>4936</v>
      </c>
      <c r="AL148" s="51"/>
    </row>
    <row r="149" spans="1:38" ht="15.75" thickBot="1" x14ac:dyDescent="0.3">
      <c r="A149" s="12"/>
      <c r="B149" s="82" t="s">
        <v>122</v>
      </c>
      <c r="C149" s="26"/>
      <c r="D149" s="58" t="s">
        <v>259</v>
      </c>
      <c r="E149" s="61">
        <v>338824</v>
      </c>
      <c r="F149" s="60"/>
      <c r="G149" s="59"/>
      <c r="H149" s="58" t="s">
        <v>259</v>
      </c>
      <c r="I149" s="61">
        <v>596653</v>
      </c>
      <c r="J149" s="60"/>
      <c r="K149" s="59"/>
      <c r="L149" s="58" t="s">
        <v>259</v>
      </c>
      <c r="M149" s="61">
        <v>10723</v>
      </c>
      <c r="N149" s="60"/>
      <c r="O149" s="59"/>
      <c r="P149" s="58" t="s">
        <v>259</v>
      </c>
      <c r="Q149" s="61">
        <v>176196</v>
      </c>
      <c r="R149" s="60"/>
      <c r="S149" s="59"/>
      <c r="T149" s="58" t="s">
        <v>259</v>
      </c>
      <c r="U149" s="61">
        <v>400888</v>
      </c>
      <c r="V149" s="60"/>
      <c r="W149" s="59"/>
      <c r="X149" s="58" t="s">
        <v>259</v>
      </c>
      <c r="Y149" s="61">
        <v>53790</v>
      </c>
      <c r="Z149" s="60"/>
      <c r="AA149" s="59"/>
      <c r="AB149" s="58" t="s">
        <v>259</v>
      </c>
      <c r="AC149" s="61">
        <v>250670</v>
      </c>
      <c r="AD149" s="60"/>
      <c r="AE149" s="59"/>
      <c r="AF149" s="58" t="s">
        <v>259</v>
      </c>
      <c r="AG149" s="59" t="s">
        <v>328</v>
      </c>
      <c r="AH149" s="60"/>
      <c r="AI149" s="59"/>
      <c r="AJ149" s="58" t="s">
        <v>259</v>
      </c>
      <c r="AK149" s="61">
        <v>1827744</v>
      </c>
      <c r="AL149" s="60"/>
    </row>
    <row r="150" spans="1:38"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ht="25.5" customHeight="1" x14ac:dyDescent="0.25">
      <c r="A151" s="12"/>
      <c r="B151" s="35" t="s">
        <v>511</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c r="AL151" s="35"/>
    </row>
    <row r="152" spans="1:38"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35" t="s">
        <v>512</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row>
    <row r="154" spans="1:38"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x14ac:dyDescent="0.25">
      <c r="A155" s="12"/>
      <c r="B155" s="35"/>
      <c r="C155" s="35"/>
      <c r="D155" s="76" t="s">
        <v>513</v>
      </c>
      <c r="E155" s="76"/>
      <c r="F155" s="76"/>
      <c r="G155" s="76"/>
      <c r="H155" s="76"/>
      <c r="I155" s="76"/>
      <c r="J155" s="76"/>
      <c r="K155" s="76"/>
      <c r="L155" s="76"/>
      <c r="M155" s="76"/>
      <c r="N155" s="76"/>
      <c r="O155" s="76"/>
      <c r="P155" s="76"/>
      <c r="Q155" s="76"/>
      <c r="R155" s="76"/>
      <c r="S155" s="76"/>
      <c r="T155" s="76"/>
      <c r="U155" s="76"/>
      <c r="V155" s="76"/>
      <c r="W155" s="76"/>
      <c r="X155" s="76"/>
      <c r="Y155" s="76"/>
      <c r="Z155" s="76"/>
      <c r="AA155" s="76"/>
      <c r="AB155" s="76"/>
      <c r="AC155" s="76"/>
      <c r="AD155" s="76"/>
      <c r="AE155" s="76"/>
      <c r="AF155" s="76"/>
      <c r="AG155" s="76"/>
      <c r="AH155" s="38"/>
    </row>
    <row r="156" spans="1:38" ht="15.75" thickBot="1" x14ac:dyDescent="0.3">
      <c r="A156" s="12"/>
      <c r="B156" s="35"/>
      <c r="C156" s="35"/>
      <c r="D156" s="77" t="s">
        <v>248</v>
      </c>
      <c r="E156" s="77"/>
      <c r="F156" s="77"/>
      <c r="G156" s="77"/>
      <c r="H156" s="77"/>
      <c r="I156" s="77"/>
      <c r="J156" s="77"/>
      <c r="K156" s="77"/>
      <c r="L156" s="77"/>
      <c r="M156" s="77"/>
      <c r="N156" s="77"/>
      <c r="O156" s="77"/>
      <c r="P156" s="77"/>
      <c r="Q156" s="77"/>
      <c r="R156" s="77"/>
      <c r="S156" s="77"/>
      <c r="T156" s="77"/>
      <c r="U156" s="77"/>
      <c r="V156" s="77"/>
      <c r="W156" s="77"/>
      <c r="X156" s="77"/>
      <c r="Y156" s="77"/>
      <c r="Z156" s="77"/>
      <c r="AA156" s="77"/>
      <c r="AB156" s="77"/>
      <c r="AC156" s="77"/>
      <c r="AD156" s="77"/>
      <c r="AE156" s="77"/>
      <c r="AF156" s="77"/>
      <c r="AG156" s="77"/>
      <c r="AH156" s="39"/>
    </row>
    <row r="157" spans="1:38" ht="15.75" thickBot="1" x14ac:dyDescent="0.3">
      <c r="A157" s="12"/>
      <c r="B157" s="14"/>
      <c r="C157" s="14"/>
      <c r="D157" s="78" t="s">
        <v>383</v>
      </c>
      <c r="E157" s="78"/>
      <c r="F157" s="29"/>
      <c r="G157" s="55"/>
      <c r="H157" s="78" t="s">
        <v>501</v>
      </c>
      <c r="I157" s="78"/>
      <c r="J157" s="29"/>
      <c r="K157" s="55"/>
      <c r="L157" s="78" t="s">
        <v>385</v>
      </c>
      <c r="M157" s="78"/>
      <c r="N157" s="29"/>
      <c r="O157" s="55"/>
      <c r="P157" s="78" t="s">
        <v>502</v>
      </c>
      <c r="Q157" s="78"/>
      <c r="R157" s="29"/>
      <c r="S157" s="55"/>
      <c r="T157" s="78" t="s">
        <v>503</v>
      </c>
      <c r="U157" s="78"/>
      <c r="V157" s="29"/>
      <c r="W157" s="55"/>
      <c r="X157" s="78" t="s">
        <v>504</v>
      </c>
      <c r="Y157" s="78"/>
      <c r="Z157" s="29"/>
      <c r="AA157" s="55"/>
      <c r="AB157" s="78" t="s">
        <v>514</v>
      </c>
      <c r="AC157" s="78"/>
      <c r="AD157" s="29"/>
      <c r="AE157" s="55"/>
      <c r="AF157" s="78" t="s">
        <v>122</v>
      </c>
      <c r="AG157" s="78"/>
      <c r="AH157" s="29"/>
    </row>
    <row r="158" spans="1:38" x14ac:dyDescent="0.25">
      <c r="A158" s="12"/>
      <c r="B158" s="14"/>
      <c r="C158" s="14"/>
      <c r="D158" s="79" t="s">
        <v>257</v>
      </c>
      <c r="E158" s="79"/>
      <c r="F158" s="79"/>
      <c r="G158" s="79"/>
      <c r="H158" s="79"/>
      <c r="I158" s="79"/>
      <c r="J158" s="79"/>
      <c r="K158" s="79"/>
      <c r="L158" s="79"/>
      <c r="M158" s="79"/>
      <c r="N158" s="79"/>
      <c r="O158" s="79"/>
      <c r="P158" s="79"/>
      <c r="Q158" s="79"/>
      <c r="R158" s="79"/>
      <c r="S158" s="79"/>
      <c r="T158" s="79"/>
      <c r="U158" s="79"/>
      <c r="V158" s="79"/>
      <c r="W158" s="79"/>
      <c r="X158" s="79"/>
      <c r="Y158" s="79"/>
      <c r="Z158" s="79"/>
      <c r="AA158" s="79"/>
      <c r="AB158" s="79"/>
      <c r="AC158" s="79"/>
      <c r="AD158" s="79"/>
      <c r="AE158" s="79"/>
      <c r="AF158" s="79"/>
      <c r="AG158" s="79"/>
      <c r="AH158" s="17"/>
    </row>
    <row r="159" spans="1:38" x14ac:dyDescent="0.25">
      <c r="A159" s="12"/>
      <c r="B159" s="20" t="s">
        <v>515</v>
      </c>
      <c r="C159" s="46"/>
      <c r="D159" s="80"/>
      <c r="E159" s="80"/>
      <c r="F159" s="22"/>
      <c r="G159" s="46"/>
      <c r="H159" s="80"/>
      <c r="I159" s="80"/>
      <c r="J159" s="22"/>
      <c r="K159" s="46"/>
      <c r="L159" s="80"/>
      <c r="M159" s="80"/>
      <c r="N159" s="22"/>
      <c r="O159" s="46"/>
      <c r="P159" s="80"/>
      <c r="Q159" s="80"/>
      <c r="R159" s="22"/>
      <c r="S159" s="46"/>
      <c r="T159" s="80"/>
      <c r="U159" s="80"/>
      <c r="V159" s="22"/>
      <c r="W159" s="46"/>
      <c r="X159" s="80"/>
      <c r="Y159" s="80"/>
      <c r="Z159" s="22"/>
      <c r="AA159" s="46"/>
      <c r="AB159" s="80"/>
      <c r="AC159" s="80"/>
      <c r="AD159" s="22"/>
      <c r="AE159" s="46"/>
      <c r="AF159" s="80"/>
      <c r="AG159" s="80"/>
      <c r="AH159" s="22"/>
    </row>
    <row r="160" spans="1:38" x14ac:dyDescent="0.25">
      <c r="A160" s="12"/>
      <c r="B160" s="24" t="s">
        <v>516</v>
      </c>
      <c r="C160" s="26"/>
      <c r="D160" s="18" t="s">
        <v>259</v>
      </c>
      <c r="E160" s="25">
        <v>366487</v>
      </c>
      <c r="F160" s="17"/>
      <c r="G160" s="26"/>
      <c r="H160" s="18" t="s">
        <v>259</v>
      </c>
      <c r="I160" s="25">
        <v>527980</v>
      </c>
      <c r="J160" s="17"/>
      <c r="K160" s="26"/>
      <c r="L160" s="18" t="s">
        <v>259</v>
      </c>
      <c r="M160" s="25">
        <v>11003</v>
      </c>
      <c r="N160" s="17"/>
      <c r="O160" s="26"/>
      <c r="P160" s="18" t="s">
        <v>259</v>
      </c>
      <c r="Q160" s="25">
        <v>144902</v>
      </c>
      <c r="R160" s="17"/>
      <c r="S160" s="26"/>
      <c r="T160" s="18" t="s">
        <v>259</v>
      </c>
      <c r="U160" s="25">
        <v>369618</v>
      </c>
      <c r="V160" s="17"/>
      <c r="W160" s="26"/>
      <c r="X160" s="18" t="s">
        <v>259</v>
      </c>
      <c r="Y160" s="25">
        <v>182644</v>
      </c>
      <c r="Z160" s="17"/>
      <c r="AA160" s="26"/>
      <c r="AB160" s="18" t="s">
        <v>259</v>
      </c>
      <c r="AC160" s="25">
        <v>15509</v>
      </c>
      <c r="AD160" s="17"/>
      <c r="AE160" s="26"/>
      <c r="AF160" s="18" t="s">
        <v>259</v>
      </c>
      <c r="AG160" s="25">
        <v>1618143</v>
      </c>
      <c r="AH160" s="17"/>
    </row>
    <row r="161" spans="1:38" x14ac:dyDescent="0.25">
      <c r="A161" s="12"/>
      <c r="B161" s="19" t="s">
        <v>517</v>
      </c>
      <c r="C161" s="23"/>
      <c r="D161" s="20"/>
      <c r="E161" s="21">
        <v>7506</v>
      </c>
      <c r="F161" s="22"/>
      <c r="G161" s="23"/>
      <c r="H161" s="20"/>
      <c r="I161" s="21">
        <v>39614</v>
      </c>
      <c r="J161" s="22"/>
      <c r="K161" s="23"/>
      <c r="L161" s="20"/>
      <c r="M161" s="23" t="s">
        <v>328</v>
      </c>
      <c r="N161" s="22"/>
      <c r="O161" s="23"/>
      <c r="P161" s="20"/>
      <c r="Q161" s="21">
        <v>2023</v>
      </c>
      <c r="R161" s="22"/>
      <c r="S161" s="23"/>
      <c r="T161" s="20"/>
      <c r="U161" s="23">
        <v>734</v>
      </c>
      <c r="V161" s="22"/>
      <c r="W161" s="23"/>
      <c r="X161" s="20"/>
      <c r="Y161" s="21">
        <v>39473</v>
      </c>
      <c r="Z161" s="22"/>
      <c r="AA161" s="23"/>
      <c r="AB161" s="20"/>
      <c r="AC161" s="21">
        <v>2037</v>
      </c>
      <c r="AD161" s="22"/>
      <c r="AE161" s="23"/>
      <c r="AF161" s="20"/>
      <c r="AG161" s="21">
        <v>91387</v>
      </c>
      <c r="AH161" s="22"/>
    </row>
    <row r="162" spans="1:38" x14ac:dyDescent="0.25">
      <c r="A162" s="12"/>
      <c r="B162" s="24" t="s">
        <v>518</v>
      </c>
      <c r="C162" s="26"/>
      <c r="D162" s="18"/>
      <c r="E162" s="26">
        <v>12</v>
      </c>
      <c r="F162" s="17"/>
      <c r="G162" s="26"/>
      <c r="H162" s="18"/>
      <c r="I162" s="26" t="s">
        <v>328</v>
      </c>
      <c r="J162" s="17"/>
      <c r="K162" s="26"/>
      <c r="L162" s="18"/>
      <c r="M162" s="26" t="s">
        <v>328</v>
      </c>
      <c r="N162" s="17"/>
      <c r="O162" s="26"/>
      <c r="P162" s="18"/>
      <c r="Q162" s="26" t="s">
        <v>328</v>
      </c>
      <c r="R162" s="17"/>
      <c r="S162" s="26"/>
      <c r="T162" s="18"/>
      <c r="U162" s="26">
        <v>12</v>
      </c>
      <c r="V162" s="17"/>
      <c r="W162" s="26"/>
      <c r="X162" s="18"/>
      <c r="Y162" s="26">
        <v>77</v>
      </c>
      <c r="Z162" s="17"/>
      <c r="AA162" s="26"/>
      <c r="AB162" s="18"/>
      <c r="AC162" s="26" t="s">
        <v>328</v>
      </c>
      <c r="AD162" s="17"/>
      <c r="AE162" s="26"/>
      <c r="AF162" s="18"/>
      <c r="AG162" s="26">
        <v>101</v>
      </c>
      <c r="AH162" s="17"/>
    </row>
    <row r="163" spans="1:38" x14ac:dyDescent="0.25">
      <c r="A163" s="12"/>
      <c r="B163" s="19" t="s">
        <v>519</v>
      </c>
      <c r="C163" s="23"/>
      <c r="D163" s="20"/>
      <c r="E163" s="23" t="s">
        <v>328</v>
      </c>
      <c r="F163" s="22"/>
      <c r="G163" s="23"/>
      <c r="H163" s="20"/>
      <c r="I163" s="23" t="s">
        <v>328</v>
      </c>
      <c r="J163" s="22"/>
      <c r="K163" s="23"/>
      <c r="L163" s="20"/>
      <c r="M163" s="23" t="s">
        <v>328</v>
      </c>
      <c r="N163" s="22"/>
      <c r="O163" s="23"/>
      <c r="P163" s="20"/>
      <c r="Q163" s="23" t="s">
        <v>328</v>
      </c>
      <c r="R163" s="22"/>
      <c r="S163" s="23"/>
      <c r="T163" s="20"/>
      <c r="U163" s="23">
        <v>478</v>
      </c>
      <c r="V163" s="22"/>
      <c r="W163" s="23"/>
      <c r="X163" s="20"/>
      <c r="Y163" s="23">
        <v>21</v>
      </c>
      <c r="Z163" s="22"/>
      <c r="AA163" s="23"/>
      <c r="AB163" s="20"/>
      <c r="AC163" s="23" t="s">
        <v>328</v>
      </c>
      <c r="AD163" s="22"/>
      <c r="AE163" s="23"/>
      <c r="AF163" s="20"/>
      <c r="AG163" s="23">
        <v>499</v>
      </c>
      <c r="AH163" s="22"/>
    </row>
    <row r="164" spans="1:38" ht="15.75" thickBot="1" x14ac:dyDescent="0.3">
      <c r="A164" s="12"/>
      <c r="B164" s="24" t="s">
        <v>520</v>
      </c>
      <c r="C164" s="26"/>
      <c r="D164" s="27"/>
      <c r="E164" s="30" t="s">
        <v>328</v>
      </c>
      <c r="F164" s="29"/>
      <c r="G164" s="30"/>
      <c r="H164" s="27"/>
      <c r="I164" s="30" t="s">
        <v>328</v>
      </c>
      <c r="J164" s="29"/>
      <c r="K164" s="30"/>
      <c r="L164" s="27"/>
      <c r="M164" s="30" t="s">
        <v>328</v>
      </c>
      <c r="N164" s="29"/>
      <c r="O164" s="30"/>
      <c r="P164" s="27"/>
      <c r="Q164" s="30" t="s">
        <v>328</v>
      </c>
      <c r="R164" s="29"/>
      <c r="S164" s="30"/>
      <c r="T164" s="27"/>
      <c r="U164" s="30" t="s">
        <v>328</v>
      </c>
      <c r="V164" s="29"/>
      <c r="W164" s="30"/>
      <c r="X164" s="27"/>
      <c r="Y164" s="30" t="s">
        <v>404</v>
      </c>
      <c r="Z164" s="29" t="s">
        <v>263</v>
      </c>
      <c r="AA164" s="30"/>
      <c r="AB164" s="27"/>
      <c r="AC164" s="30" t="s">
        <v>396</v>
      </c>
      <c r="AD164" s="29" t="s">
        <v>263</v>
      </c>
      <c r="AE164" s="30"/>
      <c r="AF164" s="27"/>
      <c r="AG164" s="30" t="s">
        <v>521</v>
      </c>
      <c r="AH164" s="29" t="s">
        <v>263</v>
      </c>
    </row>
    <row r="165" spans="1:38" ht="15.75" thickBot="1" x14ac:dyDescent="0.3">
      <c r="A165" s="12"/>
      <c r="B165" s="48" t="s">
        <v>122</v>
      </c>
      <c r="C165" s="23"/>
      <c r="D165" s="31" t="s">
        <v>259</v>
      </c>
      <c r="E165" s="32">
        <v>374005</v>
      </c>
      <c r="F165" s="33"/>
      <c r="G165" s="34"/>
      <c r="H165" s="31" t="s">
        <v>259</v>
      </c>
      <c r="I165" s="32">
        <v>567594</v>
      </c>
      <c r="J165" s="33"/>
      <c r="K165" s="34"/>
      <c r="L165" s="31" t="s">
        <v>259</v>
      </c>
      <c r="M165" s="32">
        <v>11003</v>
      </c>
      <c r="N165" s="33"/>
      <c r="O165" s="34"/>
      <c r="P165" s="31" t="s">
        <v>259</v>
      </c>
      <c r="Q165" s="32">
        <v>146925</v>
      </c>
      <c r="R165" s="33"/>
      <c r="S165" s="34"/>
      <c r="T165" s="31" t="s">
        <v>259</v>
      </c>
      <c r="U165" s="32">
        <v>370842</v>
      </c>
      <c r="V165" s="33"/>
      <c r="W165" s="34"/>
      <c r="X165" s="31" t="s">
        <v>259</v>
      </c>
      <c r="Y165" s="32">
        <v>212843</v>
      </c>
      <c r="Z165" s="33"/>
      <c r="AA165" s="34"/>
      <c r="AB165" s="31" t="s">
        <v>259</v>
      </c>
      <c r="AC165" s="32">
        <v>17078</v>
      </c>
      <c r="AD165" s="33"/>
      <c r="AE165" s="34"/>
      <c r="AF165" s="31" t="s">
        <v>259</v>
      </c>
      <c r="AG165" s="32">
        <v>1700290</v>
      </c>
      <c r="AH165" s="33"/>
    </row>
    <row r="166" spans="1:38" ht="15.75" thickTop="1"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c r="AG166" s="11"/>
      <c r="AH166" s="11"/>
      <c r="AI166" s="11"/>
      <c r="AJ166" s="11"/>
      <c r="AK166" s="11"/>
      <c r="AL166" s="11"/>
    </row>
    <row r="167" spans="1:38" x14ac:dyDescent="0.25">
      <c r="A167" s="12"/>
      <c r="B167" s="68" t="s">
        <v>522</v>
      </c>
      <c r="C167" s="68"/>
      <c r="D167" s="68"/>
      <c r="E167" s="68"/>
      <c r="F167" s="68"/>
      <c r="G167" s="68"/>
      <c r="H167" s="68"/>
      <c r="I167" s="68"/>
      <c r="J167" s="68"/>
      <c r="K167" s="68"/>
      <c r="L167" s="68"/>
      <c r="M167" s="68"/>
      <c r="N167" s="68"/>
      <c r="O167" s="68"/>
      <c r="P167" s="68"/>
      <c r="Q167" s="68"/>
      <c r="R167" s="68"/>
      <c r="S167" s="68"/>
      <c r="T167" s="68"/>
      <c r="U167" s="68"/>
      <c r="V167" s="68"/>
      <c r="W167" s="68"/>
      <c r="X167" s="68"/>
      <c r="Y167" s="68"/>
      <c r="Z167" s="68"/>
      <c r="AA167" s="68"/>
      <c r="AB167" s="68"/>
      <c r="AC167" s="68"/>
      <c r="AD167" s="68"/>
      <c r="AE167" s="68"/>
      <c r="AF167" s="68"/>
      <c r="AG167" s="68"/>
      <c r="AH167" s="68"/>
      <c r="AI167" s="68"/>
      <c r="AJ167" s="68"/>
      <c r="AK167" s="68"/>
      <c r="AL167" s="68"/>
    </row>
    <row r="168" spans="1:38"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c r="AG168" s="11"/>
      <c r="AH168" s="11"/>
      <c r="AI168" s="11"/>
      <c r="AJ168" s="11"/>
      <c r="AK168" s="11"/>
      <c r="AL168" s="11"/>
    </row>
    <row r="169" spans="1:38" x14ac:dyDescent="0.25">
      <c r="A169" s="12"/>
      <c r="B169" s="35"/>
      <c r="C169" s="35"/>
      <c r="D169" s="76" t="s">
        <v>513</v>
      </c>
      <c r="E169" s="76"/>
      <c r="F169" s="76"/>
      <c r="G169" s="76"/>
      <c r="H169" s="76"/>
      <c r="I169" s="76"/>
      <c r="J169" s="76"/>
      <c r="K169" s="76"/>
      <c r="L169" s="76"/>
      <c r="M169" s="76"/>
      <c r="N169" s="76"/>
      <c r="O169" s="76"/>
      <c r="P169" s="76"/>
      <c r="Q169" s="76"/>
      <c r="R169" s="76"/>
      <c r="S169" s="76"/>
      <c r="T169" s="76"/>
      <c r="U169" s="76"/>
      <c r="V169" s="76"/>
      <c r="W169" s="76"/>
      <c r="X169" s="76"/>
      <c r="Y169" s="76"/>
      <c r="Z169" s="76"/>
      <c r="AA169" s="76"/>
      <c r="AB169" s="76"/>
      <c r="AC169" s="76"/>
      <c r="AD169" s="76"/>
      <c r="AE169" s="76"/>
      <c r="AF169" s="76"/>
      <c r="AG169" s="76"/>
      <c r="AH169" s="38"/>
    </row>
    <row r="170" spans="1:38" ht="15.75" thickBot="1" x14ac:dyDescent="0.3">
      <c r="A170" s="12"/>
      <c r="B170" s="35"/>
      <c r="C170" s="35"/>
      <c r="D170" s="77" t="s">
        <v>288</v>
      </c>
      <c r="E170" s="77"/>
      <c r="F170" s="77"/>
      <c r="G170" s="77"/>
      <c r="H170" s="77"/>
      <c r="I170" s="77"/>
      <c r="J170" s="77"/>
      <c r="K170" s="77"/>
      <c r="L170" s="77"/>
      <c r="M170" s="77"/>
      <c r="N170" s="77"/>
      <c r="O170" s="77"/>
      <c r="P170" s="77"/>
      <c r="Q170" s="77"/>
      <c r="R170" s="77"/>
      <c r="S170" s="77"/>
      <c r="T170" s="77"/>
      <c r="U170" s="77"/>
      <c r="V170" s="77"/>
      <c r="W170" s="77"/>
      <c r="X170" s="77"/>
      <c r="Y170" s="77"/>
      <c r="Z170" s="77"/>
      <c r="AA170" s="77"/>
      <c r="AB170" s="77"/>
      <c r="AC170" s="77"/>
      <c r="AD170" s="77"/>
      <c r="AE170" s="77"/>
      <c r="AF170" s="77"/>
      <c r="AG170" s="77"/>
      <c r="AH170" s="39"/>
    </row>
    <row r="171" spans="1:38" x14ac:dyDescent="0.25">
      <c r="A171" s="12"/>
      <c r="B171" s="35"/>
      <c r="C171" s="35"/>
      <c r="D171" s="79" t="s">
        <v>383</v>
      </c>
      <c r="E171" s="79"/>
      <c r="F171" s="43"/>
      <c r="G171" s="44"/>
      <c r="H171" s="79" t="s">
        <v>501</v>
      </c>
      <c r="I171" s="79"/>
      <c r="J171" s="43"/>
      <c r="K171" s="44"/>
      <c r="L171" s="79" t="s">
        <v>385</v>
      </c>
      <c r="M171" s="79"/>
      <c r="N171" s="43"/>
      <c r="O171" s="44"/>
      <c r="P171" s="79" t="s">
        <v>502</v>
      </c>
      <c r="Q171" s="79"/>
      <c r="R171" s="43"/>
      <c r="S171" s="44"/>
      <c r="T171" s="79" t="s">
        <v>503</v>
      </c>
      <c r="U171" s="79"/>
      <c r="V171" s="43"/>
      <c r="W171" s="44"/>
      <c r="X171" s="41" t="s">
        <v>523</v>
      </c>
      <c r="Y171" s="41"/>
      <c r="Z171" s="43"/>
      <c r="AA171" s="44"/>
      <c r="AB171" s="79" t="s">
        <v>514</v>
      </c>
      <c r="AC171" s="79"/>
      <c r="AD171" s="43"/>
      <c r="AE171" s="44"/>
      <c r="AF171" s="79" t="s">
        <v>122</v>
      </c>
      <c r="AG171" s="79"/>
      <c r="AH171" s="43"/>
    </row>
    <row r="172" spans="1:38" ht="15.75" thickBot="1" x14ac:dyDescent="0.3">
      <c r="A172" s="12"/>
      <c r="B172" s="35"/>
      <c r="C172" s="35"/>
      <c r="D172" s="77"/>
      <c r="E172" s="77"/>
      <c r="F172" s="39"/>
      <c r="G172" s="45"/>
      <c r="H172" s="77"/>
      <c r="I172" s="77"/>
      <c r="J172" s="39"/>
      <c r="K172" s="45"/>
      <c r="L172" s="77"/>
      <c r="M172" s="77"/>
      <c r="N172" s="39"/>
      <c r="O172" s="45"/>
      <c r="P172" s="77"/>
      <c r="Q172" s="77"/>
      <c r="R172" s="39"/>
      <c r="S172" s="45"/>
      <c r="T172" s="77"/>
      <c r="U172" s="77"/>
      <c r="V172" s="39"/>
      <c r="W172" s="45"/>
      <c r="X172" s="37" t="s">
        <v>524</v>
      </c>
      <c r="Y172" s="37"/>
      <c r="Z172" s="39"/>
      <c r="AA172" s="45"/>
      <c r="AB172" s="77"/>
      <c r="AC172" s="77"/>
      <c r="AD172" s="39"/>
      <c r="AE172" s="45"/>
      <c r="AF172" s="77"/>
      <c r="AG172" s="77"/>
      <c r="AH172" s="39"/>
    </row>
    <row r="173" spans="1:38" x14ac:dyDescent="0.25">
      <c r="A173" s="12"/>
      <c r="B173" s="14"/>
      <c r="C173" s="14"/>
      <c r="D173" s="79" t="s">
        <v>257</v>
      </c>
      <c r="E173" s="79"/>
      <c r="F173" s="79"/>
      <c r="G173" s="79"/>
      <c r="H173" s="79"/>
      <c r="I173" s="79"/>
      <c r="J173" s="79"/>
      <c r="K173" s="79"/>
      <c r="L173" s="79"/>
      <c r="M173" s="79"/>
      <c r="N173" s="79"/>
      <c r="O173" s="79"/>
      <c r="P173" s="79"/>
      <c r="Q173" s="79"/>
      <c r="R173" s="79"/>
      <c r="S173" s="79"/>
      <c r="T173" s="79"/>
      <c r="U173" s="79"/>
      <c r="V173" s="79"/>
      <c r="W173" s="79"/>
      <c r="X173" s="79"/>
      <c r="Y173" s="79"/>
      <c r="Z173" s="79"/>
      <c r="AA173" s="79"/>
      <c r="AB173" s="79"/>
      <c r="AC173" s="79"/>
      <c r="AD173" s="79"/>
      <c r="AE173" s="79"/>
      <c r="AF173" s="79"/>
      <c r="AG173" s="79"/>
      <c r="AH173" s="17"/>
    </row>
    <row r="174" spans="1:38" x14ac:dyDescent="0.25">
      <c r="A174" s="12"/>
      <c r="B174" s="20" t="s">
        <v>515</v>
      </c>
      <c r="C174" s="46"/>
      <c r="D174" s="80"/>
      <c r="E174" s="80"/>
      <c r="F174" s="22"/>
      <c r="G174" s="46"/>
      <c r="H174" s="80"/>
      <c r="I174" s="80"/>
      <c r="J174" s="22"/>
      <c r="K174" s="46"/>
      <c r="L174" s="80"/>
      <c r="M174" s="80"/>
      <c r="N174" s="22"/>
      <c r="O174" s="46"/>
      <c r="P174" s="80"/>
      <c r="Q174" s="80"/>
      <c r="R174" s="22"/>
      <c r="S174" s="46"/>
      <c r="T174" s="80"/>
      <c r="U174" s="80"/>
      <c r="V174" s="22"/>
      <c r="W174" s="46"/>
      <c r="X174" s="80"/>
      <c r="Y174" s="80"/>
      <c r="Z174" s="22"/>
      <c r="AA174" s="46"/>
      <c r="AB174" s="80"/>
      <c r="AC174" s="80"/>
      <c r="AD174" s="22"/>
      <c r="AE174" s="46"/>
      <c r="AF174" s="80"/>
      <c r="AG174" s="80"/>
      <c r="AH174" s="22"/>
    </row>
    <row r="175" spans="1:38" x14ac:dyDescent="0.25">
      <c r="A175" s="12"/>
      <c r="B175" s="82" t="s">
        <v>516</v>
      </c>
      <c r="C175" s="26"/>
      <c r="D175" s="18" t="s">
        <v>259</v>
      </c>
      <c r="E175" s="25">
        <v>329667</v>
      </c>
      <c r="F175" s="17"/>
      <c r="G175" s="26"/>
      <c r="H175" s="18" t="s">
        <v>259</v>
      </c>
      <c r="I175" s="25">
        <v>554991</v>
      </c>
      <c r="J175" s="17"/>
      <c r="K175" s="26"/>
      <c r="L175" s="18" t="s">
        <v>259</v>
      </c>
      <c r="M175" s="25">
        <v>10274</v>
      </c>
      <c r="N175" s="17"/>
      <c r="O175" s="26"/>
      <c r="P175" s="18" t="s">
        <v>259</v>
      </c>
      <c r="Q175" s="25">
        <v>174113</v>
      </c>
      <c r="R175" s="17"/>
      <c r="S175" s="26"/>
      <c r="T175" s="18" t="s">
        <v>259</v>
      </c>
      <c r="U175" s="25">
        <v>399377</v>
      </c>
      <c r="V175" s="17"/>
      <c r="W175" s="26"/>
      <c r="X175" s="18" t="s">
        <v>259</v>
      </c>
      <c r="Y175" s="25">
        <v>41490</v>
      </c>
      <c r="Z175" s="17"/>
      <c r="AA175" s="26"/>
      <c r="AB175" s="18" t="s">
        <v>259</v>
      </c>
      <c r="AC175" s="25">
        <v>196882</v>
      </c>
      <c r="AD175" s="17"/>
      <c r="AE175" s="26"/>
      <c r="AF175" s="18" t="s">
        <v>259</v>
      </c>
      <c r="AG175" s="25">
        <v>1706794</v>
      </c>
      <c r="AH175" s="17"/>
    </row>
    <row r="176" spans="1:38" x14ac:dyDescent="0.25">
      <c r="A176" s="12"/>
      <c r="B176" s="81" t="s">
        <v>517</v>
      </c>
      <c r="C176" s="23"/>
      <c r="D176" s="20"/>
      <c r="E176" s="21">
        <v>8142</v>
      </c>
      <c r="F176" s="22"/>
      <c r="G176" s="23"/>
      <c r="H176" s="20"/>
      <c r="I176" s="21">
        <v>41662</v>
      </c>
      <c r="J176" s="22"/>
      <c r="K176" s="23"/>
      <c r="L176" s="20"/>
      <c r="M176" s="23">
        <v>449</v>
      </c>
      <c r="N176" s="22"/>
      <c r="O176" s="23"/>
      <c r="P176" s="20"/>
      <c r="Q176" s="21">
        <v>2083</v>
      </c>
      <c r="R176" s="22"/>
      <c r="S176" s="23"/>
      <c r="T176" s="20"/>
      <c r="U176" s="21">
        <v>1127</v>
      </c>
      <c r="V176" s="22"/>
      <c r="W176" s="23"/>
      <c r="X176" s="20"/>
      <c r="Y176" s="21">
        <v>14587</v>
      </c>
      <c r="Z176" s="22"/>
      <c r="AA176" s="23"/>
      <c r="AB176" s="20"/>
      <c r="AC176" s="21">
        <v>64624</v>
      </c>
      <c r="AD176" s="22"/>
      <c r="AE176" s="23"/>
      <c r="AF176" s="20"/>
      <c r="AG176" s="21">
        <v>132674</v>
      </c>
      <c r="AH176" s="22"/>
    </row>
    <row r="177" spans="1:38" x14ac:dyDescent="0.25">
      <c r="A177" s="12"/>
      <c r="B177" s="82" t="s">
        <v>518</v>
      </c>
      <c r="C177" s="26"/>
      <c r="D177" s="18"/>
      <c r="E177" s="25">
        <v>1015</v>
      </c>
      <c r="F177" s="17"/>
      <c r="G177" s="18"/>
      <c r="H177" s="18"/>
      <c r="I177" s="26" t="s">
        <v>328</v>
      </c>
      <c r="J177" s="17"/>
      <c r="K177" s="18"/>
      <c r="L177" s="18"/>
      <c r="M177" s="26" t="s">
        <v>328</v>
      </c>
      <c r="N177" s="17"/>
      <c r="O177" s="18"/>
      <c r="P177" s="18"/>
      <c r="Q177" s="26" t="s">
        <v>328</v>
      </c>
      <c r="R177" s="17"/>
      <c r="S177" s="26"/>
      <c r="T177" s="18"/>
      <c r="U177" s="26">
        <v>19</v>
      </c>
      <c r="V177" s="17"/>
      <c r="W177" s="26"/>
      <c r="X177" s="18"/>
      <c r="Y177" s="26">
        <v>958</v>
      </c>
      <c r="Z177" s="17"/>
      <c r="AA177" s="26"/>
      <c r="AB177" s="18"/>
      <c r="AC177" s="26">
        <v>97</v>
      </c>
      <c r="AD177" s="17"/>
      <c r="AE177" s="26"/>
      <c r="AF177" s="18"/>
      <c r="AG177" s="25">
        <v>2089</v>
      </c>
      <c r="AH177" s="17"/>
    </row>
    <row r="178" spans="1:38" x14ac:dyDescent="0.25">
      <c r="A178" s="12"/>
      <c r="B178" s="81" t="s">
        <v>519</v>
      </c>
      <c r="C178" s="20"/>
      <c r="D178" s="20"/>
      <c r="E178" s="23" t="s">
        <v>328</v>
      </c>
      <c r="F178" s="22"/>
      <c r="G178" s="20"/>
      <c r="H178" s="20"/>
      <c r="I178" s="23" t="s">
        <v>328</v>
      </c>
      <c r="J178" s="22"/>
      <c r="K178" s="20"/>
      <c r="L178" s="20"/>
      <c r="M178" s="23" t="s">
        <v>328</v>
      </c>
      <c r="N178" s="22"/>
      <c r="O178" s="20"/>
      <c r="P178" s="20"/>
      <c r="Q178" s="23" t="s">
        <v>328</v>
      </c>
      <c r="R178" s="22"/>
      <c r="S178" s="23"/>
      <c r="T178" s="20"/>
      <c r="U178" s="23">
        <v>365</v>
      </c>
      <c r="V178" s="22"/>
      <c r="W178" s="20"/>
      <c r="X178" s="20"/>
      <c r="Y178" s="23" t="s">
        <v>328</v>
      </c>
      <c r="Z178" s="22"/>
      <c r="AA178" s="20"/>
      <c r="AB178" s="20"/>
      <c r="AC178" s="23" t="s">
        <v>328</v>
      </c>
      <c r="AD178" s="22"/>
      <c r="AE178" s="23"/>
      <c r="AF178" s="20"/>
      <c r="AG178" s="23">
        <v>365</v>
      </c>
      <c r="AH178" s="22"/>
    </row>
    <row r="179" spans="1:38" ht="15.75" thickBot="1" x14ac:dyDescent="0.3">
      <c r="A179" s="12"/>
      <c r="B179" s="82" t="s">
        <v>520</v>
      </c>
      <c r="C179" s="18"/>
      <c r="D179" s="27"/>
      <c r="E179" s="30" t="s">
        <v>328</v>
      </c>
      <c r="F179" s="29"/>
      <c r="G179" s="27"/>
      <c r="H179" s="27"/>
      <c r="I179" s="30" t="s">
        <v>328</v>
      </c>
      <c r="J179" s="29"/>
      <c r="K179" s="27"/>
      <c r="L179" s="27"/>
      <c r="M179" s="30" t="s">
        <v>328</v>
      </c>
      <c r="N179" s="29"/>
      <c r="O179" s="27"/>
      <c r="P179" s="27"/>
      <c r="Q179" s="30" t="s">
        <v>328</v>
      </c>
      <c r="R179" s="29"/>
      <c r="S179" s="27"/>
      <c r="T179" s="27"/>
      <c r="U179" s="30" t="s">
        <v>328</v>
      </c>
      <c r="V179" s="29"/>
      <c r="W179" s="30"/>
      <c r="X179" s="27"/>
      <c r="Y179" s="30" t="s">
        <v>413</v>
      </c>
      <c r="Z179" s="29" t="s">
        <v>263</v>
      </c>
      <c r="AA179" s="30"/>
      <c r="AB179" s="27"/>
      <c r="AC179" s="30" t="s">
        <v>409</v>
      </c>
      <c r="AD179" s="29" t="s">
        <v>263</v>
      </c>
      <c r="AE179" s="30"/>
      <c r="AF179" s="27"/>
      <c r="AG179" s="30" t="s">
        <v>525</v>
      </c>
      <c r="AH179" s="29" t="s">
        <v>263</v>
      </c>
    </row>
    <row r="180" spans="1:38" ht="15.75" thickBot="1" x14ac:dyDescent="0.3">
      <c r="A180" s="12"/>
      <c r="B180" s="81" t="s">
        <v>122</v>
      </c>
      <c r="C180" s="23"/>
      <c r="D180" s="31" t="s">
        <v>259</v>
      </c>
      <c r="E180" s="32">
        <v>338824</v>
      </c>
      <c r="F180" s="33"/>
      <c r="G180" s="34"/>
      <c r="H180" s="31" t="s">
        <v>259</v>
      </c>
      <c r="I180" s="32">
        <v>596653</v>
      </c>
      <c r="J180" s="33"/>
      <c r="K180" s="34"/>
      <c r="L180" s="31" t="s">
        <v>259</v>
      </c>
      <c r="M180" s="32">
        <v>10723</v>
      </c>
      <c r="N180" s="33"/>
      <c r="O180" s="34"/>
      <c r="P180" s="31" t="s">
        <v>259</v>
      </c>
      <c r="Q180" s="32">
        <v>176196</v>
      </c>
      <c r="R180" s="33"/>
      <c r="S180" s="34"/>
      <c r="T180" s="31" t="s">
        <v>259</v>
      </c>
      <c r="U180" s="32">
        <v>400888</v>
      </c>
      <c r="V180" s="33"/>
      <c r="W180" s="34"/>
      <c r="X180" s="31" t="s">
        <v>259</v>
      </c>
      <c r="Y180" s="32">
        <v>53790</v>
      </c>
      <c r="Z180" s="33"/>
      <c r="AA180" s="34"/>
      <c r="AB180" s="31" t="s">
        <v>259</v>
      </c>
      <c r="AC180" s="32">
        <v>250670</v>
      </c>
      <c r="AD180" s="33"/>
      <c r="AE180" s="34"/>
      <c r="AF180" s="31" t="s">
        <v>259</v>
      </c>
      <c r="AG180" s="32">
        <v>1827744</v>
      </c>
      <c r="AH180" s="33"/>
    </row>
    <row r="181" spans="1:38" ht="15.75" thickTop="1"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2"/>
      <c r="B182" s="68" t="s">
        <v>526</v>
      </c>
      <c r="C182" s="68"/>
      <c r="D182" s="68"/>
      <c r="E182" s="68"/>
      <c r="F182" s="68"/>
      <c r="G182" s="68"/>
      <c r="H182" s="68"/>
      <c r="I182" s="68"/>
      <c r="J182" s="68"/>
      <c r="K182" s="68"/>
      <c r="L182" s="68"/>
      <c r="M182" s="68"/>
      <c r="N182" s="68"/>
      <c r="O182" s="68"/>
      <c r="P182" s="68"/>
      <c r="Q182" s="68"/>
      <c r="R182" s="68"/>
      <c r="S182" s="68"/>
      <c r="T182" s="68"/>
      <c r="U182" s="68"/>
      <c r="V182" s="68"/>
      <c r="W182" s="68"/>
      <c r="X182" s="68"/>
      <c r="Y182" s="68"/>
      <c r="Z182" s="68"/>
      <c r="AA182" s="68"/>
      <c r="AB182" s="68"/>
      <c r="AC182" s="68"/>
      <c r="AD182" s="68"/>
      <c r="AE182" s="68"/>
      <c r="AF182" s="68"/>
      <c r="AG182" s="68"/>
      <c r="AH182" s="68"/>
      <c r="AI182" s="68"/>
      <c r="AJ182" s="68"/>
      <c r="AK182" s="68"/>
      <c r="AL182" s="68"/>
    </row>
    <row r="183" spans="1:38" x14ac:dyDescent="0.25">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c r="AA183" s="11"/>
      <c r="AB183" s="11"/>
      <c r="AC183" s="11"/>
      <c r="AD183" s="11"/>
      <c r="AE183" s="11"/>
      <c r="AF183" s="11"/>
      <c r="AG183" s="11"/>
      <c r="AH183" s="11"/>
      <c r="AI183" s="11"/>
      <c r="AJ183" s="11"/>
      <c r="AK183" s="11"/>
      <c r="AL183" s="11"/>
    </row>
    <row r="184" spans="1:38" x14ac:dyDescent="0.25">
      <c r="A184" s="12"/>
      <c r="B184" s="35" t="s">
        <v>527</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c r="AI184" s="35"/>
      <c r="AJ184" s="35"/>
      <c r="AK184" s="35"/>
      <c r="AL184" s="35"/>
    </row>
    <row r="185" spans="1:38"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row>
    <row r="186" spans="1:38"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row>
    <row r="187" spans="1:38" x14ac:dyDescent="0.25">
      <c r="A187" s="12"/>
      <c r="B187" s="35"/>
      <c r="C187" s="35"/>
      <c r="D187" s="76" t="s">
        <v>528</v>
      </c>
      <c r="E187" s="76"/>
      <c r="F187" s="76"/>
      <c r="G187" s="76"/>
      <c r="H187" s="76"/>
      <c r="I187" s="76"/>
      <c r="J187" s="76"/>
      <c r="K187" s="76"/>
      <c r="L187" s="76"/>
      <c r="M187" s="76"/>
      <c r="N187" s="76"/>
      <c r="O187" s="76"/>
      <c r="P187" s="76"/>
      <c r="Q187" s="76"/>
      <c r="R187" s="76"/>
      <c r="S187" s="76"/>
      <c r="T187" s="76"/>
      <c r="U187" s="76"/>
      <c r="V187" s="76"/>
      <c r="W187" s="76"/>
      <c r="X187" s="76"/>
      <c r="Y187" s="76"/>
      <c r="Z187" s="38"/>
    </row>
    <row r="188" spans="1:38" ht="15.75" thickBot="1" x14ac:dyDescent="0.3">
      <c r="A188" s="12"/>
      <c r="B188" s="35"/>
      <c r="C188" s="35"/>
      <c r="D188" s="77" t="s">
        <v>248</v>
      </c>
      <c r="E188" s="77"/>
      <c r="F188" s="77"/>
      <c r="G188" s="77"/>
      <c r="H188" s="77"/>
      <c r="I188" s="77"/>
      <c r="J188" s="77"/>
      <c r="K188" s="77"/>
      <c r="L188" s="77"/>
      <c r="M188" s="77"/>
      <c r="N188" s="77"/>
      <c r="O188" s="77"/>
      <c r="P188" s="77"/>
      <c r="Q188" s="77"/>
      <c r="R188" s="77"/>
      <c r="S188" s="77"/>
      <c r="T188" s="77"/>
      <c r="U188" s="77"/>
      <c r="V188" s="77"/>
      <c r="W188" s="77"/>
      <c r="X188" s="77"/>
      <c r="Y188" s="77"/>
      <c r="Z188" s="39"/>
    </row>
    <row r="189" spans="1:38" x14ac:dyDescent="0.25">
      <c r="A189" s="12"/>
      <c r="B189" s="35"/>
      <c r="C189" s="35"/>
      <c r="D189" s="79" t="s">
        <v>529</v>
      </c>
      <c r="E189" s="79"/>
      <c r="F189" s="43"/>
      <c r="G189" s="44"/>
      <c r="H189" s="79" t="s">
        <v>530</v>
      </c>
      <c r="I189" s="79"/>
      <c r="J189" s="43"/>
      <c r="K189" s="44"/>
      <c r="L189" s="79" t="s">
        <v>531</v>
      </c>
      <c r="M189" s="79"/>
      <c r="N189" s="43"/>
      <c r="O189" s="44"/>
      <c r="P189" s="41" t="s">
        <v>532</v>
      </c>
      <c r="Q189" s="41"/>
      <c r="R189" s="43"/>
      <c r="S189" s="44"/>
      <c r="T189" s="79" t="s">
        <v>535</v>
      </c>
      <c r="U189" s="79"/>
      <c r="V189" s="43"/>
      <c r="W189" s="44"/>
      <c r="X189" s="79" t="s">
        <v>536</v>
      </c>
      <c r="Y189" s="79"/>
      <c r="Z189" s="43"/>
    </row>
    <row r="190" spans="1:38" x14ac:dyDescent="0.25">
      <c r="A190" s="12"/>
      <c r="B190" s="35"/>
      <c r="C190" s="35"/>
      <c r="D190" s="76"/>
      <c r="E190" s="76"/>
      <c r="F190" s="38"/>
      <c r="G190" s="35"/>
      <c r="H190" s="76"/>
      <c r="I190" s="76"/>
      <c r="J190" s="38"/>
      <c r="K190" s="35"/>
      <c r="L190" s="76"/>
      <c r="M190" s="76"/>
      <c r="N190" s="38"/>
      <c r="O190" s="35"/>
      <c r="P190" s="36" t="s">
        <v>533</v>
      </c>
      <c r="Q190" s="36"/>
      <c r="R190" s="38"/>
      <c r="S190" s="35"/>
      <c r="T190" s="76"/>
      <c r="U190" s="76"/>
      <c r="V190" s="38"/>
      <c r="W190" s="35"/>
      <c r="X190" s="76"/>
      <c r="Y190" s="76"/>
      <c r="Z190" s="38"/>
    </row>
    <row r="191" spans="1:38" ht="15.75" thickBot="1" x14ac:dyDescent="0.3">
      <c r="A191" s="12"/>
      <c r="B191" s="35"/>
      <c r="C191" s="35"/>
      <c r="D191" s="77"/>
      <c r="E191" s="77"/>
      <c r="F191" s="39"/>
      <c r="G191" s="45"/>
      <c r="H191" s="77"/>
      <c r="I191" s="77"/>
      <c r="J191" s="39"/>
      <c r="K191" s="45"/>
      <c r="L191" s="77"/>
      <c r="M191" s="77"/>
      <c r="N191" s="39"/>
      <c r="O191" s="45"/>
      <c r="P191" s="37" t="s">
        <v>534</v>
      </c>
      <c r="Q191" s="37"/>
      <c r="R191" s="39"/>
      <c r="S191" s="45"/>
      <c r="T191" s="77"/>
      <c r="U191" s="77"/>
      <c r="V191" s="39"/>
      <c r="W191" s="45"/>
      <c r="X191" s="77"/>
      <c r="Y191" s="77"/>
      <c r="Z191" s="39"/>
    </row>
    <row r="192" spans="1:38" x14ac:dyDescent="0.25">
      <c r="A192" s="12"/>
      <c r="B192" s="14"/>
      <c r="C192" s="14"/>
      <c r="D192" s="79" t="s">
        <v>257</v>
      </c>
      <c r="E192" s="79"/>
      <c r="F192" s="79"/>
      <c r="G192" s="79"/>
      <c r="H192" s="79"/>
      <c r="I192" s="79"/>
      <c r="J192" s="79"/>
      <c r="K192" s="79"/>
      <c r="L192" s="79"/>
      <c r="M192" s="79"/>
      <c r="N192" s="79"/>
      <c r="O192" s="79"/>
      <c r="P192" s="79"/>
      <c r="Q192" s="79"/>
      <c r="R192" s="79"/>
      <c r="S192" s="79"/>
      <c r="T192" s="79"/>
      <c r="U192" s="79"/>
      <c r="V192" s="79"/>
      <c r="W192" s="79"/>
      <c r="X192" s="79"/>
      <c r="Y192" s="79"/>
      <c r="Z192" s="17"/>
    </row>
    <row r="193" spans="1:38" x14ac:dyDescent="0.25">
      <c r="A193" s="12"/>
      <c r="B193" s="20" t="s">
        <v>383</v>
      </c>
      <c r="C193" s="23"/>
      <c r="D193" s="20" t="s">
        <v>259</v>
      </c>
      <c r="E193" s="21">
        <v>372235</v>
      </c>
      <c r="F193" s="22"/>
      <c r="G193" s="23"/>
      <c r="H193" s="20" t="s">
        <v>259</v>
      </c>
      <c r="I193" s="21">
        <v>1704</v>
      </c>
      <c r="J193" s="22"/>
      <c r="K193" s="23"/>
      <c r="L193" s="20" t="s">
        <v>259</v>
      </c>
      <c r="M193" s="23">
        <v>36</v>
      </c>
      <c r="N193" s="22"/>
      <c r="O193" s="23"/>
      <c r="P193" s="20" t="s">
        <v>259</v>
      </c>
      <c r="Q193" s="23" t="s">
        <v>328</v>
      </c>
      <c r="R193" s="22"/>
      <c r="S193" s="23"/>
      <c r="T193" s="20" t="s">
        <v>259</v>
      </c>
      <c r="U193" s="23">
        <v>30</v>
      </c>
      <c r="V193" s="22"/>
      <c r="W193" s="23"/>
      <c r="X193" s="20" t="s">
        <v>259</v>
      </c>
      <c r="Y193" s="21">
        <v>374005</v>
      </c>
      <c r="Z193" s="22"/>
    </row>
    <row r="194" spans="1:38" x14ac:dyDescent="0.25">
      <c r="A194" s="12"/>
      <c r="B194" s="18" t="s">
        <v>537</v>
      </c>
      <c r="C194" s="26"/>
      <c r="D194" s="18"/>
      <c r="E194" s="25">
        <v>557041</v>
      </c>
      <c r="F194" s="17"/>
      <c r="G194" s="26"/>
      <c r="H194" s="18"/>
      <c r="I194" s="25">
        <v>6500</v>
      </c>
      <c r="J194" s="17"/>
      <c r="K194" s="26"/>
      <c r="L194" s="18"/>
      <c r="M194" s="26" t="s">
        <v>328</v>
      </c>
      <c r="N194" s="17"/>
      <c r="O194" s="26"/>
      <c r="P194" s="18"/>
      <c r="Q194" s="26" t="s">
        <v>328</v>
      </c>
      <c r="R194" s="17"/>
      <c r="S194" s="26"/>
      <c r="T194" s="18"/>
      <c r="U194" s="25">
        <v>4053</v>
      </c>
      <c r="V194" s="17"/>
      <c r="W194" s="26"/>
      <c r="X194" s="18"/>
      <c r="Y194" s="25">
        <v>567594</v>
      </c>
      <c r="Z194" s="17"/>
    </row>
    <row r="195" spans="1:38" x14ac:dyDescent="0.25">
      <c r="A195" s="12"/>
      <c r="B195" s="20" t="s">
        <v>385</v>
      </c>
      <c r="C195" s="23"/>
      <c r="D195" s="20"/>
      <c r="E195" s="21">
        <v>11003</v>
      </c>
      <c r="F195" s="22"/>
      <c r="G195" s="23"/>
      <c r="H195" s="20"/>
      <c r="I195" s="23" t="s">
        <v>328</v>
      </c>
      <c r="J195" s="22"/>
      <c r="K195" s="23"/>
      <c r="L195" s="20"/>
      <c r="M195" s="23" t="s">
        <v>328</v>
      </c>
      <c r="N195" s="22"/>
      <c r="O195" s="23"/>
      <c r="P195" s="20"/>
      <c r="Q195" s="23" t="s">
        <v>328</v>
      </c>
      <c r="R195" s="22"/>
      <c r="S195" s="23"/>
      <c r="T195" s="20"/>
      <c r="U195" s="23" t="s">
        <v>328</v>
      </c>
      <c r="V195" s="22"/>
      <c r="W195" s="23"/>
      <c r="X195" s="20"/>
      <c r="Y195" s="21">
        <v>11003</v>
      </c>
      <c r="Z195" s="22"/>
    </row>
    <row r="196" spans="1:38" x14ac:dyDescent="0.25">
      <c r="A196" s="12"/>
      <c r="B196" s="18" t="s">
        <v>538</v>
      </c>
      <c r="C196" s="26"/>
      <c r="D196" s="18"/>
      <c r="E196" s="25">
        <v>144021</v>
      </c>
      <c r="F196" s="17"/>
      <c r="G196" s="26"/>
      <c r="H196" s="18"/>
      <c r="I196" s="25">
        <v>1513</v>
      </c>
      <c r="J196" s="17"/>
      <c r="K196" s="26"/>
      <c r="L196" s="18"/>
      <c r="M196" s="26">
        <v>817</v>
      </c>
      <c r="N196" s="17"/>
      <c r="O196" s="26"/>
      <c r="P196" s="18"/>
      <c r="Q196" s="26" t="s">
        <v>328</v>
      </c>
      <c r="R196" s="17"/>
      <c r="S196" s="26"/>
      <c r="T196" s="18"/>
      <c r="U196" s="26">
        <v>574</v>
      </c>
      <c r="V196" s="17"/>
      <c r="W196" s="26"/>
      <c r="X196" s="18"/>
      <c r="Y196" s="25">
        <v>146925</v>
      </c>
      <c r="Z196" s="17"/>
    </row>
    <row r="197" spans="1:38" ht="15.75" thickBot="1" x14ac:dyDescent="0.3">
      <c r="A197" s="12"/>
      <c r="B197" s="20" t="s">
        <v>539</v>
      </c>
      <c r="C197" s="23"/>
      <c r="D197" s="49"/>
      <c r="E197" s="50">
        <v>365753</v>
      </c>
      <c r="F197" s="51"/>
      <c r="G197" s="57"/>
      <c r="H197" s="49"/>
      <c r="I197" s="50">
        <v>3310</v>
      </c>
      <c r="J197" s="51"/>
      <c r="K197" s="57"/>
      <c r="L197" s="49"/>
      <c r="M197" s="57">
        <v>625</v>
      </c>
      <c r="N197" s="51"/>
      <c r="O197" s="57"/>
      <c r="P197" s="49"/>
      <c r="Q197" s="57">
        <v>502</v>
      </c>
      <c r="R197" s="51"/>
      <c r="S197" s="57"/>
      <c r="T197" s="49"/>
      <c r="U197" s="57">
        <v>652</v>
      </c>
      <c r="V197" s="51"/>
      <c r="W197" s="57"/>
      <c r="X197" s="49"/>
      <c r="Y197" s="50">
        <v>370842</v>
      </c>
      <c r="Z197" s="51"/>
    </row>
    <row r="198" spans="1:38" x14ac:dyDescent="0.25">
      <c r="A198" s="12"/>
      <c r="B198" s="24" t="s">
        <v>540</v>
      </c>
      <c r="C198" s="26"/>
      <c r="D198" s="18"/>
      <c r="E198" s="25">
        <v>1450053</v>
      </c>
      <c r="F198" s="17"/>
      <c r="G198" s="26"/>
      <c r="H198" s="18"/>
      <c r="I198" s="25">
        <v>13027</v>
      </c>
      <c r="J198" s="17"/>
      <c r="K198" s="26"/>
      <c r="L198" s="18"/>
      <c r="M198" s="25">
        <v>1478</v>
      </c>
      <c r="N198" s="17"/>
      <c r="O198" s="26"/>
      <c r="P198" s="18"/>
      <c r="Q198" s="26">
        <v>502</v>
      </c>
      <c r="R198" s="17"/>
      <c r="S198" s="26"/>
      <c r="T198" s="18"/>
      <c r="U198" s="25">
        <v>5309</v>
      </c>
      <c r="V198" s="17"/>
      <c r="W198" s="26"/>
      <c r="X198" s="18"/>
      <c r="Y198" s="25">
        <v>1470369</v>
      </c>
      <c r="Z198" s="17"/>
    </row>
    <row r="199" spans="1:38" x14ac:dyDescent="0.25">
      <c r="A199" s="12"/>
      <c r="B199" s="20" t="s">
        <v>541</v>
      </c>
      <c r="C199" s="23"/>
      <c r="D199" s="20"/>
      <c r="E199" s="21">
        <v>196150</v>
      </c>
      <c r="F199" s="22"/>
      <c r="G199" s="23"/>
      <c r="H199" s="20"/>
      <c r="I199" s="21">
        <v>4204</v>
      </c>
      <c r="J199" s="22"/>
      <c r="K199" s="23"/>
      <c r="L199" s="20"/>
      <c r="M199" s="23">
        <v>491</v>
      </c>
      <c r="N199" s="22"/>
      <c r="O199" s="23"/>
      <c r="P199" s="20"/>
      <c r="Q199" s="23" t="s">
        <v>328</v>
      </c>
      <c r="R199" s="22"/>
      <c r="S199" s="23"/>
      <c r="T199" s="20"/>
      <c r="U199" s="21">
        <v>11998</v>
      </c>
      <c r="V199" s="22"/>
      <c r="W199" s="23"/>
      <c r="X199" s="20"/>
      <c r="Y199" s="21">
        <v>212843</v>
      </c>
      <c r="Z199" s="22"/>
    </row>
    <row r="200" spans="1:38" ht="15.75" thickBot="1" x14ac:dyDescent="0.3">
      <c r="A200" s="12"/>
      <c r="B200" s="18" t="s">
        <v>542</v>
      </c>
      <c r="C200" s="26"/>
      <c r="D200" s="27"/>
      <c r="E200" s="28">
        <v>16389</v>
      </c>
      <c r="F200" s="29"/>
      <c r="G200" s="30"/>
      <c r="H200" s="27"/>
      <c r="I200" s="30">
        <v>389</v>
      </c>
      <c r="J200" s="29"/>
      <c r="K200" s="30"/>
      <c r="L200" s="27"/>
      <c r="M200" s="30">
        <v>3</v>
      </c>
      <c r="N200" s="29"/>
      <c r="O200" s="30"/>
      <c r="P200" s="27"/>
      <c r="Q200" s="30" t="s">
        <v>328</v>
      </c>
      <c r="R200" s="29"/>
      <c r="S200" s="30"/>
      <c r="T200" s="27"/>
      <c r="U200" s="30">
        <v>297</v>
      </c>
      <c r="V200" s="29"/>
      <c r="W200" s="30"/>
      <c r="X200" s="27"/>
      <c r="Y200" s="28">
        <v>17078</v>
      </c>
      <c r="Z200" s="29"/>
    </row>
    <row r="201" spans="1:38" ht="15.75" thickBot="1" x14ac:dyDescent="0.3">
      <c r="A201" s="12"/>
      <c r="B201" s="19" t="s">
        <v>122</v>
      </c>
      <c r="C201" s="23"/>
      <c r="D201" s="31" t="s">
        <v>259</v>
      </c>
      <c r="E201" s="32">
        <v>1662592</v>
      </c>
      <c r="F201" s="33"/>
      <c r="G201" s="34"/>
      <c r="H201" s="31" t="s">
        <v>259</v>
      </c>
      <c r="I201" s="32">
        <v>17620</v>
      </c>
      <c r="J201" s="33"/>
      <c r="K201" s="34"/>
      <c r="L201" s="31" t="s">
        <v>259</v>
      </c>
      <c r="M201" s="32">
        <v>1972</v>
      </c>
      <c r="N201" s="33"/>
      <c r="O201" s="34"/>
      <c r="P201" s="31" t="s">
        <v>259</v>
      </c>
      <c r="Q201" s="34">
        <v>502</v>
      </c>
      <c r="R201" s="33"/>
      <c r="S201" s="34"/>
      <c r="T201" s="31" t="s">
        <v>259</v>
      </c>
      <c r="U201" s="32">
        <v>17604</v>
      </c>
      <c r="V201" s="33"/>
      <c r="W201" s="34"/>
      <c r="X201" s="31" t="s">
        <v>259</v>
      </c>
      <c r="Y201" s="32">
        <v>1700290</v>
      </c>
      <c r="Z201" s="33"/>
    </row>
    <row r="202" spans="1:38" ht="15.75" thickTop="1" x14ac:dyDescent="0.25">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c r="AF202" s="11"/>
      <c r="AG202" s="11"/>
      <c r="AH202" s="11"/>
      <c r="AI202" s="11"/>
      <c r="AJ202" s="11"/>
      <c r="AK202" s="11"/>
      <c r="AL202" s="11"/>
    </row>
    <row r="203" spans="1:38" x14ac:dyDescent="0.25">
      <c r="A203" s="12"/>
      <c r="B203" s="35"/>
      <c r="C203" s="35"/>
      <c r="D203" s="76" t="s">
        <v>528</v>
      </c>
      <c r="E203" s="76"/>
      <c r="F203" s="76"/>
      <c r="G203" s="76"/>
      <c r="H203" s="76"/>
      <c r="I203" s="76"/>
      <c r="J203" s="76"/>
      <c r="K203" s="76"/>
      <c r="L203" s="76"/>
      <c r="M203" s="76"/>
      <c r="N203" s="76"/>
      <c r="O203" s="76"/>
      <c r="P203" s="76"/>
      <c r="Q203" s="76"/>
      <c r="R203" s="76"/>
      <c r="S203" s="76"/>
      <c r="T203" s="76"/>
      <c r="U203" s="76"/>
      <c r="V203" s="76"/>
      <c r="W203" s="76"/>
      <c r="X203" s="76"/>
      <c r="Y203" s="76"/>
      <c r="Z203" s="38"/>
    </row>
    <row r="204" spans="1:38" ht="15.75" thickBot="1" x14ac:dyDescent="0.3">
      <c r="A204" s="12"/>
      <c r="B204" s="35"/>
      <c r="C204" s="35"/>
      <c r="D204" s="77" t="s">
        <v>288</v>
      </c>
      <c r="E204" s="77"/>
      <c r="F204" s="77"/>
      <c r="G204" s="77"/>
      <c r="H204" s="77"/>
      <c r="I204" s="77"/>
      <c r="J204" s="77"/>
      <c r="K204" s="77"/>
      <c r="L204" s="77"/>
      <c r="M204" s="77"/>
      <c r="N204" s="77"/>
      <c r="O204" s="77"/>
      <c r="P204" s="77"/>
      <c r="Q204" s="77"/>
      <c r="R204" s="77"/>
      <c r="S204" s="77"/>
      <c r="T204" s="77"/>
      <c r="U204" s="77"/>
      <c r="V204" s="77"/>
      <c r="W204" s="77"/>
      <c r="X204" s="77"/>
      <c r="Y204" s="77"/>
      <c r="Z204" s="39"/>
    </row>
    <row r="205" spans="1:38" x14ac:dyDescent="0.25">
      <c r="A205" s="12"/>
      <c r="B205" s="35"/>
      <c r="C205" s="35"/>
      <c r="D205" s="79" t="s">
        <v>529</v>
      </c>
      <c r="E205" s="79"/>
      <c r="F205" s="43"/>
      <c r="G205" s="44"/>
      <c r="H205" s="79" t="s">
        <v>530</v>
      </c>
      <c r="I205" s="79"/>
      <c r="J205" s="43"/>
      <c r="K205" s="44"/>
      <c r="L205" s="79" t="s">
        <v>531</v>
      </c>
      <c r="M205" s="79"/>
      <c r="N205" s="43"/>
      <c r="O205" s="44"/>
      <c r="P205" s="41" t="s">
        <v>532</v>
      </c>
      <c r="Q205" s="41"/>
      <c r="R205" s="43"/>
      <c r="S205" s="44"/>
      <c r="T205" s="79" t="s">
        <v>535</v>
      </c>
      <c r="U205" s="79"/>
      <c r="V205" s="43"/>
      <c r="W205" s="44"/>
      <c r="X205" s="79" t="s">
        <v>536</v>
      </c>
      <c r="Y205" s="79"/>
      <c r="Z205" s="43"/>
    </row>
    <row r="206" spans="1:38" x14ac:dyDescent="0.25">
      <c r="A206" s="12"/>
      <c r="B206" s="35"/>
      <c r="C206" s="35"/>
      <c r="D206" s="76"/>
      <c r="E206" s="76"/>
      <c r="F206" s="38"/>
      <c r="G206" s="35"/>
      <c r="H206" s="76"/>
      <c r="I206" s="76"/>
      <c r="J206" s="38"/>
      <c r="K206" s="35"/>
      <c r="L206" s="76"/>
      <c r="M206" s="76"/>
      <c r="N206" s="38"/>
      <c r="O206" s="35"/>
      <c r="P206" s="36" t="s">
        <v>533</v>
      </c>
      <c r="Q206" s="36"/>
      <c r="R206" s="38"/>
      <c r="S206" s="35"/>
      <c r="T206" s="76"/>
      <c r="U206" s="76"/>
      <c r="V206" s="38"/>
      <c r="W206" s="35"/>
      <c r="X206" s="76"/>
      <c r="Y206" s="76"/>
      <c r="Z206" s="38"/>
    </row>
    <row r="207" spans="1:38" ht="15.75" thickBot="1" x14ac:dyDescent="0.3">
      <c r="A207" s="12"/>
      <c r="B207" s="35"/>
      <c r="C207" s="35"/>
      <c r="D207" s="77"/>
      <c r="E207" s="77"/>
      <c r="F207" s="39"/>
      <c r="G207" s="45"/>
      <c r="H207" s="77"/>
      <c r="I207" s="77"/>
      <c r="J207" s="39"/>
      <c r="K207" s="45"/>
      <c r="L207" s="77"/>
      <c r="M207" s="77"/>
      <c r="N207" s="39"/>
      <c r="O207" s="45"/>
      <c r="P207" s="37" t="s">
        <v>534</v>
      </c>
      <c r="Q207" s="37"/>
      <c r="R207" s="39"/>
      <c r="S207" s="45"/>
      <c r="T207" s="77"/>
      <c r="U207" s="77"/>
      <c r="V207" s="39"/>
      <c r="W207" s="45"/>
      <c r="X207" s="77"/>
      <c r="Y207" s="77"/>
      <c r="Z207" s="39"/>
    </row>
    <row r="208" spans="1:38" x14ac:dyDescent="0.25">
      <c r="A208" s="12"/>
      <c r="B208" s="14"/>
      <c r="C208" s="14"/>
      <c r="D208" s="79" t="s">
        <v>257</v>
      </c>
      <c r="E208" s="79"/>
      <c r="F208" s="79"/>
      <c r="G208" s="79"/>
      <c r="H208" s="79"/>
      <c r="I208" s="79"/>
      <c r="J208" s="79"/>
      <c r="K208" s="79"/>
      <c r="L208" s="79"/>
      <c r="M208" s="79"/>
      <c r="N208" s="79"/>
      <c r="O208" s="79"/>
      <c r="P208" s="79"/>
      <c r="Q208" s="79"/>
      <c r="R208" s="79"/>
      <c r="S208" s="79"/>
      <c r="T208" s="79"/>
      <c r="U208" s="79"/>
      <c r="V208" s="79"/>
      <c r="W208" s="79"/>
      <c r="X208" s="79"/>
      <c r="Y208" s="79"/>
      <c r="Z208" s="17"/>
    </row>
    <row r="209" spans="1:38" x14ac:dyDescent="0.25">
      <c r="A209" s="12"/>
      <c r="B209" s="20" t="s">
        <v>383</v>
      </c>
      <c r="C209" s="23"/>
      <c r="D209" s="20" t="s">
        <v>259</v>
      </c>
      <c r="E209" s="21">
        <v>336497</v>
      </c>
      <c r="F209" s="22"/>
      <c r="G209" s="23"/>
      <c r="H209" s="20" t="s">
        <v>259</v>
      </c>
      <c r="I209" s="23">
        <v>677</v>
      </c>
      <c r="J209" s="22"/>
      <c r="K209" s="23"/>
      <c r="L209" s="20" t="s">
        <v>259</v>
      </c>
      <c r="M209" s="23">
        <v>383</v>
      </c>
      <c r="N209" s="22"/>
      <c r="O209" s="23"/>
      <c r="P209" s="20" t="s">
        <v>259</v>
      </c>
      <c r="Q209" s="23" t="s">
        <v>328</v>
      </c>
      <c r="R209" s="22"/>
      <c r="S209" s="23"/>
      <c r="T209" s="20" t="s">
        <v>259</v>
      </c>
      <c r="U209" s="21">
        <v>1267</v>
      </c>
      <c r="V209" s="22"/>
      <c r="W209" s="23"/>
      <c r="X209" s="20" t="s">
        <v>259</v>
      </c>
      <c r="Y209" s="21">
        <v>338824</v>
      </c>
      <c r="Z209" s="22"/>
    </row>
    <row r="210" spans="1:38" x14ac:dyDescent="0.25">
      <c r="A210" s="12"/>
      <c r="B210" s="18" t="s">
        <v>537</v>
      </c>
      <c r="C210" s="26"/>
      <c r="D210" s="18"/>
      <c r="E210" s="25">
        <v>586619</v>
      </c>
      <c r="F210" s="17"/>
      <c r="G210" s="26"/>
      <c r="H210" s="18"/>
      <c r="I210" s="25">
        <v>4012</v>
      </c>
      <c r="J210" s="17"/>
      <c r="K210" s="26"/>
      <c r="L210" s="18"/>
      <c r="M210" s="25">
        <v>2473</v>
      </c>
      <c r="N210" s="17"/>
      <c r="O210" s="18"/>
      <c r="P210" s="18"/>
      <c r="Q210" s="26" t="s">
        <v>328</v>
      </c>
      <c r="R210" s="17"/>
      <c r="S210" s="26"/>
      <c r="T210" s="18"/>
      <c r="U210" s="25">
        <v>3549</v>
      </c>
      <c r="V210" s="17"/>
      <c r="W210" s="26"/>
      <c r="X210" s="18"/>
      <c r="Y210" s="25">
        <v>596653</v>
      </c>
      <c r="Z210" s="17"/>
    </row>
    <row r="211" spans="1:38" x14ac:dyDescent="0.25">
      <c r="A211" s="12"/>
      <c r="B211" s="20" t="s">
        <v>385</v>
      </c>
      <c r="C211" s="23"/>
      <c r="D211" s="20"/>
      <c r="E211" s="21">
        <v>10275</v>
      </c>
      <c r="F211" s="22"/>
      <c r="G211" s="20"/>
      <c r="H211" s="20"/>
      <c r="I211" s="23" t="s">
        <v>328</v>
      </c>
      <c r="J211" s="22"/>
      <c r="K211" s="20"/>
      <c r="L211" s="20"/>
      <c r="M211" s="23" t="s">
        <v>328</v>
      </c>
      <c r="N211" s="22"/>
      <c r="O211" s="20"/>
      <c r="P211" s="20"/>
      <c r="Q211" s="23" t="s">
        <v>328</v>
      </c>
      <c r="R211" s="22"/>
      <c r="S211" s="23"/>
      <c r="T211" s="20"/>
      <c r="U211" s="23">
        <v>448</v>
      </c>
      <c r="V211" s="22"/>
      <c r="W211" s="23"/>
      <c r="X211" s="20"/>
      <c r="Y211" s="21">
        <v>10723</v>
      </c>
      <c r="Z211" s="22"/>
    </row>
    <row r="212" spans="1:38" x14ac:dyDescent="0.25">
      <c r="A212" s="12"/>
      <c r="B212" s="18" t="s">
        <v>538</v>
      </c>
      <c r="C212" s="26"/>
      <c r="D212" s="18"/>
      <c r="E212" s="25">
        <v>173082</v>
      </c>
      <c r="F212" s="17"/>
      <c r="G212" s="26"/>
      <c r="H212" s="18"/>
      <c r="I212" s="25">
        <v>2789</v>
      </c>
      <c r="J212" s="17"/>
      <c r="K212" s="26"/>
      <c r="L212" s="18"/>
      <c r="M212" s="26">
        <v>325</v>
      </c>
      <c r="N212" s="17"/>
      <c r="O212" s="18"/>
      <c r="P212" s="18"/>
      <c r="Q212" s="26" t="s">
        <v>328</v>
      </c>
      <c r="R212" s="17"/>
      <c r="S212" s="18"/>
      <c r="T212" s="18"/>
      <c r="U212" s="26" t="s">
        <v>328</v>
      </c>
      <c r="V212" s="17"/>
      <c r="W212" s="26"/>
      <c r="X212" s="18"/>
      <c r="Y212" s="25">
        <v>176196</v>
      </c>
      <c r="Z212" s="17"/>
    </row>
    <row r="213" spans="1:38" ht="15.75" thickBot="1" x14ac:dyDescent="0.3">
      <c r="A213" s="12"/>
      <c r="B213" s="20" t="s">
        <v>539</v>
      </c>
      <c r="C213" s="23"/>
      <c r="D213" s="49"/>
      <c r="E213" s="50">
        <v>396725</v>
      </c>
      <c r="F213" s="51"/>
      <c r="G213" s="57"/>
      <c r="H213" s="49"/>
      <c r="I213" s="50">
        <v>3035</v>
      </c>
      <c r="J213" s="51"/>
      <c r="K213" s="57"/>
      <c r="L213" s="49"/>
      <c r="M213" s="57">
        <v>606</v>
      </c>
      <c r="N213" s="51"/>
      <c r="O213" s="57"/>
      <c r="P213" s="49"/>
      <c r="Q213" s="57">
        <v>410</v>
      </c>
      <c r="R213" s="51"/>
      <c r="S213" s="57"/>
      <c r="T213" s="49"/>
      <c r="U213" s="57">
        <v>112</v>
      </c>
      <c r="V213" s="51"/>
      <c r="W213" s="57"/>
      <c r="X213" s="49"/>
      <c r="Y213" s="50">
        <v>400888</v>
      </c>
      <c r="Z213" s="51"/>
    </row>
    <row r="214" spans="1:38" ht="26.25" x14ac:dyDescent="0.25">
      <c r="A214" s="12"/>
      <c r="B214" s="82" t="s">
        <v>540</v>
      </c>
      <c r="C214" s="26"/>
      <c r="D214" s="18"/>
      <c r="E214" s="25">
        <v>1503198</v>
      </c>
      <c r="F214" s="17"/>
      <c r="G214" s="26"/>
      <c r="H214" s="18"/>
      <c r="I214" s="25">
        <v>10513</v>
      </c>
      <c r="J214" s="17"/>
      <c r="K214" s="26"/>
      <c r="L214" s="18"/>
      <c r="M214" s="25">
        <v>3787</v>
      </c>
      <c r="N214" s="17"/>
      <c r="O214" s="26"/>
      <c r="P214" s="18"/>
      <c r="Q214" s="26">
        <v>410</v>
      </c>
      <c r="R214" s="17"/>
      <c r="S214" s="26"/>
      <c r="T214" s="18"/>
      <c r="U214" s="25">
        <v>5376</v>
      </c>
      <c r="V214" s="17"/>
      <c r="W214" s="26"/>
      <c r="X214" s="18"/>
      <c r="Y214" s="25">
        <v>1523284</v>
      </c>
      <c r="Z214" s="17"/>
    </row>
    <row r="215" spans="1:38" x14ac:dyDescent="0.25">
      <c r="A215" s="12"/>
      <c r="B215" s="20" t="s">
        <v>541</v>
      </c>
      <c r="C215" s="23"/>
      <c r="D215" s="20"/>
      <c r="E215" s="21">
        <v>45755</v>
      </c>
      <c r="F215" s="22"/>
      <c r="G215" s="23"/>
      <c r="H215" s="20"/>
      <c r="I215" s="21">
        <v>4237</v>
      </c>
      <c r="J215" s="22"/>
      <c r="K215" s="23"/>
      <c r="L215" s="20"/>
      <c r="M215" s="23">
        <v>180</v>
      </c>
      <c r="N215" s="22"/>
      <c r="O215" s="20"/>
      <c r="P215" s="20"/>
      <c r="Q215" s="23" t="s">
        <v>328</v>
      </c>
      <c r="R215" s="22"/>
      <c r="S215" s="23"/>
      <c r="T215" s="20"/>
      <c r="U215" s="21">
        <v>3618</v>
      </c>
      <c r="V215" s="22"/>
      <c r="W215" s="23"/>
      <c r="X215" s="20"/>
      <c r="Y215" s="21">
        <v>53790</v>
      </c>
      <c r="Z215" s="22"/>
    </row>
    <row r="216" spans="1:38" ht="15.75" thickBot="1" x14ac:dyDescent="0.3">
      <c r="A216" s="12"/>
      <c r="B216" s="18" t="s">
        <v>542</v>
      </c>
      <c r="C216" s="26"/>
      <c r="D216" s="27"/>
      <c r="E216" s="28">
        <v>236577</v>
      </c>
      <c r="F216" s="29"/>
      <c r="G216" s="30"/>
      <c r="H216" s="27"/>
      <c r="I216" s="30">
        <v>845</v>
      </c>
      <c r="J216" s="29"/>
      <c r="K216" s="30"/>
      <c r="L216" s="27"/>
      <c r="M216" s="30">
        <v>940</v>
      </c>
      <c r="N216" s="29"/>
      <c r="O216" s="27"/>
      <c r="P216" s="27"/>
      <c r="Q216" s="30" t="s">
        <v>328</v>
      </c>
      <c r="R216" s="29"/>
      <c r="S216" s="30"/>
      <c r="T216" s="27"/>
      <c r="U216" s="28">
        <v>12308</v>
      </c>
      <c r="V216" s="29"/>
      <c r="W216" s="30"/>
      <c r="X216" s="27"/>
      <c r="Y216" s="28">
        <v>250670</v>
      </c>
      <c r="Z216" s="29"/>
    </row>
    <row r="217" spans="1:38" ht="15.75" thickBot="1" x14ac:dyDescent="0.3">
      <c r="A217" s="12"/>
      <c r="B217" s="81" t="s">
        <v>122</v>
      </c>
      <c r="C217" s="23"/>
      <c r="D217" s="31" t="s">
        <v>259</v>
      </c>
      <c r="E217" s="32">
        <v>1785530</v>
      </c>
      <c r="F217" s="33"/>
      <c r="G217" s="34"/>
      <c r="H217" s="31" t="s">
        <v>259</v>
      </c>
      <c r="I217" s="32">
        <v>15595</v>
      </c>
      <c r="J217" s="33"/>
      <c r="K217" s="34"/>
      <c r="L217" s="31" t="s">
        <v>259</v>
      </c>
      <c r="M217" s="32">
        <v>4907</v>
      </c>
      <c r="N217" s="33"/>
      <c r="O217" s="34"/>
      <c r="P217" s="31" t="s">
        <v>259</v>
      </c>
      <c r="Q217" s="34">
        <v>410</v>
      </c>
      <c r="R217" s="33"/>
      <c r="S217" s="34"/>
      <c r="T217" s="31" t="s">
        <v>259</v>
      </c>
      <c r="U217" s="32">
        <v>21302</v>
      </c>
      <c r="V217" s="33"/>
      <c r="W217" s="34"/>
      <c r="X217" s="31" t="s">
        <v>259</v>
      </c>
      <c r="Y217" s="32">
        <v>1827744</v>
      </c>
      <c r="Z217" s="33"/>
    </row>
    <row r="218" spans="1:38" ht="15.75" thickTop="1" x14ac:dyDescent="0.2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c r="AJ218" s="11"/>
      <c r="AK218" s="11"/>
      <c r="AL218" s="11"/>
    </row>
    <row r="219" spans="1:38" x14ac:dyDescent="0.25">
      <c r="A219" s="12"/>
      <c r="B219" s="35" t="s">
        <v>543</v>
      </c>
      <c r="C219" s="35"/>
      <c r="D219" s="35"/>
      <c r="E219" s="35"/>
      <c r="F219" s="35"/>
      <c r="G219" s="35"/>
      <c r="H219" s="35"/>
      <c r="I219" s="35"/>
      <c r="J219" s="35"/>
      <c r="K219" s="35"/>
      <c r="L219" s="35"/>
      <c r="M219" s="35"/>
      <c r="N219" s="35"/>
      <c r="O219" s="35"/>
      <c r="P219" s="35"/>
      <c r="Q219" s="35"/>
      <c r="R219" s="35"/>
      <c r="S219" s="35"/>
      <c r="T219" s="35"/>
      <c r="U219" s="35"/>
      <c r="V219" s="35"/>
      <c r="W219" s="35"/>
      <c r="X219" s="35"/>
      <c r="Y219" s="35"/>
      <c r="Z219" s="35"/>
      <c r="AA219" s="35"/>
      <c r="AB219" s="35"/>
      <c r="AC219" s="35"/>
      <c r="AD219" s="35"/>
      <c r="AE219" s="35"/>
      <c r="AF219" s="35"/>
      <c r="AG219" s="35"/>
      <c r="AH219" s="35"/>
      <c r="AI219" s="35"/>
      <c r="AJ219" s="35"/>
      <c r="AK219" s="35"/>
      <c r="AL219" s="35"/>
    </row>
    <row r="220" spans="1:38" x14ac:dyDescent="0.25">
      <c r="A220" s="12"/>
      <c r="B220" s="11"/>
      <c r="C220" s="11"/>
      <c r="D220" s="11"/>
      <c r="E220" s="11"/>
      <c r="F220" s="11"/>
      <c r="G220" s="11"/>
      <c r="H220" s="11"/>
      <c r="I220" s="11"/>
      <c r="J220" s="11"/>
      <c r="K220" s="11"/>
      <c r="L220" s="11"/>
      <c r="M220" s="11"/>
      <c r="N220" s="11"/>
      <c r="O220" s="11"/>
      <c r="P220" s="11"/>
      <c r="Q220" s="11"/>
      <c r="R220" s="11"/>
      <c r="S220" s="11"/>
      <c r="T220" s="11"/>
      <c r="U220" s="11"/>
      <c r="V220" s="11"/>
      <c r="W220" s="11"/>
      <c r="X220" s="11"/>
      <c r="Y220" s="11"/>
      <c r="Z220" s="11"/>
      <c r="AA220" s="11"/>
      <c r="AB220" s="11"/>
      <c r="AC220" s="11"/>
      <c r="AD220" s="11"/>
      <c r="AE220" s="11"/>
      <c r="AF220" s="11"/>
      <c r="AG220" s="11"/>
      <c r="AH220" s="11"/>
      <c r="AI220" s="11"/>
      <c r="AJ220" s="11"/>
      <c r="AK220" s="11"/>
      <c r="AL220" s="11"/>
    </row>
    <row r="221" spans="1:38" x14ac:dyDescent="0.25">
      <c r="A221" s="12"/>
      <c r="B221" s="35"/>
      <c r="C221" s="35"/>
      <c r="D221" s="76" t="s">
        <v>544</v>
      </c>
      <c r="E221" s="76"/>
      <c r="F221" s="76"/>
      <c r="G221" s="76"/>
      <c r="H221" s="76"/>
      <c r="I221" s="76"/>
      <c r="J221" s="76"/>
      <c r="K221" s="76"/>
      <c r="L221" s="76"/>
      <c r="M221" s="76"/>
      <c r="N221" s="38"/>
    </row>
    <row r="222" spans="1:38" ht="15.75" thickBot="1" x14ac:dyDescent="0.3">
      <c r="A222" s="12"/>
      <c r="B222" s="35"/>
      <c r="C222" s="35"/>
      <c r="D222" s="77" t="s">
        <v>545</v>
      </c>
      <c r="E222" s="77"/>
      <c r="F222" s="77"/>
      <c r="G222" s="77"/>
      <c r="H222" s="77"/>
      <c r="I222" s="77"/>
      <c r="J222" s="77"/>
      <c r="K222" s="77"/>
      <c r="L222" s="77"/>
      <c r="M222" s="77"/>
      <c r="N222" s="39"/>
    </row>
    <row r="223" spans="1:38" ht="15.75" thickBot="1" x14ac:dyDescent="0.3">
      <c r="A223" s="12"/>
      <c r="B223" s="40"/>
      <c r="C223" s="14"/>
      <c r="D223" s="78">
        <v>2014</v>
      </c>
      <c r="E223" s="78"/>
      <c r="F223" s="29"/>
      <c r="G223" s="55"/>
      <c r="H223" s="78">
        <v>2013</v>
      </c>
      <c r="I223" s="78"/>
      <c r="J223" s="29"/>
      <c r="K223" s="55"/>
      <c r="L223" s="78">
        <v>2012</v>
      </c>
      <c r="M223" s="78"/>
      <c r="N223" s="29"/>
    </row>
    <row r="224" spans="1:38" x14ac:dyDescent="0.25">
      <c r="A224" s="12"/>
      <c r="B224" s="40"/>
      <c r="C224" s="14"/>
      <c r="D224" s="79" t="s">
        <v>257</v>
      </c>
      <c r="E224" s="79"/>
      <c r="F224" s="79"/>
      <c r="G224" s="79"/>
      <c r="H224" s="79"/>
      <c r="I224" s="79"/>
      <c r="J224" s="79"/>
      <c r="K224" s="79"/>
      <c r="L224" s="79"/>
      <c r="M224" s="79"/>
      <c r="N224" s="17"/>
    </row>
    <row r="225" spans="1:38" ht="39" x14ac:dyDescent="0.25">
      <c r="A225" s="12"/>
      <c r="B225" s="48" t="s">
        <v>546</v>
      </c>
      <c r="C225" s="20"/>
      <c r="D225" s="20" t="s">
        <v>259</v>
      </c>
      <c r="E225" s="21">
        <v>1146</v>
      </c>
      <c r="F225" s="22"/>
      <c r="G225" s="20"/>
      <c r="H225" s="20" t="s">
        <v>259</v>
      </c>
      <c r="I225" s="21">
        <v>1866</v>
      </c>
      <c r="J225" s="22"/>
      <c r="K225" s="20"/>
      <c r="L225" s="20" t="s">
        <v>259</v>
      </c>
      <c r="M225" s="21">
        <v>2936</v>
      </c>
      <c r="N225" s="22"/>
    </row>
    <row r="226" spans="1:38" ht="27" thickBot="1" x14ac:dyDescent="0.3">
      <c r="A226" s="12"/>
      <c r="B226" s="24" t="s">
        <v>547</v>
      </c>
      <c r="C226" s="18"/>
      <c r="D226" s="27"/>
      <c r="E226" s="30" t="s">
        <v>548</v>
      </c>
      <c r="F226" s="29" t="s">
        <v>263</v>
      </c>
      <c r="G226" s="27"/>
      <c r="H226" s="27"/>
      <c r="I226" s="30" t="s">
        <v>549</v>
      </c>
      <c r="J226" s="29" t="s">
        <v>263</v>
      </c>
      <c r="K226" s="27"/>
      <c r="L226" s="27"/>
      <c r="M226" s="30" t="s">
        <v>550</v>
      </c>
      <c r="N226" s="17" t="s">
        <v>263</v>
      </c>
    </row>
    <row r="227" spans="1:38" ht="15.75" thickBot="1" x14ac:dyDescent="0.3">
      <c r="A227" s="12"/>
      <c r="B227" s="19" t="s">
        <v>551</v>
      </c>
      <c r="C227" s="20"/>
      <c r="D227" s="31" t="s">
        <v>259</v>
      </c>
      <c r="E227" s="32">
        <v>1086</v>
      </c>
      <c r="F227" s="33"/>
      <c r="G227" s="31"/>
      <c r="H227" s="31" t="s">
        <v>259</v>
      </c>
      <c r="I227" s="32">
        <v>1464</v>
      </c>
      <c r="J227" s="33"/>
      <c r="K227" s="31"/>
      <c r="L227" s="31" t="s">
        <v>259</v>
      </c>
      <c r="M227" s="32">
        <v>1732</v>
      </c>
      <c r="N227" s="33"/>
    </row>
    <row r="228" spans="1:38" ht="15.75" thickTop="1"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row>
    <row r="229" spans="1:38" x14ac:dyDescent="0.25">
      <c r="A229" s="12"/>
      <c r="B229" s="35" t="s">
        <v>552</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c r="AI229" s="35"/>
      <c r="AJ229" s="35"/>
      <c r="AK229" s="35"/>
      <c r="AL229" s="35"/>
    </row>
    <row r="230" spans="1:38"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c r="X230" s="11"/>
      <c r="Y230" s="11"/>
      <c r="Z230" s="11"/>
      <c r="AA230" s="11"/>
      <c r="AB230" s="11"/>
      <c r="AC230" s="11"/>
      <c r="AD230" s="11"/>
      <c r="AE230" s="11"/>
      <c r="AF230" s="11"/>
      <c r="AG230" s="11"/>
      <c r="AH230" s="11"/>
      <c r="AI230" s="11"/>
      <c r="AJ230" s="11"/>
      <c r="AK230" s="11"/>
      <c r="AL230" s="11"/>
    </row>
    <row r="231" spans="1:38" x14ac:dyDescent="0.25">
      <c r="A231" s="12"/>
      <c r="B231" s="35" t="s">
        <v>553</v>
      </c>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c r="AL231" s="35"/>
    </row>
    <row r="232" spans="1:38"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c r="AA232" s="11"/>
      <c r="AB232" s="11"/>
      <c r="AC232" s="11"/>
      <c r="AD232" s="11"/>
      <c r="AE232" s="11"/>
      <c r="AF232" s="11"/>
      <c r="AG232" s="11"/>
      <c r="AH232" s="11"/>
      <c r="AI232" s="11"/>
      <c r="AJ232" s="11"/>
      <c r="AK232" s="11"/>
      <c r="AL232" s="11"/>
    </row>
    <row r="233" spans="1:38"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c r="AI233" s="11"/>
      <c r="AJ233" s="11"/>
      <c r="AK233" s="11"/>
      <c r="AL233" s="11"/>
    </row>
    <row r="234" spans="1:38" x14ac:dyDescent="0.25">
      <c r="A234" s="12"/>
      <c r="B234" s="14"/>
      <c r="C234" s="14"/>
      <c r="D234" s="36" t="s">
        <v>554</v>
      </c>
      <c r="E234" s="36"/>
      <c r="F234" s="36"/>
      <c r="G234" s="36"/>
      <c r="H234" s="36"/>
      <c r="I234" s="36"/>
      <c r="J234" s="36"/>
      <c r="K234" s="36"/>
      <c r="L234" s="36"/>
      <c r="M234" s="36"/>
      <c r="N234" s="17"/>
    </row>
    <row r="235" spans="1:38" ht="15.75" thickBot="1" x14ac:dyDescent="0.3">
      <c r="A235" s="12"/>
      <c r="B235" s="14"/>
      <c r="C235" s="14"/>
      <c r="D235" s="37" t="s">
        <v>248</v>
      </c>
      <c r="E235" s="37"/>
      <c r="F235" s="37"/>
      <c r="G235" s="37"/>
      <c r="H235" s="37"/>
      <c r="I235" s="37"/>
      <c r="J235" s="37"/>
      <c r="K235" s="37"/>
      <c r="L235" s="37"/>
      <c r="M235" s="37"/>
      <c r="N235" s="29"/>
    </row>
    <row r="236" spans="1:38" x14ac:dyDescent="0.25">
      <c r="A236" s="12"/>
      <c r="B236" s="35"/>
      <c r="C236" s="35"/>
      <c r="D236" s="41" t="s">
        <v>555</v>
      </c>
      <c r="E236" s="41"/>
      <c r="F236" s="43"/>
      <c r="G236" s="44"/>
      <c r="H236" s="41" t="s">
        <v>556</v>
      </c>
      <c r="I236" s="41"/>
      <c r="J236" s="43"/>
      <c r="K236" s="44"/>
      <c r="L236" s="41" t="s">
        <v>559</v>
      </c>
      <c r="M236" s="41"/>
      <c r="N236" s="43"/>
    </row>
    <row r="237" spans="1:38" x14ac:dyDescent="0.25">
      <c r="A237" s="12"/>
      <c r="B237" s="35"/>
      <c r="C237" s="35"/>
      <c r="D237" s="36" t="s">
        <v>322</v>
      </c>
      <c r="E237" s="36"/>
      <c r="F237" s="38"/>
      <c r="G237" s="35"/>
      <c r="H237" s="36" t="s">
        <v>557</v>
      </c>
      <c r="I237" s="36"/>
      <c r="J237" s="38"/>
      <c r="K237" s="35"/>
      <c r="L237" s="36" t="s">
        <v>560</v>
      </c>
      <c r="M237" s="36"/>
      <c r="N237" s="38"/>
    </row>
    <row r="238" spans="1:38" ht="15.75" thickBot="1" x14ac:dyDescent="0.3">
      <c r="A238" s="12"/>
      <c r="B238" s="35"/>
      <c r="C238" s="35"/>
      <c r="D238" s="42"/>
      <c r="E238" s="42"/>
      <c r="F238" s="39"/>
      <c r="G238" s="35"/>
      <c r="H238" s="37" t="s">
        <v>558</v>
      </c>
      <c r="I238" s="37"/>
      <c r="J238" s="39"/>
      <c r="K238" s="35"/>
      <c r="L238" s="42"/>
      <c r="M238" s="42"/>
      <c r="N238" s="39"/>
    </row>
    <row r="239" spans="1:38" x14ac:dyDescent="0.25">
      <c r="A239" s="12"/>
      <c r="B239" s="14"/>
      <c r="C239" s="14"/>
      <c r="D239" s="36" t="s">
        <v>257</v>
      </c>
      <c r="E239" s="36"/>
      <c r="F239" s="36"/>
      <c r="G239" s="36"/>
      <c r="H239" s="36"/>
      <c r="I239" s="36"/>
      <c r="J239" s="36"/>
      <c r="K239" s="36"/>
      <c r="L239" s="36"/>
      <c r="M239" s="36"/>
      <c r="N239" s="17"/>
    </row>
    <row r="240" spans="1:38" x14ac:dyDescent="0.25">
      <c r="A240" s="12"/>
      <c r="B240" s="83" t="s">
        <v>561</v>
      </c>
      <c r="C240" s="83"/>
      <c r="D240" s="83"/>
      <c r="E240" s="83"/>
      <c r="F240" s="22"/>
      <c r="G240" s="46"/>
      <c r="H240" s="54"/>
      <c r="I240" s="54"/>
      <c r="J240" s="22"/>
      <c r="K240" s="46"/>
      <c r="L240" s="54"/>
      <c r="M240" s="54"/>
      <c r="N240" s="22"/>
    </row>
    <row r="241" spans="1:14" x14ac:dyDescent="0.25">
      <c r="A241" s="12"/>
      <c r="B241" s="18" t="s">
        <v>562</v>
      </c>
      <c r="C241" s="26"/>
      <c r="D241" s="18" t="s">
        <v>259</v>
      </c>
      <c r="E241" s="25">
        <v>2031</v>
      </c>
      <c r="F241" s="17"/>
      <c r="G241" s="26"/>
      <c r="H241" s="18" t="s">
        <v>259</v>
      </c>
      <c r="I241" s="25">
        <v>2095</v>
      </c>
      <c r="J241" s="17"/>
      <c r="K241" s="26"/>
      <c r="L241" s="18" t="s">
        <v>259</v>
      </c>
      <c r="M241" s="26" t="s">
        <v>328</v>
      </c>
      <c r="N241" s="17"/>
    </row>
    <row r="242" spans="1:14" x14ac:dyDescent="0.25">
      <c r="A242" s="12"/>
      <c r="B242" s="20" t="s">
        <v>563</v>
      </c>
      <c r="C242" s="23"/>
      <c r="D242" s="20"/>
      <c r="E242" s="21">
        <v>19478</v>
      </c>
      <c r="F242" s="22"/>
      <c r="G242" s="23"/>
      <c r="H242" s="20"/>
      <c r="I242" s="21">
        <v>25519</v>
      </c>
      <c r="J242" s="22"/>
      <c r="K242" s="23"/>
      <c r="L242" s="20"/>
      <c r="M242" s="23" t="s">
        <v>328</v>
      </c>
      <c r="N242" s="22"/>
    </row>
    <row r="243" spans="1:14" x14ac:dyDescent="0.25">
      <c r="A243" s="12"/>
      <c r="B243" s="18" t="s">
        <v>564</v>
      </c>
      <c r="C243" s="26"/>
      <c r="D243" s="18"/>
      <c r="E243" s="25">
        <v>1834</v>
      </c>
      <c r="F243" s="17"/>
      <c r="G243" s="26"/>
      <c r="H243" s="18"/>
      <c r="I243" s="25">
        <v>1884</v>
      </c>
      <c r="J243" s="17"/>
      <c r="K243" s="26"/>
      <c r="L243" s="18"/>
      <c r="M243" s="26" t="s">
        <v>328</v>
      </c>
      <c r="N243" s="17"/>
    </row>
    <row r="244" spans="1:14" x14ac:dyDescent="0.25">
      <c r="A244" s="12"/>
      <c r="B244" s="20" t="s">
        <v>565</v>
      </c>
      <c r="C244" s="23"/>
      <c r="D244" s="20"/>
      <c r="E244" s="23">
        <v>574</v>
      </c>
      <c r="F244" s="22"/>
      <c r="G244" s="23"/>
      <c r="H244" s="20"/>
      <c r="I244" s="23">
        <v>574</v>
      </c>
      <c r="J244" s="22"/>
      <c r="K244" s="23"/>
      <c r="L244" s="20"/>
      <c r="M244" s="23" t="s">
        <v>328</v>
      </c>
      <c r="N244" s="22"/>
    </row>
    <row r="245" spans="1:14" x14ac:dyDescent="0.25">
      <c r="A245" s="12"/>
      <c r="B245" s="18" t="s">
        <v>566</v>
      </c>
      <c r="C245" s="26"/>
      <c r="D245" s="18"/>
      <c r="E245" s="25">
        <v>1518</v>
      </c>
      <c r="F245" s="17"/>
      <c r="G245" s="26"/>
      <c r="H245" s="18"/>
      <c r="I245" s="25">
        <v>1628</v>
      </c>
      <c r="J245" s="17"/>
      <c r="K245" s="26"/>
      <c r="L245" s="18"/>
      <c r="M245" s="26" t="s">
        <v>328</v>
      </c>
      <c r="N245" s="17"/>
    </row>
    <row r="246" spans="1:14" x14ac:dyDescent="0.25">
      <c r="A246" s="12"/>
      <c r="B246" s="46"/>
      <c r="C246" s="46"/>
      <c r="D246" s="20"/>
      <c r="E246" s="23"/>
      <c r="F246" s="22"/>
      <c r="G246" s="46"/>
      <c r="H246" s="20"/>
      <c r="I246" s="23"/>
      <c r="J246" s="22"/>
      <c r="K246" s="46"/>
      <c r="L246" s="20"/>
      <c r="M246" s="23"/>
      <c r="N246" s="22"/>
    </row>
    <row r="247" spans="1:14" x14ac:dyDescent="0.25">
      <c r="A247" s="12"/>
      <c r="B247" s="38" t="s">
        <v>567</v>
      </c>
      <c r="C247" s="38"/>
      <c r="D247" s="38"/>
      <c r="E247" s="38"/>
      <c r="F247" s="17"/>
      <c r="G247" s="14"/>
      <c r="H247" s="18"/>
      <c r="I247" s="26"/>
      <c r="J247" s="17"/>
      <c r="K247" s="14"/>
      <c r="L247" s="18"/>
      <c r="M247" s="26"/>
      <c r="N247" s="17"/>
    </row>
    <row r="248" spans="1:14" x14ac:dyDescent="0.25">
      <c r="A248" s="12"/>
      <c r="B248" s="20" t="s">
        <v>562</v>
      </c>
      <c r="C248" s="23"/>
      <c r="D248" s="20"/>
      <c r="E248" s="21">
        <v>9910</v>
      </c>
      <c r="F248" s="22"/>
      <c r="G248" s="23"/>
      <c r="H248" s="20"/>
      <c r="I248" s="21">
        <v>9910</v>
      </c>
      <c r="J248" s="22"/>
      <c r="K248" s="23"/>
      <c r="L248" s="20"/>
      <c r="M248" s="23">
        <v>496</v>
      </c>
      <c r="N248" s="22"/>
    </row>
    <row r="249" spans="1:14" x14ac:dyDescent="0.25">
      <c r="A249" s="12"/>
      <c r="B249" s="18" t="s">
        <v>563</v>
      </c>
      <c r="C249" s="26"/>
      <c r="D249" s="18"/>
      <c r="E249" s="26" t="s">
        <v>328</v>
      </c>
      <c r="F249" s="17"/>
      <c r="G249" s="26"/>
      <c r="H249" s="18"/>
      <c r="I249" s="26" t="s">
        <v>328</v>
      </c>
      <c r="J249" s="17"/>
      <c r="K249" s="26"/>
      <c r="L249" s="18"/>
      <c r="M249" s="26" t="s">
        <v>328</v>
      </c>
      <c r="N249" s="17"/>
    </row>
    <row r="250" spans="1:14" x14ac:dyDescent="0.25">
      <c r="A250" s="12"/>
      <c r="B250" s="20" t="s">
        <v>564</v>
      </c>
      <c r="C250" s="23"/>
      <c r="D250" s="20"/>
      <c r="E250" s="23" t="s">
        <v>328</v>
      </c>
      <c r="F250" s="22"/>
      <c r="G250" s="23"/>
      <c r="H250" s="20"/>
      <c r="I250" s="23" t="s">
        <v>328</v>
      </c>
      <c r="J250" s="22"/>
      <c r="K250" s="23"/>
      <c r="L250" s="20"/>
      <c r="M250" s="23" t="s">
        <v>328</v>
      </c>
      <c r="N250" s="22"/>
    </row>
    <row r="251" spans="1:14" x14ac:dyDescent="0.25">
      <c r="A251" s="12"/>
      <c r="B251" s="18" t="s">
        <v>565</v>
      </c>
      <c r="C251" s="26"/>
      <c r="D251" s="18"/>
      <c r="E251" s="26" t="s">
        <v>328</v>
      </c>
      <c r="F251" s="17"/>
      <c r="G251" s="26"/>
      <c r="H251" s="18"/>
      <c r="I251" s="26" t="s">
        <v>328</v>
      </c>
      <c r="J251" s="17"/>
      <c r="K251" s="26"/>
      <c r="L251" s="18"/>
      <c r="M251" s="26" t="s">
        <v>328</v>
      </c>
      <c r="N251" s="17"/>
    </row>
    <row r="252" spans="1:14" x14ac:dyDescent="0.25">
      <c r="A252" s="12"/>
      <c r="B252" s="20" t="s">
        <v>566</v>
      </c>
      <c r="C252" s="23"/>
      <c r="D252" s="20"/>
      <c r="E252" s="23" t="s">
        <v>328</v>
      </c>
      <c r="F252" s="22"/>
      <c r="G252" s="23"/>
      <c r="H252" s="20"/>
      <c r="I252" s="23" t="s">
        <v>328</v>
      </c>
      <c r="J252" s="22"/>
      <c r="K252" s="23"/>
      <c r="L252" s="20"/>
      <c r="M252" s="23" t="s">
        <v>328</v>
      </c>
      <c r="N252" s="22"/>
    </row>
    <row r="253" spans="1:14" x14ac:dyDescent="0.25">
      <c r="A253" s="12"/>
      <c r="B253" s="14"/>
      <c r="C253" s="14"/>
      <c r="D253" s="18"/>
      <c r="E253" s="26"/>
      <c r="F253" s="17"/>
      <c r="G253" s="14"/>
      <c r="H253" s="18"/>
      <c r="I253" s="26"/>
      <c r="J253" s="17"/>
      <c r="K253" s="14"/>
      <c r="L253" s="18"/>
      <c r="M253" s="26"/>
      <c r="N253" s="17"/>
    </row>
    <row r="254" spans="1:14" x14ac:dyDescent="0.25">
      <c r="A254" s="12"/>
      <c r="B254" s="20" t="s">
        <v>568</v>
      </c>
      <c r="C254" s="46"/>
      <c r="D254" s="20"/>
      <c r="E254" s="23"/>
      <c r="F254" s="22"/>
      <c r="G254" s="46"/>
      <c r="H254" s="20"/>
      <c r="I254" s="23"/>
      <c r="J254" s="22"/>
      <c r="K254" s="46"/>
      <c r="L254" s="20"/>
      <c r="M254" s="23"/>
      <c r="N254" s="22"/>
    </row>
    <row r="255" spans="1:14" x14ac:dyDescent="0.25">
      <c r="A255" s="12"/>
      <c r="B255" s="18" t="s">
        <v>562</v>
      </c>
      <c r="C255" s="26"/>
      <c r="D255" s="18" t="s">
        <v>259</v>
      </c>
      <c r="E255" s="25">
        <v>11941</v>
      </c>
      <c r="F255" s="17"/>
      <c r="G255" s="26"/>
      <c r="H255" s="18" t="s">
        <v>259</v>
      </c>
      <c r="I255" s="25">
        <v>12005</v>
      </c>
      <c r="J255" s="17"/>
      <c r="K255" s="26"/>
      <c r="L255" s="18" t="s">
        <v>259</v>
      </c>
      <c r="M255" s="26">
        <v>496</v>
      </c>
      <c r="N255" s="17"/>
    </row>
    <row r="256" spans="1:14" x14ac:dyDescent="0.25">
      <c r="A256" s="12"/>
      <c r="B256" s="20" t="s">
        <v>563</v>
      </c>
      <c r="C256" s="23"/>
      <c r="D256" s="20"/>
      <c r="E256" s="21">
        <v>19478</v>
      </c>
      <c r="F256" s="22"/>
      <c r="G256" s="23"/>
      <c r="H256" s="20"/>
      <c r="I256" s="21">
        <v>25519</v>
      </c>
      <c r="J256" s="22"/>
      <c r="K256" s="23"/>
      <c r="L256" s="20"/>
      <c r="M256" s="23" t="s">
        <v>328</v>
      </c>
      <c r="N256" s="22"/>
    </row>
    <row r="257" spans="1:38" x14ac:dyDescent="0.25">
      <c r="A257" s="12"/>
      <c r="B257" s="18" t="s">
        <v>564</v>
      </c>
      <c r="C257" s="26"/>
      <c r="D257" s="18"/>
      <c r="E257" s="25">
        <v>1834</v>
      </c>
      <c r="F257" s="17"/>
      <c r="G257" s="26"/>
      <c r="H257" s="18"/>
      <c r="I257" s="25">
        <v>1884</v>
      </c>
      <c r="J257" s="17"/>
      <c r="K257" s="26"/>
      <c r="L257" s="18"/>
      <c r="M257" s="26" t="s">
        <v>328</v>
      </c>
      <c r="N257" s="17"/>
    </row>
    <row r="258" spans="1:38" x14ac:dyDescent="0.25">
      <c r="A258" s="12"/>
      <c r="B258" s="20" t="s">
        <v>565</v>
      </c>
      <c r="C258" s="23"/>
      <c r="D258" s="20"/>
      <c r="E258" s="23">
        <v>574</v>
      </c>
      <c r="F258" s="22"/>
      <c r="G258" s="23"/>
      <c r="H258" s="20"/>
      <c r="I258" s="23">
        <v>574</v>
      </c>
      <c r="J258" s="22"/>
      <c r="K258" s="23"/>
      <c r="L258" s="20"/>
      <c r="M258" s="23" t="s">
        <v>328</v>
      </c>
      <c r="N258" s="22"/>
    </row>
    <row r="259" spans="1:38" x14ac:dyDescent="0.25">
      <c r="A259" s="12"/>
      <c r="B259" s="18" t="s">
        <v>566</v>
      </c>
      <c r="C259" s="26"/>
      <c r="D259" s="18"/>
      <c r="E259" s="25">
        <v>1518</v>
      </c>
      <c r="F259" s="17"/>
      <c r="G259" s="26"/>
      <c r="H259" s="18"/>
      <c r="I259" s="25">
        <v>1628</v>
      </c>
      <c r="J259" s="17"/>
      <c r="K259" s="14"/>
      <c r="L259" s="18"/>
      <c r="M259" s="26"/>
      <c r="N259" s="17"/>
    </row>
    <row r="260" spans="1:38" x14ac:dyDescent="0.25">
      <c r="A260" s="12"/>
      <c r="B260" s="11"/>
      <c r="C260" s="11"/>
      <c r="D260" s="11"/>
      <c r="E260" s="11"/>
      <c r="F260" s="11"/>
      <c r="G260" s="11"/>
      <c r="H260" s="11"/>
      <c r="I260" s="11"/>
      <c r="J260" s="11"/>
      <c r="K260" s="11"/>
      <c r="L260" s="11"/>
      <c r="M260" s="11"/>
      <c r="N260" s="11"/>
      <c r="O260" s="11"/>
      <c r="P260" s="11"/>
      <c r="Q260" s="11"/>
      <c r="R260" s="11"/>
      <c r="S260" s="11"/>
      <c r="T260" s="11"/>
      <c r="U260" s="11"/>
      <c r="V260" s="11"/>
      <c r="W260" s="11"/>
      <c r="X260" s="11"/>
      <c r="Y260" s="11"/>
      <c r="Z260" s="11"/>
      <c r="AA260" s="11"/>
      <c r="AB260" s="11"/>
      <c r="AC260" s="11"/>
      <c r="AD260" s="11"/>
      <c r="AE260" s="11"/>
      <c r="AF260" s="11"/>
      <c r="AG260" s="11"/>
      <c r="AH260" s="11"/>
      <c r="AI260" s="11"/>
      <c r="AJ260" s="11"/>
      <c r="AK260" s="11"/>
      <c r="AL260" s="11"/>
    </row>
    <row r="261" spans="1:38" x14ac:dyDescent="0.25">
      <c r="A261" s="12"/>
      <c r="B261" s="35"/>
      <c r="C261" s="35"/>
      <c r="D261" s="36" t="s">
        <v>554</v>
      </c>
      <c r="E261" s="36"/>
      <c r="F261" s="36"/>
      <c r="G261" s="36"/>
      <c r="H261" s="36"/>
      <c r="I261" s="36"/>
      <c r="J261" s="36"/>
      <c r="K261" s="36"/>
      <c r="L261" s="36"/>
      <c r="M261" s="36"/>
      <c r="N261" s="38"/>
    </row>
    <row r="262" spans="1:38" ht="15.75" thickBot="1" x14ac:dyDescent="0.3">
      <c r="A262" s="12"/>
      <c r="B262" s="35"/>
      <c r="C262" s="35"/>
      <c r="D262" s="37" t="s">
        <v>288</v>
      </c>
      <c r="E262" s="37"/>
      <c r="F262" s="37"/>
      <c r="G262" s="37"/>
      <c r="H262" s="37"/>
      <c r="I262" s="37"/>
      <c r="J262" s="37"/>
      <c r="K262" s="37"/>
      <c r="L262" s="37"/>
      <c r="M262" s="37"/>
      <c r="N262" s="39"/>
    </row>
    <row r="263" spans="1:38" x14ac:dyDescent="0.25">
      <c r="A263" s="12"/>
      <c r="B263" s="35"/>
      <c r="C263" s="35"/>
      <c r="D263" s="41" t="s">
        <v>555</v>
      </c>
      <c r="E263" s="41"/>
      <c r="F263" s="43"/>
      <c r="G263" s="44"/>
      <c r="H263" s="41" t="s">
        <v>556</v>
      </c>
      <c r="I263" s="41"/>
      <c r="J263" s="43"/>
      <c r="K263" s="44"/>
      <c r="L263" s="41" t="s">
        <v>559</v>
      </c>
      <c r="M263" s="41"/>
      <c r="N263" s="43"/>
    </row>
    <row r="264" spans="1:38" x14ac:dyDescent="0.25">
      <c r="A264" s="12"/>
      <c r="B264" s="35"/>
      <c r="C264" s="35"/>
      <c r="D264" s="36" t="s">
        <v>322</v>
      </c>
      <c r="E264" s="36"/>
      <c r="F264" s="38"/>
      <c r="G264" s="35"/>
      <c r="H264" s="36" t="s">
        <v>557</v>
      </c>
      <c r="I264" s="36"/>
      <c r="J264" s="38"/>
      <c r="K264" s="35"/>
      <c r="L264" s="36" t="s">
        <v>560</v>
      </c>
      <c r="M264" s="36"/>
      <c r="N264" s="38"/>
    </row>
    <row r="265" spans="1:38" ht="15.75" thickBot="1" x14ac:dyDescent="0.3">
      <c r="A265" s="12"/>
      <c r="B265" s="35"/>
      <c r="C265" s="35"/>
      <c r="D265" s="42"/>
      <c r="E265" s="42"/>
      <c r="F265" s="39"/>
      <c r="G265" s="35"/>
      <c r="H265" s="37" t="s">
        <v>558</v>
      </c>
      <c r="I265" s="37"/>
      <c r="J265" s="39"/>
      <c r="K265" s="35"/>
      <c r="L265" s="42"/>
      <c r="M265" s="42"/>
      <c r="N265" s="39"/>
    </row>
    <row r="266" spans="1:38" x14ac:dyDescent="0.25">
      <c r="A266" s="12"/>
      <c r="B266" s="14"/>
      <c r="C266" s="14"/>
      <c r="D266" s="36" t="s">
        <v>257</v>
      </c>
      <c r="E266" s="36"/>
      <c r="F266" s="36"/>
      <c r="G266" s="36"/>
      <c r="H266" s="36"/>
      <c r="I266" s="36"/>
      <c r="J266" s="36"/>
      <c r="K266" s="36"/>
      <c r="L266" s="36"/>
      <c r="M266" s="36"/>
      <c r="N266" s="17"/>
    </row>
    <row r="267" spans="1:38" ht="26.25" x14ac:dyDescent="0.25">
      <c r="A267" s="12"/>
      <c r="B267" s="20" t="s">
        <v>561</v>
      </c>
      <c r="C267" s="46"/>
      <c r="D267" s="54"/>
      <c r="E267" s="54"/>
      <c r="F267" s="22"/>
      <c r="G267" s="46"/>
      <c r="H267" s="54"/>
      <c r="I267" s="54"/>
      <c r="J267" s="22"/>
      <c r="K267" s="46"/>
      <c r="L267" s="54"/>
      <c r="M267" s="54"/>
      <c r="N267" s="22"/>
    </row>
    <row r="268" spans="1:38" x14ac:dyDescent="0.25">
      <c r="A268" s="12"/>
      <c r="B268" s="18" t="s">
        <v>562</v>
      </c>
      <c r="C268" s="26"/>
      <c r="D268" s="18" t="s">
        <v>259</v>
      </c>
      <c r="E268" s="25">
        <v>3931</v>
      </c>
      <c r="F268" s="17"/>
      <c r="G268" s="26"/>
      <c r="H268" s="18" t="s">
        <v>259</v>
      </c>
      <c r="I268" s="25">
        <v>4498</v>
      </c>
      <c r="J268" s="17"/>
      <c r="K268" s="26"/>
      <c r="L268" s="18" t="s">
        <v>259</v>
      </c>
      <c r="M268" s="26" t="s">
        <v>328</v>
      </c>
      <c r="N268" s="17"/>
    </row>
    <row r="269" spans="1:38" x14ac:dyDescent="0.25">
      <c r="A269" s="12"/>
      <c r="B269" s="20" t="s">
        <v>563</v>
      </c>
      <c r="C269" s="23"/>
      <c r="D269" s="20"/>
      <c r="E269" s="21">
        <v>11002</v>
      </c>
      <c r="F269" s="22"/>
      <c r="G269" s="23"/>
      <c r="H269" s="20"/>
      <c r="I269" s="21">
        <v>13253</v>
      </c>
      <c r="J269" s="22"/>
      <c r="K269" s="23"/>
      <c r="L269" s="20"/>
      <c r="M269" s="23" t="s">
        <v>328</v>
      </c>
      <c r="N269" s="22"/>
    </row>
    <row r="270" spans="1:38" x14ac:dyDescent="0.25">
      <c r="A270" s="12"/>
      <c r="B270" s="18" t="s">
        <v>564</v>
      </c>
      <c r="C270" s="26"/>
      <c r="D270" s="18"/>
      <c r="E270" s="25">
        <v>2483</v>
      </c>
      <c r="F270" s="17"/>
      <c r="G270" s="26"/>
      <c r="H270" s="18"/>
      <c r="I270" s="25">
        <v>2947</v>
      </c>
      <c r="J270" s="17"/>
      <c r="K270" s="26"/>
      <c r="L270" s="18"/>
      <c r="M270" s="26" t="s">
        <v>328</v>
      </c>
      <c r="N270" s="17"/>
    </row>
    <row r="271" spans="1:38" x14ac:dyDescent="0.25">
      <c r="A271" s="12"/>
      <c r="B271" s="20" t="s">
        <v>566</v>
      </c>
      <c r="C271" s="23"/>
      <c r="D271" s="20"/>
      <c r="E271" s="21">
        <v>2014</v>
      </c>
      <c r="F271" s="22"/>
      <c r="G271" s="23"/>
      <c r="H271" s="20"/>
      <c r="I271" s="21">
        <v>2133</v>
      </c>
      <c r="J271" s="22"/>
      <c r="K271" s="23"/>
      <c r="L271" s="20"/>
      <c r="M271" s="23" t="s">
        <v>328</v>
      </c>
      <c r="N271" s="22"/>
    </row>
    <row r="272" spans="1:38" x14ac:dyDescent="0.25">
      <c r="A272" s="12"/>
      <c r="B272" s="14"/>
      <c r="C272" s="14"/>
      <c r="D272" s="18"/>
      <c r="E272" s="26"/>
      <c r="F272" s="17"/>
      <c r="G272" s="14"/>
      <c r="H272" s="18"/>
      <c r="I272" s="26"/>
      <c r="J272" s="17"/>
      <c r="K272" s="14"/>
      <c r="L272" s="18"/>
      <c r="M272" s="26"/>
      <c r="N272" s="17"/>
    </row>
    <row r="273" spans="1:38" x14ac:dyDescent="0.25">
      <c r="A273" s="12"/>
      <c r="B273" s="20" t="s">
        <v>567</v>
      </c>
      <c r="C273" s="46"/>
      <c r="D273" s="20"/>
      <c r="E273" s="23"/>
      <c r="F273" s="22"/>
      <c r="G273" s="46"/>
      <c r="H273" s="20"/>
      <c r="I273" s="23"/>
      <c r="J273" s="22"/>
      <c r="K273" s="46"/>
      <c r="L273" s="20"/>
      <c r="M273" s="23"/>
      <c r="N273" s="22"/>
    </row>
    <row r="274" spans="1:38" x14ac:dyDescent="0.25">
      <c r="A274" s="12"/>
      <c r="B274" s="18" t="s">
        <v>562</v>
      </c>
      <c r="C274" s="26"/>
      <c r="D274" s="18"/>
      <c r="E274" s="25">
        <v>1000</v>
      </c>
      <c r="F274" s="17"/>
      <c r="G274" s="26"/>
      <c r="H274" s="18"/>
      <c r="I274" s="25">
        <v>2173</v>
      </c>
      <c r="J274" s="17"/>
      <c r="K274" s="26"/>
      <c r="L274" s="18"/>
      <c r="M274" s="26">
        <v>100</v>
      </c>
      <c r="N274" s="17"/>
    </row>
    <row r="275" spans="1:38" x14ac:dyDescent="0.25">
      <c r="A275" s="12"/>
      <c r="B275" s="20" t="s">
        <v>563</v>
      </c>
      <c r="C275" s="23"/>
      <c r="D275" s="20"/>
      <c r="E275" s="21">
        <v>9773</v>
      </c>
      <c r="F275" s="22"/>
      <c r="G275" s="23"/>
      <c r="H275" s="20"/>
      <c r="I275" s="21">
        <v>12482</v>
      </c>
      <c r="J275" s="22"/>
      <c r="K275" s="23"/>
      <c r="L275" s="20"/>
      <c r="M275" s="21">
        <v>1396</v>
      </c>
      <c r="N275" s="22"/>
    </row>
    <row r="276" spans="1:38" x14ac:dyDescent="0.25">
      <c r="A276" s="12"/>
      <c r="B276" s="18" t="s">
        <v>564</v>
      </c>
      <c r="C276" s="26"/>
      <c r="D276" s="18"/>
      <c r="E276" s="26" t="s">
        <v>328</v>
      </c>
      <c r="F276" s="17"/>
      <c r="G276" s="26"/>
      <c r="H276" s="18"/>
      <c r="I276" s="26" t="s">
        <v>328</v>
      </c>
      <c r="J276" s="17"/>
      <c r="K276" s="26"/>
      <c r="L276" s="18"/>
      <c r="M276" s="26" t="s">
        <v>328</v>
      </c>
      <c r="N276" s="17"/>
    </row>
    <row r="277" spans="1:38" x14ac:dyDescent="0.25">
      <c r="A277" s="12"/>
      <c r="B277" s="20" t="s">
        <v>566</v>
      </c>
      <c r="C277" s="23"/>
      <c r="D277" s="20"/>
      <c r="E277" s="23" t="s">
        <v>328</v>
      </c>
      <c r="F277" s="22"/>
      <c r="G277" s="23"/>
      <c r="H277" s="20"/>
      <c r="I277" s="23" t="s">
        <v>328</v>
      </c>
      <c r="J277" s="22"/>
      <c r="K277" s="23"/>
      <c r="L277" s="20"/>
      <c r="M277" s="23" t="s">
        <v>328</v>
      </c>
      <c r="N277" s="22"/>
    </row>
    <row r="278" spans="1:38" x14ac:dyDescent="0.25">
      <c r="A278" s="12"/>
      <c r="B278" s="14"/>
      <c r="C278" s="14"/>
      <c r="D278" s="18"/>
      <c r="E278" s="26"/>
      <c r="F278" s="17"/>
      <c r="G278" s="14"/>
      <c r="H278" s="18"/>
      <c r="I278" s="26"/>
      <c r="J278" s="17"/>
      <c r="K278" s="14"/>
      <c r="L278" s="18"/>
      <c r="M278" s="26"/>
      <c r="N278" s="17"/>
    </row>
    <row r="279" spans="1:38" x14ac:dyDescent="0.25">
      <c r="A279" s="12"/>
      <c r="B279" s="20" t="s">
        <v>568</v>
      </c>
      <c r="C279" s="46"/>
      <c r="D279" s="20"/>
      <c r="E279" s="23"/>
      <c r="F279" s="22"/>
      <c r="G279" s="46"/>
      <c r="H279" s="20"/>
      <c r="I279" s="23"/>
      <c r="J279" s="22"/>
      <c r="K279" s="46"/>
      <c r="L279" s="20"/>
      <c r="M279" s="23"/>
      <c r="N279" s="22"/>
    </row>
    <row r="280" spans="1:38" x14ac:dyDescent="0.25">
      <c r="A280" s="12"/>
      <c r="B280" s="18" t="s">
        <v>562</v>
      </c>
      <c r="C280" s="26"/>
      <c r="D280" s="18" t="s">
        <v>259</v>
      </c>
      <c r="E280" s="25">
        <v>4931</v>
      </c>
      <c r="F280" s="17"/>
      <c r="G280" s="26"/>
      <c r="H280" s="18" t="s">
        <v>259</v>
      </c>
      <c r="I280" s="25">
        <v>6671</v>
      </c>
      <c r="J280" s="17"/>
      <c r="K280" s="26"/>
      <c r="L280" s="18" t="s">
        <v>259</v>
      </c>
      <c r="M280" s="26">
        <v>100</v>
      </c>
      <c r="N280" s="17"/>
    </row>
    <row r="281" spans="1:38" x14ac:dyDescent="0.25">
      <c r="A281" s="12"/>
      <c r="B281" s="20" t="s">
        <v>563</v>
      </c>
      <c r="C281" s="23"/>
      <c r="D281" s="20"/>
      <c r="E281" s="21">
        <v>20775</v>
      </c>
      <c r="F281" s="22"/>
      <c r="G281" s="23"/>
      <c r="H281" s="20"/>
      <c r="I281" s="21">
        <v>25735</v>
      </c>
      <c r="J281" s="22"/>
      <c r="K281" s="23"/>
      <c r="L281" s="20"/>
      <c r="M281" s="21">
        <v>1396</v>
      </c>
      <c r="N281" s="22"/>
    </row>
    <row r="282" spans="1:38" x14ac:dyDescent="0.25">
      <c r="A282" s="12"/>
      <c r="B282" s="18" t="s">
        <v>564</v>
      </c>
      <c r="C282" s="26"/>
      <c r="D282" s="18"/>
      <c r="E282" s="25">
        <v>2483</v>
      </c>
      <c r="F282" s="17"/>
      <c r="G282" s="26"/>
      <c r="H282" s="18"/>
      <c r="I282" s="25">
        <v>2947</v>
      </c>
      <c r="J282" s="17"/>
      <c r="K282" s="26"/>
      <c r="L282" s="18"/>
      <c r="M282" s="26" t="s">
        <v>328</v>
      </c>
      <c r="N282" s="17"/>
    </row>
    <row r="283" spans="1:38" x14ac:dyDescent="0.25">
      <c r="A283" s="12"/>
      <c r="B283" s="20" t="s">
        <v>566</v>
      </c>
      <c r="C283" s="23"/>
      <c r="D283" s="20"/>
      <c r="E283" s="21">
        <v>2014</v>
      </c>
      <c r="F283" s="22"/>
      <c r="G283" s="23"/>
      <c r="H283" s="20"/>
      <c r="I283" s="21">
        <v>2133</v>
      </c>
      <c r="J283" s="22"/>
      <c r="K283" s="23"/>
      <c r="L283" s="20"/>
      <c r="M283" s="23" t="s">
        <v>328</v>
      </c>
      <c r="N283" s="22"/>
    </row>
    <row r="284" spans="1:38"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c r="AE284" s="11"/>
      <c r="AF284" s="11"/>
      <c r="AG284" s="11"/>
      <c r="AH284" s="11"/>
      <c r="AI284" s="11"/>
      <c r="AJ284" s="11"/>
      <c r="AK284" s="11"/>
      <c r="AL284" s="11"/>
    </row>
    <row r="285" spans="1:38" x14ac:dyDescent="0.25">
      <c r="A285" s="12"/>
      <c r="B285" s="35" t="s">
        <v>569</v>
      </c>
      <c r="C285" s="35"/>
      <c r="D285" s="35"/>
      <c r="E285" s="35"/>
      <c r="F285" s="35"/>
      <c r="G285" s="35"/>
      <c r="H285" s="35"/>
      <c r="I285" s="35"/>
      <c r="J285" s="35"/>
      <c r="K285" s="35"/>
      <c r="L285" s="35"/>
      <c r="M285" s="35"/>
      <c r="N285" s="35"/>
      <c r="O285" s="35"/>
      <c r="P285" s="35"/>
      <c r="Q285" s="35"/>
      <c r="R285" s="35"/>
      <c r="S285" s="35"/>
      <c r="T285" s="35"/>
      <c r="U285" s="35"/>
      <c r="V285" s="35"/>
      <c r="W285" s="35"/>
      <c r="X285" s="35"/>
      <c r="Y285" s="35"/>
      <c r="Z285" s="35"/>
      <c r="AA285" s="35"/>
      <c r="AB285" s="35"/>
      <c r="AC285" s="35"/>
      <c r="AD285" s="35"/>
      <c r="AE285" s="35"/>
      <c r="AF285" s="35"/>
      <c r="AG285" s="35"/>
      <c r="AH285" s="35"/>
      <c r="AI285" s="35"/>
      <c r="AJ285" s="35"/>
      <c r="AK285" s="35"/>
      <c r="AL285" s="35"/>
    </row>
    <row r="286" spans="1:38"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row>
    <row r="287" spans="1:38" ht="15.75" thickBot="1" x14ac:dyDescent="0.3">
      <c r="A287" s="12"/>
      <c r="B287" s="14"/>
      <c r="C287" s="14"/>
      <c r="D287" s="37" t="s">
        <v>554</v>
      </c>
      <c r="E287" s="37"/>
      <c r="F287" s="37"/>
      <c r="G287" s="37"/>
      <c r="H287" s="37"/>
      <c r="I287" s="37"/>
      <c r="J287" s="37"/>
      <c r="K287" s="37"/>
      <c r="L287" s="37"/>
      <c r="M287" s="37"/>
      <c r="N287" s="37"/>
      <c r="O287" s="37"/>
      <c r="P287" s="37"/>
      <c r="Q287" s="37"/>
      <c r="R287" s="29"/>
    </row>
    <row r="288" spans="1:38" x14ac:dyDescent="0.25">
      <c r="A288" s="12"/>
      <c r="B288" s="14"/>
      <c r="C288" s="14"/>
      <c r="D288" s="41" t="s">
        <v>544</v>
      </c>
      <c r="E288" s="41"/>
      <c r="F288" s="41"/>
      <c r="G288" s="41"/>
      <c r="H288" s="41"/>
      <c r="I288" s="41"/>
      <c r="J288" s="41"/>
      <c r="K288" s="41"/>
      <c r="L288" s="41"/>
      <c r="M288" s="41"/>
      <c r="N288" s="41"/>
      <c r="O288" s="41"/>
      <c r="P288" s="41"/>
      <c r="Q288" s="41"/>
      <c r="R288" s="17"/>
    </row>
    <row r="289" spans="1:38" ht="15.75" thickBot="1" x14ac:dyDescent="0.3">
      <c r="A289" s="12"/>
      <c r="B289" s="14"/>
      <c r="C289" s="14"/>
      <c r="D289" s="84">
        <v>42004</v>
      </c>
      <c r="E289" s="84"/>
      <c r="F289" s="84"/>
      <c r="G289" s="84"/>
      <c r="H289" s="84"/>
      <c r="I289" s="84"/>
      <c r="J289" s="29"/>
      <c r="K289" s="14"/>
      <c r="L289" s="84">
        <v>41639</v>
      </c>
      <c r="M289" s="84"/>
      <c r="N289" s="84"/>
      <c r="O289" s="84"/>
      <c r="P289" s="84"/>
      <c r="Q289" s="84"/>
      <c r="R289" s="29"/>
    </row>
    <row r="290" spans="1:38" x14ac:dyDescent="0.25">
      <c r="A290" s="12"/>
      <c r="B290" s="35"/>
      <c r="C290" s="35"/>
      <c r="D290" s="41" t="s">
        <v>570</v>
      </c>
      <c r="E290" s="41"/>
      <c r="F290" s="43"/>
      <c r="G290" s="44"/>
      <c r="H290" s="41" t="s">
        <v>571</v>
      </c>
      <c r="I290" s="41"/>
      <c r="J290" s="43"/>
      <c r="K290" s="35"/>
      <c r="L290" s="41" t="s">
        <v>570</v>
      </c>
      <c r="M290" s="41"/>
      <c r="N290" s="43"/>
      <c r="O290" s="44"/>
      <c r="P290" s="41" t="s">
        <v>571</v>
      </c>
      <c r="Q290" s="41"/>
      <c r="R290" s="43"/>
    </row>
    <row r="291" spans="1:38" x14ac:dyDescent="0.25">
      <c r="A291" s="12"/>
      <c r="B291" s="35"/>
      <c r="C291" s="35"/>
      <c r="D291" s="36" t="s">
        <v>555</v>
      </c>
      <c r="E291" s="36"/>
      <c r="F291" s="38"/>
      <c r="G291" s="35"/>
      <c r="H291" s="36" t="s">
        <v>572</v>
      </c>
      <c r="I291" s="36"/>
      <c r="J291" s="38"/>
      <c r="K291" s="35"/>
      <c r="L291" s="36" t="s">
        <v>555</v>
      </c>
      <c r="M291" s="36"/>
      <c r="N291" s="38"/>
      <c r="O291" s="35"/>
      <c r="P291" s="36" t="s">
        <v>572</v>
      </c>
      <c r="Q291" s="36"/>
      <c r="R291" s="38"/>
    </row>
    <row r="292" spans="1:38" ht="15.75" thickBot="1" x14ac:dyDescent="0.3">
      <c r="A292" s="12"/>
      <c r="B292" s="35"/>
      <c r="C292" s="35"/>
      <c r="D292" s="37" t="s">
        <v>322</v>
      </c>
      <c r="E292" s="37"/>
      <c r="F292" s="39"/>
      <c r="G292" s="35"/>
      <c r="H292" s="37" t="s">
        <v>573</v>
      </c>
      <c r="I292" s="37"/>
      <c r="J292" s="39"/>
      <c r="K292" s="35"/>
      <c r="L292" s="37" t="s">
        <v>322</v>
      </c>
      <c r="M292" s="37"/>
      <c r="N292" s="39"/>
      <c r="O292" s="35"/>
      <c r="P292" s="37" t="s">
        <v>573</v>
      </c>
      <c r="Q292" s="37"/>
      <c r="R292" s="39"/>
    </row>
    <row r="293" spans="1:38" x14ac:dyDescent="0.25">
      <c r="A293" s="12"/>
      <c r="B293" s="14"/>
      <c r="C293" s="14"/>
      <c r="D293" s="36" t="s">
        <v>257</v>
      </c>
      <c r="E293" s="36"/>
      <c r="F293" s="36"/>
      <c r="G293" s="36"/>
      <c r="H293" s="36"/>
      <c r="I293" s="36"/>
      <c r="J293" s="36"/>
      <c r="K293" s="36"/>
      <c r="L293" s="36"/>
      <c r="M293" s="36"/>
      <c r="N293" s="36"/>
      <c r="O293" s="36"/>
      <c r="P293" s="36"/>
      <c r="Q293" s="36"/>
      <c r="R293" s="17"/>
    </row>
    <row r="294" spans="1:38" x14ac:dyDescent="0.25">
      <c r="A294" s="12"/>
      <c r="B294" s="20" t="s">
        <v>383</v>
      </c>
      <c r="C294" s="23"/>
      <c r="D294" s="20" t="s">
        <v>259</v>
      </c>
      <c r="E294" s="21">
        <v>5240</v>
      </c>
      <c r="F294" s="22"/>
      <c r="G294" s="23"/>
      <c r="H294" s="20" t="s">
        <v>259</v>
      </c>
      <c r="I294" s="23">
        <v>325</v>
      </c>
      <c r="J294" s="22"/>
      <c r="K294" s="23"/>
      <c r="L294" s="20" t="s">
        <v>259</v>
      </c>
      <c r="M294" s="21">
        <v>10566</v>
      </c>
      <c r="N294" s="22"/>
      <c r="O294" s="23"/>
      <c r="P294" s="20" t="s">
        <v>259</v>
      </c>
      <c r="Q294" s="23">
        <v>222</v>
      </c>
      <c r="R294" s="22"/>
    </row>
    <row r="295" spans="1:38" x14ac:dyDescent="0.25">
      <c r="A295" s="12"/>
      <c r="B295" s="18" t="s">
        <v>537</v>
      </c>
      <c r="C295" s="26"/>
      <c r="D295" s="18"/>
      <c r="E295" s="25">
        <v>19880</v>
      </c>
      <c r="F295" s="17"/>
      <c r="G295" s="26"/>
      <c r="H295" s="18"/>
      <c r="I295" s="26">
        <v>469</v>
      </c>
      <c r="J295" s="17"/>
      <c r="K295" s="26"/>
      <c r="L295" s="18"/>
      <c r="M295" s="25">
        <v>27186</v>
      </c>
      <c r="N295" s="17"/>
      <c r="O295" s="26"/>
      <c r="P295" s="18"/>
      <c r="Q295" s="26">
        <v>763</v>
      </c>
      <c r="R295" s="17"/>
    </row>
    <row r="296" spans="1:38" x14ac:dyDescent="0.25">
      <c r="A296" s="12"/>
      <c r="B296" s="20" t="s">
        <v>385</v>
      </c>
      <c r="C296" s="23"/>
      <c r="D296" s="20"/>
      <c r="E296" s="21">
        <v>2015</v>
      </c>
      <c r="F296" s="22"/>
      <c r="G296" s="23"/>
      <c r="H296" s="20"/>
      <c r="I296" s="23" t="s">
        <v>328</v>
      </c>
      <c r="J296" s="22"/>
      <c r="K296" s="23"/>
      <c r="L296" s="20"/>
      <c r="M296" s="21">
        <v>2400</v>
      </c>
      <c r="N296" s="22"/>
      <c r="O296" s="23"/>
      <c r="P296" s="20"/>
      <c r="Q296" s="23">
        <v>80</v>
      </c>
      <c r="R296" s="22"/>
    </row>
    <row r="297" spans="1:38" x14ac:dyDescent="0.25">
      <c r="A297" s="12"/>
      <c r="B297" s="18" t="s">
        <v>538</v>
      </c>
      <c r="C297" s="26"/>
      <c r="D297" s="18"/>
      <c r="E297" s="26">
        <v>153</v>
      </c>
      <c r="F297" s="17"/>
      <c r="G297" s="26"/>
      <c r="H297" s="18"/>
      <c r="I297" s="26" t="s">
        <v>328</v>
      </c>
      <c r="J297" s="17"/>
      <c r="K297" s="26"/>
      <c r="L297" s="18"/>
      <c r="M297" s="26">
        <v>362</v>
      </c>
      <c r="N297" s="17"/>
      <c r="O297" s="26"/>
      <c r="P297" s="18"/>
      <c r="Q297" s="26" t="s">
        <v>328</v>
      </c>
      <c r="R297" s="17"/>
    </row>
    <row r="298" spans="1:38" ht="15.75" thickBot="1" x14ac:dyDescent="0.3">
      <c r="A298" s="12"/>
      <c r="B298" s="20" t="s">
        <v>539</v>
      </c>
      <c r="C298" s="23"/>
      <c r="D298" s="49"/>
      <c r="E298" s="50">
        <v>1399</v>
      </c>
      <c r="F298" s="51"/>
      <c r="G298" s="57"/>
      <c r="H298" s="49"/>
      <c r="I298" s="57">
        <v>29</v>
      </c>
      <c r="J298" s="51"/>
      <c r="K298" s="57"/>
      <c r="L298" s="49"/>
      <c r="M298" s="50">
        <v>1469</v>
      </c>
      <c r="N298" s="51"/>
      <c r="O298" s="57"/>
      <c r="P298" s="49"/>
      <c r="Q298" s="57">
        <v>38</v>
      </c>
      <c r="R298" s="51"/>
    </row>
    <row r="299" spans="1:38" ht="15.75" thickBot="1" x14ac:dyDescent="0.3">
      <c r="A299" s="12"/>
      <c r="B299" s="18" t="s">
        <v>574</v>
      </c>
      <c r="C299" s="26"/>
      <c r="D299" s="58" t="s">
        <v>259</v>
      </c>
      <c r="E299" s="61">
        <v>28687</v>
      </c>
      <c r="F299" s="60"/>
      <c r="G299" s="59"/>
      <c r="H299" s="58" t="s">
        <v>259</v>
      </c>
      <c r="I299" s="59">
        <v>823</v>
      </c>
      <c r="J299" s="60"/>
      <c r="K299" s="59"/>
      <c r="L299" s="58" t="s">
        <v>259</v>
      </c>
      <c r="M299" s="61">
        <v>41983</v>
      </c>
      <c r="N299" s="60"/>
      <c r="O299" s="59"/>
      <c r="P299" s="58" t="s">
        <v>259</v>
      </c>
      <c r="Q299" s="61">
        <v>1103</v>
      </c>
      <c r="R299" s="60"/>
    </row>
    <row r="300" spans="1:38" ht="15.75" thickTop="1"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c r="AL300" s="11"/>
    </row>
    <row r="301" spans="1:38" x14ac:dyDescent="0.25">
      <c r="A301" s="12"/>
      <c r="B301" s="35" t="s">
        <v>575</v>
      </c>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c r="AD301" s="35"/>
      <c r="AE301" s="35"/>
      <c r="AF301" s="35"/>
      <c r="AG301" s="35"/>
      <c r="AH301" s="35"/>
      <c r="AI301" s="35"/>
      <c r="AJ301" s="35"/>
      <c r="AK301" s="35"/>
      <c r="AL301" s="35"/>
    </row>
    <row r="302" spans="1:38"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c r="AI302" s="11"/>
      <c r="AJ302" s="11"/>
      <c r="AK302" s="11"/>
      <c r="AL302" s="11"/>
    </row>
    <row r="303" spans="1:38" x14ac:dyDescent="0.25">
      <c r="A303" s="12"/>
      <c r="B303" s="35"/>
      <c r="C303" s="35"/>
      <c r="D303" s="36" t="s">
        <v>576</v>
      </c>
      <c r="E303" s="36"/>
      <c r="F303" s="36"/>
      <c r="G303" s="36"/>
      <c r="H303" s="36"/>
      <c r="I303" s="36"/>
      <c r="J303" s="36"/>
      <c r="K303" s="36"/>
      <c r="L303" s="36"/>
      <c r="M303" s="36"/>
      <c r="N303" s="36"/>
      <c r="O303" s="36"/>
      <c r="P303" s="36"/>
      <c r="Q303" s="36"/>
      <c r="R303" s="38"/>
    </row>
    <row r="304" spans="1:38" ht="15.75" thickBot="1" x14ac:dyDescent="0.3">
      <c r="A304" s="12"/>
      <c r="B304" s="35"/>
      <c r="C304" s="35"/>
      <c r="D304" s="37" t="s">
        <v>248</v>
      </c>
      <c r="E304" s="37"/>
      <c r="F304" s="37"/>
      <c r="G304" s="37"/>
      <c r="H304" s="37"/>
      <c r="I304" s="37"/>
      <c r="J304" s="37"/>
      <c r="K304" s="37"/>
      <c r="L304" s="37"/>
      <c r="M304" s="37"/>
      <c r="N304" s="37"/>
      <c r="O304" s="37"/>
      <c r="P304" s="37"/>
      <c r="Q304" s="37"/>
      <c r="R304" s="39"/>
    </row>
    <row r="305" spans="1:38" x14ac:dyDescent="0.25">
      <c r="A305" s="12"/>
      <c r="B305" s="35"/>
      <c r="C305" s="35"/>
      <c r="D305" s="41" t="s">
        <v>577</v>
      </c>
      <c r="E305" s="41"/>
      <c r="F305" s="43"/>
      <c r="G305" s="44"/>
      <c r="H305" s="41" t="s">
        <v>579</v>
      </c>
      <c r="I305" s="41"/>
      <c r="J305" s="43"/>
      <c r="K305" s="44"/>
      <c r="L305" s="41" t="s">
        <v>581</v>
      </c>
      <c r="M305" s="41"/>
      <c r="N305" s="43"/>
      <c r="O305" s="44"/>
      <c r="P305" s="41" t="s">
        <v>581</v>
      </c>
      <c r="Q305" s="41"/>
      <c r="R305" s="43"/>
    </row>
    <row r="306" spans="1:38" x14ac:dyDescent="0.25">
      <c r="A306" s="12"/>
      <c r="B306" s="35"/>
      <c r="C306" s="35"/>
      <c r="D306" s="36" t="s">
        <v>578</v>
      </c>
      <c r="E306" s="36"/>
      <c r="F306" s="38"/>
      <c r="G306" s="35"/>
      <c r="H306" s="36" t="s">
        <v>580</v>
      </c>
      <c r="I306" s="36"/>
      <c r="J306" s="38"/>
      <c r="K306" s="35"/>
      <c r="L306" s="36" t="s">
        <v>580</v>
      </c>
      <c r="M306" s="36"/>
      <c r="N306" s="38"/>
      <c r="O306" s="35"/>
      <c r="P306" s="36" t="s">
        <v>582</v>
      </c>
      <c r="Q306" s="36"/>
      <c r="R306" s="38"/>
    </row>
    <row r="307" spans="1:38" x14ac:dyDescent="0.25">
      <c r="A307" s="12"/>
      <c r="B307" s="35"/>
      <c r="C307" s="35"/>
      <c r="D307" s="85"/>
      <c r="E307" s="85"/>
      <c r="F307" s="38"/>
      <c r="G307" s="35"/>
      <c r="H307" s="85"/>
      <c r="I307" s="85"/>
      <c r="J307" s="38"/>
      <c r="K307" s="35"/>
      <c r="L307" s="85"/>
      <c r="M307" s="85"/>
      <c r="N307" s="38"/>
      <c r="O307" s="35"/>
      <c r="P307" s="36" t="s">
        <v>583</v>
      </c>
      <c r="Q307" s="36"/>
      <c r="R307" s="38"/>
    </row>
    <row r="308" spans="1:38" ht="15.75" thickBot="1" x14ac:dyDescent="0.3">
      <c r="A308" s="12"/>
      <c r="B308" s="35"/>
      <c r="C308" s="35"/>
      <c r="D308" s="42"/>
      <c r="E308" s="42"/>
      <c r="F308" s="39"/>
      <c r="G308" s="35"/>
      <c r="H308" s="42"/>
      <c r="I308" s="42"/>
      <c r="J308" s="39"/>
      <c r="K308" s="35"/>
      <c r="L308" s="42"/>
      <c r="M308" s="42"/>
      <c r="N308" s="39"/>
      <c r="O308" s="35"/>
      <c r="P308" s="37" t="s">
        <v>560</v>
      </c>
      <c r="Q308" s="37"/>
      <c r="R308" s="39"/>
    </row>
    <row r="309" spans="1:38" x14ac:dyDescent="0.25">
      <c r="A309" s="12"/>
      <c r="B309" s="14"/>
      <c r="C309" s="14"/>
      <c r="D309" s="36" t="s">
        <v>257</v>
      </c>
      <c r="E309" s="36"/>
      <c r="F309" s="36"/>
      <c r="G309" s="36"/>
      <c r="H309" s="36"/>
      <c r="I309" s="36"/>
      <c r="J309" s="36"/>
      <c r="K309" s="36"/>
      <c r="L309" s="36"/>
      <c r="M309" s="36"/>
      <c r="N309" s="36"/>
      <c r="O309" s="36"/>
      <c r="P309" s="36"/>
      <c r="Q309" s="36"/>
      <c r="R309" s="17"/>
    </row>
    <row r="310" spans="1:38" x14ac:dyDescent="0.25">
      <c r="A310" s="12"/>
      <c r="B310" s="20" t="s">
        <v>383</v>
      </c>
      <c r="C310" s="23"/>
      <c r="D310" s="20"/>
      <c r="E310" s="23">
        <v>3</v>
      </c>
      <c r="F310" s="22"/>
      <c r="G310" s="23"/>
      <c r="H310" s="20" t="s">
        <v>259</v>
      </c>
      <c r="I310" s="21">
        <v>2075</v>
      </c>
      <c r="J310" s="22"/>
      <c r="K310" s="23"/>
      <c r="L310" s="20" t="s">
        <v>259</v>
      </c>
      <c r="M310" s="21">
        <v>1901</v>
      </c>
      <c r="N310" s="22"/>
      <c r="O310" s="23"/>
      <c r="P310" s="20" t="s">
        <v>259</v>
      </c>
      <c r="Q310" s="23" t="s">
        <v>328</v>
      </c>
      <c r="R310" s="22"/>
    </row>
    <row r="311" spans="1:38" x14ac:dyDescent="0.25">
      <c r="A311" s="12"/>
      <c r="B311" s="18" t="s">
        <v>537</v>
      </c>
      <c r="C311" s="26"/>
      <c r="D311" s="18"/>
      <c r="E311" s="26">
        <v>4</v>
      </c>
      <c r="F311" s="17"/>
      <c r="G311" s="26"/>
      <c r="H311" s="18"/>
      <c r="I311" s="25">
        <v>2890</v>
      </c>
      <c r="J311" s="17"/>
      <c r="K311" s="26"/>
      <c r="L311" s="18"/>
      <c r="M311" s="25">
        <v>2928</v>
      </c>
      <c r="N311" s="17"/>
      <c r="O311" s="18"/>
      <c r="P311" s="18"/>
      <c r="Q311" s="26" t="s">
        <v>328</v>
      </c>
      <c r="R311" s="17"/>
    </row>
    <row r="312" spans="1:38" ht="15.75" thickBot="1" x14ac:dyDescent="0.3">
      <c r="A312" s="12"/>
      <c r="B312" s="20" t="s">
        <v>539</v>
      </c>
      <c r="C312" s="23"/>
      <c r="D312" s="49"/>
      <c r="E312" s="57">
        <v>1</v>
      </c>
      <c r="F312" s="51"/>
      <c r="G312" s="57"/>
      <c r="H312" s="49"/>
      <c r="I312" s="57">
        <v>18</v>
      </c>
      <c r="J312" s="51"/>
      <c r="K312" s="57"/>
      <c r="L312" s="49"/>
      <c r="M312" s="57">
        <v>8</v>
      </c>
      <c r="N312" s="51"/>
      <c r="O312" s="57"/>
      <c r="P312" s="49"/>
      <c r="Q312" s="57" t="s">
        <v>328</v>
      </c>
      <c r="R312" s="51"/>
    </row>
    <row r="313" spans="1:38" ht="15.75" thickBot="1" x14ac:dyDescent="0.3">
      <c r="A313" s="12"/>
      <c r="B313" s="18" t="s">
        <v>122</v>
      </c>
      <c r="C313" s="26"/>
      <c r="D313" s="58"/>
      <c r="E313" s="59">
        <v>8</v>
      </c>
      <c r="F313" s="60"/>
      <c r="G313" s="59"/>
      <c r="H313" s="58" t="s">
        <v>259</v>
      </c>
      <c r="I313" s="61">
        <v>4983</v>
      </c>
      <c r="J313" s="60"/>
      <c r="K313" s="59"/>
      <c r="L313" s="58" t="s">
        <v>259</v>
      </c>
      <c r="M313" s="61">
        <v>4837</v>
      </c>
      <c r="N313" s="60"/>
      <c r="O313" s="59"/>
      <c r="P313" s="58" t="s">
        <v>259</v>
      </c>
      <c r="Q313" s="59" t="s">
        <v>328</v>
      </c>
      <c r="R313" s="60"/>
    </row>
    <row r="314" spans="1:38" ht="15.75" thickTop="1"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row>
    <row r="315" spans="1:38" x14ac:dyDescent="0.25">
      <c r="A315" s="12"/>
      <c r="B315" s="35"/>
      <c r="C315" s="35"/>
      <c r="D315" s="36" t="s">
        <v>576</v>
      </c>
      <c r="E315" s="36"/>
      <c r="F315" s="36"/>
      <c r="G315" s="36"/>
      <c r="H315" s="36"/>
      <c r="I315" s="36"/>
      <c r="J315" s="36"/>
      <c r="K315" s="36"/>
      <c r="L315" s="36"/>
      <c r="M315" s="36"/>
      <c r="N315" s="36"/>
      <c r="O315" s="36"/>
      <c r="P315" s="36"/>
      <c r="Q315" s="36"/>
      <c r="R315" s="38"/>
    </row>
    <row r="316" spans="1:38" ht="15.75" thickBot="1" x14ac:dyDescent="0.3">
      <c r="A316" s="12"/>
      <c r="B316" s="35"/>
      <c r="C316" s="35"/>
      <c r="D316" s="37" t="s">
        <v>288</v>
      </c>
      <c r="E316" s="37"/>
      <c r="F316" s="37"/>
      <c r="G316" s="37"/>
      <c r="H316" s="37"/>
      <c r="I316" s="37"/>
      <c r="J316" s="37"/>
      <c r="K316" s="37"/>
      <c r="L316" s="37"/>
      <c r="M316" s="37"/>
      <c r="N316" s="37"/>
      <c r="O316" s="37"/>
      <c r="P316" s="37"/>
      <c r="Q316" s="37"/>
      <c r="R316" s="39"/>
    </row>
    <row r="317" spans="1:38" x14ac:dyDescent="0.25">
      <c r="A317" s="12"/>
      <c r="B317" s="35"/>
      <c r="C317" s="35"/>
      <c r="D317" s="41" t="s">
        <v>577</v>
      </c>
      <c r="E317" s="41"/>
      <c r="F317" s="43"/>
      <c r="G317" s="44"/>
      <c r="H317" s="41" t="s">
        <v>579</v>
      </c>
      <c r="I317" s="41"/>
      <c r="J317" s="43"/>
      <c r="K317" s="44"/>
      <c r="L317" s="41" t="s">
        <v>581</v>
      </c>
      <c r="M317" s="41"/>
      <c r="N317" s="43"/>
      <c r="O317" s="44"/>
      <c r="P317" s="41" t="s">
        <v>581</v>
      </c>
      <c r="Q317" s="41"/>
      <c r="R317" s="43"/>
    </row>
    <row r="318" spans="1:38" x14ac:dyDescent="0.25">
      <c r="A318" s="12"/>
      <c r="B318" s="35"/>
      <c r="C318" s="35"/>
      <c r="D318" s="36" t="s">
        <v>578</v>
      </c>
      <c r="E318" s="36"/>
      <c r="F318" s="38"/>
      <c r="G318" s="35"/>
      <c r="H318" s="36" t="s">
        <v>580</v>
      </c>
      <c r="I318" s="36"/>
      <c r="J318" s="38"/>
      <c r="K318" s="35"/>
      <c r="L318" s="36" t="s">
        <v>580</v>
      </c>
      <c r="M318" s="36"/>
      <c r="N318" s="38"/>
      <c r="O318" s="35"/>
      <c r="P318" s="36" t="s">
        <v>582</v>
      </c>
      <c r="Q318" s="36"/>
      <c r="R318" s="38"/>
    </row>
    <row r="319" spans="1:38" x14ac:dyDescent="0.25">
      <c r="A319" s="12"/>
      <c r="B319" s="35"/>
      <c r="C319" s="35"/>
      <c r="D319" s="85"/>
      <c r="E319" s="85"/>
      <c r="F319" s="38"/>
      <c r="G319" s="35"/>
      <c r="H319" s="85"/>
      <c r="I319" s="85"/>
      <c r="J319" s="38"/>
      <c r="K319" s="35"/>
      <c r="L319" s="85"/>
      <c r="M319" s="85"/>
      <c r="N319" s="38"/>
      <c r="O319" s="35"/>
      <c r="P319" s="36" t="s">
        <v>583</v>
      </c>
      <c r="Q319" s="36"/>
      <c r="R319" s="38"/>
    </row>
    <row r="320" spans="1:38" ht="15.75" thickBot="1" x14ac:dyDescent="0.3">
      <c r="A320" s="12"/>
      <c r="B320" s="35"/>
      <c r="C320" s="35"/>
      <c r="D320" s="42"/>
      <c r="E320" s="42"/>
      <c r="F320" s="39"/>
      <c r="G320" s="35"/>
      <c r="H320" s="42"/>
      <c r="I320" s="42"/>
      <c r="J320" s="39"/>
      <c r="K320" s="35"/>
      <c r="L320" s="42"/>
      <c r="M320" s="42"/>
      <c r="N320" s="39"/>
      <c r="O320" s="35"/>
      <c r="P320" s="37" t="s">
        <v>560</v>
      </c>
      <c r="Q320" s="37"/>
      <c r="R320" s="39"/>
    </row>
    <row r="321" spans="1:38" x14ac:dyDescent="0.25">
      <c r="A321" s="12"/>
      <c r="B321" s="14"/>
      <c r="C321" s="14"/>
      <c r="D321" s="36" t="s">
        <v>257</v>
      </c>
      <c r="E321" s="36"/>
      <c r="F321" s="36"/>
      <c r="G321" s="36"/>
      <c r="H321" s="36"/>
      <c r="I321" s="36"/>
      <c r="J321" s="36"/>
      <c r="K321" s="36"/>
      <c r="L321" s="36"/>
      <c r="M321" s="36"/>
      <c r="N321" s="36"/>
      <c r="O321" s="36"/>
      <c r="P321" s="36"/>
      <c r="Q321" s="36"/>
      <c r="R321" s="17"/>
    </row>
    <row r="322" spans="1:38" x14ac:dyDescent="0.25">
      <c r="A322" s="12"/>
      <c r="B322" s="20" t="s">
        <v>383</v>
      </c>
      <c r="C322" s="23"/>
      <c r="D322" s="20"/>
      <c r="E322" s="23">
        <v>4</v>
      </c>
      <c r="F322" s="22"/>
      <c r="G322" s="23"/>
      <c r="H322" s="20" t="s">
        <v>259</v>
      </c>
      <c r="I322" s="21">
        <v>3427</v>
      </c>
      <c r="J322" s="22"/>
      <c r="K322" s="23"/>
      <c r="L322" s="20" t="s">
        <v>259</v>
      </c>
      <c r="M322" s="21">
        <v>3164</v>
      </c>
      <c r="N322" s="22"/>
      <c r="O322" s="23"/>
      <c r="P322" s="20" t="s">
        <v>259</v>
      </c>
      <c r="Q322" s="23" t="s">
        <v>328</v>
      </c>
      <c r="R322" s="22"/>
    </row>
    <row r="323" spans="1:38" ht="15.75" thickBot="1" x14ac:dyDescent="0.3">
      <c r="A323" s="12"/>
      <c r="B323" s="18" t="s">
        <v>537</v>
      </c>
      <c r="C323" s="26"/>
      <c r="D323" s="27"/>
      <c r="E323" s="30">
        <v>2</v>
      </c>
      <c r="F323" s="29"/>
      <c r="G323" s="30"/>
      <c r="H323" s="27"/>
      <c r="I323" s="28">
        <v>2291</v>
      </c>
      <c r="J323" s="29"/>
      <c r="K323" s="30"/>
      <c r="L323" s="27"/>
      <c r="M323" s="28">
        <v>2289</v>
      </c>
      <c r="N323" s="29"/>
      <c r="O323" s="30"/>
      <c r="P323" s="27"/>
      <c r="Q323" s="30" t="s">
        <v>328</v>
      </c>
      <c r="R323" s="29"/>
    </row>
    <row r="324" spans="1:38" ht="15.75" thickBot="1" x14ac:dyDescent="0.3">
      <c r="A324" s="12"/>
      <c r="B324" s="20" t="s">
        <v>122</v>
      </c>
      <c r="C324" s="23"/>
      <c r="D324" s="31"/>
      <c r="E324" s="34">
        <v>6</v>
      </c>
      <c r="F324" s="33"/>
      <c r="G324" s="34"/>
      <c r="H324" s="31" t="s">
        <v>259</v>
      </c>
      <c r="I324" s="32">
        <v>5718</v>
      </c>
      <c r="J324" s="33"/>
      <c r="K324" s="34"/>
      <c r="L324" s="31" t="s">
        <v>259</v>
      </c>
      <c r="M324" s="32">
        <v>5453</v>
      </c>
      <c r="N324" s="33"/>
      <c r="O324" s="34"/>
      <c r="P324" s="31" t="s">
        <v>259</v>
      </c>
      <c r="Q324" s="34" t="s">
        <v>328</v>
      </c>
      <c r="R324" s="33"/>
    </row>
    <row r="325" spans="1:38" ht="15.75" thickTop="1" x14ac:dyDescent="0.25">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c r="AI325" s="11"/>
      <c r="AJ325" s="11"/>
      <c r="AK325" s="11"/>
      <c r="AL325" s="11"/>
    </row>
    <row r="326" spans="1:38" x14ac:dyDescent="0.25">
      <c r="A326" s="12"/>
      <c r="B326" s="35"/>
      <c r="C326" s="35"/>
      <c r="D326" s="36" t="s">
        <v>576</v>
      </c>
      <c r="E326" s="36"/>
      <c r="F326" s="36"/>
      <c r="G326" s="36"/>
      <c r="H326" s="36"/>
      <c r="I326" s="36"/>
      <c r="J326" s="36"/>
      <c r="K326" s="36"/>
      <c r="L326" s="36"/>
      <c r="M326" s="36"/>
      <c r="N326" s="36"/>
      <c r="O326" s="36"/>
      <c r="P326" s="36"/>
      <c r="Q326" s="36"/>
      <c r="R326" s="38"/>
    </row>
    <row r="327" spans="1:38" ht="15.75" thickBot="1" x14ac:dyDescent="0.3">
      <c r="A327" s="12"/>
      <c r="B327" s="35"/>
      <c r="C327" s="35"/>
      <c r="D327" s="37" t="s">
        <v>584</v>
      </c>
      <c r="E327" s="37"/>
      <c r="F327" s="37"/>
      <c r="G327" s="37"/>
      <c r="H327" s="37"/>
      <c r="I327" s="37"/>
      <c r="J327" s="37"/>
      <c r="K327" s="37"/>
      <c r="L327" s="37"/>
      <c r="M327" s="37"/>
      <c r="N327" s="37"/>
      <c r="O327" s="37"/>
      <c r="P327" s="37"/>
      <c r="Q327" s="37"/>
      <c r="R327" s="39"/>
    </row>
    <row r="328" spans="1:38" x14ac:dyDescent="0.25">
      <c r="A328" s="12"/>
      <c r="B328" s="35"/>
      <c r="C328" s="35"/>
      <c r="D328" s="41" t="s">
        <v>577</v>
      </c>
      <c r="E328" s="41"/>
      <c r="F328" s="43"/>
      <c r="G328" s="44"/>
      <c r="H328" s="41" t="s">
        <v>579</v>
      </c>
      <c r="I328" s="41"/>
      <c r="J328" s="43"/>
      <c r="K328" s="44"/>
      <c r="L328" s="41" t="s">
        <v>581</v>
      </c>
      <c r="M328" s="41"/>
      <c r="N328" s="43"/>
      <c r="O328" s="44"/>
      <c r="P328" s="41" t="s">
        <v>581</v>
      </c>
      <c r="Q328" s="41"/>
      <c r="R328" s="43"/>
    </row>
    <row r="329" spans="1:38" x14ac:dyDescent="0.25">
      <c r="A329" s="12"/>
      <c r="B329" s="35"/>
      <c r="C329" s="35"/>
      <c r="D329" s="36" t="s">
        <v>578</v>
      </c>
      <c r="E329" s="36"/>
      <c r="F329" s="38"/>
      <c r="G329" s="35"/>
      <c r="H329" s="36" t="s">
        <v>580</v>
      </c>
      <c r="I329" s="36"/>
      <c r="J329" s="38"/>
      <c r="K329" s="35"/>
      <c r="L329" s="36" t="s">
        <v>580</v>
      </c>
      <c r="M329" s="36"/>
      <c r="N329" s="38"/>
      <c r="O329" s="35"/>
      <c r="P329" s="36" t="s">
        <v>582</v>
      </c>
      <c r="Q329" s="36"/>
      <c r="R329" s="38"/>
    </row>
    <row r="330" spans="1:38" x14ac:dyDescent="0.25">
      <c r="A330" s="12"/>
      <c r="B330" s="35"/>
      <c r="C330" s="35"/>
      <c r="D330" s="85"/>
      <c r="E330" s="85"/>
      <c r="F330" s="38"/>
      <c r="G330" s="35"/>
      <c r="H330" s="85"/>
      <c r="I330" s="85"/>
      <c r="J330" s="38"/>
      <c r="K330" s="35"/>
      <c r="L330" s="85"/>
      <c r="M330" s="85"/>
      <c r="N330" s="38"/>
      <c r="O330" s="35"/>
      <c r="P330" s="36" t="s">
        <v>583</v>
      </c>
      <c r="Q330" s="36"/>
      <c r="R330" s="38"/>
    </row>
    <row r="331" spans="1:38" ht="15.75" thickBot="1" x14ac:dyDescent="0.3">
      <c r="A331" s="12"/>
      <c r="B331" s="35"/>
      <c r="C331" s="35"/>
      <c r="D331" s="42"/>
      <c r="E331" s="42"/>
      <c r="F331" s="39"/>
      <c r="G331" s="35"/>
      <c r="H331" s="42"/>
      <c r="I331" s="42"/>
      <c r="J331" s="39"/>
      <c r="K331" s="35"/>
      <c r="L331" s="42"/>
      <c r="M331" s="42"/>
      <c r="N331" s="39"/>
      <c r="O331" s="35"/>
      <c r="P331" s="37" t="s">
        <v>560</v>
      </c>
      <c r="Q331" s="37"/>
      <c r="R331" s="39"/>
    </row>
    <row r="332" spans="1:38" x14ac:dyDescent="0.25">
      <c r="A332" s="12"/>
      <c r="B332" s="14"/>
      <c r="C332" s="14"/>
      <c r="D332" s="36" t="s">
        <v>257</v>
      </c>
      <c r="E332" s="36"/>
      <c r="F332" s="36"/>
      <c r="G332" s="36"/>
      <c r="H332" s="36"/>
      <c r="I332" s="36"/>
      <c r="J332" s="36"/>
      <c r="K332" s="36"/>
      <c r="L332" s="36"/>
      <c r="M332" s="36"/>
      <c r="N332" s="36"/>
      <c r="O332" s="36"/>
      <c r="P332" s="36"/>
      <c r="Q332" s="36"/>
      <c r="R332" s="17"/>
    </row>
    <row r="333" spans="1:38" x14ac:dyDescent="0.25">
      <c r="A333" s="12"/>
      <c r="B333" s="20" t="s">
        <v>383</v>
      </c>
      <c r="C333" s="23"/>
      <c r="D333" s="20"/>
      <c r="E333" s="23">
        <v>3</v>
      </c>
      <c r="F333" s="22"/>
      <c r="G333" s="23"/>
      <c r="H333" s="20" t="s">
        <v>259</v>
      </c>
      <c r="I333" s="21">
        <v>1318</v>
      </c>
      <c r="J333" s="22"/>
      <c r="K333" s="23"/>
      <c r="L333" s="20" t="s">
        <v>259</v>
      </c>
      <c r="M333" s="21">
        <v>1196</v>
      </c>
      <c r="N333" s="22"/>
      <c r="O333" s="23"/>
      <c r="P333" s="20" t="s">
        <v>259</v>
      </c>
      <c r="Q333" s="23">
        <v>797</v>
      </c>
      <c r="R333" s="22"/>
    </row>
    <row r="334" spans="1:38" ht="15.75" thickBot="1" x14ac:dyDescent="0.3">
      <c r="A334" s="12"/>
      <c r="B334" s="18" t="s">
        <v>537</v>
      </c>
      <c r="C334" s="26"/>
      <c r="D334" s="27"/>
      <c r="E334" s="30">
        <v>2</v>
      </c>
      <c r="F334" s="29"/>
      <c r="G334" s="30"/>
      <c r="H334" s="27"/>
      <c r="I334" s="28">
        <v>5391</v>
      </c>
      <c r="J334" s="29"/>
      <c r="K334" s="30"/>
      <c r="L334" s="27"/>
      <c r="M334" s="28">
        <v>5482</v>
      </c>
      <c r="N334" s="29"/>
      <c r="O334" s="30"/>
      <c r="P334" s="27"/>
      <c r="Q334" s="30" t="s">
        <v>328</v>
      </c>
      <c r="R334" s="29"/>
    </row>
    <row r="335" spans="1:38" ht="15.75" thickBot="1" x14ac:dyDescent="0.3">
      <c r="A335" s="12"/>
      <c r="B335" s="20" t="s">
        <v>122</v>
      </c>
      <c r="C335" s="23"/>
      <c r="D335" s="31"/>
      <c r="E335" s="34">
        <v>5</v>
      </c>
      <c r="F335" s="33"/>
      <c r="G335" s="34"/>
      <c r="H335" s="31" t="s">
        <v>259</v>
      </c>
      <c r="I335" s="32">
        <v>6709</v>
      </c>
      <c r="J335" s="33"/>
      <c r="K335" s="34"/>
      <c r="L335" s="31" t="s">
        <v>259</v>
      </c>
      <c r="M335" s="32">
        <v>6678</v>
      </c>
      <c r="N335" s="33"/>
      <c r="O335" s="34"/>
      <c r="P335" s="31" t="s">
        <v>259</v>
      </c>
      <c r="Q335" s="34">
        <v>797</v>
      </c>
      <c r="R335" s="33"/>
    </row>
    <row r="336" spans="1:38" ht="15.75" thickTop="1"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c r="AE336" s="11"/>
      <c r="AF336" s="11"/>
      <c r="AG336" s="11"/>
      <c r="AH336" s="11"/>
      <c r="AI336" s="11"/>
      <c r="AJ336" s="11"/>
      <c r="AK336" s="11"/>
      <c r="AL336" s="11"/>
    </row>
    <row r="337" spans="1:38" ht="25.5" customHeight="1" x14ac:dyDescent="0.25">
      <c r="A337" s="12"/>
      <c r="B337" s="35" t="s">
        <v>585</v>
      </c>
      <c r="C337" s="35"/>
      <c r="D337" s="35"/>
      <c r="E337" s="35"/>
      <c r="F337" s="35"/>
      <c r="G337" s="35"/>
      <c r="H337" s="35"/>
      <c r="I337" s="35"/>
      <c r="J337" s="35"/>
      <c r="K337" s="35"/>
      <c r="L337" s="35"/>
      <c r="M337" s="35"/>
      <c r="N337" s="35"/>
      <c r="O337" s="35"/>
      <c r="P337" s="35"/>
      <c r="Q337" s="35"/>
      <c r="R337" s="35"/>
      <c r="S337" s="35"/>
      <c r="T337" s="35"/>
      <c r="U337" s="35"/>
      <c r="V337" s="35"/>
      <c r="W337" s="35"/>
      <c r="X337" s="35"/>
      <c r="Y337" s="35"/>
      <c r="Z337" s="35"/>
      <c r="AA337" s="35"/>
      <c r="AB337" s="35"/>
      <c r="AC337" s="35"/>
      <c r="AD337" s="35"/>
      <c r="AE337" s="35"/>
      <c r="AF337" s="35"/>
      <c r="AG337" s="35"/>
      <c r="AH337" s="35"/>
      <c r="AI337" s="35"/>
      <c r="AJ337" s="35"/>
      <c r="AK337" s="35"/>
      <c r="AL337" s="35"/>
    </row>
    <row r="338" spans="1:38" x14ac:dyDescent="0.25">
      <c r="A338" s="12"/>
      <c r="B338" s="11"/>
      <c r="C338" s="11"/>
      <c r="D338" s="11"/>
      <c r="E338" s="11"/>
      <c r="F338" s="11"/>
      <c r="G338" s="11"/>
      <c r="H338" s="11"/>
      <c r="I338" s="11"/>
      <c r="J338" s="11"/>
      <c r="K338" s="11"/>
      <c r="L338" s="11"/>
      <c r="M338" s="11"/>
      <c r="N338" s="11"/>
      <c r="O338" s="11"/>
      <c r="P338" s="11"/>
      <c r="Q338" s="11"/>
      <c r="R338" s="11"/>
      <c r="S338" s="11"/>
      <c r="T338" s="11"/>
      <c r="U338" s="11"/>
      <c r="V338" s="11"/>
      <c r="W338" s="11"/>
      <c r="X338" s="11"/>
      <c r="Y338" s="11"/>
      <c r="Z338" s="11"/>
      <c r="AA338" s="11"/>
      <c r="AB338" s="11"/>
      <c r="AC338" s="11"/>
      <c r="AD338" s="11"/>
      <c r="AE338" s="11"/>
      <c r="AF338" s="11"/>
      <c r="AG338" s="11"/>
      <c r="AH338" s="11"/>
      <c r="AI338" s="11"/>
      <c r="AJ338" s="11"/>
      <c r="AK338" s="11"/>
      <c r="AL338" s="11"/>
    </row>
    <row r="339" spans="1:38" x14ac:dyDescent="0.25">
      <c r="A339" s="12"/>
      <c r="B339" s="35" t="s">
        <v>586</v>
      </c>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c r="AE339" s="35"/>
      <c r="AF339" s="35"/>
      <c r="AG339" s="35"/>
      <c r="AH339" s="35"/>
      <c r="AI339" s="35"/>
      <c r="AJ339" s="35"/>
      <c r="AK339" s="35"/>
      <c r="AL339" s="35"/>
    </row>
    <row r="340" spans="1:38"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c r="AE340" s="11"/>
      <c r="AF340" s="11"/>
      <c r="AG340" s="11"/>
      <c r="AH340" s="11"/>
      <c r="AI340" s="11"/>
      <c r="AJ340" s="11"/>
      <c r="AK340" s="11"/>
      <c r="AL340" s="11"/>
    </row>
    <row r="341" spans="1:38" x14ac:dyDescent="0.25">
      <c r="A341" s="12"/>
      <c r="B341" s="35" t="s">
        <v>587</v>
      </c>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c r="AE341" s="35"/>
      <c r="AF341" s="35"/>
      <c r="AG341" s="35"/>
      <c r="AH341" s="35"/>
      <c r="AI341" s="35"/>
      <c r="AJ341" s="35"/>
      <c r="AK341" s="35"/>
      <c r="AL341" s="35"/>
    </row>
    <row r="342" spans="1:38" x14ac:dyDescent="0.25">
      <c r="A342" s="12"/>
      <c r="B342" s="11"/>
      <c r="C342" s="11"/>
      <c r="D342" s="11"/>
      <c r="E342" s="11"/>
      <c r="F342" s="11"/>
      <c r="G342" s="11"/>
      <c r="H342" s="11"/>
      <c r="I342" s="11"/>
      <c r="J342" s="11"/>
      <c r="K342" s="11"/>
      <c r="L342" s="11"/>
      <c r="M342" s="11"/>
      <c r="N342" s="11"/>
      <c r="O342" s="11"/>
      <c r="P342" s="11"/>
      <c r="Q342" s="11"/>
      <c r="R342" s="11"/>
      <c r="S342" s="11"/>
      <c r="T342" s="11"/>
      <c r="U342" s="11"/>
      <c r="V342" s="11"/>
      <c r="W342" s="11"/>
      <c r="X342" s="11"/>
      <c r="Y342" s="11"/>
      <c r="Z342" s="11"/>
      <c r="AA342" s="11"/>
      <c r="AB342" s="11"/>
      <c r="AC342" s="11"/>
      <c r="AD342" s="11"/>
      <c r="AE342" s="11"/>
      <c r="AF342" s="11"/>
      <c r="AG342" s="11"/>
      <c r="AH342" s="11"/>
      <c r="AI342" s="11"/>
      <c r="AJ342" s="11"/>
      <c r="AK342" s="11"/>
      <c r="AL342" s="11"/>
    </row>
    <row r="343" spans="1:38" x14ac:dyDescent="0.25">
      <c r="A343" s="12"/>
      <c r="B343" s="35" t="s">
        <v>588</v>
      </c>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c r="AE343" s="35"/>
      <c r="AF343" s="35"/>
      <c r="AG343" s="35"/>
      <c r="AH343" s="35"/>
      <c r="AI343" s="35"/>
      <c r="AJ343" s="35"/>
      <c r="AK343" s="35"/>
      <c r="AL343" s="35"/>
    </row>
    <row r="344" spans="1:38" x14ac:dyDescent="0.25">
      <c r="A344" s="12"/>
      <c r="B344" s="11"/>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c r="AG344" s="11"/>
      <c r="AH344" s="11"/>
      <c r="AI344" s="11"/>
      <c r="AJ344" s="11"/>
      <c r="AK344" s="11"/>
      <c r="AL344" s="11"/>
    </row>
  </sheetData>
  <mergeCells count="632">
    <mergeCell ref="B342:AL342"/>
    <mergeCell ref="B343:AL343"/>
    <mergeCell ref="B344:AL344"/>
    <mergeCell ref="B336:AL336"/>
    <mergeCell ref="B337:AL337"/>
    <mergeCell ref="B338:AL338"/>
    <mergeCell ref="B339:AL339"/>
    <mergeCell ref="B340:AL340"/>
    <mergeCell ref="B341:AL341"/>
    <mergeCell ref="B232:AL232"/>
    <mergeCell ref="B233:AL233"/>
    <mergeCell ref="B260:AL260"/>
    <mergeCell ref="B284:AL284"/>
    <mergeCell ref="B285:AL285"/>
    <mergeCell ref="B286:AL286"/>
    <mergeCell ref="B183:AL183"/>
    <mergeCell ref="B184:AL184"/>
    <mergeCell ref="B185:AL185"/>
    <mergeCell ref="B186:AL186"/>
    <mergeCell ref="B202:AL202"/>
    <mergeCell ref="B218:AL218"/>
    <mergeCell ref="B154:AL154"/>
    <mergeCell ref="B166:AL166"/>
    <mergeCell ref="B167:AL167"/>
    <mergeCell ref="B168:AL168"/>
    <mergeCell ref="B181:AL181"/>
    <mergeCell ref="B182:AL182"/>
    <mergeCell ref="B119:AL119"/>
    <mergeCell ref="B120:AL120"/>
    <mergeCell ref="B135:AL135"/>
    <mergeCell ref="B150:AL150"/>
    <mergeCell ref="B151:AL151"/>
    <mergeCell ref="B152:AL152"/>
    <mergeCell ref="B47:AL47"/>
    <mergeCell ref="B48:AL48"/>
    <mergeCell ref="B60:AL60"/>
    <mergeCell ref="B61:AL61"/>
    <mergeCell ref="B62:AL62"/>
    <mergeCell ref="B81:AL81"/>
    <mergeCell ref="B7:AL7"/>
    <mergeCell ref="B8:AL8"/>
    <mergeCell ref="B9:AL9"/>
    <mergeCell ref="B23:AL23"/>
    <mergeCell ref="B37:AL37"/>
    <mergeCell ref="B38:AL38"/>
    <mergeCell ref="R328:R331"/>
    <mergeCell ref="D332:Q332"/>
    <mergeCell ref="A1:A2"/>
    <mergeCell ref="B1:AL1"/>
    <mergeCell ref="B2:AL2"/>
    <mergeCell ref="B3:AL3"/>
    <mergeCell ref="A4:A344"/>
    <mergeCell ref="B4:AL4"/>
    <mergeCell ref="B5:AL5"/>
    <mergeCell ref="B6:AL6"/>
    <mergeCell ref="N328:N331"/>
    <mergeCell ref="O328:O331"/>
    <mergeCell ref="P328:Q328"/>
    <mergeCell ref="P329:Q329"/>
    <mergeCell ref="P330:Q330"/>
    <mergeCell ref="P331:Q331"/>
    <mergeCell ref="J328:J331"/>
    <mergeCell ref="K328:K331"/>
    <mergeCell ref="L328:M328"/>
    <mergeCell ref="L329:M329"/>
    <mergeCell ref="L330:M330"/>
    <mergeCell ref="L331:M331"/>
    <mergeCell ref="F328:F331"/>
    <mergeCell ref="G328:G331"/>
    <mergeCell ref="H328:I328"/>
    <mergeCell ref="H329:I329"/>
    <mergeCell ref="H330:I330"/>
    <mergeCell ref="H331:I331"/>
    <mergeCell ref="B328:B331"/>
    <mergeCell ref="C328:C331"/>
    <mergeCell ref="D328:E328"/>
    <mergeCell ref="D329:E329"/>
    <mergeCell ref="D330:E330"/>
    <mergeCell ref="D331:E331"/>
    <mergeCell ref="R317:R320"/>
    <mergeCell ref="D321:Q321"/>
    <mergeCell ref="B326:B327"/>
    <mergeCell ref="C326:C327"/>
    <mergeCell ref="D326:Q326"/>
    <mergeCell ref="D327:Q327"/>
    <mergeCell ref="R326:R327"/>
    <mergeCell ref="B325:AL325"/>
    <mergeCell ref="N317:N320"/>
    <mergeCell ref="O317:O320"/>
    <mergeCell ref="P317:Q317"/>
    <mergeCell ref="P318:Q318"/>
    <mergeCell ref="P319:Q319"/>
    <mergeCell ref="P320:Q320"/>
    <mergeCell ref="J317:J320"/>
    <mergeCell ref="K317:K320"/>
    <mergeCell ref="L317:M317"/>
    <mergeCell ref="L318:M318"/>
    <mergeCell ref="L319:M319"/>
    <mergeCell ref="L320:M320"/>
    <mergeCell ref="F317:F320"/>
    <mergeCell ref="G317:G320"/>
    <mergeCell ref="H317:I317"/>
    <mergeCell ref="H318:I318"/>
    <mergeCell ref="H319:I319"/>
    <mergeCell ref="H320:I320"/>
    <mergeCell ref="B317:B320"/>
    <mergeCell ref="C317:C320"/>
    <mergeCell ref="D317:E317"/>
    <mergeCell ref="D318:E318"/>
    <mergeCell ref="D319:E319"/>
    <mergeCell ref="D320:E320"/>
    <mergeCell ref="R305:R308"/>
    <mergeCell ref="D309:Q309"/>
    <mergeCell ref="B315:B316"/>
    <mergeCell ref="C315:C316"/>
    <mergeCell ref="D315:Q315"/>
    <mergeCell ref="D316:Q316"/>
    <mergeCell ref="R315:R316"/>
    <mergeCell ref="B314:AL314"/>
    <mergeCell ref="N305:N308"/>
    <mergeCell ref="O305:O308"/>
    <mergeCell ref="P305:Q305"/>
    <mergeCell ref="P306:Q306"/>
    <mergeCell ref="P307:Q307"/>
    <mergeCell ref="P308:Q308"/>
    <mergeCell ref="J305:J308"/>
    <mergeCell ref="K305:K308"/>
    <mergeCell ref="L305:M305"/>
    <mergeCell ref="L306:M306"/>
    <mergeCell ref="L307:M307"/>
    <mergeCell ref="L308:M308"/>
    <mergeCell ref="F305:F308"/>
    <mergeCell ref="G305:G308"/>
    <mergeCell ref="H305:I305"/>
    <mergeCell ref="H306:I306"/>
    <mergeCell ref="H307:I307"/>
    <mergeCell ref="H308:I308"/>
    <mergeCell ref="B305:B308"/>
    <mergeCell ref="C305:C308"/>
    <mergeCell ref="D305:E305"/>
    <mergeCell ref="D306:E306"/>
    <mergeCell ref="D307:E307"/>
    <mergeCell ref="D308:E308"/>
    <mergeCell ref="R290:R292"/>
    <mergeCell ref="D293:Q293"/>
    <mergeCell ref="B303:B304"/>
    <mergeCell ref="C303:C304"/>
    <mergeCell ref="D303:Q303"/>
    <mergeCell ref="D304:Q304"/>
    <mergeCell ref="R303:R304"/>
    <mergeCell ref="B300:AL300"/>
    <mergeCell ref="B301:AL301"/>
    <mergeCell ref="B302:AL302"/>
    <mergeCell ref="L290:M290"/>
    <mergeCell ref="L291:M291"/>
    <mergeCell ref="L292:M292"/>
    <mergeCell ref="N290:N292"/>
    <mergeCell ref="O290:O292"/>
    <mergeCell ref="P290:Q290"/>
    <mergeCell ref="P291:Q291"/>
    <mergeCell ref="P292:Q292"/>
    <mergeCell ref="G290:G292"/>
    <mergeCell ref="H290:I290"/>
    <mergeCell ref="H291:I291"/>
    <mergeCell ref="H292:I292"/>
    <mergeCell ref="J290:J292"/>
    <mergeCell ref="K290:K292"/>
    <mergeCell ref="B290:B292"/>
    <mergeCell ref="C290:C292"/>
    <mergeCell ref="D290:E290"/>
    <mergeCell ref="D291:E291"/>
    <mergeCell ref="D292:E292"/>
    <mergeCell ref="F290:F292"/>
    <mergeCell ref="D267:E267"/>
    <mergeCell ref="H267:I267"/>
    <mergeCell ref="L267:M267"/>
    <mergeCell ref="D287:Q287"/>
    <mergeCell ref="D288:Q288"/>
    <mergeCell ref="D289:I289"/>
    <mergeCell ref="L289:Q289"/>
    <mergeCell ref="K263:K265"/>
    <mergeCell ref="L263:M263"/>
    <mergeCell ref="L264:M264"/>
    <mergeCell ref="L265:M265"/>
    <mergeCell ref="N263:N265"/>
    <mergeCell ref="D266:M266"/>
    <mergeCell ref="F263:F265"/>
    <mergeCell ref="G263:G265"/>
    <mergeCell ref="H263:I263"/>
    <mergeCell ref="H264:I264"/>
    <mergeCell ref="H265:I265"/>
    <mergeCell ref="J263:J265"/>
    <mergeCell ref="B261:B262"/>
    <mergeCell ref="C261:C262"/>
    <mergeCell ref="D261:M261"/>
    <mergeCell ref="D262:M262"/>
    <mergeCell ref="N261:N262"/>
    <mergeCell ref="B263:B265"/>
    <mergeCell ref="C263:C265"/>
    <mergeCell ref="D263:E263"/>
    <mergeCell ref="D264:E264"/>
    <mergeCell ref="D265:E265"/>
    <mergeCell ref="N236:N238"/>
    <mergeCell ref="D239:M239"/>
    <mergeCell ref="B240:E240"/>
    <mergeCell ref="H240:I240"/>
    <mergeCell ref="L240:M240"/>
    <mergeCell ref="B247:E247"/>
    <mergeCell ref="H238:I238"/>
    <mergeCell ref="J236:J238"/>
    <mergeCell ref="K236:K238"/>
    <mergeCell ref="L236:M236"/>
    <mergeCell ref="L237:M237"/>
    <mergeCell ref="L238:M238"/>
    <mergeCell ref="D235:M235"/>
    <mergeCell ref="B236:B238"/>
    <mergeCell ref="C236:C238"/>
    <mergeCell ref="D236:E236"/>
    <mergeCell ref="D237:E237"/>
    <mergeCell ref="D238:E238"/>
    <mergeCell ref="F236:F238"/>
    <mergeCell ref="G236:G238"/>
    <mergeCell ref="H236:I236"/>
    <mergeCell ref="H237:I237"/>
    <mergeCell ref="B223:B224"/>
    <mergeCell ref="D223:E223"/>
    <mergeCell ref="H223:I223"/>
    <mergeCell ref="L223:M223"/>
    <mergeCell ref="D224:M224"/>
    <mergeCell ref="D234:M234"/>
    <mergeCell ref="B228:AL228"/>
    <mergeCell ref="B229:AL229"/>
    <mergeCell ref="B230:AL230"/>
    <mergeCell ref="B231:AL231"/>
    <mergeCell ref="Z205:Z207"/>
    <mergeCell ref="D208:Y208"/>
    <mergeCell ref="B221:B222"/>
    <mergeCell ref="C221:C222"/>
    <mergeCell ref="D221:M221"/>
    <mergeCell ref="D222:M222"/>
    <mergeCell ref="N221:N222"/>
    <mergeCell ref="B219:AL219"/>
    <mergeCell ref="B220:AL220"/>
    <mergeCell ref="R205:R207"/>
    <mergeCell ref="S205:S207"/>
    <mergeCell ref="T205:U207"/>
    <mergeCell ref="V205:V207"/>
    <mergeCell ref="W205:W207"/>
    <mergeCell ref="X205:Y207"/>
    <mergeCell ref="J205:J207"/>
    <mergeCell ref="K205:K207"/>
    <mergeCell ref="L205:M207"/>
    <mergeCell ref="N205:N207"/>
    <mergeCell ref="O205:O207"/>
    <mergeCell ref="P205:Q205"/>
    <mergeCell ref="P206:Q206"/>
    <mergeCell ref="P207:Q207"/>
    <mergeCell ref="B205:B207"/>
    <mergeCell ref="C205:C207"/>
    <mergeCell ref="D205:E207"/>
    <mergeCell ref="F205:F207"/>
    <mergeCell ref="G205:G207"/>
    <mergeCell ref="H205:I207"/>
    <mergeCell ref="V189:V191"/>
    <mergeCell ref="W189:W191"/>
    <mergeCell ref="X189:Y191"/>
    <mergeCell ref="Z189:Z191"/>
    <mergeCell ref="D192:Y192"/>
    <mergeCell ref="B203:B204"/>
    <mergeCell ref="C203:C204"/>
    <mergeCell ref="D203:Y203"/>
    <mergeCell ref="D204:Y204"/>
    <mergeCell ref="Z203:Z204"/>
    <mergeCell ref="P189:Q189"/>
    <mergeCell ref="P190:Q190"/>
    <mergeCell ref="P191:Q191"/>
    <mergeCell ref="R189:R191"/>
    <mergeCell ref="S189:S191"/>
    <mergeCell ref="T189:U191"/>
    <mergeCell ref="H189:I191"/>
    <mergeCell ref="J189:J191"/>
    <mergeCell ref="K189:K191"/>
    <mergeCell ref="L189:M191"/>
    <mergeCell ref="N189:N191"/>
    <mergeCell ref="O189:O191"/>
    <mergeCell ref="B187:B188"/>
    <mergeCell ref="C187:C188"/>
    <mergeCell ref="D187:Y187"/>
    <mergeCell ref="D188:Y188"/>
    <mergeCell ref="Z187:Z188"/>
    <mergeCell ref="B189:B191"/>
    <mergeCell ref="C189:C191"/>
    <mergeCell ref="D189:E191"/>
    <mergeCell ref="F189:F191"/>
    <mergeCell ref="G189:G191"/>
    <mergeCell ref="AH171:AH172"/>
    <mergeCell ref="D173:AG173"/>
    <mergeCell ref="D174:E174"/>
    <mergeCell ref="H174:I174"/>
    <mergeCell ref="L174:M174"/>
    <mergeCell ref="P174:Q174"/>
    <mergeCell ref="T174:U174"/>
    <mergeCell ref="X174:Y174"/>
    <mergeCell ref="AB174:AC174"/>
    <mergeCell ref="AF174:AG174"/>
    <mergeCell ref="Z171:Z172"/>
    <mergeCell ref="AA171:AA172"/>
    <mergeCell ref="AB171:AC172"/>
    <mergeCell ref="AD171:AD172"/>
    <mergeCell ref="AE171:AE172"/>
    <mergeCell ref="AF171:AG172"/>
    <mergeCell ref="R171:R172"/>
    <mergeCell ref="S171:S172"/>
    <mergeCell ref="T171:U172"/>
    <mergeCell ref="V171:V172"/>
    <mergeCell ref="W171:W172"/>
    <mergeCell ref="X171:Y171"/>
    <mergeCell ref="X172: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AF159:AG159"/>
    <mergeCell ref="B169:B170"/>
    <mergeCell ref="C169:C170"/>
    <mergeCell ref="D169:AG169"/>
    <mergeCell ref="D170:AG170"/>
    <mergeCell ref="AH169:AH170"/>
    <mergeCell ref="AB157:AC157"/>
    <mergeCell ref="AF157:AG157"/>
    <mergeCell ref="D158:AG158"/>
    <mergeCell ref="D159:E159"/>
    <mergeCell ref="H159:I159"/>
    <mergeCell ref="L159:M159"/>
    <mergeCell ref="P159:Q159"/>
    <mergeCell ref="T159:U159"/>
    <mergeCell ref="X159:Y159"/>
    <mergeCell ref="AB159:AC159"/>
    <mergeCell ref="D157:E157"/>
    <mergeCell ref="H157:I157"/>
    <mergeCell ref="L157:M157"/>
    <mergeCell ref="P157:Q157"/>
    <mergeCell ref="T157:U157"/>
    <mergeCell ref="X157:Y157"/>
    <mergeCell ref="X140:Y140"/>
    <mergeCell ref="AB140:AC140"/>
    <mergeCell ref="AF140:AG140"/>
    <mergeCell ref="AJ140:AK140"/>
    <mergeCell ref="B155:B156"/>
    <mergeCell ref="C155:C156"/>
    <mergeCell ref="D155:AG155"/>
    <mergeCell ref="D156:AG156"/>
    <mergeCell ref="AH155:AH156"/>
    <mergeCell ref="B153:AL153"/>
    <mergeCell ref="X138:Y138"/>
    <mergeCell ref="AB138:AC138"/>
    <mergeCell ref="AF138:AG138"/>
    <mergeCell ref="AJ138:AK138"/>
    <mergeCell ref="D139:AK139"/>
    <mergeCell ref="D140:E140"/>
    <mergeCell ref="H140:I140"/>
    <mergeCell ref="L140:M140"/>
    <mergeCell ref="P140:Q140"/>
    <mergeCell ref="T140:U140"/>
    <mergeCell ref="B136:B137"/>
    <mergeCell ref="C136:C137"/>
    <mergeCell ref="D136:AK136"/>
    <mergeCell ref="D137:AK137"/>
    <mergeCell ref="AL136:AL137"/>
    <mergeCell ref="D138:E138"/>
    <mergeCell ref="H138:I138"/>
    <mergeCell ref="L138:M138"/>
    <mergeCell ref="P138:Q138"/>
    <mergeCell ref="T138:U138"/>
    <mergeCell ref="D124:AK124"/>
    <mergeCell ref="D125:E125"/>
    <mergeCell ref="H125:I125"/>
    <mergeCell ref="L125:M125"/>
    <mergeCell ref="P125:Q125"/>
    <mergeCell ref="T125:U125"/>
    <mergeCell ref="X125:Y125"/>
    <mergeCell ref="AB125:AC125"/>
    <mergeCell ref="AF125:AG125"/>
    <mergeCell ref="AJ125:AK125"/>
    <mergeCell ref="AL121:AL122"/>
    <mergeCell ref="D123:E123"/>
    <mergeCell ref="H123:I123"/>
    <mergeCell ref="L123:M123"/>
    <mergeCell ref="P123:Q123"/>
    <mergeCell ref="T123:U123"/>
    <mergeCell ref="X123:Y123"/>
    <mergeCell ref="AB123:AC123"/>
    <mergeCell ref="AF123:AG123"/>
    <mergeCell ref="AJ123:AK123"/>
    <mergeCell ref="X106:Y106"/>
    <mergeCell ref="AB106:AC106"/>
    <mergeCell ref="AF106:AG106"/>
    <mergeCell ref="AJ106:AK106"/>
    <mergeCell ref="B121:B122"/>
    <mergeCell ref="C121:C122"/>
    <mergeCell ref="D121:AK121"/>
    <mergeCell ref="D122:AK122"/>
    <mergeCell ref="B117:AL117"/>
    <mergeCell ref="B118:AL118"/>
    <mergeCell ref="AH102:AH104"/>
    <mergeCell ref="AI102:AI104"/>
    <mergeCell ref="AJ102:AK104"/>
    <mergeCell ref="AL102:AL104"/>
    <mergeCell ref="D105:AK105"/>
    <mergeCell ref="D106:E106"/>
    <mergeCell ref="H106:I106"/>
    <mergeCell ref="L106:M106"/>
    <mergeCell ref="P106:Q106"/>
    <mergeCell ref="T106:U106"/>
    <mergeCell ref="AB102:AC102"/>
    <mergeCell ref="AB103:AC103"/>
    <mergeCell ref="AB104:AC104"/>
    <mergeCell ref="AD102:AD104"/>
    <mergeCell ref="AE102:AE104"/>
    <mergeCell ref="AF102:AG104"/>
    <mergeCell ref="W102:W104"/>
    <mergeCell ref="X102:Y102"/>
    <mergeCell ref="X103:Y103"/>
    <mergeCell ref="X104:Y104"/>
    <mergeCell ref="Z102:Z104"/>
    <mergeCell ref="AA102:AA104"/>
    <mergeCell ref="R102:R104"/>
    <mergeCell ref="S102:S104"/>
    <mergeCell ref="T102:U102"/>
    <mergeCell ref="T103:U103"/>
    <mergeCell ref="T104:U104"/>
    <mergeCell ref="V102:V104"/>
    <mergeCell ref="K102:K104"/>
    <mergeCell ref="L102:M104"/>
    <mergeCell ref="N102:N104"/>
    <mergeCell ref="O102:O104"/>
    <mergeCell ref="P102:Q102"/>
    <mergeCell ref="P103:Q103"/>
    <mergeCell ref="P104:Q104"/>
    <mergeCell ref="AL100:AL101"/>
    <mergeCell ref="B102:B104"/>
    <mergeCell ref="C102:C104"/>
    <mergeCell ref="D102:E104"/>
    <mergeCell ref="F102:F104"/>
    <mergeCell ref="G102:G104"/>
    <mergeCell ref="H102:I102"/>
    <mergeCell ref="H103:I103"/>
    <mergeCell ref="H104:I104"/>
    <mergeCell ref="J102:J104"/>
    <mergeCell ref="X88:Y88"/>
    <mergeCell ref="AB88:AC88"/>
    <mergeCell ref="AF88:AG88"/>
    <mergeCell ref="AJ88:AK88"/>
    <mergeCell ref="B100:B101"/>
    <mergeCell ref="C100:C101"/>
    <mergeCell ref="D100:AK100"/>
    <mergeCell ref="D101:AK101"/>
    <mergeCell ref="B99:AL99"/>
    <mergeCell ref="AH84:AH86"/>
    <mergeCell ref="AI84:AI86"/>
    <mergeCell ref="AJ84:AK86"/>
    <mergeCell ref="AL84:AL86"/>
    <mergeCell ref="D87:AK87"/>
    <mergeCell ref="D88:E88"/>
    <mergeCell ref="H88:I88"/>
    <mergeCell ref="L88:M88"/>
    <mergeCell ref="P88:Q88"/>
    <mergeCell ref="T88:U88"/>
    <mergeCell ref="AB84:AC84"/>
    <mergeCell ref="AB85:AC85"/>
    <mergeCell ref="AB86:AC86"/>
    <mergeCell ref="AD84:AD86"/>
    <mergeCell ref="AE84:AE86"/>
    <mergeCell ref="AF84:AG86"/>
    <mergeCell ref="W84:W86"/>
    <mergeCell ref="X84:Y84"/>
    <mergeCell ref="X85:Y85"/>
    <mergeCell ref="X86:Y86"/>
    <mergeCell ref="Z84:Z86"/>
    <mergeCell ref="AA84:AA86"/>
    <mergeCell ref="R84:R86"/>
    <mergeCell ref="S84:S86"/>
    <mergeCell ref="T84:U84"/>
    <mergeCell ref="T85:U85"/>
    <mergeCell ref="T86:U86"/>
    <mergeCell ref="V84:V86"/>
    <mergeCell ref="K84:K86"/>
    <mergeCell ref="L84:M86"/>
    <mergeCell ref="N84:N86"/>
    <mergeCell ref="O84:O86"/>
    <mergeCell ref="P84:Q84"/>
    <mergeCell ref="P85:Q85"/>
    <mergeCell ref="P86:Q86"/>
    <mergeCell ref="AL82:AL83"/>
    <mergeCell ref="B84:B86"/>
    <mergeCell ref="C84:C86"/>
    <mergeCell ref="D84:E86"/>
    <mergeCell ref="F84:F86"/>
    <mergeCell ref="G84:G86"/>
    <mergeCell ref="H84:I84"/>
    <mergeCell ref="H85:I85"/>
    <mergeCell ref="H86:I86"/>
    <mergeCell ref="J84:J86"/>
    <mergeCell ref="X69:Y69"/>
    <mergeCell ref="AB69:AC69"/>
    <mergeCell ref="AF69:AG69"/>
    <mergeCell ref="AJ69:AK69"/>
    <mergeCell ref="B82:B83"/>
    <mergeCell ref="C82:C83"/>
    <mergeCell ref="D82:AK82"/>
    <mergeCell ref="D83:AK83"/>
    <mergeCell ref="AH65:AH67"/>
    <mergeCell ref="AI65:AI67"/>
    <mergeCell ref="AJ65:AK67"/>
    <mergeCell ref="AL65:AL67"/>
    <mergeCell ref="D68:AK68"/>
    <mergeCell ref="D69:E69"/>
    <mergeCell ref="H69:I69"/>
    <mergeCell ref="L69:M69"/>
    <mergeCell ref="P69:Q69"/>
    <mergeCell ref="T69:U69"/>
    <mergeCell ref="AB65:AC65"/>
    <mergeCell ref="AB66:AC66"/>
    <mergeCell ref="AB67:AC67"/>
    <mergeCell ref="AD65:AD67"/>
    <mergeCell ref="AE65:AE67"/>
    <mergeCell ref="AF65:AG67"/>
    <mergeCell ref="W65:W67"/>
    <mergeCell ref="X65:Y65"/>
    <mergeCell ref="X66:Y66"/>
    <mergeCell ref="X67:Y67"/>
    <mergeCell ref="Z65:Z67"/>
    <mergeCell ref="AA65:AA67"/>
    <mergeCell ref="R65:R67"/>
    <mergeCell ref="S65:S67"/>
    <mergeCell ref="T65:U65"/>
    <mergeCell ref="T66:U66"/>
    <mergeCell ref="T67:U67"/>
    <mergeCell ref="V65:V67"/>
    <mergeCell ref="K65:K67"/>
    <mergeCell ref="L65:M67"/>
    <mergeCell ref="N65:N67"/>
    <mergeCell ref="O65:O67"/>
    <mergeCell ref="P65:Q65"/>
    <mergeCell ref="P66:Q66"/>
    <mergeCell ref="P67:Q67"/>
    <mergeCell ref="AL63:AL64"/>
    <mergeCell ref="B65:B67"/>
    <mergeCell ref="C65:C67"/>
    <mergeCell ref="D65:E67"/>
    <mergeCell ref="F65:F67"/>
    <mergeCell ref="G65:G67"/>
    <mergeCell ref="H65:I65"/>
    <mergeCell ref="H66:I66"/>
    <mergeCell ref="H67:I67"/>
    <mergeCell ref="J65:J67"/>
    <mergeCell ref="D42:I42"/>
    <mergeCell ref="D49:I49"/>
    <mergeCell ref="D50:E50"/>
    <mergeCell ref="H50:I50"/>
    <mergeCell ref="D51:I51"/>
    <mergeCell ref="B63:B64"/>
    <mergeCell ref="C63:C64"/>
    <mergeCell ref="D63:AK63"/>
    <mergeCell ref="D64:AK64"/>
    <mergeCell ref="B46:AL46"/>
    <mergeCell ref="X25:Y27"/>
    <mergeCell ref="Z25:Z27"/>
    <mergeCell ref="D28:Y28"/>
    <mergeCell ref="D40:I40"/>
    <mergeCell ref="D41:E41"/>
    <mergeCell ref="H41:I41"/>
    <mergeCell ref="B39:AL39"/>
    <mergeCell ref="S25:S27"/>
    <mergeCell ref="T25:U25"/>
    <mergeCell ref="T26:U26"/>
    <mergeCell ref="T27:U27"/>
    <mergeCell ref="V25:V27"/>
    <mergeCell ref="W25:W27"/>
    <mergeCell ref="N25:N27"/>
    <mergeCell ref="O25:O27"/>
    <mergeCell ref="P25:Q25"/>
    <mergeCell ref="P26:Q26"/>
    <mergeCell ref="P27:Q27"/>
    <mergeCell ref="R25:R27"/>
    <mergeCell ref="H25:I25"/>
    <mergeCell ref="H26:I26"/>
    <mergeCell ref="H27:I27"/>
    <mergeCell ref="J25:J27"/>
    <mergeCell ref="K25:K27"/>
    <mergeCell ref="L25:M27"/>
    <mergeCell ref="W11:W13"/>
    <mergeCell ref="X11:Y13"/>
    <mergeCell ref="Z11:Z13"/>
    <mergeCell ref="D14:Y14"/>
    <mergeCell ref="D24:Y24"/>
    <mergeCell ref="B25:B27"/>
    <mergeCell ref="C25:C27"/>
    <mergeCell ref="D25:E27"/>
    <mergeCell ref="F25:F27"/>
    <mergeCell ref="G25:G27"/>
    <mergeCell ref="R11:R13"/>
    <mergeCell ref="S11:S13"/>
    <mergeCell ref="T11:U11"/>
    <mergeCell ref="T12:U12"/>
    <mergeCell ref="T13:U13"/>
    <mergeCell ref="V11:V13"/>
    <mergeCell ref="K11:K13"/>
    <mergeCell ref="L11:M13"/>
    <mergeCell ref="N11:N13"/>
    <mergeCell ref="O11:O13"/>
    <mergeCell ref="P11:Q11"/>
    <mergeCell ref="P12:Q12"/>
    <mergeCell ref="P13:Q13"/>
    <mergeCell ref="D10:Y10"/>
    <mergeCell ref="B11:B13"/>
    <mergeCell ref="C11:C13"/>
    <mergeCell ref="D11:E13"/>
    <mergeCell ref="F11:F13"/>
    <mergeCell ref="G11:G13"/>
    <mergeCell ref="H11:I11"/>
    <mergeCell ref="H12:I12"/>
    <mergeCell ref="H13:I13"/>
    <mergeCell ref="J11:J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0</v>
      </c>
      <c r="B1" s="8" t="s">
        <v>1</v>
      </c>
      <c r="C1" s="8"/>
    </row>
    <row r="2" spans="1:3" ht="30" x14ac:dyDescent="0.25">
      <c r="A2" s="1" t="s">
        <v>27</v>
      </c>
      <c r="B2" s="1" t="s">
        <v>2</v>
      </c>
      <c r="C2" s="1" t="s">
        <v>28</v>
      </c>
    </row>
    <row r="3" spans="1:3" x14ac:dyDescent="0.25">
      <c r="A3" s="3" t="s">
        <v>995</v>
      </c>
      <c r="B3" s="4"/>
      <c r="C3" s="4"/>
    </row>
    <row r="4" spans="1:3" ht="30" x14ac:dyDescent="0.25">
      <c r="A4" s="2" t="s">
        <v>1681</v>
      </c>
      <c r="B4" s="9">
        <v>400039</v>
      </c>
      <c r="C4" s="9">
        <v>30483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2</v>
      </c>
      <c r="B1" s="8" t="s">
        <v>1</v>
      </c>
      <c r="C1" s="8"/>
      <c r="D1" s="8"/>
    </row>
    <row r="2" spans="1:4" ht="30" x14ac:dyDescent="0.25">
      <c r="A2" s="1" t="s">
        <v>27</v>
      </c>
      <c r="B2" s="1" t="s">
        <v>2</v>
      </c>
      <c r="C2" s="1" t="s">
        <v>28</v>
      </c>
      <c r="D2" s="1" t="s">
        <v>65</v>
      </c>
    </row>
    <row r="3" spans="1:4" ht="45" x14ac:dyDescent="0.25">
      <c r="A3" s="3" t="s">
        <v>1683</v>
      </c>
      <c r="B3" s="4"/>
      <c r="C3" s="4"/>
      <c r="D3" s="4"/>
    </row>
    <row r="4" spans="1:4" ht="30" x14ac:dyDescent="0.25">
      <c r="A4" s="2" t="s">
        <v>1684</v>
      </c>
      <c r="B4" s="9">
        <v>1627</v>
      </c>
      <c r="C4" s="9">
        <v>-17855</v>
      </c>
      <c r="D4" s="9">
        <v>5557</v>
      </c>
    </row>
    <row r="5" spans="1:4" ht="30" x14ac:dyDescent="0.25">
      <c r="A5" s="2" t="s">
        <v>1685</v>
      </c>
      <c r="B5" s="4">
        <v>-684</v>
      </c>
      <c r="C5" s="5">
        <v>7507</v>
      </c>
      <c r="D5" s="5">
        <v>-2337</v>
      </c>
    </row>
    <row r="6" spans="1:4" ht="30" x14ac:dyDescent="0.25">
      <c r="A6" s="2" t="s">
        <v>1686</v>
      </c>
      <c r="B6" s="4">
        <v>943</v>
      </c>
      <c r="C6" s="5">
        <v>-10348</v>
      </c>
      <c r="D6" s="5">
        <v>3220</v>
      </c>
    </row>
    <row r="7" spans="1:4" ht="30" x14ac:dyDescent="0.25">
      <c r="A7" s="2" t="s">
        <v>1684</v>
      </c>
      <c r="B7" s="5">
        <v>1627</v>
      </c>
      <c r="C7" s="5">
        <v>-17855</v>
      </c>
      <c r="D7" s="5">
        <v>5557</v>
      </c>
    </row>
    <row r="8" spans="1:4" ht="30" x14ac:dyDescent="0.25">
      <c r="A8" s="2" t="s">
        <v>1685</v>
      </c>
      <c r="B8" s="4">
        <v>-684</v>
      </c>
      <c r="C8" s="5">
        <v>7507</v>
      </c>
      <c r="D8" s="5">
        <v>-2337</v>
      </c>
    </row>
    <row r="9" spans="1:4" ht="30" x14ac:dyDescent="0.25">
      <c r="A9" s="2" t="s">
        <v>1686</v>
      </c>
      <c r="B9" s="4">
        <v>943</v>
      </c>
      <c r="C9" s="5">
        <v>-10348</v>
      </c>
      <c r="D9" s="5">
        <v>3220</v>
      </c>
    </row>
    <row r="10" spans="1:4" ht="30" x14ac:dyDescent="0.25">
      <c r="A10" s="2" t="s">
        <v>1687</v>
      </c>
      <c r="B10" s="4">
        <v>61</v>
      </c>
      <c r="C10" s="4">
        <v>61</v>
      </c>
      <c r="D10" s="4">
        <v>61</v>
      </c>
    </row>
    <row r="11" spans="1:4" ht="30" x14ac:dyDescent="0.25">
      <c r="A11" s="2" t="s">
        <v>1688</v>
      </c>
      <c r="B11" s="4">
        <v>-25</v>
      </c>
      <c r="C11" s="4">
        <v>-25</v>
      </c>
      <c r="D11" s="4">
        <v>-25</v>
      </c>
    </row>
    <row r="12" spans="1:4" ht="30" x14ac:dyDescent="0.25">
      <c r="A12" s="2" t="s">
        <v>1689</v>
      </c>
      <c r="B12" s="4">
        <v>36</v>
      </c>
      <c r="C12" s="4">
        <v>36</v>
      </c>
      <c r="D12" s="4">
        <v>36</v>
      </c>
    </row>
    <row r="13" spans="1:4" ht="30" x14ac:dyDescent="0.25">
      <c r="A13" s="2" t="s">
        <v>1690</v>
      </c>
      <c r="B13" s="5">
        <v>1688</v>
      </c>
      <c r="C13" s="5">
        <v>-17794</v>
      </c>
      <c r="D13" s="5">
        <v>5618</v>
      </c>
    </row>
    <row r="14" spans="1:4" ht="30" x14ac:dyDescent="0.25">
      <c r="A14" s="2" t="s">
        <v>1691</v>
      </c>
      <c r="B14" s="4">
        <v>-709</v>
      </c>
      <c r="C14" s="5">
        <v>7482</v>
      </c>
      <c r="D14" s="5">
        <v>-2362</v>
      </c>
    </row>
    <row r="15" spans="1:4" ht="30" x14ac:dyDescent="0.25">
      <c r="A15" s="2" t="s">
        <v>114</v>
      </c>
      <c r="B15" s="9">
        <v>979</v>
      </c>
      <c r="C15" s="9">
        <v>-10312</v>
      </c>
      <c r="D15" s="9">
        <v>3256</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8" t="s">
        <v>1</v>
      </c>
      <c r="C1" s="8"/>
      <c r="D1" s="8"/>
    </row>
    <row r="2" spans="1:4" ht="30" x14ac:dyDescent="0.25">
      <c r="A2" s="1" t="s">
        <v>27</v>
      </c>
      <c r="B2" s="1" t="s">
        <v>2</v>
      </c>
      <c r="C2" s="1" t="s">
        <v>28</v>
      </c>
      <c r="D2" s="1" t="s">
        <v>65</v>
      </c>
    </row>
    <row r="3" spans="1:4" ht="30" x14ac:dyDescent="0.25">
      <c r="A3" s="3" t="s">
        <v>1693</v>
      </c>
      <c r="B3" s="4"/>
      <c r="C3" s="4"/>
      <c r="D3" s="4"/>
    </row>
    <row r="4" spans="1:4" ht="30" x14ac:dyDescent="0.25">
      <c r="A4" s="2" t="s">
        <v>1694</v>
      </c>
      <c r="B4" s="9">
        <v>-142</v>
      </c>
      <c r="C4" s="9">
        <v>-178</v>
      </c>
      <c r="D4" s="9">
        <v>-214</v>
      </c>
    </row>
    <row r="5" spans="1:4" ht="30" x14ac:dyDescent="0.25">
      <c r="A5" s="2" t="s">
        <v>1695</v>
      </c>
      <c r="B5" s="5">
        <v>4455</v>
      </c>
      <c r="C5" s="5">
        <v>14803</v>
      </c>
      <c r="D5" s="5">
        <v>11583</v>
      </c>
    </row>
    <row r="6" spans="1:4" ht="30" x14ac:dyDescent="0.25">
      <c r="A6" s="2" t="s">
        <v>1696</v>
      </c>
      <c r="B6" s="5">
        <v>4313</v>
      </c>
      <c r="C6" s="5">
        <v>14625</v>
      </c>
      <c r="D6" s="5">
        <v>11369</v>
      </c>
    </row>
    <row r="7" spans="1:4" ht="30" x14ac:dyDescent="0.25">
      <c r="A7" s="2" t="s">
        <v>1697</v>
      </c>
      <c r="B7" s="4">
        <v>36</v>
      </c>
      <c r="C7" s="4">
        <v>36</v>
      </c>
      <c r="D7" s="4">
        <v>36</v>
      </c>
    </row>
    <row r="8" spans="1:4" ht="30" x14ac:dyDescent="0.25">
      <c r="A8" s="2" t="s">
        <v>1698</v>
      </c>
      <c r="B8" s="4">
        <v>943</v>
      </c>
      <c r="C8" s="5">
        <v>-10348</v>
      </c>
      <c r="D8" s="5">
        <v>3220</v>
      </c>
    </row>
    <row r="9" spans="1:4" ht="30" x14ac:dyDescent="0.25">
      <c r="A9" s="2" t="s">
        <v>1699</v>
      </c>
      <c r="B9" s="4">
        <v>979</v>
      </c>
      <c r="C9" s="5">
        <v>-10312</v>
      </c>
      <c r="D9" s="5">
        <v>3256</v>
      </c>
    </row>
    <row r="10" spans="1:4" ht="30" x14ac:dyDescent="0.25">
      <c r="A10" s="2" t="s">
        <v>1694</v>
      </c>
      <c r="B10" s="4">
        <v>-106</v>
      </c>
      <c r="C10" s="4">
        <v>-142</v>
      </c>
      <c r="D10" s="4">
        <v>-178</v>
      </c>
    </row>
    <row r="11" spans="1:4" ht="30" x14ac:dyDescent="0.25">
      <c r="A11" s="2" t="s">
        <v>1695</v>
      </c>
      <c r="B11" s="5">
        <v>5398</v>
      </c>
      <c r="C11" s="5">
        <v>4455</v>
      </c>
      <c r="D11" s="5">
        <v>14803</v>
      </c>
    </row>
    <row r="12" spans="1:4" ht="30" x14ac:dyDescent="0.25">
      <c r="A12" s="2" t="s">
        <v>1696</v>
      </c>
      <c r="B12" s="9">
        <v>5292</v>
      </c>
      <c r="C12" s="9">
        <v>4313</v>
      </c>
      <c r="D12" s="9">
        <v>1462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8" t="s">
        <v>1</v>
      </c>
      <c r="C1" s="8"/>
      <c r="D1" s="8"/>
    </row>
    <row r="2" spans="1:4" ht="30" x14ac:dyDescent="0.25">
      <c r="A2" s="1" t="s">
        <v>27</v>
      </c>
      <c r="B2" s="1" t="s">
        <v>2</v>
      </c>
      <c r="C2" s="1" t="s">
        <v>28</v>
      </c>
      <c r="D2" s="1" t="s">
        <v>65</v>
      </c>
    </row>
    <row r="3" spans="1:4" x14ac:dyDescent="0.25">
      <c r="A3" s="2" t="s">
        <v>1701</v>
      </c>
      <c r="B3" s="4"/>
      <c r="C3" s="4"/>
      <c r="D3" s="4"/>
    </row>
    <row r="4" spans="1:4" ht="30" x14ac:dyDescent="0.25">
      <c r="A4" s="3" t="s">
        <v>1702</v>
      </c>
      <c r="B4" s="4"/>
      <c r="C4" s="4"/>
      <c r="D4" s="4"/>
    </row>
    <row r="5" spans="1:4" ht="45" x14ac:dyDescent="0.25">
      <c r="A5" s="2" t="s">
        <v>1703</v>
      </c>
      <c r="B5" s="5">
        <v>1133</v>
      </c>
      <c r="C5" s="5">
        <v>1575</v>
      </c>
      <c r="D5" s="5">
        <v>204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4</v>
      </c>
      <c r="B1" s="8" t="s">
        <v>1</v>
      </c>
      <c r="C1" s="8"/>
      <c r="D1" s="8"/>
    </row>
    <row r="2" spans="1:4" ht="30" x14ac:dyDescent="0.25">
      <c r="A2" s="1" t="s">
        <v>64</v>
      </c>
      <c r="B2" s="1" t="s">
        <v>2</v>
      </c>
      <c r="C2" s="1" t="s">
        <v>28</v>
      </c>
      <c r="D2" s="1" t="s">
        <v>65</v>
      </c>
    </row>
    <row r="3" spans="1:4" ht="45" x14ac:dyDescent="0.25">
      <c r="A3" s="3" t="s">
        <v>1705</v>
      </c>
      <c r="B3" s="4"/>
      <c r="C3" s="4"/>
      <c r="D3" s="4"/>
    </row>
    <row r="4" spans="1:4" x14ac:dyDescent="0.25">
      <c r="A4" s="2" t="s">
        <v>1706</v>
      </c>
      <c r="B4" s="9">
        <v>60646</v>
      </c>
      <c r="C4" s="9">
        <v>67177</v>
      </c>
      <c r="D4" s="9">
        <v>81127</v>
      </c>
    </row>
    <row r="5" spans="1:4" x14ac:dyDescent="0.25">
      <c r="A5" s="3" t="s">
        <v>1051</v>
      </c>
      <c r="B5" s="4"/>
      <c r="C5" s="4"/>
      <c r="D5" s="4"/>
    </row>
    <row r="6" spans="1:4" ht="30" x14ac:dyDescent="0.25">
      <c r="A6" s="2" t="s">
        <v>1707</v>
      </c>
      <c r="B6" s="5">
        <v>26099</v>
      </c>
      <c r="C6" s="5">
        <v>26826</v>
      </c>
      <c r="D6" s="5">
        <v>27654</v>
      </c>
    </row>
    <row r="7" spans="1:4" ht="30" x14ac:dyDescent="0.25">
      <c r="A7" s="2" t="s">
        <v>1055</v>
      </c>
      <c r="B7" s="4">
        <v>61</v>
      </c>
      <c r="C7" s="4">
        <v>51</v>
      </c>
      <c r="D7" s="4">
        <v>45</v>
      </c>
    </row>
    <row r="8" spans="1:4" ht="45" x14ac:dyDescent="0.25">
      <c r="A8" s="2" t="s">
        <v>1708</v>
      </c>
      <c r="B8" s="5">
        <v>26160</v>
      </c>
      <c r="C8" s="5">
        <v>26877</v>
      </c>
      <c r="D8" s="5">
        <v>27699</v>
      </c>
    </row>
    <row r="9" spans="1:4" ht="30" x14ac:dyDescent="0.25">
      <c r="A9" s="2" t="s">
        <v>1709</v>
      </c>
      <c r="B9" s="6">
        <v>2.3199999999999998</v>
      </c>
      <c r="C9" s="6">
        <v>2.5</v>
      </c>
      <c r="D9" s="6">
        <v>2.93</v>
      </c>
    </row>
    <row r="10" spans="1:4" ht="30" x14ac:dyDescent="0.25">
      <c r="A10" s="2" t="s">
        <v>1710</v>
      </c>
      <c r="B10" s="6">
        <v>2.3199999999999998</v>
      </c>
      <c r="C10" s="6">
        <v>2.5</v>
      </c>
      <c r="D10" s="6">
        <v>2.9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ht="30" x14ac:dyDescent="0.25">
      <c r="A2" s="1" t="s">
        <v>27</v>
      </c>
      <c r="B2" s="1" t="s">
        <v>2</v>
      </c>
      <c r="C2" s="1" t="s">
        <v>28</v>
      </c>
      <c r="D2" s="1" t="s">
        <v>65</v>
      </c>
    </row>
    <row r="3" spans="1:4" ht="60" x14ac:dyDescent="0.25">
      <c r="A3" s="3" t="s">
        <v>1712</v>
      </c>
      <c r="B3" s="4"/>
      <c r="C3" s="4"/>
      <c r="D3" s="4"/>
    </row>
    <row r="4" spans="1:4" x14ac:dyDescent="0.25">
      <c r="A4" s="2" t="s">
        <v>1068</v>
      </c>
      <c r="B4" s="9">
        <v>54777</v>
      </c>
      <c r="C4" s="9">
        <v>56633</v>
      </c>
      <c r="D4" s="9">
        <v>57388</v>
      </c>
    </row>
    <row r="5" spans="1:4" ht="30" x14ac:dyDescent="0.25">
      <c r="A5" s="2" t="s">
        <v>1071</v>
      </c>
      <c r="B5" s="5">
        <v>78953</v>
      </c>
      <c r="C5" s="5">
        <v>86122</v>
      </c>
      <c r="D5" s="5">
        <v>106557</v>
      </c>
    </row>
    <row r="6" spans="1:4" x14ac:dyDescent="0.25">
      <c r="A6" s="2" t="s">
        <v>1072</v>
      </c>
      <c r="B6" s="5">
        <v>-18307</v>
      </c>
      <c r="C6" s="5">
        <v>-18945</v>
      </c>
      <c r="D6" s="5">
        <v>-25430</v>
      </c>
    </row>
    <row r="7" spans="1:4" x14ac:dyDescent="0.25">
      <c r="A7" s="2" t="s">
        <v>106</v>
      </c>
      <c r="B7" s="5">
        <v>60646</v>
      </c>
      <c r="C7" s="5">
        <v>67177</v>
      </c>
      <c r="D7" s="5">
        <v>81127</v>
      </c>
    </row>
    <row r="8" spans="1:4" ht="30" x14ac:dyDescent="0.25">
      <c r="A8" s="2" t="s">
        <v>1077</v>
      </c>
      <c r="B8" s="4">
        <v>979</v>
      </c>
      <c r="C8" s="5">
        <v>-10312</v>
      </c>
      <c r="D8" s="5">
        <v>3256</v>
      </c>
    </row>
    <row r="9" spans="1:4" x14ac:dyDescent="0.25">
      <c r="A9" s="2" t="s">
        <v>1078</v>
      </c>
      <c r="B9" s="5">
        <v>61625</v>
      </c>
      <c r="C9" s="5">
        <v>56865</v>
      </c>
      <c r="D9" s="5">
        <v>84383</v>
      </c>
    </row>
    <row r="10" spans="1:4" x14ac:dyDescent="0.25">
      <c r="A10" s="2" t="s">
        <v>1713</v>
      </c>
      <c r="B10" s="4"/>
      <c r="C10" s="4"/>
      <c r="D10" s="4"/>
    </row>
    <row r="11" spans="1:4" ht="60" x14ac:dyDescent="0.25">
      <c r="A11" s="3" t="s">
        <v>1712</v>
      </c>
      <c r="B11" s="4"/>
      <c r="C11" s="4"/>
      <c r="D11" s="4"/>
    </row>
    <row r="12" spans="1:4" x14ac:dyDescent="0.25">
      <c r="A12" s="2" t="s">
        <v>1063</v>
      </c>
      <c r="B12" s="5">
        <v>75369</v>
      </c>
      <c r="C12" s="5">
        <v>88754</v>
      </c>
      <c r="D12" s="5">
        <v>88755</v>
      </c>
    </row>
    <row r="13" spans="1:4" x14ac:dyDescent="0.25">
      <c r="A13" s="2" t="s">
        <v>1064</v>
      </c>
      <c r="B13" s="4">
        <v>7</v>
      </c>
      <c r="C13" s="4">
        <v>14</v>
      </c>
      <c r="D13" s="4">
        <v>8</v>
      </c>
    </row>
    <row r="14" spans="1:4" x14ac:dyDescent="0.25">
      <c r="A14" s="2" t="s">
        <v>1065</v>
      </c>
      <c r="B14" s="5">
        <v>7182</v>
      </c>
      <c r="C14" s="5">
        <v>8684</v>
      </c>
      <c r="D14" s="5">
        <v>7907</v>
      </c>
    </row>
    <row r="15" spans="1:4" x14ac:dyDescent="0.25">
      <c r="A15" s="2" t="s">
        <v>1066</v>
      </c>
      <c r="B15" s="5">
        <v>82558</v>
      </c>
      <c r="C15" s="5">
        <v>97452</v>
      </c>
      <c r="D15" s="5">
        <v>96670</v>
      </c>
    </row>
    <row r="16" spans="1:4" x14ac:dyDescent="0.25">
      <c r="A16" s="2" t="s">
        <v>1067</v>
      </c>
      <c r="B16" s="4">
        <v>42</v>
      </c>
      <c r="C16" s="4">
        <v>707</v>
      </c>
      <c r="D16" s="4">
        <v>820</v>
      </c>
    </row>
    <row r="17" spans="1:4" x14ac:dyDescent="0.25">
      <c r="A17" s="2" t="s">
        <v>1068</v>
      </c>
      <c r="B17" s="5">
        <v>6587</v>
      </c>
      <c r="C17" s="5">
        <v>7120</v>
      </c>
      <c r="D17" s="5">
        <v>7090</v>
      </c>
    </row>
    <row r="18" spans="1:4" x14ac:dyDescent="0.25">
      <c r="A18" s="2" t="s">
        <v>1069</v>
      </c>
      <c r="B18" s="5">
        <v>1704</v>
      </c>
      <c r="C18" s="5">
        <v>2174</v>
      </c>
      <c r="D18" s="5">
        <v>1734</v>
      </c>
    </row>
    <row r="19" spans="1:4" x14ac:dyDescent="0.25">
      <c r="A19" s="2" t="s">
        <v>1070</v>
      </c>
      <c r="B19" s="5">
        <v>8333</v>
      </c>
      <c r="C19" s="5">
        <v>10001</v>
      </c>
      <c r="D19" s="5">
        <v>9644</v>
      </c>
    </row>
    <row r="20" spans="1:4" ht="30" x14ac:dyDescent="0.25">
      <c r="A20" s="2" t="s">
        <v>1071</v>
      </c>
      <c r="B20" s="5">
        <v>74225</v>
      </c>
      <c r="C20" s="5">
        <v>87451</v>
      </c>
      <c r="D20" s="5">
        <v>87026</v>
      </c>
    </row>
    <row r="21" spans="1:4" x14ac:dyDescent="0.25">
      <c r="A21" s="2" t="s">
        <v>1072</v>
      </c>
      <c r="B21" s="4">
        <v>742</v>
      </c>
      <c r="C21" s="4">
        <v>732</v>
      </c>
      <c r="D21" s="5">
        <v>1847</v>
      </c>
    </row>
    <row r="22" spans="1:4" ht="30" x14ac:dyDescent="0.25">
      <c r="A22" s="2" t="s">
        <v>1073</v>
      </c>
      <c r="B22" s="5">
        <v>-14321</v>
      </c>
      <c r="C22" s="5">
        <v>-21006</v>
      </c>
      <c r="D22" s="5">
        <v>-7746</v>
      </c>
    </row>
    <row r="23" spans="1:4" x14ac:dyDescent="0.25">
      <c r="A23" s="2" t="s">
        <v>106</v>
      </c>
      <c r="B23" s="5">
        <v>60646</v>
      </c>
      <c r="C23" s="5">
        <v>67177</v>
      </c>
      <c r="D23" s="5">
        <v>81127</v>
      </c>
    </row>
    <row r="24" spans="1:4" ht="30" x14ac:dyDescent="0.25">
      <c r="A24" s="2" t="s">
        <v>1077</v>
      </c>
      <c r="B24" s="4">
        <v>979</v>
      </c>
      <c r="C24" s="5">
        <v>-10312</v>
      </c>
      <c r="D24" s="5">
        <v>3256</v>
      </c>
    </row>
    <row r="25" spans="1:4" x14ac:dyDescent="0.25">
      <c r="A25" s="2" t="s">
        <v>1078</v>
      </c>
      <c r="B25" s="9">
        <v>61625</v>
      </c>
      <c r="C25" s="9">
        <v>56865</v>
      </c>
      <c r="D25" s="9">
        <v>84383</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714</v>
      </c>
      <c r="B1" s="8" t="s">
        <v>2</v>
      </c>
      <c r="C1" s="8" t="s">
        <v>28</v>
      </c>
      <c r="D1" s="8" t="s">
        <v>65</v>
      </c>
      <c r="E1" s="8" t="s">
        <v>1611</v>
      </c>
    </row>
    <row r="2" spans="1:5" ht="30" x14ac:dyDescent="0.25">
      <c r="A2" s="1" t="s">
        <v>27</v>
      </c>
      <c r="B2" s="8"/>
      <c r="C2" s="8"/>
      <c r="D2" s="8"/>
      <c r="E2" s="8"/>
    </row>
    <row r="3" spans="1:5" ht="45" x14ac:dyDescent="0.25">
      <c r="A3" s="3" t="s">
        <v>1715</v>
      </c>
      <c r="B3" s="4"/>
      <c r="C3" s="4"/>
      <c r="D3" s="4"/>
      <c r="E3" s="4"/>
    </row>
    <row r="4" spans="1:5" x14ac:dyDescent="0.25">
      <c r="A4" s="2" t="s">
        <v>37</v>
      </c>
      <c r="B4" s="9">
        <v>37852</v>
      </c>
      <c r="C4" s="9">
        <v>37314</v>
      </c>
      <c r="D4" s="4"/>
      <c r="E4" s="4"/>
    </row>
    <row r="5" spans="1:5" x14ac:dyDescent="0.25">
      <c r="A5" s="2" t="s">
        <v>40</v>
      </c>
      <c r="B5" s="5">
        <v>166458</v>
      </c>
      <c r="C5" s="5">
        <v>176432</v>
      </c>
      <c r="D5" s="4"/>
      <c r="E5" s="4"/>
    </row>
    <row r="6" spans="1:5" x14ac:dyDescent="0.25">
      <c r="A6" s="2" t="s">
        <v>1084</v>
      </c>
      <c r="B6" s="5">
        <v>5035724</v>
      </c>
      <c r="C6" s="5">
        <v>4847055</v>
      </c>
      <c r="D6" s="4"/>
      <c r="E6" s="4"/>
    </row>
    <row r="7" spans="1:5" x14ac:dyDescent="0.25">
      <c r="A7" s="2" t="s">
        <v>49</v>
      </c>
      <c r="B7" s="5">
        <v>50131</v>
      </c>
      <c r="C7" s="5">
        <v>47095</v>
      </c>
      <c r="D7" s="4"/>
      <c r="E7" s="4"/>
    </row>
    <row r="8" spans="1:5" x14ac:dyDescent="0.25">
      <c r="A8" s="2" t="s">
        <v>1086</v>
      </c>
      <c r="B8" s="5">
        <v>4509121</v>
      </c>
      <c r="C8" s="5">
        <v>4304121</v>
      </c>
      <c r="D8" s="4"/>
      <c r="E8" s="4"/>
    </row>
    <row r="9" spans="1:5" x14ac:dyDescent="0.25">
      <c r="A9" s="2" t="s">
        <v>1716</v>
      </c>
      <c r="B9" s="5">
        <v>526603</v>
      </c>
      <c r="C9" s="5">
        <v>542934</v>
      </c>
      <c r="D9" s="5">
        <v>560102</v>
      </c>
      <c r="E9" s="5">
        <v>558641</v>
      </c>
    </row>
    <row r="10" spans="1:5" ht="30" x14ac:dyDescent="0.25">
      <c r="A10" s="2" t="s">
        <v>1717</v>
      </c>
      <c r="B10" s="5">
        <v>5035724</v>
      </c>
      <c r="C10" s="5">
        <v>4847055</v>
      </c>
      <c r="D10" s="4"/>
      <c r="E10" s="4"/>
    </row>
    <row r="11" spans="1:5" ht="30" x14ac:dyDescent="0.25">
      <c r="A11" s="2" t="s">
        <v>1718</v>
      </c>
      <c r="B11" s="4"/>
      <c r="C11" s="4"/>
      <c r="D11" s="4"/>
      <c r="E11" s="4"/>
    </row>
    <row r="12" spans="1:5" ht="45" x14ac:dyDescent="0.25">
      <c r="A12" s="3" t="s">
        <v>1715</v>
      </c>
      <c r="B12" s="4"/>
      <c r="C12" s="4"/>
      <c r="D12" s="4"/>
      <c r="E12" s="4"/>
    </row>
    <row r="13" spans="1:5" x14ac:dyDescent="0.25">
      <c r="A13" s="2" t="s">
        <v>1719</v>
      </c>
      <c r="B13" s="5">
        <v>490098</v>
      </c>
      <c r="C13" s="5">
        <v>503219</v>
      </c>
      <c r="D13" s="4"/>
      <c r="E13" s="4"/>
    </row>
    <row r="14" spans="1:5" ht="30" x14ac:dyDescent="0.25">
      <c r="A14" s="2" t="s">
        <v>1720</v>
      </c>
      <c r="B14" s="4"/>
      <c r="C14" s="4"/>
      <c r="D14" s="4"/>
      <c r="E14" s="4"/>
    </row>
    <row r="15" spans="1:5" ht="45" x14ac:dyDescent="0.25">
      <c r="A15" s="3" t="s">
        <v>1715</v>
      </c>
      <c r="B15" s="4"/>
      <c r="C15" s="4"/>
      <c r="D15" s="4"/>
      <c r="E15" s="4"/>
    </row>
    <row r="16" spans="1:5" x14ac:dyDescent="0.25">
      <c r="A16" s="2" t="s">
        <v>1719</v>
      </c>
      <c r="B16" s="4">
        <v>456</v>
      </c>
      <c r="C16" s="4">
        <v>457</v>
      </c>
      <c r="D16" s="4"/>
      <c r="E16" s="4"/>
    </row>
    <row r="17" spans="1:5" x14ac:dyDescent="0.25">
      <c r="A17" s="2" t="s">
        <v>1713</v>
      </c>
      <c r="B17" s="4"/>
      <c r="C17" s="4"/>
      <c r="D17" s="4"/>
      <c r="E17" s="4"/>
    </row>
    <row r="18" spans="1:5" ht="45" x14ac:dyDescent="0.25">
      <c r="A18" s="3" t="s">
        <v>1715</v>
      </c>
      <c r="B18" s="4"/>
      <c r="C18" s="4"/>
      <c r="D18" s="4"/>
      <c r="E18" s="4"/>
    </row>
    <row r="19" spans="1:5" x14ac:dyDescent="0.25">
      <c r="A19" s="2" t="s">
        <v>1080</v>
      </c>
      <c r="B19" s="5">
        <v>7451</v>
      </c>
      <c r="C19" s="5">
        <v>12839</v>
      </c>
      <c r="D19" s="5">
        <v>13219</v>
      </c>
      <c r="E19" s="5">
        <v>8363</v>
      </c>
    </row>
    <row r="20" spans="1:5" x14ac:dyDescent="0.25">
      <c r="A20" s="2" t="s">
        <v>31</v>
      </c>
      <c r="B20" s="4">
        <v>910</v>
      </c>
      <c r="C20" s="5">
        <v>1300</v>
      </c>
      <c r="D20" s="4"/>
      <c r="E20" s="4"/>
    </row>
    <row r="21" spans="1:5" x14ac:dyDescent="0.25">
      <c r="A21" s="2" t="s">
        <v>37</v>
      </c>
      <c r="B21" s="5">
        <v>9679</v>
      </c>
      <c r="C21" s="5">
        <v>9932</v>
      </c>
      <c r="D21" s="4"/>
      <c r="E21" s="4"/>
    </row>
    <row r="22" spans="1:5" ht="30" x14ac:dyDescent="0.25">
      <c r="A22" s="2" t="s">
        <v>1083</v>
      </c>
      <c r="B22" s="4">
        <v>323</v>
      </c>
      <c r="C22" s="4">
        <v>303</v>
      </c>
      <c r="D22" s="4"/>
      <c r="E22" s="4"/>
    </row>
    <row r="23" spans="1:5" x14ac:dyDescent="0.25">
      <c r="A23" s="2" t="s">
        <v>40</v>
      </c>
      <c r="B23" s="5">
        <v>32974</v>
      </c>
      <c r="C23" s="5">
        <v>32351</v>
      </c>
      <c r="D23" s="4"/>
      <c r="E23" s="4"/>
    </row>
    <row r="24" spans="1:5" x14ac:dyDescent="0.25">
      <c r="A24" s="2" t="s">
        <v>1084</v>
      </c>
      <c r="B24" s="5">
        <v>541891</v>
      </c>
      <c r="C24" s="5">
        <v>560401</v>
      </c>
      <c r="D24" s="4"/>
      <c r="E24" s="4"/>
    </row>
    <row r="25" spans="1:5" x14ac:dyDescent="0.25">
      <c r="A25" s="2" t="s">
        <v>1085</v>
      </c>
      <c r="B25" s="4">
        <v>790</v>
      </c>
      <c r="C25" s="5">
        <v>1583</v>
      </c>
      <c r="D25" s="4"/>
      <c r="E25" s="4"/>
    </row>
    <row r="26" spans="1:5" x14ac:dyDescent="0.25">
      <c r="A26" s="2" t="s">
        <v>49</v>
      </c>
      <c r="B26" s="5">
        <v>14498</v>
      </c>
      <c r="C26" s="5">
        <v>15884</v>
      </c>
      <c r="D26" s="4"/>
      <c r="E26" s="4"/>
    </row>
    <row r="27" spans="1:5" x14ac:dyDescent="0.25">
      <c r="A27" s="2" t="s">
        <v>1086</v>
      </c>
      <c r="B27" s="5">
        <v>15288</v>
      </c>
      <c r="C27" s="5">
        <v>17467</v>
      </c>
      <c r="D27" s="4"/>
      <c r="E27" s="4"/>
    </row>
    <row r="28" spans="1:5" x14ac:dyDescent="0.25">
      <c r="A28" s="2" t="s">
        <v>1716</v>
      </c>
      <c r="B28" s="5">
        <v>526603</v>
      </c>
      <c r="C28" s="5">
        <v>542934</v>
      </c>
      <c r="D28" s="4"/>
      <c r="E28" s="4"/>
    </row>
    <row r="29" spans="1:5" ht="30" x14ac:dyDescent="0.25">
      <c r="A29" s="2" t="s">
        <v>1717</v>
      </c>
      <c r="B29" s="9">
        <v>541891</v>
      </c>
      <c r="C29" s="9">
        <v>560401</v>
      </c>
      <c r="D29" s="4"/>
      <c r="E29"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1</v>
      </c>
      <c r="B1" s="8" t="s">
        <v>1</v>
      </c>
      <c r="C1" s="8"/>
      <c r="D1" s="8"/>
    </row>
    <row r="2" spans="1:4" ht="30" x14ac:dyDescent="0.25">
      <c r="A2" s="1" t="s">
        <v>27</v>
      </c>
      <c r="B2" s="1" t="s">
        <v>2</v>
      </c>
      <c r="C2" s="1" t="s">
        <v>28</v>
      </c>
      <c r="D2" s="1" t="s">
        <v>65</v>
      </c>
    </row>
    <row r="3" spans="1:4" x14ac:dyDescent="0.25">
      <c r="A3" s="3" t="s">
        <v>1090</v>
      </c>
      <c r="B3" s="4"/>
      <c r="C3" s="4"/>
      <c r="D3" s="4"/>
    </row>
    <row r="4" spans="1:4" x14ac:dyDescent="0.25">
      <c r="A4" s="2" t="s">
        <v>106</v>
      </c>
      <c r="B4" s="9">
        <v>60646</v>
      </c>
      <c r="C4" s="9">
        <v>67177</v>
      </c>
      <c r="D4" s="9">
        <v>81127</v>
      </c>
    </row>
    <row r="5" spans="1:4" ht="45" x14ac:dyDescent="0.25">
      <c r="A5" s="3" t="s">
        <v>1091</v>
      </c>
      <c r="B5" s="4"/>
      <c r="C5" s="4"/>
      <c r="D5" s="4"/>
    </row>
    <row r="6" spans="1:4" x14ac:dyDescent="0.25">
      <c r="A6" s="2" t="s">
        <v>1092</v>
      </c>
      <c r="B6" s="5">
        <v>15502</v>
      </c>
      <c r="C6" s="5">
        <v>18015</v>
      </c>
      <c r="D6" s="5">
        <v>14074</v>
      </c>
    </row>
    <row r="7" spans="1:4" x14ac:dyDescent="0.25">
      <c r="A7" s="2" t="s">
        <v>1095</v>
      </c>
      <c r="B7" s="5">
        <v>-2923</v>
      </c>
      <c r="C7" s="5">
        <v>5814</v>
      </c>
      <c r="D7" s="4">
        <v>142</v>
      </c>
    </row>
    <row r="8" spans="1:4" x14ac:dyDescent="0.25">
      <c r="A8" s="2" t="s">
        <v>152</v>
      </c>
      <c r="B8" s="5">
        <v>1318</v>
      </c>
      <c r="C8" s="5">
        <v>1397</v>
      </c>
      <c r="D8" s="5">
        <v>1450</v>
      </c>
    </row>
    <row r="9" spans="1:4" ht="30" x14ac:dyDescent="0.25">
      <c r="A9" s="2" t="s">
        <v>153</v>
      </c>
      <c r="B9" s="4">
        <v>447</v>
      </c>
      <c r="C9" s="4">
        <v>298</v>
      </c>
      <c r="D9" s="4">
        <v>119</v>
      </c>
    </row>
    <row r="10" spans="1:4" ht="30" x14ac:dyDescent="0.25">
      <c r="A10" s="2" t="s">
        <v>1099</v>
      </c>
      <c r="B10" s="5">
        <v>-1445</v>
      </c>
      <c r="C10" s="5">
        <v>-3627</v>
      </c>
      <c r="D10" s="5">
        <v>-8394</v>
      </c>
    </row>
    <row r="11" spans="1:4" x14ac:dyDescent="0.25">
      <c r="A11" s="2" t="s">
        <v>1102</v>
      </c>
      <c r="B11" s="5">
        <v>4474</v>
      </c>
      <c r="C11" s="5">
        <v>-12510</v>
      </c>
      <c r="D11" s="5">
        <v>17147</v>
      </c>
    </row>
    <row r="12" spans="1:4" ht="30" x14ac:dyDescent="0.25">
      <c r="A12" s="2" t="s">
        <v>1106</v>
      </c>
      <c r="B12" s="5">
        <v>82311</v>
      </c>
      <c r="C12" s="5">
        <v>85315</v>
      </c>
      <c r="D12" s="5">
        <v>119464</v>
      </c>
    </row>
    <row r="13" spans="1:4" x14ac:dyDescent="0.25">
      <c r="A13" s="3" t="s">
        <v>1107</v>
      </c>
      <c r="B13" s="4"/>
      <c r="C13" s="4"/>
      <c r="D13" s="4"/>
    </row>
    <row r="14" spans="1:4" x14ac:dyDescent="0.25">
      <c r="A14" s="2" t="s">
        <v>172</v>
      </c>
      <c r="B14" s="5">
        <v>-3791</v>
      </c>
      <c r="C14" s="5">
        <v>-1693</v>
      </c>
      <c r="D14" s="5">
        <v>-4834</v>
      </c>
    </row>
    <row r="15" spans="1:4" x14ac:dyDescent="0.25">
      <c r="A15" s="2" t="s">
        <v>1109</v>
      </c>
      <c r="B15" s="5">
        <v>-295262</v>
      </c>
      <c r="C15" s="5">
        <v>50922</v>
      </c>
      <c r="D15" s="5">
        <v>5697</v>
      </c>
    </row>
    <row r="16" spans="1:4" x14ac:dyDescent="0.25">
      <c r="A16" s="3" t="s">
        <v>1110</v>
      </c>
      <c r="B16" s="4"/>
      <c r="C16" s="4"/>
      <c r="D16" s="4"/>
    </row>
    <row r="17" spans="1:4" ht="30" x14ac:dyDescent="0.25">
      <c r="A17" s="2" t="s">
        <v>182</v>
      </c>
      <c r="B17" s="5">
        <v>12396</v>
      </c>
      <c r="C17" s="5">
        <v>21499</v>
      </c>
      <c r="D17" s="5">
        <v>7635</v>
      </c>
    </row>
    <row r="18" spans="1:4" ht="30" x14ac:dyDescent="0.25">
      <c r="A18" s="2" t="s">
        <v>153</v>
      </c>
      <c r="B18" s="4">
        <v>-447</v>
      </c>
      <c r="C18" s="4">
        <v>-298</v>
      </c>
      <c r="D18" s="4">
        <v>-119</v>
      </c>
    </row>
    <row r="19" spans="1:4" ht="30" x14ac:dyDescent="0.25">
      <c r="A19" s="2" t="s">
        <v>183</v>
      </c>
      <c r="B19" s="5">
        <v>-52678</v>
      </c>
      <c r="C19" s="5">
        <v>-57320</v>
      </c>
      <c r="D19" s="5">
        <v>-51499</v>
      </c>
    </row>
    <row r="20" spans="1:4" x14ac:dyDescent="0.25">
      <c r="A20" s="2" t="s">
        <v>137</v>
      </c>
      <c r="B20" s="5">
        <v>-39761</v>
      </c>
      <c r="C20" s="5">
        <v>-40096</v>
      </c>
      <c r="D20" s="5">
        <v>-41005</v>
      </c>
    </row>
    <row r="21" spans="1:4" x14ac:dyDescent="0.25">
      <c r="A21" s="2" t="s">
        <v>1121</v>
      </c>
      <c r="B21" s="5">
        <v>121759</v>
      </c>
      <c r="C21" s="5">
        <v>-155591</v>
      </c>
      <c r="D21" s="5">
        <v>-163824</v>
      </c>
    </row>
    <row r="22" spans="1:4" x14ac:dyDescent="0.25">
      <c r="A22" s="2" t="s">
        <v>1125</v>
      </c>
      <c r="B22" s="5">
        <v>-91192</v>
      </c>
      <c r="C22" s="5">
        <v>-19354</v>
      </c>
      <c r="D22" s="5">
        <v>-38663</v>
      </c>
    </row>
    <row r="23" spans="1:4" ht="30" x14ac:dyDescent="0.25">
      <c r="A23" s="3" t="s">
        <v>192</v>
      </c>
      <c r="B23" s="4"/>
      <c r="C23" s="4"/>
      <c r="D23" s="4"/>
    </row>
    <row r="24" spans="1:4" x14ac:dyDescent="0.25">
      <c r="A24" s="2" t="s">
        <v>193</v>
      </c>
      <c r="B24" s="5">
        <v>3822</v>
      </c>
      <c r="C24" s="5">
        <v>5452</v>
      </c>
      <c r="D24" s="5">
        <v>6814</v>
      </c>
    </row>
    <row r="25" spans="1:4" x14ac:dyDescent="0.25">
      <c r="A25" s="2" t="s">
        <v>194</v>
      </c>
      <c r="B25" s="5">
        <v>16412</v>
      </c>
      <c r="C25" s="5">
        <v>22562</v>
      </c>
      <c r="D25" s="5">
        <v>34111</v>
      </c>
    </row>
    <row r="26" spans="1:4" x14ac:dyDescent="0.25">
      <c r="A26" s="2" t="s">
        <v>1713</v>
      </c>
      <c r="B26" s="4"/>
      <c r="C26" s="4"/>
      <c r="D26" s="4"/>
    </row>
    <row r="27" spans="1:4" x14ac:dyDescent="0.25">
      <c r="A27" s="3" t="s">
        <v>1090</v>
      </c>
      <c r="B27" s="4"/>
      <c r="C27" s="4"/>
      <c r="D27" s="4"/>
    </row>
    <row r="28" spans="1:4" x14ac:dyDescent="0.25">
      <c r="A28" s="2" t="s">
        <v>106</v>
      </c>
      <c r="B28" s="5">
        <v>60646</v>
      </c>
      <c r="C28" s="5">
        <v>67177</v>
      </c>
      <c r="D28" s="5">
        <v>81127</v>
      </c>
    </row>
    <row r="29" spans="1:4" ht="45" x14ac:dyDescent="0.25">
      <c r="A29" s="3" t="s">
        <v>1091</v>
      </c>
      <c r="B29" s="4"/>
      <c r="C29" s="4"/>
      <c r="D29" s="4"/>
    </row>
    <row r="30" spans="1:4" x14ac:dyDescent="0.25">
      <c r="A30" s="2" t="s">
        <v>1092</v>
      </c>
      <c r="B30" s="4">
        <v>341</v>
      </c>
      <c r="C30" s="4">
        <v>312</v>
      </c>
      <c r="D30" s="4">
        <v>297</v>
      </c>
    </row>
    <row r="31" spans="1:4" ht="30" x14ac:dyDescent="0.25">
      <c r="A31" s="2" t="s">
        <v>1093</v>
      </c>
      <c r="B31" s="4">
        <v>-17</v>
      </c>
      <c r="C31" s="4">
        <v>26</v>
      </c>
      <c r="D31" s="4">
        <v>105</v>
      </c>
    </row>
    <row r="32" spans="1:4" x14ac:dyDescent="0.25">
      <c r="A32" s="2" t="s">
        <v>1095</v>
      </c>
      <c r="B32" s="5">
        <v>-1668</v>
      </c>
      <c r="C32" s="4">
        <v>-926</v>
      </c>
      <c r="D32" s="5">
        <v>-1960</v>
      </c>
    </row>
    <row r="33" spans="1:4" x14ac:dyDescent="0.25">
      <c r="A33" s="2" t="s">
        <v>152</v>
      </c>
      <c r="B33" s="5">
        <v>1318</v>
      </c>
      <c r="C33" s="5">
        <v>1397</v>
      </c>
      <c r="D33" s="5">
        <v>1450</v>
      </c>
    </row>
    <row r="34" spans="1:4" ht="30" x14ac:dyDescent="0.25">
      <c r="A34" s="2" t="s">
        <v>153</v>
      </c>
      <c r="B34" s="4">
        <v>447</v>
      </c>
      <c r="C34" s="4">
        <v>298</v>
      </c>
      <c r="D34" s="4">
        <v>119</v>
      </c>
    </row>
    <row r="35" spans="1:4" ht="30" x14ac:dyDescent="0.25">
      <c r="A35" s="2" t="s">
        <v>1099</v>
      </c>
      <c r="B35" s="4">
        <v>616</v>
      </c>
      <c r="C35" s="4">
        <v>-769</v>
      </c>
      <c r="D35" s="5">
        <v>-1306</v>
      </c>
    </row>
    <row r="36" spans="1:4" x14ac:dyDescent="0.25">
      <c r="A36" s="2" t="s">
        <v>1102</v>
      </c>
      <c r="B36" s="4">
        <v>-814</v>
      </c>
      <c r="C36" s="5">
        <v>2573</v>
      </c>
      <c r="D36" s="5">
        <v>1182</v>
      </c>
    </row>
    <row r="37" spans="1:4" ht="30" x14ac:dyDescent="0.25">
      <c r="A37" s="2" t="s">
        <v>1073</v>
      </c>
      <c r="B37" s="5">
        <v>14321</v>
      </c>
      <c r="C37" s="5">
        <v>21006</v>
      </c>
      <c r="D37" s="5">
        <v>7746</v>
      </c>
    </row>
    <row r="38" spans="1:4" ht="30" x14ac:dyDescent="0.25">
      <c r="A38" s="2" t="s">
        <v>1103</v>
      </c>
      <c r="B38" s="4">
        <v>-88</v>
      </c>
      <c r="C38" s="4">
        <v>-259</v>
      </c>
      <c r="D38" s="5">
        <v>1504</v>
      </c>
    </row>
    <row r="39" spans="1:4" ht="30" x14ac:dyDescent="0.25">
      <c r="A39" s="2" t="s">
        <v>1106</v>
      </c>
      <c r="B39" s="5">
        <v>75102</v>
      </c>
      <c r="C39" s="5">
        <v>90835</v>
      </c>
      <c r="D39" s="5">
        <v>90264</v>
      </c>
    </row>
    <row r="40" spans="1:4" x14ac:dyDescent="0.25">
      <c r="A40" s="3" t="s">
        <v>1107</v>
      </c>
      <c r="B40" s="4"/>
      <c r="C40" s="4"/>
      <c r="D40" s="4"/>
    </row>
    <row r="41" spans="1:4" x14ac:dyDescent="0.25">
      <c r="A41" s="2" t="s">
        <v>172</v>
      </c>
      <c r="B41" s="4"/>
      <c r="C41" s="4"/>
      <c r="D41" s="4">
        <v>-420</v>
      </c>
    </row>
    <row r="42" spans="1:4" x14ac:dyDescent="0.25">
      <c r="A42" s="2" t="s">
        <v>1109</v>
      </c>
      <c r="B42" s="4"/>
      <c r="C42" s="4"/>
      <c r="D42" s="4">
        <v>-420</v>
      </c>
    </row>
    <row r="43" spans="1:4" x14ac:dyDescent="0.25">
      <c r="A43" s="3" t="s">
        <v>1110</v>
      </c>
      <c r="B43" s="4"/>
      <c r="C43" s="4"/>
      <c r="D43" s="4"/>
    </row>
    <row r="44" spans="1:4" x14ac:dyDescent="0.25">
      <c r="A44" s="2" t="s">
        <v>1111</v>
      </c>
      <c r="B44" s="4"/>
      <c r="C44" s="5">
        <v>-15000</v>
      </c>
      <c r="D44" s="4"/>
    </row>
    <row r="45" spans="1:4" ht="30" x14ac:dyDescent="0.25">
      <c r="A45" s="2" t="s">
        <v>182</v>
      </c>
      <c r="B45" s="5">
        <v>12396</v>
      </c>
      <c r="C45" s="5">
        <v>21499</v>
      </c>
      <c r="D45" s="5">
        <v>7635</v>
      </c>
    </row>
    <row r="46" spans="1:4" ht="30" x14ac:dyDescent="0.25">
      <c r="A46" s="2" t="s">
        <v>153</v>
      </c>
      <c r="B46" s="4">
        <v>-447</v>
      </c>
      <c r="C46" s="4">
        <v>-298</v>
      </c>
      <c r="D46" s="4">
        <v>-119</v>
      </c>
    </row>
    <row r="47" spans="1:4" ht="30" x14ac:dyDescent="0.25">
      <c r="A47" s="2" t="s">
        <v>183</v>
      </c>
      <c r="B47" s="5">
        <v>-52678</v>
      </c>
      <c r="C47" s="5">
        <v>-57320</v>
      </c>
      <c r="D47" s="5">
        <v>-51499</v>
      </c>
    </row>
    <row r="48" spans="1:4" x14ac:dyDescent="0.25">
      <c r="A48" s="2" t="s">
        <v>137</v>
      </c>
      <c r="B48" s="5">
        <v>-39761</v>
      </c>
      <c r="C48" s="5">
        <v>-40096</v>
      </c>
      <c r="D48" s="5">
        <v>-41005</v>
      </c>
    </row>
    <row r="49" spans="1:4" x14ac:dyDescent="0.25">
      <c r="A49" s="2" t="s">
        <v>1121</v>
      </c>
      <c r="B49" s="5">
        <v>-80490</v>
      </c>
      <c r="C49" s="5">
        <v>-91215</v>
      </c>
      <c r="D49" s="5">
        <v>-84988</v>
      </c>
    </row>
    <row r="50" spans="1:4" x14ac:dyDescent="0.25">
      <c r="A50" s="2" t="s">
        <v>1125</v>
      </c>
      <c r="B50" s="5">
        <v>-5388</v>
      </c>
      <c r="C50" s="4">
        <v>-380</v>
      </c>
      <c r="D50" s="5">
        <v>4856</v>
      </c>
    </row>
    <row r="51" spans="1:4" x14ac:dyDescent="0.25">
      <c r="A51" s="2" t="s">
        <v>1128</v>
      </c>
      <c r="B51" s="5">
        <v>12839</v>
      </c>
      <c r="C51" s="5">
        <v>13219</v>
      </c>
      <c r="D51" s="5">
        <v>8363</v>
      </c>
    </row>
    <row r="52" spans="1:4" x14ac:dyDescent="0.25">
      <c r="A52" s="2" t="s">
        <v>1129</v>
      </c>
      <c r="B52" s="5">
        <v>7451</v>
      </c>
      <c r="C52" s="5">
        <v>12839</v>
      </c>
      <c r="D52" s="5">
        <v>13219</v>
      </c>
    </row>
    <row r="53" spans="1:4" ht="30" x14ac:dyDescent="0.25">
      <c r="A53" s="3" t="s">
        <v>192</v>
      </c>
      <c r="B53" s="4"/>
      <c r="C53" s="4"/>
      <c r="D53" s="4"/>
    </row>
    <row r="54" spans="1:4" x14ac:dyDescent="0.25">
      <c r="A54" s="2" t="s">
        <v>193</v>
      </c>
      <c r="B54" s="4">
        <v>42</v>
      </c>
      <c r="C54" s="4">
        <v>840</v>
      </c>
      <c r="D54" s="5">
        <v>1105</v>
      </c>
    </row>
    <row r="55" spans="1:4" x14ac:dyDescent="0.25">
      <c r="A55" s="2" t="s">
        <v>194</v>
      </c>
      <c r="B55" s="9">
        <v>16412</v>
      </c>
      <c r="C55" s="9">
        <v>22562</v>
      </c>
      <c r="D55" s="9">
        <v>3411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2</v>
      </c>
      <c r="B1" s="8" t="s">
        <v>1</v>
      </c>
      <c r="C1" s="8"/>
      <c r="D1" s="8"/>
    </row>
    <row r="2" spans="1:4" ht="30" x14ac:dyDescent="0.25">
      <c r="A2" s="1" t="s">
        <v>64</v>
      </c>
      <c r="B2" s="1" t="s">
        <v>2</v>
      </c>
      <c r="C2" s="1" t="s">
        <v>28</v>
      </c>
      <c r="D2" s="1" t="s">
        <v>65</v>
      </c>
    </row>
    <row r="3" spans="1:4" ht="45" x14ac:dyDescent="0.25">
      <c r="A3" s="3" t="s">
        <v>1723</v>
      </c>
      <c r="B3" s="4"/>
      <c r="C3" s="4"/>
      <c r="D3" s="4"/>
    </row>
    <row r="4" spans="1:4" x14ac:dyDescent="0.25">
      <c r="A4" s="2" t="s">
        <v>1145</v>
      </c>
      <c r="B4" s="9">
        <v>140209</v>
      </c>
      <c r="C4" s="9">
        <v>154396</v>
      </c>
      <c r="D4" s="9">
        <v>183364</v>
      </c>
    </row>
    <row r="5" spans="1:4" x14ac:dyDescent="0.25">
      <c r="A5" s="2" t="s">
        <v>1146</v>
      </c>
      <c r="B5" s="5">
        <v>136765</v>
      </c>
      <c r="C5" s="5">
        <v>149725</v>
      </c>
      <c r="D5" s="5">
        <v>177620</v>
      </c>
    </row>
    <row r="6" spans="1:4" x14ac:dyDescent="0.25">
      <c r="A6" s="2" t="s">
        <v>1147</v>
      </c>
      <c r="B6" s="5">
        <v>2800</v>
      </c>
      <c r="C6" s="5">
        <v>8000</v>
      </c>
      <c r="D6" s="5">
        <v>11200</v>
      </c>
    </row>
    <row r="7" spans="1:4" x14ac:dyDescent="0.25">
      <c r="A7" s="2" t="s">
        <v>1148</v>
      </c>
      <c r="B7" s="5">
        <v>51787</v>
      </c>
      <c r="C7" s="5">
        <v>57011</v>
      </c>
      <c r="D7" s="5">
        <v>57022</v>
      </c>
    </row>
    <row r="8" spans="1:4" x14ac:dyDescent="0.25">
      <c r="A8" s="2" t="s">
        <v>1149</v>
      </c>
      <c r="B8" s="5">
        <v>106799</v>
      </c>
      <c r="C8" s="5">
        <v>112614</v>
      </c>
      <c r="D8" s="5">
        <v>116885</v>
      </c>
    </row>
    <row r="9" spans="1:4" x14ac:dyDescent="0.25">
      <c r="A9" s="2" t="s">
        <v>1150</v>
      </c>
      <c r="B9" s="5">
        <v>78953</v>
      </c>
      <c r="C9" s="5">
        <v>86122</v>
      </c>
      <c r="D9" s="5">
        <v>106557</v>
      </c>
    </row>
    <row r="10" spans="1:4" x14ac:dyDescent="0.25">
      <c r="A10" s="2" t="s">
        <v>106</v>
      </c>
      <c r="B10" s="5">
        <v>60646</v>
      </c>
      <c r="C10" s="5">
        <v>67177</v>
      </c>
      <c r="D10" s="5">
        <v>81127</v>
      </c>
    </row>
    <row r="11" spans="1:4" ht="30" x14ac:dyDescent="0.25">
      <c r="A11" s="2" t="s">
        <v>1724</v>
      </c>
      <c r="B11" s="6">
        <v>2.3199999999999998</v>
      </c>
      <c r="C11" s="6">
        <v>2.5</v>
      </c>
      <c r="D11" s="6">
        <v>2.93</v>
      </c>
    </row>
    <row r="12" spans="1:4" ht="30" x14ac:dyDescent="0.25">
      <c r="A12" s="2" t="s">
        <v>1725</v>
      </c>
      <c r="B12" s="6">
        <v>2.3199999999999998</v>
      </c>
      <c r="C12" s="6">
        <v>2.5</v>
      </c>
      <c r="D12" s="6">
        <v>2.93</v>
      </c>
    </row>
    <row r="13" spans="1:4" ht="30" x14ac:dyDescent="0.25">
      <c r="A13" s="2" t="s">
        <v>1726</v>
      </c>
      <c r="B13" s="6">
        <v>1.52</v>
      </c>
      <c r="C13" s="6">
        <v>1.49</v>
      </c>
      <c r="D13" s="6">
        <v>1.48</v>
      </c>
    </row>
    <row r="14" spans="1:4" ht="30" x14ac:dyDescent="0.25">
      <c r="A14" s="2" t="s">
        <v>1727</v>
      </c>
      <c r="B14" s="6">
        <v>48.96</v>
      </c>
      <c r="C14" s="4"/>
      <c r="D14" s="4"/>
    </row>
    <row r="15" spans="1:4" ht="30" x14ac:dyDescent="0.25">
      <c r="A15" s="2" t="s">
        <v>1728</v>
      </c>
      <c r="B15" s="4"/>
      <c r="C15" s="4"/>
      <c r="D15" s="4"/>
    </row>
    <row r="16" spans="1:4" ht="45" x14ac:dyDescent="0.25">
      <c r="A16" s="3" t="s">
        <v>1723</v>
      </c>
      <c r="B16" s="4"/>
      <c r="C16" s="4"/>
      <c r="D16" s="4"/>
    </row>
    <row r="17" spans="1:4" ht="30" x14ac:dyDescent="0.25">
      <c r="A17" s="2" t="s">
        <v>1727</v>
      </c>
      <c r="B17" s="6">
        <v>48.36</v>
      </c>
      <c r="C17" s="6">
        <v>42.59</v>
      </c>
      <c r="D17" s="6">
        <v>43.9</v>
      </c>
    </row>
    <row r="18" spans="1:4" ht="30" x14ac:dyDescent="0.25">
      <c r="A18" s="2" t="s">
        <v>1729</v>
      </c>
      <c r="B18" s="4"/>
      <c r="C18" s="4"/>
      <c r="D18" s="4"/>
    </row>
    <row r="19" spans="1:4" ht="45" x14ac:dyDescent="0.25">
      <c r="A19" s="3" t="s">
        <v>1723</v>
      </c>
      <c r="B19" s="4"/>
      <c r="C19" s="4"/>
      <c r="D19" s="4"/>
    </row>
    <row r="20" spans="1:4" ht="30" x14ac:dyDescent="0.25">
      <c r="A20" s="2" t="s">
        <v>1727</v>
      </c>
      <c r="B20" s="6">
        <v>56.51</v>
      </c>
      <c r="C20" s="6">
        <v>45.8</v>
      </c>
      <c r="D20" s="6">
        <v>49.53</v>
      </c>
    </row>
    <row r="21" spans="1:4" x14ac:dyDescent="0.25">
      <c r="A21" s="2" t="s">
        <v>1730</v>
      </c>
      <c r="B21" s="4"/>
      <c r="C21" s="4"/>
      <c r="D21" s="4"/>
    </row>
    <row r="22" spans="1:4" ht="45" x14ac:dyDescent="0.25">
      <c r="A22" s="3" t="s">
        <v>1723</v>
      </c>
      <c r="B22" s="4"/>
      <c r="C22" s="4"/>
      <c r="D22" s="4"/>
    </row>
    <row r="23" spans="1:4" x14ac:dyDescent="0.25">
      <c r="A23" s="2" t="s">
        <v>1145</v>
      </c>
      <c r="B23" s="5">
        <v>35564</v>
      </c>
      <c r="C23" s="5">
        <v>40465</v>
      </c>
      <c r="D23" s="5">
        <v>48298</v>
      </c>
    </row>
    <row r="24" spans="1:4" x14ac:dyDescent="0.25">
      <c r="A24" s="2" t="s">
        <v>1146</v>
      </c>
      <c r="B24" s="5">
        <v>34666</v>
      </c>
      <c r="C24" s="5">
        <v>39213</v>
      </c>
      <c r="D24" s="5">
        <v>46739</v>
      </c>
    </row>
    <row r="25" spans="1:4" x14ac:dyDescent="0.25">
      <c r="A25" s="2" t="s">
        <v>1147</v>
      </c>
      <c r="B25" s="5">
        <v>1000</v>
      </c>
      <c r="C25" s="5">
        <v>2800</v>
      </c>
      <c r="D25" s="5">
        <v>2800</v>
      </c>
    </row>
    <row r="26" spans="1:4" x14ac:dyDescent="0.25">
      <c r="A26" s="2" t="s">
        <v>1148</v>
      </c>
      <c r="B26" s="5">
        <v>12990</v>
      </c>
      <c r="C26" s="5">
        <v>14278</v>
      </c>
      <c r="D26" s="5">
        <v>14669</v>
      </c>
    </row>
    <row r="27" spans="1:4" x14ac:dyDescent="0.25">
      <c r="A27" s="2" t="s">
        <v>1149</v>
      </c>
      <c r="B27" s="5">
        <v>26873</v>
      </c>
      <c r="C27" s="5">
        <v>28677</v>
      </c>
      <c r="D27" s="5">
        <v>30034</v>
      </c>
    </row>
    <row r="28" spans="1:4" x14ac:dyDescent="0.25">
      <c r="A28" s="2" t="s">
        <v>1150</v>
      </c>
      <c r="B28" s="5">
        <v>19783</v>
      </c>
      <c r="C28" s="5">
        <v>22014</v>
      </c>
      <c r="D28" s="5">
        <v>28574</v>
      </c>
    </row>
    <row r="29" spans="1:4" x14ac:dyDescent="0.25">
      <c r="A29" s="2" t="s">
        <v>106</v>
      </c>
      <c r="B29" s="5">
        <v>15307</v>
      </c>
      <c r="C29" s="5">
        <v>17271</v>
      </c>
      <c r="D29" s="5">
        <v>21005</v>
      </c>
    </row>
    <row r="30" spans="1:4" ht="30" x14ac:dyDescent="0.25">
      <c r="A30" s="2" t="s">
        <v>1724</v>
      </c>
      <c r="B30" s="6">
        <v>0.57999999999999996</v>
      </c>
      <c r="C30" s="6">
        <v>0.64</v>
      </c>
      <c r="D30" s="6">
        <v>0.75</v>
      </c>
    </row>
    <row r="31" spans="1:4" ht="30" x14ac:dyDescent="0.25">
      <c r="A31" s="2" t="s">
        <v>1725</v>
      </c>
      <c r="B31" s="6">
        <v>0.57999999999999996</v>
      </c>
      <c r="C31" s="6">
        <v>0.64</v>
      </c>
      <c r="D31" s="6">
        <v>0.75</v>
      </c>
    </row>
    <row r="32" spans="1:4" ht="30" x14ac:dyDescent="0.25">
      <c r="A32" s="2" t="s">
        <v>1726</v>
      </c>
      <c r="B32" s="6">
        <v>0.38</v>
      </c>
      <c r="C32" s="6">
        <v>0.37</v>
      </c>
      <c r="D32" s="6">
        <v>0.37</v>
      </c>
    </row>
    <row r="33" spans="1:4" ht="30" x14ac:dyDescent="0.25">
      <c r="A33" s="2" t="s">
        <v>1731</v>
      </c>
      <c r="B33" s="4"/>
      <c r="C33" s="4"/>
      <c r="D33" s="4"/>
    </row>
    <row r="34" spans="1:4" ht="45" x14ac:dyDescent="0.25">
      <c r="A34" s="3" t="s">
        <v>1723</v>
      </c>
      <c r="B34" s="4"/>
      <c r="C34" s="4"/>
      <c r="D34" s="4"/>
    </row>
    <row r="35" spans="1:4" ht="30" x14ac:dyDescent="0.25">
      <c r="A35" s="2" t="s">
        <v>1727</v>
      </c>
      <c r="B35" s="6">
        <v>47.85</v>
      </c>
      <c r="C35" s="6">
        <v>41.76</v>
      </c>
      <c r="D35" s="6">
        <v>43.01</v>
      </c>
    </row>
    <row r="36" spans="1:4" ht="30" x14ac:dyDescent="0.25">
      <c r="A36" s="2" t="s">
        <v>1732</v>
      </c>
      <c r="B36" s="4"/>
      <c r="C36" s="4"/>
      <c r="D36" s="4"/>
    </row>
    <row r="37" spans="1:4" ht="45" x14ac:dyDescent="0.25">
      <c r="A37" s="3" t="s">
        <v>1723</v>
      </c>
      <c r="B37" s="4"/>
      <c r="C37" s="4"/>
      <c r="D37" s="4"/>
    </row>
    <row r="38" spans="1:4" ht="30" x14ac:dyDescent="0.25">
      <c r="A38" s="2" t="s">
        <v>1727</v>
      </c>
      <c r="B38" s="6">
        <v>55.34</v>
      </c>
      <c r="C38" s="6">
        <v>46.56</v>
      </c>
      <c r="D38" s="6">
        <v>48.62</v>
      </c>
    </row>
    <row r="39" spans="1:4" x14ac:dyDescent="0.25">
      <c r="A39" s="2" t="s">
        <v>1733</v>
      </c>
      <c r="B39" s="4"/>
      <c r="C39" s="4"/>
      <c r="D39" s="4"/>
    </row>
    <row r="40" spans="1:4" ht="45" x14ac:dyDescent="0.25">
      <c r="A40" s="3" t="s">
        <v>1723</v>
      </c>
      <c r="B40" s="4"/>
      <c r="C40" s="4"/>
      <c r="D40" s="4"/>
    </row>
    <row r="41" spans="1:4" x14ac:dyDescent="0.25">
      <c r="A41" s="2" t="s">
        <v>1145</v>
      </c>
      <c r="B41" s="5">
        <v>35403</v>
      </c>
      <c r="C41" s="5">
        <v>39269</v>
      </c>
      <c r="D41" s="5">
        <v>46901</v>
      </c>
    </row>
    <row r="42" spans="1:4" x14ac:dyDescent="0.25">
      <c r="A42" s="2" t="s">
        <v>1146</v>
      </c>
      <c r="B42" s="5">
        <v>34503</v>
      </c>
      <c r="C42" s="5">
        <v>38050</v>
      </c>
      <c r="D42" s="5">
        <v>45429</v>
      </c>
    </row>
    <row r="43" spans="1:4" x14ac:dyDescent="0.25">
      <c r="A43" s="2" t="s">
        <v>1147</v>
      </c>
      <c r="B43" s="5">
        <v>1000</v>
      </c>
      <c r="C43" s="5">
        <v>1800</v>
      </c>
      <c r="D43" s="5">
        <v>2800</v>
      </c>
    </row>
    <row r="44" spans="1:4" x14ac:dyDescent="0.25">
      <c r="A44" s="2" t="s">
        <v>1148</v>
      </c>
      <c r="B44" s="5">
        <v>13198</v>
      </c>
      <c r="C44" s="5">
        <v>14284</v>
      </c>
      <c r="D44" s="5">
        <v>13533</v>
      </c>
    </row>
    <row r="45" spans="1:4" x14ac:dyDescent="0.25">
      <c r="A45" s="2" t="s">
        <v>1149</v>
      </c>
      <c r="B45" s="5">
        <v>26957</v>
      </c>
      <c r="C45" s="5">
        <v>28192</v>
      </c>
      <c r="D45" s="5">
        <v>29349</v>
      </c>
    </row>
    <row r="46" spans="1:4" x14ac:dyDescent="0.25">
      <c r="A46" s="2" t="s">
        <v>1150</v>
      </c>
      <c r="B46" s="5">
        <v>19744</v>
      </c>
      <c r="C46" s="5">
        <v>22342</v>
      </c>
      <c r="D46" s="5">
        <v>26813</v>
      </c>
    </row>
    <row r="47" spans="1:4" x14ac:dyDescent="0.25">
      <c r="A47" s="2" t="s">
        <v>106</v>
      </c>
      <c r="B47" s="5">
        <v>15157</v>
      </c>
      <c r="C47" s="5">
        <v>17112</v>
      </c>
      <c r="D47" s="5">
        <v>20964</v>
      </c>
    </row>
    <row r="48" spans="1:4" ht="30" x14ac:dyDescent="0.25">
      <c r="A48" s="2" t="s">
        <v>1724</v>
      </c>
      <c r="B48" s="6">
        <v>0.57999999999999996</v>
      </c>
      <c r="C48" s="6">
        <v>0.64</v>
      </c>
      <c r="D48" s="6">
        <v>0.76</v>
      </c>
    </row>
    <row r="49" spans="1:4" ht="30" x14ac:dyDescent="0.25">
      <c r="A49" s="2" t="s">
        <v>1725</v>
      </c>
      <c r="B49" s="6">
        <v>0.57999999999999996</v>
      </c>
      <c r="C49" s="6">
        <v>0.64</v>
      </c>
      <c r="D49" s="6">
        <v>0.75</v>
      </c>
    </row>
    <row r="50" spans="1:4" ht="30" x14ac:dyDescent="0.25">
      <c r="A50" s="2" t="s">
        <v>1726</v>
      </c>
      <c r="B50" s="6">
        <v>0.38</v>
      </c>
      <c r="C50" s="6">
        <v>0.37</v>
      </c>
      <c r="D50" s="6">
        <v>0.37</v>
      </c>
    </row>
    <row r="51" spans="1:4" ht="30" x14ac:dyDescent="0.25">
      <c r="A51" s="2" t="s">
        <v>1734</v>
      </c>
      <c r="B51" s="4"/>
      <c r="C51" s="4"/>
      <c r="D51" s="4"/>
    </row>
    <row r="52" spans="1:4" ht="45" x14ac:dyDescent="0.25">
      <c r="A52" s="3" t="s">
        <v>1723</v>
      </c>
      <c r="B52" s="4"/>
      <c r="C52" s="4"/>
      <c r="D52" s="4"/>
    </row>
    <row r="53" spans="1:4" ht="30" x14ac:dyDescent="0.25">
      <c r="A53" s="2" t="s">
        <v>1727</v>
      </c>
      <c r="B53" s="6">
        <v>46.12</v>
      </c>
      <c r="C53" s="6">
        <v>45.73</v>
      </c>
      <c r="D53" s="6">
        <v>44.08</v>
      </c>
    </row>
    <row r="54" spans="1:4" ht="30" x14ac:dyDescent="0.25">
      <c r="A54" s="2" t="s">
        <v>1735</v>
      </c>
      <c r="B54" s="4"/>
      <c r="C54" s="4"/>
      <c r="D54" s="4"/>
    </row>
    <row r="55" spans="1:4" ht="45" x14ac:dyDescent="0.25">
      <c r="A55" s="3" t="s">
        <v>1723</v>
      </c>
      <c r="B55" s="4"/>
      <c r="C55" s="4"/>
      <c r="D55" s="4"/>
    </row>
    <row r="56" spans="1:4" ht="30" x14ac:dyDescent="0.25">
      <c r="A56" s="2" t="s">
        <v>1727</v>
      </c>
      <c r="B56" s="6">
        <v>53.93</v>
      </c>
      <c r="C56" s="6">
        <v>50.78</v>
      </c>
      <c r="D56" s="6">
        <v>49.39</v>
      </c>
    </row>
    <row r="57" spans="1:4" ht="30" x14ac:dyDescent="0.25">
      <c r="A57" s="2" t="s">
        <v>1736</v>
      </c>
      <c r="B57" s="4"/>
      <c r="C57" s="4"/>
      <c r="D57" s="4"/>
    </row>
    <row r="58" spans="1:4" ht="45" x14ac:dyDescent="0.25">
      <c r="A58" s="3" t="s">
        <v>1723</v>
      </c>
      <c r="B58" s="4"/>
      <c r="C58" s="4"/>
      <c r="D58" s="4"/>
    </row>
    <row r="59" spans="1:4" x14ac:dyDescent="0.25">
      <c r="A59" s="2" t="s">
        <v>1145</v>
      </c>
      <c r="B59" s="5">
        <v>34900</v>
      </c>
      <c r="C59" s="5">
        <v>37956</v>
      </c>
      <c r="D59" s="5">
        <v>45272</v>
      </c>
    </row>
    <row r="60" spans="1:4" x14ac:dyDescent="0.25">
      <c r="A60" s="2" t="s">
        <v>1146</v>
      </c>
      <c r="B60" s="5">
        <v>34054</v>
      </c>
      <c r="C60" s="5">
        <v>36780</v>
      </c>
      <c r="D60" s="5">
        <v>43890</v>
      </c>
    </row>
    <row r="61" spans="1:4" x14ac:dyDescent="0.25">
      <c r="A61" s="2" t="s">
        <v>1147</v>
      </c>
      <c r="B61" s="4">
        <v>600</v>
      </c>
      <c r="C61" s="5">
        <v>1800</v>
      </c>
      <c r="D61" s="5">
        <v>2800</v>
      </c>
    </row>
    <row r="62" spans="1:4" x14ac:dyDescent="0.25">
      <c r="A62" s="2" t="s">
        <v>1148</v>
      </c>
      <c r="B62" s="5">
        <v>13054</v>
      </c>
      <c r="C62" s="5">
        <v>14419</v>
      </c>
      <c r="D62" s="5">
        <v>14626</v>
      </c>
    </row>
    <row r="63" spans="1:4" x14ac:dyDescent="0.25">
      <c r="A63" s="2" t="s">
        <v>1149</v>
      </c>
      <c r="B63" s="5">
        <v>26616</v>
      </c>
      <c r="C63" s="5">
        <v>27758</v>
      </c>
      <c r="D63" s="5">
        <v>29269</v>
      </c>
    </row>
    <row r="64" spans="1:4" x14ac:dyDescent="0.25">
      <c r="A64" s="2" t="s">
        <v>1150</v>
      </c>
      <c r="B64" s="5">
        <v>19892</v>
      </c>
      <c r="C64" s="5">
        <v>21641</v>
      </c>
      <c r="D64" s="5">
        <v>26447</v>
      </c>
    </row>
    <row r="65" spans="1:4" x14ac:dyDescent="0.25">
      <c r="A65" s="2" t="s">
        <v>106</v>
      </c>
      <c r="B65" s="5">
        <v>15154</v>
      </c>
      <c r="C65" s="5">
        <v>16738</v>
      </c>
      <c r="D65" s="5">
        <v>20022</v>
      </c>
    </row>
    <row r="66" spans="1:4" ht="30" x14ac:dyDescent="0.25">
      <c r="A66" s="2" t="s">
        <v>1724</v>
      </c>
      <c r="B66" s="6">
        <v>0.57999999999999996</v>
      </c>
      <c r="C66" s="6">
        <v>0.63</v>
      </c>
      <c r="D66" s="6">
        <v>0.73</v>
      </c>
    </row>
    <row r="67" spans="1:4" ht="30" x14ac:dyDescent="0.25">
      <c r="A67" s="2" t="s">
        <v>1725</v>
      </c>
      <c r="B67" s="6">
        <v>0.57999999999999996</v>
      </c>
      <c r="C67" s="6">
        <v>0.63</v>
      </c>
      <c r="D67" s="6">
        <v>0.73</v>
      </c>
    </row>
    <row r="68" spans="1:4" ht="30" x14ac:dyDescent="0.25">
      <c r="A68" s="2" t="s">
        <v>1726</v>
      </c>
      <c r="B68" s="6">
        <v>0.38</v>
      </c>
      <c r="C68" s="6">
        <v>0.37</v>
      </c>
      <c r="D68" s="6">
        <v>0.37</v>
      </c>
    </row>
    <row r="69" spans="1:4" ht="30" x14ac:dyDescent="0.25">
      <c r="A69" s="2" t="s">
        <v>1737</v>
      </c>
      <c r="B69" s="4"/>
      <c r="C69" s="4"/>
      <c r="D69" s="4"/>
    </row>
    <row r="70" spans="1:4" ht="45" x14ac:dyDescent="0.25">
      <c r="A70" s="3" t="s">
        <v>1723</v>
      </c>
      <c r="B70" s="4"/>
      <c r="C70" s="4"/>
      <c r="D70" s="4"/>
    </row>
    <row r="71" spans="1:4" ht="30" x14ac:dyDescent="0.25">
      <c r="A71" s="2" t="s">
        <v>1727</v>
      </c>
      <c r="B71" s="6">
        <v>42.71</v>
      </c>
      <c r="C71" s="6">
        <v>48.29</v>
      </c>
      <c r="D71" s="6">
        <v>40.5</v>
      </c>
    </row>
    <row r="72" spans="1:4" ht="30" x14ac:dyDescent="0.25">
      <c r="A72" s="2" t="s">
        <v>1738</v>
      </c>
      <c r="B72" s="4"/>
      <c r="C72" s="4"/>
      <c r="D72" s="4"/>
    </row>
    <row r="73" spans="1:4" ht="45" x14ac:dyDescent="0.25">
      <c r="A73" s="3" t="s">
        <v>1723</v>
      </c>
      <c r="B73" s="4"/>
      <c r="C73" s="4"/>
      <c r="D73" s="4"/>
    </row>
    <row r="74" spans="1:4" ht="30" x14ac:dyDescent="0.25">
      <c r="A74" s="2" t="s">
        <v>1727</v>
      </c>
      <c r="B74" s="6">
        <v>51.24</v>
      </c>
      <c r="C74" s="6">
        <v>57.59</v>
      </c>
      <c r="D74" s="6">
        <v>47.72</v>
      </c>
    </row>
    <row r="75" spans="1:4" x14ac:dyDescent="0.25">
      <c r="A75" s="2" t="s">
        <v>1739</v>
      </c>
      <c r="B75" s="4"/>
      <c r="C75" s="4"/>
      <c r="D75" s="4"/>
    </row>
    <row r="76" spans="1:4" ht="45" x14ac:dyDescent="0.25">
      <c r="A76" s="3" t="s">
        <v>1723</v>
      </c>
      <c r="B76" s="4"/>
      <c r="C76" s="4"/>
      <c r="D76" s="4"/>
    </row>
    <row r="77" spans="1:4" x14ac:dyDescent="0.25">
      <c r="A77" s="2" t="s">
        <v>1145</v>
      </c>
      <c r="B77" s="5">
        <v>34342</v>
      </c>
      <c r="C77" s="5">
        <v>36706</v>
      </c>
      <c r="D77" s="5">
        <v>42893</v>
      </c>
    </row>
    <row r="78" spans="1:4" x14ac:dyDescent="0.25">
      <c r="A78" s="2" t="s">
        <v>1146</v>
      </c>
      <c r="B78" s="5">
        <v>33542</v>
      </c>
      <c r="C78" s="5">
        <v>35682</v>
      </c>
      <c r="D78" s="5">
        <v>41562</v>
      </c>
    </row>
    <row r="79" spans="1:4" x14ac:dyDescent="0.25">
      <c r="A79" s="2" t="s">
        <v>1147</v>
      </c>
      <c r="B79" s="4">
        <v>200</v>
      </c>
      <c r="C79" s="5">
        <v>1600</v>
      </c>
      <c r="D79" s="5">
        <v>2800</v>
      </c>
    </row>
    <row r="80" spans="1:4" x14ac:dyDescent="0.25">
      <c r="A80" s="2" t="s">
        <v>1148</v>
      </c>
      <c r="B80" s="5">
        <v>12545</v>
      </c>
      <c r="C80" s="5">
        <v>14030</v>
      </c>
      <c r="D80" s="5">
        <v>14194</v>
      </c>
    </row>
    <row r="81" spans="1:4" x14ac:dyDescent="0.25">
      <c r="A81" s="2" t="s">
        <v>1149</v>
      </c>
      <c r="B81" s="5">
        <v>26353</v>
      </c>
      <c r="C81" s="5">
        <v>27987</v>
      </c>
      <c r="D81" s="5">
        <v>28233</v>
      </c>
    </row>
    <row r="82" spans="1:4" x14ac:dyDescent="0.25">
      <c r="A82" s="2" t="s">
        <v>1150</v>
      </c>
      <c r="B82" s="5">
        <v>19534</v>
      </c>
      <c r="C82" s="5">
        <v>20125</v>
      </c>
      <c r="D82" s="5">
        <v>24723</v>
      </c>
    </row>
    <row r="83" spans="1:4" x14ac:dyDescent="0.25">
      <c r="A83" s="2" t="s">
        <v>106</v>
      </c>
      <c r="B83" s="9">
        <v>15028</v>
      </c>
      <c r="C83" s="9">
        <v>16056</v>
      </c>
      <c r="D83" s="9">
        <v>19136</v>
      </c>
    </row>
    <row r="84" spans="1:4" ht="30" x14ac:dyDescent="0.25">
      <c r="A84" s="2" t="s">
        <v>1724</v>
      </c>
      <c r="B84" s="6">
        <v>0.57999999999999996</v>
      </c>
      <c r="C84" s="6">
        <v>0.6</v>
      </c>
      <c r="D84" s="6">
        <v>0.7</v>
      </c>
    </row>
    <row r="85" spans="1:4" ht="30" x14ac:dyDescent="0.25">
      <c r="A85" s="2" t="s">
        <v>1725</v>
      </c>
      <c r="B85" s="6">
        <v>0.57999999999999996</v>
      </c>
      <c r="C85" s="6">
        <v>0.6</v>
      </c>
      <c r="D85" s="6">
        <v>0.7</v>
      </c>
    </row>
    <row r="86" spans="1:4" ht="30" x14ac:dyDescent="0.25">
      <c r="A86" s="2" t="s">
        <v>1726</v>
      </c>
      <c r="B86" s="6">
        <v>0.38</v>
      </c>
      <c r="C86" s="6">
        <v>0.38</v>
      </c>
      <c r="D86" s="6">
        <v>0.37</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89</v>
      </c>
      <c r="B1" s="1" t="s">
        <v>1</v>
      </c>
    </row>
    <row r="2" spans="1:2" x14ac:dyDescent="0.25">
      <c r="A2" s="8"/>
      <c r="B2" s="1" t="s">
        <v>2</v>
      </c>
    </row>
    <row r="3" spans="1:2" x14ac:dyDescent="0.25">
      <c r="A3" s="3" t="s">
        <v>590</v>
      </c>
      <c r="B3" s="4"/>
    </row>
    <row r="4" spans="1:2" x14ac:dyDescent="0.25">
      <c r="A4" s="12" t="s">
        <v>591</v>
      </c>
      <c r="B4" s="13" t="s">
        <v>592</v>
      </c>
    </row>
    <row r="5" spans="1:2" x14ac:dyDescent="0.25">
      <c r="A5" s="12"/>
      <c r="B5" s="4"/>
    </row>
    <row r="6" spans="1:2" ht="409.6" x14ac:dyDescent="0.25">
      <c r="A6" s="12"/>
      <c r="B6" s="14" t="s">
        <v>593</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3" width="31.140625" customWidth="1"/>
    <col min="4" max="4" width="6.28515625" customWidth="1"/>
    <col min="5" max="5" width="22.140625" customWidth="1"/>
    <col min="6" max="7" width="31.140625" customWidth="1"/>
    <col min="8" max="8" width="6.28515625" customWidth="1"/>
    <col min="9" max="9" width="22.140625" customWidth="1"/>
    <col min="10" max="10" width="5.140625" customWidth="1"/>
    <col min="11" max="11" width="31.140625" customWidth="1"/>
    <col min="12" max="12" width="6.28515625" customWidth="1"/>
    <col min="13" max="13" width="19.28515625" customWidth="1"/>
    <col min="14" max="14" width="31.140625" customWidth="1"/>
  </cols>
  <sheetData>
    <row r="1" spans="1:14" ht="15" customHeight="1" x14ac:dyDescent="0.25">
      <c r="A1" s="8" t="s">
        <v>5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5</v>
      </c>
      <c r="B3" s="11"/>
      <c r="C3" s="11"/>
      <c r="D3" s="11"/>
      <c r="E3" s="11"/>
      <c r="F3" s="11"/>
      <c r="G3" s="11"/>
      <c r="H3" s="11"/>
      <c r="I3" s="11"/>
      <c r="J3" s="11"/>
      <c r="K3" s="11"/>
      <c r="L3" s="11"/>
      <c r="M3" s="11"/>
      <c r="N3" s="11"/>
    </row>
    <row r="4" spans="1:14" x14ac:dyDescent="0.25">
      <c r="A4" s="12" t="s">
        <v>596</v>
      </c>
      <c r="B4" s="52" t="s">
        <v>597</v>
      </c>
      <c r="C4" s="52"/>
      <c r="D4" s="52"/>
      <c r="E4" s="52"/>
      <c r="F4" s="52"/>
      <c r="G4" s="52"/>
      <c r="H4" s="52"/>
      <c r="I4" s="52"/>
      <c r="J4" s="52"/>
      <c r="K4" s="52"/>
      <c r="L4" s="52"/>
      <c r="M4" s="52"/>
      <c r="N4" s="52"/>
    </row>
    <row r="5" spans="1:14" x14ac:dyDescent="0.25">
      <c r="A5" s="12"/>
      <c r="B5" s="11"/>
      <c r="C5" s="11"/>
      <c r="D5" s="11"/>
      <c r="E5" s="11"/>
      <c r="F5" s="11"/>
      <c r="G5" s="11"/>
      <c r="H5" s="11"/>
      <c r="I5" s="11"/>
      <c r="J5" s="11"/>
      <c r="K5" s="11"/>
      <c r="L5" s="11"/>
      <c r="M5" s="11"/>
      <c r="N5" s="11"/>
    </row>
    <row r="6" spans="1:14" x14ac:dyDescent="0.25">
      <c r="A6" s="12"/>
      <c r="B6" s="35" t="s">
        <v>598</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4"/>
      <c r="C8" s="14"/>
      <c r="D8" s="77" t="s">
        <v>599</v>
      </c>
      <c r="E8" s="77"/>
      <c r="F8" s="77"/>
      <c r="G8" s="77"/>
      <c r="H8" s="77"/>
      <c r="I8" s="77"/>
      <c r="J8" s="77"/>
      <c r="K8" s="77"/>
      <c r="L8" s="77"/>
      <c r="M8" s="77"/>
      <c r="N8" s="29"/>
    </row>
    <row r="9" spans="1:14" x14ac:dyDescent="0.25">
      <c r="A9" s="12"/>
      <c r="B9" s="40"/>
      <c r="C9" s="86"/>
      <c r="D9" s="87"/>
      <c r="E9" s="87"/>
      <c r="F9" s="43"/>
      <c r="G9" s="44"/>
      <c r="H9" s="87" t="s">
        <v>600</v>
      </c>
      <c r="I9" s="87"/>
      <c r="J9" s="43"/>
      <c r="K9" s="44"/>
      <c r="L9" s="87"/>
      <c r="M9" s="87"/>
      <c r="N9" s="43"/>
    </row>
    <row r="10" spans="1:14" x14ac:dyDescent="0.25">
      <c r="A10" s="12"/>
      <c r="B10" s="40"/>
      <c r="C10" s="86"/>
      <c r="D10" s="86"/>
      <c r="E10" s="86"/>
      <c r="F10" s="38"/>
      <c r="G10" s="35"/>
      <c r="H10" s="86" t="s">
        <v>601</v>
      </c>
      <c r="I10" s="86"/>
      <c r="J10" s="38"/>
      <c r="K10" s="35"/>
      <c r="L10" s="86"/>
      <c r="M10" s="86"/>
      <c r="N10" s="38"/>
    </row>
    <row r="11" spans="1:14" x14ac:dyDescent="0.25">
      <c r="A11" s="12"/>
      <c r="B11" s="40"/>
      <c r="C11" s="86"/>
      <c r="D11" s="86"/>
      <c r="E11" s="86"/>
      <c r="F11" s="38"/>
      <c r="G11" s="35"/>
      <c r="H11" s="89"/>
      <c r="I11" s="89"/>
      <c r="J11" s="38"/>
      <c r="K11" s="35"/>
      <c r="L11" s="86" t="s">
        <v>602</v>
      </c>
      <c r="M11" s="86"/>
      <c r="N11" s="38"/>
    </row>
    <row r="12" spans="1:14" ht="15.75" thickBot="1" x14ac:dyDescent="0.3">
      <c r="A12" s="12"/>
      <c r="B12" s="40"/>
      <c r="C12" s="86"/>
      <c r="D12" s="88" t="s">
        <v>250</v>
      </c>
      <c r="E12" s="88"/>
      <c r="F12" s="39"/>
      <c r="G12" s="45"/>
      <c r="H12" s="90"/>
      <c r="I12" s="90"/>
      <c r="J12" s="39"/>
      <c r="K12" s="45"/>
      <c r="L12" s="90"/>
      <c r="M12" s="90"/>
      <c r="N12" s="39"/>
    </row>
    <row r="13" spans="1:14" x14ac:dyDescent="0.25">
      <c r="A13" s="12"/>
      <c r="B13" s="40"/>
      <c r="C13" s="14"/>
      <c r="D13" s="79" t="s">
        <v>257</v>
      </c>
      <c r="E13" s="79"/>
      <c r="F13" s="79"/>
      <c r="G13" s="79"/>
      <c r="H13" s="79"/>
      <c r="I13" s="79"/>
      <c r="J13" s="79"/>
      <c r="K13" s="79"/>
      <c r="L13" s="79"/>
      <c r="M13" s="79"/>
      <c r="N13" s="17"/>
    </row>
    <row r="14" spans="1:14" x14ac:dyDescent="0.25">
      <c r="A14" s="12"/>
      <c r="B14" s="20">
        <v>2014</v>
      </c>
      <c r="C14" s="46"/>
      <c r="D14" s="80"/>
      <c r="E14" s="80"/>
      <c r="F14" s="22"/>
      <c r="G14" s="46"/>
      <c r="H14" s="80"/>
      <c r="I14" s="80"/>
      <c r="J14" s="22"/>
      <c r="K14" s="46"/>
      <c r="L14" s="80"/>
      <c r="M14" s="80"/>
      <c r="N14" s="22"/>
    </row>
    <row r="15" spans="1:14" ht="26.25" x14ac:dyDescent="0.25">
      <c r="A15" s="12"/>
      <c r="B15" s="18" t="s">
        <v>603</v>
      </c>
      <c r="C15" s="18"/>
      <c r="D15" s="18" t="s">
        <v>259</v>
      </c>
      <c r="E15" s="25">
        <v>11933</v>
      </c>
      <c r="F15" s="17"/>
      <c r="G15" s="18"/>
      <c r="H15" s="18" t="s">
        <v>259</v>
      </c>
      <c r="I15" s="26" t="s">
        <v>260</v>
      </c>
      <c r="J15" s="17"/>
      <c r="K15" s="18"/>
      <c r="L15" s="18" t="s">
        <v>259</v>
      </c>
      <c r="M15" s="25">
        <v>11933</v>
      </c>
      <c r="N15" s="17"/>
    </row>
    <row r="16" spans="1:14" x14ac:dyDescent="0.25">
      <c r="A16" s="12"/>
      <c r="B16" s="19" t="s">
        <v>604</v>
      </c>
      <c r="C16" s="20"/>
      <c r="D16" s="20"/>
      <c r="E16" s="21">
        <v>40939</v>
      </c>
      <c r="F16" s="22"/>
      <c r="G16" s="20"/>
      <c r="H16" s="20"/>
      <c r="I16" s="23" t="s">
        <v>605</v>
      </c>
      <c r="J16" s="22" t="s">
        <v>263</v>
      </c>
      <c r="K16" s="20"/>
      <c r="L16" s="20"/>
      <c r="M16" s="21">
        <v>17672</v>
      </c>
      <c r="N16" s="22"/>
    </row>
    <row r="17" spans="1:14" x14ac:dyDescent="0.25">
      <c r="A17" s="12"/>
      <c r="B17" s="24" t="s">
        <v>606</v>
      </c>
      <c r="C17" s="18"/>
      <c r="D17" s="18"/>
      <c r="E17" s="25">
        <v>5742</v>
      </c>
      <c r="F17" s="17"/>
      <c r="G17" s="18"/>
      <c r="H17" s="18"/>
      <c r="I17" s="26" t="s">
        <v>607</v>
      </c>
      <c r="J17" s="17" t="s">
        <v>263</v>
      </c>
      <c r="K17" s="18"/>
      <c r="L17" s="18"/>
      <c r="M17" s="25">
        <v>1078</v>
      </c>
      <c r="N17" s="17"/>
    </row>
    <row r="18" spans="1:14" ht="15.75" thickBot="1" x14ac:dyDescent="0.3">
      <c r="A18" s="12"/>
      <c r="B18" s="19" t="s">
        <v>92</v>
      </c>
      <c r="C18" s="20"/>
      <c r="D18" s="49"/>
      <c r="E18" s="50">
        <v>21438</v>
      </c>
      <c r="F18" s="51"/>
      <c r="G18" s="49"/>
      <c r="H18" s="49"/>
      <c r="I18" s="57" t="s">
        <v>608</v>
      </c>
      <c r="J18" s="51" t="s">
        <v>263</v>
      </c>
      <c r="K18" s="49"/>
      <c r="L18" s="49"/>
      <c r="M18" s="50">
        <v>7169</v>
      </c>
      <c r="N18" s="51"/>
    </row>
    <row r="19" spans="1:14" ht="15.75" thickBot="1" x14ac:dyDescent="0.3">
      <c r="A19" s="12"/>
      <c r="B19" s="47" t="s">
        <v>122</v>
      </c>
      <c r="C19" s="18"/>
      <c r="D19" s="58" t="s">
        <v>259</v>
      </c>
      <c r="E19" s="61">
        <v>80052</v>
      </c>
      <c r="F19" s="60"/>
      <c r="G19" s="58"/>
      <c r="H19" s="58" t="s">
        <v>259</v>
      </c>
      <c r="I19" s="59" t="s">
        <v>609</v>
      </c>
      <c r="J19" s="60" t="s">
        <v>263</v>
      </c>
      <c r="K19" s="58"/>
      <c r="L19" s="58" t="s">
        <v>259</v>
      </c>
      <c r="M19" s="61">
        <v>37852</v>
      </c>
      <c r="N19" s="60"/>
    </row>
    <row r="20" spans="1:14" ht="15.75" thickTop="1" x14ac:dyDescent="0.25">
      <c r="A20" s="12"/>
      <c r="B20" s="19">
        <v>2013</v>
      </c>
      <c r="C20" s="46"/>
      <c r="D20" s="20"/>
      <c r="E20" s="23"/>
      <c r="F20" s="22"/>
      <c r="G20" s="46"/>
      <c r="H20" s="20"/>
      <c r="I20" s="23"/>
      <c r="J20" s="22"/>
      <c r="K20" s="46"/>
      <c r="L20" s="20"/>
      <c r="M20" s="23"/>
      <c r="N20" s="22"/>
    </row>
    <row r="21" spans="1:14" x14ac:dyDescent="0.25">
      <c r="A21" s="12"/>
      <c r="B21" s="24" t="s">
        <v>610</v>
      </c>
      <c r="C21" s="18"/>
      <c r="D21" s="18" t="s">
        <v>259</v>
      </c>
      <c r="E21" s="25">
        <v>11983</v>
      </c>
      <c r="F21" s="17"/>
      <c r="G21" s="18"/>
      <c r="H21" s="18" t="s">
        <v>259</v>
      </c>
      <c r="I21" s="26" t="s">
        <v>260</v>
      </c>
      <c r="J21" s="17"/>
      <c r="K21" s="18"/>
      <c r="L21" s="18" t="s">
        <v>259</v>
      </c>
      <c r="M21" s="25">
        <v>11983</v>
      </c>
      <c r="N21" s="17"/>
    </row>
    <row r="22" spans="1:14" x14ac:dyDescent="0.25">
      <c r="A22" s="12"/>
      <c r="B22" s="19" t="s">
        <v>604</v>
      </c>
      <c r="C22" s="20"/>
      <c r="D22" s="20"/>
      <c r="E22" s="21">
        <v>41092</v>
      </c>
      <c r="F22" s="22"/>
      <c r="G22" s="20"/>
      <c r="H22" s="20"/>
      <c r="I22" s="23" t="s">
        <v>611</v>
      </c>
      <c r="J22" s="22" t="s">
        <v>263</v>
      </c>
      <c r="K22" s="20"/>
      <c r="L22" s="20"/>
      <c r="M22" s="21">
        <v>18771</v>
      </c>
      <c r="N22" s="22"/>
    </row>
    <row r="23" spans="1:14" x14ac:dyDescent="0.25">
      <c r="A23" s="12"/>
      <c r="B23" s="24" t="s">
        <v>606</v>
      </c>
      <c r="C23" s="18"/>
      <c r="D23" s="18"/>
      <c r="E23" s="25">
        <v>5761</v>
      </c>
      <c r="F23" s="17"/>
      <c r="G23" s="18"/>
      <c r="H23" s="18"/>
      <c r="I23" s="26" t="s">
        <v>612</v>
      </c>
      <c r="J23" s="17" t="s">
        <v>263</v>
      </c>
      <c r="K23" s="18"/>
      <c r="L23" s="18"/>
      <c r="M23" s="25">
        <v>1308</v>
      </c>
      <c r="N23" s="17"/>
    </row>
    <row r="24" spans="1:14" ht="15.75" thickBot="1" x14ac:dyDescent="0.3">
      <c r="A24" s="12"/>
      <c r="B24" s="19" t="s">
        <v>92</v>
      </c>
      <c r="C24" s="20"/>
      <c r="D24" s="49"/>
      <c r="E24" s="50">
        <v>18365</v>
      </c>
      <c r="F24" s="51"/>
      <c r="G24" s="49"/>
      <c r="H24" s="49"/>
      <c r="I24" s="57" t="s">
        <v>613</v>
      </c>
      <c r="J24" s="51" t="s">
        <v>263</v>
      </c>
      <c r="K24" s="49"/>
      <c r="L24" s="49"/>
      <c r="M24" s="50">
        <v>5252</v>
      </c>
      <c r="N24" s="51"/>
    </row>
    <row r="25" spans="1:14" ht="15.75" thickBot="1" x14ac:dyDescent="0.3">
      <c r="A25" s="12"/>
      <c r="B25" s="47" t="s">
        <v>122</v>
      </c>
      <c r="C25" s="18"/>
      <c r="D25" s="58" t="s">
        <v>259</v>
      </c>
      <c r="E25" s="61">
        <v>77201</v>
      </c>
      <c r="F25" s="60"/>
      <c r="G25" s="58"/>
      <c r="H25" s="58" t="s">
        <v>259</v>
      </c>
      <c r="I25" s="59" t="s">
        <v>614</v>
      </c>
      <c r="J25" s="60" t="s">
        <v>263</v>
      </c>
      <c r="K25" s="58"/>
      <c r="L25" s="58" t="s">
        <v>259</v>
      </c>
      <c r="M25" s="61">
        <v>37314</v>
      </c>
      <c r="N25" s="60"/>
    </row>
    <row r="26" spans="1:14" ht="15.75" thickTop="1" x14ac:dyDescent="0.25">
      <c r="A26" s="12"/>
      <c r="B26" s="11"/>
      <c r="C26" s="11"/>
      <c r="D26" s="11"/>
      <c r="E26" s="11"/>
      <c r="F26" s="11"/>
      <c r="G26" s="11"/>
      <c r="H26" s="11"/>
      <c r="I26" s="11"/>
      <c r="J26" s="11"/>
      <c r="K26" s="11"/>
      <c r="L26" s="11"/>
      <c r="M26" s="11"/>
      <c r="N26" s="11"/>
    </row>
    <row r="27" spans="1:14" x14ac:dyDescent="0.25">
      <c r="A27" s="12"/>
      <c r="B27" s="35" t="s">
        <v>615</v>
      </c>
      <c r="C27" s="35"/>
      <c r="D27" s="35"/>
      <c r="E27" s="35"/>
      <c r="F27" s="35"/>
      <c r="G27" s="35"/>
      <c r="H27" s="35"/>
      <c r="I27" s="35"/>
      <c r="J27" s="35"/>
      <c r="K27" s="35"/>
      <c r="L27" s="35"/>
      <c r="M27" s="35"/>
      <c r="N27" s="35"/>
    </row>
    <row r="28" spans="1:14" x14ac:dyDescent="0.25">
      <c r="A28" s="12"/>
      <c r="B28" s="11"/>
      <c r="C28" s="11"/>
      <c r="D28" s="11"/>
      <c r="E28" s="11"/>
      <c r="F28" s="11"/>
      <c r="G28" s="11"/>
      <c r="H28" s="11"/>
      <c r="I28" s="11"/>
      <c r="J28" s="11"/>
      <c r="K28" s="11"/>
      <c r="L28" s="11"/>
      <c r="M28" s="11"/>
      <c r="N28" s="11"/>
    </row>
    <row r="29" spans="1:14" x14ac:dyDescent="0.25">
      <c r="A29" s="12"/>
      <c r="B29" s="40" t="s">
        <v>616</v>
      </c>
      <c r="C29" s="40"/>
      <c r="D29" s="40"/>
      <c r="E29" s="40"/>
      <c r="F29" s="40"/>
      <c r="G29" s="40"/>
      <c r="H29" s="40"/>
      <c r="I29" s="40"/>
      <c r="J29" s="40"/>
      <c r="K29" s="40"/>
      <c r="L29" s="40"/>
      <c r="M29" s="40"/>
      <c r="N29" s="40"/>
    </row>
    <row r="30" spans="1:14" x14ac:dyDescent="0.25">
      <c r="A30" s="12"/>
      <c r="B30" s="11"/>
      <c r="C30" s="11"/>
      <c r="D30" s="11"/>
      <c r="E30" s="11"/>
      <c r="F30" s="11"/>
      <c r="G30" s="11"/>
      <c r="H30" s="11"/>
      <c r="I30" s="11"/>
      <c r="J30" s="11"/>
      <c r="K30" s="11"/>
      <c r="L30" s="11"/>
      <c r="M30" s="11"/>
      <c r="N30" s="11"/>
    </row>
    <row r="31" spans="1:14" ht="15.75" thickBot="1" x14ac:dyDescent="0.3">
      <c r="A31" s="12"/>
      <c r="B31" s="14"/>
      <c r="C31" s="14"/>
      <c r="D31" s="77" t="s">
        <v>599</v>
      </c>
      <c r="E31" s="77"/>
      <c r="F31" s="77"/>
      <c r="G31" s="77"/>
      <c r="H31" s="77"/>
      <c r="I31" s="77"/>
      <c r="J31" s="29"/>
    </row>
    <row r="32" spans="1:14" ht="15.75" thickBot="1" x14ac:dyDescent="0.3">
      <c r="A32" s="12"/>
      <c r="B32" s="40"/>
      <c r="C32" s="18"/>
      <c r="D32" s="91">
        <v>2014</v>
      </c>
      <c r="E32" s="91"/>
      <c r="F32" s="29"/>
      <c r="G32" s="27"/>
      <c r="H32" s="91">
        <v>2013</v>
      </c>
      <c r="I32" s="91"/>
      <c r="J32" s="29"/>
    </row>
    <row r="33" spans="1:14" x14ac:dyDescent="0.25">
      <c r="A33" s="12"/>
      <c r="B33" s="40"/>
      <c r="C33" s="14"/>
      <c r="D33" s="79" t="s">
        <v>257</v>
      </c>
      <c r="E33" s="79"/>
      <c r="F33" s="79"/>
      <c r="G33" s="79"/>
      <c r="H33" s="79"/>
      <c r="I33" s="79"/>
      <c r="J33" s="17"/>
    </row>
    <row r="34" spans="1:14" x14ac:dyDescent="0.25">
      <c r="A34" s="12"/>
      <c r="B34" s="20" t="s">
        <v>617</v>
      </c>
      <c r="C34" s="46"/>
      <c r="D34" s="80"/>
      <c r="E34" s="80"/>
      <c r="F34" s="22"/>
      <c r="G34" s="46"/>
      <c r="H34" s="80"/>
      <c r="I34" s="80"/>
      <c r="J34" s="22"/>
    </row>
    <row r="35" spans="1:14" ht="39" x14ac:dyDescent="0.25">
      <c r="A35" s="12"/>
      <c r="B35" s="24" t="s">
        <v>618</v>
      </c>
      <c r="C35" s="18"/>
      <c r="D35" s="18" t="s">
        <v>259</v>
      </c>
      <c r="E35" s="25">
        <v>14069</v>
      </c>
      <c r="F35" s="17"/>
      <c r="G35" s="18"/>
      <c r="H35" s="18" t="s">
        <v>259</v>
      </c>
      <c r="I35" s="25">
        <v>14069</v>
      </c>
      <c r="J35" s="17"/>
    </row>
    <row r="36" spans="1:14" ht="39" x14ac:dyDescent="0.25">
      <c r="A36" s="12"/>
      <c r="B36" s="19" t="s">
        <v>619</v>
      </c>
      <c r="C36" s="20"/>
      <c r="D36" s="20"/>
      <c r="E36" s="23">
        <v>940</v>
      </c>
      <c r="F36" s="22"/>
      <c r="G36" s="20"/>
      <c r="H36" s="20"/>
      <c r="I36" s="21">
        <v>4188</v>
      </c>
      <c r="J36" s="22"/>
    </row>
    <row r="37" spans="1:14" ht="15.75" thickBot="1" x14ac:dyDescent="0.3">
      <c r="A37" s="12"/>
      <c r="B37" s="47" t="s">
        <v>620</v>
      </c>
      <c r="C37" s="18"/>
      <c r="D37" s="27"/>
      <c r="E37" s="30">
        <v>241</v>
      </c>
      <c r="F37" s="29"/>
      <c r="G37" s="27"/>
      <c r="H37" s="27"/>
      <c r="I37" s="30">
        <v>376</v>
      </c>
      <c r="J37" s="29"/>
    </row>
    <row r="38" spans="1:14" x14ac:dyDescent="0.25">
      <c r="A38" s="12"/>
      <c r="B38" s="73" t="s">
        <v>621</v>
      </c>
      <c r="C38" s="20"/>
      <c r="D38" s="20"/>
      <c r="E38" s="21">
        <v>15250</v>
      </c>
      <c r="F38" s="22"/>
      <c r="G38" s="20"/>
      <c r="H38" s="20"/>
      <c r="I38" s="21">
        <v>18633</v>
      </c>
      <c r="J38" s="22"/>
    </row>
    <row r="39" spans="1:14" x14ac:dyDescent="0.25">
      <c r="A39" s="12"/>
      <c r="B39" s="24" t="s">
        <v>622</v>
      </c>
      <c r="C39" s="18"/>
      <c r="D39" s="18"/>
      <c r="E39" s="25">
        <v>46479</v>
      </c>
      <c r="F39" s="17"/>
      <c r="G39" s="18"/>
      <c r="H39" s="18"/>
      <c r="I39" s="25">
        <v>43896</v>
      </c>
      <c r="J39" s="17"/>
    </row>
    <row r="40" spans="1:14" x14ac:dyDescent="0.25">
      <c r="A40" s="12"/>
      <c r="B40" s="19" t="s">
        <v>623</v>
      </c>
      <c r="C40" s="20"/>
      <c r="D40" s="20"/>
      <c r="E40" s="21">
        <v>50903</v>
      </c>
      <c r="F40" s="22"/>
      <c r="G40" s="20"/>
      <c r="H40" s="20"/>
      <c r="I40" s="21">
        <v>53281</v>
      </c>
      <c r="J40" s="22"/>
    </row>
    <row r="41" spans="1:14" x14ac:dyDescent="0.25">
      <c r="A41" s="12"/>
      <c r="B41" s="24" t="s">
        <v>624</v>
      </c>
      <c r="C41" s="18"/>
      <c r="D41" s="18"/>
      <c r="E41" s="25">
        <v>18673</v>
      </c>
      <c r="F41" s="17"/>
      <c r="G41" s="18"/>
      <c r="H41" s="18"/>
      <c r="I41" s="25">
        <v>18198</v>
      </c>
      <c r="J41" s="17"/>
    </row>
    <row r="42" spans="1:14" x14ac:dyDescent="0.25">
      <c r="A42" s="12"/>
      <c r="B42" s="19" t="s">
        <v>625</v>
      </c>
      <c r="C42" s="20"/>
      <c r="D42" s="20"/>
      <c r="E42" s="21">
        <v>19394</v>
      </c>
      <c r="F42" s="22"/>
      <c r="G42" s="20"/>
      <c r="H42" s="20"/>
      <c r="I42" s="21">
        <v>18925</v>
      </c>
      <c r="J42" s="22"/>
    </row>
    <row r="43" spans="1:14" x14ac:dyDescent="0.25">
      <c r="A43" s="12"/>
      <c r="B43" s="24" t="s">
        <v>626</v>
      </c>
      <c r="C43" s="18"/>
      <c r="D43" s="18"/>
      <c r="E43" s="26" t="s">
        <v>260</v>
      </c>
      <c r="F43" s="17"/>
      <c r="G43" s="18"/>
      <c r="H43" s="18"/>
      <c r="I43" s="25">
        <v>4032</v>
      </c>
      <c r="J43" s="17"/>
    </row>
    <row r="44" spans="1:14" x14ac:dyDescent="0.25">
      <c r="A44" s="12"/>
      <c r="B44" s="19" t="s">
        <v>627</v>
      </c>
      <c r="C44" s="20"/>
      <c r="D44" s="20"/>
      <c r="E44" s="21">
        <v>5609</v>
      </c>
      <c r="F44" s="22"/>
      <c r="G44" s="20"/>
      <c r="H44" s="20"/>
      <c r="I44" s="21">
        <v>5229</v>
      </c>
      <c r="J44" s="22"/>
    </row>
    <row r="45" spans="1:14" ht="15.75" thickBot="1" x14ac:dyDescent="0.3">
      <c r="A45" s="12"/>
      <c r="B45" s="24" t="s">
        <v>40</v>
      </c>
      <c r="C45" s="18"/>
      <c r="D45" s="27"/>
      <c r="E45" s="28">
        <v>10150</v>
      </c>
      <c r="F45" s="29"/>
      <c r="G45" s="27"/>
      <c r="H45" s="27"/>
      <c r="I45" s="28">
        <v>14238</v>
      </c>
      <c r="J45" s="29"/>
    </row>
    <row r="46" spans="1:14" ht="15.75" thickBot="1" x14ac:dyDescent="0.3">
      <c r="A46" s="12"/>
      <c r="B46" s="73" t="s">
        <v>628</v>
      </c>
      <c r="C46" s="20"/>
      <c r="D46" s="31" t="s">
        <v>259</v>
      </c>
      <c r="E46" s="32">
        <v>166458</v>
      </c>
      <c r="F46" s="33"/>
      <c r="G46" s="31"/>
      <c r="H46" s="31" t="s">
        <v>259</v>
      </c>
      <c r="I46" s="32">
        <v>176432</v>
      </c>
      <c r="J46" s="33"/>
    </row>
    <row r="47" spans="1:14" ht="15.75" thickTop="1" x14ac:dyDescent="0.25">
      <c r="A47" s="12"/>
      <c r="B47" s="11"/>
      <c r="C47" s="11"/>
      <c r="D47" s="11"/>
      <c r="E47" s="11"/>
      <c r="F47" s="11"/>
      <c r="G47" s="11"/>
      <c r="H47" s="11"/>
      <c r="I47" s="11"/>
      <c r="J47" s="11"/>
      <c r="K47" s="11"/>
      <c r="L47" s="11"/>
      <c r="M47" s="11"/>
      <c r="N47" s="11"/>
    </row>
    <row r="48" spans="1:14" ht="25.5" customHeight="1" x14ac:dyDescent="0.25">
      <c r="A48" s="12"/>
      <c r="B48" s="68" t="s">
        <v>629</v>
      </c>
      <c r="C48" s="68"/>
      <c r="D48" s="68"/>
      <c r="E48" s="68"/>
      <c r="F48" s="68"/>
      <c r="G48" s="68"/>
      <c r="H48" s="68"/>
      <c r="I48" s="68"/>
      <c r="J48" s="68"/>
      <c r="K48" s="68"/>
      <c r="L48" s="68"/>
      <c r="M48" s="68"/>
      <c r="N48" s="68"/>
    </row>
    <row r="49" spans="1:14" x14ac:dyDescent="0.25">
      <c r="A49" s="12"/>
      <c r="B49" s="11"/>
      <c r="C49" s="11"/>
      <c r="D49" s="11"/>
      <c r="E49" s="11"/>
      <c r="F49" s="11"/>
      <c r="G49" s="11"/>
      <c r="H49" s="11"/>
      <c r="I49" s="11"/>
      <c r="J49" s="11"/>
      <c r="K49" s="11"/>
      <c r="L49" s="11"/>
      <c r="M49" s="11"/>
      <c r="N49" s="11"/>
    </row>
    <row r="50" spans="1:14" x14ac:dyDescent="0.25">
      <c r="A50" s="12"/>
      <c r="B50" s="68" t="s">
        <v>630</v>
      </c>
      <c r="C50" s="68"/>
      <c r="D50" s="68"/>
      <c r="E50" s="68"/>
      <c r="F50" s="68"/>
      <c r="G50" s="68"/>
      <c r="H50" s="68"/>
      <c r="I50" s="68"/>
      <c r="J50" s="68"/>
      <c r="K50" s="68"/>
      <c r="L50" s="68"/>
      <c r="M50" s="68"/>
      <c r="N50" s="68"/>
    </row>
    <row r="51" spans="1:14" x14ac:dyDescent="0.25">
      <c r="A51" s="12"/>
      <c r="B51" s="11"/>
      <c r="C51" s="11"/>
      <c r="D51" s="11"/>
      <c r="E51" s="11"/>
      <c r="F51" s="11"/>
      <c r="G51" s="11"/>
      <c r="H51" s="11"/>
      <c r="I51" s="11"/>
      <c r="J51" s="11"/>
      <c r="K51" s="11"/>
      <c r="L51" s="11"/>
      <c r="M51" s="11"/>
      <c r="N51" s="11"/>
    </row>
  </sheetData>
  <mergeCells count="50">
    <mergeCell ref="B47:N47"/>
    <mergeCell ref="B48:N48"/>
    <mergeCell ref="B49:N49"/>
    <mergeCell ref="B50:N50"/>
    <mergeCell ref="B51:N51"/>
    <mergeCell ref="A1:A2"/>
    <mergeCell ref="B1:N1"/>
    <mergeCell ref="B2:N2"/>
    <mergeCell ref="B3:N3"/>
    <mergeCell ref="A4:A51"/>
    <mergeCell ref="B4:N4"/>
    <mergeCell ref="B5:N5"/>
    <mergeCell ref="B6:N6"/>
    <mergeCell ref="B7:N7"/>
    <mergeCell ref="B26:N26"/>
    <mergeCell ref="B32:B33"/>
    <mergeCell ref="D32:E32"/>
    <mergeCell ref="H32:I32"/>
    <mergeCell ref="D33:I33"/>
    <mergeCell ref="D34:E34"/>
    <mergeCell ref="H34:I34"/>
    <mergeCell ref="N9:N12"/>
    <mergeCell ref="D13:M13"/>
    <mergeCell ref="D14:E14"/>
    <mergeCell ref="H14:I14"/>
    <mergeCell ref="L14:M14"/>
    <mergeCell ref="D31:I31"/>
    <mergeCell ref="B27:N27"/>
    <mergeCell ref="B28:N28"/>
    <mergeCell ref="B29:N29"/>
    <mergeCell ref="B30:N30"/>
    <mergeCell ref="H10:I10"/>
    <mergeCell ref="H11:I11"/>
    <mergeCell ref="H12:I12"/>
    <mergeCell ref="J9:J12"/>
    <mergeCell ref="K9:K12"/>
    <mergeCell ref="L9:M9"/>
    <mergeCell ref="L10:M10"/>
    <mergeCell ref="L11:M11"/>
    <mergeCell ref="L12:M12"/>
    <mergeCell ref="D8:M8"/>
    <mergeCell ref="B9:B13"/>
    <mergeCell ref="C9:C12"/>
    <mergeCell ref="D9:E9"/>
    <mergeCell ref="D10:E10"/>
    <mergeCell ref="D11:E11"/>
    <mergeCell ref="D12:E12"/>
    <mergeCell ref="F9:F12"/>
    <mergeCell ref="G9:G12"/>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35.42578125" customWidth="1"/>
    <col min="4" max="4" width="7.140625" customWidth="1"/>
    <col min="5" max="5" width="25.42578125" customWidth="1"/>
    <col min="6" max="7" width="35.42578125" customWidth="1"/>
    <col min="8" max="8" width="7.140625" customWidth="1"/>
    <col min="9" max="9" width="25.42578125" customWidth="1"/>
    <col min="10" max="10" width="6" customWidth="1"/>
    <col min="11" max="11" width="35.42578125" customWidth="1"/>
    <col min="12" max="12" width="7.140625" customWidth="1"/>
    <col min="13" max="13" width="22.140625" customWidth="1"/>
    <col min="14" max="15" width="35.42578125" customWidth="1"/>
    <col min="16" max="16" width="7.140625" customWidth="1"/>
    <col min="17" max="17" width="24.42578125" customWidth="1"/>
    <col min="18" max="18" width="6" customWidth="1"/>
  </cols>
  <sheetData>
    <row r="1" spans="1:18" ht="15" customHeight="1" x14ac:dyDescent="0.25">
      <c r="A1" s="8" t="s">
        <v>6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2</v>
      </c>
      <c r="B3" s="11"/>
      <c r="C3" s="11"/>
      <c r="D3" s="11"/>
      <c r="E3" s="11"/>
      <c r="F3" s="11"/>
      <c r="G3" s="11"/>
      <c r="H3" s="11"/>
      <c r="I3" s="11"/>
      <c r="J3" s="11"/>
      <c r="K3" s="11"/>
      <c r="L3" s="11"/>
      <c r="M3" s="11"/>
      <c r="N3" s="11"/>
      <c r="O3" s="11"/>
      <c r="P3" s="11"/>
      <c r="Q3" s="11"/>
      <c r="R3" s="11"/>
    </row>
    <row r="4" spans="1:18" x14ac:dyDescent="0.25">
      <c r="A4" s="12" t="s">
        <v>633</v>
      </c>
      <c r="B4" s="52" t="s">
        <v>634</v>
      </c>
      <c r="C4" s="52"/>
      <c r="D4" s="52"/>
      <c r="E4" s="52"/>
      <c r="F4" s="52"/>
      <c r="G4" s="52"/>
      <c r="H4" s="52"/>
      <c r="I4" s="52"/>
      <c r="J4" s="52"/>
      <c r="K4" s="52"/>
      <c r="L4" s="52"/>
      <c r="M4" s="52"/>
      <c r="N4" s="52"/>
      <c r="O4" s="52"/>
      <c r="P4" s="52"/>
      <c r="Q4" s="52"/>
      <c r="R4" s="52"/>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35" t="s">
        <v>635</v>
      </c>
      <c r="C6" s="35"/>
      <c r="D6" s="35"/>
      <c r="E6" s="35"/>
      <c r="F6" s="35"/>
      <c r="G6" s="35"/>
      <c r="H6" s="35"/>
      <c r="I6" s="35"/>
      <c r="J6" s="35"/>
      <c r="K6" s="35"/>
      <c r="L6" s="35"/>
      <c r="M6" s="35"/>
      <c r="N6" s="35"/>
      <c r="O6" s="35"/>
      <c r="P6" s="35"/>
      <c r="Q6" s="35"/>
      <c r="R6" s="35"/>
    </row>
    <row r="7" spans="1:18" x14ac:dyDescent="0.25">
      <c r="A7" s="12"/>
      <c r="B7" s="11"/>
      <c r="C7" s="11"/>
      <c r="D7" s="11"/>
      <c r="E7" s="11"/>
      <c r="F7" s="11"/>
      <c r="G7" s="11"/>
      <c r="H7" s="11"/>
      <c r="I7" s="11"/>
      <c r="J7" s="11"/>
      <c r="K7" s="11"/>
      <c r="L7" s="11"/>
      <c r="M7" s="11"/>
      <c r="N7" s="11"/>
      <c r="O7" s="11"/>
      <c r="P7" s="11"/>
      <c r="Q7" s="11"/>
      <c r="R7" s="11"/>
    </row>
    <row r="8" spans="1:18" x14ac:dyDescent="0.25">
      <c r="A8" s="12"/>
      <c r="B8" s="35" t="s">
        <v>636</v>
      </c>
      <c r="C8" s="35"/>
      <c r="D8" s="35"/>
      <c r="E8" s="35"/>
      <c r="F8" s="35"/>
      <c r="G8" s="35"/>
      <c r="H8" s="35"/>
      <c r="I8" s="35"/>
      <c r="J8" s="35"/>
      <c r="K8" s="35"/>
      <c r="L8" s="35"/>
      <c r="M8" s="35"/>
      <c r="N8" s="35"/>
      <c r="O8" s="35"/>
      <c r="P8" s="35"/>
      <c r="Q8" s="35"/>
      <c r="R8" s="35"/>
    </row>
    <row r="9" spans="1:18" x14ac:dyDescent="0.25">
      <c r="A9" s="12"/>
      <c r="B9" s="11"/>
      <c r="C9" s="11"/>
      <c r="D9" s="11"/>
      <c r="E9" s="11"/>
      <c r="F9" s="11"/>
      <c r="G9" s="11"/>
      <c r="H9" s="11"/>
      <c r="I9" s="11"/>
      <c r="J9" s="11"/>
      <c r="K9" s="11"/>
      <c r="L9" s="11"/>
      <c r="M9" s="11"/>
      <c r="N9" s="11"/>
      <c r="O9" s="11"/>
      <c r="P9" s="11"/>
      <c r="Q9" s="11"/>
      <c r="R9" s="11"/>
    </row>
    <row r="10" spans="1:18" x14ac:dyDescent="0.25">
      <c r="A10" s="12"/>
      <c r="B10" s="14"/>
      <c r="C10" s="14"/>
      <c r="D10" s="76" t="s">
        <v>599</v>
      </c>
      <c r="E10" s="76"/>
      <c r="F10" s="76"/>
      <c r="G10" s="76"/>
      <c r="H10" s="76"/>
      <c r="I10" s="76"/>
      <c r="J10" s="17"/>
    </row>
    <row r="11" spans="1:18" ht="15.75" thickBot="1" x14ac:dyDescent="0.3">
      <c r="A11" s="12"/>
      <c r="B11" s="14"/>
      <c r="C11" s="14"/>
      <c r="D11" s="77">
        <v>2014</v>
      </c>
      <c r="E11" s="77"/>
      <c r="F11" s="29"/>
      <c r="G11" s="55"/>
      <c r="H11" s="77">
        <v>2013</v>
      </c>
      <c r="I11" s="77"/>
      <c r="J11" s="29"/>
    </row>
    <row r="12" spans="1:18" x14ac:dyDescent="0.25">
      <c r="A12" s="12"/>
      <c r="B12" s="14"/>
      <c r="C12" s="14"/>
      <c r="D12" s="79" t="s">
        <v>257</v>
      </c>
      <c r="E12" s="79"/>
      <c r="F12" s="79"/>
      <c r="G12" s="79"/>
      <c r="H12" s="79"/>
      <c r="I12" s="79"/>
      <c r="J12" s="17"/>
    </row>
    <row r="13" spans="1:18" x14ac:dyDescent="0.25">
      <c r="A13" s="12"/>
      <c r="B13" s="19" t="s">
        <v>39</v>
      </c>
      <c r="C13" s="46"/>
      <c r="D13" s="20" t="s">
        <v>259</v>
      </c>
      <c r="E13" s="21">
        <v>121673</v>
      </c>
      <c r="F13" s="22"/>
      <c r="G13" s="46"/>
      <c r="H13" s="20" t="s">
        <v>259</v>
      </c>
      <c r="I13" s="21">
        <v>121673</v>
      </c>
      <c r="J13" s="22"/>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35" t="s">
        <v>637</v>
      </c>
      <c r="C15" s="35"/>
      <c r="D15" s="35"/>
      <c r="E15" s="35"/>
      <c r="F15" s="35"/>
      <c r="G15" s="35"/>
      <c r="H15" s="35"/>
      <c r="I15" s="35"/>
      <c r="J15" s="35"/>
      <c r="K15" s="35"/>
      <c r="L15" s="35"/>
      <c r="M15" s="35"/>
      <c r="N15" s="35"/>
      <c r="O15" s="35"/>
      <c r="P15" s="35"/>
      <c r="Q15" s="35"/>
      <c r="R15" s="35"/>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8"/>
      <c r="C17" s="18"/>
      <c r="D17" s="77" t="s">
        <v>599</v>
      </c>
      <c r="E17" s="77"/>
      <c r="F17" s="77"/>
      <c r="G17" s="77"/>
      <c r="H17" s="77"/>
      <c r="I17" s="77"/>
      <c r="J17" s="77"/>
      <c r="K17" s="77"/>
      <c r="L17" s="77"/>
      <c r="M17" s="77"/>
      <c r="N17" s="77"/>
      <c r="O17" s="77"/>
      <c r="P17" s="77"/>
      <c r="Q17" s="77"/>
      <c r="R17" s="29"/>
    </row>
    <row r="18" spans="1:18" ht="15.75" thickBot="1" x14ac:dyDescent="0.3">
      <c r="A18" s="12"/>
      <c r="B18" s="18"/>
      <c r="C18" s="18"/>
      <c r="D18" s="78">
        <v>2014</v>
      </c>
      <c r="E18" s="78"/>
      <c r="F18" s="78"/>
      <c r="G18" s="78"/>
      <c r="H18" s="78"/>
      <c r="I18" s="78"/>
      <c r="J18" s="29"/>
      <c r="K18" s="27"/>
      <c r="L18" s="78">
        <v>2013</v>
      </c>
      <c r="M18" s="78"/>
      <c r="N18" s="78"/>
      <c r="O18" s="78"/>
      <c r="P18" s="78"/>
      <c r="Q18" s="78"/>
      <c r="R18" s="29"/>
    </row>
    <row r="19" spans="1:18" ht="15.75" thickBot="1" x14ac:dyDescent="0.3">
      <c r="A19" s="12"/>
      <c r="B19" s="14"/>
      <c r="C19" s="14"/>
      <c r="D19" s="78" t="s">
        <v>638</v>
      </c>
      <c r="E19" s="78"/>
      <c r="F19" s="29"/>
      <c r="G19" s="55"/>
      <c r="H19" s="78" t="s">
        <v>639</v>
      </c>
      <c r="I19" s="78"/>
      <c r="J19" s="29"/>
      <c r="K19" s="55"/>
      <c r="L19" s="78" t="s">
        <v>638</v>
      </c>
      <c r="M19" s="78"/>
      <c r="N19" s="29"/>
      <c r="O19" s="55"/>
      <c r="P19" s="78" t="s">
        <v>639</v>
      </c>
      <c r="Q19" s="78"/>
      <c r="R19" s="29"/>
    </row>
    <row r="20" spans="1:18" x14ac:dyDescent="0.25">
      <c r="A20" s="12"/>
      <c r="B20" s="14"/>
      <c r="C20" s="14"/>
      <c r="D20" s="79" t="s">
        <v>257</v>
      </c>
      <c r="E20" s="79"/>
      <c r="F20" s="79"/>
      <c r="G20" s="79"/>
      <c r="H20" s="79"/>
      <c r="I20" s="79"/>
      <c r="J20" s="79"/>
      <c r="K20" s="79"/>
      <c r="L20" s="79"/>
      <c r="M20" s="79"/>
      <c r="N20" s="79"/>
      <c r="O20" s="79"/>
      <c r="P20" s="79"/>
      <c r="Q20" s="79"/>
      <c r="R20" s="17"/>
    </row>
    <row r="21" spans="1:18" x14ac:dyDescent="0.25">
      <c r="A21" s="12"/>
      <c r="B21" s="19" t="s">
        <v>640</v>
      </c>
      <c r="C21" s="20"/>
      <c r="D21" s="20" t="s">
        <v>259</v>
      </c>
      <c r="E21" s="21">
        <v>56808</v>
      </c>
      <c r="F21" s="22"/>
      <c r="G21" s="20"/>
      <c r="H21" s="20" t="s">
        <v>259</v>
      </c>
      <c r="I21" s="23" t="s">
        <v>641</v>
      </c>
      <c r="J21" s="22" t="s">
        <v>263</v>
      </c>
      <c r="K21" s="20"/>
      <c r="L21" s="20" t="s">
        <v>259</v>
      </c>
      <c r="M21" s="21">
        <v>56808</v>
      </c>
      <c r="N21" s="22"/>
      <c r="O21" s="20"/>
      <c r="P21" s="20" t="s">
        <v>259</v>
      </c>
      <c r="Q21" s="23" t="s">
        <v>642</v>
      </c>
      <c r="R21" s="22" t="s">
        <v>263</v>
      </c>
    </row>
    <row r="22" spans="1:18" ht="15.75" thickBot="1" x14ac:dyDescent="0.3">
      <c r="A22" s="12"/>
      <c r="B22" s="24" t="s">
        <v>643</v>
      </c>
      <c r="C22" s="18"/>
      <c r="D22" s="27"/>
      <c r="E22" s="28">
        <v>10300</v>
      </c>
      <c r="F22" s="29"/>
      <c r="G22" s="27"/>
      <c r="H22" s="27"/>
      <c r="I22" s="30" t="s">
        <v>644</v>
      </c>
      <c r="J22" s="29" t="s">
        <v>263</v>
      </c>
      <c r="K22" s="27"/>
      <c r="L22" s="27"/>
      <c r="M22" s="28">
        <v>10300</v>
      </c>
      <c r="N22" s="29"/>
      <c r="O22" s="27"/>
      <c r="P22" s="27"/>
      <c r="Q22" s="30" t="s">
        <v>645</v>
      </c>
      <c r="R22" s="29" t="s">
        <v>263</v>
      </c>
    </row>
    <row r="23" spans="1:18" ht="15.75" thickBot="1" x14ac:dyDescent="0.3">
      <c r="A23" s="12"/>
      <c r="B23" s="48" t="s">
        <v>646</v>
      </c>
      <c r="C23" s="20"/>
      <c r="D23" s="31" t="s">
        <v>259</v>
      </c>
      <c r="E23" s="32">
        <v>67108</v>
      </c>
      <c r="F23" s="33"/>
      <c r="G23" s="31"/>
      <c r="H23" s="31" t="s">
        <v>259</v>
      </c>
      <c r="I23" s="34" t="s">
        <v>647</v>
      </c>
      <c r="J23" s="33" t="s">
        <v>263</v>
      </c>
      <c r="K23" s="31"/>
      <c r="L23" s="31" t="s">
        <v>259</v>
      </c>
      <c r="M23" s="32">
        <v>67108</v>
      </c>
      <c r="N23" s="33"/>
      <c r="O23" s="31"/>
      <c r="P23" s="31" t="s">
        <v>259</v>
      </c>
      <c r="Q23" s="34" t="s">
        <v>648</v>
      </c>
      <c r="R23" s="33" t="s">
        <v>263</v>
      </c>
    </row>
    <row r="24" spans="1:18" ht="15.75" thickTop="1" x14ac:dyDescent="0.25">
      <c r="A24" s="12"/>
      <c r="B24" s="11"/>
      <c r="C24" s="11"/>
      <c r="D24" s="11"/>
      <c r="E24" s="11"/>
      <c r="F24" s="11"/>
      <c r="G24" s="11"/>
      <c r="H24" s="11"/>
      <c r="I24" s="11"/>
      <c r="J24" s="11"/>
      <c r="K24" s="11"/>
      <c r="L24" s="11"/>
      <c r="M24" s="11"/>
      <c r="N24" s="11"/>
      <c r="O24" s="11"/>
      <c r="P24" s="11"/>
      <c r="Q24" s="11"/>
      <c r="R24" s="11"/>
    </row>
    <row r="25" spans="1:18" x14ac:dyDescent="0.25">
      <c r="A25" s="12"/>
      <c r="B25" s="35" t="s">
        <v>649</v>
      </c>
      <c r="C25" s="35"/>
      <c r="D25" s="35"/>
      <c r="E25" s="35"/>
      <c r="F25" s="35"/>
      <c r="G25" s="35"/>
      <c r="H25" s="35"/>
      <c r="I25" s="35"/>
      <c r="J25" s="35"/>
      <c r="K25" s="35"/>
      <c r="L25" s="35"/>
      <c r="M25" s="35"/>
      <c r="N25" s="35"/>
      <c r="O25" s="35"/>
      <c r="P25" s="35"/>
      <c r="Q25" s="35"/>
      <c r="R25" s="35"/>
    </row>
    <row r="26" spans="1:18" x14ac:dyDescent="0.25">
      <c r="A26" s="12"/>
      <c r="B26" s="11"/>
      <c r="C26" s="11"/>
      <c r="D26" s="11"/>
      <c r="E26" s="11"/>
      <c r="F26" s="11"/>
      <c r="G26" s="11"/>
      <c r="H26" s="11"/>
      <c r="I26" s="11"/>
      <c r="J26" s="11"/>
      <c r="K26" s="11"/>
      <c r="L26" s="11"/>
      <c r="M26" s="11"/>
      <c r="N26" s="11"/>
      <c r="O26" s="11"/>
      <c r="P26" s="11"/>
      <c r="Q26" s="11"/>
      <c r="R26" s="11"/>
    </row>
    <row r="27" spans="1:18" x14ac:dyDescent="0.25">
      <c r="A27" s="12"/>
      <c r="B27" s="35"/>
      <c r="C27" s="35"/>
      <c r="D27" s="76" t="s">
        <v>650</v>
      </c>
      <c r="E27" s="76"/>
      <c r="F27" s="38"/>
      <c r="G27" s="35"/>
      <c r="H27" s="76" t="s">
        <v>643</v>
      </c>
      <c r="I27" s="76"/>
      <c r="J27" s="38"/>
      <c r="K27" s="35"/>
      <c r="L27" s="76" t="s">
        <v>122</v>
      </c>
      <c r="M27" s="76"/>
      <c r="N27" s="38"/>
    </row>
    <row r="28" spans="1:18" ht="15.75" thickBot="1" x14ac:dyDescent="0.3">
      <c r="A28" s="12"/>
      <c r="B28" s="35"/>
      <c r="C28" s="35"/>
      <c r="D28" s="77" t="s">
        <v>651</v>
      </c>
      <c r="E28" s="77"/>
      <c r="F28" s="39"/>
      <c r="G28" s="45"/>
      <c r="H28" s="77"/>
      <c r="I28" s="77"/>
      <c r="J28" s="39"/>
      <c r="K28" s="45"/>
      <c r="L28" s="77"/>
      <c r="M28" s="77"/>
      <c r="N28" s="39"/>
    </row>
    <row r="29" spans="1:18" x14ac:dyDescent="0.25">
      <c r="A29" s="12"/>
      <c r="B29" s="14"/>
      <c r="C29" s="14"/>
      <c r="D29" s="79" t="s">
        <v>257</v>
      </c>
      <c r="E29" s="79"/>
      <c r="F29" s="79"/>
      <c r="G29" s="79"/>
      <c r="H29" s="79"/>
      <c r="I29" s="79"/>
      <c r="J29" s="79"/>
      <c r="K29" s="79"/>
      <c r="L29" s="79"/>
      <c r="M29" s="79"/>
      <c r="N29" s="17"/>
    </row>
    <row r="30" spans="1:18" ht="26.25" x14ac:dyDescent="0.25">
      <c r="A30" s="12"/>
      <c r="B30" s="19" t="s">
        <v>652</v>
      </c>
      <c r="C30" s="20"/>
      <c r="D30" s="20" t="s">
        <v>259</v>
      </c>
      <c r="E30" s="21">
        <v>3946</v>
      </c>
      <c r="F30" s="22"/>
      <c r="G30" s="20"/>
      <c r="H30" s="20" t="s">
        <v>259</v>
      </c>
      <c r="I30" s="23">
        <v>324</v>
      </c>
      <c r="J30" s="22"/>
      <c r="K30" s="20"/>
      <c r="L30" s="20" t="s">
        <v>259</v>
      </c>
      <c r="M30" s="21">
        <v>4270</v>
      </c>
      <c r="N30" s="22"/>
    </row>
    <row r="31" spans="1:18" x14ac:dyDescent="0.25">
      <c r="A31" s="12"/>
      <c r="B31" s="24" t="s">
        <v>653</v>
      </c>
      <c r="C31" s="18"/>
      <c r="D31" s="18"/>
      <c r="E31" s="26"/>
      <c r="F31" s="17"/>
      <c r="G31" s="18"/>
      <c r="H31" s="18"/>
      <c r="I31" s="26"/>
      <c r="J31" s="17"/>
      <c r="K31" s="18"/>
      <c r="L31" s="18"/>
      <c r="M31" s="26"/>
      <c r="N31" s="17"/>
    </row>
    <row r="32" spans="1:18" x14ac:dyDescent="0.25">
      <c r="A32" s="12"/>
      <c r="B32" s="92">
        <v>2015</v>
      </c>
      <c r="C32" s="20"/>
      <c r="D32" s="20"/>
      <c r="E32" s="21">
        <v>3594</v>
      </c>
      <c r="F32" s="22"/>
      <c r="G32" s="20"/>
      <c r="H32" s="20"/>
      <c r="I32" s="23">
        <v>262</v>
      </c>
      <c r="J32" s="22"/>
      <c r="K32" s="20"/>
      <c r="L32" s="20"/>
      <c r="M32" s="21">
        <v>3856</v>
      </c>
      <c r="N32" s="22"/>
    </row>
    <row r="33" spans="1:18" x14ac:dyDescent="0.25">
      <c r="A33" s="12"/>
      <c r="B33" s="93">
        <v>2016</v>
      </c>
      <c r="C33" s="18"/>
      <c r="D33" s="18"/>
      <c r="E33" s="25">
        <v>3292</v>
      </c>
      <c r="F33" s="17"/>
      <c r="G33" s="18"/>
      <c r="H33" s="18"/>
      <c r="I33" s="26">
        <v>212</v>
      </c>
      <c r="J33" s="17"/>
      <c r="K33" s="18"/>
      <c r="L33" s="18"/>
      <c r="M33" s="25">
        <v>3504</v>
      </c>
      <c r="N33" s="17"/>
    </row>
    <row r="34" spans="1:18" x14ac:dyDescent="0.25">
      <c r="A34" s="12"/>
      <c r="B34" s="92">
        <v>2017</v>
      </c>
      <c r="C34" s="20"/>
      <c r="D34" s="20"/>
      <c r="E34" s="21">
        <v>2913</v>
      </c>
      <c r="F34" s="22"/>
      <c r="G34" s="20"/>
      <c r="H34" s="20"/>
      <c r="I34" s="23">
        <v>164</v>
      </c>
      <c r="J34" s="22"/>
      <c r="K34" s="20"/>
      <c r="L34" s="20"/>
      <c r="M34" s="21">
        <v>3077</v>
      </c>
      <c r="N34" s="22"/>
    </row>
    <row r="35" spans="1:18" x14ac:dyDescent="0.25">
      <c r="A35" s="12"/>
      <c r="B35" s="93">
        <v>2018</v>
      </c>
      <c r="C35" s="18"/>
      <c r="D35" s="18"/>
      <c r="E35" s="25">
        <v>1892</v>
      </c>
      <c r="F35" s="17"/>
      <c r="G35" s="18"/>
      <c r="H35" s="18"/>
      <c r="I35" s="26">
        <v>29</v>
      </c>
      <c r="J35" s="17"/>
      <c r="K35" s="18"/>
      <c r="L35" s="18"/>
      <c r="M35" s="25">
        <v>1921</v>
      </c>
      <c r="N35" s="17"/>
    </row>
    <row r="36" spans="1:18" x14ac:dyDescent="0.25">
      <c r="A36" s="12"/>
      <c r="B36" s="92">
        <v>2019</v>
      </c>
      <c r="C36" s="20"/>
      <c r="D36" s="20"/>
      <c r="E36" s="23">
        <v>538</v>
      </c>
      <c r="F36" s="22"/>
      <c r="G36" s="20"/>
      <c r="H36" s="20"/>
      <c r="I36" s="23" t="s">
        <v>260</v>
      </c>
      <c r="J36" s="22"/>
      <c r="K36" s="20"/>
      <c r="L36" s="20"/>
      <c r="M36" s="23">
        <v>538</v>
      </c>
      <c r="N36" s="22"/>
    </row>
    <row r="37" spans="1:18" x14ac:dyDescent="0.25">
      <c r="A37" s="12"/>
      <c r="B37" s="11"/>
      <c r="C37" s="11"/>
      <c r="D37" s="11"/>
      <c r="E37" s="11"/>
      <c r="F37" s="11"/>
      <c r="G37" s="11"/>
      <c r="H37" s="11"/>
      <c r="I37" s="11"/>
      <c r="J37" s="11"/>
      <c r="K37" s="11"/>
      <c r="L37" s="11"/>
      <c r="M37" s="11"/>
      <c r="N37" s="11"/>
      <c r="O37" s="11"/>
      <c r="P37" s="11"/>
      <c r="Q37" s="11"/>
      <c r="R37" s="11"/>
    </row>
  </sheetData>
  <mergeCells count="42">
    <mergeCell ref="B25:R25"/>
    <mergeCell ref="B26:R26"/>
    <mergeCell ref="B37:R37"/>
    <mergeCell ref="B8:R8"/>
    <mergeCell ref="B9:R9"/>
    <mergeCell ref="B14:R14"/>
    <mergeCell ref="B15:R15"/>
    <mergeCell ref="B16:R16"/>
    <mergeCell ref="B24:R24"/>
    <mergeCell ref="D29:M29"/>
    <mergeCell ref="A1:A2"/>
    <mergeCell ref="B1:R1"/>
    <mergeCell ref="B2:R2"/>
    <mergeCell ref="B3:R3"/>
    <mergeCell ref="A4:A37"/>
    <mergeCell ref="B4:R4"/>
    <mergeCell ref="B5:R5"/>
    <mergeCell ref="B6:R6"/>
    <mergeCell ref="B7:R7"/>
    <mergeCell ref="G27:G28"/>
    <mergeCell ref="H27:I28"/>
    <mergeCell ref="J27:J28"/>
    <mergeCell ref="K27:K28"/>
    <mergeCell ref="L27:M28"/>
    <mergeCell ref="N27:N28"/>
    <mergeCell ref="D19:E19"/>
    <mergeCell ref="H19:I19"/>
    <mergeCell ref="L19:M19"/>
    <mergeCell ref="P19:Q19"/>
    <mergeCell ref="D20:Q20"/>
    <mergeCell ref="B27:B28"/>
    <mergeCell ref="C27:C28"/>
    <mergeCell ref="D27:E27"/>
    <mergeCell ref="D28:E28"/>
    <mergeCell ref="F27:F28"/>
    <mergeCell ref="D10:I10"/>
    <mergeCell ref="D11:E11"/>
    <mergeCell ref="H11:I11"/>
    <mergeCell ref="D12:I12"/>
    <mergeCell ref="D17:Q17"/>
    <mergeCell ref="D18:I18"/>
    <mergeCell ref="L18:Q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25.7109375" customWidth="1"/>
    <col min="4" max="4" width="5.140625" customWidth="1"/>
    <col min="5" max="5" width="22.140625" customWidth="1"/>
    <col min="6" max="7" width="25.7109375" customWidth="1"/>
    <col min="8" max="8" width="5.140625" customWidth="1"/>
    <col min="9" max="9" width="22.140625" customWidth="1"/>
    <col min="10" max="12" width="25.7109375" customWidth="1"/>
    <col min="13" max="13" width="12.140625" customWidth="1"/>
    <col min="14" max="14" width="7" customWidth="1"/>
    <col min="15" max="15" width="25.7109375" customWidth="1"/>
    <col min="16" max="16" width="5.140625" customWidth="1"/>
    <col min="17" max="17" width="18.28515625" customWidth="1"/>
    <col min="18" max="19" width="25.7109375" customWidth="1"/>
    <col min="20" max="20" width="5.140625" customWidth="1"/>
    <col min="21" max="21" width="18.28515625" customWidth="1"/>
    <col min="22" max="24" width="25.7109375" customWidth="1"/>
    <col min="25" max="25" width="12.140625" customWidth="1"/>
    <col min="26" max="26" width="7" customWidth="1"/>
  </cols>
  <sheetData>
    <row r="1" spans="1:26" ht="15" customHeight="1" x14ac:dyDescent="0.25">
      <c r="A1" s="8" t="s">
        <v>6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56</v>
      </c>
      <c r="B4" s="52" t="s">
        <v>657</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5" t="s">
        <v>65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5"/>
      <c r="C8" s="35"/>
      <c r="D8" s="36" t="s">
        <v>70</v>
      </c>
      <c r="E8" s="36"/>
      <c r="F8" s="36"/>
      <c r="G8" s="36"/>
      <c r="H8" s="36"/>
      <c r="I8" s="36"/>
      <c r="J8" s="38"/>
    </row>
    <row r="9" spans="1:26" ht="15.75" thickBot="1" x14ac:dyDescent="0.3">
      <c r="A9" s="12"/>
      <c r="B9" s="35"/>
      <c r="C9" s="35"/>
      <c r="D9" s="37" t="s">
        <v>599</v>
      </c>
      <c r="E9" s="37"/>
      <c r="F9" s="37"/>
      <c r="G9" s="37"/>
      <c r="H9" s="37"/>
      <c r="I9" s="37"/>
      <c r="J9" s="39"/>
    </row>
    <row r="10" spans="1:26" ht="15.75" thickBot="1" x14ac:dyDescent="0.3">
      <c r="A10" s="12"/>
      <c r="B10" s="18"/>
      <c r="C10" s="18"/>
      <c r="D10" s="66">
        <v>2014</v>
      </c>
      <c r="E10" s="66"/>
      <c r="F10" s="65"/>
      <c r="G10" s="26"/>
      <c r="H10" s="66">
        <v>2013</v>
      </c>
      <c r="I10" s="66"/>
      <c r="J10" s="29"/>
    </row>
    <row r="11" spans="1:26" x14ac:dyDescent="0.25">
      <c r="A11" s="12"/>
      <c r="B11" s="14"/>
      <c r="C11" s="14"/>
      <c r="D11" s="36" t="s">
        <v>257</v>
      </c>
      <c r="E11" s="36"/>
      <c r="F11" s="36"/>
      <c r="G11" s="36"/>
      <c r="H11" s="36"/>
      <c r="I11" s="36"/>
      <c r="J11" s="17"/>
    </row>
    <row r="12" spans="1:26" x14ac:dyDescent="0.25">
      <c r="A12" s="12"/>
      <c r="B12" s="20" t="s">
        <v>659</v>
      </c>
      <c r="C12" s="23"/>
      <c r="D12" s="20" t="s">
        <v>259</v>
      </c>
      <c r="E12" s="21">
        <v>1910781</v>
      </c>
      <c r="F12" s="22"/>
      <c r="G12" s="23"/>
      <c r="H12" s="20" t="s">
        <v>259</v>
      </c>
      <c r="I12" s="21">
        <v>1740182</v>
      </c>
      <c r="J12" s="22"/>
    </row>
    <row r="13" spans="1:26" x14ac:dyDescent="0.25">
      <c r="A13" s="12"/>
      <c r="B13" s="18" t="s">
        <v>660</v>
      </c>
      <c r="C13" s="14"/>
      <c r="D13" s="18"/>
      <c r="E13" s="26"/>
      <c r="F13" s="17"/>
      <c r="G13" s="14"/>
      <c r="H13" s="18"/>
      <c r="I13" s="26"/>
      <c r="J13" s="17"/>
    </row>
    <row r="14" spans="1:26" x14ac:dyDescent="0.25">
      <c r="A14" s="12"/>
      <c r="B14" s="20" t="s">
        <v>661</v>
      </c>
      <c r="C14" s="23"/>
      <c r="D14" s="20"/>
      <c r="E14" s="21">
        <v>792448</v>
      </c>
      <c r="F14" s="22"/>
      <c r="G14" s="23"/>
      <c r="H14" s="20"/>
      <c r="I14" s="21">
        <v>763088</v>
      </c>
      <c r="J14" s="22"/>
    </row>
    <row r="15" spans="1:26" x14ac:dyDescent="0.25">
      <c r="A15" s="12"/>
      <c r="B15" s="18" t="s">
        <v>662</v>
      </c>
      <c r="C15" s="26"/>
      <c r="D15" s="18"/>
      <c r="E15" s="25">
        <v>1260819</v>
      </c>
      <c r="F15" s="17"/>
      <c r="G15" s="26"/>
      <c r="H15" s="18"/>
      <c r="I15" s="25">
        <v>1167744</v>
      </c>
      <c r="J15" s="17"/>
    </row>
    <row r="16" spans="1:26" x14ac:dyDescent="0.25">
      <c r="A16" s="12"/>
      <c r="B16" s="20" t="s">
        <v>663</v>
      </c>
      <c r="C16" s="23"/>
      <c r="D16" s="20"/>
      <c r="E16" s="21">
        <v>169959</v>
      </c>
      <c r="F16" s="22"/>
      <c r="G16" s="23"/>
      <c r="H16" s="20"/>
      <c r="I16" s="21">
        <v>193913</v>
      </c>
      <c r="J16" s="22"/>
    </row>
    <row r="17" spans="1:26" ht="26.25" x14ac:dyDescent="0.25">
      <c r="A17" s="12"/>
      <c r="B17" s="18" t="s">
        <v>664</v>
      </c>
      <c r="C17" s="26"/>
      <c r="D17" s="18"/>
      <c r="E17" s="25">
        <v>113023</v>
      </c>
      <c r="F17" s="17"/>
      <c r="G17" s="26"/>
      <c r="H17" s="18"/>
      <c r="I17" s="25">
        <v>100514</v>
      </c>
      <c r="J17" s="17"/>
    </row>
    <row r="18" spans="1:26" ht="15.75" thickBot="1" x14ac:dyDescent="0.3">
      <c r="A18" s="12"/>
      <c r="B18" s="20" t="s">
        <v>665</v>
      </c>
      <c r="C18" s="23"/>
      <c r="D18" s="49"/>
      <c r="E18" s="50">
        <v>102161</v>
      </c>
      <c r="F18" s="51"/>
      <c r="G18" s="57"/>
      <c r="H18" s="49"/>
      <c r="I18" s="50">
        <v>198340</v>
      </c>
      <c r="J18" s="51"/>
    </row>
    <row r="19" spans="1:26" ht="15.75" thickBot="1" x14ac:dyDescent="0.3">
      <c r="A19" s="12"/>
      <c r="B19" s="24" t="s">
        <v>666</v>
      </c>
      <c r="C19" s="26"/>
      <c r="D19" s="58" t="s">
        <v>259</v>
      </c>
      <c r="E19" s="61">
        <v>4349191</v>
      </c>
      <c r="F19" s="60"/>
      <c r="G19" s="59"/>
      <c r="H19" s="58" t="s">
        <v>259</v>
      </c>
      <c r="I19" s="61">
        <v>4163781</v>
      </c>
      <c r="J19" s="60"/>
    </row>
    <row r="20" spans="1:26" ht="15.75" thickTop="1"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35" t="s">
        <v>667</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25.5" customHeight="1" x14ac:dyDescent="0.25">
      <c r="A23" s="12"/>
      <c r="B23" s="35" t="s">
        <v>668</v>
      </c>
      <c r="C23" s="35"/>
      <c r="D23" s="35"/>
      <c r="E23" s="35"/>
      <c r="F23" s="35"/>
      <c r="G23" s="35"/>
      <c r="H23" s="35"/>
      <c r="I23" s="35"/>
      <c r="J23" s="35"/>
      <c r="K23" s="35"/>
      <c r="L23" s="35"/>
      <c r="M23" s="35"/>
      <c r="N23" s="35"/>
      <c r="O23" s="35"/>
      <c r="P23" s="35"/>
      <c r="Q23" s="35"/>
      <c r="R23" s="35"/>
      <c r="S23" s="35"/>
      <c r="T23" s="35"/>
      <c r="U23" s="35"/>
      <c r="V23" s="35"/>
      <c r="W23" s="35"/>
      <c r="X23" s="35"/>
      <c r="Y23" s="35"/>
      <c r="Z23" s="35"/>
    </row>
    <row r="24" spans="1:2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x14ac:dyDescent="0.25">
      <c r="A25" s="12"/>
      <c r="B25" s="35" t="s">
        <v>669</v>
      </c>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35" t="s">
        <v>670</v>
      </c>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5" t="s">
        <v>671</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0" t="s">
        <v>672</v>
      </c>
      <c r="C31" s="40"/>
      <c r="D31" s="40"/>
      <c r="E31" s="40"/>
      <c r="F31" s="40"/>
      <c r="G31" s="40"/>
      <c r="H31" s="40"/>
      <c r="I31" s="40"/>
      <c r="J31" s="40"/>
      <c r="K31" s="40"/>
      <c r="L31" s="40"/>
      <c r="M31" s="40"/>
      <c r="N31" s="40"/>
      <c r="O31" s="40"/>
      <c r="P31" s="40"/>
      <c r="Q31" s="40"/>
      <c r="R31" s="40"/>
      <c r="S31" s="40"/>
      <c r="T31" s="40"/>
      <c r="U31" s="40"/>
      <c r="V31" s="40"/>
      <c r="W31" s="40"/>
      <c r="X31" s="40"/>
      <c r="Y31" s="40"/>
      <c r="Z31" s="40"/>
    </row>
    <row r="32" spans="1:26" ht="15.75" thickBot="1" x14ac:dyDescent="0.3">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35"/>
      <c r="C33" s="76"/>
      <c r="D33" s="41" t="s">
        <v>558</v>
      </c>
      <c r="E33" s="41"/>
      <c r="F33" s="43"/>
      <c r="G33" s="79"/>
      <c r="H33" s="41" t="s">
        <v>570</v>
      </c>
      <c r="I33" s="41"/>
      <c r="J33" s="43"/>
      <c r="K33" s="79"/>
      <c r="L33" s="79" t="s">
        <v>676</v>
      </c>
      <c r="M33" s="79"/>
      <c r="N33" s="43"/>
      <c r="O33" s="79"/>
      <c r="P33" s="41" t="s">
        <v>558</v>
      </c>
      <c r="Q33" s="41"/>
      <c r="R33" s="43"/>
      <c r="S33" s="79"/>
      <c r="T33" s="41" t="s">
        <v>570</v>
      </c>
      <c r="U33" s="41"/>
      <c r="V33" s="43"/>
      <c r="W33" s="79"/>
      <c r="X33" s="79" t="s">
        <v>676</v>
      </c>
      <c r="Y33" s="79"/>
      <c r="Z33" s="43"/>
    </row>
    <row r="34" spans="1:26" x14ac:dyDescent="0.25">
      <c r="A34" s="12"/>
      <c r="B34" s="35"/>
      <c r="C34" s="76"/>
      <c r="D34" s="36" t="s">
        <v>673</v>
      </c>
      <c r="E34" s="36"/>
      <c r="F34" s="96"/>
      <c r="G34" s="97"/>
      <c r="H34" s="36" t="s">
        <v>558</v>
      </c>
      <c r="I34" s="36"/>
      <c r="J34" s="96"/>
      <c r="K34" s="97"/>
      <c r="L34" s="76" t="s">
        <v>570</v>
      </c>
      <c r="M34" s="76"/>
      <c r="N34" s="96"/>
      <c r="O34" s="97"/>
      <c r="P34" s="36" t="s">
        <v>673</v>
      </c>
      <c r="Q34" s="36"/>
      <c r="R34" s="96"/>
      <c r="S34" s="97"/>
      <c r="T34" s="36" t="s">
        <v>558</v>
      </c>
      <c r="U34" s="36"/>
      <c r="V34" s="96"/>
      <c r="W34" s="97"/>
      <c r="X34" s="76" t="s">
        <v>570</v>
      </c>
      <c r="Y34" s="76"/>
      <c r="Z34" s="96"/>
    </row>
    <row r="35" spans="1:26" x14ac:dyDescent="0.25">
      <c r="A35" s="12"/>
      <c r="B35" s="35"/>
      <c r="C35" s="76"/>
      <c r="D35" s="36" t="s">
        <v>545</v>
      </c>
      <c r="E35" s="36"/>
      <c r="F35" s="96"/>
      <c r="G35" s="97"/>
      <c r="H35" s="36" t="s">
        <v>674</v>
      </c>
      <c r="I35" s="36"/>
      <c r="J35" s="96"/>
      <c r="K35" s="97"/>
      <c r="L35" s="76" t="s">
        <v>677</v>
      </c>
      <c r="M35" s="76"/>
      <c r="N35" s="96"/>
      <c r="O35" s="97"/>
      <c r="P35" s="36" t="s">
        <v>545</v>
      </c>
      <c r="Q35" s="36"/>
      <c r="R35" s="96"/>
      <c r="S35" s="97"/>
      <c r="T35" s="36" t="s">
        <v>674</v>
      </c>
      <c r="U35" s="36"/>
      <c r="V35" s="96"/>
      <c r="W35" s="97"/>
      <c r="X35" s="76" t="s">
        <v>677</v>
      </c>
      <c r="Y35" s="76"/>
      <c r="Z35" s="96"/>
    </row>
    <row r="36" spans="1:26" x14ac:dyDescent="0.25">
      <c r="A36" s="12"/>
      <c r="B36" s="35"/>
      <c r="C36" s="76"/>
      <c r="D36" s="36">
        <v>2014</v>
      </c>
      <c r="E36" s="36"/>
      <c r="F36" s="96"/>
      <c r="G36" s="97"/>
      <c r="H36" s="36" t="s">
        <v>675</v>
      </c>
      <c r="I36" s="36"/>
      <c r="J36" s="96"/>
      <c r="K36" s="97"/>
      <c r="L36" s="98"/>
      <c r="M36" s="98"/>
      <c r="N36" s="96"/>
      <c r="O36" s="97"/>
      <c r="P36" s="36">
        <v>2013</v>
      </c>
      <c r="Q36" s="36"/>
      <c r="R36" s="96"/>
      <c r="S36" s="97"/>
      <c r="T36" s="36" t="s">
        <v>675</v>
      </c>
      <c r="U36" s="36"/>
      <c r="V36" s="96"/>
      <c r="W36" s="97"/>
      <c r="X36" s="98"/>
      <c r="Y36" s="98"/>
      <c r="Z36" s="96"/>
    </row>
    <row r="37" spans="1:26" x14ac:dyDescent="0.25">
      <c r="A37" s="12"/>
      <c r="B37" s="35"/>
      <c r="C37" s="76"/>
      <c r="D37" s="94"/>
      <c r="E37" s="94"/>
      <c r="F37" s="96"/>
      <c r="G37" s="97"/>
      <c r="H37" s="36" t="s">
        <v>545</v>
      </c>
      <c r="I37" s="36"/>
      <c r="J37" s="96"/>
      <c r="K37" s="97"/>
      <c r="L37" s="98"/>
      <c r="M37" s="98"/>
      <c r="N37" s="96"/>
      <c r="O37" s="97"/>
      <c r="P37" s="94"/>
      <c r="Q37" s="94"/>
      <c r="R37" s="96"/>
      <c r="S37" s="97"/>
      <c r="T37" s="36" t="s">
        <v>545</v>
      </c>
      <c r="U37" s="36"/>
      <c r="V37" s="96"/>
      <c r="W37" s="97"/>
      <c r="X37" s="98"/>
      <c r="Y37" s="98"/>
      <c r="Z37" s="96"/>
    </row>
    <row r="38" spans="1:26" ht="15.75" thickBot="1" x14ac:dyDescent="0.3">
      <c r="A38" s="12"/>
      <c r="B38" s="35"/>
      <c r="C38" s="76"/>
      <c r="D38" s="95"/>
      <c r="E38" s="95"/>
      <c r="F38" s="39"/>
      <c r="G38" s="77"/>
      <c r="H38" s="37">
        <v>2014</v>
      </c>
      <c r="I38" s="37"/>
      <c r="J38" s="39"/>
      <c r="K38" s="77"/>
      <c r="L38" s="99"/>
      <c r="M38" s="99"/>
      <c r="N38" s="39"/>
      <c r="O38" s="77"/>
      <c r="P38" s="95"/>
      <c r="Q38" s="95"/>
      <c r="R38" s="39"/>
      <c r="S38" s="77"/>
      <c r="T38" s="37">
        <v>2013</v>
      </c>
      <c r="U38" s="37"/>
      <c r="V38" s="39"/>
      <c r="W38" s="77"/>
      <c r="X38" s="99"/>
      <c r="Y38" s="99"/>
      <c r="Z38" s="39"/>
    </row>
    <row r="39" spans="1:26" x14ac:dyDescent="0.25">
      <c r="A39" s="12"/>
      <c r="B39" s="18" t="s">
        <v>325</v>
      </c>
      <c r="C39" s="14"/>
      <c r="D39" s="44"/>
      <c r="E39" s="44"/>
      <c r="F39" s="44"/>
      <c r="G39" s="44"/>
      <c r="H39" s="44"/>
      <c r="I39" s="44"/>
      <c r="J39" s="44"/>
      <c r="K39" s="44"/>
      <c r="L39" s="44"/>
      <c r="M39" s="44"/>
      <c r="N39" s="17"/>
      <c r="O39" s="14"/>
      <c r="P39" s="44"/>
      <c r="Q39" s="44"/>
      <c r="R39" s="44"/>
      <c r="S39" s="44"/>
      <c r="T39" s="44"/>
      <c r="U39" s="44"/>
      <c r="V39" s="44"/>
      <c r="W39" s="44"/>
      <c r="X39" s="44"/>
      <c r="Y39" s="44"/>
      <c r="Z39" s="17"/>
    </row>
    <row r="40" spans="1:26" x14ac:dyDescent="0.25">
      <c r="A40" s="12"/>
      <c r="B40" s="19" t="s">
        <v>678</v>
      </c>
      <c r="C40" s="20"/>
      <c r="D40" s="20" t="s">
        <v>259</v>
      </c>
      <c r="E40" s="21">
        <v>215184</v>
      </c>
      <c r="F40" s="22"/>
      <c r="G40" s="20"/>
      <c r="H40" s="20" t="s">
        <v>259</v>
      </c>
      <c r="I40" s="21">
        <v>237002</v>
      </c>
      <c r="J40" s="22"/>
      <c r="K40" s="20"/>
      <c r="L40" s="20"/>
      <c r="M40" s="23">
        <v>0.38</v>
      </c>
      <c r="N40" s="22" t="s">
        <v>679</v>
      </c>
      <c r="O40" s="20"/>
      <c r="P40" s="20" t="s">
        <v>259</v>
      </c>
      <c r="Q40" s="21">
        <v>298854</v>
      </c>
      <c r="R40" s="22"/>
      <c r="S40" s="20"/>
      <c r="T40" s="20" t="s">
        <v>259</v>
      </c>
      <c r="U40" s="21">
        <v>341184</v>
      </c>
      <c r="V40" s="22"/>
      <c r="W40" s="20"/>
      <c r="X40" s="20"/>
      <c r="Y40" s="23">
        <v>0.32</v>
      </c>
      <c r="Z40" s="22" t="s">
        <v>679</v>
      </c>
    </row>
    <row r="41" spans="1:26" ht="26.25" x14ac:dyDescent="0.25">
      <c r="A41" s="12"/>
      <c r="B41" s="24" t="s">
        <v>680</v>
      </c>
      <c r="C41" s="18"/>
      <c r="D41" s="18"/>
      <c r="E41" s="25">
        <v>89784</v>
      </c>
      <c r="F41" s="17"/>
      <c r="G41" s="18"/>
      <c r="H41" s="18"/>
      <c r="I41" s="25">
        <v>70244</v>
      </c>
      <c r="J41" s="17"/>
      <c r="K41" s="18"/>
      <c r="L41" s="18"/>
      <c r="M41" s="26">
        <v>7.0000000000000007E-2</v>
      </c>
      <c r="N41" s="17"/>
      <c r="O41" s="18"/>
      <c r="P41" s="18"/>
      <c r="Q41" s="25">
        <v>62668</v>
      </c>
      <c r="R41" s="17"/>
      <c r="S41" s="18"/>
      <c r="T41" s="18"/>
      <c r="U41" s="25">
        <v>57446</v>
      </c>
      <c r="V41" s="17"/>
      <c r="W41" s="18"/>
      <c r="X41" s="18"/>
      <c r="Y41" s="26">
        <v>7.0000000000000007E-2</v>
      </c>
      <c r="Z41" s="17"/>
    </row>
    <row r="42" spans="1:26" x14ac:dyDescent="0.25">
      <c r="A42" s="12"/>
      <c r="B42" s="19" t="s">
        <v>47</v>
      </c>
      <c r="C42" s="20"/>
      <c r="D42" s="20"/>
      <c r="E42" s="21">
        <v>20015</v>
      </c>
      <c r="F42" s="22"/>
      <c r="G42" s="20"/>
      <c r="H42" s="20"/>
      <c r="I42" s="21">
        <v>20308</v>
      </c>
      <c r="J42" s="22"/>
      <c r="K42" s="20"/>
      <c r="L42" s="20"/>
      <c r="M42" s="23">
        <v>2</v>
      </c>
      <c r="N42" s="22"/>
      <c r="O42" s="20"/>
      <c r="P42" s="20"/>
      <c r="Q42" s="21">
        <v>20577</v>
      </c>
      <c r="R42" s="22"/>
      <c r="S42" s="20"/>
      <c r="T42" s="20"/>
      <c r="U42" s="21">
        <v>25499</v>
      </c>
      <c r="V42" s="22"/>
      <c r="W42" s="20"/>
      <c r="X42" s="20"/>
      <c r="Y42" s="23">
        <v>1.88</v>
      </c>
      <c r="Z42" s="22"/>
    </row>
    <row r="43" spans="1:26" x14ac:dyDescent="0.25">
      <c r="A43" s="12"/>
      <c r="B43" s="24" t="s">
        <v>48</v>
      </c>
      <c r="C43" s="18"/>
      <c r="D43" s="18"/>
      <c r="E43" s="26" t="s">
        <v>260</v>
      </c>
      <c r="F43" s="17"/>
      <c r="G43" s="18"/>
      <c r="H43" s="18"/>
      <c r="I43" s="25">
        <v>6082</v>
      </c>
      <c r="J43" s="17"/>
      <c r="K43" s="18"/>
      <c r="L43" s="18"/>
      <c r="M43" s="26">
        <v>0.99</v>
      </c>
      <c r="N43" s="17"/>
      <c r="O43" s="18"/>
      <c r="P43" s="18"/>
      <c r="Q43" s="25">
        <v>10000</v>
      </c>
      <c r="R43" s="17"/>
      <c r="S43" s="18"/>
      <c r="T43" s="18"/>
      <c r="U43" s="25">
        <v>10000</v>
      </c>
      <c r="V43" s="17"/>
      <c r="W43" s="18"/>
      <c r="X43" s="18"/>
      <c r="Y43" s="26">
        <v>0.98</v>
      </c>
      <c r="Z43" s="17"/>
    </row>
    <row r="44" spans="1:26" x14ac:dyDescent="0.25">
      <c r="A44" s="12"/>
      <c r="B44" s="19" t="s">
        <v>681</v>
      </c>
      <c r="C44" s="20"/>
      <c r="D44" s="20"/>
      <c r="E44" s="23" t="s">
        <v>260</v>
      </c>
      <c r="F44" s="22"/>
      <c r="G44" s="20"/>
      <c r="H44" s="20"/>
      <c r="I44" s="23">
        <v>8</v>
      </c>
      <c r="J44" s="22"/>
      <c r="K44" s="20"/>
      <c r="L44" s="20"/>
      <c r="M44" s="23">
        <v>0.48</v>
      </c>
      <c r="N44" s="22"/>
      <c r="O44" s="20"/>
      <c r="P44" s="20"/>
      <c r="Q44" s="23" t="s">
        <v>260</v>
      </c>
      <c r="R44" s="22"/>
      <c r="S44" s="20"/>
      <c r="T44" s="20"/>
      <c r="U44" s="23">
        <v>8</v>
      </c>
      <c r="V44" s="22"/>
      <c r="W44" s="20"/>
      <c r="X44" s="20"/>
      <c r="Y44" s="23">
        <v>0.6</v>
      </c>
      <c r="Z44" s="22"/>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14"/>
      <c r="C46" s="14"/>
      <c r="D46" s="37" t="s">
        <v>682</v>
      </c>
      <c r="E46" s="37"/>
      <c r="F46" s="37"/>
      <c r="G46" s="37"/>
      <c r="H46" s="37"/>
      <c r="I46" s="37"/>
      <c r="J46" s="29"/>
    </row>
    <row r="47" spans="1:26" ht="15.75" thickBot="1" x14ac:dyDescent="0.3">
      <c r="A47" s="12"/>
      <c r="B47" s="18"/>
      <c r="C47" s="18"/>
      <c r="D47" s="56">
        <v>2014</v>
      </c>
      <c r="E47" s="56"/>
      <c r="F47" s="29"/>
      <c r="G47" s="18"/>
      <c r="H47" s="56">
        <v>2013</v>
      </c>
      <c r="I47" s="56"/>
      <c r="J47" s="29"/>
    </row>
    <row r="48" spans="1:26" x14ac:dyDescent="0.25">
      <c r="A48" s="12"/>
      <c r="B48" s="35"/>
      <c r="C48" s="76"/>
      <c r="D48" s="41" t="s">
        <v>683</v>
      </c>
      <c r="E48" s="41"/>
      <c r="F48" s="43"/>
      <c r="G48" s="76"/>
      <c r="H48" s="41" t="s">
        <v>683</v>
      </c>
      <c r="I48" s="41"/>
      <c r="J48" s="43"/>
    </row>
    <row r="49" spans="1:26" x14ac:dyDescent="0.25">
      <c r="A49" s="12"/>
      <c r="B49" s="35"/>
      <c r="C49" s="76"/>
      <c r="D49" s="36" t="s">
        <v>684</v>
      </c>
      <c r="E49" s="36"/>
      <c r="F49" s="38"/>
      <c r="G49" s="76"/>
      <c r="H49" s="36" t="s">
        <v>684</v>
      </c>
      <c r="I49" s="36"/>
      <c r="J49" s="38"/>
    </row>
    <row r="50" spans="1:26" ht="15.75" thickBot="1" x14ac:dyDescent="0.3">
      <c r="A50" s="12"/>
      <c r="B50" s="35"/>
      <c r="C50" s="76"/>
      <c r="D50" s="37" t="s">
        <v>685</v>
      </c>
      <c r="E50" s="37"/>
      <c r="F50" s="39"/>
      <c r="G50" s="76"/>
      <c r="H50" s="37" t="s">
        <v>685</v>
      </c>
      <c r="I50" s="37"/>
      <c r="J50" s="39"/>
    </row>
    <row r="51" spans="1:26" x14ac:dyDescent="0.25">
      <c r="A51" s="12"/>
      <c r="B51" s="14"/>
      <c r="C51" s="14"/>
      <c r="D51" s="36" t="s">
        <v>257</v>
      </c>
      <c r="E51" s="36"/>
      <c r="F51" s="36"/>
      <c r="G51" s="36"/>
      <c r="H51" s="36"/>
      <c r="I51" s="36"/>
      <c r="J51" s="17"/>
    </row>
    <row r="52" spans="1:26" ht="26.25" x14ac:dyDescent="0.25">
      <c r="A52" s="12"/>
      <c r="B52" s="19" t="s">
        <v>680</v>
      </c>
      <c r="C52" s="20"/>
      <c r="D52" s="20" t="s">
        <v>259</v>
      </c>
      <c r="E52" s="21">
        <v>89784</v>
      </c>
      <c r="F52" s="22"/>
      <c r="G52" s="20"/>
      <c r="H52" s="20" t="s">
        <v>259</v>
      </c>
      <c r="I52" s="21">
        <v>66640</v>
      </c>
      <c r="J52" s="22"/>
    </row>
    <row r="53" spans="1:26" x14ac:dyDescent="0.25">
      <c r="A53" s="12"/>
      <c r="B53" s="24" t="s">
        <v>47</v>
      </c>
      <c r="C53" s="18"/>
      <c r="D53" s="18"/>
      <c r="E53" s="25">
        <v>20530</v>
      </c>
      <c r="F53" s="17"/>
      <c r="G53" s="18"/>
      <c r="H53" s="18"/>
      <c r="I53" s="25">
        <v>25780</v>
      </c>
      <c r="J53" s="17"/>
    </row>
    <row r="54" spans="1:26" x14ac:dyDescent="0.25">
      <c r="A54" s="12"/>
      <c r="B54" s="19" t="s">
        <v>48</v>
      </c>
      <c r="C54" s="20"/>
      <c r="D54" s="20"/>
      <c r="E54" s="21">
        <v>10000</v>
      </c>
      <c r="F54" s="22"/>
      <c r="G54" s="20"/>
      <c r="H54" s="20"/>
      <c r="I54" s="21">
        <v>10000</v>
      </c>
      <c r="J54" s="22"/>
    </row>
    <row r="55" spans="1:2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sheetData>
  <mergeCells count="98">
    <mergeCell ref="B55:Z55"/>
    <mergeCell ref="B27:Z27"/>
    <mergeCell ref="B28:Z28"/>
    <mergeCell ref="B29:Z29"/>
    <mergeCell ref="B30:Z30"/>
    <mergeCell ref="B31:Z31"/>
    <mergeCell ref="B32:Z32"/>
    <mergeCell ref="B21:Z21"/>
    <mergeCell ref="B22:Z22"/>
    <mergeCell ref="B23:Z23"/>
    <mergeCell ref="B24:Z24"/>
    <mergeCell ref="B25:Z25"/>
    <mergeCell ref="B26:Z26"/>
    <mergeCell ref="A1:A2"/>
    <mergeCell ref="B1:Z1"/>
    <mergeCell ref="B2:Z2"/>
    <mergeCell ref="B3:Z3"/>
    <mergeCell ref="A4:A55"/>
    <mergeCell ref="B4:Z4"/>
    <mergeCell ref="B5:Z5"/>
    <mergeCell ref="B6:Z6"/>
    <mergeCell ref="B7:Z7"/>
    <mergeCell ref="B20:Z20"/>
    <mergeCell ref="G48:G50"/>
    <mergeCell ref="H48:I48"/>
    <mergeCell ref="H49:I49"/>
    <mergeCell ref="H50:I50"/>
    <mergeCell ref="J48:J50"/>
    <mergeCell ref="D51:I51"/>
    <mergeCell ref="B48:B50"/>
    <mergeCell ref="C48:C50"/>
    <mergeCell ref="D48:E48"/>
    <mergeCell ref="D49:E49"/>
    <mergeCell ref="D50:E50"/>
    <mergeCell ref="F48:F50"/>
    <mergeCell ref="Z33:Z38"/>
    <mergeCell ref="D39:M39"/>
    <mergeCell ref="P39:Y39"/>
    <mergeCell ref="D46:I46"/>
    <mergeCell ref="D47:E47"/>
    <mergeCell ref="H47:I47"/>
    <mergeCell ref="B45:Z45"/>
    <mergeCell ref="V33:V38"/>
    <mergeCell ref="W33:W38"/>
    <mergeCell ref="X33:Y33"/>
    <mergeCell ref="X34:Y34"/>
    <mergeCell ref="X35:Y35"/>
    <mergeCell ref="X36:Y36"/>
    <mergeCell ref="X37:Y37"/>
    <mergeCell ref="X38:Y38"/>
    <mergeCell ref="R33:R38"/>
    <mergeCell ref="S33:S38"/>
    <mergeCell ref="T33:U33"/>
    <mergeCell ref="T34:U34"/>
    <mergeCell ref="T35:U35"/>
    <mergeCell ref="T36:U36"/>
    <mergeCell ref="T37:U37"/>
    <mergeCell ref="T38:U38"/>
    <mergeCell ref="N33:N38"/>
    <mergeCell ref="O33:O38"/>
    <mergeCell ref="P33:Q33"/>
    <mergeCell ref="P34:Q34"/>
    <mergeCell ref="P35:Q35"/>
    <mergeCell ref="P36:Q36"/>
    <mergeCell ref="P37:Q37"/>
    <mergeCell ref="P38:Q38"/>
    <mergeCell ref="J33:J38"/>
    <mergeCell ref="K33:K38"/>
    <mergeCell ref="L33:M33"/>
    <mergeCell ref="L34:M34"/>
    <mergeCell ref="L35:M35"/>
    <mergeCell ref="L36:M36"/>
    <mergeCell ref="L37:M37"/>
    <mergeCell ref="L38:M38"/>
    <mergeCell ref="G33:G38"/>
    <mergeCell ref="H33:I33"/>
    <mergeCell ref="H34:I34"/>
    <mergeCell ref="H35:I35"/>
    <mergeCell ref="H36:I36"/>
    <mergeCell ref="H37:I37"/>
    <mergeCell ref="H38:I38"/>
    <mergeCell ref="D11:I11"/>
    <mergeCell ref="B33:B38"/>
    <mergeCell ref="C33:C38"/>
    <mergeCell ref="D33:E33"/>
    <mergeCell ref="D34:E34"/>
    <mergeCell ref="D35:E35"/>
    <mergeCell ref="D36:E36"/>
    <mergeCell ref="D37:E37"/>
    <mergeCell ref="D38:E38"/>
    <mergeCell ref="F33:F38"/>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13.42578125" customWidth="1"/>
    <col min="6" max="6" width="7" customWidth="1"/>
    <col min="7" max="7" width="13.42578125" customWidth="1"/>
    <col min="8" max="8" width="5" customWidth="1"/>
    <col min="9" max="9" width="14.5703125" customWidth="1"/>
    <col min="10" max="10" width="7" customWidth="1"/>
    <col min="11" max="11" width="13.42578125" customWidth="1"/>
    <col min="12" max="12" width="5" customWidth="1"/>
    <col min="13" max="13" width="12.28515625" customWidth="1"/>
    <col min="14" max="14" width="7" customWidth="1"/>
    <col min="15" max="15" width="9.85546875" customWidth="1"/>
    <col min="16" max="17" width="25.5703125" customWidth="1"/>
    <col min="18" max="18" width="5" customWidth="1"/>
    <col min="19" max="19" width="7.5703125" customWidth="1"/>
    <col min="20" max="22" width="25.5703125" customWidth="1"/>
    <col min="23" max="23" width="13.42578125" customWidth="1"/>
    <col min="24" max="25" width="25.5703125" customWidth="1"/>
    <col min="26" max="26" width="5" customWidth="1"/>
    <col min="27" max="27" width="13.42578125" customWidth="1"/>
    <col min="28" max="30" width="25.5703125" customWidth="1"/>
    <col min="31" max="31" width="9.85546875" customWidth="1"/>
    <col min="32" max="33" width="25.5703125" customWidth="1"/>
    <col min="34" max="34" width="5" customWidth="1"/>
    <col min="35" max="35" width="7.5703125" customWidth="1"/>
    <col min="36" max="36" width="25.5703125" customWidth="1"/>
  </cols>
  <sheetData>
    <row r="1" spans="1:36" ht="15" customHeight="1" x14ac:dyDescent="0.25">
      <c r="A1" s="8" t="s">
        <v>6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6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x14ac:dyDescent="0.25">
      <c r="A4" s="12" t="s">
        <v>688</v>
      </c>
      <c r="B4" s="67" t="s">
        <v>689</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row>
    <row r="5" spans="1:3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x14ac:dyDescent="0.25">
      <c r="A6" s="12"/>
      <c r="B6" s="35" t="s">
        <v>69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row>
    <row r="7" spans="1:3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row>
    <row r="8" spans="1:36" x14ac:dyDescent="0.25">
      <c r="A8" s="12"/>
      <c r="B8" s="35" t="s">
        <v>691</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row>
    <row r="9" spans="1:3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row>
    <row r="10" spans="1:36" ht="15.75" thickBot="1" x14ac:dyDescent="0.3">
      <c r="A10" s="12"/>
      <c r="B10" s="40"/>
      <c r="C10" s="40"/>
      <c r="D10" s="40"/>
      <c r="E10" s="18"/>
      <c r="F10" s="77" t="s">
        <v>692</v>
      </c>
      <c r="G10" s="77"/>
      <c r="H10" s="77"/>
      <c r="I10" s="77"/>
      <c r="J10" s="77"/>
      <c r="K10" s="77"/>
      <c r="L10" s="77"/>
      <c r="M10" s="77"/>
      <c r="N10" s="77"/>
      <c r="O10" s="77"/>
      <c r="P10" s="77"/>
      <c r="Q10" s="77"/>
      <c r="R10" s="77"/>
      <c r="S10" s="77"/>
      <c r="T10" s="29"/>
      <c r="U10" s="74"/>
      <c r="V10" s="77" t="s">
        <v>693</v>
      </c>
      <c r="W10" s="77"/>
      <c r="X10" s="77"/>
      <c r="Y10" s="77"/>
      <c r="Z10" s="77"/>
      <c r="AA10" s="77"/>
      <c r="AB10" s="77"/>
      <c r="AC10" s="77"/>
      <c r="AD10" s="77"/>
      <c r="AE10" s="77"/>
      <c r="AF10" s="77"/>
      <c r="AG10" s="77"/>
      <c r="AH10" s="77"/>
      <c r="AI10" s="77"/>
      <c r="AJ10" s="29"/>
    </row>
    <row r="11" spans="1:36" x14ac:dyDescent="0.25">
      <c r="A11" s="12"/>
      <c r="B11" s="76"/>
      <c r="C11" s="76"/>
      <c r="D11" s="76"/>
      <c r="E11" s="76"/>
      <c r="F11" s="41" t="s">
        <v>697</v>
      </c>
      <c r="G11" s="41"/>
      <c r="H11" s="43"/>
      <c r="I11" s="79"/>
      <c r="J11" s="41" t="s">
        <v>701</v>
      </c>
      <c r="K11" s="41"/>
      <c r="L11" s="43"/>
      <c r="M11" s="79"/>
      <c r="N11" s="41" t="s">
        <v>676</v>
      </c>
      <c r="O11" s="41"/>
      <c r="P11" s="43"/>
      <c r="Q11" s="79"/>
      <c r="R11" s="41"/>
      <c r="S11" s="41"/>
      <c r="T11" s="43"/>
      <c r="U11" s="76"/>
      <c r="V11" s="41" t="s">
        <v>697</v>
      </c>
      <c r="W11" s="41"/>
      <c r="X11" s="43"/>
      <c r="Y11" s="79"/>
      <c r="Z11" s="41" t="s">
        <v>701</v>
      </c>
      <c r="AA11" s="41"/>
      <c r="AB11" s="43"/>
      <c r="AC11" s="79"/>
      <c r="AD11" s="41" t="s">
        <v>676</v>
      </c>
      <c r="AE11" s="41"/>
      <c r="AF11" s="43"/>
      <c r="AG11" s="79"/>
      <c r="AH11" s="41"/>
      <c r="AI11" s="41"/>
      <c r="AJ11" s="43"/>
    </row>
    <row r="12" spans="1:36" x14ac:dyDescent="0.25">
      <c r="A12" s="12"/>
      <c r="B12" s="76"/>
      <c r="C12" s="76"/>
      <c r="D12" s="76"/>
      <c r="E12" s="76"/>
      <c r="F12" s="36" t="s">
        <v>698</v>
      </c>
      <c r="G12" s="36"/>
      <c r="H12" s="38"/>
      <c r="I12" s="76"/>
      <c r="J12" s="36" t="s">
        <v>702</v>
      </c>
      <c r="K12" s="36"/>
      <c r="L12" s="38"/>
      <c r="M12" s="76"/>
      <c r="N12" s="36" t="s">
        <v>570</v>
      </c>
      <c r="O12" s="36"/>
      <c r="P12" s="38"/>
      <c r="Q12" s="76"/>
      <c r="R12" s="36" t="s">
        <v>676</v>
      </c>
      <c r="S12" s="36"/>
      <c r="T12" s="38"/>
      <c r="U12" s="76"/>
      <c r="V12" s="36" t="s">
        <v>706</v>
      </c>
      <c r="W12" s="36"/>
      <c r="X12" s="38"/>
      <c r="Y12" s="76"/>
      <c r="Z12" s="36" t="s">
        <v>702</v>
      </c>
      <c r="AA12" s="36"/>
      <c r="AB12" s="38"/>
      <c r="AC12" s="76"/>
      <c r="AD12" s="36" t="s">
        <v>570</v>
      </c>
      <c r="AE12" s="36"/>
      <c r="AF12" s="38"/>
      <c r="AG12" s="76"/>
      <c r="AH12" s="36" t="s">
        <v>676</v>
      </c>
      <c r="AI12" s="36"/>
      <c r="AJ12" s="38"/>
    </row>
    <row r="13" spans="1:36" x14ac:dyDescent="0.25">
      <c r="A13" s="12"/>
      <c r="B13" s="76" t="s">
        <v>694</v>
      </c>
      <c r="C13" s="76"/>
      <c r="D13" s="76"/>
      <c r="E13" s="76"/>
      <c r="F13" s="36" t="s">
        <v>699</v>
      </c>
      <c r="G13" s="36"/>
      <c r="H13" s="38"/>
      <c r="I13" s="76"/>
      <c r="J13" s="36" t="s">
        <v>256</v>
      </c>
      <c r="K13" s="36"/>
      <c r="L13" s="38"/>
      <c r="M13" s="76"/>
      <c r="N13" s="36" t="s">
        <v>703</v>
      </c>
      <c r="O13" s="36"/>
      <c r="P13" s="38"/>
      <c r="Q13" s="76"/>
      <c r="R13" s="36" t="s">
        <v>570</v>
      </c>
      <c r="S13" s="36"/>
      <c r="T13" s="38"/>
      <c r="U13" s="76"/>
      <c r="V13" s="36" t="s">
        <v>699</v>
      </c>
      <c r="W13" s="36"/>
      <c r="X13" s="38"/>
      <c r="Y13" s="76"/>
      <c r="Z13" s="36" t="s">
        <v>256</v>
      </c>
      <c r="AA13" s="36"/>
      <c r="AB13" s="38"/>
      <c r="AC13" s="76"/>
      <c r="AD13" s="36" t="s">
        <v>703</v>
      </c>
      <c r="AE13" s="36"/>
      <c r="AF13" s="38"/>
      <c r="AG13" s="76"/>
      <c r="AH13" s="36" t="s">
        <v>570</v>
      </c>
      <c r="AI13" s="36"/>
      <c r="AJ13" s="38"/>
    </row>
    <row r="14" spans="1:36" x14ac:dyDescent="0.25">
      <c r="A14" s="12"/>
      <c r="B14" s="76" t="s">
        <v>695</v>
      </c>
      <c r="C14" s="76"/>
      <c r="D14" s="76"/>
      <c r="E14" s="76"/>
      <c r="F14" s="36" t="s">
        <v>700</v>
      </c>
      <c r="G14" s="36"/>
      <c r="H14" s="38"/>
      <c r="I14" s="76"/>
      <c r="J14" s="36" t="s">
        <v>700</v>
      </c>
      <c r="K14" s="36"/>
      <c r="L14" s="38"/>
      <c r="M14" s="76"/>
      <c r="N14" s="36" t="s">
        <v>704</v>
      </c>
      <c r="O14" s="36"/>
      <c r="P14" s="38"/>
      <c r="Q14" s="76"/>
      <c r="R14" s="36" t="s">
        <v>695</v>
      </c>
      <c r="S14" s="36"/>
      <c r="T14" s="38"/>
      <c r="U14" s="76"/>
      <c r="V14" s="36" t="s">
        <v>700</v>
      </c>
      <c r="W14" s="36"/>
      <c r="X14" s="38"/>
      <c r="Y14" s="76"/>
      <c r="Z14" s="36" t="s">
        <v>700</v>
      </c>
      <c r="AA14" s="36"/>
      <c r="AB14" s="38"/>
      <c r="AC14" s="76"/>
      <c r="AD14" s="36" t="s">
        <v>704</v>
      </c>
      <c r="AE14" s="36"/>
      <c r="AF14" s="38"/>
      <c r="AG14" s="76"/>
      <c r="AH14" s="36" t="s">
        <v>695</v>
      </c>
      <c r="AI14" s="36"/>
      <c r="AJ14" s="38"/>
    </row>
    <row r="15" spans="1:36" ht="15.75" thickBot="1" x14ac:dyDescent="0.3">
      <c r="A15" s="12"/>
      <c r="B15" s="76" t="s">
        <v>696</v>
      </c>
      <c r="C15" s="76"/>
      <c r="D15" s="76"/>
      <c r="E15" s="76"/>
      <c r="F15" s="95"/>
      <c r="G15" s="95"/>
      <c r="H15" s="39"/>
      <c r="I15" s="77"/>
      <c r="J15" s="95"/>
      <c r="K15" s="95"/>
      <c r="L15" s="39"/>
      <c r="M15" s="77"/>
      <c r="N15" s="37" t="s">
        <v>705</v>
      </c>
      <c r="O15" s="37"/>
      <c r="P15" s="39"/>
      <c r="Q15" s="77"/>
      <c r="R15" s="37" t="s">
        <v>696</v>
      </c>
      <c r="S15" s="37"/>
      <c r="T15" s="39"/>
      <c r="U15" s="76"/>
      <c r="V15" s="95"/>
      <c r="W15" s="95"/>
      <c r="X15" s="39"/>
      <c r="Y15" s="77"/>
      <c r="Z15" s="95"/>
      <c r="AA15" s="95"/>
      <c r="AB15" s="39"/>
      <c r="AC15" s="77"/>
      <c r="AD15" s="37" t="s">
        <v>705</v>
      </c>
      <c r="AE15" s="37"/>
      <c r="AF15" s="39"/>
      <c r="AG15" s="77"/>
      <c r="AH15" s="37" t="s">
        <v>696</v>
      </c>
      <c r="AI15" s="37"/>
      <c r="AJ15" s="39"/>
    </row>
    <row r="16" spans="1:36" x14ac:dyDescent="0.25">
      <c r="A16" s="12"/>
      <c r="B16" s="35"/>
      <c r="C16" s="35"/>
      <c r="D16" s="35"/>
      <c r="E16" s="14"/>
      <c r="F16" s="44"/>
      <c r="G16" s="44"/>
      <c r="H16" s="17"/>
      <c r="I16" s="14"/>
      <c r="J16" s="44"/>
      <c r="K16" s="44"/>
      <c r="L16" s="17"/>
      <c r="M16" s="14"/>
      <c r="N16" s="44"/>
      <c r="O16" s="44"/>
      <c r="P16" s="17"/>
      <c r="Q16" s="14"/>
      <c r="R16" s="44"/>
      <c r="S16" s="44"/>
      <c r="T16" s="17"/>
      <c r="U16" s="14"/>
      <c r="V16" s="44"/>
      <c r="W16" s="44"/>
      <c r="X16" s="17"/>
      <c r="Y16" s="14"/>
      <c r="Z16" s="44"/>
      <c r="AA16" s="44"/>
      <c r="AB16" s="17"/>
      <c r="AC16" s="14"/>
      <c r="AD16" s="44"/>
      <c r="AE16" s="44"/>
      <c r="AF16" s="17"/>
      <c r="AG16" s="14"/>
      <c r="AH16" s="44"/>
      <c r="AI16" s="44"/>
      <c r="AJ16" s="17"/>
    </row>
    <row r="17" spans="1:36" x14ac:dyDescent="0.25">
      <c r="A17" s="12"/>
      <c r="B17" s="100">
        <v>40</v>
      </c>
      <c r="C17" s="101" t="s">
        <v>707</v>
      </c>
      <c r="D17" s="20">
        <v>45</v>
      </c>
      <c r="E17" s="20"/>
      <c r="F17" s="20"/>
      <c r="G17" s="23">
        <v>283</v>
      </c>
      <c r="H17" s="22"/>
      <c r="I17" s="20"/>
      <c r="J17" s="20" t="s">
        <v>259</v>
      </c>
      <c r="K17" s="21">
        <v>1514</v>
      </c>
      <c r="L17" s="22"/>
      <c r="M17" s="20"/>
      <c r="N17" s="20"/>
      <c r="O17" s="23">
        <v>7.5</v>
      </c>
      <c r="P17" s="22"/>
      <c r="Q17" s="20"/>
      <c r="R17" s="20" t="s">
        <v>259</v>
      </c>
      <c r="S17" s="23">
        <v>44</v>
      </c>
      <c r="T17" s="22"/>
      <c r="U17" s="20"/>
      <c r="V17" s="20"/>
      <c r="W17" s="23">
        <v>103</v>
      </c>
      <c r="X17" s="22"/>
      <c r="Y17" s="20"/>
      <c r="Z17" s="20" t="s">
        <v>259</v>
      </c>
      <c r="AA17" s="23">
        <v>569</v>
      </c>
      <c r="AB17" s="22"/>
      <c r="AC17" s="20"/>
      <c r="AD17" s="20"/>
      <c r="AE17" s="23">
        <v>6.5</v>
      </c>
      <c r="AF17" s="22"/>
      <c r="AG17" s="20"/>
      <c r="AH17" s="20" t="s">
        <v>259</v>
      </c>
      <c r="AI17" s="23">
        <v>43</v>
      </c>
      <c r="AJ17" s="22"/>
    </row>
    <row r="18" spans="1:36" x14ac:dyDescent="0.25">
      <c r="A18" s="12"/>
      <c r="B18" s="26">
        <v>45</v>
      </c>
      <c r="C18" s="74" t="s">
        <v>707</v>
      </c>
      <c r="D18" s="18">
        <v>50</v>
      </c>
      <c r="E18" s="18"/>
      <c r="F18" s="18"/>
      <c r="G18" s="26">
        <v>339</v>
      </c>
      <c r="H18" s="17"/>
      <c r="I18" s="18"/>
      <c r="J18" s="18"/>
      <c r="K18" s="26">
        <v>738</v>
      </c>
      <c r="L18" s="17"/>
      <c r="M18" s="18"/>
      <c r="N18" s="18"/>
      <c r="O18" s="26">
        <v>5</v>
      </c>
      <c r="P18" s="17"/>
      <c r="Q18" s="18"/>
      <c r="R18" s="18"/>
      <c r="S18" s="26">
        <v>47</v>
      </c>
      <c r="T18" s="17"/>
      <c r="U18" s="18"/>
      <c r="V18" s="18"/>
      <c r="W18" s="26">
        <v>262</v>
      </c>
      <c r="X18" s="17"/>
      <c r="Y18" s="18"/>
      <c r="Z18" s="18"/>
      <c r="AA18" s="26">
        <v>506</v>
      </c>
      <c r="AB18" s="17"/>
      <c r="AC18" s="18"/>
      <c r="AD18" s="18"/>
      <c r="AE18" s="26">
        <v>4.3</v>
      </c>
      <c r="AF18" s="17"/>
      <c r="AG18" s="18"/>
      <c r="AH18" s="18"/>
      <c r="AI18" s="26">
        <v>47</v>
      </c>
      <c r="AJ18" s="17"/>
    </row>
    <row r="19" spans="1:36" x14ac:dyDescent="0.25">
      <c r="A19" s="12"/>
      <c r="B19" s="23">
        <v>50</v>
      </c>
      <c r="C19" s="101" t="s">
        <v>707</v>
      </c>
      <c r="D19" s="20">
        <v>55</v>
      </c>
      <c r="E19" s="20"/>
      <c r="F19" s="20"/>
      <c r="G19" s="21">
        <v>1074</v>
      </c>
      <c r="H19" s="22"/>
      <c r="I19" s="20"/>
      <c r="J19" s="20"/>
      <c r="K19" s="23" t="s">
        <v>260</v>
      </c>
      <c r="L19" s="22"/>
      <c r="M19" s="20"/>
      <c r="N19" s="20"/>
      <c r="O19" s="23">
        <v>4.0999999999999996</v>
      </c>
      <c r="P19" s="22"/>
      <c r="Q19" s="20"/>
      <c r="R19" s="20"/>
      <c r="S19" s="23">
        <v>52</v>
      </c>
      <c r="T19" s="22"/>
      <c r="U19" s="20"/>
      <c r="V19" s="20"/>
      <c r="W19" s="23">
        <v>832</v>
      </c>
      <c r="X19" s="22"/>
      <c r="Y19" s="20"/>
      <c r="Z19" s="20"/>
      <c r="AA19" s="23" t="s">
        <v>260</v>
      </c>
      <c r="AB19" s="22"/>
      <c r="AC19" s="20"/>
      <c r="AD19" s="20"/>
      <c r="AE19" s="23">
        <v>2.7</v>
      </c>
      <c r="AF19" s="22"/>
      <c r="AG19" s="20"/>
      <c r="AH19" s="20"/>
      <c r="AI19" s="23">
        <v>52</v>
      </c>
      <c r="AJ19" s="22"/>
    </row>
    <row r="20" spans="1:36" ht="15.75" thickBot="1" x14ac:dyDescent="0.3">
      <c r="A20" s="12"/>
      <c r="B20" s="26">
        <v>55</v>
      </c>
      <c r="C20" s="74" t="s">
        <v>707</v>
      </c>
      <c r="D20" s="18">
        <v>60</v>
      </c>
      <c r="E20" s="18"/>
      <c r="F20" s="27"/>
      <c r="G20" s="30">
        <v>193</v>
      </c>
      <c r="H20" s="29"/>
      <c r="I20" s="27"/>
      <c r="J20" s="27"/>
      <c r="K20" s="30" t="s">
        <v>260</v>
      </c>
      <c r="L20" s="29"/>
      <c r="M20" s="18"/>
      <c r="N20" s="18"/>
      <c r="O20" s="26">
        <v>5.0999999999999996</v>
      </c>
      <c r="P20" s="17"/>
      <c r="Q20" s="18"/>
      <c r="R20" s="18"/>
      <c r="S20" s="26">
        <v>57</v>
      </c>
      <c r="T20" s="17"/>
      <c r="U20" s="18"/>
      <c r="V20" s="27"/>
      <c r="W20" s="30">
        <v>193</v>
      </c>
      <c r="X20" s="29"/>
      <c r="Y20" s="27"/>
      <c r="Z20" s="27"/>
      <c r="AA20" s="30" t="s">
        <v>260</v>
      </c>
      <c r="AB20" s="29"/>
      <c r="AC20" s="18"/>
      <c r="AD20" s="18"/>
      <c r="AE20" s="26">
        <v>5.0999999999999996</v>
      </c>
      <c r="AF20" s="17"/>
      <c r="AG20" s="18"/>
      <c r="AH20" s="18"/>
      <c r="AI20" s="26">
        <v>57</v>
      </c>
      <c r="AJ20" s="17"/>
    </row>
    <row r="21" spans="1:36" ht="15.75" thickBot="1" x14ac:dyDescent="0.3">
      <c r="A21" s="12"/>
      <c r="B21" s="100">
        <v>40</v>
      </c>
      <c r="C21" s="101" t="s">
        <v>707</v>
      </c>
      <c r="D21" s="20">
        <v>60</v>
      </c>
      <c r="E21" s="20"/>
      <c r="F21" s="31"/>
      <c r="G21" s="32">
        <v>1889</v>
      </c>
      <c r="H21" s="33"/>
      <c r="I21" s="31"/>
      <c r="J21" s="31" t="s">
        <v>259</v>
      </c>
      <c r="K21" s="32">
        <v>2252</v>
      </c>
      <c r="L21" s="33"/>
      <c r="M21" s="20"/>
      <c r="N21" s="20"/>
      <c r="O21" s="23">
        <v>4.9000000000000004</v>
      </c>
      <c r="P21" s="22"/>
      <c r="Q21" s="20"/>
      <c r="R21" s="20"/>
      <c r="S21" s="23">
        <v>50</v>
      </c>
      <c r="T21" s="22"/>
      <c r="U21" s="20"/>
      <c r="V21" s="31"/>
      <c r="W21" s="32">
        <v>1390</v>
      </c>
      <c r="X21" s="33"/>
      <c r="Y21" s="31"/>
      <c r="Z21" s="31" t="s">
        <v>259</v>
      </c>
      <c r="AA21" s="32">
        <v>1075</v>
      </c>
      <c r="AB21" s="33"/>
      <c r="AC21" s="20"/>
      <c r="AD21" s="20"/>
      <c r="AE21" s="23">
        <v>3.6</v>
      </c>
      <c r="AF21" s="22"/>
      <c r="AG21" s="20"/>
      <c r="AH21" s="20"/>
      <c r="AI21" s="23">
        <v>51</v>
      </c>
      <c r="AJ21" s="22"/>
    </row>
    <row r="22" spans="1:36" ht="15.75" thickTop="1"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row>
    <row r="23" spans="1:36" x14ac:dyDescent="0.25">
      <c r="A23" s="12"/>
      <c r="B23" s="35" t="s">
        <v>708</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c r="AI23" s="35"/>
      <c r="AJ23" s="35"/>
    </row>
    <row r="24" spans="1:3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row>
    <row r="25" spans="1:36" ht="15.75" thickBot="1" x14ac:dyDescent="0.3">
      <c r="A25" s="12"/>
      <c r="B25" s="18" t="s">
        <v>415</v>
      </c>
      <c r="C25" s="18"/>
      <c r="D25" s="88">
        <v>2014</v>
      </c>
      <c r="E25" s="88"/>
      <c r="F25" s="65"/>
      <c r="G25" s="30"/>
      <c r="H25" s="88">
        <v>2013</v>
      </c>
      <c r="I25" s="88"/>
      <c r="J25" s="65"/>
      <c r="K25" s="30"/>
      <c r="L25" s="88">
        <v>2012</v>
      </c>
      <c r="M25" s="88"/>
      <c r="N25" s="29"/>
    </row>
    <row r="26" spans="1:36" x14ac:dyDescent="0.25">
      <c r="A26" s="12"/>
      <c r="B26" s="20" t="s">
        <v>709</v>
      </c>
      <c r="C26" s="20"/>
      <c r="D26" s="20"/>
      <c r="E26" s="23">
        <v>16</v>
      </c>
      <c r="F26" s="22" t="s">
        <v>679</v>
      </c>
      <c r="G26" s="20"/>
      <c r="H26" s="20"/>
      <c r="I26" s="23">
        <v>17</v>
      </c>
      <c r="J26" s="22" t="s">
        <v>679</v>
      </c>
      <c r="K26" s="20"/>
      <c r="L26" s="20"/>
      <c r="M26" s="23">
        <v>21</v>
      </c>
      <c r="N26" s="22" t="s">
        <v>679</v>
      </c>
    </row>
    <row r="27" spans="1:36" x14ac:dyDescent="0.25">
      <c r="A27" s="12"/>
      <c r="B27" s="18" t="s">
        <v>710</v>
      </c>
      <c r="C27" s="18"/>
      <c r="D27" s="18"/>
      <c r="E27" s="26">
        <v>4.9000000000000004</v>
      </c>
      <c r="F27" s="17"/>
      <c r="G27" s="18"/>
      <c r="H27" s="18"/>
      <c r="I27" s="26">
        <v>4.8</v>
      </c>
      <c r="J27" s="17"/>
      <c r="K27" s="18"/>
      <c r="L27" s="18"/>
      <c r="M27" s="26">
        <v>4.8</v>
      </c>
      <c r="N27" s="17"/>
    </row>
    <row r="28" spans="1:36" x14ac:dyDescent="0.25">
      <c r="A28" s="12"/>
      <c r="B28" s="20" t="s">
        <v>711</v>
      </c>
      <c r="C28" s="20"/>
      <c r="D28" s="20"/>
      <c r="E28" s="23">
        <v>1.59</v>
      </c>
      <c r="F28" s="22" t="s">
        <v>679</v>
      </c>
      <c r="G28" s="20"/>
      <c r="H28" s="20"/>
      <c r="I28" s="23">
        <v>0.74</v>
      </c>
      <c r="J28" s="22" t="s">
        <v>679</v>
      </c>
      <c r="K28" s="20"/>
      <c r="L28" s="20"/>
      <c r="M28" s="23">
        <v>0.72</v>
      </c>
      <c r="N28" s="22" t="s">
        <v>679</v>
      </c>
    </row>
    <row r="29" spans="1:36" x14ac:dyDescent="0.25">
      <c r="A29" s="12"/>
      <c r="B29" s="18" t="s">
        <v>712</v>
      </c>
      <c r="C29" s="18"/>
      <c r="D29" s="18"/>
      <c r="E29" s="26">
        <v>3.32</v>
      </c>
      <c r="F29" s="17" t="s">
        <v>679</v>
      </c>
      <c r="G29" s="18"/>
      <c r="H29" s="18"/>
      <c r="I29" s="26">
        <v>3.57</v>
      </c>
      <c r="J29" s="17" t="s">
        <v>679</v>
      </c>
      <c r="K29" s="18"/>
      <c r="L29" s="18"/>
      <c r="M29" s="26">
        <v>3.2</v>
      </c>
      <c r="N29" s="17" t="s">
        <v>679</v>
      </c>
    </row>
    <row r="30" spans="1:36" ht="15.75" thickBot="1" x14ac:dyDescent="0.3">
      <c r="A30" s="12"/>
      <c r="B30" s="20" t="s">
        <v>713</v>
      </c>
      <c r="C30" s="20"/>
      <c r="D30" s="31" t="s">
        <v>259</v>
      </c>
      <c r="E30" s="34">
        <v>5.91</v>
      </c>
      <c r="F30" s="33"/>
      <c r="G30" s="31"/>
      <c r="H30" s="31" t="s">
        <v>259</v>
      </c>
      <c r="I30" s="34">
        <v>4.6100000000000003</v>
      </c>
      <c r="J30" s="33"/>
      <c r="K30" s="31"/>
      <c r="L30" s="31" t="s">
        <v>259</v>
      </c>
      <c r="M30" s="34">
        <v>5.61</v>
      </c>
      <c r="N30" s="33"/>
    </row>
    <row r="31" spans="1:36" ht="15.75" thickTop="1"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row>
    <row r="32" spans="1:36" ht="63.75" x14ac:dyDescent="0.25">
      <c r="A32" s="12"/>
      <c r="B32" s="102" t="s">
        <v>714</v>
      </c>
      <c r="C32" s="102" t="s">
        <v>715</v>
      </c>
    </row>
    <row r="33" spans="1:3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row>
    <row r="34" spans="1:36" ht="38.25" x14ac:dyDescent="0.25">
      <c r="A34" s="12"/>
      <c r="B34" s="102" t="s">
        <v>716</v>
      </c>
      <c r="C34" s="102" t="s">
        <v>717</v>
      </c>
    </row>
    <row r="35" spans="1:36"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row>
    <row r="36" spans="1:36" ht="38.25" x14ac:dyDescent="0.25">
      <c r="A36" s="12"/>
      <c r="B36" s="102" t="s">
        <v>718</v>
      </c>
      <c r="C36" s="102" t="s">
        <v>719</v>
      </c>
    </row>
    <row r="37" spans="1:3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row>
    <row r="38" spans="1:36" x14ac:dyDescent="0.25">
      <c r="A38" s="12"/>
      <c r="B38" s="35" t="s">
        <v>720</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c r="AI38" s="35"/>
      <c r="AJ38" s="35"/>
    </row>
    <row r="39" spans="1:3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row>
    <row r="40" spans="1:36" x14ac:dyDescent="0.25">
      <c r="A40" s="12"/>
      <c r="B40" s="35" t="s">
        <v>721</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row>
    <row r="41" spans="1:3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row>
    <row r="42" spans="1:36" x14ac:dyDescent="0.25">
      <c r="A42" s="12"/>
      <c r="B42" s="35"/>
      <c r="C42" s="35"/>
      <c r="D42" s="36" t="s">
        <v>722</v>
      </c>
      <c r="E42" s="36"/>
      <c r="F42" s="38"/>
      <c r="G42" s="35"/>
      <c r="H42" s="36" t="s">
        <v>676</v>
      </c>
      <c r="I42" s="36"/>
      <c r="J42" s="38"/>
      <c r="K42" s="35"/>
      <c r="L42" s="36" t="s">
        <v>676</v>
      </c>
      <c r="M42" s="36"/>
      <c r="N42" s="38"/>
    </row>
    <row r="43" spans="1:36" x14ac:dyDescent="0.25">
      <c r="A43" s="12"/>
      <c r="B43" s="35"/>
      <c r="C43" s="35"/>
      <c r="D43" s="36" t="s">
        <v>723</v>
      </c>
      <c r="E43" s="36"/>
      <c r="F43" s="38"/>
      <c r="G43" s="35"/>
      <c r="H43" s="36" t="s">
        <v>570</v>
      </c>
      <c r="I43" s="36"/>
      <c r="J43" s="38"/>
      <c r="K43" s="35"/>
      <c r="L43" s="36" t="s">
        <v>570</v>
      </c>
      <c r="M43" s="36"/>
      <c r="N43" s="38"/>
    </row>
    <row r="44" spans="1:36" x14ac:dyDescent="0.25">
      <c r="A44" s="12"/>
      <c r="B44" s="35"/>
      <c r="C44" s="35"/>
      <c r="D44" s="36" t="s">
        <v>724</v>
      </c>
      <c r="E44" s="36"/>
      <c r="F44" s="38"/>
      <c r="G44" s="35"/>
      <c r="H44" s="36" t="s">
        <v>695</v>
      </c>
      <c r="I44" s="36"/>
      <c r="J44" s="38"/>
      <c r="K44" s="35"/>
      <c r="L44" s="36" t="s">
        <v>703</v>
      </c>
      <c r="M44" s="36"/>
      <c r="N44" s="38"/>
    </row>
    <row r="45" spans="1:36" x14ac:dyDescent="0.25">
      <c r="A45" s="12"/>
      <c r="B45" s="35"/>
      <c r="C45" s="35"/>
      <c r="D45" s="85"/>
      <c r="E45" s="85"/>
      <c r="F45" s="38"/>
      <c r="G45" s="35"/>
      <c r="H45" s="36" t="s">
        <v>696</v>
      </c>
      <c r="I45" s="36"/>
      <c r="J45" s="38"/>
      <c r="K45" s="35"/>
      <c r="L45" s="36" t="s">
        <v>704</v>
      </c>
      <c r="M45" s="36"/>
      <c r="N45" s="38"/>
    </row>
    <row r="46" spans="1:36" ht="15.75" thickBot="1" x14ac:dyDescent="0.3">
      <c r="A46" s="12"/>
      <c r="B46" s="35"/>
      <c r="C46" s="35"/>
      <c r="D46" s="42"/>
      <c r="E46" s="42"/>
      <c r="F46" s="39"/>
      <c r="G46" s="35"/>
      <c r="H46" s="42"/>
      <c r="I46" s="42"/>
      <c r="J46" s="39"/>
      <c r="K46" s="35"/>
      <c r="L46" s="37" t="s">
        <v>725</v>
      </c>
      <c r="M46" s="37"/>
      <c r="N46" s="39"/>
    </row>
    <row r="47" spans="1:36" x14ac:dyDescent="0.25">
      <c r="A47" s="12"/>
      <c r="B47" s="19" t="s">
        <v>726</v>
      </c>
      <c r="C47" s="20"/>
      <c r="D47" s="20"/>
      <c r="E47" s="21">
        <v>2078</v>
      </c>
      <c r="F47" s="22"/>
      <c r="G47" s="20"/>
      <c r="H47" s="20" t="s">
        <v>259</v>
      </c>
      <c r="I47" s="23">
        <v>49.66</v>
      </c>
      <c r="J47" s="22"/>
      <c r="K47" s="46"/>
      <c r="L47" s="103"/>
      <c r="M47" s="103"/>
      <c r="N47" s="22"/>
    </row>
    <row r="48" spans="1:36" x14ac:dyDescent="0.25">
      <c r="A48" s="12"/>
      <c r="B48" s="24" t="s">
        <v>727</v>
      </c>
      <c r="C48" s="18"/>
      <c r="D48" s="18"/>
      <c r="E48" s="26">
        <v>294</v>
      </c>
      <c r="F48" s="17"/>
      <c r="G48" s="18"/>
      <c r="H48" s="18"/>
      <c r="I48" s="26">
        <v>53.35</v>
      </c>
      <c r="J48" s="17"/>
      <c r="K48" s="14"/>
      <c r="L48" s="63"/>
      <c r="M48" s="63"/>
      <c r="N48" s="17"/>
    </row>
    <row r="49" spans="1:36" x14ac:dyDescent="0.25">
      <c r="A49" s="12"/>
      <c r="B49" s="19" t="s">
        <v>728</v>
      </c>
      <c r="C49" s="20"/>
      <c r="D49" s="20"/>
      <c r="E49" s="23" t="s">
        <v>729</v>
      </c>
      <c r="F49" s="22" t="s">
        <v>263</v>
      </c>
      <c r="G49" s="20"/>
      <c r="H49" s="20"/>
      <c r="I49" s="23">
        <v>48.3</v>
      </c>
      <c r="J49" s="22"/>
      <c r="K49" s="46"/>
      <c r="L49" s="54"/>
      <c r="M49" s="54"/>
      <c r="N49" s="22"/>
    </row>
    <row r="50" spans="1:36" ht="15.75" thickBot="1" x14ac:dyDescent="0.3">
      <c r="A50" s="12"/>
      <c r="B50" s="24" t="s">
        <v>730</v>
      </c>
      <c r="C50" s="18"/>
      <c r="D50" s="27"/>
      <c r="E50" s="30" t="s">
        <v>731</v>
      </c>
      <c r="F50" s="29" t="s">
        <v>263</v>
      </c>
      <c r="G50" s="18"/>
      <c r="H50" s="27"/>
      <c r="I50" s="30">
        <v>50.6</v>
      </c>
      <c r="J50" s="29"/>
      <c r="K50" s="14"/>
      <c r="L50" s="63"/>
      <c r="M50" s="63"/>
      <c r="N50" s="17"/>
    </row>
    <row r="51" spans="1:36" ht="15.75" thickBot="1" x14ac:dyDescent="0.3">
      <c r="A51" s="12"/>
      <c r="B51" s="19" t="s">
        <v>732</v>
      </c>
      <c r="C51" s="20"/>
      <c r="D51" s="31"/>
      <c r="E51" s="32">
        <v>1889</v>
      </c>
      <c r="F51" s="33"/>
      <c r="G51" s="31"/>
      <c r="H51" s="31"/>
      <c r="I51" s="34">
        <v>50.31</v>
      </c>
      <c r="J51" s="33"/>
      <c r="K51" s="31"/>
      <c r="L51" s="31"/>
      <c r="M51" s="34">
        <v>4.9000000000000004</v>
      </c>
      <c r="N51" s="33"/>
    </row>
    <row r="52" spans="1:36" ht="16.5" thickTop="1" thickBot="1" x14ac:dyDescent="0.3">
      <c r="A52" s="12"/>
      <c r="B52" s="24" t="s">
        <v>733</v>
      </c>
      <c r="C52" s="18"/>
      <c r="D52" s="58"/>
      <c r="E52" s="61">
        <v>1390</v>
      </c>
      <c r="F52" s="60"/>
      <c r="G52" s="58"/>
      <c r="H52" s="58"/>
      <c r="I52" s="59">
        <v>50.87</v>
      </c>
      <c r="J52" s="60"/>
      <c r="K52" s="58"/>
      <c r="L52" s="58"/>
      <c r="M52" s="59">
        <v>3.6</v>
      </c>
      <c r="N52" s="60"/>
    </row>
    <row r="53" spans="1:36" ht="15.75" thickTop="1"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x14ac:dyDescent="0.25">
      <c r="A54" s="12"/>
      <c r="B54" s="35" t="s">
        <v>734</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row>
    <row r="55" spans="1:3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row>
    <row r="56" spans="1:36" x14ac:dyDescent="0.25">
      <c r="A56" s="12"/>
      <c r="B56" s="40"/>
      <c r="C56" s="35"/>
      <c r="D56" s="40"/>
      <c r="E56" s="40"/>
      <c r="F56" s="38"/>
      <c r="G56" s="35"/>
      <c r="H56" s="76" t="s">
        <v>676</v>
      </c>
      <c r="I56" s="76"/>
      <c r="J56" s="38"/>
    </row>
    <row r="57" spans="1:36" x14ac:dyDescent="0.25">
      <c r="A57" s="12"/>
      <c r="B57" s="40"/>
      <c r="C57" s="35"/>
      <c r="D57" s="40"/>
      <c r="E57" s="40"/>
      <c r="F57" s="38"/>
      <c r="G57" s="35"/>
      <c r="H57" s="76" t="s">
        <v>570</v>
      </c>
      <c r="I57" s="76"/>
      <c r="J57" s="38"/>
    </row>
    <row r="58" spans="1:36" x14ac:dyDescent="0.25">
      <c r="A58" s="12"/>
      <c r="B58" s="40"/>
      <c r="C58" s="35"/>
      <c r="D58" s="76" t="s">
        <v>722</v>
      </c>
      <c r="E58" s="76"/>
      <c r="F58" s="38"/>
      <c r="G58" s="35"/>
      <c r="H58" s="76" t="s">
        <v>735</v>
      </c>
      <c r="I58" s="76"/>
      <c r="J58" s="38"/>
    </row>
    <row r="59" spans="1:36" x14ac:dyDescent="0.25">
      <c r="A59" s="12"/>
      <c r="B59" s="40"/>
      <c r="C59" s="35"/>
      <c r="D59" s="76" t="s">
        <v>700</v>
      </c>
      <c r="E59" s="76"/>
      <c r="F59" s="38"/>
      <c r="G59" s="35"/>
      <c r="H59" s="76" t="s">
        <v>736</v>
      </c>
      <c r="I59" s="76"/>
      <c r="J59" s="38"/>
    </row>
    <row r="60" spans="1:36" ht="15.75" thickBot="1" x14ac:dyDescent="0.3">
      <c r="A60" s="12"/>
      <c r="B60" s="40"/>
      <c r="C60" s="35"/>
      <c r="D60" s="104"/>
      <c r="E60" s="104"/>
      <c r="F60" s="39"/>
      <c r="G60" s="45"/>
      <c r="H60" s="77" t="s">
        <v>324</v>
      </c>
      <c r="I60" s="77"/>
      <c r="J60" s="39"/>
    </row>
    <row r="61" spans="1:36" x14ac:dyDescent="0.25">
      <c r="A61" s="12"/>
      <c r="B61" s="20" t="s">
        <v>737</v>
      </c>
      <c r="C61" s="20"/>
      <c r="D61" s="20"/>
      <c r="E61" s="23">
        <v>563</v>
      </c>
      <c r="F61" s="22"/>
      <c r="G61" s="46"/>
      <c r="H61" s="20"/>
      <c r="I61" s="23"/>
      <c r="J61" s="22"/>
    </row>
    <row r="62" spans="1:36" x14ac:dyDescent="0.25">
      <c r="A62" s="12"/>
      <c r="B62" s="18" t="s">
        <v>727</v>
      </c>
      <c r="C62" s="18"/>
      <c r="D62" s="18"/>
      <c r="E62" s="26">
        <v>294</v>
      </c>
      <c r="F62" s="17"/>
      <c r="G62" s="14"/>
      <c r="H62" s="18"/>
      <c r="I62" s="26"/>
      <c r="J62" s="17"/>
    </row>
    <row r="63" spans="1:36" x14ac:dyDescent="0.25">
      <c r="A63" s="12"/>
      <c r="B63" s="20" t="s">
        <v>738</v>
      </c>
      <c r="C63" s="20"/>
      <c r="D63" s="20"/>
      <c r="E63" s="23" t="s">
        <v>739</v>
      </c>
      <c r="F63" s="22" t="s">
        <v>263</v>
      </c>
      <c r="G63" s="46"/>
      <c r="H63" s="20"/>
      <c r="I63" s="23"/>
      <c r="J63" s="22"/>
    </row>
    <row r="64" spans="1:36" ht="15.75" thickBot="1" x14ac:dyDescent="0.3">
      <c r="A64" s="12"/>
      <c r="B64" s="18" t="s">
        <v>740</v>
      </c>
      <c r="C64" s="18"/>
      <c r="D64" s="27"/>
      <c r="E64" s="30" t="s">
        <v>741</v>
      </c>
      <c r="F64" s="29" t="s">
        <v>263</v>
      </c>
      <c r="G64" s="14"/>
      <c r="H64" s="18"/>
      <c r="I64" s="26"/>
      <c r="J64" s="17"/>
    </row>
    <row r="65" spans="1:36" ht="15.75" thickBot="1" x14ac:dyDescent="0.3">
      <c r="A65" s="12"/>
      <c r="B65" s="20" t="s">
        <v>742</v>
      </c>
      <c r="C65" s="20"/>
      <c r="D65" s="31"/>
      <c r="E65" s="34">
        <v>499</v>
      </c>
      <c r="F65" s="33"/>
      <c r="G65" s="20"/>
      <c r="H65" s="20" t="s">
        <v>259</v>
      </c>
      <c r="I65" s="23">
        <v>5.4</v>
      </c>
      <c r="J65" s="22"/>
    </row>
    <row r="66" spans="1:3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c r="AJ66" s="11"/>
    </row>
    <row r="67" spans="1:36" x14ac:dyDescent="0.25">
      <c r="A67" s="12"/>
      <c r="B67" s="35" t="s">
        <v>743</v>
      </c>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row>
    <row r="68" spans="1:3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row>
    <row r="69" spans="1:36" x14ac:dyDescent="0.25">
      <c r="A69" s="12"/>
      <c r="B69" s="35" t="s">
        <v>744</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row>
    <row r="70" spans="1:3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row>
    <row r="71" spans="1:36" x14ac:dyDescent="0.25">
      <c r="A71" s="12"/>
      <c r="B71" s="35" t="s">
        <v>745</v>
      </c>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row>
    <row r="72" spans="1:3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row>
    <row r="73" spans="1:36" ht="15.75" thickBot="1" x14ac:dyDescent="0.3">
      <c r="A73" s="12"/>
      <c r="B73" s="14"/>
      <c r="C73" s="26"/>
      <c r="D73" s="88">
        <v>2014</v>
      </c>
      <c r="E73" s="88"/>
      <c r="F73" s="29"/>
      <c r="G73" s="30"/>
      <c r="H73" s="88">
        <v>2013</v>
      </c>
      <c r="I73" s="88"/>
      <c r="J73" s="29"/>
    </row>
    <row r="74" spans="1:36" x14ac:dyDescent="0.25">
      <c r="A74" s="12"/>
      <c r="B74" s="20" t="s">
        <v>746</v>
      </c>
      <c r="C74" s="20"/>
      <c r="D74" s="20"/>
      <c r="E74" s="23">
        <v>59</v>
      </c>
      <c r="F74" s="22"/>
      <c r="G74" s="20"/>
      <c r="H74" s="20"/>
      <c r="I74" s="23">
        <v>54</v>
      </c>
      <c r="J74" s="22"/>
    </row>
    <row r="75" spans="1:36" x14ac:dyDescent="0.25">
      <c r="A75" s="12"/>
      <c r="B75" s="18" t="s">
        <v>727</v>
      </c>
      <c r="C75" s="18"/>
      <c r="D75" s="18"/>
      <c r="E75" s="26">
        <v>17</v>
      </c>
      <c r="F75" s="17"/>
      <c r="G75" s="18"/>
      <c r="H75" s="18"/>
      <c r="I75" s="26">
        <v>20</v>
      </c>
      <c r="J75" s="17"/>
    </row>
    <row r="76" spans="1:36" x14ac:dyDescent="0.25">
      <c r="A76" s="12"/>
      <c r="B76" s="20" t="s">
        <v>747</v>
      </c>
      <c r="C76" s="20"/>
      <c r="D76" s="20"/>
      <c r="E76" s="23" t="s">
        <v>748</v>
      </c>
      <c r="F76" s="22" t="s">
        <v>263</v>
      </c>
      <c r="G76" s="20"/>
      <c r="H76" s="20"/>
      <c r="I76" s="23" t="s">
        <v>291</v>
      </c>
      <c r="J76" s="22" t="s">
        <v>263</v>
      </c>
    </row>
    <row r="77" spans="1:36" ht="15.75" thickBot="1" x14ac:dyDescent="0.3">
      <c r="A77" s="12"/>
      <c r="B77" s="18" t="s">
        <v>740</v>
      </c>
      <c r="C77" s="18"/>
      <c r="D77" s="27"/>
      <c r="E77" s="30" t="s">
        <v>292</v>
      </c>
      <c r="F77" s="29" t="s">
        <v>263</v>
      </c>
      <c r="G77" s="27"/>
      <c r="H77" s="27"/>
      <c r="I77" s="30" t="s">
        <v>260</v>
      </c>
      <c r="J77" s="29"/>
    </row>
    <row r="78" spans="1:36" ht="15.75" thickBot="1" x14ac:dyDescent="0.3">
      <c r="A78" s="12"/>
      <c r="B78" s="20" t="s">
        <v>749</v>
      </c>
      <c r="C78" s="20"/>
      <c r="D78" s="31"/>
      <c r="E78" s="34">
        <v>50</v>
      </c>
      <c r="F78" s="33"/>
      <c r="G78" s="31"/>
      <c r="H78" s="31"/>
      <c r="I78" s="34">
        <v>59</v>
      </c>
      <c r="J78" s="33"/>
    </row>
    <row r="79" spans="1:36"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row>
    <row r="80" spans="1:36" x14ac:dyDescent="0.25">
      <c r="A80" s="12"/>
      <c r="B80" s="35" t="s">
        <v>750</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c r="AI80" s="35"/>
      <c r="AJ80" s="35"/>
    </row>
    <row r="81" spans="1:3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row>
    <row r="82" spans="1:36" x14ac:dyDescent="0.25">
      <c r="A82" s="12"/>
      <c r="B82" s="35" t="s">
        <v>751</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row>
    <row r="83" spans="1:3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row>
    <row r="84" spans="1:36" x14ac:dyDescent="0.25">
      <c r="A84" s="12"/>
      <c r="B84" s="35" t="s">
        <v>752</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row>
    <row r="85" spans="1:3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row>
    <row r="86" spans="1:36" x14ac:dyDescent="0.25">
      <c r="A86" s="12"/>
      <c r="B86" s="35" t="s">
        <v>753</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row>
    <row r="87" spans="1:36"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row>
  </sheetData>
  <mergeCells count="160">
    <mergeCell ref="B84:AJ84"/>
    <mergeCell ref="B85:AJ85"/>
    <mergeCell ref="B86:AJ86"/>
    <mergeCell ref="B87:AJ87"/>
    <mergeCell ref="B72:AJ72"/>
    <mergeCell ref="B79:AJ79"/>
    <mergeCell ref="B80:AJ80"/>
    <mergeCell ref="B81:AJ81"/>
    <mergeCell ref="B82:AJ82"/>
    <mergeCell ref="B83:AJ83"/>
    <mergeCell ref="B66:AJ66"/>
    <mergeCell ref="B67:AJ67"/>
    <mergeCell ref="B68:AJ68"/>
    <mergeCell ref="B69:AJ69"/>
    <mergeCell ref="B70:AJ70"/>
    <mergeCell ref="B71:AJ71"/>
    <mergeCell ref="B39:AJ39"/>
    <mergeCell ref="B40:AJ40"/>
    <mergeCell ref="B41:AJ41"/>
    <mergeCell ref="B53:AJ53"/>
    <mergeCell ref="B54:AJ54"/>
    <mergeCell ref="B55:AJ55"/>
    <mergeCell ref="B24:AJ24"/>
    <mergeCell ref="B31:AJ31"/>
    <mergeCell ref="B33:AJ33"/>
    <mergeCell ref="B35:AJ35"/>
    <mergeCell ref="B37:AJ37"/>
    <mergeCell ref="B38:AJ38"/>
    <mergeCell ref="B6:AJ6"/>
    <mergeCell ref="B7:AJ7"/>
    <mergeCell ref="B8:AJ8"/>
    <mergeCell ref="B9:AJ9"/>
    <mergeCell ref="B22:AJ22"/>
    <mergeCell ref="B23:AJ23"/>
    <mergeCell ref="J56:J60"/>
    <mergeCell ref="D73:E73"/>
    <mergeCell ref="H73:I73"/>
    <mergeCell ref="A1:A2"/>
    <mergeCell ref="B1:AJ1"/>
    <mergeCell ref="B2:AJ2"/>
    <mergeCell ref="B3:AJ3"/>
    <mergeCell ref="A4:A87"/>
    <mergeCell ref="B4:AJ4"/>
    <mergeCell ref="B5:AJ5"/>
    <mergeCell ref="D59:E59"/>
    <mergeCell ref="D60:E60"/>
    <mergeCell ref="F56:F60"/>
    <mergeCell ref="G56:G60"/>
    <mergeCell ref="H56:I56"/>
    <mergeCell ref="H57:I57"/>
    <mergeCell ref="H58:I58"/>
    <mergeCell ref="H59:I59"/>
    <mergeCell ref="H60:I60"/>
    <mergeCell ref="N42:N46"/>
    <mergeCell ref="L47:M47"/>
    <mergeCell ref="L48:M48"/>
    <mergeCell ref="L49:M49"/>
    <mergeCell ref="L50:M50"/>
    <mergeCell ref="B56:B60"/>
    <mergeCell ref="C56:C60"/>
    <mergeCell ref="D56:E56"/>
    <mergeCell ref="D57:E57"/>
    <mergeCell ref="D58:E58"/>
    <mergeCell ref="J42:J46"/>
    <mergeCell ref="K42:K46"/>
    <mergeCell ref="L42:M42"/>
    <mergeCell ref="L43:M43"/>
    <mergeCell ref="L44:M44"/>
    <mergeCell ref="L45:M45"/>
    <mergeCell ref="L46:M46"/>
    <mergeCell ref="F42:F46"/>
    <mergeCell ref="G42:G46"/>
    <mergeCell ref="H42:I42"/>
    <mergeCell ref="H43:I43"/>
    <mergeCell ref="H44:I44"/>
    <mergeCell ref="H45:I45"/>
    <mergeCell ref="H46:I46"/>
    <mergeCell ref="D25:E25"/>
    <mergeCell ref="H25:I25"/>
    <mergeCell ref="L25:M25"/>
    <mergeCell ref="B42:B46"/>
    <mergeCell ref="C42:C46"/>
    <mergeCell ref="D42:E42"/>
    <mergeCell ref="D43:E43"/>
    <mergeCell ref="D44:E44"/>
    <mergeCell ref="D45:E45"/>
    <mergeCell ref="D46:E46"/>
    <mergeCell ref="AJ11:AJ15"/>
    <mergeCell ref="B16:D16"/>
    <mergeCell ref="F16:G16"/>
    <mergeCell ref="J16:K16"/>
    <mergeCell ref="N16:O16"/>
    <mergeCell ref="R16:S16"/>
    <mergeCell ref="V16:W16"/>
    <mergeCell ref="Z16:AA16"/>
    <mergeCell ref="AD16:AE16"/>
    <mergeCell ref="AH16:AI16"/>
    <mergeCell ref="AF11:AF15"/>
    <mergeCell ref="AG11:AG15"/>
    <mergeCell ref="AH11:AI11"/>
    <mergeCell ref="AH12:AI12"/>
    <mergeCell ref="AH13:AI13"/>
    <mergeCell ref="AH14:AI14"/>
    <mergeCell ref="AH15:AI15"/>
    <mergeCell ref="AB11:AB15"/>
    <mergeCell ref="AC11:AC15"/>
    <mergeCell ref="AD11:AE11"/>
    <mergeCell ref="AD12:AE12"/>
    <mergeCell ref="AD13:AE13"/>
    <mergeCell ref="AD14:AE14"/>
    <mergeCell ref="AD15:AE15"/>
    <mergeCell ref="X11:X15"/>
    <mergeCell ref="Y11:Y15"/>
    <mergeCell ref="Z11:AA11"/>
    <mergeCell ref="Z12:AA12"/>
    <mergeCell ref="Z13:AA13"/>
    <mergeCell ref="Z14:AA14"/>
    <mergeCell ref="Z15:AA15"/>
    <mergeCell ref="T11:T15"/>
    <mergeCell ref="U11:U15"/>
    <mergeCell ref="V11:W11"/>
    <mergeCell ref="V12:W12"/>
    <mergeCell ref="V13:W13"/>
    <mergeCell ref="V14:W14"/>
    <mergeCell ref="V15:W15"/>
    <mergeCell ref="P11:P15"/>
    <mergeCell ref="Q11:Q15"/>
    <mergeCell ref="R11:S11"/>
    <mergeCell ref="R12:S12"/>
    <mergeCell ref="R13:S13"/>
    <mergeCell ref="R14:S14"/>
    <mergeCell ref="R15:S15"/>
    <mergeCell ref="J13:K13"/>
    <mergeCell ref="J14:K14"/>
    <mergeCell ref="J15:K15"/>
    <mergeCell ref="L11:L15"/>
    <mergeCell ref="M11:M15"/>
    <mergeCell ref="N11:O11"/>
    <mergeCell ref="N12:O12"/>
    <mergeCell ref="N13:O13"/>
    <mergeCell ref="N14:O14"/>
    <mergeCell ref="N15:O15"/>
    <mergeCell ref="B14:D14"/>
    <mergeCell ref="B15:D15"/>
    <mergeCell ref="E11:E15"/>
    <mergeCell ref="F11:G11"/>
    <mergeCell ref="F12:G12"/>
    <mergeCell ref="F13:G13"/>
    <mergeCell ref="F14:G14"/>
    <mergeCell ref="F15:G15"/>
    <mergeCell ref="B10:D10"/>
    <mergeCell ref="F10:S10"/>
    <mergeCell ref="V10:AI10"/>
    <mergeCell ref="B11:D11"/>
    <mergeCell ref="B12:D12"/>
    <mergeCell ref="B13:D13"/>
    <mergeCell ref="H11:H15"/>
    <mergeCell ref="I11:I15"/>
    <mergeCell ref="J11:K11"/>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140625" customWidth="1"/>
    <col min="5" max="5" width="21.7109375" customWidth="1"/>
    <col min="6" max="8" width="30.140625" customWidth="1"/>
    <col min="9" max="9" width="17.42578125" customWidth="1"/>
    <col min="10" max="10" width="8.42578125" customWidth="1"/>
    <col min="11" max="11" width="30.140625" customWidth="1"/>
    <col min="12" max="12" width="6.140625" customWidth="1"/>
    <col min="13" max="13" width="21.7109375" customWidth="1"/>
    <col min="14" max="16" width="30.140625" customWidth="1"/>
    <col min="17" max="17" width="6.140625" customWidth="1"/>
    <col min="18" max="18" width="8.42578125" customWidth="1"/>
    <col min="19" max="19" width="30.140625" customWidth="1"/>
    <col min="20" max="20" width="6.140625" customWidth="1"/>
    <col min="21" max="21" width="21.7109375" customWidth="1"/>
    <col min="22" max="24" width="30.140625" customWidth="1"/>
    <col min="25" max="25" width="8.85546875" customWidth="1"/>
    <col min="26" max="26" width="8.42578125" customWidth="1"/>
  </cols>
  <sheetData>
    <row r="1" spans="1:26"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56</v>
      </c>
      <c r="B4" s="52" t="s">
        <v>757</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8.25" customHeight="1" x14ac:dyDescent="0.25">
      <c r="A6" s="12"/>
      <c r="B6" s="35" t="s">
        <v>758</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5" t="s">
        <v>759</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5" t="s">
        <v>760</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40"/>
      <c r="C12" s="35"/>
      <c r="D12" s="35"/>
      <c r="E12" s="35"/>
      <c r="F12" s="38"/>
      <c r="G12" s="35"/>
      <c r="H12" s="35"/>
      <c r="I12" s="35"/>
      <c r="J12" s="38"/>
      <c r="K12" s="35"/>
      <c r="L12" s="76" t="s">
        <v>761</v>
      </c>
      <c r="M12" s="76"/>
      <c r="N12" s="76"/>
      <c r="O12" s="76"/>
      <c r="P12" s="76"/>
      <c r="Q12" s="76"/>
      <c r="R12" s="38"/>
      <c r="S12" s="35"/>
      <c r="T12" s="76" t="s">
        <v>763</v>
      </c>
      <c r="U12" s="76"/>
      <c r="V12" s="76"/>
      <c r="W12" s="76"/>
      <c r="X12" s="76"/>
      <c r="Y12" s="76"/>
      <c r="Z12" s="38"/>
    </row>
    <row r="13" spans="1:26" x14ac:dyDescent="0.25">
      <c r="A13" s="12"/>
      <c r="B13" s="40"/>
      <c r="C13" s="35"/>
      <c r="D13" s="35"/>
      <c r="E13" s="35"/>
      <c r="F13" s="38"/>
      <c r="G13" s="35"/>
      <c r="H13" s="35"/>
      <c r="I13" s="35"/>
      <c r="J13" s="38"/>
      <c r="K13" s="35"/>
      <c r="L13" s="76" t="s">
        <v>762</v>
      </c>
      <c r="M13" s="76"/>
      <c r="N13" s="76"/>
      <c r="O13" s="76"/>
      <c r="P13" s="76"/>
      <c r="Q13" s="76"/>
      <c r="R13" s="38"/>
      <c r="S13" s="35"/>
      <c r="T13" s="76" t="s">
        <v>764</v>
      </c>
      <c r="U13" s="76"/>
      <c r="V13" s="76"/>
      <c r="W13" s="76"/>
      <c r="X13" s="76"/>
      <c r="Y13" s="76"/>
      <c r="Z13" s="38"/>
    </row>
    <row r="14" spans="1:26" x14ac:dyDescent="0.25">
      <c r="A14" s="12"/>
      <c r="B14" s="40"/>
      <c r="C14" s="35"/>
      <c r="D14" s="35"/>
      <c r="E14" s="35"/>
      <c r="F14" s="38"/>
      <c r="G14" s="35"/>
      <c r="H14" s="35"/>
      <c r="I14" s="35"/>
      <c r="J14" s="38"/>
      <c r="K14" s="35"/>
      <c r="L14" s="11"/>
      <c r="M14" s="11"/>
      <c r="N14" s="11"/>
      <c r="O14" s="11"/>
      <c r="P14" s="11"/>
      <c r="Q14" s="11"/>
      <c r="R14" s="38"/>
      <c r="S14" s="35"/>
      <c r="T14" s="76" t="s">
        <v>765</v>
      </c>
      <c r="U14" s="76"/>
      <c r="V14" s="76"/>
      <c r="W14" s="76"/>
      <c r="X14" s="76"/>
      <c r="Y14" s="76"/>
      <c r="Z14" s="38"/>
    </row>
    <row r="15" spans="1:26" x14ac:dyDescent="0.25">
      <c r="A15" s="12"/>
      <c r="B15" s="40"/>
      <c r="C15" s="35"/>
      <c r="D15" s="35"/>
      <c r="E15" s="35"/>
      <c r="F15" s="38"/>
      <c r="G15" s="35"/>
      <c r="H15" s="35"/>
      <c r="I15" s="35"/>
      <c r="J15" s="38"/>
      <c r="K15" s="35"/>
      <c r="L15" s="11"/>
      <c r="M15" s="11"/>
      <c r="N15" s="11"/>
      <c r="O15" s="11"/>
      <c r="P15" s="11"/>
      <c r="Q15" s="11"/>
      <c r="R15" s="38"/>
      <c r="S15" s="35"/>
      <c r="T15" s="76" t="s">
        <v>766</v>
      </c>
      <c r="U15" s="76"/>
      <c r="V15" s="76"/>
      <c r="W15" s="76"/>
      <c r="X15" s="76"/>
      <c r="Y15" s="76"/>
      <c r="Z15" s="38"/>
    </row>
    <row r="16" spans="1:26" ht="15.75" thickBot="1" x14ac:dyDescent="0.3">
      <c r="A16" s="12"/>
      <c r="B16" s="40"/>
      <c r="C16" s="35"/>
      <c r="D16" s="45"/>
      <c r="E16" s="45"/>
      <c r="F16" s="39"/>
      <c r="G16" s="45"/>
      <c r="H16" s="45"/>
      <c r="I16" s="45"/>
      <c r="J16" s="39"/>
      <c r="K16" s="45"/>
      <c r="L16" s="104"/>
      <c r="M16" s="104"/>
      <c r="N16" s="104"/>
      <c r="O16" s="104"/>
      <c r="P16" s="104"/>
      <c r="Q16" s="104"/>
      <c r="R16" s="39"/>
      <c r="S16" s="45"/>
      <c r="T16" s="77" t="s">
        <v>767</v>
      </c>
      <c r="U16" s="77"/>
      <c r="V16" s="77"/>
      <c r="W16" s="77"/>
      <c r="X16" s="77"/>
      <c r="Y16" s="77"/>
      <c r="Z16" s="39"/>
    </row>
    <row r="17" spans="1:26" ht="15.75" thickBot="1" x14ac:dyDescent="0.3">
      <c r="A17" s="12"/>
      <c r="B17" s="18" t="s">
        <v>248</v>
      </c>
      <c r="C17" s="18"/>
      <c r="D17" s="78" t="s">
        <v>768</v>
      </c>
      <c r="E17" s="78"/>
      <c r="F17" s="16"/>
      <c r="G17" s="75"/>
      <c r="H17" s="78" t="s">
        <v>769</v>
      </c>
      <c r="I17" s="78"/>
      <c r="J17" s="16"/>
      <c r="K17" s="75"/>
      <c r="L17" s="78" t="s">
        <v>768</v>
      </c>
      <c r="M17" s="78"/>
      <c r="N17" s="16"/>
      <c r="O17" s="75"/>
      <c r="P17" s="78" t="s">
        <v>769</v>
      </c>
      <c r="Q17" s="78"/>
      <c r="R17" s="16"/>
      <c r="S17" s="75"/>
      <c r="T17" s="78" t="s">
        <v>768</v>
      </c>
      <c r="U17" s="78"/>
      <c r="V17" s="16"/>
      <c r="W17" s="75"/>
      <c r="X17" s="78" t="s">
        <v>769</v>
      </c>
      <c r="Y17" s="78"/>
      <c r="Z17" s="29"/>
    </row>
    <row r="18" spans="1:26" x14ac:dyDescent="0.25">
      <c r="A18" s="12"/>
      <c r="B18" s="18"/>
      <c r="C18" s="14"/>
      <c r="D18" s="79" t="s">
        <v>325</v>
      </c>
      <c r="E18" s="79"/>
      <c r="F18" s="79"/>
      <c r="G18" s="79"/>
      <c r="H18" s="79"/>
      <c r="I18" s="79"/>
      <c r="J18" s="79"/>
      <c r="K18" s="79"/>
      <c r="L18" s="79"/>
      <c r="M18" s="79"/>
      <c r="N18" s="79"/>
      <c r="O18" s="79"/>
      <c r="P18" s="79"/>
      <c r="Q18" s="79"/>
      <c r="R18" s="79"/>
      <c r="S18" s="79"/>
      <c r="T18" s="79"/>
      <c r="U18" s="79"/>
      <c r="V18" s="79"/>
      <c r="W18" s="79"/>
      <c r="X18" s="79"/>
      <c r="Y18" s="79"/>
      <c r="Z18" s="17"/>
    </row>
    <row r="19" spans="1:26" x14ac:dyDescent="0.25">
      <c r="A19" s="12"/>
      <c r="B19" s="19" t="s">
        <v>770</v>
      </c>
      <c r="C19" s="46"/>
      <c r="D19" s="80"/>
      <c r="E19" s="80"/>
      <c r="F19" s="22"/>
      <c r="G19" s="46"/>
      <c r="H19" s="80"/>
      <c r="I19" s="80"/>
      <c r="J19" s="22"/>
      <c r="K19" s="46"/>
      <c r="L19" s="80"/>
      <c r="M19" s="80"/>
      <c r="N19" s="22"/>
      <c r="O19" s="46"/>
      <c r="P19" s="80"/>
      <c r="Q19" s="80"/>
      <c r="R19" s="22"/>
      <c r="S19" s="46"/>
      <c r="T19" s="80"/>
      <c r="U19" s="80"/>
      <c r="V19" s="22"/>
      <c r="W19" s="46"/>
      <c r="X19" s="80"/>
      <c r="Y19" s="80"/>
      <c r="Z19" s="22"/>
    </row>
    <row r="20" spans="1:26" x14ac:dyDescent="0.25">
      <c r="A20" s="12"/>
      <c r="B20" s="47" t="s">
        <v>771</v>
      </c>
      <c r="C20" s="18"/>
      <c r="D20" s="18" t="s">
        <v>259</v>
      </c>
      <c r="E20" s="25">
        <v>427612</v>
      </c>
      <c r="F20" s="17"/>
      <c r="G20" s="18"/>
      <c r="H20" s="18"/>
      <c r="I20" s="26">
        <v>14.54</v>
      </c>
      <c r="J20" s="17" t="s">
        <v>679</v>
      </c>
      <c r="K20" s="18"/>
      <c r="L20" s="18" t="s">
        <v>259</v>
      </c>
      <c r="M20" s="25">
        <v>235289</v>
      </c>
      <c r="N20" s="17"/>
      <c r="O20" s="18"/>
      <c r="P20" s="18"/>
      <c r="Q20" s="26">
        <v>8</v>
      </c>
      <c r="R20" s="17" t="s">
        <v>679</v>
      </c>
      <c r="S20" s="18"/>
      <c r="T20" s="18" t="s">
        <v>259</v>
      </c>
      <c r="U20" s="25">
        <v>294111</v>
      </c>
      <c r="V20" s="17"/>
      <c r="W20" s="18"/>
      <c r="X20" s="18"/>
      <c r="Y20" s="26">
        <v>10</v>
      </c>
      <c r="Z20" s="17" t="s">
        <v>679</v>
      </c>
    </row>
    <row r="21" spans="1:26" x14ac:dyDescent="0.25">
      <c r="A21" s="12"/>
      <c r="B21" s="48" t="s">
        <v>772</v>
      </c>
      <c r="C21" s="20"/>
      <c r="D21" s="20"/>
      <c r="E21" s="21">
        <v>391219</v>
      </c>
      <c r="F21" s="22"/>
      <c r="G21" s="20"/>
      <c r="H21" s="20"/>
      <c r="I21" s="23">
        <v>13.49</v>
      </c>
      <c r="J21" s="22" t="s">
        <v>679</v>
      </c>
      <c r="K21" s="20"/>
      <c r="L21" s="20"/>
      <c r="M21" s="21">
        <v>232036</v>
      </c>
      <c r="N21" s="22"/>
      <c r="O21" s="20"/>
      <c r="P21" s="20"/>
      <c r="Q21" s="23">
        <v>8</v>
      </c>
      <c r="R21" s="22" t="s">
        <v>679</v>
      </c>
      <c r="S21" s="20"/>
      <c r="T21" s="20"/>
      <c r="U21" s="21">
        <v>290045</v>
      </c>
      <c r="V21" s="22"/>
      <c r="W21" s="20"/>
      <c r="X21" s="20"/>
      <c r="Y21" s="23">
        <v>10</v>
      </c>
      <c r="Z21" s="22" t="s">
        <v>679</v>
      </c>
    </row>
    <row r="22" spans="1:26" x14ac:dyDescent="0.25">
      <c r="A22" s="12"/>
      <c r="B22" s="24" t="s">
        <v>773</v>
      </c>
      <c r="C22" s="14"/>
      <c r="D22" s="18"/>
      <c r="E22" s="26"/>
      <c r="F22" s="17"/>
      <c r="G22" s="14"/>
      <c r="H22" s="18"/>
      <c r="I22" s="26"/>
      <c r="J22" s="17"/>
      <c r="K22" s="14"/>
      <c r="L22" s="18"/>
      <c r="M22" s="26"/>
      <c r="N22" s="17"/>
      <c r="O22" s="14"/>
      <c r="P22" s="18"/>
      <c r="Q22" s="26"/>
      <c r="R22" s="17"/>
      <c r="S22" s="14"/>
      <c r="T22" s="18"/>
      <c r="U22" s="26"/>
      <c r="V22" s="17"/>
      <c r="W22" s="14"/>
      <c r="X22" s="18"/>
      <c r="Y22" s="26"/>
      <c r="Z22" s="17"/>
    </row>
    <row r="23" spans="1:26" x14ac:dyDescent="0.25">
      <c r="A23" s="12"/>
      <c r="B23" s="48" t="s">
        <v>771</v>
      </c>
      <c r="C23" s="20"/>
      <c r="D23" s="20"/>
      <c r="E23" s="21">
        <v>391121</v>
      </c>
      <c r="F23" s="22"/>
      <c r="G23" s="20"/>
      <c r="H23" s="20"/>
      <c r="I23" s="23">
        <v>13.3</v>
      </c>
      <c r="J23" s="22" t="s">
        <v>679</v>
      </c>
      <c r="K23" s="20"/>
      <c r="L23" s="20"/>
      <c r="M23" s="21">
        <v>117644</v>
      </c>
      <c r="N23" s="22"/>
      <c r="O23" s="20"/>
      <c r="P23" s="20"/>
      <c r="Q23" s="23">
        <v>4</v>
      </c>
      <c r="R23" s="22" t="s">
        <v>679</v>
      </c>
      <c r="S23" s="20"/>
      <c r="T23" s="20"/>
      <c r="U23" s="21">
        <v>176467</v>
      </c>
      <c r="V23" s="22"/>
      <c r="W23" s="20"/>
      <c r="X23" s="20"/>
      <c r="Y23" s="23">
        <v>6</v>
      </c>
      <c r="Z23" s="22" t="s">
        <v>679</v>
      </c>
    </row>
    <row r="24" spans="1:26" x14ac:dyDescent="0.25">
      <c r="A24" s="12"/>
      <c r="B24" s="47" t="s">
        <v>772</v>
      </c>
      <c r="C24" s="18"/>
      <c r="D24" s="18"/>
      <c r="E24" s="25">
        <v>349120</v>
      </c>
      <c r="F24" s="17"/>
      <c r="G24" s="18"/>
      <c r="H24" s="18"/>
      <c r="I24" s="26">
        <v>12.04</v>
      </c>
      <c r="J24" s="17" t="s">
        <v>679</v>
      </c>
      <c r="K24" s="18"/>
      <c r="L24" s="18"/>
      <c r="M24" s="25">
        <v>116018</v>
      </c>
      <c r="N24" s="17"/>
      <c r="O24" s="18"/>
      <c r="P24" s="18"/>
      <c r="Q24" s="26">
        <v>4</v>
      </c>
      <c r="R24" s="17" t="s">
        <v>679</v>
      </c>
      <c r="S24" s="18"/>
      <c r="T24" s="18"/>
      <c r="U24" s="25">
        <v>174027</v>
      </c>
      <c r="V24" s="17"/>
      <c r="W24" s="18"/>
      <c r="X24" s="18"/>
      <c r="Y24" s="26">
        <v>6</v>
      </c>
      <c r="Z24" s="17" t="s">
        <v>679</v>
      </c>
    </row>
    <row r="25" spans="1:26" x14ac:dyDescent="0.25">
      <c r="A25" s="12"/>
      <c r="B25" s="19" t="s">
        <v>774</v>
      </c>
      <c r="C25" s="46"/>
      <c r="D25" s="20"/>
      <c r="E25" s="23"/>
      <c r="F25" s="22"/>
      <c r="G25" s="46"/>
      <c r="H25" s="20"/>
      <c r="I25" s="23"/>
      <c r="J25" s="22"/>
      <c r="K25" s="46"/>
      <c r="L25" s="20"/>
      <c r="M25" s="23"/>
      <c r="N25" s="22"/>
      <c r="O25" s="46"/>
      <c r="P25" s="20"/>
      <c r="Q25" s="23"/>
      <c r="R25" s="22"/>
      <c r="S25" s="46"/>
      <c r="T25" s="20"/>
      <c r="U25" s="23"/>
      <c r="V25" s="22"/>
      <c r="W25" s="46"/>
      <c r="X25" s="20"/>
      <c r="Y25" s="23"/>
      <c r="Z25" s="22"/>
    </row>
    <row r="26" spans="1:26" x14ac:dyDescent="0.25">
      <c r="A26" s="12"/>
      <c r="B26" s="47" t="s">
        <v>771</v>
      </c>
      <c r="C26" s="18"/>
      <c r="D26" s="18"/>
      <c r="E26" s="25">
        <v>391121</v>
      </c>
      <c r="F26" s="17"/>
      <c r="G26" s="18"/>
      <c r="H26" s="18"/>
      <c r="I26" s="26">
        <v>7.95</v>
      </c>
      <c r="J26" s="17" t="s">
        <v>679</v>
      </c>
      <c r="K26" s="18"/>
      <c r="L26" s="18"/>
      <c r="M26" s="25">
        <v>196809</v>
      </c>
      <c r="N26" s="17"/>
      <c r="O26" s="18"/>
      <c r="P26" s="18"/>
      <c r="Q26" s="26">
        <v>4</v>
      </c>
      <c r="R26" s="17" t="s">
        <v>679</v>
      </c>
      <c r="S26" s="18"/>
      <c r="T26" s="18"/>
      <c r="U26" s="25">
        <v>246011</v>
      </c>
      <c r="V26" s="17"/>
      <c r="W26" s="18"/>
      <c r="X26" s="18"/>
      <c r="Y26" s="26">
        <v>5</v>
      </c>
      <c r="Z26" s="17" t="s">
        <v>679</v>
      </c>
    </row>
    <row r="27" spans="1:26" ht="15.75" thickBot="1" x14ac:dyDescent="0.3">
      <c r="A27" s="12"/>
      <c r="B27" s="48" t="s">
        <v>772</v>
      </c>
      <c r="C27" s="20"/>
      <c r="D27" s="31"/>
      <c r="E27" s="32">
        <v>349120</v>
      </c>
      <c r="F27" s="33"/>
      <c r="G27" s="31"/>
      <c r="H27" s="31"/>
      <c r="I27" s="34">
        <v>7.16</v>
      </c>
      <c r="J27" s="33" t="s">
        <v>679</v>
      </c>
      <c r="K27" s="31"/>
      <c r="L27" s="31"/>
      <c r="M27" s="32">
        <v>195149</v>
      </c>
      <c r="N27" s="33"/>
      <c r="O27" s="31"/>
      <c r="P27" s="31"/>
      <c r="Q27" s="34">
        <v>4</v>
      </c>
      <c r="R27" s="33" t="s">
        <v>679</v>
      </c>
      <c r="S27" s="31"/>
      <c r="T27" s="31"/>
      <c r="U27" s="32">
        <v>243936</v>
      </c>
      <c r="V27" s="33"/>
      <c r="W27" s="31"/>
      <c r="X27" s="31"/>
      <c r="Y27" s="34">
        <v>5</v>
      </c>
      <c r="Z27" s="33" t="s">
        <v>679</v>
      </c>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40"/>
      <c r="C29" s="35"/>
      <c r="D29" s="35"/>
      <c r="E29" s="35"/>
      <c r="F29" s="38"/>
      <c r="G29" s="35"/>
      <c r="H29" s="35"/>
      <c r="I29" s="35"/>
      <c r="J29" s="38"/>
      <c r="K29" s="35"/>
      <c r="L29" s="76" t="s">
        <v>761</v>
      </c>
      <c r="M29" s="76"/>
      <c r="N29" s="76"/>
      <c r="O29" s="76"/>
      <c r="P29" s="76"/>
      <c r="Q29" s="76"/>
      <c r="R29" s="38"/>
      <c r="S29" s="35"/>
      <c r="T29" s="76" t="s">
        <v>763</v>
      </c>
      <c r="U29" s="76"/>
      <c r="V29" s="76"/>
      <c r="W29" s="76"/>
      <c r="X29" s="76"/>
      <c r="Y29" s="76"/>
      <c r="Z29" s="38"/>
    </row>
    <row r="30" spans="1:26" x14ac:dyDescent="0.25">
      <c r="A30" s="12"/>
      <c r="B30" s="40"/>
      <c r="C30" s="35"/>
      <c r="D30" s="35"/>
      <c r="E30" s="35"/>
      <c r="F30" s="38"/>
      <c r="G30" s="35"/>
      <c r="H30" s="35"/>
      <c r="I30" s="35"/>
      <c r="J30" s="38"/>
      <c r="K30" s="35"/>
      <c r="L30" s="76" t="s">
        <v>762</v>
      </c>
      <c r="M30" s="76"/>
      <c r="N30" s="76"/>
      <c r="O30" s="76"/>
      <c r="P30" s="76"/>
      <c r="Q30" s="76"/>
      <c r="R30" s="38"/>
      <c r="S30" s="35"/>
      <c r="T30" s="76" t="s">
        <v>764</v>
      </c>
      <c r="U30" s="76"/>
      <c r="V30" s="76"/>
      <c r="W30" s="76"/>
      <c r="X30" s="76"/>
      <c r="Y30" s="76"/>
      <c r="Z30" s="38"/>
    </row>
    <row r="31" spans="1:26" x14ac:dyDescent="0.25">
      <c r="A31" s="12"/>
      <c r="B31" s="40"/>
      <c r="C31" s="35"/>
      <c r="D31" s="35"/>
      <c r="E31" s="35"/>
      <c r="F31" s="38"/>
      <c r="G31" s="35"/>
      <c r="H31" s="35"/>
      <c r="I31" s="35"/>
      <c r="J31" s="38"/>
      <c r="K31" s="35"/>
      <c r="L31" s="11"/>
      <c r="M31" s="11"/>
      <c r="N31" s="11"/>
      <c r="O31" s="11"/>
      <c r="P31" s="11"/>
      <c r="Q31" s="11"/>
      <c r="R31" s="38"/>
      <c r="S31" s="35"/>
      <c r="T31" s="76" t="s">
        <v>765</v>
      </c>
      <c r="U31" s="76"/>
      <c r="V31" s="76"/>
      <c r="W31" s="76"/>
      <c r="X31" s="76"/>
      <c r="Y31" s="76"/>
      <c r="Z31" s="38"/>
    </row>
    <row r="32" spans="1:26" x14ac:dyDescent="0.25">
      <c r="A32" s="12"/>
      <c r="B32" s="40"/>
      <c r="C32" s="35"/>
      <c r="D32" s="35"/>
      <c r="E32" s="35"/>
      <c r="F32" s="38"/>
      <c r="G32" s="35"/>
      <c r="H32" s="35"/>
      <c r="I32" s="35"/>
      <c r="J32" s="38"/>
      <c r="K32" s="35"/>
      <c r="L32" s="11"/>
      <c r="M32" s="11"/>
      <c r="N32" s="11"/>
      <c r="O32" s="11"/>
      <c r="P32" s="11"/>
      <c r="Q32" s="11"/>
      <c r="R32" s="38"/>
      <c r="S32" s="35"/>
      <c r="T32" s="76" t="s">
        <v>766</v>
      </c>
      <c r="U32" s="76"/>
      <c r="V32" s="76"/>
      <c r="W32" s="76"/>
      <c r="X32" s="76"/>
      <c r="Y32" s="76"/>
      <c r="Z32" s="38"/>
    </row>
    <row r="33" spans="1:26" ht="15.75" thickBot="1" x14ac:dyDescent="0.3">
      <c r="A33" s="12"/>
      <c r="B33" s="40"/>
      <c r="C33" s="35"/>
      <c r="D33" s="45"/>
      <c r="E33" s="45"/>
      <c r="F33" s="39"/>
      <c r="G33" s="45"/>
      <c r="H33" s="45"/>
      <c r="I33" s="45"/>
      <c r="J33" s="39"/>
      <c r="K33" s="45"/>
      <c r="L33" s="104"/>
      <c r="M33" s="104"/>
      <c r="N33" s="104"/>
      <c r="O33" s="104"/>
      <c r="P33" s="104"/>
      <c r="Q33" s="104"/>
      <c r="R33" s="39"/>
      <c r="S33" s="45"/>
      <c r="T33" s="77" t="s">
        <v>767</v>
      </c>
      <c r="U33" s="77"/>
      <c r="V33" s="77"/>
      <c r="W33" s="77"/>
      <c r="X33" s="77"/>
      <c r="Y33" s="77"/>
      <c r="Z33" s="39"/>
    </row>
    <row r="34" spans="1:26" ht="15.75" thickBot="1" x14ac:dyDescent="0.3">
      <c r="A34" s="12"/>
      <c r="B34" s="18" t="s">
        <v>288</v>
      </c>
      <c r="C34" s="74"/>
      <c r="D34" s="78" t="s">
        <v>768</v>
      </c>
      <c r="E34" s="78"/>
      <c r="F34" s="29"/>
      <c r="G34" s="75"/>
      <c r="H34" s="78" t="s">
        <v>769</v>
      </c>
      <c r="I34" s="78"/>
      <c r="J34" s="29"/>
      <c r="K34" s="75"/>
      <c r="L34" s="78" t="s">
        <v>768</v>
      </c>
      <c r="M34" s="78"/>
      <c r="N34" s="29"/>
      <c r="O34" s="75"/>
      <c r="P34" s="78" t="s">
        <v>769</v>
      </c>
      <c r="Q34" s="78"/>
      <c r="R34" s="29"/>
      <c r="S34" s="75"/>
      <c r="T34" s="78" t="s">
        <v>768</v>
      </c>
      <c r="U34" s="78"/>
      <c r="V34" s="29"/>
      <c r="W34" s="75"/>
      <c r="X34" s="78" t="s">
        <v>769</v>
      </c>
      <c r="Y34" s="78"/>
      <c r="Z34" s="29"/>
    </row>
    <row r="35" spans="1:26" x14ac:dyDescent="0.25">
      <c r="A35" s="12"/>
      <c r="B35" s="18"/>
      <c r="C35" s="14"/>
      <c r="D35" s="79" t="s">
        <v>325</v>
      </c>
      <c r="E35" s="79"/>
      <c r="F35" s="79"/>
      <c r="G35" s="79"/>
      <c r="H35" s="79"/>
      <c r="I35" s="79"/>
      <c r="J35" s="79"/>
      <c r="K35" s="79"/>
      <c r="L35" s="79"/>
      <c r="M35" s="79"/>
      <c r="N35" s="79"/>
      <c r="O35" s="79"/>
      <c r="P35" s="79"/>
      <c r="Q35" s="79"/>
      <c r="R35" s="79"/>
      <c r="S35" s="79"/>
      <c r="T35" s="79"/>
      <c r="U35" s="79"/>
      <c r="V35" s="79"/>
      <c r="W35" s="79"/>
      <c r="X35" s="79"/>
      <c r="Y35" s="79"/>
      <c r="Z35" s="17"/>
    </row>
    <row r="36" spans="1:26" x14ac:dyDescent="0.25">
      <c r="A36" s="12"/>
      <c r="B36" s="19" t="s">
        <v>770</v>
      </c>
      <c r="C36" s="46"/>
      <c r="D36" s="80"/>
      <c r="E36" s="80"/>
      <c r="F36" s="22"/>
      <c r="G36" s="46"/>
      <c r="H36" s="80"/>
      <c r="I36" s="80"/>
      <c r="J36" s="22"/>
      <c r="K36" s="46"/>
      <c r="L36" s="80"/>
      <c r="M36" s="80"/>
      <c r="N36" s="22"/>
      <c r="O36" s="46"/>
      <c r="P36" s="80"/>
      <c r="Q36" s="80"/>
      <c r="R36" s="22"/>
      <c r="S36" s="46"/>
      <c r="T36" s="80"/>
      <c r="U36" s="80"/>
      <c r="V36" s="22"/>
      <c r="W36" s="46"/>
      <c r="X36" s="80"/>
      <c r="Y36" s="80"/>
      <c r="Z36" s="22"/>
    </row>
    <row r="37" spans="1:26" x14ac:dyDescent="0.25">
      <c r="A37" s="12"/>
      <c r="B37" s="47" t="s">
        <v>771</v>
      </c>
      <c r="C37" s="18"/>
      <c r="D37" s="18" t="s">
        <v>259</v>
      </c>
      <c r="E37" s="25">
        <v>446331</v>
      </c>
      <c r="F37" s="17"/>
      <c r="G37" s="18"/>
      <c r="H37" s="18"/>
      <c r="I37" s="26">
        <v>16.18</v>
      </c>
      <c r="J37" s="17" t="s">
        <v>679</v>
      </c>
      <c r="K37" s="18"/>
      <c r="L37" s="18" t="s">
        <v>259</v>
      </c>
      <c r="M37" s="25">
        <v>220745</v>
      </c>
      <c r="N37" s="17"/>
      <c r="O37" s="18"/>
      <c r="P37" s="18"/>
      <c r="Q37" s="26">
        <v>8</v>
      </c>
      <c r="R37" s="17" t="s">
        <v>679</v>
      </c>
      <c r="S37" s="18"/>
      <c r="T37" s="18" t="s">
        <v>259</v>
      </c>
      <c r="U37" s="25">
        <v>275931</v>
      </c>
      <c r="V37" s="17"/>
      <c r="W37" s="18"/>
      <c r="X37" s="18"/>
      <c r="Y37" s="26">
        <v>10</v>
      </c>
      <c r="Z37" s="17" t="s">
        <v>679</v>
      </c>
    </row>
    <row r="38" spans="1:26" x14ac:dyDescent="0.25">
      <c r="A38" s="12"/>
      <c r="B38" s="48" t="s">
        <v>772</v>
      </c>
      <c r="C38" s="20"/>
      <c r="D38" s="20"/>
      <c r="E38" s="21">
        <v>406418</v>
      </c>
      <c r="F38" s="22"/>
      <c r="G38" s="20"/>
      <c r="H38" s="20"/>
      <c r="I38" s="23">
        <v>14.93</v>
      </c>
      <c r="J38" s="22" t="s">
        <v>679</v>
      </c>
      <c r="K38" s="20"/>
      <c r="L38" s="20"/>
      <c r="M38" s="21">
        <v>217730</v>
      </c>
      <c r="N38" s="22"/>
      <c r="O38" s="20"/>
      <c r="P38" s="20"/>
      <c r="Q38" s="23">
        <v>8</v>
      </c>
      <c r="R38" s="22" t="s">
        <v>679</v>
      </c>
      <c r="S38" s="20"/>
      <c r="T38" s="20"/>
      <c r="U38" s="21">
        <v>272162</v>
      </c>
      <c r="V38" s="22"/>
      <c r="W38" s="20"/>
      <c r="X38" s="20"/>
      <c r="Y38" s="23">
        <v>10</v>
      </c>
      <c r="Z38" s="22" t="s">
        <v>679</v>
      </c>
    </row>
    <row r="39" spans="1:26" x14ac:dyDescent="0.25">
      <c r="A39" s="12"/>
      <c r="B39" s="24" t="s">
        <v>773</v>
      </c>
      <c r="C39" s="14"/>
      <c r="D39" s="18"/>
      <c r="E39" s="26"/>
      <c r="F39" s="17"/>
      <c r="G39" s="14"/>
      <c r="H39" s="18"/>
      <c r="I39" s="26"/>
      <c r="J39" s="17"/>
      <c r="K39" s="14"/>
      <c r="L39" s="18"/>
      <c r="M39" s="26"/>
      <c r="N39" s="17"/>
      <c r="O39" s="14"/>
      <c r="P39" s="18"/>
      <c r="Q39" s="26"/>
      <c r="R39" s="17"/>
      <c r="S39" s="14"/>
      <c r="T39" s="18"/>
      <c r="U39" s="26"/>
      <c r="V39" s="17"/>
      <c r="W39" s="14"/>
      <c r="X39" s="18"/>
      <c r="Y39" s="26"/>
      <c r="Z39" s="17"/>
    </row>
    <row r="40" spans="1:26" x14ac:dyDescent="0.25">
      <c r="A40" s="12"/>
      <c r="B40" s="48" t="s">
        <v>771</v>
      </c>
      <c r="C40" s="20"/>
      <c r="D40" s="20"/>
      <c r="E40" s="21">
        <v>405798</v>
      </c>
      <c r="F40" s="22"/>
      <c r="G40" s="20"/>
      <c r="H40" s="20"/>
      <c r="I40" s="23">
        <v>14.71</v>
      </c>
      <c r="J40" s="22" t="s">
        <v>679</v>
      </c>
      <c r="K40" s="20"/>
      <c r="L40" s="20"/>
      <c r="M40" s="21">
        <v>110372</v>
      </c>
      <c r="N40" s="22"/>
      <c r="O40" s="20"/>
      <c r="P40" s="20"/>
      <c r="Q40" s="23">
        <v>4</v>
      </c>
      <c r="R40" s="22" t="s">
        <v>679</v>
      </c>
      <c r="S40" s="20"/>
      <c r="T40" s="20"/>
      <c r="U40" s="21">
        <v>165559</v>
      </c>
      <c r="V40" s="22"/>
      <c r="W40" s="20"/>
      <c r="X40" s="20"/>
      <c r="Y40" s="23">
        <v>6</v>
      </c>
      <c r="Z40" s="22" t="s">
        <v>679</v>
      </c>
    </row>
    <row r="41" spans="1:26" x14ac:dyDescent="0.25">
      <c r="A41" s="12"/>
      <c r="B41" s="47" t="s">
        <v>772</v>
      </c>
      <c r="C41" s="18"/>
      <c r="D41" s="18"/>
      <c r="E41" s="25">
        <v>360809</v>
      </c>
      <c r="F41" s="17"/>
      <c r="G41" s="18"/>
      <c r="H41" s="18"/>
      <c r="I41" s="26">
        <v>13.26</v>
      </c>
      <c r="J41" s="17" t="s">
        <v>679</v>
      </c>
      <c r="K41" s="18"/>
      <c r="L41" s="18"/>
      <c r="M41" s="25">
        <v>108865</v>
      </c>
      <c r="N41" s="17"/>
      <c r="O41" s="18"/>
      <c r="P41" s="18"/>
      <c r="Q41" s="26">
        <v>4</v>
      </c>
      <c r="R41" s="17" t="s">
        <v>679</v>
      </c>
      <c r="S41" s="18"/>
      <c r="T41" s="18"/>
      <c r="U41" s="25">
        <v>163297</v>
      </c>
      <c r="V41" s="17"/>
      <c r="W41" s="18"/>
      <c r="X41" s="18"/>
      <c r="Y41" s="26">
        <v>6</v>
      </c>
      <c r="Z41" s="17" t="s">
        <v>679</v>
      </c>
    </row>
    <row r="42" spans="1:26" x14ac:dyDescent="0.25">
      <c r="A42" s="12"/>
      <c r="B42" s="19" t="s">
        <v>774</v>
      </c>
      <c r="C42" s="46"/>
      <c r="D42" s="20"/>
      <c r="E42" s="23"/>
      <c r="F42" s="22"/>
      <c r="G42" s="46"/>
      <c r="H42" s="20"/>
      <c r="I42" s="23"/>
      <c r="J42" s="22"/>
      <c r="K42" s="46"/>
      <c r="L42" s="20"/>
      <c r="M42" s="23"/>
      <c r="N42" s="22"/>
      <c r="O42" s="46"/>
      <c r="P42" s="20"/>
      <c r="Q42" s="23"/>
      <c r="R42" s="22"/>
      <c r="S42" s="46"/>
      <c r="T42" s="20"/>
      <c r="U42" s="23"/>
      <c r="V42" s="22"/>
      <c r="W42" s="46"/>
      <c r="X42" s="20"/>
      <c r="Y42" s="23"/>
      <c r="Z42" s="22"/>
    </row>
    <row r="43" spans="1:26" x14ac:dyDescent="0.25">
      <c r="A43" s="12"/>
      <c r="B43" s="47" t="s">
        <v>771</v>
      </c>
      <c r="C43" s="18"/>
      <c r="D43" s="18"/>
      <c r="E43" s="25">
        <v>405798</v>
      </c>
      <c r="F43" s="17"/>
      <c r="G43" s="18"/>
      <c r="H43" s="18"/>
      <c r="I43" s="26">
        <v>8.5500000000000007</v>
      </c>
      <c r="J43" s="17" t="s">
        <v>679</v>
      </c>
      <c r="K43" s="18"/>
      <c r="L43" s="18"/>
      <c r="M43" s="25">
        <v>189762</v>
      </c>
      <c r="N43" s="17"/>
      <c r="O43" s="18"/>
      <c r="P43" s="18"/>
      <c r="Q43" s="26">
        <v>4</v>
      </c>
      <c r="R43" s="17" t="s">
        <v>679</v>
      </c>
      <c r="S43" s="18"/>
      <c r="T43" s="18"/>
      <c r="U43" s="25">
        <v>237203</v>
      </c>
      <c r="V43" s="17"/>
      <c r="W43" s="18"/>
      <c r="X43" s="18"/>
      <c r="Y43" s="26">
        <v>5</v>
      </c>
      <c r="Z43" s="17" t="s">
        <v>679</v>
      </c>
    </row>
    <row r="44" spans="1:26" ht="15.75" thickBot="1" x14ac:dyDescent="0.3">
      <c r="A44" s="12"/>
      <c r="B44" s="48" t="s">
        <v>772</v>
      </c>
      <c r="C44" s="20"/>
      <c r="D44" s="31"/>
      <c r="E44" s="32">
        <v>360809</v>
      </c>
      <c r="F44" s="33"/>
      <c r="G44" s="31"/>
      <c r="H44" s="31"/>
      <c r="I44" s="34">
        <v>7.67</v>
      </c>
      <c r="J44" s="33" t="s">
        <v>679</v>
      </c>
      <c r="K44" s="31"/>
      <c r="L44" s="31"/>
      <c r="M44" s="32">
        <v>188109</v>
      </c>
      <c r="N44" s="33"/>
      <c r="O44" s="31"/>
      <c r="P44" s="31"/>
      <c r="Q44" s="34">
        <v>4</v>
      </c>
      <c r="R44" s="33" t="s">
        <v>679</v>
      </c>
      <c r="S44" s="31"/>
      <c r="T44" s="31"/>
      <c r="U44" s="32">
        <v>235137</v>
      </c>
      <c r="V44" s="33"/>
      <c r="W44" s="31"/>
      <c r="X44" s="31"/>
      <c r="Y44" s="34">
        <v>5</v>
      </c>
      <c r="Z44" s="33" t="s">
        <v>679</v>
      </c>
    </row>
    <row r="45" spans="1:26" ht="15.75" thickTop="1"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51" x14ac:dyDescent="0.25">
      <c r="A46" s="12"/>
      <c r="B46" s="102" t="s">
        <v>775</v>
      </c>
      <c r="C46" s="102" t="s">
        <v>776</v>
      </c>
    </row>
    <row r="47" spans="1:26"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35" t="s">
        <v>777</v>
      </c>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sheetData>
  <mergeCells count="87">
    <mergeCell ref="B48:Z48"/>
    <mergeCell ref="B49:Z49"/>
    <mergeCell ref="B50:Z50"/>
    <mergeCell ref="B9:Z9"/>
    <mergeCell ref="B10:Z10"/>
    <mergeCell ref="B11:Z11"/>
    <mergeCell ref="B28:Z28"/>
    <mergeCell ref="B45:Z45"/>
    <mergeCell ref="B47:Z47"/>
    <mergeCell ref="A1:A2"/>
    <mergeCell ref="B1:Z1"/>
    <mergeCell ref="B2:Z2"/>
    <mergeCell ref="B3:Z3"/>
    <mergeCell ref="A4:A50"/>
    <mergeCell ref="B4:Z4"/>
    <mergeCell ref="B5:Z5"/>
    <mergeCell ref="B6:Z6"/>
    <mergeCell ref="B7:Z7"/>
    <mergeCell ref="B8:Z8"/>
    <mergeCell ref="D35:Y35"/>
    <mergeCell ref="D36:E36"/>
    <mergeCell ref="H36:I36"/>
    <mergeCell ref="L36:M36"/>
    <mergeCell ref="P36:Q36"/>
    <mergeCell ref="T36:U36"/>
    <mergeCell ref="X36:Y36"/>
    <mergeCell ref="Z29:Z33"/>
    <mergeCell ref="D34:E34"/>
    <mergeCell ref="H34:I34"/>
    <mergeCell ref="L34:M34"/>
    <mergeCell ref="P34:Q34"/>
    <mergeCell ref="T34:U34"/>
    <mergeCell ref="X34:Y34"/>
    <mergeCell ref="R29:R33"/>
    <mergeCell ref="S29:S33"/>
    <mergeCell ref="T29:Y29"/>
    <mergeCell ref="T30:Y30"/>
    <mergeCell ref="T31:Y31"/>
    <mergeCell ref="T32:Y32"/>
    <mergeCell ref="T33:Y33"/>
    <mergeCell ref="J29:J33"/>
    <mergeCell ref="K29:K33"/>
    <mergeCell ref="L29:Q29"/>
    <mergeCell ref="L30:Q30"/>
    <mergeCell ref="L31:Q31"/>
    <mergeCell ref="L32:Q32"/>
    <mergeCell ref="L33:Q33"/>
    <mergeCell ref="B29:B33"/>
    <mergeCell ref="C29:C33"/>
    <mergeCell ref="D29:E33"/>
    <mergeCell ref="F29:F33"/>
    <mergeCell ref="G29:G33"/>
    <mergeCell ref="H29:I33"/>
    <mergeCell ref="D18:Y18"/>
    <mergeCell ref="D19:E19"/>
    <mergeCell ref="H19:I19"/>
    <mergeCell ref="L19:M19"/>
    <mergeCell ref="P19:Q19"/>
    <mergeCell ref="T19:U19"/>
    <mergeCell ref="X19:Y19"/>
    <mergeCell ref="Z12:Z16"/>
    <mergeCell ref="D17:E17"/>
    <mergeCell ref="H17:I17"/>
    <mergeCell ref="L17:M17"/>
    <mergeCell ref="P17:Q17"/>
    <mergeCell ref="T17:U17"/>
    <mergeCell ref="X17:Y17"/>
    <mergeCell ref="R12:R16"/>
    <mergeCell ref="S12:S16"/>
    <mergeCell ref="T12:Y12"/>
    <mergeCell ref="T13:Y13"/>
    <mergeCell ref="T14:Y14"/>
    <mergeCell ref="T15:Y15"/>
    <mergeCell ref="T16:Y16"/>
    <mergeCell ref="J12:J16"/>
    <mergeCell ref="K12:K16"/>
    <mergeCell ref="L12:Q12"/>
    <mergeCell ref="L13:Q13"/>
    <mergeCell ref="L14:Q14"/>
    <mergeCell ref="L15:Q15"/>
    <mergeCell ref="L16:Q16"/>
    <mergeCell ref="B12:B16"/>
    <mergeCell ref="C12:C16"/>
    <mergeCell ref="D12:E16"/>
    <mergeCell ref="F12:F16"/>
    <mergeCell ref="G12:G16"/>
    <mergeCell ref="H12: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5703125" customWidth="1"/>
    <col min="5" max="5" width="25.7109375" customWidth="1"/>
    <col min="6" max="6" width="6.42578125" customWidth="1"/>
    <col min="7" max="7" width="36.5703125" customWidth="1"/>
    <col min="8" max="8" width="7.5703125" customWidth="1"/>
    <col min="9" max="9" width="25.7109375" customWidth="1"/>
    <col min="10" max="10" width="6.42578125" customWidth="1"/>
    <col min="11" max="11" width="36.5703125" customWidth="1"/>
    <col min="12" max="12" width="7.5703125" customWidth="1"/>
    <col min="13" max="13" width="25.7109375" customWidth="1"/>
    <col min="14" max="14" width="6.42578125" customWidth="1"/>
  </cols>
  <sheetData>
    <row r="1" spans="1:14" ht="15" customHeight="1" x14ac:dyDescent="0.25">
      <c r="A1" s="8" t="s">
        <v>7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11"/>
      <c r="C3" s="11"/>
      <c r="D3" s="11"/>
      <c r="E3" s="11"/>
      <c r="F3" s="11"/>
      <c r="G3" s="11"/>
      <c r="H3" s="11"/>
      <c r="I3" s="11"/>
      <c r="J3" s="11"/>
      <c r="K3" s="11"/>
      <c r="L3" s="11"/>
      <c r="M3" s="11"/>
      <c r="N3" s="11"/>
    </row>
    <row r="4" spans="1:14" x14ac:dyDescent="0.25">
      <c r="A4" s="12" t="s">
        <v>780</v>
      </c>
      <c r="B4" s="52" t="s">
        <v>781</v>
      </c>
      <c r="C4" s="52"/>
      <c r="D4" s="52"/>
      <c r="E4" s="52"/>
      <c r="F4" s="52"/>
      <c r="G4" s="52"/>
      <c r="H4" s="52"/>
      <c r="I4" s="52"/>
      <c r="J4" s="52"/>
      <c r="K4" s="52"/>
      <c r="L4" s="52"/>
      <c r="M4" s="52"/>
      <c r="N4" s="52"/>
    </row>
    <row r="5" spans="1:14" x14ac:dyDescent="0.25">
      <c r="A5" s="12"/>
      <c r="B5" s="11"/>
      <c r="C5" s="11"/>
      <c r="D5" s="11"/>
      <c r="E5" s="11"/>
      <c r="F5" s="11"/>
      <c r="G5" s="11"/>
      <c r="H5" s="11"/>
      <c r="I5" s="11"/>
      <c r="J5" s="11"/>
      <c r="K5" s="11"/>
      <c r="L5" s="11"/>
      <c r="M5" s="11"/>
      <c r="N5" s="11"/>
    </row>
    <row r="6" spans="1:14" ht="25.5" customHeight="1" x14ac:dyDescent="0.25">
      <c r="A6" s="12"/>
      <c r="B6" s="35" t="s">
        <v>782</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35" t="s">
        <v>783</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15.75" thickBot="1" x14ac:dyDescent="0.3">
      <c r="A10" s="12"/>
      <c r="B10" s="14"/>
      <c r="C10" s="14"/>
      <c r="D10" s="77" t="s">
        <v>599</v>
      </c>
      <c r="E10" s="77"/>
      <c r="F10" s="77"/>
      <c r="G10" s="77"/>
      <c r="H10" s="77"/>
      <c r="I10" s="77"/>
      <c r="J10" s="29"/>
    </row>
    <row r="11" spans="1:14" ht="15.75" thickBot="1" x14ac:dyDescent="0.3">
      <c r="A11" s="12"/>
      <c r="B11" s="18"/>
      <c r="C11" s="74"/>
      <c r="D11" s="78">
        <v>2014</v>
      </c>
      <c r="E11" s="78"/>
      <c r="F11" s="29"/>
      <c r="G11" s="75"/>
      <c r="H11" s="78">
        <v>2013</v>
      </c>
      <c r="I11" s="78"/>
      <c r="J11" s="29"/>
    </row>
    <row r="12" spans="1:14" x14ac:dyDescent="0.25">
      <c r="A12" s="12"/>
      <c r="B12" s="14"/>
      <c r="C12" s="14"/>
      <c r="D12" s="79" t="s">
        <v>257</v>
      </c>
      <c r="E12" s="79"/>
      <c r="F12" s="79"/>
      <c r="G12" s="79"/>
      <c r="H12" s="79"/>
      <c r="I12" s="79"/>
      <c r="J12" s="17"/>
    </row>
    <row r="13" spans="1:14" x14ac:dyDescent="0.25">
      <c r="A13" s="12"/>
      <c r="B13" s="20" t="s">
        <v>784</v>
      </c>
      <c r="C13" s="46"/>
      <c r="D13" s="80"/>
      <c r="E13" s="80"/>
      <c r="F13" s="22"/>
      <c r="G13" s="46"/>
      <c r="H13" s="80"/>
      <c r="I13" s="80"/>
      <c r="J13" s="22"/>
    </row>
    <row r="14" spans="1:14" x14ac:dyDescent="0.25">
      <c r="A14" s="12"/>
      <c r="B14" s="24" t="s">
        <v>785</v>
      </c>
      <c r="C14" s="18"/>
      <c r="D14" s="18" t="s">
        <v>259</v>
      </c>
      <c r="E14" s="25">
        <v>14220</v>
      </c>
      <c r="F14" s="17"/>
      <c r="G14" s="18"/>
      <c r="H14" s="18" t="s">
        <v>259</v>
      </c>
      <c r="I14" s="25">
        <v>14309</v>
      </c>
      <c r="J14" s="17"/>
    </row>
    <row r="15" spans="1:14" x14ac:dyDescent="0.25">
      <c r="A15" s="12"/>
      <c r="B15" s="19" t="s">
        <v>786</v>
      </c>
      <c r="C15" s="20"/>
      <c r="D15" s="20"/>
      <c r="E15" s="21">
        <v>2867</v>
      </c>
      <c r="F15" s="22"/>
      <c r="G15" s="20"/>
      <c r="H15" s="20"/>
      <c r="I15" s="21">
        <v>3249</v>
      </c>
      <c r="J15" s="22"/>
    </row>
    <row r="16" spans="1:14" x14ac:dyDescent="0.25">
      <c r="A16" s="12"/>
      <c r="B16" s="24" t="s">
        <v>53</v>
      </c>
      <c r="C16" s="18"/>
      <c r="D16" s="18"/>
      <c r="E16" s="25">
        <v>7839</v>
      </c>
      <c r="F16" s="17"/>
      <c r="G16" s="18"/>
      <c r="H16" s="18"/>
      <c r="I16" s="25">
        <v>7991</v>
      </c>
      <c r="J16" s="17"/>
    </row>
    <row r="17" spans="1:10" x14ac:dyDescent="0.25">
      <c r="A17" s="12"/>
      <c r="B17" s="19" t="s">
        <v>787</v>
      </c>
      <c r="C17" s="20"/>
      <c r="D17" s="20"/>
      <c r="E17" s="21">
        <v>1041</v>
      </c>
      <c r="F17" s="22"/>
      <c r="G17" s="20"/>
      <c r="H17" s="20"/>
      <c r="I17" s="21">
        <v>2095</v>
      </c>
      <c r="J17" s="22"/>
    </row>
    <row r="18" spans="1:10" x14ac:dyDescent="0.25">
      <c r="A18" s="12"/>
      <c r="B18" s="24" t="s">
        <v>788</v>
      </c>
      <c r="C18" s="18"/>
      <c r="D18" s="18"/>
      <c r="E18" s="25">
        <v>6389</v>
      </c>
      <c r="F18" s="17"/>
      <c r="G18" s="18"/>
      <c r="H18" s="18"/>
      <c r="I18" s="25">
        <v>5294</v>
      </c>
      <c r="J18" s="17"/>
    </row>
    <row r="19" spans="1:10" x14ac:dyDescent="0.25">
      <c r="A19" s="12"/>
      <c r="B19" s="19" t="s">
        <v>789</v>
      </c>
      <c r="C19" s="20"/>
      <c r="D19" s="20"/>
      <c r="E19" s="21">
        <v>1097</v>
      </c>
      <c r="F19" s="22"/>
      <c r="G19" s="20"/>
      <c r="H19" s="20"/>
      <c r="I19" s="21">
        <v>1059</v>
      </c>
      <c r="J19" s="22"/>
    </row>
    <row r="20" spans="1:10" x14ac:dyDescent="0.25">
      <c r="A20" s="12"/>
      <c r="B20" s="47" t="s">
        <v>790</v>
      </c>
      <c r="C20" s="18"/>
      <c r="D20" s="18"/>
      <c r="E20" s="25">
        <v>4692</v>
      </c>
      <c r="F20" s="17"/>
      <c r="G20" s="18"/>
      <c r="H20" s="18"/>
      <c r="I20" s="25">
        <v>5321</v>
      </c>
      <c r="J20" s="17"/>
    </row>
    <row r="21" spans="1:10" x14ac:dyDescent="0.25">
      <c r="A21" s="12"/>
      <c r="B21" s="48" t="s">
        <v>791</v>
      </c>
      <c r="C21" s="20"/>
      <c r="D21" s="20"/>
      <c r="E21" s="21">
        <v>1706</v>
      </c>
      <c r="F21" s="22"/>
      <c r="G21" s="20"/>
      <c r="H21" s="20"/>
      <c r="I21" s="21">
        <v>1554</v>
      </c>
      <c r="J21" s="22"/>
    </row>
    <row r="22" spans="1:10" x14ac:dyDescent="0.25">
      <c r="A22" s="12"/>
      <c r="B22" s="47" t="s">
        <v>624</v>
      </c>
      <c r="C22" s="18"/>
      <c r="D22" s="18"/>
      <c r="E22" s="25">
        <v>1332</v>
      </c>
      <c r="F22" s="17"/>
      <c r="G22" s="18"/>
      <c r="H22" s="18"/>
      <c r="I22" s="25">
        <v>1299</v>
      </c>
      <c r="J22" s="17"/>
    </row>
    <row r="23" spans="1:10" x14ac:dyDescent="0.25">
      <c r="A23" s="12"/>
      <c r="B23" s="48" t="s">
        <v>792</v>
      </c>
      <c r="C23" s="20"/>
      <c r="D23" s="20"/>
      <c r="E23" s="21">
        <v>18941</v>
      </c>
      <c r="F23" s="22"/>
      <c r="G23" s="20"/>
      <c r="H23" s="20"/>
      <c r="I23" s="21">
        <v>20793</v>
      </c>
      <c r="J23" s="22"/>
    </row>
    <row r="24" spans="1:10" x14ac:dyDescent="0.25">
      <c r="A24" s="12"/>
      <c r="B24" s="47" t="s">
        <v>793</v>
      </c>
      <c r="C24" s="18"/>
      <c r="D24" s="18"/>
      <c r="E24" s="26">
        <v>84</v>
      </c>
      <c r="F24" s="17"/>
      <c r="G24" s="18"/>
      <c r="H24" s="18"/>
      <c r="I24" s="26">
        <v>123</v>
      </c>
      <c r="J24" s="17"/>
    </row>
    <row r="25" spans="1:10" x14ac:dyDescent="0.25">
      <c r="A25" s="12"/>
      <c r="B25" s="48" t="s">
        <v>794</v>
      </c>
      <c r="C25" s="20"/>
      <c r="D25" s="20"/>
      <c r="E25" s="23">
        <v>538</v>
      </c>
      <c r="F25" s="22"/>
      <c r="G25" s="20"/>
      <c r="H25" s="20"/>
      <c r="I25" s="23">
        <v>690</v>
      </c>
      <c r="J25" s="22"/>
    </row>
    <row r="26" spans="1:10" ht="15.75" thickBot="1" x14ac:dyDescent="0.3">
      <c r="A26" s="12"/>
      <c r="B26" s="47" t="s">
        <v>85</v>
      </c>
      <c r="C26" s="18"/>
      <c r="D26" s="27"/>
      <c r="E26" s="30">
        <v>730</v>
      </c>
      <c r="F26" s="29"/>
      <c r="G26" s="27"/>
      <c r="H26" s="27"/>
      <c r="I26" s="30">
        <v>654</v>
      </c>
      <c r="J26" s="29"/>
    </row>
    <row r="27" spans="1:10" x14ac:dyDescent="0.25">
      <c r="A27" s="12"/>
      <c r="B27" s="73" t="s">
        <v>795</v>
      </c>
      <c r="C27" s="20"/>
      <c r="D27" s="20"/>
      <c r="E27" s="21">
        <v>61476</v>
      </c>
      <c r="F27" s="22"/>
      <c r="G27" s="20"/>
      <c r="H27" s="20"/>
      <c r="I27" s="21">
        <v>64431</v>
      </c>
      <c r="J27" s="22"/>
    </row>
    <row r="28" spans="1:10" ht="15.75" thickBot="1" x14ac:dyDescent="0.3">
      <c r="A28" s="12"/>
      <c r="B28" s="24" t="s">
        <v>796</v>
      </c>
      <c r="C28" s="18"/>
      <c r="D28" s="27"/>
      <c r="E28" s="30" t="s">
        <v>260</v>
      </c>
      <c r="F28" s="29"/>
      <c r="G28" s="27"/>
      <c r="H28" s="27"/>
      <c r="I28" s="30" t="s">
        <v>260</v>
      </c>
      <c r="J28" s="29"/>
    </row>
    <row r="29" spans="1:10" ht="15.75" thickBot="1" x14ac:dyDescent="0.3">
      <c r="A29" s="12"/>
      <c r="B29" s="48" t="s">
        <v>797</v>
      </c>
      <c r="C29" s="20"/>
      <c r="D29" s="49"/>
      <c r="E29" s="50">
        <v>61476</v>
      </c>
      <c r="F29" s="51"/>
      <c r="G29" s="49"/>
      <c r="H29" s="49"/>
      <c r="I29" s="50">
        <v>64431</v>
      </c>
      <c r="J29" s="51"/>
    </row>
    <row r="30" spans="1:10" x14ac:dyDescent="0.25">
      <c r="A30" s="12"/>
      <c r="B30" s="24" t="s">
        <v>798</v>
      </c>
      <c r="C30" s="14"/>
      <c r="D30" s="18"/>
      <c r="E30" s="26"/>
      <c r="F30" s="17"/>
      <c r="G30" s="14"/>
      <c r="H30" s="18"/>
      <c r="I30" s="26"/>
      <c r="J30" s="17"/>
    </row>
    <row r="31" spans="1:10" x14ac:dyDescent="0.25">
      <c r="A31" s="12"/>
      <c r="B31" s="48" t="s">
        <v>799</v>
      </c>
      <c r="C31" s="20"/>
      <c r="D31" s="20"/>
      <c r="E31" s="23">
        <v>461</v>
      </c>
      <c r="F31" s="22"/>
      <c r="G31" s="20"/>
      <c r="H31" s="20"/>
      <c r="I31" s="23">
        <v>383</v>
      </c>
      <c r="J31" s="22"/>
    </row>
    <row r="32" spans="1:10" x14ac:dyDescent="0.25">
      <c r="A32" s="12"/>
      <c r="B32" s="47" t="s">
        <v>800</v>
      </c>
      <c r="C32" s="18"/>
      <c r="D32" s="18"/>
      <c r="E32" s="25">
        <v>5770</v>
      </c>
      <c r="F32" s="17"/>
      <c r="G32" s="18"/>
      <c r="H32" s="18"/>
      <c r="I32" s="25">
        <v>7408</v>
      </c>
      <c r="J32" s="17"/>
    </row>
    <row r="33" spans="1:14" x14ac:dyDescent="0.25">
      <c r="A33" s="12"/>
      <c r="B33" s="48" t="s">
        <v>801</v>
      </c>
      <c r="C33" s="20"/>
      <c r="D33" s="20"/>
      <c r="E33" s="21">
        <v>3919</v>
      </c>
      <c r="F33" s="22"/>
      <c r="G33" s="20"/>
      <c r="H33" s="20"/>
      <c r="I33" s="21">
        <v>3233</v>
      </c>
      <c r="J33" s="22"/>
    </row>
    <row r="34" spans="1:14" ht="15.75" thickBot="1" x14ac:dyDescent="0.3">
      <c r="A34" s="12"/>
      <c r="B34" s="47" t="s">
        <v>85</v>
      </c>
      <c r="C34" s="18"/>
      <c r="D34" s="27"/>
      <c r="E34" s="30">
        <v>423</v>
      </c>
      <c r="F34" s="29"/>
      <c r="G34" s="27"/>
      <c r="H34" s="27"/>
      <c r="I34" s="30">
        <v>126</v>
      </c>
      <c r="J34" s="29"/>
    </row>
    <row r="35" spans="1:14" ht="15.75" thickBot="1" x14ac:dyDescent="0.3">
      <c r="A35" s="12"/>
      <c r="B35" s="19" t="s">
        <v>802</v>
      </c>
      <c r="C35" s="20"/>
      <c r="D35" s="49"/>
      <c r="E35" s="50">
        <v>10573</v>
      </c>
      <c r="F35" s="51"/>
      <c r="G35" s="49"/>
      <c r="H35" s="49"/>
      <c r="I35" s="50">
        <v>11150</v>
      </c>
      <c r="J35" s="51"/>
    </row>
    <row r="36" spans="1:14" ht="15.75" thickBot="1" x14ac:dyDescent="0.3">
      <c r="A36" s="12"/>
      <c r="B36" s="24" t="s">
        <v>803</v>
      </c>
      <c r="C36" s="18"/>
      <c r="D36" s="58" t="s">
        <v>259</v>
      </c>
      <c r="E36" s="61">
        <v>50903</v>
      </c>
      <c r="F36" s="60"/>
      <c r="G36" s="58"/>
      <c r="H36" s="58" t="s">
        <v>259</v>
      </c>
      <c r="I36" s="61">
        <v>53281</v>
      </c>
      <c r="J36" s="60"/>
    </row>
    <row r="37" spans="1:14" ht="15.75" thickTop="1" x14ac:dyDescent="0.25">
      <c r="A37" s="12"/>
      <c r="B37" s="11"/>
      <c r="C37" s="11"/>
      <c r="D37" s="11"/>
      <c r="E37" s="11"/>
      <c r="F37" s="11"/>
      <c r="G37" s="11"/>
      <c r="H37" s="11"/>
      <c r="I37" s="11"/>
      <c r="J37" s="11"/>
      <c r="K37" s="11"/>
      <c r="L37" s="11"/>
      <c r="M37" s="11"/>
      <c r="N37" s="11"/>
    </row>
    <row r="38" spans="1:14" ht="25.5" customHeight="1" x14ac:dyDescent="0.25">
      <c r="A38" s="12"/>
      <c r="B38" s="35" t="s">
        <v>804</v>
      </c>
      <c r="C38" s="35"/>
      <c r="D38" s="35"/>
      <c r="E38" s="35"/>
      <c r="F38" s="35"/>
      <c r="G38" s="35"/>
      <c r="H38" s="35"/>
      <c r="I38" s="35"/>
      <c r="J38" s="35"/>
      <c r="K38" s="35"/>
      <c r="L38" s="35"/>
      <c r="M38" s="35"/>
      <c r="N38" s="35"/>
    </row>
    <row r="39" spans="1:14" x14ac:dyDescent="0.25">
      <c r="A39" s="12"/>
      <c r="B39" s="11"/>
      <c r="C39" s="11"/>
      <c r="D39" s="11"/>
      <c r="E39" s="11"/>
      <c r="F39" s="11"/>
      <c r="G39" s="11"/>
      <c r="H39" s="11"/>
      <c r="I39" s="11"/>
      <c r="J39" s="11"/>
      <c r="K39" s="11"/>
      <c r="L39" s="11"/>
      <c r="M39" s="11"/>
      <c r="N39" s="11"/>
    </row>
    <row r="40" spans="1:14" x14ac:dyDescent="0.25">
      <c r="A40" s="12"/>
      <c r="B40" s="35" t="s">
        <v>805</v>
      </c>
      <c r="C40" s="35"/>
      <c r="D40" s="35"/>
      <c r="E40" s="35"/>
      <c r="F40" s="35"/>
      <c r="G40" s="35"/>
      <c r="H40" s="35"/>
      <c r="I40" s="35"/>
      <c r="J40" s="35"/>
      <c r="K40" s="35"/>
      <c r="L40" s="35"/>
      <c r="M40" s="35"/>
      <c r="N40" s="35"/>
    </row>
    <row r="41" spans="1:14" x14ac:dyDescent="0.25">
      <c r="A41" s="12"/>
      <c r="B41" s="11"/>
      <c r="C41" s="11"/>
      <c r="D41" s="11"/>
      <c r="E41" s="11"/>
      <c r="F41" s="11"/>
      <c r="G41" s="11"/>
      <c r="H41" s="11"/>
      <c r="I41" s="11"/>
      <c r="J41" s="11"/>
      <c r="K41" s="11"/>
      <c r="L41" s="11"/>
      <c r="M41" s="11"/>
      <c r="N41" s="11"/>
    </row>
    <row r="42" spans="1:14" ht="15.75" thickBot="1" x14ac:dyDescent="0.3">
      <c r="A42" s="12"/>
      <c r="B42" s="14"/>
      <c r="C42" s="14"/>
      <c r="D42" s="77" t="s">
        <v>415</v>
      </c>
      <c r="E42" s="77"/>
      <c r="F42" s="77"/>
      <c r="G42" s="77"/>
      <c r="H42" s="77"/>
      <c r="I42" s="77"/>
      <c r="J42" s="77"/>
      <c r="K42" s="77"/>
      <c r="L42" s="77"/>
      <c r="M42" s="77"/>
      <c r="N42" s="29"/>
    </row>
    <row r="43" spans="1:14" ht="15.75" thickBot="1" x14ac:dyDescent="0.3">
      <c r="A43" s="12"/>
      <c r="B43" s="18"/>
      <c r="C43" s="18"/>
      <c r="D43" s="78">
        <v>2014</v>
      </c>
      <c r="E43" s="78"/>
      <c r="F43" s="16"/>
      <c r="G43" s="75"/>
      <c r="H43" s="78">
        <v>2013</v>
      </c>
      <c r="I43" s="78"/>
      <c r="J43" s="16"/>
      <c r="K43" s="75"/>
      <c r="L43" s="78">
        <v>2012</v>
      </c>
      <c r="M43" s="78"/>
      <c r="N43" s="17"/>
    </row>
    <row r="44" spans="1:14" x14ac:dyDescent="0.25">
      <c r="A44" s="12"/>
      <c r="B44" s="14"/>
      <c r="C44" s="14"/>
      <c r="D44" s="79" t="s">
        <v>257</v>
      </c>
      <c r="E44" s="79"/>
      <c r="F44" s="79"/>
      <c r="G44" s="79"/>
      <c r="H44" s="79"/>
      <c r="I44" s="79"/>
      <c r="J44" s="79"/>
      <c r="K44" s="79"/>
      <c r="L44" s="79"/>
      <c r="M44" s="79"/>
      <c r="N44" s="17"/>
    </row>
    <row r="45" spans="1:14" x14ac:dyDescent="0.25">
      <c r="A45" s="12"/>
      <c r="B45" s="20" t="s">
        <v>806</v>
      </c>
      <c r="C45" s="46"/>
      <c r="D45" s="80"/>
      <c r="E45" s="80"/>
      <c r="F45" s="22"/>
      <c r="G45" s="46"/>
      <c r="H45" s="80"/>
      <c r="I45" s="80"/>
      <c r="J45" s="22"/>
      <c r="K45" s="46"/>
      <c r="L45" s="80"/>
      <c r="M45" s="80"/>
      <c r="N45" s="22"/>
    </row>
    <row r="46" spans="1:14" x14ac:dyDescent="0.25">
      <c r="A46" s="12"/>
      <c r="B46" s="47" t="s">
        <v>807</v>
      </c>
      <c r="C46" s="18"/>
      <c r="D46" s="18" t="s">
        <v>259</v>
      </c>
      <c r="E46" s="25">
        <v>11950</v>
      </c>
      <c r="F46" s="17"/>
      <c r="G46" s="18"/>
      <c r="H46" s="18" t="s">
        <v>259</v>
      </c>
      <c r="I46" s="25">
        <v>13975</v>
      </c>
      <c r="J46" s="17"/>
      <c r="K46" s="18"/>
      <c r="L46" s="18" t="s">
        <v>259</v>
      </c>
      <c r="M46" s="25">
        <v>22368</v>
      </c>
      <c r="N46" s="17"/>
    </row>
    <row r="47" spans="1:14" ht="15.75" thickBot="1" x14ac:dyDescent="0.3">
      <c r="A47" s="12"/>
      <c r="B47" s="48" t="s">
        <v>808</v>
      </c>
      <c r="C47" s="20"/>
      <c r="D47" s="49"/>
      <c r="E47" s="50">
        <v>7802</v>
      </c>
      <c r="F47" s="51"/>
      <c r="G47" s="49"/>
      <c r="H47" s="49"/>
      <c r="I47" s="50">
        <v>8597</v>
      </c>
      <c r="J47" s="51"/>
      <c r="K47" s="49"/>
      <c r="L47" s="49"/>
      <c r="M47" s="50">
        <v>11456</v>
      </c>
      <c r="N47" s="51"/>
    </row>
    <row r="48" spans="1:14" ht="15.75" thickBot="1" x14ac:dyDescent="0.3">
      <c r="A48" s="12"/>
      <c r="B48" s="47" t="s">
        <v>809</v>
      </c>
      <c r="C48" s="18"/>
      <c r="D48" s="27"/>
      <c r="E48" s="28">
        <v>19752</v>
      </c>
      <c r="F48" s="29"/>
      <c r="G48" s="27"/>
      <c r="H48" s="27"/>
      <c r="I48" s="28">
        <v>22572</v>
      </c>
      <c r="J48" s="29"/>
      <c r="K48" s="27"/>
      <c r="L48" s="27"/>
      <c r="M48" s="28">
        <v>33824</v>
      </c>
      <c r="N48" s="29"/>
    </row>
    <row r="49" spans="1:14" x14ac:dyDescent="0.25">
      <c r="A49" s="12"/>
      <c r="B49" s="19" t="s">
        <v>810</v>
      </c>
      <c r="C49" s="46"/>
      <c r="D49" s="20"/>
      <c r="E49" s="23"/>
      <c r="F49" s="22"/>
      <c r="G49" s="46"/>
      <c r="H49" s="20"/>
      <c r="I49" s="23"/>
      <c r="J49" s="22"/>
      <c r="K49" s="46"/>
      <c r="L49" s="20"/>
      <c r="M49" s="23"/>
      <c r="N49" s="22"/>
    </row>
    <row r="50" spans="1:14" x14ac:dyDescent="0.25">
      <c r="A50" s="12"/>
      <c r="B50" s="47" t="s">
        <v>807</v>
      </c>
      <c r="C50" s="18"/>
      <c r="D50" s="18"/>
      <c r="E50" s="26" t="s">
        <v>811</v>
      </c>
      <c r="F50" s="17" t="s">
        <v>263</v>
      </c>
      <c r="G50" s="18"/>
      <c r="H50" s="18"/>
      <c r="I50" s="26" t="s">
        <v>812</v>
      </c>
      <c r="J50" s="17" t="s">
        <v>263</v>
      </c>
      <c r="K50" s="18"/>
      <c r="L50" s="18"/>
      <c r="M50" s="26" t="s">
        <v>813</v>
      </c>
      <c r="N50" s="17" t="s">
        <v>263</v>
      </c>
    </row>
    <row r="51" spans="1:14" ht="15.75" thickBot="1" x14ac:dyDescent="0.3">
      <c r="A51" s="12"/>
      <c r="B51" s="48" t="s">
        <v>808</v>
      </c>
      <c r="C51" s="20"/>
      <c r="D51" s="49"/>
      <c r="E51" s="57" t="s">
        <v>814</v>
      </c>
      <c r="F51" s="51" t="s">
        <v>263</v>
      </c>
      <c r="G51" s="49"/>
      <c r="H51" s="49"/>
      <c r="I51" s="57" t="s">
        <v>815</v>
      </c>
      <c r="J51" s="51" t="s">
        <v>263</v>
      </c>
      <c r="K51" s="49"/>
      <c r="L51" s="49"/>
      <c r="M51" s="57" t="s">
        <v>816</v>
      </c>
      <c r="N51" s="51" t="s">
        <v>263</v>
      </c>
    </row>
    <row r="52" spans="1:14" ht="15.75" thickBot="1" x14ac:dyDescent="0.3">
      <c r="A52" s="12"/>
      <c r="B52" s="47" t="s">
        <v>817</v>
      </c>
      <c r="C52" s="18"/>
      <c r="D52" s="27"/>
      <c r="E52" s="30" t="s">
        <v>818</v>
      </c>
      <c r="F52" s="29" t="s">
        <v>263</v>
      </c>
      <c r="G52" s="27"/>
      <c r="H52" s="27"/>
      <c r="I52" s="30" t="s">
        <v>819</v>
      </c>
      <c r="J52" s="29" t="s">
        <v>263</v>
      </c>
      <c r="K52" s="27"/>
      <c r="L52" s="27"/>
      <c r="M52" s="30" t="s">
        <v>820</v>
      </c>
      <c r="N52" s="29" t="s">
        <v>263</v>
      </c>
    </row>
    <row r="53" spans="1:14" ht="15.75" thickBot="1" x14ac:dyDescent="0.3">
      <c r="A53" s="12"/>
      <c r="B53" s="19" t="s">
        <v>97</v>
      </c>
      <c r="C53" s="20"/>
      <c r="D53" s="31" t="s">
        <v>259</v>
      </c>
      <c r="E53" s="32">
        <v>18307</v>
      </c>
      <c r="F53" s="33"/>
      <c r="G53" s="31"/>
      <c r="H53" s="31" t="s">
        <v>259</v>
      </c>
      <c r="I53" s="32">
        <v>18945</v>
      </c>
      <c r="J53" s="33"/>
      <c r="K53" s="31"/>
      <c r="L53" s="31" t="s">
        <v>259</v>
      </c>
      <c r="M53" s="32">
        <v>25430</v>
      </c>
      <c r="N53" s="33"/>
    </row>
    <row r="54" spans="1:14" ht="15.75" thickTop="1" x14ac:dyDescent="0.25">
      <c r="A54" s="12"/>
      <c r="B54" s="11"/>
      <c r="C54" s="11"/>
      <c r="D54" s="11"/>
      <c r="E54" s="11"/>
      <c r="F54" s="11"/>
      <c r="G54" s="11"/>
      <c r="H54" s="11"/>
      <c r="I54" s="11"/>
      <c r="J54" s="11"/>
      <c r="K54" s="11"/>
      <c r="L54" s="11"/>
      <c r="M54" s="11"/>
      <c r="N54" s="11"/>
    </row>
    <row r="55" spans="1:14" x14ac:dyDescent="0.25">
      <c r="A55" s="12"/>
      <c r="B55" s="40" t="s">
        <v>821</v>
      </c>
      <c r="C55" s="40"/>
      <c r="D55" s="40"/>
      <c r="E55" s="40"/>
      <c r="F55" s="40"/>
      <c r="G55" s="40"/>
      <c r="H55" s="40"/>
      <c r="I55" s="40"/>
      <c r="J55" s="40"/>
      <c r="K55" s="40"/>
      <c r="L55" s="40"/>
      <c r="M55" s="40"/>
      <c r="N55" s="40"/>
    </row>
    <row r="56" spans="1:14" x14ac:dyDescent="0.25">
      <c r="A56" s="12"/>
      <c r="B56" s="11"/>
      <c r="C56" s="11"/>
      <c r="D56" s="11"/>
      <c r="E56" s="11"/>
      <c r="F56" s="11"/>
      <c r="G56" s="11"/>
      <c r="H56" s="11"/>
      <c r="I56" s="11"/>
      <c r="J56" s="11"/>
      <c r="K56" s="11"/>
      <c r="L56" s="11"/>
      <c r="M56" s="11"/>
      <c r="N56" s="11"/>
    </row>
    <row r="57" spans="1:14" ht="15.75" thickBot="1" x14ac:dyDescent="0.3">
      <c r="A57" s="12"/>
      <c r="B57" s="14"/>
      <c r="C57" s="14"/>
      <c r="D57" s="77" t="s">
        <v>415</v>
      </c>
      <c r="E57" s="77"/>
      <c r="F57" s="77"/>
      <c r="G57" s="77"/>
      <c r="H57" s="77"/>
      <c r="I57" s="77"/>
      <c r="J57" s="77"/>
      <c r="K57" s="77"/>
      <c r="L57" s="77"/>
      <c r="M57" s="77"/>
      <c r="N57" s="29"/>
    </row>
    <row r="58" spans="1:14" ht="15.75" thickBot="1" x14ac:dyDescent="0.3">
      <c r="A58" s="12"/>
      <c r="B58" s="14"/>
      <c r="C58" s="74"/>
      <c r="D58" s="78">
        <v>2014</v>
      </c>
      <c r="E58" s="78"/>
      <c r="F58" s="29"/>
      <c r="G58" s="75"/>
      <c r="H58" s="78">
        <v>2013</v>
      </c>
      <c r="I58" s="78"/>
      <c r="J58" s="29"/>
      <c r="K58" s="75"/>
      <c r="L58" s="78">
        <v>2012</v>
      </c>
      <c r="M58" s="78"/>
      <c r="N58" s="29"/>
    </row>
    <row r="59" spans="1:14" x14ac:dyDescent="0.25">
      <c r="A59" s="12"/>
      <c r="B59" s="14"/>
      <c r="C59" s="14"/>
      <c r="D59" s="79" t="s">
        <v>257</v>
      </c>
      <c r="E59" s="79"/>
      <c r="F59" s="79"/>
      <c r="G59" s="79"/>
      <c r="H59" s="79"/>
      <c r="I59" s="79"/>
      <c r="J59" s="79"/>
      <c r="K59" s="79"/>
      <c r="L59" s="79"/>
      <c r="M59" s="79"/>
      <c r="N59" s="17"/>
    </row>
    <row r="60" spans="1:14" x14ac:dyDescent="0.25">
      <c r="A60" s="12"/>
      <c r="B60" s="19" t="s">
        <v>822</v>
      </c>
      <c r="C60" s="20"/>
      <c r="D60" s="20" t="s">
        <v>259</v>
      </c>
      <c r="E60" s="21">
        <v>27634</v>
      </c>
      <c r="F60" s="22"/>
      <c r="G60" s="20"/>
      <c r="H60" s="20" t="s">
        <v>259</v>
      </c>
      <c r="I60" s="21">
        <v>30142</v>
      </c>
      <c r="J60" s="22"/>
      <c r="K60" s="20"/>
      <c r="L60" s="20" t="s">
        <v>259</v>
      </c>
      <c r="M60" s="21">
        <v>37295</v>
      </c>
      <c r="N60" s="22"/>
    </row>
    <row r="61" spans="1:14" x14ac:dyDescent="0.25">
      <c r="A61" s="12"/>
      <c r="B61" s="24" t="s">
        <v>823</v>
      </c>
      <c r="C61" s="14"/>
      <c r="D61" s="18"/>
      <c r="E61" s="26"/>
      <c r="F61" s="17"/>
      <c r="G61" s="14"/>
      <c r="H61" s="18"/>
      <c r="I61" s="26"/>
      <c r="J61" s="17"/>
      <c r="K61" s="14"/>
      <c r="L61" s="18"/>
      <c r="M61" s="26"/>
      <c r="N61" s="17"/>
    </row>
    <row r="62" spans="1:14" ht="39" x14ac:dyDescent="0.25">
      <c r="A62" s="12"/>
      <c r="B62" s="48" t="s">
        <v>824</v>
      </c>
      <c r="C62" s="20"/>
      <c r="D62" s="20"/>
      <c r="E62" s="23" t="s">
        <v>825</v>
      </c>
      <c r="F62" s="22" t="s">
        <v>263</v>
      </c>
      <c r="G62" s="20"/>
      <c r="H62" s="20"/>
      <c r="I62" s="23" t="s">
        <v>826</v>
      </c>
      <c r="J62" s="22" t="s">
        <v>263</v>
      </c>
      <c r="K62" s="20"/>
      <c r="L62" s="20"/>
      <c r="M62" s="23" t="s">
        <v>827</v>
      </c>
      <c r="N62" s="22" t="s">
        <v>263</v>
      </c>
    </row>
    <row r="63" spans="1:14" ht="26.25" x14ac:dyDescent="0.25">
      <c r="A63" s="12"/>
      <c r="B63" s="47" t="s">
        <v>828</v>
      </c>
      <c r="C63" s="18"/>
      <c r="D63" s="18"/>
      <c r="E63" s="25">
        <v>4925</v>
      </c>
      <c r="F63" s="17"/>
      <c r="G63" s="18"/>
      <c r="H63" s="18"/>
      <c r="I63" s="25">
        <v>4712</v>
      </c>
      <c r="J63" s="17"/>
      <c r="K63" s="18"/>
      <c r="L63" s="18"/>
      <c r="M63" s="25">
        <v>6722</v>
      </c>
      <c r="N63" s="17"/>
    </row>
    <row r="64" spans="1:14" x14ac:dyDescent="0.25">
      <c r="A64" s="12"/>
      <c r="B64" s="48" t="s">
        <v>829</v>
      </c>
      <c r="C64" s="20"/>
      <c r="D64" s="20"/>
      <c r="E64" s="23" t="s">
        <v>830</v>
      </c>
      <c r="F64" s="22" t="s">
        <v>263</v>
      </c>
      <c r="G64" s="20"/>
      <c r="H64" s="20"/>
      <c r="I64" s="23" t="s">
        <v>831</v>
      </c>
      <c r="J64" s="22" t="s">
        <v>263</v>
      </c>
      <c r="K64" s="20"/>
      <c r="L64" s="20"/>
      <c r="M64" s="23" t="s">
        <v>832</v>
      </c>
      <c r="N64" s="22" t="s">
        <v>263</v>
      </c>
    </row>
    <row r="65" spans="1:14" x14ac:dyDescent="0.25">
      <c r="A65" s="12"/>
      <c r="B65" s="47" t="s">
        <v>833</v>
      </c>
      <c r="C65" s="18"/>
      <c r="D65" s="18"/>
      <c r="E65" s="26" t="s">
        <v>834</v>
      </c>
      <c r="F65" s="17" t="s">
        <v>263</v>
      </c>
      <c r="G65" s="18"/>
      <c r="H65" s="18"/>
      <c r="I65" s="26" t="s">
        <v>835</v>
      </c>
      <c r="J65" s="17" t="s">
        <v>263</v>
      </c>
      <c r="K65" s="18"/>
      <c r="L65" s="18"/>
      <c r="M65" s="26" t="s">
        <v>836</v>
      </c>
      <c r="N65" s="17" t="s">
        <v>263</v>
      </c>
    </row>
    <row r="66" spans="1:14" x14ac:dyDescent="0.25">
      <c r="A66" s="12"/>
      <c r="B66" s="48" t="s">
        <v>837</v>
      </c>
      <c r="C66" s="20"/>
      <c r="D66" s="20"/>
      <c r="E66" s="23" t="s">
        <v>838</v>
      </c>
      <c r="F66" s="22" t="s">
        <v>263</v>
      </c>
      <c r="G66" s="20"/>
      <c r="H66" s="20"/>
      <c r="I66" s="23" t="s">
        <v>839</v>
      </c>
      <c r="J66" s="22" t="s">
        <v>263</v>
      </c>
      <c r="K66" s="20"/>
      <c r="L66" s="20"/>
      <c r="M66" s="23" t="s">
        <v>491</v>
      </c>
      <c r="N66" s="22" t="s">
        <v>263</v>
      </c>
    </row>
    <row r="67" spans="1:14" ht="15.75" thickBot="1" x14ac:dyDescent="0.3">
      <c r="A67" s="12"/>
      <c r="B67" s="47" t="s">
        <v>85</v>
      </c>
      <c r="C67" s="18"/>
      <c r="D67" s="27"/>
      <c r="E67" s="30" t="s">
        <v>840</v>
      </c>
      <c r="F67" s="29" t="s">
        <v>263</v>
      </c>
      <c r="G67" s="27"/>
      <c r="H67" s="27"/>
      <c r="I67" s="30" t="s">
        <v>841</v>
      </c>
      <c r="J67" s="29" t="s">
        <v>263</v>
      </c>
      <c r="K67" s="27"/>
      <c r="L67" s="27"/>
      <c r="M67" s="30" t="s">
        <v>842</v>
      </c>
      <c r="N67" s="29" t="s">
        <v>263</v>
      </c>
    </row>
    <row r="68" spans="1:14" ht="15.75" thickBot="1" x14ac:dyDescent="0.3">
      <c r="A68" s="12"/>
      <c r="B68" s="19" t="s">
        <v>97</v>
      </c>
      <c r="C68" s="20"/>
      <c r="D68" s="31" t="s">
        <v>259</v>
      </c>
      <c r="E68" s="32">
        <v>18307</v>
      </c>
      <c r="F68" s="33"/>
      <c r="G68" s="31"/>
      <c r="H68" s="31" t="s">
        <v>259</v>
      </c>
      <c r="I68" s="32">
        <v>18945</v>
      </c>
      <c r="J68" s="33"/>
      <c r="K68" s="31"/>
      <c r="L68" s="31" t="s">
        <v>259</v>
      </c>
      <c r="M68" s="32">
        <v>25430</v>
      </c>
      <c r="N68" s="33"/>
    </row>
    <row r="69" spans="1:14" ht="15.75" thickTop="1" x14ac:dyDescent="0.25">
      <c r="A69" s="12"/>
      <c r="B69" s="11"/>
      <c r="C69" s="11"/>
      <c r="D69" s="11"/>
      <c r="E69" s="11"/>
      <c r="F69" s="11"/>
      <c r="G69" s="11"/>
      <c r="H69" s="11"/>
      <c r="I69" s="11"/>
      <c r="J69" s="11"/>
      <c r="K69" s="11"/>
      <c r="L69" s="11"/>
      <c r="M69" s="11"/>
      <c r="N69" s="11"/>
    </row>
    <row r="70" spans="1:14" x14ac:dyDescent="0.25">
      <c r="A70" s="12"/>
      <c r="B70" s="35" t="s">
        <v>843</v>
      </c>
      <c r="C70" s="35"/>
      <c r="D70" s="35"/>
      <c r="E70" s="35"/>
      <c r="F70" s="35"/>
      <c r="G70" s="35"/>
      <c r="H70" s="35"/>
      <c r="I70" s="35"/>
      <c r="J70" s="35"/>
      <c r="K70" s="35"/>
      <c r="L70" s="35"/>
      <c r="M70" s="35"/>
      <c r="N70" s="35"/>
    </row>
    <row r="71" spans="1:14" x14ac:dyDescent="0.25">
      <c r="A71" s="12"/>
      <c r="B71" s="11"/>
      <c r="C71" s="11"/>
      <c r="D71" s="11"/>
      <c r="E71" s="11"/>
      <c r="F71" s="11"/>
      <c r="G71" s="11"/>
      <c r="H71" s="11"/>
      <c r="I71" s="11"/>
      <c r="J71" s="11"/>
      <c r="K71" s="11"/>
      <c r="L71" s="11"/>
      <c r="M71" s="11"/>
      <c r="N71" s="11"/>
    </row>
    <row r="72" spans="1:14" x14ac:dyDescent="0.25">
      <c r="A72" s="12"/>
      <c r="B72" s="35" t="s">
        <v>844</v>
      </c>
      <c r="C72" s="35"/>
      <c r="D72" s="35"/>
      <c r="E72" s="35"/>
      <c r="F72" s="35"/>
      <c r="G72" s="35"/>
      <c r="H72" s="35"/>
      <c r="I72" s="35"/>
      <c r="J72" s="35"/>
      <c r="K72" s="35"/>
      <c r="L72" s="35"/>
      <c r="M72" s="35"/>
      <c r="N72" s="35"/>
    </row>
    <row r="73" spans="1:14" x14ac:dyDescent="0.25">
      <c r="A73" s="12"/>
      <c r="B73" s="11"/>
      <c r="C73" s="11"/>
      <c r="D73" s="11"/>
      <c r="E73" s="11"/>
      <c r="F73" s="11"/>
      <c r="G73" s="11"/>
      <c r="H73" s="11"/>
      <c r="I73" s="11"/>
      <c r="J73" s="11"/>
      <c r="K73" s="11"/>
      <c r="L73" s="11"/>
      <c r="M73" s="11"/>
      <c r="N73" s="11"/>
    </row>
    <row r="74" spans="1:14" ht="15.75" thickBot="1" x14ac:dyDescent="0.3">
      <c r="A74" s="12"/>
      <c r="B74" s="14"/>
      <c r="C74" s="14"/>
      <c r="D74" s="77">
        <v>2014</v>
      </c>
      <c r="E74" s="77"/>
      <c r="F74" s="29"/>
      <c r="G74" s="55"/>
      <c r="H74" s="77">
        <v>2013</v>
      </c>
      <c r="I74" s="77"/>
      <c r="J74" s="29"/>
    </row>
    <row r="75" spans="1:14" x14ac:dyDescent="0.25">
      <c r="A75" s="12"/>
      <c r="B75" s="14"/>
      <c r="C75" s="14"/>
      <c r="D75" s="79" t="s">
        <v>257</v>
      </c>
      <c r="E75" s="79"/>
      <c r="F75" s="79"/>
      <c r="G75" s="79"/>
      <c r="H75" s="79"/>
      <c r="I75" s="79"/>
      <c r="J75" s="17"/>
    </row>
    <row r="76" spans="1:14" x14ac:dyDescent="0.25">
      <c r="A76" s="12"/>
      <c r="B76" s="20" t="s">
        <v>845</v>
      </c>
      <c r="C76" s="20"/>
      <c r="D76" s="20" t="s">
        <v>259</v>
      </c>
      <c r="E76" s="21">
        <v>1437</v>
      </c>
      <c r="F76" s="22"/>
      <c r="G76" s="20"/>
      <c r="H76" s="20" t="s">
        <v>259</v>
      </c>
      <c r="I76" s="23">
        <v>747</v>
      </c>
      <c r="J76" s="22"/>
    </row>
    <row r="77" spans="1:14" ht="26.25" x14ac:dyDescent="0.25">
      <c r="A77" s="12"/>
      <c r="B77" s="18" t="s">
        <v>846</v>
      </c>
      <c r="C77" s="18"/>
      <c r="D77" s="18"/>
      <c r="E77" s="26">
        <v>245</v>
      </c>
      <c r="F77" s="17"/>
      <c r="G77" s="18"/>
      <c r="H77" s="18"/>
      <c r="I77" s="26">
        <v>483</v>
      </c>
      <c r="J77" s="17"/>
    </row>
    <row r="78" spans="1:14" ht="26.25" x14ac:dyDescent="0.25">
      <c r="A78" s="12"/>
      <c r="B78" s="20" t="s">
        <v>847</v>
      </c>
      <c r="C78" s="20"/>
      <c r="D78" s="20"/>
      <c r="E78" s="23" t="s">
        <v>260</v>
      </c>
      <c r="F78" s="22"/>
      <c r="G78" s="20"/>
      <c r="H78" s="20"/>
      <c r="I78" s="23" t="s">
        <v>260</v>
      </c>
      <c r="J78" s="22"/>
    </row>
    <row r="79" spans="1:14" ht="26.25" x14ac:dyDescent="0.25">
      <c r="A79" s="12"/>
      <c r="B79" s="18" t="s">
        <v>848</v>
      </c>
      <c r="C79" s="18"/>
      <c r="D79" s="18"/>
      <c r="E79" s="26" t="s">
        <v>260</v>
      </c>
      <c r="F79" s="17"/>
      <c r="G79" s="18"/>
      <c r="H79" s="18"/>
      <c r="I79" s="26">
        <v>212</v>
      </c>
      <c r="J79" s="17"/>
    </row>
    <row r="80" spans="1:14" ht="26.25" x14ac:dyDescent="0.25">
      <c r="A80" s="12"/>
      <c r="B80" s="20" t="s">
        <v>849</v>
      </c>
      <c r="C80" s="20"/>
      <c r="D80" s="20"/>
      <c r="E80" s="23" t="s">
        <v>850</v>
      </c>
      <c r="F80" s="22" t="s">
        <v>263</v>
      </c>
      <c r="G80" s="20"/>
      <c r="H80" s="20"/>
      <c r="I80" s="23" t="s">
        <v>260</v>
      </c>
      <c r="J80" s="22"/>
    </row>
    <row r="81" spans="1:14" ht="26.25" x14ac:dyDescent="0.25">
      <c r="A81" s="12"/>
      <c r="B81" s="18" t="s">
        <v>851</v>
      </c>
      <c r="C81" s="18"/>
      <c r="D81" s="18"/>
      <c r="E81" s="26" t="s">
        <v>260</v>
      </c>
      <c r="F81" s="17"/>
      <c r="G81" s="18"/>
      <c r="H81" s="18"/>
      <c r="I81" s="26" t="s">
        <v>260</v>
      </c>
      <c r="J81" s="17"/>
    </row>
    <row r="82" spans="1:14" ht="27" thickBot="1" x14ac:dyDescent="0.3">
      <c r="A82" s="12"/>
      <c r="B82" s="20" t="s">
        <v>852</v>
      </c>
      <c r="C82" s="20"/>
      <c r="D82" s="49"/>
      <c r="E82" s="57" t="s">
        <v>260</v>
      </c>
      <c r="F82" s="51"/>
      <c r="G82" s="49"/>
      <c r="H82" s="49"/>
      <c r="I82" s="57" t="s">
        <v>292</v>
      </c>
      <c r="J82" s="51" t="s">
        <v>263</v>
      </c>
    </row>
    <row r="83" spans="1:14" ht="15.75" thickBot="1" x14ac:dyDescent="0.3">
      <c r="A83" s="12"/>
      <c r="B83" s="18" t="s">
        <v>853</v>
      </c>
      <c r="C83" s="18"/>
      <c r="D83" s="58" t="s">
        <v>259</v>
      </c>
      <c r="E83" s="61">
        <v>1635</v>
      </c>
      <c r="F83" s="60"/>
      <c r="G83" s="58"/>
      <c r="H83" s="58" t="s">
        <v>259</v>
      </c>
      <c r="I83" s="61">
        <v>1437</v>
      </c>
      <c r="J83" s="60"/>
    </row>
    <row r="84" spans="1:14" ht="15.75" thickTop="1" x14ac:dyDescent="0.25">
      <c r="A84" s="12"/>
      <c r="B84" s="11"/>
      <c r="C84" s="11"/>
      <c r="D84" s="11"/>
      <c r="E84" s="11"/>
      <c r="F84" s="11"/>
      <c r="G84" s="11"/>
      <c r="H84" s="11"/>
      <c r="I84" s="11"/>
      <c r="J84" s="11"/>
      <c r="K84" s="11"/>
      <c r="L84" s="11"/>
      <c r="M84" s="11"/>
      <c r="N84" s="11"/>
    </row>
    <row r="85" spans="1:14" ht="25.5" customHeight="1" x14ac:dyDescent="0.25">
      <c r="A85" s="12"/>
      <c r="B85" s="35" t="s">
        <v>854</v>
      </c>
      <c r="C85" s="35"/>
      <c r="D85" s="35"/>
      <c r="E85" s="35"/>
      <c r="F85" s="35"/>
      <c r="G85" s="35"/>
      <c r="H85" s="35"/>
      <c r="I85" s="35"/>
      <c r="J85" s="35"/>
      <c r="K85" s="35"/>
      <c r="L85" s="35"/>
      <c r="M85" s="35"/>
      <c r="N85" s="35"/>
    </row>
    <row r="86" spans="1:14" x14ac:dyDescent="0.25">
      <c r="A86" s="12"/>
      <c r="B86" s="11"/>
      <c r="C86" s="11"/>
      <c r="D86" s="11"/>
      <c r="E86" s="11"/>
      <c r="F86" s="11"/>
      <c r="G86" s="11"/>
      <c r="H86" s="11"/>
      <c r="I86" s="11"/>
      <c r="J86" s="11"/>
      <c r="K86" s="11"/>
      <c r="L86" s="11"/>
      <c r="M86" s="11"/>
      <c r="N86" s="11"/>
    </row>
    <row r="87" spans="1:14" ht="25.5" customHeight="1" x14ac:dyDescent="0.25">
      <c r="A87" s="12"/>
      <c r="B87" s="35" t="s">
        <v>855</v>
      </c>
      <c r="C87" s="35"/>
      <c r="D87" s="35"/>
      <c r="E87" s="35"/>
      <c r="F87" s="35"/>
      <c r="G87" s="35"/>
      <c r="H87" s="35"/>
      <c r="I87" s="35"/>
      <c r="J87" s="35"/>
      <c r="K87" s="35"/>
      <c r="L87" s="35"/>
      <c r="M87" s="35"/>
      <c r="N87" s="35"/>
    </row>
    <row r="88" spans="1:14" x14ac:dyDescent="0.25">
      <c r="A88" s="12"/>
      <c r="B88" s="11"/>
      <c r="C88" s="11"/>
      <c r="D88" s="11"/>
      <c r="E88" s="11"/>
      <c r="F88" s="11"/>
      <c r="G88" s="11"/>
      <c r="H88" s="11"/>
      <c r="I88" s="11"/>
      <c r="J88" s="11"/>
      <c r="K88" s="11"/>
      <c r="L88" s="11"/>
      <c r="M88" s="11"/>
      <c r="N88" s="11"/>
    </row>
  </sheetData>
  <mergeCells count="51">
    <mergeCell ref="B84:N84"/>
    <mergeCell ref="B85:N85"/>
    <mergeCell ref="B86:N86"/>
    <mergeCell ref="B87:N87"/>
    <mergeCell ref="B88:N88"/>
    <mergeCell ref="B41:N41"/>
    <mergeCell ref="B54:N54"/>
    <mergeCell ref="B55:N55"/>
    <mergeCell ref="B56:N56"/>
    <mergeCell ref="B69:N69"/>
    <mergeCell ref="B70:N70"/>
    <mergeCell ref="B8:N8"/>
    <mergeCell ref="B9:N9"/>
    <mergeCell ref="B37:N37"/>
    <mergeCell ref="B38:N38"/>
    <mergeCell ref="B39:N39"/>
    <mergeCell ref="B40:N40"/>
    <mergeCell ref="D75:I75"/>
    <mergeCell ref="A1:A2"/>
    <mergeCell ref="B1:N1"/>
    <mergeCell ref="B2:N2"/>
    <mergeCell ref="B3:N3"/>
    <mergeCell ref="A4:A88"/>
    <mergeCell ref="B4:N4"/>
    <mergeCell ref="B5:N5"/>
    <mergeCell ref="B6:N6"/>
    <mergeCell ref="B7:N7"/>
    <mergeCell ref="D57:M57"/>
    <mergeCell ref="D58:E58"/>
    <mergeCell ref="H58:I58"/>
    <mergeCell ref="L58:M58"/>
    <mergeCell ref="D59:M59"/>
    <mergeCell ref="D74:E74"/>
    <mergeCell ref="H74:I74"/>
    <mergeCell ref="B71:N71"/>
    <mergeCell ref="B72:N72"/>
    <mergeCell ref="B73:N73"/>
    <mergeCell ref="D42:M42"/>
    <mergeCell ref="D43:E43"/>
    <mergeCell ref="H43:I43"/>
    <mergeCell ref="L43:M43"/>
    <mergeCell ref="D44:M44"/>
    <mergeCell ref="D45:E45"/>
    <mergeCell ref="H45:I45"/>
    <mergeCell ref="L45:M45"/>
    <mergeCell ref="D10:I10"/>
    <mergeCell ref="D11:E11"/>
    <mergeCell ref="H11:I11"/>
    <mergeCell ref="D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1" width="32.85546875" bestFit="1" customWidth="1"/>
    <col min="2" max="2" width="36.5703125" bestFit="1" customWidth="1"/>
    <col min="3" max="3" width="26.42578125" customWidth="1"/>
    <col min="4" max="4" width="5.28515625" customWidth="1"/>
    <col min="5" max="5" width="22.7109375" customWidth="1"/>
    <col min="6" max="7" width="26.42578125" customWidth="1"/>
    <col min="8" max="8" width="5.28515625" customWidth="1"/>
    <col min="9" max="9" width="22.7109375" customWidth="1"/>
    <col min="10" max="11" width="26.42578125" customWidth="1"/>
    <col min="12" max="12" width="6.140625" customWidth="1"/>
    <col min="13" max="13" width="22.5703125" customWidth="1"/>
    <col min="14" max="15" width="26.42578125" customWidth="1"/>
    <col min="16" max="16" width="5.42578125" customWidth="1"/>
    <col min="17" max="17" width="23.28515625" customWidth="1"/>
    <col min="18" max="19" width="26.42578125" customWidth="1"/>
    <col min="20" max="20" width="5.28515625" customWidth="1"/>
    <col min="21" max="21" width="22.7109375" customWidth="1"/>
    <col min="22" max="22" width="4.42578125" customWidth="1"/>
  </cols>
  <sheetData>
    <row r="1" spans="1:22" ht="15" customHeight="1" x14ac:dyDescent="0.25">
      <c r="A1" s="8" t="s">
        <v>8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57</v>
      </c>
      <c r="B3" s="11"/>
      <c r="C3" s="11"/>
      <c r="D3" s="11"/>
      <c r="E3" s="11"/>
      <c r="F3" s="11"/>
      <c r="G3" s="11"/>
      <c r="H3" s="11"/>
      <c r="I3" s="11"/>
      <c r="J3" s="11"/>
      <c r="K3" s="11"/>
      <c r="L3" s="11"/>
      <c r="M3" s="11"/>
      <c r="N3" s="11"/>
      <c r="O3" s="11"/>
      <c r="P3" s="11"/>
      <c r="Q3" s="11"/>
      <c r="R3" s="11"/>
      <c r="S3" s="11"/>
      <c r="T3" s="11"/>
      <c r="U3" s="11"/>
      <c r="V3" s="11"/>
    </row>
    <row r="4" spans="1:22" x14ac:dyDescent="0.25">
      <c r="A4" s="12" t="s">
        <v>858</v>
      </c>
      <c r="B4" s="52" t="s">
        <v>859</v>
      </c>
      <c r="C4" s="52"/>
      <c r="D4" s="52"/>
      <c r="E4" s="52"/>
      <c r="F4" s="52"/>
      <c r="G4" s="52"/>
      <c r="H4" s="52"/>
      <c r="I4" s="52"/>
      <c r="J4" s="52"/>
      <c r="K4" s="52"/>
      <c r="L4" s="52"/>
      <c r="M4" s="52"/>
      <c r="N4" s="52"/>
      <c r="O4" s="52"/>
      <c r="P4" s="52"/>
      <c r="Q4" s="52"/>
      <c r="R4" s="52"/>
      <c r="S4" s="52"/>
      <c r="T4" s="52"/>
      <c r="U4" s="52"/>
      <c r="V4" s="52"/>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25.5" customHeight="1" x14ac:dyDescent="0.25">
      <c r="A6" s="12"/>
      <c r="B6" s="35" t="s">
        <v>860</v>
      </c>
      <c r="C6" s="35"/>
      <c r="D6" s="35"/>
      <c r="E6" s="35"/>
      <c r="F6" s="35"/>
      <c r="G6" s="35"/>
      <c r="H6" s="35"/>
      <c r="I6" s="35"/>
      <c r="J6" s="35"/>
      <c r="K6" s="35"/>
      <c r="L6" s="35"/>
      <c r="M6" s="35"/>
      <c r="N6" s="35"/>
      <c r="O6" s="35"/>
      <c r="P6" s="35"/>
      <c r="Q6" s="35"/>
      <c r="R6" s="35"/>
      <c r="S6" s="35"/>
      <c r="T6" s="35"/>
      <c r="U6" s="35"/>
      <c r="V6" s="35"/>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35" t="s">
        <v>861</v>
      </c>
      <c r="C8" s="35"/>
      <c r="D8" s="35"/>
      <c r="E8" s="35"/>
      <c r="F8" s="35"/>
      <c r="G8" s="35"/>
      <c r="H8" s="35"/>
      <c r="I8" s="35"/>
      <c r="J8" s="35"/>
      <c r="K8" s="35"/>
      <c r="L8" s="35"/>
      <c r="M8" s="35"/>
      <c r="N8" s="35"/>
      <c r="O8" s="35"/>
      <c r="P8" s="35"/>
      <c r="Q8" s="35"/>
      <c r="R8" s="35"/>
      <c r="S8" s="35"/>
      <c r="T8" s="35"/>
      <c r="U8" s="35"/>
      <c r="V8" s="35"/>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x14ac:dyDescent="0.25">
      <c r="A10" s="12"/>
      <c r="B10" s="35" t="s">
        <v>862</v>
      </c>
      <c r="C10" s="35"/>
      <c r="D10" s="35"/>
      <c r="E10" s="35"/>
      <c r="F10" s="35"/>
      <c r="G10" s="35"/>
      <c r="H10" s="35"/>
      <c r="I10" s="35"/>
      <c r="J10" s="35"/>
      <c r="K10" s="35"/>
      <c r="L10" s="35"/>
      <c r="M10" s="35"/>
      <c r="N10" s="35"/>
      <c r="O10" s="35"/>
      <c r="P10" s="35"/>
      <c r="Q10" s="35"/>
      <c r="R10" s="35"/>
      <c r="S10" s="35"/>
      <c r="T10" s="35"/>
      <c r="U10" s="35"/>
      <c r="V10" s="35"/>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35" t="s">
        <v>863</v>
      </c>
      <c r="C12" s="35"/>
      <c r="D12" s="35"/>
      <c r="E12" s="35"/>
      <c r="F12" s="35"/>
      <c r="G12" s="35"/>
      <c r="H12" s="35"/>
      <c r="I12" s="35"/>
      <c r="J12" s="35"/>
      <c r="K12" s="35"/>
      <c r="L12" s="35"/>
      <c r="M12" s="35"/>
      <c r="N12" s="35"/>
      <c r="O12" s="35"/>
      <c r="P12" s="35"/>
      <c r="Q12" s="35"/>
      <c r="R12" s="35"/>
      <c r="S12" s="35"/>
      <c r="T12" s="35"/>
      <c r="U12" s="35"/>
      <c r="V12" s="35"/>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35" t="s">
        <v>864</v>
      </c>
      <c r="C14" s="35"/>
      <c r="D14" s="35"/>
      <c r="E14" s="35"/>
      <c r="F14" s="35"/>
      <c r="G14" s="35"/>
      <c r="H14" s="35"/>
      <c r="I14" s="35"/>
      <c r="J14" s="35"/>
      <c r="K14" s="35"/>
      <c r="L14" s="35"/>
      <c r="M14" s="35"/>
      <c r="N14" s="35"/>
      <c r="O14" s="35"/>
      <c r="P14" s="35"/>
      <c r="Q14" s="35"/>
      <c r="R14" s="35"/>
      <c r="S14" s="35"/>
      <c r="T14" s="35"/>
      <c r="U14" s="35"/>
      <c r="V14" s="35"/>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x14ac:dyDescent="0.25">
      <c r="A16" s="12"/>
      <c r="B16" s="35" t="s">
        <v>865</v>
      </c>
      <c r="C16" s="35"/>
      <c r="D16" s="35"/>
      <c r="E16" s="35"/>
      <c r="F16" s="35"/>
      <c r="G16" s="35"/>
      <c r="H16" s="35"/>
      <c r="I16" s="35"/>
      <c r="J16" s="35"/>
      <c r="K16" s="35"/>
      <c r="L16" s="35"/>
      <c r="M16" s="35"/>
      <c r="N16" s="35"/>
      <c r="O16" s="35"/>
      <c r="P16" s="35"/>
      <c r="Q16" s="35"/>
      <c r="R16" s="35"/>
      <c r="S16" s="35"/>
      <c r="T16" s="35"/>
      <c r="U16" s="35"/>
      <c r="V16" s="35"/>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x14ac:dyDescent="0.25">
      <c r="A18" s="12"/>
      <c r="B18" s="35" t="s">
        <v>866</v>
      </c>
      <c r="C18" s="35"/>
      <c r="D18" s="35"/>
      <c r="E18" s="35"/>
      <c r="F18" s="35"/>
      <c r="G18" s="35"/>
      <c r="H18" s="35"/>
      <c r="I18" s="35"/>
      <c r="J18" s="35"/>
      <c r="K18" s="35"/>
      <c r="L18" s="35"/>
      <c r="M18" s="35"/>
      <c r="N18" s="35"/>
      <c r="O18" s="35"/>
      <c r="P18" s="35"/>
      <c r="Q18" s="35"/>
      <c r="R18" s="35"/>
      <c r="S18" s="35"/>
      <c r="T18" s="35"/>
      <c r="U18" s="35"/>
      <c r="V18" s="35"/>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x14ac:dyDescent="0.25">
      <c r="A20" s="12"/>
      <c r="B20" s="35" t="s">
        <v>867</v>
      </c>
      <c r="C20" s="35"/>
      <c r="D20" s="35"/>
      <c r="E20" s="35"/>
      <c r="F20" s="35"/>
      <c r="G20" s="35"/>
      <c r="H20" s="35"/>
      <c r="I20" s="35"/>
      <c r="J20" s="35"/>
      <c r="K20" s="35"/>
      <c r="L20" s="35"/>
      <c r="M20" s="35"/>
      <c r="N20" s="35"/>
      <c r="O20" s="35"/>
      <c r="P20" s="35"/>
      <c r="Q20" s="35"/>
      <c r="R20" s="35"/>
      <c r="S20" s="35"/>
      <c r="T20" s="35"/>
      <c r="U20" s="35"/>
      <c r="V20" s="35"/>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67" t="s">
        <v>868</v>
      </c>
      <c r="C22" s="67"/>
      <c r="D22" s="67"/>
      <c r="E22" s="67"/>
      <c r="F22" s="67"/>
      <c r="G22" s="67"/>
      <c r="H22" s="67"/>
      <c r="I22" s="67"/>
      <c r="J22" s="67"/>
      <c r="K22" s="67"/>
      <c r="L22" s="67"/>
      <c r="M22" s="67"/>
      <c r="N22" s="67"/>
      <c r="O22" s="67"/>
      <c r="P22" s="67"/>
      <c r="Q22" s="67"/>
      <c r="R22" s="67"/>
      <c r="S22" s="67"/>
      <c r="T22" s="67"/>
      <c r="U22" s="67"/>
      <c r="V22" s="67"/>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5" t="s">
        <v>869</v>
      </c>
      <c r="C24" s="35"/>
      <c r="D24" s="35"/>
      <c r="E24" s="35"/>
      <c r="F24" s="35"/>
      <c r="G24" s="35"/>
      <c r="H24" s="35"/>
      <c r="I24" s="35"/>
      <c r="J24" s="35"/>
      <c r="K24" s="35"/>
      <c r="L24" s="35"/>
      <c r="M24" s="35"/>
      <c r="N24" s="35"/>
      <c r="O24" s="35"/>
      <c r="P24" s="35"/>
      <c r="Q24" s="35"/>
      <c r="R24" s="35"/>
      <c r="S24" s="35"/>
      <c r="T24" s="35"/>
      <c r="U24" s="35"/>
      <c r="V24" s="35"/>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ht="15.75" thickBot="1" x14ac:dyDescent="0.3">
      <c r="A26" s="12"/>
      <c r="B26" s="14"/>
      <c r="C26" s="14"/>
      <c r="D26" s="77" t="s">
        <v>248</v>
      </c>
      <c r="E26" s="77"/>
      <c r="F26" s="77"/>
      <c r="G26" s="77"/>
      <c r="H26" s="77"/>
      <c r="I26" s="77"/>
      <c r="J26" s="77"/>
      <c r="K26" s="77"/>
      <c r="L26" s="77"/>
      <c r="M26" s="77"/>
      <c r="N26" s="77"/>
      <c r="O26" s="77"/>
      <c r="P26" s="77"/>
      <c r="Q26" s="77"/>
      <c r="R26" s="29"/>
    </row>
    <row r="27" spans="1:22" x14ac:dyDescent="0.25">
      <c r="A27" s="12"/>
      <c r="B27" s="35"/>
      <c r="C27" s="86"/>
      <c r="D27" s="79" t="s">
        <v>324</v>
      </c>
      <c r="E27" s="79"/>
      <c r="F27" s="43"/>
      <c r="G27" s="44"/>
      <c r="H27" s="41" t="s">
        <v>870</v>
      </c>
      <c r="I27" s="41"/>
      <c r="J27" s="43"/>
      <c r="K27" s="44"/>
      <c r="L27" s="79" t="s">
        <v>875</v>
      </c>
      <c r="M27" s="79"/>
      <c r="N27" s="43"/>
      <c r="O27" s="44"/>
      <c r="P27" s="79" t="s">
        <v>877</v>
      </c>
      <c r="Q27" s="79"/>
      <c r="R27" s="43"/>
    </row>
    <row r="28" spans="1:22" x14ac:dyDescent="0.25">
      <c r="A28" s="12"/>
      <c r="B28" s="35"/>
      <c r="C28" s="86"/>
      <c r="D28" s="76"/>
      <c r="E28" s="76"/>
      <c r="F28" s="38"/>
      <c r="G28" s="35"/>
      <c r="H28" s="36" t="s">
        <v>871</v>
      </c>
      <c r="I28" s="36"/>
      <c r="J28" s="38"/>
      <c r="K28" s="35"/>
      <c r="L28" s="76" t="s">
        <v>876</v>
      </c>
      <c r="M28" s="76"/>
      <c r="N28" s="38"/>
      <c r="O28" s="35"/>
      <c r="P28" s="76" t="s">
        <v>878</v>
      </c>
      <c r="Q28" s="76"/>
      <c r="R28" s="38"/>
    </row>
    <row r="29" spans="1:22" x14ac:dyDescent="0.25">
      <c r="A29" s="12"/>
      <c r="B29" s="35"/>
      <c r="C29" s="86"/>
      <c r="D29" s="76"/>
      <c r="E29" s="76"/>
      <c r="F29" s="38"/>
      <c r="G29" s="35"/>
      <c r="H29" s="36" t="s">
        <v>872</v>
      </c>
      <c r="I29" s="36"/>
      <c r="J29" s="38"/>
      <c r="K29" s="35"/>
      <c r="L29" s="11"/>
      <c r="M29" s="11"/>
      <c r="N29" s="38"/>
      <c r="O29" s="35"/>
      <c r="P29" s="11"/>
      <c r="Q29" s="11"/>
      <c r="R29" s="38"/>
    </row>
    <row r="30" spans="1:22" x14ac:dyDescent="0.25">
      <c r="A30" s="12"/>
      <c r="B30" s="35"/>
      <c r="C30" s="86"/>
      <c r="D30" s="76"/>
      <c r="E30" s="76"/>
      <c r="F30" s="38"/>
      <c r="G30" s="35"/>
      <c r="H30" s="36" t="s">
        <v>873</v>
      </c>
      <c r="I30" s="36"/>
      <c r="J30" s="38"/>
      <c r="K30" s="35"/>
      <c r="L30" s="11"/>
      <c r="M30" s="11"/>
      <c r="N30" s="38"/>
      <c r="O30" s="35"/>
      <c r="P30" s="11"/>
      <c r="Q30" s="11"/>
      <c r="R30" s="38"/>
    </row>
    <row r="31" spans="1:22" x14ac:dyDescent="0.25">
      <c r="A31" s="12"/>
      <c r="B31" s="35"/>
      <c r="C31" s="86"/>
      <c r="D31" s="76"/>
      <c r="E31" s="76"/>
      <c r="F31" s="38"/>
      <c r="G31" s="35"/>
      <c r="H31" s="36" t="s">
        <v>29</v>
      </c>
      <c r="I31" s="36"/>
      <c r="J31" s="38"/>
      <c r="K31" s="35"/>
      <c r="L31" s="11"/>
      <c r="M31" s="11"/>
      <c r="N31" s="38"/>
      <c r="O31" s="35"/>
      <c r="P31" s="11"/>
      <c r="Q31" s="11"/>
      <c r="R31" s="38"/>
    </row>
    <row r="32" spans="1:22" ht="15.75" thickBot="1" x14ac:dyDescent="0.3">
      <c r="A32" s="12"/>
      <c r="B32" s="35"/>
      <c r="C32" s="86"/>
      <c r="D32" s="77"/>
      <c r="E32" s="77"/>
      <c r="F32" s="39"/>
      <c r="G32" s="45"/>
      <c r="H32" s="37" t="s">
        <v>874</v>
      </c>
      <c r="I32" s="37"/>
      <c r="J32" s="39"/>
      <c r="K32" s="45"/>
      <c r="L32" s="104"/>
      <c r="M32" s="104"/>
      <c r="N32" s="39"/>
      <c r="O32" s="45"/>
      <c r="P32" s="104"/>
      <c r="Q32" s="104"/>
      <c r="R32" s="39"/>
    </row>
    <row r="33" spans="1:22" x14ac:dyDescent="0.25">
      <c r="A33" s="12"/>
      <c r="B33" s="14"/>
      <c r="C33" s="14"/>
      <c r="D33" s="79" t="s">
        <v>257</v>
      </c>
      <c r="E33" s="79"/>
      <c r="F33" s="79"/>
      <c r="G33" s="79"/>
      <c r="H33" s="79"/>
      <c r="I33" s="79"/>
      <c r="J33" s="79"/>
      <c r="K33" s="79"/>
      <c r="L33" s="79"/>
      <c r="M33" s="79"/>
      <c r="N33" s="79"/>
      <c r="O33" s="79"/>
      <c r="P33" s="79"/>
      <c r="Q33" s="79"/>
      <c r="R33" s="17"/>
    </row>
    <row r="34" spans="1:22" x14ac:dyDescent="0.25">
      <c r="A34" s="12"/>
      <c r="B34" s="20" t="s">
        <v>258</v>
      </c>
      <c r="C34" s="23"/>
      <c r="D34" s="20" t="s">
        <v>259</v>
      </c>
      <c r="E34" s="21">
        <v>3505</v>
      </c>
      <c r="F34" s="22"/>
      <c r="G34" s="23"/>
      <c r="H34" s="20" t="s">
        <v>259</v>
      </c>
      <c r="I34" s="21">
        <v>3505</v>
      </c>
      <c r="J34" s="22"/>
      <c r="K34" s="23"/>
      <c r="L34" s="20" t="s">
        <v>259</v>
      </c>
      <c r="M34" s="23" t="s">
        <v>328</v>
      </c>
      <c r="N34" s="22"/>
      <c r="O34" s="23"/>
      <c r="P34" s="20" t="s">
        <v>259</v>
      </c>
      <c r="Q34" s="23" t="s">
        <v>328</v>
      </c>
      <c r="R34" s="22"/>
    </row>
    <row r="35" spans="1:22" ht="26.25" x14ac:dyDescent="0.25">
      <c r="A35" s="12"/>
      <c r="B35" s="18" t="s">
        <v>261</v>
      </c>
      <c r="C35" s="26"/>
      <c r="D35" s="18"/>
      <c r="E35" s="25">
        <v>635188</v>
      </c>
      <c r="F35" s="17"/>
      <c r="G35" s="26"/>
      <c r="H35" s="18"/>
      <c r="I35" s="25">
        <v>635188</v>
      </c>
      <c r="J35" s="17"/>
      <c r="K35" s="26"/>
      <c r="L35" s="18"/>
      <c r="M35" s="26" t="s">
        <v>328</v>
      </c>
      <c r="N35" s="17"/>
      <c r="O35" s="26"/>
      <c r="P35" s="18"/>
      <c r="Q35" s="26" t="s">
        <v>328</v>
      </c>
      <c r="R35" s="17"/>
    </row>
    <row r="36" spans="1:22" x14ac:dyDescent="0.25">
      <c r="A36" s="12"/>
      <c r="B36" s="20" t="s">
        <v>264</v>
      </c>
      <c r="C36" s="23"/>
      <c r="D36" s="20"/>
      <c r="E36" s="21">
        <v>26407</v>
      </c>
      <c r="F36" s="22"/>
      <c r="G36" s="23"/>
      <c r="H36" s="20"/>
      <c r="I36" s="23" t="s">
        <v>328</v>
      </c>
      <c r="J36" s="22"/>
      <c r="K36" s="23"/>
      <c r="L36" s="20"/>
      <c r="M36" s="21">
        <v>26407</v>
      </c>
      <c r="N36" s="22"/>
      <c r="O36" s="23"/>
      <c r="P36" s="20"/>
      <c r="Q36" s="23" t="s">
        <v>328</v>
      </c>
      <c r="R36" s="22"/>
    </row>
    <row r="37" spans="1:22" x14ac:dyDescent="0.25">
      <c r="A37" s="12"/>
      <c r="B37" s="18" t="s">
        <v>266</v>
      </c>
      <c r="C37" s="26"/>
      <c r="D37" s="18"/>
      <c r="E37" s="25">
        <v>2919</v>
      </c>
      <c r="F37" s="17"/>
      <c r="G37" s="26"/>
      <c r="H37" s="18"/>
      <c r="I37" s="26" t="s">
        <v>328</v>
      </c>
      <c r="J37" s="17"/>
      <c r="K37" s="26"/>
      <c r="L37" s="18"/>
      <c r="M37" s="25">
        <v>2919</v>
      </c>
      <c r="N37" s="17"/>
      <c r="O37" s="26"/>
      <c r="P37" s="18"/>
      <c r="Q37" s="26" t="s">
        <v>328</v>
      </c>
      <c r="R37" s="17"/>
    </row>
    <row r="38" spans="1:22" ht="26.25" x14ac:dyDescent="0.25">
      <c r="A38" s="12"/>
      <c r="B38" s="20" t="s">
        <v>268</v>
      </c>
      <c r="C38" s="23"/>
      <c r="D38" s="20"/>
      <c r="E38" s="21">
        <v>181799</v>
      </c>
      <c r="F38" s="22"/>
      <c r="G38" s="23"/>
      <c r="H38" s="20"/>
      <c r="I38" s="23" t="s">
        <v>328</v>
      </c>
      <c r="J38" s="22"/>
      <c r="K38" s="23"/>
      <c r="L38" s="20"/>
      <c r="M38" s="21">
        <v>181799</v>
      </c>
      <c r="N38" s="22"/>
      <c r="O38" s="23"/>
      <c r="P38" s="20"/>
      <c r="Q38" s="23" t="s">
        <v>328</v>
      </c>
      <c r="R38" s="22"/>
    </row>
    <row r="39" spans="1:22" ht="26.25" x14ac:dyDescent="0.25">
      <c r="A39" s="12"/>
      <c r="B39" s="18" t="s">
        <v>270</v>
      </c>
      <c r="C39" s="26"/>
      <c r="D39" s="18"/>
      <c r="E39" s="25">
        <v>222457</v>
      </c>
      <c r="F39" s="17"/>
      <c r="G39" s="26"/>
      <c r="H39" s="18"/>
      <c r="I39" s="26" t="s">
        <v>328</v>
      </c>
      <c r="J39" s="17"/>
      <c r="K39" s="26"/>
      <c r="L39" s="18"/>
      <c r="M39" s="25">
        <v>222457</v>
      </c>
      <c r="N39" s="17"/>
      <c r="O39" s="26"/>
      <c r="P39" s="18"/>
      <c r="Q39" s="26" t="s">
        <v>328</v>
      </c>
      <c r="R39" s="17"/>
    </row>
    <row r="40" spans="1:22" x14ac:dyDescent="0.25">
      <c r="A40" s="12"/>
      <c r="B40" s="20" t="s">
        <v>272</v>
      </c>
      <c r="C40" s="23"/>
      <c r="D40" s="20"/>
      <c r="E40" s="21">
        <v>8313</v>
      </c>
      <c r="F40" s="22"/>
      <c r="G40" s="23"/>
      <c r="H40" s="20"/>
      <c r="I40" s="23" t="s">
        <v>328</v>
      </c>
      <c r="J40" s="22"/>
      <c r="K40" s="23"/>
      <c r="L40" s="20"/>
      <c r="M40" s="21">
        <v>8313</v>
      </c>
      <c r="N40" s="22"/>
      <c r="O40" s="23"/>
      <c r="P40" s="20"/>
      <c r="Q40" s="23" t="s">
        <v>328</v>
      </c>
      <c r="R40" s="22"/>
    </row>
    <row r="41" spans="1:22" x14ac:dyDescent="0.25">
      <c r="A41" s="12"/>
      <c r="B41" s="18" t="s">
        <v>879</v>
      </c>
      <c r="C41" s="26"/>
      <c r="D41" s="18"/>
      <c r="E41" s="25">
        <v>5168</v>
      </c>
      <c r="F41" s="17"/>
      <c r="G41" s="26"/>
      <c r="H41" s="18"/>
      <c r="I41" s="25">
        <v>5168</v>
      </c>
      <c r="J41" s="17"/>
      <c r="K41" s="26"/>
      <c r="L41" s="18"/>
      <c r="M41" s="26" t="s">
        <v>328</v>
      </c>
      <c r="N41" s="17"/>
      <c r="O41" s="26"/>
      <c r="P41" s="18"/>
      <c r="Q41" s="26" t="s">
        <v>328</v>
      </c>
      <c r="R41" s="17"/>
    </row>
    <row r="42" spans="1:22" x14ac:dyDescent="0.25">
      <c r="A42" s="12"/>
      <c r="B42" s="20" t="s">
        <v>275</v>
      </c>
      <c r="C42" s="23"/>
      <c r="D42" s="20"/>
      <c r="E42" s="21">
        <v>512239</v>
      </c>
      <c r="F42" s="22"/>
      <c r="G42" s="23"/>
      <c r="H42" s="20"/>
      <c r="I42" s="23" t="s">
        <v>328</v>
      </c>
      <c r="J42" s="22"/>
      <c r="K42" s="23"/>
      <c r="L42" s="20"/>
      <c r="M42" s="21">
        <v>512239</v>
      </c>
      <c r="N42" s="22"/>
      <c r="O42" s="23"/>
      <c r="P42" s="20"/>
      <c r="Q42" s="23" t="s">
        <v>328</v>
      </c>
      <c r="R42" s="22"/>
    </row>
    <row r="43" spans="1:22" ht="15.75" thickBot="1" x14ac:dyDescent="0.3">
      <c r="A43" s="12"/>
      <c r="B43" s="18" t="s">
        <v>277</v>
      </c>
      <c r="C43" s="26"/>
      <c r="D43" s="27"/>
      <c r="E43" s="28">
        <v>2786</v>
      </c>
      <c r="F43" s="29"/>
      <c r="G43" s="30"/>
      <c r="H43" s="27"/>
      <c r="I43" s="30">
        <v>910</v>
      </c>
      <c r="J43" s="29"/>
      <c r="K43" s="30"/>
      <c r="L43" s="27"/>
      <c r="M43" s="28">
        <v>1876</v>
      </c>
      <c r="N43" s="29"/>
      <c r="O43" s="30"/>
      <c r="P43" s="27"/>
      <c r="Q43" s="30" t="s">
        <v>328</v>
      </c>
      <c r="R43" s="29"/>
    </row>
    <row r="44" spans="1:22" ht="15.75" thickBot="1" x14ac:dyDescent="0.3">
      <c r="A44" s="12"/>
      <c r="B44" s="20" t="s">
        <v>880</v>
      </c>
      <c r="C44" s="23"/>
      <c r="D44" s="31" t="s">
        <v>259</v>
      </c>
      <c r="E44" s="32">
        <v>1600781</v>
      </c>
      <c r="F44" s="33"/>
      <c r="G44" s="34"/>
      <c r="H44" s="31" t="s">
        <v>259</v>
      </c>
      <c r="I44" s="32">
        <v>644771</v>
      </c>
      <c r="J44" s="33"/>
      <c r="K44" s="34"/>
      <c r="L44" s="31" t="s">
        <v>259</v>
      </c>
      <c r="M44" s="32">
        <v>956010</v>
      </c>
      <c r="N44" s="33"/>
      <c r="O44" s="34"/>
      <c r="P44" s="31" t="s">
        <v>259</v>
      </c>
      <c r="Q44" s="34" t="s">
        <v>328</v>
      </c>
      <c r="R44" s="33"/>
    </row>
    <row r="45" spans="1:22" ht="15.75" thickTop="1"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14"/>
      <c r="C46" s="14"/>
      <c r="D46" s="77" t="s">
        <v>288</v>
      </c>
      <c r="E46" s="77"/>
      <c r="F46" s="77"/>
      <c r="G46" s="77"/>
      <c r="H46" s="77"/>
      <c r="I46" s="77"/>
      <c r="J46" s="77"/>
      <c r="K46" s="77"/>
      <c r="L46" s="77"/>
      <c r="M46" s="77"/>
      <c r="N46" s="77"/>
      <c r="O46" s="77"/>
      <c r="P46" s="77"/>
      <c r="Q46" s="77"/>
      <c r="R46" s="29"/>
    </row>
    <row r="47" spans="1:22" x14ac:dyDescent="0.25">
      <c r="A47" s="12"/>
      <c r="B47" s="35"/>
      <c r="C47" s="76"/>
      <c r="D47" s="79" t="s">
        <v>324</v>
      </c>
      <c r="E47" s="79"/>
      <c r="F47" s="43"/>
      <c r="G47" s="44"/>
      <c r="H47" s="41" t="s">
        <v>870</v>
      </c>
      <c r="I47" s="41"/>
      <c r="J47" s="43"/>
      <c r="K47" s="44"/>
      <c r="L47" s="79" t="s">
        <v>875</v>
      </c>
      <c r="M47" s="79"/>
      <c r="N47" s="43"/>
      <c r="O47" s="44"/>
      <c r="P47" s="79" t="s">
        <v>877</v>
      </c>
      <c r="Q47" s="79"/>
      <c r="R47" s="43"/>
    </row>
    <row r="48" spans="1:22" x14ac:dyDescent="0.25">
      <c r="A48" s="12"/>
      <c r="B48" s="35"/>
      <c r="C48" s="76"/>
      <c r="D48" s="76"/>
      <c r="E48" s="76"/>
      <c r="F48" s="38"/>
      <c r="G48" s="35"/>
      <c r="H48" s="36" t="s">
        <v>871</v>
      </c>
      <c r="I48" s="36"/>
      <c r="J48" s="38"/>
      <c r="K48" s="35"/>
      <c r="L48" s="76" t="s">
        <v>876</v>
      </c>
      <c r="M48" s="76"/>
      <c r="N48" s="38"/>
      <c r="O48" s="35"/>
      <c r="P48" s="76" t="s">
        <v>878</v>
      </c>
      <c r="Q48" s="76"/>
      <c r="R48" s="38"/>
    </row>
    <row r="49" spans="1:18" x14ac:dyDescent="0.25">
      <c r="A49" s="12"/>
      <c r="B49" s="35"/>
      <c r="C49" s="76"/>
      <c r="D49" s="76"/>
      <c r="E49" s="76"/>
      <c r="F49" s="38"/>
      <c r="G49" s="35"/>
      <c r="H49" s="36" t="s">
        <v>872</v>
      </c>
      <c r="I49" s="36"/>
      <c r="J49" s="38"/>
      <c r="K49" s="35"/>
      <c r="L49" s="11"/>
      <c r="M49" s="11"/>
      <c r="N49" s="38"/>
      <c r="O49" s="35"/>
      <c r="P49" s="11"/>
      <c r="Q49" s="11"/>
      <c r="R49" s="38"/>
    </row>
    <row r="50" spans="1:18" x14ac:dyDescent="0.25">
      <c r="A50" s="12"/>
      <c r="B50" s="35"/>
      <c r="C50" s="76"/>
      <c r="D50" s="76"/>
      <c r="E50" s="76"/>
      <c r="F50" s="38"/>
      <c r="G50" s="35"/>
      <c r="H50" s="36" t="s">
        <v>873</v>
      </c>
      <c r="I50" s="36"/>
      <c r="J50" s="38"/>
      <c r="K50" s="35"/>
      <c r="L50" s="11"/>
      <c r="M50" s="11"/>
      <c r="N50" s="38"/>
      <c r="O50" s="35"/>
      <c r="P50" s="11"/>
      <c r="Q50" s="11"/>
      <c r="R50" s="38"/>
    </row>
    <row r="51" spans="1:18" x14ac:dyDescent="0.25">
      <c r="A51" s="12"/>
      <c r="B51" s="35"/>
      <c r="C51" s="76"/>
      <c r="D51" s="76"/>
      <c r="E51" s="76"/>
      <c r="F51" s="38"/>
      <c r="G51" s="35"/>
      <c r="H51" s="36" t="s">
        <v>29</v>
      </c>
      <c r="I51" s="36"/>
      <c r="J51" s="38"/>
      <c r="K51" s="35"/>
      <c r="L51" s="11"/>
      <c r="M51" s="11"/>
      <c r="N51" s="38"/>
      <c r="O51" s="35"/>
      <c r="P51" s="11"/>
      <c r="Q51" s="11"/>
      <c r="R51" s="38"/>
    </row>
    <row r="52" spans="1:18" ht="15.75" thickBot="1" x14ac:dyDescent="0.3">
      <c r="A52" s="12"/>
      <c r="B52" s="35"/>
      <c r="C52" s="76"/>
      <c r="D52" s="77"/>
      <c r="E52" s="77"/>
      <c r="F52" s="39"/>
      <c r="G52" s="45"/>
      <c r="H52" s="37" t="s">
        <v>874</v>
      </c>
      <c r="I52" s="37"/>
      <c r="J52" s="39"/>
      <c r="K52" s="45"/>
      <c r="L52" s="104"/>
      <c r="M52" s="104"/>
      <c r="N52" s="39"/>
      <c r="O52" s="45"/>
      <c r="P52" s="104"/>
      <c r="Q52" s="104"/>
      <c r="R52" s="39"/>
    </row>
    <row r="53" spans="1:18" x14ac:dyDescent="0.25">
      <c r="A53" s="12"/>
      <c r="B53" s="14"/>
      <c r="C53" s="14"/>
      <c r="D53" s="79" t="s">
        <v>257</v>
      </c>
      <c r="E53" s="79"/>
      <c r="F53" s="79"/>
      <c r="G53" s="79"/>
      <c r="H53" s="79"/>
      <c r="I53" s="79"/>
      <c r="J53" s="79"/>
      <c r="K53" s="79"/>
      <c r="L53" s="79"/>
      <c r="M53" s="79"/>
      <c r="N53" s="79"/>
      <c r="O53" s="79"/>
      <c r="P53" s="79"/>
      <c r="Q53" s="79"/>
      <c r="R53" s="17"/>
    </row>
    <row r="54" spans="1:18" x14ac:dyDescent="0.25">
      <c r="A54" s="12"/>
      <c r="B54" s="20" t="s">
        <v>258</v>
      </c>
      <c r="C54" s="23"/>
      <c r="D54" s="20" t="s">
        <v>259</v>
      </c>
      <c r="E54" s="21">
        <v>3506</v>
      </c>
      <c r="F54" s="22"/>
      <c r="G54" s="23"/>
      <c r="H54" s="20" t="s">
        <v>259</v>
      </c>
      <c r="I54" s="21">
        <v>3506</v>
      </c>
      <c r="J54" s="22"/>
      <c r="K54" s="23"/>
      <c r="L54" s="20" t="s">
        <v>259</v>
      </c>
      <c r="M54" s="23" t="s">
        <v>328</v>
      </c>
      <c r="N54" s="22"/>
      <c r="O54" s="23"/>
      <c r="P54" s="20" t="s">
        <v>259</v>
      </c>
      <c r="Q54" s="23" t="s">
        <v>328</v>
      </c>
      <c r="R54" s="22"/>
    </row>
    <row r="55" spans="1:18" ht="26.25" x14ac:dyDescent="0.25">
      <c r="A55" s="12"/>
      <c r="B55" s="18" t="s">
        <v>261</v>
      </c>
      <c r="C55" s="26"/>
      <c r="D55" s="18"/>
      <c r="E55" s="25">
        <v>130492</v>
      </c>
      <c r="F55" s="17"/>
      <c r="G55" s="26"/>
      <c r="H55" s="18"/>
      <c r="I55" s="25">
        <v>130492</v>
      </c>
      <c r="J55" s="17"/>
      <c r="K55" s="26"/>
      <c r="L55" s="18"/>
      <c r="M55" s="26" t="s">
        <v>328</v>
      </c>
      <c r="N55" s="17"/>
      <c r="O55" s="26"/>
      <c r="P55" s="18"/>
      <c r="Q55" s="26" t="s">
        <v>328</v>
      </c>
      <c r="R55" s="17"/>
    </row>
    <row r="56" spans="1:18" x14ac:dyDescent="0.25">
      <c r="A56" s="12"/>
      <c r="B56" s="20" t="s">
        <v>264</v>
      </c>
      <c r="C56" s="23"/>
      <c r="D56" s="20"/>
      <c r="E56" s="21">
        <v>34176</v>
      </c>
      <c r="F56" s="22"/>
      <c r="G56" s="23"/>
      <c r="H56" s="20"/>
      <c r="I56" s="23" t="s">
        <v>328</v>
      </c>
      <c r="J56" s="22"/>
      <c r="K56" s="23"/>
      <c r="L56" s="20"/>
      <c r="M56" s="21">
        <v>34176</v>
      </c>
      <c r="N56" s="22"/>
      <c r="O56" s="23"/>
      <c r="P56" s="20"/>
      <c r="Q56" s="23" t="s">
        <v>328</v>
      </c>
      <c r="R56" s="22"/>
    </row>
    <row r="57" spans="1:18" x14ac:dyDescent="0.25">
      <c r="A57" s="12"/>
      <c r="B57" s="18" t="s">
        <v>266</v>
      </c>
      <c r="C57" s="26"/>
      <c r="D57" s="18"/>
      <c r="E57" s="25">
        <v>3425</v>
      </c>
      <c r="F57" s="17"/>
      <c r="G57" s="26"/>
      <c r="H57" s="18"/>
      <c r="I57" s="26" t="s">
        <v>328</v>
      </c>
      <c r="J57" s="17"/>
      <c r="K57" s="26"/>
      <c r="L57" s="18"/>
      <c r="M57" s="25">
        <v>3425</v>
      </c>
      <c r="N57" s="17"/>
      <c r="O57" s="26"/>
      <c r="P57" s="18"/>
      <c r="Q57" s="26" t="s">
        <v>328</v>
      </c>
      <c r="R57" s="17"/>
    </row>
    <row r="58" spans="1:18" ht="26.25" x14ac:dyDescent="0.25">
      <c r="A58" s="12"/>
      <c r="B58" s="20" t="s">
        <v>268</v>
      </c>
      <c r="C58" s="23"/>
      <c r="D58" s="20"/>
      <c r="E58" s="21">
        <v>191386</v>
      </c>
      <c r="F58" s="22"/>
      <c r="G58" s="23"/>
      <c r="H58" s="20"/>
      <c r="I58" s="23" t="s">
        <v>328</v>
      </c>
      <c r="J58" s="22"/>
      <c r="K58" s="23"/>
      <c r="L58" s="20"/>
      <c r="M58" s="21">
        <v>191386</v>
      </c>
      <c r="N58" s="22"/>
      <c r="O58" s="23"/>
      <c r="P58" s="20"/>
      <c r="Q58" s="23" t="s">
        <v>328</v>
      </c>
      <c r="R58" s="22"/>
    </row>
    <row r="59" spans="1:18" ht="26.25" x14ac:dyDescent="0.25">
      <c r="A59" s="12"/>
      <c r="B59" s="18" t="s">
        <v>270</v>
      </c>
      <c r="C59" s="26"/>
      <c r="D59" s="18"/>
      <c r="E59" s="25">
        <v>252896</v>
      </c>
      <c r="F59" s="17"/>
      <c r="G59" s="26"/>
      <c r="H59" s="18"/>
      <c r="I59" s="26" t="s">
        <v>328</v>
      </c>
      <c r="J59" s="17"/>
      <c r="K59" s="26"/>
      <c r="L59" s="18"/>
      <c r="M59" s="25">
        <v>252896</v>
      </c>
      <c r="N59" s="17"/>
      <c r="O59" s="26"/>
      <c r="P59" s="18"/>
      <c r="Q59" s="26" t="s">
        <v>328</v>
      </c>
      <c r="R59" s="17"/>
    </row>
    <row r="60" spans="1:18" x14ac:dyDescent="0.25">
      <c r="A60" s="12"/>
      <c r="B60" s="20" t="s">
        <v>272</v>
      </c>
      <c r="C60" s="23"/>
      <c r="D60" s="20"/>
      <c r="E60" s="21">
        <v>14555</v>
      </c>
      <c r="F60" s="22"/>
      <c r="G60" s="23"/>
      <c r="H60" s="20"/>
      <c r="I60" s="23" t="s">
        <v>328</v>
      </c>
      <c r="J60" s="22"/>
      <c r="K60" s="23"/>
      <c r="L60" s="20"/>
      <c r="M60" s="21">
        <v>14555</v>
      </c>
      <c r="N60" s="22"/>
      <c r="O60" s="23"/>
      <c r="P60" s="20"/>
      <c r="Q60" s="23" t="s">
        <v>328</v>
      </c>
      <c r="R60" s="22"/>
    </row>
    <row r="61" spans="1:18" x14ac:dyDescent="0.25">
      <c r="A61" s="12"/>
      <c r="B61" s="18" t="s">
        <v>879</v>
      </c>
      <c r="C61" s="26"/>
      <c r="D61" s="18"/>
      <c r="E61" s="25">
        <v>13372</v>
      </c>
      <c r="F61" s="17"/>
      <c r="G61" s="26"/>
      <c r="H61" s="18"/>
      <c r="I61" s="25">
        <v>13372</v>
      </c>
      <c r="J61" s="17"/>
      <c r="K61" s="26"/>
      <c r="L61" s="18"/>
      <c r="M61" s="26" t="s">
        <v>328</v>
      </c>
      <c r="N61" s="17"/>
      <c r="O61" s="26"/>
      <c r="P61" s="18"/>
      <c r="Q61" s="26" t="s">
        <v>328</v>
      </c>
      <c r="R61" s="17"/>
    </row>
    <row r="62" spans="1:18" x14ac:dyDescent="0.25">
      <c r="A62" s="12"/>
      <c r="B62" s="20" t="s">
        <v>275</v>
      </c>
      <c r="C62" s="23"/>
      <c r="D62" s="20"/>
      <c r="E62" s="21">
        <v>432431</v>
      </c>
      <c r="F62" s="22"/>
      <c r="G62" s="23"/>
      <c r="H62" s="20"/>
      <c r="I62" s="23" t="s">
        <v>328</v>
      </c>
      <c r="J62" s="22"/>
      <c r="K62" s="23"/>
      <c r="L62" s="20"/>
      <c r="M62" s="21">
        <v>432431</v>
      </c>
      <c r="N62" s="22"/>
      <c r="O62" s="20"/>
      <c r="P62" s="20"/>
      <c r="Q62" s="23" t="s">
        <v>328</v>
      </c>
      <c r="R62" s="22"/>
    </row>
    <row r="63" spans="1:18" ht="15.75" thickBot="1" x14ac:dyDescent="0.3">
      <c r="A63" s="12"/>
      <c r="B63" s="18" t="s">
        <v>277</v>
      </c>
      <c r="C63" s="26"/>
      <c r="D63" s="27"/>
      <c r="E63" s="28">
        <v>3142</v>
      </c>
      <c r="F63" s="29"/>
      <c r="G63" s="30"/>
      <c r="H63" s="27"/>
      <c r="I63" s="28">
        <v>1300</v>
      </c>
      <c r="J63" s="29"/>
      <c r="K63" s="30"/>
      <c r="L63" s="27"/>
      <c r="M63" s="28">
        <v>1842</v>
      </c>
      <c r="N63" s="29"/>
      <c r="O63" s="30"/>
      <c r="P63" s="27"/>
      <c r="Q63" s="30" t="s">
        <v>328</v>
      </c>
      <c r="R63" s="29"/>
    </row>
    <row r="64" spans="1:18" ht="15.75" thickBot="1" x14ac:dyDescent="0.3">
      <c r="A64" s="12"/>
      <c r="B64" s="20" t="s">
        <v>880</v>
      </c>
      <c r="C64" s="23"/>
      <c r="D64" s="31" t="s">
        <v>259</v>
      </c>
      <c r="E64" s="32">
        <v>1079381</v>
      </c>
      <c r="F64" s="33"/>
      <c r="G64" s="34"/>
      <c r="H64" s="31" t="s">
        <v>259</v>
      </c>
      <c r="I64" s="32">
        <v>148670</v>
      </c>
      <c r="J64" s="33"/>
      <c r="K64" s="34"/>
      <c r="L64" s="31" t="s">
        <v>259</v>
      </c>
      <c r="M64" s="32">
        <v>930711</v>
      </c>
      <c r="N64" s="33"/>
      <c r="O64" s="34"/>
      <c r="P64" s="31" t="s">
        <v>259</v>
      </c>
      <c r="Q64" s="34" t="s">
        <v>328</v>
      </c>
      <c r="R64" s="33"/>
    </row>
    <row r="65" spans="1:22" ht="15.75" thickTop="1" x14ac:dyDescent="0.25">
      <c r="A65" s="12"/>
      <c r="B65" s="11"/>
      <c r="C65" s="11"/>
      <c r="D65" s="11"/>
      <c r="E65" s="11"/>
      <c r="F65" s="11"/>
      <c r="G65" s="11"/>
      <c r="H65" s="11"/>
      <c r="I65" s="11"/>
      <c r="J65" s="11"/>
      <c r="K65" s="11"/>
      <c r="L65" s="11"/>
      <c r="M65" s="11"/>
      <c r="N65" s="11"/>
      <c r="O65" s="11"/>
      <c r="P65" s="11"/>
      <c r="Q65" s="11"/>
      <c r="R65" s="11"/>
      <c r="S65" s="11"/>
      <c r="T65" s="11"/>
      <c r="U65" s="11"/>
      <c r="V65" s="11"/>
    </row>
    <row r="66" spans="1:22" x14ac:dyDescent="0.25">
      <c r="A66" s="12"/>
      <c r="B66" s="52" t="s">
        <v>881</v>
      </c>
      <c r="C66" s="52"/>
      <c r="D66" s="52"/>
      <c r="E66" s="52"/>
      <c r="F66" s="52"/>
      <c r="G66" s="52"/>
      <c r="H66" s="52"/>
      <c r="I66" s="52"/>
      <c r="J66" s="52"/>
      <c r="K66" s="52"/>
      <c r="L66" s="52"/>
      <c r="M66" s="52"/>
      <c r="N66" s="52"/>
      <c r="O66" s="52"/>
      <c r="P66" s="52"/>
      <c r="Q66" s="52"/>
      <c r="R66" s="52"/>
      <c r="S66" s="52"/>
      <c r="T66" s="52"/>
      <c r="U66" s="52"/>
      <c r="V66" s="52"/>
    </row>
    <row r="67" spans="1:22" x14ac:dyDescent="0.25">
      <c r="A67" s="12"/>
      <c r="B67" s="11"/>
      <c r="C67" s="11"/>
      <c r="D67" s="11"/>
      <c r="E67" s="11"/>
      <c r="F67" s="11"/>
      <c r="G67" s="11"/>
      <c r="H67" s="11"/>
      <c r="I67" s="11"/>
      <c r="J67" s="11"/>
      <c r="K67" s="11"/>
      <c r="L67" s="11"/>
      <c r="M67" s="11"/>
      <c r="N67" s="11"/>
      <c r="O67" s="11"/>
      <c r="P67" s="11"/>
      <c r="Q67" s="11"/>
      <c r="R67" s="11"/>
      <c r="S67" s="11"/>
      <c r="T67" s="11"/>
      <c r="U67" s="11"/>
      <c r="V67" s="11"/>
    </row>
    <row r="68" spans="1:22" ht="25.5" customHeight="1" x14ac:dyDescent="0.25">
      <c r="A68" s="12"/>
      <c r="B68" s="35" t="s">
        <v>882</v>
      </c>
      <c r="C68" s="35"/>
      <c r="D68" s="35"/>
      <c r="E68" s="35"/>
      <c r="F68" s="35"/>
      <c r="G68" s="35"/>
      <c r="H68" s="35"/>
      <c r="I68" s="35"/>
      <c r="J68" s="35"/>
      <c r="K68" s="35"/>
      <c r="L68" s="35"/>
      <c r="M68" s="35"/>
      <c r="N68" s="35"/>
      <c r="O68" s="35"/>
      <c r="P68" s="35"/>
      <c r="Q68" s="35"/>
      <c r="R68" s="35"/>
      <c r="S68" s="35"/>
      <c r="T68" s="35"/>
      <c r="U68" s="35"/>
      <c r="V68" s="35"/>
    </row>
    <row r="69" spans="1:22" x14ac:dyDescent="0.25">
      <c r="A69" s="12"/>
      <c r="B69" s="11"/>
      <c r="C69" s="11"/>
      <c r="D69" s="11"/>
      <c r="E69" s="11"/>
      <c r="F69" s="11"/>
      <c r="G69" s="11"/>
      <c r="H69" s="11"/>
      <c r="I69" s="11"/>
      <c r="J69" s="11"/>
      <c r="K69" s="11"/>
      <c r="L69" s="11"/>
      <c r="M69" s="11"/>
      <c r="N69" s="11"/>
      <c r="O69" s="11"/>
      <c r="P69" s="11"/>
      <c r="Q69" s="11"/>
      <c r="R69" s="11"/>
      <c r="S69" s="11"/>
      <c r="T69" s="11"/>
      <c r="U69" s="11"/>
      <c r="V69" s="11"/>
    </row>
    <row r="70" spans="1:22" x14ac:dyDescent="0.25">
      <c r="A70" s="12"/>
      <c r="B70" s="14"/>
      <c r="C70" s="14"/>
      <c r="D70" s="35"/>
      <c r="E70" s="35"/>
      <c r="F70" s="17"/>
      <c r="G70" s="14"/>
      <c r="H70" s="35"/>
      <c r="I70" s="35"/>
      <c r="J70" s="17"/>
      <c r="K70" s="14"/>
      <c r="L70" s="35"/>
      <c r="M70" s="35"/>
      <c r="N70" s="17"/>
      <c r="O70" s="14"/>
      <c r="P70" s="35"/>
      <c r="Q70" s="35"/>
      <c r="R70" s="17"/>
      <c r="S70" s="14"/>
      <c r="T70" s="76" t="s">
        <v>883</v>
      </c>
      <c r="U70" s="76"/>
      <c r="V70" s="17"/>
    </row>
    <row r="71" spans="1:22" x14ac:dyDescent="0.25">
      <c r="A71" s="12"/>
      <c r="B71" s="14"/>
      <c r="C71" s="14"/>
      <c r="D71" s="35"/>
      <c r="E71" s="35"/>
      <c r="F71" s="17"/>
      <c r="G71" s="14"/>
      <c r="H71" s="35"/>
      <c r="I71" s="35"/>
      <c r="J71" s="17"/>
      <c r="K71" s="14"/>
      <c r="L71" s="35"/>
      <c r="M71" s="35"/>
      <c r="N71" s="17"/>
      <c r="O71" s="14"/>
      <c r="P71" s="35"/>
      <c r="Q71" s="35"/>
      <c r="R71" s="17"/>
      <c r="S71" s="14"/>
      <c r="T71" s="76" t="s">
        <v>884</v>
      </c>
      <c r="U71" s="76"/>
      <c r="V71" s="17"/>
    </row>
    <row r="72" spans="1:22" ht="15.75" thickBot="1" x14ac:dyDescent="0.3">
      <c r="A72" s="12"/>
      <c r="B72" s="18"/>
      <c r="C72" s="14"/>
      <c r="D72" s="77" t="s">
        <v>248</v>
      </c>
      <c r="E72" s="77"/>
      <c r="F72" s="77"/>
      <c r="G72" s="77"/>
      <c r="H72" s="77"/>
      <c r="I72" s="77"/>
      <c r="J72" s="77"/>
      <c r="K72" s="77"/>
      <c r="L72" s="77"/>
      <c r="M72" s="77"/>
      <c r="N72" s="77"/>
      <c r="O72" s="77"/>
      <c r="P72" s="77"/>
      <c r="Q72" s="77"/>
      <c r="R72" s="29"/>
      <c r="S72" s="14"/>
      <c r="T72" s="105">
        <v>42004</v>
      </c>
      <c r="U72" s="105"/>
      <c r="V72" s="17"/>
    </row>
    <row r="73" spans="1:22" ht="15.75" thickBot="1" x14ac:dyDescent="0.3">
      <c r="A73" s="12"/>
      <c r="B73" s="18"/>
      <c r="C73" s="26"/>
      <c r="D73" s="91" t="s">
        <v>324</v>
      </c>
      <c r="E73" s="91"/>
      <c r="F73" s="29"/>
      <c r="G73" s="30"/>
      <c r="H73" s="91" t="s">
        <v>885</v>
      </c>
      <c r="I73" s="91"/>
      <c r="J73" s="29"/>
      <c r="K73" s="30"/>
      <c r="L73" s="91" t="s">
        <v>886</v>
      </c>
      <c r="M73" s="91"/>
      <c r="N73" s="29"/>
      <c r="O73" s="30"/>
      <c r="P73" s="91" t="s">
        <v>887</v>
      </c>
      <c r="Q73" s="91"/>
      <c r="R73" s="29"/>
      <c r="S73" s="55"/>
      <c r="T73" s="77" t="s">
        <v>888</v>
      </c>
      <c r="U73" s="77"/>
      <c r="V73" s="29"/>
    </row>
    <row r="74" spans="1:22" x14ac:dyDescent="0.25">
      <c r="A74" s="12"/>
      <c r="B74" s="18"/>
      <c r="C74" s="14"/>
      <c r="D74" s="79" t="s">
        <v>257</v>
      </c>
      <c r="E74" s="79"/>
      <c r="F74" s="79"/>
      <c r="G74" s="79"/>
      <c r="H74" s="79"/>
      <c r="I74" s="79"/>
      <c r="J74" s="79"/>
      <c r="K74" s="79"/>
      <c r="L74" s="79"/>
      <c r="M74" s="79"/>
      <c r="N74" s="79"/>
      <c r="O74" s="79"/>
      <c r="P74" s="79"/>
      <c r="Q74" s="79"/>
      <c r="R74" s="79"/>
      <c r="S74" s="79"/>
      <c r="T74" s="79"/>
      <c r="U74" s="79"/>
      <c r="V74" s="17"/>
    </row>
    <row r="75" spans="1:22" x14ac:dyDescent="0.25">
      <c r="A75" s="12"/>
      <c r="B75" s="20" t="s">
        <v>36</v>
      </c>
      <c r="C75" s="23"/>
      <c r="D75" s="20" t="s">
        <v>259</v>
      </c>
      <c r="E75" s="21">
        <v>6374</v>
      </c>
      <c r="F75" s="22"/>
      <c r="G75" s="23"/>
      <c r="H75" s="20" t="s">
        <v>259</v>
      </c>
      <c r="I75" s="23" t="s">
        <v>328</v>
      </c>
      <c r="J75" s="22"/>
      <c r="K75" s="23"/>
      <c r="L75" s="20" t="s">
        <v>259</v>
      </c>
      <c r="M75" s="21">
        <v>6374</v>
      </c>
      <c r="N75" s="22"/>
      <c r="O75" s="23"/>
      <c r="P75" s="20" t="s">
        <v>259</v>
      </c>
      <c r="Q75" s="23" t="s">
        <v>328</v>
      </c>
      <c r="R75" s="22"/>
      <c r="S75" s="23"/>
      <c r="T75" s="20" t="s">
        <v>259</v>
      </c>
      <c r="U75" s="23" t="s">
        <v>889</v>
      </c>
      <c r="V75" s="22" t="s">
        <v>263</v>
      </c>
    </row>
    <row r="76" spans="1:22" ht="15.75" thickBot="1" x14ac:dyDescent="0.3">
      <c r="A76" s="12"/>
      <c r="B76" s="18" t="s">
        <v>890</v>
      </c>
      <c r="C76" s="26"/>
      <c r="D76" s="27"/>
      <c r="E76" s="28">
        <v>17085</v>
      </c>
      <c r="F76" s="29"/>
      <c r="G76" s="30"/>
      <c r="H76" s="27"/>
      <c r="I76" s="30" t="s">
        <v>328</v>
      </c>
      <c r="J76" s="29"/>
      <c r="K76" s="30"/>
      <c r="L76" s="27"/>
      <c r="M76" s="28">
        <v>7670</v>
      </c>
      <c r="N76" s="29"/>
      <c r="O76" s="30"/>
      <c r="P76" s="27"/>
      <c r="Q76" s="28">
        <v>9415</v>
      </c>
      <c r="R76" s="29"/>
      <c r="S76" s="30"/>
      <c r="T76" s="27"/>
      <c r="U76" s="30" t="s">
        <v>891</v>
      </c>
      <c r="V76" s="29" t="s">
        <v>263</v>
      </c>
    </row>
    <row r="77" spans="1:22" ht="27" thickBot="1" x14ac:dyDescent="0.3">
      <c r="A77" s="12"/>
      <c r="B77" s="20" t="s">
        <v>892</v>
      </c>
      <c r="C77" s="23"/>
      <c r="D77" s="31" t="s">
        <v>259</v>
      </c>
      <c r="E77" s="32">
        <v>23459</v>
      </c>
      <c r="F77" s="33"/>
      <c r="G77" s="34"/>
      <c r="H77" s="31" t="s">
        <v>259</v>
      </c>
      <c r="I77" s="34" t="s">
        <v>328</v>
      </c>
      <c r="J77" s="33"/>
      <c r="K77" s="34"/>
      <c r="L77" s="31" t="s">
        <v>259</v>
      </c>
      <c r="M77" s="32">
        <v>14044</v>
      </c>
      <c r="N77" s="33"/>
      <c r="O77" s="34"/>
      <c r="P77" s="31" t="s">
        <v>259</v>
      </c>
      <c r="Q77" s="32">
        <v>9415</v>
      </c>
      <c r="R77" s="33"/>
      <c r="S77" s="34"/>
      <c r="T77" s="31" t="s">
        <v>259</v>
      </c>
      <c r="U77" s="34" t="s">
        <v>893</v>
      </c>
      <c r="V77" s="33" t="s">
        <v>263</v>
      </c>
    </row>
    <row r="78" spans="1:22" ht="15.75" thickTop="1" x14ac:dyDescent="0.25">
      <c r="A78" s="12"/>
      <c r="B78" s="11"/>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8"/>
      <c r="C79" s="18"/>
      <c r="D79" s="40"/>
      <c r="E79" s="40"/>
      <c r="F79" s="17"/>
      <c r="G79" s="18"/>
      <c r="H79" s="40"/>
      <c r="I79" s="40"/>
      <c r="J79" s="17"/>
      <c r="K79" s="18"/>
      <c r="L79" s="40"/>
      <c r="M79" s="40"/>
      <c r="N79" s="17"/>
      <c r="O79" s="18"/>
      <c r="P79" s="40"/>
      <c r="Q79" s="40"/>
      <c r="R79" s="17"/>
      <c r="S79" s="14"/>
      <c r="T79" s="76" t="s">
        <v>883</v>
      </c>
      <c r="U79" s="76"/>
      <c r="V79" s="17"/>
    </row>
    <row r="80" spans="1:22" x14ac:dyDescent="0.25">
      <c r="A80" s="12"/>
      <c r="B80" s="18"/>
      <c r="C80" s="14"/>
      <c r="D80" s="35"/>
      <c r="E80" s="35"/>
      <c r="F80" s="17"/>
      <c r="G80" s="14"/>
      <c r="H80" s="35"/>
      <c r="I80" s="35"/>
      <c r="J80" s="17"/>
      <c r="K80" s="14"/>
      <c r="L80" s="35"/>
      <c r="M80" s="35"/>
      <c r="N80" s="17"/>
      <c r="O80" s="14"/>
      <c r="P80" s="35"/>
      <c r="Q80" s="35"/>
      <c r="R80" s="17"/>
      <c r="S80" s="14"/>
      <c r="T80" s="76" t="s">
        <v>884</v>
      </c>
      <c r="U80" s="76"/>
      <c r="V80" s="17"/>
    </row>
    <row r="81" spans="1:22" ht="15.75" thickBot="1" x14ac:dyDescent="0.3">
      <c r="A81" s="12"/>
      <c r="B81" s="18"/>
      <c r="C81" s="14"/>
      <c r="D81" s="77" t="s">
        <v>288</v>
      </c>
      <c r="E81" s="77"/>
      <c r="F81" s="77"/>
      <c r="G81" s="77"/>
      <c r="H81" s="77"/>
      <c r="I81" s="77"/>
      <c r="J81" s="77"/>
      <c r="K81" s="77"/>
      <c r="L81" s="77"/>
      <c r="M81" s="77"/>
      <c r="N81" s="77"/>
      <c r="O81" s="77"/>
      <c r="P81" s="77"/>
      <c r="Q81" s="77"/>
      <c r="R81" s="29"/>
      <c r="S81" s="14"/>
      <c r="T81" s="105">
        <v>41639</v>
      </c>
      <c r="U81" s="105"/>
      <c r="V81" s="17"/>
    </row>
    <row r="82" spans="1:22" ht="15.75" thickBot="1" x14ac:dyDescent="0.3">
      <c r="A82" s="12"/>
      <c r="B82" s="18"/>
      <c r="C82" s="26"/>
      <c r="D82" s="91" t="s">
        <v>324</v>
      </c>
      <c r="E82" s="91"/>
      <c r="F82" s="29"/>
      <c r="G82" s="30"/>
      <c r="H82" s="91" t="s">
        <v>885</v>
      </c>
      <c r="I82" s="91"/>
      <c r="J82" s="29"/>
      <c r="K82" s="30"/>
      <c r="L82" s="91" t="s">
        <v>886</v>
      </c>
      <c r="M82" s="91"/>
      <c r="N82" s="29"/>
      <c r="O82" s="30"/>
      <c r="P82" s="91" t="s">
        <v>887</v>
      </c>
      <c r="Q82" s="91"/>
      <c r="R82" s="29"/>
      <c r="S82" s="55"/>
      <c r="T82" s="77" t="s">
        <v>888</v>
      </c>
      <c r="U82" s="77"/>
      <c r="V82" s="29"/>
    </row>
    <row r="83" spans="1:22" x14ac:dyDescent="0.25">
      <c r="A83" s="12"/>
      <c r="B83" s="18"/>
      <c r="C83" s="14"/>
      <c r="D83" s="79" t="s">
        <v>257</v>
      </c>
      <c r="E83" s="79"/>
      <c r="F83" s="79"/>
      <c r="G83" s="79"/>
      <c r="H83" s="79"/>
      <c r="I83" s="79"/>
      <c r="J83" s="79"/>
      <c r="K83" s="79"/>
      <c r="L83" s="79"/>
      <c r="M83" s="79"/>
      <c r="N83" s="79"/>
      <c r="O83" s="79"/>
      <c r="P83" s="79"/>
      <c r="Q83" s="79"/>
      <c r="R83" s="79"/>
      <c r="S83" s="79"/>
      <c r="T83" s="79"/>
      <c r="U83" s="79"/>
      <c r="V83" s="17"/>
    </row>
    <row r="84" spans="1:22" x14ac:dyDescent="0.25">
      <c r="A84" s="12"/>
      <c r="B84" s="20" t="s">
        <v>36</v>
      </c>
      <c r="C84" s="23"/>
      <c r="D84" s="20" t="s">
        <v>259</v>
      </c>
      <c r="E84" s="21">
        <v>13320</v>
      </c>
      <c r="F84" s="22"/>
      <c r="G84" s="23"/>
      <c r="H84" s="20" t="s">
        <v>259</v>
      </c>
      <c r="I84" s="23" t="s">
        <v>328</v>
      </c>
      <c r="J84" s="22"/>
      <c r="K84" s="23"/>
      <c r="L84" s="20" t="s">
        <v>259</v>
      </c>
      <c r="M84" s="21">
        <v>13320</v>
      </c>
      <c r="N84" s="22"/>
      <c r="O84" s="23"/>
      <c r="P84" s="20" t="s">
        <v>259</v>
      </c>
      <c r="Q84" s="23" t="s">
        <v>328</v>
      </c>
      <c r="R84" s="22"/>
      <c r="S84" s="23"/>
      <c r="T84" s="20" t="s">
        <v>259</v>
      </c>
      <c r="U84" s="23" t="s">
        <v>894</v>
      </c>
      <c r="V84" s="22" t="s">
        <v>263</v>
      </c>
    </row>
    <row r="85" spans="1:22" ht="15.75" thickBot="1" x14ac:dyDescent="0.3">
      <c r="A85" s="12"/>
      <c r="B85" s="18" t="s">
        <v>890</v>
      </c>
      <c r="C85" s="26"/>
      <c r="D85" s="27"/>
      <c r="E85" s="28">
        <v>9672</v>
      </c>
      <c r="F85" s="29"/>
      <c r="G85" s="30"/>
      <c r="H85" s="27"/>
      <c r="I85" s="30" t="s">
        <v>328</v>
      </c>
      <c r="J85" s="29"/>
      <c r="K85" s="30"/>
      <c r="L85" s="27"/>
      <c r="M85" s="28">
        <v>7967</v>
      </c>
      <c r="N85" s="29"/>
      <c r="O85" s="30"/>
      <c r="P85" s="27"/>
      <c r="Q85" s="28">
        <v>1705</v>
      </c>
      <c r="R85" s="29"/>
      <c r="S85" s="30"/>
      <c r="T85" s="27"/>
      <c r="U85" s="30" t="s">
        <v>895</v>
      </c>
      <c r="V85" s="29" t="s">
        <v>263</v>
      </c>
    </row>
    <row r="86" spans="1:22" ht="27" thickBot="1" x14ac:dyDescent="0.3">
      <c r="A86" s="12"/>
      <c r="B86" s="20" t="s">
        <v>892</v>
      </c>
      <c r="C86" s="23"/>
      <c r="D86" s="31" t="s">
        <v>259</v>
      </c>
      <c r="E86" s="32">
        <v>22992</v>
      </c>
      <c r="F86" s="33"/>
      <c r="G86" s="34"/>
      <c r="H86" s="31" t="s">
        <v>259</v>
      </c>
      <c r="I86" s="34" t="s">
        <v>328</v>
      </c>
      <c r="J86" s="33"/>
      <c r="K86" s="34"/>
      <c r="L86" s="31" t="s">
        <v>259</v>
      </c>
      <c r="M86" s="32">
        <v>21287</v>
      </c>
      <c r="N86" s="33"/>
      <c r="O86" s="34"/>
      <c r="P86" s="31" t="s">
        <v>259</v>
      </c>
      <c r="Q86" s="32">
        <v>1705</v>
      </c>
      <c r="R86" s="33"/>
      <c r="S86" s="34"/>
      <c r="T86" s="31" t="s">
        <v>259</v>
      </c>
      <c r="U86" s="34" t="s">
        <v>896</v>
      </c>
      <c r="V86" s="33" t="s">
        <v>263</v>
      </c>
    </row>
    <row r="87" spans="1:22" ht="15.75" thickTop="1"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35" t="s">
        <v>897</v>
      </c>
      <c r="C88" s="35"/>
      <c r="D88" s="35"/>
      <c r="E88" s="35"/>
      <c r="F88" s="35"/>
      <c r="G88" s="35"/>
      <c r="H88" s="35"/>
      <c r="I88" s="35"/>
      <c r="J88" s="35"/>
      <c r="K88" s="35"/>
      <c r="L88" s="35"/>
      <c r="M88" s="35"/>
      <c r="N88" s="35"/>
      <c r="O88" s="35"/>
      <c r="P88" s="35"/>
      <c r="Q88" s="35"/>
      <c r="R88" s="35"/>
      <c r="S88" s="35"/>
      <c r="T88" s="35"/>
      <c r="U88" s="35"/>
      <c r="V88" s="35"/>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35" t="s">
        <v>898</v>
      </c>
      <c r="C90" s="35"/>
      <c r="D90" s="35"/>
      <c r="E90" s="35"/>
      <c r="F90" s="35"/>
      <c r="G90" s="35"/>
      <c r="H90" s="35"/>
      <c r="I90" s="35"/>
      <c r="J90" s="35"/>
      <c r="K90" s="35"/>
      <c r="L90" s="35"/>
      <c r="M90" s="35"/>
      <c r="N90" s="35"/>
      <c r="O90" s="35"/>
      <c r="P90" s="35"/>
      <c r="Q90" s="35"/>
      <c r="R90" s="35"/>
      <c r="S90" s="35"/>
      <c r="T90" s="35"/>
      <c r="U90" s="35"/>
      <c r="V90" s="35"/>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x14ac:dyDescent="0.25">
      <c r="A92" s="12"/>
      <c r="B92" s="67" t="s">
        <v>899</v>
      </c>
      <c r="C92" s="67"/>
      <c r="D92" s="67"/>
      <c r="E92" s="67"/>
      <c r="F92" s="67"/>
      <c r="G92" s="67"/>
      <c r="H92" s="67"/>
      <c r="I92" s="67"/>
      <c r="J92" s="67"/>
      <c r="K92" s="67"/>
      <c r="L92" s="67"/>
      <c r="M92" s="67"/>
      <c r="N92" s="67"/>
      <c r="O92" s="67"/>
      <c r="P92" s="67"/>
      <c r="Q92" s="67"/>
      <c r="R92" s="67"/>
      <c r="S92" s="67"/>
      <c r="T92" s="67"/>
      <c r="U92" s="67"/>
      <c r="V92" s="67"/>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35" t="s">
        <v>900</v>
      </c>
      <c r="C94" s="35"/>
      <c r="D94" s="35"/>
      <c r="E94" s="35"/>
      <c r="F94" s="35"/>
      <c r="G94" s="35"/>
      <c r="H94" s="35"/>
      <c r="I94" s="35"/>
      <c r="J94" s="35"/>
      <c r="K94" s="35"/>
      <c r="L94" s="35"/>
      <c r="M94" s="35"/>
      <c r="N94" s="35"/>
      <c r="O94" s="35"/>
      <c r="P94" s="35"/>
      <c r="Q94" s="35"/>
      <c r="R94" s="35"/>
      <c r="S94" s="35"/>
      <c r="T94" s="35"/>
      <c r="U94" s="35"/>
      <c r="V94" s="35"/>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67" t="s">
        <v>901</v>
      </c>
      <c r="C96" s="67"/>
      <c r="D96" s="67"/>
      <c r="E96" s="67"/>
      <c r="F96" s="67"/>
      <c r="G96" s="67"/>
      <c r="H96" s="67"/>
      <c r="I96" s="67"/>
      <c r="J96" s="67"/>
      <c r="K96" s="67"/>
      <c r="L96" s="67"/>
      <c r="M96" s="67"/>
      <c r="N96" s="67"/>
      <c r="O96" s="67"/>
      <c r="P96" s="67"/>
      <c r="Q96" s="67"/>
      <c r="R96" s="67"/>
      <c r="S96" s="67"/>
      <c r="T96" s="67"/>
      <c r="U96" s="67"/>
      <c r="V96" s="67"/>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67" t="s">
        <v>902</v>
      </c>
      <c r="C98" s="67"/>
      <c r="D98" s="67"/>
      <c r="E98" s="67"/>
      <c r="F98" s="67"/>
      <c r="G98" s="67"/>
      <c r="H98" s="67"/>
      <c r="I98" s="67"/>
      <c r="J98" s="67"/>
      <c r="K98" s="67"/>
      <c r="L98" s="67"/>
      <c r="M98" s="67"/>
      <c r="N98" s="67"/>
      <c r="O98" s="67"/>
      <c r="P98" s="67"/>
      <c r="Q98" s="67"/>
      <c r="R98" s="67"/>
      <c r="S98" s="67"/>
      <c r="T98" s="67"/>
      <c r="U98" s="67"/>
      <c r="V98" s="67"/>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ht="38.25" customHeight="1" x14ac:dyDescent="0.25">
      <c r="A100" s="12"/>
      <c r="B100" s="67" t="s">
        <v>903</v>
      </c>
      <c r="C100" s="67"/>
      <c r="D100" s="67"/>
      <c r="E100" s="67"/>
      <c r="F100" s="67"/>
      <c r="G100" s="67"/>
      <c r="H100" s="67"/>
      <c r="I100" s="67"/>
      <c r="J100" s="67"/>
      <c r="K100" s="67"/>
      <c r="L100" s="67"/>
      <c r="M100" s="67"/>
      <c r="N100" s="67"/>
      <c r="O100" s="67"/>
      <c r="P100" s="67"/>
      <c r="Q100" s="67"/>
      <c r="R100" s="67"/>
      <c r="S100" s="67"/>
      <c r="T100" s="67"/>
      <c r="U100" s="67"/>
      <c r="V100" s="67"/>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67" t="s">
        <v>904</v>
      </c>
      <c r="C102" s="67"/>
      <c r="D102" s="67"/>
      <c r="E102" s="67"/>
      <c r="F102" s="67"/>
      <c r="G102" s="67"/>
      <c r="H102" s="67"/>
      <c r="I102" s="67"/>
      <c r="J102" s="67"/>
      <c r="K102" s="67"/>
      <c r="L102" s="67"/>
      <c r="M102" s="67"/>
      <c r="N102" s="67"/>
      <c r="O102" s="67"/>
      <c r="P102" s="67"/>
      <c r="Q102" s="67"/>
      <c r="R102" s="67"/>
      <c r="S102" s="67"/>
      <c r="T102" s="67"/>
      <c r="U102" s="67"/>
      <c r="V102" s="67"/>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x14ac:dyDescent="0.25">
      <c r="A104" s="12"/>
      <c r="B104" s="67" t="s">
        <v>905</v>
      </c>
      <c r="C104" s="67"/>
      <c r="D104" s="67"/>
      <c r="E104" s="67"/>
      <c r="F104" s="67"/>
      <c r="G104" s="67"/>
      <c r="H104" s="67"/>
      <c r="I104" s="67"/>
      <c r="J104" s="67"/>
      <c r="K104" s="67"/>
      <c r="L104" s="67"/>
      <c r="M104" s="67"/>
      <c r="N104" s="67"/>
      <c r="O104" s="67"/>
      <c r="P104" s="67"/>
      <c r="Q104" s="67"/>
      <c r="R104" s="67"/>
      <c r="S104" s="67"/>
      <c r="T104" s="67"/>
      <c r="U104" s="67"/>
      <c r="V104" s="67"/>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67" t="s">
        <v>906</v>
      </c>
      <c r="C106" s="67"/>
      <c r="D106" s="67"/>
      <c r="E106" s="67"/>
      <c r="F106" s="67"/>
      <c r="G106" s="67"/>
      <c r="H106" s="67"/>
      <c r="I106" s="67"/>
      <c r="J106" s="67"/>
      <c r="K106" s="67"/>
      <c r="L106" s="67"/>
      <c r="M106" s="67"/>
      <c r="N106" s="67"/>
      <c r="O106" s="67"/>
      <c r="P106" s="67"/>
      <c r="Q106" s="67"/>
      <c r="R106" s="67"/>
      <c r="S106" s="67"/>
      <c r="T106" s="67"/>
      <c r="U106" s="67"/>
      <c r="V106" s="67"/>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67" t="s">
        <v>907</v>
      </c>
      <c r="C108" s="67"/>
      <c r="D108" s="67"/>
      <c r="E108" s="67"/>
      <c r="F108" s="67"/>
      <c r="G108" s="67"/>
      <c r="H108" s="67"/>
      <c r="I108" s="67"/>
      <c r="J108" s="67"/>
      <c r="K108" s="67"/>
      <c r="L108" s="67"/>
      <c r="M108" s="67"/>
      <c r="N108" s="67"/>
      <c r="O108" s="67"/>
      <c r="P108" s="67"/>
      <c r="Q108" s="67"/>
      <c r="R108" s="67"/>
      <c r="S108" s="67"/>
      <c r="T108" s="67"/>
      <c r="U108" s="67"/>
      <c r="V108" s="67"/>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x14ac:dyDescent="0.25">
      <c r="A110" s="12"/>
      <c r="B110" s="67" t="s">
        <v>908</v>
      </c>
      <c r="C110" s="67"/>
      <c r="D110" s="67"/>
      <c r="E110" s="67"/>
      <c r="F110" s="67"/>
      <c r="G110" s="67"/>
      <c r="H110" s="67"/>
      <c r="I110" s="67"/>
      <c r="J110" s="67"/>
      <c r="K110" s="67"/>
      <c r="L110" s="67"/>
      <c r="M110" s="67"/>
      <c r="N110" s="67"/>
      <c r="O110" s="67"/>
      <c r="P110" s="67"/>
      <c r="Q110" s="67"/>
      <c r="R110" s="67"/>
      <c r="S110" s="67"/>
      <c r="T110" s="67"/>
      <c r="U110" s="67"/>
      <c r="V110" s="67"/>
    </row>
    <row r="111" spans="1:22"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ht="25.5" customHeight="1" x14ac:dyDescent="0.25">
      <c r="A112" s="12"/>
      <c r="B112" s="35" t="s">
        <v>909</v>
      </c>
      <c r="C112" s="35"/>
      <c r="D112" s="35"/>
      <c r="E112" s="35"/>
      <c r="F112" s="35"/>
      <c r="G112" s="35"/>
      <c r="H112" s="35"/>
      <c r="I112" s="35"/>
      <c r="J112" s="35"/>
      <c r="K112" s="35"/>
      <c r="L112" s="35"/>
      <c r="M112" s="35"/>
      <c r="N112" s="35"/>
      <c r="O112" s="35"/>
      <c r="P112" s="35"/>
      <c r="Q112" s="35"/>
      <c r="R112" s="35"/>
      <c r="S112" s="35"/>
      <c r="T112" s="35"/>
      <c r="U112" s="35"/>
      <c r="V112" s="35"/>
    </row>
    <row r="113" spans="1:22"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x14ac:dyDescent="0.25">
      <c r="A114" s="12"/>
      <c r="B114" s="35" t="s">
        <v>910</v>
      </c>
      <c r="C114" s="35"/>
      <c r="D114" s="35"/>
      <c r="E114" s="35"/>
      <c r="F114" s="35"/>
      <c r="G114" s="35"/>
      <c r="H114" s="35"/>
      <c r="I114" s="35"/>
      <c r="J114" s="35"/>
      <c r="K114" s="35"/>
      <c r="L114" s="35"/>
      <c r="M114" s="35"/>
      <c r="N114" s="35"/>
      <c r="O114" s="35"/>
      <c r="P114" s="35"/>
      <c r="Q114" s="35"/>
      <c r="R114" s="35"/>
      <c r="S114" s="35"/>
      <c r="T114" s="35"/>
      <c r="U114" s="35"/>
      <c r="V114" s="35"/>
    </row>
    <row r="115" spans="1:22"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row>
    <row r="116" spans="1:22" ht="15.75" thickBot="1" x14ac:dyDescent="0.3">
      <c r="A116" s="12"/>
      <c r="B116" s="14"/>
      <c r="C116" s="14"/>
      <c r="D116" s="77" t="s">
        <v>248</v>
      </c>
      <c r="E116" s="77"/>
      <c r="F116" s="77"/>
      <c r="G116" s="77"/>
      <c r="H116" s="77"/>
      <c r="I116" s="77"/>
      <c r="J116" s="77"/>
      <c r="K116" s="77"/>
      <c r="L116" s="77"/>
      <c r="M116" s="77"/>
      <c r="N116" s="77"/>
      <c r="O116" s="77"/>
      <c r="P116" s="77"/>
      <c r="Q116" s="77"/>
      <c r="R116" s="77"/>
      <c r="S116" s="77"/>
      <c r="T116" s="77"/>
      <c r="U116" s="77"/>
      <c r="V116" s="29"/>
    </row>
    <row r="117" spans="1:22" x14ac:dyDescent="0.25">
      <c r="A117" s="12"/>
      <c r="B117" s="35"/>
      <c r="C117" s="35"/>
      <c r="D117" s="79" t="s">
        <v>911</v>
      </c>
      <c r="E117" s="79"/>
      <c r="F117" s="43"/>
      <c r="G117" s="44"/>
      <c r="H117" s="79" t="s">
        <v>912</v>
      </c>
      <c r="I117" s="79"/>
      <c r="J117" s="43"/>
      <c r="K117" s="44"/>
      <c r="L117" s="41" t="s">
        <v>870</v>
      </c>
      <c r="M117" s="41"/>
      <c r="N117" s="43"/>
      <c r="O117" s="44"/>
      <c r="P117" s="79" t="s">
        <v>875</v>
      </c>
      <c r="Q117" s="79"/>
      <c r="R117" s="43"/>
      <c r="S117" s="44"/>
      <c r="T117" s="79" t="s">
        <v>877</v>
      </c>
      <c r="U117" s="79"/>
      <c r="V117" s="43"/>
    </row>
    <row r="118" spans="1:22" x14ac:dyDescent="0.25">
      <c r="A118" s="12"/>
      <c r="B118" s="35"/>
      <c r="C118" s="35"/>
      <c r="D118" s="76"/>
      <c r="E118" s="76"/>
      <c r="F118" s="38"/>
      <c r="G118" s="35"/>
      <c r="H118" s="76"/>
      <c r="I118" s="76"/>
      <c r="J118" s="38"/>
      <c r="K118" s="35"/>
      <c r="L118" s="36" t="s">
        <v>871</v>
      </c>
      <c r="M118" s="36"/>
      <c r="N118" s="38"/>
      <c r="O118" s="35"/>
      <c r="P118" s="76" t="s">
        <v>876</v>
      </c>
      <c r="Q118" s="76"/>
      <c r="R118" s="38"/>
      <c r="S118" s="35"/>
      <c r="T118" s="76" t="s">
        <v>878</v>
      </c>
      <c r="U118" s="76"/>
      <c r="V118" s="38"/>
    </row>
    <row r="119" spans="1:22" x14ac:dyDescent="0.25">
      <c r="A119" s="12"/>
      <c r="B119" s="35"/>
      <c r="C119" s="35"/>
      <c r="D119" s="76"/>
      <c r="E119" s="76"/>
      <c r="F119" s="38"/>
      <c r="G119" s="35"/>
      <c r="H119" s="76"/>
      <c r="I119" s="76"/>
      <c r="J119" s="38"/>
      <c r="K119" s="35"/>
      <c r="L119" s="36" t="s">
        <v>872</v>
      </c>
      <c r="M119" s="36"/>
      <c r="N119" s="38"/>
      <c r="O119" s="35"/>
      <c r="P119" s="11"/>
      <c r="Q119" s="11"/>
      <c r="R119" s="38"/>
      <c r="S119" s="35"/>
      <c r="T119" s="11"/>
      <c r="U119" s="11"/>
      <c r="V119" s="38"/>
    </row>
    <row r="120" spans="1:22" x14ac:dyDescent="0.25">
      <c r="A120" s="12"/>
      <c r="B120" s="35"/>
      <c r="C120" s="35"/>
      <c r="D120" s="76"/>
      <c r="E120" s="76"/>
      <c r="F120" s="38"/>
      <c r="G120" s="35"/>
      <c r="H120" s="76"/>
      <c r="I120" s="76"/>
      <c r="J120" s="38"/>
      <c r="K120" s="35"/>
      <c r="L120" s="36" t="s">
        <v>873</v>
      </c>
      <c r="M120" s="36"/>
      <c r="N120" s="38"/>
      <c r="O120" s="35"/>
      <c r="P120" s="11"/>
      <c r="Q120" s="11"/>
      <c r="R120" s="38"/>
      <c r="S120" s="35"/>
      <c r="T120" s="11"/>
      <c r="U120" s="11"/>
      <c r="V120" s="38"/>
    </row>
    <row r="121" spans="1:22" x14ac:dyDescent="0.25">
      <c r="A121" s="12"/>
      <c r="B121" s="35"/>
      <c r="C121" s="35"/>
      <c r="D121" s="76"/>
      <c r="E121" s="76"/>
      <c r="F121" s="38"/>
      <c r="G121" s="35"/>
      <c r="H121" s="76"/>
      <c r="I121" s="76"/>
      <c r="J121" s="38"/>
      <c r="K121" s="35"/>
      <c r="L121" s="36" t="s">
        <v>29</v>
      </c>
      <c r="M121" s="36"/>
      <c r="N121" s="38"/>
      <c r="O121" s="35"/>
      <c r="P121" s="11"/>
      <c r="Q121" s="11"/>
      <c r="R121" s="38"/>
      <c r="S121" s="35"/>
      <c r="T121" s="11"/>
      <c r="U121" s="11"/>
      <c r="V121" s="38"/>
    </row>
    <row r="122" spans="1:22" ht="15.75" thickBot="1" x14ac:dyDescent="0.3">
      <c r="A122" s="12"/>
      <c r="B122" s="35"/>
      <c r="C122" s="35"/>
      <c r="D122" s="77"/>
      <c r="E122" s="77"/>
      <c r="F122" s="39"/>
      <c r="G122" s="45"/>
      <c r="H122" s="77"/>
      <c r="I122" s="77"/>
      <c r="J122" s="39"/>
      <c r="K122" s="45"/>
      <c r="L122" s="37" t="s">
        <v>874</v>
      </c>
      <c r="M122" s="37"/>
      <c r="N122" s="39"/>
      <c r="O122" s="45"/>
      <c r="P122" s="104"/>
      <c r="Q122" s="104"/>
      <c r="R122" s="39"/>
      <c r="S122" s="45"/>
      <c r="T122" s="104"/>
      <c r="U122" s="104"/>
      <c r="V122" s="39"/>
    </row>
    <row r="123" spans="1:22" x14ac:dyDescent="0.25">
      <c r="A123" s="12"/>
      <c r="B123" s="13" t="s">
        <v>913</v>
      </c>
      <c r="C123" s="14"/>
      <c r="D123" s="79" t="s">
        <v>257</v>
      </c>
      <c r="E123" s="79"/>
      <c r="F123" s="79"/>
      <c r="G123" s="79"/>
      <c r="H123" s="79"/>
      <c r="I123" s="79"/>
      <c r="J123" s="79"/>
      <c r="K123" s="79"/>
      <c r="L123" s="79"/>
      <c r="M123" s="79"/>
      <c r="N123" s="79"/>
      <c r="O123" s="79"/>
      <c r="P123" s="79"/>
      <c r="Q123" s="79"/>
      <c r="R123" s="79"/>
      <c r="S123" s="79"/>
      <c r="T123" s="79"/>
      <c r="U123" s="79"/>
      <c r="V123" s="17"/>
    </row>
    <row r="124" spans="1:22" x14ac:dyDescent="0.25">
      <c r="A124" s="12"/>
      <c r="B124" s="20" t="s">
        <v>914</v>
      </c>
      <c r="C124" s="23"/>
      <c r="D124" s="20" t="s">
        <v>259</v>
      </c>
      <c r="E124" s="21">
        <v>380836</v>
      </c>
      <c r="F124" s="22"/>
      <c r="G124" s="23"/>
      <c r="H124" s="20" t="s">
        <v>259</v>
      </c>
      <c r="I124" s="21">
        <v>380836</v>
      </c>
      <c r="J124" s="22"/>
      <c r="K124" s="23"/>
      <c r="L124" s="20" t="s">
        <v>259</v>
      </c>
      <c r="M124" s="21">
        <v>380836</v>
      </c>
      <c r="N124" s="22"/>
      <c r="O124" s="23"/>
      <c r="P124" s="20" t="s">
        <v>259</v>
      </c>
      <c r="Q124" s="23" t="s">
        <v>328</v>
      </c>
      <c r="R124" s="22"/>
      <c r="S124" s="23"/>
      <c r="T124" s="20" t="s">
        <v>259</v>
      </c>
      <c r="U124" s="23" t="s">
        <v>328</v>
      </c>
      <c r="V124" s="22"/>
    </row>
    <row r="125" spans="1:22" x14ac:dyDescent="0.25">
      <c r="A125" s="12"/>
      <c r="B125" s="18" t="s">
        <v>915</v>
      </c>
      <c r="C125" s="26"/>
      <c r="D125" s="18"/>
      <c r="E125" s="25">
        <v>1038658</v>
      </c>
      <c r="F125" s="17"/>
      <c r="G125" s="26"/>
      <c r="H125" s="18"/>
      <c r="I125" s="25">
        <v>1048562</v>
      </c>
      <c r="J125" s="17"/>
      <c r="K125" s="26"/>
      <c r="L125" s="18"/>
      <c r="M125" s="25">
        <v>1077</v>
      </c>
      <c r="N125" s="17"/>
      <c r="O125" s="26"/>
      <c r="P125" s="18"/>
      <c r="Q125" s="25">
        <v>1047485</v>
      </c>
      <c r="R125" s="17"/>
      <c r="S125" s="26"/>
      <c r="T125" s="18"/>
      <c r="U125" s="26" t="s">
        <v>328</v>
      </c>
      <c r="V125" s="17"/>
    </row>
    <row r="126" spans="1:22" x14ac:dyDescent="0.25">
      <c r="A126" s="12"/>
      <c r="B126" s="20" t="s">
        <v>916</v>
      </c>
      <c r="C126" s="23"/>
      <c r="D126" s="20"/>
      <c r="E126" s="21">
        <v>1668805</v>
      </c>
      <c r="F126" s="22"/>
      <c r="G126" s="23"/>
      <c r="H126" s="20"/>
      <c r="I126" s="21">
        <v>1685048</v>
      </c>
      <c r="J126" s="22"/>
      <c r="K126" s="23"/>
      <c r="L126" s="20"/>
      <c r="M126" s="23" t="s">
        <v>328</v>
      </c>
      <c r="N126" s="22"/>
      <c r="O126" s="23"/>
      <c r="P126" s="20"/>
      <c r="Q126" s="23" t="s">
        <v>328</v>
      </c>
      <c r="R126" s="22"/>
      <c r="S126" s="23"/>
      <c r="T126" s="20"/>
      <c r="U126" s="21">
        <v>1685048</v>
      </c>
      <c r="V126" s="22"/>
    </row>
    <row r="127" spans="1:22" x14ac:dyDescent="0.25">
      <c r="A127" s="12"/>
      <c r="B127" s="14"/>
      <c r="C127" s="14"/>
      <c r="D127" s="18"/>
      <c r="E127" s="26"/>
      <c r="F127" s="17"/>
      <c r="G127" s="14"/>
      <c r="H127" s="18"/>
      <c r="I127" s="26"/>
      <c r="J127" s="17"/>
      <c r="K127" s="14"/>
      <c r="L127" s="18"/>
      <c r="M127" s="26"/>
      <c r="N127" s="17"/>
      <c r="O127" s="14"/>
      <c r="P127" s="18"/>
      <c r="Q127" s="26"/>
      <c r="R127" s="17"/>
      <c r="S127" s="14"/>
      <c r="T127" s="18"/>
      <c r="U127" s="26"/>
      <c r="V127" s="17"/>
    </row>
    <row r="128" spans="1:22" x14ac:dyDescent="0.25">
      <c r="A128" s="12"/>
      <c r="B128" s="106" t="s">
        <v>917</v>
      </c>
      <c r="C128" s="46"/>
      <c r="D128" s="20"/>
      <c r="E128" s="23"/>
      <c r="F128" s="22"/>
      <c r="G128" s="46"/>
      <c r="H128" s="20"/>
      <c r="I128" s="23"/>
      <c r="J128" s="22"/>
      <c r="K128" s="46"/>
      <c r="L128" s="20"/>
      <c r="M128" s="23"/>
      <c r="N128" s="22"/>
      <c r="O128" s="46"/>
      <c r="P128" s="20"/>
      <c r="Q128" s="23"/>
      <c r="R128" s="22"/>
      <c r="S128" s="46"/>
      <c r="T128" s="20"/>
      <c r="U128" s="23"/>
      <c r="V128" s="22"/>
    </row>
    <row r="129" spans="1:22" x14ac:dyDescent="0.25">
      <c r="A129" s="12"/>
      <c r="B129" s="18" t="s">
        <v>918</v>
      </c>
      <c r="C129" s="26"/>
      <c r="D129" s="18" t="s">
        <v>259</v>
      </c>
      <c r="E129" s="25">
        <v>4349191</v>
      </c>
      <c r="F129" s="17"/>
      <c r="G129" s="26"/>
      <c r="H129" s="18" t="s">
        <v>259</v>
      </c>
      <c r="I129" s="25">
        <v>4348958</v>
      </c>
      <c r="J129" s="17"/>
      <c r="K129" s="26"/>
      <c r="L129" s="18" t="s">
        <v>259</v>
      </c>
      <c r="M129" s="26" t="s">
        <v>328</v>
      </c>
      <c r="N129" s="17"/>
      <c r="O129" s="26"/>
      <c r="P129" s="18" t="s">
        <v>259</v>
      </c>
      <c r="Q129" s="25">
        <v>3964048</v>
      </c>
      <c r="R129" s="17"/>
      <c r="S129" s="26"/>
      <c r="T129" s="18" t="s">
        <v>259</v>
      </c>
      <c r="U129" s="25">
        <v>384910</v>
      </c>
      <c r="V129" s="17"/>
    </row>
    <row r="130" spans="1:22" x14ac:dyDescent="0.25">
      <c r="A130" s="12"/>
      <c r="B130" s="20" t="s">
        <v>919</v>
      </c>
      <c r="C130" s="23"/>
      <c r="D130" s="20"/>
      <c r="E130" s="21">
        <v>89784</v>
      </c>
      <c r="F130" s="22"/>
      <c r="G130" s="23"/>
      <c r="H130" s="20"/>
      <c r="I130" s="21">
        <v>89784</v>
      </c>
      <c r="J130" s="22"/>
      <c r="K130" s="23"/>
      <c r="L130" s="20"/>
      <c r="M130" s="23" t="s">
        <v>328</v>
      </c>
      <c r="N130" s="22"/>
      <c r="O130" s="23"/>
      <c r="P130" s="20"/>
      <c r="Q130" s="21">
        <v>89784</v>
      </c>
      <c r="R130" s="22"/>
      <c r="S130" s="23"/>
      <c r="T130" s="20"/>
      <c r="U130" s="23" t="s">
        <v>328</v>
      </c>
      <c r="V130" s="22"/>
    </row>
    <row r="131" spans="1:22" x14ac:dyDescent="0.25">
      <c r="A131" s="12"/>
      <c r="B131" s="18" t="s">
        <v>920</v>
      </c>
      <c r="C131" s="26"/>
      <c r="D131" s="18"/>
      <c r="E131" s="25">
        <v>20015</v>
      </c>
      <c r="F131" s="17"/>
      <c r="G131" s="26"/>
      <c r="H131" s="18"/>
      <c r="I131" s="25">
        <v>20014</v>
      </c>
      <c r="J131" s="17"/>
      <c r="K131" s="26"/>
      <c r="L131" s="18"/>
      <c r="M131" s="25">
        <v>20014</v>
      </c>
      <c r="N131" s="17"/>
      <c r="O131" s="26"/>
      <c r="P131" s="18"/>
      <c r="Q131" s="26" t="s">
        <v>328</v>
      </c>
      <c r="R131" s="17"/>
      <c r="S131" s="26"/>
      <c r="T131" s="18"/>
      <c r="U131" s="26" t="s">
        <v>328</v>
      </c>
      <c r="V131" s="17"/>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ht="15.75" thickBot="1" x14ac:dyDescent="0.3">
      <c r="A133" s="12"/>
      <c r="B133" s="14"/>
      <c r="C133" s="14"/>
      <c r="D133" s="77" t="s">
        <v>288</v>
      </c>
      <c r="E133" s="77"/>
      <c r="F133" s="77"/>
      <c r="G133" s="77"/>
      <c r="H133" s="77"/>
      <c r="I133" s="77"/>
      <c r="J133" s="77"/>
      <c r="K133" s="77"/>
      <c r="L133" s="77"/>
      <c r="M133" s="77"/>
      <c r="N133" s="77"/>
      <c r="O133" s="77"/>
      <c r="P133" s="77"/>
      <c r="Q133" s="77"/>
      <c r="R133" s="77"/>
      <c r="S133" s="77"/>
      <c r="T133" s="77"/>
      <c r="U133" s="77"/>
      <c r="V133" s="29"/>
    </row>
    <row r="134" spans="1:22" x14ac:dyDescent="0.25">
      <c r="A134" s="12"/>
      <c r="B134" s="35"/>
      <c r="C134" s="35"/>
      <c r="D134" s="79" t="s">
        <v>911</v>
      </c>
      <c r="E134" s="79"/>
      <c r="F134" s="43"/>
      <c r="G134" s="44"/>
      <c r="H134" s="79" t="s">
        <v>912</v>
      </c>
      <c r="I134" s="79"/>
      <c r="J134" s="43"/>
      <c r="K134" s="44"/>
      <c r="L134" s="41" t="s">
        <v>870</v>
      </c>
      <c r="M134" s="41"/>
      <c r="N134" s="43"/>
      <c r="O134" s="44"/>
      <c r="P134" s="79" t="s">
        <v>875</v>
      </c>
      <c r="Q134" s="79"/>
      <c r="R134" s="43"/>
      <c r="S134" s="44"/>
      <c r="T134" s="79" t="s">
        <v>877</v>
      </c>
      <c r="U134" s="79"/>
      <c r="V134" s="43"/>
    </row>
    <row r="135" spans="1:22" x14ac:dyDescent="0.25">
      <c r="A135" s="12"/>
      <c r="B135" s="35"/>
      <c r="C135" s="35"/>
      <c r="D135" s="76"/>
      <c r="E135" s="76"/>
      <c r="F135" s="38"/>
      <c r="G135" s="35"/>
      <c r="H135" s="76"/>
      <c r="I135" s="76"/>
      <c r="J135" s="38"/>
      <c r="K135" s="35"/>
      <c r="L135" s="36" t="s">
        <v>871</v>
      </c>
      <c r="M135" s="36"/>
      <c r="N135" s="38"/>
      <c r="O135" s="35"/>
      <c r="P135" s="76" t="s">
        <v>876</v>
      </c>
      <c r="Q135" s="76"/>
      <c r="R135" s="38"/>
      <c r="S135" s="35"/>
      <c r="T135" s="76" t="s">
        <v>878</v>
      </c>
      <c r="U135" s="76"/>
      <c r="V135" s="38"/>
    </row>
    <row r="136" spans="1:22" x14ac:dyDescent="0.25">
      <c r="A136" s="12"/>
      <c r="B136" s="35"/>
      <c r="C136" s="35"/>
      <c r="D136" s="76"/>
      <c r="E136" s="76"/>
      <c r="F136" s="38"/>
      <c r="G136" s="35"/>
      <c r="H136" s="76"/>
      <c r="I136" s="76"/>
      <c r="J136" s="38"/>
      <c r="K136" s="35"/>
      <c r="L136" s="36" t="s">
        <v>872</v>
      </c>
      <c r="M136" s="36"/>
      <c r="N136" s="38"/>
      <c r="O136" s="35"/>
      <c r="P136" s="11"/>
      <c r="Q136" s="11"/>
      <c r="R136" s="38"/>
      <c r="S136" s="35"/>
      <c r="T136" s="11"/>
      <c r="U136" s="11"/>
      <c r="V136" s="38"/>
    </row>
    <row r="137" spans="1:22" x14ac:dyDescent="0.25">
      <c r="A137" s="12"/>
      <c r="B137" s="35"/>
      <c r="C137" s="35"/>
      <c r="D137" s="76"/>
      <c r="E137" s="76"/>
      <c r="F137" s="38"/>
      <c r="G137" s="35"/>
      <c r="H137" s="76"/>
      <c r="I137" s="76"/>
      <c r="J137" s="38"/>
      <c r="K137" s="35"/>
      <c r="L137" s="36" t="s">
        <v>873</v>
      </c>
      <c r="M137" s="36"/>
      <c r="N137" s="38"/>
      <c r="O137" s="35"/>
      <c r="P137" s="11"/>
      <c r="Q137" s="11"/>
      <c r="R137" s="38"/>
      <c r="S137" s="35"/>
      <c r="T137" s="11"/>
      <c r="U137" s="11"/>
      <c r="V137" s="38"/>
    </row>
    <row r="138" spans="1:22" x14ac:dyDescent="0.25">
      <c r="A138" s="12"/>
      <c r="B138" s="35"/>
      <c r="C138" s="35"/>
      <c r="D138" s="76"/>
      <c r="E138" s="76"/>
      <c r="F138" s="38"/>
      <c r="G138" s="35"/>
      <c r="H138" s="76"/>
      <c r="I138" s="76"/>
      <c r="J138" s="38"/>
      <c r="K138" s="35"/>
      <c r="L138" s="36" t="s">
        <v>29</v>
      </c>
      <c r="M138" s="36"/>
      <c r="N138" s="38"/>
      <c r="O138" s="35"/>
      <c r="P138" s="11"/>
      <c r="Q138" s="11"/>
      <c r="R138" s="38"/>
      <c r="S138" s="35"/>
      <c r="T138" s="11"/>
      <c r="U138" s="11"/>
      <c r="V138" s="38"/>
    </row>
    <row r="139" spans="1:22" ht="15.75" thickBot="1" x14ac:dyDescent="0.3">
      <c r="A139" s="12"/>
      <c r="B139" s="35"/>
      <c r="C139" s="35"/>
      <c r="D139" s="77"/>
      <c r="E139" s="77"/>
      <c r="F139" s="39"/>
      <c r="G139" s="45"/>
      <c r="H139" s="77"/>
      <c r="I139" s="77"/>
      <c r="J139" s="39"/>
      <c r="K139" s="45"/>
      <c r="L139" s="37" t="s">
        <v>874</v>
      </c>
      <c r="M139" s="37"/>
      <c r="N139" s="39"/>
      <c r="O139" s="45"/>
      <c r="P139" s="104"/>
      <c r="Q139" s="104"/>
      <c r="R139" s="39"/>
      <c r="S139" s="45"/>
      <c r="T139" s="104"/>
      <c r="U139" s="104"/>
      <c r="V139" s="39"/>
    </row>
    <row r="140" spans="1:22" x14ac:dyDescent="0.25">
      <c r="A140" s="12"/>
      <c r="B140" s="13" t="s">
        <v>913</v>
      </c>
      <c r="C140" s="14"/>
      <c r="D140" s="79" t="s">
        <v>257</v>
      </c>
      <c r="E140" s="79"/>
      <c r="F140" s="79"/>
      <c r="G140" s="79"/>
      <c r="H140" s="79"/>
      <c r="I140" s="79"/>
      <c r="J140" s="79"/>
      <c r="K140" s="79"/>
      <c r="L140" s="79"/>
      <c r="M140" s="79"/>
      <c r="N140" s="79"/>
      <c r="O140" s="79"/>
      <c r="P140" s="79"/>
      <c r="Q140" s="79"/>
      <c r="R140" s="79"/>
      <c r="S140" s="79"/>
      <c r="T140" s="79"/>
      <c r="U140" s="79"/>
      <c r="V140" s="17"/>
    </row>
    <row r="141" spans="1:22" x14ac:dyDescent="0.25">
      <c r="A141" s="12"/>
      <c r="B141" s="20" t="s">
        <v>914</v>
      </c>
      <c r="C141" s="23"/>
      <c r="D141" s="20" t="s">
        <v>259</v>
      </c>
      <c r="E141" s="21">
        <v>472028</v>
      </c>
      <c r="F141" s="22"/>
      <c r="G141" s="23"/>
      <c r="H141" s="20" t="s">
        <v>259</v>
      </c>
      <c r="I141" s="21">
        <v>472028</v>
      </c>
      <c r="J141" s="22"/>
      <c r="K141" s="23"/>
      <c r="L141" s="20" t="s">
        <v>259</v>
      </c>
      <c r="M141" s="21">
        <v>472028</v>
      </c>
      <c r="N141" s="22"/>
      <c r="O141" s="23"/>
      <c r="P141" s="20" t="s">
        <v>259</v>
      </c>
      <c r="Q141" s="23" t="s">
        <v>328</v>
      </c>
      <c r="R141" s="22"/>
      <c r="S141" s="23"/>
      <c r="T141" s="20" t="s">
        <v>259</v>
      </c>
      <c r="U141" s="23" t="s">
        <v>328</v>
      </c>
      <c r="V141" s="22"/>
    </row>
    <row r="142" spans="1:22" x14ac:dyDescent="0.25">
      <c r="A142" s="12"/>
      <c r="B142" s="18" t="s">
        <v>915</v>
      </c>
      <c r="C142" s="26"/>
      <c r="D142" s="18"/>
      <c r="E142" s="25">
        <v>1132299</v>
      </c>
      <c r="F142" s="17"/>
      <c r="G142" s="26"/>
      <c r="H142" s="18"/>
      <c r="I142" s="25">
        <v>1112676</v>
      </c>
      <c r="J142" s="17"/>
      <c r="K142" s="26"/>
      <c r="L142" s="18"/>
      <c r="M142" s="25">
        <v>1597</v>
      </c>
      <c r="N142" s="17"/>
      <c r="O142" s="26"/>
      <c r="P142" s="18"/>
      <c r="Q142" s="25">
        <v>1111079</v>
      </c>
      <c r="R142" s="17"/>
      <c r="S142" s="26"/>
      <c r="T142" s="18"/>
      <c r="U142" s="26" t="s">
        <v>328</v>
      </c>
      <c r="V142" s="17"/>
    </row>
    <row r="143" spans="1:22" x14ac:dyDescent="0.25">
      <c r="A143" s="12"/>
      <c r="B143" s="20" t="s">
        <v>916</v>
      </c>
      <c r="C143" s="23"/>
      <c r="D143" s="20"/>
      <c r="E143" s="21">
        <v>1796051</v>
      </c>
      <c r="F143" s="22"/>
      <c r="G143" s="23"/>
      <c r="H143" s="20"/>
      <c r="I143" s="21">
        <v>1800625</v>
      </c>
      <c r="J143" s="22"/>
      <c r="K143" s="23"/>
      <c r="L143" s="20"/>
      <c r="M143" s="23" t="s">
        <v>328</v>
      </c>
      <c r="N143" s="22"/>
      <c r="O143" s="23"/>
      <c r="P143" s="20"/>
      <c r="Q143" s="23" t="s">
        <v>328</v>
      </c>
      <c r="R143" s="22"/>
      <c r="S143" s="23"/>
      <c r="T143" s="20"/>
      <c r="U143" s="21">
        <v>1800625</v>
      </c>
      <c r="V143" s="22"/>
    </row>
    <row r="144" spans="1:22" ht="26.25" x14ac:dyDescent="0.25">
      <c r="A144" s="12"/>
      <c r="B144" s="18" t="s">
        <v>921</v>
      </c>
      <c r="C144" s="26"/>
      <c r="D144" s="18"/>
      <c r="E144" s="25">
        <v>4032</v>
      </c>
      <c r="F144" s="17"/>
      <c r="G144" s="26"/>
      <c r="H144" s="18"/>
      <c r="I144" s="25">
        <v>4032</v>
      </c>
      <c r="J144" s="17"/>
      <c r="K144" s="26"/>
      <c r="L144" s="18"/>
      <c r="M144" s="26" t="s">
        <v>328</v>
      </c>
      <c r="N144" s="17"/>
      <c r="O144" s="26"/>
      <c r="P144" s="18"/>
      <c r="Q144" s="26" t="s">
        <v>328</v>
      </c>
      <c r="R144" s="17"/>
      <c r="S144" s="26"/>
      <c r="T144" s="18"/>
      <c r="U144" s="25">
        <v>4032</v>
      </c>
      <c r="V144" s="17"/>
    </row>
    <row r="145" spans="1:22" x14ac:dyDescent="0.25">
      <c r="A145" s="12"/>
      <c r="B145" s="46"/>
      <c r="C145" s="46"/>
      <c r="D145" s="20"/>
      <c r="E145" s="23"/>
      <c r="F145" s="22"/>
      <c r="G145" s="46"/>
      <c r="H145" s="20"/>
      <c r="I145" s="23"/>
      <c r="J145" s="22"/>
      <c r="K145" s="46"/>
      <c r="L145" s="20"/>
      <c r="M145" s="23"/>
      <c r="N145" s="22"/>
      <c r="O145" s="46"/>
      <c r="P145" s="20"/>
      <c r="Q145" s="23"/>
      <c r="R145" s="22"/>
      <c r="S145" s="46"/>
      <c r="T145" s="20"/>
      <c r="U145" s="23"/>
      <c r="V145" s="22"/>
    </row>
    <row r="146" spans="1:22" x14ac:dyDescent="0.25">
      <c r="A146" s="12"/>
      <c r="B146" s="13" t="s">
        <v>917</v>
      </c>
      <c r="C146" s="14"/>
      <c r="D146" s="18"/>
      <c r="E146" s="26"/>
      <c r="F146" s="17"/>
      <c r="G146" s="14"/>
      <c r="H146" s="18"/>
      <c r="I146" s="26"/>
      <c r="J146" s="17"/>
      <c r="K146" s="14"/>
      <c r="L146" s="18"/>
      <c r="M146" s="26"/>
      <c r="N146" s="17"/>
      <c r="O146" s="14"/>
      <c r="P146" s="18"/>
      <c r="Q146" s="26"/>
      <c r="R146" s="17"/>
      <c r="S146" s="14"/>
      <c r="T146" s="18"/>
      <c r="U146" s="26"/>
      <c r="V146" s="17"/>
    </row>
    <row r="147" spans="1:22" x14ac:dyDescent="0.25">
      <c r="A147" s="12"/>
      <c r="B147" s="20" t="s">
        <v>918</v>
      </c>
      <c r="C147" s="23"/>
      <c r="D147" s="20" t="s">
        <v>259</v>
      </c>
      <c r="E147" s="21">
        <v>4163781</v>
      </c>
      <c r="F147" s="22"/>
      <c r="G147" s="23"/>
      <c r="H147" s="20" t="s">
        <v>259</v>
      </c>
      <c r="I147" s="21">
        <v>4162935</v>
      </c>
      <c r="J147" s="22"/>
      <c r="K147" s="23"/>
      <c r="L147" s="20" t="s">
        <v>259</v>
      </c>
      <c r="M147" s="23" t="s">
        <v>328</v>
      </c>
      <c r="N147" s="22"/>
      <c r="O147" s="23"/>
      <c r="P147" s="20" t="s">
        <v>259</v>
      </c>
      <c r="Q147" s="21">
        <v>3671014</v>
      </c>
      <c r="R147" s="22"/>
      <c r="S147" s="23"/>
      <c r="T147" s="20" t="s">
        <v>259</v>
      </c>
      <c r="U147" s="21">
        <v>491921</v>
      </c>
      <c r="V147" s="22"/>
    </row>
    <row r="148" spans="1:22" x14ac:dyDescent="0.25">
      <c r="A148" s="12"/>
      <c r="B148" s="18" t="s">
        <v>919</v>
      </c>
      <c r="C148" s="26"/>
      <c r="D148" s="18"/>
      <c r="E148" s="25">
        <v>62668</v>
      </c>
      <c r="F148" s="17"/>
      <c r="G148" s="26"/>
      <c r="H148" s="18"/>
      <c r="I148" s="25">
        <v>62668</v>
      </c>
      <c r="J148" s="17"/>
      <c r="K148" s="26"/>
      <c r="L148" s="18"/>
      <c r="M148" s="26" t="s">
        <v>328</v>
      </c>
      <c r="N148" s="17"/>
      <c r="O148" s="26"/>
      <c r="P148" s="18"/>
      <c r="Q148" s="25">
        <v>62668</v>
      </c>
      <c r="R148" s="17"/>
      <c r="S148" s="26"/>
      <c r="T148" s="18"/>
      <c r="U148" s="26" t="s">
        <v>328</v>
      </c>
      <c r="V148" s="17"/>
    </row>
    <row r="149" spans="1:22" x14ac:dyDescent="0.25">
      <c r="A149" s="12"/>
      <c r="B149" s="20" t="s">
        <v>920</v>
      </c>
      <c r="C149" s="23"/>
      <c r="D149" s="20"/>
      <c r="E149" s="21">
        <v>20577</v>
      </c>
      <c r="F149" s="22"/>
      <c r="G149" s="23"/>
      <c r="H149" s="20"/>
      <c r="I149" s="21">
        <v>20558</v>
      </c>
      <c r="J149" s="22"/>
      <c r="K149" s="23"/>
      <c r="L149" s="20"/>
      <c r="M149" s="21">
        <v>20558</v>
      </c>
      <c r="N149" s="22"/>
      <c r="O149" s="23"/>
      <c r="P149" s="20"/>
      <c r="Q149" s="23" t="s">
        <v>328</v>
      </c>
      <c r="R149" s="22"/>
      <c r="S149" s="23"/>
      <c r="T149" s="20"/>
      <c r="U149" s="23" t="s">
        <v>328</v>
      </c>
      <c r="V149" s="22"/>
    </row>
    <row r="150" spans="1:22" x14ac:dyDescent="0.25">
      <c r="A150" s="12"/>
      <c r="B150" s="18" t="s">
        <v>922</v>
      </c>
      <c r="C150" s="26"/>
      <c r="D150" s="18"/>
      <c r="E150" s="25">
        <v>10000</v>
      </c>
      <c r="F150" s="17"/>
      <c r="G150" s="26"/>
      <c r="H150" s="18"/>
      <c r="I150" s="25">
        <v>10054</v>
      </c>
      <c r="J150" s="17"/>
      <c r="K150" s="26"/>
      <c r="L150" s="18"/>
      <c r="M150" s="26" t="s">
        <v>328</v>
      </c>
      <c r="N150" s="17"/>
      <c r="O150" s="26"/>
      <c r="P150" s="18"/>
      <c r="Q150" s="25">
        <v>10054</v>
      </c>
      <c r="R150" s="17"/>
      <c r="S150" s="26"/>
      <c r="T150" s="18"/>
      <c r="U150" s="26" t="s">
        <v>328</v>
      </c>
      <c r="V150" s="17"/>
    </row>
    <row r="151" spans="1:22"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row>
    <row r="152" spans="1:22" x14ac:dyDescent="0.25">
      <c r="A152" s="12"/>
      <c r="B152" s="35" t="s">
        <v>923</v>
      </c>
      <c r="C152" s="35"/>
      <c r="D152" s="35"/>
      <c r="E152" s="35"/>
      <c r="F152" s="35"/>
      <c r="G152" s="35"/>
      <c r="H152" s="35"/>
      <c r="I152" s="35"/>
      <c r="J152" s="35"/>
      <c r="K152" s="35"/>
      <c r="L152" s="35"/>
      <c r="M152" s="35"/>
      <c r="N152" s="35"/>
      <c r="O152" s="35"/>
      <c r="P152" s="35"/>
      <c r="Q152" s="35"/>
      <c r="R152" s="35"/>
      <c r="S152" s="35"/>
      <c r="T152" s="35"/>
      <c r="U152" s="35"/>
      <c r="V152" s="35"/>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sheetData>
  <mergeCells count="229">
    <mergeCell ref="B151:V151"/>
    <mergeCell ref="B152:V152"/>
    <mergeCell ref="B153:V153"/>
    <mergeCell ref="B111:V111"/>
    <mergeCell ref="B112:V112"/>
    <mergeCell ref="B113:V113"/>
    <mergeCell ref="B114:V114"/>
    <mergeCell ref="B115:V115"/>
    <mergeCell ref="B132:V132"/>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25:V25"/>
    <mergeCell ref="B45:V45"/>
    <mergeCell ref="B65:V65"/>
    <mergeCell ref="B66:V66"/>
    <mergeCell ref="B67:V67"/>
    <mergeCell ref="B68:V68"/>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V134:V139"/>
    <mergeCell ref="D140:U140"/>
    <mergeCell ref="A1:A2"/>
    <mergeCell ref="B1:V1"/>
    <mergeCell ref="B2:V2"/>
    <mergeCell ref="B3:V3"/>
    <mergeCell ref="A4:A153"/>
    <mergeCell ref="B4:V4"/>
    <mergeCell ref="B5:V5"/>
    <mergeCell ref="B6:V6"/>
    <mergeCell ref="R134:R139"/>
    <mergeCell ref="S134:S139"/>
    <mergeCell ref="T134:U134"/>
    <mergeCell ref="T135:U135"/>
    <mergeCell ref="T136:U136"/>
    <mergeCell ref="T137:U137"/>
    <mergeCell ref="T138:U138"/>
    <mergeCell ref="T139:U139"/>
    <mergeCell ref="N134:N139"/>
    <mergeCell ref="O134:O139"/>
    <mergeCell ref="P134:Q134"/>
    <mergeCell ref="P135:Q135"/>
    <mergeCell ref="P136:Q136"/>
    <mergeCell ref="P137:Q137"/>
    <mergeCell ref="P138:Q138"/>
    <mergeCell ref="P139:Q139"/>
    <mergeCell ref="K134:K139"/>
    <mergeCell ref="L134:M134"/>
    <mergeCell ref="L135:M135"/>
    <mergeCell ref="L136:M136"/>
    <mergeCell ref="L137:M137"/>
    <mergeCell ref="L138:M138"/>
    <mergeCell ref="L139:M139"/>
    <mergeCell ref="V117:V122"/>
    <mergeCell ref="D123:U123"/>
    <mergeCell ref="D133:U133"/>
    <mergeCell ref="B134:B139"/>
    <mergeCell ref="C134:C139"/>
    <mergeCell ref="D134:E139"/>
    <mergeCell ref="F134:F139"/>
    <mergeCell ref="G134:G139"/>
    <mergeCell ref="H134:I139"/>
    <mergeCell ref="J134:J139"/>
    <mergeCell ref="R117:R122"/>
    <mergeCell ref="S117:S122"/>
    <mergeCell ref="T117:U117"/>
    <mergeCell ref="T118:U118"/>
    <mergeCell ref="T119:U119"/>
    <mergeCell ref="T120:U120"/>
    <mergeCell ref="T121:U121"/>
    <mergeCell ref="T122:U122"/>
    <mergeCell ref="O117:O122"/>
    <mergeCell ref="P117:Q117"/>
    <mergeCell ref="P118:Q118"/>
    <mergeCell ref="P119:Q119"/>
    <mergeCell ref="P120:Q120"/>
    <mergeCell ref="P121:Q121"/>
    <mergeCell ref="P122:Q122"/>
    <mergeCell ref="L118:M118"/>
    <mergeCell ref="L119:M119"/>
    <mergeCell ref="L120:M120"/>
    <mergeCell ref="L121:M121"/>
    <mergeCell ref="L122:M122"/>
    <mergeCell ref="N117:N122"/>
    <mergeCell ref="D116:U116"/>
    <mergeCell ref="B117:B122"/>
    <mergeCell ref="C117:C122"/>
    <mergeCell ref="D117:E122"/>
    <mergeCell ref="F117:F122"/>
    <mergeCell ref="G117:G122"/>
    <mergeCell ref="H117:I122"/>
    <mergeCell ref="J117:J122"/>
    <mergeCell ref="K117:K122"/>
    <mergeCell ref="L117:M117"/>
    <mergeCell ref="D82:E82"/>
    <mergeCell ref="H82:I82"/>
    <mergeCell ref="L82:M82"/>
    <mergeCell ref="P82:Q82"/>
    <mergeCell ref="T82:U82"/>
    <mergeCell ref="D83:U83"/>
    <mergeCell ref="D80:E80"/>
    <mergeCell ref="H80:I80"/>
    <mergeCell ref="L80:M80"/>
    <mergeCell ref="P80:Q80"/>
    <mergeCell ref="T80:U80"/>
    <mergeCell ref="D81:Q81"/>
    <mergeCell ref="T81:U81"/>
    <mergeCell ref="D74:U74"/>
    <mergeCell ref="D79:E79"/>
    <mergeCell ref="H79:I79"/>
    <mergeCell ref="L79:M79"/>
    <mergeCell ref="P79:Q79"/>
    <mergeCell ref="T79:U79"/>
    <mergeCell ref="B78:V78"/>
    <mergeCell ref="D72:Q72"/>
    <mergeCell ref="T72:U72"/>
    <mergeCell ref="D73:E73"/>
    <mergeCell ref="H73:I73"/>
    <mergeCell ref="L73:M73"/>
    <mergeCell ref="P73:Q73"/>
    <mergeCell ref="T73:U73"/>
    <mergeCell ref="T70:U70"/>
    <mergeCell ref="D71:E71"/>
    <mergeCell ref="H71:I71"/>
    <mergeCell ref="L71:M71"/>
    <mergeCell ref="P71:Q71"/>
    <mergeCell ref="T71:U71"/>
    <mergeCell ref="R47:R52"/>
    <mergeCell ref="D53:Q53"/>
    <mergeCell ref="D70:E70"/>
    <mergeCell ref="H70:I70"/>
    <mergeCell ref="L70:M70"/>
    <mergeCell ref="P70:Q70"/>
    <mergeCell ref="B69:V69"/>
    <mergeCell ref="N47:N52"/>
    <mergeCell ref="O47:O52"/>
    <mergeCell ref="P47:Q47"/>
    <mergeCell ref="P48:Q48"/>
    <mergeCell ref="P49:Q49"/>
    <mergeCell ref="P50:Q50"/>
    <mergeCell ref="P51:Q51"/>
    <mergeCell ref="P52:Q52"/>
    <mergeCell ref="L47:M47"/>
    <mergeCell ref="L48:M48"/>
    <mergeCell ref="L49:M49"/>
    <mergeCell ref="L50:M50"/>
    <mergeCell ref="L51:M51"/>
    <mergeCell ref="L52:M52"/>
    <mergeCell ref="H49:I49"/>
    <mergeCell ref="H50:I50"/>
    <mergeCell ref="H51:I51"/>
    <mergeCell ref="H52:I52"/>
    <mergeCell ref="J47:J52"/>
    <mergeCell ref="K47:K52"/>
    <mergeCell ref="R27:R32"/>
    <mergeCell ref="D33:Q33"/>
    <mergeCell ref="D46:Q46"/>
    <mergeCell ref="B47:B52"/>
    <mergeCell ref="C47:C52"/>
    <mergeCell ref="D47:E52"/>
    <mergeCell ref="F47:F52"/>
    <mergeCell ref="G47:G52"/>
    <mergeCell ref="H47:I47"/>
    <mergeCell ref="H48:I48"/>
    <mergeCell ref="N27:N32"/>
    <mergeCell ref="O27:O32"/>
    <mergeCell ref="P27:Q27"/>
    <mergeCell ref="P28:Q28"/>
    <mergeCell ref="P29:Q29"/>
    <mergeCell ref="P30:Q30"/>
    <mergeCell ref="P31:Q31"/>
    <mergeCell ref="P32:Q32"/>
    <mergeCell ref="H31:I31"/>
    <mergeCell ref="H32:I32"/>
    <mergeCell ref="J27:J32"/>
    <mergeCell ref="K27:K32"/>
    <mergeCell ref="L27:M27"/>
    <mergeCell ref="L28:M28"/>
    <mergeCell ref="L29:M29"/>
    <mergeCell ref="L30:M30"/>
    <mergeCell ref="L31:M31"/>
    <mergeCell ref="L32:M32"/>
    <mergeCell ref="D26:Q26"/>
    <mergeCell ref="B27:B32"/>
    <mergeCell ref="C27:C32"/>
    <mergeCell ref="D27:E32"/>
    <mergeCell ref="F27:F32"/>
    <mergeCell ref="G27:G32"/>
    <mergeCell ref="H27:I27"/>
    <mergeCell ref="H28:I28"/>
    <mergeCell ref="H29:I29"/>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8" t="s">
        <v>924</v>
      </c>
      <c r="B1" s="8" t="s">
        <v>1</v>
      </c>
      <c r="C1" s="8"/>
      <c r="D1" s="8"/>
      <c r="E1" s="8"/>
      <c r="F1" s="8"/>
    </row>
    <row r="2" spans="1:6" ht="15" customHeight="1" x14ac:dyDescent="0.25">
      <c r="A2" s="8"/>
      <c r="B2" s="8" t="s">
        <v>2</v>
      </c>
      <c r="C2" s="8"/>
      <c r="D2" s="8"/>
      <c r="E2" s="8"/>
      <c r="F2" s="8"/>
    </row>
    <row r="3" spans="1:6" x14ac:dyDescent="0.25">
      <c r="A3" s="3" t="s">
        <v>925</v>
      </c>
      <c r="B3" s="11"/>
      <c r="C3" s="11"/>
      <c r="D3" s="11"/>
      <c r="E3" s="11"/>
      <c r="F3" s="11"/>
    </row>
    <row r="4" spans="1:6" x14ac:dyDescent="0.25">
      <c r="A4" s="12" t="s">
        <v>926</v>
      </c>
      <c r="B4" s="52" t="s">
        <v>927</v>
      </c>
      <c r="C4" s="52"/>
      <c r="D4" s="52"/>
      <c r="E4" s="52"/>
      <c r="F4" s="52"/>
    </row>
    <row r="5" spans="1:6" x14ac:dyDescent="0.25">
      <c r="A5" s="12"/>
      <c r="B5" s="11"/>
      <c r="C5" s="11"/>
      <c r="D5" s="11"/>
      <c r="E5" s="11"/>
      <c r="F5" s="11"/>
    </row>
    <row r="6" spans="1:6" ht="38.25" customHeight="1" x14ac:dyDescent="0.25">
      <c r="A6" s="12"/>
      <c r="B6" s="35" t="s">
        <v>928</v>
      </c>
      <c r="C6" s="35"/>
      <c r="D6" s="35"/>
      <c r="E6" s="35"/>
      <c r="F6" s="35"/>
    </row>
    <row r="7" spans="1:6" x14ac:dyDescent="0.25">
      <c r="A7" s="12"/>
      <c r="B7" s="11"/>
      <c r="C7" s="11"/>
      <c r="D7" s="11"/>
      <c r="E7" s="11"/>
      <c r="F7" s="11"/>
    </row>
    <row r="8" spans="1:6" x14ac:dyDescent="0.25">
      <c r="A8" s="12"/>
      <c r="B8" s="35" t="s">
        <v>929</v>
      </c>
      <c r="C8" s="35"/>
      <c r="D8" s="35"/>
      <c r="E8" s="35"/>
      <c r="F8" s="35"/>
    </row>
    <row r="9" spans="1:6" x14ac:dyDescent="0.25">
      <c r="A9" s="12"/>
      <c r="B9" s="11"/>
      <c r="C9" s="11"/>
      <c r="D9" s="11"/>
      <c r="E9" s="11"/>
      <c r="F9" s="11"/>
    </row>
    <row r="10" spans="1:6" x14ac:dyDescent="0.25">
      <c r="A10" s="12"/>
      <c r="B10" s="14"/>
      <c r="C10" s="14"/>
      <c r="D10" s="36" t="s">
        <v>257</v>
      </c>
      <c r="E10" s="36"/>
      <c r="F10" s="17"/>
    </row>
    <row r="11" spans="1:6" x14ac:dyDescent="0.25">
      <c r="A11" s="12"/>
      <c r="B11" s="20">
        <v>2015</v>
      </c>
      <c r="C11" s="20"/>
      <c r="D11" s="20" t="s">
        <v>259</v>
      </c>
      <c r="E11" s="21">
        <v>7691</v>
      </c>
      <c r="F11" s="22"/>
    </row>
    <row r="12" spans="1:6" x14ac:dyDescent="0.25">
      <c r="A12" s="12"/>
      <c r="B12" s="18">
        <v>2016</v>
      </c>
      <c r="C12" s="18"/>
      <c r="D12" s="18"/>
      <c r="E12" s="25">
        <v>4453</v>
      </c>
      <c r="F12" s="17"/>
    </row>
    <row r="13" spans="1:6" x14ac:dyDescent="0.25">
      <c r="A13" s="12"/>
      <c r="B13" s="20">
        <v>2017</v>
      </c>
      <c r="C13" s="20"/>
      <c r="D13" s="20"/>
      <c r="E13" s="21">
        <v>3422</v>
      </c>
      <c r="F13" s="22"/>
    </row>
    <row r="14" spans="1:6" x14ac:dyDescent="0.25">
      <c r="A14" s="12"/>
      <c r="B14" s="18">
        <v>2018</v>
      </c>
      <c r="C14" s="18"/>
      <c r="D14" s="18"/>
      <c r="E14" s="25">
        <v>2712</v>
      </c>
      <c r="F14" s="17"/>
    </row>
    <row r="15" spans="1:6" x14ac:dyDescent="0.25">
      <c r="A15" s="12"/>
      <c r="B15" s="20">
        <v>2019</v>
      </c>
      <c r="C15" s="20"/>
      <c r="D15" s="20"/>
      <c r="E15" s="21">
        <v>1288</v>
      </c>
      <c r="F15" s="22"/>
    </row>
    <row r="16" spans="1:6" ht="15.75" thickBot="1" x14ac:dyDescent="0.3">
      <c r="A16" s="12"/>
      <c r="B16" s="18" t="s">
        <v>930</v>
      </c>
      <c r="C16" s="18"/>
      <c r="D16" s="27"/>
      <c r="E16" s="30">
        <v>363</v>
      </c>
      <c r="F16" s="29"/>
    </row>
    <row r="17" spans="1:6" ht="15.75" thickBot="1" x14ac:dyDescent="0.3">
      <c r="A17" s="12"/>
      <c r="B17" s="20" t="s">
        <v>931</v>
      </c>
      <c r="C17" s="20"/>
      <c r="D17" s="31" t="s">
        <v>259</v>
      </c>
      <c r="E17" s="32">
        <v>19929</v>
      </c>
      <c r="F17" s="33"/>
    </row>
    <row r="18" spans="1:6" ht="15.75" thickTop="1" x14ac:dyDescent="0.25">
      <c r="A18" s="12"/>
      <c r="B18" s="11"/>
      <c r="C18" s="11"/>
      <c r="D18" s="11"/>
      <c r="E18" s="11"/>
      <c r="F18" s="11"/>
    </row>
    <row r="19" spans="1:6" ht="63.75" customHeight="1" x14ac:dyDescent="0.25">
      <c r="A19" s="12"/>
      <c r="B19" s="35" t="s">
        <v>932</v>
      </c>
      <c r="C19" s="35"/>
      <c r="D19" s="35"/>
      <c r="E19" s="35"/>
      <c r="F19" s="35"/>
    </row>
    <row r="20" spans="1:6" x14ac:dyDescent="0.25">
      <c r="A20" s="12"/>
      <c r="B20" s="11"/>
      <c r="C20" s="11"/>
      <c r="D20" s="11"/>
      <c r="E20" s="11"/>
      <c r="F20" s="11"/>
    </row>
  </sheetData>
  <mergeCells count="15">
    <mergeCell ref="B8:F8"/>
    <mergeCell ref="B9:F9"/>
    <mergeCell ref="B18:F18"/>
    <mergeCell ref="B19:F19"/>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9">
        <v>380836</v>
      </c>
      <c r="C4" s="9">
        <v>472028</v>
      </c>
    </row>
    <row r="5" spans="1:3" x14ac:dyDescent="0.25">
      <c r="A5" s="2" t="s">
        <v>31</v>
      </c>
      <c r="B5" s="5">
        <v>1600781</v>
      </c>
      <c r="C5" s="5">
        <v>1079381</v>
      </c>
    </row>
    <row r="6" spans="1:3" ht="60" x14ac:dyDescent="0.25">
      <c r="A6" s="2" t="s">
        <v>32</v>
      </c>
      <c r="B6" s="5">
        <v>1038658</v>
      </c>
      <c r="C6" s="5">
        <v>1132299</v>
      </c>
    </row>
    <row r="7" spans="1:3" x14ac:dyDescent="0.25">
      <c r="A7" s="2" t="s">
        <v>33</v>
      </c>
      <c r="B7" s="5">
        <v>1700290</v>
      </c>
      <c r="C7" s="5">
        <v>1827744</v>
      </c>
    </row>
    <row r="8" spans="1:3" x14ac:dyDescent="0.25">
      <c r="A8" s="2" t="s">
        <v>34</v>
      </c>
      <c r="B8" s="5">
        <v>-31485</v>
      </c>
      <c r="C8" s="5">
        <v>-31693</v>
      </c>
    </row>
    <row r="9" spans="1:3" x14ac:dyDescent="0.25">
      <c r="A9" s="2" t="s">
        <v>35</v>
      </c>
      <c r="B9" s="5">
        <v>1668805</v>
      </c>
      <c r="C9" s="5">
        <v>1796051</v>
      </c>
    </row>
    <row r="10" spans="1:3" x14ac:dyDescent="0.25">
      <c r="A10" s="2" t="s">
        <v>36</v>
      </c>
      <c r="B10" s="5">
        <v>6374</v>
      </c>
      <c r="C10" s="5">
        <v>13320</v>
      </c>
    </row>
    <row r="11" spans="1:3" x14ac:dyDescent="0.25">
      <c r="A11" s="2" t="s">
        <v>37</v>
      </c>
      <c r="B11" s="5">
        <v>37852</v>
      </c>
      <c r="C11" s="5">
        <v>37314</v>
      </c>
    </row>
    <row r="12" spans="1:3" x14ac:dyDescent="0.25">
      <c r="A12" s="2" t="s">
        <v>38</v>
      </c>
      <c r="B12" s="5">
        <v>14287</v>
      </c>
      <c r="C12" s="5">
        <v>18557</v>
      </c>
    </row>
    <row r="13" spans="1:3" x14ac:dyDescent="0.25">
      <c r="A13" s="2" t="s">
        <v>39</v>
      </c>
      <c r="B13" s="5">
        <v>121673</v>
      </c>
      <c r="C13" s="5">
        <v>121673</v>
      </c>
    </row>
    <row r="14" spans="1:3" x14ac:dyDescent="0.25">
      <c r="A14" s="2" t="s">
        <v>40</v>
      </c>
      <c r="B14" s="5">
        <v>166458</v>
      </c>
      <c r="C14" s="5">
        <v>176432</v>
      </c>
    </row>
    <row r="15" spans="1:3" x14ac:dyDescent="0.25">
      <c r="A15" s="2" t="s">
        <v>41</v>
      </c>
      <c r="B15" s="5">
        <v>5035724</v>
      </c>
      <c r="C15" s="5">
        <v>4847055</v>
      </c>
    </row>
    <row r="16" spans="1:3" x14ac:dyDescent="0.25">
      <c r="A16" s="3" t="s">
        <v>42</v>
      </c>
      <c r="B16" s="4"/>
      <c r="C16" s="4"/>
    </row>
    <row r="17" spans="1:3" x14ac:dyDescent="0.25">
      <c r="A17" s="2" t="s">
        <v>43</v>
      </c>
      <c r="B17" s="5">
        <v>1910781</v>
      </c>
      <c r="C17" s="5">
        <v>1740182</v>
      </c>
    </row>
    <row r="18" spans="1:3" x14ac:dyDescent="0.25">
      <c r="A18" s="2" t="s">
        <v>44</v>
      </c>
      <c r="B18" s="5">
        <v>2438410</v>
      </c>
      <c r="C18" s="5">
        <v>2423599</v>
      </c>
    </row>
    <row r="19" spans="1:3" x14ac:dyDescent="0.25">
      <c r="A19" s="2" t="s">
        <v>45</v>
      </c>
      <c r="B19" s="5">
        <v>4349191</v>
      </c>
      <c r="C19" s="5">
        <v>4163781</v>
      </c>
    </row>
    <row r="20" spans="1:3" x14ac:dyDescent="0.25">
      <c r="A20" s="2" t="s">
        <v>46</v>
      </c>
      <c r="B20" s="5">
        <v>89784</v>
      </c>
      <c r="C20" s="5">
        <v>62668</v>
      </c>
    </row>
    <row r="21" spans="1:3" x14ac:dyDescent="0.25">
      <c r="A21" s="2" t="s">
        <v>47</v>
      </c>
      <c r="B21" s="5">
        <v>20015</v>
      </c>
      <c r="C21" s="5">
        <v>20577</v>
      </c>
    </row>
    <row r="22" spans="1:3" x14ac:dyDescent="0.25">
      <c r="A22" s="2" t="s">
        <v>48</v>
      </c>
      <c r="B22" s="4"/>
      <c r="C22" s="5">
        <v>10000</v>
      </c>
    </row>
    <row r="23" spans="1:3" x14ac:dyDescent="0.25">
      <c r="A23" s="2" t="s">
        <v>49</v>
      </c>
      <c r="B23" s="5">
        <v>50131</v>
      </c>
      <c r="C23" s="5">
        <v>47095</v>
      </c>
    </row>
    <row r="24" spans="1:3" x14ac:dyDescent="0.25">
      <c r="A24" s="2" t="s">
        <v>50</v>
      </c>
      <c r="B24" s="5">
        <v>4509121</v>
      </c>
      <c r="C24" s="5">
        <v>4304121</v>
      </c>
    </row>
    <row r="25" spans="1:3" x14ac:dyDescent="0.25">
      <c r="A25" s="3" t="s">
        <v>51</v>
      </c>
      <c r="B25" s="4"/>
      <c r="C25" s="4"/>
    </row>
    <row r="26" spans="1:3" ht="60" x14ac:dyDescent="0.25">
      <c r="A26" s="2" t="s">
        <v>52</v>
      </c>
      <c r="B26" s="5">
        <v>378132</v>
      </c>
      <c r="C26" s="5">
        <v>378946</v>
      </c>
    </row>
    <row r="27" spans="1:3" x14ac:dyDescent="0.25">
      <c r="A27" s="2" t="s">
        <v>53</v>
      </c>
      <c r="B27" s="5">
        <v>2711</v>
      </c>
      <c r="C27" s="5">
        <v>2711</v>
      </c>
    </row>
    <row r="28" spans="1:3" ht="30" x14ac:dyDescent="0.25">
      <c r="A28" s="2" t="s">
        <v>54</v>
      </c>
      <c r="B28" s="5">
        <v>5292</v>
      </c>
      <c r="C28" s="5">
        <v>4313</v>
      </c>
    </row>
    <row r="29" spans="1:3" x14ac:dyDescent="0.25">
      <c r="A29" s="2" t="s">
        <v>55</v>
      </c>
      <c r="B29" s="5">
        <v>140468</v>
      </c>
      <c r="C29" s="5">
        <v>156964</v>
      </c>
    </row>
    <row r="30" spans="1:3" x14ac:dyDescent="0.25">
      <c r="A30" s="2" t="s">
        <v>56</v>
      </c>
      <c r="B30" s="5">
        <v>526603</v>
      </c>
      <c r="C30" s="5">
        <v>542934</v>
      </c>
    </row>
    <row r="31" spans="1:3" ht="30" x14ac:dyDescent="0.25">
      <c r="A31" s="2" t="s">
        <v>57</v>
      </c>
      <c r="B31" s="9">
        <v>5035724</v>
      </c>
      <c r="C31" s="9">
        <v>4847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33</v>
      </c>
      <c r="B1" s="1" t="s">
        <v>1</v>
      </c>
    </row>
    <row r="2" spans="1:2" x14ac:dyDescent="0.25">
      <c r="A2" s="8"/>
      <c r="B2" s="1" t="s">
        <v>2</v>
      </c>
    </row>
    <row r="3" spans="1:2" ht="30" x14ac:dyDescent="0.25">
      <c r="A3" s="3" t="s">
        <v>934</v>
      </c>
      <c r="B3" s="4"/>
    </row>
    <row r="4" spans="1:2" ht="26.25" x14ac:dyDescent="0.25">
      <c r="A4" s="12" t="s">
        <v>935</v>
      </c>
      <c r="B4" s="13" t="s">
        <v>936</v>
      </c>
    </row>
    <row r="5" spans="1:2" x14ac:dyDescent="0.25">
      <c r="A5" s="12"/>
      <c r="B5" s="4"/>
    </row>
    <row r="6" spans="1:2" ht="396" x14ac:dyDescent="0.25">
      <c r="A6" s="12"/>
      <c r="B6" s="14" t="s">
        <v>937</v>
      </c>
    </row>
    <row r="7" spans="1:2" x14ac:dyDescent="0.25">
      <c r="A7" s="12"/>
      <c r="B7" s="4"/>
    </row>
    <row r="8" spans="1:2" ht="115.5" x14ac:dyDescent="0.25">
      <c r="A8" s="12"/>
      <c r="B8" s="14" t="s">
        <v>938</v>
      </c>
    </row>
    <row r="9" spans="1:2" x14ac:dyDescent="0.25">
      <c r="A9" s="12"/>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5.7109375" customWidth="1"/>
    <col min="4" max="4" width="7.140625" customWidth="1"/>
    <col min="5" max="5" width="18.85546875" customWidth="1"/>
    <col min="6" max="6" width="9.85546875" customWidth="1"/>
    <col min="7" max="7" width="35.7109375" customWidth="1"/>
    <col min="8" max="8" width="7.140625" customWidth="1"/>
    <col min="9" max="9" width="18.85546875" customWidth="1"/>
    <col min="10" max="10" width="9.85546875" customWidth="1"/>
    <col min="11" max="11" width="35.7109375" customWidth="1"/>
    <col min="12" max="12" width="7.140625" customWidth="1"/>
    <col min="13" max="13" width="18.85546875" customWidth="1"/>
    <col min="14" max="14" width="9.85546875" customWidth="1"/>
  </cols>
  <sheetData>
    <row r="1" spans="1:14" ht="15" customHeight="1" x14ac:dyDescent="0.25">
      <c r="A1" s="8" t="s">
        <v>9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0</v>
      </c>
      <c r="B3" s="11"/>
      <c r="C3" s="11"/>
      <c r="D3" s="11"/>
      <c r="E3" s="11"/>
      <c r="F3" s="11"/>
      <c r="G3" s="11"/>
      <c r="H3" s="11"/>
      <c r="I3" s="11"/>
      <c r="J3" s="11"/>
      <c r="K3" s="11"/>
      <c r="L3" s="11"/>
      <c r="M3" s="11"/>
      <c r="N3" s="11"/>
    </row>
    <row r="4" spans="1:14" x14ac:dyDescent="0.25">
      <c r="A4" s="12" t="s">
        <v>941</v>
      </c>
      <c r="B4" s="52" t="s">
        <v>942</v>
      </c>
      <c r="C4" s="52"/>
      <c r="D4" s="52"/>
      <c r="E4" s="52"/>
      <c r="F4" s="52"/>
      <c r="G4" s="52"/>
      <c r="H4" s="52"/>
      <c r="I4" s="52"/>
      <c r="J4" s="52"/>
      <c r="K4" s="52"/>
      <c r="L4" s="52"/>
      <c r="M4" s="52"/>
      <c r="N4" s="52"/>
    </row>
    <row r="5" spans="1:14" x14ac:dyDescent="0.25">
      <c r="A5" s="12"/>
      <c r="B5" s="11"/>
      <c r="C5" s="11"/>
      <c r="D5" s="11"/>
      <c r="E5" s="11"/>
      <c r="F5" s="11"/>
      <c r="G5" s="11"/>
      <c r="H5" s="11"/>
      <c r="I5" s="11"/>
      <c r="J5" s="11"/>
      <c r="K5" s="11"/>
      <c r="L5" s="11"/>
      <c r="M5" s="11"/>
      <c r="N5" s="11"/>
    </row>
    <row r="6" spans="1:14" ht="25.5" customHeight="1" x14ac:dyDescent="0.25">
      <c r="A6" s="12"/>
      <c r="B6" s="35" t="s">
        <v>943</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38.25" customHeight="1" x14ac:dyDescent="0.25">
      <c r="A8" s="12"/>
      <c r="B8" s="35" t="s">
        <v>944</v>
      </c>
      <c r="C8" s="35"/>
      <c r="D8" s="35"/>
      <c r="E8" s="35"/>
      <c r="F8" s="35"/>
      <c r="G8" s="35"/>
      <c r="H8" s="35"/>
      <c r="I8" s="35"/>
      <c r="J8" s="35"/>
      <c r="K8" s="35"/>
      <c r="L8" s="35"/>
      <c r="M8" s="35"/>
      <c r="N8" s="35"/>
    </row>
    <row r="9" spans="1:14" x14ac:dyDescent="0.25">
      <c r="A9" s="12"/>
      <c r="B9" s="11"/>
      <c r="C9" s="11"/>
      <c r="D9" s="11"/>
      <c r="E9" s="11"/>
      <c r="F9" s="11"/>
      <c r="G9" s="11"/>
      <c r="H9" s="11"/>
      <c r="I9" s="11"/>
      <c r="J9" s="11"/>
      <c r="K9" s="11"/>
      <c r="L9" s="11"/>
      <c r="M9" s="11"/>
      <c r="N9" s="11"/>
    </row>
    <row r="10" spans="1:14" ht="38.25" customHeight="1" x14ac:dyDescent="0.25">
      <c r="A10" s="12"/>
      <c r="B10" s="35" t="s">
        <v>945</v>
      </c>
      <c r="C10" s="35"/>
      <c r="D10" s="35"/>
      <c r="E10" s="35"/>
      <c r="F10" s="35"/>
      <c r="G10" s="35"/>
      <c r="H10" s="35"/>
      <c r="I10" s="35"/>
      <c r="J10" s="35"/>
      <c r="K10" s="35"/>
      <c r="L10" s="35"/>
      <c r="M10" s="35"/>
      <c r="N10" s="35"/>
    </row>
    <row r="11" spans="1:14" x14ac:dyDescent="0.25">
      <c r="A11" s="12"/>
      <c r="B11" s="11"/>
      <c r="C11" s="11"/>
      <c r="D11" s="11"/>
      <c r="E11" s="11"/>
      <c r="F11" s="11"/>
      <c r="G11" s="11"/>
      <c r="H11" s="11"/>
      <c r="I11" s="11"/>
      <c r="J11" s="11"/>
      <c r="K11" s="11"/>
      <c r="L11" s="11"/>
      <c r="M11" s="11"/>
      <c r="N11" s="11"/>
    </row>
    <row r="12" spans="1:14" x14ac:dyDescent="0.25">
      <c r="A12" s="12"/>
      <c r="B12" s="35" t="s">
        <v>946</v>
      </c>
      <c r="C12" s="35"/>
      <c r="D12" s="35"/>
      <c r="E12" s="35"/>
      <c r="F12" s="35"/>
      <c r="G12" s="35"/>
      <c r="H12" s="35"/>
      <c r="I12" s="35"/>
      <c r="J12" s="35"/>
      <c r="K12" s="35"/>
      <c r="L12" s="35"/>
      <c r="M12" s="35"/>
      <c r="N12" s="35"/>
    </row>
    <row r="13" spans="1:14" x14ac:dyDescent="0.25">
      <c r="A13" s="12"/>
      <c r="B13" s="11"/>
      <c r="C13" s="11"/>
      <c r="D13" s="11"/>
      <c r="E13" s="11"/>
      <c r="F13" s="11"/>
      <c r="G13" s="11"/>
      <c r="H13" s="11"/>
      <c r="I13" s="11"/>
      <c r="J13" s="11"/>
      <c r="K13" s="11"/>
      <c r="L13" s="11"/>
      <c r="M13" s="11"/>
      <c r="N13" s="11"/>
    </row>
    <row r="14" spans="1:14" x14ac:dyDescent="0.25">
      <c r="A14" s="12"/>
      <c r="B14" s="67" t="s">
        <v>947</v>
      </c>
      <c r="C14" s="67"/>
      <c r="D14" s="67"/>
      <c r="E14" s="67"/>
      <c r="F14" s="67"/>
      <c r="G14" s="67"/>
      <c r="H14" s="67"/>
      <c r="I14" s="67"/>
      <c r="J14" s="67"/>
      <c r="K14" s="67"/>
      <c r="L14" s="67"/>
      <c r="M14" s="67"/>
      <c r="N14" s="67"/>
    </row>
    <row r="15" spans="1:14" x14ac:dyDescent="0.25">
      <c r="A15" s="12"/>
      <c r="B15" s="11"/>
      <c r="C15" s="11"/>
      <c r="D15" s="11"/>
      <c r="E15" s="11"/>
      <c r="F15" s="11"/>
      <c r="G15" s="11"/>
      <c r="H15" s="11"/>
      <c r="I15" s="11"/>
      <c r="J15" s="11"/>
      <c r="K15" s="11"/>
      <c r="L15" s="11"/>
      <c r="M15" s="11"/>
      <c r="N15" s="11"/>
    </row>
    <row r="16" spans="1:14" ht="15.75" thickBot="1" x14ac:dyDescent="0.3">
      <c r="A16" s="12"/>
      <c r="B16" s="14"/>
      <c r="C16" s="14"/>
      <c r="D16" s="77" t="s">
        <v>599</v>
      </c>
      <c r="E16" s="77"/>
      <c r="F16" s="77"/>
      <c r="G16" s="77"/>
      <c r="H16" s="77"/>
      <c r="I16" s="77"/>
      <c r="J16" s="77"/>
      <c r="K16" s="77"/>
      <c r="L16" s="77"/>
      <c r="M16" s="77"/>
      <c r="N16" s="29"/>
    </row>
    <row r="17" spans="1:14" ht="15.75" thickBot="1" x14ac:dyDescent="0.3">
      <c r="A17" s="12"/>
      <c r="B17" s="14"/>
      <c r="C17" s="74"/>
      <c r="D17" s="78">
        <v>2014</v>
      </c>
      <c r="E17" s="78"/>
      <c r="F17" s="29"/>
      <c r="G17" s="75"/>
      <c r="H17" s="78">
        <v>2013</v>
      </c>
      <c r="I17" s="78"/>
      <c r="J17" s="29"/>
      <c r="K17" s="75"/>
      <c r="L17" s="78">
        <v>2012</v>
      </c>
      <c r="M17" s="78"/>
      <c r="N17" s="29"/>
    </row>
    <row r="18" spans="1:14" x14ac:dyDescent="0.25">
      <c r="A18" s="12"/>
      <c r="B18" s="14"/>
      <c r="C18" s="14"/>
      <c r="D18" s="79" t="s">
        <v>257</v>
      </c>
      <c r="E18" s="79"/>
      <c r="F18" s="79"/>
      <c r="G18" s="79"/>
      <c r="H18" s="79"/>
      <c r="I18" s="79"/>
      <c r="J18" s="79"/>
      <c r="K18" s="79"/>
      <c r="L18" s="79"/>
      <c r="M18" s="79"/>
      <c r="N18" s="17"/>
    </row>
    <row r="19" spans="1:14" x14ac:dyDescent="0.25">
      <c r="A19" s="12"/>
      <c r="B19" s="19" t="s">
        <v>948</v>
      </c>
      <c r="C19" s="20"/>
      <c r="D19" s="20" t="s">
        <v>259</v>
      </c>
      <c r="E19" s="23">
        <v>288</v>
      </c>
      <c r="F19" s="22"/>
      <c r="G19" s="20"/>
      <c r="H19" s="20" t="s">
        <v>259</v>
      </c>
      <c r="I19" s="23" t="s">
        <v>949</v>
      </c>
      <c r="J19" s="22" t="s">
        <v>263</v>
      </c>
      <c r="K19" s="20"/>
      <c r="L19" s="20" t="s">
        <v>259</v>
      </c>
      <c r="M19" s="23" t="s">
        <v>950</v>
      </c>
      <c r="N19" s="22" t="s">
        <v>263</v>
      </c>
    </row>
    <row r="20" spans="1:14" x14ac:dyDescent="0.25">
      <c r="A20" s="12"/>
      <c r="B20" s="24" t="s">
        <v>951</v>
      </c>
      <c r="C20" s="18"/>
      <c r="D20" s="18"/>
      <c r="E20" s="26">
        <v>122</v>
      </c>
      <c r="F20" s="17"/>
      <c r="G20" s="18"/>
      <c r="H20" s="18"/>
      <c r="I20" s="26">
        <v>110</v>
      </c>
      <c r="J20" s="17"/>
      <c r="K20" s="18"/>
      <c r="L20" s="18"/>
      <c r="M20" s="26">
        <v>143</v>
      </c>
      <c r="N20" s="17"/>
    </row>
    <row r="21" spans="1:14" ht="27" thickBot="1" x14ac:dyDescent="0.3">
      <c r="A21" s="12"/>
      <c r="B21" s="19" t="s">
        <v>952</v>
      </c>
      <c r="C21" s="20"/>
      <c r="D21" s="49"/>
      <c r="E21" s="57">
        <v>61</v>
      </c>
      <c r="F21" s="51"/>
      <c r="G21" s="49"/>
      <c r="H21" s="49"/>
      <c r="I21" s="57">
        <v>61</v>
      </c>
      <c r="J21" s="51"/>
      <c r="K21" s="49"/>
      <c r="L21" s="49"/>
      <c r="M21" s="57">
        <v>61</v>
      </c>
      <c r="N21" s="51"/>
    </row>
    <row r="22" spans="1:14" ht="15.75" thickBot="1" x14ac:dyDescent="0.3">
      <c r="A22" s="12"/>
      <c r="B22" s="24" t="s">
        <v>953</v>
      </c>
      <c r="C22" s="18"/>
      <c r="D22" s="27"/>
      <c r="E22" s="30">
        <v>471</v>
      </c>
      <c r="F22" s="29"/>
      <c r="G22" s="27"/>
      <c r="H22" s="27"/>
      <c r="I22" s="30">
        <v>18</v>
      </c>
      <c r="J22" s="29"/>
      <c r="K22" s="27"/>
      <c r="L22" s="27"/>
      <c r="M22" s="30" t="s">
        <v>954</v>
      </c>
      <c r="N22" s="29" t="s">
        <v>263</v>
      </c>
    </row>
    <row r="23" spans="1:14" x14ac:dyDescent="0.25">
      <c r="A23" s="12"/>
      <c r="B23" s="20"/>
      <c r="C23" s="20"/>
      <c r="D23" s="20"/>
      <c r="E23" s="23"/>
      <c r="F23" s="22"/>
      <c r="G23" s="20"/>
      <c r="H23" s="20"/>
      <c r="I23" s="23"/>
      <c r="J23" s="22"/>
      <c r="K23" s="20"/>
      <c r="L23" s="20"/>
      <c r="M23" s="23"/>
      <c r="N23" s="22"/>
    </row>
    <row r="24" spans="1:14" ht="26.25" x14ac:dyDescent="0.25">
      <c r="A24" s="12"/>
      <c r="B24" s="13" t="s">
        <v>955</v>
      </c>
      <c r="C24" s="18"/>
      <c r="D24" s="18"/>
      <c r="E24" s="26"/>
      <c r="F24" s="17"/>
      <c r="G24" s="18"/>
      <c r="H24" s="18"/>
      <c r="I24" s="26"/>
      <c r="J24" s="17"/>
      <c r="K24" s="18"/>
      <c r="L24" s="18"/>
      <c r="M24" s="26"/>
      <c r="N24" s="17"/>
    </row>
    <row r="25" spans="1:14" x14ac:dyDescent="0.25">
      <c r="A25" s="12"/>
      <c r="B25" s="20"/>
      <c r="C25" s="20"/>
      <c r="D25" s="20"/>
      <c r="E25" s="23"/>
      <c r="F25" s="22"/>
      <c r="G25" s="20"/>
      <c r="H25" s="20"/>
      <c r="I25" s="23"/>
      <c r="J25" s="22"/>
      <c r="K25" s="20"/>
      <c r="L25" s="20"/>
      <c r="M25" s="23"/>
      <c r="N25" s="22"/>
    </row>
    <row r="26" spans="1:14" ht="27" thickBot="1" x14ac:dyDescent="0.3">
      <c r="A26" s="12"/>
      <c r="B26" s="24" t="s">
        <v>956</v>
      </c>
      <c r="C26" s="18"/>
      <c r="D26" s="27"/>
      <c r="E26" s="30" t="s">
        <v>273</v>
      </c>
      <c r="F26" s="29" t="s">
        <v>263</v>
      </c>
      <c r="G26" s="27"/>
      <c r="H26" s="27"/>
      <c r="I26" s="30" t="s">
        <v>273</v>
      </c>
      <c r="J26" s="29" t="s">
        <v>263</v>
      </c>
      <c r="K26" s="27"/>
      <c r="L26" s="27"/>
      <c r="M26" s="30" t="s">
        <v>273</v>
      </c>
      <c r="N26" s="29" t="s">
        <v>263</v>
      </c>
    </row>
    <row r="27" spans="1:14" ht="39.75" thickBot="1" x14ac:dyDescent="0.3">
      <c r="A27" s="12"/>
      <c r="B27" s="19" t="s">
        <v>957</v>
      </c>
      <c r="C27" s="20"/>
      <c r="D27" s="31" t="s">
        <v>259</v>
      </c>
      <c r="E27" s="34">
        <v>435</v>
      </c>
      <c r="F27" s="33"/>
      <c r="G27" s="31"/>
      <c r="H27" s="31" t="s">
        <v>259</v>
      </c>
      <c r="I27" s="34" t="s">
        <v>330</v>
      </c>
      <c r="J27" s="33" t="s">
        <v>263</v>
      </c>
      <c r="K27" s="31"/>
      <c r="L27" s="31" t="s">
        <v>259</v>
      </c>
      <c r="M27" s="34" t="s">
        <v>958</v>
      </c>
      <c r="N27" s="33" t="s">
        <v>263</v>
      </c>
    </row>
    <row r="28" spans="1:14" ht="15.75" thickTop="1" x14ac:dyDescent="0.25">
      <c r="A28" s="12"/>
      <c r="B28" s="11"/>
      <c r="C28" s="11"/>
      <c r="D28" s="11"/>
      <c r="E28" s="11"/>
      <c r="F28" s="11"/>
      <c r="G28" s="11"/>
      <c r="H28" s="11"/>
      <c r="I28" s="11"/>
      <c r="J28" s="11"/>
      <c r="K28" s="11"/>
      <c r="L28" s="11"/>
      <c r="M28" s="11"/>
      <c r="N28" s="11"/>
    </row>
    <row r="29" spans="1:14" x14ac:dyDescent="0.25">
      <c r="A29" s="12"/>
      <c r="B29" s="35" t="s">
        <v>959</v>
      </c>
      <c r="C29" s="35"/>
      <c r="D29" s="35"/>
      <c r="E29" s="35"/>
      <c r="F29" s="35"/>
      <c r="G29" s="35"/>
      <c r="H29" s="35"/>
      <c r="I29" s="35"/>
      <c r="J29" s="35"/>
      <c r="K29" s="35"/>
      <c r="L29" s="35"/>
      <c r="M29" s="35"/>
      <c r="N29" s="35"/>
    </row>
    <row r="30" spans="1:14" x14ac:dyDescent="0.25">
      <c r="A30" s="12"/>
      <c r="B30" s="11"/>
      <c r="C30" s="11"/>
      <c r="D30" s="11"/>
      <c r="E30" s="11"/>
      <c r="F30" s="11"/>
      <c r="G30" s="11"/>
      <c r="H30" s="11"/>
      <c r="I30" s="11"/>
      <c r="J30" s="11"/>
      <c r="K30" s="11"/>
      <c r="L30" s="11"/>
      <c r="M30" s="11"/>
      <c r="N30" s="11"/>
    </row>
    <row r="31" spans="1:14" x14ac:dyDescent="0.25">
      <c r="A31" s="12"/>
      <c r="B31" s="67" t="s">
        <v>960</v>
      </c>
      <c r="C31" s="67"/>
      <c r="D31" s="67"/>
      <c r="E31" s="67"/>
      <c r="F31" s="67"/>
      <c r="G31" s="67"/>
      <c r="H31" s="67"/>
      <c r="I31" s="67"/>
      <c r="J31" s="67"/>
      <c r="K31" s="67"/>
      <c r="L31" s="67"/>
      <c r="M31" s="67"/>
      <c r="N31" s="67"/>
    </row>
    <row r="32" spans="1:14" x14ac:dyDescent="0.25">
      <c r="A32" s="12"/>
      <c r="B32" s="11"/>
      <c r="C32" s="11"/>
      <c r="D32" s="11"/>
      <c r="E32" s="11"/>
      <c r="F32" s="11"/>
      <c r="G32" s="11"/>
      <c r="H32" s="11"/>
      <c r="I32" s="11"/>
      <c r="J32" s="11"/>
      <c r="K32" s="11"/>
      <c r="L32" s="11"/>
      <c r="M32" s="11"/>
      <c r="N32" s="11"/>
    </row>
    <row r="33" spans="1:14" ht="15.75" thickBot="1" x14ac:dyDescent="0.3">
      <c r="A33" s="12"/>
      <c r="B33" s="14"/>
      <c r="C33" s="14"/>
      <c r="D33" s="77" t="s">
        <v>415</v>
      </c>
      <c r="E33" s="77"/>
      <c r="F33" s="77"/>
      <c r="G33" s="77"/>
      <c r="H33" s="77"/>
      <c r="I33" s="77"/>
      <c r="J33" s="77"/>
      <c r="K33" s="77"/>
      <c r="L33" s="77"/>
      <c r="M33" s="77"/>
      <c r="N33" s="29"/>
    </row>
    <row r="34" spans="1:14" ht="15.75" thickBot="1" x14ac:dyDescent="0.3">
      <c r="A34" s="12"/>
      <c r="B34" s="14"/>
      <c r="C34" s="18"/>
      <c r="D34" s="78">
        <v>2014</v>
      </c>
      <c r="E34" s="78"/>
      <c r="F34" s="16"/>
      <c r="G34" s="75"/>
      <c r="H34" s="78">
        <v>2013</v>
      </c>
      <c r="I34" s="78"/>
      <c r="J34" s="16"/>
      <c r="K34" s="75"/>
      <c r="L34" s="78">
        <v>2012</v>
      </c>
      <c r="M34" s="78"/>
      <c r="N34" s="29"/>
    </row>
    <row r="35" spans="1:14" x14ac:dyDescent="0.25">
      <c r="A35" s="12"/>
      <c r="B35" s="18" t="s">
        <v>961</v>
      </c>
      <c r="C35" s="14"/>
      <c r="D35" s="79" t="s">
        <v>257</v>
      </c>
      <c r="E35" s="79"/>
      <c r="F35" s="79"/>
      <c r="G35" s="79"/>
      <c r="H35" s="79"/>
      <c r="I35" s="79"/>
      <c r="J35" s="79"/>
      <c r="K35" s="79"/>
      <c r="L35" s="79"/>
      <c r="M35" s="79"/>
      <c r="N35" s="17"/>
    </row>
    <row r="36" spans="1:14" x14ac:dyDescent="0.25">
      <c r="A36" s="12"/>
      <c r="B36" s="19" t="s">
        <v>962</v>
      </c>
      <c r="C36" s="20"/>
      <c r="D36" s="20" t="s">
        <v>259</v>
      </c>
      <c r="E36" s="21">
        <v>2544</v>
      </c>
      <c r="F36" s="22"/>
      <c r="G36" s="20"/>
      <c r="H36" s="20" t="s">
        <v>259</v>
      </c>
      <c r="I36" s="21">
        <v>2755</v>
      </c>
      <c r="J36" s="22"/>
      <c r="K36" s="20"/>
      <c r="L36" s="20" t="s">
        <v>259</v>
      </c>
      <c r="M36" s="21">
        <v>3117</v>
      </c>
      <c r="N36" s="22"/>
    </row>
    <row r="37" spans="1:14" x14ac:dyDescent="0.25">
      <c r="A37" s="12"/>
      <c r="B37" s="24" t="s">
        <v>948</v>
      </c>
      <c r="C37" s="18"/>
      <c r="D37" s="18"/>
      <c r="E37" s="26">
        <v>288</v>
      </c>
      <c r="F37" s="17"/>
      <c r="G37" s="18"/>
      <c r="H37" s="18"/>
      <c r="I37" s="26" t="s">
        <v>949</v>
      </c>
      <c r="J37" s="17" t="s">
        <v>263</v>
      </c>
      <c r="K37" s="18"/>
      <c r="L37" s="18"/>
      <c r="M37" s="26" t="s">
        <v>950</v>
      </c>
      <c r="N37" s="17" t="s">
        <v>263</v>
      </c>
    </row>
    <row r="38" spans="1:14" x14ac:dyDescent="0.25">
      <c r="A38" s="12"/>
      <c r="B38" s="19" t="s">
        <v>951</v>
      </c>
      <c r="C38" s="20"/>
      <c r="D38" s="20"/>
      <c r="E38" s="23">
        <v>122</v>
      </c>
      <c r="F38" s="22"/>
      <c r="G38" s="20"/>
      <c r="H38" s="20"/>
      <c r="I38" s="23">
        <v>110</v>
      </c>
      <c r="J38" s="22"/>
      <c r="K38" s="20"/>
      <c r="L38" s="20"/>
      <c r="M38" s="23">
        <v>143</v>
      </c>
      <c r="N38" s="22"/>
    </row>
    <row r="39" spans="1:14" ht="15.75" thickBot="1" x14ac:dyDescent="0.3">
      <c r="A39" s="12"/>
      <c r="B39" s="24" t="s">
        <v>963</v>
      </c>
      <c r="C39" s="18"/>
      <c r="D39" s="27"/>
      <c r="E39" s="30" t="s">
        <v>958</v>
      </c>
      <c r="F39" s="29" t="s">
        <v>263</v>
      </c>
      <c r="G39" s="27"/>
      <c r="H39" s="27"/>
      <c r="I39" s="30" t="s">
        <v>964</v>
      </c>
      <c r="J39" s="29" t="s">
        <v>263</v>
      </c>
      <c r="K39" s="27"/>
      <c r="L39" s="27"/>
      <c r="M39" s="30" t="s">
        <v>965</v>
      </c>
      <c r="N39" s="29" t="s">
        <v>263</v>
      </c>
    </row>
    <row r="40" spans="1:14" ht="15.75" thickBot="1" x14ac:dyDescent="0.3">
      <c r="A40" s="12"/>
      <c r="B40" s="19" t="s">
        <v>966</v>
      </c>
      <c r="C40" s="20"/>
      <c r="D40" s="31" t="s">
        <v>259</v>
      </c>
      <c r="E40" s="32">
        <v>2782</v>
      </c>
      <c r="F40" s="33"/>
      <c r="G40" s="31"/>
      <c r="H40" s="31" t="s">
        <v>259</v>
      </c>
      <c r="I40" s="32">
        <v>2544</v>
      </c>
      <c r="J40" s="33"/>
      <c r="K40" s="31"/>
      <c r="L40" s="31" t="s">
        <v>259</v>
      </c>
      <c r="M40" s="32">
        <v>2755</v>
      </c>
      <c r="N40" s="33"/>
    </row>
    <row r="41" spans="1:14" ht="27" thickTop="1" x14ac:dyDescent="0.25">
      <c r="A41" s="12"/>
      <c r="B41" s="24" t="s">
        <v>967</v>
      </c>
      <c r="C41" s="14"/>
      <c r="D41" s="18"/>
      <c r="E41" s="26"/>
      <c r="F41" s="17"/>
      <c r="G41" s="14"/>
      <c r="H41" s="18"/>
      <c r="I41" s="26"/>
      <c r="J41" s="17"/>
      <c r="K41" s="14"/>
      <c r="L41" s="18"/>
      <c r="M41" s="26"/>
      <c r="N41" s="17"/>
    </row>
    <row r="42" spans="1:14" x14ac:dyDescent="0.25">
      <c r="A42" s="12"/>
      <c r="B42" s="48" t="s">
        <v>968</v>
      </c>
      <c r="C42" s="20"/>
      <c r="D42" s="20" t="s">
        <v>259</v>
      </c>
      <c r="E42" s="21">
        <v>1732</v>
      </c>
      <c r="F42" s="22"/>
      <c r="G42" s="20"/>
      <c r="H42" s="20" t="s">
        <v>259</v>
      </c>
      <c r="I42" s="21">
        <v>1443</v>
      </c>
      <c r="J42" s="22"/>
      <c r="K42" s="20"/>
      <c r="L42" s="20" t="s">
        <v>259</v>
      </c>
      <c r="M42" s="21">
        <v>1654</v>
      </c>
      <c r="N42" s="22"/>
    </row>
    <row r="43" spans="1:14" x14ac:dyDescent="0.25">
      <c r="A43" s="12"/>
      <c r="B43" s="47" t="s">
        <v>969</v>
      </c>
      <c r="C43" s="18"/>
      <c r="D43" s="18"/>
      <c r="E43" s="26">
        <v>998</v>
      </c>
      <c r="F43" s="17"/>
      <c r="G43" s="18"/>
      <c r="H43" s="18"/>
      <c r="I43" s="26">
        <v>983</v>
      </c>
      <c r="J43" s="17"/>
      <c r="K43" s="18"/>
      <c r="L43" s="18"/>
      <c r="M43" s="26">
        <v>856</v>
      </c>
      <c r="N43" s="17"/>
    </row>
    <row r="44" spans="1:14" ht="15.75" thickBot="1" x14ac:dyDescent="0.3">
      <c r="A44" s="12"/>
      <c r="B44" s="48" t="s">
        <v>85</v>
      </c>
      <c r="C44" s="20"/>
      <c r="D44" s="49"/>
      <c r="E44" s="57">
        <v>52</v>
      </c>
      <c r="F44" s="51"/>
      <c r="G44" s="49"/>
      <c r="H44" s="49"/>
      <c r="I44" s="57">
        <v>118</v>
      </c>
      <c r="J44" s="51"/>
      <c r="K44" s="49"/>
      <c r="L44" s="49"/>
      <c r="M44" s="57">
        <v>245</v>
      </c>
      <c r="N44" s="51"/>
    </row>
    <row r="45" spans="1:14" ht="15.75" thickBot="1" x14ac:dyDescent="0.3">
      <c r="A45" s="12"/>
      <c r="B45" s="72" t="s">
        <v>122</v>
      </c>
      <c r="C45" s="18"/>
      <c r="D45" s="27" t="s">
        <v>259</v>
      </c>
      <c r="E45" s="28">
        <v>2782</v>
      </c>
      <c r="F45" s="29"/>
      <c r="G45" s="27"/>
      <c r="H45" s="27" t="s">
        <v>259</v>
      </c>
      <c r="I45" s="28">
        <v>2544</v>
      </c>
      <c r="J45" s="29"/>
      <c r="K45" s="27"/>
      <c r="L45" s="27" t="s">
        <v>259</v>
      </c>
      <c r="M45" s="28">
        <v>2755</v>
      </c>
      <c r="N45" s="29"/>
    </row>
    <row r="46" spans="1:14" ht="15.75" thickBot="1" x14ac:dyDescent="0.3">
      <c r="A46" s="12"/>
      <c r="B46" s="19" t="s">
        <v>970</v>
      </c>
      <c r="C46" s="20"/>
      <c r="D46" s="49" t="s">
        <v>259</v>
      </c>
      <c r="E46" s="57" t="s">
        <v>260</v>
      </c>
      <c r="F46" s="51"/>
      <c r="G46" s="49"/>
      <c r="H46" s="49" t="s">
        <v>259</v>
      </c>
      <c r="I46" s="57" t="s">
        <v>260</v>
      </c>
      <c r="J46" s="51"/>
      <c r="K46" s="49"/>
      <c r="L46" s="49" t="s">
        <v>259</v>
      </c>
      <c r="M46" s="57" t="s">
        <v>260</v>
      </c>
      <c r="N46" s="51"/>
    </row>
    <row r="47" spans="1:14" ht="27" thickBot="1" x14ac:dyDescent="0.3">
      <c r="A47" s="12"/>
      <c r="B47" s="24" t="s">
        <v>971</v>
      </c>
      <c r="C47" s="18"/>
      <c r="D47" s="58" t="s">
        <v>259</v>
      </c>
      <c r="E47" s="61">
        <v>2782</v>
      </c>
      <c r="F47" s="60"/>
      <c r="G47" s="58"/>
      <c r="H47" s="58" t="s">
        <v>259</v>
      </c>
      <c r="I47" s="61">
        <v>2544</v>
      </c>
      <c r="J47" s="60"/>
      <c r="K47" s="58"/>
      <c r="L47" s="58" t="s">
        <v>259</v>
      </c>
      <c r="M47" s="61">
        <v>2755</v>
      </c>
      <c r="N47" s="60"/>
    </row>
    <row r="48" spans="1:14" ht="15.75" thickTop="1" x14ac:dyDescent="0.25">
      <c r="A48" s="12"/>
      <c r="B48" s="11"/>
      <c r="C48" s="11"/>
      <c r="D48" s="11"/>
      <c r="E48" s="11"/>
      <c r="F48" s="11"/>
      <c r="G48" s="11"/>
      <c r="H48" s="11"/>
      <c r="I48" s="11"/>
      <c r="J48" s="11"/>
      <c r="K48" s="11"/>
      <c r="L48" s="11"/>
      <c r="M48" s="11"/>
      <c r="N48" s="11"/>
    </row>
    <row r="49" spans="1:14" x14ac:dyDescent="0.25">
      <c r="A49" s="12"/>
      <c r="B49" s="40" t="s">
        <v>972</v>
      </c>
      <c r="C49" s="40"/>
      <c r="D49" s="40"/>
      <c r="E49" s="40"/>
      <c r="F49" s="40"/>
      <c r="G49" s="40"/>
      <c r="H49" s="40"/>
      <c r="I49" s="40"/>
      <c r="J49" s="40"/>
      <c r="K49" s="40"/>
      <c r="L49" s="40"/>
      <c r="M49" s="40"/>
      <c r="N49" s="40"/>
    </row>
    <row r="50" spans="1:14" x14ac:dyDescent="0.25">
      <c r="A50" s="12"/>
      <c r="B50" s="11"/>
      <c r="C50" s="11"/>
      <c r="D50" s="11"/>
      <c r="E50" s="11"/>
      <c r="F50" s="11"/>
      <c r="G50" s="11"/>
      <c r="H50" s="11"/>
      <c r="I50" s="11"/>
      <c r="J50" s="11"/>
      <c r="K50" s="11"/>
      <c r="L50" s="11"/>
      <c r="M50" s="11"/>
      <c r="N50" s="11"/>
    </row>
    <row r="51" spans="1:14" x14ac:dyDescent="0.25">
      <c r="A51" s="12"/>
      <c r="B51" s="40" t="s">
        <v>973</v>
      </c>
      <c r="C51" s="40"/>
      <c r="D51" s="40"/>
      <c r="E51" s="40"/>
      <c r="F51" s="40"/>
      <c r="G51" s="40"/>
      <c r="H51" s="40"/>
      <c r="I51" s="40"/>
      <c r="J51" s="40"/>
      <c r="K51" s="40"/>
      <c r="L51" s="40"/>
      <c r="M51" s="40"/>
      <c r="N51" s="40"/>
    </row>
    <row r="52" spans="1:14" x14ac:dyDescent="0.25">
      <c r="A52" s="12"/>
      <c r="B52" s="11"/>
      <c r="C52" s="11"/>
      <c r="D52" s="11"/>
      <c r="E52" s="11"/>
      <c r="F52" s="11"/>
      <c r="G52" s="11"/>
      <c r="H52" s="11"/>
      <c r="I52" s="11"/>
      <c r="J52" s="11"/>
      <c r="K52" s="11"/>
      <c r="L52" s="11"/>
      <c r="M52" s="11"/>
      <c r="N52" s="11"/>
    </row>
    <row r="53" spans="1:14" ht="15.75" thickBot="1" x14ac:dyDescent="0.3">
      <c r="A53" s="12"/>
      <c r="B53" s="14"/>
      <c r="C53" s="14"/>
      <c r="D53" s="77" t="s">
        <v>599</v>
      </c>
      <c r="E53" s="77"/>
      <c r="F53" s="77"/>
      <c r="G53" s="77"/>
      <c r="H53" s="77"/>
      <c r="I53" s="77"/>
      <c r="J53" s="77"/>
      <c r="K53" s="77"/>
      <c r="L53" s="77"/>
      <c r="M53" s="77"/>
      <c r="N53" s="29"/>
    </row>
    <row r="54" spans="1:14" ht="15.75" thickBot="1" x14ac:dyDescent="0.3">
      <c r="A54" s="12"/>
      <c r="B54" s="14"/>
      <c r="C54" s="18"/>
      <c r="D54" s="78">
        <v>2014</v>
      </c>
      <c r="E54" s="78"/>
      <c r="F54" s="16"/>
      <c r="G54" s="75"/>
      <c r="H54" s="78">
        <v>2013</v>
      </c>
      <c r="I54" s="78"/>
      <c r="J54" s="16"/>
      <c r="K54" s="75"/>
      <c r="L54" s="78">
        <v>2012</v>
      </c>
      <c r="M54" s="78"/>
      <c r="N54" s="29"/>
    </row>
    <row r="55" spans="1:14" ht="39" x14ac:dyDescent="0.25">
      <c r="A55" s="12"/>
      <c r="B55" s="19" t="s">
        <v>974</v>
      </c>
      <c r="C55" s="46"/>
      <c r="D55" s="107"/>
      <c r="E55" s="107"/>
      <c r="F55" s="22"/>
      <c r="G55" s="46"/>
      <c r="H55" s="107"/>
      <c r="I55" s="107"/>
      <c r="J55" s="22"/>
      <c r="K55" s="46"/>
      <c r="L55" s="107"/>
      <c r="M55" s="107"/>
      <c r="N55" s="22"/>
    </row>
    <row r="56" spans="1:14" x14ac:dyDescent="0.25">
      <c r="A56" s="12"/>
      <c r="B56" s="47" t="s">
        <v>975</v>
      </c>
      <c r="C56" s="18"/>
      <c r="D56" s="18"/>
      <c r="E56" s="26">
        <v>3.8</v>
      </c>
      <c r="F56" s="17" t="s">
        <v>679</v>
      </c>
      <c r="G56" s="18"/>
      <c r="H56" s="18"/>
      <c r="I56" s="26">
        <v>4.8</v>
      </c>
      <c r="J56" s="17" t="s">
        <v>679</v>
      </c>
      <c r="K56" s="18"/>
      <c r="L56" s="18"/>
      <c r="M56" s="26">
        <v>4</v>
      </c>
      <c r="N56" s="17" t="s">
        <v>679</v>
      </c>
    </row>
    <row r="57" spans="1:14" ht="39" x14ac:dyDescent="0.25">
      <c r="A57" s="12"/>
      <c r="B57" s="19" t="s">
        <v>976</v>
      </c>
      <c r="C57" s="46"/>
      <c r="D57" s="20"/>
      <c r="E57" s="23"/>
      <c r="F57" s="22"/>
      <c r="G57" s="46"/>
      <c r="H57" s="20"/>
      <c r="I57" s="23"/>
      <c r="J57" s="22"/>
      <c r="K57" s="46"/>
      <c r="L57" s="20"/>
      <c r="M57" s="23"/>
      <c r="N57" s="22"/>
    </row>
    <row r="58" spans="1:14" x14ac:dyDescent="0.25">
      <c r="A58" s="12"/>
      <c r="B58" s="47" t="s">
        <v>975</v>
      </c>
      <c r="C58" s="18"/>
      <c r="D58" s="18"/>
      <c r="E58" s="26">
        <v>4.8</v>
      </c>
      <c r="F58" s="17" t="s">
        <v>679</v>
      </c>
      <c r="G58" s="18"/>
      <c r="H58" s="18"/>
      <c r="I58" s="26">
        <v>4</v>
      </c>
      <c r="J58" s="17" t="s">
        <v>679</v>
      </c>
      <c r="K58" s="18"/>
      <c r="L58" s="18"/>
      <c r="M58" s="26">
        <v>4.5999999999999996</v>
      </c>
      <c r="N58" s="17" t="s">
        <v>679</v>
      </c>
    </row>
    <row r="59" spans="1:14" x14ac:dyDescent="0.25">
      <c r="A59" s="12"/>
      <c r="B59" s="11"/>
      <c r="C59" s="11"/>
      <c r="D59" s="11"/>
      <c r="E59" s="11"/>
      <c r="F59" s="11"/>
      <c r="G59" s="11"/>
      <c r="H59" s="11"/>
      <c r="I59" s="11"/>
      <c r="J59" s="11"/>
      <c r="K59" s="11"/>
      <c r="L59" s="11"/>
      <c r="M59" s="11"/>
      <c r="N59" s="11"/>
    </row>
    <row r="60" spans="1:14" ht="25.5" customHeight="1" x14ac:dyDescent="0.25">
      <c r="A60" s="12"/>
      <c r="B60" s="35" t="s">
        <v>977</v>
      </c>
      <c r="C60" s="35"/>
      <c r="D60" s="35"/>
      <c r="E60" s="35"/>
      <c r="F60" s="35"/>
      <c r="G60" s="35"/>
      <c r="H60" s="35"/>
      <c r="I60" s="35"/>
      <c r="J60" s="35"/>
      <c r="K60" s="35"/>
      <c r="L60" s="35"/>
      <c r="M60" s="35"/>
      <c r="N60" s="35"/>
    </row>
    <row r="61" spans="1:14" x14ac:dyDescent="0.25">
      <c r="A61" s="12"/>
      <c r="B61" s="11"/>
      <c r="C61" s="11"/>
      <c r="D61" s="11"/>
      <c r="E61" s="11"/>
      <c r="F61" s="11"/>
      <c r="G61" s="11"/>
      <c r="H61" s="11"/>
      <c r="I61" s="11"/>
      <c r="J61" s="11"/>
      <c r="K61" s="11"/>
      <c r="L61" s="11"/>
      <c r="M61" s="11"/>
      <c r="N61" s="11"/>
    </row>
    <row r="62" spans="1:14" x14ac:dyDescent="0.25">
      <c r="A62" s="12"/>
      <c r="B62" s="35" t="s">
        <v>978</v>
      </c>
      <c r="C62" s="35"/>
      <c r="D62" s="35"/>
      <c r="E62" s="35"/>
      <c r="F62" s="35"/>
      <c r="G62" s="35"/>
      <c r="H62" s="35"/>
      <c r="I62" s="35"/>
      <c r="J62" s="35"/>
      <c r="K62" s="35"/>
      <c r="L62" s="35"/>
      <c r="M62" s="35"/>
      <c r="N62" s="35"/>
    </row>
    <row r="63" spans="1:14" x14ac:dyDescent="0.25">
      <c r="A63" s="12"/>
      <c r="B63" s="11"/>
      <c r="C63" s="11"/>
      <c r="D63" s="11"/>
      <c r="E63" s="11"/>
      <c r="F63" s="11"/>
      <c r="G63" s="11"/>
      <c r="H63" s="11"/>
      <c r="I63" s="11"/>
      <c r="J63" s="11"/>
      <c r="K63" s="11"/>
      <c r="L63" s="11"/>
      <c r="M63" s="11"/>
      <c r="N63" s="11"/>
    </row>
    <row r="64" spans="1:14" x14ac:dyDescent="0.25">
      <c r="A64" s="12"/>
      <c r="B64" s="11"/>
      <c r="C64" s="11"/>
      <c r="D64" s="11"/>
      <c r="E64" s="11"/>
      <c r="F64" s="11"/>
      <c r="G64" s="11"/>
      <c r="H64" s="11"/>
      <c r="I64" s="11"/>
      <c r="J64" s="11"/>
      <c r="K64" s="11"/>
      <c r="L64" s="11"/>
      <c r="M64" s="11"/>
      <c r="N64" s="11"/>
    </row>
    <row r="65" spans="1:14" x14ac:dyDescent="0.25">
      <c r="A65" s="12"/>
      <c r="B65" s="11"/>
      <c r="C65" s="11"/>
      <c r="D65" s="11"/>
      <c r="E65" s="11"/>
      <c r="F65" s="11"/>
      <c r="G65" s="11"/>
      <c r="H65" s="11"/>
      <c r="I65" s="11"/>
      <c r="J65" s="11"/>
      <c r="K65" s="11"/>
      <c r="L65" s="11"/>
      <c r="M65" s="11"/>
      <c r="N65" s="11"/>
    </row>
    <row r="66" spans="1:14" x14ac:dyDescent="0.25">
      <c r="A66" s="12"/>
      <c r="B66" s="40"/>
      <c r="C66" s="35"/>
      <c r="D66" s="36" t="s">
        <v>979</v>
      </c>
      <c r="E66" s="36"/>
      <c r="F66" s="38"/>
    </row>
    <row r="67" spans="1:14" x14ac:dyDescent="0.25">
      <c r="A67" s="12"/>
      <c r="B67" s="40"/>
      <c r="C67" s="35"/>
      <c r="D67" s="36" t="s">
        <v>980</v>
      </c>
      <c r="E67" s="36"/>
      <c r="F67" s="38"/>
    </row>
    <row r="68" spans="1:14" ht="15.75" thickBot="1" x14ac:dyDescent="0.3">
      <c r="A68" s="12"/>
      <c r="B68" s="40"/>
      <c r="C68" s="35"/>
      <c r="D68" s="37" t="s">
        <v>257</v>
      </c>
      <c r="E68" s="37"/>
      <c r="F68" s="39"/>
    </row>
    <row r="69" spans="1:14" x14ac:dyDescent="0.25">
      <c r="A69" s="12"/>
      <c r="B69" s="20">
        <v>2015</v>
      </c>
      <c r="C69" s="20"/>
      <c r="D69" s="20" t="s">
        <v>259</v>
      </c>
      <c r="E69" s="23">
        <v>173</v>
      </c>
      <c r="F69" s="22"/>
    </row>
    <row r="70" spans="1:14" x14ac:dyDescent="0.25">
      <c r="A70" s="12"/>
      <c r="B70" s="18">
        <v>2016</v>
      </c>
      <c r="C70" s="14"/>
      <c r="D70" s="18"/>
      <c r="E70" s="26">
        <v>176</v>
      </c>
      <c r="F70" s="17"/>
    </row>
    <row r="71" spans="1:14" x14ac:dyDescent="0.25">
      <c r="A71" s="12"/>
      <c r="B71" s="20">
        <v>2017</v>
      </c>
      <c r="C71" s="46"/>
      <c r="D71" s="20"/>
      <c r="E71" s="23">
        <v>181</v>
      </c>
      <c r="F71" s="22"/>
    </row>
    <row r="72" spans="1:14" x14ac:dyDescent="0.25">
      <c r="A72" s="12"/>
      <c r="B72" s="18">
        <v>2018</v>
      </c>
      <c r="C72" s="14"/>
      <c r="D72" s="18"/>
      <c r="E72" s="26">
        <v>183</v>
      </c>
      <c r="F72" s="17"/>
    </row>
    <row r="73" spans="1:14" x14ac:dyDescent="0.25">
      <c r="A73" s="12"/>
      <c r="B73" s="20">
        <v>2019</v>
      </c>
      <c r="C73" s="46"/>
      <c r="D73" s="20"/>
      <c r="E73" s="23">
        <v>179</v>
      </c>
      <c r="F73" s="22"/>
    </row>
    <row r="74" spans="1:14" x14ac:dyDescent="0.25">
      <c r="A74" s="12"/>
      <c r="B74" s="18" t="s">
        <v>981</v>
      </c>
      <c r="C74" s="14"/>
      <c r="D74" s="18"/>
      <c r="E74" s="26">
        <v>821</v>
      </c>
      <c r="F74" s="17"/>
    </row>
    <row r="75" spans="1:14" x14ac:dyDescent="0.25">
      <c r="A75" s="12"/>
      <c r="B75" s="11"/>
      <c r="C75" s="11"/>
      <c r="D75" s="11"/>
      <c r="E75" s="11"/>
      <c r="F75" s="11"/>
      <c r="G75" s="11"/>
      <c r="H75" s="11"/>
      <c r="I75" s="11"/>
      <c r="J75" s="11"/>
      <c r="K75" s="11"/>
      <c r="L75" s="11"/>
      <c r="M75" s="11"/>
      <c r="N75" s="11"/>
    </row>
  </sheetData>
  <mergeCells count="58">
    <mergeCell ref="B63:N63"/>
    <mergeCell ref="B64:N64"/>
    <mergeCell ref="B65:N65"/>
    <mergeCell ref="B75:N75"/>
    <mergeCell ref="B50:N50"/>
    <mergeCell ref="B51:N51"/>
    <mergeCell ref="B52:N52"/>
    <mergeCell ref="B59:N59"/>
    <mergeCell ref="B60:N60"/>
    <mergeCell ref="B61:N61"/>
    <mergeCell ref="B15:N15"/>
    <mergeCell ref="B28:N28"/>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75"/>
    <mergeCell ref="B4:N4"/>
    <mergeCell ref="B5:N5"/>
    <mergeCell ref="B6:N6"/>
    <mergeCell ref="B7:N7"/>
    <mergeCell ref="B8:N8"/>
    <mergeCell ref="D55:E55"/>
    <mergeCell ref="H55:I55"/>
    <mergeCell ref="L55:M55"/>
    <mergeCell ref="B66:B68"/>
    <mergeCell ref="C66:C68"/>
    <mergeCell ref="D66:E66"/>
    <mergeCell ref="D67:E67"/>
    <mergeCell ref="D68:E68"/>
    <mergeCell ref="F66:F68"/>
    <mergeCell ref="B62:N62"/>
    <mergeCell ref="D34:E34"/>
    <mergeCell ref="H34:I34"/>
    <mergeCell ref="L34:M34"/>
    <mergeCell ref="D35:M35"/>
    <mergeCell ref="D53:M53"/>
    <mergeCell ref="D54:E54"/>
    <mergeCell ref="H54:I54"/>
    <mergeCell ref="L54:M54"/>
    <mergeCell ref="B48:N48"/>
    <mergeCell ref="B49:N49"/>
    <mergeCell ref="D16:M16"/>
    <mergeCell ref="D17:E17"/>
    <mergeCell ref="H17:I17"/>
    <mergeCell ref="L17:M17"/>
    <mergeCell ref="D18:M18"/>
    <mergeCell ref="D33:M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5703125" customWidth="1"/>
    <col min="5" max="5" width="20" customWidth="1"/>
    <col min="6" max="6" width="10.5703125" customWidth="1"/>
    <col min="7" max="7" width="36.5703125" customWidth="1"/>
    <col min="8" max="8" width="7.5703125" customWidth="1"/>
    <col min="9" max="9" width="20" customWidth="1"/>
    <col min="10" max="10" width="10.5703125" customWidth="1"/>
  </cols>
  <sheetData>
    <row r="1" spans="1:10" ht="15" customHeight="1" x14ac:dyDescent="0.25">
      <c r="A1" s="8" t="s">
        <v>9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83</v>
      </c>
      <c r="B3" s="11"/>
      <c r="C3" s="11"/>
      <c r="D3" s="11"/>
      <c r="E3" s="11"/>
      <c r="F3" s="11"/>
      <c r="G3" s="11"/>
      <c r="H3" s="11"/>
      <c r="I3" s="11"/>
      <c r="J3" s="11"/>
    </row>
    <row r="4" spans="1:10" x14ac:dyDescent="0.25">
      <c r="A4" s="12" t="s">
        <v>984</v>
      </c>
      <c r="B4" s="52" t="s">
        <v>985</v>
      </c>
      <c r="C4" s="52"/>
      <c r="D4" s="52"/>
      <c r="E4" s="52"/>
      <c r="F4" s="52"/>
      <c r="G4" s="52"/>
      <c r="H4" s="52"/>
      <c r="I4" s="52"/>
      <c r="J4" s="52"/>
    </row>
    <row r="5" spans="1:10" x14ac:dyDescent="0.25">
      <c r="A5" s="12"/>
      <c r="B5" s="11"/>
      <c r="C5" s="11"/>
      <c r="D5" s="11"/>
      <c r="E5" s="11"/>
      <c r="F5" s="11"/>
      <c r="G5" s="11"/>
      <c r="H5" s="11"/>
      <c r="I5" s="11"/>
      <c r="J5" s="11"/>
    </row>
    <row r="6" spans="1:10" ht="51" customHeight="1" x14ac:dyDescent="0.25">
      <c r="A6" s="12"/>
      <c r="B6" s="35" t="s">
        <v>986</v>
      </c>
      <c r="C6" s="35"/>
      <c r="D6" s="35"/>
      <c r="E6" s="35"/>
      <c r="F6" s="35"/>
      <c r="G6" s="35"/>
      <c r="H6" s="35"/>
      <c r="I6" s="35"/>
      <c r="J6" s="35"/>
    </row>
    <row r="7" spans="1:10" x14ac:dyDescent="0.25">
      <c r="A7" s="12"/>
      <c r="B7" s="11"/>
      <c r="C7" s="11"/>
      <c r="D7" s="11"/>
      <c r="E7" s="11"/>
      <c r="F7" s="11"/>
      <c r="G7" s="11"/>
      <c r="H7" s="11"/>
      <c r="I7" s="11"/>
      <c r="J7" s="11"/>
    </row>
    <row r="8" spans="1:10" x14ac:dyDescent="0.25">
      <c r="A8" s="12"/>
      <c r="B8" s="35" t="s">
        <v>987</v>
      </c>
      <c r="C8" s="35"/>
      <c r="D8" s="35"/>
      <c r="E8" s="35"/>
      <c r="F8" s="35"/>
      <c r="G8" s="35"/>
      <c r="H8" s="35"/>
      <c r="I8" s="35"/>
      <c r="J8" s="35"/>
    </row>
    <row r="9" spans="1:10" x14ac:dyDescent="0.25">
      <c r="A9" s="12"/>
      <c r="B9" s="11"/>
      <c r="C9" s="11"/>
      <c r="D9" s="11"/>
      <c r="E9" s="11"/>
      <c r="F9" s="11"/>
      <c r="G9" s="11"/>
      <c r="H9" s="11"/>
      <c r="I9" s="11"/>
      <c r="J9" s="11"/>
    </row>
    <row r="10" spans="1:10" ht="15.75" thickBot="1" x14ac:dyDescent="0.3">
      <c r="A10" s="12"/>
      <c r="B10" s="18"/>
      <c r="C10" s="18"/>
      <c r="D10" s="77">
        <v>2014</v>
      </c>
      <c r="E10" s="77"/>
      <c r="F10" s="29"/>
      <c r="G10" s="27"/>
      <c r="H10" s="77">
        <v>2013</v>
      </c>
      <c r="I10" s="77"/>
      <c r="J10" s="29"/>
    </row>
    <row r="11" spans="1:10" x14ac:dyDescent="0.25">
      <c r="A11" s="12"/>
      <c r="B11" s="14"/>
      <c r="C11" s="14"/>
      <c r="D11" s="79" t="s">
        <v>257</v>
      </c>
      <c r="E11" s="79"/>
      <c r="F11" s="79"/>
      <c r="G11" s="79"/>
      <c r="H11" s="79"/>
      <c r="I11" s="79"/>
      <c r="J11" s="17"/>
    </row>
    <row r="12" spans="1:10" x14ac:dyDescent="0.25">
      <c r="A12" s="12"/>
      <c r="B12" s="20" t="s">
        <v>988</v>
      </c>
      <c r="C12" s="20"/>
      <c r="D12" s="20" t="s">
        <v>259</v>
      </c>
      <c r="E12" s="21">
        <v>1013</v>
      </c>
      <c r="F12" s="22"/>
      <c r="G12" s="20"/>
      <c r="H12" s="20" t="s">
        <v>259</v>
      </c>
      <c r="I12" s="21">
        <v>1056</v>
      </c>
      <c r="J12" s="22"/>
    </row>
    <row r="13" spans="1:10" x14ac:dyDescent="0.25">
      <c r="A13" s="12"/>
      <c r="B13" s="18" t="s">
        <v>989</v>
      </c>
      <c r="C13" s="18"/>
      <c r="D13" s="18"/>
      <c r="E13" s="26" t="s">
        <v>260</v>
      </c>
      <c r="F13" s="17"/>
      <c r="G13" s="18"/>
      <c r="H13" s="18"/>
      <c r="I13" s="26" t="s">
        <v>260</v>
      </c>
      <c r="J13" s="17"/>
    </row>
    <row r="14" spans="1:10" ht="15.75" thickBot="1" x14ac:dyDescent="0.3">
      <c r="A14" s="12"/>
      <c r="B14" s="20" t="s">
        <v>990</v>
      </c>
      <c r="C14" s="20"/>
      <c r="D14" s="49"/>
      <c r="E14" s="57" t="s">
        <v>991</v>
      </c>
      <c r="F14" s="51" t="s">
        <v>263</v>
      </c>
      <c r="G14" s="49"/>
      <c r="H14" s="49"/>
      <c r="I14" s="57" t="s">
        <v>992</v>
      </c>
      <c r="J14" s="51" t="s">
        <v>263</v>
      </c>
    </row>
    <row r="15" spans="1:10" ht="15.75" thickBot="1" x14ac:dyDescent="0.3">
      <c r="A15" s="12"/>
      <c r="B15" s="18" t="s">
        <v>599</v>
      </c>
      <c r="C15" s="18"/>
      <c r="D15" s="27" t="s">
        <v>259</v>
      </c>
      <c r="E15" s="30">
        <v>957</v>
      </c>
      <c r="F15" s="29"/>
      <c r="G15" s="27"/>
      <c r="H15" s="27" t="s">
        <v>259</v>
      </c>
      <c r="I15" s="28">
        <v>1013</v>
      </c>
      <c r="J15" s="29"/>
    </row>
    <row r="16" spans="1:10" ht="15.75" thickBot="1" x14ac:dyDescent="0.3">
      <c r="A16" s="12"/>
      <c r="B16" s="20" t="s">
        <v>993</v>
      </c>
      <c r="C16" s="20"/>
      <c r="D16" s="31"/>
      <c r="E16" s="34">
        <v>0.06</v>
      </c>
      <c r="F16" s="33" t="s">
        <v>679</v>
      </c>
      <c r="G16" s="31"/>
      <c r="H16" s="31"/>
      <c r="I16" s="34">
        <v>0.06</v>
      </c>
      <c r="J16" s="33" t="s">
        <v>679</v>
      </c>
    </row>
    <row r="17" spans="1:10" ht="15.75" thickTop="1" x14ac:dyDescent="0.25">
      <c r="A17" s="12"/>
      <c r="B17" s="11"/>
      <c r="C17" s="11"/>
      <c r="D17" s="11"/>
      <c r="E17" s="11"/>
      <c r="F17" s="11"/>
      <c r="G17" s="11"/>
      <c r="H17" s="11"/>
      <c r="I17" s="11"/>
      <c r="J17" s="11"/>
    </row>
  </sheetData>
  <mergeCells count="15">
    <mergeCell ref="B6:J6"/>
    <mergeCell ref="B7:J7"/>
    <mergeCell ref="B8:J8"/>
    <mergeCell ref="B9:J9"/>
    <mergeCell ref="B17:J17"/>
    <mergeCell ref="D10:E10"/>
    <mergeCell ref="H10:I10"/>
    <mergeCell ref="D11:I11"/>
    <mergeCell ref="A1:A2"/>
    <mergeCell ref="B1:J1"/>
    <mergeCell ref="B2:J2"/>
    <mergeCell ref="B3:J3"/>
    <mergeCell ref="A4:A17"/>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994</v>
      </c>
      <c r="B1" s="1" t="s">
        <v>1</v>
      </c>
    </row>
    <row r="2" spans="1:2" x14ac:dyDescent="0.25">
      <c r="A2" s="8"/>
      <c r="B2" s="1" t="s">
        <v>2</v>
      </c>
    </row>
    <row r="3" spans="1:2" x14ac:dyDescent="0.25">
      <c r="A3" s="3" t="s">
        <v>995</v>
      </c>
      <c r="B3" s="4"/>
    </row>
    <row r="4" spans="1:2" x14ac:dyDescent="0.25">
      <c r="A4" s="12" t="s">
        <v>996</v>
      </c>
      <c r="B4" s="13" t="s">
        <v>997</v>
      </c>
    </row>
    <row r="5" spans="1:2" x14ac:dyDescent="0.25">
      <c r="A5" s="12"/>
      <c r="B5" s="4"/>
    </row>
    <row r="6" spans="1:2" ht="153.75" x14ac:dyDescent="0.25">
      <c r="A6" s="12"/>
      <c r="B6" s="14" t="s">
        <v>998</v>
      </c>
    </row>
    <row r="7" spans="1:2" x14ac:dyDescent="0.25">
      <c r="A7" s="12"/>
      <c r="B7" s="4"/>
    </row>
    <row r="8" spans="1:2" ht="90" x14ac:dyDescent="0.25">
      <c r="A8" s="12"/>
      <c r="B8" s="14" t="s">
        <v>999</v>
      </c>
    </row>
    <row r="9" spans="1:2" x14ac:dyDescent="0.25">
      <c r="A9" s="12"/>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8.42578125" customWidth="1"/>
    <col min="10" max="10" width="1.5703125" bestFit="1" customWidth="1"/>
    <col min="12" max="12" width="2.85546875" customWidth="1"/>
    <col min="13" max="13" width="9.7109375" customWidth="1"/>
    <col min="14" max="14" width="1.5703125" bestFit="1" customWidth="1"/>
  </cols>
  <sheetData>
    <row r="1" spans="1:14" ht="15" customHeight="1" x14ac:dyDescent="0.25">
      <c r="A1" s="8" t="s">
        <v>10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5</v>
      </c>
      <c r="B3" s="11"/>
      <c r="C3" s="11"/>
      <c r="D3" s="11"/>
      <c r="E3" s="11"/>
      <c r="F3" s="11"/>
      <c r="G3" s="11"/>
      <c r="H3" s="11"/>
      <c r="I3" s="11"/>
      <c r="J3" s="11"/>
      <c r="K3" s="11"/>
      <c r="L3" s="11"/>
      <c r="M3" s="11"/>
      <c r="N3" s="11"/>
    </row>
    <row r="4" spans="1:14" x14ac:dyDescent="0.25">
      <c r="A4" s="12" t="s">
        <v>1001</v>
      </c>
      <c r="B4" s="52" t="s">
        <v>1002</v>
      </c>
      <c r="C4" s="52"/>
      <c r="D4" s="52"/>
      <c r="E4" s="52"/>
      <c r="F4" s="52"/>
      <c r="G4" s="52"/>
      <c r="H4" s="52"/>
      <c r="I4" s="52"/>
      <c r="J4" s="52"/>
      <c r="K4" s="52"/>
      <c r="L4" s="52"/>
      <c r="M4" s="52"/>
      <c r="N4" s="52"/>
    </row>
    <row r="5" spans="1:14" x14ac:dyDescent="0.25">
      <c r="A5" s="12"/>
      <c r="B5" s="11"/>
      <c r="C5" s="11"/>
      <c r="D5" s="11"/>
      <c r="E5" s="11"/>
      <c r="F5" s="11"/>
      <c r="G5" s="11"/>
      <c r="H5" s="11"/>
      <c r="I5" s="11"/>
      <c r="J5" s="11"/>
      <c r="K5" s="11"/>
      <c r="L5" s="11"/>
      <c r="M5" s="11"/>
      <c r="N5" s="11"/>
    </row>
    <row r="6" spans="1:14" x14ac:dyDescent="0.25">
      <c r="A6" s="12"/>
      <c r="B6" s="35" t="s">
        <v>1003</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x14ac:dyDescent="0.25">
      <c r="A8" s="12"/>
      <c r="B8" s="11"/>
      <c r="C8" s="11"/>
      <c r="D8" s="11"/>
      <c r="E8" s="11"/>
      <c r="F8" s="11"/>
      <c r="G8" s="11"/>
      <c r="H8" s="11"/>
      <c r="I8" s="11"/>
      <c r="J8" s="11"/>
      <c r="K8" s="11"/>
      <c r="L8" s="11"/>
      <c r="M8" s="11"/>
      <c r="N8" s="11"/>
    </row>
    <row r="9" spans="1:14" ht="15.75" thickBot="1" x14ac:dyDescent="0.3">
      <c r="A9" s="12"/>
      <c r="B9" s="14"/>
      <c r="C9" s="74"/>
      <c r="D9" s="77">
        <v>2014</v>
      </c>
      <c r="E9" s="77"/>
      <c r="F9" s="77"/>
      <c r="G9" s="77"/>
      <c r="H9" s="77"/>
      <c r="I9" s="77"/>
      <c r="J9" s="77"/>
      <c r="K9" s="77"/>
      <c r="L9" s="77"/>
      <c r="M9" s="77"/>
      <c r="N9" s="29"/>
    </row>
    <row r="10" spans="1:14" ht="15.75" thickBot="1" x14ac:dyDescent="0.3">
      <c r="A10" s="12"/>
      <c r="B10" s="74"/>
      <c r="C10" s="74"/>
      <c r="D10" s="78" t="s">
        <v>1004</v>
      </c>
      <c r="E10" s="78"/>
      <c r="F10" s="29"/>
      <c r="G10" s="75"/>
      <c r="H10" s="78" t="s">
        <v>1005</v>
      </c>
      <c r="I10" s="78"/>
      <c r="J10" s="29"/>
      <c r="K10" s="75"/>
      <c r="L10" s="78" t="s">
        <v>1006</v>
      </c>
      <c r="M10" s="78"/>
      <c r="N10" s="29"/>
    </row>
    <row r="11" spans="1:14" x14ac:dyDescent="0.25">
      <c r="A11" s="12"/>
      <c r="B11" s="19" t="s">
        <v>1007</v>
      </c>
      <c r="C11" s="46"/>
      <c r="D11" s="108" t="s">
        <v>257</v>
      </c>
      <c r="E11" s="108"/>
      <c r="F11" s="108"/>
      <c r="G11" s="108"/>
      <c r="H11" s="108"/>
      <c r="I11" s="108"/>
      <c r="J11" s="108"/>
      <c r="K11" s="108"/>
      <c r="L11" s="108"/>
      <c r="M11" s="108"/>
      <c r="N11" s="22"/>
    </row>
    <row r="12" spans="1:14" ht="26.25" x14ac:dyDescent="0.25">
      <c r="A12" s="12"/>
      <c r="B12" s="47" t="s">
        <v>1008</v>
      </c>
      <c r="C12" s="18"/>
      <c r="D12" s="18" t="s">
        <v>259</v>
      </c>
      <c r="E12" s="25">
        <v>1627</v>
      </c>
      <c r="F12" s="17"/>
      <c r="G12" s="18"/>
      <c r="H12" s="18" t="s">
        <v>259</v>
      </c>
      <c r="I12" s="26" t="s">
        <v>1009</v>
      </c>
      <c r="J12" s="17" t="s">
        <v>263</v>
      </c>
      <c r="K12" s="18"/>
      <c r="L12" s="18" t="s">
        <v>259</v>
      </c>
      <c r="M12" s="26">
        <v>943</v>
      </c>
      <c r="N12" s="17"/>
    </row>
    <row r="13" spans="1:14" ht="27" thickBot="1" x14ac:dyDescent="0.3">
      <c r="A13" s="12"/>
      <c r="B13" s="48" t="s">
        <v>1010</v>
      </c>
      <c r="C13" s="20"/>
      <c r="D13" s="49"/>
      <c r="E13" s="57" t="s">
        <v>260</v>
      </c>
      <c r="F13" s="51"/>
      <c r="G13" s="49"/>
      <c r="H13" s="49"/>
      <c r="I13" s="57" t="s">
        <v>260</v>
      </c>
      <c r="J13" s="51"/>
      <c r="K13" s="49"/>
      <c r="L13" s="49"/>
      <c r="M13" s="57" t="s">
        <v>260</v>
      </c>
      <c r="N13" s="51"/>
    </row>
    <row r="14" spans="1:14" x14ac:dyDescent="0.25">
      <c r="A14" s="12"/>
      <c r="B14" s="24" t="s">
        <v>1008</v>
      </c>
      <c r="C14" s="18"/>
      <c r="D14" s="18"/>
      <c r="E14" s="25">
        <v>1627</v>
      </c>
      <c r="F14" s="17"/>
      <c r="G14" s="18"/>
      <c r="H14" s="18"/>
      <c r="I14" s="26" t="s">
        <v>1009</v>
      </c>
      <c r="J14" s="17" t="s">
        <v>263</v>
      </c>
      <c r="K14" s="18"/>
      <c r="L14" s="18"/>
      <c r="M14" s="26">
        <v>943</v>
      </c>
      <c r="N14" s="17"/>
    </row>
    <row r="15" spans="1:14" ht="15.75" thickBot="1" x14ac:dyDescent="0.3">
      <c r="A15" s="12"/>
      <c r="B15" s="19" t="s">
        <v>1011</v>
      </c>
      <c r="C15" s="20"/>
      <c r="D15" s="49"/>
      <c r="E15" s="57">
        <v>61</v>
      </c>
      <c r="F15" s="51"/>
      <c r="G15" s="49"/>
      <c r="H15" s="49"/>
      <c r="I15" s="57" t="s">
        <v>1012</v>
      </c>
      <c r="J15" s="51" t="s">
        <v>263</v>
      </c>
      <c r="K15" s="49"/>
      <c r="L15" s="49"/>
      <c r="M15" s="57">
        <v>36</v>
      </c>
      <c r="N15" s="51"/>
    </row>
    <row r="16" spans="1:14" ht="15.75" thickBot="1" x14ac:dyDescent="0.3">
      <c r="A16" s="12"/>
      <c r="B16" s="24" t="s">
        <v>1013</v>
      </c>
      <c r="C16" s="18"/>
      <c r="D16" s="58" t="s">
        <v>259</v>
      </c>
      <c r="E16" s="61">
        <v>1688</v>
      </c>
      <c r="F16" s="60"/>
      <c r="G16" s="58"/>
      <c r="H16" s="58" t="s">
        <v>259</v>
      </c>
      <c r="I16" s="59" t="s">
        <v>1014</v>
      </c>
      <c r="J16" s="60" t="s">
        <v>263</v>
      </c>
      <c r="K16" s="58"/>
      <c r="L16" s="58" t="s">
        <v>259</v>
      </c>
      <c r="M16" s="59">
        <v>979</v>
      </c>
      <c r="N16" s="60"/>
    </row>
    <row r="17" spans="1:14" ht="15.75" thickTop="1" x14ac:dyDescent="0.25">
      <c r="A17" s="12"/>
      <c r="B17" s="11"/>
      <c r="C17" s="11"/>
      <c r="D17" s="11"/>
      <c r="E17" s="11"/>
      <c r="F17" s="11"/>
      <c r="G17" s="11"/>
      <c r="H17" s="11"/>
      <c r="I17" s="11"/>
      <c r="J17" s="11"/>
      <c r="K17" s="11"/>
      <c r="L17" s="11"/>
      <c r="M17" s="11"/>
      <c r="N17" s="11"/>
    </row>
    <row r="18" spans="1:14" ht="15.75" thickBot="1" x14ac:dyDescent="0.3">
      <c r="A18" s="12"/>
      <c r="B18" s="14"/>
      <c r="C18" s="74"/>
      <c r="D18" s="77">
        <v>2013</v>
      </c>
      <c r="E18" s="77"/>
      <c r="F18" s="77"/>
      <c r="G18" s="77"/>
      <c r="H18" s="77"/>
      <c r="I18" s="77"/>
      <c r="J18" s="77"/>
      <c r="K18" s="77"/>
      <c r="L18" s="77"/>
      <c r="M18" s="77"/>
      <c r="N18" s="29"/>
    </row>
    <row r="19" spans="1:14" ht="15.75" thickBot="1" x14ac:dyDescent="0.3">
      <c r="A19" s="12"/>
      <c r="B19" s="74"/>
      <c r="C19" s="74"/>
      <c r="D19" s="78" t="s">
        <v>1004</v>
      </c>
      <c r="E19" s="78"/>
      <c r="F19" s="29"/>
      <c r="G19" s="75"/>
      <c r="H19" s="78" t="s">
        <v>1005</v>
      </c>
      <c r="I19" s="78"/>
      <c r="J19" s="29"/>
      <c r="K19" s="75"/>
      <c r="L19" s="78" t="s">
        <v>1006</v>
      </c>
      <c r="M19" s="78"/>
      <c r="N19" s="29"/>
    </row>
    <row r="20" spans="1:14" x14ac:dyDescent="0.25">
      <c r="A20" s="12"/>
      <c r="B20" s="19" t="s">
        <v>1007</v>
      </c>
      <c r="C20" s="46"/>
      <c r="D20" s="108" t="s">
        <v>257</v>
      </c>
      <c r="E20" s="108"/>
      <c r="F20" s="108"/>
      <c r="G20" s="108"/>
      <c r="H20" s="108"/>
      <c r="I20" s="108"/>
      <c r="J20" s="108"/>
      <c r="K20" s="108"/>
      <c r="L20" s="108"/>
      <c r="M20" s="108"/>
      <c r="N20" s="22"/>
    </row>
    <row r="21" spans="1:14" ht="26.25" x14ac:dyDescent="0.25">
      <c r="A21" s="12"/>
      <c r="B21" s="47" t="s">
        <v>1015</v>
      </c>
      <c r="C21" s="18"/>
      <c r="D21" s="18" t="s">
        <v>259</v>
      </c>
      <c r="E21" s="26" t="s">
        <v>1016</v>
      </c>
      <c r="F21" s="17" t="s">
        <v>263</v>
      </c>
      <c r="G21" s="18"/>
      <c r="H21" s="18" t="s">
        <v>259</v>
      </c>
      <c r="I21" s="25">
        <v>7507</v>
      </c>
      <c r="J21" s="17"/>
      <c r="K21" s="14"/>
      <c r="L21" s="18" t="s">
        <v>259</v>
      </c>
      <c r="M21" s="26" t="s">
        <v>1017</v>
      </c>
      <c r="N21" s="17" t="s">
        <v>263</v>
      </c>
    </row>
    <row r="22" spans="1:14" ht="27" thickBot="1" x14ac:dyDescent="0.3">
      <c r="A22" s="12"/>
      <c r="B22" s="48" t="s">
        <v>1018</v>
      </c>
      <c r="C22" s="20"/>
      <c r="D22" s="49"/>
      <c r="E22" s="57" t="s">
        <v>260</v>
      </c>
      <c r="F22" s="51"/>
      <c r="G22" s="49"/>
      <c r="H22" s="49"/>
      <c r="I22" s="57" t="s">
        <v>260</v>
      </c>
      <c r="J22" s="51"/>
      <c r="K22" s="49"/>
      <c r="L22" s="49"/>
      <c r="M22" s="57" t="s">
        <v>260</v>
      </c>
      <c r="N22" s="51"/>
    </row>
    <row r="23" spans="1:14" ht="26.25" x14ac:dyDescent="0.25">
      <c r="A23" s="12"/>
      <c r="B23" s="24" t="s">
        <v>1015</v>
      </c>
      <c r="C23" s="18"/>
      <c r="D23" s="18"/>
      <c r="E23" s="26" t="s">
        <v>1016</v>
      </c>
      <c r="F23" s="17" t="s">
        <v>263</v>
      </c>
      <c r="G23" s="18"/>
      <c r="H23" s="18"/>
      <c r="I23" s="25">
        <v>7507</v>
      </c>
      <c r="J23" s="17"/>
      <c r="K23" s="18"/>
      <c r="L23" s="18"/>
      <c r="M23" s="26" t="s">
        <v>1017</v>
      </c>
      <c r="N23" s="17" t="s">
        <v>263</v>
      </c>
    </row>
    <row r="24" spans="1:14" ht="15.75" thickBot="1" x14ac:dyDescent="0.3">
      <c r="A24" s="12"/>
      <c r="B24" s="19" t="s">
        <v>1011</v>
      </c>
      <c r="C24" s="20"/>
      <c r="D24" s="49"/>
      <c r="E24" s="57">
        <v>61</v>
      </c>
      <c r="F24" s="51"/>
      <c r="G24" s="49"/>
      <c r="H24" s="49"/>
      <c r="I24" s="57" t="s">
        <v>1012</v>
      </c>
      <c r="J24" s="51" t="s">
        <v>263</v>
      </c>
      <c r="K24" s="49"/>
      <c r="L24" s="49"/>
      <c r="M24" s="57">
        <v>36</v>
      </c>
      <c r="N24" s="51"/>
    </row>
    <row r="25" spans="1:14" ht="15.75" thickBot="1" x14ac:dyDescent="0.3">
      <c r="A25" s="12"/>
      <c r="B25" s="24" t="s">
        <v>1019</v>
      </c>
      <c r="C25" s="18"/>
      <c r="D25" s="58" t="s">
        <v>259</v>
      </c>
      <c r="E25" s="59" t="s">
        <v>1020</v>
      </c>
      <c r="F25" s="60" t="s">
        <v>263</v>
      </c>
      <c r="G25" s="58"/>
      <c r="H25" s="58" t="s">
        <v>259</v>
      </c>
      <c r="I25" s="61">
        <v>7482</v>
      </c>
      <c r="J25" s="60"/>
      <c r="K25" s="58"/>
      <c r="L25" s="58" t="s">
        <v>259</v>
      </c>
      <c r="M25" s="59" t="s">
        <v>1021</v>
      </c>
      <c r="N25" s="60" t="s">
        <v>263</v>
      </c>
    </row>
    <row r="26" spans="1:14" ht="15.75" thickTop="1" x14ac:dyDescent="0.25">
      <c r="A26" s="12"/>
      <c r="B26" s="11"/>
      <c r="C26" s="11"/>
      <c r="D26" s="11"/>
      <c r="E26" s="11"/>
      <c r="F26" s="11"/>
      <c r="G26" s="11"/>
      <c r="H26" s="11"/>
      <c r="I26" s="11"/>
      <c r="J26" s="11"/>
      <c r="K26" s="11"/>
      <c r="L26" s="11"/>
      <c r="M26" s="11"/>
      <c r="N26" s="11"/>
    </row>
    <row r="27" spans="1:14" ht="15.75" thickBot="1" x14ac:dyDescent="0.3">
      <c r="A27" s="12"/>
      <c r="B27" s="14"/>
      <c r="C27" s="74"/>
      <c r="D27" s="77">
        <v>2012</v>
      </c>
      <c r="E27" s="77"/>
      <c r="F27" s="77"/>
      <c r="G27" s="77"/>
      <c r="H27" s="77"/>
      <c r="I27" s="77"/>
      <c r="J27" s="77"/>
      <c r="K27" s="77"/>
      <c r="L27" s="77"/>
      <c r="M27" s="77"/>
      <c r="N27" s="29"/>
    </row>
    <row r="28" spans="1:14" ht="15.75" thickBot="1" x14ac:dyDescent="0.3">
      <c r="A28" s="12"/>
      <c r="B28" s="74"/>
      <c r="C28" s="74"/>
      <c r="D28" s="78" t="s">
        <v>1004</v>
      </c>
      <c r="E28" s="78"/>
      <c r="F28" s="29"/>
      <c r="G28" s="75"/>
      <c r="H28" s="78" t="s">
        <v>1005</v>
      </c>
      <c r="I28" s="78"/>
      <c r="J28" s="29"/>
      <c r="K28" s="75"/>
      <c r="L28" s="78" t="s">
        <v>1006</v>
      </c>
      <c r="M28" s="78"/>
      <c r="N28" s="29"/>
    </row>
    <row r="29" spans="1:14" x14ac:dyDescent="0.25">
      <c r="A29" s="12"/>
      <c r="B29" s="19" t="s">
        <v>1007</v>
      </c>
      <c r="C29" s="46"/>
      <c r="D29" s="108" t="s">
        <v>257</v>
      </c>
      <c r="E29" s="108"/>
      <c r="F29" s="108"/>
      <c r="G29" s="108"/>
      <c r="H29" s="108"/>
      <c r="I29" s="108"/>
      <c r="J29" s="108"/>
      <c r="K29" s="108"/>
      <c r="L29" s="108"/>
      <c r="M29" s="108"/>
      <c r="N29" s="22"/>
    </row>
    <row r="30" spans="1:14" ht="26.25" x14ac:dyDescent="0.25">
      <c r="A30" s="12"/>
      <c r="B30" s="47" t="s">
        <v>1008</v>
      </c>
      <c r="C30" s="18"/>
      <c r="D30" s="18" t="s">
        <v>259</v>
      </c>
      <c r="E30" s="25">
        <v>5557</v>
      </c>
      <c r="F30" s="17"/>
      <c r="G30" s="18"/>
      <c r="H30" s="18" t="s">
        <v>259</v>
      </c>
      <c r="I30" s="26" t="s">
        <v>1022</v>
      </c>
      <c r="J30" s="17" t="s">
        <v>263</v>
      </c>
      <c r="K30" s="18"/>
      <c r="L30" s="18" t="s">
        <v>259</v>
      </c>
      <c r="M30" s="25">
        <v>3220</v>
      </c>
      <c r="N30" s="17"/>
    </row>
    <row r="31" spans="1:14" ht="27" thickBot="1" x14ac:dyDescent="0.3">
      <c r="A31" s="12"/>
      <c r="B31" s="48" t="s">
        <v>1010</v>
      </c>
      <c r="C31" s="20"/>
      <c r="D31" s="49"/>
      <c r="E31" s="57" t="s">
        <v>260</v>
      </c>
      <c r="F31" s="51"/>
      <c r="G31" s="49"/>
      <c r="H31" s="49"/>
      <c r="I31" s="57" t="s">
        <v>260</v>
      </c>
      <c r="J31" s="51"/>
      <c r="K31" s="49"/>
      <c r="L31" s="49"/>
      <c r="M31" s="57" t="s">
        <v>260</v>
      </c>
      <c r="N31" s="51"/>
    </row>
    <row r="32" spans="1:14" x14ac:dyDescent="0.25">
      <c r="A32" s="12"/>
      <c r="B32" s="24" t="s">
        <v>1008</v>
      </c>
      <c r="C32" s="18"/>
      <c r="D32" s="18"/>
      <c r="E32" s="25">
        <v>5557</v>
      </c>
      <c r="F32" s="17"/>
      <c r="G32" s="18"/>
      <c r="H32" s="18"/>
      <c r="I32" s="26" t="s">
        <v>1022</v>
      </c>
      <c r="J32" s="17" t="s">
        <v>263</v>
      </c>
      <c r="K32" s="18"/>
      <c r="L32" s="18"/>
      <c r="M32" s="25">
        <v>3220</v>
      </c>
      <c r="N32" s="17"/>
    </row>
    <row r="33" spans="1:14" ht="15.75" thickBot="1" x14ac:dyDescent="0.3">
      <c r="A33" s="12"/>
      <c r="B33" s="48" t="s">
        <v>1011</v>
      </c>
      <c r="C33" s="20"/>
      <c r="D33" s="49"/>
      <c r="E33" s="57">
        <v>61</v>
      </c>
      <c r="F33" s="51"/>
      <c r="G33" s="49"/>
      <c r="H33" s="49"/>
      <c r="I33" s="57" t="s">
        <v>1012</v>
      </c>
      <c r="J33" s="51" t="s">
        <v>263</v>
      </c>
      <c r="K33" s="49"/>
      <c r="L33" s="49"/>
      <c r="M33" s="57">
        <v>36</v>
      </c>
      <c r="N33" s="51"/>
    </row>
    <row r="34" spans="1:14" ht="15.75" thickBot="1" x14ac:dyDescent="0.3">
      <c r="A34" s="12"/>
      <c r="B34" s="24" t="s">
        <v>1013</v>
      </c>
      <c r="C34" s="18"/>
      <c r="D34" s="58" t="s">
        <v>259</v>
      </c>
      <c r="E34" s="61">
        <v>5618</v>
      </c>
      <c r="F34" s="60"/>
      <c r="G34" s="58"/>
      <c r="H34" s="58" t="s">
        <v>259</v>
      </c>
      <c r="I34" s="59" t="s">
        <v>1023</v>
      </c>
      <c r="J34" s="60" t="s">
        <v>263</v>
      </c>
      <c r="K34" s="58"/>
      <c r="L34" s="58" t="s">
        <v>259</v>
      </c>
      <c r="M34" s="61">
        <v>3256</v>
      </c>
      <c r="N34" s="60"/>
    </row>
    <row r="35" spans="1:14" ht="15.75" thickTop="1" x14ac:dyDescent="0.25">
      <c r="A35" s="12"/>
      <c r="B35" s="11"/>
      <c r="C35" s="11"/>
      <c r="D35" s="11"/>
      <c r="E35" s="11"/>
      <c r="F35" s="11"/>
      <c r="G35" s="11"/>
      <c r="H35" s="11"/>
      <c r="I35" s="11"/>
      <c r="J35" s="11"/>
      <c r="K35" s="11"/>
      <c r="L35" s="11"/>
      <c r="M35" s="11"/>
      <c r="N35" s="11"/>
    </row>
    <row r="36" spans="1:14" x14ac:dyDescent="0.25">
      <c r="A36" s="12"/>
      <c r="B36" s="40" t="s">
        <v>1024</v>
      </c>
      <c r="C36" s="40"/>
      <c r="D36" s="40"/>
      <c r="E36" s="40"/>
      <c r="F36" s="40"/>
      <c r="G36" s="40"/>
      <c r="H36" s="40"/>
      <c r="I36" s="40"/>
      <c r="J36" s="40"/>
      <c r="K36" s="40"/>
      <c r="L36" s="40"/>
      <c r="M36" s="40"/>
      <c r="N36" s="40"/>
    </row>
    <row r="37" spans="1:14" x14ac:dyDescent="0.25">
      <c r="A37" s="12"/>
      <c r="B37" s="11"/>
      <c r="C37" s="11"/>
      <c r="D37" s="11"/>
      <c r="E37" s="11"/>
      <c r="F37" s="11"/>
      <c r="G37" s="11"/>
      <c r="H37" s="11"/>
      <c r="I37" s="11"/>
      <c r="J37" s="11"/>
      <c r="K37" s="11"/>
      <c r="L37" s="11"/>
      <c r="M37" s="11"/>
      <c r="N37" s="11"/>
    </row>
    <row r="38" spans="1:14" x14ac:dyDescent="0.25">
      <c r="A38" s="12"/>
      <c r="B38" s="40"/>
      <c r="C38" s="40"/>
      <c r="D38" s="76" t="s">
        <v>1025</v>
      </c>
      <c r="E38" s="76"/>
      <c r="F38" s="36"/>
      <c r="G38" s="76"/>
      <c r="H38" s="76" t="s">
        <v>1029</v>
      </c>
      <c r="I38" s="76"/>
      <c r="J38" s="36"/>
      <c r="K38" s="76"/>
      <c r="L38" s="76" t="s">
        <v>1032</v>
      </c>
      <c r="M38" s="76"/>
      <c r="N38" s="38"/>
    </row>
    <row r="39" spans="1:14" x14ac:dyDescent="0.25">
      <c r="A39" s="12"/>
      <c r="B39" s="40"/>
      <c r="C39" s="40"/>
      <c r="D39" s="76" t="s">
        <v>1026</v>
      </c>
      <c r="E39" s="76"/>
      <c r="F39" s="36"/>
      <c r="G39" s="76"/>
      <c r="H39" s="76" t="s">
        <v>252</v>
      </c>
      <c r="I39" s="76"/>
      <c r="J39" s="36"/>
      <c r="K39" s="76"/>
      <c r="L39" s="76" t="s">
        <v>85</v>
      </c>
      <c r="M39" s="76"/>
      <c r="N39" s="38"/>
    </row>
    <row r="40" spans="1:14" x14ac:dyDescent="0.25">
      <c r="A40" s="12"/>
      <c r="B40" s="40"/>
      <c r="C40" s="40"/>
      <c r="D40" s="76" t="s">
        <v>1027</v>
      </c>
      <c r="E40" s="76"/>
      <c r="F40" s="36"/>
      <c r="G40" s="76"/>
      <c r="H40" s="76" t="s">
        <v>1030</v>
      </c>
      <c r="I40" s="76"/>
      <c r="J40" s="36"/>
      <c r="K40" s="76"/>
      <c r="L40" s="76" t="s">
        <v>1033</v>
      </c>
      <c r="M40" s="76"/>
      <c r="N40" s="38"/>
    </row>
    <row r="41" spans="1:14" ht="15.75" thickBot="1" x14ac:dyDescent="0.3">
      <c r="A41" s="12"/>
      <c r="B41" s="40"/>
      <c r="C41" s="40"/>
      <c r="D41" s="77" t="s">
        <v>1028</v>
      </c>
      <c r="E41" s="77"/>
      <c r="F41" s="37"/>
      <c r="G41" s="77"/>
      <c r="H41" s="77" t="s">
        <v>1031</v>
      </c>
      <c r="I41" s="77"/>
      <c r="J41" s="37"/>
      <c r="K41" s="77"/>
      <c r="L41" s="77" t="s">
        <v>1034</v>
      </c>
      <c r="M41" s="77"/>
      <c r="N41" s="39"/>
    </row>
    <row r="42" spans="1:14" x14ac:dyDescent="0.25">
      <c r="A42" s="12"/>
      <c r="B42" s="14"/>
      <c r="C42" s="14"/>
      <c r="D42" s="79" t="s">
        <v>257</v>
      </c>
      <c r="E42" s="79"/>
      <c r="F42" s="79"/>
      <c r="G42" s="79"/>
      <c r="H42" s="79"/>
      <c r="I42" s="79"/>
      <c r="J42" s="79"/>
      <c r="K42" s="79"/>
      <c r="L42" s="79"/>
      <c r="M42" s="79"/>
      <c r="N42" s="17"/>
    </row>
    <row r="43" spans="1:14" x14ac:dyDescent="0.25">
      <c r="A43" s="12"/>
      <c r="B43" s="19" t="s">
        <v>1035</v>
      </c>
      <c r="C43" s="20"/>
      <c r="D43" s="20" t="s">
        <v>259</v>
      </c>
      <c r="E43" s="23" t="s">
        <v>1036</v>
      </c>
      <c r="F43" s="22" t="s">
        <v>263</v>
      </c>
      <c r="G43" s="20"/>
      <c r="H43" s="20" t="s">
        <v>259</v>
      </c>
      <c r="I43" s="21">
        <v>11583</v>
      </c>
      <c r="J43" s="22"/>
      <c r="K43" s="20"/>
      <c r="L43" s="20" t="s">
        <v>259</v>
      </c>
      <c r="M43" s="21">
        <v>11369</v>
      </c>
      <c r="N43" s="22"/>
    </row>
    <row r="44" spans="1:14" ht="15.75" thickBot="1" x14ac:dyDescent="0.3">
      <c r="A44" s="12"/>
      <c r="B44" s="47" t="s">
        <v>1037</v>
      </c>
      <c r="C44" s="18"/>
      <c r="D44" s="27"/>
      <c r="E44" s="30">
        <v>36</v>
      </c>
      <c r="F44" s="29"/>
      <c r="G44" s="27"/>
      <c r="H44" s="27"/>
      <c r="I44" s="28">
        <v>3220</v>
      </c>
      <c r="J44" s="29"/>
      <c r="K44" s="27"/>
      <c r="L44" s="27"/>
      <c r="M44" s="28">
        <v>3256</v>
      </c>
      <c r="N44" s="29"/>
    </row>
    <row r="45" spans="1:14" x14ac:dyDescent="0.25">
      <c r="A45" s="12"/>
      <c r="B45" s="19" t="s">
        <v>1038</v>
      </c>
      <c r="C45" s="20"/>
      <c r="D45" s="20"/>
      <c r="E45" s="23" t="s">
        <v>1039</v>
      </c>
      <c r="F45" s="22" t="s">
        <v>263</v>
      </c>
      <c r="G45" s="20"/>
      <c r="H45" s="20"/>
      <c r="I45" s="21">
        <v>14803</v>
      </c>
      <c r="J45" s="22"/>
      <c r="K45" s="20"/>
      <c r="L45" s="20"/>
      <c r="M45" s="21">
        <v>14625</v>
      </c>
      <c r="N45" s="22"/>
    </row>
    <row r="46" spans="1:14" ht="15.75" thickBot="1" x14ac:dyDescent="0.3">
      <c r="A46" s="12"/>
      <c r="B46" s="47" t="s">
        <v>1037</v>
      </c>
      <c r="C46" s="18"/>
      <c r="D46" s="27"/>
      <c r="E46" s="30">
        <v>36</v>
      </c>
      <c r="F46" s="29"/>
      <c r="G46" s="27"/>
      <c r="H46" s="27"/>
      <c r="I46" s="30" t="s">
        <v>1017</v>
      </c>
      <c r="J46" s="29" t="s">
        <v>263</v>
      </c>
      <c r="K46" s="27"/>
      <c r="L46" s="27"/>
      <c r="M46" s="30" t="s">
        <v>1021</v>
      </c>
      <c r="N46" s="29" t="s">
        <v>263</v>
      </c>
    </row>
    <row r="47" spans="1:14" x14ac:dyDescent="0.25">
      <c r="A47" s="12"/>
      <c r="B47" s="19" t="s">
        <v>1040</v>
      </c>
      <c r="C47" s="20"/>
      <c r="D47" s="20"/>
      <c r="E47" s="23" t="s">
        <v>1041</v>
      </c>
      <c r="F47" s="22" t="s">
        <v>263</v>
      </c>
      <c r="G47" s="20"/>
      <c r="H47" s="20"/>
      <c r="I47" s="21">
        <v>4455</v>
      </c>
      <c r="J47" s="22"/>
      <c r="K47" s="20"/>
      <c r="L47" s="20"/>
      <c r="M47" s="21">
        <v>4313</v>
      </c>
      <c r="N47" s="22"/>
    </row>
    <row r="48" spans="1:14" ht="15.75" thickBot="1" x14ac:dyDescent="0.3">
      <c r="A48" s="12"/>
      <c r="B48" s="47" t="s">
        <v>1037</v>
      </c>
      <c r="C48" s="18"/>
      <c r="D48" s="27"/>
      <c r="E48" s="30">
        <v>36</v>
      </c>
      <c r="F48" s="29"/>
      <c r="G48" s="27"/>
      <c r="H48" s="27"/>
      <c r="I48" s="30">
        <v>943</v>
      </c>
      <c r="J48" s="29"/>
      <c r="K48" s="27"/>
      <c r="L48" s="27"/>
      <c r="M48" s="30">
        <v>979</v>
      </c>
      <c r="N48" s="29"/>
    </row>
    <row r="49" spans="1:14" ht="15.75" thickBot="1" x14ac:dyDescent="0.3">
      <c r="A49" s="12"/>
      <c r="B49" s="19" t="s">
        <v>1042</v>
      </c>
      <c r="C49" s="20"/>
      <c r="D49" s="31" t="s">
        <v>259</v>
      </c>
      <c r="E49" s="34" t="s">
        <v>1043</v>
      </c>
      <c r="F49" s="33" t="s">
        <v>263</v>
      </c>
      <c r="G49" s="31"/>
      <c r="H49" s="31" t="s">
        <v>259</v>
      </c>
      <c r="I49" s="32">
        <v>5398</v>
      </c>
      <c r="J49" s="33"/>
      <c r="K49" s="31"/>
      <c r="L49" s="31" t="s">
        <v>259</v>
      </c>
      <c r="M49" s="32">
        <v>5292</v>
      </c>
      <c r="N49" s="33"/>
    </row>
    <row r="50" spans="1:14" ht="15.75" thickTop="1" x14ac:dyDescent="0.25">
      <c r="A50" s="12"/>
      <c r="B50" s="11"/>
      <c r="C50" s="11"/>
      <c r="D50" s="11"/>
      <c r="E50" s="11"/>
      <c r="F50" s="11"/>
      <c r="G50" s="11"/>
      <c r="H50" s="11"/>
      <c r="I50" s="11"/>
      <c r="J50" s="11"/>
      <c r="K50" s="11"/>
      <c r="L50" s="11"/>
      <c r="M50" s="11"/>
      <c r="N50" s="11"/>
    </row>
  </sheetData>
  <mergeCells count="51">
    <mergeCell ref="B37:N37"/>
    <mergeCell ref="B50:N50"/>
    <mergeCell ref="B7:N7"/>
    <mergeCell ref="B8:N8"/>
    <mergeCell ref="B17:N17"/>
    <mergeCell ref="B26:N26"/>
    <mergeCell ref="B35:N35"/>
    <mergeCell ref="B36:N36"/>
    <mergeCell ref="N38:N41"/>
    <mergeCell ref="D42:M42"/>
    <mergeCell ref="A1:A2"/>
    <mergeCell ref="B1:N1"/>
    <mergeCell ref="B2:N2"/>
    <mergeCell ref="B3:N3"/>
    <mergeCell ref="A4:A50"/>
    <mergeCell ref="B4:N4"/>
    <mergeCell ref="B5:N5"/>
    <mergeCell ref="B6:N6"/>
    <mergeCell ref="H39:I39"/>
    <mergeCell ref="H40:I40"/>
    <mergeCell ref="H41:I41"/>
    <mergeCell ref="J38:J41"/>
    <mergeCell ref="K38:K41"/>
    <mergeCell ref="L38:M38"/>
    <mergeCell ref="L39:M39"/>
    <mergeCell ref="L40:M40"/>
    <mergeCell ref="L41:M41"/>
    <mergeCell ref="D29:M29"/>
    <mergeCell ref="B38:B41"/>
    <mergeCell ref="C38:C41"/>
    <mergeCell ref="D38:E38"/>
    <mergeCell ref="D39:E39"/>
    <mergeCell ref="D40:E40"/>
    <mergeCell ref="D41:E41"/>
    <mergeCell ref="F38:F41"/>
    <mergeCell ref="G38:G41"/>
    <mergeCell ref="H38:I38"/>
    <mergeCell ref="D19:E19"/>
    <mergeCell ref="H19:I19"/>
    <mergeCell ref="L19:M19"/>
    <mergeCell ref="D20:M20"/>
    <mergeCell ref="D27:M27"/>
    <mergeCell ref="D28:E28"/>
    <mergeCell ref="H28:I28"/>
    <mergeCell ref="L28:M28"/>
    <mergeCell ref="D9:M9"/>
    <mergeCell ref="D10:E10"/>
    <mergeCell ref="H10:I10"/>
    <mergeCell ref="L10:M10"/>
    <mergeCell ref="D11:M11"/>
    <mergeCell ref="D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 bestFit="1" customWidth="1"/>
    <col min="2" max="2" width="36.5703125" bestFit="1" customWidth="1"/>
    <col min="3" max="3" width="27" customWidth="1"/>
    <col min="4" max="4" width="5.42578125" customWidth="1"/>
    <col min="5" max="5" width="16.85546875" customWidth="1"/>
    <col min="6" max="7" width="27" customWidth="1"/>
    <col min="8" max="8" width="5.42578125" customWidth="1"/>
    <col min="9" max="9" width="16.85546875" customWidth="1"/>
    <col min="10" max="11" width="27" customWidth="1"/>
    <col min="12" max="12" width="5.42578125" customWidth="1"/>
    <col min="13" max="13" width="16.85546875" customWidth="1"/>
    <col min="14" max="14" width="27" customWidth="1"/>
  </cols>
  <sheetData>
    <row r="1" spans="1:14" ht="15" customHeight="1" x14ac:dyDescent="0.25">
      <c r="A1" s="8" t="s">
        <v>10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45</v>
      </c>
      <c r="B3" s="11"/>
      <c r="C3" s="11"/>
      <c r="D3" s="11"/>
      <c r="E3" s="11"/>
      <c r="F3" s="11"/>
      <c r="G3" s="11"/>
      <c r="H3" s="11"/>
      <c r="I3" s="11"/>
      <c r="J3" s="11"/>
      <c r="K3" s="11"/>
      <c r="L3" s="11"/>
      <c r="M3" s="11"/>
      <c r="N3" s="11"/>
    </row>
    <row r="4" spans="1:14" x14ac:dyDescent="0.25">
      <c r="A4" s="12" t="s">
        <v>1046</v>
      </c>
      <c r="B4" s="52" t="s">
        <v>1047</v>
      </c>
      <c r="C4" s="52"/>
      <c r="D4" s="52"/>
      <c r="E4" s="52"/>
      <c r="F4" s="52"/>
      <c r="G4" s="52"/>
      <c r="H4" s="52"/>
      <c r="I4" s="52"/>
      <c r="J4" s="52"/>
      <c r="K4" s="52"/>
      <c r="L4" s="52"/>
      <c r="M4" s="52"/>
      <c r="N4" s="52"/>
    </row>
    <row r="5" spans="1:14" x14ac:dyDescent="0.25">
      <c r="A5" s="12"/>
      <c r="B5" s="11"/>
      <c r="C5" s="11"/>
      <c r="D5" s="11"/>
      <c r="E5" s="11"/>
      <c r="F5" s="11"/>
      <c r="G5" s="11"/>
      <c r="H5" s="11"/>
      <c r="I5" s="11"/>
      <c r="J5" s="11"/>
      <c r="K5" s="11"/>
      <c r="L5" s="11"/>
      <c r="M5" s="11"/>
      <c r="N5" s="11"/>
    </row>
    <row r="6" spans="1:14" ht="25.5" customHeight="1" x14ac:dyDescent="0.25">
      <c r="A6" s="12"/>
      <c r="B6" s="35" t="s">
        <v>1048</v>
      </c>
      <c r="C6" s="35"/>
      <c r="D6" s="35"/>
      <c r="E6" s="35"/>
      <c r="F6" s="35"/>
      <c r="G6" s="35"/>
      <c r="H6" s="35"/>
      <c r="I6" s="35"/>
      <c r="J6" s="35"/>
      <c r="K6" s="35"/>
      <c r="L6" s="35"/>
      <c r="M6" s="35"/>
      <c r="N6" s="35"/>
    </row>
    <row r="7" spans="1:14" x14ac:dyDescent="0.25">
      <c r="A7" s="12"/>
      <c r="B7" s="11"/>
      <c r="C7" s="11"/>
      <c r="D7" s="11"/>
      <c r="E7" s="11"/>
      <c r="F7" s="11"/>
      <c r="G7" s="11"/>
      <c r="H7" s="11"/>
      <c r="I7" s="11"/>
      <c r="J7" s="11"/>
      <c r="K7" s="11"/>
      <c r="L7" s="11"/>
      <c r="M7" s="11"/>
      <c r="N7" s="11"/>
    </row>
    <row r="8" spans="1:14" ht="15.75" thickBot="1" x14ac:dyDescent="0.3">
      <c r="A8" s="12"/>
      <c r="B8" s="18" t="s">
        <v>415</v>
      </c>
      <c r="C8" s="18"/>
      <c r="D8" s="77">
        <v>2014</v>
      </c>
      <c r="E8" s="77"/>
      <c r="F8" s="16"/>
      <c r="G8" s="75"/>
      <c r="H8" s="77">
        <v>2013</v>
      </c>
      <c r="I8" s="77"/>
      <c r="J8" s="16"/>
      <c r="K8" s="75"/>
      <c r="L8" s="77">
        <v>2012</v>
      </c>
      <c r="M8" s="77"/>
      <c r="N8" s="29"/>
    </row>
    <row r="9" spans="1:14" x14ac:dyDescent="0.25">
      <c r="A9" s="12"/>
      <c r="B9" s="14"/>
      <c r="C9" s="14"/>
      <c r="D9" s="79" t="s">
        <v>1049</v>
      </c>
      <c r="E9" s="79"/>
      <c r="F9" s="79"/>
      <c r="G9" s="79"/>
      <c r="H9" s="79"/>
      <c r="I9" s="79"/>
      <c r="J9" s="79"/>
      <c r="K9" s="79"/>
      <c r="L9" s="79"/>
      <c r="M9" s="79"/>
      <c r="N9" s="17"/>
    </row>
    <row r="10" spans="1:14" ht="15.75" thickBot="1" x14ac:dyDescent="0.3">
      <c r="A10" s="12"/>
      <c r="B10" s="19" t="s">
        <v>1050</v>
      </c>
      <c r="C10" s="23"/>
      <c r="D10" s="49" t="s">
        <v>259</v>
      </c>
      <c r="E10" s="50">
        <v>60646</v>
      </c>
      <c r="F10" s="51"/>
      <c r="G10" s="57"/>
      <c r="H10" s="49" t="s">
        <v>259</v>
      </c>
      <c r="I10" s="50">
        <v>67177</v>
      </c>
      <c r="J10" s="51"/>
      <c r="K10" s="57"/>
      <c r="L10" s="49" t="s">
        <v>259</v>
      </c>
      <c r="M10" s="50">
        <v>81127</v>
      </c>
      <c r="N10" s="51"/>
    </row>
    <row r="11" spans="1:14" x14ac:dyDescent="0.25">
      <c r="A11" s="12"/>
      <c r="B11" s="109" t="s">
        <v>1051</v>
      </c>
      <c r="C11" s="14"/>
      <c r="D11" s="18"/>
      <c r="E11" s="26"/>
      <c r="F11" s="17"/>
      <c r="G11" s="14"/>
      <c r="H11" s="18"/>
      <c r="I11" s="26"/>
      <c r="J11" s="17"/>
      <c r="K11" s="14"/>
      <c r="L11" s="18"/>
      <c r="M11" s="26"/>
      <c r="N11" s="17"/>
    </row>
    <row r="12" spans="1:14" ht="27" thickBot="1" x14ac:dyDescent="0.3">
      <c r="A12" s="12"/>
      <c r="B12" s="19" t="s">
        <v>1052</v>
      </c>
      <c r="C12" s="23"/>
      <c r="D12" s="49"/>
      <c r="E12" s="50">
        <v>26099</v>
      </c>
      <c r="F12" s="51"/>
      <c r="G12" s="57"/>
      <c r="H12" s="49"/>
      <c r="I12" s="50">
        <v>26826</v>
      </c>
      <c r="J12" s="51"/>
      <c r="K12" s="57"/>
      <c r="L12" s="49"/>
      <c r="M12" s="50">
        <v>27654</v>
      </c>
      <c r="N12" s="51"/>
    </row>
    <row r="13" spans="1:14" ht="15.75" thickBot="1" x14ac:dyDescent="0.3">
      <c r="A13" s="12"/>
      <c r="B13" s="24" t="s">
        <v>1051</v>
      </c>
      <c r="C13" s="26"/>
      <c r="D13" s="27" t="s">
        <v>259</v>
      </c>
      <c r="E13" s="30">
        <v>2.3199999999999998</v>
      </c>
      <c r="F13" s="29"/>
      <c r="G13" s="30"/>
      <c r="H13" s="27" t="s">
        <v>259</v>
      </c>
      <c r="I13" s="30">
        <v>2.5</v>
      </c>
      <c r="J13" s="29"/>
      <c r="K13" s="30"/>
      <c r="L13" s="27" t="s">
        <v>259</v>
      </c>
      <c r="M13" s="30">
        <v>2.93</v>
      </c>
      <c r="N13" s="29"/>
    </row>
    <row r="14" spans="1:14" x14ac:dyDescent="0.25">
      <c r="A14" s="12"/>
      <c r="B14" s="110" t="s">
        <v>1053</v>
      </c>
      <c r="C14" s="46"/>
      <c r="D14" s="20"/>
      <c r="E14" s="23"/>
      <c r="F14" s="22"/>
      <c r="G14" s="46"/>
      <c r="H14" s="20"/>
      <c r="I14" s="23"/>
      <c r="J14" s="22"/>
      <c r="K14" s="46"/>
      <c r="L14" s="20"/>
      <c r="M14" s="23"/>
      <c r="N14" s="22"/>
    </row>
    <row r="15" spans="1:14" ht="26.25" x14ac:dyDescent="0.25">
      <c r="A15" s="12"/>
      <c r="B15" s="24" t="s">
        <v>1054</v>
      </c>
      <c r="C15" s="26"/>
      <c r="D15" s="18"/>
      <c r="E15" s="25">
        <v>26099</v>
      </c>
      <c r="F15" s="17"/>
      <c r="G15" s="26"/>
      <c r="H15" s="18"/>
      <c r="I15" s="25">
        <v>26826</v>
      </c>
      <c r="J15" s="17"/>
      <c r="K15" s="26"/>
      <c r="L15" s="18"/>
      <c r="M15" s="25">
        <v>27654</v>
      </c>
      <c r="N15" s="17"/>
    </row>
    <row r="16" spans="1:14" x14ac:dyDescent="0.25">
      <c r="A16" s="12"/>
      <c r="B16" s="46"/>
      <c r="C16" s="46"/>
      <c r="D16" s="20"/>
      <c r="E16" s="23"/>
      <c r="F16" s="22"/>
      <c r="G16" s="46"/>
      <c r="H16" s="20"/>
      <c r="I16" s="23"/>
      <c r="J16" s="22"/>
      <c r="K16" s="46"/>
      <c r="L16" s="20"/>
      <c r="M16" s="23"/>
      <c r="N16" s="22"/>
    </row>
    <row r="17" spans="1:14" ht="15.75" thickBot="1" x14ac:dyDescent="0.3">
      <c r="A17" s="12"/>
      <c r="B17" s="24" t="s">
        <v>1055</v>
      </c>
      <c r="C17" s="26"/>
      <c r="D17" s="27"/>
      <c r="E17" s="30">
        <v>61</v>
      </c>
      <c r="F17" s="29"/>
      <c r="G17" s="30"/>
      <c r="H17" s="27"/>
      <c r="I17" s="30">
        <v>51</v>
      </c>
      <c r="J17" s="29"/>
      <c r="K17" s="30"/>
      <c r="L17" s="27"/>
      <c r="M17" s="30">
        <v>45</v>
      </c>
      <c r="N17" s="29"/>
    </row>
    <row r="18" spans="1:14" ht="39.75" thickBot="1" x14ac:dyDescent="0.3">
      <c r="A18" s="12"/>
      <c r="B18" s="19" t="s">
        <v>1056</v>
      </c>
      <c r="C18" s="23"/>
      <c r="D18" s="49"/>
      <c r="E18" s="50">
        <v>26160</v>
      </c>
      <c r="F18" s="51"/>
      <c r="G18" s="57"/>
      <c r="H18" s="49"/>
      <c r="I18" s="50">
        <v>26877</v>
      </c>
      <c r="J18" s="51"/>
      <c r="K18" s="57"/>
      <c r="L18" s="49"/>
      <c r="M18" s="50">
        <v>27699</v>
      </c>
      <c r="N18" s="51"/>
    </row>
    <row r="19" spans="1:14" ht="15.75" thickBot="1" x14ac:dyDescent="0.3">
      <c r="A19" s="12"/>
      <c r="B19" s="24" t="s">
        <v>1053</v>
      </c>
      <c r="C19" s="26"/>
      <c r="D19" s="27" t="s">
        <v>259</v>
      </c>
      <c r="E19" s="30">
        <v>2.3199999999999998</v>
      </c>
      <c r="F19" s="29"/>
      <c r="G19" s="30"/>
      <c r="H19" s="27" t="s">
        <v>259</v>
      </c>
      <c r="I19" s="30">
        <v>2.5</v>
      </c>
      <c r="J19" s="29"/>
      <c r="K19" s="30"/>
      <c r="L19" s="27" t="s">
        <v>259</v>
      </c>
      <c r="M19" s="30">
        <v>2.93</v>
      </c>
      <c r="N19" s="29"/>
    </row>
    <row r="20" spans="1:14" x14ac:dyDescent="0.25">
      <c r="A20" s="12"/>
      <c r="B20" s="11"/>
      <c r="C20" s="11"/>
      <c r="D20" s="11"/>
      <c r="E20" s="11"/>
      <c r="F20" s="11"/>
      <c r="G20" s="11"/>
      <c r="H20" s="11"/>
      <c r="I20" s="11"/>
      <c r="J20" s="11"/>
      <c r="K20" s="11"/>
      <c r="L20" s="11"/>
      <c r="M20" s="11"/>
      <c r="N20" s="11"/>
    </row>
    <row r="21" spans="1:14" ht="25.5" customHeight="1" x14ac:dyDescent="0.25">
      <c r="A21" s="12"/>
      <c r="B21" s="35" t="s">
        <v>1057</v>
      </c>
      <c r="C21" s="35"/>
      <c r="D21" s="35"/>
      <c r="E21" s="35"/>
      <c r="F21" s="35"/>
      <c r="G21" s="35"/>
      <c r="H21" s="35"/>
      <c r="I21" s="35"/>
      <c r="J21" s="35"/>
      <c r="K21" s="35"/>
      <c r="L21" s="35"/>
      <c r="M21" s="35"/>
      <c r="N21" s="35"/>
    </row>
    <row r="22" spans="1:14" x14ac:dyDescent="0.25">
      <c r="A22" s="12"/>
      <c r="B22" s="11"/>
      <c r="C22" s="11"/>
      <c r="D22" s="11"/>
      <c r="E22" s="11"/>
      <c r="F22" s="11"/>
      <c r="G22" s="11"/>
      <c r="H22" s="11"/>
      <c r="I22" s="11"/>
      <c r="J22" s="11"/>
      <c r="K22" s="11"/>
      <c r="L22" s="11"/>
      <c r="M22" s="11"/>
      <c r="N22" s="11"/>
    </row>
  </sheetData>
  <mergeCells count="16">
    <mergeCell ref="B5:N5"/>
    <mergeCell ref="B6:N6"/>
    <mergeCell ref="B7:N7"/>
    <mergeCell ref="B20:N20"/>
    <mergeCell ref="B21:N21"/>
    <mergeCell ref="B22:N22"/>
    <mergeCell ref="D8:E8"/>
    <mergeCell ref="H8:I8"/>
    <mergeCell ref="L8:M8"/>
    <mergeCell ref="D9:M9"/>
    <mergeCell ref="A1:A2"/>
    <mergeCell ref="B1:N1"/>
    <mergeCell ref="B2:N2"/>
    <mergeCell ref="B3:N3"/>
    <mergeCell ref="A4:A22"/>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0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9</v>
      </c>
      <c r="B3" s="11"/>
      <c r="C3" s="11"/>
      <c r="D3" s="11"/>
      <c r="E3" s="11"/>
      <c r="F3" s="11"/>
      <c r="G3" s="11"/>
      <c r="H3" s="11"/>
      <c r="I3" s="11"/>
      <c r="J3" s="11"/>
      <c r="K3" s="11"/>
      <c r="L3" s="11"/>
      <c r="M3" s="11"/>
      <c r="N3" s="11"/>
    </row>
    <row r="4" spans="1:14" x14ac:dyDescent="0.25">
      <c r="A4" s="12" t="s">
        <v>1060</v>
      </c>
      <c r="B4" s="52" t="s">
        <v>1061</v>
      </c>
      <c r="C4" s="52"/>
      <c r="D4" s="52"/>
      <c r="E4" s="52"/>
      <c r="F4" s="52"/>
      <c r="G4" s="52"/>
      <c r="H4" s="52"/>
      <c r="I4" s="52"/>
      <c r="J4" s="52"/>
      <c r="K4" s="52"/>
      <c r="L4" s="52"/>
      <c r="M4" s="52"/>
      <c r="N4" s="52"/>
    </row>
    <row r="5" spans="1:14" x14ac:dyDescent="0.25">
      <c r="A5" s="12"/>
      <c r="B5" s="11"/>
      <c r="C5" s="11"/>
      <c r="D5" s="11"/>
      <c r="E5" s="11"/>
      <c r="F5" s="11"/>
      <c r="G5" s="11"/>
      <c r="H5" s="11"/>
      <c r="I5" s="11"/>
      <c r="J5" s="11"/>
      <c r="K5" s="11"/>
      <c r="L5" s="11"/>
      <c r="M5" s="11"/>
      <c r="N5" s="11"/>
    </row>
    <row r="6" spans="1:14" x14ac:dyDescent="0.25">
      <c r="A6" s="12"/>
      <c r="B6" s="40" t="s">
        <v>1062</v>
      </c>
      <c r="C6" s="40"/>
      <c r="D6" s="40"/>
      <c r="E6" s="40"/>
      <c r="F6" s="40"/>
      <c r="G6" s="40"/>
      <c r="H6" s="40"/>
      <c r="I6" s="40"/>
      <c r="J6" s="40"/>
      <c r="K6" s="40"/>
      <c r="L6" s="40"/>
      <c r="M6" s="40"/>
      <c r="N6" s="40"/>
    </row>
    <row r="7" spans="1:14" x14ac:dyDescent="0.25">
      <c r="A7" s="12"/>
      <c r="B7" s="11"/>
      <c r="C7" s="11"/>
      <c r="D7" s="11"/>
      <c r="E7" s="11"/>
      <c r="F7" s="11"/>
      <c r="G7" s="11"/>
      <c r="H7" s="11"/>
      <c r="I7" s="11"/>
      <c r="J7" s="11"/>
      <c r="K7" s="11"/>
      <c r="L7" s="11"/>
      <c r="M7" s="11"/>
      <c r="N7" s="11"/>
    </row>
    <row r="8" spans="1:14" ht="15.75" thickBot="1" x14ac:dyDescent="0.3">
      <c r="A8" s="12"/>
      <c r="B8" s="14"/>
      <c r="C8" s="14"/>
      <c r="D8" s="77" t="s">
        <v>415</v>
      </c>
      <c r="E8" s="77"/>
      <c r="F8" s="77"/>
      <c r="G8" s="77"/>
      <c r="H8" s="77"/>
      <c r="I8" s="77"/>
      <c r="J8" s="77"/>
      <c r="K8" s="77"/>
      <c r="L8" s="77"/>
      <c r="M8" s="77"/>
      <c r="N8" s="29"/>
    </row>
    <row r="9" spans="1:14" ht="15.75" thickBot="1" x14ac:dyDescent="0.3">
      <c r="A9" s="12"/>
      <c r="B9" s="18" t="s">
        <v>415</v>
      </c>
      <c r="C9" s="18"/>
      <c r="D9" s="78">
        <v>2014</v>
      </c>
      <c r="E9" s="78"/>
      <c r="F9" s="16"/>
      <c r="G9" s="75"/>
      <c r="H9" s="78">
        <v>2013</v>
      </c>
      <c r="I9" s="78"/>
      <c r="J9" s="16"/>
      <c r="K9" s="75"/>
      <c r="L9" s="78">
        <v>2012</v>
      </c>
      <c r="M9" s="78"/>
      <c r="N9" s="29"/>
    </row>
    <row r="10" spans="1:14" x14ac:dyDescent="0.25">
      <c r="A10" s="12"/>
      <c r="B10" s="14"/>
      <c r="C10" s="14"/>
      <c r="D10" s="79" t="s">
        <v>257</v>
      </c>
      <c r="E10" s="79"/>
      <c r="F10" s="79"/>
      <c r="G10" s="79"/>
      <c r="H10" s="79"/>
      <c r="I10" s="79"/>
      <c r="J10" s="79"/>
      <c r="K10" s="79"/>
      <c r="L10" s="79"/>
      <c r="M10" s="79"/>
      <c r="N10" s="17"/>
    </row>
    <row r="11" spans="1:14" x14ac:dyDescent="0.25">
      <c r="A11" s="12"/>
      <c r="B11" s="19" t="s">
        <v>1063</v>
      </c>
      <c r="C11" s="23"/>
      <c r="D11" s="20" t="s">
        <v>259</v>
      </c>
      <c r="E11" s="21">
        <v>75369</v>
      </c>
      <c r="F11" s="22"/>
      <c r="G11" s="23"/>
      <c r="H11" s="20" t="s">
        <v>259</v>
      </c>
      <c r="I11" s="21">
        <v>88754</v>
      </c>
      <c r="J11" s="22"/>
      <c r="K11" s="23"/>
      <c r="L11" s="20" t="s">
        <v>259</v>
      </c>
      <c r="M11" s="21">
        <v>88755</v>
      </c>
      <c r="N11" s="22"/>
    </row>
    <row r="12" spans="1:14" x14ac:dyDescent="0.25">
      <c r="A12" s="12"/>
      <c r="B12" s="24" t="s">
        <v>1064</v>
      </c>
      <c r="C12" s="26"/>
      <c r="D12" s="18"/>
      <c r="E12" s="26">
        <v>7</v>
      </c>
      <c r="F12" s="17"/>
      <c r="G12" s="26"/>
      <c r="H12" s="18"/>
      <c r="I12" s="26">
        <v>14</v>
      </c>
      <c r="J12" s="17"/>
      <c r="K12" s="26"/>
      <c r="L12" s="18"/>
      <c r="M12" s="26">
        <v>8</v>
      </c>
      <c r="N12" s="17"/>
    </row>
    <row r="13" spans="1:14" ht="15.75" thickBot="1" x14ac:dyDescent="0.3">
      <c r="A13" s="12"/>
      <c r="B13" s="19" t="s">
        <v>1065</v>
      </c>
      <c r="C13" s="23"/>
      <c r="D13" s="49"/>
      <c r="E13" s="50">
        <v>7182</v>
      </c>
      <c r="F13" s="51"/>
      <c r="G13" s="57"/>
      <c r="H13" s="49"/>
      <c r="I13" s="50">
        <v>8684</v>
      </c>
      <c r="J13" s="51"/>
      <c r="K13" s="57"/>
      <c r="L13" s="49"/>
      <c r="M13" s="50">
        <v>7907</v>
      </c>
      <c r="N13" s="51"/>
    </row>
    <row r="14" spans="1:14" ht="15.75" thickBot="1" x14ac:dyDescent="0.3">
      <c r="A14" s="12"/>
      <c r="B14" s="47" t="s">
        <v>1066</v>
      </c>
      <c r="C14" s="26"/>
      <c r="D14" s="27"/>
      <c r="E14" s="28">
        <v>82558</v>
      </c>
      <c r="F14" s="29"/>
      <c r="G14" s="30"/>
      <c r="H14" s="27"/>
      <c r="I14" s="28">
        <v>97452</v>
      </c>
      <c r="J14" s="29"/>
      <c r="K14" s="30"/>
      <c r="L14" s="27"/>
      <c r="M14" s="28">
        <v>96670</v>
      </c>
      <c r="N14" s="29"/>
    </row>
    <row r="15" spans="1:14" x14ac:dyDescent="0.25">
      <c r="A15" s="12"/>
      <c r="B15" s="19" t="s">
        <v>1067</v>
      </c>
      <c r="C15" s="23"/>
      <c r="D15" s="20"/>
      <c r="E15" s="23">
        <v>42</v>
      </c>
      <c r="F15" s="22"/>
      <c r="G15" s="23"/>
      <c r="H15" s="20"/>
      <c r="I15" s="23">
        <v>707</v>
      </c>
      <c r="J15" s="22"/>
      <c r="K15" s="23"/>
      <c r="L15" s="20"/>
      <c r="M15" s="23">
        <v>820</v>
      </c>
      <c r="N15" s="22"/>
    </row>
    <row r="16" spans="1:14" x14ac:dyDescent="0.25">
      <c r="A16" s="12"/>
      <c r="B16" s="24" t="s">
        <v>1068</v>
      </c>
      <c r="C16" s="26"/>
      <c r="D16" s="18"/>
      <c r="E16" s="25">
        <v>6587</v>
      </c>
      <c r="F16" s="17"/>
      <c r="G16" s="26"/>
      <c r="H16" s="18"/>
      <c r="I16" s="25">
        <v>7120</v>
      </c>
      <c r="J16" s="17"/>
      <c r="K16" s="26"/>
      <c r="L16" s="18"/>
      <c r="M16" s="25">
        <v>7090</v>
      </c>
      <c r="N16" s="17"/>
    </row>
    <row r="17" spans="1:14" ht="15.75" thickBot="1" x14ac:dyDescent="0.3">
      <c r="A17" s="12"/>
      <c r="B17" s="19" t="s">
        <v>1069</v>
      </c>
      <c r="C17" s="23"/>
      <c r="D17" s="49"/>
      <c r="E17" s="50">
        <v>1704</v>
      </c>
      <c r="F17" s="51"/>
      <c r="G17" s="57"/>
      <c r="H17" s="49"/>
      <c r="I17" s="50">
        <v>2174</v>
      </c>
      <c r="J17" s="51"/>
      <c r="K17" s="57"/>
      <c r="L17" s="49"/>
      <c r="M17" s="50">
        <v>1734</v>
      </c>
      <c r="N17" s="51"/>
    </row>
    <row r="18" spans="1:14" ht="15.75" thickBot="1" x14ac:dyDescent="0.3">
      <c r="A18" s="12"/>
      <c r="B18" s="47" t="s">
        <v>1070</v>
      </c>
      <c r="C18" s="26"/>
      <c r="D18" s="27"/>
      <c r="E18" s="28">
        <v>8333</v>
      </c>
      <c r="F18" s="29"/>
      <c r="G18" s="30"/>
      <c r="H18" s="27"/>
      <c r="I18" s="28">
        <v>10001</v>
      </c>
      <c r="J18" s="29"/>
      <c r="K18" s="30"/>
      <c r="L18" s="27"/>
      <c r="M18" s="28">
        <v>9644</v>
      </c>
      <c r="N18" s="29"/>
    </row>
    <row r="19" spans="1:14" ht="26.25" x14ac:dyDescent="0.25">
      <c r="A19" s="12"/>
      <c r="B19" s="19" t="s">
        <v>1071</v>
      </c>
      <c r="C19" s="23"/>
      <c r="D19" s="20"/>
      <c r="E19" s="21">
        <v>74225</v>
      </c>
      <c r="F19" s="22"/>
      <c r="G19" s="23"/>
      <c r="H19" s="20"/>
      <c r="I19" s="21">
        <v>87451</v>
      </c>
      <c r="J19" s="22"/>
      <c r="K19" s="23"/>
      <c r="L19" s="20"/>
      <c r="M19" s="21">
        <v>87026</v>
      </c>
      <c r="N19" s="22"/>
    </row>
    <row r="20" spans="1:14" x14ac:dyDescent="0.25">
      <c r="A20" s="12"/>
      <c r="B20" s="24" t="s">
        <v>1072</v>
      </c>
      <c r="C20" s="26"/>
      <c r="D20" s="18"/>
      <c r="E20" s="26">
        <v>742</v>
      </c>
      <c r="F20" s="17"/>
      <c r="G20" s="26"/>
      <c r="H20" s="18"/>
      <c r="I20" s="26">
        <v>732</v>
      </c>
      <c r="J20" s="17"/>
      <c r="K20" s="26"/>
      <c r="L20" s="18"/>
      <c r="M20" s="25">
        <v>1847</v>
      </c>
      <c r="N20" s="17"/>
    </row>
    <row r="21" spans="1:14" ht="27" thickBot="1" x14ac:dyDescent="0.3">
      <c r="A21" s="12"/>
      <c r="B21" s="19" t="s">
        <v>1073</v>
      </c>
      <c r="C21" s="23"/>
      <c r="D21" s="49"/>
      <c r="E21" s="57" t="s">
        <v>1074</v>
      </c>
      <c r="F21" s="51" t="s">
        <v>263</v>
      </c>
      <c r="G21" s="57"/>
      <c r="H21" s="49"/>
      <c r="I21" s="57" t="s">
        <v>1075</v>
      </c>
      <c r="J21" s="51" t="s">
        <v>263</v>
      </c>
      <c r="K21" s="57"/>
      <c r="L21" s="49"/>
      <c r="M21" s="57" t="s">
        <v>1076</v>
      </c>
      <c r="N21" s="51" t="s">
        <v>263</v>
      </c>
    </row>
    <row r="22" spans="1:14" x14ac:dyDescent="0.25">
      <c r="A22" s="12"/>
      <c r="B22" s="47" t="s">
        <v>106</v>
      </c>
      <c r="C22" s="26"/>
      <c r="D22" s="18"/>
      <c r="E22" s="25">
        <v>60646</v>
      </c>
      <c r="F22" s="17"/>
      <c r="G22" s="26"/>
      <c r="H22" s="18"/>
      <c r="I22" s="25">
        <v>67177</v>
      </c>
      <c r="J22" s="17"/>
      <c r="K22" s="26"/>
      <c r="L22" s="18"/>
      <c r="M22" s="25">
        <v>81127</v>
      </c>
      <c r="N22" s="17"/>
    </row>
    <row r="23" spans="1:14" ht="27" thickBot="1" x14ac:dyDescent="0.3">
      <c r="A23" s="12"/>
      <c r="B23" s="19" t="s">
        <v>1077</v>
      </c>
      <c r="C23" s="23"/>
      <c r="D23" s="49"/>
      <c r="E23" s="57">
        <v>979</v>
      </c>
      <c r="F23" s="51"/>
      <c r="G23" s="57"/>
      <c r="H23" s="49"/>
      <c r="I23" s="57" t="s">
        <v>1021</v>
      </c>
      <c r="J23" s="51" t="s">
        <v>263</v>
      </c>
      <c r="K23" s="57"/>
      <c r="L23" s="49"/>
      <c r="M23" s="50">
        <v>3256</v>
      </c>
      <c r="N23" s="51"/>
    </row>
    <row r="24" spans="1:14" ht="15.75" thickBot="1" x14ac:dyDescent="0.3">
      <c r="A24" s="12"/>
      <c r="B24" s="47" t="s">
        <v>1078</v>
      </c>
      <c r="C24" s="26"/>
      <c r="D24" s="58" t="s">
        <v>259</v>
      </c>
      <c r="E24" s="61">
        <v>61625</v>
      </c>
      <c r="F24" s="60"/>
      <c r="G24" s="59"/>
      <c r="H24" s="58" t="s">
        <v>259</v>
      </c>
      <c r="I24" s="61">
        <v>56865</v>
      </c>
      <c r="J24" s="60"/>
      <c r="K24" s="59"/>
      <c r="L24" s="58" t="s">
        <v>259</v>
      </c>
      <c r="M24" s="61">
        <v>84383</v>
      </c>
      <c r="N24" s="60"/>
    </row>
    <row r="25" spans="1:14" ht="15.75" thickTop="1" x14ac:dyDescent="0.25">
      <c r="A25" s="12"/>
      <c r="B25" s="11"/>
      <c r="C25" s="11"/>
      <c r="D25" s="11"/>
      <c r="E25" s="11"/>
      <c r="F25" s="11"/>
      <c r="G25" s="11"/>
      <c r="H25" s="11"/>
      <c r="I25" s="11"/>
      <c r="J25" s="11"/>
      <c r="K25" s="11"/>
      <c r="L25" s="11"/>
      <c r="M25" s="11"/>
      <c r="N25" s="11"/>
    </row>
    <row r="26" spans="1:14" x14ac:dyDescent="0.25">
      <c r="A26" s="12"/>
      <c r="B26" s="40" t="s">
        <v>1079</v>
      </c>
      <c r="C26" s="40"/>
      <c r="D26" s="40"/>
      <c r="E26" s="40"/>
      <c r="F26" s="40"/>
      <c r="G26" s="40"/>
      <c r="H26" s="40"/>
      <c r="I26" s="40"/>
      <c r="J26" s="40"/>
      <c r="K26" s="40"/>
      <c r="L26" s="40"/>
      <c r="M26" s="40"/>
      <c r="N26" s="40"/>
    </row>
    <row r="27" spans="1:14" x14ac:dyDescent="0.25">
      <c r="A27" s="12"/>
      <c r="B27" s="11"/>
      <c r="C27" s="11"/>
      <c r="D27" s="11"/>
      <c r="E27" s="11"/>
      <c r="F27" s="11"/>
      <c r="G27" s="11"/>
      <c r="H27" s="11"/>
      <c r="I27" s="11"/>
      <c r="J27" s="11"/>
      <c r="K27" s="11"/>
      <c r="L27" s="11"/>
      <c r="M27" s="11"/>
      <c r="N27" s="11"/>
    </row>
    <row r="28" spans="1:14" ht="15.75" thickBot="1" x14ac:dyDescent="0.3">
      <c r="A28" s="12"/>
      <c r="B28" s="14"/>
      <c r="C28" s="14"/>
      <c r="D28" s="77" t="s">
        <v>599</v>
      </c>
      <c r="E28" s="77"/>
      <c r="F28" s="77"/>
      <c r="G28" s="77"/>
      <c r="H28" s="77"/>
      <c r="I28" s="77"/>
      <c r="J28" s="29"/>
    </row>
    <row r="29" spans="1:14" ht="15.75" thickBot="1" x14ac:dyDescent="0.3">
      <c r="A29" s="12"/>
      <c r="B29" s="14"/>
      <c r="C29" s="18"/>
      <c r="D29" s="78">
        <v>2014</v>
      </c>
      <c r="E29" s="78"/>
      <c r="F29" s="29"/>
      <c r="G29" s="27"/>
      <c r="H29" s="78">
        <v>2013</v>
      </c>
      <c r="I29" s="78"/>
      <c r="J29" s="29"/>
    </row>
    <row r="30" spans="1:14" x14ac:dyDescent="0.25">
      <c r="A30" s="12"/>
      <c r="B30" s="24" t="s">
        <v>29</v>
      </c>
      <c r="C30" s="14"/>
      <c r="D30" s="79" t="s">
        <v>257</v>
      </c>
      <c r="E30" s="79"/>
      <c r="F30" s="79"/>
      <c r="G30" s="79"/>
      <c r="H30" s="79"/>
      <c r="I30" s="79"/>
      <c r="J30" s="17"/>
    </row>
    <row r="31" spans="1:14" x14ac:dyDescent="0.25">
      <c r="A31" s="12"/>
      <c r="B31" s="19" t="s">
        <v>1080</v>
      </c>
      <c r="C31" s="20"/>
      <c r="D31" s="20" t="s">
        <v>259</v>
      </c>
      <c r="E31" s="21">
        <v>7451</v>
      </c>
      <c r="F31" s="22"/>
      <c r="G31" s="20"/>
      <c r="H31" s="20" t="s">
        <v>259</v>
      </c>
      <c r="I31" s="21">
        <v>12839</v>
      </c>
      <c r="J31" s="22"/>
    </row>
    <row r="32" spans="1:14" x14ac:dyDescent="0.25">
      <c r="A32" s="12"/>
      <c r="B32" s="24" t="s">
        <v>31</v>
      </c>
      <c r="C32" s="18"/>
      <c r="D32" s="18"/>
      <c r="E32" s="26">
        <v>910</v>
      </c>
      <c r="F32" s="17"/>
      <c r="G32" s="18"/>
      <c r="H32" s="18"/>
      <c r="I32" s="25">
        <v>1300</v>
      </c>
      <c r="J32" s="17"/>
    </row>
    <row r="33" spans="1:14" x14ac:dyDescent="0.25">
      <c r="A33" s="12"/>
      <c r="B33" s="19" t="s">
        <v>1081</v>
      </c>
      <c r="C33" s="20"/>
      <c r="D33" s="20"/>
      <c r="E33" s="21">
        <v>490098</v>
      </c>
      <c r="F33" s="22"/>
      <c r="G33" s="20"/>
      <c r="H33" s="20"/>
      <c r="I33" s="21">
        <v>503219</v>
      </c>
      <c r="J33" s="22"/>
    </row>
    <row r="34" spans="1:14" x14ac:dyDescent="0.25">
      <c r="A34" s="12"/>
      <c r="B34" s="24" t="s">
        <v>1082</v>
      </c>
      <c r="C34" s="18"/>
      <c r="D34" s="18"/>
      <c r="E34" s="26">
        <v>456</v>
      </c>
      <c r="F34" s="17"/>
      <c r="G34" s="18"/>
      <c r="H34" s="18"/>
      <c r="I34" s="26">
        <v>457</v>
      </c>
      <c r="J34" s="17"/>
    </row>
    <row r="35" spans="1:14" x14ac:dyDescent="0.25">
      <c r="A35" s="12"/>
      <c r="B35" s="19" t="s">
        <v>37</v>
      </c>
      <c r="C35" s="20"/>
      <c r="D35" s="20"/>
      <c r="E35" s="21">
        <v>9679</v>
      </c>
      <c r="F35" s="22"/>
      <c r="G35" s="20"/>
      <c r="H35" s="20"/>
      <c r="I35" s="21">
        <v>9932</v>
      </c>
      <c r="J35" s="22"/>
    </row>
    <row r="36" spans="1:14" ht="26.25" x14ac:dyDescent="0.25">
      <c r="A36" s="12"/>
      <c r="B36" s="24" t="s">
        <v>1083</v>
      </c>
      <c r="C36" s="18"/>
      <c r="D36" s="18"/>
      <c r="E36" s="26">
        <v>323</v>
      </c>
      <c r="F36" s="17"/>
      <c r="G36" s="18"/>
      <c r="H36" s="18"/>
      <c r="I36" s="26">
        <v>303</v>
      </c>
      <c r="J36" s="17"/>
    </row>
    <row r="37" spans="1:14" ht="15.75" thickBot="1" x14ac:dyDescent="0.3">
      <c r="A37" s="12"/>
      <c r="B37" s="19" t="s">
        <v>40</v>
      </c>
      <c r="C37" s="20"/>
      <c r="D37" s="49"/>
      <c r="E37" s="50">
        <v>32974</v>
      </c>
      <c r="F37" s="51"/>
      <c r="G37" s="49"/>
      <c r="H37" s="49"/>
      <c r="I37" s="50">
        <v>32351</v>
      </c>
      <c r="J37" s="51"/>
    </row>
    <row r="38" spans="1:14" ht="15.75" thickBot="1" x14ac:dyDescent="0.3">
      <c r="A38" s="12"/>
      <c r="B38" s="47" t="s">
        <v>1084</v>
      </c>
      <c r="C38" s="18"/>
      <c r="D38" s="58" t="s">
        <v>259</v>
      </c>
      <c r="E38" s="61">
        <v>541891</v>
      </c>
      <c r="F38" s="60"/>
      <c r="G38" s="58"/>
      <c r="H38" s="58" t="s">
        <v>259</v>
      </c>
      <c r="I38" s="61">
        <v>560401</v>
      </c>
      <c r="J38" s="60"/>
    </row>
    <row r="39" spans="1:14" ht="15.75" thickTop="1" x14ac:dyDescent="0.25">
      <c r="A39" s="12"/>
      <c r="B39" s="19" t="s">
        <v>42</v>
      </c>
      <c r="C39" s="46"/>
      <c r="D39" s="20"/>
      <c r="E39" s="23"/>
      <c r="F39" s="22"/>
      <c r="G39" s="46"/>
      <c r="H39" s="20"/>
      <c r="I39" s="23"/>
      <c r="J39" s="22"/>
    </row>
    <row r="40" spans="1:14" x14ac:dyDescent="0.25">
      <c r="A40" s="12"/>
      <c r="B40" s="24" t="s">
        <v>1085</v>
      </c>
      <c r="C40" s="18"/>
      <c r="D40" s="18" t="s">
        <v>259</v>
      </c>
      <c r="E40" s="26">
        <v>790</v>
      </c>
      <c r="F40" s="17"/>
      <c r="G40" s="18"/>
      <c r="H40" s="18" t="s">
        <v>259</v>
      </c>
      <c r="I40" s="25">
        <v>1583</v>
      </c>
      <c r="J40" s="17"/>
    </row>
    <row r="41" spans="1:14" ht="15.75" thickBot="1" x14ac:dyDescent="0.3">
      <c r="A41" s="12"/>
      <c r="B41" s="19" t="s">
        <v>49</v>
      </c>
      <c r="C41" s="20"/>
      <c r="D41" s="49"/>
      <c r="E41" s="50">
        <v>14498</v>
      </c>
      <c r="F41" s="51"/>
      <c r="G41" s="49"/>
      <c r="H41" s="49"/>
      <c r="I41" s="50">
        <v>15884</v>
      </c>
      <c r="J41" s="51"/>
    </row>
    <row r="42" spans="1:14" x14ac:dyDescent="0.25">
      <c r="A42" s="12"/>
      <c r="B42" s="47" t="s">
        <v>1086</v>
      </c>
      <c r="C42" s="18"/>
      <c r="D42" s="18"/>
      <c r="E42" s="25">
        <v>15288</v>
      </c>
      <c r="F42" s="17"/>
      <c r="G42" s="18"/>
      <c r="H42" s="18"/>
      <c r="I42" s="25">
        <v>17467</v>
      </c>
      <c r="J42" s="17"/>
    </row>
    <row r="43" spans="1:14" ht="15.75" thickBot="1" x14ac:dyDescent="0.3">
      <c r="A43" s="12"/>
      <c r="B43" s="19" t="s">
        <v>1087</v>
      </c>
      <c r="C43" s="20"/>
      <c r="D43" s="49"/>
      <c r="E43" s="50">
        <v>526603</v>
      </c>
      <c r="F43" s="51"/>
      <c r="G43" s="49"/>
      <c r="H43" s="49"/>
      <c r="I43" s="50">
        <v>542934</v>
      </c>
      <c r="J43" s="51"/>
    </row>
    <row r="44" spans="1:14" ht="15.75" thickBot="1" x14ac:dyDescent="0.3">
      <c r="A44" s="12"/>
      <c r="B44" s="47" t="s">
        <v>1088</v>
      </c>
      <c r="C44" s="18"/>
      <c r="D44" s="58" t="s">
        <v>259</v>
      </c>
      <c r="E44" s="61">
        <v>541891</v>
      </c>
      <c r="F44" s="60"/>
      <c r="G44" s="58"/>
      <c r="H44" s="58" t="s">
        <v>259</v>
      </c>
      <c r="I44" s="61">
        <v>560401</v>
      </c>
      <c r="J44" s="60"/>
    </row>
    <row r="45" spans="1:14" ht="15.75" thickTop="1" x14ac:dyDescent="0.25">
      <c r="A45" s="12"/>
      <c r="B45" s="11"/>
      <c r="C45" s="11"/>
      <c r="D45" s="11"/>
      <c r="E45" s="11"/>
      <c r="F45" s="11"/>
      <c r="G45" s="11"/>
      <c r="H45" s="11"/>
      <c r="I45" s="11"/>
      <c r="J45" s="11"/>
      <c r="K45" s="11"/>
      <c r="L45" s="11"/>
      <c r="M45" s="11"/>
      <c r="N45" s="11"/>
    </row>
    <row r="46" spans="1:14" x14ac:dyDescent="0.25">
      <c r="A46" s="12"/>
      <c r="B46" s="40" t="s">
        <v>1089</v>
      </c>
      <c r="C46" s="40"/>
      <c r="D46" s="40"/>
      <c r="E46" s="40"/>
      <c r="F46" s="40"/>
      <c r="G46" s="40"/>
      <c r="H46" s="40"/>
      <c r="I46" s="40"/>
      <c r="J46" s="40"/>
      <c r="K46" s="40"/>
      <c r="L46" s="40"/>
      <c r="M46" s="40"/>
      <c r="N46" s="40"/>
    </row>
    <row r="47" spans="1:14" x14ac:dyDescent="0.25">
      <c r="A47" s="12"/>
      <c r="B47" s="11"/>
      <c r="C47" s="11"/>
      <c r="D47" s="11"/>
      <c r="E47" s="11"/>
      <c r="F47" s="11"/>
      <c r="G47" s="11"/>
      <c r="H47" s="11"/>
      <c r="I47" s="11"/>
      <c r="J47" s="11"/>
      <c r="K47" s="11"/>
      <c r="L47" s="11"/>
      <c r="M47" s="11"/>
      <c r="N47" s="11"/>
    </row>
    <row r="48" spans="1:14" ht="15.75" thickBot="1" x14ac:dyDescent="0.3">
      <c r="A48" s="12"/>
      <c r="B48" s="14"/>
      <c r="C48" s="14"/>
      <c r="D48" s="77" t="s">
        <v>415</v>
      </c>
      <c r="E48" s="77"/>
      <c r="F48" s="77"/>
      <c r="G48" s="77"/>
      <c r="H48" s="77"/>
      <c r="I48" s="77"/>
      <c r="J48" s="77"/>
      <c r="K48" s="77"/>
      <c r="L48" s="77"/>
      <c r="M48" s="77"/>
      <c r="N48" s="29"/>
    </row>
    <row r="49" spans="1:14" ht="15.75" thickBot="1" x14ac:dyDescent="0.3">
      <c r="A49" s="12"/>
      <c r="B49" s="14"/>
      <c r="C49" s="18"/>
      <c r="D49" s="78">
        <v>2014</v>
      </c>
      <c r="E49" s="78"/>
      <c r="F49" s="29"/>
      <c r="G49" s="27"/>
      <c r="H49" s="78">
        <v>2013</v>
      </c>
      <c r="I49" s="78"/>
      <c r="J49" s="29"/>
      <c r="K49" s="27"/>
      <c r="L49" s="78">
        <v>2012</v>
      </c>
      <c r="M49" s="78"/>
      <c r="N49" s="29"/>
    </row>
    <row r="50" spans="1:14" x14ac:dyDescent="0.25">
      <c r="A50" s="12"/>
      <c r="B50" s="14"/>
      <c r="C50" s="14"/>
      <c r="D50" s="79" t="s">
        <v>257</v>
      </c>
      <c r="E50" s="79"/>
      <c r="F50" s="79"/>
      <c r="G50" s="79"/>
      <c r="H50" s="79"/>
      <c r="I50" s="79"/>
      <c r="J50" s="79"/>
      <c r="K50" s="79"/>
      <c r="L50" s="79"/>
      <c r="M50" s="79"/>
      <c r="N50" s="17"/>
    </row>
    <row r="51" spans="1:14" x14ac:dyDescent="0.25">
      <c r="A51" s="12"/>
      <c r="B51" s="19" t="s">
        <v>1090</v>
      </c>
      <c r="C51" s="46"/>
      <c r="D51" s="80"/>
      <c r="E51" s="80"/>
      <c r="F51" s="22"/>
      <c r="G51" s="46"/>
      <c r="H51" s="80"/>
      <c r="I51" s="80"/>
      <c r="J51" s="22"/>
      <c r="K51" s="46"/>
      <c r="L51" s="80"/>
      <c r="M51" s="80"/>
      <c r="N51" s="22"/>
    </row>
    <row r="52" spans="1:14" x14ac:dyDescent="0.25">
      <c r="A52" s="12"/>
      <c r="B52" s="47" t="s">
        <v>106</v>
      </c>
      <c r="C52" s="18"/>
      <c r="D52" s="18" t="s">
        <v>259</v>
      </c>
      <c r="E52" s="25">
        <v>60646</v>
      </c>
      <c r="F52" s="17"/>
      <c r="G52" s="18"/>
      <c r="H52" s="18" t="s">
        <v>259</v>
      </c>
      <c r="I52" s="25">
        <v>67177</v>
      </c>
      <c r="J52" s="17"/>
      <c r="K52" s="18"/>
      <c r="L52" s="18" t="s">
        <v>259</v>
      </c>
      <c r="M52" s="25">
        <v>81127</v>
      </c>
      <c r="N52" s="17"/>
    </row>
    <row r="53" spans="1:14" ht="26.25" x14ac:dyDescent="0.25">
      <c r="A53" s="12"/>
      <c r="B53" s="48" t="s">
        <v>1091</v>
      </c>
      <c r="C53" s="46"/>
      <c r="D53" s="20"/>
      <c r="E53" s="23"/>
      <c r="F53" s="22"/>
      <c r="G53" s="46"/>
      <c r="H53" s="20"/>
      <c r="I53" s="23"/>
      <c r="J53" s="22"/>
      <c r="K53" s="46"/>
      <c r="L53" s="20"/>
      <c r="M53" s="23"/>
      <c r="N53" s="22"/>
    </row>
    <row r="54" spans="1:14" x14ac:dyDescent="0.25">
      <c r="A54" s="12"/>
      <c r="B54" s="72" t="s">
        <v>1092</v>
      </c>
      <c r="C54" s="18"/>
      <c r="D54" s="18"/>
      <c r="E54" s="26">
        <v>341</v>
      </c>
      <c r="F54" s="17"/>
      <c r="G54" s="18"/>
      <c r="H54" s="18"/>
      <c r="I54" s="26">
        <v>312</v>
      </c>
      <c r="J54" s="17"/>
      <c r="K54" s="18"/>
      <c r="L54" s="18"/>
      <c r="M54" s="26">
        <v>297</v>
      </c>
      <c r="N54" s="17"/>
    </row>
    <row r="55" spans="1:14" ht="26.25" x14ac:dyDescent="0.25">
      <c r="A55" s="12"/>
      <c r="B55" s="73" t="s">
        <v>1093</v>
      </c>
      <c r="C55" s="20"/>
      <c r="D55" s="20"/>
      <c r="E55" s="23" t="s">
        <v>1094</v>
      </c>
      <c r="F55" s="22" t="s">
        <v>263</v>
      </c>
      <c r="G55" s="20"/>
      <c r="H55" s="20"/>
      <c r="I55" s="23">
        <v>26</v>
      </c>
      <c r="J55" s="22"/>
      <c r="K55" s="20"/>
      <c r="L55" s="20"/>
      <c r="M55" s="23">
        <v>105</v>
      </c>
      <c r="N55" s="22"/>
    </row>
    <row r="56" spans="1:14" x14ac:dyDescent="0.25">
      <c r="A56" s="12"/>
      <c r="B56" s="72" t="s">
        <v>1095</v>
      </c>
      <c r="C56" s="18"/>
      <c r="D56" s="18"/>
      <c r="E56" s="26" t="s">
        <v>1096</v>
      </c>
      <c r="F56" s="17" t="s">
        <v>263</v>
      </c>
      <c r="G56" s="18"/>
      <c r="H56" s="18"/>
      <c r="I56" s="26" t="s">
        <v>1097</v>
      </c>
      <c r="J56" s="17" t="s">
        <v>263</v>
      </c>
      <c r="K56" s="18"/>
      <c r="L56" s="18"/>
      <c r="M56" s="26" t="s">
        <v>1098</v>
      </c>
      <c r="N56" s="17" t="s">
        <v>263</v>
      </c>
    </row>
    <row r="57" spans="1:14" x14ac:dyDescent="0.25">
      <c r="A57" s="12"/>
      <c r="B57" s="73" t="s">
        <v>152</v>
      </c>
      <c r="C57" s="20"/>
      <c r="D57" s="20"/>
      <c r="E57" s="21">
        <v>1318</v>
      </c>
      <c r="F57" s="22"/>
      <c r="G57" s="20"/>
      <c r="H57" s="20"/>
      <c r="I57" s="21">
        <v>1397</v>
      </c>
      <c r="J57" s="22"/>
      <c r="K57" s="20"/>
      <c r="L57" s="20"/>
      <c r="M57" s="21">
        <v>1450</v>
      </c>
      <c r="N57" s="22"/>
    </row>
    <row r="58" spans="1:14" ht="26.25" x14ac:dyDescent="0.25">
      <c r="A58" s="12"/>
      <c r="B58" s="72" t="s">
        <v>153</v>
      </c>
      <c r="C58" s="18"/>
      <c r="D58" s="18"/>
      <c r="E58" s="26">
        <v>447</v>
      </c>
      <c r="F58" s="17"/>
      <c r="G58" s="18"/>
      <c r="H58" s="18"/>
      <c r="I58" s="26">
        <v>298</v>
      </c>
      <c r="J58" s="17"/>
      <c r="K58" s="18"/>
      <c r="L58" s="18"/>
      <c r="M58" s="26">
        <v>119</v>
      </c>
      <c r="N58" s="17"/>
    </row>
    <row r="59" spans="1:14" ht="26.25" x14ac:dyDescent="0.25">
      <c r="A59" s="12"/>
      <c r="B59" s="73" t="s">
        <v>1099</v>
      </c>
      <c r="C59" s="20"/>
      <c r="D59" s="20"/>
      <c r="E59" s="23">
        <v>616</v>
      </c>
      <c r="F59" s="22"/>
      <c r="G59" s="20"/>
      <c r="H59" s="20"/>
      <c r="I59" s="23" t="s">
        <v>1100</v>
      </c>
      <c r="J59" s="22" t="s">
        <v>263</v>
      </c>
      <c r="K59" s="20"/>
      <c r="L59" s="20"/>
      <c r="M59" s="23" t="s">
        <v>1101</v>
      </c>
      <c r="N59" s="22" t="s">
        <v>263</v>
      </c>
    </row>
    <row r="60" spans="1:14" x14ac:dyDescent="0.25">
      <c r="A60" s="12"/>
      <c r="B60" s="72" t="s">
        <v>1102</v>
      </c>
      <c r="C60" s="18"/>
      <c r="D60" s="18"/>
      <c r="E60" s="26" t="s">
        <v>894</v>
      </c>
      <c r="F60" s="17" t="s">
        <v>263</v>
      </c>
      <c r="G60" s="18"/>
      <c r="H60" s="18"/>
      <c r="I60" s="25">
        <v>2573</v>
      </c>
      <c r="J60" s="17"/>
      <c r="K60" s="18"/>
      <c r="L60" s="18"/>
      <c r="M60" s="25">
        <v>1182</v>
      </c>
      <c r="N60" s="17"/>
    </row>
    <row r="61" spans="1:14" ht="26.25" x14ac:dyDescent="0.25">
      <c r="A61" s="12"/>
      <c r="B61" s="73" t="s">
        <v>1073</v>
      </c>
      <c r="C61" s="20"/>
      <c r="D61" s="20"/>
      <c r="E61" s="21">
        <v>14321</v>
      </c>
      <c r="F61" s="22"/>
      <c r="G61" s="20"/>
      <c r="H61" s="20"/>
      <c r="I61" s="21">
        <v>21006</v>
      </c>
      <c r="J61" s="22"/>
      <c r="K61" s="20"/>
      <c r="L61" s="20"/>
      <c r="M61" s="21">
        <v>7746</v>
      </c>
      <c r="N61" s="22"/>
    </row>
    <row r="62" spans="1:14" ht="27" thickBot="1" x14ac:dyDescent="0.3">
      <c r="A62" s="12"/>
      <c r="B62" s="72" t="s">
        <v>1103</v>
      </c>
      <c r="C62" s="18"/>
      <c r="D62" s="27"/>
      <c r="E62" s="30" t="s">
        <v>1104</v>
      </c>
      <c r="F62" s="29" t="s">
        <v>263</v>
      </c>
      <c r="G62" s="27"/>
      <c r="H62" s="27"/>
      <c r="I62" s="30" t="s">
        <v>1105</v>
      </c>
      <c r="J62" s="29" t="s">
        <v>263</v>
      </c>
      <c r="K62" s="27"/>
      <c r="L62" s="27"/>
      <c r="M62" s="28">
        <v>1504</v>
      </c>
      <c r="N62" s="29"/>
    </row>
    <row r="63" spans="1:14" ht="15.75" thickBot="1" x14ac:dyDescent="0.3">
      <c r="A63" s="12"/>
      <c r="B63" s="19" t="s">
        <v>1106</v>
      </c>
      <c r="C63" s="20"/>
      <c r="D63" s="49"/>
      <c r="E63" s="50">
        <v>75102</v>
      </c>
      <c r="F63" s="51"/>
      <c r="G63" s="49"/>
      <c r="H63" s="49"/>
      <c r="I63" s="50">
        <v>90835</v>
      </c>
      <c r="J63" s="51"/>
      <c r="K63" s="49"/>
      <c r="L63" s="49"/>
      <c r="M63" s="50">
        <v>90264</v>
      </c>
      <c r="N63" s="51"/>
    </row>
    <row r="64" spans="1:14" x14ac:dyDescent="0.25">
      <c r="A64" s="12"/>
      <c r="B64" s="24" t="s">
        <v>1107</v>
      </c>
      <c r="C64" s="14"/>
      <c r="D64" s="18"/>
      <c r="E64" s="26"/>
      <c r="F64" s="17"/>
      <c r="G64" s="14"/>
      <c r="H64" s="18"/>
      <c r="I64" s="26"/>
      <c r="J64" s="17"/>
      <c r="K64" s="14"/>
      <c r="L64" s="18"/>
      <c r="M64" s="26"/>
      <c r="N64" s="17"/>
    </row>
    <row r="65" spans="1:14" ht="15.75" thickBot="1" x14ac:dyDescent="0.3">
      <c r="A65" s="12"/>
      <c r="B65" s="73" t="s">
        <v>172</v>
      </c>
      <c r="C65" s="20"/>
      <c r="D65" s="49"/>
      <c r="E65" s="57" t="s">
        <v>260</v>
      </c>
      <c r="F65" s="51"/>
      <c r="G65" s="49"/>
      <c r="H65" s="49"/>
      <c r="I65" s="57" t="s">
        <v>260</v>
      </c>
      <c r="J65" s="51"/>
      <c r="K65" s="49"/>
      <c r="L65" s="49"/>
      <c r="M65" s="57" t="s">
        <v>1108</v>
      </c>
      <c r="N65" s="51" t="s">
        <v>263</v>
      </c>
    </row>
    <row r="66" spans="1:14" ht="15.75" thickBot="1" x14ac:dyDescent="0.3">
      <c r="A66" s="12"/>
      <c r="B66" s="24" t="s">
        <v>1109</v>
      </c>
      <c r="C66" s="18"/>
      <c r="D66" s="27"/>
      <c r="E66" s="30" t="s">
        <v>260</v>
      </c>
      <c r="F66" s="29"/>
      <c r="G66" s="27"/>
      <c r="H66" s="27"/>
      <c r="I66" s="30" t="s">
        <v>260</v>
      </c>
      <c r="J66" s="29"/>
      <c r="K66" s="27"/>
      <c r="L66" s="27"/>
      <c r="M66" s="30" t="s">
        <v>1108</v>
      </c>
      <c r="N66" s="29" t="s">
        <v>263</v>
      </c>
    </row>
    <row r="67" spans="1:14" x14ac:dyDescent="0.25">
      <c r="A67" s="12"/>
      <c r="B67" s="19" t="s">
        <v>1110</v>
      </c>
      <c r="C67" s="46"/>
      <c r="D67" s="20"/>
      <c r="E67" s="23"/>
      <c r="F67" s="22"/>
      <c r="G67" s="46"/>
      <c r="H67" s="20"/>
      <c r="I67" s="23"/>
      <c r="J67" s="22"/>
      <c r="K67" s="46"/>
      <c r="L67" s="20"/>
      <c r="M67" s="23"/>
      <c r="N67" s="22"/>
    </row>
    <row r="68" spans="1:14" x14ac:dyDescent="0.25">
      <c r="A68" s="12"/>
      <c r="B68" s="72" t="s">
        <v>1111</v>
      </c>
      <c r="C68" s="26"/>
      <c r="D68" s="18"/>
      <c r="E68" s="26" t="s">
        <v>260</v>
      </c>
      <c r="F68" s="17"/>
      <c r="G68" s="14"/>
      <c r="H68" s="18"/>
      <c r="I68" s="26" t="s">
        <v>1112</v>
      </c>
      <c r="J68" s="17" t="s">
        <v>263</v>
      </c>
      <c r="K68" s="18"/>
      <c r="L68" s="18"/>
      <c r="M68" s="26" t="s">
        <v>260</v>
      </c>
      <c r="N68" s="17"/>
    </row>
    <row r="69" spans="1:14" ht="26.25" x14ac:dyDescent="0.25">
      <c r="A69" s="12"/>
      <c r="B69" s="73" t="s">
        <v>182</v>
      </c>
      <c r="C69" s="20"/>
      <c r="D69" s="20"/>
      <c r="E69" s="21">
        <v>12396</v>
      </c>
      <c r="F69" s="22"/>
      <c r="G69" s="20"/>
      <c r="H69" s="20"/>
      <c r="I69" s="21">
        <v>21499</v>
      </c>
      <c r="J69" s="22"/>
      <c r="K69" s="20"/>
      <c r="L69" s="20"/>
      <c r="M69" s="21">
        <v>7635</v>
      </c>
      <c r="N69" s="22"/>
    </row>
    <row r="70" spans="1:14" ht="26.25" x14ac:dyDescent="0.25">
      <c r="A70" s="12"/>
      <c r="B70" s="72" t="s">
        <v>153</v>
      </c>
      <c r="C70" s="18"/>
      <c r="D70" s="18"/>
      <c r="E70" s="26" t="s">
        <v>460</v>
      </c>
      <c r="F70" s="17" t="s">
        <v>263</v>
      </c>
      <c r="G70" s="18"/>
      <c r="H70" s="18"/>
      <c r="I70" s="26" t="s">
        <v>1113</v>
      </c>
      <c r="J70" s="17" t="s">
        <v>263</v>
      </c>
      <c r="K70" s="18"/>
      <c r="L70" s="18"/>
      <c r="M70" s="26" t="s">
        <v>1114</v>
      </c>
      <c r="N70" s="17" t="s">
        <v>263</v>
      </c>
    </row>
    <row r="71" spans="1:14" ht="26.25" x14ac:dyDescent="0.25">
      <c r="A71" s="12"/>
      <c r="B71" s="73" t="s">
        <v>183</v>
      </c>
      <c r="C71" s="20"/>
      <c r="D71" s="20"/>
      <c r="E71" s="23" t="s">
        <v>1115</v>
      </c>
      <c r="F71" s="22" t="s">
        <v>263</v>
      </c>
      <c r="G71" s="20"/>
      <c r="H71" s="20"/>
      <c r="I71" s="23" t="s">
        <v>1116</v>
      </c>
      <c r="J71" s="22" t="s">
        <v>263</v>
      </c>
      <c r="K71" s="20"/>
      <c r="L71" s="20"/>
      <c r="M71" s="23" t="s">
        <v>1117</v>
      </c>
      <c r="N71" s="22" t="s">
        <v>263</v>
      </c>
    </row>
    <row r="72" spans="1:14" ht="15.75" thickBot="1" x14ac:dyDescent="0.3">
      <c r="A72" s="12"/>
      <c r="B72" s="72" t="s">
        <v>137</v>
      </c>
      <c r="C72" s="18"/>
      <c r="D72" s="27"/>
      <c r="E72" s="30" t="s">
        <v>1118</v>
      </c>
      <c r="F72" s="29" t="s">
        <v>263</v>
      </c>
      <c r="G72" s="27"/>
      <c r="H72" s="27"/>
      <c r="I72" s="30" t="s">
        <v>1119</v>
      </c>
      <c r="J72" s="29" t="s">
        <v>263</v>
      </c>
      <c r="K72" s="27"/>
      <c r="L72" s="27"/>
      <c r="M72" s="30" t="s">
        <v>1120</v>
      </c>
      <c r="N72" s="29" t="s">
        <v>263</v>
      </c>
    </row>
    <row r="73" spans="1:14" ht="15.75" thickBot="1" x14ac:dyDescent="0.3">
      <c r="A73" s="12"/>
      <c r="B73" s="19" t="s">
        <v>1121</v>
      </c>
      <c r="C73" s="20"/>
      <c r="D73" s="49"/>
      <c r="E73" s="57" t="s">
        <v>1122</v>
      </c>
      <c r="F73" s="51" t="s">
        <v>263</v>
      </c>
      <c r="G73" s="49"/>
      <c r="H73" s="49"/>
      <c r="I73" s="57" t="s">
        <v>1123</v>
      </c>
      <c r="J73" s="51" t="s">
        <v>263</v>
      </c>
      <c r="K73" s="49"/>
      <c r="L73" s="49"/>
      <c r="M73" s="57" t="s">
        <v>1124</v>
      </c>
      <c r="N73" s="51" t="s">
        <v>263</v>
      </c>
    </row>
    <row r="74" spans="1:14" x14ac:dyDescent="0.25">
      <c r="A74" s="12"/>
      <c r="B74" s="24" t="s">
        <v>1125</v>
      </c>
      <c r="C74" s="18"/>
      <c r="D74" s="18"/>
      <c r="E74" s="26" t="s">
        <v>1126</v>
      </c>
      <c r="F74" s="17" t="s">
        <v>263</v>
      </c>
      <c r="G74" s="18"/>
      <c r="H74" s="18"/>
      <c r="I74" s="26" t="s">
        <v>1127</v>
      </c>
      <c r="J74" s="17" t="s">
        <v>263</v>
      </c>
      <c r="K74" s="18"/>
      <c r="L74" s="18"/>
      <c r="M74" s="25">
        <v>4856</v>
      </c>
      <c r="N74" s="17"/>
    </row>
    <row r="75" spans="1:14" ht="15.75" thickBot="1" x14ac:dyDescent="0.3">
      <c r="A75" s="12"/>
      <c r="B75" s="19" t="s">
        <v>1128</v>
      </c>
      <c r="C75" s="20"/>
      <c r="D75" s="49"/>
      <c r="E75" s="50">
        <v>12839</v>
      </c>
      <c r="F75" s="51"/>
      <c r="G75" s="49"/>
      <c r="H75" s="49"/>
      <c r="I75" s="50">
        <v>13219</v>
      </c>
      <c r="J75" s="51"/>
      <c r="K75" s="49"/>
      <c r="L75" s="49"/>
      <c r="M75" s="50">
        <v>8363</v>
      </c>
      <c r="N75" s="51"/>
    </row>
    <row r="76" spans="1:14" ht="15.75" thickBot="1" x14ac:dyDescent="0.3">
      <c r="A76" s="12"/>
      <c r="B76" s="24" t="s">
        <v>1129</v>
      </c>
      <c r="C76" s="18"/>
      <c r="D76" s="58" t="s">
        <v>259</v>
      </c>
      <c r="E76" s="61">
        <v>7451</v>
      </c>
      <c r="F76" s="60"/>
      <c r="G76" s="58"/>
      <c r="H76" s="58" t="s">
        <v>259</v>
      </c>
      <c r="I76" s="61">
        <v>12839</v>
      </c>
      <c r="J76" s="60"/>
      <c r="K76" s="58"/>
      <c r="L76" s="58" t="s">
        <v>259</v>
      </c>
      <c r="M76" s="61">
        <v>13219</v>
      </c>
      <c r="N76" s="60"/>
    </row>
    <row r="77" spans="1:14" ht="15.75" thickTop="1" x14ac:dyDescent="0.25">
      <c r="A77" s="12"/>
      <c r="B77" s="110" t="s">
        <v>1130</v>
      </c>
      <c r="C77" s="46"/>
      <c r="D77" s="20"/>
      <c r="E77" s="23"/>
      <c r="F77" s="22"/>
      <c r="G77" s="46"/>
      <c r="H77" s="20"/>
      <c r="I77" s="23"/>
      <c r="J77" s="22"/>
      <c r="K77" s="46"/>
      <c r="L77" s="20"/>
      <c r="M77" s="23"/>
      <c r="N77" s="22"/>
    </row>
    <row r="78" spans="1:14" ht="26.25" x14ac:dyDescent="0.25">
      <c r="A78" s="12"/>
      <c r="B78" s="24" t="s">
        <v>1131</v>
      </c>
      <c r="C78" s="14"/>
      <c r="D78" s="18"/>
      <c r="E78" s="26"/>
      <c r="F78" s="17"/>
      <c r="G78" s="14"/>
      <c r="H78" s="18"/>
      <c r="I78" s="26"/>
      <c r="J78" s="17"/>
      <c r="K78" s="14"/>
      <c r="L78" s="18"/>
      <c r="M78" s="26"/>
      <c r="N78" s="17"/>
    </row>
    <row r="79" spans="1:14" x14ac:dyDescent="0.25">
      <c r="A79" s="12"/>
      <c r="B79" s="48" t="s">
        <v>1132</v>
      </c>
      <c r="C79" s="20"/>
      <c r="D79" s="20" t="s">
        <v>259</v>
      </c>
      <c r="E79" s="23">
        <v>42</v>
      </c>
      <c r="F79" s="22"/>
      <c r="G79" s="20"/>
      <c r="H79" s="20" t="s">
        <v>259</v>
      </c>
      <c r="I79" s="23">
        <v>840</v>
      </c>
      <c r="J79" s="22"/>
      <c r="K79" s="20"/>
      <c r="L79" s="20" t="s">
        <v>259</v>
      </c>
      <c r="M79" s="21">
        <v>1105</v>
      </c>
      <c r="N79" s="22"/>
    </row>
    <row r="80" spans="1:14" x14ac:dyDescent="0.25">
      <c r="A80" s="12"/>
      <c r="B80" s="47" t="s">
        <v>1133</v>
      </c>
      <c r="C80" s="18"/>
      <c r="D80" s="18"/>
      <c r="E80" s="25">
        <v>16412</v>
      </c>
      <c r="F80" s="17"/>
      <c r="G80" s="18"/>
      <c r="H80" s="18"/>
      <c r="I80" s="25">
        <v>22562</v>
      </c>
      <c r="J80" s="17"/>
      <c r="K80" s="18"/>
      <c r="L80" s="18"/>
      <c r="M80" s="25">
        <v>34111</v>
      </c>
      <c r="N80" s="17"/>
    </row>
    <row r="81" spans="1:14" x14ac:dyDescent="0.25">
      <c r="A81" s="12"/>
      <c r="B81" s="11"/>
      <c r="C81" s="11"/>
      <c r="D81" s="11"/>
      <c r="E81" s="11"/>
      <c r="F81" s="11"/>
      <c r="G81" s="11"/>
      <c r="H81" s="11"/>
      <c r="I81" s="11"/>
      <c r="J81" s="11"/>
      <c r="K81" s="11"/>
      <c r="L81" s="11"/>
      <c r="M81" s="11"/>
      <c r="N81" s="11"/>
    </row>
  </sheetData>
  <mergeCells count="33">
    <mergeCell ref="B81:N81"/>
    <mergeCell ref="B5:N5"/>
    <mergeCell ref="B6:N6"/>
    <mergeCell ref="B7:N7"/>
    <mergeCell ref="B25:N25"/>
    <mergeCell ref="B26:N26"/>
    <mergeCell ref="B27:N27"/>
    <mergeCell ref="D50:M50"/>
    <mergeCell ref="D51:E51"/>
    <mergeCell ref="H51:I51"/>
    <mergeCell ref="L51:M51"/>
    <mergeCell ref="A1:A2"/>
    <mergeCell ref="B1:N1"/>
    <mergeCell ref="B2:N2"/>
    <mergeCell ref="B3:N3"/>
    <mergeCell ref="A4:A81"/>
    <mergeCell ref="B4:N4"/>
    <mergeCell ref="D29:E29"/>
    <mergeCell ref="H29:I29"/>
    <mergeCell ref="D30:I30"/>
    <mergeCell ref="D48:M48"/>
    <mergeCell ref="D49:E49"/>
    <mergeCell ref="H49:I49"/>
    <mergeCell ref="L49:M49"/>
    <mergeCell ref="B45:N45"/>
    <mergeCell ref="B46:N46"/>
    <mergeCell ref="B47:N47"/>
    <mergeCell ref="D8:M8"/>
    <mergeCell ref="D9:E9"/>
    <mergeCell ref="H9:I9"/>
    <mergeCell ref="L9:M9"/>
    <mergeCell ref="D10:M10"/>
    <mergeCell ref="D28:I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28515625" bestFit="1" customWidth="1"/>
    <col min="6" max="6" width="5.7109375" bestFit="1" customWidth="1"/>
    <col min="7" max="7" width="5.28515625" bestFit="1" customWidth="1"/>
    <col min="9" max="9" width="1.85546875" bestFit="1" customWidth="1"/>
    <col min="10" max="10" width="5.28515625" bestFit="1" customWidth="1"/>
    <col min="11" max="11" width="5.7109375" bestFit="1" customWidth="1"/>
    <col min="12" max="12" width="5.28515625" bestFit="1" customWidth="1"/>
    <col min="14" max="14" width="1.85546875" bestFit="1" customWidth="1"/>
    <col min="15" max="15" width="5.28515625" bestFit="1" customWidth="1"/>
    <col min="16" max="16" width="5.7109375" bestFit="1" customWidth="1"/>
    <col min="17" max="17" width="5.28515625" bestFit="1" customWidth="1"/>
    <col min="19" max="19" width="1.85546875" bestFit="1" customWidth="1"/>
    <col min="20" max="20" width="5.28515625" bestFit="1" customWidth="1"/>
    <col min="21" max="21" width="5.7109375" bestFit="1" customWidth="1"/>
    <col min="22" max="22" width="5.28515625" bestFit="1" customWidth="1"/>
  </cols>
  <sheetData>
    <row r="1" spans="1:23" ht="15" customHeight="1" x14ac:dyDescent="0.25">
      <c r="A1" s="8" t="s">
        <v>113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35</v>
      </c>
      <c r="B3" s="11"/>
      <c r="C3" s="11"/>
      <c r="D3" s="11"/>
      <c r="E3" s="11"/>
      <c r="F3" s="11"/>
      <c r="G3" s="11"/>
      <c r="H3" s="11"/>
      <c r="I3" s="11"/>
      <c r="J3" s="11"/>
      <c r="K3" s="11"/>
      <c r="L3" s="11"/>
      <c r="M3" s="11"/>
      <c r="N3" s="11"/>
      <c r="O3" s="11"/>
      <c r="P3" s="11"/>
      <c r="Q3" s="11"/>
      <c r="R3" s="11"/>
      <c r="S3" s="11"/>
      <c r="T3" s="11"/>
      <c r="U3" s="11"/>
      <c r="V3" s="11"/>
      <c r="W3" s="11"/>
    </row>
    <row r="4" spans="1:23" x14ac:dyDescent="0.25">
      <c r="A4" s="12" t="s">
        <v>1136</v>
      </c>
      <c r="B4" s="52" t="s">
        <v>1137</v>
      </c>
      <c r="C4" s="52"/>
      <c r="D4" s="52"/>
      <c r="E4" s="52"/>
      <c r="F4" s="52"/>
      <c r="G4" s="52"/>
      <c r="H4" s="52"/>
      <c r="I4" s="52"/>
      <c r="J4" s="52"/>
      <c r="K4" s="52"/>
      <c r="L4" s="52"/>
      <c r="M4" s="52"/>
      <c r="N4" s="52"/>
      <c r="O4" s="52"/>
      <c r="P4" s="52"/>
      <c r="Q4" s="52"/>
      <c r="R4" s="52"/>
      <c r="S4" s="52"/>
      <c r="T4" s="52"/>
      <c r="U4" s="52"/>
      <c r="V4" s="52"/>
      <c r="W4" s="52"/>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52" t="s">
        <v>1138</v>
      </c>
      <c r="C6" s="52"/>
      <c r="D6" s="52"/>
      <c r="E6" s="52"/>
      <c r="F6" s="52"/>
      <c r="G6" s="52"/>
      <c r="H6" s="52"/>
      <c r="I6" s="52"/>
      <c r="J6" s="52"/>
      <c r="K6" s="52"/>
      <c r="L6" s="52"/>
      <c r="M6" s="52"/>
      <c r="N6" s="52"/>
      <c r="O6" s="52"/>
      <c r="P6" s="52"/>
      <c r="Q6" s="52"/>
      <c r="R6" s="52"/>
      <c r="S6" s="52"/>
      <c r="T6" s="52"/>
      <c r="U6" s="52"/>
      <c r="V6" s="52"/>
      <c r="W6" s="52"/>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ht="15.75" thickBot="1" x14ac:dyDescent="0.3">
      <c r="A8" s="12"/>
      <c r="B8" s="18"/>
      <c r="C8" s="18"/>
      <c r="D8" s="37" t="s">
        <v>1139</v>
      </c>
      <c r="E8" s="37"/>
      <c r="F8" s="37"/>
      <c r="G8" s="37"/>
      <c r="H8" s="37"/>
      <c r="I8" s="37"/>
      <c r="J8" s="37"/>
      <c r="K8" s="37"/>
      <c r="L8" s="37"/>
      <c r="M8" s="37"/>
      <c r="N8" s="37"/>
      <c r="O8" s="37"/>
      <c r="P8" s="37"/>
      <c r="Q8" s="37"/>
      <c r="R8" s="37"/>
      <c r="S8" s="37"/>
      <c r="T8" s="37"/>
      <c r="U8" s="37"/>
      <c r="V8" s="37"/>
      <c r="W8" s="29"/>
    </row>
    <row r="9" spans="1:23" ht="15.75" thickBot="1" x14ac:dyDescent="0.3">
      <c r="A9" s="12"/>
      <c r="B9" s="18"/>
      <c r="C9" s="18"/>
      <c r="D9" s="56" t="s">
        <v>1140</v>
      </c>
      <c r="E9" s="56"/>
      <c r="F9" s="56"/>
      <c r="G9" s="56"/>
      <c r="H9" s="27"/>
      <c r="I9" s="56" t="s">
        <v>1141</v>
      </c>
      <c r="J9" s="56"/>
      <c r="K9" s="56"/>
      <c r="L9" s="56"/>
      <c r="M9" s="55"/>
      <c r="N9" s="56" t="s">
        <v>1142</v>
      </c>
      <c r="O9" s="56"/>
      <c r="P9" s="56"/>
      <c r="Q9" s="56"/>
      <c r="R9" s="27"/>
      <c r="S9" s="56" t="s">
        <v>545</v>
      </c>
      <c r="T9" s="56"/>
      <c r="U9" s="56"/>
      <c r="V9" s="56"/>
      <c r="W9" s="29"/>
    </row>
    <row r="10" spans="1:23" x14ac:dyDescent="0.25">
      <c r="A10" s="12"/>
      <c r="B10" s="35"/>
      <c r="C10" s="35"/>
      <c r="D10" s="41" t="s">
        <v>1143</v>
      </c>
      <c r="E10" s="41"/>
      <c r="F10" s="41"/>
      <c r="G10" s="41"/>
      <c r="H10" s="41"/>
      <c r="I10" s="41"/>
      <c r="J10" s="41"/>
      <c r="K10" s="41"/>
      <c r="L10" s="41"/>
      <c r="M10" s="41"/>
      <c r="N10" s="41"/>
      <c r="O10" s="41"/>
      <c r="P10" s="41"/>
      <c r="Q10" s="41"/>
      <c r="R10" s="41"/>
      <c r="S10" s="41"/>
      <c r="T10" s="41"/>
      <c r="U10" s="41"/>
      <c r="V10" s="43"/>
      <c r="W10" s="43"/>
    </row>
    <row r="11" spans="1:23" x14ac:dyDescent="0.25">
      <c r="A11" s="12"/>
      <c r="B11" s="35"/>
      <c r="C11" s="35"/>
      <c r="D11" s="36" t="s">
        <v>1144</v>
      </c>
      <c r="E11" s="36"/>
      <c r="F11" s="36"/>
      <c r="G11" s="36"/>
      <c r="H11" s="36"/>
      <c r="I11" s="36"/>
      <c r="J11" s="36"/>
      <c r="K11" s="36"/>
      <c r="L11" s="36"/>
      <c r="M11" s="36"/>
      <c r="N11" s="36"/>
      <c r="O11" s="36"/>
      <c r="P11" s="36"/>
      <c r="Q11" s="36"/>
      <c r="R11" s="36"/>
      <c r="S11" s="36"/>
      <c r="T11" s="36"/>
      <c r="U11" s="36"/>
      <c r="V11" s="38"/>
      <c r="W11" s="38"/>
    </row>
    <row r="12" spans="1:23" x14ac:dyDescent="0.25">
      <c r="A12" s="12"/>
      <c r="B12" s="20">
        <v>2014</v>
      </c>
      <c r="C12" s="46"/>
      <c r="D12" s="54"/>
      <c r="E12" s="54"/>
      <c r="F12" s="54"/>
      <c r="G12" s="22"/>
      <c r="H12" s="46"/>
      <c r="I12" s="54"/>
      <c r="J12" s="54"/>
      <c r="K12" s="54"/>
      <c r="L12" s="22"/>
      <c r="M12" s="46"/>
      <c r="N12" s="54"/>
      <c r="O12" s="54"/>
      <c r="P12" s="54"/>
      <c r="Q12" s="22"/>
      <c r="R12" s="46"/>
      <c r="S12" s="54"/>
      <c r="T12" s="54"/>
      <c r="U12" s="54"/>
      <c r="V12" s="22"/>
      <c r="W12" s="22"/>
    </row>
    <row r="13" spans="1:23" x14ac:dyDescent="0.25">
      <c r="A13" s="12"/>
      <c r="B13" s="24" t="s">
        <v>1145</v>
      </c>
      <c r="C13" s="18"/>
      <c r="D13" s="18" t="s">
        <v>259</v>
      </c>
      <c r="E13" s="26"/>
      <c r="F13" s="25">
        <v>35564</v>
      </c>
      <c r="G13" s="17"/>
      <c r="H13" s="18"/>
      <c r="I13" s="18" t="s">
        <v>259</v>
      </c>
      <c r="J13" s="26"/>
      <c r="K13" s="25">
        <v>35403</v>
      </c>
      <c r="L13" s="17"/>
      <c r="M13" s="18"/>
      <c r="N13" s="18" t="s">
        <v>259</v>
      </c>
      <c r="O13" s="26"/>
      <c r="P13" s="25">
        <v>34900</v>
      </c>
      <c r="Q13" s="17"/>
      <c r="R13" s="18"/>
      <c r="S13" s="18" t="s">
        <v>259</v>
      </c>
      <c r="T13" s="26"/>
      <c r="U13" s="25">
        <v>34342</v>
      </c>
      <c r="V13" s="17"/>
      <c r="W13" s="17"/>
    </row>
    <row r="14" spans="1:23" x14ac:dyDescent="0.25">
      <c r="A14" s="12"/>
      <c r="B14" s="19" t="s">
        <v>1146</v>
      </c>
      <c r="C14" s="20"/>
      <c r="D14" s="20"/>
      <c r="E14" s="23"/>
      <c r="F14" s="21">
        <v>34666</v>
      </c>
      <c r="G14" s="22"/>
      <c r="H14" s="20"/>
      <c r="I14" s="20"/>
      <c r="J14" s="23"/>
      <c r="K14" s="21">
        <v>34503</v>
      </c>
      <c r="L14" s="22"/>
      <c r="M14" s="20"/>
      <c r="N14" s="20"/>
      <c r="O14" s="23"/>
      <c r="P14" s="21">
        <v>34054</v>
      </c>
      <c r="Q14" s="22"/>
      <c r="R14" s="20"/>
      <c r="S14" s="20"/>
      <c r="T14" s="23"/>
      <c r="U14" s="21">
        <v>33542</v>
      </c>
      <c r="V14" s="22"/>
      <c r="W14" s="22"/>
    </row>
    <row r="15" spans="1:23" x14ac:dyDescent="0.25">
      <c r="A15" s="12"/>
      <c r="B15" s="24" t="s">
        <v>1147</v>
      </c>
      <c r="C15" s="18"/>
      <c r="D15" s="18"/>
      <c r="E15" s="26"/>
      <c r="F15" s="25">
        <v>1000</v>
      </c>
      <c r="G15" s="17"/>
      <c r="H15" s="18"/>
      <c r="I15" s="18"/>
      <c r="J15" s="26"/>
      <c r="K15" s="25">
        <v>1000</v>
      </c>
      <c r="L15" s="17"/>
      <c r="M15" s="18"/>
      <c r="N15" s="18"/>
      <c r="O15" s="26"/>
      <c r="P15" s="26">
        <v>600</v>
      </c>
      <c r="Q15" s="17"/>
      <c r="R15" s="18"/>
      <c r="S15" s="18"/>
      <c r="T15" s="26"/>
      <c r="U15" s="26">
        <v>200</v>
      </c>
      <c r="V15" s="17"/>
      <c r="W15" s="17"/>
    </row>
    <row r="16" spans="1:23" x14ac:dyDescent="0.25">
      <c r="A16" s="12"/>
      <c r="B16" s="19" t="s">
        <v>1148</v>
      </c>
      <c r="C16" s="20"/>
      <c r="D16" s="20"/>
      <c r="E16" s="23"/>
      <c r="F16" s="21">
        <v>12990</v>
      </c>
      <c r="G16" s="22"/>
      <c r="H16" s="20"/>
      <c r="I16" s="20"/>
      <c r="J16" s="23"/>
      <c r="K16" s="21">
        <v>13198</v>
      </c>
      <c r="L16" s="22"/>
      <c r="M16" s="20"/>
      <c r="N16" s="20"/>
      <c r="O16" s="23"/>
      <c r="P16" s="21">
        <v>13054</v>
      </c>
      <c r="Q16" s="22"/>
      <c r="R16" s="20"/>
      <c r="S16" s="20"/>
      <c r="T16" s="23"/>
      <c r="U16" s="21">
        <v>12545</v>
      </c>
      <c r="V16" s="22"/>
      <c r="W16" s="22"/>
    </row>
    <row r="17" spans="1:23" x14ac:dyDescent="0.25">
      <c r="A17" s="12"/>
      <c r="B17" s="24" t="s">
        <v>1149</v>
      </c>
      <c r="C17" s="18"/>
      <c r="D17" s="18"/>
      <c r="E17" s="26"/>
      <c r="F17" s="25">
        <v>26873</v>
      </c>
      <c r="G17" s="17"/>
      <c r="H17" s="18"/>
      <c r="I17" s="18"/>
      <c r="J17" s="26"/>
      <c r="K17" s="25">
        <v>26957</v>
      </c>
      <c r="L17" s="17"/>
      <c r="M17" s="18"/>
      <c r="N17" s="18"/>
      <c r="O17" s="26"/>
      <c r="P17" s="25">
        <v>26616</v>
      </c>
      <c r="Q17" s="17"/>
      <c r="R17" s="18"/>
      <c r="S17" s="18"/>
      <c r="T17" s="26"/>
      <c r="U17" s="25">
        <v>26353</v>
      </c>
      <c r="V17" s="17"/>
      <c r="W17" s="17"/>
    </row>
    <row r="18" spans="1:23" x14ac:dyDescent="0.25">
      <c r="A18" s="12"/>
      <c r="B18" s="19" t="s">
        <v>1150</v>
      </c>
      <c r="C18" s="20"/>
      <c r="D18" s="20"/>
      <c r="E18" s="23"/>
      <c r="F18" s="21">
        <v>19783</v>
      </c>
      <c r="G18" s="22"/>
      <c r="H18" s="20"/>
      <c r="I18" s="20"/>
      <c r="J18" s="23"/>
      <c r="K18" s="21">
        <v>19744</v>
      </c>
      <c r="L18" s="22"/>
      <c r="M18" s="20"/>
      <c r="N18" s="20"/>
      <c r="O18" s="23"/>
      <c r="P18" s="21">
        <v>19892</v>
      </c>
      <c r="Q18" s="22"/>
      <c r="R18" s="20"/>
      <c r="S18" s="20"/>
      <c r="T18" s="23"/>
      <c r="U18" s="21">
        <v>19534</v>
      </c>
      <c r="V18" s="22"/>
      <c r="W18" s="22"/>
    </row>
    <row r="19" spans="1:23" x14ac:dyDescent="0.25">
      <c r="A19" s="12"/>
      <c r="B19" s="24" t="s">
        <v>106</v>
      </c>
      <c r="C19" s="18"/>
      <c r="D19" s="18"/>
      <c r="E19" s="26"/>
      <c r="F19" s="25">
        <v>15307</v>
      </c>
      <c r="G19" s="17"/>
      <c r="H19" s="18"/>
      <c r="I19" s="18"/>
      <c r="J19" s="26"/>
      <c r="K19" s="25">
        <v>15157</v>
      </c>
      <c r="L19" s="17"/>
      <c r="M19" s="18"/>
      <c r="N19" s="18"/>
      <c r="O19" s="26"/>
      <c r="P19" s="25">
        <v>15154</v>
      </c>
      <c r="Q19" s="17"/>
      <c r="R19" s="18"/>
      <c r="S19" s="18"/>
      <c r="T19" s="26"/>
      <c r="U19" s="25">
        <v>15028</v>
      </c>
      <c r="V19" s="17"/>
      <c r="W19" s="17"/>
    </row>
    <row r="20" spans="1:23" x14ac:dyDescent="0.25">
      <c r="A20" s="12"/>
      <c r="B20" s="19" t="s">
        <v>1051</v>
      </c>
      <c r="C20" s="20"/>
      <c r="D20" s="20"/>
      <c r="E20" s="23"/>
      <c r="F20" s="23">
        <v>0.57999999999999996</v>
      </c>
      <c r="G20" s="22"/>
      <c r="H20" s="20"/>
      <c r="I20" s="20"/>
      <c r="J20" s="23"/>
      <c r="K20" s="23">
        <v>0.57999999999999996</v>
      </c>
      <c r="L20" s="22"/>
      <c r="M20" s="20"/>
      <c r="N20" s="20"/>
      <c r="O20" s="23"/>
      <c r="P20" s="23">
        <v>0.57999999999999996</v>
      </c>
      <c r="Q20" s="22"/>
      <c r="R20" s="20"/>
      <c r="S20" s="20"/>
      <c r="T20" s="23"/>
      <c r="U20" s="23">
        <v>0.57999999999999996</v>
      </c>
      <c r="V20" s="22"/>
      <c r="W20" s="22"/>
    </row>
    <row r="21" spans="1:23" x14ac:dyDescent="0.25">
      <c r="A21" s="12"/>
      <c r="B21" s="24" t="s">
        <v>1053</v>
      </c>
      <c r="C21" s="18"/>
      <c r="D21" s="18"/>
      <c r="E21" s="26"/>
      <c r="F21" s="26">
        <v>0.57999999999999996</v>
      </c>
      <c r="G21" s="17"/>
      <c r="H21" s="18"/>
      <c r="I21" s="18"/>
      <c r="J21" s="26"/>
      <c r="K21" s="26">
        <v>0.57999999999999996</v>
      </c>
      <c r="L21" s="17"/>
      <c r="M21" s="18"/>
      <c r="N21" s="18"/>
      <c r="O21" s="26"/>
      <c r="P21" s="26">
        <v>0.57999999999999996</v>
      </c>
      <c r="Q21" s="17"/>
      <c r="R21" s="18"/>
      <c r="S21" s="18"/>
      <c r="T21" s="26"/>
      <c r="U21" s="26">
        <v>0.57999999999999996</v>
      </c>
      <c r="V21" s="17"/>
      <c r="W21" s="17"/>
    </row>
    <row r="22" spans="1:23" x14ac:dyDescent="0.25">
      <c r="A22" s="12"/>
      <c r="B22" s="19" t="s">
        <v>1151</v>
      </c>
      <c r="C22" s="20"/>
      <c r="D22" s="20"/>
      <c r="E22" s="23"/>
      <c r="F22" s="23">
        <v>0.38</v>
      </c>
      <c r="G22" s="22"/>
      <c r="H22" s="20"/>
      <c r="I22" s="20"/>
      <c r="J22" s="23"/>
      <c r="K22" s="23">
        <v>0.38</v>
      </c>
      <c r="L22" s="22"/>
      <c r="M22" s="20"/>
      <c r="N22" s="20"/>
      <c r="O22" s="23"/>
      <c r="P22" s="23">
        <v>0.38</v>
      </c>
      <c r="Q22" s="22"/>
      <c r="R22" s="20"/>
      <c r="S22" s="20"/>
      <c r="T22" s="23"/>
      <c r="U22" s="23">
        <v>0.38</v>
      </c>
      <c r="V22" s="22"/>
      <c r="W22" s="22"/>
    </row>
    <row r="23" spans="1:23" ht="15.75" thickBot="1" x14ac:dyDescent="0.3">
      <c r="A23" s="12"/>
      <c r="B23" s="24" t="s">
        <v>1152</v>
      </c>
      <c r="C23" s="18"/>
      <c r="D23" s="27"/>
      <c r="E23" s="30">
        <v>48.36</v>
      </c>
      <c r="F23" s="75" t="s">
        <v>328</v>
      </c>
      <c r="G23" s="29">
        <v>56.51</v>
      </c>
      <c r="H23" s="27"/>
      <c r="I23" s="27"/>
      <c r="J23" s="30">
        <v>47.85</v>
      </c>
      <c r="K23" s="75" t="s">
        <v>328</v>
      </c>
      <c r="L23" s="29">
        <v>55.34</v>
      </c>
      <c r="M23" s="27"/>
      <c r="N23" s="27"/>
      <c r="O23" s="30">
        <v>46.12</v>
      </c>
      <c r="P23" s="75" t="s">
        <v>328</v>
      </c>
      <c r="Q23" s="29">
        <v>53.93</v>
      </c>
      <c r="R23" s="27"/>
      <c r="S23" s="27"/>
      <c r="T23" s="30">
        <v>42.71</v>
      </c>
      <c r="U23" s="75" t="s">
        <v>328</v>
      </c>
      <c r="V23" s="29">
        <v>51.24</v>
      </c>
      <c r="W23" s="29"/>
    </row>
    <row r="24" spans="1:23" x14ac:dyDescent="0.25">
      <c r="A24" s="12"/>
      <c r="B24" s="20">
        <v>2013</v>
      </c>
      <c r="C24" s="46"/>
      <c r="D24" s="20"/>
      <c r="E24" s="23"/>
      <c r="F24" s="23"/>
      <c r="G24" s="22"/>
      <c r="H24" s="46"/>
      <c r="I24" s="20"/>
      <c r="J24" s="23"/>
      <c r="K24" s="23"/>
      <c r="L24" s="22"/>
      <c r="M24" s="46"/>
      <c r="N24" s="20"/>
      <c r="O24" s="23"/>
      <c r="P24" s="23"/>
      <c r="Q24" s="22"/>
      <c r="R24" s="46"/>
      <c r="S24" s="20"/>
      <c r="T24" s="23"/>
      <c r="U24" s="101"/>
      <c r="V24" s="22"/>
      <c r="W24" s="22"/>
    </row>
    <row r="25" spans="1:23" x14ac:dyDescent="0.25">
      <c r="A25" s="12"/>
      <c r="B25" s="24" t="s">
        <v>1145</v>
      </c>
      <c r="C25" s="18"/>
      <c r="D25" s="18" t="s">
        <v>259</v>
      </c>
      <c r="E25" s="26"/>
      <c r="F25" s="25">
        <v>40465</v>
      </c>
      <c r="G25" s="17"/>
      <c r="H25" s="18"/>
      <c r="I25" s="18" t="s">
        <v>259</v>
      </c>
      <c r="J25" s="26"/>
      <c r="K25" s="25">
        <v>39269</v>
      </c>
      <c r="L25" s="17"/>
      <c r="M25" s="18"/>
      <c r="N25" s="18" t="s">
        <v>259</v>
      </c>
      <c r="O25" s="26"/>
      <c r="P25" s="25">
        <v>37956</v>
      </c>
      <c r="Q25" s="17"/>
      <c r="R25" s="18"/>
      <c r="S25" s="18" t="s">
        <v>259</v>
      </c>
      <c r="T25" s="26"/>
      <c r="U25" s="25">
        <v>36706</v>
      </c>
      <c r="V25" s="17"/>
      <c r="W25" s="17"/>
    </row>
    <row r="26" spans="1:23" x14ac:dyDescent="0.25">
      <c r="A26" s="12"/>
      <c r="B26" s="19" t="s">
        <v>1146</v>
      </c>
      <c r="C26" s="20"/>
      <c r="D26" s="20"/>
      <c r="E26" s="23"/>
      <c r="F26" s="21">
        <v>39213</v>
      </c>
      <c r="G26" s="22"/>
      <c r="H26" s="20"/>
      <c r="I26" s="20"/>
      <c r="J26" s="23"/>
      <c r="K26" s="21">
        <v>38050</v>
      </c>
      <c r="L26" s="22"/>
      <c r="M26" s="20"/>
      <c r="N26" s="20"/>
      <c r="O26" s="23"/>
      <c r="P26" s="21">
        <v>36780</v>
      </c>
      <c r="Q26" s="22"/>
      <c r="R26" s="20"/>
      <c r="S26" s="20"/>
      <c r="T26" s="23"/>
      <c r="U26" s="21">
        <v>35682</v>
      </c>
      <c r="V26" s="22"/>
      <c r="W26" s="22"/>
    </row>
    <row r="27" spans="1:23" x14ac:dyDescent="0.25">
      <c r="A27" s="12"/>
      <c r="B27" s="24" t="s">
        <v>1147</v>
      </c>
      <c r="C27" s="18"/>
      <c r="D27" s="18"/>
      <c r="E27" s="26"/>
      <c r="F27" s="25">
        <v>2800</v>
      </c>
      <c r="G27" s="17"/>
      <c r="H27" s="18"/>
      <c r="I27" s="18"/>
      <c r="J27" s="26"/>
      <c r="K27" s="25">
        <v>1800</v>
      </c>
      <c r="L27" s="17"/>
      <c r="M27" s="18"/>
      <c r="N27" s="18"/>
      <c r="O27" s="26"/>
      <c r="P27" s="25">
        <v>1800</v>
      </c>
      <c r="Q27" s="17"/>
      <c r="R27" s="18"/>
      <c r="S27" s="18"/>
      <c r="T27" s="26"/>
      <c r="U27" s="25">
        <v>1600</v>
      </c>
      <c r="V27" s="17"/>
      <c r="W27" s="17"/>
    </row>
    <row r="28" spans="1:23" x14ac:dyDescent="0.25">
      <c r="A28" s="12"/>
      <c r="B28" s="19" t="s">
        <v>1148</v>
      </c>
      <c r="C28" s="20"/>
      <c r="D28" s="20"/>
      <c r="E28" s="23"/>
      <c r="F28" s="21">
        <v>14278</v>
      </c>
      <c r="G28" s="22"/>
      <c r="H28" s="20"/>
      <c r="I28" s="20"/>
      <c r="J28" s="23"/>
      <c r="K28" s="21">
        <v>14284</v>
      </c>
      <c r="L28" s="22"/>
      <c r="M28" s="20"/>
      <c r="N28" s="20"/>
      <c r="O28" s="23"/>
      <c r="P28" s="21">
        <v>14419</v>
      </c>
      <c r="Q28" s="22"/>
      <c r="R28" s="20"/>
      <c r="S28" s="20"/>
      <c r="T28" s="23"/>
      <c r="U28" s="21">
        <v>14030</v>
      </c>
      <c r="V28" s="22"/>
      <c r="W28" s="22"/>
    </row>
    <row r="29" spans="1:23" x14ac:dyDescent="0.25">
      <c r="A29" s="12"/>
      <c r="B29" s="24" t="s">
        <v>1149</v>
      </c>
      <c r="C29" s="18"/>
      <c r="D29" s="18"/>
      <c r="E29" s="26"/>
      <c r="F29" s="25">
        <v>28677</v>
      </c>
      <c r="G29" s="17"/>
      <c r="H29" s="18"/>
      <c r="I29" s="18"/>
      <c r="J29" s="26"/>
      <c r="K29" s="25">
        <v>28192</v>
      </c>
      <c r="L29" s="17"/>
      <c r="M29" s="18"/>
      <c r="N29" s="18"/>
      <c r="O29" s="26"/>
      <c r="P29" s="25">
        <v>27758</v>
      </c>
      <c r="Q29" s="17"/>
      <c r="R29" s="18"/>
      <c r="S29" s="18"/>
      <c r="T29" s="26"/>
      <c r="U29" s="25">
        <v>27987</v>
      </c>
      <c r="V29" s="17"/>
      <c r="W29" s="17"/>
    </row>
    <row r="30" spans="1:23" x14ac:dyDescent="0.25">
      <c r="A30" s="12"/>
      <c r="B30" s="19" t="s">
        <v>1150</v>
      </c>
      <c r="C30" s="20"/>
      <c r="D30" s="20"/>
      <c r="E30" s="23"/>
      <c r="F30" s="21">
        <v>22014</v>
      </c>
      <c r="G30" s="22"/>
      <c r="H30" s="20"/>
      <c r="I30" s="20"/>
      <c r="J30" s="23"/>
      <c r="K30" s="21">
        <v>22342</v>
      </c>
      <c r="L30" s="22"/>
      <c r="M30" s="20"/>
      <c r="N30" s="20"/>
      <c r="O30" s="23"/>
      <c r="P30" s="21">
        <v>21641</v>
      </c>
      <c r="Q30" s="22"/>
      <c r="R30" s="20"/>
      <c r="S30" s="20"/>
      <c r="T30" s="23"/>
      <c r="U30" s="21">
        <v>20125</v>
      </c>
      <c r="V30" s="22"/>
      <c r="W30" s="22"/>
    </row>
    <row r="31" spans="1:23" x14ac:dyDescent="0.25">
      <c r="A31" s="12"/>
      <c r="B31" s="24" t="s">
        <v>106</v>
      </c>
      <c r="C31" s="18"/>
      <c r="D31" s="18"/>
      <c r="E31" s="26"/>
      <c r="F31" s="25">
        <v>17271</v>
      </c>
      <c r="G31" s="17"/>
      <c r="H31" s="18"/>
      <c r="I31" s="18"/>
      <c r="J31" s="26"/>
      <c r="K31" s="25">
        <v>17112</v>
      </c>
      <c r="L31" s="17"/>
      <c r="M31" s="18"/>
      <c r="N31" s="18"/>
      <c r="O31" s="26"/>
      <c r="P31" s="25">
        <v>16738</v>
      </c>
      <c r="Q31" s="17"/>
      <c r="R31" s="18"/>
      <c r="S31" s="18"/>
      <c r="T31" s="26"/>
      <c r="U31" s="25">
        <v>16056</v>
      </c>
      <c r="V31" s="17"/>
      <c r="W31" s="17"/>
    </row>
    <row r="32" spans="1:23" x14ac:dyDescent="0.25">
      <c r="A32" s="12"/>
      <c r="B32" s="19" t="s">
        <v>1153</v>
      </c>
      <c r="C32" s="20"/>
      <c r="D32" s="20"/>
      <c r="E32" s="23"/>
      <c r="F32" s="23">
        <v>0.64</v>
      </c>
      <c r="G32" s="22"/>
      <c r="H32" s="20"/>
      <c r="I32" s="20"/>
      <c r="J32" s="23"/>
      <c r="K32" s="23">
        <v>0.64</v>
      </c>
      <c r="L32" s="22"/>
      <c r="M32" s="20"/>
      <c r="N32" s="20"/>
      <c r="O32" s="23"/>
      <c r="P32" s="23">
        <v>0.63</v>
      </c>
      <c r="Q32" s="22"/>
      <c r="R32" s="20"/>
      <c r="S32" s="20"/>
      <c r="T32" s="23"/>
      <c r="U32" s="23">
        <v>0.6</v>
      </c>
      <c r="V32" s="22"/>
      <c r="W32" s="22"/>
    </row>
    <row r="33" spans="1:23" x14ac:dyDescent="0.25">
      <c r="A33" s="12"/>
      <c r="B33" s="24" t="s">
        <v>1154</v>
      </c>
      <c r="C33" s="18"/>
      <c r="D33" s="18"/>
      <c r="E33" s="26"/>
      <c r="F33" s="26">
        <v>0.64</v>
      </c>
      <c r="G33" s="17"/>
      <c r="H33" s="18"/>
      <c r="I33" s="18"/>
      <c r="J33" s="26"/>
      <c r="K33" s="26">
        <v>0.64</v>
      </c>
      <c r="L33" s="17"/>
      <c r="M33" s="18"/>
      <c r="N33" s="18"/>
      <c r="O33" s="26"/>
      <c r="P33" s="26">
        <v>0.63</v>
      </c>
      <c r="Q33" s="17"/>
      <c r="R33" s="18"/>
      <c r="S33" s="18"/>
      <c r="T33" s="26"/>
      <c r="U33" s="26">
        <v>0.6</v>
      </c>
      <c r="V33" s="17"/>
      <c r="W33" s="17"/>
    </row>
    <row r="34" spans="1:23" x14ac:dyDescent="0.25">
      <c r="A34" s="12"/>
      <c r="B34" s="19" t="s">
        <v>1155</v>
      </c>
      <c r="C34" s="20"/>
      <c r="D34" s="20"/>
      <c r="E34" s="23"/>
      <c r="F34" s="23">
        <v>0.37</v>
      </c>
      <c r="G34" s="22"/>
      <c r="H34" s="20"/>
      <c r="I34" s="20"/>
      <c r="J34" s="23"/>
      <c r="K34" s="23">
        <v>0.37</v>
      </c>
      <c r="L34" s="22"/>
      <c r="M34" s="20"/>
      <c r="N34" s="20"/>
      <c r="O34" s="23"/>
      <c r="P34" s="23">
        <v>0.37</v>
      </c>
      <c r="Q34" s="22"/>
      <c r="R34" s="20"/>
      <c r="S34" s="20"/>
      <c r="T34" s="23"/>
      <c r="U34" s="23">
        <v>0.38</v>
      </c>
      <c r="V34" s="22"/>
      <c r="W34" s="22"/>
    </row>
    <row r="35" spans="1:23" ht="15.75" thickBot="1" x14ac:dyDescent="0.3">
      <c r="A35" s="12"/>
      <c r="B35" s="24" t="s">
        <v>1152</v>
      </c>
      <c r="C35" s="18"/>
      <c r="D35" s="27"/>
      <c r="E35" s="30">
        <v>42.59</v>
      </c>
      <c r="F35" s="75" t="s">
        <v>328</v>
      </c>
      <c r="G35" s="29">
        <v>45.8</v>
      </c>
      <c r="H35" s="27"/>
      <c r="I35" s="27"/>
      <c r="J35" s="30">
        <v>41.76</v>
      </c>
      <c r="K35" s="75" t="s">
        <v>328</v>
      </c>
      <c r="L35" s="29">
        <v>46.56</v>
      </c>
      <c r="M35" s="27"/>
      <c r="N35" s="27"/>
      <c r="O35" s="30">
        <v>45.73</v>
      </c>
      <c r="P35" s="75" t="s">
        <v>328</v>
      </c>
      <c r="Q35" s="29">
        <v>50.78</v>
      </c>
      <c r="R35" s="27"/>
      <c r="S35" s="27"/>
      <c r="T35" s="30">
        <v>48.29</v>
      </c>
      <c r="U35" s="75" t="s">
        <v>328</v>
      </c>
      <c r="V35" s="29">
        <v>57.59</v>
      </c>
      <c r="W35" s="29"/>
    </row>
    <row r="36" spans="1:23" x14ac:dyDescent="0.25">
      <c r="A36" s="12"/>
      <c r="B36" s="19">
        <v>2012</v>
      </c>
      <c r="C36" s="46"/>
      <c r="D36" s="20"/>
      <c r="E36" s="23"/>
      <c r="F36" s="23"/>
      <c r="G36" s="22"/>
      <c r="H36" s="46"/>
      <c r="I36" s="20"/>
      <c r="J36" s="23"/>
      <c r="K36" s="23"/>
      <c r="L36" s="22"/>
      <c r="M36" s="46"/>
      <c r="N36" s="20"/>
      <c r="O36" s="23"/>
      <c r="P36" s="23"/>
      <c r="Q36" s="22"/>
      <c r="R36" s="46"/>
      <c r="S36" s="20"/>
      <c r="T36" s="23"/>
      <c r="U36" s="23"/>
      <c r="V36" s="22"/>
      <c r="W36" s="22"/>
    </row>
    <row r="37" spans="1:23" x14ac:dyDescent="0.25">
      <c r="A37" s="12"/>
      <c r="B37" s="24" t="s">
        <v>1145</v>
      </c>
      <c r="C37" s="18"/>
      <c r="D37" s="18" t="s">
        <v>259</v>
      </c>
      <c r="E37" s="26"/>
      <c r="F37" s="25">
        <v>48298</v>
      </c>
      <c r="G37" s="17"/>
      <c r="H37" s="18"/>
      <c r="I37" s="18" t="s">
        <v>259</v>
      </c>
      <c r="J37" s="26"/>
      <c r="K37" s="25">
        <v>46901</v>
      </c>
      <c r="L37" s="17"/>
      <c r="M37" s="18"/>
      <c r="N37" s="18" t="s">
        <v>259</v>
      </c>
      <c r="O37" s="26"/>
      <c r="P37" s="25">
        <v>45272</v>
      </c>
      <c r="Q37" s="17"/>
      <c r="R37" s="18"/>
      <c r="S37" s="18" t="s">
        <v>259</v>
      </c>
      <c r="T37" s="26"/>
      <c r="U37" s="25">
        <v>42893</v>
      </c>
      <c r="V37" s="17"/>
      <c r="W37" s="17"/>
    </row>
    <row r="38" spans="1:23" x14ac:dyDescent="0.25">
      <c r="A38" s="12"/>
      <c r="B38" s="19" t="s">
        <v>1146</v>
      </c>
      <c r="C38" s="20"/>
      <c r="D38" s="20"/>
      <c r="E38" s="23"/>
      <c r="F38" s="21">
        <v>46739</v>
      </c>
      <c r="G38" s="69"/>
      <c r="H38" s="101"/>
      <c r="I38" s="20"/>
      <c r="J38" s="23"/>
      <c r="K38" s="21">
        <v>45429</v>
      </c>
      <c r="L38" s="22"/>
      <c r="M38" s="20"/>
      <c r="N38" s="20"/>
      <c r="O38" s="23"/>
      <c r="P38" s="21">
        <v>43890</v>
      </c>
      <c r="Q38" s="22"/>
      <c r="R38" s="20"/>
      <c r="S38" s="20"/>
      <c r="T38" s="23"/>
      <c r="U38" s="21">
        <v>41562</v>
      </c>
      <c r="V38" s="22"/>
      <c r="W38" s="22"/>
    </row>
    <row r="39" spans="1:23" x14ac:dyDescent="0.25">
      <c r="A39" s="12"/>
      <c r="B39" s="24" t="s">
        <v>1147</v>
      </c>
      <c r="C39" s="18"/>
      <c r="D39" s="18"/>
      <c r="E39" s="26"/>
      <c r="F39" s="25">
        <v>2800</v>
      </c>
      <c r="G39" s="17"/>
      <c r="H39" s="74"/>
      <c r="I39" s="18"/>
      <c r="J39" s="26"/>
      <c r="K39" s="25">
        <v>2800</v>
      </c>
      <c r="L39" s="17"/>
      <c r="M39" s="18"/>
      <c r="N39" s="18"/>
      <c r="O39" s="26"/>
      <c r="P39" s="25">
        <v>2800</v>
      </c>
      <c r="Q39" s="17"/>
      <c r="R39" s="18"/>
      <c r="S39" s="18"/>
      <c r="T39" s="26"/>
      <c r="U39" s="25">
        <v>2800</v>
      </c>
      <c r="V39" s="17"/>
      <c r="W39" s="17"/>
    </row>
    <row r="40" spans="1:23" x14ac:dyDescent="0.25">
      <c r="A40" s="12"/>
      <c r="B40" s="19" t="s">
        <v>1148</v>
      </c>
      <c r="C40" s="20"/>
      <c r="D40" s="20"/>
      <c r="E40" s="23"/>
      <c r="F40" s="21">
        <v>14669</v>
      </c>
      <c r="G40" s="22"/>
      <c r="H40" s="20"/>
      <c r="I40" s="20"/>
      <c r="J40" s="23"/>
      <c r="K40" s="21">
        <v>13533</v>
      </c>
      <c r="L40" s="22"/>
      <c r="M40" s="20"/>
      <c r="N40" s="20"/>
      <c r="O40" s="23"/>
      <c r="P40" s="21">
        <v>14626</v>
      </c>
      <c r="Q40" s="22"/>
      <c r="R40" s="20"/>
      <c r="S40" s="20"/>
      <c r="T40" s="23"/>
      <c r="U40" s="21">
        <v>14194</v>
      </c>
      <c r="V40" s="22"/>
      <c r="W40" s="22"/>
    </row>
    <row r="41" spans="1:23" x14ac:dyDescent="0.25">
      <c r="A41" s="12"/>
      <c r="B41" s="24" t="s">
        <v>1149</v>
      </c>
      <c r="C41" s="18"/>
      <c r="D41" s="18"/>
      <c r="E41" s="26"/>
      <c r="F41" s="25">
        <v>30034</v>
      </c>
      <c r="G41" s="17"/>
      <c r="H41" s="18"/>
      <c r="I41" s="18"/>
      <c r="J41" s="26"/>
      <c r="K41" s="25">
        <v>29349</v>
      </c>
      <c r="L41" s="17"/>
      <c r="M41" s="18"/>
      <c r="N41" s="18"/>
      <c r="O41" s="26"/>
      <c r="P41" s="25">
        <v>29269</v>
      </c>
      <c r="Q41" s="17"/>
      <c r="R41" s="18"/>
      <c r="S41" s="18"/>
      <c r="T41" s="26"/>
      <c r="U41" s="25">
        <v>28233</v>
      </c>
      <c r="V41" s="17"/>
      <c r="W41" s="17"/>
    </row>
    <row r="42" spans="1:23" x14ac:dyDescent="0.25">
      <c r="A42" s="12"/>
      <c r="B42" s="19" t="s">
        <v>1150</v>
      </c>
      <c r="C42" s="20"/>
      <c r="D42" s="20"/>
      <c r="E42" s="23"/>
      <c r="F42" s="21">
        <v>28574</v>
      </c>
      <c r="G42" s="22"/>
      <c r="H42" s="20"/>
      <c r="I42" s="20"/>
      <c r="J42" s="23"/>
      <c r="K42" s="21">
        <v>26813</v>
      </c>
      <c r="L42" s="22"/>
      <c r="M42" s="20"/>
      <c r="N42" s="20"/>
      <c r="O42" s="23"/>
      <c r="P42" s="21">
        <v>26447</v>
      </c>
      <c r="Q42" s="111"/>
      <c r="R42" s="20"/>
      <c r="S42" s="20"/>
      <c r="T42" s="23"/>
      <c r="U42" s="21">
        <v>24723</v>
      </c>
      <c r="V42" s="22"/>
      <c r="W42" s="22"/>
    </row>
    <row r="43" spans="1:23" x14ac:dyDescent="0.25">
      <c r="A43" s="12"/>
      <c r="B43" s="24" t="s">
        <v>106</v>
      </c>
      <c r="C43" s="18"/>
      <c r="D43" s="18"/>
      <c r="E43" s="26"/>
      <c r="F43" s="25">
        <v>21005</v>
      </c>
      <c r="G43" s="17"/>
      <c r="H43" s="18"/>
      <c r="I43" s="18"/>
      <c r="J43" s="26"/>
      <c r="K43" s="25">
        <v>20964</v>
      </c>
      <c r="L43" s="17"/>
      <c r="M43" s="18"/>
      <c r="N43" s="18"/>
      <c r="O43" s="26"/>
      <c r="P43" s="25">
        <v>20022</v>
      </c>
      <c r="Q43" s="17"/>
      <c r="R43" s="18"/>
      <c r="S43" s="18"/>
      <c r="T43" s="26"/>
      <c r="U43" s="25">
        <v>19136</v>
      </c>
      <c r="V43" s="17"/>
      <c r="W43" s="17"/>
    </row>
    <row r="44" spans="1:23" x14ac:dyDescent="0.25">
      <c r="A44" s="12"/>
      <c r="B44" s="19" t="s">
        <v>1153</v>
      </c>
      <c r="C44" s="20"/>
      <c r="D44" s="20"/>
      <c r="E44" s="23"/>
      <c r="F44" s="23">
        <v>0.75</v>
      </c>
      <c r="G44" s="22"/>
      <c r="H44" s="20"/>
      <c r="I44" s="20"/>
      <c r="J44" s="23"/>
      <c r="K44" s="23">
        <v>0.76</v>
      </c>
      <c r="L44" s="22"/>
      <c r="M44" s="20"/>
      <c r="N44" s="20"/>
      <c r="O44" s="23"/>
      <c r="P44" s="23">
        <v>0.73</v>
      </c>
      <c r="Q44" s="22"/>
      <c r="R44" s="20"/>
      <c r="S44" s="20"/>
      <c r="T44" s="23"/>
      <c r="U44" s="23">
        <v>0.7</v>
      </c>
      <c r="V44" s="22"/>
      <c r="W44" s="22"/>
    </row>
    <row r="45" spans="1:23" x14ac:dyDescent="0.25">
      <c r="A45" s="12"/>
      <c r="B45" s="24" t="s">
        <v>1154</v>
      </c>
      <c r="C45" s="18"/>
      <c r="D45" s="18"/>
      <c r="E45" s="26"/>
      <c r="F45" s="26">
        <v>0.75</v>
      </c>
      <c r="G45" s="17"/>
      <c r="H45" s="18"/>
      <c r="I45" s="18"/>
      <c r="J45" s="26"/>
      <c r="K45" s="26">
        <v>0.75</v>
      </c>
      <c r="L45" s="17"/>
      <c r="M45" s="18"/>
      <c r="N45" s="18"/>
      <c r="O45" s="26"/>
      <c r="P45" s="26">
        <v>0.73</v>
      </c>
      <c r="Q45" s="17"/>
      <c r="R45" s="18"/>
      <c r="S45" s="18"/>
      <c r="T45" s="26"/>
      <c r="U45" s="26">
        <v>0.7</v>
      </c>
      <c r="V45" s="17"/>
      <c r="W45" s="17"/>
    </row>
    <row r="46" spans="1:23" x14ac:dyDescent="0.25">
      <c r="A46" s="12"/>
      <c r="B46" s="19" t="s">
        <v>1155</v>
      </c>
      <c r="C46" s="20"/>
      <c r="D46" s="20"/>
      <c r="E46" s="23"/>
      <c r="F46" s="23">
        <v>0.37</v>
      </c>
      <c r="G46" s="22"/>
      <c r="H46" s="20"/>
      <c r="I46" s="20"/>
      <c r="J46" s="23"/>
      <c r="K46" s="23">
        <v>0.37</v>
      </c>
      <c r="L46" s="22"/>
      <c r="M46" s="20"/>
      <c r="N46" s="20"/>
      <c r="O46" s="23"/>
      <c r="P46" s="23">
        <v>0.37</v>
      </c>
      <c r="Q46" s="22"/>
      <c r="R46" s="20"/>
      <c r="S46" s="20"/>
      <c r="T46" s="23"/>
      <c r="U46" s="23">
        <v>0.37</v>
      </c>
      <c r="V46" s="22"/>
      <c r="W46" s="22"/>
    </row>
    <row r="47" spans="1:23" ht="15.75" thickBot="1" x14ac:dyDescent="0.3">
      <c r="A47" s="12"/>
      <c r="B47" s="24" t="s">
        <v>1152</v>
      </c>
      <c r="C47" s="18"/>
      <c r="D47" s="27"/>
      <c r="E47" s="30">
        <v>43.9</v>
      </c>
      <c r="F47" s="75" t="s">
        <v>328</v>
      </c>
      <c r="G47" s="29">
        <v>49.53</v>
      </c>
      <c r="H47" s="27"/>
      <c r="I47" s="27"/>
      <c r="J47" s="30">
        <v>43.01</v>
      </c>
      <c r="K47" s="75" t="s">
        <v>328</v>
      </c>
      <c r="L47" s="29">
        <v>48.62</v>
      </c>
      <c r="M47" s="27"/>
      <c r="N47" s="27"/>
      <c r="O47" s="30">
        <v>44.08</v>
      </c>
      <c r="P47" s="75" t="s">
        <v>328</v>
      </c>
      <c r="Q47" s="29">
        <v>49.39</v>
      </c>
      <c r="R47" s="27"/>
      <c r="S47" s="27"/>
      <c r="T47" s="30">
        <v>40.5</v>
      </c>
      <c r="U47" s="75" t="s">
        <v>328</v>
      </c>
      <c r="V47" s="29">
        <v>47.72</v>
      </c>
      <c r="W47" s="29"/>
    </row>
    <row r="48" spans="1:23" x14ac:dyDescent="0.25">
      <c r="A48" s="12"/>
      <c r="B48" s="11"/>
      <c r="C48" s="11"/>
      <c r="D48" s="11"/>
      <c r="E48" s="11"/>
      <c r="F48" s="11"/>
      <c r="G48" s="11"/>
      <c r="H48" s="11"/>
      <c r="I48" s="11"/>
      <c r="J48" s="11"/>
      <c r="K48" s="11"/>
      <c r="L48" s="11"/>
      <c r="M48" s="11"/>
      <c r="N48" s="11"/>
      <c r="O48" s="11"/>
      <c r="P48" s="11"/>
      <c r="Q48" s="11"/>
      <c r="R48" s="11"/>
      <c r="S48" s="11"/>
      <c r="T48" s="11"/>
      <c r="U48" s="11"/>
      <c r="V48" s="11"/>
      <c r="W48" s="11"/>
    </row>
  </sheetData>
  <mergeCells count="25">
    <mergeCell ref="B4:W4"/>
    <mergeCell ref="B5:W5"/>
    <mergeCell ref="B6:W6"/>
    <mergeCell ref="B7:W7"/>
    <mergeCell ref="B48:W48"/>
    <mergeCell ref="W10:W11"/>
    <mergeCell ref="D12:F12"/>
    <mergeCell ref="I12:K12"/>
    <mergeCell ref="N12:P12"/>
    <mergeCell ref="S12:U12"/>
    <mergeCell ref="A1:A2"/>
    <mergeCell ref="B1:W1"/>
    <mergeCell ref="B2:W2"/>
    <mergeCell ref="B3:W3"/>
    <mergeCell ref="A4:A48"/>
    <mergeCell ref="D8:V8"/>
    <mergeCell ref="D9:G9"/>
    <mergeCell ref="I9:L9"/>
    <mergeCell ref="N9:Q9"/>
    <mergeCell ref="S9:V9"/>
    <mergeCell ref="B10:B11"/>
    <mergeCell ref="C10:C11"/>
    <mergeCell ref="D10:U10"/>
    <mergeCell ref="D11:U11"/>
    <mergeCell ref="V10:V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x14ac:dyDescent="0.25">
      <c r="A1" s="8" t="s">
        <v>1156</v>
      </c>
      <c r="B1" s="1" t="s">
        <v>1</v>
      </c>
    </row>
    <row r="2" spans="1:2" x14ac:dyDescent="0.25">
      <c r="A2" s="8"/>
      <c r="B2" s="1" t="s">
        <v>2</v>
      </c>
    </row>
    <row r="3" spans="1:2" x14ac:dyDescent="0.25">
      <c r="A3" s="3" t="s">
        <v>1157</v>
      </c>
      <c r="B3" s="4"/>
    </row>
    <row r="4" spans="1:2" ht="243" x14ac:dyDescent="0.25">
      <c r="A4" s="2" t="s">
        <v>1158</v>
      </c>
      <c r="B4" s="14" t="s">
        <v>208</v>
      </c>
    </row>
    <row r="5" spans="1:2" ht="102.75" x14ac:dyDescent="0.25">
      <c r="A5" s="2" t="s">
        <v>1159</v>
      </c>
      <c r="B5" s="14" t="s">
        <v>209</v>
      </c>
    </row>
    <row r="6" spans="1:2" ht="90" x14ac:dyDescent="0.25">
      <c r="A6" s="2" t="s">
        <v>1160</v>
      </c>
      <c r="B6" s="14" t="s">
        <v>210</v>
      </c>
    </row>
    <row r="7" spans="1:2" ht="345" x14ac:dyDescent="0.25">
      <c r="A7" s="12" t="s">
        <v>1161</v>
      </c>
      <c r="B7" s="14" t="s">
        <v>211</v>
      </c>
    </row>
    <row r="8" spans="1:2" x14ac:dyDescent="0.25">
      <c r="A8" s="12"/>
      <c r="B8" s="4"/>
    </row>
    <row r="9" spans="1:2" ht="204.75" x14ac:dyDescent="0.25">
      <c r="A9" s="12"/>
      <c r="B9" s="14" t="s">
        <v>212</v>
      </c>
    </row>
    <row r="10" spans="1:2" x14ac:dyDescent="0.25">
      <c r="A10" s="12"/>
      <c r="B10" s="4"/>
    </row>
    <row r="11" spans="1:2" ht="409.6" x14ac:dyDescent="0.25">
      <c r="A11" s="12"/>
      <c r="B11" s="14" t="s">
        <v>213</v>
      </c>
    </row>
    <row r="12" spans="1:2" x14ac:dyDescent="0.25">
      <c r="A12" s="12"/>
      <c r="B12" s="4"/>
    </row>
    <row r="13" spans="1:2" ht="166.5" x14ac:dyDescent="0.25">
      <c r="A13" s="12"/>
      <c r="B13" s="14" t="s">
        <v>214</v>
      </c>
    </row>
    <row r="14" spans="1:2" x14ac:dyDescent="0.25">
      <c r="A14" s="12"/>
      <c r="B14" s="4"/>
    </row>
    <row r="15" spans="1:2" ht="179.25" x14ac:dyDescent="0.25">
      <c r="A15" s="12"/>
      <c r="B15" s="14" t="s">
        <v>215</v>
      </c>
    </row>
    <row r="16" spans="1:2" ht="294" x14ac:dyDescent="0.25">
      <c r="A16" s="2" t="s">
        <v>1162</v>
      </c>
      <c r="B16" s="14" t="s">
        <v>216</v>
      </c>
    </row>
    <row r="17" spans="1:2" ht="409.6" x14ac:dyDescent="0.25">
      <c r="A17" s="12" t="s">
        <v>1163</v>
      </c>
      <c r="B17" s="14" t="s">
        <v>217</v>
      </c>
    </row>
    <row r="18" spans="1:2" x14ac:dyDescent="0.25">
      <c r="A18" s="12"/>
      <c r="B18" s="4"/>
    </row>
    <row r="19" spans="1:2" ht="383.25" x14ac:dyDescent="0.25">
      <c r="A19" s="12"/>
      <c r="B19" s="14" t="s">
        <v>218</v>
      </c>
    </row>
    <row r="20" spans="1:2" x14ac:dyDescent="0.25">
      <c r="A20" s="12"/>
      <c r="B20" s="4"/>
    </row>
    <row r="21" spans="1:2" ht="166.5" x14ac:dyDescent="0.25">
      <c r="A21" s="12"/>
      <c r="B21" s="14" t="s">
        <v>219</v>
      </c>
    </row>
    <row r="22" spans="1:2" x14ac:dyDescent="0.25">
      <c r="A22" s="12"/>
      <c r="B22" s="4"/>
    </row>
    <row r="23" spans="1:2" ht="409.6" x14ac:dyDescent="0.25">
      <c r="A23" s="12"/>
      <c r="B23" s="14" t="s">
        <v>220</v>
      </c>
    </row>
    <row r="24" spans="1:2" x14ac:dyDescent="0.25">
      <c r="A24" s="12"/>
      <c r="B24" s="4"/>
    </row>
    <row r="25" spans="1:2" ht="243" x14ac:dyDescent="0.25">
      <c r="A25" s="12"/>
      <c r="B25" s="14" t="s">
        <v>221</v>
      </c>
    </row>
    <row r="26" spans="1:2" ht="409.6" x14ac:dyDescent="0.25">
      <c r="A26" s="12" t="s">
        <v>1164</v>
      </c>
      <c r="B26" s="14" t="s">
        <v>222</v>
      </c>
    </row>
    <row r="27" spans="1:2" x14ac:dyDescent="0.25">
      <c r="A27" s="12"/>
      <c r="B27" s="4"/>
    </row>
    <row r="28" spans="1:2" ht="268.5" x14ac:dyDescent="0.25">
      <c r="A28" s="12"/>
      <c r="B28" s="14" t="s">
        <v>223</v>
      </c>
    </row>
    <row r="29" spans="1:2" x14ac:dyDescent="0.25">
      <c r="A29" s="12"/>
      <c r="B29" s="4"/>
    </row>
    <row r="30" spans="1:2" ht="409.6" x14ac:dyDescent="0.25">
      <c r="A30" s="12"/>
      <c r="B30" s="14" t="s">
        <v>224</v>
      </c>
    </row>
    <row r="31" spans="1:2" ht="153.75" x14ac:dyDescent="0.25">
      <c r="A31" s="2" t="s">
        <v>1165</v>
      </c>
      <c r="B31" s="14" t="s">
        <v>225</v>
      </c>
    </row>
    <row r="32" spans="1:2" ht="255.75" customHeight="1" x14ac:dyDescent="0.25">
      <c r="A32" s="12" t="s">
        <v>1166</v>
      </c>
      <c r="B32" s="14" t="s">
        <v>226</v>
      </c>
    </row>
    <row r="33" spans="1:2" x14ac:dyDescent="0.25">
      <c r="A33" s="12"/>
      <c r="B33" s="4"/>
    </row>
    <row r="34" spans="1:2" ht="268.5" x14ac:dyDescent="0.25">
      <c r="A34" s="12"/>
      <c r="B34" s="14" t="s">
        <v>227</v>
      </c>
    </row>
    <row r="35" spans="1:2" ht="141" x14ac:dyDescent="0.25">
      <c r="A35" s="2" t="s">
        <v>1167</v>
      </c>
      <c r="B35" s="14" t="s">
        <v>228</v>
      </c>
    </row>
    <row r="36" spans="1:2" ht="319.5" x14ac:dyDescent="0.25">
      <c r="A36" s="2" t="s">
        <v>1168</v>
      </c>
      <c r="B36" s="14" t="s">
        <v>229</v>
      </c>
    </row>
    <row r="37" spans="1:2" ht="153.75" x14ac:dyDescent="0.25">
      <c r="A37" s="2" t="s">
        <v>1169</v>
      </c>
      <c r="B37" s="14" t="s">
        <v>230</v>
      </c>
    </row>
    <row r="38" spans="1:2" ht="370.5" x14ac:dyDescent="0.25">
      <c r="A38" s="2" t="s">
        <v>1170</v>
      </c>
      <c r="B38" s="14" t="s">
        <v>231</v>
      </c>
    </row>
    <row r="39" spans="1:2" ht="268.5" x14ac:dyDescent="0.25">
      <c r="A39" s="2" t="s">
        <v>1171</v>
      </c>
      <c r="B39" s="14" t="s">
        <v>232</v>
      </c>
    </row>
    <row r="40" spans="1:2" ht="64.5" x14ac:dyDescent="0.25">
      <c r="A40" s="2" t="s">
        <v>1172</v>
      </c>
      <c r="B40" s="14" t="s">
        <v>233</v>
      </c>
    </row>
    <row r="41" spans="1:2" ht="39" x14ac:dyDescent="0.25">
      <c r="A41" s="2" t="s">
        <v>1173</v>
      </c>
      <c r="B41" s="14" t="s">
        <v>234</v>
      </c>
    </row>
    <row r="42" spans="1:2" ht="64.5" x14ac:dyDescent="0.25">
      <c r="A42" s="2" t="s">
        <v>1174</v>
      </c>
      <c r="B42" s="14" t="s">
        <v>235</v>
      </c>
    </row>
    <row r="43" spans="1:2" x14ac:dyDescent="0.25">
      <c r="A43" s="12" t="s">
        <v>1175</v>
      </c>
      <c r="B43" s="14" t="s">
        <v>236</v>
      </c>
    </row>
    <row r="44" spans="1:2" x14ac:dyDescent="0.25">
      <c r="A44" s="12"/>
      <c r="B44" s="4"/>
    </row>
    <row r="45" spans="1:2" ht="294" x14ac:dyDescent="0.25">
      <c r="A45" s="12"/>
      <c r="B45" s="15" t="s">
        <v>237</v>
      </c>
    </row>
    <row r="46" spans="1:2" x14ac:dyDescent="0.25">
      <c r="A46" s="12"/>
      <c r="B46" s="4"/>
    </row>
    <row r="47" spans="1:2" ht="51.75" x14ac:dyDescent="0.25">
      <c r="A47" s="12"/>
      <c r="B47" s="14" t="s">
        <v>238</v>
      </c>
    </row>
    <row r="48" spans="1:2" x14ac:dyDescent="0.25">
      <c r="A48" s="12"/>
      <c r="B48" s="4"/>
    </row>
    <row r="49" spans="1:2" ht="319.5" x14ac:dyDescent="0.25">
      <c r="A49" s="12"/>
      <c r="B49" s="15" t="s">
        <v>239</v>
      </c>
    </row>
    <row r="50" spans="1:2" x14ac:dyDescent="0.25">
      <c r="A50" s="12"/>
      <c r="B50" s="4"/>
    </row>
    <row r="51" spans="1:2" ht="102.75" x14ac:dyDescent="0.25">
      <c r="A51" s="12"/>
      <c r="B51" s="14" t="s">
        <v>240</v>
      </c>
    </row>
  </sheetData>
  <mergeCells count="6">
    <mergeCell ref="A1:A2"/>
    <mergeCell ref="A7:A15"/>
    <mergeCell ref="A17:A25"/>
    <mergeCell ref="A26:A30"/>
    <mergeCell ref="A32:A34"/>
    <mergeCell ref="A43:A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9"/>
  <sheetViews>
    <sheetView showGridLines="0" workbookViewId="0"/>
  </sheetViews>
  <sheetFormatPr defaultRowHeight="15" x14ac:dyDescent="0.25"/>
  <cols>
    <col min="1" max="2" width="36.5703125" bestFit="1" customWidth="1"/>
    <col min="4" max="4" width="2.42578125" customWidth="1"/>
    <col min="5" max="5" width="10.85546875" customWidth="1"/>
    <col min="8" max="8" width="1.85546875" bestFit="1" customWidth="1"/>
    <col min="9" max="9" width="7.8554687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20" max="20" width="1.85546875" bestFit="1" customWidth="1"/>
    <col min="21" max="21" width="6.5703125" bestFit="1" customWidth="1"/>
    <col min="24" max="24" width="2.140625" customWidth="1"/>
    <col min="25" max="25" width="6.5703125" customWidth="1"/>
    <col min="26" max="26" width="1.5703125" bestFit="1" customWidth="1"/>
    <col min="29" max="29" width="3.5703125" bestFit="1" customWidth="1"/>
    <col min="32" max="32" width="1.85546875" bestFit="1" customWidth="1"/>
    <col min="33" max="33" width="6.5703125" bestFit="1" customWidth="1"/>
    <col min="36" max="36" width="2" customWidth="1"/>
    <col min="37" max="37" width="6.7109375" customWidth="1"/>
    <col min="38" max="38" width="1.5703125" bestFit="1" customWidth="1"/>
  </cols>
  <sheetData>
    <row r="1" spans="1:38" ht="15" customHeight="1" x14ac:dyDescent="0.25">
      <c r="A1" s="8" t="s">
        <v>11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1177</v>
      </c>
      <c r="B4" s="35"/>
      <c r="C4" s="35"/>
      <c r="D4" s="36" t="s">
        <v>247</v>
      </c>
      <c r="E4" s="36"/>
      <c r="F4" s="36"/>
      <c r="G4" s="36"/>
      <c r="H4" s="36"/>
      <c r="I4" s="36"/>
      <c r="J4" s="36"/>
      <c r="K4" s="36"/>
      <c r="L4" s="36"/>
      <c r="M4" s="36"/>
      <c r="N4" s="36"/>
      <c r="O4" s="36"/>
      <c r="P4" s="36"/>
      <c r="Q4" s="36"/>
      <c r="R4" s="38"/>
    </row>
    <row r="5" spans="1:38" ht="15.75" thickBot="1" x14ac:dyDescent="0.3">
      <c r="A5" s="12"/>
      <c r="B5" s="35"/>
      <c r="C5" s="35"/>
      <c r="D5" s="37" t="s">
        <v>248</v>
      </c>
      <c r="E5" s="37"/>
      <c r="F5" s="37"/>
      <c r="G5" s="37"/>
      <c r="H5" s="37"/>
      <c r="I5" s="37"/>
      <c r="J5" s="37"/>
      <c r="K5" s="37"/>
      <c r="L5" s="37"/>
      <c r="M5" s="37"/>
      <c r="N5" s="37"/>
      <c r="O5" s="37"/>
      <c r="P5" s="37"/>
      <c r="Q5" s="37"/>
      <c r="R5" s="39"/>
    </row>
    <row r="6" spans="1:38" x14ac:dyDescent="0.25">
      <c r="A6" s="12"/>
      <c r="B6" s="40"/>
      <c r="C6" s="35"/>
      <c r="D6" s="41" t="s">
        <v>249</v>
      </c>
      <c r="E6" s="41"/>
      <c r="F6" s="43"/>
      <c r="G6" s="44"/>
      <c r="H6" s="41" t="s">
        <v>251</v>
      </c>
      <c r="I6" s="41"/>
      <c r="J6" s="43"/>
      <c r="K6" s="44"/>
      <c r="L6" s="41" t="s">
        <v>251</v>
      </c>
      <c r="M6" s="41"/>
      <c r="N6" s="43"/>
      <c r="O6" s="44"/>
      <c r="P6" s="41" t="s">
        <v>255</v>
      </c>
      <c r="Q6" s="41"/>
      <c r="R6" s="43"/>
    </row>
    <row r="7" spans="1:38" x14ac:dyDescent="0.25">
      <c r="A7" s="12"/>
      <c r="B7" s="40"/>
      <c r="C7" s="35"/>
      <c r="D7" s="36" t="s">
        <v>250</v>
      </c>
      <c r="E7" s="36"/>
      <c r="F7" s="38"/>
      <c r="G7" s="35"/>
      <c r="H7" s="36" t="s">
        <v>252</v>
      </c>
      <c r="I7" s="36"/>
      <c r="J7" s="38"/>
      <c r="K7" s="35"/>
      <c r="L7" s="36" t="s">
        <v>252</v>
      </c>
      <c r="M7" s="36"/>
      <c r="N7" s="38"/>
      <c r="O7" s="35"/>
      <c r="P7" s="36" t="s">
        <v>256</v>
      </c>
      <c r="Q7" s="36"/>
      <c r="R7" s="38"/>
    </row>
    <row r="8" spans="1:38" ht="15.75" thickBot="1" x14ac:dyDescent="0.3">
      <c r="A8" s="12"/>
      <c r="B8" s="40"/>
      <c r="C8" s="35"/>
      <c r="D8" s="42"/>
      <c r="E8" s="42"/>
      <c r="F8" s="39"/>
      <c r="G8" s="45"/>
      <c r="H8" s="37" t="s">
        <v>253</v>
      </c>
      <c r="I8" s="37"/>
      <c r="J8" s="39"/>
      <c r="K8" s="45"/>
      <c r="L8" s="37" t="s">
        <v>254</v>
      </c>
      <c r="M8" s="37"/>
      <c r="N8" s="39"/>
      <c r="O8" s="45"/>
      <c r="P8" s="42"/>
      <c r="Q8" s="42"/>
      <c r="R8" s="39"/>
    </row>
    <row r="9" spans="1:38" x14ac:dyDescent="0.25">
      <c r="A9" s="12"/>
      <c r="B9" s="40"/>
      <c r="C9" s="14"/>
      <c r="D9" s="41" t="s">
        <v>257</v>
      </c>
      <c r="E9" s="41"/>
      <c r="F9" s="41"/>
      <c r="G9" s="41"/>
      <c r="H9" s="41"/>
      <c r="I9" s="41"/>
      <c r="J9" s="41"/>
      <c r="K9" s="41"/>
      <c r="L9" s="41"/>
      <c r="M9" s="41"/>
      <c r="N9" s="41"/>
      <c r="O9" s="41"/>
      <c r="P9" s="41"/>
      <c r="Q9" s="41"/>
      <c r="R9" s="17"/>
    </row>
    <row r="10" spans="1:38" x14ac:dyDescent="0.25">
      <c r="A10" s="12"/>
      <c r="B10" s="19" t="s">
        <v>258</v>
      </c>
      <c r="C10" s="20"/>
      <c r="D10" s="20" t="s">
        <v>259</v>
      </c>
      <c r="E10" s="21">
        <v>3500</v>
      </c>
      <c r="F10" s="22"/>
      <c r="G10" s="20"/>
      <c r="H10" s="20" t="s">
        <v>259</v>
      </c>
      <c r="I10" s="23">
        <v>5</v>
      </c>
      <c r="J10" s="22"/>
      <c r="K10" s="20"/>
      <c r="L10" s="20" t="s">
        <v>259</v>
      </c>
      <c r="M10" s="23" t="s">
        <v>260</v>
      </c>
      <c r="N10" s="22"/>
      <c r="O10" s="20"/>
      <c r="P10" s="20" t="s">
        <v>259</v>
      </c>
      <c r="Q10" s="21">
        <v>3505</v>
      </c>
      <c r="R10" s="22"/>
    </row>
    <row r="11" spans="1:38" ht="26.25" x14ac:dyDescent="0.25">
      <c r="A11" s="12"/>
      <c r="B11" s="24" t="s">
        <v>261</v>
      </c>
      <c r="C11" s="18"/>
      <c r="D11" s="18"/>
      <c r="E11" s="25">
        <v>635278</v>
      </c>
      <c r="F11" s="17"/>
      <c r="G11" s="18"/>
      <c r="H11" s="18"/>
      <c r="I11" s="26">
        <v>937</v>
      </c>
      <c r="J11" s="17"/>
      <c r="K11" s="18"/>
      <c r="L11" s="18"/>
      <c r="M11" s="26" t="s">
        <v>262</v>
      </c>
      <c r="N11" s="17" t="s">
        <v>263</v>
      </c>
      <c r="O11" s="18"/>
      <c r="P11" s="18"/>
      <c r="Q11" s="25">
        <v>635188</v>
      </c>
      <c r="R11" s="17"/>
    </row>
    <row r="12" spans="1:38" x14ac:dyDescent="0.25">
      <c r="A12" s="12"/>
      <c r="B12" s="19" t="s">
        <v>264</v>
      </c>
      <c r="C12" s="20"/>
      <c r="D12" s="20"/>
      <c r="E12" s="21">
        <v>24647</v>
      </c>
      <c r="F12" s="22"/>
      <c r="G12" s="20"/>
      <c r="H12" s="20"/>
      <c r="I12" s="21">
        <v>1776</v>
      </c>
      <c r="J12" s="22"/>
      <c r="K12" s="20"/>
      <c r="L12" s="20"/>
      <c r="M12" s="23" t="s">
        <v>265</v>
      </c>
      <c r="N12" s="22" t="s">
        <v>263</v>
      </c>
      <c r="O12" s="20"/>
      <c r="P12" s="20"/>
      <c r="Q12" s="21">
        <v>26407</v>
      </c>
      <c r="R12" s="22"/>
    </row>
    <row r="13" spans="1:38" x14ac:dyDescent="0.25">
      <c r="A13" s="12"/>
      <c r="B13" s="24" t="s">
        <v>266</v>
      </c>
      <c r="C13" s="18"/>
      <c r="D13" s="18"/>
      <c r="E13" s="25">
        <v>2923</v>
      </c>
      <c r="F13" s="17"/>
      <c r="G13" s="18"/>
      <c r="H13" s="18"/>
      <c r="I13" s="26">
        <v>6</v>
      </c>
      <c r="J13" s="17"/>
      <c r="K13" s="18"/>
      <c r="L13" s="18"/>
      <c r="M13" s="26" t="s">
        <v>267</v>
      </c>
      <c r="N13" s="17" t="s">
        <v>263</v>
      </c>
      <c r="O13" s="18"/>
      <c r="P13" s="18"/>
      <c r="Q13" s="25">
        <v>2919</v>
      </c>
      <c r="R13" s="17"/>
    </row>
    <row r="14" spans="1:38" ht="26.25" x14ac:dyDescent="0.25">
      <c r="A14" s="12"/>
      <c r="B14" s="19" t="s">
        <v>268</v>
      </c>
      <c r="C14" s="20"/>
      <c r="D14" s="20"/>
      <c r="E14" s="21">
        <v>171907</v>
      </c>
      <c r="F14" s="22"/>
      <c r="G14" s="20"/>
      <c r="H14" s="20"/>
      <c r="I14" s="21">
        <v>10015</v>
      </c>
      <c r="J14" s="22"/>
      <c r="K14" s="20"/>
      <c r="L14" s="20"/>
      <c r="M14" s="23" t="s">
        <v>269</v>
      </c>
      <c r="N14" s="22" t="s">
        <v>263</v>
      </c>
      <c r="O14" s="20"/>
      <c r="P14" s="20"/>
      <c r="Q14" s="21">
        <v>181799</v>
      </c>
      <c r="R14" s="22"/>
    </row>
    <row r="15" spans="1:38" ht="26.25" x14ac:dyDescent="0.25">
      <c r="A15" s="12"/>
      <c r="B15" s="24" t="s">
        <v>270</v>
      </c>
      <c r="C15" s="18"/>
      <c r="D15" s="18"/>
      <c r="E15" s="25">
        <v>230347</v>
      </c>
      <c r="F15" s="17"/>
      <c r="G15" s="18"/>
      <c r="H15" s="18"/>
      <c r="I15" s="26">
        <v>634</v>
      </c>
      <c r="J15" s="17"/>
      <c r="K15" s="18"/>
      <c r="L15" s="18"/>
      <c r="M15" s="26" t="s">
        <v>271</v>
      </c>
      <c r="N15" s="17" t="s">
        <v>263</v>
      </c>
      <c r="O15" s="18"/>
      <c r="P15" s="18"/>
      <c r="Q15" s="25">
        <v>222457</v>
      </c>
      <c r="R15" s="17"/>
    </row>
    <row r="16" spans="1:38" x14ac:dyDescent="0.25">
      <c r="A16" s="12"/>
      <c r="B16" s="19" t="s">
        <v>272</v>
      </c>
      <c r="C16" s="20"/>
      <c r="D16" s="20"/>
      <c r="E16" s="21">
        <v>8349</v>
      </c>
      <c r="F16" s="22"/>
      <c r="G16" s="20"/>
      <c r="H16" s="20"/>
      <c r="I16" s="23" t="s">
        <v>260</v>
      </c>
      <c r="J16" s="22"/>
      <c r="K16" s="20"/>
      <c r="L16" s="20"/>
      <c r="M16" s="23" t="s">
        <v>273</v>
      </c>
      <c r="N16" s="22" t="s">
        <v>263</v>
      </c>
      <c r="O16" s="20"/>
      <c r="P16" s="20"/>
      <c r="Q16" s="21">
        <v>8313</v>
      </c>
      <c r="R16" s="22"/>
    </row>
    <row r="17" spans="1:18" x14ac:dyDescent="0.25">
      <c r="A17" s="12"/>
      <c r="B17" s="24" t="s">
        <v>274</v>
      </c>
      <c r="C17" s="18"/>
      <c r="D17" s="18"/>
      <c r="E17" s="26">
        <v>775</v>
      </c>
      <c r="F17" s="17"/>
      <c r="G17" s="18"/>
      <c r="H17" s="18"/>
      <c r="I17" s="25">
        <v>4393</v>
      </c>
      <c r="J17" s="17"/>
      <c r="K17" s="18"/>
      <c r="L17" s="18"/>
      <c r="M17" s="26" t="s">
        <v>260</v>
      </c>
      <c r="N17" s="17"/>
      <c r="O17" s="18"/>
      <c r="P17" s="18"/>
      <c r="Q17" s="25">
        <v>5168</v>
      </c>
      <c r="R17" s="17"/>
    </row>
    <row r="18" spans="1:18" x14ac:dyDescent="0.25">
      <c r="A18" s="12"/>
      <c r="B18" s="19" t="s">
        <v>275</v>
      </c>
      <c r="C18" s="20"/>
      <c r="D18" s="20"/>
      <c r="E18" s="21">
        <v>511699</v>
      </c>
      <c r="F18" s="22"/>
      <c r="G18" s="20"/>
      <c r="H18" s="20"/>
      <c r="I18" s="21">
        <v>2169</v>
      </c>
      <c r="J18" s="22"/>
      <c r="K18" s="20"/>
      <c r="L18" s="20"/>
      <c r="M18" s="23" t="s">
        <v>276</v>
      </c>
      <c r="N18" s="22" t="s">
        <v>263</v>
      </c>
      <c r="O18" s="20"/>
      <c r="P18" s="20"/>
      <c r="Q18" s="21">
        <v>512239</v>
      </c>
      <c r="R18" s="22"/>
    </row>
    <row r="19" spans="1:18" ht="15.75" thickBot="1" x14ac:dyDescent="0.3">
      <c r="A19" s="12"/>
      <c r="B19" s="24" t="s">
        <v>277</v>
      </c>
      <c r="C19" s="18"/>
      <c r="D19" s="27"/>
      <c r="E19" s="28">
        <v>2039</v>
      </c>
      <c r="F19" s="29"/>
      <c r="G19" s="27"/>
      <c r="H19" s="27"/>
      <c r="I19" s="30">
        <v>871</v>
      </c>
      <c r="J19" s="29"/>
      <c r="K19" s="27"/>
      <c r="L19" s="27"/>
      <c r="M19" s="30" t="s">
        <v>278</v>
      </c>
      <c r="N19" s="29" t="s">
        <v>263</v>
      </c>
      <c r="O19" s="27"/>
      <c r="P19" s="27"/>
      <c r="Q19" s="28">
        <v>2786</v>
      </c>
      <c r="R19" s="29"/>
    </row>
    <row r="20" spans="1:18" ht="15.75" thickBot="1" x14ac:dyDescent="0.3">
      <c r="A20" s="12"/>
      <c r="B20" s="19" t="s">
        <v>122</v>
      </c>
      <c r="C20" s="20"/>
      <c r="D20" s="31" t="s">
        <v>259</v>
      </c>
      <c r="E20" s="32">
        <v>1591464</v>
      </c>
      <c r="F20" s="33"/>
      <c r="G20" s="31"/>
      <c r="H20" s="31" t="s">
        <v>259</v>
      </c>
      <c r="I20" s="32">
        <v>20806</v>
      </c>
      <c r="J20" s="33"/>
      <c r="K20" s="31"/>
      <c r="L20" s="31" t="s">
        <v>259</v>
      </c>
      <c r="M20" s="34" t="s">
        <v>279</v>
      </c>
      <c r="N20" s="33" t="s">
        <v>263</v>
      </c>
      <c r="O20" s="31"/>
      <c r="P20" s="31" t="s">
        <v>259</v>
      </c>
      <c r="Q20" s="32">
        <v>1600781</v>
      </c>
      <c r="R20" s="33"/>
    </row>
    <row r="21" spans="1:18" ht="15.75" thickTop="1" x14ac:dyDescent="0.25">
      <c r="A21" s="12"/>
      <c r="B21" s="35"/>
      <c r="C21" s="35"/>
      <c r="D21" s="112" t="s">
        <v>247</v>
      </c>
      <c r="E21" s="112"/>
      <c r="F21" s="112"/>
      <c r="G21" s="112"/>
      <c r="H21" s="112"/>
      <c r="I21" s="112"/>
      <c r="J21" s="112"/>
      <c r="K21" s="112"/>
      <c r="L21" s="112"/>
      <c r="M21" s="112"/>
      <c r="N21" s="112"/>
      <c r="O21" s="112"/>
      <c r="P21" s="112"/>
      <c r="Q21" s="112"/>
      <c r="R21" s="113"/>
    </row>
    <row r="22" spans="1:18" ht="15.75" thickBot="1" x14ac:dyDescent="0.3">
      <c r="A22" s="12"/>
      <c r="B22" s="35"/>
      <c r="C22" s="35"/>
      <c r="D22" s="37" t="s">
        <v>288</v>
      </c>
      <c r="E22" s="37"/>
      <c r="F22" s="37"/>
      <c r="G22" s="37"/>
      <c r="H22" s="37"/>
      <c r="I22" s="37"/>
      <c r="J22" s="37"/>
      <c r="K22" s="37"/>
      <c r="L22" s="37"/>
      <c r="M22" s="37"/>
      <c r="N22" s="37"/>
      <c r="O22" s="37"/>
      <c r="P22" s="37"/>
      <c r="Q22" s="37"/>
      <c r="R22" s="39"/>
    </row>
    <row r="23" spans="1:18" x14ac:dyDescent="0.25">
      <c r="A23" s="12"/>
      <c r="B23" s="40"/>
      <c r="C23" s="35"/>
      <c r="D23" s="41" t="s">
        <v>249</v>
      </c>
      <c r="E23" s="41"/>
      <c r="F23" s="43"/>
      <c r="G23" s="44"/>
      <c r="H23" s="41" t="s">
        <v>251</v>
      </c>
      <c r="I23" s="41"/>
      <c r="J23" s="43"/>
      <c r="K23" s="44"/>
      <c r="L23" s="41" t="s">
        <v>251</v>
      </c>
      <c r="M23" s="41"/>
      <c r="N23" s="43"/>
      <c r="O23" s="44"/>
      <c r="P23" s="41" t="s">
        <v>255</v>
      </c>
      <c r="Q23" s="41"/>
      <c r="R23" s="43"/>
    </row>
    <row r="24" spans="1:18" x14ac:dyDescent="0.25">
      <c r="A24" s="12"/>
      <c r="B24" s="40"/>
      <c r="C24" s="35"/>
      <c r="D24" s="36" t="s">
        <v>250</v>
      </c>
      <c r="E24" s="36"/>
      <c r="F24" s="38"/>
      <c r="G24" s="35"/>
      <c r="H24" s="36" t="s">
        <v>252</v>
      </c>
      <c r="I24" s="36"/>
      <c r="J24" s="38"/>
      <c r="K24" s="35"/>
      <c r="L24" s="36" t="s">
        <v>252</v>
      </c>
      <c r="M24" s="36"/>
      <c r="N24" s="38"/>
      <c r="O24" s="35"/>
      <c r="P24" s="36" t="s">
        <v>256</v>
      </c>
      <c r="Q24" s="36"/>
      <c r="R24" s="38"/>
    </row>
    <row r="25" spans="1:18" ht="15.75" thickBot="1" x14ac:dyDescent="0.3">
      <c r="A25" s="12"/>
      <c r="B25" s="40"/>
      <c r="C25" s="35"/>
      <c r="D25" s="42"/>
      <c r="E25" s="42"/>
      <c r="F25" s="39"/>
      <c r="G25" s="45"/>
      <c r="H25" s="37" t="s">
        <v>253</v>
      </c>
      <c r="I25" s="37"/>
      <c r="J25" s="39"/>
      <c r="K25" s="45"/>
      <c r="L25" s="37" t="s">
        <v>254</v>
      </c>
      <c r="M25" s="37"/>
      <c r="N25" s="39"/>
      <c r="O25" s="45"/>
      <c r="P25" s="42"/>
      <c r="Q25" s="42"/>
      <c r="R25" s="39"/>
    </row>
    <row r="26" spans="1:18" x14ac:dyDescent="0.25">
      <c r="A26" s="12"/>
      <c r="B26" s="40"/>
      <c r="C26" s="14"/>
      <c r="D26" s="41" t="s">
        <v>257</v>
      </c>
      <c r="E26" s="41"/>
      <c r="F26" s="41"/>
      <c r="G26" s="41"/>
      <c r="H26" s="41"/>
      <c r="I26" s="41"/>
      <c r="J26" s="41"/>
      <c r="K26" s="41"/>
      <c r="L26" s="41"/>
      <c r="M26" s="41"/>
      <c r="N26" s="41"/>
      <c r="O26" s="41"/>
      <c r="P26" s="41"/>
      <c r="Q26" s="41"/>
      <c r="R26" s="17"/>
    </row>
    <row r="27" spans="1:18" x14ac:dyDescent="0.25">
      <c r="A27" s="12"/>
      <c r="B27" s="19" t="s">
        <v>258</v>
      </c>
      <c r="C27" s="20"/>
      <c r="D27" s="20" t="s">
        <v>259</v>
      </c>
      <c r="E27" s="21">
        <v>3500</v>
      </c>
      <c r="F27" s="22"/>
      <c r="G27" s="20"/>
      <c r="H27" s="20" t="s">
        <v>259</v>
      </c>
      <c r="I27" s="23">
        <v>9</v>
      </c>
      <c r="J27" s="22"/>
      <c r="K27" s="20"/>
      <c r="L27" s="20" t="s">
        <v>259</v>
      </c>
      <c r="M27" s="23" t="s">
        <v>289</v>
      </c>
      <c r="N27" s="22" t="s">
        <v>263</v>
      </c>
      <c r="O27" s="20"/>
      <c r="P27" s="20" t="s">
        <v>259</v>
      </c>
      <c r="Q27" s="21">
        <v>3506</v>
      </c>
      <c r="R27" s="22"/>
    </row>
    <row r="28" spans="1:18" ht="26.25" x14ac:dyDescent="0.25">
      <c r="A28" s="12"/>
      <c r="B28" s="24" t="s">
        <v>261</v>
      </c>
      <c r="C28" s="18"/>
      <c r="D28" s="18"/>
      <c r="E28" s="25">
        <v>131080</v>
      </c>
      <c r="F28" s="17"/>
      <c r="G28" s="18"/>
      <c r="H28" s="18"/>
      <c r="I28" s="26">
        <v>75</v>
      </c>
      <c r="J28" s="17"/>
      <c r="K28" s="18"/>
      <c r="L28" s="18"/>
      <c r="M28" s="26" t="s">
        <v>290</v>
      </c>
      <c r="N28" s="17" t="s">
        <v>263</v>
      </c>
      <c r="O28" s="18"/>
      <c r="P28" s="18"/>
      <c r="Q28" s="25">
        <v>130492</v>
      </c>
      <c r="R28" s="17"/>
    </row>
    <row r="29" spans="1:18" x14ac:dyDescent="0.25">
      <c r="A29" s="12"/>
      <c r="B29" s="19" t="s">
        <v>264</v>
      </c>
      <c r="C29" s="20"/>
      <c r="D29" s="20"/>
      <c r="E29" s="21">
        <v>32428</v>
      </c>
      <c r="F29" s="22"/>
      <c r="G29" s="20"/>
      <c r="H29" s="20"/>
      <c r="I29" s="21">
        <v>1763</v>
      </c>
      <c r="J29" s="22"/>
      <c r="K29" s="20"/>
      <c r="L29" s="20"/>
      <c r="M29" s="23" t="s">
        <v>291</v>
      </c>
      <c r="N29" s="22" t="s">
        <v>263</v>
      </c>
      <c r="O29" s="20"/>
      <c r="P29" s="20"/>
      <c r="Q29" s="21">
        <v>34176</v>
      </c>
      <c r="R29" s="22"/>
    </row>
    <row r="30" spans="1:18" x14ac:dyDescent="0.25">
      <c r="A30" s="12"/>
      <c r="B30" s="24" t="s">
        <v>266</v>
      </c>
      <c r="C30" s="18"/>
      <c r="D30" s="18"/>
      <c r="E30" s="25">
        <v>3411</v>
      </c>
      <c r="F30" s="17"/>
      <c r="G30" s="18"/>
      <c r="H30" s="18"/>
      <c r="I30" s="26">
        <v>19</v>
      </c>
      <c r="J30" s="17"/>
      <c r="K30" s="18"/>
      <c r="L30" s="18"/>
      <c r="M30" s="26" t="s">
        <v>292</v>
      </c>
      <c r="N30" s="17" t="s">
        <v>263</v>
      </c>
      <c r="O30" s="18"/>
      <c r="P30" s="18"/>
      <c r="Q30" s="25">
        <v>3425</v>
      </c>
      <c r="R30" s="17"/>
    </row>
    <row r="31" spans="1:18" ht="26.25" x14ac:dyDescent="0.25">
      <c r="A31" s="12"/>
      <c r="B31" s="19" t="s">
        <v>268</v>
      </c>
      <c r="C31" s="20"/>
      <c r="D31" s="20"/>
      <c r="E31" s="21">
        <v>186082</v>
      </c>
      <c r="F31" s="22"/>
      <c r="G31" s="20"/>
      <c r="H31" s="20"/>
      <c r="I31" s="21">
        <v>5627</v>
      </c>
      <c r="J31" s="22"/>
      <c r="K31" s="20"/>
      <c r="L31" s="20"/>
      <c r="M31" s="23" t="s">
        <v>293</v>
      </c>
      <c r="N31" s="22" t="s">
        <v>263</v>
      </c>
      <c r="O31" s="20"/>
      <c r="P31" s="20"/>
      <c r="Q31" s="21">
        <v>191386</v>
      </c>
      <c r="R31" s="22"/>
    </row>
    <row r="32" spans="1:18" ht="26.25" x14ac:dyDescent="0.25">
      <c r="A32" s="12"/>
      <c r="B32" s="24" t="s">
        <v>270</v>
      </c>
      <c r="C32" s="18"/>
      <c r="D32" s="18"/>
      <c r="E32" s="25">
        <v>266890</v>
      </c>
      <c r="F32" s="17"/>
      <c r="G32" s="18"/>
      <c r="H32" s="18"/>
      <c r="I32" s="26">
        <v>730</v>
      </c>
      <c r="J32" s="17"/>
      <c r="K32" s="18"/>
      <c r="L32" s="18"/>
      <c r="M32" s="26" t="s">
        <v>294</v>
      </c>
      <c r="N32" s="17" t="s">
        <v>263</v>
      </c>
      <c r="O32" s="18"/>
      <c r="P32" s="18"/>
      <c r="Q32" s="25">
        <v>252896</v>
      </c>
      <c r="R32" s="17"/>
    </row>
    <row r="33" spans="1:18" x14ac:dyDescent="0.25">
      <c r="A33" s="12"/>
      <c r="B33" s="19" t="s">
        <v>272</v>
      </c>
      <c r="C33" s="20"/>
      <c r="D33" s="20"/>
      <c r="E33" s="21">
        <v>14653</v>
      </c>
      <c r="F33" s="22"/>
      <c r="G33" s="20"/>
      <c r="H33" s="20"/>
      <c r="I33" s="23">
        <v>3</v>
      </c>
      <c r="J33" s="22"/>
      <c r="K33" s="20"/>
      <c r="L33" s="20"/>
      <c r="M33" s="23" t="s">
        <v>295</v>
      </c>
      <c r="N33" s="22" t="s">
        <v>263</v>
      </c>
      <c r="O33" s="20"/>
      <c r="P33" s="20"/>
      <c r="Q33" s="21">
        <v>14555</v>
      </c>
      <c r="R33" s="22"/>
    </row>
    <row r="34" spans="1:18" x14ac:dyDescent="0.25">
      <c r="A34" s="12"/>
      <c r="B34" s="24" t="s">
        <v>274</v>
      </c>
      <c r="C34" s="18"/>
      <c r="D34" s="18"/>
      <c r="E34" s="26">
        <v>804</v>
      </c>
      <c r="F34" s="17"/>
      <c r="G34" s="18"/>
      <c r="H34" s="18"/>
      <c r="I34" s="25">
        <v>12568</v>
      </c>
      <c r="J34" s="17"/>
      <c r="K34" s="18"/>
      <c r="L34" s="18"/>
      <c r="M34" s="26" t="s">
        <v>260</v>
      </c>
      <c r="N34" s="17"/>
      <c r="O34" s="18"/>
      <c r="P34" s="18"/>
      <c r="Q34" s="25">
        <v>13372</v>
      </c>
      <c r="R34" s="17"/>
    </row>
    <row r="35" spans="1:18" x14ac:dyDescent="0.25">
      <c r="A35" s="12"/>
      <c r="B35" s="19" t="s">
        <v>275</v>
      </c>
      <c r="C35" s="20"/>
      <c r="D35" s="20"/>
      <c r="E35" s="21">
        <v>430794</v>
      </c>
      <c r="F35" s="22"/>
      <c r="G35" s="20"/>
      <c r="H35" s="20"/>
      <c r="I35" s="21">
        <v>2901</v>
      </c>
      <c r="J35" s="22"/>
      <c r="K35" s="20"/>
      <c r="L35" s="20"/>
      <c r="M35" s="23" t="s">
        <v>296</v>
      </c>
      <c r="N35" s="22" t="s">
        <v>263</v>
      </c>
      <c r="O35" s="20"/>
      <c r="P35" s="20"/>
      <c r="Q35" s="21">
        <v>432431</v>
      </c>
      <c r="R35" s="22"/>
    </row>
    <row r="36" spans="1:18" ht="15.75" thickBot="1" x14ac:dyDescent="0.3">
      <c r="A36" s="12"/>
      <c r="B36" s="24" t="s">
        <v>277</v>
      </c>
      <c r="C36" s="18"/>
      <c r="D36" s="27"/>
      <c r="E36" s="28">
        <v>2049</v>
      </c>
      <c r="F36" s="29"/>
      <c r="G36" s="27"/>
      <c r="H36" s="27"/>
      <c r="I36" s="28">
        <v>1251</v>
      </c>
      <c r="J36" s="29"/>
      <c r="K36" s="27"/>
      <c r="L36" s="27"/>
      <c r="M36" s="30" t="s">
        <v>297</v>
      </c>
      <c r="N36" s="29" t="s">
        <v>263</v>
      </c>
      <c r="O36" s="27"/>
      <c r="P36" s="27"/>
      <c r="Q36" s="28">
        <v>3142</v>
      </c>
      <c r="R36" s="29"/>
    </row>
    <row r="37" spans="1:18" ht="15.75" thickBot="1" x14ac:dyDescent="0.3">
      <c r="A37" s="12"/>
      <c r="B37" s="19" t="s">
        <v>122</v>
      </c>
      <c r="C37" s="20"/>
      <c r="D37" s="31" t="s">
        <v>259</v>
      </c>
      <c r="E37" s="32">
        <v>1071691</v>
      </c>
      <c r="F37" s="33"/>
      <c r="G37" s="31"/>
      <c r="H37" s="31" t="s">
        <v>259</v>
      </c>
      <c r="I37" s="32">
        <v>24946</v>
      </c>
      <c r="J37" s="33"/>
      <c r="K37" s="31"/>
      <c r="L37" s="31" t="s">
        <v>259</v>
      </c>
      <c r="M37" s="34" t="s">
        <v>298</v>
      </c>
      <c r="N37" s="33" t="s">
        <v>263</v>
      </c>
      <c r="O37" s="31"/>
      <c r="P37" s="31" t="s">
        <v>259</v>
      </c>
      <c r="Q37" s="32">
        <v>1079381</v>
      </c>
      <c r="R37" s="33"/>
    </row>
    <row r="38" spans="1:18" ht="15.75" thickTop="1" x14ac:dyDescent="0.25">
      <c r="A38" s="12" t="s">
        <v>1178</v>
      </c>
      <c r="B38" s="35"/>
      <c r="C38" s="35"/>
      <c r="D38" s="112" t="s">
        <v>283</v>
      </c>
      <c r="E38" s="112"/>
      <c r="F38" s="112"/>
      <c r="G38" s="112"/>
      <c r="H38" s="112"/>
      <c r="I38" s="112"/>
      <c r="J38" s="112"/>
      <c r="K38" s="112"/>
      <c r="L38" s="112"/>
      <c r="M38" s="112"/>
      <c r="N38" s="112"/>
      <c r="O38" s="112"/>
      <c r="P38" s="112"/>
      <c r="Q38" s="112"/>
      <c r="R38" s="113"/>
    </row>
    <row r="39" spans="1:18" ht="15.75" thickBot="1" x14ac:dyDescent="0.3">
      <c r="A39" s="12"/>
      <c r="B39" s="35"/>
      <c r="C39" s="35"/>
      <c r="D39" s="37" t="s">
        <v>248</v>
      </c>
      <c r="E39" s="37"/>
      <c r="F39" s="37"/>
      <c r="G39" s="37"/>
      <c r="H39" s="37"/>
      <c r="I39" s="37"/>
      <c r="J39" s="37"/>
      <c r="K39" s="37"/>
      <c r="L39" s="37"/>
      <c r="M39" s="37"/>
      <c r="N39" s="37"/>
      <c r="O39" s="37"/>
      <c r="P39" s="37"/>
      <c r="Q39" s="37"/>
      <c r="R39" s="39"/>
    </row>
    <row r="40" spans="1:18" x14ac:dyDescent="0.25">
      <c r="A40" s="12"/>
      <c r="B40" s="40"/>
      <c r="C40" s="35"/>
      <c r="D40" s="41" t="s">
        <v>249</v>
      </c>
      <c r="E40" s="41"/>
      <c r="F40" s="43"/>
      <c r="G40" s="44"/>
      <c r="H40" s="41" t="s">
        <v>251</v>
      </c>
      <c r="I40" s="41"/>
      <c r="J40" s="43"/>
      <c r="K40" s="44"/>
      <c r="L40" s="41" t="s">
        <v>251</v>
      </c>
      <c r="M40" s="41"/>
      <c r="N40" s="43"/>
      <c r="O40" s="44"/>
      <c r="P40" s="41" t="s">
        <v>255</v>
      </c>
      <c r="Q40" s="41"/>
      <c r="R40" s="43"/>
    </row>
    <row r="41" spans="1:18" x14ac:dyDescent="0.25">
      <c r="A41" s="12"/>
      <c r="B41" s="40"/>
      <c r="C41" s="35"/>
      <c r="D41" s="36" t="s">
        <v>250</v>
      </c>
      <c r="E41" s="36"/>
      <c r="F41" s="38"/>
      <c r="G41" s="35"/>
      <c r="H41" s="36" t="s">
        <v>252</v>
      </c>
      <c r="I41" s="36"/>
      <c r="J41" s="38"/>
      <c r="K41" s="35"/>
      <c r="L41" s="36" t="s">
        <v>252</v>
      </c>
      <c r="M41" s="36"/>
      <c r="N41" s="38"/>
      <c r="O41" s="35"/>
      <c r="P41" s="36" t="s">
        <v>256</v>
      </c>
      <c r="Q41" s="36"/>
      <c r="R41" s="38"/>
    </row>
    <row r="42" spans="1:18" ht="15.75" thickBot="1" x14ac:dyDescent="0.3">
      <c r="A42" s="12"/>
      <c r="B42" s="40"/>
      <c r="C42" s="35"/>
      <c r="D42" s="42"/>
      <c r="E42" s="42"/>
      <c r="F42" s="39"/>
      <c r="G42" s="45"/>
      <c r="H42" s="37" t="s">
        <v>253</v>
      </c>
      <c r="I42" s="37"/>
      <c r="J42" s="39"/>
      <c r="K42" s="45"/>
      <c r="L42" s="37" t="s">
        <v>254</v>
      </c>
      <c r="M42" s="37"/>
      <c r="N42" s="39"/>
      <c r="O42" s="45"/>
      <c r="P42" s="42"/>
      <c r="Q42" s="42"/>
      <c r="R42" s="39"/>
    </row>
    <row r="43" spans="1:18" x14ac:dyDescent="0.25">
      <c r="A43" s="12"/>
      <c r="B43" s="40"/>
      <c r="C43" s="14"/>
      <c r="D43" s="41" t="s">
        <v>257</v>
      </c>
      <c r="E43" s="41"/>
      <c r="F43" s="41"/>
      <c r="G43" s="41"/>
      <c r="H43" s="41"/>
      <c r="I43" s="41"/>
      <c r="J43" s="41"/>
      <c r="K43" s="41"/>
      <c r="L43" s="41"/>
      <c r="M43" s="41"/>
      <c r="N43" s="41"/>
      <c r="O43" s="41"/>
      <c r="P43" s="41"/>
      <c r="Q43" s="41"/>
      <c r="R43" s="17"/>
    </row>
    <row r="44" spans="1:18" ht="26.25" x14ac:dyDescent="0.25">
      <c r="A44" s="12"/>
      <c r="B44" s="19" t="s">
        <v>261</v>
      </c>
      <c r="C44" s="20"/>
      <c r="D44" s="20" t="s">
        <v>259</v>
      </c>
      <c r="E44" s="21">
        <v>1066</v>
      </c>
      <c r="F44" s="22"/>
      <c r="G44" s="20"/>
      <c r="H44" s="20" t="s">
        <v>259</v>
      </c>
      <c r="I44" s="23">
        <v>11</v>
      </c>
      <c r="J44" s="22"/>
      <c r="K44" s="20"/>
      <c r="L44" s="20" t="s">
        <v>259</v>
      </c>
      <c r="M44" s="23" t="s">
        <v>260</v>
      </c>
      <c r="N44" s="22"/>
      <c r="O44" s="20"/>
      <c r="P44" s="20" t="s">
        <v>259</v>
      </c>
      <c r="Q44" s="21">
        <v>1077</v>
      </c>
      <c r="R44" s="22"/>
    </row>
    <row r="45" spans="1:18" x14ac:dyDescent="0.25">
      <c r="A45" s="12"/>
      <c r="B45" s="24" t="s">
        <v>264</v>
      </c>
      <c r="C45" s="18"/>
      <c r="D45" s="18"/>
      <c r="E45" s="25">
        <v>59078</v>
      </c>
      <c r="F45" s="17"/>
      <c r="G45" s="18"/>
      <c r="H45" s="18"/>
      <c r="I45" s="25">
        <v>1183</v>
      </c>
      <c r="J45" s="17"/>
      <c r="K45" s="18"/>
      <c r="L45" s="18"/>
      <c r="M45" s="26" t="s">
        <v>284</v>
      </c>
      <c r="N45" s="17" t="s">
        <v>263</v>
      </c>
      <c r="O45" s="18"/>
      <c r="P45" s="18"/>
      <c r="Q45" s="25">
        <v>60124</v>
      </c>
      <c r="R45" s="17"/>
    </row>
    <row r="46" spans="1:18" ht="26.25" x14ac:dyDescent="0.25">
      <c r="A46" s="12"/>
      <c r="B46" s="19" t="s">
        <v>268</v>
      </c>
      <c r="C46" s="20"/>
      <c r="D46" s="20"/>
      <c r="E46" s="21">
        <v>720189</v>
      </c>
      <c r="F46" s="22"/>
      <c r="G46" s="20"/>
      <c r="H46" s="20"/>
      <c r="I46" s="21">
        <v>11350</v>
      </c>
      <c r="J46" s="22"/>
      <c r="K46" s="20"/>
      <c r="L46" s="20"/>
      <c r="M46" s="23" t="s">
        <v>285</v>
      </c>
      <c r="N46" s="22" t="s">
        <v>263</v>
      </c>
      <c r="O46" s="20"/>
      <c r="P46" s="20"/>
      <c r="Q46" s="21">
        <v>729181</v>
      </c>
      <c r="R46" s="22"/>
    </row>
    <row r="47" spans="1:18" ht="27" thickBot="1" x14ac:dyDescent="0.3">
      <c r="A47" s="12"/>
      <c r="B47" s="24" t="s">
        <v>270</v>
      </c>
      <c r="C47" s="18"/>
      <c r="D47" s="27"/>
      <c r="E47" s="28">
        <v>258325</v>
      </c>
      <c r="F47" s="29"/>
      <c r="G47" s="27"/>
      <c r="H47" s="27"/>
      <c r="I47" s="28">
        <v>2236</v>
      </c>
      <c r="J47" s="29"/>
      <c r="K47" s="27"/>
      <c r="L47" s="27"/>
      <c r="M47" s="30" t="s">
        <v>286</v>
      </c>
      <c r="N47" s="29" t="s">
        <v>263</v>
      </c>
      <c r="O47" s="27"/>
      <c r="P47" s="27"/>
      <c r="Q47" s="28">
        <v>258180</v>
      </c>
      <c r="R47" s="29"/>
    </row>
    <row r="48" spans="1:18" ht="15.75" thickBot="1" x14ac:dyDescent="0.3">
      <c r="A48" s="12"/>
      <c r="B48" s="19" t="s">
        <v>122</v>
      </c>
      <c r="C48" s="20"/>
      <c r="D48" s="31" t="s">
        <v>259</v>
      </c>
      <c r="E48" s="32">
        <v>1038658</v>
      </c>
      <c r="F48" s="33"/>
      <c r="G48" s="31"/>
      <c r="H48" s="31" t="s">
        <v>259</v>
      </c>
      <c r="I48" s="32">
        <v>14780</v>
      </c>
      <c r="J48" s="33"/>
      <c r="K48" s="31"/>
      <c r="L48" s="31" t="s">
        <v>259</v>
      </c>
      <c r="M48" s="34" t="s">
        <v>287</v>
      </c>
      <c r="N48" s="33" t="s">
        <v>263</v>
      </c>
      <c r="O48" s="31"/>
      <c r="P48" s="31" t="s">
        <v>259</v>
      </c>
      <c r="Q48" s="32">
        <v>1048562</v>
      </c>
      <c r="R48" s="33"/>
    </row>
    <row r="49" spans="1:18" ht="15.75" thickTop="1" x14ac:dyDescent="0.25">
      <c r="A49" s="12"/>
      <c r="B49" s="35"/>
      <c r="C49" s="35"/>
      <c r="D49" s="112" t="s">
        <v>283</v>
      </c>
      <c r="E49" s="112"/>
      <c r="F49" s="112"/>
      <c r="G49" s="112"/>
      <c r="H49" s="112"/>
      <c r="I49" s="112"/>
      <c r="J49" s="112"/>
      <c r="K49" s="112"/>
      <c r="L49" s="112"/>
      <c r="M49" s="112"/>
      <c r="N49" s="112"/>
      <c r="O49" s="112"/>
      <c r="P49" s="112"/>
      <c r="Q49" s="112"/>
      <c r="R49" s="113"/>
    </row>
    <row r="50" spans="1:18" ht="15.75" thickBot="1" x14ac:dyDescent="0.3">
      <c r="A50" s="12"/>
      <c r="B50" s="35"/>
      <c r="C50" s="35"/>
      <c r="D50" s="37" t="s">
        <v>288</v>
      </c>
      <c r="E50" s="37"/>
      <c r="F50" s="37"/>
      <c r="G50" s="37"/>
      <c r="H50" s="37"/>
      <c r="I50" s="37"/>
      <c r="J50" s="37"/>
      <c r="K50" s="37"/>
      <c r="L50" s="37"/>
      <c r="M50" s="37"/>
      <c r="N50" s="37"/>
      <c r="O50" s="37"/>
      <c r="P50" s="37"/>
      <c r="Q50" s="37"/>
      <c r="R50" s="39"/>
    </row>
    <row r="51" spans="1:18" x14ac:dyDescent="0.25">
      <c r="A51" s="12"/>
      <c r="B51" s="40"/>
      <c r="C51" s="35"/>
      <c r="D51" s="41" t="s">
        <v>249</v>
      </c>
      <c r="E51" s="41"/>
      <c r="F51" s="43"/>
      <c r="G51" s="44"/>
      <c r="H51" s="41" t="s">
        <v>251</v>
      </c>
      <c r="I51" s="41"/>
      <c r="J51" s="43"/>
      <c r="K51" s="44"/>
      <c r="L51" s="41" t="s">
        <v>251</v>
      </c>
      <c r="M51" s="41"/>
      <c r="N51" s="43"/>
      <c r="O51" s="44"/>
      <c r="P51" s="41" t="s">
        <v>255</v>
      </c>
      <c r="Q51" s="41"/>
      <c r="R51" s="43"/>
    </row>
    <row r="52" spans="1:18" x14ac:dyDescent="0.25">
      <c r="A52" s="12"/>
      <c r="B52" s="40"/>
      <c r="C52" s="35"/>
      <c r="D52" s="36" t="s">
        <v>250</v>
      </c>
      <c r="E52" s="36"/>
      <c r="F52" s="38"/>
      <c r="G52" s="35"/>
      <c r="H52" s="36" t="s">
        <v>252</v>
      </c>
      <c r="I52" s="36"/>
      <c r="J52" s="38"/>
      <c r="K52" s="35"/>
      <c r="L52" s="36" t="s">
        <v>252</v>
      </c>
      <c r="M52" s="36"/>
      <c r="N52" s="38"/>
      <c r="O52" s="35"/>
      <c r="P52" s="36" t="s">
        <v>256</v>
      </c>
      <c r="Q52" s="36"/>
      <c r="R52" s="38"/>
    </row>
    <row r="53" spans="1:18" ht="15.75" thickBot="1" x14ac:dyDescent="0.3">
      <c r="A53" s="12"/>
      <c r="B53" s="40"/>
      <c r="C53" s="35"/>
      <c r="D53" s="42"/>
      <c r="E53" s="42"/>
      <c r="F53" s="39"/>
      <c r="G53" s="45"/>
      <c r="H53" s="37" t="s">
        <v>253</v>
      </c>
      <c r="I53" s="37"/>
      <c r="J53" s="39"/>
      <c r="K53" s="45"/>
      <c r="L53" s="37" t="s">
        <v>254</v>
      </c>
      <c r="M53" s="37"/>
      <c r="N53" s="39"/>
      <c r="O53" s="45"/>
      <c r="P53" s="42"/>
      <c r="Q53" s="42"/>
      <c r="R53" s="39"/>
    </row>
    <row r="54" spans="1:18" x14ac:dyDescent="0.25">
      <c r="A54" s="12"/>
      <c r="B54" s="40"/>
      <c r="C54" s="14"/>
      <c r="D54" s="41" t="s">
        <v>257</v>
      </c>
      <c r="E54" s="41"/>
      <c r="F54" s="41"/>
      <c r="G54" s="41"/>
      <c r="H54" s="41"/>
      <c r="I54" s="41"/>
      <c r="J54" s="41"/>
      <c r="K54" s="41"/>
      <c r="L54" s="41"/>
      <c r="M54" s="41"/>
      <c r="N54" s="41"/>
      <c r="O54" s="41"/>
      <c r="P54" s="41"/>
      <c r="Q54" s="41"/>
      <c r="R54" s="17"/>
    </row>
    <row r="55" spans="1:18" ht="26.25" x14ac:dyDescent="0.25">
      <c r="A55" s="12"/>
      <c r="B55" s="19" t="s">
        <v>261</v>
      </c>
      <c r="C55" s="20"/>
      <c r="D55" s="20" t="s">
        <v>259</v>
      </c>
      <c r="E55" s="21">
        <v>1601</v>
      </c>
      <c r="F55" s="22"/>
      <c r="G55" s="20"/>
      <c r="H55" s="20" t="s">
        <v>259</v>
      </c>
      <c r="I55" s="23" t="s">
        <v>260</v>
      </c>
      <c r="J55" s="22"/>
      <c r="K55" s="20"/>
      <c r="L55" s="20" t="s">
        <v>259</v>
      </c>
      <c r="M55" s="23" t="s">
        <v>299</v>
      </c>
      <c r="N55" s="22" t="s">
        <v>263</v>
      </c>
      <c r="O55" s="20"/>
      <c r="P55" s="20" t="s">
        <v>259</v>
      </c>
      <c r="Q55" s="21">
        <v>1597</v>
      </c>
      <c r="R55" s="22"/>
    </row>
    <row r="56" spans="1:18" x14ac:dyDescent="0.25">
      <c r="A56" s="12"/>
      <c r="B56" s="24" t="s">
        <v>264</v>
      </c>
      <c r="C56" s="18"/>
      <c r="D56" s="18"/>
      <c r="E56" s="25">
        <v>65076</v>
      </c>
      <c r="F56" s="17"/>
      <c r="G56" s="18"/>
      <c r="H56" s="18"/>
      <c r="I56" s="26">
        <v>854</v>
      </c>
      <c r="J56" s="17"/>
      <c r="K56" s="18"/>
      <c r="L56" s="18"/>
      <c r="M56" s="26" t="s">
        <v>300</v>
      </c>
      <c r="N56" s="17" t="s">
        <v>263</v>
      </c>
      <c r="O56" s="18"/>
      <c r="P56" s="18"/>
      <c r="Q56" s="25">
        <v>65306</v>
      </c>
      <c r="R56" s="17"/>
    </row>
    <row r="57" spans="1:18" ht="26.25" x14ac:dyDescent="0.25">
      <c r="A57" s="12"/>
      <c r="B57" s="19" t="s">
        <v>268</v>
      </c>
      <c r="C57" s="20"/>
      <c r="D57" s="20"/>
      <c r="E57" s="21">
        <v>756707</v>
      </c>
      <c r="F57" s="22"/>
      <c r="G57" s="20"/>
      <c r="H57" s="20"/>
      <c r="I57" s="21">
        <v>6211</v>
      </c>
      <c r="J57" s="22"/>
      <c r="K57" s="20"/>
      <c r="L57" s="20"/>
      <c r="M57" s="23" t="s">
        <v>301</v>
      </c>
      <c r="N57" s="22" t="s">
        <v>263</v>
      </c>
      <c r="O57" s="20"/>
      <c r="P57" s="20"/>
      <c r="Q57" s="21">
        <v>741251</v>
      </c>
      <c r="R57" s="22"/>
    </row>
    <row r="58" spans="1:18" ht="27" thickBot="1" x14ac:dyDescent="0.3">
      <c r="A58" s="12"/>
      <c r="B58" s="24" t="s">
        <v>270</v>
      </c>
      <c r="C58" s="18"/>
      <c r="D58" s="27"/>
      <c r="E58" s="28">
        <v>308915</v>
      </c>
      <c r="F58" s="29"/>
      <c r="G58" s="27"/>
      <c r="H58" s="27"/>
      <c r="I58" s="28">
        <v>1209</v>
      </c>
      <c r="J58" s="29"/>
      <c r="K58" s="27"/>
      <c r="L58" s="27"/>
      <c r="M58" s="30" t="s">
        <v>302</v>
      </c>
      <c r="N58" s="29" t="s">
        <v>263</v>
      </c>
      <c r="O58" s="27"/>
      <c r="P58" s="27"/>
      <c r="Q58" s="28">
        <v>304522</v>
      </c>
      <c r="R58" s="29"/>
    </row>
    <row r="59" spans="1:18" ht="15.75" thickBot="1" x14ac:dyDescent="0.3">
      <c r="A59" s="12"/>
      <c r="B59" s="19" t="s">
        <v>122</v>
      </c>
      <c r="C59" s="20"/>
      <c r="D59" s="31" t="s">
        <v>259</v>
      </c>
      <c r="E59" s="32">
        <v>1132299</v>
      </c>
      <c r="F59" s="33"/>
      <c r="G59" s="31"/>
      <c r="H59" s="31" t="s">
        <v>259</v>
      </c>
      <c r="I59" s="32">
        <v>8274</v>
      </c>
      <c r="J59" s="33"/>
      <c r="K59" s="31"/>
      <c r="L59" s="31" t="s">
        <v>259</v>
      </c>
      <c r="M59" s="34" t="s">
        <v>303</v>
      </c>
      <c r="N59" s="33" t="s">
        <v>263</v>
      </c>
      <c r="O59" s="31"/>
      <c r="P59" s="31" t="s">
        <v>259</v>
      </c>
      <c r="Q59" s="32">
        <v>1112676</v>
      </c>
      <c r="R59" s="33"/>
    </row>
    <row r="60" spans="1:18" ht="16.5" thickTop="1" thickBot="1" x14ac:dyDescent="0.3">
      <c r="A60" s="12" t="s">
        <v>1179</v>
      </c>
      <c r="B60" s="14"/>
      <c r="C60" s="14"/>
      <c r="D60" s="114" t="s">
        <v>248</v>
      </c>
      <c r="E60" s="114"/>
      <c r="F60" s="114"/>
      <c r="G60" s="114"/>
      <c r="H60" s="114"/>
      <c r="I60" s="114"/>
      <c r="J60" s="114"/>
      <c r="K60" s="114"/>
      <c r="L60" s="114"/>
      <c r="M60" s="114"/>
      <c r="N60" s="114"/>
      <c r="O60" s="114"/>
      <c r="P60" s="114"/>
      <c r="Q60" s="114"/>
      <c r="R60" s="29"/>
    </row>
    <row r="61" spans="1:18" x14ac:dyDescent="0.25">
      <c r="A61" s="12"/>
      <c r="B61" s="52"/>
      <c r="C61" s="35"/>
      <c r="D61" s="41" t="s">
        <v>305</v>
      </c>
      <c r="E61" s="41"/>
      <c r="F61" s="41"/>
      <c r="G61" s="41"/>
      <c r="H61" s="41"/>
      <c r="I61" s="41"/>
      <c r="J61" s="43"/>
      <c r="K61" s="44"/>
      <c r="L61" s="41" t="s">
        <v>307</v>
      </c>
      <c r="M61" s="41"/>
      <c r="N61" s="41"/>
      <c r="O61" s="41"/>
      <c r="P61" s="41"/>
      <c r="Q61" s="41"/>
      <c r="R61" s="43"/>
    </row>
    <row r="62" spans="1:18" ht="15.75" thickBot="1" x14ac:dyDescent="0.3">
      <c r="A62" s="12"/>
      <c r="B62" s="52"/>
      <c r="C62" s="35"/>
      <c r="D62" s="37" t="s">
        <v>306</v>
      </c>
      <c r="E62" s="37"/>
      <c r="F62" s="37"/>
      <c r="G62" s="37"/>
      <c r="H62" s="37"/>
      <c r="I62" s="37"/>
      <c r="J62" s="39"/>
      <c r="K62" s="45"/>
      <c r="L62" s="37" t="s">
        <v>308</v>
      </c>
      <c r="M62" s="37"/>
      <c r="N62" s="37"/>
      <c r="O62" s="37"/>
      <c r="P62" s="37"/>
      <c r="Q62" s="37"/>
      <c r="R62" s="39"/>
    </row>
    <row r="63" spans="1:18" x14ac:dyDescent="0.25">
      <c r="A63" s="12"/>
      <c r="B63" s="53"/>
      <c r="C63" s="35"/>
      <c r="D63" s="41" t="s">
        <v>249</v>
      </c>
      <c r="E63" s="41"/>
      <c r="F63" s="43"/>
      <c r="G63" s="44"/>
      <c r="H63" s="41" t="s">
        <v>255</v>
      </c>
      <c r="I63" s="41"/>
      <c r="J63" s="43"/>
      <c r="K63" s="44"/>
      <c r="L63" s="41" t="s">
        <v>249</v>
      </c>
      <c r="M63" s="41"/>
      <c r="N63" s="43"/>
      <c r="O63" s="44"/>
      <c r="P63" s="41" t="s">
        <v>255</v>
      </c>
      <c r="Q63" s="41"/>
      <c r="R63" s="43"/>
    </row>
    <row r="64" spans="1:18" ht="15.75" thickBot="1" x14ac:dyDescent="0.3">
      <c r="A64" s="12"/>
      <c r="B64" s="53"/>
      <c r="C64" s="35"/>
      <c r="D64" s="37" t="s">
        <v>250</v>
      </c>
      <c r="E64" s="37"/>
      <c r="F64" s="39"/>
      <c r="G64" s="45"/>
      <c r="H64" s="37" t="s">
        <v>256</v>
      </c>
      <c r="I64" s="37"/>
      <c r="J64" s="39"/>
      <c r="K64" s="45"/>
      <c r="L64" s="37" t="s">
        <v>250</v>
      </c>
      <c r="M64" s="37"/>
      <c r="N64" s="39"/>
      <c r="O64" s="45"/>
      <c r="P64" s="37" t="s">
        <v>256</v>
      </c>
      <c r="Q64" s="37"/>
      <c r="R64" s="39"/>
    </row>
    <row r="65" spans="1:18" x14ac:dyDescent="0.25">
      <c r="A65" s="12"/>
      <c r="B65" s="53"/>
      <c r="C65" s="14"/>
      <c r="D65" s="41" t="s">
        <v>257</v>
      </c>
      <c r="E65" s="41"/>
      <c r="F65" s="41"/>
      <c r="G65" s="41"/>
      <c r="H65" s="41"/>
      <c r="I65" s="41"/>
      <c r="J65" s="41"/>
      <c r="K65" s="41"/>
      <c r="L65" s="41"/>
      <c r="M65" s="41"/>
      <c r="N65" s="41"/>
      <c r="O65" s="41"/>
      <c r="P65" s="41"/>
      <c r="Q65" s="41"/>
      <c r="R65" s="17"/>
    </row>
    <row r="66" spans="1:18" x14ac:dyDescent="0.25">
      <c r="A66" s="12"/>
      <c r="B66" s="20" t="s">
        <v>309</v>
      </c>
      <c r="C66" s="46"/>
      <c r="D66" s="54"/>
      <c r="E66" s="54"/>
      <c r="F66" s="22"/>
      <c r="G66" s="46"/>
      <c r="H66" s="54"/>
      <c r="I66" s="54"/>
      <c r="J66" s="22"/>
      <c r="K66" s="46"/>
      <c r="L66" s="54"/>
      <c r="M66" s="54"/>
      <c r="N66" s="22"/>
      <c r="O66" s="46"/>
      <c r="P66" s="54"/>
      <c r="Q66" s="54"/>
      <c r="R66" s="22"/>
    </row>
    <row r="67" spans="1:18" x14ac:dyDescent="0.25">
      <c r="A67" s="12"/>
      <c r="B67" s="47" t="s">
        <v>310</v>
      </c>
      <c r="C67" s="18"/>
      <c r="D67" s="18" t="s">
        <v>259</v>
      </c>
      <c r="E67" s="25">
        <v>57891</v>
      </c>
      <c r="F67" s="17"/>
      <c r="G67" s="18"/>
      <c r="H67" s="18" t="s">
        <v>259</v>
      </c>
      <c r="I67" s="25">
        <v>57991</v>
      </c>
      <c r="J67" s="17"/>
      <c r="K67" s="18"/>
      <c r="L67" s="18" t="s">
        <v>259</v>
      </c>
      <c r="M67" s="25">
        <v>15355</v>
      </c>
      <c r="N67" s="17"/>
      <c r="O67" s="18"/>
      <c r="P67" s="18" t="s">
        <v>259</v>
      </c>
      <c r="Q67" s="25">
        <v>15855</v>
      </c>
      <c r="R67" s="17"/>
    </row>
    <row r="68" spans="1:18" x14ac:dyDescent="0.25">
      <c r="A68" s="12"/>
      <c r="B68" s="48" t="s">
        <v>311</v>
      </c>
      <c r="C68" s="20"/>
      <c r="D68" s="20"/>
      <c r="E68" s="21">
        <v>629200</v>
      </c>
      <c r="F68" s="22"/>
      <c r="G68" s="20"/>
      <c r="H68" s="20"/>
      <c r="I68" s="21">
        <v>630797</v>
      </c>
      <c r="J68" s="22"/>
      <c r="K68" s="20"/>
      <c r="L68" s="20"/>
      <c r="M68" s="21">
        <v>228380</v>
      </c>
      <c r="N68" s="22"/>
      <c r="O68" s="20"/>
      <c r="P68" s="20"/>
      <c r="Q68" s="21">
        <v>230248</v>
      </c>
      <c r="R68" s="22"/>
    </row>
    <row r="69" spans="1:18" x14ac:dyDescent="0.25">
      <c r="A69" s="12"/>
      <c r="B69" s="47" t="s">
        <v>312</v>
      </c>
      <c r="C69" s="18"/>
      <c r="D69" s="18"/>
      <c r="E69" s="25">
        <v>584872</v>
      </c>
      <c r="F69" s="17"/>
      <c r="G69" s="18"/>
      <c r="H69" s="18"/>
      <c r="I69" s="25">
        <v>589250</v>
      </c>
      <c r="J69" s="17"/>
      <c r="K69" s="18"/>
      <c r="L69" s="18"/>
      <c r="M69" s="25">
        <v>285219</v>
      </c>
      <c r="N69" s="17"/>
      <c r="O69" s="18"/>
      <c r="P69" s="18"/>
      <c r="Q69" s="25">
        <v>288631</v>
      </c>
      <c r="R69" s="17"/>
    </row>
    <row r="70" spans="1:18" ht="15.75" thickBot="1" x14ac:dyDescent="0.3">
      <c r="A70" s="12"/>
      <c r="B70" s="48" t="s">
        <v>313</v>
      </c>
      <c r="C70" s="20"/>
      <c r="D70" s="49"/>
      <c r="E70" s="50">
        <v>58770</v>
      </c>
      <c r="F70" s="51"/>
      <c r="G70" s="49"/>
      <c r="H70" s="49"/>
      <c r="I70" s="50">
        <v>63006</v>
      </c>
      <c r="J70" s="51"/>
      <c r="K70" s="49"/>
      <c r="L70" s="49"/>
      <c r="M70" s="50">
        <v>192301</v>
      </c>
      <c r="N70" s="51"/>
      <c r="O70" s="49"/>
      <c r="P70" s="49"/>
      <c r="Q70" s="50">
        <v>195524</v>
      </c>
      <c r="R70" s="51"/>
    </row>
    <row r="71" spans="1:18" x14ac:dyDescent="0.25">
      <c r="A71" s="12"/>
      <c r="B71" s="24" t="s">
        <v>314</v>
      </c>
      <c r="C71" s="18"/>
      <c r="D71" s="18"/>
      <c r="E71" s="25">
        <v>1330733</v>
      </c>
      <c r="F71" s="17"/>
      <c r="G71" s="18"/>
      <c r="H71" s="18"/>
      <c r="I71" s="25">
        <v>1341044</v>
      </c>
      <c r="J71" s="17"/>
      <c r="K71" s="18"/>
      <c r="L71" s="18"/>
      <c r="M71" s="25">
        <v>721255</v>
      </c>
      <c r="N71" s="17"/>
      <c r="O71" s="18"/>
      <c r="P71" s="18"/>
      <c r="Q71" s="25">
        <v>730258</v>
      </c>
      <c r="R71" s="17"/>
    </row>
    <row r="72" spans="1:18" ht="26.25" x14ac:dyDescent="0.25">
      <c r="A72" s="12"/>
      <c r="B72" s="19" t="s">
        <v>315</v>
      </c>
      <c r="C72" s="20"/>
      <c r="D72" s="20"/>
      <c r="E72" s="21">
        <v>257917</v>
      </c>
      <c r="F72" s="22"/>
      <c r="G72" s="20"/>
      <c r="H72" s="20"/>
      <c r="I72" s="21">
        <v>251783</v>
      </c>
      <c r="J72" s="22"/>
      <c r="K72" s="20"/>
      <c r="L72" s="20"/>
      <c r="M72" s="21">
        <v>317403</v>
      </c>
      <c r="N72" s="22"/>
      <c r="O72" s="20"/>
      <c r="P72" s="20"/>
      <c r="Q72" s="21">
        <v>318304</v>
      </c>
      <c r="R72" s="22"/>
    </row>
    <row r="73" spans="1:18" ht="15.75" thickBot="1" x14ac:dyDescent="0.3">
      <c r="A73" s="12"/>
      <c r="B73" s="24" t="s">
        <v>277</v>
      </c>
      <c r="C73" s="18"/>
      <c r="D73" s="27"/>
      <c r="E73" s="28">
        <v>2814</v>
      </c>
      <c r="F73" s="29"/>
      <c r="G73" s="27"/>
      <c r="H73" s="27"/>
      <c r="I73" s="28">
        <v>7954</v>
      </c>
      <c r="J73" s="29"/>
      <c r="K73" s="27"/>
      <c r="L73" s="27"/>
      <c r="M73" s="30" t="s">
        <v>260</v>
      </c>
      <c r="N73" s="29"/>
      <c r="O73" s="27"/>
      <c r="P73" s="27"/>
      <c r="Q73" s="30" t="s">
        <v>260</v>
      </c>
      <c r="R73" s="29"/>
    </row>
    <row r="74" spans="1:18" ht="15.75" thickBot="1" x14ac:dyDescent="0.3">
      <c r="A74" s="12"/>
      <c r="B74" s="19" t="s">
        <v>122</v>
      </c>
      <c r="C74" s="20"/>
      <c r="D74" s="31" t="s">
        <v>259</v>
      </c>
      <c r="E74" s="32">
        <v>1591464</v>
      </c>
      <c r="F74" s="33"/>
      <c r="G74" s="31"/>
      <c r="H74" s="31" t="s">
        <v>259</v>
      </c>
      <c r="I74" s="32">
        <v>1600781</v>
      </c>
      <c r="J74" s="33"/>
      <c r="K74" s="31"/>
      <c r="L74" s="31" t="s">
        <v>259</v>
      </c>
      <c r="M74" s="32">
        <v>1038658</v>
      </c>
      <c r="N74" s="33"/>
      <c r="O74" s="31"/>
      <c r="P74" s="31" t="s">
        <v>259</v>
      </c>
      <c r="Q74" s="32">
        <v>1048562</v>
      </c>
      <c r="R74" s="33"/>
    </row>
    <row r="75" spans="1:18" ht="16.5" thickTop="1" thickBot="1" x14ac:dyDescent="0.3">
      <c r="A75" s="12"/>
      <c r="B75" s="14"/>
      <c r="C75" s="14"/>
      <c r="D75" s="114" t="s">
        <v>288</v>
      </c>
      <c r="E75" s="114"/>
      <c r="F75" s="114"/>
      <c r="G75" s="114"/>
      <c r="H75" s="114"/>
      <c r="I75" s="114"/>
      <c r="J75" s="114"/>
      <c r="K75" s="114"/>
      <c r="L75" s="114"/>
      <c r="M75" s="114"/>
      <c r="N75" s="114"/>
      <c r="O75" s="114"/>
      <c r="P75" s="114"/>
      <c r="Q75" s="114"/>
      <c r="R75" s="29"/>
    </row>
    <row r="76" spans="1:18" x14ac:dyDescent="0.25">
      <c r="A76" s="12"/>
      <c r="B76" s="52"/>
      <c r="C76" s="35"/>
      <c r="D76" s="41" t="s">
        <v>305</v>
      </c>
      <c r="E76" s="41"/>
      <c r="F76" s="41"/>
      <c r="G76" s="41"/>
      <c r="H76" s="41"/>
      <c r="I76" s="41"/>
      <c r="J76" s="43"/>
      <c r="K76" s="44"/>
      <c r="L76" s="41" t="s">
        <v>307</v>
      </c>
      <c r="M76" s="41"/>
      <c r="N76" s="41"/>
      <c r="O76" s="41"/>
      <c r="P76" s="41"/>
      <c r="Q76" s="41"/>
      <c r="R76" s="43"/>
    </row>
    <row r="77" spans="1:18" ht="15.75" thickBot="1" x14ac:dyDescent="0.3">
      <c r="A77" s="12"/>
      <c r="B77" s="52"/>
      <c r="C77" s="35"/>
      <c r="D77" s="37" t="s">
        <v>306</v>
      </c>
      <c r="E77" s="37"/>
      <c r="F77" s="37"/>
      <c r="G77" s="37"/>
      <c r="H77" s="37"/>
      <c r="I77" s="37"/>
      <c r="J77" s="39"/>
      <c r="K77" s="45"/>
      <c r="L77" s="37" t="s">
        <v>308</v>
      </c>
      <c r="M77" s="37"/>
      <c r="N77" s="37"/>
      <c r="O77" s="37"/>
      <c r="P77" s="37"/>
      <c r="Q77" s="37"/>
      <c r="R77" s="39"/>
    </row>
    <row r="78" spans="1:18" x14ac:dyDescent="0.25">
      <c r="A78" s="12"/>
      <c r="B78" s="53"/>
      <c r="C78" s="35"/>
      <c r="D78" s="41" t="s">
        <v>249</v>
      </c>
      <c r="E78" s="41"/>
      <c r="F78" s="43"/>
      <c r="G78" s="44"/>
      <c r="H78" s="41" t="s">
        <v>255</v>
      </c>
      <c r="I78" s="41"/>
      <c r="J78" s="43"/>
      <c r="K78" s="44"/>
      <c r="L78" s="41" t="s">
        <v>249</v>
      </c>
      <c r="M78" s="41"/>
      <c r="N78" s="43"/>
      <c r="O78" s="44"/>
      <c r="P78" s="41" t="s">
        <v>255</v>
      </c>
      <c r="Q78" s="41"/>
      <c r="R78" s="43"/>
    </row>
    <row r="79" spans="1:18" ht="15.75" thickBot="1" x14ac:dyDescent="0.3">
      <c r="A79" s="12"/>
      <c r="B79" s="53"/>
      <c r="C79" s="35"/>
      <c r="D79" s="37" t="s">
        <v>250</v>
      </c>
      <c r="E79" s="37"/>
      <c r="F79" s="39"/>
      <c r="G79" s="45"/>
      <c r="H79" s="37" t="s">
        <v>256</v>
      </c>
      <c r="I79" s="37"/>
      <c r="J79" s="39"/>
      <c r="K79" s="45"/>
      <c r="L79" s="37" t="s">
        <v>250</v>
      </c>
      <c r="M79" s="37"/>
      <c r="N79" s="39"/>
      <c r="O79" s="45"/>
      <c r="P79" s="37" t="s">
        <v>256</v>
      </c>
      <c r="Q79" s="37"/>
      <c r="R79" s="39"/>
    </row>
    <row r="80" spans="1:18" x14ac:dyDescent="0.25">
      <c r="A80" s="12"/>
      <c r="B80" s="53"/>
      <c r="C80" s="14"/>
      <c r="D80" s="41" t="s">
        <v>257</v>
      </c>
      <c r="E80" s="41"/>
      <c r="F80" s="41"/>
      <c r="G80" s="41"/>
      <c r="H80" s="41"/>
      <c r="I80" s="41"/>
      <c r="J80" s="41"/>
      <c r="K80" s="41"/>
      <c r="L80" s="41"/>
      <c r="M80" s="41"/>
      <c r="N80" s="41"/>
      <c r="O80" s="41"/>
      <c r="P80" s="41"/>
      <c r="Q80" s="41"/>
      <c r="R80" s="17"/>
    </row>
    <row r="81" spans="1:38" x14ac:dyDescent="0.25">
      <c r="A81" s="12"/>
      <c r="B81" s="20" t="s">
        <v>309</v>
      </c>
      <c r="C81" s="46"/>
      <c r="D81" s="54"/>
      <c r="E81" s="54"/>
      <c r="F81" s="22"/>
      <c r="G81" s="46"/>
      <c r="H81" s="54"/>
      <c r="I81" s="54"/>
      <c r="J81" s="22"/>
      <c r="K81" s="46"/>
      <c r="L81" s="54"/>
      <c r="M81" s="54"/>
      <c r="N81" s="22"/>
      <c r="O81" s="46"/>
      <c r="P81" s="54"/>
      <c r="Q81" s="54"/>
      <c r="R81" s="22"/>
    </row>
    <row r="82" spans="1:38" x14ac:dyDescent="0.25">
      <c r="A82" s="12"/>
      <c r="B82" s="47" t="s">
        <v>310</v>
      </c>
      <c r="C82" s="18"/>
      <c r="D82" s="18" t="s">
        <v>259</v>
      </c>
      <c r="E82" s="25">
        <v>75385</v>
      </c>
      <c r="F82" s="17"/>
      <c r="G82" s="18"/>
      <c r="H82" s="18" t="s">
        <v>259</v>
      </c>
      <c r="I82" s="25">
        <v>75609</v>
      </c>
      <c r="J82" s="17"/>
      <c r="K82" s="18"/>
      <c r="L82" s="18" t="s">
        <v>259</v>
      </c>
      <c r="M82" s="25">
        <v>9639</v>
      </c>
      <c r="N82" s="17"/>
      <c r="O82" s="18"/>
      <c r="P82" s="18" t="s">
        <v>259</v>
      </c>
      <c r="Q82" s="25">
        <v>9900</v>
      </c>
      <c r="R82" s="17"/>
    </row>
    <row r="83" spans="1:38" x14ac:dyDescent="0.25">
      <c r="A83" s="12"/>
      <c r="B83" s="48" t="s">
        <v>311</v>
      </c>
      <c r="C83" s="20"/>
      <c r="D83" s="20"/>
      <c r="E83" s="21">
        <v>536333</v>
      </c>
      <c r="F83" s="22"/>
      <c r="G83" s="20"/>
      <c r="H83" s="20"/>
      <c r="I83" s="21">
        <v>538111</v>
      </c>
      <c r="J83" s="22"/>
      <c r="K83" s="20"/>
      <c r="L83" s="20"/>
      <c r="M83" s="21">
        <v>187051</v>
      </c>
      <c r="N83" s="22"/>
      <c r="O83" s="20"/>
      <c r="P83" s="20"/>
      <c r="Q83" s="21">
        <v>189827</v>
      </c>
      <c r="R83" s="22"/>
    </row>
    <row r="84" spans="1:38" x14ac:dyDescent="0.25">
      <c r="A84" s="12"/>
      <c r="B84" s="47" t="s">
        <v>312</v>
      </c>
      <c r="C84" s="18"/>
      <c r="D84" s="18"/>
      <c r="E84" s="25">
        <v>66669</v>
      </c>
      <c r="F84" s="17"/>
      <c r="G84" s="18"/>
      <c r="H84" s="18"/>
      <c r="I84" s="25">
        <v>68166</v>
      </c>
      <c r="J84" s="17"/>
      <c r="K84" s="18"/>
      <c r="L84" s="18"/>
      <c r="M84" s="25">
        <v>314630</v>
      </c>
      <c r="N84" s="17"/>
      <c r="O84" s="18"/>
      <c r="P84" s="18"/>
      <c r="Q84" s="25">
        <v>310104</v>
      </c>
      <c r="R84" s="17"/>
    </row>
    <row r="85" spans="1:38" ht="15.75" thickBot="1" x14ac:dyDescent="0.3">
      <c r="A85" s="12"/>
      <c r="B85" s="48" t="s">
        <v>313</v>
      </c>
      <c r="C85" s="20"/>
      <c r="D85" s="49"/>
      <c r="E85" s="50">
        <v>87722</v>
      </c>
      <c r="F85" s="51"/>
      <c r="G85" s="49"/>
      <c r="H85" s="49"/>
      <c r="I85" s="50">
        <v>90484</v>
      </c>
      <c r="J85" s="51"/>
      <c r="K85" s="49"/>
      <c r="L85" s="49"/>
      <c r="M85" s="50">
        <v>246988</v>
      </c>
      <c r="N85" s="51"/>
      <c r="O85" s="49"/>
      <c r="P85" s="49"/>
      <c r="Q85" s="50">
        <v>233017</v>
      </c>
      <c r="R85" s="51"/>
    </row>
    <row r="86" spans="1:38" x14ac:dyDescent="0.25">
      <c r="A86" s="12"/>
      <c r="B86" s="24" t="s">
        <v>314</v>
      </c>
      <c r="C86" s="18"/>
      <c r="D86" s="18"/>
      <c r="E86" s="25">
        <v>766109</v>
      </c>
      <c r="F86" s="17"/>
      <c r="G86" s="18"/>
      <c r="H86" s="18"/>
      <c r="I86" s="25">
        <v>772370</v>
      </c>
      <c r="J86" s="17"/>
      <c r="K86" s="18"/>
      <c r="L86" s="18"/>
      <c r="M86" s="25">
        <v>758308</v>
      </c>
      <c r="N86" s="17"/>
      <c r="O86" s="18"/>
      <c r="P86" s="18"/>
      <c r="Q86" s="25">
        <v>742848</v>
      </c>
      <c r="R86" s="17"/>
    </row>
    <row r="87" spans="1:38" ht="39" x14ac:dyDescent="0.25">
      <c r="A87" s="12"/>
      <c r="B87" s="48" t="s">
        <v>315</v>
      </c>
      <c r="C87" s="20"/>
      <c r="D87" s="20"/>
      <c r="E87" s="21">
        <v>302729</v>
      </c>
      <c r="F87" s="22"/>
      <c r="G87" s="20"/>
      <c r="H87" s="20"/>
      <c r="I87" s="21">
        <v>290497</v>
      </c>
      <c r="J87" s="22"/>
      <c r="K87" s="20"/>
      <c r="L87" s="20"/>
      <c r="M87" s="21">
        <v>373991</v>
      </c>
      <c r="N87" s="22"/>
      <c r="O87" s="20"/>
      <c r="P87" s="20"/>
      <c r="Q87" s="21">
        <v>369828</v>
      </c>
      <c r="R87" s="22"/>
    </row>
    <row r="88" spans="1:38" ht="15.75" thickBot="1" x14ac:dyDescent="0.3">
      <c r="A88" s="12"/>
      <c r="B88" s="24" t="s">
        <v>277</v>
      </c>
      <c r="C88" s="18"/>
      <c r="D88" s="27"/>
      <c r="E88" s="28">
        <v>2853</v>
      </c>
      <c r="F88" s="29"/>
      <c r="G88" s="27"/>
      <c r="H88" s="27"/>
      <c r="I88" s="28">
        <v>16514</v>
      </c>
      <c r="J88" s="29"/>
      <c r="K88" s="27"/>
      <c r="L88" s="27"/>
      <c r="M88" s="30" t="s">
        <v>260</v>
      </c>
      <c r="N88" s="29"/>
      <c r="O88" s="27"/>
      <c r="P88" s="27"/>
      <c r="Q88" s="30" t="s">
        <v>260</v>
      </c>
      <c r="R88" s="29"/>
    </row>
    <row r="89" spans="1:38" ht="15.75" thickBot="1" x14ac:dyDescent="0.3">
      <c r="A89" s="12"/>
      <c r="B89" s="19" t="s">
        <v>122</v>
      </c>
      <c r="C89" s="20"/>
      <c r="D89" s="31" t="s">
        <v>259</v>
      </c>
      <c r="E89" s="32">
        <v>1071691</v>
      </c>
      <c r="F89" s="33"/>
      <c r="G89" s="31"/>
      <c r="H89" s="31" t="s">
        <v>259</v>
      </c>
      <c r="I89" s="32">
        <v>1079381</v>
      </c>
      <c r="J89" s="33"/>
      <c r="K89" s="31"/>
      <c r="L89" s="31" t="s">
        <v>259</v>
      </c>
      <c r="M89" s="32">
        <v>1132299</v>
      </c>
      <c r="N89" s="33"/>
      <c r="O89" s="31"/>
      <c r="P89" s="31" t="s">
        <v>259</v>
      </c>
      <c r="Q89" s="32">
        <v>1112676</v>
      </c>
      <c r="R89" s="33"/>
    </row>
    <row r="90" spans="1:38" ht="15.75" thickTop="1" x14ac:dyDescent="0.25">
      <c r="A90" s="12" t="s">
        <v>1180</v>
      </c>
      <c r="B90" s="35"/>
      <c r="C90" s="35"/>
      <c r="D90" s="36" t="s">
        <v>247</v>
      </c>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c r="AJ90" s="36"/>
      <c r="AK90" s="36"/>
      <c r="AL90" s="38"/>
    </row>
    <row r="91" spans="1:38" ht="15.75" thickBot="1" x14ac:dyDescent="0.3">
      <c r="A91" s="12"/>
      <c r="B91" s="35"/>
      <c r="C91" s="35"/>
      <c r="D91" s="37" t="s">
        <v>248</v>
      </c>
      <c r="E91" s="37"/>
      <c r="F91" s="37"/>
      <c r="G91" s="37"/>
      <c r="H91" s="37"/>
      <c r="I91" s="37"/>
      <c r="J91" s="37"/>
      <c r="K91" s="37"/>
      <c r="L91" s="37"/>
      <c r="M91" s="37"/>
      <c r="N91" s="37"/>
      <c r="O91" s="37"/>
      <c r="P91" s="37"/>
      <c r="Q91" s="37"/>
      <c r="R91" s="37"/>
      <c r="S91" s="37"/>
      <c r="T91" s="37"/>
      <c r="U91" s="37"/>
      <c r="V91" s="37"/>
      <c r="W91" s="37"/>
      <c r="X91" s="37"/>
      <c r="Y91" s="37"/>
      <c r="Z91" s="37"/>
      <c r="AA91" s="37"/>
      <c r="AB91" s="37"/>
      <c r="AC91" s="37"/>
      <c r="AD91" s="37"/>
      <c r="AE91" s="37"/>
      <c r="AF91" s="37"/>
      <c r="AG91" s="37"/>
      <c r="AH91" s="37"/>
      <c r="AI91" s="37"/>
      <c r="AJ91" s="37"/>
      <c r="AK91" s="37"/>
      <c r="AL91" s="39"/>
    </row>
    <row r="92" spans="1:38" ht="15.75" thickBot="1" x14ac:dyDescent="0.3">
      <c r="A92" s="12"/>
      <c r="B92" s="18"/>
      <c r="C92" s="14"/>
      <c r="D92" s="41" t="s">
        <v>319</v>
      </c>
      <c r="E92" s="41"/>
      <c r="F92" s="17"/>
      <c r="G92" s="55"/>
      <c r="H92" s="56" t="s">
        <v>320</v>
      </c>
      <c r="I92" s="56"/>
      <c r="J92" s="56"/>
      <c r="K92" s="56"/>
      <c r="L92" s="56"/>
      <c r="M92" s="56"/>
      <c r="N92" s="29"/>
      <c r="O92" s="14"/>
      <c r="P92" s="41" t="s">
        <v>319</v>
      </c>
      <c r="Q92" s="41"/>
      <c r="R92" s="17"/>
      <c r="S92" s="55"/>
      <c r="T92" s="56" t="s">
        <v>321</v>
      </c>
      <c r="U92" s="56"/>
      <c r="V92" s="56"/>
      <c r="W92" s="56"/>
      <c r="X92" s="56"/>
      <c r="Y92" s="56"/>
      <c r="Z92" s="29"/>
      <c r="AA92" s="14"/>
      <c r="AB92" s="41" t="s">
        <v>319</v>
      </c>
      <c r="AC92" s="41"/>
      <c r="AD92" s="17"/>
      <c r="AE92" s="55"/>
      <c r="AF92" s="56" t="s">
        <v>122</v>
      </c>
      <c r="AG92" s="56"/>
      <c r="AH92" s="56"/>
      <c r="AI92" s="56"/>
      <c r="AJ92" s="56"/>
      <c r="AK92" s="56"/>
      <c r="AL92" s="29"/>
    </row>
    <row r="93" spans="1:38" x14ac:dyDescent="0.25">
      <c r="A93" s="12"/>
      <c r="B93" s="18"/>
      <c r="C93" s="14"/>
      <c r="D93" s="36" t="s">
        <v>322</v>
      </c>
      <c r="E93" s="36"/>
      <c r="F93" s="17"/>
      <c r="G93" s="14"/>
      <c r="H93" s="41"/>
      <c r="I93" s="41"/>
      <c r="J93" s="17"/>
      <c r="K93" s="14"/>
      <c r="L93" s="41" t="s">
        <v>252</v>
      </c>
      <c r="M93" s="41"/>
      <c r="N93" s="17"/>
      <c r="O93" s="14"/>
      <c r="P93" s="36" t="s">
        <v>322</v>
      </c>
      <c r="Q93" s="36"/>
      <c r="R93" s="17"/>
      <c r="S93" s="14"/>
      <c r="T93" s="41"/>
      <c r="U93" s="41"/>
      <c r="V93" s="17"/>
      <c r="W93" s="14"/>
      <c r="X93" s="41" t="s">
        <v>252</v>
      </c>
      <c r="Y93" s="41"/>
      <c r="Z93" s="17"/>
      <c r="AA93" s="14"/>
      <c r="AB93" s="36" t="s">
        <v>322</v>
      </c>
      <c r="AC93" s="36"/>
      <c r="AD93" s="17"/>
      <c r="AE93" s="14"/>
      <c r="AF93" s="41"/>
      <c r="AG93" s="41"/>
      <c r="AH93" s="17"/>
      <c r="AI93" s="14"/>
      <c r="AJ93" s="41" t="s">
        <v>252</v>
      </c>
      <c r="AK93" s="41"/>
      <c r="AL93" s="17"/>
    </row>
    <row r="94" spans="1:38" ht="15.75" thickBot="1" x14ac:dyDescent="0.3">
      <c r="A94" s="12"/>
      <c r="B94" s="18"/>
      <c r="C94" s="14"/>
      <c r="D94" s="37" t="s">
        <v>323</v>
      </c>
      <c r="E94" s="37"/>
      <c r="F94" s="29"/>
      <c r="G94" s="55"/>
      <c r="H94" s="37" t="s">
        <v>324</v>
      </c>
      <c r="I94" s="37"/>
      <c r="J94" s="29"/>
      <c r="K94" s="55"/>
      <c r="L94" s="37" t="s">
        <v>254</v>
      </c>
      <c r="M94" s="37"/>
      <c r="N94" s="29"/>
      <c r="O94" s="55"/>
      <c r="P94" s="37" t="s">
        <v>323</v>
      </c>
      <c r="Q94" s="37"/>
      <c r="R94" s="29"/>
      <c r="S94" s="55"/>
      <c r="T94" s="37" t="s">
        <v>324</v>
      </c>
      <c r="U94" s="37"/>
      <c r="V94" s="29"/>
      <c r="W94" s="55"/>
      <c r="X94" s="37" t="s">
        <v>254</v>
      </c>
      <c r="Y94" s="37"/>
      <c r="Z94" s="29"/>
      <c r="AA94" s="55"/>
      <c r="AB94" s="37" t="s">
        <v>323</v>
      </c>
      <c r="AC94" s="37"/>
      <c r="AD94" s="29"/>
      <c r="AE94" s="55"/>
      <c r="AF94" s="37" t="s">
        <v>324</v>
      </c>
      <c r="AG94" s="37"/>
      <c r="AH94" s="29"/>
      <c r="AI94" s="55"/>
      <c r="AJ94" s="37" t="s">
        <v>254</v>
      </c>
      <c r="AK94" s="37"/>
      <c r="AL94" s="29"/>
    </row>
    <row r="95" spans="1:38" x14ac:dyDescent="0.25">
      <c r="A95" s="12"/>
      <c r="B95" s="18"/>
      <c r="C95" s="14"/>
      <c r="D95" s="41" t="s">
        <v>325</v>
      </c>
      <c r="E95" s="41"/>
      <c r="F95" s="41"/>
      <c r="G95" s="41"/>
      <c r="H95" s="41"/>
      <c r="I95" s="41"/>
      <c r="J95" s="41"/>
      <c r="K95" s="41"/>
      <c r="L95" s="41"/>
      <c r="M95" s="41"/>
      <c r="N95" s="41"/>
      <c r="O95" s="41"/>
      <c r="P95" s="41"/>
      <c r="Q95" s="41"/>
      <c r="R95" s="41"/>
      <c r="S95" s="41"/>
      <c r="T95" s="41"/>
      <c r="U95" s="41"/>
      <c r="V95" s="41"/>
      <c r="W95" s="41"/>
      <c r="X95" s="41"/>
      <c r="Y95" s="41"/>
      <c r="Z95" s="41"/>
      <c r="AA95" s="41"/>
      <c r="AB95" s="41"/>
      <c r="AC95" s="41"/>
      <c r="AD95" s="41"/>
      <c r="AE95" s="41"/>
      <c r="AF95" s="41"/>
      <c r="AG95" s="41"/>
      <c r="AH95" s="41"/>
      <c r="AI95" s="41"/>
      <c r="AJ95" s="41"/>
      <c r="AK95" s="41"/>
      <c r="AL95" s="17"/>
    </row>
    <row r="96" spans="1:38" ht="26.25" x14ac:dyDescent="0.25">
      <c r="A96" s="12"/>
      <c r="B96" s="19" t="s">
        <v>261</v>
      </c>
      <c r="C96" s="23"/>
      <c r="D96" s="20"/>
      <c r="E96" s="23">
        <v>15</v>
      </c>
      <c r="F96" s="22"/>
      <c r="G96" s="23"/>
      <c r="H96" s="20" t="s">
        <v>259</v>
      </c>
      <c r="I96" s="21">
        <v>253632</v>
      </c>
      <c r="J96" s="22"/>
      <c r="K96" s="23"/>
      <c r="L96" s="20" t="s">
        <v>259</v>
      </c>
      <c r="M96" s="23" t="s">
        <v>326</v>
      </c>
      <c r="N96" s="22" t="s">
        <v>263</v>
      </c>
      <c r="O96" s="23"/>
      <c r="P96" s="20"/>
      <c r="Q96" s="23">
        <v>1</v>
      </c>
      <c r="R96" s="22"/>
      <c r="S96" s="23"/>
      <c r="T96" s="20" t="s">
        <v>259</v>
      </c>
      <c r="U96" s="21">
        <v>9963</v>
      </c>
      <c r="V96" s="22"/>
      <c r="W96" s="23"/>
      <c r="X96" s="20" t="s">
        <v>259</v>
      </c>
      <c r="Y96" s="23" t="s">
        <v>327</v>
      </c>
      <c r="Z96" s="22" t="s">
        <v>263</v>
      </c>
      <c r="AA96" s="23"/>
      <c r="AB96" s="20"/>
      <c r="AC96" s="23">
        <v>16</v>
      </c>
      <c r="AD96" s="22"/>
      <c r="AE96" s="23"/>
      <c r="AF96" s="20" t="s">
        <v>259</v>
      </c>
      <c r="AG96" s="21">
        <v>263595</v>
      </c>
      <c r="AH96" s="22"/>
      <c r="AI96" s="23"/>
      <c r="AJ96" s="20" t="s">
        <v>259</v>
      </c>
      <c r="AK96" s="23" t="s">
        <v>262</v>
      </c>
      <c r="AL96" s="22" t="s">
        <v>263</v>
      </c>
    </row>
    <row r="97" spans="1:38" x14ac:dyDescent="0.25">
      <c r="A97" s="12"/>
      <c r="B97" s="24" t="s">
        <v>264</v>
      </c>
      <c r="C97" s="26"/>
      <c r="D97" s="18"/>
      <c r="E97" s="26" t="s">
        <v>328</v>
      </c>
      <c r="F97" s="17"/>
      <c r="G97" s="26"/>
      <c r="H97" s="18"/>
      <c r="I97" s="26" t="s">
        <v>328</v>
      </c>
      <c r="J97" s="17"/>
      <c r="K97" s="26"/>
      <c r="L97" s="18"/>
      <c r="M97" s="26" t="s">
        <v>328</v>
      </c>
      <c r="N97" s="17"/>
      <c r="O97" s="26"/>
      <c r="P97" s="18"/>
      <c r="Q97" s="26">
        <v>2</v>
      </c>
      <c r="R97" s="17"/>
      <c r="S97" s="26"/>
      <c r="T97" s="18"/>
      <c r="U97" s="26">
        <v>822</v>
      </c>
      <c r="V97" s="17"/>
      <c r="W97" s="26"/>
      <c r="X97" s="18"/>
      <c r="Y97" s="26" t="s">
        <v>265</v>
      </c>
      <c r="Z97" s="17" t="s">
        <v>263</v>
      </c>
      <c r="AA97" s="26"/>
      <c r="AB97" s="18"/>
      <c r="AC97" s="26">
        <v>2</v>
      </c>
      <c r="AD97" s="17"/>
      <c r="AE97" s="26"/>
      <c r="AF97" s="18"/>
      <c r="AG97" s="26">
        <v>822</v>
      </c>
      <c r="AH97" s="17"/>
      <c r="AI97" s="26"/>
      <c r="AJ97" s="18"/>
      <c r="AK97" s="26" t="s">
        <v>265</v>
      </c>
      <c r="AL97" s="17" t="s">
        <v>263</v>
      </c>
    </row>
    <row r="98" spans="1:38" x14ac:dyDescent="0.25">
      <c r="A98" s="12"/>
      <c r="B98" s="19" t="s">
        <v>266</v>
      </c>
      <c r="C98" s="23"/>
      <c r="D98" s="20"/>
      <c r="E98" s="23">
        <v>1</v>
      </c>
      <c r="F98" s="22"/>
      <c r="G98" s="23"/>
      <c r="H98" s="20"/>
      <c r="I98" s="23">
        <v>942</v>
      </c>
      <c r="J98" s="22"/>
      <c r="K98" s="23"/>
      <c r="L98" s="20"/>
      <c r="M98" s="23" t="s">
        <v>329</v>
      </c>
      <c r="N98" s="22" t="s">
        <v>263</v>
      </c>
      <c r="O98" s="23"/>
      <c r="P98" s="20"/>
      <c r="Q98" s="23">
        <v>1</v>
      </c>
      <c r="R98" s="22"/>
      <c r="S98" s="23"/>
      <c r="T98" s="20"/>
      <c r="U98" s="23">
        <v>803</v>
      </c>
      <c r="V98" s="22"/>
      <c r="W98" s="23"/>
      <c r="X98" s="20"/>
      <c r="Y98" s="23" t="s">
        <v>289</v>
      </c>
      <c r="Z98" s="22" t="s">
        <v>263</v>
      </c>
      <c r="AA98" s="23"/>
      <c r="AB98" s="20"/>
      <c r="AC98" s="23">
        <v>2</v>
      </c>
      <c r="AD98" s="22"/>
      <c r="AE98" s="23"/>
      <c r="AF98" s="20"/>
      <c r="AG98" s="21">
        <v>1745</v>
      </c>
      <c r="AH98" s="22"/>
      <c r="AI98" s="23"/>
      <c r="AJ98" s="20"/>
      <c r="AK98" s="23" t="s">
        <v>267</v>
      </c>
      <c r="AL98" s="22" t="s">
        <v>263</v>
      </c>
    </row>
    <row r="99" spans="1:38" ht="26.25" x14ac:dyDescent="0.25">
      <c r="A99" s="12"/>
      <c r="B99" s="24" t="s">
        <v>268</v>
      </c>
      <c r="C99" s="26"/>
      <c r="D99" s="18"/>
      <c r="E99" s="26">
        <v>7</v>
      </c>
      <c r="F99" s="17"/>
      <c r="G99" s="26"/>
      <c r="H99" s="18"/>
      <c r="I99" s="25">
        <v>2548</v>
      </c>
      <c r="J99" s="17"/>
      <c r="K99" s="26"/>
      <c r="L99" s="18"/>
      <c r="M99" s="26" t="s">
        <v>330</v>
      </c>
      <c r="N99" s="17" t="s">
        <v>263</v>
      </c>
      <c r="O99" s="26"/>
      <c r="P99" s="18"/>
      <c r="Q99" s="26">
        <v>17</v>
      </c>
      <c r="R99" s="17"/>
      <c r="S99" s="26"/>
      <c r="T99" s="18"/>
      <c r="U99" s="25">
        <v>5518</v>
      </c>
      <c r="V99" s="17"/>
      <c r="W99" s="26"/>
      <c r="X99" s="18"/>
      <c r="Y99" s="26" t="s">
        <v>331</v>
      </c>
      <c r="Z99" s="17" t="s">
        <v>263</v>
      </c>
      <c r="AA99" s="26"/>
      <c r="AB99" s="18"/>
      <c r="AC99" s="26">
        <v>24</v>
      </c>
      <c r="AD99" s="17"/>
      <c r="AE99" s="26"/>
      <c r="AF99" s="18"/>
      <c r="AG99" s="25">
        <v>8066</v>
      </c>
      <c r="AH99" s="17"/>
      <c r="AI99" s="26"/>
      <c r="AJ99" s="18"/>
      <c r="AK99" s="26" t="s">
        <v>269</v>
      </c>
      <c r="AL99" s="17" t="s">
        <v>263</v>
      </c>
    </row>
    <row r="100" spans="1:38" ht="26.25" x14ac:dyDescent="0.25">
      <c r="A100" s="12"/>
      <c r="B100" s="19" t="s">
        <v>270</v>
      </c>
      <c r="C100" s="23"/>
      <c r="D100" s="20"/>
      <c r="E100" s="23" t="s">
        <v>328</v>
      </c>
      <c r="F100" s="22"/>
      <c r="G100" s="23"/>
      <c r="H100" s="20"/>
      <c r="I100" s="23" t="s">
        <v>328</v>
      </c>
      <c r="J100" s="22"/>
      <c r="K100" s="23"/>
      <c r="L100" s="20"/>
      <c r="M100" s="23" t="s">
        <v>328</v>
      </c>
      <c r="N100" s="22"/>
      <c r="O100" s="23"/>
      <c r="P100" s="20"/>
      <c r="Q100" s="23">
        <v>32</v>
      </c>
      <c r="R100" s="22"/>
      <c r="S100" s="23"/>
      <c r="T100" s="20"/>
      <c r="U100" s="21">
        <v>205074</v>
      </c>
      <c r="V100" s="22"/>
      <c r="W100" s="23"/>
      <c r="X100" s="20"/>
      <c r="Y100" s="23" t="s">
        <v>271</v>
      </c>
      <c r="Z100" s="22" t="s">
        <v>263</v>
      </c>
      <c r="AA100" s="23"/>
      <c r="AB100" s="20"/>
      <c r="AC100" s="23">
        <v>32</v>
      </c>
      <c r="AD100" s="22"/>
      <c r="AE100" s="23"/>
      <c r="AF100" s="20"/>
      <c r="AG100" s="21">
        <v>205074</v>
      </c>
      <c r="AH100" s="22"/>
      <c r="AI100" s="23"/>
      <c r="AJ100" s="20"/>
      <c r="AK100" s="23" t="s">
        <v>271</v>
      </c>
      <c r="AL100" s="22" t="s">
        <v>263</v>
      </c>
    </row>
    <row r="101" spans="1:38" x14ac:dyDescent="0.25">
      <c r="A101" s="12"/>
      <c r="B101" s="24" t="s">
        <v>272</v>
      </c>
      <c r="C101" s="26"/>
      <c r="D101" s="18"/>
      <c r="E101" s="26">
        <v>1</v>
      </c>
      <c r="F101" s="17"/>
      <c r="G101" s="26"/>
      <c r="H101" s="18"/>
      <c r="I101" s="25">
        <v>5008</v>
      </c>
      <c r="J101" s="17"/>
      <c r="K101" s="26"/>
      <c r="L101" s="18"/>
      <c r="M101" s="26" t="s">
        <v>329</v>
      </c>
      <c r="N101" s="17" t="s">
        <v>263</v>
      </c>
      <c r="O101" s="26"/>
      <c r="P101" s="18"/>
      <c r="Q101" s="26">
        <v>1</v>
      </c>
      <c r="R101" s="17"/>
      <c r="S101" s="26"/>
      <c r="T101" s="18"/>
      <c r="U101" s="25">
        <v>3305</v>
      </c>
      <c r="V101" s="17"/>
      <c r="W101" s="26"/>
      <c r="X101" s="18"/>
      <c r="Y101" s="26" t="s">
        <v>332</v>
      </c>
      <c r="Z101" s="17" t="s">
        <v>263</v>
      </c>
      <c r="AA101" s="26"/>
      <c r="AB101" s="18"/>
      <c r="AC101" s="26">
        <v>2</v>
      </c>
      <c r="AD101" s="17"/>
      <c r="AE101" s="26"/>
      <c r="AF101" s="18"/>
      <c r="AG101" s="25">
        <v>8313</v>
      </c>
      <c r="AH101" s="17"/>
      <c r="AI101" s="26"/>
      <c r="AJ101" s="18"/>
      <c r="AK101" s="26" t="s">
        <v>273</v>
      </c>
      <c r="AL101" s="17" t="s">
        <v>263</v>
      </c>
    </row>
    <row r="102" spans="1:38" x14ac:dyDescent="0.25">
      <c r="A102" s="12"/>
      <c r="B102" s="19" t="s">
        <v>275</v>
      </c>
      <c r="C102" s="23"/>
      <c r="D102" s="20"/>
      <c r="E102" s="23">
        <v>53</v>
      </c>
      <c r="F102" s="22"/>
      <c r="G102" s="23"/>
      <c r="H102" s="20"/>
      <c r="I102" s="21">
        <v>165026</v>
      </c>
      <c r="J102" s="22"/>
      <c r="K102" s="23"/>
      <c r="L102" s="20"/>
      <c r="M102" s="23" t="s">
        <v>333</v>
      </c>
      <c r="N102" s="22" t="s">
        <v>263</v>
      </c>
      <c r="O102" s="23"/>
      <c r="P102" s="20"/>
      <c r="Q102" s="23">
        <v>5</v>
      </c>
      <c r="R102" s="22"/>
      <c r="S102" s="23"/>
      <c r="T102" s="20"/>
      <c r="U102" s="21">
        <v>34222</v>
      </c>
      <c r="V102" s="22"/>
      <c r="W102" s="23"/>
      <c r="X102" s="20"/>
      <c r="Y102" s="23" t="s">
        <v>334</v>
      </c>
      <c r="Z102" s="22" t="s">
        <v>263</v>
      </c>
      <c r="AA102" s="23"/>
      <c r="AB102" s="20"/>
      <c r="AC102" s="23">
        <v>58</v>
      </c>
      <c r="AD102" s="22"/>
      <c r="AE102" s="23"/>
      <c r="AF102" s="20"/>
      <c r="AG102" s="21">
        <v>199248</v>
      </c>
      <c r="AH102" s="22"/>
      <c r="AI102" s="23"/>
      <c r="AJ102" s="20"/>
      <c r="AK102" s="23" t="s">
        <v>276</v>
      </c>
      <c r="AL102" s="22" t="s">
        <v>263</v>
      </c>
    </row>
    <row r="103" spans="1:38" ht="15.75" thickBot="1" x14ac:dyDescent="0.3">
      <c r="A103" s="12"/>
      <c r="B103" s="18" t="s">
        <v>277</v>
      </c>
      <c r="C103" s="26"/>
      <c r="D103" s="27"/>
      <c r="E103" s="30" t="s">
        <v>328</v>
      </c>
      <c r="F103" s="29"/>
      <c r="G103" s="30"/>
      <c r="H103" s="27"/>
      <c r="I103" s="30" t="s">
        <v>328</v>
      </c>
      <c r="J103" s="29"/>
      <c r="K103" s="30"/>
      <c r="L103" s="27"/>
      <c r="M103" s="30" t="s">
        <v>328</v>
      </c>
      <c r="N103" s="29"/>
      <c r="O103" s="30"/>
      <c r="P103" s="27"/>
      <c r="Q103" s="30">
        <v>1</v>
      </c>
      <c r="R103" s="29"/>
      <c r="S103" s="30"/>
      <c r="T103" s="27"/>
      <c r="U103" s="28">
        <v>1876</v>
      </c>
      <c r="V103" s="29"/>
      <c r="W103" s="30"/>
      <c r="X103" s="27"/>
      <c r="Y103" s="30" t="s">
        <v>278</v>
      </c>
      <c r="Z103" s="29" t="s">
        <v>263</v>
      </c>
      <c r="AA103" s="30"/>
      <c r="AB103" s="27"/>
      <c r="AC103" s="30">
        <v>1</v>
      </c>
      <c r="AD103" s="29"/>
      <c r="AE103" s="30"/>
      <c r="AF103" s="27"/>
      <c r="AG103" s="28">
        <v>1876</v>
      </c>
      <c r="AH103" s="29"/>
      <c r="AI103" s="30"/>
      <c r="AJ103" s="27"/>
      <c r="AK103" s="30" t="s">
        <v>278</v>
      </c>
      <c r="AL103" s="29" t="s">
        <v>263</v>
      </c>
    </row>
    <row r="104" spans="1:38" ht="15.75" thickBot="1" x14ac:dyDescent="0.3">
      <c r="A104" s="12"/>
      <c r="B104" s="20" t="s">
        <v>122</v>
      </c>
      <c r="C104" s="23"/>
      <c r="D104" s="31"/>
      <c r="E104" s="34">
        <v>77</v>
      </c>
      <c r="F104" s="33"/>
      <c r="G104" s="34"/>
      <c r="H104" s="31" t="s">
        <v>259</v>
      </c>
      <c r="I104" s="32">
        <v>427156</v>
      </c>
      <c r="J104" s="33"/>
      <c r="K104" s="34"/>
      <c r="L104" s="31" t="s">
        <v>259</v>
      </c>
      <c r="M104" s="34" t="s">
        <v>335</v>
      </c>
      <c r="N104" s="33" t="s">
        <v>263</v>
      </c>
      <c r="O104" s="34"/>
      <c r="P104" s="31"/>
      <c r="Q104" s="34">
        <v>60</v>
      </c>
      <c r="R104" s="33"/>
      <c r="S104" s="34"/>
      <c r="T104" s="31" t="s">
        <v>259</v>
      </c>
      <c r="U104" s="32">
        <v>261583</v>
      </c>
      <c r="V104" s="33"/>
      <c r="W104" s="34"/>
      <c r="X104" s="31" t="s">
        <v>259</v>
      </c>
      <c r="Y104" s="34" t="s">
        <v>336</v>
      </c>
      <c r="Z104" s="33" t="s">
        <v>263</v>
      </c>
      <c r="AA104" s="34"/>
      <c r="AB104" s="31"/>
      <c r="AC104" s="34">
        <v>137</v>
      </c>
      <c r="AD104" s="33"/>
      <c r="AE104" s="34"/>
      <c r="AF104" s="31" t="s">
        <v>259</v>
      </c>
      <c r="AG104" s="32">
        <v>688739</v>
      </c>
      <c r="AH104" s="33"/>
      <c r="AI104" s="34"/>
      <c r="AJ104" s="31" t="s">
        <v>259</v>
      </c>
      <c r="AK104" s="34" t="s">
        <v>279</v>
      </c>
      <c r="AL104" s="33" t="s">
        <v>263</v>
      </c>
    </row>
    <row r="105" spans="1:38" ht="15.75" thickTop="1" x14ac:dyDescent="0.25">
      <c r="A105" s="12"/>
      <c r="B105" s="35"/>
      <c r="C105" s="35"/>
      <c r="D105" s="112" t="s">
        <v>283</v>
      </c>
      <c r="E105" s="112"/>
      <c r="F105" s="112"/>
      <c r="G105" s="112"/>
      <c r="H105" s="112"/>
      <c r="I105" s="112"/>
      <c r="J105" s="112"/>
      <c r="K105" s="112"/>
      <c r="L105" s="112"/>
      <c r="M105" s="112"/>
      <c r="N105" s="112"/>
      <c r="O105" s="112"/>
      <c r="P105" s="112"/>
      <c r="Q105" s="112"/>
      <c r="R105" s="112"/>
      <c r="S105" s="112"/>
      <c r="T105" s="112"/>
      <c r="U105" s="112"/>
      <c r="V105" s="112"/>
      <c r="W105" s="112"/>
      <c r="X105" s="112"/>
      <c r="Y105" s="112"/>
      <c r="Z105" s="112"/>
      <c r="AA105" s="112"/>
      <c r="AB105" s="112"/>
      <c r="AC105" s="112"/>
      <c r="AD105" s="112"/>
      <c r="AE105" s="112"/>
      <c r="AF105" s="112"/>
      <c r="AG105" s="112"/>
      <c r="AH105" s="112"/>
      <c r="AI105" s="112"/>
      <c r="AJ105" s="112"/>
      <c r="AK105" s="112"/>
      <c r="AL105" s="113"/>
    </row>
    <row r="106" spans="1:38" ht="15.75" thickBot="1" x14ac:dyDescent="0.3">
      <c r="A106" s="12"/>
      <c r="B106" s="35"/>
      <c r="C106" s="35"/>
      <c r="D106" s="37" t="s">
        <v>248</v>
      </c>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c r="AE106" s="37"/>
      <c r="AF106" s="37"/>
      <c r="AG106" s="37"/>
      <c r="AH106" s="37"/>
      <c r="AI106" s="37"/>
      <c r="AJ106" s="37"/>
      <c r="AK106" s="37"/>
      <c r="AL106" s="39"/>
    </row>
    <row r="107" spans="1:38" ht="15.75" thickBot="1" x14ac:dyDescent="0.3">
      <c r="A107" s="12"/>
      <c r="B107" s="18"/>
      <c r="C107" s="14"/>
      <c r="D107" s="41" t="s">
        <v>319</v>
      </c>
      <c r="E107" s="41"/>
      <c r="F107" s="17"/>
      <c r="G107" s="55"/>
      <c r="H107" s="56" t="s">
        <v>320</v>
      </c>
      <c r="I107" s="56"/>
      <c r="J107" s="56"/>
      <c r="K107" s="56"/>
      <c r="L107" s="56"/>
      <c r="M107" s="56"/>
      <c r="N107" s="29"/>
      <c r="O107" s="14"/>
      <c r="P107" s="41" t="s">
        <v>319</v>
      </c>
      <c r="Q107" s="41"/>
      <c r="R107" s="17"/>
      <c r="S107" s="55"/>
      <c r="T107" s="56" t="s">
        <v>321</v>
      </c>
      <c r="U107" s="56"/>
      <c r="V107" s="56"/>
      <c r="W107" s="56"/>
      <c r="X107" s="56"/>
      <c r="Y107" s="56"/>
      <c r="Z107" s="29"/>
      <c r="AA107" s="14"/>
      <c r="AB107" s="41" t="s">
        <v>319</v>
      </c>
      <c r="AC107" s="41"/>
      <c r="AD107" s="17"/>
      <c r="AE107" s="55"/>
      <c r="AF107" s="56" t="s">
        <v>122</v>
      </c>
      <c r="AG107" s="56"/>
      <c r="AH107" s="56"/>
      <c r="AI107" s="55"/>
      <c r="AJ107" s="62"/>
      <c r="AK107" s="62"/>
      <c r="AL107" s="29"/>
    </row>
    <row r="108" spans="1:38" x14ac:dyDescent="0.25">
      <c r="A108" s="12"/>
      <c r="B108" s="18"/>
      <c r="C108" s="14"/>
      <c r="D108" s="36" t="s">
        <v>322</v>
      </c>
      <c r="E108" s="36"/>
      <c r="F108" s="17"/>
      <c r="G108" s="14"/>
      <c r="H108" s="41"/>
      <c r="I108" s="41"/>
      <c r="J108" s="17"/>
      <c r="K108" s="14"/>
      <c r="L108" s="41" t="s">
        <v>252</v>
      </c>
      <c r="M108" s="41"/>
      <c r="N108" s="17"/>
      <c r="O108" s="14"/>
      <c r="P108" s="36" t="s">
        <v>322</v>
      </c>
      <c r="Q108" s="36"/>
      <c r="R108" s="17"/>
      <c r="S108" s="14"/>
      <c r="T108" s="41"/>
      <c r="U108" s="41"/>
      <c r="V108" s="17"/>
      <c r="W108" s="14"/>
      <c r="X108" s="41" t="s">
        <v>252</v>
      </c>
      <c r="Y108" s="41"/>
      <c r="Z108" s="17"/>
      <c r="AA108" s="14"/>
      <c r="AB108" s="36" t="s">
        <v>322</v>
      </c>
      <c r="AC108" s="36"/>
      <c r="AD108" s="17"/>
      <c r="AE108" s="14"/>
      <c r="AF108" s="41"/>
      <c r="AG108" s="41"/>
      <c r="AH108" s="17"/>
      <c r="AI108" s="14"/>
      <c r="AJ108" s="41" t="s">
        <v>252</v>
      </c>
      <c r="AK108" s="41"/>
      <c r="AL108" s="17"/>
    </row>
    <row r="109" spans="1:38" ht="15.75" thickBot="1" x14ac:dyDescent="0.3">
      <c r="A109" s="12"/>
      <c r="B109" s="18"/>
      <c r="C109" s="14"/>
      <c r="D109" s="37" t="s">
        <v>323</v>
      </c>
      <c r="E109" s="37"/>
      <c r="F109" s="29"/>
      <c r="G109" s="55"/>
      <c r="H109" s="37" t="s">
        <v>324</v>
      </c>
      <c r="I109" s="37"/>
      <c r="J109" s="29"/>
      <c r="K109" s="55"/>
      <c r="L109" s="37" t="s">
        <v>254</v>
      </c>
      <c r="M109" s="37"/>
      <c r="N109" s="29"/>
      <c r="O109" s="55"/>
      <c r="P109" s="37" t="s">
        <v>323</v>
      </c>
      <c r="Q109" s="37"/>
      <c r="R109" s="29"/>
      <c r="S109" s="55"/>
      <c r="T109" s="37" t="s">
        <v>324</v>
      </c>
      <c r="U109" s="37"/>
      <c r="V109" s="29"/>
      <c r="W109" s="55"/>
      <c r="X109" s="37" t="s">
        <v>254</v>
      </c>
      <c r="Y109" s="37"/>
      <c r="Z109" s="29"/>
      <c r="AA109" s="55"/>
      <c r="AB109" s="37" t="s">
        <v>323</v>
      </c>
      <c r="AC109" s="37"/>
      <c r="AD109" s="29"/>
      <c r="AE109" s="55"/>
      <c r="AF109" s="37" t="s">
        <v>324</v>
      </c>
      <c r="AG109" s="37"/>
      <c r="AH109" s="29"/>
      <c r="AI109" s="55"/>
      <c r="AJ109" s="37" t="s">
        <v>254</v>
      </c>
      <c r="AK109" s="37"/>
      <c r="AL109" s="29"/>
    </row>
    <row r="110" spans="1:38" x14ac:dyDescent="0.25">
      <c r="A110" s="12"/>
      <c r="B110" s="14"/>
      <c r="C110" s="14"/>
      <c r="D110" s="41" t="s">
        <v>325</v>
      </c>
      <c r="E110" s="41"/>
      <c r="F110" s="17"/>
      <c r="G110" s="14"/>
      <c r="H110" s="64"/>
      <c r="I110" s="64"/>
      <c r="J110" s="17"/>
      <c r="K110" s="14"/>
      <c r="L110" s="64"/>
      <c r="M110" s="64"/>
      <c r="N110" s="17"/>
      <c r="O110" s="14"/>
      <c r="P110" s="64"/>
      <c r="Q110" s="64"/>
      <c r="R110" s="17"/>
      <c r="S110" s="14"/>
      <c r="T110" s="64"/>
      <c r="U110" s="64"/>
      <c r="V110" s="17"/>
      <c r="W110" s="14"/>
      <c r="X110" s="64"/>
      <c r="Y110" s="64"/>
      <c r="Z110" s="17"/>
      <c r="AA110" s="14"/>
      <c r="AB110" s="64"/>
      <c r="AC110" s="64"/>
      <c r="AD110" s="17"/>
      <c r="AE110" s="14"/>
      <c r="AF110" s="64"/>
      <c r="AG110" s="64"/>
      <c r="AH110" s="17"/>
      <c r="AI110" s="14"/>
      <c r="AJ110" s="64"/>
      <c r="AK110" s="64"/>
      <c r="AL110" s="17"/>
    </row>
    <row r="111" spans="1:38" x14ac:dyDescent="0.25">
      <c r="A111" s="12"/>
      <c r="B111" s="19" t="s">
        <v>338</v>
      </c>
      <c r="C111" s="23"/>
      <c r="D111" s="20"/>
      <c r="E111" s="23">
        <v>4</v>
      </c>
      <c r="F111" s="22"/>
      <c r="G111" s="23"/>
      <c r="H111" s="20" t="s">
        <v>259</v>
      </c>
      <c r="I111" s="21">
        <v>19467</v>
      </c>
      <c r="J111" s="22"/>
      <c r="K111" s="23"/>
      <c r="L111" s="20" t="s">
        <v>259</v>
      </c>
      <c r="M111" s="23" t="s">
        <v>339</v>
      </c>
      <c r="N111" s="22" t="s">
        <v>263</v>
      </c>
      <c r="O111" s="23"/>
      <c r="P111" s="20"/>
      <c r="Q111" s="23">
        <v>1</v>
      </c>
      <c r="R111" s="22"/>
      <c r="S111" s="23"/>
      <c r="T111" s="20" t="s">
        <v>259</v>
      </c>
      <c r="U111" s="23">
        <v>201</v>
      </c>
      <c r="V111" s="22"/>
      <c r="W111" s="23"/>
      <c r="X111" s="20" t="s">
        <v>259</v>
      </c>
      <c r="Y111" s="23" t="s">
        <v>292</v>
      </c>
      <c r="Z111" s="22" t="s">
        <v>263</v>
      </c>
      <c r="AA111" s="23"/>
      <c r="AB111" s="20"/>
      <c r="AC111" s="23">
        <v>5</v>
      </c>
      <c r="AD111" s="22"/>
      <c r="AE111" s="23"/>
      <c r="AF111" s="20" t="s">
        <v>259</v>
      </c>
      <c r="AG111" s="21">
        <v>19668</v>
      </c>
      <c r="AH111" s="22"/>
      <c r="AI111" s="23"/>
      <c r="AJ111" s="20" t="s">
        <v>259</v>
      </c>
      <c r="AK111" s="23" t="s">
        <v>284</v>
      </c>
      <c r="AL111" s="22" t="s">
        <v>263</v>
      </c>
    </row>
    <row r="112" spans="1:38" ht="26.25" x14ac:dyDescent="0.25">
      <c r="A112" s="12"/>
      <c r="B112" s="24" t="s">
        <v>340</v>
      </c>
      <c r="C112" s="26"/>
      <c r="D112" s="18"/>
      <c r="E112" s="26">
        <v>103</v>
      </c>
      <c r="F112" s="17"/>
      <c r="G112" s="26"/>
      <c r="H112" s="18"/>
      <c r="I112" s="25">
        <v>76202</v>
      </c>
      <c r="J112" s="17"/>
      <c r="K112" s="26"/>
      <c r="L112" s="18"/>
      <c r="M112" s="26" t="s">
        <v>341</v>
      </c>
      <c r="N112" s="17" t="s">
        <v>263</v>
      </c>
      <c r="O112" s="26"/>
      <c r="P112" s="18"/>
      <c r="Q112" s="26">
        <v>138</v>
      </c>
      <c r="R112" s="17"/>
      <c r="S112" s="26"/>
      <c r="T112" s="18"/>
      <c r="U112" s="25">
        <v>123370</v>
      </c>
      <c r="V112" s="17"/>
      <c r="W112" s="26"/>
      <c r="X112" s="18"/>
      <c r="Y112" s="26" t="s">
        <v>342</v>
      </c>
      <c r="Z112" s="17" t="s">
        <v>263</v>
      </c>
      <c r="AA112" s="26"/>
      <c r="AB112" s="18"/>
      <c r="AC112" s="26">
        <v>241</v>
      </c>
      <c r="AD112" s="17"/>
      <c r="AE112" s="26"/>
      <c r="AF112" s="18"/>
      <c r="AG112" s="25">
        <v>199572</v>
      </c>
      <c r="AH112" s="17"/>
      <c r="AI112" s="26"/>
      <c r="AJ112" s="18"/>
      <c r="AK112" s="26" t="s">
        <v>285</v>
      </c>
      <c r="AL112" s="17" t="s">
        <v>263</v>
      </c>
    </row>
    <row r="113" spans="1:38" ht="27" thickBot="1" x14ac:dyDescent="0.3">
      <c r="A113" s="12"/>
      <c r="B113" s="19" t="s">
        <v>343</v>
      </c>
      <c r="C113" s="23"/>
      <c r="D113" s="49"/>
      <c r="E113" s="57">
        <v>5</v>
      </c>
      <c r="F113" s="51"/>
      <c r="G113" s="57"/>
      <c r="H113" s="49"/>
      <c r="I113" s="50">
        <v>13932</v>
      </c>
      <c r="J113" s="51"/>
      <c r="K113" s="57"/>
      <c r="L113" s="49"/>
      <c r="M113" s="57" t="s">
        <v>344</v>
      </c>
      <c r="N113" s="51" t="s">
        <v>263</v>
      </c>
      <c r="O113" s="57"/>
      <c r="P113" s="49"/>
      <c r="Q113" s="57">
        <v>22</v>
      </c>
      <c r="R113" s="51"/>
      <c r="S113" s="57"/>
      <c r="T113" s="49"/>
      <c r="U113" s="50">
        <v>119513</v>
      </c>
      <c r="V113" s="51"/>
      <c r="W113" s="57"/>
      <c r="X113" s="49"/>
      <c r="Y113" s="57" t="s">
        <v>345</v>
      </c>
      <c r="Z113" s="51" t="s">
        <v>263</v>
      </c>
      <c r="AA113" s="57"/>
      <c r="AB113" s="49"/>
      <c r="AC113" s="57">
        <v>27</v>
      </c>
      <c r="AD113" s="51"/>
      <c r="AE113" s="57"/>
      <c r="AF113" s="49"/>
      <c r="AG113" s="50">
        <v>133445</v>
      </c>
      <c r="AH113" s="51"/>
      <c r="AI113" s="57"/>
      <c r="AJ113" s="49"/>
      <c r="AK113" s="57" t="s">
        <v>286</v>
      </c>
      <c r="AL113" s="51" t="s">
        <v>263</v>
      </c>
    </row>
    <row r="114" spans="1:38" ht="15.75" thickBot="1" x14ac:dyDescent="0.3">
      <c r="A114" s="12"/>
      <c r="B114" s="18" t="s">
        <v>122</v>
      </c>
      <c r="C114" s="26"/>
      <c r="D114" s="58"/>
      <c r="E114" s="59">
        <v>112</v>
      </c>
      <c r="F114" s="60"/>
      <c r="G114" s="59"/>
      <c r="H114" s="58" t="s">
        <v>259</v>
      </c>
      <c r="I114" s="61">
        <v>109601</v>
      </c>
      <c r="J114" s="60"/>
      <c r="K114" s="59"/>
      <c r="L114" s="58" t="s">
        <v>259</v>
      </c>
      <c r="M114" s="59" t="s">
        <v>346</v>
      </c>
      <c r="N114" s="60" t="s">
        <v>263</v>
      </c>
      <c r="O114" s="59"/>
      <c r="P114" s="58"/>
      <c r="Q114" s="59">
        <v>161</v>
      </c>
      <c r="R114" s="60"/>
      <c r="S114" s="59"/>
      <c r="T114" s="58" t="s">
        <v>259</v>
      </c>
      <c r="U114" s="61">
        <v>243084</v>
      </c>
      <c r="V114" s="60"/>
      <c r="W114" s="59"/>
      <c r="X114" s="58" t="s">
        <v>259</v>
      </c>
      <c r="Y114" s="59" t="s">
        <v>347</v>
      </c>
      <c r="Z114" s="60" t="s">
        <v>263</v>
      </c>
      <c r="AA114" s="59"/>
      <c r="AB114" s="58"/>
      <c r="AC114" s="59">
        <v>273</v>
      </c>
      <c r="AD114" s="60"/>
      <c r="AE114" s="59"/>
      <c r="AF114" s="58" t="s">
        <v>259</v>
      </c>
      <c r="AG114" s="61">
        <v>352685</v>
      </c>
      <c r="AH114" s="60"/>
      <c r="AI114" s="59"/>
      <c r="AJ114" s="58" t="s">
        <v>259</v>
      </c>
      <c r="AK114" s="59" t="s">
        <v>287</v>
      </c>
      <c r="AL114" s="60" t="s">
        <v>263</v>
      </c>
    </row>
    <row r="115" spans="1:38" ht="15.75" thickTop="1" x14ac:dyDescent="0.25">
      <c r="A115" s="12"/>
      <c r="B115" s="35"/>
      <c r="C115" s="35"/>
      <c r="D115" s="112" t="s">
        <v>247</v>
      </c>
      <c r="E115" s="112"/>
      <c r="F115" s="112"/>
      <c r="G115" s="112"/>
      <c r="H115" s="112"/>
      <c r="I115" s="112"/>
      <c r="J115" s="112"/>
      <c r="K115" s="112"/>
      <c r="L115" s="112"/>
      <c r="M115" s="112"/>
      <c r="N115" s="112"/>
      <c r="O115" s="112"/>
      <c r="P115" s="112"/>
      <c r="Q115" s="112"/>
      <c r="R115" s="112"/>
      <c r="S115" s="112"/>
      <c r="T115" s="112"/>
      <c r="U115" s="112"/>
      <c r="V115" s="112"/>
      <c r="W115" s="112"/>
      <c r="X115" s="112"/>
      <c r="Y115" s="112"/>
      <c r="Z115" s="112"/>
      <c r="AA115" s="112"/>
      <c r="AB115" s="112"/>
      <c r="AC115" s="112"/>
      <c r="AD115" s="112"/>
      <c r="AE115" s="112"/>
      <c r="AF115" s="112"/>
      <c r="AG115" s="112"/>
      <c r="AH115" s="112"/>
      <c r="AI115" s="112"/>
      <c r="AJ115" s="112"/>
      <c r="AK115" s="112"/>
      <c r="AL115" s="113"/>
    </row>
    <row r="116" spans="1:38" ht="15.75" thickBot="1" x14ac:dyDescent="0.3">
      <c r="A116" s="12"/>
      <c r="B116" s="35"/>
      <c r="C116" s="35"/>
      <c r="D116" s="37" t="s">
        <v>288</v>
      </c>
      <c r="E116" s="37"/>
      <c r="F116" s="37"/>
      <c r="G116" s="37"/>
      <c r="H116" s="37"/>
      <c r="I116" s="37"/>
      <c r="J116" s="37"/>
      <c r="K116" s="37"/>
      <c r="L116" s="37"/>
      <c r="M116" s="37"/>
      <c r="N116" s="37"/>
      <c r="O116" s="37"/>
      <c r="P116" s="37"/>
      <c r="Q116" s="37"/>
      <c r="R116" s="37"/>
      <c r="S116" s="37"/>
      <c r="T116" s="37"/>
      <c r="U116" s="37"/>
      <c r="V116" s="37"/>
      <c r="W116" s="37"/>
      <c r="X116" s="37"/>
      <c r="Y116" s="37"/>
      <c r="Z116" s="37"/>
      <c r="AA116" s="37"/>
      <c r="AB116" s="37"/>
      <c r="AC116" s="37"/>
      <c r="AD116" s="37"/>
      <c r="AE116" s="37"/>
      <c r="AF116" s="37"/>
      <c r="AG116" s="37"/>
      <c r="AH116" s="37"/>
      <c r="AI116" s="37"/>
      <c r="AJ116" s="37"/>
      <c r="AK116" s="37"/>
      <c r="AL116" s="39"/>
    </row>
    <row r="117" spans="1:38" ht="15.75" thickBot="1" x14ac:dyDescent="0.3">
      <c r="A117" s="12"/>
      <c r="B117" s="18"/>
      <c r="C117" s="14"/>
      <c r="D117" s="41" t="s">
        <v>319</v>
      </c>
      <c r="E117" s="41"/>
      <c r="F117" s="17"/>
      <c r="G117" s="55"/>
      <c r="H117" s="56" t="s">
        <v>320</v>
      </c>
      <c r="I117" s="56"/>
      <c r="J117" s="56"/>
      <c r="K117" s="56"/>
      <c r="L117" s="56"/>
      <c r="M117" s="56"/>
      <c r="N117" s="29"/>
      <c r="O117" s="14"/>
      <c r="P117" s="41" t="s">
        <v>319</v>
      </c>
      <c r="Q117" s="41"/>
      <c r="R117" s="17"/>
      <c r="S117" s="55"/>
      <c r="T117" s="56" t="s">
        <v>321</v>
      </c>
      <c r="U117" s="56"/>
      <c r="V117" s="56"/>
      <c r="W117" s="56"/>
      <c r="X117" s="56"/>
      <c r="Y117" s="56"/>
      <c r="Z117" s="29"/>
      <c r="AA117" s="14"/>
      <c r="AB117" s="41" t="s">
        <v>319</v>
      </c>
      <c r="AC117" s="41"/>
      <c r="AD117" s="17"/>
      <c r="AE117" s="55"/>
      <c r="AF117" s="56" t="s">
        <v>122</v>
      </c>
      <c r="AG117" s="56"/>
      <c r="AH117" s="56"/>
      <c r="AI117" s="56"/>
      <c r="AJ117" s="56"/>
      <c r="AK117" s="56"/>
      <c r="AL117" s="29"/>
    </row>
    <row r="118" spans="1:38" x14ac:dyDescent="0.25">
      <c r="A118" s="12"/>
      <c r="B118" s="18"/>
      <c r="C118" s="14"/>
      <c r="D118" s="36" t="s">
        <v>322</v>
      </c>
      <c r="E118" s="36"/>
      <c r="F118" s="17"/>
      <c r="G118" s="14"/>
      <c r="H118" s="64"/>
      <c r="I118" s="64"/>
      <c r="J118" s="17"/>
      <c r="K118" s="14"/>
      <c r="L118" s="41" t="s">
        <v>252</v>
      </c>
      <c r="M118" s="41"/>
      <c r="N118" s="17"/>
      <c r="O118" s="14"/>
      <c r="P118" s="36" t="s">
        <v>322</v>
      </c>
      <c r="Q118" s="36"/>
      <c r="R118" s="17"/>
      <c r="S118" s="14"/>
      <c r="T118" s="64"/>
      <c r="U118" s="64"/>
      <c r="V118" s="17"/>
      <c r="W118" s="14"/>
      <c r="X118" s="41" t="s">
        <v>252</v>
      </c>
      <c r="Y118" s="41"/>
      <c r="Z118" s="17"/>
      <c r="AA118" s="14"/>
      <c r="AB118" s="36" t="s">
        <v>322</v>
      </c>
      <c r="AC118" s="36"/>
      <c r="AD118" s="17"/>
      <c r="AE118" s="14"/>
      <c r="AF118" s="64"/>
      <c r="AG118" s="64"/>
      <c r="AH118" s="17"/>
      <c r="AI118" s="14"/>
      <c r="AJ118" s="41" t="s">
        <v>252</v>
      </c>
      <c r="AK118" s="41"/>
      <c r="AL118" s="17"/>
    </row>
    <row r="119" spans="1:38" ht="15.75" thickBot="1" x14ac:dyDescent="0.3">
      <c r="A119" s="12"/>
      <c r="B119" s="18"/>
      <c r="C119" s="14"/>
      <c r="D119" s="37" t="s">
        <v>323</v>
      </c>
      <c r="E119" s="37"/>
      <c r="F119" s="29"/>
      <c r="G119" s="55"/>
      <c r="H119" s="37" t="s">
        <v>324</v>
      </c>
      <c r="I119" s="37"/>
      <c r="J119" s="29"/>
      <c r="K119" s="55"/>
      <c r="L119" s="37" t="s">
        <v>254</v>
      </c>
      <c r="M119" s="37"/>
      <c r="N119" s="29"/>
      <c r="O119" s="55"/>
      <c r="P119" s="37" t="s">
        <v>323</v>
      </c>
      <c r="Q119" s="37"/>
      <c r="R119" s="29"/>
      <c r="S119" s="55"/>
      <c r="T119" s="37" t="s">
        <v>324</v>
      </c>
      <c r="U119" s="37"/>
      <c r="V119" s="29"/>
      <c r="W119" s="55"/>
      <c r="X119" s="37" t="s">
        <v>254</v>
      </c>
      <c r="Y119" s="37"/>
      <c r="Z119" s="29"/>
      <c r="AA119" s="55"/>
      <c r="AB119" s="37" t="s">
        <v>323</v>
      </c>
      <c r="AC119" s="37"/>
      <c r="AD119" s="29"/>
      <c r="AE119" s="55"/>
      <c r="AF119" s="37" t="s">
        <v>324</v>
      </c>
      <c r="AG119" s="37"/>
      <c r="AH119" s="29"/>
      <c r="AI119" s="55"/>
      <c r="AJ119" s="37" t="s">
        <v>254</v>
      </c>
      <c r="AK119" s="37"/>
      <c r="AL119" s="29"/>
    </row>
    <row r="120" spans="1:38" x14ac:dyDescent="0.25">
      <c r="A120" s="12"/>
      <c r="B120" s="18"/>
      <c r="C120" s="14"/>
      <c r="D120" s="41" t="s">
        <v>325</v>
      </c>
      <c r="E120" s="41"/>
      <c r="F120" s="41"/>
      <c r="G120" s="41"/>
      <c r="H120" s="41"/>
      <c r="I120" s="41"/>
      <c r="J120" s="41"/>
      <c r="K120" s="41"/>
      <c r="L120" s="41"/>
      <c r="M120" s="41"/>
      <c r="N120" s="41"/>
      <c r="O120" s="41"/>
      <c r="P120" s="41"/>
      <c r="Q120" s="41"/>
      <c r="R120" s="41"/>
      <c r="S120" s="41"/>
      <c r="T120" s="41"/>
      <c r="U120" s="41"/>
      <c r="V120" s="41"/>
      <c r="W120" s="41"/>
      <c r="X120" s="41"/>
      <c r="Y120" s="41"/>
      <c r="Z120" s="41"/>
      <c r="AA120" s="41"/>
      <c r="AB120" s="41"/>
      <c r="AC120" s="41"/>
      <c r="AD120" s="41"/>
      <c r="AE120" s="41"/>
      <c r="AF120" s="41"/>
      <c r="AG120" s="41"/>
      <c r="AH120" s="41"/>
      <c r="AI120" s="41"/>
      <c r="AJ120" s="41"/>
      <c r="AK120" s="41"/>
      <c r="AL120" s="17"/>
    </row>
    <row r="121" spans="1:38" x14ac:dyDescent="0.25">
      <c r="A121" s="12"/>
      <c r="B121" s="20" t="s">
        <v>258</v>
      </c>
      <c r="C121" s="23"/>
      <c r="D121" s="20"/>
      <c r="E121" s="23">
        <v>1</v>
      </c>
      <c r="F121" s="22"/>
      <c r="G121" s="23"/>
      <c r="H121" s="20" t="s">
        <v>259</v>
      </c>
      <c r="I121" s="21">
        <v>2994</v>
      </c>
      <c r="J121" s="22"/>
      <c r="K121" s="23"/>
      <c r="L121" s="20" t="s">
        <v>259</v>
      </c>
      <c r="M121" s="23" t="s">
        <v>289</v>
      </c>
      <c r="N121" s="22" t="s">
        <v>263</v>
      </c>
      <c r="O121" s="23"/>
      <c r="P121" s="20"/>
      <c r="Q121" s="23" t="s">
        <v>328</v>
      </c>
      <c r="R121" s="22"/>
      <c r="S121" s="23"/>
      <c r="T121" s="20" t="s">
        <v>259</v>
      </c>
      <c r="U121" s="23" t="s">
        <v>328</v>
      </c>
      <c r="V121" s="22"/>
      <c r="W121" s="23"/>
      <c r="X121" s="20" t="s">
        <v>259</v>
      </c>
      <c r="Y121" s="23" t="s">
        <v>328</v>
      </c>
      <c r="Z121" s="22"/>
      <c r="AA121" s="23"/>
      <c r="AB121" s="20"/>
      <c r="AC121" s="23">
        <v>1</v>
      </c>
      <c r="AD121" s="22"/>
      <c r="AE121" s="23"/>
      <c r="AF121" s="20" t="s">
        <v>259</v>
      </c>
      <c r="AG121" s="21">
        <v>2994</v>
      </c>
      <c r="AH121" s="22"/>
      <c r="AI121" s="23"/>
      <c r="AJ121" s="20" t="s">
        <v>259</v>
      </c>
      <c r="AK121" s="23" t="s">
        <v>289</v>
      </c>
      <c r="AL121" s="22" t="s">
        <v>263</v>
      </c>
    </row>
    <row r="122" spans="1:38" ht="26.25" x14ac:dyDescent="0.25">
      <c r="A122" s="12"/>
      <c r="B122" s="24" t="s">
        <v>261</v>
      </c>
      <c r="C122" s="26"/>
      <c r="D122" s="18"/>
      <c r="E122" s="26">
        <v>15</v>
      </c>
      <c r="F122" s="17"/>
      <c r="G122" s="26"/>
      <c r="H122" s="18"/>
      <c r="I122" s="25">
        <v>91669</v>
      </c>
      <c r="J122" s="17"/>
      <c r="K122" s="26"/>
      <c r="L122" s="18"/>
      <c r="M122" s="26" t="s">
        <v>290</v>
      </c>
      <c r="N122" s="17" t="s">
        <v>263</v>
      </c>
      <c r="O122" s="26"/>
      <c r="P122" s="18"/>
      <c r="Q122" s="26" t="s">
        <v>328</v>
      </c>
      <c r="R122" s="17"/>
      <c r="S122" s="26"/>
      <c r="T122" s="18"/>
      <c r="U122" s="26" t="s">
        <v>328</v>
      </c>
      <c r="V122" s="17"/>
      <c r="W122" s="26"/>
      <c r="X122" s="18"/>
      <c r="Y122" s="26" t="s">
        <v>328</v>
      </c>
      <c r="Z122" s="17"/>
      <c r="AA122" s="26"/>
      <c r="AB122" s="18"/>
      <c r="AC122" s="26">
        <v>15</v>
      </c>
      <c r="AD122" s="17"/>
      <c r="AE122" s="26"/>
      <c r="AF122" s="18"/>
      <c r="AG122" s="25">
        <v>91669</v>
      </c>
      <c r="AH122" s="17"/>
      <c r="AI122" s="26"/>
      <c r="AJ122" s="18"/>
      <c r="AK122" s="26" t="s">
        <v>290</v>
      </c>
      <c r="AL122" s="17" t="s">
        <v>263</v>
      </c>
    </row>
    <row r="123" spans="1:38" x14ac:dyDescent="0.25">
      <c r="A123" s="12"/>
      <c r="B123" s="19" t="s">
        <v>264</v>
      </c>
      <c r="C123" s="23"/>
      <c r="D123" s="20"/>
      <c r="E123" s="23">
        <v>3</v>
      </c>
      <c r="F123" s="22"/>
      <c r="G123" s="23"/>
      <c r="H123" s="20"/>
      <c r="I123" s="23">
        <v>864</v>
      </c>
      <c r="J123" s="22"/>
      <c r="K123" s="23"/>
      <c r="L123" s="20"/>
      <c r="M123" s="23" t="s">
        <v>291</v>
      </c>
      <c r="N123" s="22" t="s">
        <v>263</v>
      </c>
      <c r="O123" s="23"/>
      <c r="P123" s="20"/>
      <c r="Q123" s="23" t="s">
        <v>328</v>
      </c>
      <c r="R123" s="22"/>
      <c r="S123" s="23"/>
      <c r="T123" s="20"/>
      <c r="U123" s="23" t="s">
        <v>328</v>
      </c>
      <c r="V123" s="22"/>
      <c r="W123" s="23"/>
      <c r="X123" s="20"/>
      <c r="Y123" s="23" t="s">
        <v>328</v>
      </c>
      <c r="Z123" s="22"/>
      <c r="AA123" s="23"/>
      <c r="AB123" s="20"/>
      <c r="AC123" s="23">
        <v>3</v>
      </c>
      <c r="AD123" s="22"/>
      <c r="AE123" s="23"/>
      <c r="AF123" s="20"/>
      <c r="AG123" s="23">
        <v>864</v>
      </c>
      <c r="AH123" s="22"/>
      <c r="AI123" s="23"/>
      <c r="AJ123" s="20"/>
      <c r="AK123" s="23" t="s">
        <v>291</v>
      </c>
      <c r="AL123" s="22" t="s">
        <v>263</v>
      </c>
    </row>
    <row r="124" spans="1:38" x14ac:dyDescent="0.25">
      <c r="A124" s="12"/>
      <c r="B124" s="24" t="s">
        <v>266</v>
      </c>
      <c r="C124" s="26"/>
      <c r="D124" s="18"/>
      <c r="E124" s="26">
        <v>1</v>
      </c>
      <c r="F124" s="17"/>
      <c r="G124" s="26"/>
      <c r="H124" s="18"/>
      <c r="I124" s="25">
        <v>1072</v>
      </c>
      <c r="J124" s="17"/>
      <c r="K124" s="26"/>
      <c r="L124" s="18"/>
      <c r="M124" s="26" t="s">
        <v>292</v>
      </c>
      <c r="N124" s="17" t="s">
        <v>263</v>
      </c>
      <c r="O124" s="26"/>
      <c r="P124" s="18"/>
      <c r="Q124" s="26" t="s">
        <v>328</v>
      </c>
      <c r="R124" s="17"/>
      <c r="S124" s="26"/>
      <c r="T124" s="18"/>
      <c r="U124" s="26" t="s">
        <v>328</v>
      </c>
      <c r="V124" s="17"/>
      <c r="W124" s="26"/>
      <c r="X124" s="18"/>
      <c r="Y124" s="26" t="s">
        <v>328</v>
      </c>
      <c r="Z124" s="17"/>
      <c r="AA124" s="26"/>
      <c r="AB124" s="18"/>
      <c r="AC124" s="26">
        <v>1</v>
      </c>
      <c r="AD124" s="17"/>
      <c r="AE124" s="26"/>
      <c r="AF124" s="18"/>
      <c r="AG124" s="25">
        <v>1072</v>
      </c>
      <c r="AH124" s="17"/>
      <c r="AI124" s="26"/>
      <c r="AJ124" s="18"/>
      <c r="AK124" s="26" t="s">
        <v>292</v>
      </c>
      <c r="AL124" s="17" t="s">
        <v>263</v>
      </c>
    </row>
    <row r="125" spans="1:38" ht="26.25" x14ac:dyDescent="0.25">
      <c r="A125" s="12"/>
      <c r="B125" s="19" t="s">
        <v>268</v>
      </c>
      <c r="C125" s="23"/>
      <c r="D125" s="20"/>
      <c r="E125" s="23">
        <v>35</v>
      </c>
      <c r="F125" s="22"/>
      <c r="G125" s="23"/>
      <c r="H125" s="20"/>
      <c r="I125" s="21">
        <v>17516</v>
      </c>
      <c r="J125" s="22"/>
      <c r="K125" s="23"/>
      <c r="L125" s="20"/>
      <c r="M125" s="23" t="s">
        <v>353</v>
      </c>
      <c r="N125" s="22" t="s">
        <v>263</v>
      </c>
      <c r="O125" s="23"/>
      <c r="P125" s="20"/>
      <c r="Q125" s="23">
        <v>11</v>
      </c>
      <c r="R125" s="22"/>
      <c r="S125" s="23"/>
      <c r="T125" s="20"/>
      <c r="U125" s="21">
        <v>3214</v>
      </c>
      <c r="V125" s="22"/>
      <c r="W125" s="23"/>
      <c r="X125" s="20"/>
      <c r="Y125" s="23" t="s">
        <v>295</v>
      </c>
      <c r="Z125" s="22" t="s">
        <v>263</v>
      </c>
      <c r="AA125" s="23"/>
      <c r="AB125" s="20"/>
      <c r="AC125" s="23">
        <v>46</v>
      </c>
      <c r="AD125" s="22"/>
      <c r="AE125" s="23"/>
      <c r="AF125" s="20"/>
      <c r="AG125" s="21">
        <v>20730</v>
      </c>
      <c r="AH125" s="22"/>
      <c r="AI125" s="23"/>
      <c r="AJ125" s="20"/>
      <c r="AK125" s="23" t="s">
        <v>293</v>
      </c>
      <c r="AL125" s="22" t="s">
        <v>263</v>
      </c>
    </row>
    <row r="126" spans="1:38" ht="26.25" x14ac:dyDescent="0.25">
      <c r="A126" s="12"/>
      <c r="B126" s="24" t="s">
        <v>270</v>
      </c>
      <c r="C126" s="26"/>
      <c r="D126" s="18"/>
      <c r="E126" s="26">
        <v>34</v>
      </c>
      <c r="F126" s="17"/>
      <c r="G126" s="26"/>
      <c r="H126" s="18"/>
      <c r="I126" s="25">
        <v>187848</v>
      </c>
      <c r="J126" s="17"/>
      <c r="K126" s="26"/>
      <c r="L126" s="18"/>
      <c r="M126" s="26" t="s">
        <v>354</v>
      </c>
      <c r="N126" s="17" t="s">
        <v>263</v>
      </c>
      <c r="O126" s="26"/>
      <c r="P126" s="18"/>
      <c r="Q126" s="26">
        <v>6</v>
      </c>
      <c r="R126" s="17"/>
      <c r="S126" s="26"/>
      <c r="T126" s="18"/>
      <c r="U126" s="25">
        <v>40575</v>
      </c>
      <c r="V126" s="17"/>
      <c r="W126" s="26"/>
      <c r="X126" s="18"/>
      <c r="Y126" s="26" t="s">
        <v>355</v>
      </c>
      <c r="Z126" s="17" t="s">
        <v>263</v>
      </c>
      <c r="AA126" s="26"/>
      <c r="AB126" s="18"/>
      <c r="AC126" s="26">
        <v>40</v>
      </c>
      <c r="AD126" s="17"/>
      <c r="AE126" s="26"/>
      <c r="AF126" s="18"/>
      <c r="AG126" s="25">
        <v>228423</v>
      </c>
      <c r="AH126" s="17"/>
      <c r="AI126" s="26"/>
      <c r="AJ126" s="18"/>
      <c r="AK126" s="26" t="s">
        <v>294</v>
      </c>
      <c r="AL126" s="17" t="s">
        <v>263</v>
      </c>
    </row>
    <row r="127" spans="1:38" x14ac:dyDescent="0.25">
      <c r="A127" s="12"/>
      <c r="B127" s="19" t="s">
        <v>272</v>
      </c>
      <c r="C127" s="23"/>
      <c r="D127" s="20"/>
      <c r="E127" s="23">
        <v>1</v>
      </c>
      <c r="F127" s="22"/>
      <c r="G127" s="23"/>
      <c r="H127" s="20"/>
      <c r="I127" s="21">
        <v>5002</v>
      </c>
      <c r="J127" s="22"/>
      <c r="K127" s="23"/>
      <c r="L127" s="20"/>
      <c r="M127" s="23" t="s">
        <v>356</v>
      </c>
      <c r="N127" s="22" t="s">
        <v>263</v>
      </c>
      <c r="O127" s="23"/>
      <c r="P127" s="20"/>
      <c r="Q127" s="23">
        <v>1</v>
      </c>
      <c r="R127" s="22"/>
      <c r="S127" s="23"/>
      <c r="T127" s="20"/>
      <c r="U127" s="21">
        <v>4475</v>
      </c>
      <c r="V127" s="22"/>
      <c r="W127" s="23"/>
      <c r="X127" s="20"/>
      <c r="Y127" s="23" t="s">
        <v>357</v>
      </c>
      <c r="Z127" s="22" t="s">
        <v>263</v>
      </c>
      <c r="AA127" s="23"/>
      <c r="AB127" s="20"/>
      <c r="AC127" s="23">
        <v>2</v>
      </c>
      <c r="AD127" s="22"/>
      <c r="AE127" s="23"/>
      <c r="AF127" s="20"/>
      <c r="AG127" s="21">
        <v>9477</v>
      </c>
      <c r="AH127" s="22"/>
      <c r="AI127" s="23"/>
      <c r="AJ127" s="20"/>
      <c r="AK127" s="23" t="s">
        <v>295</v>
      </c>
      <c r="AL127" s="22" t="s">
        <v>263</v>
      </c>
    </row>
    <row r="128" spans="1:38" x14ac:dyDescent="0.25">
      <c r="A128" s="12"/>
      <c r="B128" s="24" t="s">
        <v>275</v>
      </c>
      <c r="C128" s="26"/>
      <c r="D128" s="18"/>
      <c r="E128" s="26">
        <v>25</v>
      </c>
      <c r="F128" s="17"/>
      <c r="G128" s="26"/>
      <c r="H128" s="18"/>
      <c r="I128" s="25">
        <v>117751</v>
      </c>
      <c r="J128" s="17"/>
      <c r="K128" s="26"/>
      <c r="L128" s="18"/>
      <c r="M128" s="26" t="s">
        <v>358</v>
      </c>
      <c r="N128" s="17" t="s">
        <v>263</v>
      </c>
      <c r="O128" s="26"/>
      <c r="P128" s="18"/>
      <c r="Q128" s="26">
        <v>2</v>
      </c>
      <c r="R128" s="17"/>
      <c r="S128" s="26"/>
      <c r="T128" s="18"/>
      <c r="U128" s="25">
        <v>9824</v>
      </c>
      <c r="V128" s="17"/>
      <c r="W128" s="26"/>
      <c r="X128" s="18"/>
      <c r="Y128" s="26" t="s">
        <v>359</v>
      </c>
      <c r="Z128" s="17" t="s">
        <v>263</v>
      </c>
      <c r="AA128" s="26"/>
      <c r="AB128" s="18"/>
      <c r="AC128" s="26">
        <v>27</v>
      </c>
      <c r="AD128" s="17"/>
      <c r="AE128" s="26"/>
      <c r="AF128" s="18"/>
      <c r="AG128" s="25">
        <v>127575</v>
      </c>
      <c r="AH128" s="17"/>
      <c r="AI128" s="26"/>
      <c r="AJ128" s="18"/>
      <c r="AK128" s="26" t="s">
        <v>296</v>
      </c>
      <c r="AL128" s="17" t="s">
        <v>263</v>
      </c>
    </row>
    <row r="129" spans="1:38" ht="15.75" thickBot="1" x14ac:dyDescent="0.3">
      <c r="A129" s="12"/>
      <c r="B129" s="19" t="s">
        <v>277</v>
      </c>
      <c r="C129" s="23"/>
      <c r="D129" s="49"/>
      <c r="E129" s="57" t="s">
        <v>328</v>
      </c>
      <c r="F129" s="51"/>
      <c r="G129" s="57"/>
      <c r="H129" s="49"/>
      <c r="I129" s="57" t="s">
        <v>328</v>
      </c>
      <c r="J129" s="51"/>
      <c r="K129" s="57"/>
      <c r="L129" s="49"/>
      <c r="M129" s="57" t="s">
        <v>328</v>
      </c>
      <c r="N129" s="51"/>
      <c r="O129" s="57"/>
      <c r="P129" s="49"/>
      <c r="Q129" s="57">
        <v>1</v>
      </c>
      <c r="R129" s="51"/>
      <c r="S129" s="57"/>
      <c r="T129" s="49"/>
      <c r="U129" s="50">
        <v>1842</v>
      </c>
      <c r="V129" s="51"/>
      <c r="W129" s="57"/>
      <c r="X129" s="49"/>
      <c r="Y129" s="57" t="s">
        <v>297</v>
      </c>
      <c r="Z129" s="51" t="s">
        <v>263</v>
      </c>
      <c r="AA129" s="57"/>
      <c r="AB129" s="49"/>
      <c r="AC129" s="57">
        <v>1</v>
      </c>
      <c r="AD129" s="51"/>
      <c r="AE129" s="57"/>
      <c r="AF129" s="49"/>
      <c r="AG129" s="50">
        <v>1842</v>
      </c>
      <c r="AH129" s="51"/>
      <c r="AI129" s="57"/>
      <c r="AJ129" s="49"/>
      <c r="AK129" s="57" t="s">
        <v>297</v>
      </c>
      <c r="AL129" s="51" t="s">
        <v>263</v>
      </c>
    </row>
    <row r="130" spans="1:38" ht="15.75" thickBot="1" x14ac:dyDescent="0.3">
      <c r="A130" s="12"/>
      <c r="B130" s="18" t="s">
        <v>122</v>
      </c>
      <c r="C130" s="26"/>
      <c r="D130" s="58"/>
      <c r="E130" s="59">
        <v>115</v>
      </c>
      <c r="F130" s="60"/>
      <c r="G130" s="59"/>
      <c r="H130" s="58" t="s">
        <v>259</v>
      </c>
      <c r="I130" s="61">
        <v>424716</v>
      </c>
      <c r="J130" s="60"/>
      <c r="K130" s="59"/>
      <c r="L130" s="58" t="s">
        <v>259</v>
      </c>
      <c r="M130" s="59" t="s">
        <v>360</v>
      </c>
      <c r="N130" s="60" t="s">
        <v>263</v>
      </c>
      <c r="O130" s="59"/>
      <c r="P130" s="58"/>
      <c r="Q130" s="59">
        <v>21</v>
      </c>
      <c r="R130" s="60"/>
      <c r="S130" s="59"/>
      <c r="T130" s="58" t="s">
        <v>259</v>
      </c>
      <c r="U130" s="61">
        <v>59930</v>
      </c>
      <c r="V130" s="60"/>
      <c r="W130" s="59"/>
      <c r="X130" s="58" t="s">
        <v>259</v>
      </c>
      <c r="Y130" s="59" t="s">
        <v>361</v>
      </c>
      <c r="Z130" s="60" t="s">
        <v>263</v>
      </c>
      <c r="AA130" s="59"/>
      <c r="AB130" s="58"/>
      <c r="AC130" s="59">
        <v>136</v>
      </c>
      <c r="AD130" s="60"/>
      <c r="AE130" s="59"/>
      <c r="AF130" s="58" t="s">
        <v>259</v>
      </c>
      <c r="AG130" s="61">
        <v>484646</v>
      </c>
      <c r="AH130" s="60"/>
      <c r="AI130" s="59"/>
      <c r="AJ130" s="58" t="s">
        <v>259</v>
      </c>
      <c r="AK130" s="59" t="s">
        <v>298</v>
      </c>
      <c r="AL130" s="60" t="s">
        <v>263</v>
      </c>
    </row>
    <row r="131" spans="1:38" ht="15.75" thickTop="1" x14ac:dyDescent="0.25">
      <c r="A131" s="12"/>
      <c r="B131" s="14"/>
      <c r="C131" s="14"/>
      <c r="D131" s="112" t="s">
        <v>283</v>
      </c>
      <c r="E131" s="112"/>
      <c r="F131" s="112"/>
      <c r="G131" s="112"/>
      <c r="H131" s="112"/>
      <c r="I131" s="112"/>
      <c r="J131" s="112"/>
      <c r="K131" s="112"/>
      <c r="L131" s="112"/>
      <c r="M131" s="112"/>
      <c r="N131" s="112"/>
      <c r="O131" s="112"/>
      <c r="P131" s="112"/>
      <c r="Q131" s="112"/>
      <c r="R131" s="112"/>
      <c r="S131" s="112"/>
      <c r="T131" s="112"/>
      <c r="U131" s="112"/>
      <c r="V131" s="112"/>
      <c r="W131" s="112"/>
      <c r="X131" s="112"/>
      <c r="Y131" s="112"/>
      <c r="Z131" s="112"/>
      <c r="AA131" s="112"/>
      <c r="AB131" s="112"/>
      <c r="AC131" s="112"/>
      <c r="AD131" s="112"/>
      <c r="AE131" s="112"/>
      <c r="AF131" s="112"/>
      <c r="AG131" s="112"/>
      <c r="AH131" s="112"/>
      <c r="AI131" s="112"/>
      <c r="AJ131" s="112"/>
      <c r="AK131" s="112"/>
      <c r="AL131" s="17"/>
    </row>
    <row r="132" spans="1:38" ht="15.75" thickBot="1" x14ac:dyDescent="0.3">
      <c r="A132" s="12"/>
      <c r="B132" s="14"/>
      <c r="C132" s="14"/>
      <c r="D132" s="37" t="s">
        <v>288</v>
      </c>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c r="AE132" s="37"/>
      <c r="AF132" s="37"/>
      <c r="AG132" s="37"/>
      <c r="AH132" s="37"/>
      <c r="AI132" s="37"/>
      <c r="AJ132" s="37"/>
      <c r="AK132" s="37"/>
      <c r="AL132" s="29"/>
    </row>
    <row r="133" spans="1:38" ht="15.75" thickBot="1" x14ac:dyDescent="0.3">
      <c r="A133" s="12"/>
      <c r="B133" s="18"/>
      <c r="C133" s="14"/>
      <c r="D133" s="41" t="s">
        <v>319</v>
      </c>
      <c r="E133" s="41"/>
      <c r="F133" s="17"/>
      <c r="G133" s="55"/>
      <c r="H133" s="56" t="s">
        <v>320</v>
      </c>
      <c r="I133" s="56"/>
      <c r="J133" s="56"/>
      <c r="K133" s="56"/>
      <c r="L133" s="56"/>
      <c r="M133" s="56"/>
      <c r="N133" s="29"/>
      <c r="O133" s="14"/>
      <c r="P133" s="41" t="s">
        <v>319</v>
      </c>
      <c r="Q133" s="41"/>
      <c r="R133" s="17"/>
      <c r="S133" s="55"/>
      <c r="T133" s="56" t="s">
        <v>321</v>
      </c>
      <c r="U133" s="56"/>
      <c r="V133" s="56"/>
      <c r="W133" s="56"/>
      <c r="X133" s="56"/>
      <c r="Y133" s="56"/>
      <c r="Z133" s="29"/>
      <c r="AA133" s="14"/>
      <c r="AB133" s="41" t="s">
        <v>319</v>
      </c>
      <c r="AC133" s="41"/>
      <c r="AD133" s="17"/>
      <c r="AE133" s="55"/>
      <c r="AF133" s="56" t="s">
        <v>122</v>
      </c>
      <c r="AG133" s="56"/>
      <c r="AH133" s="56"/>
      <c r="AI133" s="56"/>
      <c r="AJ133" s="56"/>
      <c r="AK133" s="56"/>
      <c r="AL133" s="29"/>
    </row>
    <row r="134" spans="1:38" x14ac:dyDescent="0.25">
      <c r="A134" s="12"/>
      <c r="B134" s="18"/>
      <c r="C134" s="14"/>
      <c r="D134" s="36" t="s">
        <v>322</v>
      </c>
      <c r="E134" s="36"/>
      <c r="F134" s="17"/>
      <c r="G134" s="14"/>
      <c r="H134" s="64"/>
      <c r="I134" s="64"/>
      <c r="J134" s="17"/>
      <c r="K134" s="14"/>
      <c r="L134" s="41" t="s">
        <v>252</v>
      </c>
      <c r="M134" s="41"/>
      <c r="N134" s="17"/>
      <c r="O134" s="14"/>
      <c r="P134" s="36" t="s">
        <v>322</v>
      </c>
      <c r="Q134" s="36"/>
      <c r="R134" s="17"/>
      <c r="S134" s="14"/>
      <c r="T134" s="64"/>
      <c r="U134" s="64"/>
      <c r="V134" s="17"/>
      <c r="W134" s="14"/>
      <c r="X134" s="41" t="s">
        <v>252</v>
      </c>
      <c r="Y134" s="41"/>
      <c r="Z134" s="17"/>
      <c r="AA134" s="14"/>
      <c r="AB134" s="36" t="s">
        <v>322</v>
      </c>
      <c r="AC134" s="36"/>
      <c r="AD134" s="17"/>
      <c r="AE134" s="14"/>
      <c r="AF134" s="64"/>
      <c r="AG134" s="64"/>
      <c r="AH134" s="17"/>
      <c r="AI134" s="14"/>
      <c r="AJ134" s="41" t="s">
        <v>252</v>
      </c>
      <c r="AK134" s="41"/>
      <c r="AL134" s="17"/>
    </row>
    <row r="135" spans="1:38" ht="15.75" thickBot="1" x14ac:dyDescent="0.3">
      <c r="A135" s="12"/>
      <c r="B135" s="18"/>
      <c r="C135" s="14"/>
      <c r="D135" s="37" t="s">
        <v>323</v>
      </c>
      <c r="E135" s="37"/>
      <c r="F135" s="29"/>
      <c r="G135" s="55"/>
      <c r="H135" s="37" t="s">
        <v>324</v>
      </c>
      <c r="I135" s="37"/>
      <c r="J135" s="29"/>
      <c r="K135" s="55"/>
      <c r="L135" s="37" t="s">
        <v>254</v>
      </c>
      <c r="M135" s="37"/>
      <c r="N135" s="29"/>
      <c r="O135" s="55"/>
      <c r="P135" s="37" t="s">
        <v>323</v>
      </c>
      <c r="Q135" s="37"/>
      <c r="R135" s="29"/>
      <c r="S135" s="55"/>
      <c r="T135" s="37" t="s">
        <v>324</v>
      </c>
      <c r="U135" s="37"/>
      <c r="V135" s="29"/>
      <c r="W135" s="55"/>
      <c r="X135" s="37" t="s">
        <v>254</v>
      </c>
      <c r="Y135" s="37"/>
      <c r="Z135" s="29"/>
      <c r="AA135" s="55"/>
      <c r="AB135" s="37" t="s">
        <v>323</v>
      </c>
      <c r="AC135" s="37"/>
      <c r="AD135" s="29"/>
      <c r="AE135" s="55"/>
      <c r="AF135" s="37" t="s">
        <v>324</v>
      </c>
      <c r="AG135" s="37"/>
      <c r="AH135" s="29"/>
      <c r="AI135" s="55"/>
      <c r="AJ135" s="37" t="s">
        <v>254</v>
      </c>
      <c r="AK135" s="37"/>
      <c r="AL135" s="29"/>
    </row>
    <row r="136" spans="1:38" x14ac:dyDescent="0.25">
      <c r="A136" s="12"/>
      <c r="B136" s="14"/>
      <c r="C136" s="14"/>
      <c r="D136" s="41" t="s">
        <v>325</v>
      </c>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c r="AD136" s="41"/>
      <c r="AE136" s="41"/>
      <c r="AF136" s="41"/>
      <c r="AG136" s="41"/>
      <c r="AH136" s="41"/>
      <c r="AI136" s="41"/>
      <c r="AJ136" s="41"/>
      <c r="AK136" s="41"/>
      <c r="AL136" s="17"/>
    </row>
    <row r="137" spans="1:38" ht="26.25" x14ac:dyDescent="0.25">
      <c r="A137" s="12"/>
      <c r="B137" s="19" t="s">
        <v>261</v>
      </c>
      <c r="C137" s="23"/>
      <c r="D137" s="20"/>
      <c r="E137" s="23">
        <v>1</v>
      </c>
      <c r="F137" s="22"/>
      <c r="G137" s="23"/>
      <c r="H137" s="20" t="s">
        <v>259</v>
      </c>
      <c r="I137" s="21">
        <v>1597</v>
      </c>
      <c r="J137" s="22"/>
      <c r="K137" s="23"/>
      <c r="L137" s="20" t="s">
        <v>259</v>
      </c>
      <c r="M137" s="23" t="s">
        <v>299</v>
      </c>
      <c r="N137" s="22" t="s">
        <v>263</v>
      </c>
      <c r="O137" s="23"/>
      <c r="P137" s="20"/>
      <c r="Q137" s="23" t="s">
        <v>328</v>
      </c>
      <c r="R137" s="22"/>
      <c r="S137" s="23"/>
      <c r="T137" s="20" t="s">
        <v>259</v>
      </c>
      <c r="U137" s="23" t="s">
        <v>328</v>
      </c>
      <c r="V137" s="22"/>
      <c r="W137" s="23"/>
      <c r="X137" s="20" t="s">
        <v>259</v>
      </c>
      <c r="Y137" s="23" t="s">
        <v>328</v>
      </c>
      <c r="Z137" s="22"/>
      <c r="AA137" s="23"/>
      <c r="AB137" s="20"/>
      <c r="AC137" s="23">
        <v>1</v>
      </c>
      <c r="AD137" s="22"/>
      <c r="AE137" s="23"/>
      <c r="AF137" s="20" t="s">
        <v>259</v>
      </c>
      <c r="AG137" s="21">
        <v>1597</v>
      </c>
      <c r="AH137" s="22"/>
      <c r="AI137" s="23"/>
      <c r="AJ137" s="20" t="s">
        <v>259</v>
      </c>
      <c r="AK137" s="23" t="s">
        <v>299</v>
      </c>
      <c r="AL137" s="22" t="s">
        <v>263</v>
      </c>
    </row>
    <row r="138" spans="1:38" x14ac:dyDescent="0.25">
      <c r="A138" s="12"/>
      <c r="B138" s="24" t="s">
        <v>264</v>
      </c>
      <c r="C138" s="26"/>
      <c r="D138" s="18"/>
      <c r="E138" s="26">
        <v>13</v>
      </c>
      <c r="F138" s="17"/>
      <c r="G138" s="26"/>
      <c r="H138" s="18"/>
      <c r="I138" s="25">
        <v>38396</v>
      </c>
      <c r="J138" s="17"/>
      <c r="K138" s="26"/>
      <c r="L138" s="18"/>
      <c r="M138" s="26" t="s">
        <v>362</v>
      </c>
      <c r="N138" s="17" t="s">
        <v>263</v>
      </c>
      <c r="O138" s="26"/>
      <c r="P138" s="18"/>
      <c r="Q138" s="26">
        <v>1</v>
      </c>
      <c r="R138" s="17"/>
      <c r="S138" s="26"/>
      <c r="T138" s="18"/>
      <c r="U138" s="26">
        <v>392</v>
      </c>
      <c r="V138" s="17"/>
      <c r="W138" s="26"/>
      <c r="X138" s="18"/>
      <c r="Y138" s="26" t="s">
        <v>363</v>
      </c>
      <c r="Z138" s="17" t="s">
        <v>263</v>
      </c>
      <c r="AA138" s="26"/>
      <c r="AB138" s="18"/>
      <c r="AC138" s="26">
        <v>14</v>
      </c>
      <c r="AD138" s="17"/>
      <c r="AE138" s="26"/>
      <c r="AF138" s="18"/>
      <c r="AG138" s="25">
        <v>38788</v>
      </c>
      <c r="AH138" s="17"/>
      <c r="AI138" s="26"/>
      <c r="AJ138" s="18"/>
      <c r="AK138" s="26" t="s">
        <v>300</v>
      </c>
      <c r="AL138" s="17" t="s">
        <v>263</v>
      </c>
    </row>
    <row r="139" spans="1:38" ht="26.25" x14ac:dyDescent="0.25">
      <c r="A139" s="12"/>
      <c r="B139" s="19" t="s">
        <v>268</v>
      </c>
      <c r="C139" s="23"/>
      <c r="D139" s="20"/>
      <c r="E139" s="23">
        <v>530</v>
      </c>
      <c r="F139" s="22"/>
      <c r="G139" s="23"/>
      <c r="H139" s="20"/>
      <c r="I139" s="21">
        <v>355797</v>
      </c>
      <c r="J139" s="22"/>
      <c r="K139" s="23"/>
      <c r="L139" s="20"/>
      <c r="M139" s="23" t="s">
        <v>364</v>
      </c>
      <c r="N139" s="22" t="s">
        <v>263</v>
      </c>
      <c r="O139" s="23"/>
      <c r="P139" s="20"/>
      <c r="Q139" s="23">
        <v>64</v>
      </c>
      <c r="R139" s="22"/>
      <c r="S139" s="23"/>
      <c r="T139" s="20"/>
      <c r="U139" s="21">
        <v>64427</v>
      </c>
      <c r="V139" s="22"/>
      <c r="W139" s="23"/>
      <c r="X139" s="20"/>
      <c r="Y139" s="23" t="s">
        <v>365</v>
      </c>
      <c r="Z139" s="22" t="s">
        <v>263</v>
      </c>
      <c r="AA139" s="23"/>
      <c r="AB139" s="20"/>
      <c r="AC139" s="23">
        <v>594</v>
      </c>
      <c r="AD139" s="22"/>
      <c r="AE139" s="23"/>
      <c r="AF139" s="20"/>
      <c r="AG139" s="21">
        <v>420224</v>
      </c>
      <c r="AH139" s="22"/>
      <c r="AI139" s="23"/>
      <c r="AJ139" s="20"/>
      <c r="AK139" s="23" t="s">
        <v>301</v>
      </c>
      <c r="AL139" s="22" t="s">
        <v>263</v>
      </c>
    </row>
    <row r="140" spans="1:38" ht="27" thickBot="1" x14ac:dyDescent="0.3">
      <c r="A140" s="12"/>
      <c r="B140" s="24" t="s">
        <v>270</v>
      </c>
      <c r="C140" s="26"/>
      <c r="D140" s="27"/>
      <c r="E140" s="30">
        <v>42</v>
      </c>
      <c r="F140" s="29"/>
      <c r="G140" s="30"/>
      <c r="H140" s="27"/>
      <c r="I140" s="28">
        <v>214981</v>
      </c>
      <c r="J140" s="29"/>
      <c r="K140" s="30"/>
      <c r="L140" s="27"/>
      <c r="M140" s="30" t="s">
        <v>366</v>
      </c>
      <c r="N140" s="29" t="s">
        <v>263</v>
      </c>
      <c r="O140" s="30"/>
      <c r="P140" s="27"/>
      <c r="Q140" s="30">
        <v>5</v>
      </c>
      <c r="R140" s="29"/>
      <c r="S140" s="30"/>
      <c r="T140" s="27"/>
      <c r="U140" s="28">
        <v>14120</v>
      </c>
      <c r="V140" s="29"/>
      <c r="W140" s="30"/>
      <c r="X140" s="27"/>
      <c r="Y140" s="30" t="s">
        <v>367</v>
      </c>
      <c r="Z140" s="29" t="s">
        <v>263</v>
      </c>
      <c r="AA140" s="30"/>
      <c r="AB140" s="27"/>
      <c r="AC140" s="30">
        <v>47</v>
      </c>
      <c r="AD140" s="29"/>
      <c r="AE140" s="30"/>
      <c r="AF140" s="27"/>
      <c r="AG140" s="28">
        <v>229101</v>
      </c>
      <c r="AH140" s="29"/>
      <c r="AI140" s="30"/>
      <c r="AJ140" s="27"/>
      <c r="AK140" s="30" t="s">
        <v>302</v>
      </c>
      <c r="AL140" s="29" t="s">
        <v>263</v>
      </c>
    </row>
    <row r="141" spans="1:38" ht="15.75" thickBot="1" x14ac:dyDescent="0.3">
      <c r="A141" s="12"/>
      <c r="B141" s="20" t="s">
        <v>122</v>
      </c>
      <c r="C141" s="23"/>
      <c r="D141" s="31"/>
      <c r="E141" s="34">
        <v>586</v>
      </c>
      <c r="F141" s="33"/>
      <c r="G141" s="34"/>
      <c r="H141" s="31" t="s">
        <v>259</v>
      </c>
      <c r="I141" s="32">
        <v>610771</v>
      </c>
      <c r="J141" s="33"/>
      <c r="K141" s="34"/>
      <c r="L141" s="31" t="s">
        <v>259</v>
      </c>
      <c r="M141" s="34" t="s">
        <v>368</v>
      </c>
      <c r="N141" s="33" t="s">
        <v>263</v>
      </c>
      <c r="O141" s="34"/>
      <c r="P141" s="31"/>
      <c r="Q141" s="34">
        <v>70</v>
      </c>
      <c r="R141" s="33"/>
      <c r="S141" s="34"/>
      <c r="T141" s="31" t="s">
        <v>259</v>
      </c>
      <c r="U141" s="32">
        <v>78939</v>
      </c>
      <c r="V141" s="33"/>
      <c r="W141" s="34"/>
      <c r="X141" s="31" t="s">
        <v>259</v>
      </c>
      <c r="Y141" s="34" t="s">
        <v>369</v>
      </c>
      <c r="Z141" s="33" t="s">
        <v>263</v>
      </c>
      <c r="AA141" s="34"/>
      <c r="AB141" s="31"/>
      <c r="AC141" s="34">
        <v>656</v>
      </c>
      <c r="AD141" s="33"/>
      <c r="AE141" s="34"/>
      <c r="AF141" s="31" t="s">
        <v>259</v>
      </c>
      <c r="AG141" s="32">
        <v>689710</v>
      </c>
      <c r="AH141" s="33"/>
      <c r="AI141" s="34"/>
      <c r="AJ141" s="31" t="s">
        <v>259</v>
      </c>
      <c r="AK141" s="34" t="s">
        <v>303</v>
      </c>
      <c r="AL141" s="33" t="s">
        <v>263</v>
      </c>
    </row>
    <row r="142" spans="1:38" ht="15.75" thickTop="1" x14ac:dyDescent="0.25">
      <c r="A142" s="12" t="s">
        <v>1181</v>
      </c>
      <c r="B142" s="35"/>
      <c r="C142" s="35"/>
      <c r="D142" s="112" t="s">
        <v>372</v>
      </c>
      <c r="E142" s="112"/>
      <c r="F142" s="112"/>
      <c r="G142" s="112"/>
      <c r="H142" s="112"/>
      <c r="I142" s="112"/>
      <c r="J142" s="112"/>
      <c r="K142" s="112"/>
      <c r="L142" s="112"/>
      <c r="M142" s="112"/>
      <c r="N142" s="113"/>
    </row>
    <row r="143" spans="1:38" ht="15.75" thickBot="1" x14ac:dyDescent="0.3">
      <c r="A143" s="12"/>
      <c r="B143" s="35"/>
      <c r="C143" s="35"/>
      <c r="D143" s="37" t="s">
        <v>373</v>
      </c>
      <c r="E143" s="37"/>
      <c r="F143" s="37"/>
      <c r="G143" s="37"/>
      <c r="H143" s="37"/>
      <c r="I143" s="37"/>
      <c r="J143" s="37"/>
      <c r="K143" s="37"/>
      <c r="L143" s="37"/>
      <c r="M143" s="37"/>
      <c r="N143" s="39"/>
    </row>
    <row r="144" spans="1:38" ht="15.75" thickBot="1" x14ac:dyDescent="0.3">
      <c r="A144" s="12"/>
      <c r="B144" s="14"/>
      <c r="C144" s="26"/>
      <c r="D144" s="66">
        <v>2014</v>
      </c>
      <c r="E144" s="66"/>
      <c r="F144" s="29"/>
      <c r="G144" s="26"/>
      <c r="H144" s="66">
        <v>2013</v>
      </c>
      <c r="I144" s="66"/>
      <c r="J144" s="29"/>
      <c r="K144" s="26"/>
      <c r="L144" s="66">
        <v>2012</v>
      </c>
      <c r="M144" s="66"/>
      <c r="N144" s="29"/>
    </row>
    <row r="145" spans="1:14" x14ac:dyDescent="0.25">
      <c r="A145" s="12"/>
      <c r="B145" s="14"/>
      <c r="C145" s="14"/>
      <c r="D145" s="36" t="s">
        <v>257</v>
      </c>
      <c r="E145" s="36"/>
      <c r="F145" s="36"/>
      <c r="G145" s="36"/>
      <c r="H145" s="36"/>
      <c r="I145" s="36"/>
      <c r="J145" s="36"/>
      <c r="K145" s="36"/>
      <c r="L145" s="36"/>
      <c r="M145" s="36"/>
      <c r="N145" s="17"/>
    </row>
    <row r="146" spans="1:14" x14ac:dyDescent="0.25">
      <c r="A146" s="12"/>
      <c r="B146" s="14"/>
      <c r="C146" s="14"/>
      <c r="D146" s="63"/>
      <c r="E146" s="63"/>
      <c r="F146" s="17"/>
      <c r="G146" s="14"/>
      <c r="H146" s="63"/>
      <c r="I146" s="63"/>
      <c r="J146" s="17"/>
      <c r="K146" s="14"/>
      <c r="L146" s="63"/>
      <c r="M146" s="63"/>
      <c r="N146" s="17"/>
    </row>
    <row r="147" spans="1:14" x14ac:dyDescent="0.25">
      <c r="A147" s="12"/>
      <c r="B147" s="20" t="s">
        <v>374</v>
      </c>
      <c r="C147" s="23"/>
      <c r="D147" s="20" t="s">
        <v>259</v>
      </c>
      <c r="E147" s="21">
        <v>24766</v>
      </c>
      <c r="F147" s="22"/>
      <c r="G147" s="23"/>
      <c r="H147" s="20" t="s">
        <v>259</v>
      </c>
      <c r="I147" s="21">
        <v>22201</v>
      </c>
      <c r="J147" s="22"/>
      <c r="K147" s="23"/>
      <c r="L147" s="20" t="s">
        <v>259</v>
      </c>
      <c r="M147" s="21">
        <v>21346</v>
      </c>
      <c r="N147" s="22"/>
    </row>
    <row r="148" spans="1:14" ht="15.75" thickBot="1" x14ac:dyDescent="0.3">
      <c r="A148" s="12"/>
      <c r="B148" s="18" t="s">
        <v>375</v>
      </c>
      <c r="C148" s="26"/>
      <c r="D148" s="27"/>
      <c r="E148" s="28">
        <v>26387</v>
      </c>
      <c r="F148" s="29"/>
      <c r="G148" s="30"/>
      <c r="H148" s="27"/>
      <c r="I148" s="28">
        <v>29569</v>
      </c>
      <c r="J148" s="29"/>
      <c r="K148" s="30"/>
      <c r="L148" s="27"/>
      <c r="M148" s="28">
        <v>31198</v>
      </c>
      <c r="N148" s="29"/>
    </row>
    <row r="149" spans="1:14" ht="27" thickBot="1" x14ac:dyDescent="0.3">
      <c r="A149" s="12"/>
      <c r="B149" s="20" t="s">
        <v>376</v>
      </c>
      <c r="C149" s="23"/>
      <c r="D149" s="31" t="s">
        <v>259</v>
      </c>
      <c r="E149" s="32">
        <v>51153</v>
      </c>
      <c r="F149" s="33"/>
      <c r="G149" s="34"/>
      <c r="H149" s="31" t="s">
        <v>259</v>
      </c>
      <c r="I149" s="32">
        <v>51770</v>
      </c>
      <c r="J149" s="33"/>
      <c r="K149" s="34"/>
      <c r="L149" s="31" t="s">
        <v>259</v>
      </c>
      <c r="M149" s="32">
        <v>52544</v>
      </c>
      <c r="N149" s="33"/>
    </row>
  </sheetData>
  <mergeCells count="319">
    <mergeCell ref="A60:A89"/>
    <mergeCell ref="A90:A141"/>
    <mergeCell ref="A142:A149"/>
    <mergeCell ref="A1:A2"/>
    <mergeCell ref="B1:AL1"/>
    <mergeCell ref="B2:AL2"/>
    <mergeCell ref="B3:AL3"/>
    <mergeCell ref="A4:A37"/>
    <mergeCell ref="A38:A59"/>
    <mergeCell ref="D144:E144"/>
    <mergeCell ref="H144:I144"/>
    <mergeCell ref="L144:M144"/>
    <mergeCell ref="D145:M145"/>
    <mergeCell ref="D146:E146"/>
    <mergeCell ref="H146:I146"/>
    <mergeCell ref="L146:M146"/>
    <mergeCell ref="AB135:AC135"/>
    <mergeCell ref="AF135:AG135"/>
    <mergeCell ref="AJ135:AK135"/>
    <mergeCell ref="D136:AK136"/>
    <mergeCell ref="B142:B143"/>
    <mergeCell ref="C142:C143"/>
    <mergeCell ref="D142:M142"/>
    <mergeCell ref="D143:M143"/>
    <mergeCell ref="N142:N143"/>
    <mergeCell ref="D135:E135"/>
    <mergeCell ref="H135:I135"/>
    <mergeCell ref="L135:M135"/>
    <mergeCell ref="P135:Q135"/>
    <mergeCell ref="T135:U135"/>
    <mergeCell ref="X135:Y135"/>
    <mergeCell ref="AF133:AK133"/>
    <mergeCell ref="D134:E134"/>
    <mergeCell ref="H134:I134"/>
    <mergeCell ref="L134:M134"/>
    <mergeCell ref="P134:Q134"/>
    <mergeCell ref="T134:U134"/>
    <mergeCell ref="X134:Y134"/>
    <mergeCell ref="AB134:AC134"/>
    <mergeCell ref="AF134:AG134"/>
    <mergeCell ref="AJ134:AK134"/>
    <mergeCell ref="AF119:AG119"/>
    <mergeCell ref="AJ119:AK119"/>
    <mergeCell ref="D120:AK120"/>
    <mergeCell ref="D131:AK131"/>
    <mergeCell ref="D132:AK132"/>
    <mergeCell ref="D133:E133"/>
    <mergeCell ref="H133:M133"/>
    <mergeCell ref="P133:Q133"/>
    <mergeCell ref="T133:Y133"/>
    <mergeCell ref="AB133:AC133"/>
    <mergeCell ref="AB118:AC118"/>
    <mergeCell ref="AF118:AG118"/>
    <mergeCell ref="AJ118:AK118"/>
    <mergeCell ref="D119:E119"/>
    <mergeCell ref="H119:I119"/>
    <mergeCell ref="L119:M119"/>
    <mergeCell ref="P119:Q119"/>
    <mergeCell ref="T119:U119"/>
    <mergeCell ref="X119:Y119"/>
    <mergeCell ref="AB119:AC119"/>
    <mergeCell ref="D118:E118"/>
    <mergeCell ref="H118:I118"/>
    <mergeCell ref="L118:M118"/>
    <mergeCell ref="P118:Q118"/>
    <mergeCell ref="T118:U118"/>
    <mergeCell ref="X118:Y118"/>
    <mergeCell ref="D117:E117"/>
    <mergeCell ref="H117:M117"/>
    <mergeCell ref="P117:Q117"/>
    <mergeCell ref="T117:Y117"/>
    <mergeCell ref="AB117:AC117"/>
    <mergeCell ref="AF117:AK117"/>
    <mergeCell ref="AJ110:AK110"/>
    <mergeCell ref="B115:B116"/>
    <mergeCell ref="C115:C116"/>
    <mergeCell ref="D115:AK115"/>
    <mergeCell ref="D116:AK116"/>
    <mergeCell ref="AL115:AL116"/>
    <mergeCell ref="AF109:AG109"/>
    <mergeCell ref="AJ109:AK109"/>
    <mergeCell ref="D110:E110"/>
    <mergeCell ref="H110:I110"/>
    <mergeCell ref="L110:M110"/>
    <mergeCell ref="P110:Q110"/>
    <mergeCell ref="T110:U110"/>
    <mergeCell ref="X110:Y110"/>
    <mergeCell ref="AB110:AC110"/>
    <mergeCell ref="AF110:AG110"/>
    <mergeCell ref="AB108:AC108"/>
    <mergeCell ref="AF108:AG108"/>
    <mergeCell ref="AJ108:AK108"/>
    <mergeCell ref="D109:E109"/>
    <mergeCell ref="H109:I109"/>
    <mergeCell ref="L109:M109"/>
    <mergeCell ref="P109:Q109"/>
    <mergeCell ref="T109:U109"/>
    <mergeCell ref="X109:Y109"/>
    <mergeCell ref="AB109:AC109"/>
    <mergeCell ref="D108:E108"/>
    <mergeCell ref="H108:I108"/>
    <mergeCell ref="L108:M108"/>
    <mergeCell ref="P108:Q108"/>
    <mergeCell ref="T108:U108"/>
    <mergeCell ref="X108:Y108"/>
    <mergeCell ref="AL105:AL106"/>
    <mergeCell ref="D107:E107"/>
    <mergeCell ref="H107:M107"/>
    <mergeCell ref="P107:Q107"/>
    <mergeCell ref="T107:Y107"/>
    <mergeCell ref="AB107:AC107"/>
    <mergeCell ref="AF107:AH107"/>
    <mergeCell ref="AJ107:AK107"/>
    <mergeCell ref="AB94:AC94"/>
    <mergeCell ref="AF94:AG94"/>
    <mergeCell ref="AJ94:AK94"/>
    <mergeCell ref="D95:AK95"/>
    <mergeCell ref="B105:B106"/>
    <mergeCell ref="C105:C106"/>
    <mergeCell ref="D105:AK105"/>
    <mergeCell ref="D106:AK106"/>
    <mergeCell ref="D94:E94"/>
    <mergeCell ref="H94:I94"/>
    <mergeCell ref="L94:M94"/>
    <mergeCell ref="P94:Q94"/>
    <mergeCell ref="T94:U94"/>
    <mergeCell ref="X94:Y94"/>
    <mergeCell ref="AF92:AK92"/>
    <mergeCell ref="D93:E93"/>
    <mergeCell ref="H93:I93"/>
    <mergeCell ref="L93:M93"/>
    <mergeCell ref="P93:Q93"/>
    <mergeCell ref="T93:U93"/>
    <mergeCell ref="X93:Y93"/>
    <mergeCell ref="AB93:AC93"/>
    <mergeCell ref="AF93:AG93"/>
    <mergeCell ref="AJ93:AK93"/>
    <mergeCell ref="B90:B91"/>
    <mergeCell ref="C90:C91"/>
    <mergeCell ref="D90:AK90"/>
    <mergeCell ref="D91:AK91"/>
    <mergeCell ref="AL90:AL91"/>
    <mergeCell ref="D92:E92"/>
    <mergeCell ref="H92:M92"/>
    <mergeCell ref="P92:Q92"/>
    <mergeCell ref="T92:Y92"/>
    <mergeCell ref="AB92:AC92"/>
    <mergeCell ref="R78:R79"/>
    <mergeCell ref="D80:Q80"/>
    <mergeCell ref="D81:E81"/>
    <mergeCell ref="H81:I81"/>
    <mergeCell ref="L81:M81"/>
    <mergeCell ref="P81:Q81"/>
    <mergeCell ref="K78:K79"/>
    <mergeCell ref="L78:M78"/>
    <mergeCell ref="L79:M79"/>
    <mergeCell ref="N78:N79"/>
    <mergeCell ref="O78:O79"/>
    <mergeCell ref="P78:Q78"/>
    <mergeCell ref="P79:Q79"/>
    <mergeCell ref="R76:R77"/>
    <mergeCell ref="B78:B80"/>
    <mergeCell ref="C78:C79"/>
    <mergeCell ref="D78:E78"/>
    <mergeCell ref="D79:E79"/>
    <mergeCell ref="F78:F79"/>
    <mergeCell ref="G78:G79"/>
    <mergeCell ref="H78:I78"/>
    <mergeCell ref="H79:I79"/>
    <mergeCell ref="J78:J79"/>
    <mergeCell ref="D75:Q75"/>
    <mergeCell ref="B76:B77"/>
    <mergeCell ref="C76:C77"/>
    <mergeCell ref="D76:I76"/>
    <mergeCell ref="D77:I77"/>
    <mergeCell ref="J76:J77"/>
    <mergeCell ref="K76:K77"/>
    <mergeCell ref="L76:Q76"/>
    <mergeCell ref="L77:Q77"/>
    <mergeCell ref="P63:Q63"/>
    <mergeCell ref="P64:Q64"/>
    <mergeCell ref="R63:R64"/>
    <mergeCell ref="D65:Q65"/>
    <mergeCell ref="D66:E66"/>
    <mergeCell ref="H66:I66"/>
    <mergeCell ref="L66:M66"/>
    <mergeCell ref="P66:Q66"/>
    <mergeCell ref="J63:J64"/>
    <mergeCell ref="K63:K64"/>
    <mergeCell ref="L63:M63"/>
    <mergeCell ref="L64:M64"/>
    <mergeCell ref="N63:N64"/>
    <mergeCell ref="O63:O64"/>
    <mergeCell ref="L62:Q62"/>
    <mergeCell ref="R61:R62"/>
    <mergeCell ref="B63:B65"/>
    <mergeCell ref="C63:C64"/>
    <mergeCell ref="D63:E63"/>
    <mergeCell ref="D64:E64"/>
    <mergeCell ref="F63:F64"/>
    <mergeCell ref="G63:G64"/>
    <mergeCell ref="H63:I63"/>
    <mergeCell ref="H64:I64"/>
    <mergeCell ref="R51:R53"/>
    <mergeCell ref="D54:Q54"/>
    <mergeCell ref="D60:Q60"/>
    <mergeCell ref="B61:B62"/>
    <mergeCell ref="C61:C62"/>
    <mergeCell ref="D61:I61"/>
    <mergeCell ref="D62:I62"/>
    <mergeCell ref="J61:J62"/>
    <mergeCell ref="K61:K62"/>
    <mergeCell ref="L61:Q61"/>
    <mergeCell ref="L51:M51"/>
    <mergeCell ref="L52:M52"/>
    <mergeCell ref="L53:M53"/>
    <mergeCell ref="N51:N53"/>
    <mergeCell ref="O51:O53"/>
    <mergeCell ref="P51:Q51"/>
    <mergeCell ref="P52:Q52"/>
    <mergeCell ref="P53:Q53"/>
    <mergeCell ref="G51:G53"/>
    <mergeCell ref="H51:I51"/>
    <mergeCell ref="H52:I52"/>
    <mergeCell ref="H53:I53"/>
    <mergeCell ref="J51:J53"/>
    <mergeCell ref="K51:K53"/>
    <mergeCell ref="B51:B54"/>
    <mergeCell ref="C51:C53"/>
    <mergeCell ref="D51:E51"/>
    <mergeCell ref="D52:E52"/>
    <mergeCell ref="D53:E53"/>
    <mergeCell ref="F51:F53"/>
    <mergeCell ref="R40:R42"/>
    <mergeCell ref="D43:Q43"/>
    <mergeCell ref="B49:B50"/>
    <mergeCell ref="C49:C50"/>
    <mergeCell ref="D49:Q49"/>
    <mergeCell ref="D50:Q50"/>
    <mergeCell ref="R49:R50"/>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3"/>
    <mergeCell ref="C40:C42"/>
    <mergeCell ref="D40:E40"/>
    <mergeCell ref="D41:E41"/>
    <mergeCell ref="D42:E42"/>
    <mergeCell ref="F40:F42"/>
    <mergeCell ref="R23:R25"/>
    <mergeCell ref="D26:Q26"/>
    <mergeCell ref="B38:B39"/>
    <mergeCell ref="C38:C39"/>
    <mergeCell ref="D38:Q38"/>
    <mergeCell ref="D39:Q39"/>
    <mergeCell ref="R38:R39"/>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6"/>
    <mergeCell ref="C23:C25"/>
    <mergeCell ref="D23:E23"/>
    <mergeCell ref="D24:E24"/>
    <mergeCell ref="D25:E25"/>
    <mergeCell ref="F23:F25"/>
    <mergeCell ref="P6:Q6"/>
    <mergeCell ref="P7:Q7"/>
    <mergeCell ref="P8:Q8"/>
    <mergeCell ref="R6:R8"/>
    <mergeCell ref="D9:Q9"/>
    <mergeCell ref="B21:B22"/>
    <mergeCell ref="C21:C22"/>
    <mergeCell ref="D21:Q21"/>
    <mergeCell ref="D22:Q22"/>
    <mergeCell ref="R21:R22"/>
    <mergeCell ref="K6:K8"/>
    <mergeCell ref="L6:M6"/>
    <mergeCell ref="L7:M7"/>
    <mergeCell ref="L8:M8"/>
    <mergeCell ref="N6:N8"/>
    <mergeCell ref="O6:O8"/>
    <mergeCell ref="F6:F8"/>
    <mergeCell ref="G6:G8"/>
    <mergeCell ref="H6:I6"/>
    <mergeCell ref="H7:I7"/>
    <mergeCell ref="H8:I8"/>
    <mergeCell ref="J6:J8"/>
    <mergeCell ref="B4:B5"/>
    <mergeCell ref="C4:C5"/>
    <mergeCell ref="D4:Q4"/>
    <mergeCell ref="D5:Q5"/>
    <mergeCell ref="R4:R5"/>
    <mergeCell ref="B6:B9"/>
    <mergeCell ref="C6:C8"/>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8" t="s">
        <v>2</v>
      </c>
      <c r="C1" s="8" t="s">
        <v>28</v>
      </c>
    </row>
    <row r="2" spans="1:3" ht="30" x14ac:dyDescent="0.25">
      <c r="A2" s="1" t="s">
        <v>27</v>
      </c>
      <c r="B2" s="8"/>
      <c r="C2" s="8"/>
    </row>
    <row r="3" spans="1:3" ht="30" x14ac:dyDescent="0.25">
      <c r="A3" s="2" t="s">
        <v>59</v>
      </c>
      <c r="B3" s="9">
        <v>1048562</v>
      </c>
      <c r="C3" s="9">
        <v>1112676</v>
      </c>
    </row>
    <row r="4" spans="1:3" x14ac:dyDescent="0.25">
      <c r="A4" s="2" t="s">
        <v>60</v>
      </c>
      <c r="B4" s="5">
        <v>150000</v>
      </c>
      <c r="C4" s="5">
        <v>150000</v>
      </c>
    </row>
    <row r="5" spans="1:3" x14ac:dyDescent="0.25">
      <c r="A5" s="2" t="s">
        <v>61</v>
      </c>
      <c r="B5" s="5">
        <v>25745</v>
      </c>
      <c r="C5" s="5">
        <v>26510</v>
      </c>
    </row>
    <row r="6" spans="1:3" x14ac:dyDescent="0.25">
      <c r="A6" s="2" t="s">
        <v>62</v>
      </c>
      <c r="B6" s="5">
        <v>25745</v>
      </c>
      <c r="C6" s="5">
        <v>265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9"/>
  <sheetViews>
    <sheetView showGridLines="0" workbookViewId="0"/>
  </sheetViews>
  <sheetFormatPr defaultRowHeight="15" x14ac:dyDescent="0.25"/>
  <cols>
    <col min="1" max="2" width="36.5703125" bestFit="1" customWidth="1"/>
    <col min="4" max="4" width="3.28515625" customWidth="1"/>
    <col min="5" max="5" width="14.28515625" customWidth="1"/>
    <col min="6" max="6" width="1.5703125" bestFit="1" customWidth="1"/>
    <col min="8" max="8" width="5.7109375" customWidth="1"/>
    <col min="9" max="9" width="22.140625" customWidth="1"/>
    <col min="10" max="10" width="1.5703125" bestFit="1" customWidth="1"/>
    <col min="12" max="12" width="6.7109375" customWidth="1"/>
    <col min="13" max="13" width="21.140625" customWidth="1"/>
    <col min="14" max="14" width="1.5703125" bestFit="1" customWidth="1"/>
    <col min="16" max="16" width="4" customWidth="1"/>
    <col min="17" max="17" width="14.28515625" customWidth="1"/>
    <col min="18" max="18" width="1.5703125" bestFit="1" customWidth="1"/>
    <col min="20" max="20" width="5.5703125" customWidth="1"/>
    <col min="21" max="21" width="20.28515625" customWidth="1"/>
    <col min="22" max="22" width="1.5703125" bestFit="1" customWidth="1"/>
    <col min="24" max="24" width="4.5703125" customWidth="1"/>
    <col min="25" max="25" width="20.140625" customWidth="1"/>
    <col min="26" max="26" width="1.5703125" bestFit="1" customWidth="1"/>
    <col min="28" max="28" width="4.7109375" customWidth="1"/>
    <col min="29" max="29" width="18.28515625" customWidth="1"/>
    <col min="30" max="30" width="1.5703125" bestFit="1" customWidth="1"/>
    <col min="32" max="32" width="1.85546875" customWidth="1"/>
    <col min="33" max="33" width="8" customWidth="1"/>
    <col min="34" max="34" width="1.5703125" bestFit="1" customWidth="1"/>
    <col min="36" max="36" width="1.85546875" bestFit="1" customWidth="1"/>
    <col min="37" max="37" width="7.85546875" bestFit="1" customWidth="1"/>
    <col min="38" max="38" width="1.5703125" bestFit="1" customWidth="1"/>
  </cols>
  <sheetData>
    <row r="1" spans="1:38" ht="15" customHeight="1" x14ac:dyDescent="0.25">
      <c r="A1" s="8" t="s">
        <v>11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7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75" thickBot="1" x14ac:dyDescent="0.3">
      <c r="A4" s="12" t="s">
        <v>1183</v>
      </c>
      <c r="B4" s="14"/>
      <c r="C4" s="14"/>
      <c r="D4" s="37" t="s">
        <v>248</v>
      </c>
      <c r="E4" s="37"/>
      <c r="F4" s="37"/>
      <c r="G4" s="37"/>
      <c r="H4" s="37"/>
      <c r="I4" s="37"/>
      <c r="J4" s="37"/>
      <c r="K4" s="37"/>
      <c r="L4" s="37"/>
      <c r="M4" s="37"/>
      <c r="N4" s="37"/>
      <c r="O4" s="37"/>
      <c r="P4" s="37"/>
      <c r="Q4" s="37"/>
      <c r="R4" s="37"/>
      <c r="S4" s="37"/>
      <c r="T4" s="37"/>
      <c r="U4" s="37"/>
      <c r="V4" s="37"/>
      <c r="W4" s="37"/>
      <c r="X4" s="37"/>
      <c r="Y4" s="37"/>
      <c r="Z4" s="29"/>
    </row>
    <row r="5" spans="1:38" x14ac:dyDescent="0.25">
      <c r="A5" s="12"/>
      <c r="B5" s="35"/>
      <c r="C5" s="35"/>
      <c r="D5" s="41" t="s">
        <v>383</v>
      </c>
      <c r="E5" s="41"/>
      <c r="F5" s="43"/>
      <c r="G5" s="44"/>
      <c r="H5" s="41" t="s">
        <v>383</v>
      </c>
      <c r="I5" s="41"/>
      <c r="J5" s="43"/>
      <c r="K5" s="44"/>
      <c r="L5" s="41" t="s">
        <v>385</v>
      </c>
      <c r="M5" s="41"/>
      <c r="N5" s="43"/>
      <c r="O5" s="44"/>
      <c r="P5" s="41" t="s">
        <v>386</v>
      </c>
      <c r="Q5" s="41"/>
      <c r="R5" s="43"/>
      <c r="S5" s="44"/>
      <c r="T5" s="41" t="s">
        <v>387</v>
      </c>
      <c r="U5" s="41"/>
      <c r="V5" s="43"/>
      <c r="W5" s="44"/>
      <c r="X5" s="41" t="s">
        <v>122</v>
      </c>
      <c r="Y5" s="41"/>
      <c r="Z5" s="43"/>
    </row>
    <row r="6" spans="1:38" x14ac:dyDescent="0.25">
      <c r="A6" s="12"/>
      <c r="B6" s="35"/>
      <c r="C6" s="35"/>
      <c r="D6" s="36"/>
      <c r="E6" s="36"/>
      <c r="F6" s="38"/>
      <c r="G6" s="35"/>
      <c r="H6" s="36" t="s">
        <v>384</v>
      </c>
      <c r="I6" s="36"/>
      <c r="J6" s="38"/>
      <c r="K6" s="35"/>
      <c r="L6" s="36"/>
      <c r="M6" s="36"/>
      <c r="N6" s="38"/>
      <c r="O6" s="35"/>
      <c r="P6" s="36" t="s">
        <v>384</v>
      </c>
      <c r="Q6" s="36"/>
      <c r="R6" s="38"/>
      <c r="S6" s="35"/>
      <c r="T6" s="36" t="s">
        <v>388</v>
      </c>
      <c r="U6" s="36"/>
      <c r="V6" s="38"/>
      <c r="W6" s="35"/>
      <c r="X6" s="36"/>
      <c r="Y6" s="36"/>
      <c r="Z6" s="38"/>
    </row>
    <row r="7" spans="1:38" ht="15.75" thickBot="1" x14ac:dyDescent="0.3">
      <c r="A7" s="12"/>
      <c r="B7" s="35"/>
      <c r="C7" s="35"/>
      <c r="D7" s="37"/>
      <c r="E7" s="37"/>
      <c r="F7" s="39"/>
      <c r="G7" s="45"/>
      <c r="H7" s="42"/>
      <c r="I7" s="42"/>
      <c r="J7" s="39"/>
      <c r="K7" s="45"/>
      <c r="L7" s="37"/>
      <c r="M7" s="37"/>
      <c r="N7" s="39"/>
      <c r="O7" s="45"/>
      <c r="P7" s="42"/>
      <c r="Q7" s="42"/>
      <c r="R7" s="39"/>
      <c r="S7" s="45"/>
      <c r="T7" s="37" t="s">
        <v>389</v>
      </c>
      <c r="U7" s="37"/>
      <c r="V7" s="39"/>
      <c r="W7" s="45"/>
      <c r="X7" s="37"/>
      <c r="Y7" s="37"/>
      <c r="Z7" s="39"/>
    </row>
    <row r="8" spans="1:38" x14ac:dyDescent="0.25">
      <c r="A8" s="12"/>
      <c r="B8" s="14"/>
      <c r="C8" s="14"/>
      <c r="D8" s="41" t="s">
        <v>257</v>
      </c>
      <c r="E8" s="41"/>
      <c r="F8" s="41"/>
      <c r="G8" s="41"/>
      <c r="H8" s="41"/>
      <c r="I8" s="41"/>
      <c r="J8" s="41"/>
      <c r="K8" s="41"/>
      <c r="L8" s="41"/>
      <c r="M8" s="41"/>
      <c r="N8" s="41"/>
      <c r="O8" s="41"/>
      <c r="P8" s="41"/>
      <c r="Q8" s="41"/>
      <c r="R8" s="41"/>
      <c r="S8" s="41"/>
      <c r="T8" s="41"/>
      <c r="U8" s="41"/>
      <c r="V8" s="41"/>
      <c r="W8" s="41"/>
      <c r="X8" s="41"/>
      <c r="Y8" s="41"/>
      <c r="Z8" s="17"/>
    </row>
    <row r="9" spans="1:38" x14ac:dyDescent="0.25">
      <c r="A9" s="12"/>
      <c r="B9" s="20" t="s">
        <v>390</v>
      </c>
      <c r="C9" s="23"/>
      <c r="D9" s="20" t="s">
        <v>259</v>
      </c>
      <c r="E9" s="21">
        <v>374005</v>
      </c>
      <c r="F9" s="22"/>
      <c r="G9" s="23"/>
      <c r="H9" s="20" t="s">
        <v>259</v>
      </c>
      <c r="I9" s="21">
        <v>567594</v>
      </c>
      <c r="J9" s="22"/>
      <c r="K9" s="23"/>
      <c r="L9" s="20" t="s">
        <v>259</v>
      </c>
      <c r="M9" s="21">
        <v>11003</v>
      </c>
      <c r="N9" s="22"/>
      <c r="O9" s="23"/>
      <c r="P9" s="20" t="s">
        <v>259</v>
      </c>
      <c r="Q9" s="21">
        <v>146925</v>
      </c>
      <c r="R9" s="22"/>
      <c r="S9" s="23"/>
      <c r="T9" s="20" t="s">
        <v>259</v>
      </c>
      <c r="U9" s="21">
        <v>370842</v>
      </c>
      <c r="V9" s="22"/>
      <c r="W9" s="23"/>
      <c r="X9" s="20" t="s">
        <v>259</v>
      </c>
      <c r="Y9" s="21">
        <v>1470369</v>
      </c>
      <c r="Z9" s="22"/>
    </row>
    <row r="10" spans="1:38" x14ac:dyDescent="0.25">
      <c r="A10" s="12"/>
      <c r="B10" s="18" t="s">
        <v>391</v>
      </c>
      <c r="C10" s="14"/>
      <c r="D10" s="18"/>
      <c r="E10" s="26"/>
      <c r="F10" s="17"/>
      <c r="G10" s="14"/>
      <c r="H10" s="18"/>
      <c r="I10" s="26"/>
      <c r="J10" s="17"/>
      <c r="K10" s="14"/>
      <c r="L10" s="18"/>
      <c r="M10" s="26"/>
      <c r="N10" s="17"/>
      <c r="O10" s="14"/>
      <c r="P10" s="18"/>
      <c r="Q10" s="26"/>
      <c r="R10" s="17"/>
      <c r="S10" s="14"/>
      <c r="T10" s="18"/>
      <c r="U10" s="26"/>
      <c r="V10" s="17"/>
      <c r="W10" s="14"/>
      <c r="X10" s="18"/>
      <c r="Y10" s="26"/>
      <c r="Z10" s="17"/>
    </row>
    <row r="11" spans="1:38" x14ac:dyDescent="0.25">
      <c r="A11" s="12"/>
      <c r="B11" s="20" t="s">
        <v>392</v>
      </c>
      <c r="C11" s="23"/>
      <c r="D11" s="20"/>
      <c r="E11" s="23" t="s">
        <v>328</v>
      </c>
      <c r="F11" s="22"/>
      <c r="G11" s="23"/>
      <c r="H11" s="20"/>
      <c r="I11" s="23" t="s">
        <v>328</v>
      </c>
      <c r="J11" s="22"/>
      <c r="K11" s="23"/>
      <c r="L11" s="20"/>
      <c r="M11" s="23" t="s">
        <v>328</v>
      </c>
      <c r="N11" s="22"/>
      <c r="O11" s="23"/>
      <c r="P11" s="20"/>
      <c r="Q11" s="21">
        <v>2626</v>
      </c>
      <c r="R11" s="22"/>
      <c r="S11" s="23"/>
      <c r="T11" s="20"/>
      <c r="U11" s="21">
        <v>14920</v>
      </c>
      <c r="V11" s="22"/>
      <c r="W11" s="23"/>
      <c r="X11" s="20"/>
      <c r="Y11" s="21">
        <v>17546</v>
      </c>
      <c r="Z11" s="22"/>
    </row>
    <row r="12" spans="1:38" x14ac:dyDescent="0.25">
      <c r="A12" s="12"/>
      <c r="B12" s="18" t="s">
        <v>393</v>
      </c>
      <c r="C12" s="26"/>
      <c r="D12" s="18"/>
      <c r="E12" s="26" t="s">
        <v>328</v>
      </c>
      <c r="F12" s="17"/>
      <c r="G12" s="26"/>
      <c r="H12" s="18"/>
      <c r="I12" s="26" t="s">
        <v>328</v>
      </c>
      <c r="J12" s="17"/>
      <c r="K12" s="26"/>
      <c r="L12" s="18"/>
      <c r="M12" s="26" t="s">
        <v>328</v>
      </c>
      <c r="N12" s="17"/>
      <c r="O12" s="26"/>
      <c r="P12" s="18"/>
      <c r="Q12" s="26" t="s">
        <v>394</v>
      </c>
      <c r="R12" s="17" t="s">
        <v>263</v>
      </c>
      <c r="S12" s="26"/>
      <c r="T12" s="18"/>
      <c r="U12" s="26" t="s">
        <v>395</v>
      </c>
      <c r="V12" s="17" t="s">
        <v>263</v>
      </c>
      <c r="W12" s="26"/>
      <c r="X12" s="18"/>
      <c r="Y12" s="26" t="s">
        <v>396</v>
      </c>
      <c r="Z12" s="17" t="s">
        <v>263</v>
      </c>
    </row>
    <row r="13" spans="1:38" x14ac:dyDescent="0.25">
      <c r="A13" s="12"/>
      <c r="B13" s="20" t="s">
        <v>397</v>
      </c>
      <c r="C13" s="46"/>
      <c r="D13" s="20"/>
      <c r="E13" s="23"/>
      <c r="F13" s="22"/>
      <c r="G13" s="46"/>
      <c r="H13" s="20"/>
      <c r="I13" s="23"/>
      <c r="J13" s="22"/>
      <c r="K13" s="46"/>
      <c r="L13" s="20"/>
      <c r="M13" s="23"/>
      <c r="N13" s="22"/>
      <c r="O13" s="46"/>
      <c r="P13" s="20"/>
      <c r="Q13" s="23"/>
      <c r="R13" s="22"/>
      <c r="S13" s="46"/>
      <c r="T13" s="20"/>
      <c r="U13" s="23"/>
      <c r="V13" s="22"/>
      <c r="W13" s="46"/>
      <c r="X13" s="20"/>
      <c r="Y13" s="23"/>
      <c r="Z13" s="22"/>
    </row>
    <row r="14" spans="1:38" x14ac:dyDescent="0.25">
      <c r="A14" s="12"/>
      <c r="B14" s="18" t="s">
        <v>398</v>
      </c>
      <c r="C14" s="26"/>
      <c r="D14" s="18"/>
      <c r="E14" s="25">
        <v>19166</v>
      </c>
      <c r="F14" s="17"/>
      <c r="G14" s="26"/>
      <c r="H14" s="18"/>
      <c r="I14" s="25">
        <v>157502</v>
      </c>
      <c r="J14" s="17"/>
      <c r="K14" s="26"/>
      <c r="L14" s="18"/>
      <c r="M14" s="25">
        <v>2919</v>
      </c>
      <c r="N14" s="17"/>
      <c r="O14" s="26"/>
      <c r="P14" s="18"/>
      <c r="Q14" s="26">
        <v>972</v>
      </c>
      <c r="R14" s="17"/>
      <c r="S14" s="26"/>
      <c r="T14" s="18"/>
      <c r="U14" s="25">
        <v>41656</v>
      </c>
      <c r="V14" s="17"/>
      <c r="W14" s="26"/>
      <c r="X14" s="18"/>
      <c r="Y14" s="25">
        <v>222215</v>
      </c>
      <c r="Z14" s="17"/>
    </row>
    <row r="15" spans="1:38" ht="15.75" thickBot="1" x14ac:dyDescent="0.3">
      <c r="A15" s="12"/>
      <c r="B15" s="20" t="s">
        <v>393</v>
      </c>
      <c r="C15" s="23"/>
      <c r="D15" s="49"/>
      <c r="E15" s="57" t="s">
        <v>399</v>
      </c>
      <c r="F15" s="51" t="s">
        <v>263</v>
      </c>
      <c r="G15" s="57"/>
      <c r="H15" s="49"/>
      <c r="I15" s="57" t="s">
        <v>400</v>
      </c>
      <c r="J15" s="51" t="s">
        <v>263</v>
      </c>
      <c r="K15" s="57"/>
      <c r="L15" s="49"/>
      <c r="M15" s="57" t="s">
        <v>401</v>
      </c>
      <c r="N15" s="51" t="s">
        <v>263</v>
      </c>
      <c r="O15" s="57"/>
      <c r="P15" s="49"/>
      <c r="Q15" s="57" t="s">
        <v>402</v>
      </c>
      <c r="R15" s="51" t="s">
        <v>263</v>
      </c>
      <c r="S15" s="57"/>
      <c r="T15" s="49"/>
      <c r="U15" s="57" t="s">
        <v>403</v>
      </c>
      <c r="V15" s="51" t="s">
        <v>263</v>
      </c>
      <c r="W15" s="57"/>
      <c r="X15" s="49"/>
      <c r="Y15" s="57" t="s">
        <v>404</v>
      </c>
      <c r="Z15" s="51" t="s">
        <v>263</v>
      </c>
    </row>
    <row r="16" spans="1:38" ht="15.75" thickBot="1" x14ac:dyDescent="0.3">
      <c r="A16" s="12"/>
      <c r="B16" s="18" t="s">
        <v>405</v>
      </c>
      <c r="C16" s="26"/>
      <c r="D16" s="58" t="s">
        <v>259</v>
      </c>
      <c r="E16" s="61">
        <v>391815</v>
      </c>
      <c r="F16" s="60"/>
      <c r="G16" s="59"/>
      <c r="H16" s="58" t="s">
        <v>259</v>
      </c>
      <c r="I16" s="61">
        <v>718604</v>
      </c>
      <c r="J16" s="60"/>
      <c r="K16" s="59"/>
      <c r="L16" s="58" t="s">
        <v>259</v>
      </c>
      <c r="M16" s="61">
        <v>13872</v>
      </c>
      <c r="N16" s="60"/>
      <c r="O16" s="59"/>
      <c r="P16" s="58" t="s">
        <v>259</v>
      </c>
      <c r="Q16" s="61">
        <v>149827</v>
      </c>
      <c r="R16" s="60"/>
      <c r="S16" s="59"/>
      <c r="T16" s="58" t="s">
        <v>259</v>
      </c>
      <c r="U16" s="61">
        <v>426172</v>
      </c>
      <c r="V16" s="60"/>
      <c r="W16" s="59"/>
      <c r="X16" s="58" t="s">
        <v>259</v>
      </c>
      <c r="Y16" s="61">
        <v>1700290</v>
      </c>
      <c r="Z16" s="60"/>
    </row>
    <row r="17" spans="1:26" ht="16.5" thickTop="1" thickBot="1" x14ac:dyDescent="0.3">
      <c r="A17" s="12"/>
      <c r="B17" s="14"/>
      <c r="C17" s="14"/>
      <c r="D17" s="114" t="s">
        <v>288</v>
      </c>
      <c r="E17" s="114"/>
      <c r="F17" s="114"/>
      <c r="G17" s="114"/>
      <c r="H17" s="114"/>
      <c r="I17" s="114"/>
      <c r="J17" s="114"/>
      <c r="K17" s="114"/>
      <c r="L17" s="114"/>
      <c r="M17" s="114"/>
      <c r="N17" s="114"/>
      <c r="O17" s="114"/>
      <c r="P17" s="114"/>
      <c r="Q17" s="114"/>
      <c r="R17" s="114"/>
      <c r="S17" s="114"/>
      <c r="T17" s="114"/>
      <c r="U17" s="114"/>
      <c r="V17" s="114"/>
      <c r="W17" s="114"/>
      <c r="X17" s="114"/>
      <c r="Y17" s="114"/>
      <c r="Z17" s="29"/>
    </row>
    <row r="18" spans="1:26" x14ac:dyDescent="0.25">
      <c r="A18" s="12"/>
      <c r="B18" s="35"/>
      <c r="C18" s="35"/>
      <c r="D18" s="41" t="s">
        <v>383</v>
      </c>
      <c r="E18" s="41"/>
      <c r="F18" s="43"/>
      <c r="G18" s="44"/>
      <c r="H18" s="41" t="s">
        <v>383</v>
      </c>
      <c r="I18" s="41"/>
      <c r="J18" s="43"/>
      <c r="K18" s="44"/>
      <c r="L18" s="41" t="s">
        <v>385</v>
      </c>
      <c r="M18" s="41"/>
      <c r="N18" s="43"/>
      <c r="O18" s="44"/>
      <c r="P18" s="41" t="s">
        <v>386</v>
      </c>
      <c r="Q18" s="41"/>
      <c r="R18" s="43"/>
      <c r="S18" s="44"/>
      <c r="T18" s="41" t="s">
        <v>387</v>
      </c>
      <c r="U18" s="41"/>
      <c r="V18" s="43"/>
      <c r="W18" s="44"/>
      <c r="X18" s="41" t="s">
        <v>122</v>
      </c>
      <c r="Y18" s="41"/>
      <c r="Z18" s="43"/>
    </row>
    <row r="19" spans="1:26" x14ac:dyDescent="0.25">
      <c r="A19" s="12"/>
      <c r="B19" s="35"/>
      <c r="C19" s="35"/>
      <c r="D19" s="36"/>
      <c r="E19" s="36"/>
      <c r="F19" s="38"/>
      <c r="G19" s="35"/>
      <c r="H19" s="36" t="s">
        <v>384</v>
      </c>
      <c r="I19" s="36"/>
      <c r="J19" s="38"/>
      <c r="K19" s="35"/>
      <c r="L19" s="36"/>
      <c r="M19" s="36"/>
      <c r="N19" s="38"/>
      <c r="O19" s="35"/>
      <c r="P19" s="36" t="s">
        <v>384</v>
      </c>
      <c r="Q19" s="36"/>
      <c r="R19" s="38"/>
      <c r="S19" s="35"/>
      <c r="T19" s="36" t="s">
        <v>388</v>
      </c>
      <c r="U19" s="36"/>
      <c r="V19" s="38"/>
      <c r="W19" s="35"/>
      <c r="X19" s="36"/>
      <c r="Y19" s="36"/>
      <c r="Z19" s="38"/>
    </row>
    <row r="20" spans="1:26" ht="15.75" thickBot="1" x14ac:dyDescent="0.3">
      <c r="A20" s="12"/>
      <c r="B20" s="35"/>
      <c r="C20" s="35"/>
      <c r="D20" s="37"/>
      <c r="E20" s="37"/>
      <c r="F20" s="39"/>
      <c r="G20" s="45"/>
      <c r="H20" s="42"/>
      <c r="I20" s="42"/>
      <c r="J20" s="39"/>
      <c r="K20" s="45"/>
      <c r="L20" s="37"/>
      <c r="M20" s="37"/>
      <c r="N20" s="39"/>
      <c r="O20" s="45"/>
      <c r="P20" s="42"/>
      <c r="Q20" s="42"/>
      <c r="R20" s="39"/>
      <c r="S20" s="45"/>
      <c r="T20" s="37" t="s">
        <v>389</v>
      </c>
      <c r="U20" s="37"/>
      <c r="V20" s="39"/>
      <c r="W20" s="45"/>
      <c r="X20" s="37"/>
      <c r="Y20" s="37"/>
      <c r="Z20" s="39"/>
    </row>
    <row r="21" spans="1:26" x14ac:dyDescent="0.25">
      <c r="A21" s="12"/>
      <c r="B21" s="14"/>
      <c r="C21" s="14"/>
      <c r="D21" s="41" t="s">
        <v>257</v>
      </c>
      <c r="E21" s="41"/>
      <c r="F21" s="41"/>
      <c r="G21" s="41"/>
      <c r="H21" s="41"/>
      <c r="I21" s="41"/>
      <c r="J21" s="41"/>
      <c r="K21" s="41"/>
      <c r="L21" s="41"/>
      <c r="M21" s="41"/>
      <c r="N21" s="41"/>
      <c r="O21" s="41"/>
      <c r="P21" s="41"/>
      <c r="Q21" s="41"/>
      <c r="R21" s="41"/>
      <c r="S21" s="41"/>
      <c r="T21" s="41"/>
      <c r="U21" s="41"/>
      <c r="V21" s="41"/>
      <c r="W21" s="41"/>
      <c r="X21" s="41"/>
      <c r="Y21" s="41"/>
      <c r="Z21" s="17"/>
    </row>
    <row r="22" spans="1:26" x14ac:dyDescent="0.25">
      <c r="A22" s="12"/>
      <c r="B22" s="20" t="s">
        <v>390</v>
      </c>
      <c r="C22" s="23"/>
      <c r="D22" s="20" t="s">
        <v>259</v>
      </c>
      <c r="E22" s="21">
        <v>338824</v>
      </c>
      <c r="F22" s="22"/>
      <c r="G22" s="23"/>
      <c r="H22" s="20" t="s">
        <v>259</v>
      </c>
      <c r="I22" s="21">
        <v>596653</v>
      </c>
      <c r="J22" s="22"/>
      <c r="K22" s="23"/>
      <c r="L22" s="20" t="s">
        <v>259</v>
      </c>
      <c r="M22" s="21">
        <v>10723</v>
      </c>
      <c r="N22" s="22"/>
      <c r="O22" s="23"/>
      <c r="P22" s="20" t="s">
        <v>259</v>
      </c>
      <c r="Q22" s="21">
        <v>176196</v>
      </c>
      <c r="R22" s="22"/>
      <c r="S22" s="23"/>
      <c r="T22" s="20" t="s">
        <v>259</v>
      </c>
      <c r="U22" s="21">
        <v>400888</v>
      </c>
      <c r="V22" s="22"/>
      <c r="W22" s="23"/>
      <c r="X22" s="20" t="s">
        <v>259</v>
      </c>
      <c r="Y22" s="21">
        <v>1523284</v>
      </c>
      <c r="Z22" s="22"/>
    </row>
    <row r="23" spans="1:26" x14ac:dyDescent="0.25">
      <c r="A23" s="12"/>
      <c r="B23" s="18" t="s">
        <v>391</v>
      </c>
      <c r="C23" s="14"/>
      <c r="D23" s="18"/>
      <c r="E23" s="26"/>
      <c r="F23" s="17"/>
      <c r="G23" s="14"/>
      <c r="H23" s="18"/>
      <c r="I23" s="26"/>
      <c r="J23" s="17"/>
      <c r="K23" s="14"/>
      <c r="L23" s="18"/>
      <c r="M23" s="26"/>
      <c r="N23" s="17"/>
      <c r="O23" s="14"/>
      <c r="P23" s="18"/>
      <c r="Q23" s="26"/>
      <c r="R23" s="17"/>
      <c r="S23" s="14"/>
      <c r="T23" s="18"/>
      <c r="U23" s="26"/>
      <c r="V23" s="17"/>
      <c r="W23" s="14"/>
      <c r="X23" s="18"/>
      <c r="Y23" s="26"/>
      <c r="Z23" s="17"/>
    </row>
    <row r="24" spans="1:26" x14ac:dyDescent="0.25">
      <c r="A24" s="12"/>
      <c r="B24" s="20" t="s">
        <v>392</v>
      </c>
      <c r="C24" s="23"/>
      <c r="D24" s="20"/>
      <c r="E24" s="21">
        <v>20066</v>
      </c>
      <c r="F24" s="22"/>
      <c r="G24" s="23"/>
      <c r="H24" s="20"/>
      <c r="I24" s="21">
        <v>175562</v>
      </c>
      <c r="J24" s="22"/>
      <c r="K24" s="23"/>
      <c r="L24" s="20"/>
      <c r="M24" s="21">
        <v>3223</v>
      </c>
      <c r="N24" s="22"/>
      <c r="O24" s="23"/>
      <c r="P24" s="20"/>
      <c r="Q24" s="21">
        <v>8558</v>
      </c>
      <c r="R24" s="22"/>
      <c r="S24" s="23"/>
      <c r="T24" s="20"/>
      <c r="U24" s="21">
        <v>54194</v>
      </c>
      <c r="V24" s="22"/>
      <c r="W24" s="23"/>
      <c r="X24" s="20"/>
      <c r="Y24" s="21">
        <v>261603</v>
      </c>
      <c r="Z24" s="22"/>
    </row>
    <row r="25" spans="1:26" x14ac:dyDescent="0.25">
      <c r="A25" s="12"/>
      <c r="B25" s="18" t="s">
        <v>393</v>
      </c>
      <c r="C25" s="26"/>
      <c r="D25" s="18"/>
      <c r="E25" s="26" t="s">
        <v>406</v>
      </c>
      <c r="F25" s="17" t="s">
        <v>263</v>
      </c>
      <c r="G25" s="26"/>
      <c r="H25" s="18"/>
      <c r="I25" s="26" t="s">
        <v>407</v>
      </c>
      <c r="J25" s="17" t="s">
        <v>263</v>
      </c>
      <c r="K25" s="26"/>
      <c r="L25" s="18"/>
      <c r="M25" s="26" t="s">
        <v>401</v>
      </c>
      <c r="N25" s="17" t="s">
        <v>263</v>
      </c>
      <c r="O25" s="26"/>
      <c r="P25" s="18"/>
      <c r="Q25" s="26" t="s">
        <v>394</v>
      </c>
      <c r="R25" s="17" t="s">
        <v>263</v>
      </c>
      <c r="S25" s="26"/>
      <c r="T25" s="18"/>
      <c r="U25" s="26" t="s">
        <v>408</v>
      </c>
      <c r="V25" s="17" t="s">
        <v>263</v>
      </c>
      <c r="W25" s="26"/>
      <c r="X25" s="18"/>
      <c r="Y25" s="26" t="s">
        <v>409</v>
      </c>
      <c r="Z25" s="17" t="s">
        <v>263</v>
      </c>
    </row>
    <row r="26" spans="1:26" x14ac:dyDescent="0.25">
      <c r="A26" s="12"/>
      <c r="B26" s="20" t="s">
        <v>397</v>
      </c>
      <c r="C26" s="46"/>
      <c r="D26" s="20"/>
      <c r="E26" s="23"/>
      <c r="F26" s="22"/>
      <c r="G26" s="46"/>
      <c r="H26" s="20"/>
      <c r="I26" s="23"/>
      <c r="J26" s="22"/>
      <c r="K26" s="46"/>
      <c r="L26" s="20"/>
      <c r="M26" s="23"/>
      <c r="N26" s="22"/>
      <c r="O26" s="46"/>
      <c r="P26" s="20"/>
      <c r="Q26" s="23"/>
      <c r="R26" s="22"/>
      <c r="S26" s="46"/>
      <c r="T26" s="20"/>
      <c r="U26" s="23"/>
      <c r="V26" s="22"/>
      <c r="W26" s="46"/>
      <c r="X26" s="20"/>
      <c r="Y26" s="23"/>
      <c r="Z26" s="22"/>
    </row>
    <row r="27" spans="1:26" x14ac:dyDescent="0.25">
      <c r="A27" s="12"/>
      <c r="B27" s="18" t="s">
        <v>398</v>
      </c>
      <c r="C27" s="26"/>
      <c r="D27" s="18"/>
      <c r="E27" s="25">
        <v>7525</v>
      </c>
      <c r="F27" s="17"/>
      <c r="G27" s="26"/>
      <c r="H27" s="18"/>
      <c r="I27" s="25">
        <v>35712</v>
      </c>
      <c r="J27" s="17"/>
      <c r="K27" s="26"/>
      <c r="L27" s="18"/>
      <c r="M27" s="26" t="s">
        <v>328</v>
      </c>
      <c r="N27" s="17"/>
      <c r="O27" s="26"/>
      <c r="P27" s="18"/>
      <c r="Q27" s="26">
        <v>999</v>
      </c>
      <c r="R27" s="17"/>
      <c r="S27" s="26"/>
      <c r="T27" s="18"/>
      <c r="U27" s="25">
        <v>12799</v>
      </c>
      <c r="V27" s="17"/>
      <c r="W27" s="26"/>
      <c r="X27" s="18"/>
      <c r="Y27" s="25">
        <v>57035</v>
      </c>
      <c r="Z27" s="17"/>
    </row>
    <row r="28" spans="1:26" ht="15.75" thickBot="1" x14ac:dyDescent="0.3">
      <c r="A28" s="12"/>
      <c r="B28" s="20" t="s">
        <v>393</v>
      </c>
      <c r="C28" s="23"/>
      <c r="D28" s="49"/>
      <c r="E28" s="57" t="s">
        <v>410</v>
      </c>
      <c r="F28" s="51" t="s">
        <v>263</v>
      </c>
      <c r="G28" s="57"/>
      <c r="H28" s="49"/>
      <c r="I28" s="57" t="s">
        <v>411</v>
      </c>
      <c r="J28" s="51" t="s">
        <v>263</v>
      </c>
      <c r="K28" s="57"/>
      <c r="L28" s="49"/>
      <c r="M28" s="57" t="s">
        <v>328</v>
      </c>
      <c r="N28" s="51"/>
      <c r="O28" s="57"/>
      <c r="P28" s="49"/>
      <c r="Q28" s="57" t="s">
        <v>402</v>
      </c>
      <c r="R28" s="51" t="s">
        <v>263</v>
      </c>
      <c r="S28" s="57"/>
      <c r="T28" s="49"/>
      <c r="U28" s="57" t="s">
        <v>412</v>
      </c>
      <c r="V28" s="51" t="s">
        <v>263</v>
      </c>
      <c r="W28" s="57"/>
      <c r="X28" s="49"/>
      <c r="Y28" s="57" t="s">
        <v>413</v>
      </c>
      <c r="Z28" s="51" t="s">
        <v>263</v>
      </c>
    </row>
    <row r="29" spans="1:26" ht="15.75" thickBot="1" x14ac:dyDescent="0.3">
      <c r="A29" s="12"/>
      <c r="B29" s="18" t="s">
        <v>405</v>
      </c>
      <c r="C29" s="26"/>
      <c r="D29" s="58" t="s">
        <v>259</v>
      </c>
      <c r="E29" s="61">
        <v>364159</v>
      </c>
      <c r="F29" s="60"/>
      <c r="G29" s="59"/>
      <c r="H29" s="58" t="s">
        <v>259</v>
      </c>
      <c r="I29" s="61">
        <v>799019</v>
      </c>
      <c r="J29" s="60"/>
      <c r="K29" s="59"/>
      <c r="L29" s="58" t="s">
        <v>259</v>
      </c>
      <c r="M29" s="61">
        <v>13896</v>
      </c>
      <c r="N29" s="60"/>
      <c r="O29" s="59"/>
      <c r="P29" s="58" t="s">
        <v>259</v>
      </c>
      <c r="Q29" s="61">
        <v>185057</v>
      </c>
      <c r="R29" s="60"/>
      <c r="S29" s="59"/>
      <c r="T29" s="58" t="s">
        <v>259</v>
      </c>
      <c r="U29" s="61">
        <v>465613</v>
      </c>
      <c r="V29" s="60"/>
      <c r="W29" s="59"/>
      <c r="X29" s="58" t="s">
        <v>259</v>
      </c>
      <c r="Y29" s="61">
        <v>1827744</v>
      </c>
      <c r="Z29" s="60"/>
    </row>
    <row r="30" spans="1:26" ht="15.75" thickTop="1" x14ac:dyDescent="0.25">
      <c r="A30" s="12" t="s">
        <v>1184</v>
      </c>
      <c r="B30" s="14"/>
      <c r="C30" s="14"/>
      <c r="D30" s="112" t="s">
        <v>415</v>
      </c>
      <c r="E30" s="112"/>
      <c r="F30" s="112"/>
      <c r="G30" s="112"/>
      <c r="H30" s="112"/>
      <c r="I30" s="112"/>
      <c r="J30" s="17"/>
    </row>
    <row r="31" spans="1:26" ht="15.75" thickBot="1" x14ac:dyDescent="0.3">
      <c r="A31" s="12"/>
      <c r="B31" s="14"/>
      <c r="C31" s="14"/>
      <c r="D31" s="37">
        <v>2014</v>
      </c>
      <c r="E31" s="37"/>
      <c r="F31" s="29"/>
      <c r="G31" s="14"/>
      <c r="H31" s="37">
        <v>2013</v>
      </c>
      <c r="I31" s="37"/>
      <c r="J31" s="29"/>
    </row>
    <row r="32" spans="1:26" x14ac:dyDescent="0.25">
      <c r="A32" s="12"/>
      <c r="B32" s="20" t="s">
        <v>416</v>
      </c>
      <c r="C32" s="46"/>
      <c r="D32" s="70" t="s">
        <v>257</v>
      </c>
      <c r="E32" s="70"/>
      <c r="F32" s="70"/>
      <c r="G32" s="70"/>
      <c r="H32" s="70"/>
      <c r="I32" s="70"/>
      <c r="J32" s="22"/>
    </row>
    <row r="33" spans="1:38" ht="26.25" x14ac:dyDescent="0.25">
      <c r="A33" s="12"/>
      <c r="B33" s="18" t="s">
        <v>417</v>
      </c>
      <c r="C33" s="26"/>
      <c r="D33" s="18" t="s">
        <v>259</v>
      </c>
      <c r="E33" s="25">
        <v>4936</v>
      </c>
      <c r="F33" s="17"/>
      <c r="G33" s="26"/>
      <c r="H33" s="18" t="s">
        <v>259</v>
      </c>
      <c r="I33" s="25">
        <v>14629</v>
      </c>
      <c r="J33" s="17"/>
    </row>
    <row r="34" spans="1:38" ht="15.75" thickBot="1" x14ac:dyDescent="0.3">
      <c r="A34" s="12"/>
      <c r="B34" s="20" t="s">
        <v>418</v>
      </c>
      <c r="C34" s="23"/>
      <c r="D34" s="49"/>
      <c r="E34" s="57" t="s">
        <v>419</v>
      </c>
      <c r="F34" s="51" t="s">
        <v>263</v>
      </c>
      <c r="G34" s="57"/>
      <c r="H34" s="49"/>
      <c r="I34" s="57" t="s">
        <v>420</v>
      </c>
      <c r="J34" s="51" t="s">
        <v>263</v>
      </c>
    </row>
    <row r="35" spans="1:38" ht="15.75" thickBot="1" x14ac:dyDescent="0.3">
      <c r="A35" s="12"/>
      <c r="B35" s="18" t="s">
        <v>421</v>
      </c>
      <c r="C35" s="26"/>
      <c r="D35" s="58" t="s">
        <v>259</v>
      </c>
      <c r="E35" s="61">
        <v>4672</v>
      </c>
      <c r="F35" s="60"/>
      <c r="G35" s="59"/>
      <c r="H35" s="58" t="s">
        <v>259</v>
      </c>
      <c r="I35" s="61">
        <v>4936</v>
      </c>
      <c r="J35" s="60"/>
    </row>
    <row r="36" spans="1:38" ht="15.75" thickTop="1" x14ac:dyDescent="0.25">
      <c r="A36" s="12" t="s">
        <v>1185</v>
      </c>
      <c r="B36" s="14"/>
      <c r="C36" s="14"/>
      <c r="D36" s="112" t="s">
        <v>415</v>
      </c>
      <c r="E36" s="112"/>
      <c r="F36" s="112"/>
      <c r="G36" s="112"/>
      <c r="H36" s="112"/>
      <c r="I36" s="112"/>
      <c r="J36" s="17"/>
    </row>
    <row r="37" spans="1:38" ht="15.75" thickBot="1" x14ac:dyDescent="0.3">
      <c r="A37" s="12"/>
      <c r="B37" s="14"/>
      <c r="C37" s="14"/>
      <c r="D37" s="37">
        <v>2014</v>
      </c>
      <c r="E37" s="37"/>
      <c r="F37" s="29"/>
      <c r="G37" s="14"/>
      <c r="H37" s="37">
        <v>2013</v>
      </c>
      <c r="I37" s="37"/>
      <c r="J37" s="29"/>
    </row>
    <row r="38" spans="1:38" x14ac:dyDescent="0.25">
      <c r="A38" s="12"/>
      <c r="B38" s="18" t="s">
        <v>423</v>
      </c>
      <c r="C38" s="14"/>
      <c r="D38" s="36" t="s">
        <v>257</v>
      </c>
      <c r="E38" s="36"/>
      <c r="F38" s="36"/>
      <c r="G38" s="36"/>
      <c r="H38" s="36"/>
      <c r="I38" s="36"/>
      <c r="J38" s="17"/>
    </row>
    <row r="39" spans="1:38" x14ac:dyDescent="0.25">
      <c r="A39" s="12"/>
      <c r="B39" s="20" t="s">
        <v>424</v>
      </c>
      <c r="C39" s="23"/>
      <c r="D39" s="20" t="s">
        <v>259</v>
      </c>
      <c r="E39" s="21">
        <v>2505</v>
      </c>
      <c r="F39" s="22"/>
      <c r="G39" s="23"/>
      <c r="H39" s="20" t="s">
        <v>259</v>
      </c>
      <c r="I39" s="21">
        <v>4948</v>
      </c>
      <c r="J39" s="22"/>
    </row>
    <row r="40" spans="1:38" ht="26.25" x14ac:dyDescent="0.25">
      <c r="A40" s="12"/>
      <c r="B40" s="18" t="s">
        <v>425</v>
      </c>
      <c r="C40" s="26"/>
      <c r="D40" s="18"/>
      <c r="E40" s="25">
        <v>5016</v>
      </c>
      <c r="F40" s="17"/>
      <c r="G40" s="26"/>
      <c r="H40" s="18"/>
      <c r="I40" s="25">
        <v>12504</v>
      </c>
      <c r="J40" s="17"/>
    </row>
    <row r="41" spans="1:38" ht="15.75" thickBot="1" x14ac:dyDescent="0.3">
      <c r="A41" s="12"/>
      <c r="B41" s="20" t="s">
        <v>426</v>
      </c>
      <c r="C41" s="23"/>
      <c r="D41" s="49"/>
      <c r="E41" s="57" t="s">
        <v>427</v>
      </c>
      <c r="F41" s="51" t="s">
        <v>263</v>
      </c>
      <c r="G41" s="57"/>
      <c r="H41" s="49"/>
      <c r="I41" s="57" t="s">
        <v>428</v>
      </c>
      <c r="J41" s="51" t="s">
        <v>263</v>
      </c>
    </row>
    <row r="42" spans="1:38" ht="15.75" thickBot="1" x14ac:dyDescent="0.3">
      <c r="A42" s="12"/>
      <c r="B42" s="18" t="s">
        <v>429</v>
      </c>
      <c r="C42" s="26"/>
      <c r="D42" s="58" t="s">
        <v>259</v>
      </c>
      <c r="E42" s="61">
        <v>2261</v>
      </c>
      <c r="F42" s="60"/>
      <c r="G42" s="59"/>
      <c r="H42" s="58" t="s">
        <v>259</v>
      </c>
      <c r="I42" s="61">
        <v>2505</v>
      </c>
      <c r="J42" s="60"/>
    </row>
    <row r="43" spans="1:38" ht="15.75" thickTop="1" x14ac:dyDescent="0.25">
      <c r="A43" s="12"/>
      <c r="B43" s="46"/>
      <c r="C43" s="46"/>
      <c r="D43" s="20"/>
      <c r="E43" s="23"/>
      <c r="F43" s="22"/>
      <c r="G43" s="46"/>
      <c r="H43" s="20"/>
      <c r="I43" s="23"/>
      <c r="J43" s="22"/>
    </row>
    <row r="44" spans="1:38" x14ac:dyDescent="0.25">
      <c r="A44" s="12"/>
      <c r="B44" s="18" t="s">
        <v>426</v>
      </c>
      <c r="C44" s="26"/>
      <c r="D44" s="18" t="s">
        <v>259</v>
      </c>
      <c r="E44" s="26" t="s">
        <v>427</v>
      </c>
      <c r="F44" s="17" t="s">
        <v>263</v>
      </c>
      <c r="G44" s="26"/>
      <c r="H44" s="18" t="s">
        <v>259</v>
      </c>
      <c r="I44" s="26" t="s">
        <v>428</v>
      </c>
      <c r="J44" s="17" t="s">
        <v>263</v>
      </c>
    </row>
    <row r="45" spans="1:38" ht="15.75" thickBot="1" x14ac:dyDescent="0.3">
      <c r="A45" s="12"/>
      <c r="B45" s="20" t="s">
        <v>430</v>
      </c>
      <c r="C45" s="23"/>
      <c r="D45" s="49"/>
      <c r="E45" s="50">
        <v>1110</v>
      </c>
      <c r="F45" s="51"/>
      <c r="G45" s="57"/>
      <c r="H45" s="49"/>
      <c r="I45" s="50">
        <v>11438</v>
      </c>
      <c r="J45" s="51"/>
    </row>
    <row r="46" spans="1:38" ht="15.75" thickBot="1" x14ac:dyDescent="0.3">
      <c r="A46" s="12"/>
      <c r="B46" s="18" t="s">
        <v>431</v>
      </c>
      <c r="C46" s="26"/>
      <c r="D46" s="58" t="s">
        <v>259</v>
      </c>
      <c r="E46" s="59" t="s">
        <v>432</v>
      </c>
      <c r="F46" s="60" t="s">
        <v>263</v>
      </c>
      <c r="G46" s="59"/>
      <c r="H46" s="58" t="s">
        <v>259</v>
      </c>
      <c r="I46" s="59" t="s">
        <v>433</v>
      </c>
      <c r="J46" s="60" t="s">
        <v>263</v>
      </c>
    </row>
    <row r="47" spans="1:38" ht="15.75" thickTop="1" x14ac:dyDescent="0.25">
      <c r="A47" s="12" t="s">
        <v>1186</v>
      </c>
      <c r="B47" s="35"/>
      <c r="C47" s="35"/>
      <c r="D47" s="36" t="s">
        <v>435</v>
      </c>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8"/>
    </row>
    <row r="48" spans="1:38" ht="15.75" thickBot="1" x14ac:dyDescent="0.3">
      <c r="A48" s="12"/>
      <c r="B48" s="35"/>
      <c r="C48" s="35"/>
      <c r="D48" s="37" t="s">
        <v>436</v>
      </c>
      <c r="E48" s="37"/>
      <c r="F48" s="37"/>
      <c r="G48" s="37"/>
      <c r="H48" s="37"/>
      <c r="I48" s="37"/>
      <c r="J48" s="37"/>
      <c r="K48" s="37"/>
      <c r="L48" s="37"/>
      <c r="M48" s="37"/>
      <c r="N48" s="37"/>
      <c r="O48" s="37"/>
      <c r="P48" s="37"/>
      <c r="Q48" s="37"/>
      <c r="R48" s="37"/>
      <c r="S48" s="37"/>
      <c r="T48" s="37"/>
      <c r="U48" s="37"/>
      <c r="V48" s="37"/>
      <c r="W48" s="37"/>
      <c r="X48" s="37"/>
      <c r="Y48" s="37"/>
      <c r="Z48" s="37"/>
      <c r="AA48" s="37"/>
      <c r="AB48" s="37"/>
      <c r="AC48" s="37"/>
      <c r="AD48" s="37"/>
      <c r="AE48" s="37"/>
      <c r="AF48" s="37"/>
      <c r="AG48" s="37"/>
      <c r="AH48" s="37"/>
      <c r="AI48" s="37"/>
      <c r="AJ48" s="37"/>
      <c r="AK48" s="37"/>
      <c r="AL48" s="39"/>
    </row>
    <row r="49" spans="1:38" x14ac:dyDescent="0.25">
      <c r="A49" s="12"/>
      <c r="B49" s="35"/>
      <c r="C49" s="35"/>
      <c r="D49" s="41" t="s">
        <v>383</v>
      </c>
      <c r="E49" s="41"/>
      <c r="F49" s="43"/>
      <c r="G49" s="44"/>
      <c r="H49" s="41" t="s">
        <v>383</v>
      </c>
      <c r="I49" s="41"/>
      <c r="J49" s="43"/>
      <c r="K49" s="44"/>
      <c r="L49" s="41" t="s">
        <v>385</v>
      </c>
      <c r="M49" s="41"/>
      <c r="N49" s="43"/>
      <c r="O49" s="44"/>
      <c r="P49" s="41" t="s">
        <v>386</v>
      </c>
      <c r="Q49" s="41"/>
      <c r="R49" s="43"/>
      <c r="S49" s="44"/>
      <c r="T49" s="41" t="s">
        <v>387</v>
      </c>
      <c r="U49" s="41"/>
      <c r="V49" s="43"/>
      <c r="W49" s="44"/>
      <c r="X49" s="41" t="s">
        <v>438</v>
      </c>
      <c r="Y49" s="41"/>
      <c r="Z49" s="43"/>
      <c r="AA49" s="44"/>
      <c r="AB49" s="41" t="s">
        <v>438</v>
      </c>
      <c r="AC49" s="41"/>
      <c r="AD49" s="43"/>
      <c r="AE49" s="44"/>
      <c r="AF49" s="41" t="s">
        <v>441</v>
      </c>
      <c r="AG49" s="41"/>
      <c r="AH49" s="43"/>
      <c r="AI49" s="44"/>
      <c r="AJ49" s="41" t="s">
        <v>122</v>
      </c>
      <c r="AK49" s="41"/>
      <c r="AL49" s="43"/>
    </row>
    <row r="50" spans="1:38" x14ac:dyDescent="0.25">
      <c r="A50" s="12"/>
      <c r="B50" s="35"/>
      <c r="C50" s="35"/>
      <c r="D50" s="36"/>
      <c r="E50" s="36"/>
      <c r="F50" s="38"/>
      <c r="G50" s="35"/>
      <c r="H50" s="36" t="s">
        <v>384</v>
      </c>
      <c r="I50" s="36"/>
      <c r="J50" s="38"/>
      <c r="K50" s="35"/>
      <c r="L50" s="36"/>
      <c r="M50" s="36"/>
      <c r="N50" s="38"/>
      <c r="O50" s="35"/>
      <c r="P50" s="36" t="s">
        <v>384</v>
      </c>
      <c r="Q50" s="36"/>
      <c r="R50" s="38"/>
      <c r="S50" s="35"/>
      <c r="T50" s="36" t="s">
        <v>388</v>
      </c>
      <c r="U50" s="36"/>
      <c r="V50" s="38"/>
      <c r="W50" s="35"/>
      <c r="X50" s="36" t="s">
        <v>439</v>
      </c>
      <c r="Y50" s="36"/>
      <c r="Z50" s="38"/>
      <c r="AA50" s="35"/>
      <c r="AB50" s="36" t="s">
        <v>440</v>
      </c>
      <c r="AC50" s="36"/>
      <c r="AD50" s="38"/>
      <c r="AE50" s="35"/>
      <c r="AF50" s="36"/>
      <c r="AG50" s="36"/>
      <c r="AH50" s="38"/>
      <c r="AI50" s="35"/>
      <c r="AJ50" s="36"/>
      <c r="AK50" s="36"/>
      <c r="AL50" s="38"/>
    </row>
    <row r="51" spans="1:38" ht="15.75" thickBot="1" x14ac:dyDescent="0.3">
      <c r="A51" s="12"/>
      <c r="B51" s="35"/>
      <c r="C51" s="35"/>
      <c r="D51" s="37"/>
      <c r="E51" s="37"/>
      <c r="F51" s="39"/>
      <c r="G51" s="45"/>
      <c r="H51" s="42"/>
      <c r="I51" s="42"/>
      <c r="J51" s="39"/>
      <c r="K51" s="45"/>
      <c r="L51" s="37"/>
      <c r="M51" s="37"/>
      <c r="N51" s="39"/>
      <c r="O51" s="45"/>
      <c r="P51" s="42"/>
      <c r="Q51" s="42"/>
      <c r="R51" s="39"/>
      <c r="S51" s="45"/>
      <c r="T51" s="37" t="s">
        <v>437</v>
      </c>
      <c r="U51" s="37"/>
      <c r="V51" s="39"/>
      <c r="W51" s="45"/>
      <c r="X51" s="37" t="s">
        <v>33</v>
      </c>
      <c r="Y51" s="37"/>
      <c r="Z51" s="39"/>
      <c r="AA51" s="45"/>
      <c r="AB51" s="37" t="s">
        <v>33</v>
      </c>
      <c r="AC51" s="37"/>
      <c r="AD51" s="39"/>
      <c r="AE51" s="45"/>
      <c r="AF51" s="37"/>
      <c r="AG51" s="37"/>
      <c r="AH51" s="39"/>
      <c r="AI51" s="45"/>
      <c r="AJ51" s="37"/>
      <c r="AK51" s="37"/>
      <c r="AL51" s="39"/>
    </row>
    <row r="52" spans="1:38" x14ac:dyDescent="0.25">
      <c r="A52" s="12"/>
      <c r="B52" s="14"/>
      <c r="C52" s="14"/>
      <c r="D52" s="41" t="s">
        <v>257</v>
      </c>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c r="AE52" s="41"/>
      <c r="AF52" s="41"/>
      <c r="AG52" s="41"/>
      <c r="AH52" s="41"/>
      <c r="AI52" s="41"/>
      <c r="AJ52" s="41"/>
      <c r="AK52" s="41"/>
      <c r="AL52" s="17"/>
    </row>
    <row r="53" spans="1:38" x14ac:dyDescent="0.25">
      <c r="A53" s="12"/>
      <c r="B53" s="19" t="s">
        <v>442</v>
      </c>
      <c r="C53" s="46"/>
      <c r="D53" s="54"/>
      <c r="E53" s="54"/>
      <c r="F53" s="22"/>
      <c r="G53" s="46"/>
      <c r="H53" s="54"/>
      <c r="I53" s="54"/>
      <c r="J53" s="22"/>
      <c r="K53" s="46"/>
      <c r="L53" s="54"/>
      <c r="M53" s="54"/>
      <c r="N53" s="22"/>
      <c r="O53" s="46"/>
      <c r="P53" s="54"/>
      <c r="Q53" s="54"/>
      <c r="R53" s="22"/>
      <c r="S53" s="46"/>
      <c r="T53" s="54"/>
      <c r="U53" s="54"/>
      <c r="V53" s="22"/>
      <c r="W53" s="46"/>
      <c r="X53" s="54"/>
      <c r="Y53" s="54"/>
      <c r="Z53" s="22"/>
      <c r="AA53" s="46"/>
      <c r="AB53" s="54"/>
      <c r="AC53" s="54"/>
      <c r="AD53" s="22"/>
      <c r="AE53" s="46"/>
      <c r="AF53" s="54"/>
      <c r="AG53" s="54"/>
      <c r="AH53" s="22"/>
      <c r="AI53" s="46"/>
      <c r="AJ53" s="54"/>
      <c r="AK53" s="54"/>
      <c r="AL53" s="22"/>
    </row>
    <row r="54" spans="1:38" x14ac:dyDescent="0.25">
      <c r="A54" s="12"/>
      <c r="B54" s="47" t="s">
        <v>443</v>
      </c>
      <c r="C54" s="26"/>
      <c r="D54" s="18" t="s">
        <v>259</v>
      </c>
      <c r="E54" s="25">
        <v>4005</v>
      </c>
      <c r="F54" s="17"/>
      <c r="G54" s="26"/>
      <c r="H54" s="18" t="s">
        <v>259</v>
      </c>
      <c r="I54" s="25">
        <v>12070</v>
      </c>
      <c r="J54" s="17"/>
      <c r="K54" s="26"/>
      <c r="L54" s="18" t="s">
        <v>259</v>
      </c>
      <c r="M54" s="26">
        <v>602</v>
      </c>
      <c r="N54" s="17"/>
      <c r="O54" s="26"/>
      <c r="P54" s="18" t="s">
        <v>259</v>
      </c>
      <c r="Q54" s="26">
        <v>405</v>
      </c>
      <c r="R54" s="17"/>
      <c r="S54" s="26"/>
      <c r="T54" s="18" t="s">
        <v>259</v>
      </c>
      <c r="U54" s="25">
        <v>3198</v>
      </c>
      <c r="V54" s="17"/>
      <c r="W54" s="26"/>
      <c r="X54" s="18" t="s">
        <v>259</v>
      </c>
      <c r="Y54" s="26" t="s">
        <v>328</v>
      </c>
      <c r="Z54" s="17"/>
      <c r="AA54" s="26"/>
      <c r="AB54" s="18" t="s">
        <v>259</v>
      </c>
      <c r="AC54" s="25">
        <v>1561</v>
      </c>
      <c r="AD54" s="17"/>
      <c r="AE54" s="26"/>
      <c r="AF54" s="18" t="s">
        <v>259</v>
      </c>
      <c r="AG54" s="25">
        <v>9852</v>
      </c>
      <c r="AH54" s="17"/>
      <c r="AI54" s="26"/>
      <c r="AJ54" s="18" t="s">
        <v>259</v>
      </c>
      <c r="AK54" s="25">
        <v>31693</v>
      </c>
      <c r="AL54" s="17"/>
    </row>
    <row r="55" spans="1:38" x14ac:dyDescent="0.25">
      <c r="A55" s="12"/>
      <c r="B55" s="19" t="s">
        <v>444</v>
      </c>
      <c r="C55" s="46"/>
      <c r="D55" s="20"/>
      <c r="E55" s="23"/>
      <c r="F55" s="22"/>
      <c r="G55" s="46"/>
      <c r="H55" s="20"/>
      <c r="I55" s="23"/>
      <c r="J55" s="22"/>
      <c r="K55" s="46"/>
      <c r="L55" s="20"/>
      <c r="M55" s="23"/>
      <c r="N55" s="22"/>
      <c r="O55" s="46"/>
      <c r="P55" s="20"/>
      <c r="Q55" s="23"/>
      <c r="R55" s="22"/>
      <c r="S55" s="46"/>
      <c r="T55" s="20"/>
      <c r="U55" s="23"/>
      <c r="V55" s="22"/>
      <c r="W55" s="46"/>
      <c r="X55" s="20"/>
      <c r="Y55" s="23"/>
      <c r="Z55" s="22"/>
      <c r="AA55" s="46"/>
      <c r="AB55" s="20"/>
      <c r="AC55" s="23"/>
      <c r="AD55" s="22"/>
      <c r="AE55" s="46"/>
      <c r="AF55" s="20"/>
      <c r="AG55" s="23"/>
      <c r="AH55" s="22"/>
      <c r="AI55" s="46"/>
      <c r="AJ55" s="20"/>
      <c r="AK55" s="23"/>
      <c r="AL55" s="22"/>
    </row>
    <row r="56" spans="1:38" x14ac:dyDescent="0.25">
      <c r="A56" s="12"/>
      <c r="B56" s="47" t="s">
        <v>445</v>
      </c>
      <c r="C56" s="26"/>
      <c r="D56" s="18"/>
      <c r="E56" s="25">
        <v>1095</v>
      </c>
      <c r="F56" s="17"/>
      <c r="G56" s="26"/>
      <c r="H56" s="18"/>
      <c r="I56" s="26" t="s">
        <v>446</v>
      </c>
      <c r="J56" s="17" t="s">
        <v>263</v>
      </c>
      <c r="K56" s="26"/>
      <c r="L56" s="18"/>
      <c r="M56" s="26">
        <v>39</v>
      </c>
      <c r="N56" s="17"/>
      <c r="O56" s="26"/>
      <c r="P56" s="18"/>
      <c r="Q56" s="25">
        <v>1866</v>
      </c>
      <c r="R56" s="17"/>
      <c r="S56" s="26"/>
      <c r="T56" s="18"/>
      <c r="U56" s="25">
        <v>6864</v>
      </c>
      <c r="V56" s="17"/>
      <c r="W56" s="26"/>
      <c r="X56" s="18"/>
      <c r="Y56" s="25">
        <v>1006</v>
      </c>
      <c r="Z56" s="17"/>
      <c r="AA56" s="18"/>
      <c r="AB56" s="18"/>
      <c r="AC56" s="26" t="s">
        <v>328</v>
      </c>
      <c r="AD56" s="17"/>
      <c r="AE56" s="26"/>
      <c r="AF56" s="18"/>
      <c r="AG56" s="26" t="s">
        <v>447</v>
      </c>
      <c r="AH56" s="17" t="s">
        <v>263</v>
      </c>
      <c r="AI56" s="26"/>
      <c r="AJ56" s="18"/>
      <c r="AK56" s="25">
        <v>2800</v>
      </c>
      <c r="AL56" s="17"/>
    </row>
    <row r="57" spans="1:38" x14ac:dyDescent="0.25">
      <c r="A57" s="12"/>
      <c r="B57" s="19" t="s">
        <v>448</v>
      </c>
      <c r="C57" s="46"/>
      <c r="D57" s="20"/>
      <c r="E57" s="23"/>
      <c r="F57" s="22"/>
      <c r="G57" s="46"/>
      <c r="H57" s="20"/>
      <c r="I57" s="23"/>
      <c r="J57" s="22"/>
      <c r="K57" s="46"/>
      <c r="L57" s="20"/>
      <c r="M57" s="23"/>
      <c r="N57" s="22"/>
      <c r="O57" s="46"/>
      <c r="P57" s="20"/>
      <c r="Q57" s="23"/>
      <c r="R57" s="22"/>
      <c r="S57" s="46"/>
      <c r="T57" s="20"/>
      <c r="U57" s="23"/>
      <c r="V57" s="22"/>
      <c r="W57" s="46"/>
      <c r="X57" s="20"/>
      <c r="Y57" s="23"/>
      <c r="Z57" s="22"/>
      <c r="AA57" s="46"/>
      <c r="AB57" s="20"/>
      <c r="AC57" s="23"/>
      <c r="AD57" s="22"/>
      <c r="AE57" s="46"/>
      <c r="AF57" s="20"/>
      <c r="AG57" s="23"/>
      <c r="AH57" s="22"/>
      <c r="AI57" s="46"/>
      <c r="AJ57" s="20"/>
      <c r="AK57" s="23"/>
      <c r="AL57" s="22"/>
    </row>
    <row r="58" spans="1:38" x14ac:dyDescent="0.25">
      <c r="A58" s="12"/>
      <c r="B58" s="47" t="s">
        <v>449</v>
      </c>
      <c r="C58" s="26"/>
      <c r="D58" s="18"/>
      <c r="E58" s="26" t="s">
        <v>450</v>
      </c>
      <c r="F58" s="17" t="s">
        <v>263</v>
      </c>
      <c r="G58" s="26"/>
      <c r="H58" s="18"/>
      <c r="I58" s="26" t="s">
        <v>451</v>
      </c>
      <c r="J58" s="17" t="s">
        <v>263</v>
      </c>
      <c r="K58" s="18"/>
      <c r="L58" s="18"/>
      <c r="M58" s="26" t="s">
        <v>328</v>
      </c>
      <c r="N58" s="17"/>
      <c r="O58" s="26"/>
      <c r="P58" s="18"/>
      <c r="Q58" s="26" t="s">
        <v>452</v>
      </c>
      <c r="R58" s="17" t="s">
        <v>263</v>
      </c>
      <c r="S58" s="26"/>
      <c r="T58" s="18"/>
      <c r="U58" s="26" t="s">
        <v>453</v>
      </c>
      <c r="V58" s="17" t="s">
        <v>263</v>
      </c>
      <c r="W58" s="26"/>
      <c r="X58" s="18"/>
      <c r="Y58" s="26" t="s">
        <v>454</v>
      </c>
      <c r="Z58" s="17" t="s">
        <v>263</v>
      </c>
      <c r="AA58" s="18"/>
      <c r="AB58" s="18"/>
      <c r="AC58" s="26" t="s">
        <v>328</v>
      </c>
      <c r="AD58" s="17"/>
      <c r="AE58" s="26"/>
      <c r="AF58" s="18"/>
      <c r="AG58" s="26" t="s">
        <v>328</v>
      </c>
      <c r="AH58" s="17"/>
      <c r="AI58" s="26"/>
      <c r="AJ58" s="18"/>
      <c r="AK58" s="26" t="s">
        <v>455</v>
      </c>
      <c r="AL58" s="17" t="s">
        <v>263</v>
      </c>
    </row>
    <row r="59" spans="1:38" ht="15.75" thickBot="1" x14ac:dyDescent="0.3">
      <c r="A59" s="12"/>
      <c r="B59" s="48" t="s">
        <v>456</v>
      </c>
      <c r="C59" s="23"/>
      <c r="D59" s="49"/>
      <c r="E59" s="50">
        <v>2250</v>
      </c>
      <c r="F59" s="51"/>
      <c r="G59" s="57"/>
      <c r="H59" s="49"/>
      <c r="I59" s="57">
        <v>213</v>
      </c>
      <c r="J59" s="51"/>
      <c r="K59" s="57"/>
      <c r="L59" s="49"/>
      <c r="M59" s="57">
        <v>3</v>
      </c>
      <c r="N59" s="51"/>
      <c r="O59" s="49"/>
      <c r="P59" s="49"/>
      <c r="Q59" s="57" t="s">
        <v>328</v>
      </c>
      <c r="R59" s="51"/>
      <c r="S59" s="57"/>
      <c r="T59" s="49"/>
      <c r="U59" s="50">
        <v>1869</v>
      </c>
      <c r="V59" s="51"/>
      <c r="W59" s="57"/>
      <c r="X59" s="49"/>
      <c r="Y59" s="57">
        <v>75</v>
      </c>
      <c r="Z59" s="51"/>
      <c r="AA59" s="49"/>
      <c r="AB59" s="49"/>
      <c r="AC59" s="57" t="s">
        <v>328</v>
      </c>
      <c r="AD59" s="51"/>
      <c r="AE59" s="49"/>
      <c r="AF59" s="49"/>
      <c r="AG59" s="57" t="s">
        <v>328</v>
      </c>
      <c r="AH59" s="51"/>
      <c r="AI59" s="57"/>
      <c r="AJ59" s="49"/>
      <c r="AK59" s="50">
        <v>4410</v>
      </c>
      <c r="AL59" s="51"/>
    </row>
    <row r="60" spans="1:38" x14ac:dyDescent="0.25">
      <c r="A60" s="12"/>
      <c r="B60" s="71" t="s">
        <v>457</v>
      </c>
      <c r="C60" s="26"/>
      <c r="D60" s="18"/>
      <c r="E60" s="26">
        <v>360</v>
      </c>
      <c r="F60" s="17"/>
      <c r="G60" s="26"/>
      <c r="H60" s="18"/>
      <c r="I60" s="26" t="s">
        <v>458</v>
      </c>
      <c r="J60" s="17" t="s">
        <v>263</v>
      </c>
      <c r="K60" s="26"/>
      <c r="L60" s="18"/>
      <c r="M60" s="26">
        <v>3</v>
      </c>
      <c r="N60" s="17"/>
      <c r="O60" s="26"/>
      <c r="P60" s="18"/>
      <c r="Q60" s="26" t="s">
        <v>452</v>
      </c>
      <c r="R60" s="17" t="s">
        <v>263</v>
      </c>
      <c r="S60" s="26"/>
      <c r="T60" s="18"/>
      <c r="U60" s="26" t="s">
        <v>459</v>
      </c>
      <c r="V60" s="17" t="s">
        <v>263</v>
      </c>
      <c r="W60" s="26"/>
      <c r="X60" s="18"/>
      <c r="Y60" s="26" t="s">
        <v>460</v>
      </c>
      <c r="Z60" s="17" t="s">
        <v>263</v>
      </c>
      <c r="AA60" s="18"/>
      <c r="AB60" s="18"/>
      <c r="AC60" s="26" t="s">
        <v>328</v>
      </c>
      <c r="AD60" s="17"/>
      <c r="AE60" s="18"/>
      <c r="AF60" s="18"/>
      <c r="AG60" s="26" t="s">
        <v>328</v>
      </c>
      <c r="AH60" s="17"/>
      <c r="AI60" s="26"/>
      <c r="AJ60" s="18"/>
      <c r="AK60" s="26" t="s">
        <v>461</v>
      </c>
      <c r="AL60" s="17" t="s">
        <v>263</v>
      </c>
    </row>
    <row r="61" spans="1:38" ht="15.75" thickBot="1" x14ac:dyDescent="0.3">
      <c r="A61" s="12"/>
      <c r="B61" s="48" t="s">
        <v>462</v>
      </c>
      <c r="C61" s="20"/>
      <c r="D61" s="49"/>
      <c r="E61" s="57" t="s">
        <v>328</v>
      </c>
      <c r="F61" s="51"/>
      <c r="G61" s="49"/>
      <c r="H61" s="49"/>
      <c r="I61" s="57" t="s">
        <v>328</v>
      </c>
      <c r="J61" s="51"/>
      <c r="K61" s="49"/>
      <c r="L61" s="49"/>
      <c r="M61" s="57" t="s">
        <v>328</v>
      </c>
      <c r="N61" s="51"/>
      <c r="O61" s="49"/>
      <c r="P61" s="49"/>
      <c r="Q61" s="57" t="s">
        <v>328</v>
      </c>
      <c r="R61" s="51"/>
      <c r="S61" s="49"/>
      <c r="T61" s="49"/>
      <c r="U61" s="57" t="s">
        <v>328</v>
      </c>
      <c r="V61" s="51"/>
      <c r="W61" s="57"/>
      <c r="X61" s="49"/>
      <c r="Y61" s="50">
        <v>1561</v>
      </c>
      <c r="Z61" s="51"/>
      <c r="AA61" s="57"/>
      <c r="AB61" s="49"/>
      <c r="AC61" s="57" t="s">
        <v>463</v>
      </c>
      <c r="AD61" s="51" t="s">
        <v>263</v>
      </c>
      <c r="AE61" s="49"/>
      <c r="AF61" s="49"/>
      <c r="AG61" s="57" t="s">
        <v>328</v>
      </c>
      <c r="AH61" s="51"/>
      <c r="AI61" s="49"/>
      <c r="AJ61" s="49"/>
      <c r="AK61" s="57" t="s">
        <v>328</v>
      </c>
      <c r="AL61" s="51"/>
    </row>
    <row r="62" spans="1:38" x14ac:dyDescent="0.25">
      <c r="A62" s="12"/>
      <c r="B62" s="47" t="s">
        <v>464</v>
      </c>
      <c r="C62" s="26"/>
      <c r="D62" s="18"/>
      <c r="E62" s="25">
        <v>5460</v>
      </c>
      <c r="F62" s="17"/>
      <c r="G62" s="26"/>
      <c r="H62" s="18"/>
      <c r="I62" s="25">
        <v>4245</v>
      </c>
      <c r="J62" s="17"/>
      <c r="K62" s="26"/>
      <c r="L62" s="18"/>
      <c r="M62" s="26">
        <v>644</v>
      </c>
      <c r="N62" s="17"/>
      <c r="O62" s="26"/>
      <c r="P62" s="18"/>
      <c r="Q62" s="25">
        <v>2241</v>
      </c>
      <c r="R62" s="17"/>
      <c r="S62" s="26"/>
      <c r="T62" s="18"/>
      <c r="U62" s="25">
        <v>7717</v>
      </c>
      <c r="V62" s="17"/>
      <c r="W62" s="26"/>
      <c r="X62" s="18"/>
      <c r="Y62" s="25">
        <v>2120</v>
      </c>
      <c r="Z62" s="17"/>
      <c r="AA62" s="18"/>
      <c r="AB62" s="18"/>
      <c r="AC62" s="26" t="s">
        <v>328</v>
      </c>
      <c r="AD62" s="17"/>
      <c r="AE62" s="26"/>
      <c r="AF62" s="18"/>
      <c r="AG62" s="25">
        <v>9058</v>
      </c>
      <c r="AH62" s="17"/>
      <c r="AI62" s="26"/>
      <c r="AJ62" s="18"/>
      <c r="AK62" s="25">
        <v>31485</v>
      </c>
      <c r="AL62" s="17"/>
    </row>
    <row r="63" spans="1:38" ht="27" thickBot="1" x14ac:dyDescent="0.3">
      <c r="A63" s="12"/>
      <c r="B63" s="19" t="s">
        <v>465</v>
      </c>
      <c r="C63" s="23"/>
      <c r="D63" s="49"/>
      <c r="E63" s="50">
        <v>2408</v>
      </c>
      <c r="F63" s="51"/>
      <c r="G63" s="49"/>
      <c r="H63" s="49"/>
      <c r="I63" s="57" t="s">
        <v>328</v>
      </c>
      <c r="J63" s="51"/>
      <c r="K63" s="57"/>
      <c r="L63" s="49"/>
      <c r="M63" s="57">
        <v>344</v>
      </c>
      <c r="N63" s="51"/>
      <c r="O63" s="49"/>
      <c r="P63" s="49"/>
      <c r="Q63" s="57" t="s">
        <v>328</v>
      </c>
      <c r="R63" s="51"/>
      <c r="S63" s="57"/>
      <c r="T63" s="49"/>
      <c r="U63" s="57">
        <v>437</v>
      </c>
      <c r="V63" s="51"/>
      <c r="W63" s="49"/>
      <c r="X63" s="49"/>
      <c r="Y63" s="57" t="s">
        <v>328</v>
      </c>
      <c r="Z63" s="51"/>
      <c r="AA63" s="49"/>
      <c r="AB63" s="49"/>
      <c r="AC63" s="57" t="s">
        <v>328</v>
      </c>
      <c r="AD63" s="51"/>
      <c r="AE63" s="57"/>
      <c r="AF63" s="49"/>
      <c r="AG63" s="57" t="s">
        <v>466</v>
      </c>
      <c r="AH63" s="51" t="s">
        <v>263</v>
      </c>
      <c r="AI63" s="57"/>
      <c r="AJ63" s="49"/>
      <c r="AK63" s="50">
        <v>2693</v>
      </c>
      <c r="AL63" s="51"/>
    </row>
    <row r="64" spans="1:38" ht="15.75" thickBot="1" x14ac:dyDescent="0.3">
      <c r="A64" s="12"/>
      <c r="B64" s="24" t="s">
        <v>467</v>
      </c>
      <c r="C64" s="26"/>
      <c r="D64" s="58" t="s">
        <v>259</v>
      </c>
      <c r="E64" s="61">
        <v>7868</v>
      </c>
      <c r="F64" s="60"/>
      <c r="G64" s="59"/>
      <c r="H64" s="58" t="s">
        <v>259</v>
      </c>
      <c r="I64" s="61">
        <v>4245</v>
      </c>
      <c r="J64" s="60"/>
      <c r="K64" s="59"/>
      <c r="L64" s="58" t="s">
        <v>259</v>
      </c>
      <c r="M64" s="59">
        <v>988</v>
      </c>
      <c r="N64" s="60"/>
      <c r="O64" s="59"/>
      <c r="P64" s="58" t="s">
        <v>259</v>
      </c>
      <c r="Q64" s="61">
        <v>2241</v>
      </c>
      <c r="R64" s="60"/>
      <c r="S64" s="59"/>
      <c r="T64" s="58" t="s">
        <v>259</v>
      </c>
      <c r="U64" s="61">
        <v>8154</v>
      </c>
      <c r="V64" s="60"/>
      <c r="W64" s="59"/>
      <c r="X64" s="58" t="s">
        <v>259</v>
      </c>
      <c r="Y64" s="61">
        <v>2120</v>
      </c>
      <c r="Z64" s="60"/>
      <c r="AA64" s="59"/>
      <c r="AB64" s="58" t="s">
        <v>259</v>
      </c>
      <c r="AC64" s="59" t="s">
        <v>328</v>
      </c>
      <c r="AD64" s="60"/>
      <c r="AE64" s="59"/>
      <c r="AF64" s="58" t="s">
        <v>259</v>
      </c>
      <c r="AG64" s="61">
        <v>8562</v>
      </c>
      <c r="AH64" s="60"/>
      <c r="AI64" s="59"/>
      <c r="AJ64" s="58" t="s">
        <v>259</v>
      </c>
      <c r="AK64" s="61">
        <v>34178</v>
      </c>
      <c r="AL64" s="60"/>
    </row>
    <row r="65" spans="1:38" ht="15.75" thickTop="1" x14ac:dyDescent="0.25">
      <c r="A65" s="12"/>
      <c r="B65" s="35"/>
      <c r="C65" s="35"/>
      <c r="D65" s="112" t="s">
        <v>435</v>
      </c>
      <c r="E65" s="112"/>
      <c r="F65" s="112"/>
      <c r="G65" s="112"/>
      <c r="H65" s="112"/>
      <c r="I65" s="112"/>
      <c r="J65" s="112"/>
      <c r="K65" s="112"/>
      <c r="L65" s="112"/>
      <c r="M65" s="112"/>
      <c r="N65" s="112"/>
      <c r="O65" s="112"/>
      <c r="P65" s="112"/>
      <c r="Q65" s="112"/>
      <c r="R65" s="112"/>
      <c r="S65" s="112"/>
      <c r="T65" s="112"/>
      <c r="U65" s="112"/>
      <c r="V65" s="112"/>
      <c r="W65" s="112"/>
      <c r="X65" s="112"/>
      <c r="Y65" s="112"/>
      <c r="Z65" s="112"/>
      <c r="AA65" s="112"/>
      <c r="AB65" s="112"/>
      <c r="AC65" s="112"/>
      <c r="AD65" s="112"/>
      <c r="AE65" s="112"/>
      <c r="AF65" s="112"/>
      <c r="AG65" s="112"/>
      <c r="AH65" s="112"/>
      <c r="AI65" s="112"/>
      <c r="AJ65" s="112"/>
      <c r="AK65" s="112"/>
      <c r="AL65" s="113"/>
    </row>
    <row r="66" spans="1:38" ht="15.75" thickBot="1" x14ac:dyDescent="0.3">
      <c r="A66" s="12"/>
      <c r="B66" s="35"/>
      <c r="C66" s="35"/>
      <c r="D66" s="37" t="s">
        <v>468</v>
      </c>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c r="AI66" s="37"/>
      <c r="AJ66" s="37"/>
      <c r="AK66" s="37"/>
      <c r="AL66" s="39"/>
    </row>
    <row r="67" spans="1:38" x14ac:dyDescent="0.25">
      <c r="A67" s="12"/>
      <c r="B67" s="35"/>
      <c r="C67" s="35"/>
      <c r="D67" s="41" t="s">
        <v>383</v>
      </c>
      <c r="E67" s="41"/>
      <c r="F67" s="43"/>
      <c r="G67" s="44"/>
      <c r="H67" s="41" t="s">
        <v>383</v>
      </c>
      <c r="I67" s="41"/>
      <c r="J67" s="43"/>
      <c r="K67" s="44"/>
      <c r="L67" s="41" t="s">
        <v>385</v>
      </c>
      <c r="M67" s="41"/>
      <c r="N67" s="43"/>
      <c r="O67" s="44"/>
      <c r="P67" s="41" t="s">
        <v>386</v>
      </c>
      <c r="Q67" s="41"/>
      <c r="R67" s="43"/>
      <c r="S67" s="44"/>
      <c r="T67" s="41" t="s">
        <v>387</v>
      </c>
      <c r="U67" s="41"/>
      <c r="V67" s="43"/>
      <c r="W67" s="44"/>
      <c r="X67" s="41" t="s">
        <v>438</v>
      </c>
      <c r="Y67" s="41"/>
      <c r="Z67" s="43"/>
      <c r="AA67" s="44"/>
      <c r="AB67" s="41" t="s">
        <v>438</v>
      </c>
      <c r="AC67" s="41"/>
      <c r="AD67" s="43"/>
      <c r="AE67" s="44"/>
      <c r="AF67" s="41" t="s">
        <v>441</v>
      </c>
      <c r="AG67" s="41"/>
      <c r="AH67" s="43"/>
      <c r="AI67" s="44"/>
      <c r="AJ67" s="41" t="s">
        <v>122</v>
      </c>
      <c r="AK67" s="41"/>
      <c r="AL67" s="43"/>
    </row>
    <row r="68" spans="1:38" x14ac:dyDescent="0.25">
      <c r="A68" s="12"/>
      <c r="B68" s="35"/>
      <c r="C68" s="35"/>
      <c r="D68" s="36"/>
      <c r="E68" s="36"/>
      <c r="F68" s="38"/>
      <c r="G68" s="35"/>
      <c r="H68" s="36" t="s">
        <v>384</v>
      </c>
      <c r="I68" s="36"/>
      <c r="J68" s="38"/>
      <c r="K68" s="35"/>
      <c r="L68" s="36"/>
      <c r="M68" s="36"/>
      <c r="N68" s="38"/>
      <c r="O68" s="35"/>
      <c r="P68" s="36" t="s">
        <v>384</v>
      </c>
      <c r="Q68" s="36"/>
      <c r="R68" s="38"/>
      <c r="S68" s="35"/>
      <c r="T68" s="36" t="s">
        <v>388</v>
      </c>
      <c r="U68" s="36"/>
      <c r="V68" s="38"/>
      <c r="W68" s="35"/>
      <c r="X68" s="36" t="s">
        <v>439</v>
      </c>
      <c r="Y68" s="36"/>
      <c r="Z68" s="38"/>
      <c r="AA68" s="35"/>
      <c r="AB68" s="36" t="s">
        <v>440</v>
      </c>
      <c r="AC68" s="36"/>
      <c r="AD68" s="38"/>
      <c r="AE68" s="35"/>
      <c r="AF68" s="36"/>
      <c r="AG68" s="36"/>
      <c r="AH68" s="38"/>
      <c r="AI68" s="35"/>
      <c r="AJ68" s="36"/>
      <c r="AK68" s="36"/>
      <c r="AL68" s="38"/>
    </row>
    <row r="69" spans="1:38" ht="15.75" thickBot="1" x14ac:dyDescent="0.3">
      <c r="A69" s="12"/>
      <c r="B69" s="35"/>
      <c r="C69" s="35"/>
      <c r="D69" s="37"/>
      <c r="E69" s="37"/>
      <c r="F69" s="39"/>
      <c r="G69" s="45"/>
      <c r="H69" s="42"/>
      <c r="I69" s="42"/>
      <c r="J69" s="39"/>
      <c r="K69" s="45"/>
      <c r="L69" s="37"/>
      <c r="M69" s="37"/>
      <c r="N69" s="39"/>
      <c r="O69" s="45"/>
      <c r="P69" s="42"/>
      <c r="Q69" s="42"/>
      <c r="R69" s="39"/>
      <c r="S69" s="45"/>
      <c r="T69" s="37" t="s">
        <v>437</v>
      </c>
      <c r="U69" s="37"/>
      <c r="V69" s="39"/>
      <c r="W69" s="45"/>
      <c r="X69" s="37" t="s">
        <v>33</v>
      </c>
      <c r="Y69" s="37"/>
      <c r="Z69" s="39"/>
      <c r="AA69" s="45"/>
      <c r="AB69" s="37" t="s">
        <v>33</v>
      </c>
      <c r="AC69" s="37"/>
      <c r="AD69" s="39"/>
      <c r="AE69" s="45"/>
      <c r="AF69" s="37"/>
      <c r="AG69" s="37"/>
      <c r="AH69" s="39"/>
      <c r="AI69" s="45"/>
      <c r="AJ69" s="37"/>
      <c r="AK69" s="37"/>
      <c r="AL69" s="39"/>
    </row>
    <row r="70" spans="1:38" x14ac:dyDescent="0.25">
      <c r="A70" s="12"/>
      <c r="B70" s="14"/>
      <c r="C70" s="14"/>
      <c r="D70" s="41" t="s">
        <v>257</v>
      </c>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c r="AI70" s="41"/>
      <c r="AJ70" s="41"/>
      <c r="AK70" s="41"/>
      <c r="AL70" s="17"/>
    </row>
    <row r="71" spans="1:38" x14ac:dyDescent="0.25">
      <c r="A71" s="12"/>
      <c r="B71" s="19" t="s">
        <v>442</v>
      </c>
      <c r="C71" s="46"/>
      <c r="D71" s="54"/>
      <c r="E71" s="54"/>
      <c r="F71" s="22"/>
      <c r="G71" s="46"/>
      <c r="H71" s="54"/>
      <c r="I71" s="54"/>
      <c r="J71" s="22"/>
      <c r="K71" s="46"/>
      <c r="L71" s="54"/>
      <c r="M71" s="54"/>
      <c r="N71" s="22"/>
      <c r="O71" s="46"/>
      <c r="P71" s="54"/>
      <c r="Q71" s="54"/>
      <c r="R71" s="22"/>
      <c r="S71" s="46"/>
      <c r="T71" s="54"/>
      <c r="U71" s="54"/>
      <c r="V71" s="22"/>
      <c r="W71" s="46"/>
      <c r="X71" s="54"/>
      <c r="Y71" s="54"/>
      <c r="Z71" s="22"/>
      <c r="AA71" s="46"/>
      <c r="AB71" s="54"/>
      <c r="AC71" s="54"/>
      <c r="AD71" s="22"/>
      <c r="AE71" s="46"/>
      <c r="AF71" s="54"/>
      <c r="AG71" s="54"/>
      <c r="AH71" s="22"/>
      <c r="AI71" s="46"/>
      <c r="AJ71" s="54"/>
      <c r="AK71" s="54"/>
      <c r="AL71" s="22"/>
    </row>
    <row r="72" spans="1:38" x14ac:dyDescent="0.25">
      <c r="A72" s="12"/>
      <c r="B72" s="47" t="s">
        <v>443</v>
      </c>
      <c r="C72" s="26"/>
      <c r="D72" s="18" t="s">
        <v>259</v>
      </c>
      <c r="E72" s="25">
        <v>6445</v>
      </c>
      <c r="F72" s="17"/>
      <c r="G72" s="26"/>
      <c r="H72" s="18" t="s">
        <v>259</v>
      </c>
      <c r="I72" s="25">
        <v>10063</v>
      </c>
      <c r="J72" s="17"/>
      <c r="K72" s="26"/>
      <c r="L72" s="18" t="s">
        <v>259</v>
      </c>
      <c r="M72" s="26">
        <v>484</v>
      </c>
      <c r="N72" s="17"/>
      <c r="O72" s="26"/>
      <c r="P72" s="18" t="s">
        <v>259</v>
      </c>
      <c r="Q72" s="26">
        <v>380</v>
      </c>
      <c r="R72" s="17"/>
      <c r="S72" s="26"/>
      <c r="T72" s="18" t="s">
        <v>259</v>
      </c>
      <c r="U72" s="25">
        <v>3194</v>
      </c>
      <c r="V72" s="17"/>
      <c r="W72" s="26"/>
      <c r="X72" s="18" t="s">
        <v>259</v>
      </c>
      <c r="Y72" s="26" t="s">
        <v>328</v>
      </c>
      <c r="Z72" s="17"/>
      <c r="AA72" s="26"/>
      <c r="AB72" s="18" t="s">
        <v>259</v>
      </c>
      <c r="AC72" s="25">
        <v>1005</v>
      </c>
      <c r="AD72" s="17"/>
      <c r="AE72" s="26"/>
      <c r="AF72" s="18" t="s">
        <v>259</v>
      </c>
      <c r="AG72" s="25">
        <v>8663</v>
      </c>
      <c r="AH72" s="17"/>
      <c r="AI72" s="26"/>
      <c r="AJ72" s="18" t="s">
        <v>259</v>
      </c>
      <c r="AK72" s="25">
        <v>30234</v>
      </c>
      <c r="AL72" s="17"/>
    </row>
    <row r="73" spans="1:38" x14ac:dyDescent="0.25">
      <c r="A73" s="12"/>
      <c r="B73" s="48" t="s">
        <v>444</v>
      </c>
      <c r="C73" s="46"/>
      <c r="D73" s="20"/>
      <c r="E73" s="23"/>
      <c r="F73" s="22"/>
      <c r="G73" s="46"/>
      <c r="H73" s="20"/>
      <c r="I73" s="23"/>
      <c r="J73" s="22"/>
      <c r="K73" s="46"/>
      <c r="L73" s="20"/>
      <c r="M73" s="23"/>
      <c r="N73" s="22"/>
      <c r="O73" s="46"/>
      <c r="P73" s="20"/>
      <c r="Q73" s="23"/>
      <c r="R73" s="22"/>
      <c r="S73" s="46"/>
      <c r="T73" s="20"/>
      <c r="U73" s="23"/>
      <c r="V73" s="22"/>
      <c r="W73" s="46"/>
      <c r="X73" s="20"/>
      <c r="Y73" s="23"/>
      <c r="Z73" s="22"/>
      <c r="AA73" s="46"/>
      <c r="AB73" s="20"/>
      <c r="AC73" s="23"/>
      <c r="AD73" s="22"/>
      <c r="AE73" s="46"/>
      <c r="AF73" s="20"/>
      <c r="AG73" s="23"/>
      <c r="AH73" s="22"/>
      <c r="AI73" s="46"/>
      <c r="AJ73" s="20"/>
      <c r="AK73" s="23"/>
      <c r="AL73" s="22"/>
    </row>
    <row r="74" spans="1:38" x14ac:dyDescent="0.25">
      <c r="A74" s="12"/>
      <c r="B74" s="72" t="s">
        <v>445</v>
      </c>
      <c r="C74" s="26"/>
      <c r="D74" s="18"/>
      <c r="E74" s="26" t="s">
        <v>469</v>
      </c>
      <c r="F74" s="17" t="s">
        <v>263</v>
      </c>
      <c r="G74" s="26"/>
      <c r="H74" s="18"/>
      <c r="I74" s="25">
        <v>2813</v>
      </c>
      <c r="J74" s="17"/>
      <c r="K74" s="26"/>
      <c r="L74" s="18"/>
      <c r="M74" s="26">
        <v>118</v>
      </c>
      <c r="N74" s="17"/>
      <c r="O74" s="26"/>
      <c r="P74" s="18"/>
      <c r="Q74" s="26">
        <v>134</v>
      </c>
      <c r="R74" s="17"/>
      <c r="S74" s="26"/>
      <c r="T74" s="18"/>
      <c r="U74" s="25">
        <v>1949</v>
      </c>
      <c r="V74" s="17"/>
      <c r="W74" s="26"/>
      <c r="X74" s="18"/>
      <c r="Y74" s="26">
        <v>385</v>
      </c>
      <c r="Z74" s="17"/>
      <c r="AA74" s="26"/>
      <c r="AB74" s="18"/>
      <c r="AC74" s="25">
        <v>2570</v>
      </c>
      <c r="AD74" s="17"/>
      <c r="AE74" s="26"/>
      <c r="AF74" s="18"/>
      <c r="AG74" s="25">
        <v>1189</v>
      </c>
      <c r="AH74" s="17"/>
      <c r="AI74" s="26"/>
      <c r="AJ74" s="18"/>
      <c r="AK74" s="25">
        <v>8000</v>
      </c>
      <c r="AL74" s="17"/>
    </row>
    <row r="75" spans="1:38" x14ac:dyDescent="0.25">
      <c r="A75" s="12"/>
      <c r="B75" s="48" t="s">
        <v>448</v>
      </c>
      <c r="C75" s="46"/>
      <c r="D75" s="20"/>
      <c r="E75" s="23"/>
      <c r="F75" s="22"/>
      <c r="G75" s="46"/>
      <c r="H75" s="20"/>
      <c r="I75" s="23"/>
      <c r="J75" s="22"/>
      <c r="K75" s="46"/>
      <c r="L75" s="20"/>
      <c r="M75" s="23"/>
      <c r="N75" s="22"/>
      <c r="O75" s="46"/>
      <c r="P75" s="20"/>
      <c r="Q75" s="23"/>
      <c r="R75" s="22"/>
      <c r="S75" s="46"/>
      <c r="T75" s="20"/>
      <c r="U75" s="23"/>
      <c r="V75" s="22"/>
      <c r="W75" s="46"/>
      <c r="X75" s="20"/>
      <c r="Y75" s="23"/>
      <c r="Z75" s="22"/>
      <c r="AA75" s="46"/>
      <c r="AB75" s="20"/>
      <c r="AC75" s="23"/>
      <c r="AD75" s="22"/>
      <c r="AE75" s="46"/>
      <c r="AF75" s="20"/>
      <c r="AG75" s="23"/>
      <c r="AH75" s="22"/>
      <c r="AI75" s="46"/>
      <c r="AJ75" s="20"/>
      <c r="AK75" s="23"/>
      <c r="AL75" s="22"/>
    </row>
    <row r="76" spans="1:38" x14ac:dyDescent="0.25">
      <c r="A76" s="12"/>
      <c r="B76" s="72" t="s">
        <v>449</v>
      </c>
      <c r="C76" s="26"/>
      <c r="D76" s="18"/>
      <c r="E76" s="26" t="s">
        <v>470</v>
      </c>
      <c r="F76" s="17" t="s">
        <v>263</v>
      </c>
      <c r="G76" s="26"/>
      <c r="H76" s="18"/>
      <c r="I76" s="26" t="s">
        <v>471</v>
      </c>
      <c r="J76" s="17" t="s">
        <v>263</v>
      </c>
      <c r="K76" s="26"/>
      <c r="L76" s="18"/>
      <c r="M76" s="26" t="s">
        <v>328</v>
      </c>
      <c r="N76" s="17"/>
      <c r="O76" s="26"/>
      <c r="P76" s="18"/>
      <c r="Q76" s="26" t="s">
        <v>472</v>
      </c>
      <c r="R76" s="17" t="s">
        <v>263</v>
      </c>
      <c r="S76" s="26"/>
      <c r="T76" s="18"/>
      <c r="U76" s="26" t="s">
        <v>473</v>
      </c>
      <c r="V76" s="17" t="s">
        <v>263</v>
      </c>
      <c r="W76" s="26"/>
      <c r="X76" s="18"/>
      <c r="Y76" s="26" t="s">
        <v>474</v>
      </c>
      <c r="Z76" s="17" t="s">
        <v>263</v>
      </c>
      <c r="AA76" s="26"/>
      <c r="AB76" s="18"/>
      <c r="AC76" s="26" t="s">
        <v>475</v>
      </c>
      <c r="AD76" s="17" t="s">
        <v>263</v>
      </c>
      <c r="AE76" s="26"/>
      <c r="AF76" s="18"/>
      <c r="AG76" s="26" t="s">
        <v>328</v>
      </c>
      <c r="AH76" s="17"/>
      <c r="AI76" s="26"/>
      <c r="AJ76" s="18"/>
      <c r="AK76" s="26" t="s">
        <v>476</v>
      </c>
      <c r="AL76" s="17" t="s">
        <v>263</v>
      </c>
    </row>
    <row r="77" spans="1:38" ht="15.75" thickBot="1" x14ac:dyDescent="0.3">
      <c r="A77" s="12"/>
      <c r="B77" s="73" t="s">
        <v>456</v>
      </c>
      <c r="C77" s="23"/>
      <c r="D77" s="49"/>
      <c r="E77" s="50">
        <v>1575</v>
      </c>
      <c r="F77" s="51"/>
      <c r="G77" s="57"/>
      <c r="H77" s="49"/>
      <c r="I77" s="57">
        <v>191</v>
      </c>
      <c r="J77" s="51"/>
      <c r="K77" s="57"/>
      <c r="L77" s="49"/>
      <c r="M77" s="57" t="s">
        <v>328</v>
      </c>
      <c r="N77" s="51"/>
      <c r="O77" s="57"/>
      <c r="P77" s="49"/>
      <c r="Q77" s="57" t="s">
        <v>328</v>
      </c>
      <c r="R77" s="51"/>
      <c r="S77" s="57"/>
      <c r="T77" s="49"/>
      <c r="U77" s="50">
        <v>2152</v>
      </c>
      <c r="V77" s="51"/>
      <c r="W77" s="57"/>
      <c r="X77" s="49"/>
      <c r="Y77" s="57" t="s">
        <v>328</v>
      </c>
      <c r="Z77" s="51"/>
      <c r="AA77" s="57"/>
      <c r="AB77" s="49"/>
      <c r="AC77" s="57">
        <v>272</v>
      </c>
      <c r="AD77" s="51"/>
      <c r="AE77" s="57"/>
      <c r="AF77" s="49"/>
      <c r="AG77" s="57" t="s">
        <v>328</v>
      </c>
      <c r="AH77" s="51"/>
      <c r="AI77" s="57"/>
      <c r="AJ77" s="49"/>
      <c r="AK77" s="50">
        <v>4190</v>
      </c>
      <c r="AL77" s="51"/>
    </row>
    <row r="78" spans="1:38" ht="15.75" thickBot="1" x14ac:dyDescent="0.3">
      <c r="A78" s="12"/>
      <c r="B78" s="71" t="s">
        <v>477</v>
      </c>
      <c r="C78" s="26"/>
      <c r="D78" s="27"/>
      <c r="E78" s="30" t="s">
        <v>478</v>
      </c>
      <c r="F78" s="29" t="s">
        <v>263</v>
      </c>
      <c r="G78" s="30"/>
      <c r="H78" s="27"/>
      <c r="I78" s="30" t="s">
        <v>479</v>
      </c>
      <c r="J78" s="29" t="s">
        <v>263</v>
      </c>
      <c r="K78" s="30"/>
      <c r="L78" s="27"/>
      <c r="M78" s="30" t="s">
        <v>328</v>
      </c>
      <c r="N78" s="29"/>
      <c r="O78" s="30"/>
      <c r="P78" s="27"/>
      <c r="Q78" s="30" t="s">
        <v>472</v>
      </c>
      <c r="R78" s="29" t="s">
        <v>263</v>
      </c>
      <c r="S78" s="30"/>
      <c r="T78" s="27"/>
      <c r="U78" s="30" t="s">
        <v>480</v>
      </c>
      <c r="V78" s="29" t="s">
        <v>263</v>
      </c>
      <c r="W78" s="30"/>
      <c r="X78" s="27"/>
      <c r="Y78" s="30" t="s">
        <v>474</v>
      </c>
      <c r="Z78" s="29" t="s">
        <v>263</v>
      </c>
      <c r="AA78" s="30"/>
      <c r="AB78" s="27"/>
      <c r="AC78" s="30" t="s">
        <v>481</v>
      </c>
      <c r="AD78" s="29" t="s">
        <v>263</v>
      </c>
      <c r="AE78" s="30"/>
      <c r="AF78" s="27"/>
      <c r="AG78" s="30" t="s">
        <v>328</v>
      </c>
      <c r="AH78" s="29"/>
      <c r="AI78" s="30"/>
      <c r="AJ78" s="27"/>
      <c r="AK78" s="30" t="s">
        <v>482</v>
      </c>
      <c r="AL78" s="29" t="s">
        <v>263</v>
      </c>
    </row>
    <row r="79" spans="1:38" x14ac:dyDescent="0.25">
      <c r="A79" s="12"/>
      <c r="B79" s="48" t="s">
        <v>464</v>
      </c>
      <c r="C79" s="23"/>
      <c r="D79" s="20"/>
      <c r="E79" s="21">
        <v>4005</v>
      </c>
      <c r="F79" s="22"/>
      <c r="G79" s="23"/>
      <c r="H79" s="20"/>
      <c r="I79" s="21">
        <v>12070</v>
      </c>
      <c r="J79" s="22"/>
      <c r="K79" s="23"/>
      <c r="L79" s="20"/>
      <c r="M79" s="23">
        <v>602</v>
      </c>
      <c r="N79" s="22"/>
      <c r="O79" s="23"/>
      <c r="P79" s="20"/>
      <c r="Q79" s="23">
        <v>405</v>
      </c>
      <c r="R79" s="22"/>
      <c r="S79" s="23"/>
      <c r="T79" s="20"/>
      <c r="U79" s="21">
        <v>3198</v>
      </c>
      <c r="V79" s="22"/>
      <c r="W79" s="23"/>
      <c r="X79" s="20"/>
      <c r="Y79" s="23" t="s">
        <v>328</v>
      </c>
      <c r="Z79" s="22"/>
      <c r="AA79" s="23"/>
      <c r="AB79" s="20"/>
      <c r="AC79" s="21">
        <v>1561</v>
      </c>
      <c r="AD79" s="22"/>
      <c r="AE79" s="23"/>
      <c r="AF79" s="20"/>
      <c r="AG79" s="21">
        <v>9852</v>
      </c>
      <c r="AH79" s="22"/>
      <c r="AI79" s="23"/>
      <c r="AJ79" s="20"/>
      <c r="AK79" s="21">
        <v>31693</v>
      </c>
      <c r="AL79" s="22"/>
    </row>
    <row r="80" spans="1:38" ht="27" thickBot="1" x14ac:dyDescent="0.3">
      <c r="A80" s="12"/>
      <c r="B80" s="24" t="s">
        <v>465</v>
      </c>
      <c r="C80" s="26"/>
      <c r="D80" s="27"/>
      <c r="E80" s="28">
        <v>1658</v>
      </c>
      <c r="F80" s="29"/>
      <c r="G80" s="30"/>
      <c r="H80" s="27"/>
      <c r="I80" s="30" t="s">
        <v>328</v>
      </c>
      <c r="J80" s="29"/>
      <c r="K80" s="30"/>
      <c r="L80" s="27"/>
      <c r="M80" s="30">
        <v>37</v>
      </c>
      <c r="N80" s="29"/>
      <c r="O80" s="30"/>
      <c r="P80" s="27"/>
      <c r="Q80" s="30" t="s">
        <v>328</v>
      </c>
      <c r="R80" s="29"/>
      <c r="S80" s="30"/>
      <c r="T80" s="27"/>
      <c r="U80" s="30">
        <v>497</v>
      </c>
      <c r="V80" s="29"/>
      <c r="W80" s="30"/>
      <c r="X80" s="27"/>
      <c r="Y80" s="30" t="s">
        <v>328</v>
      </c>
      <c r="Z80" s="29"/>
      <c r="AA80" s="30"/>
      <c r="AB80" s="27"/>
      <c r="AC80" s="30" t="s">
        <v>328</v>
      </c>
      <c r="AD80" s="29"/>
      <c r="AE80" s="30"/>
      <c r="AF80" s="27"/>
      <c r="AG80" s="30">
        <v>501</v>
      </c>
      <c r="AH80" s="29"/>
      <c r="AI80" s="30"/>
      <c r="AJ80" s="27"/>
      <c r="AK80" s="28">
        <v>2693</v>
      </c>
      <c r="AL80" s="29"/>
    </row>
    <row r="81" spans="1:38" ht="15.75" thickBot="1" x14ac:dyDescent="0.3">
      <c r="A81" s="12"/>
      <c r="B81" s="19" t="s">
        <v>467</v>
      </c>
      <c r="C81" s="23"/>
      <c r="D81" s="31" t="s">
        <v>259</v>
      </c>
      <c r="E81" s="32">
        <v>5663</v>
      </c>
      <c r="F81" s="33"/>
      <c r="G81" s="34"/>
      <c r="H81" s="31" t="s">
        <v>259</v>
      </c>
      <c r="I81" s="32">
        <v>12070</v>
      </c>
      <c r="J81" s="33"/>
      <c r="K81" s="34"/>
      <c r="L81" s="31" t="s">
        <v>259</v>
      </c>
      <c r="M81" s="34">
        <v>639</v>
      </c>
      <c r="N81" s="33"/>
      <c r="O81" s="34"/>
      <c r="P81" s="31" t="s">
        <v>259</v>
      </c>
      <c r="Q81" s="34">
        <v>405</v>
      </c>
      <c r="R81" s="33"/>
      <c r="S81" s="34"/>
      <c r="T81" s="31" t="s">
        <v>259</v>
      </c>
      <c r="U81" s="32">
        <v>3695</v>
      </c>
      <c r="V81" s="33"/>
      <c r="W81" s="34"/>
      <c r="X81" s="31" t="s">
        <v>259</v>
      </c>
      <c r="Y81" s="34" t="s">
        <v>328</v>
      </c>
      <c r="Z81" s="33"/>
      <c r="AA81" s="34"/>
      <c r="AB81" s="31" t="s">
        <v>259</v>
      </c>
      <c r="AC81" s="32">
        <v>1561</v>
      </c>
      <c r="AD81" s="33"/>
      <c r="AE81" s="34"/>
      <c r="AF81" s="31" t="s">
        <v>259</v>
      </c>
      <c r="AG81" s="32">
        <v>10353</v>
      </c>
      <c r="AH81" s="33"/>
      <c r="AI81" s="34"/>
      <c r="AJ81" s="31" t="s">
        <v>259</v>
      </c>
      <c r="AK81" s="32">
        <v>34386</v>
      </c>
      <c r="AL81" s="33"/>
    </row>
    <row r="82" spans="1:38" ht="15.75" thickTop="1" x14ac:dyDescent="0.25">
      <c r="A82" s="12"/>
      <c r="B82" s="35"/>
      <c r="C82" s="35"/>
      <c r="D82" s="112" t="s">
        <v>435</v>
      </c>
      <c r="E82" s="112"/>
      <c r="F82" s="112"/>
      <c r="G82" s="112"/>
      <c r="H82" s="112"/>
      <c r="I82" s="112"/>
      <c r="J82" s="112"/>
      <c r="K82" s="112"/>
      <c r="L82" s="112"/>
      <c r="M82" s="112"/>
      <c r="N82" s="112"/>
      <c r="O82" s="112"/>
      <c r="P82" s="112"/>
      <c r="Q82" s="112"/>
      <c r="R82" s="112"/>
      <c r="S82" s="112"/>
      <c r="T82" s="112"/>
      <c r="U82" s="112"/>
      <c r="V82" s="112"/>
      <c r="W82" s="112"/>
      <c r="X82" s="112"/>
      <c r="Y82" s="112"/>
      <c r="Z82" s="112"/>
      <c r="AA82" s="112"/>
      <c r="AB82" s="112"/>
      <c r="AC82" s="112"/>
      <c r="AD82" s="112"/>
      <c r="AE82" s="112"/>
      <c r="AF82" s="112"/>
      <c r="AG82" s="112"/>
      <c r="AH82" s="112"/>
      <c r="AI82" s="112"/>
      <c r="AJ82" s="112"/>
      <c r="AK82" s="112"/>
      <c r="AL82" s="113"/>
    </row>
    <row r="83" spans="1:38" ht="15.75" thickBot="1" x14ac:dyDescent="0.3">
      <c r="A83" s="12"/>
      <c r="B83" s="35"/>
      <c r="C83" s="35"/>
      <c r="D83" s="37" t="s">
        <v>483</v>
      </c>
      <c r="E83" s="37"/>
      <c r="F83" s="37"/>
      <c r="G83" s="37"/>
      <c r="H83" s="37"/>
      <c r="I83" s="37"/>
      <c r="J83" s="37"/>
      <c r="K83" s="37"/>
      <c r="L83" s="37"/>
      <c r="M83" s="37"/>
      <c r="N83" s="37"/>
      <c r="O83" s="37"/>
      <c r="P83" s="37"/>
      <c r="Q83" s="37"/>
      <c r="R83" s="37"/>
      <c r="S83" s="37"/>
      <c r="T83" s="37"/>
      <c r="U83" s="37"/>
      <c r="V83" s="37"/>
      <c r="W83" s="37"/>
      <c r="X83" s="37"/>
      <c r="Y83" s="37"/>
      <c r="Z83" s="37"/>
      <c r="AA83" s="37"/>
      <c r="AB83" s="37"/>
      <c r="AC83" s="37"/>
      <c r="AD83" s="37"/>
      <c r="AE83" s="37"/>
      <c r="AF83" s="37"/>
      <c r="AG83" s="37"/>
      <c r="AH83" s="37"/>
      <c r="AI83" s="37"/>
      <c r="AJ83" s="37"/>
      <c r="AK83" s="37"/>
      <c r="AL83" s="39"/>
    </row>
    <row r="84" spans="1:38" x14ac:dyDescent="0.25">
      <c r="A84" s="12"/>
      <c r="B84" s="35"/>
      <c r="C84" s="35"/>
      <c r="D84" s="41" t="s">
        <v>383</v>
      </c>
      <c r="E84" s="41"/>
      <c r="F84" s="43"/>
      <c r="G84" s="44"/>
      <c r="H84" s="41" t="s">
        <v>383</v>
      </c>
      <c r="I84" s="41"/>
      <c r="J84" s="43"/>
      <c r="K84" s="44"/>
      <c r="L84" s="41" t="s">
        <v>385</v>
      </c>
      <c r="M84" s="41"/>
      <c r="N84" s="43"/>
      <c r="O84" s="44"/>
      <c r="P84" s="41" t="s">
        <v>386</v>
      </c>
      <c r="Q84" s="41"/>
      <c r="R84" s="43"/>
      <c r="S84" s="44"/>
      <c r="T84" s="41" t="s">
        <v>387</v>
      </c>
      <c r="U84" s="41"/>
      <c r="V84" s="43"/>
      <c r="W84" s="44"/>
      <c r="X84" s="41" t="s">
        <v>438</v>
      </c>
      <c r="Y84" s="41"/>
      <c r="Z84" s="43"/>
      <c r="AA84" s="44"/>
      <c r="AB84" s="41" t="s">
        <v>438</v>
      </c>
      <c r="AC84" s="41"/>
      <c r="AD84" s="43"/>
      <c r="AE84" s="44"/>
      <c r="AF84" s="41" t="s">
        <v>441</v>
      </c>
      <c r="AG84" s="41"/>
      <c r="AH84" s="43"/>
      <c r="AI84" s="44"/>
      <c r="AJ84" s="41" t="s">
        <v>122</v>
      </c>
      <c r="AK84" s="41"/>
      <c r="AL84" s="43"/>
    </row>
    <row r="85" spans="1:38" x14ac:dyDescent="0.25">
      <c r="A85" s="12"/>
      <c r="B85" s="35"/>
      <c r="C85" s="35"/>
      <c r="D85" s="36"/>
      <c r="E85" s="36"/>
      <c r="F85" s="38"/>
      <c r="G85" s="35"/>
      <c r="H85" s="36" t="s">
        <v>384</v>
      </c>
      <c r="I85" s="36"/>
      <c r="J85" s="38"/>
      <c r="K85" s="35"/>
      <c r="L85" s="36"/>
      <c r="M85" s="36"/>
      <c r="N85" s="38"/>
      <c r="O85" s="35"/>
      <c r="P85" s="36" t="s">
        <v>384</v>
      </c>
      <c r="Q85" s="36"/>
      <c r="R85" s="38"/>
      <c r="S85" s="35"/>
      <c r="T85" s="36" t="s">
        <v>388</v>
      </c>
      <c r="U85" s="36"/>
      <c r="V85" s="38"/>
      <c r="W85" s="35"/>
      <c r="X85" s="36" t="s">
        <v>439</v>
      </c>
      <c r="Y85" s="36"/>
      <c r="Z85" s="38"/>
      <c r="AA85" s="35"/>
      <c r="AB85" s="36" t="s">
        <v>440</v>
      </c>
      <c r="AC85" s="36"/>
      <c r="AD85" s="38"/>
      <c r="AE85" s="35"/>
      <c r="AF85" s="36"/>
      <c r="AG85" s="36"/>
      <c r="AH85" s="38"/>
      <c r="AI85" s="35"/>
      <c r="AJ85" s="36"/>
      <c r="AK85" s="36"/>
      <c r="AL85" s="38"/>
    </row>
    <row r="86" spans="1:38" ht="15.75" thickBot="1" x14ac:dyDescent="0.3">
      <c r="A86" s="12"/>
      <c r="B86" s="35"/>
      <c r="C86" s="35"/>
      <c r="D86" s="37"/>
      <c r="E86" s="37"/>
      <c r="F86" s="39"/>
      <c r="G86" s="45"/>
      <c r="H86" s="42"/>
      <c r="I86" s="42"/>
      <c r="J86" s="39"/>
      <c r="K86" s="45"/>
      <c r="L86" s="37"/>
      <c r="M86" s="37"/>
      <c r="N86" s="39"/>
      <c r="O86" s="45"/>
      <c r="P86" s="42"/>
      <c r="Q86" s="42"/>
      <c r="R86" s="39"/>
      <c r="S86" s="45"/>
      <c r="T86" s="37" t="s">
        <v>437</v>
      </c>
      <c r="U86" s="37"/>
      <c r="V86" s="39"/>
      <c r="W86" s="45"/>
      <c r="X86" s="37" t="s">
        <v>33</v>
      </c>
      <c r="Y86" s="37"/>
      <c r="Z86" s="39"/>
      <c r="AA86" s="45"/>
      <c r="AB86" s="37" t="s">
        <v>33</v>
      </c>
      <c r="AC86" s="37"/>
      <c r="AD86" s="39"/>
      <c r="AE86" s="45"/>
      <c r="AF86" s="37"/>
      <c r="AG86" s="37"/>
      <c r="AH86" s="39"/>
      <c r="AI86" s="45"/>
      <c r="AJ86" s="37"/>
      <c r="AK86" s="37"/>
      <c r="AL86" s="39"/>
    </row>
    <row r="87" spans="1:38" x14ac:dyDescent="0.25">
      <c r="A87" s="12"/>
      <c r="B87" s="14"/>
      <c r="C87" s="14"/>
      <c r="D87" s="41" t="s">
        <v>257</v>
      </c>
      <c r="E87" s="41"/>
      <c r="F87" s="41"/>
      <c r="G87" s="41"/>
      <c r="H87" s="41"/>
      <c r="I87" s="41"/>
      <c r="J87" s="41"/>
      <c r="K87" s="41"/>
      <c r="L87" s="41"/>
      <c r="M87" s="41"/>
      <c r="N87" s="41"/>
      <c r="O87" s="41"/>
      <c r="P87" s="41"/>
      <c r="Q87" s="41"/>
      <c r="R87" s="41"/>
      <c r="S87" s="41"/>
      <c r="T87" s="41"/>
      <c r="U87" s="41"/>
      <c r="V87" s="41"/>
      <c r="W87" s="41"/>
      <c r="X87" s="41"/>
      <c r="Y87" s="41"/>
      <c r="Z87" s="41"/>
      <c r="AA87" s="41"/>
      <c r="AB87" s="41"/>
      <c r="AC87" s="41"/>
      <c r="AD87" s="41"/>
      <c r="AE87" s="41"/>
      <c r="AF87" s="41"/>
      <c r="AG87" s="41"/>
      <c r="AH87" s="41"/>
      <c r="AI87" s="41"/>
      <c r="AJ87" s="41"/>
      <c r="AK87" s="41"/>
      <c r="AL87" s="17"/>
    </row>
    <row r="88" spans="1:38" x14ac:dyDescent="0.25">
      <c r="A88" s="12"/>
      <c r="B88" s="19" t="s">
        <v>442</v>
      </c>
      <c r="C88" s="46"/>
      <c r="D88" s="54"/>
      <c r="E88" s="54"/>
      <c r="F88" s="22"/>
      <c r="G88" s="46"/>
      <c r="H88" s="54"/>
      <c r="I88" s="54"/>
      <c r="J88" s="22"/>
      <c r="K88" s="46"/>
      <c r="L88" s="54"/>
      <c r="M88" s="54"/>
      <c r="N88" s="22"/>
      <c r="O88" s="46"/>
      <c r="P88" s="54"/>
      <c r="Q88" s="54"/>
      <c r="R88" s="22"/>
      <c r="S88" s="46"/>
      <c r="T88" s="54"/>
      <c r="U88" s="54"/>
      <c r="V88" s="22"/>
      <c r="W88" s="46"/>
      <c r="X88" s="54"/>
      <c r="Y88" s="54"/>
      <c r="Z88" s="22"/>
      <c r="AA88" s="46"/>
      <c r="AB88" s="54"/>
      <c r="AC88" s="54"/>
      <c r="AD88" s="22"/>
      <c r="AE88" s="46"/>
      <c r="AF88" s="54"/>
      <c r="AG88" s="54"/>
      <c r="AH88" s="22"/>
      <c r="AI88" s="46"/>
      <c r="AJ88" s="54"/>
      <c r="AK88" s="54"/>
      <c r="AL88" s="22"/>
    </row>
    <row r="89" spans="1:38" x14ac:dyDescent="0.25">
      <c r="A89" s="12"/>
      <c r="B89" s="47" t="s">
        <v>443</v>
      </c>
      <c r="C89" s="26"/>
      <c r="D89" s="18" t="s">
        <v>259</v>
      </c>
      <c r="E89" s="25">
        <v>6012</v>
      </c>
      <c r="F89" s="17"/>
      <c r="G89" s="26"/>
      <c r="H89" s="18" t="s">
        <v>259</v>
      </c>
      <c r="I89" s="25">
        <v>10611</v>
      </c>
      <c r="J89" s="17"/>
      <c r="K89" s="26"/>
      <c r="L89" s="18" t="s">
        <v>259</v>
      </c>
      <c r="M89" s="25">
        <v>2342</v>
      </c>
      <c r="N89" s="17"/>
      <c r="O89" s="26"/>
      <c r="P89" s="18" t="s">
        <v>259</v>
      </c>
      <c r="Q89" s="26">
        <v>781</v>
      </c>
      <c r="R89" s="17"/>
      <c r="S89" s="26"/>
      <c r="T89" s="18" t="s">
        <v>259</v>
      </c>
      <c r="U89" s="25">
        <v>3072</v>
      </c>
      <c r="V89" s="17"/>
      <c r="W89" s="26"/>
      <c r="X89" s="18" t="s">
        <v>259</v>
      </c>
      <c r="Y89" s="26" t="s">
        <v>328</v>
      </c>
      <c r="Z89" s="17"/>
      <c r="AA89" s="26"/>
      <c r="AB89" s="18" t="s">
        <v>259</v>
      </c>
      <c r="AC89" s="26" t="s">
        <v>328</v>
      </c>
      <c r="AD89" s="17"/>
      <c r="AE89" s="26"/>
      <c r="AF89" s="18" t="s">
        <v>259</v>
      </c>
      <c r="AG89" s="25">
        <v>9779</v>
      </c>
      <c r="AH89" s="17"/>
      <c r="AI89" s="26"/>
      <c r="AJ89" s="18" t="s">
        <v>259</v>
      </c>
      <c r="AK89" s="25">
        <v>32597</v>
      </c>
      <c r="AL89" s="17"/>
    </row>
    <row r="90" spans="1:38" x14ac:dyDescent="0.25">
      <c r="A90" s="12"/>
      <c r="B90" s="48" t="s">
        <v>444</v>
      </c>
      <c r="C90" s="46"/>
      <c r="D90" s="20"/>
      <c r="E90" s="23"/>
      <c r="F90" s="22"/>
      <c r="G90" s="46"/>
      <c r="H90" s="20"/>
      <c r="I90" s="23"/>
      <c r="J90" s="22"/>
      <c r="K90" s="46"/>
      <c r="L90" s="20"/>
      <c r="M90" s="23"/>
      <c r="N90" s="22"/>
      <c r="O90" s="46"/>
      <c r="P90" s="20"/>
      <c r="Q90" s="23"/>
      <c r="R90" s="22"/>
      <c r="S90" s="46"/>
      <c r="T90" s="20"/>
      <c r="U90" s="23"/>
      <c r="V90" s="22"/>
      <c r="W90" s="46"/>
      <c r="X90" s="20"/>
      <c r="Y90" s="23"/>
      <c r="Z90" s="22"/>
      <c r="AA90" s="46"/>
      <c r="AB90" s="20"/>
      <c r="AC90" s="23"/>
      <c r="AD90" s="22"/>
      <c r="AE90" s="46"/>
      <c r="AF90" s="20"/>
      <c r="AG90" s="23"/>
      <c r="AH90" s="22"/>
      <c r="AI90" s="46"/>
      <c r="AJ90" s="20"/>
      <c r="AK90" s="23"/>
      <c r="AL90" s="22"/>
    </row>
    <row r="91" spans="1:38" x14ac:dyDescent="0.25">
      <c r="A91" s="12"/>
      <c r="B91" s="72" t="s">
        <v>445</v>
      </c>
      <c r="C91" s="26"/>
      <c r="D91" s="18"/>
      <c r="E91" s="25">
        <v>5967</v>
      </c>
      <c r="F91" s="17"/>
      <c r="G91" s="26"/>
      <c r="H91" s="18"/>
      <c r="I91" s="26">
        <v>451</v>
      </c>
      <c r="J91" s="17"/>
      <c r="K91" s="26"/>
      <c r="L91" s="18"/>
      <c r="M91" s="26">
        <v>135</v>
      </c>
      <c r="N91" s="17"/>
      <c r="O91" s="26"/>
      <c r="P91" s="18"/>
      <c r="Q91" s="26">
        <v>755</v>
      </c>
      <c r="R91" s="17"/>
      <c r="S91" s="26"/>
      <c r="T91" s="18"/>
      <c r="U91" s="25">
        <v>3084</v>
      </c>
      <c r="V91" s="17"/>
      <c r="W91" s="26"/>
      <c r="X91" s="18"/>
      <c r="Y91" s="26">
        <v>110</v>
      </c>
      <c r="Z91" s="17"/>
      <c r="AA91" s="26"/>
      <c r="AB91" s="18"/>
      <c r="AC91" s="25">
        <v>1814</v>
      </c>
      <c r="AD91" s="17"/>
      <c r="AE91" s="26"/>
      <c r="AF91" s="18"/>
      <c r="AG91" s="26" t="s">
        <v>484</v>
      </c>
      <c r="AH91" s="17" t="s">
        <v>263</v>
      </c>
      <c r="AI91" s="26"/>
      <c r="AJ91" s="18"/>
      <c r="AK91" s="25">
        <v>11200</v>
      </c>
      <c r="AL91" s="17"/>
    </row>
    <row r="92" spans="1:38" x14ac:dyDescent="0.25">
      <c r="A92" s="12"/>
      <c r="B92" s="48" t="s">
        <v>448</v>
      </c>
      <c r="C92" s="46"/>
      <c r="D92" s="20"/>
      <c r="E92" s="23"/>
      <c r="F92" s="22"/>
      <c r="G92" s="46"/>
      <c r="H92" s="20"/>
      <c r="I92" s="23"/>
      <c r="J92" s="22"/>
      <c r="K92" s="46"/>
      <c r="L92" s="20"/>
      <c r="M92" s="23"/>
      <c r="N92" s="22"/>
      <c r="O92" s="46"/>
      <c r="P92" s="20"/>
      <c r="Q92" s="23"/>
      <c r="R92" s="22"/>
      <c r="S92" s="46"/>
      <c r="T92" s="20"/>
      <c r="U92" s="23"/>
      <c r="V92" s="22"/>
      <c r="W92" s="46"/>
      <c r="X92" s="20"/>
      <c r="Y92" s="23"/>
      <c r="Z92" s="22"/>
      <c r="AA92" s="46"/>
      <c r="AB92" s="20"/>
      <c r="AC92" s="23"/>
      <c r="AD92" s="22"/>
      <c r="AE92" s="46"/>
      <c r="AF92" s="20"/>
      <c r="AG92" s="23"/>
      <c r="AH92" s="22"/>
      <c r="AI92" s="46"/>
      <c r="AJ92" s="20"/>
      <c r="AK92" s="23"/>
      <c r="AL92" s="22"/>
    </row>
    <row r="93" spans="1:38" x14ac:dyDescent="0.25">
      <c r="A93" s="12"/>
      <c r="B93" s="72" t="s">
        <v>449</v>
      </c>
      <c r="C93" s="26"/>
      <c r="D93" s="18"/>
      <c r="E93" s="26" t="s">
        <v>485</v>
      </c>
      <c r="F93" s="17" t="s">
        <v>263</v>
      </c>
      <c r="G93" s="26"/>
      <c r="H93" s="18"/>
      <c r="I93" s="26" t="s">
        <v>486</v>
      </c>
      <c r="J93" s="17" t="s">
        <v>263</v>
      </c>
      <c r="K93" s="26"/>
      <c r="L93" s="18"/>
      <c r="M93" s="26" t="s">
        <v>487</v>
      </c>
      <c r="N93" s="17" t="s">
        <v>263</v>
      </c>
      <c r="O93" s="26"/>
      <c r="P93" s="18"/>
      <c r="Q93" s="26" t="s">
        <v>488</v>
      </c>
      <c r="R93" s="17" t="s">
        <v>263</v>
      </c>
      <c r="S93" s="26"/>
      <c r="T93" s="18"/>
      <c r="U93" s="26" t="s">
        <v>489</v>
      </c>
      <c r="V93" s="17" t="s">
        <v>263</v>
      </c>
      <c r="W93" s="26"/>
      <c r="X93" s="18"/>
      <c r="Y93" s="26" t="s">
        <v>490</v>
      </c>
      <c r="Z93" s="17" t="s">
        <v>263</v>
      </c>
      <c r="AA93" s="26"/>
      <c r="AB93" s="18"/>
      <c r="AC93" s="26" t="s">
        <v>491</v>
      </c>
      <c r="AD93" s="17" t="s">
        <v>263</v>
      </c>
      <c r="AE93" s="26"/>
      <c r="AF93" s="18"/>
      <c r="AG93" s="26" t="s">
        <v>328</v>
      </c>
      <c r="AH93" s="17"/>
      <c r="AI93" s="26"/>
      <c r="AJ93" s="18"/>
      <c r="AK93" s="26" t="s">
        <v>492</v>
      </c>
      <c r="AL93" s="17" t="s">
        <v>263</v>
      </c>
    </row>
    <row r="94" spans="1:38" ht="15.75" thickBot="1" x14ac:dyDescent="0.3">
      <c r="A94" s="12"/>
      <c r="B94" s="73" t="s">
        <v>456</v>
      </c>
      <c r="C94" s="23"/>
      <c r="D94" s="49"/>
      <c r="E94" s="50">
        <v>1317</v>
      </c>
      <c r="F94" s="51"/>
      <c r="G94" s="57"/>
      <c r="H94" s="49"/>
      <c r="I94" s="57">
        <v>203</v>
      </c>
      <c r="J94" s="51"/>
      <c r="K94" s="57"/>
      <c r="L94" s="49"/>
      <c r="M94" s="57">
        <v>224</v>
      </c>
      <c r="N94" s="51"/>
      <c r="O94" s="57"/>
      <c r="P94" s="49"/>
      <c r="Q94" s="57" t="s">
        <v>328</v>
      </c>
      <c r="R94" s="51"/>
      <c r="S94" s="57"/>
      <c r="T94" s="49"/>
      <c r="U94" s="50">
        <v>2723</v>
      </c>
      <c r="V94" s="51"/>
      <c r="W94" s="57"/>
      <c r="X94" s="49"/>
      <c r="Y94" s="57" t="s">
        <v>328</v>
      </c>
      <c r="Z94" s="51"/>
      <c r="AA94" s="57"/>
      <c r="AB94" s="49"/>
      <c r="AC94" s="57">
        <v>144</v>
      </c>
      <c r="AD94" s="51"/>
      <c r="AE94" s="57"/>
      <c r="AF94" s="49"/>
      <c r="AG94" s="57" t="s">
        <v>328</v>
      </c>
      <c r="AH94" s="51"/>
      <c r="AI94" s="57"/>
      <c r="AJ94" s="49"/>
      <c r="AK94" s="50">
        <v>4611</v>
      </c>
      <c r="AL94" s="51"/>
    </row>
    <row r="95" spans="1:38" ht="15.75" thickBot="1" x14ac:dyDescent="0.3">
      <c r="A95" s="12"/>
      <c r="B95" s="71" t="s">
        <v>477</v>
      </c>
      <c r="C95" s="26"/>
      <c r="D95" s="27"/>
      <c r="E95" s="30" t="s">
        <v>493</v>
      </c>
      <c r="F95" s="29" t="s">
        <v>263</v>
      </c>
      <c r="G95" s="30"/>
      <c r="H95" s="27"/>
      <c r="I95" s="30" t="s">
        <v>494</v>
      </c>
      <c r="J95" s="29" t="s">
        <v>263</v>
      </c>
      <c r="K95" s="30"/>
      <c r="L95" s="27"/>
      <c r="M95" s="30" t="s">
        <v>495</v>
      </c>
      <c r="N95" s="29" t="s">
        <v>263</v>
      </c>
      <c r="O95" s="30"/>
      <c r="P95" s="27"/>
      <c r="Q95" s="30" t="s">
        <v>488</v>
      </c>
      <c r="R95" s="29" t="s">
        <v>263</v>
      </c>
      <c r="S95" s="30"/>
      <c r="T95" s="27"/>
      <c r="U95" s="30" t="s">
        <v>496</v>
      </c>
      <c r="V95" s="29" t="s">
        <v>263</v>
      </c>
      <c r="W95" s="30"/>
      <c r="X95" s="27"/>
      <c r="Y95" s="30" t="s">
        <v>490</v>
      </c>
      <c r="Z95" s="29" t="s">
        <v>263</v>
      </c>
      <c r="AA95" s="30"/>
      <c r="AB95" s="27"/>
      <c r="AC95" s="30" t="s">
        <v>497</v>
      </c>
      <c r="AD95" s="29" t="s">
        <v>263</v>
      </c>
      <c r="AE95" s="30"/>
      <c r="AF95" s="27"/>
      <c r="AG95" s="30" t="s">
        <v>328</v>
      </c>
      <c r="AH95" s="29"/>
      <c r="AI95" s="30"/>
      <c r="AJ95" s="27"/>
      <c r="AK95" s="30" t="s">
        <v>498</v>
      </c>
      <c r="AL95" s="29" t="s">
        <v>263</v>
      </c>
    </row>
    <row r="96" spans="1:38" x14ac:dyDescent="0.25">
      <c r="A96" s="12"/>
      <c r="B96" s="48" t="s">
        <v>464</v>
      </c>
      <c r="C96" s="23"/>
      <c r="D96" s="20"/>
      <c r="E96" s="21">
        <v>6445</v>
      </c>
      <c r="F96" s="22"/>
      <c r="G96" s="23"/>
      <c r="H96" s="20"/>
      <c r="I96" s="21">
        <v>10063</v>
      </c>
      <c r="J96" s="22"/>
      <c r="K96" s="23"/>
      <c r="L96" s="20"/>
      <c r="M96" s="23">
        <v>484</v>
      </c>
      <c r="N96" s="22"/>
      <c r="O96" s="23"/>
      <c r="P96" s="20"/>
      <c r="Q96" s="23">
        <v>380</v>
      </c>
      <c r="R96" s="22"/>
      <c r="S96" s="23"/>
      <c r="T96" s="20"/>
      <c r="U96" s="21">
        <v>3194</v>
      </c>
      <c r="V96" s="22"/>
      <c r="W96" s="23"/>
      <c r="X96" s="20"/>
      <c r="Y96" s="23" t="s">
        <v>328</v>
      </c>
      <c r="Z96" s="22"/>
      <c r="AA96" s="23"/>
      <c r="AB96" s="20"/>
      <c r="AC96" s="21">
        <v>1005</v>
      </c>
      <c r="AD96" s="22"/>
      <c r="AE96" s="23"/>
      <c r="AF96" s="20"/>
      <c r="AG96" s="21">
        <v>8663</v>
      </c>
      <c r="AH96" s="22"/>
      <c r="AI96" s="23"/>
      <c r="AJ96" s="20"/>
      <c r="AK96" s="21">
        <v>30234</v>
      </c>
      <c r="AL96" s="22"/>
    </row>
    <row r="97" spans="1:38" ht="27" thickBot="1" x14ac:dyDescent="0.3">
      <c r="A97" s="12"/>
      <c r="B97" s="24" t="s">
        <v>465</v>
      </c>
      <c r="C97" s="26"/>
      <c r="D97" s="27"/>
      <c r="E97" s="28">
        <v>1734</v>
      </c>
      <c r="F97" s="29"/>
      <c r="G97" s="30"/>
      <c r="H97" s="27"/>
      <c r="I97" s="30">
        <v>9</v>
      </c>
      <c r="J97" s="29"/>
      <c r="K97" s="30"/>
      <c r="L97" s="27"/>
      <c r="M97" s="30" t="s">
        <v>328</v>
      </c>
      <c r="N97" s="29"/>
      <c r="O97" s="30"/>
      <c r="P97" s="27"/>
      <c r="Q97" s="30" t="s">
        <v>328</v>
      </c>
      <c r="R97" s="29"/>
      <c r="S97" s="30"/>
      <c r="T97" s="27"/>
      <c r="U97" s="30">
        <v>419</v>
      </c>
      <c r="V97" s="29"/>
      <c r="W97" s="30"/>
      <c r="X97" s="27"/>
      <c r="Y97" s="30" t="s">
        <v>328</v>
      </c>
      <c r="Z97" s="29"/>
      <c r="AA97" s="30"/>
      <c r="AB97" s="27"/>
      <c r="AC97" s="30" t="s">
        <v>328</v>
      </c>
      <c r="AD97" s="29"/>
      <c r="AE97" s="30"/>
      <c r="AF97" s="27"/>
      <c r="AG97" s="30">
        <v>531</v>
      </c>
      <c r="AH97" s="29"/>
      <c r="AI97" s="30"/>
      <c r="AJ97" s="27"/>
      <c r="AK97" s="28">
        <v>2693</v>
      </c>
      <c r="AL97" s="29"/>
    </row>
    <row r="98" spans="1:38" ht="15.75" thickBot="1" x14ac:dyDescent="0.3">
      <c r="A98" s="12"/>
      <c r="B98" s="19" t="s">
        <v>467</v>
      </c>
      <c r="C98" s="23"/>
      <c r="D98" s="31" t="s">
        <v>259</v>
      </c>
      <c r="E98" s="32">
        <v>8179</v>
      </c>
      <c r="F98" s="33"/>
      <c r="G98" s="34"/>
      <c r="H98" s="31" t="s">
        <v>259</v>
      </c>
      <c r="I98" s="32">
        <v>10072</v>
      </c>
      <c r="J98" s="33"/>
      <c r="K98" s="34"/>
      <c r="L98" s="31" t="s">
        <v>259</v>
      </c>
      <c r="M98" s="34">
        <v>484</v>
      </c>
      <c r="N98" s="33"/>
      <c r="O98" s="34"/>
      <c r="P98" s="31" t="s">
        <v>259</v>
      </c>
      <c r="Q98" s="34">
        <v>380</v>
      </c>
      <c r="R98" s="33"/>
      <c r="S98" s="34"/>
      <c r="T98" s="31" t="s">
        <v>259</v>
      </c>
      <c r="U98" s="32">
        <v>3613</v>
      </c>
      <c r="V98" s="33"/>
      <c r="W98" s="34"/>
      <c r="X98" s="31" t="s">
        <v>259</v>
      </c>
      <c r="Y98" s="34" t="s">
        <v>328</v>
      </c>
      <c r="Z98" s="33"/>
      <c r="AA98" s="34"/>
      <c r="AB98" s="31" t="s">
        <v>259</v>
      </c>
      <c r="AC98" s="32">
        <v>1005</v>
      </c>
      <c r="AD98" s="33"/>
      <c r="AE98" s="34"/>
      <c r="AF98" s="31" t="s">
        <v>259</v>
      </c>
      <c r="AG98" s="32">
        <v>9194</v>
      </c>
      <c r="AH98" s="33"/>
      <c r="AI98" s="34"/>
      <c r="AJ98" s="31" t="s">
        <v>259</v>
      </c>
      <c r="AK98" s="32">
        <v>32927</v>
      </c>
      <c r="AL98" s="33"/>
    </row>
    <row r="99" spans="1:38" ht="15.75" thickTop="1" x14ac:dyDescent="0.25">
      <c r="A99" s="12" t="s">
        <v>1187</v>
      </c>
      <c r="B99" s="35"/>
      <c r="C99" s="35"/>
      <c r="D99" s="115" t="s">
        <v>500</v>
      </c>
      <c r="E99" s="115"/>
      <c r="F99" s="115"/>
      <c r="G99" s="115"/>
      <c r="H99" s="115"/>
      <c r="I99" s="115"/>
      <c r="J99" s="115"/>
      <c r="K99" s="115"/>
      <c r="L99" s="115"/>
      <c r="M99" s="115"/>
      <c r="N99" s="115"/>
      <c r="O99" s="115"/>
      <c r="P99" s="115"/>
      <c r="Q99" s="115"/>
      <c r="R99" s="115"/>
      <c r="S99" s="115"/>
      <c r="T99" s="115"/>
      <c r="U99" s="115"/>
      <c r="V99" s="115"/>
      <c r="W99" s="115"/>
      <c r="X99" s="115"/>
      <c r="Y99" s="115"/>
      <c r="Z99" s="115"/>
      <c r="AA99" s="115"/>
      <c r="AB99" s="115"/>
      <c r="AC99" s="115"/>
      <c r="AD99" s="115"/>
      <c r="AE99" s="115"/>
      <c r="AF99" s="115"/>
      <c r="AG99" s="115"/>
      <c r="AH99" s="115"/>
      <c r="AI99" s="115"/>
      <c r="AJ99" s="115"/>
      <c r="AK99" s="115"/>
      <c r="AL99" s="113"/>
    </row>
    <row r="100" spans="1:38" ht="15.75" thickBot="1" x14ac:dyDescent="0.3">
      <c r="A100" s="12"/>
      <c r="B100" s="35"/>
      <c r="C100" s="35"/>
      <c r="D100" s="77" t="s">
        <v>248</v>
      </c>
      <c r="E100" s="77"/>
      <c r="F100" s="77"/>
      <c r="G100" s="77"/>
      <c r="H100" s="77"/>
      <c r="I100" s="77"/>
      <c r="J100" s="77"/>
      <c r="K100" s="77"/>
      <c r="L100" s="77"/>
      <c r="M100" s="77"/>
      <c r="N100" s="77"/>
      <c r="O100" s="77"/>
      <c r="P100" s="77"/>
      <c r="Q100" s="77"/>
      <c r="R100" s="77"/>
      <c r="S100" s="77"/>
      <c r="T100" s="77"/>
      <c r="U100" s="77"/>
      <c r="V100" s="77"/>
      <c r="W100" s="77"/>
      <c r="X100" s="77"/>
      <c r="Y100" s="77"/>
      <c r="Z100" s="77"/>
      <c r="AA100" s="77"/>
      <c r="AB100" s="77"/>
      <c r="AC100" s="77"/>
      <c r="AD100" s="77"/>
      <c r="AE100" s="77"/>
      <c r="AF100" s="77"/>
      <c r="AG100" s="77"/>
      <c r="AH100" s="77"/>
      <c r="AI100" s="77"/>
      <c r="AJ100" s="77"/>
      <c r="AK100" s="77"/>
      <c r="AL100" s="39"/>
    </row>
    <row r="101" spans="1:38" ht="15.75" thickBot="1" x14ac:dyDescent="0.3">
      <c r="A101" s="12"/>
      <c r="B101" s="14"/>
      <c r="C101" s="14"/>
      <c r="D101" s="78" t="s">
        <v>383</v>
      </c>
      <c r="E101" s="78"/>
      <c r="F101" s="29"/>
      <c r="G101" s="55"/>
      <c r="H101" s="78" t="s">
        <v>501</v>
      </c>
      <c r="I101" s="78"/>
      <c r="J101" s="29"/>
      <c r="K101" s="55"/>
      <c r="L101" s="78" t="s">
        <v>385</v>
      </c>
      <c r="M101" s="78"/>
      <c r="N101" s="29"/>
      <c r="O101" s="55"/>
      <c r="P101" s="78" t="s">
        <v>502</v>
      </c>
      <c r="Q101" s="78"/>
      <c r="R101" s="29"/>
      <c r="S101" s="55"/>
      <c r="T101" s="78" t="s">
        <v>503</v>
      </c>
      <c r="U101" s="78"/>
      <c r="V101" s="29"/>
      <c r="W101" s="55"/>
      <c r="X101" s="78" t="s">
        <v>504</v>
      </c>
      <c r="Y101" s="78"/>
      <c r="Z101" s="29"/>
      <c r="AA101" s="55"/>
      <c r="AB101" s="78" t="s">
        <v>505</v>
      </c>
      <c r="AC101" s="78"/>
      <c r="AD101" s="29"/>
      <c r="AE101" s="55"/>
      <c r="AF101" s="78" t="s">
        <v>441</v>
      </c>
      <c r="AG101" s="78"/>
      <c r="AH101" s="29"/>
      <c r="AI101" s="55"/>
      <c r="AJ101" s="78" t="s">
        <v>122</v>
      </c>
      <c r="AK101" s="78"/>
      <c r="AL101" s="29"/>
    </row>
    <row r="102" spans="1:38" x14ac:dyDescent="0.25">
      <c r="A102" s="12"/>
      <c r="B102" s="14"/>
      <c r="C102" s="14"/>
      <c r="D102" s="79" t="s">
        <v>257</v>
      </c>
      <c r="E102" s="79"/>
      <c r="F102" s="79"/>
      <c r="G102" s="79"/>
      <c r="H102" s="79"/>
      <c r="I102" s="79"/>
      <c r="J102" s="79"/>
      <c r="K102" s="79"/>
      <c r="L102" s="79"/>
      <c r="M102" s="79"/>
      <c r="N102" s="79"/>
      <c r="O102" s="79"/>
      <c r="P102" s="79"/>
      <c r="Q102" s="79"/>
      <c r="R102" s="79"/>
      <c r="S102" s="79"/>
      <c r="T102" s="79"/>
      <c r="U102" s="79"/>
      <c r="V102" s="79"/>
      <c r="W102" s="79"/>
      <c r="X102" s="79"/>
      <c r="Y102" s="79"/>
      <c r="Z102" s="79"/>
      <c r="AA102" s="79"/>
      <c r="AB102" s="79"/>
      <c r="AC102" s="79"/>
      <c r="AD102" s="79"/>
      <c r="AE102" s="79"/>
      <c r="AF102" s="79"/>
      <c r="AG102" s="79"/>
      <c r="AH102" s="79"/>
      <c r="AI102" s="79"/>
      <c r="AJ102" s="79"/>
      <c r="AK102" s="79"/>
      <c r="AL102" s="17"/>
    </row>
    <row r="103" spans="1:38" x14ac:dyDescent="0.25">
      <c r="A103" s="12"/>
      <c r="B103" s="19" t="s">
        <v>506</v>
      </c>
      <c r="C103" s="46"/>
      <c r="D103" s="80"/>
      <c r="E103" s="80"/>
      <c r="F103" s="22"/>
      <c r="G103" s="46"/>
      <c r="H103" s="80"/>
      <c r="I103" s="80"/>
      <c r="J103" s="22"/>
      <c r="K103" s="46"/>
      <c r="L103" s="80"/>
      <c r="M103" s="80"/>
      <c r="N103" s="22"/>
      <c r="O103" s="46"/>
      <c r="P103" s="80"/>
      <c r="Q103" s="80"/>
      <c r="R103" s="22"/>
      <c r="S103" s="46"/>
      <c r="T103" s="80"/>
      <c r="U103" s="80"/>
      <c r="V103" s="22"/>
      <c r="W103" s="46"/>
      <c r="X103" s="80"/>
      <c r="Y103" s="80"/>
      <c r="Z103" s="22"/>
      <c r="AA103" s="46"/>
      <c r="AB103" s="80"/>
      <c r="AC103" s="80"/>
      <c r="AD103" s="22"/>
      <c r="AE103" s="46"/>
      <c r="AF103" s="80"/>
      <c r="AG103" s="80"/>
      <c r="AH103" s="22"/>
      <c r="AI103" s="46"/>
      <c r="AJ103" s="80"/>
      <c r="AK103" s="80"/>
      <c r="AL103" s="22"/>
    </row>
    <row r="104" spans="1:38" x14ac:dyDescent="0.25">
      <c r="A104" s="12"/>
      <c r="B104" s="47" t="s">
        <v>507</v>
      </c>
      <c r="C104" s="26"/>
      <c r="D104" s="18" t="s">
        <v>259</v>
      </c>
      <c r="E104" s="26">
        <v>496</v>
      </c>
      <c r="F104" s="17"/>
      <c r="G104" s="26"/>
      <c r="H104" s="18" t="s">
        <v>259</v>
      </c>
      <c r="I104" s="26" t="s">
        <v>328</v>
      </c>
      <c r="J104" s="17"/>
      <c r="K104" s="26"/>
      <c r="L104" s="18" t="s">
        <v>259</v>
      </c>
      <c r="M104" s="26" t="s">
        <v>328</v>
      </c>
      <c r="N104" s="17"/>
      <c r="O104" s="26"/>
      <c r="P104" s="18" t="s">
        <v>259</v>
      </c>
      <c r="Q104" s="26" t="s">
        <v>328</v>
      </c>
      <c r="R104" s="17"/>
      <c r="S104" s="26"/>
      <c r="T104" s="18" t="s">
        <v>259</v>
      </c>
      <c r="U104" s="26" t="s">
        <v>328</v>
      </c>
      <c r="V104" s="17"/>
      <c r="W104" s="26"/>
      <c r="X104" s="18" t="s">
        <v>259</v>
      </c>
      <c r="Y104" s="26" t="s">
        <v>328</v>
      </c>
      <c r="Z104" s="17"/>
      <c r="AA104" s="26"/>
      <c r="AB104" s="18" t="s">
        <v>259</v>
      </c>
      <c r="AC104" s="26" t="s">
        <v>328</v>
      </c>
      <c r="AD104" s="17"/>
      <c r="AE104" s="26"/>
      <c r="AF104" s="18" t="s">
        <v>259</v>
      </c>
      <c r="AG104" s="26" t="s">
        <v>328</v>
      </c>
      <c r="AH104" s="17"/>
      <c r="AI104" s="26"/>
      <c r="AJ104" s="18" t="s">
        <v>259</v>
      </c>
      <c r="AK104" s="26">
        <v>496</v>
      </c>
      <c r="AL104" s="17"/>
    </row>
    <row r="105" spans="1:38" x14ac:dyDescent="0.25">
      <c r="A105" s="12"/>
      <c r="B105" s="48" t="s">
        <v>508</v>
      </c>
      <c r="C105" s="23"/>
      <c r="D105" s="20"/>
      <c r="E105" s="21">
        <v>7372</v>
      </c>
      <c r="F105" s="22"/>
      <c r="G105" s="23"/>
      <c r="H105" s="20"/>
      <c r="I105" s="21">
        <v>4245</v>
      </c>
      <c r="J105" s="22"/>
      <c r="K105" s="23"/>
      <c r="L105" s="20"/>
      <c r="M105" s="23">
        <v>988</v>
      </c>
      <c r="N105" s="22"/>
      <c r="O105" s="23"/>
      <c r="P105" s="20"/>
      <c r="Q105" s="21">
        <v>2241</v>
      </c>
      <c r="R105" s="22"/>
      <c r="S105" s="23"/>
      <c r="T105" s="20"/>
      <c r="U105" s="21">
        <v>8154</v>
      </c>
      <c r="V105" s="22"/>
      <c r="W105" s="23"/>
      <c r="X105" s="20"/>
      <c r="Y105" s="21">
        <v>2120</v>
      </c>
      <c r="Z105" s="22"/>
      <c r="AA105" s="23"/>
      <c r="AB105" s="20"/>
      <c r="AC105" s="23" t="s">
        <v>328</v>
      </c>
      <c r="AD105" s="22"/>
      <c r="AE105" s="23"/>
      <c r="AF105" s="20"/>
      <c r="AG105" s="21">
        <v>8562</v>
      </c>
      <c r="AH105" s="22"/>
      <c r="AI105" s="23"/>
      <c r="AJ105" s="20"/>
      <c r="AK105" s="21">
        <v>33682</v>
      </c>
      <c r="AL105" s="22"/>
    </row>
    <row r="106" spans="1:38" ht="27" thickBot="1" x14ac:dyDescent="0.3">
      <c r="A106" s="12"/>
      <c r="B106" s="47" t="s">
        <v>509</v>
      </c>
      <c r="C106" s="26"/>
      <c r="D106" s="27"/>
      <c r="E106" s="30" t="s">
        <v>328</v>
      </c>
      <c r="F106" s="29"/>
      <c r="G106" s="30"/>
      <c r="H106" s="27"/>
      <c r="I106" s="30" t="s">
        <v>328</v>
      </c>
      <c r="J106" s="29"/>
      <c r="K106" s="30"/>
      <c r="L106" s="27"/>
      <c r="M106" s="30" t="s">
        <v>328</v>
      </c>
      <c r="N106" s="29"/>
      <c r="O106" s="30"/>
      <c r="P106" s="27"/>
      <c r="Q106" s="30" t="s">
        <v>328</v>
      </c>
      <c r="R106" s="29"/>
      <c r="S106" s="30"/>
      <c r="T106" s="27"/>
      <c r="U106" s="30" t="s">
        <v>328</v>
      </c>
      <c r="V106" s="29"/>
      <c r="W106" s="30"/>
      <c r="X106" s="27"/>
      <c r="Y106" s="30" t="s">
        <v>328</v>
      </c>
      <c r="Z106" s="29"/>
      <c r="AA106" s="30"/>
      <c r="AB106" s="27"/>
      <c r="AC106" s="30" t="s">
        <v>328</v>
      </c>
      <c r="AD106" s="29"/>
      <c r="AE106" s="30"/>
      <c r="AF106" s="27"/>
      <c r="AG106" s="30" t="s">
        <v>328</v>
      </c>
      <c r="AH106" s="29"/>
      <c r="AI106" s="30"/>
      <c r="AJ106" s="27"/>
      <c r="AK106" s="30" t="s">
        <v>328</v>
      </c>
      <c r="AL106" s="29"/>
    </row>
    <row r="107" spans="1:38" ht="15.75" thickBot="1" x14ac:dyDescent="0.3">
      <c r="A107" s="12"/>
      <c r="B107" s="48" t="s">
        <v>122</v>
      </c>
      <c r="C107" s="23"/>
      <c r="D107" s="31" t="s">
        <v>259</v>
      </c>
      <c r="E107" s="32">
        <v>7868</v>
      </c>
      <c r="F107" s="33"/>
      <c r="G107" s="34"/>
      <c r="H107" s="31" t="s">
        <v>259</v>
      </c>
      <c r="I107" s="32">
        <v>4245</v>
      </c>
      <c r="J107" s="33"/>
      <c r="K107" s="34"/>
      <c r="L107" s="31" t="s">
        <v>259</v>
      </c>
      <c r="M107" s="34">
        <v>988</v>
      </c>
      <c r="N107" s="33"/>
      <c r="O107" s="34"/>
      <c r="P107" s="31" t="s">
        <v>259</v>
      </c>
      <c r="Q107" s="32">
        <v>2241</v>
      </c>
      <c r="R107" s="33"/>
      <c r="S107" s="34"/>
      <c r="T107" s="31" t="s">
        <v>259</v>
      </c>
      <c r="U107" s="32">
        <v>8154</v>
      </c>
      <c r="V107" s="33"/>
      <c r="W107" s="34"/>
      <c r="X107" s="31" t="s">
        <v>259</v>
      </c>
      <c r="Y107" s="32">
        <v>2120</v>
      </c>
      <c r="Z107" s="33"/>
      <c r="AA107" s="34"/>
      <c r="AB107" s="31" t="s">
        <v>259</v>
      </c>
      <c r="AC107" s="34" t="s">
        <v>328</v>
      </c>
      <c r="AD107" s="33"/>
      <c r="AE107" s="34"/>
      <c r="AF107" s="31" t="s">
        <v>259</v>
      </c>
      <c r="AG107" s="32">
        <v>8562</v>
      </c>
      <c r="AH107" s="33"/>
      <c r="AI107" s="34"/>
      <c r="AJ107" s="31" t="s">
        <v>259</v>
      </c>
      <c r="AK107" s="32">
        <v>34178</v>
      </c>
      <c r="AL107" s="33"/>
    </row>
    <row r="108" spans="1:38" ht="15.75" thickTop="1" x14ac:dyDescent="0.25">
      <c r="A108" s="12"/>
      <c r="B108" s="24" t="s">
        <v>510</v>
      </c>
      <c r="C108" s="14"/>
      <c r="D108" s="18"/>
      <c r="E108" s="26"/>
      <c r="F108" s="17"/>
      <c r="G108" s="14"/>
      <c r="H108" s="18"/>
      <c r="I108" s="26"/>
      <c r="J108" s="17"/>
      <c r="K108" s="14"/>
      <c r="L108" s="18"/>
      <c r="M108" s="26"/>
      <c r="N108" s="17"/>
      <c r="O108" s="14"/>
      <c r="P108" s="18"/>
      <c r="Q108" s="26"/>
      <c r="R108" s="17"/>
      <c r="S108" s="14"/>
      <c r="T108" s="18"/>
      <c r="U108" s="26"/>
      <c r="V108" s="17"/>
      <c r="W108" s="14"/>
      <c r="X108" s="18"/>
      <c r="Y108" s="26"/>
      <c r="Z108" s="17"/>
      <c r="AA108" s="14"/>
      <c r="AB108" s="18"/>
      <c r="AC108" s="26"/>
      <c r="AD108" s="17"/>
      <c r="AE108" s="14"/>
      <c r="AF108" s="18"/>
      <c r="AG108" s="26"/>
      <c r="AH108" s="17"/>
      <c r="AI108" s="14"/>
      <c r="AJ108" s="18"/>
      <c r="AK108" s="26"/>
      <c r="AL108" s="17"/>
    </row>
    <row r="109" spans="1:38" x14ac:dyDescent="0.25">
      <c r="A109" s="12"/>
      <c r="B109" s="48" t="s">
        <v>507</v>
      </c>
      <c r="C109" s="23"/>
      <c r="D109" s="20" t="s">
        <v>259</v>
      </c>
      <c r="E109" s="21">
        <v>11811</v>
      </c>
      <c r="F109" s="22"/>
      <c r="G109" s="23"/>
      <c r="H109" s="20" t="s">
        <v>259</v>
      </c>
      <c r="I109" s="21">
        <v>2970</v>
      </c>
      <c r="J109" s="22"/>
      <c r="K109" s="23"/>
      <c r="L109" s="20" t="s">
        <v>259</v>
      </c>
      <c r="M109" s="23" t="s">
        <v>328</v>
      </c>
      <c r="N109" s="22"/>
      <c r="O109" s="23"/>
      <c r="P109" s="20" t="s">
        <v>259</v>
      </c>
      <c r="Q109" s="23">
        <v>574</v>
      </c>
      <c r="R109" s="22"/>
      <c r="S109" s="23"/>
      <c r="T109" s="20" t="s">
        <v>259</v>
      </c>
      <c r="U109" s="23">
        <v>599</v>
      </c>
      <c r="V109" s="22"/>
      <c r="W109" s="23"/>
      <c r="X109" s="20" t="s">
        <v>259</v>
      </c>
      <c r="Y109" s="21">
        <v>12364</v>
      </c>
      <c r="Z109" s="22"/>
      <c r="AA109" s="23"/>
      <c r="AB109" s="20" t="s">
        <v>259</v>
      </c>
      <c r="AC109" s="23" t="s">
        <v>328</v>
      </c>
      <c r="AD109" s="22"/>
      <c r="AE109" s="23"/>
      <c r="AF109" s="20" t="s">
        <v>259</v>
      </c>
      <c r="AG109" s="23" t="s">
        <v>328</v>
      </c>
      <c r="AH109" s="22"/>
      <c r="AI109" s="23"/>
      <c r="AJ109" s="20" t="s">
        <v>259</v>
      </c>
      <c r="AK109" s="21">
        <v>28318</v>
      </c>
      <c r="AL109" s="22"/>
    </row>
    <row r="110" spans="1:38" x14ac:dyDescent="0.25">
      <c r="A110" s="12"/>
      <c r="B110" s="47" t="s">
        <v>508</v>
      </c>
      <c r="C110" s="26"/>
      <c r="D110" s="18"/>
      <c r="E110" s="25">
        <v>362194</v>
      </c>
      <c r="F110" s="17"/>
      <c r="G110" s="26"/>
      <c r="H110" s="18"/>
      <c r="I110" s="25">
        <v>564624</v>
      </c>
      <c r="J110" s="17"/>
      <c r="K110" s="26"/>
      <c r="L110" s="18"/>
      <c r="M110" s="25">
        <v>11003</v>
      </c>
      <c r="N110" s="17"/>
      <c r="O110" s="26"/>
      <c r="P110" s="18"/>
      <c r="Q110" s="25">
        <v>146351</v>
      </c>
      <c r="R110" s="17"/>
      <c r="S110" s="26"/>
      <c r="T110" s="18"/>
      <c r="U110" s="25">
        <v>370243</v>
      </c>
      <c r="V110" s="17"/>
      <c r="W110" s="26"/>
      <c r="X110" s="18"/>
      <c r="Y110" s="25">
        <v>196034</v>
      </c>
      <c r="Z110" s="17"/>
      <c r="AA110" s="26"/>
      <c r="AB110" s="18"/>
      <c r="AC110" s="25">
        <v>16851</v>
      </c>
      <c r="AD110" s="17"/>
      <c r="AE110" s="26"/>
      <c r="AF110" s="18"/>
      <c r="AG110" s="26" t="s">
        <v>328</v>
      </c>
      <c r="AH110" s="17"/>
      <c r="AI110" s="26"/>
      <c r="AJ110" s="18"/>
      <c r="AK110" s="25">
        <v>1667300</v>
      </c>
      <c r="AL110" s="17"/>
    </row>
    <row r="111" spans="1:38" ht="27" thickBot="1" x14ac:dyDescent="0.3">
      <c r="A111" s="12"/>
      <c r="B111" s="48" t="s">
        <v>509</v>
      </c>
      <c r="C111" s="23"/>
      <c r="D111" s="49"/>
      <c r="E111" s="57" t="s">
        <v>328</v>
      </c>
      <c r="F111" s="51"/>
      <c r="G111" s="57"/>
      <c r="H111" s="49"/>
      <c r="I111" s="57" t="s">
        <v>328</v>
      </c>
      <c r="J111" s="51"/>
      <c r="K111" s="57"/>
      <c r="L111" s="49"/>
      <c r="M111" s="57" t="s">
        <v>328</v>
      </c>
      <c r="N111" s="51"/>
      <c r="O111" s="57"/>
      <c r="P111" s="49"/>
      <c r="Q111" s="57" t="s">
        <v>328</v>
      </c>
      <c r="R111" s="51"/>
      <c r="S111" s="57"/>
      <c r="T111" s="49"/>
      <c r="U111" s="57" t="s">
        <v>328</v>
      </c>
      <c r="V111" s="51"/>
      <c r="W111" s="57"/>
      <c r="X111" s="49"/>
      <c r="Y111" s="50">
        <v>4445</v>
      </c>
      <c r="Z111" s="51"/>
      <c r="AA111" s="57"/>
      <c r="AB111" s="49"/>
      <c r="AC111" s="57">
        <v>227</v>
      </c>
      <c r="AD111" s="51"/>
      <c r="AE111" s="57"/>
      <c r="AF111" s="49"/>
      <c r="AG111" s="57" t="s">
        <v>328</v>
      </c>
      <c r="AH111" s="51"/>
      <c r="AI111" s="57"/>
      <c r="AJ111" s="49"/>
      <c r="AK111" s="50">
        <v>4672</v>
      </c>
      <c r="AL111" s="51"/>
    </row>
    <row r="112" spans="1:38" ht="15.75" thickBot="1" x14ac:dyDescent="0.3">
      <c r="A112" s="12"/>
      <c r="B112" s="47" t="s">
        <v>122</v>
      </c>
      <c r="C112" s="26"/>
      <c r="D112" s="58" t="s">
        <v>259</v>
      </c>
      <c r="E112" s="61">
        <v>374005</v>
      </c>
      <c r="F112" s="60"/>
      <c r="G112" s="59"/>
      <c r="H112" s="58" t="s">
        <v>259</v>
      </c>
      <c r="I112" s="61">
        <v>567594</v>
      </c>
      <c r="J112" s="60"/>
      <c r="K112" s="59"/>
      <c r="L112" s="58" t="s">
        <v>259</v>
      </c>
      <c r="M112" s="61">
        <v>11003</v>
      </c>
      <c r="N112" s="60"/>
      <c r="O112" s="59"/>
      <c r="P112" s="58" t="s">
        <v>259</v>
      </c>
      <c r="Q112" s="61">
        <v>146925</v>
      </c>
      <c r="R112" s="60"/>
      <c r="S112" s="59"/>
      <c r="T112" s="58" t="s">
        <v>259</v>
      </c>
      <c r="U112" s="61">
        <v>370842</v>
      </c>
      <c r="V112" s="60"/>
      <c r="W112" s="59"/>
      <c r="X112" s="58" t="s">
        <v>259</v>
      </c>
      <c r="Y112" s="61">
        <v>212843</v>
      </c>
      <c r="Z112" s="60"/>
      <c r="AA112" s="59"/>
      <c r="AB112" s="58" t="s">
        <v>259</v>
      </c>
      <c r="AC112" s="61">
        <v>17078</v>
      </c>
      <c r="AD112" s="60"/>
      <c r="AE112" s="59"/>
      <c r="AF112" s="58" t="s">
        <v>259</v>
      </c>
      <c r="AG112" s="59" t="s">
        <v>328</v>
      </c>
      <c r="AH112" s="60"/>
      <c r="AI112" s="59"/>
      <c r="AJ112" s="58" t="s">
        <v>259</v>
      </c>
      <c r="AK112" s="61">
        <v>1700290</v>
      </c>
      <c r="AL112" s="60"/>
    </row>
    <row r="113" spans="1:38" ht="15.75" thickTop="1" x14ac:dyDescent="0.25">
      <c r="A113" s="12"/>
      <c r="B113" s="35"/>
      <c r="C113" s="35"/>
      <c r="D113" s="115" t="s">
        <v>500</v>
      </c>
      <c r="E113" s="115"/>
      <c r="F113" s="115"/>
      <c r="G113" s="115"/>
      <c r="H113" s="115"/>
      <c r="I113" s="115"/>
      <c r="J113" s="115"/>
      <c r="K113" s="115"/>
      <c r="L113" s="115"/>
      <c r="M113" s="115"/>
      <c r="N113" s="115"/>
      <c r="O113" s="115"/>
      <c r="P113" s="115"/>
      <c r="Q113" s="115"/>
      <c r="R113" s="115"/>
      <c r="S113" s="115"/>
      <c r="T113" s="115"/>
      <c r="U113" s="115"/>
      <c r="V113" s="115"/>
      <c r="W113" s="115"/>
      <c r="X113" s="115"/>
      <c r="Y113" s="115"/>
      <c r="Z113" s="115"/>
      <c r="AA113" s="115"/>
      <c r="AB113" s="115"/>
      <c r="AC113" s="115"/>
      <c r="AD113" s="115"/>
      <c r="AE113" s="115"/>
      <c r="AF113" s="115"/>
      <c r="AG113" s="115"/>
      <c r="AH113" s="115"/>
      <c r="AI113" s="115"/>
      <c r="AJ113" s="115"/>
      <c r="AK113" s="115"/>
      <c r="AL113" s="113"/>
    </row>
    <row r="114" spans="1:38" ht="15.75" thickBot="1" x14ac:dyDescent="0.3">
      <c r="A114" s="12"/>
      <c r="B114" s="35"/>
      <c r="C114" s="35"/>
      <c r="D114" s="77" t="s">
        <v>288</v>
      </c>
      <c r="E114" s="77"/>
      <c r="F114" s="77"/>
      <c r="G114" s="77"/>
      <c r="H114" s="77"/>
      <c r="I114" s="77"/>
      <c r="J114" s="77"/>
      <c r="K114" s="77"/>
      <c r="L114" s="77"/>
      <c r="M114" s="77"/>
      <c r="N114" s="77"/>
      <c r="O114" s="77"/>
      <c r="P114" s="77"/>
      <c r="Q114" s="77"/>
      <c r="R114" s="77"/>
      <c r="S114" s="77"/>
      <c r="T114" s="77"/>
      <c r="U114" s="77"/>
      <c r="V114" s="77"/>
      <c r="W114" s="77"/>
      <c r="X114" s="77"/>
      <c r="Y114" s="77"/>
      <c r="Z114" s="77"/>
      <c r="AA114" s="77"/>
      <c r="AB114" s="77"/>
      <c r="AC114" s="77"/>
      <c r="AD114" s="77"/>
      <c r="AE114" s="77"/>
      <c r="AF114" s="77"/>
      <c r="AG114" s="77"/>
      <c r="AH114" s="77"/>
      <c r="AI114" s="77"/>
      <c r="AJ114" s="77"/>
      <c r="AK114" s="77"/>
      <c r="AL114" s="39"/>
    </row>
    <row r="115" spans="1:38" ht="15.75" thickBot="1" x14ac:dyDescent="0.3">
      <c r="A115" s="12"/>
      <c r="B115" s="14"/>
      <c r="C115" s="14"/>
      <c r="D115" s="78" t="s">
        <v>383</v>
      </c>
      <c r="E115" s="78"/>
      <c r="F115" s="29"/>
      <c r="G115" s="55"/>
      <c r="H115" s="78" t="s">
        <v>501</v>
      </c>
      <c r="I115" s="78"/>
      <c r="J115" s="29"/>
      <c r="K115" s="55"/>
      <c r="L115" s="78" t="s">
        <v>385</v>
      </c>
      <c r="M115" s="78"/>
      <c r="N115" s="29"/>
      <c r="O115" s="55"/>
      <c r="P115" s="78" t="s">
        <v>502</v>
      </c>
      <c r="Q115" s="78"/>
      <c r="R115" s="29"/>
      <c r="S115" s="55"/>
      <c r="T115" s="78" t="s">
        <v>503</v>
      </c>
      <c r="U115" s="78"/>
      <c r="V115" s="29"/>
      <c r="W115" s="55"/>
      <c r="X115" s="78" t="s">
        <v>504</v>
      </c>
      <c r="Y115" s="78"/>
      <c r="Z115" s="29"/>
      <c r="AA115" s="55"/>
      <c r="AB115" s="78" t="s">
        <v>505</v>
      </c>
      <c r="AC115" s="78"/>
      <c r="AD115" s="29"/>
      <c r="AE115" s="55"/>
      <c r="AF115" s="78" t="s">
        <v>441</v>
      </c>
      <c r="AG115" s="78"/>
      <c r="AH115" s="29"/>
      <c r="AI115" s="55"/>
      <c r="AJ115" s="78" t="s">
        <v>122</v>
      </c>
      <c r="AK115" s="78"/>
      <c r="AL115" s="29"/>
    </row>
    <row r="116" spans="1:38" x14ac:dyDescent="0.25">
      <c r="A116" s="12"/>
      <c r="B116" s="14"/>
      <c r="C116" s="14"/>
      <c r="D116" s="79" t="s">
        <v>257</v>
      </c>
      <c r="E116" s="79"/>
      <c r="F116" s="79"/>
      <c r="G116" s="79"/>
      <c r="H116" s="79"/>
      <c r="I116" s="79"/>
      <c r="J116" s="79"/>
      <c r="K116" s="79"/>
      <c r="L116" s="79"/>
      <c r="M116" s="79"/>
      <c r="N116" s="79"/>
      <c r="O116" s="79"/>
      <c r="P116" s="79"/>
      <c r="Q116" s="79"/>
      <c r="R116" s="79"/>
      <c r="S116" s="79"/>
      <c r="T116" s="79"/>
      <c r="U116" s="79"/>
      <c r="V116" s="79"/>
      <c r="W116" s="79"/>
      <c r="X116" s="79"/>
      <c r="Y116" s="79"/>
      <c r="Z116" s="79"/>
      <c r="AA116" s="79"/>
      <c r="AB116" s="79"/>
      <c r="AC116" s="79"/>
      <c r="AD116" s="79"/>
      <c r="AE116" s="79"/>
      <c r="AF116" s="79"/>
      <c r="AG116" s="79"/>
      <c r="AH116" s="79"/>
      <c r="AI116" s="79"/>
      <c r="AJ116" s="79"/>
      <c r="AK116" s="79"/>
      <c r="AL116" s="17"/>
    </row>
    <row r="117" spans="1:38" x14ac:dyDescent="0.25">
      <c r="A117" s="12"/>
      <c r="B117" s="19" t="s">
        <v>506</v>
      </c>
      <c r="C117" s="46"/>
      <c r="D117" s="80"/>
      <c r="E117" s="80"/>
      <c r="F117" s="22"/>
      <c r="G117" s="46"/>
      <c r="H117" s="80"/>
      <c r="I117" s="80"/>
      <c r="J117" s="22"/>
      <c r="K117" s="46"/>
      <c r="L117" s="80"/>
      <c r="M117" s="80"/>
      <c r="N117" s="22"/>
      <c r="O117" s="46"/>
      <c r="P117" s="80"/>
      <c r="Q117" s="80"/>
      <c r="R117" s="22"/>
      <c r="S117" s="46"/>
      <c r="T117" s="80"/>
      <c r="U117" s="80"/>
      <c r="V117" s="22"/>
      <c r="W117" s="46"/>
      <c r="X117" s="80"/>
      <c r="Y117" s="80"/>
      <c r="Z117" s="22"/>
      <c r="AA117" s="46"/>
      <c r="AB117" s="80"/>
      <c r="AC117" s="80"/>
      <c r="AD117" s="22"/>
      <c r="AE117" s="46"/>
      <c r="AF117" s="80"/>
      <c r="AG117" s="80"/>
      <c r="AH117" s="22"/>
      <c r="AI117" s="46"/>
      <c r="AJ117" s="80"/>
      <c r="AK117" s="80"/>
      <c r="AL117" s="22"/>
    </row>
    <row r="118" spans="1:38" x14ac:dyDescent="0.25">
      <c r="A118" s="12"/>
      <c r="B118" s="47" t="s">
        <v>507</v>
      </c>
      <c r="C118" s="26"/>
      <c r="D118" s="18" t="s">
        <v>259</v>
      </c>
      <c r="E118" s="26">
        <v>100</v>
      </c>
      <c r="F118" s="17"/>
      <c r="G118" s="26"/>
      <c r="H118" s="18" t="s">
        <v>259</v>
      </c>
      <c r="I118" s="25">
        <v>1243</v>
      </c>
      <c r="J118" s="17"/>
      <c r="K118" s="26"/>
      <c r="L118" s="18" t="s">
        <v>259</v>
      </c>
      <c r="M118" s="26" t="s">
        <v>328</v>
      </c>
      <c r="N118" s="17"/>
      <c r="O118" s="26"/>
      <c r="P118" s="18" t="s">
        <v>259</v>
      </c>
      <c r="Q118" s="26" t="s">
        <v>328</v>
      </c>
      <c r="R118" s="17"/>
      <c r="S118" s="26"/>
      <c r="T118" s="18" t="s">
        <v>259</v>
      </c>
      <c r="U118" s="26" t="s">
        <v>328</v>
      </c>
      <c r="V118" s="17"/>
      <c r="W118" s="26"/>
      <c r="X118" s="18" t="s">
        <v>259</v>
      </c>
      <c r="Y118" s="26" t="s">
        <v>328</v>
      </c>
      <c r="Z118" s="17"/>
      <c r="AA118" s="26"/>
      <c r="AB118" s="18" t="s">
        <v>259</v>
      </c>
      <c r="AC118" s="26">
        <v>153</v>
      </c>
      <c r="AD118" s="17"/>
      <c r="AE118" s="26"/>
      <c r="AF118" s="18" t="s">
        <v>259</v>
      </c>
      <c r="AG118" s="26" t="s">
        <v>328</v>
      </c>
      <c r="AH118" s="17"/>
      <c r="AI118" s="26"/>
      <c r="AJ118" s="18" t="s">
        <v>259</v>
      </c>
      <c r="AK118" s="25">
        <v>1496</v>
      </c>
      <c r="AL118" s="17"/>
    </row>
    <row r="119" spans="1:38" x14ac:dyDescent="0.25">
      <c r="A119" s="12"/>
      <c r="B119" s="48" t="s">
        <v>508</v>
      </c>
      <c r="C119" s="23"/>
      <c r="D119" s="20"/>
      <c r="E119" s="21">
        <v>5563</v>
      </c>
      <c r="F119" s="22"/>
      <c r="G119" s="23"/>
      <c r="H119" s="20"/>
      <c r="I119" s="21">
        <v>10827</v>
      </c>
      <c r="J119" s="22"/>
      <c r="K119" s="23"/>
      <c r="L119" s="20"/>
      <c r="M119" s="23">
        <v>639</v>
      </c>
      <c r="N119" s="22"/>
      <c r="O119" s="23"/>
      <c r="P119" s="20"/>
      <c r="Q119" s="23">
        <v>405</v>
      </c>
      <c r="R119" s="22"/>
      <c r="S119" s="23"/>
      <c r="T119" s="20"/>
      <c r="U119" s="21">
        <v>3695</v>
      </c>
      <c r="V119" s="22"/>
      <c r="W119" s="20"/>
      <c r="X119" s="20"/>
      <c r="Y119" s="23" t="s">
        <v>328</v>
      </c>
      <c r="Z119" s="22"/>
      <c r="AA119" s="23"/>
      <c r="AB119" s="20"/>
      <c r="AC119" s="21">
        <v>1408</v>
      </c>
      <c r="AD119" s="22"/>
      <c r="AE119" s="23"/>
      <c r="AF119" s="20"/>
      <c r="AG119" s="21">
        <v>10353</v>
      </c>
      <c r="AH119" s="22"/>
      <c r="AI119" s="23"/>
      <c r="AJ119" s="20"/>
      <c r="AK119" s="21">
        <v>32890</v>
      </c>
      <c r="AL119" s="22"/>
    </row>
    <row r="120" spans="1:38" ht="27" thickBot="1" x14ac:dyDescent="0.3">
      <c r="A120" s="12"/>
      <c r="B120" s="47" t="s">
        <v>509</v>
      </c>
      <c r="C120" s="18"/>
      <c r="D120" s="27"/>
      <c r="E120" s="30" t="s">
        <v>328</v>
      </c>
      <c r="F120" s="29"/>
      <c r="G120" s="27"/>
      <c r="H120" s="27"/>
      <c r="I120" s="30" t="s">
        <v>328</v>
      </c>
      <c r="J120" s="29"/>
      <c r="K120" s="27"/>
      <c r="L120" s="27"/>
      <c r="M120" s="30" t="s">
        <v>328</v>
      </c>
      <c r="N120" s="29"/>
      <c r="O120" s="27"/>
      <c r="P120" s="27"/>
      <c r="Q120" s="30" t="s">
        <v>328</v>
      </c>
      <c r="R120" s="29"/>
      <c r="S120" s="27"/>
      <c r="T120" s="27"/>
      <c r="U120" s="30" t="s">
        <v>328</v>
      </c>
      <c r="V120" s="29"/>
      <c r="W120" s="27"/>
      <c r="X120" s="27"/>
      <c r="Y120" s="30" t="s">
        <v>328</v>
      </c>
      <c r="Z120" s="29"/>
      <c r="AA120" s="27"/>
      <c r="AB120" s="27"/>
      <c r="AC120" s="30" t="s">
        <v>328</v>
      </c>
      <c r="AD120" s="29"/>
      <c r="AE120" s="27"/>
      <c r="AF120" s="27"/>
      <c r="AG120" s="30" t="s">
        <v>328</v>
      </c>
      <c r="AH120" s="29"/>
      <c r="AI120" s="27"/>
      <c r="AJ120" s="27"/>
      <c r="AK120" s="30" t="s">
        <v>328</v>
      </c>
      <c r="AL120" s="29"/>
    </row>
    <row r="121" spans="1:38" ht="15.75" thickBot="1" x14ac:dyDescent="0.3">
      <c r="A121" s="12"/>
      <c r="B121" s="81" t="s">
        <v>122</v>
      </c>
      <c r="C121" s="23"/>
      <c r="D121" s="31" t="s">
        <v>259</v>
      </c>
      <c r="E121" s="32">
        <v>5663</v>
      </c>
      <c r="F121" s="33"/>
      <c r="G121" s="34"/>
      <c r="H121" s="31" t="s">
        <v>259</v>
      </c>
      <c r="I121" s="32">
        <v>12070</v>
      </c>
      <c r="J121" s="33"/>
      <c r="K121" s="34"/>
      <c r="L121" s="31" t="s">
        <v>259</v>
      </c>
      <c r="M121" s="34">
        <v>639</v>
      </c>
      <c r="N121" s="33"/>
      <c r="O121" s="34"/>
      <c r="P121" s="31" t="s">
        <v>259</v>
      </c>
      <c r="Q121" s="34">
        <v>405</v>
      </c>
      <c r="R121" s="33"/>
      <c r="S121" s="34"/>
      <c r="T121" s="31" t="s">
        <v>259</v>
      </c>
      <c r="U121" s="32">
        <v>3695</v>
      </c>
      <c r="V121" s="33"/>
      <c r="W121" s="34"/>
      <c r="X121" s="31" t="s">
        <v>259</v>
      </c>
      <c r="Y121" s="34" t="s">
        <v>328</v>
      </c>
      <c r="Z121" s="33"/>
      <c r="AA121" s="34"/>
      <c r="AB121" s="31" t="s">
        <v>259</v>
      </c>
      <c r="AC121" s="32">
        <v>1561</v>
      </c>
      <c r="AD121" s="33"/>
      <c r="AE121" s="34"/>
      <c r="AF121" s="31" t="s">
        <v>259</v>
      </c>
      <c r="AG121" s="32">
        <v>10353</v>
      </c>
      <c r="AH121" s="33"/>
      <c r="AI121" s="34"/>
      <c r="AJ121" s="31" t="s">
        <v>259</v>
      </c>
      <c r="AK121" s="32">
        <v>34386</v>
      </c>
      <c r="AL121" s="33"/>
    </row>
    <row r="122" spans="1:38" ht="15.75" thickTop="1" x14ac:dyDescent="0.25">
      <c r="A122" s="12"/>
      <c r="B122" s="24" t="s">
        <v>510</v>
      </c>
      <c r="C122" s="14"/>
      <c r="D122" s="18"/>
      <c r="E122" s="26"/>
      <c r="F122" s="17"/>
      <c r="G122" s="14"/>
      <c r="H122" s="18"/>
      <c r="I122" s="26"/>
      <c r="J122" s="17"/>
      <c r="K122" s="14"/>
      <c r="L122" s="18"/>
      <c r="M122" s="26"/>
      <c r="N122" s="17"/>
      <c r="O122" s="14"/>
      <c r="P122" s="18"/>
      <c r="Q122" s="26"/>
      <c r="R122" s="17"/>
      <c r="S122" s="14"/>
      <c r="T122" s="18"/>
      <c r="U122" s="26"/>
      <c r="V122" s="17"/>
      <c r="W122" s="14"/>
      <c r="X122" s="18"/>
      <c r="Y122" s="26"/>
      <c r="Z122" s="17"/>
      <c r="AA122" s="14"/>
      <c r="AB122" s="18"/>
      <c r="AC122" s="26"/>
      <c r="AD122" s="17"/>
      <c r="AE122" s="14"/>
      <c r="AF122" s="18"/>
      <c r="AG122" s="26"/>
      <c r="AH122" s="17"/>
      <c r="AI122" s="14"/>
      <c r="AJ122" s="18"/>
      <c r="AK122" s="26"/>
      <c r="AL122" s="17"/>
    </row>
    <row r="123" spans="1:38" x14ac:dyDescent="0.25">
      <c r="A123" s="12"/>
      <c r="B123" s="48" t="s">
        <v>507</v>
      </c>
      <c r="C123" s="23"/>
      <c r="D123" s="20" t="s">
        <v>259</v>
      </c>
      <c r="E123" s="21">
        <v>3901</v>
      </c>
      <c r="F123" s="22"/>
      <c r="G123" s="23"/>
      <c r="H123" s="20" t="s">
        <v>259</v>
      </c>
      <c r="I123" s="21">
        <v>3357</v>
      </c>
      <c r="J123" s="22"/>
      <c r="K123" s="23"/>
      <c r="L123" s="20" t="s">
        <v>259</v>
      </c>
      <c r="M123" s="23" t="s">
        <v>328</v>
      </c>
      <c r="N123" s="22"/>
      <c r="O123" s="23"/>
      <c r="P123" s="20" t="s">
        <v>259</v>
      </c>
      <c r="Q123" s="23" t="s">
        <v>328</v>
      </c>
      <c r="R123" s="22"/>
      <c r="S123" s="23"/>
      <c r="T123" s="20" t="s">
        <v>259</v>
      </c>
      <c r="U123" s="23" t="s">
        <v>328</v>
      </c>
      <c r="V123" s="22"/>
      <c r="W123" s="23"/>
      <c r="X123" s="20" t="s">
        <v>259</v>
      </c>
      <c r="Y123" s="21">
        <v>3785</v>
      </c>
      <c r="Z123" s="22"/>
      <c r="AA123" s="23"/>
      <c r="AB123" s="20" t="s">
        <v>259</v>
      </c>
      <c r="AC123" s="21">
        <v>9999</v>
      </c>
      <c r="AD123" s="22"/>
      <c r="AE123" s="23"/>
      <c r="AF123" s="20" t="s">
        <v>259</v>
      </c>
      <c r="AG123" s="23" t="s">
        <v>328</v>
      </c>
      <c r="AH123" s="22"/>
      <c r="AI123" s="23"/>
      <c r="AJ123" s="20" t="s">
        <v>259</v>
      </c>
      <c r="AK123" s="21">
        <v>21042</v>
      </c>
      <c r="AL123" s="22"/>
    </row>
    <row r="124" spans="1:38" x14ac:dyDescent="0.25">
      <c r="A124" s="12"/>
      <c r="B124" s="47" t="s">
        <v>508</v>
      </c>
      <c r="C124" s="26"/>
      <c r="D124" s="18"/>
      <c r="E124" s="25">
        <v>334923</v>
      </c>
      <c r="F124" s="17"/>
      <c r="G124" s="26"/>
      <c r="H124" s="18"/>
      <c r="I124" s="25">
        <v>593296</v>
      </c>
      <c r="J124" s="17"/>
      <c r="K124" s="26"/>
      <c r="L124" s="18"/>
      <c r="M124" s="25">
        <v>10723</v>
      </c>
      <c r="N124" s="17"/>
      <c r="O124" s="26"/>
      <c r="P124" s="18"/>
      <c r="Q124" s="25">
        <v>176196</v>
      </c>
      <c r="R124" s="17"/>
      <c r="S124" s="26"/>
      <c r="T124" s="18"/>
      <c r="U124" s="25">
        <v>400888</v>
      </c>
      <c r="V124" s="17"/>
      <c r="W124" s="26"/>
      <c r="X124" s="18"/>
      <c r="Y124" s="25">
        <v>47571</v>
      </c>
      <c r="Z124" s="17"/>
      <c r="AA124" s="26"/>
      <c r="AB124" s="18"/>
      <c r="AC124" s="25">
        <v>238169</v>
      </c>
      <c r="AD124" s="17"/>
      <c r="AE124" s="18"/>
      <c r="AF124" s="18"/>
      <c r="AG124" s="26" t="s">
        <v>328</v>
      </c>
      <c r="AH124" s="17"/>
      <c r="AI124" s="26"/>
      <c r="AJ124" s="18"/>
      <c r="AK124" s="25">
        <v>1801766</v>
      </c>
      <c r="AL124" s="17"/>
    </row>
    <row r="125" spans="1:38" ht="27" thickBot="1" x14ac:dyDescent="0.3">
      <c r="A125" s="12"/>
      <c r="B125" s="48" t="s">
        <v>509</v>
      </c>
      <c r="C125" s="20"/>
      <c r="D125" s="49"/>
      <c r="E125" s="57" t="s">
        <v>328</v>
      </c>
      <c r="F125" s="51"/>
      <c r="G125" s="49"/>
      <c r="H125" s="49"/>
      <c r="I125" s="57" t="s">
        <v>328</v>
      </c>
      <c r="J125" s="51"/>
      <c r="K125" s="49"/>
      <c r="L125" s="49"/>
      <c r="M125" s="57" t="s">
        <v>328</v>
      </c>
      <c r="N125" s="51"/>
      <c r="O125" s="49"/>
      <c r="P125" s="49"/>
      <c r="Q125" s="57" t="s">
        <v>328</v>
      </c>
      <c r="R125" s="51"/>
      <c r="S125" s="49"/>
      <c r="T125" s="49"/>
      <c r="U125" s="57" t="s">
        <v>328</v>
      </c>
      <c r="V125" s="51"/>
      <c r="W125" s="57"/>
      <c r="X125" s="49"/>
      <c r="Y125" s="50">
        <v>2434</v>
      </c>
      <c r="Z125" s="51"/>
      <c r="AA125" s="57"/>
      <c r="AB125" s="49"/>
      <c r="AC125" s="50">
        <v>2502</v>
      </c>
      <c r="AD125" s="51"/>
      <c r="AE125" s="49"/>
      <c r="AF125" s="49"/>
      <c r="AG125" s="57" t="s">
        <v>328</v>
      </c>
      <c r="AH125" s="51"/>
      <c r="AI125" s="57"/>
      <c r="AJ125" s="49"/>
      <c r="AK125" s="50">
        <v>4936</v>
      </c>
      <c r="AL125" s="51"/>
    </row>
    <row r="126" spans="1:38" ht="15.75" thickBot="1" x14ac:dyDescent="0.3">
      <c r="A126" s="12"/>
      <c r="B126" s="82" t="s">
        <v>122</v>
      </c>
      <c r="C126" s="26"/>
      <c r="D126" s="58" t="s">
        <v>259</v>
      </c>
      <c r="E126" s="61">
        <v>338824</v>
      </c>
      <c r="F126" s="60"/>
      <c r="G126" s="59"/>
      <c r="H126" s="58" t="s">
        <v>259</v>
      </c>
      <c r="I126" s="61">
        <v>596653</v>
      </c>
      <c r="J126" s="60"/>
      <c r="K126" s="59"/>
      <c r="L126" s="58" t="s">
        <v>259</v>
      </c>
      <c r="M126" s="61">
        <v>10723</v>
      </c>
      <c r="N126" s="60"/>
      <c r="O126" s="59"/>
      <c r="P126" s="58" t="s">
        <v>259</v>
      </c>
      <c r="Q126" s="61">
        <v>176196</v>
      </c>
      <c r="R126" s="60"/>
      <c r="S126" s="59"/>
      <c r="T126" s="58" t="s">
        <v>259</v>
      </c>
      <c r="U126" s="61">
        <v>400888</v>
      </c>
      <c r="V126" s="60"/>
      <c r="W126" s="59"/>
      <c r="X126" s="58" t="s">
        <v>259</v>
      </c>
      <c r="Y126" s="61">
        <v>53790</v>
      </c>
      <c r="Z126" s="60"/>
      <c r="AA126" s="59"/>
      <c r="AB126" s="58" t="s">
        <v>259</v>
      </c>
      <c r="AC126" s="61">
        <v>250670</v>
      </c>
      <c r="AD126" s="60"/>
      <c r="AE126" s="59"/>
      <c r="AF126" s="58" t="s">
        <v>259</v>
      </c>
      <c r="AG126" s="59" t="s">
        <v>328</v>
      </c>
      <c r="AH126" s="60"/>
      <c r="AI126" s="59"/>
      <c r="AJ126" s="58" t="s">
        <v>259</v>
      </c>
      <c r="AK126" s="61">
        <v>1827744</v>
      </c>
      <c r="AL126" s="60"/>
    </row>
    <row r="127" spans="1:38" ht="15.75" thickTop="1" x14ac:dyDescent="0.25">
      <c r="A127" s="12" t="s">
        <v>1188</v>
      </c>
      <c r="B127" s="35"/>
      <c r="C127" s="35"/>
      <c r="D127" s="115" t="s">
        <v>513</v>
      </c>
      <c r="E127" s="115"/>
      <c r="F127" s="115"/>
      <c r="G127" s="115"/>
      <c r="H127" s="115"/>
      <c r="I127" s="115"/>
      <c r="J127" s="115"/>
      <c r="K127" s="115"/>
      <c r="L127" s="115"/>
      <c r="M127" s="115"/>
      <c r="N127" s="115"/>
      <c r="O127" s="115"/>
      <c r="P127" s="115"/>
      <c r="Q127" s="115"/>
      <c r="R127" s="115"/>
      <c r="S127" s="115"/>
      <c r="T127" s="115"/>
      <c r="U127" s="115"/>
      <c r="V127" s="115"/>
      <c r="W127" s="115"/>
      <c r="X127" s="115"/>
      <c r="Y127" s="115"/>
      <c r="Z127" s="115"/>
      <c r="AA127" s="115"/>
      <c r="AB127" s="115"/>
      <c r="AC127" s="115"/>
      <c r="AD127" s="115"/>
      <c r="AE127" s="115"/>
      <c r="AF127" s="115"/>
      <c r="AG127" s="115"/>
      <c r="AH127" s="113"/>
    </row>
    <row r="128" spans="1:38" ht="15.75" thickBot="1" x14ac:dyDescent="0.3">
      <c r="A128" s="12"/>
      <c r="B128" s="35"/>
      <c r="C128" s="35"/>
      <c r="D128" s="77" t="s">
        <v>248</v>
      </c>
      <c r="E128" s="77"/>
      <c r="F128" s="77"/>
      <c r="G128" s="77"/>
      <c r="H128" s="77"/>
      <c r="I128" s="77"/>
      <c r="J128" s="77"/>
      <c r="K128" s="77"/>
      <c r="L128" s="77"/>
      <c r="M128" s="77"/>
      <c r="N128" s="77"/>
      <c r="O128" s="77"/>
      <c r="P128" s="77"/>
      <c r="Q128" s="77"/>
      <c r="R128" s="77"/>
      <c r="S128" s="77"/>
      <c r="T128" s="77"/>
      <c r="U128" s="77"/>
      <c r="V128" s="77"/>
      <c r="W128" s="77"/>
      <c r="X128" s="77"/>
      <c r="Y128" s="77"/>
      <c r="Z128" s="77"/>
      <c r="AA128" s="77"/>
      <c r="AB128" s="77"/>
      <c r="AC128" s="77"/>
      <c r="AD128" s="77"/>
      <c r="AE128" s="77"/>
      <c r="AF128" s="77"/>
      <c r="AG128" s="77"/>
      <c r="AH128" s="39"/>
    </row>
    <row r="129" spans="1:34" ht="15.75" thickBot="1" x14ac:dyDescent="0.3">
      <c r="A129" s="12"/>
      <c r="B129" s="14"/>
      <c r="C129" s="14"/>
      <c r="D129" s="78" t="s">
        <v>383</v>
      </c>
      <c r="E129" s="78"/>
      <c r="F129" s="29"/>
      <c r="G129" s="55"/>
      <c r="H129" s="78" t="s">
        <v>501</v>
      </c>
      <c r="I129" s="78"/>
      <c r="J129" s="29"/>
      <c r="K129" s="55"/>
      <c r="L129" s="78" t="s">
        <v>385</v>
      </c>
      <c r="M129" s="78"/>
      <c r="N129" s="29"/>
      <c r="O129" s="55"/>
      <c r="P129" s="78" t="s">
        <v>502</v>
      </c>
      <c r="Q129" s="78"/>
      <c r="R129" s="29"/>
      <c r="S129" s="55"/>
      <c r="T129" s="78" t="s">
        <v>503</v>
      </c>
      <c r="U129" s="78"/>
      <c r="V129" s="29"/>
      <c r="W129" s="55"/>
      <c r="X129" s="78" t="s">
        <v>504</v>
      </c>
      <c r="Y129" s="78"/>
      <c r="Z129" s="29"/>
      <c r="AA129" s="55"/>
      <c r="AB129" s="78" t="s">
        <v>514</v>
      </c>
      <c r="AC129" s="78"/>
      <c r="AD129" s="29"/>
      <c r="AE129" s="55"/>
      <c r="AF129" s="78" t="s">
        <v>122</v>
      </c>
      <c r="AG129" s="78"/>
      <c r="AH129" s="29"/>
    </row>
    <row r="130" spans="1:34" x14ac:dyDescent="0.25">
      <c r="A130" s="12"/>
      <c r="B130" s="14"/>
      <c r="C130" s="14"/>
      <c r="D130" s="79" t="s">
        <v>257</v>
      </c>
      <c r="E130" s="79"/>
      <c r="F130" s="79"/>
      <c r="G130" s="79"/>
      <c r="H130" s="79"/>
      <c r="I130" s="79"/>
      <c r="J130" s="79"/>
      <c r="K130" s="79"/>
      <c r="L130" s="79"/>
      <c r="M130" s="79"/>
      <c r="N130" s="79"/>
      <c r="O130" s="79"/>
      <c r="P130" s="79"/>
      <c r="Q130" s="79"/>
      <c r="R130" s="79"/>
      <c r="S130" s="79"/>
      <c r="T130" s="79"/>
      <c r="U130" s="79"/>
      <c r="V130" s="79"/>
      <c r="W130" s="79"/>
      <c r="X130" s="79"/>
      <c r="Y130" s="79"/>
      <c r="Z130" s="79"/>
      <c r="AA130" s="79"/>
      <c r="AB130" s="79"/>
      <c r="AC130" s="79"/>
      <c r="AD130" s="79"/>
      <c r="AE130" s="79"/>
      <c r="AF130" s="79"/>
      <c r="AG130" s="79"/>
      <c r="AH130" s="17"/>
    </row>
    <row r="131" spans="1:34" x14ac:dyDescent="0.25">
      <c r="A131" s="12"/>
      <c r="B131" s="20" t="s">
        <v>515</v>
      </c>
      <c r="C131" s="46"/>
      <c r="D131" s="80"/>
      <c r="E131" s="80"/>
      <c r="F131" s="22"/>
      <c r="G131" s="46"/>
      <c r="H131" s="80"/>
      <c r="I131" s="80"/>
      <c r="J131" s="22"/>
      <c r="K131" s="46"/>
      <c r="L131" s="80"/>
      <c r="M131" s="80"/>
      <c r="N131" s="22"/>
      <c r="O131" s="46"/>
      <c r="P131" s="80"/>
      <c r="Q131" s="80"/>
      <c r="R131" s="22"/>
      <c r="S131" s="46"/>
      <c r="T131" s="80"/>
      <c r="U131" s="80"/>
      <c r="V131" s="22"/>
      <c r="W131" s="46"/>
      <c r="X131" s="80"/>
      <c r="Y131" s="80"/>
      <c r="Z131" s="22"/>
      <c r="AA131" s="46"/>
      <c r="AB131" s="80"/>
      <c r="AC131" s="80"/>
      <c r="AD131" s="22"/>
      <c r="AE131" s="46"/>
      <c r="AF131" s="80"/>
      <c r="AG131" s="80"/>
      <c r="AH131" s="22"/>
    </row>
    <row r="132" spans="1:34" x14ac:dyDescent="0.25">
      <c r="A132" s="12"/>
      <c r="B132" s="24" t="s">
        <v>516</v>
      </c>
      <c r="C132" s="26"/>
      <c r="D132" s="18" t="s">
        <v>259</v>
      </c>
      <c r="E132" s="25">
        <v>366487</v>
      </c>
      <c r="F132" s="17"/>
      <c r="G132" s="26"/>
      <c r="H132" s="18" t="s">
        <v>259</v>
      </c>
      <c r="I132" s="25">
        <v>527980</v>
      </c>
      <c r="J132" s="17"/>
      <c r="K132" s="26"/>
      <c r="L132" s="18" t="s">
        <v>259</v>
      </c>
      <c r="M132" s="25">
        <v>11003</v>
      </c>
      <c r="N132" s="17"/>
      <c r="O132" s="26"/>
      <c r="P132" s="18" t="s">
        <v>259</v>
      </c>
      <c r="Q132" s="25">
        <v>144902</v>
      </c>
      <c r="R132" s="17"/>
      <c r="S132" s="26"/>
      <c r="T132" s="18" t="s">
        <v>259</v>
      </c>
      <c r="U132" s="25">
        <v>369618</v>
      </c>
      <c r="V132" s="17"/>
      <c r="W132" s="26"/>
      <c r="X132" s="18" t="s">
        <v>259</v>
      </c>
      <c r="Y132" s="25">
        <v>182644</v>
      </c>
      <c r="Z132" s="17"/>
      <c r="AA132" s="26"/>
      <c r="AB132" s="18" t="s">
        <v>259</v>
      </c>
      <c r="AC132" s="25">
        <v>15509</v>
      </c>
      <c r="AD132" s="17"/>
      <c r="AE132" s="26"/>
      <c r="AF132" s="18" t="s">
        <v>259</v>
      </c>
      <c r="AG132" s="25">
        <v>1618143</v>
      </c>
      <c r="AH132" s="17"/>
    </row>
    <row r="133" spans="1:34" x14ac:dyDescent="0.25">
      <c r="A133" s="12"/>
      <c r="B133" s="19" t="s">
        <v>517</v>
      </c>
      <c r="C133" s="23"/>
      <c r="D133" s="20"/>
      <c r="E133" s="21">
        <v>7506</v>
      </c>
      <c r="F133" s="22"/>
      <c r="G133" s="23"/>
      <c r="H133" s="20"/>
      <c r="I133" s="21">
        <v>39614</v>
      </c>
      <c r="J133" s="22"/>
      <c r="K133" s="23"/>
      <c r="L133" s="20"/>
      <c r="M133" s="23" t="s">
        <v>328</v>
      </c>
      <c r="N133" s="22"/>
      <c r="O133" s="23"/>
      <c r="P133" s="20"/>
      <c r="Q133" s="21">
        <v>2023</v>
      </c>
      <c r="R133" s="22"/>
      <c r="S133" s="23"/>
      <c r="T133" s="20"/>
      <c r="U133" s="23">
        <v>734</v>
      </c>
      <c r="V133" s="22"/>
      <c r="W133" s="23"/>
      <c r="X133" s="20"/>
      <c r="Y133" s="21">
        <v>39473</v>
      </c>
      <c r="Z133" s="22"/>
      <c r="AA133" s="23"/>
      <c r="AB133" s="20"/>
      <c r="AC133" s="21">
        <v>2037</v>
      </c>
      <c r="AD133" s="22"/>
      <c r="AE133" s="23"/>
      <c r="AF133" s="20"/>
      <c r="AG133" s="21">
        <v>91387</v>
      </c>
      <c r="AH133" s="22"/>
    </row>
    <row r="134" spans="1:34" x14ac:dyDescent="0.25">
      <c r="A134" s="12"/>
      <c r="B134" s="24" t="s">
        <v>518</v>
      </c>
      <c r="C134" s="26"/>
      <c r="D134" s="18"/>
      <c r="E134" s="26">
        <v>12</v>
      </c>
      <c r="F134" s="17"/>
      <c r="G134" s="26"/>
      <c r="H134" s="18"/>
      <c r="I134" s="26" t="s">
        <v>328</v>
      </c>
      <c r="J134" s="17"/>
      <c r="K134" s="26"/>
      <c r="L134" s="18"/>
      <c r="M134" s="26" t="s">
        <v>328</v>
      </c>
      <c r="N134" s="17"/>
      <c r="O134" s="26"/>
      <c r="P134" s="18"/>
      <c r="Q134" s="26" t="s">
        <v>328</v>
      </c>
      <c r="R134" s="17"/>
      <c r="S134" s="26"/>
      <c r="T134" s="18"/>
      <c r="U134" s="26">
        <v>12</v>
      </c>
      <c r="V134" s="17"/>
      <c r="W134" s="26"/>
      <c r="X134" s="18"/>
      <c r="Y134" s="26">
        <v>77</v>
      </c>
      <c r="Z134" s="17"/>
      <c r="AA134" s="26"/>
      <c r="AB134" s="18"/>
      <c r="AC134" s="26" t="s">
        <v>328</v>
      </c>
      <c r="AD134" s="17"/>
      <c r="AE134" s="26"/>
      <c r="AF134" s="18"/>
      <c r="AG134" s="26">
        <v>101</v>
      </c>
      <c r="AH134" s="17"/>
    </row>
    <row r="135" spans="1:34" x14ac:dyDescent="0.25">
      <c r="A135" s="12"/>
      <c r="B135" s="19" t="s">
        <v>519</v>
      </c>
      <c r="C135" s="23"/>
      <c r="D135" s="20"/>
      <c r="E135" s="23" t="s">
        <v>328</v>
      </c>
      <c r="F135" s="22"/>
      <c r="G135" s="23"/>
      <c r="H135" s="20"/>
      <c r="I135" s="23" t="s">
        <v>328</v>
      </c>
      <c r="J135" s="22"/>
      <c r="K135" s="23"/>
      <c r="L135" s="20"/>
      <c r="M135" s="23" t="s">
        <v>328</v>
      </c>
      <c r="N135" s="22"/>
      <c r="O135" s="23"/>
      <c r="P135" s="20"/>
      <c r="Q135" s="23" t="s">
        <v>328</v>
      </c>
      <c r="R135" s="22"/>
      <c r="S135" s="23"/>
      <c r="T135" s="20"/>
      <c r="U135" s="23">
        <v>478</v>
      </c>
      <c r="V135" s="22"/>
      <c r="W135" s="23"/>
      <c r="X135" s="20"/>
      <c r="Y135" s="23">
        <v>21</v>
      </c>
      <c r="Z135" s="22"/>
      <c r="AA135" s="23"/>
      <c r="AB135" s="20"/>
      <c r="AC135" s="23" t="s">
        <v>328</v>
      </c>
      <c r="AD135" s="22"/>
      <c r="AE135" s="23"/>
      <c r="AF135" s="20"/>
      <c r="AG135" s="23">
        <v>499</v>
      </c>
      <c r="AH135" s="22"/>
    </row>
    <row r="136" spans="1:34" ht="15.75" thickBot="1" x14ac:dyDescent="0.3">
      <c r="A136" s="12"/>
      <c r="B136" s="24" t="s">
        <v>520</v>
      </c>
      <c r="C136" s="26"/>
      <c r="D136" s="27"/>
      <c r="E136" s="30" t="s">
        <v>328</v>
      </c>
      <c r="F136" s="29"/>
      <c r="G136" s="30"/>
      <c r="H136" s="27"/>
      <c r="I136" s="30" t="s">
        <v>328</v>
      </c>
      <c r="J136" s="29"/>
      <c r="K136" s="30"/>
      <c r="L136" s="27"/>
      <c r="M136" s="30" t="s">
        <v>328</v>
      </c>
      <c r="N136" s="29"/>
      <c r="O136" s="30"/>
      <c r="P136" s="27"/>
      <c r="Q136" s="30" t="s">
        <v>328</v>
      </c>
      <c r="R136" s="29"/>
      <c r="S136" s="30"/>
      <c r="T136" s="27"/>
      <c r="U136" s="30" t="s">
        <v>328</v>
      </c>
      <c r="V136" s="29"/>
      <c r="W136" s="30"/>
      <c r="X136" s="27"/>
      <c r="Y136" s="30" t="s">
        <v>404</v>
      </c>
      <c r="Z136" s="29" t="s">
        <v>263</v>
      </c>
      <c r="AA136" s="30"/>
      <c r="AB136" s="27"/>
      <c r="AC136" s="30" t="s">
        <v>396</v>
      </c>
      <c r="AD136" s="29" t="s">
        <v>263</v>
      </c>
      <c r="AE136" s="30"/>
      <c r="AF136" s="27"/>
      <c r="AG136" s="30" t="s">
        <v>521</v>
      </c>
      <c r="AH136" s="29" t="s">
        <v>263</v>
      </c>
    </row>
    <row r="137" spans="1:34" ht="15.75" thickBot="1" x14ac:dyDescent="0.3">
      <c r="A137" s="12"/>
      <c r="B137" s="48" t="s">
        <v>122</v>
      </c>
      <c r="C137" s="23"/>
      <c r="D137" s="31" t="s">
        <v>259</v>
      </c>
      <c r="E137" s="32">
        <v>374005</v>
      </c>
      <c r="F137" s="33"/>
      <c r="G137" s="34"/>
      <c r="H137" s="31" t="s">
        <v>259</v>
      </c>
      <c r="I137" s="32">
        <v>567594</v>
      </c>
      <c r="J137" s="33"/>
      <c r="K137" s="34"/>
      <c r="L137" s="31" t="s">
        <v>259</v>
      </c>
      <c r="M137" s="32">
        <v>11003</v>
      </c>
      <c r="N137" s="33"/>
      <c r="O137" s="34"/>
      <c r="P137" s="31" t="s">
        <v>259</v>
      </c>
      <c r="Q137" s="32">
        <v>146925</v>
      </c>
      <c r="R137" s="33"/>
      <c r="S137" s="34"/>
      <c r="T137" s="31" t="s">
        <v>259</v>
      </c>
      <c r="U137" s="32">
        <v>370842</v>
      </c>
      <c r="V137" s="33"/>
      <c r="W137" s="34"/>
      <c r="X137" s="31" t="s">
        <v>259</v>
      </c>
      <c r="Y137" s="32">
        <v>212843</v>
      </c>
      <c r="Z137" s="33"/>
      <c r="AA137" s="34"/>
      <c r="AB137" s="31" t="s">
        <v>259</v>
      </c>
      <c r="AC137" s="32">
        <v>17078</v>
      </c>
      <c r="AD137" s="33"/>
      <c r="AE137" s="34"/>
      <c r="AF137" s="31" t="s">
        <v>259</v>
      </c>
      <c r="AG137" s="32">
        <v>1700290</v>
      </c>
      <c r="AH137" s="33"/>
    </row>
    <row r="138" spans="1:34" ht="15.75" thickTop="1" x14ac:dyDescent="0.25">
      <c r="A138" s="12"/>
      <c r="B138" s="35"/>
      <c r="C138" s="35"/>
      <c r="D138" s="115" t="s">
        <v>513</v>
      </c>
      <c r="E138" s="115"/>
      <c r="F138" s="115"/>
      <c r="G138" s="115"/>
      <c r="H138" s="115"/>
      <c r="I138" s="115"/>
      <c r="J138" s="115"/>
      <c r="K138" s="115"/>
      <c r="L138" s="115"/>
      <c r="M138" s="115"/>
      <c r="N138" s="115"/>
      <c r="O138" s="115"/>
      <c r="P138" s="115"/>
      <c r="Q138" s="115"/>
      <c r="R138" s="115"/>
      <c r="S138" s="115"/>
      <c r="T138" s="115"/>
      <c r="U138" s="115"/>
      <c r="V138" s="115"/>
      <c r="W138" s="115"/>
      <c r="X138" s="115"/>
      <c r="Y138" s="115"/>
      <c r="Z138" s="115"/>
      <c r="AA138" s="115"/>
      <c r="AB138" s="115"/>
      <c r="AC138" s="115"/>
      <c r="AD138" s="115"/>
      <c r="AE138" s="115"/>
      <c r="AF138" s="115"/>
      <c r="AG138" s="115"/>
      <c r="AH138" s="113"/>
    </row>
    <row r="139" spans="1:34" ht="15.75" thickBot="1" x14ac:dyDescent="0.3">
      <c r="A139" s="12"/>
      <c r="B139" s="35"/>
      <c r="C139" s="35"/>
      <c r="D139" s="77" t="s">
        <v>288</v>
      </c>
      <c r="E139" s="77"/>
      <c r="F139" s="77"/>
      <c r="G139" s="77"/>
      <c r="H139" s="77"/>
      <c r="I139" s="77"/>
      <c r="J139" s="77"/>
      <c r="K139" s="77"/>
      <c r="L139" s="77"/>
      <c r="M139" s="77"/>
      <c r="N139" s="77"/>
      <c r="O139" s="77"/>
      <c r="P139" s="77"/>
      <c r="Q139" s="77"/>
      <c r="R139" s="77"/>
      <c r="S139" s="77"/>
      <c r="T139" s="77"/>
      <c r="U139" s="77"/>
      <c r="V139" s="77"/>
      <c r="W139" s="77"/>
      <c r="X139" s="77"/>
      <c r="Y139" s="77"/>
      <c r="Z139" s="77"/>
      <c r="AA139" s="77"/>
      <c r="AB139" s="77"/>
      <c r="AC139" s="77"/>
      <c r="AD139" s="77"/>
      <c r="AE139" s="77"/>
      <c r="AF139" s="77"/>
      <c r="AG139" s="77"/>
      <c r="AH139" s="39"/>
    </row>
    <row r="140" spans="1:34" x14ac:dyDescent="0.25">
      <c r="A140" s="12"/>
      <c r="B140" s="35"/>
      <c r="C140" s="35"/>
      <c r="D140" s="79" t="s">
        <v>383</v>
      </c>
      <c r="E140" s="79"/>
      <c r="F140" s="43"/>
      <c r="G140" s="44"/>
      <c r="H140" s="79" t="s">
        <v>501</v>
      </c>
      <c r="I140" s="79"/>
      <c r="J140" s="43"/>
      <c r="K140" s="44"/>
      <c r="L140" s="79" t="s">
        <v>385</v>
      </c>
      <c r="M140" s="79"/>
      <c r="N140" s="43"/>
      <c r="O140" s="44"/>
      <c r="P140" s="79" t="s">
        <v>502</v>
      </c>
      <c r="Q140" s="79"/>
      <c r="R140" s="43"/>
      <c r="S140" s="44"/>
      <c r="T140" s="79" t="s">
        <v>503</v>
      </c>
      <c r="U140" s="79"/>
      <c r="V140" s="43"/>
      <c r="W140" s="44"/>
      <c r="X140" s="41" t="s">
        <v>523</v>
      </c>
      <c r="Y140" s="41"/>
      <c r="Z140" s="43"/>
      <c r="AA140" s="44"/>
      <c r="AB140" s="79" t="s">
        <v>514</v>
      </c>
      <c r="AC140" s="79"/>
      <c r="AD140" s="43"/>
      <c r="AE140" s="44"/>
      <c r="AF140" s="79" t="s">
        <v>122</v>
      </c>
      <c r="AG140" s="79"/>
      <c r="AH140" s="43"/>
    </row>
    <row r="141" spans="1:34" ht="15.75" thickBot="1" x14ac:dyDescent="0.3">
      <c r="A141" s="12"/>
      <c r="B141" s="35"/>
      <c r="C141" s="35"/>
      <c r="D141" s="77"/>
      <c r="E141" s="77"/>
      <c r="F141" s="39"/>
      <c r="G141" s="45"/>
      <c r="H141" s="77"/>
      <c r="I141" s="77"/>
      <c r="J141" s="39"/>
      <c r="K141" s="45"/>
      <c r="L141" s="77"/>
      <c r="M141" s="77"/>
      <c r="N141" s="39"/>
      <c r="O141" s="45"/>
      <c r="P141" s="77"/>
      <c r="Q141" s="77"/>
      <c r="R141" s="39"/>
      <c r="S141" s="45"/>
      <c r="T141" s="77"/>
      <c r="U141" s="77"/>
      <c r="V141" s="39"/>
      <c r="W141" s="45"/>
      <c r="X141" s="37" t="s">
        <v>524</v>
      </c>
      <c r="Y141" s="37"/>
      <c r="Z141" s="39"/>
      <c r="AA141" s="45"/>
      <c r="AB141" s="77"/>
      <c r="AC141" s="77"/>
      <c r="AD141" s="39"/>
      <c r="AE141" s="45"/>
      <c r="AF141" s="77"/>
      <c r="AG141" s="77"/>
      <c r="AH141" s="39"/>
    </row>
    <row r="142" spans="1:34" x14ac:dyDescent="0.25">
      <c r="A142" s="12"/>
      <c r="B142" s="14"/>
      <c r="C142" s="14"/>
      <c r="D142" s="79" t="s">
        <v>257</v>
      </c>
      <c r="E142" s="79"/>
      <c r="F142" s="79"/>
      <c r="G142" s="79"/>
      <c r="H142" s="79"/>
      <c r="I142" s="79"/>
      <c r="J142" s="79"/>
      <c r="K142" s="79"/>
      <c r="L142" s="79"/>
      <c r="M142" s="79"/>
      <c r="N142" s="79"/>
      <c r="O142" s="79"/>
      <c r="P142" s="79"/>
      <c r="Q142" s="79"/>
      <c r="R142" s="79"/>
      <c r="S142" s="79"/>
      <c r="T142" s="79"/>
      <c r="U142" s="79"/>
      <c r="V142" s="79"/>
      <c r="W142" s="79"/>
      <c r="X142" s="79"/>
      <c r="Y142" s="79"/>
      <c r="Z142" s="79"/>
      <c r="AA142" s="79"/>
      <c r="AB142" s="79"/>
      <c r="AC142" s="79"/>
      <c r="AD142" s="79"/>
      <c r="AE142" s="79"/>
      <c r="AF142" s="79"/>
      <c r="AG142" s="79"/>
      <c r="AH142" s="17"/>
    </row>
    <row r="143" spans="1:34" x14ac:dyDescent="0.25">
      <c r="A143" s="12"/>
      <c r="B143" s="20" t="s">
        <v>515</v>
      </c>
      <c r="C143" s="46"/>
      <c r="D143" s="80"/>
      <c r="E143" s="80"/>
      <c r="F143" s="22"/>
      <c r="G143" s="46"/>
      <c r="H143" s="80"/>
      <c r="I143" s="80"/>
      <c r="J143" s="22"/>
      <c r="K143" s="46"/>
      <c r="L143" s="80"/>
      <c r="M143" s="80"/>
      <c r="N143" s="22"/>
      <c r="O143" s="46"/>
      <c r="P143" s="80"/>
      <c r="Q143" s="80"/>
      <c r="R143" s="22"/>
      <c r="S143" s="46"/>
      <c r="T143" s="80"/>
      <c r="U143" s="80"/>
      <c r="V143" s="22"/>
      <c r="W143" s="46"/>
      <c r="X143" s="80"/>
      <c r="Y143" s="80"/>
      <c r="Z143" s="22"/>
      <c r="AA143" s="46"/>
      <c r="AB143" s="80"/>
      <c r="AC143" s="80"/>
      <c r="AD143" s="22"/>
      <c r="AE143" s="46"/>
      <c r="AF143" s="80"/>
      <c r="AG143" s="80"/>
      <c r="AH143" s="22"/>
    </row>
    <row r="144" spans="1:34" x14ac:dyDescent="0.25">
      <c r="A144" s="12"/>
      <c r="B144" s="82" t="s">
        <v>516</v>
      </c>
      <c r="C144" s="26"/>
      <c r="D144" s="18" t="s">
        <v>259</v>
      </c>
      <c r="E144" s="25">
        <v>329667</v>
      </c>
      <c r="F144" s="17"/>
      <c r="G144" s="26"/>
      <c r="H144" s="18" t="s">
        <v>259</v>
      </c>
      <c r="I144" s="25">
        <v>554991</v>
      </c>
      <c r="J144" s="17"/>
      <c r="K144" s="26"/>
      <c r="L144" s="18" t="s">
        <v>259</v>
      </c>
      <c r="M144" s="25">
        <v>10274</v>
      </c>
      <c r="N144" s="17"/>
      <c r="O144" s="26"/>
      <c r="P144" s="18" t="s">
        <v>259</v>
      </c>
      <c r="Q144" s="25">
        <v>174113</v>
      </c>
      <c r="R144" s="17"/>
      <c r="S144" s="26"/>
      <c r="T144" s="18" t="s">
        <v>259</v>
      </c>
      <c r="U144" s="25">
        <v>399377</v>
      </c>
      <c r="V144" s="17"/>
      <c r="W144" s="26"/>
      <c r="X144" s="18" t="s">
        <v>259</v>
      </c>
      <c r="Y144" s="25">
        <v>41490</v>
      </c>
      <c r="Z144" s="17"/>
      <c r="AA144" s="26"/>
      <c r="AB144" s="18" t="s">
        <v>259</v>
      </c>
      <c r="AC144" s="25">
        <v>196882</v>
      </c>
      <c r="AD144" s="17"/>
      <c r="AE144" s="26"/>
      <c r="AF144" s="18" t="s">
        <v>259</v>
      </c>
      <c r="AG144" s="25">
        <v>1706794</v>
      </c>
      <c r="AH144" s="17"/>
    </row>
    <row r="145" spans="1:34" x14ac:dyDescent="0.25">
      <c r="A145" s="12"/>
      <c r="B145" s="81" t="s">
        <v>517</v>
      </c>
      <c r="C145" s="23"/>
      <c r="D145" s="20"/>
      <c r="E145" s="21">
        <v>8142</v>
      </c>
      <c r="F145" s="22"/>
      <c r="G145" s="23"/>
      <c r="H145" s="20"/>
      <c r="I145" s="21">
        <v>41662</v>
      </c>
      <c r="J145" s="22"/>
      <c r="K145" s="23"/>
      <c r="L145" s="20"/>
      <c r="M145" s="23">
        <v>449</v>
      </c>
      <c r="N145" s="22"/>
      <c r="O145" s="23"/>
      <c r="P145" s="20"/>
      <c r="Q145" s="21">
        <v>2083</v>
      </c>
      <c r="R145" s="22"/>
      <c r="S145" s="23"/>
      <c r="T145" s="20"/>
      <c r="U145" s="21">
        <v>1127</v>
      </c>
      <c r="V145" s="22"/>
      <c r="W145" s="23"/>
      <c r="X145" s="20"/>
      <c r="Y145" s="21">
        <v>14587</v>
      </c>
      <c r="Z145" s="22"/>
      <c r="AA145" s="23"/>
      <c r="AB145" s="20"/>
      <c r="AC145" s="21">
        <v>64624</v>
      </c>
      <c r="AD145" s="22"/>
      <c r="AE145" s="23"/>
      <c r="AF145" s="20"/>
      <c r="AG145" s="21">
        <v>132674</v>
      </c>
      <c r="AH145" s="22"/>
    </row>
    <row r="146" spans="1:34" x14ac:dyDescent="0.25">
      <c r="A146" s="12"/>
      <c r="B146" s="82" t="s">
        <v>518</v>
      </c>
      <c r="C146" s="26"/>
      <c r="D146" s="18"/>
      <c r="E146" s="25">
        <v>1015</v>
      </c>
      <c r="F146" s="17"/>
      <c r="G146" s="18"/>
      <c r="H146" s="18"/>
      <c r="I146" s="26" t="s">
        <v>328</v>
      </c>
      <c r="J146" s="17"/>
      <c r="K146" s="18"/>
      <c r="L146" s="18"/>
      <c r="M146" s="26" t="s">
        <v>328</v>
      </c>
      <c r="N146" s="17"/>
      <c r="O146" s="18"/>
      <c r="P146" s="18"/>
      <c r="Q146" s="26" t="s">
        <v>328</v>
      </c>
      <c r="R146" s="17"/>
      <c r="S146" s="26"/>
      <c r="T146" s="18"/>
      <c r="U146" s="26">
        <v>19</v>
      </c>
      <c r="V146" s="17"/>
      <c r="W146" s="26"/>
      <c r="X146" s="18"/>
      <c r="Y146" s="26">
        <v>958</v>
      </c>
      <c r="Z146" s="17"/>
      <c r="AA146" s="26"/>
      <c r="AB146" s="18"/>
      <c r="AC146" s="26">
        <v>97</v>
      </c>
      <c r="AD146" s="17"/>
      <c r="AE146" s="26"/>
      <c r="AF146" s="18"/>
      <c r="AG146" s="25">
        <v>2089</v>
      </c>
      <c r="AH146" s="17"/>
    </row>
    <row r="147" spans="1:34" x14ac:dyDescent="0.25">
      <c r="A147" s="12"/>
      <c r="B147" s="81" t="s">
        <v>519</v>
      </c>
      <c r="C147" s="20"/>
      <c r="D147" s="20"/>
      <c r="E147" s="23" t="s">
        <v>328</v>
      </c>
      <c r="F147" s="22"/>
      <c r="G147" s="20"/>
      <c r="H147" s="20"/>
      <c r="I147" s="23" t="s">
        <v>328</v>
      </c>
      <c r="J147" s="22"/>
      <c r="K147" s="20"/>
      <c r="L147" s="20"/>
      <c r="M147" s="23" t="s">
        <v>328</v>
      </c>
      <c r="N147" s="22"/>
      <c r="O147" s="20"/>
      <c r="P147" s="20"/>
      <c r="Q147" s="23" t="s">
        <v>328</v>
      </c>
      <c r="R147" s="22"/>
      <c r="S147" s="23"/>
      <c r="T147" s="20"/>
      <c r="U147" s="23">
        <v>365</v>
      </c>
      <c r="V147" s="22"/>
      <c r="W147" s="20"/>
      <c r="X147" s="20"/>
      <c r="Y147" s="23" t="s">
        <v>328</v>
      </c>
      <c r="Z147" s="22"/>
      <c r="AA147" s="20"/>
      <c r="AB147" s="20"/>
      <c r="AC147" s="23" t="s">
        <v>328</v>
      </c>
      <c r="AD147" s="22"/>
      <c r="AE147" s="23"/>
      <c r="AF147" s="20"/>
      <c r="AG147" s="23">
        <v>365</v>
      </c>
      <c r="AH147" s="22"/>
    </row>
    <row r="148" spans="1:34" ht="15.75" thickBot="1" x14ac:dyDescent="0.3">
      <c r="A148" s="12"/>
      <c r="B148" s="82" t="s">
        <v>520</v>
      </c>
      <c r="C148" s="18"/>
      <c r="D148" s="27"/>
      <c r="E148" s="30" t="s">
        <v>328</v>
      </c>
      <c r="F148" s="29"/>
      <c r="G148" s="27"/>
      <c r="H148" s="27"/>
      <c r="I148" s="30" t="s">
        <v>328</v>
      </c>
      <c r="J148" s="29"/>
      <c r="K148" s="27"/>
      <c r="L148" s="27"/>
      <c r="M148" s="30" t="s">
        <v>328</v>
      </c>
      <c r="N148" s="29"/>
      <c r="O148" s="27"/>
      <c r="P148" s="27"/>
      <c r="Q148" s="30" t="s">
        <v>328</v>
      </c>
      <c r="R148" s="29"/>
      <c r="S148" s="27"/>
      <c r="T148" s="27"/>
      <c r="U148" s="30" t="s">
        <v>328</v>
      </c>
      <c r="V148" s="29"/>
      <c r="W148" s="30"/>
      <c r="X148" s="27"/>
      <c r="Y148" s="30" t="s">
        <v>413</v>
      </c>
      <c r="Z148" s="29" t="s">
        <v>263</v>
      </c>
      <c r="AA148" s="30"/>
      <c r="AB148" s="27"/>
      <c r="AC148" s="30" t="s">
        <v>409</v>
      </c>
      <c r="AD148" s="29" t="s">
        <v>263</v>
      </c>
      <c r="AE148" s="30"/>
      <c r="AF148" s="27"/>
      <c r="AG148" s="30" t="s">
        <v>525</v>
      </c>
      <c r="AH148" s="29" t="s">
        <v>263</v>
      </c>
    </row>
    <row r="149" spans="1:34" ht="15.75" thickBot="1" x14ac:dyDescent="0.3">
      <c r="A149" s="12"/>
      <c r="B149" s="81" t="s">
        <v>122</v>
      </c>
      <c r="C149" s="23"/>
      <c r="D149" s="31" t="s">
        <v>259</v>
      </c>
      <c r="E149" s="32">
        <v>338824</v>
      </c>
      <c r="F149" s="33"/>
      <c r="G149" s="34"/>
      <c r="H149" s="31" t="s">
        <v>259</v>
      </c>
      <c r="I149" s="32">
        <v>596653</v>
      </c>
      <c r="J149" s="33"/>
      <c r="K149" s="34"/>
      <c r="L149" s="31" t="s">
        <v>259</v>
      </c>
      <c r="M149" s="32">
        <v>10723</v>
      </c>
      <c r="N149" s="33"/>
      <c r="O149" s="34"/>
      <c r="P149" s="31" t="s">
        <v>259</v>
      </c>
      <c r="Q149" s="32">
        <v>176196</v>
      </c>
      <c r="R149" s="33"/>
      <c r="S149" s="34"/>
      <c r="T149" s="31" t="s">
        <v>259</v>
      </c>
      <c r="U149" s="32">
        <v>400888</v>
      </c>
      <c r="V149" s="33"/>
      <c r="W149" s="34"/>
      <c r="X149" s="31" t="s">
        <v>259</v>
      </c>
      <c r="Y149" s="32">
        <v>53790</v>
      </c>
      <c r="Z149" s="33"/>
      <c r="AA149" s="34"/>
      <c r="AB149" s="31" t="s">
        <v>259</v>
      </c>
      <c r="AC149" s="32">
        <v>250670</v>
      </c>
      <c r="AD149" s="33"/>
      <c r="AE149" s="34"/>
      <c r="AF149" s="31" t="s">
        <v>259</v>
      </c>
      <c r="AG149" s="32">
        <v>1827744</v>
      </c>
      <c r="AH149" s="33"/>
    </row>
    <row r="150" spans="1:34" ht="15.75" thickTop="1" x14ac:dyDescent="0.25">
      <c r="A150" s="12" t="s">
        <v>1189</v>
      </c>
      <c r="B150" s="35"/>
      <c r="C150" s="35"/>
      <c r="D150" s="115" t="s">
        <v>528</v>
      </c>
      <c r="E150" s="115"/>
      <c r="F150" s="115"/>
      <c r="G150" s="115"/>
      <c r="H150" s="115"/>
      <c r="I150" s="115"/>
      <c r="J150" s="115"/>
      <c r="K150" s="115"/>
      <c r="L150" s="115"/>
      <c r="M150" s="115"/>
      <c r="N150" s="115"/>
      <c r="O150" s="115"/>
      <c r="P150" s="115"/>
      <c r="Q150" s="115"/>
      <c r="R150" s="115"/>
      <c r="S150" s="115"/>
      <c r="T150" s="115"/>
      <c r="U150" s="115"/>
      <c r="V150" s="115"/>
      <c r="W150" s="115"/>
      <c r="X150" s="115"/>
      <c r="Y150" s="115"/>
      <c r="Z150" s="113"/>
    </row>
    <row r="151" spans="1:34" ht="15.75" thickBot="1" x14ac:dyDescent="0.3">
      <c r="A151" s="12"/>
      <c r="B151" s="35"/>
      <c r="C151" s="35"/>
      <c r="D151" s="77" t="s">
        <v>248</v>
      </c>
      <c r="E151" s="77"/>
      <c r="F151" s="77"/>
      <c r="G151" s="77"/>
      <c r="H151" s="77"/>
      <c r="I151" s="77"/>
      <c r="J151" s="77"/>
      <c r="K151" s="77"/>
      <c r="L151" s="77"/>
      <c r="M151" s="77"/>
      <c r="N151" s="77"/>
      <c r="O151" s="77"/>
      <c r="P151" s="77"/>
      <c r="Q151" s="77"/>
      <c r="R151" s="77"/>
      <c r="S151" s="77"/>
      <c r="T151" s="77"/>
      <c r="U151" s="77"/>
      <c r="V151" s="77"/>
      <c r="W151" s="77"/>
      <c r="X151" s="77"/>
      <c r="Y151" s="77"/>
      <c r="Z151" s="39"/>
    </row>
    <row r="152" spans="1:34" x14ac:dyDescent="0.25">
      <c r="A152" s="12"/>
      <c r="B152" s="35"/>
      <c r="C152" s="35"/>
      <c r="D152" s="79" t="s">
        <v>529</v>
      </c>
      <c r="E152" s="79"/>
      <c r="F152" s="43"/>
      <c r="G152" s="44"/>
      <c r="H152" s="79" t="s">
        <v>530</v>
      </c>
      <c r="I152" s="79"/>
      <c r="J152" s="43"/>
      <c r="K152" s="44"/>
      <c r="L152" s="79" t="s">
        <v>531</v>
      </c>
      <c r="M152" s="79"/>
      <c r="N152" s="43"/>
      <c r="O152" s="44"/>
      <c r="P152" s="41" t="s">
        <v>532</v>
      </c>
      <c r="Q152" s="41"/>
      <c r="R152" s="43"/>
      <c r="S152" s="44"/>
      <c r="T152" s="79" t="s">
        <v>535</v>
      </c>
      <c r="U152" s="79"/>
      <c r="V152" s="43"/>
      <c r="W152" s="44"/>
      <c r="X152" s="79" t="s">
        <v>536</v>
      </c>
      <c r="Y152" s="79"/>
      <c r="Z152" s="43"/>
    </row>
    <row r="153" spans="1:34" x14ac:dyDescent="0.25">
      <c r="A153" s="12"/>
      <c r="B153" s="35"/>
      <c r="C153" s="35"/>
      <c r="D153" s="76"/>
      <c r="E153" s="76"/>
      <c r="F153" s="38"/>
      <c r="G153" s="35"/>
      <c r="H153" s="76"/>
      <c r="I153" s="76"/>
      <c r="J153" s="38"/>
      <c r="K153" s="35"/>
      <c r="L153" s="76"/>
      <c r="M153" s="76"/>
      <c r="N153" s="38"/>
      <c r="O153" s="35"/>
      <c r="P153" s="36" t="s">
        <v>533</v>
      </c>
      <c r="Q153" s="36"/>
      <c r="R153" s="38"/>
      <c r="S153" s="35"/>
      <c r="T153" s="76"/>
      <c r="U153" s="76"/>
      <c r="V153" s="38"/>
      <c r="W153" s="35"/>
      <c r="X153" s="76"/>
      <c r="Y153" s="76"/>
      <c r="Z153" s="38"/>
    </row>
    <row r="154" spans="1:34" ht="15.75" thickBot="1" x14ac:dyDescent="0.3">
      <c r="A154" s="12"/>
      <c r="B154" s="35"/>
      <c r="C154" s="35"/>
      <c r="D154" s="77"/>
      <c r="E154" s="77"/>
      <c r="F154" s="39"/>
      <c r="G154" s="45"/>
      <c r="H154" s="77"/>
      <c r="I154" s="77"/>
      <c r="J154" s="39"/>
      <c r="K154" s="45"/>
      <c r="L154" s="77"/>
      <c r="M154" s="77"/>
      <c r="N154" s="39"/>
      <c r="O154" s="45"/>
      <c r="P154" s="37" t="s">
        <v>534</v>
      </c>
      <c r="Q154" s="37"/>
      <c r="R154" s="39"/>
      <c r="S154" s="45"/>
      <c r="T154" s="77"/>
      <c r="U154" s="77"/>
      <c r="V154" s="39"/>
      <c r="W154" s="45"/>
      <c r="X154" s="77"/>
      <c r="Y154" s="77"/>
      <c r="Z154" s="39"/>
    </row>
    <row r="155" spans="1:34" x14ac:dyDescent="0.25">
      <c r="A155" s="12"/>
      <c r="B155" s="14"/>
      <c r="C155" s="14"/>
      <c r="D155" s="79" t="s">
        <v>257</v>
      </c>
      <c r="E155" s="79"/>
      <c r="F155" s="79"/>
      <c r="G155" s="79"/>
      <c r="H155" s="79"/>
      <c r="I155" s="79"/>
      <c r="J155" s="79"/>
      <c r="K155" s="79"/>
      <c r="L155" s="79"/>
      <c r="M155" s="79"/>
      <c r="N155" s="79"/>
      <c r="O155" s="79"/>
      <c r="P155" s="79"/>
      <c r="Q155" s="79"/>
      <c r="R155" s="79"/>
      <c r="S155" s="79"/>
      <c r="T155" s="79"/>
      <c r="U155" s="79"/>
      <c r="V155" s="79"/>
      <c r="W155" s="79"/>
      <c r="X155" s="79"/>
      <c r="Y155" s="79"/>
      <c r="Z155" s="17"/>
    </row>
    <row r="156" spans="1:34" x14ac:dyDescent="0.25">
      <c r="A156" s="12"/>
      <c r="B156" s="20" t="s">
        <v>383</v>
      </c>
      <c r="C156" s="23"/>
      <c r="D156" s="20" t="s">
        <v>259</v>
      </c>
      <c r="E156" s="21">
        <v>372235</v>
      </c>
      <c r="F156" s="22"/>
      <c r="G156" s="23"/>
      <c r="H156" s="20" t="s">
        <v>259</v>
      </c>
      <c r="I156" s="21">
        <v>1704</v>
      </c>
      <c r="J156" s="22"/>
      <c r="K156" s="23"/>
      <c r="L156" s="20" t="s">
        <v>259</v>
      </c>
      <c r="M156" s="23">
        <v>36</v>
      </c>
      <c r="N156" s="22"/>
      <c r="O156" s="23"/>
      <c r="P156" s="20" t="s">
        <v>259</v>
      </c>
      <c r="Q156" s="23" t="s">
        <v>328</v>
      </c>
      <c r="R156" s="22"/>
      <c r="S156" s="23"/>
      <c r="T156" s="20" t="s">
        <v>259</v>
      </c>
      <c r="U156" s="23">
        <v>30</v>
      </c>
      <c r="V156" s="22"/>
      <c r="W156" s="23"/>
      <c r="X156" s="20" t="s">
        <v>259</v>
      </c>
      <c r="Y156" s="21">
        <v>374005</v>
      </c>
      <c r="Z156" s="22"/>
    </row>
    <row r="157" spans="1:34" x14ac:dyDescent="0.25">
      <c r="A157" s="12"/>
      <c r="B157" s="18" t="s">
        <v>537</v>
      </c>
      <c r="C157" s="26"/>
      <c r="D157" s="18"/>
      <c r="E157" s="25">
        <v>557041</v>
      </c>
      <c r="F157" s="17"/>
      <c r="G157" s="26"/>
      <c r="H157" s="18"/>
      <c r="I157" s="25">
        <v>6500</v>
      </c>
      <c r="J157" s="17"/>
      <c r="K157" s="26"/>
      <c r="L157" s="18"/>
      <c r="M157" s="26" t="s">
        <v>328</v>
      </c>
      <c r="N157" s="17"/>
      <c r="O157" s="26"/>
      <c r="P157" s="18"/>
      <c r="Q157" s="26" t="s">
        <v>328</v>
      </c>
      <c r="R157" s="17"/>
      <c r="S157" s="26"/>
      <c r="T157" s="18"/>
      <c r="U157" s="25">
        <v>4053</v>
      </c>
      <c r="V157" s="17"/>
      <c r="W157" s="26"/>
      <c r="X157" s="18"/>
      <c r="Y157" s="25">
        <v>567594</v>
      </c>
      <c r="Z157" s="17"/>
    </row>
    <row r="158" spans="1:34" x14ac:dyDescent="0.25">
      <c r="A158" s="12"/>
      <c r="B158" s="20" t="s">
        <v>385</v>
      </c>
      <c r="C158" s="23"/>
      <c r="D158" s="20"/>
      <c r="E158" s="21">
        <v>11003</v>
      </c>
      <c r="F158" s="22"/>
      <c r="G158" s="23"/>
      <c r="H158" s="20"/>
      <c r="I158" s="23" t="s">
        <v>328</v>
      </c>
      <c r="J158" s="22"/>
      <c r="K158" s="23"/>
      <c r="L158" s="20"/>
      <c r="M158" s="23" t="s">
        <v>328</v>
      </c>
      <c r="N158" s="22"/>
      <c r="O158" s="23"/>
      <c r="P158" s="20"/>
      <c r="Q158" s="23" t="s">
        <v>328</v>
      </c>
      <c r="R158" s="22"/>
      <c r="S158" s="23"/>
      <c r="T158" s="20"/>
      <c r="U158" s="23" t="s">
        <v>328</v>
      </c>
      <c r="V158" s="22"/>
      <c r="W158" s="23"/>
      <c r="X158" s="20"/>
      <c r="Y158" s="21">
        <v>11003</v>
      </c>
      <c r="Z158" s="22"/>
    </row>
    <row r="159" spans="1:34" x14ac:dyDescent="0.25">
      <c r="A159" s="12"/>
      <c r="B159" s="18" t="s">
        <v>538</v>
      </c>
      <c r="C159" s="26"/>
      <c r="D159" s="18"/>
      <c r="E159" s="25">
        <v>144021</v>
      </c>
      <c r="F159" s="17"/>
      <c r="G159" s="26"/>
      <c r="H159" s="18"/>
      <c r="I159" s="25">
        <v>1513</v>
      </c>
      <c r="J159" s="17"/>
      <c r="K159" s="26"/>
      <c r="L159" s="18"/>
      <c r="M159" s="26">
        <v>817</v>
      </c>
      <c r="N159" s="17"/>
      <c r="O159" s="26"/>
      <c r="P159" s="18"/>
      <c r="Q159" s="26" t="s">
        <v>328</v>
      </c>
      <c r="R159" s="17"/>
      <c r="S159" s="26"/>
      <c r="T159" s="18"/>
      <c r="U159" s="26">
        <v>574</v>
      </c>
      <c r="V159" s="17"/>
      <c r="W159" s="26"/>
      <c r="X159" s="18"/>
      <c r="Y159" s="25">
        <v>146925</v>
      </c>
      <c r="Z159" s="17"/>
    </row>
    <row r="160" spans="1:34" ht="15.75" thickBot="1" x14ac:dyDescent="0.3">
      <c r="A160" s="12"/>
      <c r="B160" s="20" t="s">
        <v>539</v>
      </c>
      <c r="C160" s="23"/>
      <c r="D160" s="49"/>
      <c r="E160" s="50">
        <v>365753</v>
      </c>
      <c r="F160" s="51"/>
      <c r="G160" s="57"/>
      <c r="H160" s="49"/>
      <c r="I160" s="50">
        <v>3310</v>
      </c>
      <c r="J160" s="51"/>
      <c r="K160" s="57"/>
      <c r="L160" s="49"/>
      <c r="M160" s="57">
        <v>625</v>
      </c>
      <c r="N160" s="51"/>
      <c r="O160" s="57"/>
      <c r="P160" s="49"/>
      <c r="Q160" s="57">
        <v>502</v>
      </c>
      <c r="R160" s="51"/>
      <c r="S160" s="57"/>
      <c r="T160" s="49"/>
      <c r="U160" s="57">
        <v>652</v>
      </c>
      <c r="V160" s="51"/>
      <c r="W160" s="57"/>
      <c r="X160" s="49"/>
      <c r="Y160" s="50">
        <v>370842</v>
      </c>
      <c r="Z160" s="51"/>
    </row>
    <row r="161" spans="1:26" x14ac:dyDescent="0.25">
      <c r="A161" s="12"/>
      <c r="B161" s="24" t="s">
        <v>540</v>
      </c>
      <c r="C161" s="26"/>
      <c r="D161" s="18"/>
      <c r="E161" s="25">
        <v>1450053</v>
      </c>
      <c r="F161" s="17"/>
      <c r="G161" s="26"/>
      <c r="H161" s="18"/>
      <c r="I161" s="25">
        <v>13027</v>
      </c>
      <c r="J161" s="17"/>
      <c r="K161" s="26"/>
      <c r="L161" s="18"/>
      <c r="M161" s="25">
        <v>1478</v>
      </c>
      <c r="N161" s="17"/>
      <c r="O161" s="26"/>
      <c r="P161" s="18"/>
      <c r="Q161" s="26">
        <v>502</v>
      </c>
      <c r="R161" s="17"/>
      <c r="S161" s="26"/>
      <c r="T161" s="18"/>
      <c r="U161" s="25">
        <v>5309</v>
      </c>
      <c r="V161" s="17"/>
      <c r="W161" s="26"/>
      <c r="X161" s="18"/>
      <c r="Y161" s="25">
        <v>1470369</v>
      </c>
      <c r="Z161" s="17"/>
    </row>
    <row r="162" spans="1:26" x14ac:dyDescent="0.25">
      <c r="A162" s="12"/>
      <c r="B162" s="20" t="s">
        <v>541</v>
      </c>
      <c r="C162" s="23"/>
      <c r="D162" s="20"/>
      <c r="E162" s="21">
        <v>196150</v>
      </c>
      <c r="F162" s="22"/>
      <c r="G162" s="23"/>
      <c r="H162" s="20"/>
      <c r="I162" s="21">
        <v>4204</v>
      </c>
      <c r="J162" s="22"/>
      <c r="K162" s="23"/>
      <c r="L162" s="20"/>
      <c r="M162" s="23">
        <v>491</v>
      </c>
      <c r="N162" s="22"/>
      <c r="O162" s="23"/>
      <c r="P162" s="20"/>
      <c r="Q162" s="23" t="s">
        <v>328</v>
      </c>
      <c r="R162" s="22"/>
      <c r="S162" s="23"/>
      <c r="T162" s="20"/>
      <c r="U162" s="21">
        <v>11998</v>
      </c>
      <c r="V162" s="22"/>
      <c r="W162" s="23"/>
      <c r="X162" s="20"/>
      <c r="Y162" s="21">
        <v>212843</v>
      </c>
      <c r="Z162" s="22"/>
    </row>
    <row r="163" spans="1:26" ht="15.75" thickBot="1" x14ac:dyDescent="0.3">
      <c r="A163" s="12"/>
      <c r="B163" s="18" t="s">
        <v>542</v>
      </c>
      <c r="C163" s="26"/>
      <c r="D163" s="27"/>
      <c r="E163" s="28">
        <v>16389</v>
      </c>
      <c r="F163" s="29"/>
      <c r="G163" s="30"/>
      <c r="H163" s="27"/>
      <c r="I163" s="30">
        <v>389</v>
      </c>
      <c r="J163" s="29"/>
      <c r="K163" s="30"/>
      <c r="L163" s="27"/>
      <c r="M163" s="30">
        <v>3</v>
      </c>
      <c r="N163" s="29"/>
      <c r="O163" s="30"/>
      <c r="P163" s="27"/>
      <c r="Q163" s="30" t="s">
        <v>328</v>
      </c>
      <c r="R163" s="29"/>
      <c r="S163" s="30"/>
      <c r="T163" s="27"/>
      <c r="U163" s="30">
        <v>297</v>
      </c>
      <c r="V163" s="29"/>
      <c r="W163" s="30"/>
      <c r="X163" s="27"/>
      <c r="Y163" s="28">
        <v>17078</v>
      </c>
      <c r="Z163" s="29"/>
    </row>
    <row r="164" spans="1:26" ht="15.75" thickBot="1" x14ac:dyDescent="0.3">
      <c r="A164" s="12"/>
      <c r="B164" s="19" t="s">
        <v>122</v>
      </c>
      <c r="C164" s="23"/>
      <c r="D164" s="31" t="s">
        <v>259</v>
      </c>
      <c r="E164" s="32">
        <v>1662592</v>
      </c>
      <c r="F164" s="33"/>
      <c r="G164" s="34"/>
      <c r="H164" s="31" t="s">
        <v>259</v>
      </c>
      <c r="I164" s="32">
        <v>17620</v>
      </c>
      <c r="J164" s="33"/>
      <c r="K164" s="34"/>
      <c r="L164" s="31" t="s">
        <v>259</v>
      </c>
      <c r="M164" s="32">
        <v>1972</v>
      </c>
      <c r="N164" s="33"/>
      <c r="O164" s="34"/>
      <c r="P164" s="31" t="s">
        <v>259</v>
      </c>
      <c r="Q164" s="34">
        <v>502</v>
      </c>
      <c r="R164" s="33"/>
      <c r="S164" s="34"/>
      <c r="T164" s="31" t="s">
        <v>259</v>
      </c>
      <c r="U164" s="32">
        <v>17604</v>
      </c>
      <c r="V164" s="33"/>
      <c r="W164" s="34"/>
      <c r="X164" s="31" t="s">
        <v>259</v>
      </c>
      <c r="Y164" s="32">
        <v>1700290</v>
      </c>
      <c r="Z164" s="33"/>
    </row>
    <row r="165" spans="1:26" ht="15.75" thickTop="1" x14ac:dyDescent="0.25">
      <c r="A165" s="12"/>
      <c r="B165" s="35"/>
      <c r="C165" s="35"/>
      <c r="D165" s="115" t="s">
        <v>528</v>
      </c>
      <c r="E165" s="115"/>
      <c r="F165" s="115"/>
      <c r="G165" s="115"/>
      <c r="H165" s="115"/>
      <c r="I165" s="115"/>
      <c r="J165" s="115"/>
      <c r="K165" s="115"/>
      <c r="L165" s="115"/>
      <c r="M165" s="115"/>
      <c r="N165" s="115"/>
      <c r="O165" s="115"/>
      <c r="P165" s="115"/>
      <c r="Q165" s="115"/>
      <c r="R165" s="115"/>
      <c r="S165" s="115"/>
      <c r="T165" s="115"/>
      <c r="U165" s="115"/>
      <c r="V165" s="115"/>
      <c r="W165" s="115"/>
      <c r="X165" s="115"/>
      <c r="Y165" s="115"/>
      <c r="Z165" s="113"/>
    </row>
    <row r="166" spans="1:26" ht="15.75" thickBot="1" x14ac:dyDescent="0.3">
      <c r="A166" s="12"/>
      <c r="B166" s="35"/>
      <c r="C166" s="35"/>
      <c r="D166" s="77" t="s">
        <v>288</v>
      </c>
      <c r="E166" s="77"/>
      <c r="F166" s="77"/>
      <c r="G166" s="77"/>
      <c r="H166" s="77"/>
      <c r="I166" s="77"/>
      <c r="J166" s="77"/>
      <c r="K166" s="77"/>
      <c r="L166" s="77"/>
      <c r="M166" s="77"/>
      <c r="N166" s="77"/>
      <c r="O166" s="77"/>
      <c r="P166" s="77"/>
      <c r="Q166" s="77"/>
      <c r="R166" s="77"/>
      <c r="S166" s="77"/>
      <c r="T166" s="77"/>
      <c r="U166" s="77"/>
      <c r="V166" s="77"/>
      <c r="W166" s="77"/>
      <c r="X166" s="77"/>
      <c r="Y166" s="77"/>
      <c r="Z166" s="39"/>
    </row>
    <row r="167" spans="1:26" x14ac:dyDescent="0.25">
      <c r="A167" s="12"/>
      <c r="B167" s="35"/>
      <c r="C167" s="35"/>
      <c r="D167" s="79" t="s">
        <v>529</v>
      </c>
      <c r="E167" s="79"/>
      <c r="F167" s="43"/>
      <c r="G167" s="44"/>
      <c r="H167" s="79" t="s">
        <v>530</v>
      </c>
      <c r="I167" s="79"/>
      <c r="J167" s="43"/>
      <c r="K167" s="44"/>
      <c r="L167" s="79" t="s">
        <v>531</v>
      </c>
      <c r="M167" s="79"/>
      <c r="N167" s="43"/>
      <c r="O167" s="44"/>
      <c r="P167" s="41" t="s">
        <v>532</v>
      </c>
      <c r="Q167" s="41"/>
      <c r="R167" s="43"/>
      <c r="S167" s="44"/>
      <c r="T167" s="79" t="s">
        <v>535</v>
      </c>
      <c r="U167" s="79"/>
      <c r="V167" s="43"/>
      <c r="W167" s="44"/>
      <c r="X167" s="79" t="s">
        <v>536</v>
      </c>
      <c r="Y167" s="79"/>
      <c r="Z167" s="43"/>
    </row>
    <row r="168" spans="1:26" x14ac:dyDescent="0.25">
      <c r="A168" s="12"/>
      <c r="B168" s="35"/>
      <c r="C168" s="35"/>
      <c r="D168" s="76"/>
      <c r="E168" s="76"/>
      <c r="F168" s="38"/>
      <c r="G168" s="35"/>
      <c r="H168" s="76"/>
      <c r="I168" s="76"/>
      <c r="J168" s="38"/>
      <c r="K168" s="35"/>
      <c r="L168" s="76"/>
      <c r="M168" s="76"/>
      <c r="N168" s="38"/>
      <c r="O168" s="35"/>
      <c r="P168" s="36" t="s">
        <v>533</v>
      </c>
      <c r="Q168" s="36"/>
      <c r="R168" s="38"/>
      <c r="S168" s="35"/>
      <c r="T168" s="76"/>
      <c r="U168" s="76"/>
      <c r="V168" s="38"/>
      <c r="W168" s="35"/>
      <c r="X168" s="76"/>
      <c r="Y168" s="76"/>
      <c r="Z168" s="38"/>
    </row>
    <row r="169" spans="1:26" ht="15.75" thickBot="1" x14ac:dyDescent="0.3">
      <c r="A169" s="12"/>
      <c r="B169" s="35"/>
      <c r="C169" s="35"/>
      <c r="D169" s="77"/>
      <c r="E169" s="77"/>
      <c r="F169" s="39"/>
      <c r="G169" s="45"/>
      <c r="H169" s="77"/>
      <c r="I169" s="77"/>
      <c r="J169" s="39"/>
      <c r="K169" s="45"/>
      <c r="L169" s="77"/>
      <c r="M169" s="77"/>
      <c r="N169" s="39"/>
      <c r="O169" s="45"/>
      <c r="P169" s="37" t="s">
        <v>534</v>
      </c>
      <c r="Q169" s="37"/>
      <c r="R169" s="39"/>
      <c r="S169" s="45"/>
      <c r="T169" s="77"/>
      <c r="U169" s="77"/>
      <c r="V169" s="39"/>
      <c r="W169" s="45"/>
      <c r="X169" s="77"/>
      <c r="Y169" s="77"/>
      <c r="Z169" s="39"/>
    </row>
    <row r="170" spans="1:26" x14ac:dyDescent="0.25">
      <c r="A170" s="12"/>
      <c r="B170" s="14"/>
      <c r="C170" s="14"/>
      <c r="D170" s="79" t="s">
        <v>257</v>
      </c>
      <c r="E170" s="79"/>
      <c r="F170" s="79"/>
      <c r="G170" s="79"/>
      <c r="H170" s="79"/>
      <c r="I170" s="79"/>
      <c r="J170" s="79"/>
      <c r="K170" s="79"/>
      <c r="L170" s="79"/>
      <c r="M170" s="79"/>
      <c r="N170" s="79"/>
      <c r="O170" s="79"/>
      <c r="P170" s="79"/>
      <c r="Q170" s="79"/>
      <c r="R170" s="79"/>
      <c r="S170" s="79"/>
      <c r="T170" s="79"/>
      <c r="U170" s="79"/>
      <c r="V170" s="79"/>
      <c r="W170" s="79"/>
      <c r="X170" s="79"/>
      <c r="Y170" s="79"/>
      <c r="Z170" s="17"/>
    </row>
    <row r="171" spans="1:26" x14ac:dyDescent="0.25">
      <c r="A171" s="12"/>
      <c r="B171" s="20" t="s">
        <v>383</v>
      </c>
      <c r="C171" s="23"/>
      <c r="D171" s="20" t="s">
        <v>259</v>
      </c>
      <c r="E171" s="21">
        <v>336497</v>
      </c>
      <c r="F171" s="22"/>
      <c r="G171" s="23"/>
      <c r="H171" s="20" t="s">
        <v>259</v>
      </c>
      <c r="I171" s="23">
        <v>677</v>
      </c>
      <c r="J171" s="22"/>
      <c r="K171" s="23"/>
      <c r="L171" s="20" t="s">
        <v>259</v>
      </c>
      <c r="M171" s="23">
        <v>383</v>
      </c>
      <c r="N171" s="22"/>
      <c r="O171" s="23"/>
      <c r="P171" s="20" t="s">
        <v>259</v>
      </c>
      <c r="Q171" s="23" t="s">
        <v>328</v>
      </c>
      <c r="R171" s="22"/>
      <c r="S171" s="23"/>
      <c r="T171" s="20" t="s">
        <v>259</v>
      </c>
      <c r="U171" s="21">
        <v>1267</v>
      </c>
      <c r="V171" s="22"/>
      <c r="W171" s="23"/>
      <c r="X171" s="20" t="s">
        <v>259</v>
      </c>
      <c r="Y171" s="21">
        <v>338824</v>
      </c>
      <c r="Z171" s="22"/>
    </row>
    <row r="172" spans="1:26" x14ac:dyDescent="0.25">
      <c r="A172" s="12"/>
      <c r="B172" s="18" t="s">
        <v>537</v>
      </c>
      <c r="C172" s="26"/>
      <c r="D172" s="18"/>
      <c r="E172" s="25">
        <v>586619</v>
      </c>
      <c r="F172" s="17"/>
      <c r="G172" s="26"/>
      <c r="H172" s="18"/>
      <c r="I172" s="25">
        <v>4012</v>
      </c>
      <c r="J172" s="17"/>
      <c r="K172" s="26"/>
      <c r="L172" s="18"/>
      <c r="M172" s="25">
        <v>2473</v>
      </c>
      <c r="N172" s="17"/>
      <c r="O172" s="18"/>
      <c r="P172" s="18"/>
      <c r="Q172" s="26" t="s">
        <v>328</v>
      </c>
      <c r="R172" s="17"/>
      <c r="S172" s="26"/>
      <c r="T172" s="18"/>
      <c r="U172" s="25">
        <v>3549</v>
      </c>
      <c r="V172" s="17"/>
      <c r="W172" s="26"/>
      <c r="X172" s="18"/>
      <c r="Y172" s="25">
        <v>596653</v>
      </c>
      <c r="Z172" s="17"/>
    </row>
    <row r="173" spans="1:26" x14ac:dyDescent="0.25">
      <c r="A173" s="12"/>
      <c r="B173" s="20" t="s">
        <v>385</v>
      </c>
      <c r="C173" s="23"/>
      <c r="D173" s="20"/>
      <c r="E173" s="21">
        <v>10275</v>
      </c>
      <c r="F173" s="22"/>
      <c r="G173" s="20"/>
      <c r="H173" s="20"/>
      <c r="I173" s="23" t="s">
        <v>328</v>
      </c>
      <c r="J173" s="22"/>
      <c r="K173" s="20"/>
      <c r="L173" s="20"/>
      <c r="M173" s="23" t="s">
        <v>328</v>
      </c>
      <c r="N173" s="22"/>
      <c r="O173" s="20"/>
      <c r="P173" s="20"/>
      <c r="Q173" s="23" t="s">
        <v>328</v>
      </c>
      <c r="R173" s="22"/>
      <c r="S173" s="23"/>
      <c r="T173" s="20"/>
      <c r="U173" s="23">
        <v>448</v>
      </c>
      <c r="V173" s="22"/>
      <c r="W173" s="23"/>
      <c r="X173" s="20"/>
      <c r="Y173" s="21">
        <v>10723</v>
      </c>
      <c r="Z173" s="22"/>
    </row>
    <row r="174" spans="1:26" x14ac:dyDescent="0.25">
      <c r="A174" s="12"/>
      <c r="B174" s="18" t="s">
        <v>538</v>
      </c>
      <c r="C174" s="26"/>
      <c r="D174" s="18"/>
      <c r="E174" s="25">
        <v>173082</v>
      </c>
      <c r="F174" s="17"/>
      <c r="G174" s="26"/>
      <c r="H174" s="18"/>
      <c r="I174" s="25">
        <v>2789</v>
      </c>
      <c r="J174" s="17"/>
      <c r="K174" s="26"/>
      <c r="L174" s="18"/>
      <c r="M174" s="26">
        <v>325</v>
      </c>
      <c r="N174" s="17"/>
      <c r="O174" s="18"/>
      <c r="P174" s="18"/>
      <c r="Q174" s="26" t="s">
        <v>328</v>
      </c>
      <c r="R174" s="17"/>
      <c r="S174" s="18"/>
      <c r="T174" s="18"/>
      <c r="U174" s="26" t="s">
        <v>328</v>
      </c>
      <c r="V174" s="17"/>
      <c r="W174" s="26"/>
      <c r="X174" s="18"/>
      <c r="Y174" s="25">
        <v>176196</v>
      </c>
      <c r="Z174" s="17"/>
    </row>
    <row r="175" spans="1:26" ht="15.75" thickBot="1" x14ac:dyDescent="0.3">
      <c r="A175" s="12"/>
      <c r="B175" s="20" t="s">
        <v>539</v>
      </c>
      <c r="C175" s="23"/>
      <c r="D175" s="49"/>
      <c r="E175" s="50">
        <v>396725</v>
      </c>
      <c r="F175" s="51"/>
      <c r="G175" s="57"/>
      <c r="H175" s="49"/>
      <c r="I175" s="50">
        <v>3035</v>
      </c>
      <c r="J175" s="51"/>
      <c r="K175" s="57"/>
      <c r="L175" s="49"/>
      <c r="M175" s="57">
        <v>606</v>
      </c>
      <c r="N175" s="51"/>
      <c r="O175" s="57"/>
      <c r="P175" s="49"/>
      <c r="Q175" s="57">
        <v>410</v>
      </c>
      <c r="R175" s="51"/>
      <c r="S175" s="57"/>
      <c r="T175" s="49"/>
      <c r="U175" s="57">
        <v>112</v>
      </c>
      <c r="V175" s="51"/>
      <c r="W175" s="57"/>
      <c r="X175" s="49"/>
      <c r="Y175" s="50">
        <v>400888</v>
      </c>
      <c r="Z175" s="51"/>
    </row>
    <row r="176" spans="1:26" ht="26.25" x14ac:dyDescent="0.25">
      <c r="A176" s="12"/>
      <c r="B176" s="82" t="s">
        <v>540</v>
      </c>
      <c r="C176" s="26"/>
      <c r="D176" s="18"/>
      <c r="E176" s="25">
        <v>1503198</v>
      </c>
      <c r="F176" s="17"/>
      <c r="G176" s="26"/>
      <c r="H176" s="18"/>
      <c r="I176" s="25">
        <v>10513</v>
      </c>
      <c r="J176" s="17"/>
      <c r="K176" s="26"/>
      <c r="L176" s="18"/>
      <c r="M176" s="25">
        <v>3787</v>
      </c>
      <c r="N176" s="17"/>
      <c r="O176" s="26"/>
      <c r="P176" s="18"/>
      <c r="Q176" s="26">
        <v>410</v>
      </c>
      <c r="R176" s="17"/>
      <c r="S176" s="26"/>
      <c r="T176" s="18"/>
      <c r="U176" s="25">
        <v>5376</v>
      </c>
      <c r="V176" s="17"/>
      <c r="W176" s="26"/>
      <c r="X176" s="18"/>
      <c r="Y176" s="25">
        <v>1523284</v>
      </c>
      <c r="Z176" s="17"/>
    </row>
    <row r="177" spans="1:26" x14ac:dyDescent="0.25">
      <c r="A177" s="12"/>
      <c r="B177" s="20" t="s">
        <v>541</v>
      </c>
      <c r="C177" s="23"/>
      <c r="D177" s="20"/>
      <c r="E177" s="21">
        <v>45755</v>
      </c>
      <c r="F177" s="22"/>
      <c r="G177" s="23"/>
      <c r="H177" s="20"/>
      <c r="I177" s="21">
        <v>4237</v>
      </c>
      <c r="J177" s="22"/>
      <c r="K177" s="23"/>
      <c r="L177" s="20"/>
      <c r="M177" s="23">
        <v>180</v>
      </c>
      <c r="N177" s="22"/>
      <c r="O177" s="20"/>
      <c r="P177" s="20"/>
      <c r="Q177" s="23" t="s">
        <v>328</v>
      </c>
      <c r="R177" s="22"/>
      <c r="S177" s="23"/>
      <c r="T177" s="20"/>
      <c r="U177" s="21">
        <v>3618</v>
      </c>
      <c r="V177" s="22"/>
      <c r="W177" s="23"/>
      <c r="X177" s="20"/>
      <c r="Y177" s="21">
        <v>53790</v>
      </c>
      <c r="Z177" s="22"/>
    </row>
    <row r="178" spans="1:26" ht="15.75" thickBot="1" x14ac:dyDescent="0.3">
      <c r="A178" s="12"/>
      <c r="B178" s="18" t="s">
        <v>542</v>
      </c>
      <c r="C178" s="26"/>
      <c r="D178" s="27"/>
      <c r="E178" s="28">
        <v>236577</v>
      </c>
      <c r="F178" s="29"/>
      <c r="G178" s="30"/>
      <c r="H178" s="27"/>
      <c r="I178" s="30">
        <v>845</v>
      </c>
      <c r="J178" s="29"/>
      <c r="K178" s="30"/>
      <c r="L178" s="27"/>
      <c r="M178" s="30">
        <v>940</v>
      </c>
      <c r="N178" s="29"/>
      <c r="O178" s="27"/>
      <c r="P178" s="27"/>
      <c r="Q178" s="30" t="s">
        <v>328</v>
      </c>
      <c r="R178" s="29"/>
      <c r="S178" s="30"/>
      <c r="T178" s="27"/>
      <c r="U178" s="28">
        <v>12308</v>
      </c>
      <c r="V178" s="29"/>
      <c r="W178" s="30"/>
      <c r="X178" s="27"/>
      <c r="Y178" s="28">
        <v>250670</v>
      </c>
      <c r="Z178" s="29"/>
    </row>
    <row r="179" spans="1:26" ht="15.75" thickBot="1" x14ac:dyDescent="0.3">
      <c r="A179" s="12"/>
      <c r="B179" s="81" t="s">
        <v>122</v>
      </c>
      <c r="C179" s="23"/>
      <c r="D179" s="31" t="s">
        <v>259</v>
      </c>
      <c r="E179" s="32">
        <v>1785530</v>
      </c>
      <c r="F179" s="33"/>
      <c r="G179" s="34"/>
      <c r="H179" s="31" t="s">
        <v>259</v>
      </c>
      <c r="I179" s="32">
        <v>15595</v>
      </c>
      <c r="J179" s="33"/>
      <c r="K179" s="34"/>
      <c r="L179" s="31" t="s">
        <v>259</v>
      </c>
      <c r="M179" s="32">
        <v>4907</v>
      </c>
      <c r="N179" s="33"/>
      <c r="O179" s="34"/>
      <c r="P179" s="31" t="s">
        <v>259</v>
      </c>
      <c r="Q179" s="34">
        <v>410</v>
      </c>
      <c r="R179" s="33"/>
      <c r="S179" s="34"/>
      <c r="T179" s="31" t="s">
        <v>259</v>
      </c>
      <c r="U179" s="32">
        <v>21302</v>
      </c>
      <c r="V179" s="33"/>
      <c r="W179" s="34"/>
      <c r="X179" s="31" t="s">
        <v>259</v>
      </c>
      <c r="Y179" s="32">
        <v>1827744</v>
      </c>
      <c r="Z179" s="33"/>
    </row>
    <row r="180" spans="1:26" ht="15.75" thickTop="1" x14ac:dyDescent="0.25">
      <c r="A180" s="12" t="s">
        <v>1190</v>
      </c>
      <c r="B180" s="35"/>
      <c r="C180" s="35"/>
      <c r="D180" s="115" t="s">
        <v>544</v>
      </c>
      <c r="E180" s="115"/>
      <c r="F180" s="115"/>
      <c r="G180" s="115"/>
      <c r="H180" s="115"/>
      <c r="I180" s="115"/>
      <c r="J180" s="115"/>
      <c r="K180" s="115"/>
      <c r="L180" s="115"/>
      <c r="M180" s="115"/>
      <c r="N180" s="113"/>
    </row>
    <row r="181" spans="1:26" ht="15.75" thickBot="1" x14ac:dyDescent="0.3">
      <c r="A181" s="12"/>
      <c r="B181" s="35"/>
      <c r="C181" s="35"/>
      <c r="D181" s="77" t="s">
        <v>545</v>
      </c>
      <c r="E181" s="77"/>
      <c r="F181" s="77"/>
      <c r="G181" s="77"/>
      <c r="H181" s="77"/>
      <c r="I181" s="77"/>
      <c r="J181" s="77"/>
      <c r="K181" s="77"/>
      <c r="L181" s="77"/>
      <c r="M181" s="77"/>
      <c r="N181" s="39"/>
    </row>
    <row r="182" spans="1:26" ht="15.75" thickBot="1" x14ac:dyDescent="0.3">
      <c r="A182" s="12"/>
      <c r="B182" s="40"/>
      <c r="C182" s="14"/>
      <c r="D182" s="78">
        <v>2014</v>
      </c>
      <c r="E182" s="78"/>
      <c r="F182" s="29"/>
      <c r="G182" s="55"/>
      <c r="H182" s="78">
        <v>2013</v>
      </c>
      <c r="I182" s="78"/>
      <c r="J182" s="29"/>
      <c r="K182" s="55"/>
      <c r="L182" s="78">
        <v>2012</v>
      </c>
      <c r="M182" s="78"/>
      <c r="N182" s="29"/>
    </row>
    <row r="183" spans="1:26" x14ac:dyDescent="0.25">
      <c r="A183" s="12"/>
      <c r="B183" s="40"/>
      <c r="C183" s="14"/>
      <c r="D183" s="79" t="s">
        <v>257</v>
      </c>
      <c r="E183" s="79"/>
      <c r="F183" s="79"/>
      <c r="G183" s="79"/>
      <c r="H183" s="79"/>
      <c r="I183" s="79"/>
      <c r="J183" s="79"/>
      <c r="K183" s="79"/>
      <c r="L183" s="79"/>
      <c r="M183" s="79"/>
      <c r="N183" s="17"/>
    </row>
    <row r="184" spans="1:26" ht="39" x14ac:dyDescent="0.25">
      <c r="A184" s="12"/>
      <c r="B184" s="48" t="s">
        <v>546</v>
      </c>
      <c r="C184" s="20"/>
      <c r="D184" s="20" t="s">
        <v>259</v>
      </c>
      <c r="E184" s="21">
        <v>1146</v>
      </c>
      <c r="F184" s="22"/>
      <c r="G184" s="20"/>
      <c r="H184" s="20" t="s">
        <v>259</v>
      </c>
      <c r="I184" s="21">
        <v>1866</v>
      </c>
      <c r="J184" s="22"/>
      <c r="K184" s="20"/>
      <c r="L184" s="20" t="s">
        <v>259</v>
      </c>
      <c r="M184" s="21">
        <v>2936</v>
      </c>
      <c r="N184" s="22"/>
    </row>
    <row r="185" spans="1:26" ht="27" thickBot="1" x14ac:dyDescent="0.3">
      <c r="A185" s="12"/>
      <c r="B185" s="24" t="s">
        <v>547</v>
      </c>
      <c r="C185" s="18"/>
      <c r="D185" s="27"/>
      <c r="E185" s="30" t="s">
        <v>548</v>
      </c>
      <c r="F185" s="29" t="s">
        <v>263</v>
      </c>
      <c r="G185" s="27"/>
      <c r="H185" s="27"/>
      <c r="I185" s="30" t="s">
        <v>549</v>
      </c>
      <c r="J185" s="29" t="s">
        <v>263</v>
      </c>
      <c r="K185" s="27"/>
      <c r="L185" s="27"/>
      <c r="M185" s="30" t="s">
        <v>550</v>
      </c>
      <c r="N185" s="17" t="s">
        <v>263</v>
      </c>
    </row>
    <row r="186" spans="1:26" ht="15.75" thickBot="1" x14ac:dyDescent="0.3">
      <c r="A186" s="12"/>
      <c r="B186" s="19" t="s">
        <v>551</v>
      </c>
      <c r="C186" s="20"/>
      <c r="D186" s="31" t="s">
        <v>259</v>
      </c>
      <c r="E186" s="32">
        <v>1086</v>
      </c>
      <c r="F186" s="33"/>
      <c r="G186" s="31"/>
      <c r="H186" s="31" t="s">
        <v>259</v>
      </c>
      <c r="I186" s="32">
        <v>1464</v>
      </c>
      <c r="J186" s="33"/>
      <c r="K186" s="31"/>
      <c r="L186" s="31" t="s">
        <v>259</v>
      </c>
      <c r="M186" s="32">
        <v>1732</v>
      </c>
      <c r="N186" s="33"/>
    </row>
    <row r="187" spans="1:26" ht="15.75" thickTop="1" x14ac:dyDescent="0.25">
      <c r="A187" s="12" t="s">
        <v>1191</v>
      </c>
      <c r="B187" s="14"/>
      <c r="C187" s="14"/>
      <c r="D187" s="112" t="s">
        <v>554</v>
      </c>
      <c r="E187" s="112"/>
      <c r="F187" s="112"/>
      <c r="G187" s="112"/>
      <c r="H187" s="112"/>
      <c r="I187" s="112"/>
      <c r="J187" s="112"/>
      <c r="K187" s="112"/>
      <c r="L187" s="112"/>
      <c r="M187" s="112"/>
      <c r="N187" s="17"/>
    </row>
    <row r="188" spans="1:26" ht="15.75" thickBot="1" x14ac:dyDescent="0.3">
      <c r="A188" s="12"/>
      <c r="B188" s="14"/>
      <c r="C188" s="14"/>
      <c r="D188" s="37" t="s">
        <v>248</v>
      </c>
      <c r="E188" s="37"/>
      <c r="F188" s="37"/>
      <c r="G188" s="37"/>
      <c r="H188" s="37"/>
      <c r="I188" s="37"/>
      <c r="J188" s="37"/>
      <c r="K188" s="37"/>
      <c r="L188" s="37"/>
      <c r="M188" s="37"/>
      <c r="N188" s="29"/>
    </row>
    <row r="189" spans="1:26" x14ac:dyDescent="0.25">
      <c r="A189" s="12"/>
      <c r="B189" s="35"/>
      <c r="C189" s="35"/>
      <c r="D189" s="41" t="s">
        <v>555</v>
      </c>
      <c r="E189" s="41"/>
      <c r="F189" s="43"/>
      <c r="G189" s="44"/>
      <c r="H189" s="41" t="s">
        <v>556</v>
      </c>
      <c r="I189" s="41"/>
      <c r="J189" s="43"/>
      <c r="K189" s="44"/>
      <c r="L189" s="41" t="s">
        <v>559</v>
      </c>
      <c r="M189" s="41"/>
      <c r="N189" s="43"/>
    </row>
    <row r="190" spans="1:26" x14ac:dyDescent="0.25">
      <c r="A190" s="12"/>
      <c r="B190" s="35"/>
      <c r="C190" s="35"/>
      <c r="D190" s="36" t="s">
        <v>322</v>
      </c>
      <c r="E190" s="36"/>
      <c r="F190" s="38"/>
      <c r="G190" s="35"/>
      <c r="H190" s="36" t="s">
        <v>557</v>
      </c>
      <c r="I190" s="36"/>
      <c r="J190" s="38"/>
      <c r="K190" s="35"/>
      <c r="L190" s="36" t="s">
        <v>560</v>
      </c>
      <c r="M190" s="36"/>
      <c r="N190" s="38"/>
    </row>
    <row r="191" spans="1:26" ht="15.75" thickBot="1" x14ac:dyDescent="0.3">
      <c r="A191" s="12"/>
      <c r="B191" s="35"/>
      <c r="C191" s="35"/>
      <c r="D191" s="42"/>
      <c r="E191" s="42"/>
      <c r="F191" s="39"/>
      <c r="G191" s="35"/>
      <c r="H191" s="37" t="s">
        <v>558</v>
      </c>
      <c r="I191" s="37"/>
      <c r="J191" s="39"/>
      <c r="K191" s="35"/>
      <c r="L191" s="42"/>
      <c r="M191" s="42"/>
      <c r="N191" s="39"/>
    </row>
    <row r="192" spans="1:26" x14ac:dyDescent="0.25">
      <c r="A192" s="12"/>
      <c r="B192" s="14"/>
      <c r="C192" s="14"/>
      <c r="D192" s="36" t="s">
        <v>257</v>
      </c>
      <c r="E192" s="36"/>
      <c r="F192" s="36"/>
      <c r="G192" s="36"/>
      <c r="H192" s="36"/>
      <c r="I192" s="36"/>
      <c r="J192" s="36"/>
      <c r="K192" s="36"/>
      <c r="L192" s="36"/>
      <c r="M192" s="36"/>
      <c r="N192" s="17"/>
    </row>
    <row r="193" spans="1:14" x14ac:dyDescent="0.25">
      <c r="A193" s="12"/>
      <c r="B193" s="83" t="s">
        <v>561</v>
      </c>
      <c r="C193" s="83"/>
      <c r="D193" s="83"/>
      <c r="E193" s="83"/>
      <c r="F193" s="22"/>
      <c r="G193" s="46"/>
      <c r="H193" s="54"/>
      <c r="I193" s="54"/>
      <c r="J193" s="22"/>
      <c r="K193" s="46"/>
      <c r="L193" s="54"/>
      <c r="M193" s="54"/>
      <c r="N193" s="22"/>
    </row>
    <row r="194" spans="1:14" x14ac:dyDescent="0.25">
      <c r="A194" s="12"/>
      <c r="B194" s="18" t="s">
        <v>562</v>
      </c>
      <c r="C194" s="26"/>
      <c r="D194" s="18" t="s">
        <v>259</v>
      </c>
      <c r="E194" s="25">
        <v>2031</v>
      </c>
      <c r="F194" s="17"/>
      <c r="G194" s="26"/>
      <c r="H194" s="18" t="s">
        <v>259</v>
      </c>
      <c r="I194" s="25">
        <v>2095</v>
      </c>
      <c r="J194" s="17"/>
      <c r="K194" s="26"/>
      <c r="L194" s="18" t="s">
        <v>259</v>
      </c>
      <c r="M194" s="26" t="s">
        <v>328</v>
      </c>
      <c r="N194" s="17"/>
    </row>
    <row r="195" spans="1:14" x14ac:dyDescent="0.25">
      <c r="A195" s="12"/>
      <c r="B195" s="20" t="s">
        <v>563</v>
      </c>
      <c r="C195" s="23"/>
      <c r="D195" s="20"/>
      <c r="E195" s="21">
        <v>19478</v>
      </c>
      <c r="F195" s="22"/>
      <c r="G195" s="23"/>
      <c r="H195" s="20"/>
      <c r="I195" s="21">
        <v>25519</v>
      </c>
      <c r="J195" s="22"/>
      <c r="K195" s="23"/>
      <c r="L195" s="20"/>
      <c r="M195" s="23" t="s">
        <v>328</v>
      </c>
      <c r="N195" s="22"/>
    </row>
    <row r="196" spans="1:14" x14ac:dyDescent="0.25">
      <c r="A196" s="12"/>
      <c r="B196" s="18" t="s">
        <v>564</v>
      </c>
      <c r="C196" s="26"/>
      <c r="D196" s="18"/>
      <c r="E196" s="25">
        <v>1834</v>
      </c>
      <c r="F196" s="17"/>
      <c r="G196" s="26"/>
      <c r="H196" s="18"/>
      <c r="I196" s="25">
        <v>1884</v>
      </c>
      <c r="J196" s="17"/>
      <c r="K196" s="26"/>
      <c r="L196" s="18"/>
      <c r="M196" s="26" t="s">
        <v>328</v>
      </c>
      <c r="N196" s="17"/>
    </row>
    <row r="197" spans="1:14" x14ac:dyDescent="0.25">
      <c r="A197" s="12"/>
      <c r="B197" s="20" t="s">
        <v>565</v>
      </c>
      <c r="C197" s="23"/>
      <c r="D197" s="20"/>
      <c r="E197" s="23">
        <v>574</v>
      </c>
      <c r="F197" s="22"/>
      <c r="G197" s="23"/>
      <c r="H197" s="20"/>
      <c r="I197" s="23">
        <v>574</v>
      </c>
      <c r="J197" s="22"/>
      <c r="K197" s="23"/>
      <c r="L197" s="20"/>
      <c r="M197" s="23" t="s">
        <v>328</v>
      </c>
      <c r="N197" s="22"/>
    </row>
    <row r="198" spans="1:14" x14ac:dyDescent="0.25">
      <c r="A198" s="12"/>
      <c r="B198" s="18" t="s">
        <v>566</v>
      </c>
      <c r="C198" s="26"/>
      <c r="D198" s="18"/>
      <c r="E198" s="25">
        <v>1518</v>
      </c>
      <c r="F198" s="17"/>
      <c r="G198" s="26"/>
      <c r="H198" s="18"/>
      <c r="I198" s="25">
        <v>1628</v>
      </c>
      <c r="J198" s="17"/>
      <c r="K198" s="26"/>
      <c r="L198" s="18"/>
      <c r="M198" s="26" t="s">
        <v>328</v>
      </c>
      <c r="N198" s="17"/>
    </row>
    <row r="199" spans="1:14" x14ac:dyDescent="0.25">
      <c r="A199" s="12"/>
      <c r="B199" s="46"/>
      <c r="C199" s="46"/>
      <c r="D199" s="20"/>
      <c r="E199" s="23"/>
      <c r="F199" s="22"/>
      <c r="G199" s="46"/>
      <c r="H199" s="20"/>
      <c r="I199" s="23"/>
      <c r="J199" s="22"/>
      <c r="K199" s="46"/>
      <c r="L199" s="20"/>
      <c r="M199" s="23"/>
      <c r="N199" s="22"/>
    </row>
    <row r="200" spans="1:14" x14ac:dyDescent="0.25">
      <c r="A200" s="12"/>
      <c r="B200" s="38" t="s">
        <v>567</v>
      </c>
      <c r="C200" s="38"/>
      <c r="D200" s="38"/>
      <c r="E200" s="38"/>
      <c r="F200" s="17"/>
      <c r="G200" s="14"/>
      <c r="H200" s="18"/>
      <c r="I200" s="26"/>
      <c r="J200" s="17"/>
      <c r="K200" s="14"/>
      <c r="L200" s="18"/>
      <c r="M200" s="26"/>
      <c r="N200" s="17"/>
    </row>
    <row r="201" spans="1:14" x14ac:dyDescent="0.25">
      <c r="A201" s="12"/>
      <c r="B201" s="20" t="s">
        <v>562</v>
      </c>
      <c r="C201" s="23"/>
      <c r="D201" s="20"/>
      <c r="E201" s="21">
        <v>9910</v>
      </c>
      <c r="F201" s="22"/>
      <c r="G201" s="23"/>
      <c r="H201" s="20"/>
      <c r="I201" s="21">
        <v>9910</v>
      </c>
      <c r="J201" s="22"/>
      <c r="K201" s="23"/>
      <c r="L201" s="20"/>
      <c r="M201" s="23">
        <v>496</v>
      </c>
      <c r="N201" s="22"/>
    </row>
    <row r="202" spans="1:14" x14ac:dyDescent="0.25">
      <c r="A202" s="12"/>
      <c r="B202" s="18" t="s">
        <v>563</v>
      </c>
      <c r="C202" s="26"/>
      <c r="D202" s="18"/>
      <c r="E202" s="26" t="s">
        <v>328</v>
      </c>
      <c r="F202" s="17"/>
      <c r="G202" s="26"/>
      <c r="H202" s="18"/>
      <c r="I202" s="26" t="s">
        <v>328</v>
      </c>
      <c r="J202" s="17"/>
      <c r="K202" s="26"/>
      <c r="L202" s="18"/>
      <c r="M202" s="26" t="s">
        <v>328</v>
      </c>
      <c r="N202" s="17"/>
    </row>
    <row r="203" spans="1:14" x14ac:dyDescent="0.25">
      <c r="A203" s="12"/>
      <c r="B203" s="20" t="s">
        <v>564</v>
      </c>
      <c r="C203" s="23"/>
      <c r="D203" s="20"/>
      <c r="E203" s="23" t="s">
        <v>328</v>
      </c>
      <c r="F203" s="22"/>
      <c r="G203" s="23"/>
      <c r="H203" s="20"/>
      <c r="I203" s="23" t="s">
        <v>328</v>
      </c>
      <c r="J203" s="22"/>
      <c r="K203" s="23"/>
      <c r="L203" s="20"/>
      <c r="M203" s="23" t="s">
        <v>328</v>
      </c>
      <c r="N203" s="22"/>
    </row>
    <row r="204" spans="1:14" x14ac:dyDescent="0.25">
      <c r="A204" s="12"/>
      <c r="B204" s="18" t="s">
        <v>565</v>
      </c>
      <c r="C204" s="26"/>
      <c r="D204" s="18"/>
      <c r="E204" s="26" t="s">
        <v>328</v>
      </c>
      <c r="F204" s="17"/>
      <c r="G204" s="26"/>
      <c r="H204" s="18"/>
      <c r="I204" s="26" t="s">
        <v>328</v>
      </c>
      <c r="J204" s="17"/>
      <c r="K204" s="26"/>
      <c r="L204" s="18"/>
      <c r="M204" s="26" t="s">
        <v>328</v>
      </c>
      <c r="N204" s="17"/>
    </row>
    <row r="205" spans="1:14" x14ac:dyDescent="0.25">
      <c r="A205" s="12"/>
      <c r="B205" s="20" t="s">
        <v>566</v>
      </c>
      <c r="C205" s="23"/>
      <c r="D205" s="20"/>
      <c r="E205" s="23" t="s">
        <v>328</v>
      </c>
      <c r="F205" s="22"/>
      <c r="G205" s="23"/>
      <c r="H205" s="20"/>
      <c r="I205" s="23" t="s">
        <v>328</v>
      </c>
      <c r="J205" s="22"/>
      <c r="K205" s="23"/>
      <c r="L205" s="20"/>
      <c r="M205" s="23" t="s">
        <v>328</v>
      </c>
      <c r="N205" s="22"/>
    </row>
    <row r="206" spans="1:14" x14ac:dyDescent="0.25">
      <c r="A206" s="12"/>
      <c r="B206" s="14"/>
      <c r="C206" s="14"/>
      <c r="D206" s="18"/>
      <c r="E206" s="26"/>
      <c r="F206" s="17"/>
      <c r="G206" s="14"/>
      <c r="H206" s="18"/>
      <c r="I206" s="26"/>
      <c r="J206" s="17"/>
      <c r="K206" s="14"/>
      <c r="L206" s="18"/>
      <c r="M206" s="26"/>
      <c r="N206" s="17"/>
    </row>
    <row r="207" spans="1:14" x14ac:dyDescent="0.25">
      <c r="A207" s="12"/>
      <c r="B207" s="20" t="s">
        <v>568</v>
      </c>
      <c r="C207" s="46"/>
      <c r="D207" s="20"/>
      <c r="E207" s="23"/>
      <c r="F207" s="22"/>
      <c r="G207" s="46"/>
      <c r="H207" s="20"/>
      <c r="I207" s="23"/>
      <c r="J207" s="22"/>
      <c r="K207" s="46"/>
      <c r="L207" s="20"/>
      <c r="M207" s="23"/>
      <c r="N207" s="22"/>
    </row>
    <row r="208" spans="1:14" x14ac:dyDescent="0.25">
      <c r="A208" s="12"/>
      <c r="B208" s="18" t="s">
        <v>562</v>
      </c>
      <c r="C208" s="26"/>
      <c r="D208" s="18" t="s">
        <v>259</v>
      </c>
      <c r="E208" s="25">
        <v>11941</v>
      </c>
      <c r="F208" s="17"/>
      <c r="G208" s="26"/>
      <c r="H208" s="18" t="s">
        <v>259</v>
      </c>
      <c r="I208" s="25">
        <v>12005</v>
      </c>
      <c r="J208" s="17"/>
      <c r="K208" s="26"/>
      <c r="L208" s="18" t="s">
        <v>259</v>
      </c>
      <c r="M208" s="26">
        <v>496</v>
      </c>
      <c r="N208" s="17"/>
    </row>
    <row r="209" spans="1:14" x14ac:dyDescent="0.25">
      <c r="A209" s="12"/>
      <c r="B209" s="20" t="s">
        <v>563</v>
      </c>
      <c r="C209" s="23"/>
      <c r="D209" s="20"/>
      <c r="E209" s="21">
        <v>19478</v>
      </c>
      <c r="F209" s="22"/>
      <c r="G209" s="23"/>
      <c r="H209" s="20"/>
      <c r="I209" s="21">
        <v>25519</v>
      </c>
      <c r="J209" s="22"/>
      <c r="K209" s="23"/>
      <c r="L209" s="20"/>
      <c r="M209" s="23" t="s">
        <v>328</v>
      </c>
      <c r="N209" s="22"/>
    </row>
    <row r="210" spans="1:14" x14ac:dyDescent="0.25">
      <c r="A210" s="12"/>
      <c r="B210" s="18" t="s">
        <v>564</v>
      </c>
      <c r="C210" s="26"/>
      <c r="D210" s="18"/>
      <c r="E210" s="25">
        <v>1834</v>
      </c>
      <c r="F210" s="17"/>
      <c r="G210" s="26"/>
      <c r="H210" s="18"/>
      <c r="I210" s="25">
        <v>1884</v>
      </c>
      <c r="J210" s="17"/>
      <c r="K210" s="26"/>
      <c r="L210" s="18"/>
      <c r="M210" s="26" t="s">
        <v>328</v>
      </c>
      <c r="N210" s="17"/>
    </row>
    <row r="211" spans="1:14" x14ac:dyDescent="0.25">
      <c r="A211" s="12"/>
      <c r="B211" s="20" t="s">
        <v>565</v>
      </c>
      <c r="C211" s="23"/>
      <c r="D211" s="20"/>
      <c r="E211" s="23">
        <v>574</v>
      </c>
      <c r="F211" s="22"/>
      <c r="G211" s="23"/>
      <c r="H211" s="20"/>
      <c r="I211" s="23">
        <v>574</v>
      </c>
      <c r="J211" s="22"/>
      <c r="K211" s="23"/>
      <c r="L211" s="20"/>
      <c r="M211" s="23" t="s">
        <v>328</v>
      </c>
      <c r="N211" s="22"/>
    </row>
    <row r="212" spans="1:14" x14ac:dyDescent="0.25">
      <c r="A212" s="12"/>
      <c r="B212" s="18" t="s">
        <v>566</v>
      </c>
      <c r="C212" s="26"/>
      <c r="D212" s="18"/>
      <c r="E212" s="25">
        <v>1518</v>
      </c>
      <c r="F212" s="17"/>
      <c r="G212" s="26"/>
      <c r="H212" s="18"/>
      <c r="I212" s="25">
        <v>1628</v>
      </c>
      <c r="J212" s="17"/>
      <c r="K212" s="14"/>
      <c r="L212" s="18"/>
      <c r="M212" s="26"/>
      <c r="N212" s="17"/>
    </row>
    <row r="213" spans="1:14" x14ac:dyDescent="0.25">
      <c r="A213" s="12"/>
      <c r="B213" s="35"/>
      <c r="C213" s="35"/>
      <c r="D213" s="36" t="s">
        <v>554</v>
      </c>
      <c r="E213" s="36"/>
      <c r="F213" s="36"/>
      <c r="G213" s="36"/>
      <c r="H213" s="36"/>
      <c r="I213" s="36"/>
      <c r="J213" s="36"/>
      <c r="K213" s="36"/>
      <c r="L213" s="36"/>
      <c r="M213" s="36"/>
      <c r="N213" s="38"/>
    </row>
    <row r="214" spans="1:14" ht="15.75" thickBot="1" x14ac:dyDescent="0.3">
      <c r="A214" s="12"/>
      <c r="B214" s="35"/>
      <c r="C214" s="35"/>
      <c r="D214" s="37" t="s">
        <v>288</v>
      </c>
      <c r="E214" s="37"/>
      <c r="F214" s="37"/>
      <c r="G214" s="37"/>
      <c r="H214" s="37"/>
      <c r="I214" s="37"/>
      <c r="J214" s="37"/>
      <c r="K214" s="37"/>
      <c r="L214" s="37"/>
      <c r="M214" s="37"/>
      <c r="N214" s="39"/>
    </row>
    <row r="215" spans="1:14" x14ac:dyDescent="0.25">
      <c r="A215" s="12"/>
      <c r="B215" s="35"/>
      <c r="C215" s="35"/>
      <c r="D215" s="41" t="s">
        <v>555</v>
      </c>
      <c r="E215" s="41"/>
      <c r="F215" s="43"/>
      <c r="G215" s="44"/>
      <c r="H215" s="41" t="s">
        <v>556</v>
      </c>
      <c r="I215" s="41"/>
      <c r="J215" s="43"/>
      <c r="K215" s="44"/>
      <c r="L215" s="41" t="s">
        <v>559</v>
      </c>
      <c r="M215" s="41"/>
      <c r="N215" s="43"/>
    </row>
    <row r="216" spans="1:14" x14ac:dyDescent="0.25">
      <c r="A216" s="12"/>
      <c r="B216" s="35"/>
      <c r="C216" s="35"/>
      <c r="D216" s="36" t="s">
        <v>322</v>
      </c>
      <c r="E216" s="36"/>
      <c r="F216" s="38"/>
      <c r="G216" s="35"/>
      <c r="H216" s="36" t="s">
        <v>557</v>
      </c>
      <c r="I216" s="36"/>
      <c r="J216" s="38"/>
      <c r="K216" s="35"/>
      <c r="L216" s="36" t="s">
        <v>560</v>
      </c>
      <c r="M216" s="36"/>
      <c r="N216" s="38"/>
    </row>
    <row r="217" spans="1:14" ht="15.75" thickBot="1" x14ac:dyDescent="0.3">
      <c r="A217" s="12"/>
      <c r="B217" s="35"/>
      <c r="C217" s="35"/>
      <c r="D217" s="42"/>
      <c r="E217" s="42"/>
      <c r="F217" s="39"/>
      <c r="G217" s="35"/>
      <c r="H217" s="37" t="s">
        <v>558</v>
      </c>
      <c r="I217" s="37"/>
      <c r="J217" s="39"/>
      <c r="K217" s="35"/>
      <c r="L217" s="42"/>
      <c r="M217" s="42"/>
      <c r="N217" s="39"/>
    </row>
    <row r="218" spans="1:14" x14ac:dyDescent="0.25">
      <c r="A218" s="12"/>
      <c r="B218" s="14"/>
      <c r="C218" s="14"/>
      <c r="D218" s="36" t="s">
        <v>257</v>
      </c>
      <c r="E218" s="36"/>
      <c r="F218" s="36"/>
      <c r="G218" s="36"/>
      <c r="H218" s="36"/>
      <c r="I218" s="36"/>
      <c r="J218" s="36"/>
      <c r="K218" s="36"/>
      <c r="L218" s="36"/>
      <c r="M218" s="36"/>
      <c r="N218" s="17"/>
    </row>
    <row r="219" spans="1:14" ht="26.25" x14ac:dyDescent="0.25">
      <c r="A219" s="12"/>
      <c r="B219" s="20" t="s">
        <v>561</v>
      </c>
      <c r="C219" s="46"/>
      <c r="D219" s="54"/>
      <c r="E219" s="54"/>
      <c r="F219" s="22"/>
      <c r="G219" s="46"/>
      <c r="H219" s="54"/>
      <c r="I219" s="54"/>
      <c r="J219" s="22"/>
      <c r="K219" s="46"/>
      <c r="L219" s="54"/>
      <c r="M219" s="54"/>
      <c r="N219" s="22"/>
    </row>
    <row r="220" spans="1:14" x14ac:dyDescent="0.25">
      <c r="A220" s="12"/>
      <c r="B220" s="18" t="s">
        <v>562</v>
      </c>
      <c r="C220" s="26"/>
      <c r="D220" s="18" t="s">
        <v>259</v>
      </c>
      <c r="E220" s="25">
        <v>3931</v>
      </c>
      <c r="F220" s="17"/>
      <c r="G220" s="26"/>
      <c r="H220" s="18" t="s">
        <v>259</v>
      </c>
      <c r="I220" s="25">
        <v>4498</v>
      </c>
      <c r="J220" s="17"/>
      <c r="K220" s="26"/>
      <c r="L220" s="18" t="s">
        <v>259</v>
      </c>
      <c r="M220" s="26" t="s">
        <v>328</v>
      </c>
      <c r="N220" s="17"/>
    </row>
    <row r="221" spans="1:14" x14ac:dyDescent="0.25">
      <c r="A221" s="12"/>
      <c r="B221" s="20" t="s">
        <v>563</v>
      </c>
      <c r="C221" s="23"/>
      <c r="D221" s="20"/>
      <c r="E221" s="21">
        <v>11002</v>
      </c>
      <c r="F221" s="22"/>
      <c r="G221" s="23"/>
      <c r="H221" s="20"/>
      <c r="I221" s="21">
        <v>13253</v>
      </c>
      <c r="J221" s="22"/>
      <c r="K221" s="23"/>
      <c r="L221" s="20"/>
      <c r="M221" s="23" t="s">
        <v>328</v>
      </c>
      <c r="N221" s="22"/>
    </row>
    <row r="222" spans="1:14" x14ac:dyDescent="0.25">
      <c r="A222" s="12"/>
      <c r="B222" s="18" t="s">
        <v>564</v>
      </c>
      <c r="C222" s="26"/>
      <c r="D222" s="18"/>
      <c r="E222" s="25">
        <v>2483</v>
      </c>
      <c r="F222" s="17"/>
      <c r="G222" s="26"/>
      <c r="H222" s="18"/>
      <c r="I222" s="25">
        <v>2947</v>
      </c>
      <c r="J222" s="17"/>
      <c r="K222" s="26"/>
      <c r="L222" s="18"/>
      <c r="M222" s="26" t="s">
        <v>328</v>
      </c>
      <c r="N222" s="17"/>
    </row>
    <row r="223" spans="1:14" x14ac:dyDescent="0.25">
      <c r="A223" s="12"/>
      <c r="B223" s="20" t="s">
        <v>566</v>
      </c>
      <c r="C223" s="23"/>
      <c r="D223" s="20"/>
      <c r="E223" s="21">
        <v>2014</v>
      </c>
      <c r="F223" s="22"/>
      <c r="G223" s="23"/>
      <c r="H223" s="20"/>
      <c r="I223" s="21">
        <v>2133</v>
      </c>
      <c r="J223" s="22"/>
      <c r="K223" s="23"/>
      <c r="L223" s="20"/>
      <c r="M223" s="23" t="s">
        <v>328</v>
      </c>
      <c r="N223" s="22"/>
    </row>
    <row r="224" spans="1:14" x14ac:dyDescent="0.25">
      <c r="A224" s="12"/>
      <c r="B224" s="14"/>
      <c r="C224" s="14"/>
      <c r="D224" s="18"/>
      <c r="E224" s="26"/>
      <c r="F224" s="17"/>
      <c r="G224" s="14"/>
      <c r="H224" s="18"/>
      <c r="I224" s="26"/>
      <c r="J224" s="17"/>
      <c r="K224" s="14"/>
      <c r="L224" s="18"/>
      <c r="M224" s="26"/>
      <c r="N224" s="17"/>
    </row>
    <row r="225" spans="1:18" x14ac:dyDescent="0.25">
      <c r="A225" s="12"/>
      <c r="B225" s="20" t="s">
        <v>567</v>
      </c>
      <c r="C225" s="46"/>
      <c r="D225" s="20"/>
      <c r="E225" s="23"/>
      <c r="F225" s="22"/>
      <c r="G225" s="46"/>
      <c r="H225" s="20"/>
      <c r="I225" s="23"/>
      <c r="J225" s="22"/>
      <c r="K225" s="46"/>
      <c r="L225" s="20"/>
      <c r="M225" s="23"/>
      <c r="N225" s="22"/>
    </row>
    <row r="226" spans="1:18" x14ac:dyDescent="0.25">
      <c r="A226" s="12"/>
      <c r="B226" s="18" t="s">
        <v>562</v>
      </c>
      <c r="C226" s="26"/>
      <c r="D226" s="18"/>
      <c r="E226" s="25">
        <v>1000</v>
      </c>
      <c r="F226" s="17"/>
      <c r="G226" s="26"/>
      <c r="H226" s="18"/>
      <c r="I226" s="25">
        <v>2173</v>
      </c>
      <c r="J226" s="17"/>
      <c r="K226" s="26"/>
      <c r="L226" s="18"/>
      <c r="M226" s="26">
        <v>100</v>
      </c>
      <c r="N226" s="17"/>
    </row>
    <row r="227" spans="1:18" x14ac:dyDescent="0.25">
      <c r="A227" s="12"/>
      <c r="B227" s="20" t="s">
        <v>563</v>
      </c>
      <c r="C227" s="23"/>
      <c r="D227" s="20"/>
      <c r="E227" s="21">
        <v>9773</v>
      </c>
      <c r="F227" s="22"/>
      <c r="G227" s="23"/>
      <c r="H227" s="20"/>
      <c r="I227" s="21">
        <v>12482</v>
      </c>
      <c r="J227" s="22"/>
      <c r="K227" s="23"/>
      <c r="L227" s="20"/>
      <c r="M227" s="21">
        <v>1396</v>
      </c>
      <c r="N227" s="22"/>
    </row>
    <row r="228" spans="1:18" x14ac:dyDescent="0.25">
      <c r="A228" s="12"/>
      <c r="B228" s="18" t="s">
        <v>564</v>
      </c>
      <c r="C228" s="26"/>
      <c r="D228" s="18"/>
      <c r="E228" s="26" t="s">
        <v>328</v>
      </c>
      <c r="F228" s="17"/>
      <c r="G228" s="26"/>
      <c r="H228" s="18"/>
      <c r="I228" s="26" t="s">
        <v>328</v>
      </c>
      <c r="J228" s="17"/>
      <c r="K228" s="26"/>
      <c r="L228" s="18"/>
      <c r="M228" s="26" t="s">
        <v>328</v>
      </c>
      <c r="N228" s="17"/>
    </row>
    <row r="229" spans="1:18" x14ac:dyDescent="0.25">
      <c r="A229" s="12"/>
      <c r="B229" s="20" t="s">
        <v>566</v>
      </c>
      <c r="C229" s="23"/>
      <c r="D229" s="20"/>
      <c r="E229" s="23" t="s">
        <v>328</v>
      </c>
      <c r="F229" s="22"/>
      <c r="G229" s="23"/>
      <c r="H229" s="20"/>
      <c r="I229" s="23" t="s">
        <v>328</v>
      </c>
      <c r="J229" s="22"/>
      <c r="K229" s="23"/>
      <c r="L229" s="20"/>
      <c r="M229" s="23" t="s">
        <v>328</v>
      </c>
      <c r="N229" s="22"/>
    </row>
    <row r="230" spans="1:18" x14ac:dyDescent="0.25">
      <c r="A230" s="12"/>
      <c r="B230" s="14"/>
      <c r="C230" s="14"/>
      <c r="D230" s="18"/>
      <c r="E230" s="26"/>
      <c r="F230" s="17"/>
      <c r="G230" s="14"/>
      <c r="H230" s="18"/>
      <c r="I230" s="26"/>
      <c r="J230" s="17"/>
      <c r="K230" s="14"/>
      <c r="L230" s="18"/>
      <c r="M230" s="26"/>
      <c r="N230" s="17"/>
    </row>
    <row r="231" spans="1:18" x14ac:dyDescent="0.25">
      <c r="A231" s="12"/>
      <c r="B231" s="20" t="s">
        <v>568</v>
      </c>
      <c r="C231" s="46"/>
      <c r="D231" s="20"/>
      <c r="E231" s="23"/>
      <c r="F231" s="22"/>
      <c r="G231" s="46"/>
      <c r="H231" s="20"/>
      <c r="I231" s="23"/>
      <c r="J231" s="22"/>
      <c r="K231" s="46"/>
      <c r="L231" s="20"/>
      <c r="M231" s="23"/>
      <c r="N231" s="22"/>
    </row>
    <row r="232" spans="1:18" x14ac:dyDescent="0.25">
      <c r="A232" s="12"/>
      <c r="B232" s="18" t="s">
        <v>562</v>
      </c>
      <c r="C232" s="26"/>
      <c r="D232" s="18" t="s">
        <v>259</v>
      </c>
      <c r="E232" s="25">
        <v>4931</v>
      </c>
      <c r="F232" s="17"/>
      <c r="G232" s="26"/>
      <c r="H232" s="18" t="s">
        <v>259</v>
      </c>
      <c r="I232" s="25">
        <v>6671</v>
      </c>
      <c r="J232" s="17"/>
      <c r="K232" s="26"/>
      <c r="L232" s="18" t="s">
        <v>259</v>
      </c>
      <c r="M232" s="26">
        <v>100</v>
      </c>
      <c r="N232" s="17"/>
    </row>
    <row r="233" spans="1:18" x14ac:dyDescent="0.25">
      <c r="A233" s="12"/>
      <c r="B233" s="20" t="s">
        <v>563</v>
      </c>
      <c r="C233" s="23"/>
      <c r="D233" s="20"/>
      <c r="E233" s="21">
        <v>20775</v>
      </c>
      <c r="F233" s="22"/>
      <c r="G233" s="23"/>
      <c r="H233" s="20"/>
      <c r="I233" s="21">
        <v>25735</v>
      </c>
      <c r="J233" s="22"/>
      <c r="K233" s="23"/>
      <c r="L233" s="20"/>
      <c r="M233" s="21">
        <v>1396</v>
      </c>
      <c r="N233" s="22"/>
    </row>
    <row r="234" spans="1:18" x14ac:dyDescent="0.25">
      <c r="A234" s="12"/>
      <c r="B234" s="18" t="s">
        <v>564</v>
      </c>
      <c r="C234" s="26"/>
      <c r="D234" s="18"/>
      <c r="E234" s="25">
        <v>2483</v>
      </c>
      <c r="F234" s="17"/>
      <c r="G234" s="26"/>
      <c r="H234" s="18"/>
      <c r="I234" s="25">
        <v>2947</v>
      </c>
      <c r="J234" s="17"/>
      <c r="K234" s="26"/>
      <c r="L234" s="18"/>
      <c r="M234" s="26" t="s">
        <v>328</v>
      </c>
      <c r="N234" s="17"/>
    </row>
    <row r="235" spans="1:18" x14ac:dyDescent="0.25">
      <c r="A235" s="12"/>
      <c r="B235" s="20" t="s">
        <v>566</v>
      </c>
      <c r="C235" s="23"/>
      <c r="D235" s="20"/>
      <c r="E235" s="21">
        <v>2014</v>
      </c>
      <c r="F235" s="22"/>
      <c r="G235" s="23"/>
      <c r="H235" s="20"/>
      <c r="I235" s="21">
        <v>2133</v>
      </c>
      <c r="J235" s="22"/>
      <c r="K235" s="23"/>
      <c r="L235" s="20"/>
      <c r="M235" s="23" t="s">
        <v>328</v>
      </c>
      <c r="N235" s="22"/>
    </row>
    <row r="236" spans="1:18" ht="15.75" thickBot="1" x14ac:dyDescent="0.3">
      <c r="A236" s="12" t="s">
        <v>1192</v>
      </c>
      <c r="B236" s="14"/>
      <c r="C236" s="14"/>
      <c r="D236" s="37" t="s">
        <v>554</v>
      </c>
      <c r="E236" s="37"/>
      <c r="F236" s="37"/>
      <c r="G236" s="37"/>
      <c r="H236" s="37"/>
      <c r="I236" s="37"/>
      <c r="J236" s="37"/>
      <c r="K236" s="37"/>
      <c r="L236" s="37"/>
      <c r="M236" s="37"/>
      <c r="N236" s="37"/>
      <c r="O236" s="37"/>
      <c r="P236" s="37"/>
      <c r="Q236" s="37"/>
      <c r="R236" s="29"/>
    </row>
    <row r="237" spans="1:18" x14ac:dyDescent="0.25">
      <c r="A237" s="12"/>
      <c r="B237" s="14"/>
      <c r="C237" s="14"/>
      <c r="D237" s="41" t="s">
        <v>544</v>
      </c>
      <c r="E237" s="41"/>
      <c r="F237" s="41"/>
      <c r="G237" s="41"/>
      <c r="H237" s="41"/>
      <c r="I237" s="41"/>
      <c r="J237" s="41"/>
      <c r="K237" s="41"/>
      <c r="L237" s="41"/>
      <c r="M237" s="41"/>
      <c r="N237" s="41"/>
      <c r="O237" s="41"/>
      <c r="P237" s="41"/>
      <c r="Q237" s="41"/>
      <c r="R237" s="17"/>
    </row>
    <row r="238" spans="1:18" ht="15.75" thickBot="1" x14ac:dyDescent="0.3">
      <c r="A238" s="12"/>
      <c r="B238" s="14"/>
      <c r="C238" s="14"/>
      <c r="D238" s="84">
        <v>42004</v>
      </c>
      <c r="E238" s="84"/>
      <c r="F238" s="84"/>
      <c r="G238" s="84"/>
      <c r="H238" s="84"/>
      <c r="I238" s="84"/>
      <c r="J238" s="29"/>
      <c r="K238" s="14"/>
      <c r="L238" s="84">
        <v>41639</v>
      </c>
      <c r="M238" s="84"/>
      <c r="N238" s="84"/>
      <c r="O238" s="84"/>
      <c r="P238" s="84"/>
      <c r="Q238" s="84"/>
      <c r="R238" s="29"/>
    </row>
    <row r="239" spans="1:18" x14ac:dyDescent="0.25">
      <c r="A239" s="12"/>
      <c r="B239" s="35"/>
      <c r="C239" s="35"/>
      <c r="D239" s="41" t="s">
        <v>570</v>
      </c>
      <c r="E239" s="41"/>
      <c r="F239" s="43"/>
      <c r="G239" s="44"/>
      <c r="H239" s="41" t="s">
        <v>571</v>
      </c>
      <c r="I239" s="41"/>
      <c r="J239" s="43"/>
      <c r="K239" s="35"/>
      <c r="L239" s="41" t="s">
        <v>570</v>
      </c>
      <c r="M239" s="41"/>
      <c r="N239" s="43"/>
      <c r="O239" s="44"/>
      <c r="P239" s="41" t="s">
        <v>571</v>
      </c>
      <c r="Q239" s="41"/>
      <c r="R239" s="43"/>
    </row>
    <row r="240" spans="1:18" x14ac:dyDescent="0.25">
      <c r="A240" s="12"/>
      <c r="B240" s="35"/>
      <c r="C240" s="35"/>
      <c r="D240" s="36" t="s">
        <v>555</v>
      </c>
      <c r="E240" s="36"/>
      <c r="F240" s="38"/>
      <c r="G240" s="35"/>
      <c r="H240" s="36" t="s">
        <v>572</v>
      </c>
      <c r="I240" s="36"/>
      <c r="J240" s="38"/>
      <c r="K240" s="35"/>
      <c r="L240" s="36" t="s">
        <v>555</v>
      </c>
      <c r="M240" s="36"/>
      <c r="N240" s="38"/>
      <c r="O240" s="35"/>
      <c r="P240" s="36" t="s">
        <v>572</v>
      </c>
      <c r="Q240" s="36"/>
      <c r="R240" s="38"/>
    </row>
    <row r="241" spans="1:18" ht="15.75" thickBot="1" x14ac:dyDescent="0.3">
      <c r="A241" s="12"/>
      <c r="B241" s="35"/>
      <c r="C241" s="35"/>
      <c r="D241" s="37" t="s">
        <v>322</v>
      </c>
      <c r="E241" s="37"/>
      <c r="F241" s="39"/>
      <c r="G241" s="35"/>
      <c r="H241" s="37" t="s">
        <v>573</v>
      </c>
      <c r="I241" s="37"/>
      <c r="J241" s="39"/>
      <c r="K241" s="35"/>
      <c r="L241" s="37" t="s">
        <v>322</v>
      </c>
      <c r="M241" s="37"/>
      <c r="N241" s="39"/>
      <c r="O241" s="35"/>
      <c r="P241" s="37" t="s">
        <v>573</v>
      </c>
      <c r="Q241" s="37"/>
      <c r="R241" s="39"/>
    </row>
    <row r="242" spans="1:18" x14ac:dyDescent="0.25">
      <c r="A242" s="12"/>
      <c r="B242" s="14"/>
      <c r="C242" s="14"/>
      <c r="D242" s="36" t="s">
        <v>257</v>
      </c>
      <c r="E242" s="36"/>
      <c r="F242" s="36"/>
      <c r="G242" s="36"/>
      <c r="H242" s="36"/>
      <c r="I242" s="36"/>
      <c r="J242" s="36"/>
      <c r="K242" s="36"/>
      <c r="L242" s="36"/>
      <c r="M242" s="36"/>
      <c r="N242" s="36"/>
      <c r="O242" s="36"/>
      <c r="P242" s="36"/>
      <c r="Q242" s="36"/>
      <c r="R242" s="17"/>
    </row>
    <row r="243" spans="1:18" x14ac:dyDescent="0.25">
      <c r="A243" s="12"/>
      <c r="B243" s="20" t="s">
        <v>383</v>
      </c>
      <c r="C243" s="23"/>
      <c r="D243" s="20" t="s">
        <v>259</v>
      </c>
      <c r="E243" s="21">
        <v>5240</v>
      </c>
      <c r="F243" s="22"/>
      <c r="G243" s="23"/>
      <c r="H243" s="20" t="s">
        <v>259</v>
      </c>
      <c r="I243" s="23">
        <v>325</v>
      </c>
      <c r="J243" s="22"/>
      <c r="K243" s="23"/>
      <c r="L243" s="20" t="s">
        <v>259</v>
      </c>
      <c r="M243" s="21">
        <v>10566</v>
      </c>
      <c r="N243" s="22"/>
      <c r="O243" s="23"/>
      <c r="P243" s="20" t="s">
        <v>259</v>
      </c>
      <c r="Q243" s="23">
        <v>222</v>
      </c>
      <c r="R243" s="22"/>
    </row>
    <row r="244" spans="1:18" x14ac:dyDescent="0.25">
      <c r="A244" s="12"/>
      <c r="B244" s="18" t="s">
        <v>537</v>
      </c>
      <c r="C244" s="26"/>
      <c r="D244" s="18"/>
      <c r="E244" s="25">
        <v>19880</v>
      </c>
      <c r="F244" s="17"/>
      <c r="G244" s="26"/>
      <c r="H244" s="18"/>
      <c r="I244" s="26">
        <v>469</v>
      </c>
      <c r="J244" s="17"/>
      <c r="K244" s="26"/>
      <c r="L244" s="18"/>
      <c r="M244" s="25">
        <v>27186</v>
      </c>
      <c r="N244" s="17"/>
      <c r="O244" s="26"/>
      <c r="P244" s="18"/>
      <c r="Q244" s="26">
        <v>763</v>
      </c>
      <c r="R244" s="17"/>
    </row>
    <row r="245" spans="1:18" x14ac:dyDescent="0.25">
      <c r="A245" s="12"/>
      <c r="B245" s="20" t="s">
        <v>385</v>
      </c>
      <c r="C245" s="23"/>
      <c r="D245" s="20"/>
      <c r="E245" s="21">
        <v>2015</v>
      </c>
      <c r="F245" s="22"/>
      <c r="G245" s="23"/>
      <c r="H245" s="20"/>
      <c r="I245" s="23" t="s">
        <v>328</v>
      </c>
      <c r="J245" s="22"/>
      <c r="K245" s="23"/>
      <c r="L245" s="20"/>
      <c r="M245" s="21">
        <v>2400</v>
      </c>
      <c r="N245" s="22"/>
      <c r="O245" s="23"/>
      <c r="P245" s="20"/>
      <c r="Q245" s="23">
        <v>80</v>
      </c>
      <c r="R245" s="22"/>
    </row>
    <row r="246" spans="1:18" x14ac:dyDescent="0.25">
      <c r="A246" s="12"/>
      <c r="B246" s="18" t="s">
        <v>538</v>
      </c>
      <c r="C246" s="26"/>
      <c r="D246" s="18"/>
      <c r="E246" s="26">
        <v>153</v>
      </c>
      <c r="F246" s="17"/>
      <c r="G246" s="26"/>
      <c r="H246" s="18"/>
      <c r="I246" s="26" t="s">
        <v>328</v>
      </c>
      <c r="J246" s="17"/>
      <c r="K246" s="26"/>
      <c r="L246" s="18"/>
      <c r="M246" s="26">
        <v>362</v>
      </c>
      <c r="N246" s="17"/>
      <c r="O246" s="26"/>
      <c r="P246" s="18"/>
      <c r="Q246" s="26" t="s">
        <v>328</v>
      </c>
      <c r="R246" s="17"/>
    </row>
    <row r="247" spans="1:18" ht="15.75" thickBot="1" x14ac:dyDescent="0.3">
      <c r="A247" s="12"/>
      <c r="B247" s="20" t="s">
        <v>539</v>
      </c>
      <c r="C247" s="23"/>
      <c r="D247" s="49"/>
      <c r="E247" s="50">
        <v>1399</v>
      </c>
      <c r="F247" s="51"/>
      <c r="G247" s="57"/>
      <c r="H247" s="49"/>
      <c r="I247" s="57">
        <v>29</v>
      </c>
      <c r="J247" s="51"/>
      <c r="K247" s="57"/>
      <c r="L247" s="49"/>
      <c r="M247" s="50">
        <v>1469</v>
      </c>
      <c r="N247" s="51"/>
      <c r="O247" s="57"/>
      <c r="P247" s="49"/>
      <c r="Q247" s="57">
        <v>38</v>
      </c>
      <c r="R247" s="51"/>
    </row>
    <row r="248" spans="1:18" ht="15.75" thickBot="1" x14ac:dyDescent="0.3">
      <c r="A248" s="12"/>
      <c r="B248" s="18" t="s">
        <v>574</v>
      </c>
      <c r="C248" s="26"/>
      <c r="D248" s="58" t="s">
        <v>259</v>
      </c>
      <c r="E248" s="61">
        <v>28687</v>
      </c>
      <c r="F248" s="60"/>
      <c r="G248" s="59"/>
      <c r="H248" s="58" t="s">
        <v>259</v>
      </c>
      <c r="I248" s="59">
        <v>823</v>
      </c>
      <c r="J248" s="60"/>
      <c r="K248" s="59"/>
      <c r="L248" s="58" t="s">
        <v>259</v>
      </c>
      <c r="M248" s="61">
        <v>41983</v>
      </c>
      <c r="N248" s="60"/>
      <c r="O248" s="59"/>
      <c r="P248" s="58" t="s">
        <v>259</v>
      </c>
      <c r="Q248" s="61">
        <v>1103</v>
      </c>
      <c r="R248" s="60"/>
    </row>
    <row r="249" spans="1:18" ht="15.75" thickTop="1" x14ac:dyDescent="0.25">
      <c r="A249" s="12" t="s">
        <v>1193</v>
      </c>
      <c r="B249" s="35"/>
      <c r="C249" s="35"/>
      <c r="D249" s="112" t="s">
        <v>576</v>
      </c>
      <c r="E249" s="112"/>
      <c r="F249" s="112"/>
      <c r="G249" s="112"/>
      <c r="H249" s="112"/>
      <c r="I249" s="112"/>
      <c r="J249" s="112"/>
      <c r="K249" s="112"/>
      <c r="L249" s="112"/>
      <c r="M249" s="112"/>
      <c r="N249" s="112"/>
      <c r="O249" s="112"/>
      <c r="P249" s="112"/>
      <c r="Q249" s="112"/>
      <c r="R249" s="113"/>
    </row>
    <row r="250" spans="1:18" ht="15.75" thickBot="1" x14ac:dyDescent="0.3">
      <c r="A250" s="12"/>
      <c r="B250" s="35"/>
      <c r="C250" s="35"/>
      <c r="D250" s="37" t="s">
        <v>248</v>
      </c>
      <c r="E250" s="37"/>
      <c r="F250" s="37"/>
      <c r="G250" s="37"/>
      <c r="H250" s="37"/>
      <c r="I250" s="37"/>
      <c r="J250" s="37"/>
      <c r="K250" s="37"/>
      <c r="L250" s="37"/>
      <c r="M250" s="37"/>
      <c r="N250" s="37"/>
      <c r="O250" s="37"/>
      <c r="P250" s="37"/>
      <c r="Q250" s="37"/>
      <c r="R250" s="39"/>
    </row>
    <row r="251" spans="1:18" x14ac:dyDescent="0.25">
      <c r="A251" s="12"/>
      <c r="B251" s="35"/>
      <c r="C251" s="35"/>
      <c r="D251" s="41" t="s">
        <v>577</v>
      </c>
      <c r="E251" s="41"/>
      <c r="F251" s="43"/>
      <c r="G251" s="44"/>
      <c r="H251" s="41" t="s">
        <v>579</v>
      </c>
      <c r="I251" s="41"/>
      <c r="J251" s="43"/>
      <c r="K251" s="44"/>
      <c r="L251" s="41" t="s">
        <v>581</v>
      </c>
      <c r="M251" s="41"/>
      <c r="N251" s="43"/>
      <c r="O251" s="44"/>
      <c r="P251" s="41" t="s">
        <v>581</v>
      </c>
      <c r="Q251" s="41"/>
      <c r="R251" s="43"/>
    </row>
    <row r="252" spans="1:18" x14ac:dyDescent="0.25">
      <c r="A252" s="12"/>
      <c r="B252" s="35"/>
      <c r="C252" s="35"/>
      <c r="D252" s="36" t="s">
        <v>578</v>
      </c>
      <c r="E252" s="36"/>
      <c r="F252" s="38"/>
      <c r="G252" s="35"/>
      <c r="H252" s="36" t="s">
        <v>580</v>
      </c>
      <c r="I252" s="36"/>
      <c r="J252" s="38"/>
      <c r="K252" s="35"/>
      <c r="L252" s="36" t="s">
        <v>580</v>
      </c>
      <c r="M252" s="36"/>
      <c r="N252" s="38"/>
      <c r="O252" s="35"/>
      <c r="P252" s="36" t="s">
        <v>582</v>
      </c>
      <c r="Q252" s="36"/>
      <c r="R252" s="38"/>
    </row>
    <row r="253" spans="1:18" x14ac:dyDescent="0.25">
      <c r="A253" s="12"/>
      <c r="B253" s="35"/>
      <c r="C253" s="35"/>
      <c r="D253" s="85"/>
      <c r="E253" s="85"/>
      <c r="F253" s="38"/>
      <c r="G253" s="35"/>
      <c r="H253" s="85"/>
      <c r="I253" s="85"/>
      <c r="J253" s="38"/>
      <c r="K253" s="35"/>
      <c r="L253" s="85"/>
      <c r="M253" s="85"/>
      <c r="N253" s="38"/>
      <c r="O253" s="35"/>
      <c r="P253" s="36" t="s">
        <v>583</v>
      </c>
      <c r="Q253" s="36"/>
      <c r="R253" s="38"/>
    </row>
    <row r="254" spans="1:18" ht="15.75" thickBot="1" x14ac:dyDescent="0.3">
      <c r="A254" s="12"/>
      <c r="B254" s="35"/>
      <c r="C254" s="35"/>
      <c r="D254" s="42"/>
      <c r="E254" s="42"/>
      <c r="F254" s="39"/>
      <c r="G254" s="35"/>
      <c r="H254" s="42"/>
      <c r="I254" s="42"/>
      <c r="J254" s="39"/>
      <c r="K254" s="35"/>
      <c r="L254" s="42"/>
      <c r="M254" s="42"/>
      <c r="N254" s="39"/>
      <c r="O254" s="35"/>
      <c r="P254" s="37" t="s">
        <v>560</v>
      </c>
      <c r="Q254" s="37"/>
      <c r="R254" s="39"/>
    </row>
    <row r="255" spans="1:18" x14ac:dyDescent="0.25">
      <c r="A255" s="12"/>
      <c r="B255" s="14"/>
      <c r="C255" s="14"/>
      <c r="D255" s="36" t="s">
        <v>257</v>
      </c>
      <c r="E255" s="36"/>
      <c r="F255" s="36"/>
      <c r="G255" s="36"/>
      <c r="H255" s="36"/>
      <c r="I255" s="36"/>
      <c r="J255" s="36"/>
      <c r="K255" s="36"/>
      <c r="L255" s="36"/>
      <c r="M255" s="36"/>
      <c r="N255" s="36"/>
      <c r="O255" s="36"/>
      <c r="P255" s="36"/>
      <c r="Q255" s="36"/>
      <c r="R255" s="17"/>
    </row>
    <row r="256" spans="1:18" x14ac:dyDescent="0.25">
      <c r="A256" s="12"/>
      <c r="B256" s="20" t="s">
        <v>383</v>
      </c>
      <c r="C256" s="23"/>
      <c r="D256" s="20"/>
      <c r="E256" s="23">
        <v>3</v>
      </c>
      <c r="F256" s="22"/>
      <c r="G256" s="23"/>
      <c r="H256" s="20" t="s">
        <v>259</v>
      </c>
      <c r="I256" s="21">
        <v>2075</v>
      </c>
      <c r="J256" s="22"/>
      <c r="K256" s="23"/>
      <c r="L256" s="20" t="s">
        <v>259</v>
      </c>
      <c r="M256" s="21">
        <v>1901</v>
      </c>
      <c r="N256" s="22"/>
      <c r="O256" s="23"/>
      <c r="P256" s="20" t="s">
        <v>259</v>
      </c>
      <c r="Q256" s="23" t="s">
        <v>328</v>
      </c>
      <c r="R256" s="22"/>
    </row>
    <row r="257" spans="1:18" x14ac:dyDescent="0.25">
      <c r="A257" s="12"/>
      <c r="B257" s="18" t="s">
        <v>537</v>
      </c>
      <c r="C257" s="26"/>
      <c r="D257" s="18"/>
      <c r="E257" s="26">
        <v>4</v>
      </c>
      <c r="F257" s="17"/>
      <c r="G257" s="26"/>
      <c r="H257" s="18"/>
      <c r="I257" s="25">
        <v>2890</v>
      </c>
      <c r="J257" s="17"/>
      <c r="K257" s="26"/>
      <c r="L257" s="18"/>
      <c r="M257" s="25">
        <v>2928</v>
      </c>
      <c r="N257" s="17"/>
      <c r="O257" s="18"/>
      <c r="P257" s="18"/>
      <c r="Q257" s="26" t="s">
        <v>328</v>
      </c>
      <c r="R257" s="17"/>
    </row>
    <row r="258" spans="1:18" ht="15.75" thickBot="1" x14ac:dyDescent="0.3">
      <c r="A258" s="12"/>
      <c r="B258" s="20" t="s">
        <v>539</v>
      </c>
      <c r="C258" s="23"/>
      <c r="D258" s="49"/>
      <c r="E258" s="57">
        <v>1</v>
      </c>
      <c r="F258" s="51"/>
      <c r="G258" s="57"/>
      <c r="H258" s="49"/>
      <c r="I258" s="57">
        <v>18</v>
      </c>
      <c r="J258" s="51"/>
      <c r="K258" s="57"/>
      <c r="L258" s="49"/>
      <c r="M258" s="57">
        <v>8</v>
      </c>
      <c r="N258" s="51"/>
      <c r="O258" s="57"/>
      <c r="P258" s="49"/>
      <c r="Q258" s="57" t="s">
        <v>328</v>
      </c>
      <c r="R258" s="51"/>
    </row>
    <row r="259" spans="1:18" ht="15.75" thickBot="1" x14ac:dyDescent="0.3">
      <c r="A259" s="12"/>
      <c r="B259" s="18" t="s">
        <v>122</v>
      </c>
      <c r="C259" s="26"/>
      <c r="D259" s="58"/>
      <c r="E259" s="59">
        <v>8</v>
      </c>
      <c r="F259" s="60"/>
      <c r="G259" s="59"/>
      <c r="H259" s="58" t="s">
        <v>259</v>
      </c>
      <c r="I259" s="61">
        <v>4983</v>
      </c>
      <c r="J259" s="60"/>
      <c r="K259" s="59"/>
      <c r="L259" s="58" t="s">
        <v>259</v>
      </c>
      <c r="M259" s="61">
        <v>4837</v>
      </c>
      <c r="N259" s="60"/>
      <c r="O259" s="59"/>
      <c r="P259" s="58" t="s">
        <v>259</v>
      </c>
      <c r="Q259" s="59" t="s">
        <v>328</v>
      </c>
      <c r="R259" s="60"/>
    </row>
    <row r="260" spans="1:18" ht="15.75" thickTop="1" x14ac:dyDescent="0.25">
      <c r="A260" s="12"/>
      <c r="B260" s="35"/>
      <c r="C260" s="35"/>
      <c r="D260" s="112" t="s">
        <v>576</v>
      </c>
      <c r="E260" s="112"/>
      <c r="F260" s="112"/>
      <c r="G260" s="112"/>
      <c r="H260" s="112"/>
      <c r="I260" s="112"/>
      <c r="J260" s="112"/>
      <c r="K260" s="112"/>
      <c r="L260" s="112"/>
      <c r="M260" s="112"/>
      <c r="N260" s="112"/>
      <c r="O260" s="112"/>
      <c r="P260" s="112"/>
      <c r="Q260" s="112"/>
      <c r="R260" s="113"/>
    </row>
    <row r="261" spans="1:18" ht="15.75" thickBot="1" x14ac:dyDescent="0.3">
      <c r="A261" s="12"/>
      <c r="B261" s="35"/>
      <c r="C261" s="35"/>
      <c r="D261" s="37" t="s">
        <v>288</v>
      </c>
      <c r="E261" s="37"/>
      <c r="F261" s="37"/>
      <c r="G261" s="37"/>
      <c r="H261" s="37"/>
      <c r="I261" s="37"/>
      <c r="J261" s="37"/>
      <c r="K261" s="37"/>
      <c r="L261" s="37"/>
      <c r="M261" s="37"/>
      <c r="N261" s="37"/>
      <c r="O261" s="37"/>
      <c r="P261" s="37"/>
      <c r="Q261" s="37"/>
      <c r="R261" s="39"/>
    </row>
    <row r="262" spans="1:18" x14ac:dyDescent="0.25">
      <c r="A262" s="12"/>
      <c r="B262" s="35"/>
      <c r="C262" s="35"/>
      <c r="D262" s="41" t="s">
        <v>577</v>
      </c>
      <c r="E262" s="41"/>
      <c r="F262" s="43"/>
      <c r="G262" s="44"/>
      <c r="H262" s="41" t="s">
        <v>579</v>
      </c>
      <c r="I262" s="41"/>
      <c r="J262" s="43"/>
      <c r="K262" s="44"/>
      <c r="L262" s="41" t="s">
        <v>581</v>
      </c>
      <c r="M262" s="41"/>
      <c r="N262" s="43"/>
      <c r="O262" s="44"/>
      <c r="P262" s="41" t="s">
        <v>581</v>
      </c>
      <c r="Q262" s="41"/>
      <c r="R262" s="43"/>
    </row>
    <row r="263" spans="1:18" x14ac:dyDescent="0.25">
      <c r="A263" s="12"/>
      <c r="B263" s="35"/>
      <c r="C263" s="35"/>
      <c r="D263" s="36" t="s">
        <v>578</v>
      </c>
      <c r="E263" s="36"/>
      <c r="F263" s="38"/>
      <c r="G263" s="35"/>
      <c r="H263" s="36" t="s">
        <v>580</v>
      </c>
      <c r="I263" s="36"/>
      <c r="J263" s="38"/>
      <c r="K263" s="35"/>
      <c r="L263" s="36" t="s">
        <v>580</v>
      </c>
      <c r="M263" s="36"/>
      <c r="N263" s="38"/>
      <c r="O263" s="35"/>
      <c r="P263" s="36" t="s">
        <v>582</v>
      </c>
      <c r="Q263" s="36"/>
      <c r="R263" s="38"/>
    </row>
    <row r="264" spans="1:18" x14ac:dyDescent="0.25">
      <c r="A264" s="12"/>
      <c r="B264" s="35"/>
      <c r="C264" s="35"/>
      <c r="D264" s="85"/>
      <c r="E264" s="85"/>
      <c r="F264" s="38"/>
      <c r="G264" s="35"/>
      <c r="H264" s="85"/>
      <c r="I264" s="85"/>
      <c r="J264" s="38"/>
      <c r="K264" s="35"/>
      <c r="L264" s="85"/>
      <c r="M264" s="85"/>
      <c r="N264" s="38"/>
      <c r="O264" s="35"/>
      <c r="P264" s="36" t="s">
        <v>583</v>
      </c>
      <c r="Q264" s="36"/>
      <c r="R264" s="38"/>
    </row>
    <row r="265" spans="1:18" ht="15.75" thickBot="1" x14ac:dyDescent="0.3">
      <c r="A265" s="12"/>
      <c r="B265" s="35"/>
      <c r="C265" s="35"/>
      <c r="D265" s="42"/>
      <c r="E265" s="42"/>
      <c r="F265" s="39"/>
      <c r="G265" s="35"/>
      <c r="H265" s="42"/>
      <c r="I265" s="42"/>
      <c r="J265" s="39"/>
      <c r="K265" s="35"/>
      <c r="L265" s="42"/>
      <c r="M265" s="42"/>
      <c r="N265" s="39"/>
      <c r="O265" s="35"/>
      <c r="P265" s="37" t="s">
        <v>560</v>
      </c>
      <c r="Q265" s="37"/>
      <c r="R265" s="39"/>
    </row>
    <row r="266" spans="1:18" x14ac:dyDescent="0.25">
      <c r="A266" s="12"/>
      <c r="B266" s="14"/>
      <c r="C266" s="14"/>
      <c r="D266" s="36" t="s">
        <v>257</v>
      </c>
      <c r="E266" s="36"/>
      <c r="F266" s="36"/>
      <c r="G266" s="36"/>
      <c r="H266" s="36"/>
      <c r="I266" s="36"/>
      <c r="J266" s="36"/>
      <c r="K266" s="36"/>
      <c r="L266" s="36"/>
      <c r="M266" s="36"/>
      <c r="N266" s="36"/>
      <c r="O266" s="36"/>
      <c r="P266" s="36"/>
      <c r="Q266" s="36"/>
      <c r="R266" s="17"/>
    </row>
    <row r="267" spans="1:18" x14ac:dyDescent="0.25">
      <c r="A267" s="12"/>
      <c r="B267" s="20" t="s">
        <v>383</v>
      </c>
      <c r="C267" s="23"/>
      <c r="D267" s="20"/>
      <c r="E267" s="23">
        <v>4</v>
      </c>
      <c r="F267" s="22"/>
      <c r="G267" s="23"/>
      <c r="H267" s="20" t="s">
        <v>259</v>
      </c>
      <c r="I267" s="21">
        <v>3427</v>
      </c>
      <c r="J267" s="22"/>
      <c r="K267" s="23"/>
      <c r="L267" s="20" t="s">
        <v>259</v>
      </c>
      <c r="M267" s="21">
        <v>3164</v>
      </c>
      <c r="N267" s="22"/>
      <c r="O267" s="23"/>
      <c r="P267" s="20" t="s">
        <v>259</v>
      </c>
      <c r="Q267" s="23" t="s">
        <v>328</v>
      </c>
      <c r="R267" s="22"/>
    </row>
    <row r="268" spans="1:18" ht="15.75" thickBot="1" x14ac:dyDescent="0.3">
      <c r="A268" s="12"/>
      <c r="B268" s="18" t="s">
        <v>537</v>
      </c>
      <c r="C268" s="26"/>
      <c r="D268" s="27"/>
      <c r="E268" s="30">
        <v>2</v>
      </c>
      <c r="F268" s="29"/>
      <c r="G268" s="30"/>
      <c r="H268" s="27"/>
      <c r="I268" s="28">
        <v>2291</v>
      </c>
      <c r="J268" s="29"/>
      <c r="K268" s="30"/>
      <c r="L268" s="27"/>
      <c r="M268" s="28">
        <v>2289</v>
      </c>
      <c r="N268" s="29"/>
      <c r="O268" s="30"/>
      <c r="P268" s="27"/>
      <c r="Q268" s="30" t="s">
        <v>328</v>
      </c>
      <c r="R268" s="29"/>
    </row>
    <row r="269" spans="1:18" ht="15.75" thickBot="1" x14ac:dyDescent="0.3">
      <c r="A269" s="12"/>
      <c r="B269" s="20" t="s">
        <v>122</v>
      </c>
      <c r="C269" s="23"/>
      <c r="D269" s="31"/>
      <c r="E269" s="34">
        <v>6</v>
      </c>
      <c r="F269" s="33"/>
      <c r="G269" s="34"/>
      <c r="H269" s="31" t="s">
        <v>259</v>
      </c>
      <c r="I269" s="32">
        <v>5718</v>
      </c>
      <c r="J269" s="33"/>
      <c r="K269" s="34"/>
      <c r="L269" s="31" t="s">
        <v>259</v>
      </c>
      <c r="M269" s="32">
        <v>5453</v>
      </c>
      <c r="N269" s="33"/>
      <c r="O269" s="34"/>
      <c r="P269" s="31" t="s">
        <v>259</v>
      </c>
      <c r="Q269" s="34" t="s">
        <v>328</v>
      </c>
      <c r="R269" s="33"/>
    </row>
    <row r="270" spans="1:18" ht="15.75" thickTop="1" x14ac:dyDescent="0.25">
      <c r="A270" s="12"/>
      <c r="B270" s="35"/>
      <c r="C270" s="35"/>
      <c r="D270" s="112" t="s">
        <v>576</v>
      </c>
      <c r="E270" s="112"/>
      <c r="F270" s="112"/>
      <c r="G270" s="112"/>
      <c r="H270" s="112"/>
      <c r="I270" s="112"/>
      <c r="J270" s="112"/>
      <c r="K270" s="112"/>
      <c r="L270" s="112"/>
      <c r="M270" s="112"/>
      <c r="N270" s="112"/>
      <c r="O270" s="112"/>
      <c r="P270" s="112"/>
      <c r="Q270" s="112"/>
      <c r="R270" s="113"/>
    </row>
    <row r="271" spans="1:18" ht="15.75" thickBot="1" x14ac:dyDescent="0.3">
      <c r="A271" s="12"/>
      <c r="B271" s="35"/>
      <c r="C271" s="35"/>
      <c r="D271" s="37" t="s">
        <v>584</v>
      </c>
      <c r="E271" s="37"/>
      <c r="F271" s="37"/>
      <c r="G271" s="37"/>
      <c r="H271" s="37"/>
      <c r="I271" s="37"/>
      <c r="J271" s="37"/>
      <c r="K271" s="37"/>
      <c r="L271" s="37"/>
      <c r="M271" s="37"/>
      <c r="N271" s="37"/>
      <c r="O271" s="37"/>
      <c r="P271" s="37"/>
      <c r="Q271" s="37"/>
      <c r="R271" s="39"/>
    </row>
    <row r="272" spans="1:18" x14ac:dyDescent="0.25">
      <c r="A272" s="12"/>
      <c r="B272" s="35"/>
      <c r="C272" s="35"/>
      <c r="D272" s="41" t="s">
        <v>577</v>
      </c>
      <c r="E272" s="41"/>
      <c r="F272" s="43"/>
      <c r="G272" s="44"/>
      <c r="H272" s="41" t="s">
        <v>579</v>
      </c>
      <c r="I272" s="41"/>
      <c r="J272" s="43"/>
      <c r="K272" s="44"/>
      <c r="L272" s="41" t="s">
        <v>581</v>
      </c>
      <c r="M272" s="41"/>
      <c r="N272" s="43"/>
      <c r="O272" s="44"/>
      <c r="P272" s="41" t="s">
        <v>581</v>
      </c>
      <c r="Q272" s="41"/>
      <c r="R272" s="43"/>
    </row>
    <row r="273" spans="1:18" x14ac:dyDescent="0.25">
      <c r="A273" s="12"/>
      <c r="B273" s="35"/>
      <c r="C273" s="35"/>
      <c r="D273" s="36" t="s">
        <v>578</v>
      </c>
      <c r="E273" s="36"/>
      <c r="F273" s="38"/>
      <c r="G273" s="35"/>
      <c r="H273" s="36" t="s">
        <v>580</v>
      </c>
      <c r="I273" s="36"/>
      <c r="J273" s="38"/>
      <c r="K273" s="35"/>
      <c r="L273" s="36" t="s">
        <v>580</v>
      </c>
      <c r="M273" s="36"/>
      <c r="N273" s="38"/>
      <c r="O273" s="35"/>
      <c r="P273" s="36" t="s">
        <v>582</v>
      </c>
      <c r="Q273" s="36"/>
      <c r="R273" s="38"/>
    </row>
    <row r="274" spans="1:18" x14ac:dyDescent="0.25">
      <c r="A274" s="12"/>
      <c r="B274" s="35"/>
      <c r="C274" s="35"/>
      <c r="D274" s="85"/>
      <c r="E274" s="85"/>
      <c r="F274" s="38"/>
      <c r="G274" s="35"/>
      <c r="H274" s="85"/>
      <c r="I274" s="85"/>
      <c r="J274" s="38"/>
      <c r="K274" s="35"/>
      <c r="L274" s="85"/>
      <c r="M274" s="85"/>
      <c r="N274" s="38"/>
      <c r="O274" s="35"/>
      <c r="P274" s="36" t="s">
        <v>583</v>
      </c>
      <c r="Q274" s="36"/>
      <c r="R274" s="38"/>
    </row>
    <row r="275" spans="1:18" ht="15.75" thickBot="1" x14ac:dyDescent="0.3">
      <c r="A275" s="12"/>
      <c r="B275" s="35"/>
      <c r="C275" s="35"/>
      <c r="D275" s="42"/>
      <c r="E275" s="42"/>
      <c r="F275" s="39"/>
      <c r="G275" s="35"/>
      <c r="H275" s="42"/>
      <c r="I275" s="42"/>
      <c r="J275" s="39"/>
      <c r="K275" s="35"/>
      <c r="L275" s="42"/>
      <c r="M275" s="42"/>
      <c r="N275" s="39"/>
      <c r="O275" s="35"/>
      <c r="P275" s="37" t="s">
        <v>560</v>
      </c>
      <c r="Q275" s="37"/>
      <c r="R275" s="39"/>
    </row>
    <row r="276" spans="1:18" x14ac:dyDescent="0.25">
      <c r="A276" s="12"/>
      <c r="B276" s="14"/>
      <c r="C276" s="14"/>
      <c r="D276" s="36" t="s">
        <v>257</v>
      </c>
      <c r="E276" s="36"/>
      <c r="F276" s="36"/>
      <c r="G276" s="36"/>
      <c r="H276" s="36"/>
      <c r="I276" s="36"/>
      <c r="J276" s="36"/>
      <c r="K276" s="36"/>
      <c r="L276" s="36"/>
      <c r="M276" s="36"/>
      <c r="N276" s="36"/>
      <c r="O276" s="36"/>
      <c r="P276" s="36"/>
      <c r="Q276" s="36"/>
      <c r="R276" s="17"/>
    </row>
    <row r="277" spans="1:18" x14ac:dyDescent="0.25">
      <c r="A277" s="12"/>
      <c r="B277" s="20" t="s">
        <v>383</v>
      </c>
      <c r="C277" s="23"/>
      <c r="D277" s="20"/>
      <c r="E277" s="23">
        <v>3</v>
      </c>
      <c r="F277" s="22"/>
      <c r="G277" s="23"/>
      <c r="H277" s="20" t="s">
        <v>259</v>
      </c>
      <c r="I277" s="21">
        <v>1318</v>
      </c>
      <c r="J277" s="22"/>
      <c r="K277" s="23"/>
      <c r="L277" s="20" t="s">
        <v>259</v>
      </c>
      <c r="M277" s="21">
        <v>1196</v>
      </c>
      <c r="N277" s="22"/>
      <c r="O277" s="23"/>
      <c r="P277" s="20" t="s">
        <v>259</v>
      </c>
      <c r="Q277" s="23">
        <v>797</v>
      </c>
      <c r="R277" s="22"/>
    </row>
    <row r="278" spans="1:18" ht="15.75" thickBot="1" x14ac:dyDescent="0.3">
      <c r="A278" s="12"/>
      <c r="B278" s="18" t="s">
        <v>537</v>
      </c>
      <c r="C278" s="26"/>
      <c r="D278" s="27"/>
      <c r="E278" s="30">
        <v>2</v>
      </c>
      <c r="F278" s="29"/>
      <c r="G278" s="30"/>
      <c r="H278" s="27"/>
      <c r="I278" s="28">
        <v>5391</v>
      </c>
      <c r="J278" s="29"/>
      <c r="K278" s="30"/>
      <c r="L278" s="27"/>
      <c r="M278" s="28">
        <v>5482</v>
      </c>
      <c r="N278" s="29"/>
      <c r="O278" s="30"/>
      <c r="P278" s="27"/>
      <c r="Q278" s="30" t="s">
        <v>328</v>
      </c>
      <c r="R278" s="29"/>
    </row>
    <row r="279" spans="1:18" ht="15.75" thickBot="1" x14ac:dyDescent="0.3">
      <c r="A279" s="12"/>
      <c r="B279" s="20" t="s">
        <v>122</v>
      </c>
      <c r="C279" s="23"/>
      <c r="D279" s="31"/>
      <c r="E279" s="34">
        <v>5</v>
      </c>
      <c r="F279" s="33"/>
      <c r="G279" s="34"/>
      <c r="H279" s="31" t="s">
        <v>259</v>
      </c>
      <c r="I279" s="32">
        <v>6709</v>
      </c>
      <c r="J279" s="33"/>
      <c r="K279" s="34"/>
      <c r="L279" s="31" t="s">
        <v>259</v>
      </c>
      <c r="M279" s="32">
        <v>6678</v>
      </c>
      <c r="N279" s="33"/>
      <c r="O279" s="34"/>
      <c r="P279" s="31" t="s">
        <v>259</v>
      </c>
      <c r="Q279" s="34">
        <v>797</v>
      </c>
      <c r="R279" s="33"/>
    </row>
  </sheetData>
  <mergeCells count="577">
    <mergeCell ref="A249:A279"/>
    <mergeCell ref="A99:A126"/>
    <mergeCell ref="A127:A149"/>
    <mergeCell ref="A150:A179"/>
    <mergeCell ref="A180:A186"/>
    <mergeCell ref="A187:A235"/>
    <mergeCell ref="A236:A248"/>
    <mergeCell ref="R272:R275"/>
    <mergeCell ref="D276:Q276"/>
    <mergeCell ref="A1:A2"/>
    <mergeCell ref="B1:AL1"/>
    <mergeCell ref="B2:AL2"/>
    <mergeCell ref="B3:AL3"/>
    <mergeCell ref="A4:A29"/>
    <mergeCell ref="A30:A35"/>
    <mergeCell ref="A36:A46"/>
    <mergeCell ref="A47:A98"/>
    <mergeCell ref="N272:N275"/>
    <mergeCell ref="O272:O275"/>
    <mergeCell ref="P272:Q272"/>
    <mergeCell ref="P273:Q273"/>
    <mergeCell ref="P274:Q274"/>
    <mergeCell ref="P275:Q275"/>
    <mergeCell ref="J272:J275"/>
    <mergeCell ref="K272:K275"/>
    <mergeCell ref="L272:M272"/>
    <mergeCell ref="L273:M273"/>
    <mergeCell ref="L274:M274"/>
    <mergeCell ref="L275:M275"/>
    <mergeCell ref="F272:F275"/>
    <mergeCell ref="G272:G275"/>
    <mergeCell ref="H272:I272"/>
    <mergeCell ref="H273:I273"/>
    <mergeCell ref="H274:I274"/>
    <mergeCell ref="H275:I275"/>
    <mergeCell ref="B272:B275"/>
    <mergeCell ref="C272:C275"/>
    <mergeCell ref="D272:E272"/>
    <mergeCell ref="D273:E273"/>
    <mergeCell ref="D274:E274"/>
    <mergeCell ref="D275:E275"/>
    <mergeCell ref="R262:R265"/>
    <mergeCell ref="D266:Q266"/>
    <mergeCell ref="B270:B271"/>
    <mergeCell ref="C270:C271"/>
    <mergeCell ref="D270:Q270"/>
    <mergeCell ref="D271:Q271"/>
    <mergeCell ref="R270:R271"/>
    <mergeCell ref="N262:N265"/>
    <mergeCell ref="O262:O265"/>
    <mergeCell ref="P262:Q262"/>
    <mergeCell ref="P263:Q263"/>
    <mergeCell ref="P264:Q264"/>
    <mergeCell ref="P265:Q265"/>
    <mergeCell ref="J262:J265"/>
    <mergeCell ref="K262:K265"/>
    <mergeCell ref="L262:M262"/>
    <mergeCell ref="L263:M263"/>
    <mergeCell ref="L264:M264"/>
    <mergeCell ref="L265:M265"/>
    <mergeCell ref="F262:F265"/>
    <mergeCell ref="G262:G265"/>
    <mergeCell ref="H262:I262"/>
    <mergeCell ref="H263:I263"/>
    <mergeCell ref="H264:I264"/>
    <mergeCell ref="H265:I265"/>
    <mergeCell ref="B262:B265"/>
    <mergeCell ref="C262:C265"/>
    <mergeCell ref="D262:E262"/>
    <mergeCell ref="D263:E263"/>
    <mergeCell ref="D264:E264"/>
    <mergeCell ref="D265:E265"/>
    <mergeCell ref="R251:R254"/>
    <mergeCell ref="D255:Q255"/>
    <mergeCell ref="B260:B261"/>
    <mergeCell ref="C260:C261"/>
    <mergeCell ref="D260:Q260"/>
    <mergeCell ref="D261:Q261"/>
    <mergeCell ref="R260:R261"/>
    <mergeCell ref="N251:N254"/>
    <mergeCell ref="O251:O254"/>
    <mergeCell ref="P251:Q251"/>
    <mergeCell ref="P252:Q252"/>
    <mergeCell ref="P253:Q253"/>
    <mergeCell ref="P254:Q254"/>
    <mergeCell ref="J251:J254"/>
    <mergeCell ref="K251:K254"/>
    <mergeCell ref="L251:M251"/>
    <mergeCell ref="L252:M252"/>
    <mergeCell ref="L253:M253"/>
    <mergeCell ref="L254:M254"/>
    <mergeCell ref="F251:F254"/>
    <mergeCell ref="G251:G254"/>
    <mergeCell ref="H251:I251"/>
    <mergeCell ref="H252:I252"/>
    <mergeCell ref="H253:I253"/>
    <mergeCell ref="H254:I254"/>
    <mergeCell ref="B251:B254"/>
    <mergeCell ref="C251:C254"/>
    <mergeCell ref="D251:E251"/>
    <mergeCell ref="D252:E252"/>
    <mergeCell ref="D253:E253"/>
    <mergeCell ref="D254:E254"/>
    <mergeCell ref="R239:R241"/>
    <mergeCell ref="D242:Q242"/>
    <mergeCell ref="B249:B250"/>
    <mergeCell ref="C249:C250"/>
    <mergeCell ref="D249:Q249"/>
    <mergeCell ref="D250:Q250"/>
    <mergeCell ref="R249:R250"/>
    <mergeCell ref="L239:M239"/>
    <mergeCell ref="L240:M240"/>
    <mergeCell ref="L241:M241"/>
    <mergeCell ref="N239:N241"/>
    <mergeCell ref="O239:O241"/>
    <mergeCell ref="P239:Q239"/>
    <mergeCell ref="P240:Q240"/>
    <mergeCell ref="P241:Q241"/>
    <mergeCell ref="G239:G241"/>
    <mergeCell ref="H239:I239"/>
    <mergeCell ref="H240:I240"/>
    <mergeCell ref="H241:I241"/>
    <mergeCell ref="J239:J241"/>
    <mergeCell ref="K239:K241"/>
    <mergeCell ref="B239:B241"/>
    <mergeCell ref="C239:C241"/>
    <mergeCell ref="D239:E239"/>
    <mergeCell ref="D240:E240"/>
    <mergeCell ref="D241:E241"/>
    <mergeCell ref="F239:F241"/>
    <mergeCell ref="D219:E219"/>
    <mergeCell ref="H219:I219"/>
    <mergeCell ref="L219:M219"/>
    <mergeCell ref="D236:Q236"/>
    <mergeCell ref="D237:Q237"/>
    <mergeCell ref="D238:I238"/>
    <mergeCell ref="L238:Q238"/>
    <mergeCell ref="K215:K217"/>
    <mergeCell ref="L215:M215"/>
    <mergeCell ref="L216:M216"/>
    <mergeCell ref="L217:M217"/>
    <mergeCell ref="N215:N217"/>
    <mergeCell ref="D218:M218"/>
    <mergeCell ref="F215:F217"/>
    <mergeCell ref="G215:G217"/>
    <mergeCell ref="H215:I215"/>
    <mergeCell ref="H216:I216"/>
    <mergeCell ref="H217:I217"/>
    <mergeCell ref="J215:J217"/>
    <mergeCell ref="B213:B214"/>
    <mergeCell ref="C213:C214"/>
    <mergeCell ref="D213:M213"/>
    <mergeCell ref="D214:M214"/>
    <mergeCell ref="N213:N214"/>
    <mergeCell ref="B215:B217"/>
    <mergeCell ref="C215:C217"/>
    <mergeCell ref="D215:E215"/>
    <mergeCell ref="D216:E216"/>
    <mergeCell ref="D217:E217"/>
    <mergeCell ref="N189:N191"/>
    <mergeCell ref="D192:M192"/>
    <mergeCell ref="B193:E193"/>
    <mergeCell ref="H193:I193"/>
    <mergeCell ref="L193:M193"/>
    <mergeCell ref="B200:E200"/>
    <mergeCell ref="H191:I191"/>
    <mergeCell ref="J189:J191"/>
    <mergeCell ref="K189:K191"/>
    <mergeCell ref="L189:M189"/>
    <mergeCell ref="L190:M190"/>
    <mergeCell ref="L191:M191"/>
    <mergeCell ref="D188:M188"/>
    <mergeCell ref="B189:B191"/>
    <mergeCell ref="C189:C191"/>
    <mergeCell ref="D189:E189"/>
    <mergeCell ref="D190:E190"/>
    <mergeCell ref="D191:E191"/>
    <mergeCell ref="F189:F191"/>
    <mergeCell ref="G189:G191"/>
    <mergeCell ref="H189:I189"/>
    <mergeCell ref="H190:I190"/>
    <mergeCell ref="B182:B183"/>
    <mergeCell ref="D182:E182"/>
    <mergeCell ref="H182:I182"/>
    <mergeCell ref="L182:M182"/>
    <mergeCell ref="D183:M183"/>
    <mergeCell ref="D187:M187"/>
    <mergeCell ref="Z167:Z169"/>
    <mergeCell ref="D170:Y170"/>
    <mergeCell ref="B180:B181"/>
    <mergeCell ref="C180:C181"/>
    <mergeCell ref="D180:M180"/>
    <mergeCell ref="D181:M181"/>
    <mergeCell ref="N180:N181"/>
    <mergeCell ref="R167:R169"/>
    <mergeCell ref="S167:S169"/>
    <mergeCell ref="T167:U169"/>
    <mergeCell ref="V167:V169"/>
    <mergeCell ref="W167:W169"/>
    <mergeCell ref="X167:Y169"/>
    <mergeCell ref="J167:J169"/>
    <mergeCell ref="K167:K169"/>
    <mergeCell ref="L167:M169"/>
    <mergeCell ref="N167:N169"/>
    <mergeCell ref="O167:O169"/>
    <mergeCell ref="P167:Q167"/>
    <mergeCell ref="P168:Q168"/>
    <mergeCell ref="P169:Q169"/>
    <mergeCell ref="B167:B169"/>
    <mergeCell ref="C167:C169"/>
    <mergeCell ref="D167:E169"/>
    <mergeCell ref="F167:F169"/>
    <mergeCell ref="G167:G169"/>
    <mergeCell ref="H167:I169"/>
    <mergeCell ref="V152:V154"/>
    <mergeCell ref="W152:W154"/>
    <mergeCell ref="X152:Y154"/>
    <mergeCell ref="Z152:Z154"/>
    <mergeCell ref="D155:Y155"/>
    <mergeCell ref="B165:B166"/>
    <mergeCell ref="C165:C166"/>
    <mergeCell ref="D165:Y165"/>
    <mergeCell ref="D166:Y166"/>
    <mergeCell ref="Z165:Z166"/>
    <mergeCell ref="P152:Q152"/>
    <mergeCell ref="P153:Q153"/>
    <mergeCell ref="P154:Q154"/>
    <mergeCell ref="R152:R154"/>
    <mergeCell ref="S152:S154"/>
    <mergeCell ref="T152:U154"/>
    <mergeCell ref="H152:I154"/>
    <mergeCell ref="J152:J154"/>
    <mergeCell ref="K152:K154"/>
    <mergeCell ref="L152:M154"/>
    <mergeCell ref="N152:N154"/>
    <mergeCell ref="O152:O154"/>
    <mergeCell ref="B150:B151"/>
    <mergeCell ref="C150:C151"/>
    <mergeCell ref="D150:Y150"/>
    <mergeCell ref="D151:Y151"/>
    <mergeCell ref="Z150:Z151"/>
    <mergeCell ref="B152:B154"/>
    <mergeCell ref="C152:C154"/>
    <mergeCell ref="D152:E154"/>
    <mergeCell ref="F152:F154"/>
    <mergeCell ref="G152:G154"/>
    <mergeCell ref="AH140:AH141"/>
    <mergeCell ref="D142:AG142"/>
    <mergeCell ref="D143:E143"/>
    <mergeCell ref="H143:I143"/>
    <mergeCell ref="L143:M143"/>
    <mergeCell ref="P143:Q143"/>
    <mergeCell ref="T143:U143"/>
    <mergeCell ref="X143:Y143"/>
    <mergeCell ref="AB143:AC143"/>
    <mergeCell ref="AF143:AG143"/>
    <mergeCell ref="Z140:Z141"/>
    <mergeCell ref="AA140:AA141"/>
    <mergeCell ref="AB140:AC141"/>
    <mergeCell ref="AD140:AD141"/>
    <mergeCell ref="AE140:AE141"/>
    <mergeCell ref="AF140:AG141"/>
    <mergeCell ref="R140:R141"/>
    <mergeCell ref="S140:S141"/>
    <mergeCell ref="T140:U141"/>
    <mergeCell ref="V140:V141"/>
    <mergeCell ref="W140:W141"/>
    <mergeCell ref="X140:Y140"/>
    <mergeCell ref="X141: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AF131:AG131"/>
    <mergeCell ref="B138:B139"/>
    <mergeCell ref="C138:C139"/>
    <mergeCell ref="D138:AG138"/>
    <mergeCell ref="D139:AG139"/>
    <mergeCell ref="AH138:AH139"/>
    <mergeCell ref="AB129:AC129"/>
    <mergeCell ref="AF129:AG129"/>
    <mergeCell ref="D130:AG130"/>
    <mergeCell ref="D131:E131"/>
    <mergeCell ref="H131:I131"/>
    <mergeCell ref="L131:M131"/>
    <mergeCell ref="P131:Q131"/>
    <mergeCell ref="T131:U131"/>
    <mergeCell ref="X131:Y131"/>
    <mergeCell ref="AB131:AC131"/>
    <mergeCell ref="D129:E129"/>
    <mergeCell ref="H129:I129"/>
    <mergeCell ref="L129:M129"/>
    <mergeCell ref="P129:Q129"/>
    <mergeCell ref="T129:U129"/>
    <mergeCell ref="X129:Y129"/>
    <mergeCell ref="X117:Y117"/>
    <mergeCell ref="AB117:AC117"/>
    <mergeCell ref="AF117:AG117"/>
    <mergeCell ref="AJ117:AK117"/>
    <mergeCell ref="B127:B128"/>
    <mergeCell ref="C127:C128"/>
    <mergeCell ref="D127:AG127"/>
    <mergeCell ref="D128:AG128"/>
    <mergeCell ref="AH127:AH128"/>
    <mergeCell ref="X115:Y115"/>
    <mergeCell ref="AB115:AC115"/>
    <mergeCell ref="AF115:AG115"/>
    <mergeCell ref="AJ115:AK115"/>
    <mergeCell ref="D116:AK116"/>
    <mergeCell ref="D117:E117"/>
    <mergeCell ref="H117:I117"/>
    <mergeCell ref="L117:M117"/>
    <mergeCell ref="P117:Q117"/>
    <mergeCell ref="T117:U117"/>
    <mergeCell ref="B113:B114"/>
    <mergeCell ref="C113:C114"/>
    <mergeCell ref="D113:AK113"/>
    <mergeCell ref="D114:AK114"/>
    <mergeCell ref="AL113:AL114"/>
    <mergeCell ref="D115:E115"/>
    <mergeCell ref="H115:I115"/>
    <mergeCell ref="L115:M115"/>
    <mergeCell ref="P115:Q115"/>
    <mergeCell ref="T115:U115"/>
    <mergeCell ref="D102:AK102"/>
    <mergeCell ref="D103:E103"/>
    <mergeCell ref="H103:I103"/>
    <mergeCell ref="L103:M103"/>
    <mergeCell ref="P103:Q103"/>
    <mergeCell ref="T103:U103"/>
    <mergeCell ref="X103:Y103"/>
    <mergeCell ref="AB103:AC103"/>
    <mergeCell ref="AF103:AG103"/>
    <mergeCell ref="AJ103:AK103"/>
    <mergeCell ref="AL99:AL100"/>
    <mergeCell ref="D101:E101"/>
    <mergeCell ref="H101:I101"/>
    <mergeCell ref="L101:M101"/>
    <mergeCell ref="P101:Q101"/>
    <mergeCell ref="T101:U101"/>
    <mergeCell ref="X101:Y101"/>
    <mergeCell ref="AB101:AC101"/>
    <mergeCell ref="AF101:AG101"/>
    <mergeCell ref="AJ101:AK101"/>
    <mergeCell ref="X88:Y88"/>
    <mergeCell ref="AB88:AC88"/>
    <mergeCell ref="AF88:AG88"/>
    <mergeCell ref="AJ88:AK88"/>
    <mergeCell ref="B99:B100"/>
    <mergeCell ref="C99:C100"/>
    <mergeCell ref="D99:AK99"/>
    <mergeCell ref="D100:AK100"/>
    <mergeCell ref="AH84:AH86"/>
    <mergeCell ref="AI84:AI86"/>
    <mergeCell ref="AJ84:AK86"/>
    <mergeCell ref="AL84:AL86"/>
    <mergeCell ref="D87:AK87"/>
    <mergeCell ref="D88:E88"/>
    <mergeCell ref="H88:I88"/>
    <mergeCell ref="L88:M88"/>
    <mergeCell ref="P88:Q88"/>
    <mergeCell ref="T88:U88"/>
    <mergeCell ref="AB84:AC84"/>
    <mergeCell ref="AB85:AC85"/>
    <mergeCell ref="AB86:AC86"/>
    <mergeCell ref="AD84:AD86"/>
    <mergeCell ref="AE84:AE86"/>
    <mergeCell ref="AF84:AG86"/>
    <mergeCell ref="W84:W86"/>
    <mergeCell ref="X84:Y84"/>
    <mergeCell ref="X85:Y85"/>
    <mergeCell ref="X86:Y86"/>
    <mergeCell ref="Z84:Z86"/>
    <mergeCell ref="AA84:AA86"/>
    <mergeCell ref="R84:R86"/>
    <mergeCell ref="S84:S86"/>
    <mergeCell ref="T84:U84"/>
    <mergeCell ref="T85:U85"/>
    <mergeCell ref="T86:U86"/>
    <mergeCell ref="V84:V86"/>
    <mergeCell ref="K84:K86"/>
    <mergeCell ref="L84:M86"/>
    <mergeCell ref="N84:N86"/>
    <mergeCell ref="O84:O86"/>
    <mergeCell ref="P84:Q84"/>
    <mergeCell ref="P85:Q85"/>
    <mergeCell ref="P86:Q86"/>
    <mergeCell ref="AL82:AL83"/>
    <mergeCell ref="B84:B86"/>
    <mergeCell ref="C84:C86"/>
    <mergeCell ref="D84:E86"/>
    <mergeCell ref="F84:F86"/>
    <mergeCell ref="G84:G86"/>
    <mergeCell ref="H84:I84"/>
    <mergeCell ref="H85:I85"/>
    <mergeCell ref="H86:I86"/>
    <mergeCell ref="J84:J86"/>
    <mergeCell ref="X71:Y71"/>
    <mergeCell ref="AB71:AC71"/>
    <mergeCell ref="AF71:AG71"/>
    <mergeCell ref="AJ71:AK71"/>
    <mergeCell ref="B82:B83"/>
    <mergeCell ref="C82:C83"/>
    <mergeCell ref="D82:AK82"/>
    <mergeCell ref="D83:AK83"/>
    <mergeCell ref="AH67:AH69"/>
    <mergeCell ref="AI67:AI69"/>
    <mergeCell ref="AJ67:AK69"/>
    <mergeCell ref="AL67:AL69"/>
    <mergeCell ref="D70:AK70"/>
    <mergeCell ref="D71:E71"/>
    <mergeCell ref="H71:I71"/>
    <mergeCell ref="L71:M71"/>
    <mergeCell ref="P71:Q71"/>
    <mergeCell ref="T71:U71"/>
    <mergeCell ref="AB67:AC67"/>
    <mergeCell ref="AB68:AC68"/>
    <mergeCell ref="AB69:AC69"/>
    <mergeCell ref="AD67:AD69"/>
    <mergeCell ref="AE67:AE69"/>
    <mergeCell ref="AF67:AG69"/>
    <mergeCell ref="W67:W69"/>
    <mergeCell ref="X67:Y67"/>
    <mergeCell ref="X68:Y68"/>
    <mergeCell ref="X69:Y69"/>
    <mergeCell ref="Z67:Z69"/>
    <mergeCell ref="AA67:AA69"/>
    <mergeCell ref="R67:R69"/>
    <mergeCell ref="S67:S69"/>
    <mergeCell ref="T67:U67"/>
    <mergeCell ref="T68:U68"/>
    <mergeCell ref="T69:U69"/>
    <mergeCell ref="V67:V69"/>
    <mergeCell ref="K67:K69"/>
    <mergeCell ref="L67:M69"/>
    <mergeCell ref="N67:N69"/>
    <mergeCell ref="O67:O69"/>
    <mergeCell ref="P67:Q67"/>
    <mergeCell ref="P68:Q68"/>
    <mergeCell ref="P69:Q69"/>
    <mergeCell ref="AL65:AL66"/>
    <mergeCell ref="B67:B69"/>
    <mergeCell ref="C67:C69"/>
    <mergeCell ref="D67:E69"/>
    <mergeCell ref="F67:F69"/>
    <mergeCell ref="G67:G69"/>
    <mergeCell ref="H67:I67"/>
    <mergeCell ref="H68:I68"/>
    <mergeCell ref="H69:I69"/>
    <mergeCell ref="J67:J69"/>
    <mergeCell ref="X53:Y53"/>
    <mergeCell ref="AB53:AC53"/>
    <mergeCell ref="AF53:AG53"/>
    <mergeCell ref="AJ53:AK53"/>
    <mergeCell ref="B65:B66"/>
    <mergeCell ref="C65:C66"/>
    <mergeCell ref="D65:AK65"/>
    <mergeCell ref="D66:AK66"/>
    <mergeCell ref="AH49:AH51"/>
    <mergeCell ref="AI49:AI51"/>
    <mergeCell ref="AJ49:AK51"/>
    <mergeCell ref="AL49:AL51"/>
    <mergeCell ref="D52:AK52"/>
    <mergeCell ref="D53:E53"/>
    <mergeCell ref="H53:I53"/>
    <mergeCell ref="L53:M53"/>
    <mergeCell ref="P53:Q53"/>
    <mergeCell ref="T53:U53"/>
    <mergeCell ref="AB49:AC49"/>
    <mergeCell ref="AB50:AC50"/>
    <mergeCell ref="AB51:AC51"/>
    <mergeCell ref="AD49:AD51"/>
    <mergeCell ref="AE49:AE51"/>
    <mergeCell ref="AF49:AG51"/>
    <mergeCell ref="W49:W51"/>
    <mergeCell ref="X49:Y49"/>
    <mergeCell ref="X50:Y50"/>
    <mergeCell ref="X51:Y51"/>
    <mergeCell ref="Z49:Z51"/>
    <mergeCell ref="AA49:AA51"/>
    <mergeCell ref="R49:R51"/>
    <mergeCell ref="S49:S51"/>
    <mergeCell ref="T49:U49"/>
    <mergeCell ref="T50:U50"/>
    <mergeCell ref="T51:U51"/>
    <mergeCell ref="V49:V51"/>
    <mergeCell ref="K49:K51"/>
    <mergeCell ref="L49:M51"/>
    <mergeCell ref="N49:N51"/>
    <mergeCell ref="O49:O51"/>
    <mergeCell ref="P49:Q49"/>
    <mergeCell ref="P50:Q50"/>
    <mergeCell ref="P51:Q51"/>
    <mergeCell ref="AL47:AL48"/>
    <mergeCell ref="B49:B51"/>
    <mergeCell ref="C49:C51"/>
    <mergeCell ref="D49:E51"/>
    <mergeCell ref="F49:F51"/>
    <mergeCell ref="G49:G51"/>
    <mergeCell ref="H49:I49"/>
    <mergeCell ref="H50:I50"/>
    <mergeCell ref="H51:I51"/>
    <mergeCell ref="J49:J51"/>
    <mergeCell ref="D32:I32"/>
    <mergeCell ref="D36:I36"/>
    <mergeCell ref="D37:E37"/>
    <mergeCell ref="H37:I37"/>
    <mergeCell ref="D38:I38"/>
    <mergeCell ref="B47:B48"/>
    <mergeCell ref="C47:C48"/>
    <mergeCell ref="D47:AK47"/>
    <mergeCell ref="D48:AK48"/>
    <mergeCell ref="X18:Y20"/>
    <mergeCell ref="Z18:Z20"/>
    <mergeCell ref="D21:Y21"/>
    <mergeCell ref="D30:I30"/>
    <mergeCell ref="D31:E31"/>
    <mergeCell ref="H31:I31"/>
    <mergeCell ref="S18:S20"/>
    <mergeCell ref="T18:U18"/>
    <mergeCell ref="T19:U19"/>
    <mergeCell ref="T20:U20"/>
    <mergeCell ref="V18:V20"/>
    <mergeCell ref="W18:W20"/>
    <mergeCell ref="N18:N20"/>
    <mergeCell ref="O18:O20"/>
    <mergeCell ref="P18:Q18"/>
    <mergeCell ref="P19:Q19"/>
    <mergeCell ref="P20:Q20"/>
    <mergeCell ref="R18:R20"/>
    <mergeCell ref="H18:I18"/>
    <mergeCell ref="H19:I19"/>
    <mergeCell ref="H20:I20"/>
    <mergeCell ref="J18:J20"/>
    <mergeCell ref="K18:K20"/>
    <mergeCell ref="L18:M20"/>
    <mergeCell ref="W5:W7"/>
    <mergeCell ref="X5:Y7"/>
    <mergeCell ref="Z5:Z7"/>
    <mergeCell ref="D8:Y8"/>
    <mergeCell ref="D17:Y17"/>
    <mergeCell ref="B18:B20"/>
    <mergeCell ref="C18:C20"/>
    <mergeCell ref="D18:E20"/>
    <mergeCell ref="F18:F20"/>
    <mergeCell ref="G18:G20"/>
    <mergeCell ref="R5:R7"/>
    <mergeCell ref="S5:S7"/>
    <mergeCell ref="T5:U5"/>
    <mergeCell ref="T6:U6"/>
    <mergeCell ref="T7:U7"/>
    <mergeCell ref="V5:V7"/>
    <mergeCell ref="K5:K7"/>
    <mergeCell ref="L5:M7"/>
    <mergeCell ref="N5:N7"/>
    <mergeCell ref="O5:O7"/>
    <mergeCell ref="P5:Q5"/>
    <mergeCell ref="P6:Q6"/>
    <mergeCell ref="P7:Q7"/>
    <mergeCell ref="D4:Y4"/>
    <mergeCell ref="B5:B7"/>
    <mergeCell ref="C5:C7"/>
    <mergeCell ref="D5:E7"/>
    <mergeCell ref="F5:F7"/>
    <mergeCell ref="G5:G7"/>
    <mergeCell ref="H5:I5"/>
    <mergeCell ref="H6:I6"/>
    <mergeCell ref="H7:I7"/>
    <mergeCell ref="J5: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4.7109375" customWidth="1"/>
    <col min="9" max="9" width="16.7109375" customWidth="1"/>
    <col min="10" max="10" width="1.5703125" bestFit="1" customWidth="1"/>
    <col min="12" max="12" width="3" customWidth="1"/>
    <col min="13" max="13" width="9.5703125" customWidth="1"/>
  </cols>
  <sheetData>
    <row r="1" spans="1:14" ht="15" customHeight="1" x14ac:dyDescent="0.25">
      <c r="A1" s="8" t="s">
        <v>11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5</v>
      </c>
      <c r="B3" s="11"/>
      <c r="C3" s="11"/>
      <c r="D3" s="11"/>
      <c r="E3" s="11"/>
      <c r="F3" s="11"/>
      <c r="G3" s="11"/>
      <c r="H3" s="11"/>
      <c r="I3" s="11"/>
      <c r="J3" s="11"/>
      <c r="K3" s="11"/>
      <c r="L3" s="11"/>
      <c r="M3" s="11"/>
      <c r="N3" s="11"/>
    </row>
    <row r="4" spans="1:14" ht="15.75" thickBot="1" x14ac:dyDescent="0.3">
      <c r="A4" s="12" t="s">
        <v>1195</v>
      </c>
      <c r="B4" s="14"/>
      <c r="C4" s="14"/>
      <c r="D4" s="77" t="s">
        <v>599</v>
      </c>
      <c r="E4" s="77"/>
      <c r="F4" s="77"/>
      <c r="G4" s="77"/>
      <c r="H4" s="77"/>
      <c r="I4" s="77"/>
      <c r="J4" s="77"/>
      <c r="K4" s="77"/>
      <c r="L4" s="77"/>
      <c r="M4" s="77"/>
      <c r="N4" s="29"/>
    </row>
    <row r="5" spans="1:14" x14ac:dyDescent="0.25">
      <c r="A5" s="12"/>
      <c r="B5" s="40"/>
      <c r="C5" s="86"/>
      <c r="D5" s="87"/>
      <c r="E5" s="87"/>
      <c r="F5" s="43"/>
      <c r="G5" s="44"/>
      <c r="H5" s="87" t="s">
        <v>600</v>
      </c>
      <c r="I5" s="87"/>
      <c r="J5" s="43"/>
      <c r="K5" s="44"/>
      <c r="L5" s="87"/>
      <c r="M5" s="87"/>
      <c r="N5" s="43"/>
    </row>
    <row r="6" spans="1:14" x14ac:dyDescent="0.25">
      <c r="A6" s="12"/>
      <c r="B6" s="40"/>
      <c r="C6" s="86"/>
      <c r="D6" s="86"/>
      <c r="E6" s="86"/>
      <c r="F6" s="38"/>
      <c r="G6" s="35"/>
      <c r="H6" s="86" t="s">
        <v>601</v>
      </c>
      <c r="I6" s="86"/>
      <c r="J6" s="38"/>
      <c r="K6" s="35"/>
      <c r="L6" s="86"/>
      <c r="M6" s="86"/>
      <c r="N6" s="38"/>
    </row>
    <row r="7" spans="1:14" x14ac:dyDescent="0.25">
      <c r="A7" s="12"/>
      <c r="B7" s="40"/>
      <c r="C7" s="86"/>
      <c r="D7" s="86"/>
      <c r="E7" s="86"/>
      <c r="F7" s="38"/>
      <c r="G7" s="35"/>
      <c r="H7" s="89"/>
      <c r="I7" s="89"/>
      <c r="J7" s="38"/>
      <c r="K7" s="35"/>
      <c r="L7" s="86" t="s">
        <v>602</v>
      </c>
      <c r="M7" s="86"/>
      <c r="N7" s="38"/>
    </row>
    <row r="8" spans="1:14" ht="15.75" thickBot="1" x14ac:dyDescent="0.3">
      <c r="A8" s="12"/>
      <c r="B8" s="40"/>
      <c r="C8" s="86"/>
      <c r="D8" s="88" t="s">
        <v>250</v>
      </c>
      <c r="E8" s="88"/>
      <c r="F8" s="39"/>
      <c r="G8" s="45"/>
      <c r="H8" s="90"/>
      <c r="I8" s="90"/>
      <c r="J8" s="39"/>
      <c r="K8" s="45"/>
      <c r="L8" s="90"/>
      <c r="M8" s="90"/>
      <c r="N8" s="39"/>
    </row>
    <row r="9" spans="1:14" x14ac:dyDescent="0.25">
      <c r="A9" s="12"/>
      <c r="B9" s="40"/>
      <c r="C9" s="14"/>
      <c r="D9" s="79" t="s">
        <v>257</v>
      </c>
      <c r="E9" s="79"/>
      <c r="F9" s="79"/>
      <c r="G9" s="79"/>
      <c r="H9" s="79"/>
      <c r="I9" s="79"/>
      <c r="J9" s="79"/>
      <c r="K9" s="79"/>
      <c r="L9" s="79"/>
      <c r="M9" s="79"/>
      <c r="N9" s="17"/>
    </row>
    <row r="10" spans="1:14" x14ac:dyDescent="0.25">
      <c r="A10" s="12"/>
      <c r="B10" s="20">
        <v>2014</v>
      </c>
      <c r="C10" s="46"/>
      <c r="D10" s="80"/>
      <c r="E10" s="80"/>
      <c r="F10" s="22"/>
      <c r="G10" s="46"/>
      <c r="H10" s="80"/>
      <c r="I10" s="80"/>
      <c r="J10" s="22"/>
      <c r="K10" s="46"/>
      <c r="L10" s="80"/>
      <c r="M10" s="80"/>
      <c r="N10" s="22"/>
    </row>
    <row r="11" spans="1:14" ht="26.25" x14ac:dyDescent="0.25">
      <c r="A11" s="12"/>
      <c r="B11" s="18" t="s">
        <v>603</v>
      </c>
      <c r="C11" s="18"/>
      <c r="D11" s="18" t="s">
        <v>259</v>
      </c>
      <c r="E11" s="25">
        <v>11933</v>
      </c>
      <c r="F11" s="17"/>
      <c r="G11" s="18"/>
      <c r="H11" s="18" t="s">
        <v>259</v>
      </c>
      <c r="I11" s="26" t="s">
        <v>260</v>
      </c>
      <c r="J11" s="17"/>
      <c r="K11" s="18"/>
      <c r="L11" s="18" t="s">
        <v>259</v>
      </c>
      <c r="M11" s="25">
        <v>11933</v>
      </c>
      <c r="N11" s="17"/>
    </row>
    <row r="12" spans="1:14" x14ac:dyDescent="0.25">
      <c r="A12" s="12"/>
      <c r="B12" s="19" t="s">
        <v>604</v>
      </c>
      <c r="C12" s="20"/>
      <c r="D12" s="20"/>
      <c r="E12" s="21">
        <v>40939</v>
      </c>
      <c r="F12" s="22"/>
      <c r="G12" s="20"/>
      <c r="H12" s="20"/>
      <c r="I12" s="23" t="s">
        <v>605</v>
      </c>
      <c r="J12" s="22" t="s">
        <v>263</v>
      </c>
      <c r="K12" s="20"/>
      <c r="L12" s="20"/>
      <c r="M12" s="21">
        <v>17672</v>
      </c>
      <c r="N12" s="22"/>
    </row>
    <row r="13" spans="1:14" x14ac:dyDescent="0.25">
      <c r="A13" s="12"/>
      <c r="B13" s="24" t="s">
        <v>606</v>
      </c>
      <c r="C13" s="18"/>
      <c r="D13" s="18"/>
      <c r="E13" s="25">
        <v>5742</v>
      </c>
      <c r="F13" s="17"/>
      <c r="G13" s="18"/>
      <c r="H13" s="18"/>
      <c r="I13" s="26" t="s">
        <v>607</v>
      </c>
      <c r="J13" s="17" t="s">
        <v>263</v>
      </c>
      <c r="K13" s="18"/>
      <c r="L13" s="18"/>
      <c r="M13" s="25">
        <v>1078</v>
      </c>
      <c r="N13" s="17"/>
    </row>
    <row r="14" spans="1:14" ht="15.75" thickBot="1" x14ac:dyDescent="0.3">
      <c r="A14" s="12"/>
      <c r="B14" s="19" t="s">
        <v>92</v>
      </c>
      <c r="C14" s="20"/>
      <c r="D14" s="49"/>
      <c r="E14" s="50">
        <v>21438</v>
      </c>
      <c r="F14" s="51"/>
      <c r="G14" s="49"/>
      <c r="H14" s="49"/>
      <c r="I14" s="57" t="s">
        <v>608</v>
      </c>
      <c r="J14" s="51" t="s">
        <v>263</v>
      </c>
      <c r="K14" s="49"/>
      <c r="L14" s="49"/>
      <c r="M14" s="50">
        <v>7169</v>
      </c>
      <c r="N14" s="51"/>
    </row>
    <row r="15" spans="1:14" ht="15.75" thickBot="1" x14ac:dyDescent="0.3">
      <c r="A15" s="12"/>
      <c r="B15" s="47" t="s">
        <v>122</v>
      </c>
      <c r="C15" s="18"/>
      <c r="D15" s="58" t="s">
        <v>259</v>
      </c>
      <c r="E15" s="61">
        <v>80052</v>
      </c>
      <c r="F15" s="60"/>
      <c r="G15" s="58"/>
      <c r="H15" s="58" t="s">
        <v>259</v>
      </c>
      <c r="I15" s="59" t="s">
        <v>609</v>
      </c>
      <c r="J15" s="60" t="s">
        <v>263</v>
      </c>
      <c r="K15" s="58"/>
      <c r="L15" s="58" t="s">
        <v>259</v>
      </c>
      <c r="M15" s="61">
        <v>37852</v>
      </c>
      <c r="N15" s="60"/>
    </row>
    <row r="16" spans="1:14" ht="15.75" thickTop="1" x14ac:dyDescent="0.25">
      <c r="A16" s="12"/>
      <c r="B16" s="19">
        <v>2013</v>
      </c>
      <c r="C16" s="46"/>
      <c r="D16" s="20"/>
      <c r="E16" s="23"/>
      <c r="F16" s="22"/>
      <c r="G16" s="46"/>
      <c r="H16" s="20"/>
      <c r="I16" s="23"/>
      <c r="J16" s="22"/>
      <c r="K16" s="46"/>
      <c r="L16" s="20"/>
      <c r="M16" s="23"/>
      <c r="N16" s="22"/>
    </row>
    <row r="17" spans="1:14" x14ac:dyDescent="0.25">
      <c r="A17" s="12"/>
      <c r="B17" s="24" t="s">
        <v>610</v>
      </c>
      <c r="C17" s="18"/>
      <c r="D17" s="18" t="s">
        <v>259</v>
      </c>
      <c r="E17" s="25">
        <v>11983</v>
      </c>
      <c r="F17" s="17"/>
      <c r="G17" s="18"/>
      <c r="H17" s="18" t="s">
        <v>259</v>
      </c>
      <c r="I17" s="26" t="s">
        <v>260</v>
      </c>
      <c r="J17" s="17"/>
      <c r="K17" s="18"/>
      <c r="L17" s="18" t="s">
        <v>259</v>
      </c>
      <c r="M17" s="25">
        <v>11983</v>
      </c>
      <c r="N17" s="17"/>
    </row>
    <row r="18" spans="1:14" x14ac:dyDescent="0.25">
      <c r="A18" s="12"/>
      <c r="B18" s="19" t="s">
        <v>604</v>
      </c>
      <c r="C18" s="20"/>
      <c r="D18" s="20"/>
      <c r="E18" s="21">
        <v>41092</v>
      </c>
      <c r="F18" s="22"/>
      <c r="G18" s="20"/>
      <c r="H18" s="20"/>
      <c r="I18" s="23" t="s">
        <v>611</v>
      </c>
      <c r="J18" s="22" t="s">
        <v>263</v>
      </c>
      <c r="K18" s="20"/>
      <c r="L18" s="20"/>
      <c r="M18" s="21">
        <v>18771</v>
      </c>
      <c r="N18" s="22"/>
    </row>
    <row r="19" spans="1:14" x14ac:dyDescent="0.25">
      <c r="A19" s="12"/>
      <c r="B19" s="24" t="s">
        <v>606</v>
      </c>
      <c r="C19" s="18"/>
      <c r="D19" s="18"/>
      <c r="E19" s="25">
        <v>5761</v>
      </c>
      <c r="F19" s="17"/>
      <c r="G19" s="18"/>
      <c r="H19" s="18"/>
      <c r="I19" s="26" t="s">
        <v>612</v>
      </c>
      <c r="J19" s="17" t="s">
        <v>263</v>
      </c>
      <c r="K19" s="18"/>
      <c r="L19" s="18"/>
      <c r="M19" s="25">
        <v>1308</v>
      </c>
      <c r="N19" s="17"/>
    </row>
    <row r="20" spans="1:14" ht="15.75" thickBot="1" x14ac:dyDescent="0.3">
      <c r="A20" s="12"/>
      <c r="B20" s="19" t="s">
        <v>92</v>
      </c>
      <c r="C20" s="20"/>
      <c r="D20" s="49"/>
      <c r="E20" s="50">
        <v>18365</v>
      </c>
      <c r="F20" s="51"/>
      <c r="G20" s="49"/>
      <c r="H20" s="49"/>
      <c r="I20" s="57" t="s">
        <v>613</v>
      </c>
      <c r="J20" s="51" t="s">
        <v>263</v>
      </c>
      <c r="K20" s="49"/>
      <c r="L20" s="49"/>
      <c r="M20" s="50">
        <v>5252</v>
      </c>
      <c r="N20" s="51"/>
    </row>
    <row r="21" spans="1:14" ht="15.75" thickBot="1" x14ac:dyDescent="0.3">
      <c r="A21" s="12"/>
      <c r="B21" s="47" t="s">
        <v>122</v>
      </c>
      <c r="C21" s="18"/>
      <c r="D21" s="58" t="s">
        <v>259</v>
      </c>
      <c r="E21" s="61">
        <v>77201</v>
      </c>
      <c r="F21" s="60"/>
      <c r="G21" s="58"/>
      <c r="H21" s="58" t="s">
        <v>259</v>
      </c>
      <c r="I21" s="59" t="s">
        <v>614</v>
      </c>
      <c r="J21" s="60" t="s">
        <v>263</v>
      </c>
      <c r="K21" s="58"/>
      <c r="L21" s="58" t="s">
        <v>259</v>
      </c>
      <c r="M21" s="61">
        <v>37314</v>
      </c>
      <c r="N21" s="60"/>
    </row>
    <row r="22" spans="1:14" ht="16.5" thickTop="1" thickBot="1" x14ac:dyDescent="0.3">
      <c r="A22" s="12" t="s">
        <v>1196</v>
      </c>
      <c r="B22" s="14"/>
      <c r="C22" s="14"/>
      <c r="D22" s="116" t="s">
        <v>599</v>
      </c>
      <c r="E22" s="116"/>
      <c r="F22" s="116"/>
      <c r="G22" s="116"/>
      <c r="H22" s="116"/>
      <c r="I22" s="116"/>
      <c r="J22" s="29"/>
    </row>
    <row r="23" spans="1:14" ht="15.75" thickBot="1" x14ac:dyDescent="0.3">
      <c r="A23" s="12"/>
      <c r="B23" s="40"/>
      <c r="C23" s="18"/>
      <c r="D23" s="91">
        <v>2014</v>
      </c>
      <c r="E23" s="91"/>
      <c r="F23" s="29"/>
      <c r="G23" s="27"/>
      <c r="H23" s="91">
        <v>2013</v>
      </c>
      <c r="I23" s="91"/>
      <c r="J23" s="29"/>
    </row>
    <row r="24" spans="1:14" x14ac:dyDescent="0.25">
      <c r="A24" s="12"/>
      <c r="B24" s="40"/>
      <c r="C24" s="14"/>
      <c r="D24" s="79" t="s">
        <v>257</v>
      </c>
      <c r="E24" s="79"/>
      <c r="F24" s="79"/>
      <c r="G24" s="79"/>
      <c r="H24" s="79"/>
      <c r="I24" s="79"/>
      <c r="J24" s="17"/>
    </row>
    <row r="25" spans="1:14" x14ac:dyDescent="0.25">
      <c r="A25" s="12"/>
      <c r="B25" s="20" t="s">
        <v>617</v>
      </c>
      <c r="C25" s="46"/>
      <c r="D25" s="80"/>
      <c r="E25" s="80"/>
      <c r="F25" s="22"/>
      <c r="G25" s="46"/>
      <c r="H25" s="80"/>
      <c r="I25" s="80"/>
      <c r="J25" s="22"/>
    </row>
    <row r="26" spans="1:14" ht="39" x14ac:dyDescent="0.25">
      <c r="A26" s="12"/>
      <c r="B26" s="24" t="s">
        <v>618</v>
      </c>
      <c r="C26" s="18"/>
      <c r="D26" s="18" t="s">
        <v>259</v>
      </c>
      <c r="E26" s="25">
        <v>14069</v>
      </c>
      <c r="F26" s="17"/>
      <c r="G26" s="18"/>
      <c r="H26" s="18" t="s">
        <v>259</v>
      </c>
      <c r="I26" s="25">
        <v>14069</v>
      </c>
      <c r="J26" s="17"/>
    </row>
    <row r="27" spans="1:14" ht="39" x14ac:dyDescent="0.25">
      <c r="A27" s="12"/>
      <c r="B27" s="19" t="s">
        <v>619</v>
      </c>
      <c r="C27" s="20"/>
      <c r="D27" s="20"/>
      <c r="E27" s="23">
        <v>940</v>
      </c>
      <c r="F27" s="22"/>
      <c r="G27" s="20"/>
      <c r="H27" s="20"/>
      <c r="I27" s="21">
        <v>4188</v>
      </c>
      <c r="J27" s="22"/>
    </row>
    <row r="28" spans="1:14" ht="15.75" thickBot="1" x14ac:dyDescent="0.3">
      <c r="A28" s="12"/>
      <c r="B28" s="47" t="s">
        <v>620</v>
      </c>
      <c r="C28" s="18"/>
      <c r="D28" s="27"/>
      <c r="E28" s="30">
        <v>241</v>
      </c>
      <c r="F28" s="29"/>
      <c r="G28" s="27"/>
      <c r="H28" s="27"/>
      <c r="I28" s="30">
        <v>376</v>
      </c>
      <c r="J28" s="29"/>
    </row>
    <row r="29" spans="1:14" x14ac:dyDescent="0.25">
      <c r="A29" s="12"/>
      <c r="B29" s="73" t="s">
        <v>621</v>
      </c>
      <c r="C29" s="20"/>
      <c r="D29" s="20"/>
      <c r="E29" s="21">
        <v>15250</v>
      </c>
      <c r="F29" s="22"/>
      <c r="G29" s="20"/>
      <c r="H29" s="20"/>
      <c r="I29" s="21">
        <v>18633</v>
      </c>
      <c r="J29" s="22"/>
    </row>
    <row r="30" spans="1:14" x14ac:dyDescent="0.25">
      <c r="A30" s="12"/>
      <c r="B30" s="24" t="s">
        <v>622</v>
      </c>
      <c r="C30" s="18"/>
      <c r="D30" s="18"/>
      <c r="E30" s="25">
        <v>46479</v>
      </c>
      <c r="F30" s="17"/>
      <c r="G30" s="18"/>
      <c r="H30" s="18"/>
      <c r="I30" s="25">
        <v>43896</v>
      </c>
      <c r="J30" s="17"/>
    </row>
    <row r="31" spans="1:14" x14ac:dyDescent="0.25">
      <c r="A31" s="12"/>
      <c r="B31" s="19" t="s">
        <v>623</v>
      </c>
      <c r="C31" s="20"/>
      <c r="D31" s="20"/>
      <c r="E31" s="21">
        <v>50903</v>
      </c>
      <c r="F31" s="22"/>
      <c r="G31" s="20"/>
      <c r="H31" s="20"/>
      <c r="I31" s="21">
        <v>53281</v>
      </c>
      <c r="J31" s="22"/>
    </row>
    <row r="32" spans="1:14" x14ac:dyDescent="0.25">
      <c r="A32" s="12"/>
      <c r="B32" s="24" t="s">
        <v>624</v>
      </c>
      <c r="C32" s="18"/>
      <c r="D32" s="18"/>
      <c r="E32" s="25">
        <v>18673</v>
      </c>
      <c r="F32" s="17"/>
      <c r="G32" s="18"/>
      <c r="H32" s="18"/>
      <c r="I32" s="25">
        <v>18198</v>
      </c>
      <c r="J32" s="17"/>
    </row>
    <row r="33" spans="1:10" x14ac:dyDescent="0.25">
      <c r="A33" s="12"/>
      <c r="B33" s="19" t="s">
        <v>625</v>
      </c>
      <c r="C33" s="20"/>
      <c r="D33" s="20"/>
      <c r="E33" s="21">
        <v>19394</v>
      </c>
      <c r="F33" s="22"/>
      <c r="G33" s="20"/>
      <c r="H33" s="20"/>
      <c r="I33" s="21">
        <v>18925</v>
      </c>
      <c r="J33" s="22"/>
    </row>
    <row r="34" spans="1:10" x14ac:dyDescent="0.25">
      <c r="A34" s="12"/>
      <c r="B34" s="24" t="s">
        <v>626</v>
      </c>
      <c r="C34" s="18"/>
      <c r="D34" s="18"/>
      <c r="E34" s="26" t="s">
        <v>260</v>
      </c>
      <c r="F34" s="17"/>
      <c r="G34" s="18"/>
      <c r="H34" s="18"/>
      <c r="I34" s="25">
        <v>4032</v>
      </c>
      <c r="J34" s="17"/>
    </row>
    <row r="35" spans="1:10" x14ac:dyDescent="0.25">
      <c r="A35" s="12"/>
      <c r="B35" s="19" t="s">
        <v>627</v>
      </c>
      <c r="C35" s="20"/>
      <c r="D35" s="20"/>
      <c r="E35" s="21">
        <v>5609</v>
      </c>
      <c r="F35" s="22"/>
      <c r="G35" s="20"/>
      <c r="H35" s="20"/>
      <c r="I35" s="21">
        <v>5229</v>
      </c>
      <c r="J35" s="22"/>
    </row>
    <row r="36" spans="1:10" ht="15.75" thickBot="1" x14ac:dyDescent="0.3">
      <c r="A36" s="12"/>
      <c r="B36" s="24" t="s">
        <v>40</v>
      </c>
      <c r="C36" s="18"/>
      <c r="D36" s="27"/>
      <c r="E36" s="28">
        <v>10150</v>
      </c>
      <c r="F36" s="29"/>
      <c r="G36" s="27"/>
      <c r="H36" s="27"/>
      <c r="I36" s="28">
        <v>14238</v>
      </c>
      <c r="J36" s="29"/>
    </row>
    <row r="37" spans="1:10" ht="15.75" thickBot="1" x14ac:dyDescent="0.3">
      <c r="A37" s="12"/>
      <c r="B37" s="73" t="s">
        <v>628</v>
      </c>
      <c r="C37" s="20"/>
      <c r="D37" s="31" t="s">
        <v>259</v>
      </c>
      <c r="E37" s="32">
        <v>166458</v>
      </c>
      <c r="F37" s="33"/>
      <c r="G37" s="31"/>
      <c r="H37" s="31" t="s">
        <v>259</v>
      </c>
      <c r="I37" s="32">
        <v>176432</v>
      </c>
      <c r="J37" s="33"/>
    </row>
  </sheetData>
  <mergeCells count="37">
    <mergeCell ref="A1:A2"/>
    <mergeCell ref="B1:N1"/>
    <mergeCell ref="B2:N2"/>
    <mergeCell ref="B3:N3"/>
    <mergeCell ref="A4:A21"/>
    <mergeCell ref="A22:A37"/>
    <mergeCell ref="B23:B24"/>
    <mergeCell ref="D23:E23"/>
    <mergeCell ref="H23:I23"/>
    <mergeCell ref="D24:I24"/>
    <mergeCell ref="D25:E25"/>
    <mergeCell ref="H25:I25"/>
    <mergeCell ref="N5:N8"/>
    <mergeCell ref="D9:M9"/>
    <mergeCell ref="D10:E10"/>
    <mergeCell ref="H10:I10"/>
    <mergeCell ref="L10:M10"/>
    <mergeCell ref="D22:I22"/>
    <mergeCell ref="H6:I6"/>
    <mergeCell ref="H7:I7"/>
    <mergeCell ref="H8:I8"/>
    <mergeCell ref="J5:J8"/>
    <mergeCell ref="K5:K8"/>
    <mergeCell ref="L5:M5"/>
    <mergeCell ref="L6:M6"/>
    <mergeCell ref="L7:M7"/>
    <mergeCell ref="L8:M8"/>
    <mergeCell ref="D4:M4"/>
    <mergeCell ref="B5:B9"/>
    <mergeCell ref="C5:C8"/>
    <mergeCell ref="D5:E5"/>
    <mergeCell ref="D6:E6"/>
    <mergeCell ref="D7:E7"/>
    <mergeCell ref="D8:E8"/>
    <mergeCell ref="F5:F8"/>
    <mergeCell ref="G5:G8"/>
    <mergeCell ref="H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4.140625" customWidth="1"/>
    <col min="5" max="5" width="15" customWidth="1"/>
    <col min="8" max="8" width="6.5703125" customWidth="1"/>
    <col min="9" max="9" width="23.5703125" customWidth="1"/>
    <col min="10" max="10" width="1.5703125" bestFit="1" customWidth="1"/>
    <col min="12" max="12" width="4.7109375" customWidth="1"/>
    <col min="13" max="13" width="14.42578125" customWidth="1"/>
    <col min="16" max="16" width="4.85546875" customWidth="1"/>
    <col min="17" max="17" width="16.7109375" customWidth="1"/>
    <col min="18" max="18" width="1.5703125" bestFit="1" customWidth="1"/>
  </cols>
  <sheetData>
    <row r="1" spans="1:18" ht="15" customHeight="1" x14ac:dyDescent="0.25">
      <c r="A1" s="8" t="s">
        <v>1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32</v>
      </c>
      <c r="B3" s="11"/>
      <c r="C3" s="11"/>
      <c r="D3" s="11"/>
      <c r="E3" s="11"/>
      <c r="F3" s="11"/>
      <c r="G3" s="11"/>
      <c r="H3" s="11"/>
      <c r="I3" s="11"/>
      <c r="J3" s="11"/>
      <c r="K3" s="11"/>
      <c r="L3" s="11"/>
      <c r="M3" s="11"/>
      <c r="N3" s="11"/>
      <c r="O3" s="11"/>
      <c r="P3" s="11"/>
      <c r="Q3" s="11"/>
      <c r="R3" s="11"/>
    </row>
    <row r="4" spans="1:18" x14ac:dyDescent="0.25">
      <c r="A4" s="12" t="s">
        <v>1198</v>
      </c>
      <c r="B4" s="14"/>
      <c r="C4" s="14"/>
      <c r="D4" s="76" t="s">
        <v>599</v>
      </c>
      <c r="E4" s="76"/>
      <c r="F4" s="76"/>
      <c r="G4" s="76"/>
      <c r="H4" s="76"/>
      <c r="I4" s="76"/>
      <c r="J4" s="17"/>
    </row>
    <row r="5" spans="1:18" ht="15.75" thickBot="1" x14ac:dyDescent="0.3">
      <c r="A5" s="12"/>
      <c r="B5" s="14"/>
      <c r="C5" s="14"/>
      <c r="D5" s="77">
        <v>2014</v>
      </c>
      <c r="E5" s="77"/>
      <c r="F5" s="29"/>
      <c r="G5" s="55"/>
      <c r="H5" s="77">
        <v>2013</v>
      </c>
      <c r="I5" s="77"/>
      <c r="J5" s="29"/>
    </row>
    <row r="6" spans="1:18" x14ac:dyDescent="0.25">
      <c r="A6" s="12"/>
      <c r="B6" s="14"/>
      <c r="C6" s="14"/>
      <c r="D6" s="79" t="s">
        <v>257</v>
      </c>
      <c r="E6" s="79"/>
      <c r="F6" s="79"/>
      <c r="G6" s="79"/>
      <c r="H6" s="79"/>
      <c r="I6" s="79"/>
      <c r="J6" s="17"/>
    </row>
    <row r="7" spans="1:18" x14ac:dyDescent="0.25">
      <c r="A7" s="12"/>
      <c r="B7" s="19" t="s">
        <v>39</v>
      </c>
      <c r="C7" s="46"/>
      <c r="D7" s="20" t="s">
        <v>259</v>
      </c>
      <c r="E7" s="21">
        <v>121673</v>
      </c>
      <c r="F7" s="22"/>
      <c r="G7" s="46"/>
      <c r="H7" s="20" t="s">
        <v>259</v>
      </c>
      <c r="I7" s="21">
        <v>121673</v>
      </c>
      <c r="J7" s="22"/>
    </row>
    <row r="8" spans="1:18" ht="15.75" thickBot="1" x14ac:dyDescent="0.3">
      <c r="A8" s="12" t="s">
        <v>1199</v>
      </c>
      <c r="B8" s="18"/>
      <c r="C8" s="18"/>
      <c r="D8" s="77" t="s">
        <v>599</v>
      </c>
      <c r="E8" s="77"/>
      <c r="F8" s="77"/>
      <c r="G8" s="77"/>
      <c r="H8" s="77"/>
      <c r="I8" s="77"/>
      <c r="J8" s="77"/>
      <c r="K8" s="77"/>
      <c r="L8" s="77"/>
      <c r="M8" s="77"/>
      <c r="N8" s="77"/>
      <c r="O8" s="77"/>
      <c r="P8" s="77"/>
      <c r="Q8" s="77"/>
      <c r="R8" s="29"/>
    </row>
    <row r="9" spans="1:18" ht="15.75" thickBot="1" x14ac:dyDescent="0.3">
      <c r="A9" s="12"/>
      <c r="B9" s="18"/>
      <c r="C9" s="18"/>
      <c r="D9" s="78">
        <v>2014</v>
      </c>
      <c r="E9" s="78"/>
      <c r="F9" s="78"/>
      <c r="G9" s="78"/>
      <c r="H9" s="78"/>
      <c r="I9" s="78"/>
      <c r="J9" s="29"/>
      <c r="K9" s="27"/>
      <c r="L9" s="78">
        <v>2013</v>
      </c>
      <c r="M9" s="78"/>
      <c r="N9" s="78"/>
      <c r="O9" s="78"/>
      <c r="P9" s="78"/>
      <c r="Q9" s="78"/>
      <c r="R9" s="29"/>
    </row>
    <row r="10" spans="1:18" ht="15.75" thickBot="1" x14ac:dyDescent="0.3">
      <c r="A10" s="12"/>
      <c r="B10" s="14"/>
      <c r="C10" s="14"/>
      <c r="D10" s="78" t="s">
        <v>638</v>
      </c>
      <c r="E10" s="78"/>
      <c r="F10" s="29"/>
      <c r="G10" s="55"/>
      <c r="H10" s="78" t="s">
        <v>639</v>
      </c>
      <c r="I10" s="78"/>
      <c r="J10" s="29"/>
      <c r="K10" s="55"/>
      <c r="L10" s="78" t="s">
        <v>638</v>
      </c>
      <c r="M10" s="78"/>
      <c r="N10" s="29"/>
      <c r="O10" s="55"/>
      <c r="P10" s="78" t="s">
        <v>639</v>
      </c>
      <c r="Q10" s="78"/>
      <c r="R10" s="29"/>
    </row>
    <row r="11" spans="1:18" x14ac:dyDescent="0.25">
      <c r="A11" s="12"/>
      <c r="B11" s="14"/>
      <c r="C11" s="14"/>
      <c r="D11" s="79" t="s">
        <v>257</v>
      </c>
      <c r="E11" s="79"/>
      <c r="F11" s="79"/>
      <c r="G11" s="79"/>
      <c r="H11" s="79"/>
      <c r="I11" s="79"/>
      <c r="J11" s="79"/>
      <c r="K11" s="79"/>
      <c r="L11" s="79"/>
      <c r="M11" s="79"/>
      <c r="N11" s="79"/>
      <c r="O11" s="79"/>
      <c r="P11" s="79"/>
      <c r="Q11" s="79"/>
      <c r="R11" s="17"/>
    </row>
    <row r="12" spans="1:18" x14ac:dyDescent="0.25">
      <c r="A12" s="12"/>
      <c r="B12" s="19" t="s">
        <v>640</v>
      </c>
      <c r="C12" s="20"/>
      <c r="D12" s="20" t="s">
        <v>259</v>
      </c>
      <c r="E12" s="21">
        <v>56808</v>
      </c>
      <c r="F12" s="22"/>
      <c r="G12" s="20"/>
      <c r="H12" s="20" t="s">
        <v>259</v>
      </c>
      <c r="I12" s="23" t="s">
        <v>641</v>
      </c>
      <c r="J12" s="22" t="s">
        <v>263</v>
      </c>
      <c r="K12" s="20"/>
      <c r="L12" s="20" t="s">
        <v>259</v>
      </c>
      <c r="M12" s="21">
        <v>56808</v>
      </c>
      <c r="N12" s="22"/>
      <c r="O12" s="20"/>
      <c r="P12" s="20" t="s">
        <v>259</v>
      </c>
      <c r="Q12" s="23" t="s">
        <v>642</v>
      </c>
      <c r="R12" s="22" t="s">
        <v>263</v>
      </c>
    </row>
    <row r="13" spans="1:18" ht="15.75" thickBot="1" x14ac:dyDescent="0.3">
      <c r="A13" s="12"/>
      <c r="B13" s="24" t="s">
        <v>643</v>
      </c>
      <c r="C13" s="18"/>
      <c r="D13" s="27"/>
      <c r="E13" s="28">
        <v>10300</v>
      </c>
      <c r="F13" s="29"/>
      <c r="G13" s="27"/>
      <c r="H13" s="27"/>
      <c r="I13" s="30" t="s">
        <v>644</v>
      </c>
      <c r="J13" s="29" t="s">
        <v>263</v>
      </c>
      <c r="K13" s="27"/>
      <c r="L13" s="27"/>
      <c r="M13" s="28">
        <v>10300</v>
      </c>
      <c r="N13" s="29"/>
      <c r="O13" s="27"/>
      <c r="P13" s="27"/>
      <c r="Q13" s="30" t="s">
        <v>645</v>
      </c>
      <c r="R13" s="29" t="s">
        <v>263</v>
      </c>
    </row>
    <row r="14" spans="1:18" ht="15.75" thickBot="1" x14ac:dyDescent="0.3">
      <c r="A14" s="12"/>
      <c r="B14" s="48" t="s">
        <v>646</v>
      </c>
      <c r="C14" s="20"/>
      <c r="D14" s="31" t="s">
        <v>259</v>
      </c>
      <c r="E14" s="32">
        <v>67108</v>
      </c>
      <c r="F14" s="33"/>
      <c r="G14" s="31"/>
      <c r="H14" s="31" t="s">
        <v>259</v>
      </c>
      <c r="I14" s="34" t="s">
        <v>647</v>
      </c>
      <c r="J14" s="33" t="s">
        <v>263</v>
      </c>
      <c r="K14" s="31"/>
      <c r="L14" s="31" t="s">
        <v>259</v>
      </c>
      <c r="M14" s="32">
        <v>67108</v>
      </c>
      <c r="N14" s="33"/>
      <c r="O14" s="31"/>
      <c r="P14" s="31" t="s">
        <v>259</v>
      </c>
      <c r="Q14" s="34" t="s">
        <v>648</v>
      </c>
      <c r="R14" s="33" t="s">
        <v>263</v>
      </c>
    </row>
    <row r="15" spans="1:18" ht="15.75" thickTop="1" x14ac:dyDescent="0.25">
      <c r="A15" s="12" t="s">
        <v>1200</v>
      </c>
      <c r="B15" s="35"/>
      <c r="C15" s="35"/>
      <c r="D15" s="115" t="s">
        <v>650</v>
      </c>
      <c r="E15" s="115"/>
      <c r="F15" s="113"/>
      <c r="G15" s="117"/>
      <c r="H15" s="115" t="s">
        <v>643</v>
      </c>
      <c r="I15" s="115"/>
      <c r="J15" s="113"/>
      <c r="K15" s="117"/>
      <c r="L15" s="115" t="s">
        <v>122</v>
      </c>
      <c r="M15" s="115"/>
      <c r="N15" s="113"/>
    </row>
    <row r="16" spans="1:18" ht="15.75" thickBot="1" x14ac:dyDescent="0.3">
      <c r="A16" s="12"/>
      <c r="B16" s="35"/>
      <c r="C16" s="35"/>
      <c r="D16" s="77" t="s">
        <v>651</v>
      </c>
      <c r="E16" s="77"/>
      <c r="F16" s="39"/>
      <c r="G16" s="45"/>
      <c r="H16" s="77"/>
      <c r="I16" s="77"/>
      <c r="J16" s="39"/>
      <c r="K16" s="45"/>
      <c r="L16" s="77"/>
      <c r="M16" s="77"/>
      <c r="N16" s="39"/>
    </row>
    <row r="17" spans="1:14" x14ac:dyDescent="0.25">
      <c r="A17" s="12"/>
      <c r="B17" s="14"/>
      <c r="C17" s="14"/>
      <c r="D17" s="79" t="s">
        <v>257</v>
      </c>
      <c r="E17" s="79"/>
      <c r="F17" s="79"/>
      <c r="G17" s="79"/>
      <c r="H17" s="79"/>
      <c r="I17" s="79"/>
      <c r="J17" s="79"/>
      <c r="K17" s="79"/>
      <c r="L17" s="79"/>
      <c r="M17" s="79"/>
      <c r="N17" s="17"/>
    </row>
    <row r="18" spans="1:14" ht="26.25" x14ac:dyDescent="0.25">
      <c r="A18" s="12"/>
      <c r="B18" s="19" t="s">
        <v>652</v>
      </c>
      <c r="C18" s="20"/>
      <c r="D18" s="20" t="s">
        <v>259</v>
      </c>
      <c r="E18" s="21">
        <v>3946</v>
      </c>
      <c r="F18" s="22"/>
      <c r="G18" s="20"/>
      <c r="H18" s="20" t="s">
        <v>259</v>
      </c>
      <c r="I18" s="23">
        <v>324</v>
      </c>
      <c r="J18" s="22"/>
      <c r="K18" s="20"/>
      <c r="L18" s="20" t="s">
        <v>259</v>
      </c>
      <c r="M18" s="21">
        <v>4270</v>
      </c>
      <c r="N18" s="22"/>
    </row>
    <row r="19" spans="1:14" x14ac:dyDescent="0.25">
      <c r="A19" s="12"/>
      <c r="B19" s="24" t="s">
        <v>653</v>
      </c>
      <c r="C19" s="18"/>
      <c r="D19" s="18"/>
      <c r="E19" s="26"/>
      <c r="F19" s="17"/>
      <c r="G19" s="18"/>
      <c r="H19" s="18"/>
      <c r="I19" s="26"/>
      <c r="J19" s="17"/>
      <c r="K19" s="18"/>
      <c r="L19" s="18"/>
      <c r="M19" s="26"/>
      <c r="N19" s="17"/>
    </row>
    <row r="20" spans="1:14" x14ac:dyDescent="0.25">
      <c r="A20" s="12"/>
      <c r="B20" s="92">
        <v>2015</v>
      </c>
      <c r="C20" s="20"/>
      <c r="D20" s="20"/>
      <c r="E20" s="21">
        <v>3594</v>
      </c>
      <c r="F20" s="22"/>
      <c r="G20" s="20"/>
      <c r="H20" s="20"/>
      <c r="I20" s="23">
        <v>262</v>
      </c>
      <c r="J20" s="22"/>
      <c r="K20" s="20"/>
      <c r="L20" s="20"/>
      <c r="M20" s="21">
        <v>3856</v>
      </c>
      <c r="N20" s="22"/>
    </row>
    <row r="21" spans="1:14" x14ac:dyDescent="0.25">
      <c r="A21" s="12"/>
      <c r="B21" s="93">
        <v>2016</v>
      </c>
      <c r="C21" s="18"/>
      <c r="D21" s="18"/>
      <c r="E21" s="25">
        <v>3292</v>
      </c>
      <c r="F21" s="17"/>
      <c r="G21" s="18"/>
      <c r="H21" s="18"/>
      <c r="I21" s="26">
        <v>212</v>
      </c>
      <c r="J21" s="17"/>
      <c r="K21" s="18"/>
      <c r="L21" s="18"/>
      <c r="M21" s="25">
        <v>3504</v>
      </c>
      <c r="N21" s="17"/>
    </row>
    <row r="22" spans="1:14" x14ac:dyDescent="0.25">
      <c r="A22" s="12"/>
      <c r="B22" s="92">
        <v>2017</v>
      </c>
      <c r="C22" s="20"/>
      <c r="D22" s="20"/>
      <c r="E22" s="21">
        <v>2913</v>
      </c>
      <c r="F22" s="22"/>
      <c r="G22" s="20"/>
      <c r="H22" s="20"/>
      <c r="I22" s="23">
        <v>164</v>
      </c>
      <c r="J22" s="22"/>
      <c r="K22" s="20"/>
      <c r="L22" s="20"/>
      <c r="M22" s="21">
        <v>3077</v>
      </c>
      <c r="N22" s="22"/>
    </row>
    <row r="23" spans="1:14" x14ac:dyDescent="0.25">
      <c r="A23" s="12"/>
      <c r="B23" s="93">
        <v>2018</v>
      </c>
      <c r="C23" s="18"/>
      <c r="D23" s="18"/>
      <c r="E23" s="25">
        <v>1892</v>
      </c>
      <c r="F23" s="17"/>
      <c r="G23" s="18"/>
      <c r="H23" s="18"/>
      <c r="I23" s="26">
        <v>29</v>
      </c>
      <c r="J23" s="17"/>
      <c r="K23" s="18"/>
      <c r="L23" s="18"/>
      <c r="M23" s="25">
        <v>1921</v>
      </c>
      <c r="N23" s="17"/>
    </row>
    <row r="24" spans="1:14" x14ac:dyDescent="0.25">
      <c r="A24" s="12"/>
      <c r="B24" s="92">
        <v>2019</v>
      </c>
      <c r="C24" s="20"/>
      <c r="D24" s="20"/>
      <c r="E24" s="23">
        <v>538</v>
      </c>
      <c r="F24" s="22"/>
      <c r="G24" s="20"/>
      <c r="H24" s="20"/>
      <c r="I24" s="23" t="s">
        <v>260</v>
      </c>
      <c r="J24" s="22"/>
      <c r="K24" s="20"/>
      <c r="L24" s="20"/>
      <c r="M24" s="23">
        <v>538</v>
      </c>
      <c r="N24" s="22"/>
    </row>
  </sheetData>
  <mergeCells count="31">
    <mergeCell ref="D17:M17"/>
    <mergeCell ref="A1:A2"/>
    <mergeCell ref="B1:R1"/>
    <mergeCell ref="B2:R2"/>
    <mergeCell ref="B3:R3"/>
    <mergeCell ref="A4:A7"/>
    <mergeCell ref="A8:A14"/>
    <mergeCell ref="A15:A24"/>
    <mergeCell ref="G15:G16"/>
    <mergeCell ref="H15:I16"/>
    <mergeCell ref="J15:J16"/>
    <mergeCell ref="K15:K16"/>
    <mergeCell ref="L15:M16"/>
    <mergeCell ref="N15:N16"/>
    <mergeCell ref="D10:E10"/>
    <mergeCell ref="H10:I10"/>
    <mergeCell ref="L10:M10"/>
    <mergeCell ref="P10:Q10"/>
    <mergeCell ref="D11:Q11"/>
    <mergeCell ref="B15:B16"/>
    <mergeCell ref="C15:C16"/>
    <mergeCell ref="D15:E15"/>
    <mergeCell ref="D16:E16"/>
    <mergeCell ref="F15:F16"/>
    <mergeCell ref="D4:I4"/>
    <mergeCell ref="D5:E5"/>
    <mergeCell ref="H5:I5"/>
    <mergeCell ref="D6:I6"/>
    <mergeCell ref="D8:Q8"/>
    <mergeCell ref="D9:I9"/>
    <mergeCell ref="L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2" width="36.5703125" bestFit="1" customWidth="1"/>
    <col min="4" max="4" width="2.42578125" customWidth="1"/>
    <col min="5" max="5" width="11" customWidth="1"/>
    <col min="8" max="8" width="2.42578125" customWidth="1"/>
    <col min="9" max="9" width="11" customWidth="1"/>
    <col min="13" max="13" width="4.42578125" bestFit="1" customWidth="1"/>
    <col min="14" max="14" width="2.5703125" bestFit="1" customWidth="1"/>
    <col min="16" max="16" width="2.28515625" customWidth="1"/>
    <col min="17" max="17" width="8.5703125" customWidth="1"/>
    <col min="20" max="20" width="2.28515625" customWidth="1"/>
    <col min="21" max="21" width="8.5703125" customWidth="1"/>
    <col min="25" max="25" width="4.42578125" bestFit="1" customWidth="1"/>
    <col min="26" max="26" width="2.5703125" bestFit="1" customWidth="1"/>
  </cols>
  <sheetData>
    <row r="1" spans="1:26" ht="15" customHeight="1" x14ac:dyDescent="0.25">
      <c r="A1" s="8" t="s">
        <v>12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02</v>
      </c>
      <c r="B4" s="35"/>
      <c r="C4" s="35"/>
      <c r="D4" s="36" t="s">
        <v>70</v>
      </c>
      <c r="E4" s="36"/>
      <c r="F4" s="36"/>
      <c r="G4" s="36"/>
      <c r="H4" s="36"/>
      <c r="I4" s="36"/>
      <c r="J4" s="38"/>
    </row>
    <row r="5" spans="1:26" ht="15.75" thickBot="1" x14ac:dyDescent="0.3">
      <c r="A5" s="12"/>
      <c r="B5" s="35"/>
      <c r="C5" s="35"/>
      <c r="D5" s="37" t="s">
        <v>599</v>
      </c>
      <c r="E5" s="37"/>
      <c r="F5" s="37"/>
      <c r="G5" s="37"/>
      <c r="H5" s="37"/>
      <c r="I5" s="37"/>
      <c r="J5" s="39"/>
    </row>
    <row r="6" spans="1:26" ht="15.75" thickBot="1" x14ac:dyDescent="0.3">
      <c r="A6" s="12"/>
      <c r="B6" s="18"/>
      <c r="C6" s="18"/>
      <c r="D6" s="66">
        <v>2014</v>
      </c>
      <c r="E6" s="66"/>
      <c r="F6" s="65"/>
      <c r="G6" s="26"/>
      <c r="H6" s="66">
        <v>2013</v>
      </c>
      <c r="I6" s="66"/>
      <c r="J6" s="29"/>
    </row>
    <row r="7" spans="1:26" x14ac:dyDescent="0.25">
      <c r="A7" s="12"/>
      <c r="B7" s="14"/>
      <c r="C7" s="14"/>
      <c r="D7" s="36" t="s">
        <v>257</v>
      </c>
      <c r="E7" s="36"/>
      <c r="F7" s="36"/>
      <c r="G7" s="36"/>
      <c r="H7" s="36"/>
      <c r="I7" s="36"/>
      <c r="J7" s="17"/>
    </row>
    <row r="8" spans="1:26" x14ac:dyDescent="0.25">
      <c r="A8" s="12"/>
      <c r="B8" s="20" t="s">
        <v>659</v>
      </c>
      <c r="C8" s="23"/>
      <c r="D8" s="20" t="s">
        <v>259</v>
      </c>
      <c r="E8" s="21">
        <v>1910781</v>
      </c>
      <c r="F8" s="22"/>
      <c r="G8" s="23"/>
      <c r="H8" s="20" t="s">
        <v>259</v>
      </c>
      <c r="I8" s="21">
        <v>1740182</v>
      </c>
      <c r="J8" s="22"/>
    </row>
    <row r="9" spans="1:26" x14ac:dyDescent="0.25">
      <c r="A9" s="12"/>
      <c r="B9" s="18" t="s">
        <v>660</v>
      </c>
      <c r="C9" s="14"/>
      <c r="D9" s="18"/>
      <c r="E9" s="26"/>
      <c r="F9" s="17"/>
      <c r="G9" s="14"/>
      <c r="H9" s="18"/>
      <c r="I9" s="26"/>
      <c r="J9" s="17"/>
    </row>
    <row r="10" spans="1:26" x14ac:dyDescent="0.25">
      <c r="A10" s="12"/>
      <c r="B10" s="20" t="s">
        <v>661</v>
      </c>
      <c r="C10" s="23"/>
      <c r="D10" s="20"/>
      <c r="E10" s="21">
        <v>792448</v>
      </c>
      <c r="F10" s="22"/>
      <c r="G10" s="23"/>
      <c r="H10" s="20"/>
      <c r="I10" s="21">
        <v>763088</v>
      </c>
      <c r="J10" s="22"/>
    </row>
    <row r="11" spans="1:26" x14ac:dyDescent="0.25">
      <c r="A11" s="12"/>
      <c r="B11" s="18" t="s">
        <v>662</v>
      </c>
      <c r="C11" s="26"/>
      <c r="D11" s="18"/>
      <c r="E11" s="25">
        <v>1260819</v>
      </c>
      <c r="F11" s="17"/>
      <c r="G11" s="26"/>
      <c r="H11" s="18"/>
      <c r="I11" s="25">
        <v>1167744</v>
      </c>
      <c r="J11" s="17"/>
    </row>
    <row r="12" spans="1:26" x14ac:dyDescent="0.25">
      <c r="A12" s="12"/>
      <c r="B12" s="20" t="s">
        <v>663</v>
      </c>
      <c r="C12" s="23"/>
      <c r="D12" s="20"/>
      <c r="E12" s="21">
        <v>169959</v>
      </c>
      <c r="F12" s="22"/>
      <c r="G12" s="23"/>
      <c r="H12" s="20"/>
      <c r="I12" s="21">
        <v>193913</v>
      </c>
      <c r="J12" s="22"/>
    </row>
    <row r="13" spans="1:26" ht="26.25" x14ac:dyDescent="0.25">
      <c r="A13" s="12"/>
      <c r="B13" s="18" t="s">
        <v>664</v>
      </c>
      <c r="C13" s="26"/>
      <c r="D13" s="18"/>
      <c r="E13" s="25">
        <v>113023</v>
      </c>
      <c r="F13" s="17"/>
      <c r="G13" s="26"/>
      <c r="H13" s="18"/>
      <c r="I13" s="25">
        <v>100514</v>
      </c>
      <c r="J13" s="17"/>
    </row>
    <row r="14" spans="1:26" ht="15.75" thickBot="1" x14ac:dyDescent="0.3">
      <c r="A14" s="12"/>
      <c r="B14" s="20" t="s">
        <v>665</v>
      </c>
      <c r="C14" s="23"/>
      <c r="D14" s="49"/>
      <c r="E14" s="50">
        <v>102161</v>
      </c>
      <c r="F14" s="51"/>
      <c r="G14" s="57"/>
      <c r="H14" s="49"/>
      <c r="I14" s="50">
        <v>198340</v>
      </c>
      <c r="J14" s="51"/>
    </row>
    <row r="15" spans="1:26" ht="15.75" thickBot="1" x14ac:dyDescent="0.3">
      <c r="A15" s="12"/>
      <c r="B15" s="24" t="s">
        <v>666</v>
      </c>
      <c r="C15" s="26"/>
      <c r="D15" s="58" t="s">
        <v>259</v>
      </c>
      <c r="E15" s="61">
        <v>4349191</v>
      </c>
      <c r="F15" s="60"/>
      <c r="G15" s="59"/>
      <c r="H15" s="58" t="s">
        <v>259</v>
      </c>
      <c r="I15" s="61">
        <v>4163781</v>
      </c>
      <c r="J15" s="60"/>
    </row>
    <row r="16" spans="1:26" ht="15.75" thickTop="1" x14ac:dyDescent="0.25">
      <c r="A16" s="12" t="s">
        <v>1203</v>
      </c>
      <c r="B16" s="35"/>
      <c r="C16" s="76"/>
      <c r="D16" s="112" t="s">
        <v>558</v>
      </c>
      <c r="E16" s="112"/>
      <c r="F16" s="113"/>
      <c r="G16" s="115"/>
      <c r="H16" s="112" t="s">
        <v>570</v>
      </c>
      <c r="I16" s="112"/>
      <c r="J16" s="113"/>
      <c r="K16" s="79"/>
      <c r="L16" s="79" t="s">
        <v>676</v>
      </c>
      <c r="M16" s="79"/>
      <c r="N16" s="43"/>
      <c r="O16" s="79"/>
      <c r="P16" s="41" t="s">
        <v>558</v>
      </c>
      <c r="Q16" s="41"/>
      <c r="R16" s="43"/>
      <c r="S16" s="79"/>
      <c r="T16" s="41" t="s">
        <v>570</v>
      </c>
      <c r="U16" s="41"/>
      <c r="V16" s="43"/>
      <c r="W16" s="79"/>
      <c r="X16" s="79" t="s">
        <v>676</v>
      </c>
      <c r="Y16" s="79"/>
      <c r="Z16" s="43"/>
    </row>
    <row r="17" spans="1:26" x14ac:dyDescent="0.25">
      <c r="A17" s="12"/>
      <c r="B17" s="35"/>
      <c r="C17" s="76"/>
      <c r="D17" s="36" t="s">
        <v>673</v>
      </c>
      <c r="E17" s="36"/>
      <c r="F17" s="96"/>
      <c r="G17" s="97"/>
      <c r="H17" s="36" t="s">
        <v>558</v>
      </c>
      <c r="I17" s="36"/>
      <c r="J17" s="96"/>
      <c r="K17" s="97"/>
      <c r="L17" s="76" t="s">
        <v>570</v>
      </c>
      <c r="M17" s="76"/>
      <c r="N17" s="96"/>
      <c r="O17" s="97"/>
      <c r="P17" s="36" t="s">
        <v>673</v>
      </c>
      <c r="Q17" s="36"/>
      <c r="R17" s="96"/>
      <c r="S17" s="97"/>
      <c r="T17" s="36" t="s">
        <v>558</v>
      </c>
      <c r="U17" s="36"/>
      <c r="V17" s="96"/>
      <c r="W17" s="97"/>
      <c r="X17" s="76" t="s">
        <v>570</v>
      </c>
      <c r="Y17" s="76"/>
      <c r="Z17" s="96"/>
    </row>
    <row r="18" spans="1:26" x14ac:dyDescent="0.25">
      <c r="A18" s="12"/>
      <c r="B18" s="35"/>
      <c r="C18" s="76"/>
      <c r="D18" s="36" t="s">
        <v>545</v>
      </c>
      <c r="E18" s="36"/>
      <c r="F18" s="96"/>
      <c r="G18" s="97"/>
      <c r="H18" s="36" t="s">
        <v>674</v>
      </c>
      <c r="I18" s="36"/>
      <c r="J18" s="96"/>
      <c r="K18" s="97"/>
      <c r="L18" s="76" t="s">
        <v>677</v>
      </c>
      <c r="M18" s="76"/>
      <c r="N18" s="96"/>
      <c r="O18" s="97"/>
      <c r="P18" s="36" t="s">
        <v>545</v>
      </c>
      <c r="Q18" s="36"/>
      <c r="R18" s="96"/>
      <c r="S18" s="97"/>
      <c r="T18" s="36" t="s">
        <v>674</v>
      </c>
      <c r="U18" s="36"/>
      <c r="V18" s="96"/>
      <c r="W18" s="97"/>
      <c r="X18" s="76" t="s">
        <v>677</v>
      </c>
      <c r="Y18" s="76"/>
      <c r="Z18" s="96"/>
    </row>
    <row r="19" spans="1:26" x14ac:dyDescent="0.25">
      <c r="A19" s="12"/>
      <c r="B19" s="35"/>
      <c r="C19" s="76"/>
      <c r="D19" s="36">
        <v>2014</v>
      </c>
      <c r="E19" s="36"/>
      <c r="F19" s="96"/>
      <c r="G19" s="97"/>
      <c r="H19" s="36" t="s">
        <v>675</v>
      </c>
      <c r="I19" s="36"/>
      <c r="J19" s="96"/>
      <c r="K19" s="97"/>
      <c r="L19" s="98"/>
      <c r="M19" s="98"/>
      <c r="N19" s="96"/>
      <c r="O19" s="97"/>
      <c r="P19" s="36">
        <v>2013</v>
      </c>
      <c r="Q19" s="36"/>
      <c r="R19" s="96"/>
      <c r="S19" s="97"/>
      <c r="T19" s="36" t="s">
        <v>675</v>
      </c>
      <c r="U19" s="36"/>
      <c r="V19" s="96"/>
      <c r="W19" s="97"/>
      <c r="X19" s="98"/>
      <c r="Y19" s="98"/>
      <c r="Z19" s="96"/>
    </row>
    <row r="20" spans="1:26" x14ac:dyDescent="0.25">
      <c r="A20" s="12"/>
      <c r="B20" s="35"/>
      <c r="C20" s="76"/>
      <c r="D20" s="94"/>
      <c r="E20" s="94"/>
      <c r="F20" s="96"/>
      <c r="G20" s="97"/>
      <c r="H20" s="36" t="s">
        <v>545</v>
      </c>
      <c r="I20" s="36"/>
      <c r="J20" s="96"/>
      <c r="K20" s="97"/>
      <c r="L20" s="98"/>
      <c r="M20" s="98"/>
      <c r="N20" s="96"/>
      <c r="O20" s="97"/>
      <c r="P20" s="94"/>
      <c r="Q20" s="94"/>
      <c r="R20" s="96"/>
      <c r="S20" s="97"/>
      <c r="T20" s="36" t="s">
        <v>545</v>
      </c>
      <c r="U20" s="36"/>
      <c r="V20" s="96"/>
      <c r="W20" s="97"/>
      <c r="X20" s="98"/>
      <c r="Y20" s="98"/>
      <c r="Z20" s="96"/>
    </row>
    <row r="21" spans="1:26" ht="15.75" thickBot="1" x14ac:dyDescent="0.3">
      <c r="A21" s="12"/>
      <c r="B21" s="35"/>
      <c r="C21" s="76"/>
      <c r="D21" s="95"/>
      <c r="E21" s="95"/>
      <c r="F21" s="39"/>
      <c r="G21" s="77"/>
      <c r="H21" s="37">
        <v>2014</v>
      </c>
      <c r="I21" s="37"/>
      <c r="J21" s="39"/>
      <c r="K21" s="77"/>
      <c r="L21" s="99"/>
      <c r="M21" s="99"/>
      <c r="N21" s="39"/>
      <c r="O21" s="77"/>
      <c r="P21" s="95"/>
      <c r="Q21" s="95"/>
      <c r="R21" s="39"/>
      <c r="S21" s="77"/>
      <c r="T21" s="37">
        <v>2013</v>
      </c>
      <c r="U21" s="37"/>
      <c r="V21" s="39"/>
      <c r="W21" s="77"/>
      <c r="X21" s="99"/>
      <c r="Y21" s="99"/>
      <c r="Z21" s="39"/>
    </row>
    <row r="22" spans="1:26" x14ac:dyDescent="0.25">
      <c r="A22" s="12"/>
      <c r="B22" s="18" t="s">
        <v>325</v>
      </c>
      <c r="C22" s="14"/>
      <c r="D22" s="44"/>
      <c r="E22" s="44"/>
      <c r="F22" s="44"/>
      <c r="G22" s="44"/>
      <c r="H22" s="44"/>
      <c r="I22" s="44"/>
      <c r="J22" s="44"/>
      <c r="K22" s="44"/>
      <c r="L22" s="44"/>
      <c r="M22" s="44"/>
      <c r="N22" s="17"/>
      <c r="O22" s="14"/>
      <c r="P22" s="44"/>
      <c r="Q22" s="44"/>
      <c r="R22" s="44"/>
      <c r="S22" s="44"/>
      <c r="T22" s="44"/>
      <c r="U22" s="44"/>
      <c r="V22" s="44"/>
      <c r="W22" s="44"/>
      <c r="X22" s="44"/>
      <c r="Y22" s="44"/>
      <c r="Z22" s="17"/>
    </row>
    <row r="23" spans="1:26" x14ac:dyDescent="0.25">
      <c r="A23" s="12"/>
      <c r="B23" s="19" t="s">
        <v>678</v>
      </c>
      <c r="C23" s="20"/>
      <c r="D23" s="20" t="s">
        <v>259</v>
      </c>
      <c r="E23" s="21">
        <v>215184</v>
      </c>
      <c r="F23" s="22"/>
      <c r="G23" s="20"/>
      <c r="H23" s="20" t="s">
        <v>259</v>
      </c>
      <c r="I23" s="21">
        <v>237002</v>
      </c>
      <c r="J23" s="22"/>
      <c r="K23" s="20"/>
      <c r="L23" s="20"/>
      <c r="M23" s="23">
        <v>0.38</v>
      </c>
      <c r="N23" s="22" t="s">
        <v>679</v>
      </c>
      <c r="O23" s="20"/>
      <c r="P23" s="20" t="s">
        <v>259</v>
      </c>
      <c r="Q23" s="21">
        <v>298854</v>
      </c>
      <c r="R23" s="22"/>
      <c r="S23" s="20"/>
      <c r="T23" s="20" t="s">
        <v>259</v>
      </c>
      <c r="U23" s="21">
        <v>341184</v>
      </c>
      <c r="V23" s="22"/>
      <c r="W23" s="20"/>
      <c r="X23" s="20"/>
      <c r="Y23" s="23">
        <v>0.32</v>
      </c>
      <c r="Z23" s="22" t="s">
        <v>679</v>
      </c>
    </row>
    <row r="24" spans="1:26" ht="26.25" x14ac:dyDescent="0.25">
      <c r="A24" s="12"/>
      <c r="B24" s="24" t="s">
        <v>680</v>
      </c>
      <c r="C24" s="18"/>
      <c r="D24" s="18"/>
      <c r="E24" s="25">
        <v>89784</v>
      </c>
      <c r="F24" s="17"/>
      <c r="G24" s="18"/>
      <c r="H24" s="18"/>
      <c r="I24" s="25">
        <v>70244</v>
      </c>
      <c r="J24" s="17"/>
      <c r="K24" s="18"/>
      <c r="L24" s="18"/>
      <c r="M24" s="26">
        <v>7.0000000000000007E-2</v>
      </c>
      <c r="N24" s="17"/>
      <c r="O24" s="18"/>
      <c r="P24" s="18"/>
      <c r="Q24" s="25">
        <v>62668</v>
      </c>
      <c r="R24" s="17"/>
      <c r="S24" s="18"/>
      <c r="T24" s="18"/>
      <c r="U24" s="25">
        <v>57446</v>
      </c>
      <c r="V24" s="17"/>
      <c r="W24" s="18"/>
      <c r="X24" s="18"/>
      <c r="Y24" s="26">
        <v>7.0000000000000007E-2</v>
      </c>
      <c r="Z24" s="17"/>
    </row>
    <row r="25" spans="1:26" x14ac:dyDescent="0.25">
      <c r="A25" s="12"/>
      <c r="B25" s="19" t="s">
        <v>47</v>
      </c>
      <c r="C25" s="20"/>
      <c r="D25" s="20"/>
      <c r="E25" s="21">
        <v>20015</v>
      </c>
      <c r="F25" s="22"/>
      <c r="G25" s="20"/>
      <c r="H25" s="20"/>
      <c r="I25" s="21">
        <v>20308</v>
      </c>
      <c r="J25" s="22"/>
      <c r="K25" s="20"/>
      <c r="L25" s="20"/>
      <c r="M25" s="23">
        <v>2</v>
      </c>
      <c r="N25" s="22"/>
      <c r="O25" s="20"/>
      <c r="P25" s="20"/>
      <c r="Q25" s="21">
        <v>20577</v>
      </c>
      <c r="R25" s="22"/>
      <c r="S25" s="20"/>
      <c r="T25" s="20"/>
      <c r="U25" s="21">
        <v>25499</v>
      </c>
      <c r="V25" s="22"/>
      <c r="W25" s="20"/>
      <c r="X25" s="20"/>
      <c r="Y25" s="23">
        <v>1.88</v>
      </c>
      <c r="Z25" s="22"/>
    </row>
    <row r="26" spans="1:26" x14ac:dyDescent="0.25">
      <c r="A26" s="12"/>
      <c r="B26" s="24" t="s">
        <v>48</v>
      </c>
      <c r="C26" s="18"/>
      <c r="D26" s="18"/>
      <c r="E26" s="26" t="s">
        <v>260</v>
      </c>
      <c r="F26" s="17"/>
      <c r="G26" s="18"/>
      <c r="H26" s="18"/>
      <c r="I26" s="25">
        <v>6082</v>
      </c>
      <c r="J26" s="17"/>
      <c r="K26" s="18"/>
      <c r="L26" s="18"/>
      <c r="M26" s="26">
        <v>0.99</v>
      </c>
      <c r="N26" s="17"/>
      <c r="O26" s="18"/>
      <c r="P26" s="18"/>
      <c r="Q26" s="25">
        <v>10000</v>
      </c>
      <c r="R26" s="17"/>
      <c r="S26" s="18"/>
      <c r="T26" s="18"/>
      <c r="U26" s="25">
        <v>10000</v>
      </c>
      <c r="V26" s="17"/>
      <c r="W26" s="18"/>
      <c r="X26" s="18"/>
      <c r="Y26" s="26">
        <v>0.98</v>
      </c>
      <c r="Z26" s="17"/>
    </row>
    <row r="27" spans="1:26" x14ac:dyDescent="0.25">
      <c r="A27" s="12"/>
      <c r="B27" s="19" t="s">
        <v>681</v>
      </c>
      <c r="C27" s="20"/>
      <c r="D27" s="20"/>
      <c r="E27" s="23" t="s">
        <v>260</v>
      </c>
      <c r="F27" s="22"/>
      <c r="G27" s="20"/>
      <c r="H27" s="20"/>
      <c r="I27" s="23">
        <v>8</v>
      </c>
      <c r="J27" s="22"/>
      <c r="K27" s="20"/>
      <c r="L27" s="20"/>
      <c r="M27" s="23">
        <v>0.48</v>
      </c>
      <c r="N27" s="22"/>
      <c r="O27" s="20"/>
      <c r="P27" s="20"/>
      <c r="Q27" s="23" t="s">
        <v>260</v>
      </c>
      <c r="R27" s="22"/>
      <c r="S27" s="20"/>
      <c r="T27" s="20"/>
      <c r="U27" s="23">
        <v>8</v>
      </c>
      <c r="V27" s="22"/>
      <c r="W27" s="20"/>
      <c r="X27" s="20"/>
      <c r="Y27" s="23">
        <v>0.6</v>
      </c>
      <c r="Z27" s="22"/>
    </row>
    <row r="28" spans="1:26" ht="15.75" thickBot="1" x14ac:dyDescent="0.3">
      <c r="A28" s="12" t="s">
        <v>1204</v>
      </c>
      <c r="B28" s="14"/>
      <c r="C28" s="14"/>
      <c r="D28" s="37" t="s">
        <v>682</v>
      </c>
      <c r="E28" s="37"/>
      <c r="F28" s="37"/>
      <c r="G28" s="37"/>
      <c r="H28" s="37"/>
      <c r="I28" s="37"/>
      <c r="J28" s="29"/>
    </row>
    <row r="29" spans="1:26" ht="15.75" thickBot="1" x14ac:dyDescent="0.3">
      <c r="A29" s="12"/>
      <c r="B29" s="18"/>
      <c r="C29" s="18"/>
      <c r="D29" s="56">
        <v>2014</v>
      </c>
      <c r="E29" s="56"/>
      <c r="F29" s="29"/>
      <c r="G29" s="18"/>
      <c r="H29" s="56">
        <v>2013</v>
      </c>
      <c r="I29" s="56"/>
      <c r="J29" s="29"/>
    </row>
    <row r="30" spans="1:26" x14ac:dyDescent="0.25">
      <c r="A30" s="12"/>
      <c r="B30" s="35"/>
      <c r="C30" s="76"/>
      <c r="D30" s="41" t="s">
        <v>683</v>
      </c>
      <c r="E30" s="41"/>
      <c r="F30" s="43"/>
      <c r="G30" s="76"/>
      <c r="H30" s="41" t="s">
        <v>683</v>
      </c>
      <c r="I30" s="41"/>
      <c r="J30" s="43"/>
    </row>
    <row r="31" spans="1:26" x14ac:dyDescent="0.25">
      <c r="A31" s="12"/>
      <c r="B31" s="35"/>
      <c r="C31" s="76"/>
      <c r="D31" s="36" t="s">
        <v>684</v>
      </c>
      <c r="E31" s="36"/>
      <c r="F31" s="38"/>
      <c r="G31" s="76"/>
      <c r="H31" s="36" t="s">
        <v>684</v>
      </c>
      <c r="I31" s="36"/>
      <c r="J31" s="38"/>
    </row>
    <row r="32" spans="1:26" ht="15.75" thickBot="1" x14ac:dyDescent="0.3">
      <c r="A32" s="12"/>
      <c r="B32" s="35"/>
      <c r="C32" s="76"/>
      <c r="D32" s="37" t="s">
        <v>685</v>
      </c>
      <c r="E32" s="37"/>
      <c r="F32" s="39"/>
      <c r="G32" s="76"/>
      <c r="H32" s="37" t="s">
        <v>685</v>
      </c>
      <c r="I32" s="37"/>
      <c r="J32" s="39"/>
    </row>
    <row r="33" spans="1:10" x14ac:dyDescent="0.25">
      <c r="A33" s="12"/>
      <c r="B33" s="14"/>
      <c r="C33" s="14"/>
      <c r="D33" s="36" t="s">
        <v>257</v>
      </c>
      <c r="E33" s="36"/>
      <c r="F33" s="36"/>
      <c r="G33" s="36"/>
      <c r="H33" s="36"/>
      <c r="I33" s="36"/>
      <c r="J33" s="17"/>
    </row>
    <row r="34" spans="1:10" ht="26.25" x14ac:dyDescent="0.25">
      <c r="A34" s="12"/>
      <c r="B34" s="19" t="s">
        <v>680</v>
      </c>
      <c r="C34" s="20"/>
      <c r="D34" s="20" t="s">
        <v>259</v>
      </c>
      <c r="E34" s="21">
        <v>89784</v>
      </c>
      <c r="F34" s="22"/>
      <c r="G34" s="20"/>
      <c r="H34" s="20" t="s">
        <v>259</v>
      </c>
      <c r="I34" s="21">
        <v>66640</v>
      </c>
      <c r="J34" s="22"/>
    </row>
    <row r="35" spans="1:10" x14ac:dyDescent="0.25">
      <c r="A35" s="12"/>
      <c r="B35" s="24" t="s">
        <v>47</v>
      </c>
      <c r="C35" s="18"/>
      <c r="D35" s="18"/>
      <c r="E35" s="25">
        <v>20530</v>
      </c>
      <c r="F35" s="17"/>
      <c r="G35" s="18"/>
      <c r="H35" s="18"/>
      <c r="I35" s="25">
        <v>25780</v>
      </c>
      <c r="J35" s="17"/>
    </row>
    <row r="36" spans="1:10" x14ac:dyDescent="0.25">
      <c r="A36" s="12"/>
      <c r="B36" s="19" t="s">
        <v>48</v>
      </c>
      <c r="C36" s="20"/>
      <c r="D36" s="20"/>
      <c r="E36" s="21">
        <v>10000</v>
      </c>
      <c r="F36" s="22"/>
      <c r="G36" s="20"/>
      <c r="H36" s="20"/>
      <c r="I36" s="21">
        <v>10000</v>
      </c>
      <c r="J36" s="22"/>
    </row>
  </sheetData>
  <mergeCells count="81">
    <mergeCell ref="A28:A36"/>
    <mergeCell ref="A1:A2"/>
    <mergeCell ref="B1:Z1"/>
    <mergeCell ref="B2:Z2"/>
    <mergeCell ref="B3:Z3"/>
    <mergeCell ref="A4:A15"/>
    <mergeCell ref="A16:A27"/>
    <mergeCell ref="G30:G32"/>
    <mergeCell ref="H30:I30"/>
    <mergeCell ref="H31:I31"/>
    <mergeCell ref="H32:I32"/>
    <mergeCell ref="J30:J32"/>
    <mergeCell ref="D33:I33"/>
    <mergeCell ref="B30:B32"/>
    <mergeCell ref="C30:C32"/>
    <mergeCell ref="D30:E30"/>
    <mergeCell ref="D31:E31"/>
    <mergeCell ref="D32:E32"/>
    <mergeCell ref="F30:F32"/>
    <mergeCell ref="Z16:Z21"/>
    <mergeCell ref="D22:M22"/>
    <mergeCell ref="P22:Y22"/>
    <mergeCell ref="D28:I28"/>
    <mergeCell ref="D29:E29"/>
    <mergeCell ref="H29:I29"/>
    <mergeCell ref="V16:V21"/>
    <mergeCell ref="W16:W21"/>
    <mergeCell ref="X16:Y16"/>
    <mergeCell ref="X17:Y17"/>
    <mergeCell ref="X18:Y18"/>
    <mergeCell ref="X19:Y19"/>
    <mergeCell ref="X20:Y20"/>
    <mergeCell ref="X21:Y21"/>
    <mergeCell ref="R16:R21"/>
    <mergeCell ref="S16:S21"/>
    <mergeCell ref="T16:U16"/>
    <mergeCell ref="T17:U17"/>
    <mergeCell ref="T18:U18"/>
    <mergeCell ref="T19:U19"/>
    <mergeCell ref="T20:U20"/>
    <mergeCell ref="T21:U21"/>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G16:G21"/>
    <mergeCell ref="H16:I16"/>
    <mergeCell ref="H17:I17"/>
    <mergeCell ref="H18:I18"/>
    <mergeCell ref="H19:I19"/>
    <mergeCell ref="H20:I20"/>
    <mergeCell ref="H21:I21"/>
    <mergeCell ref="D7:I7"/>
    <mergeCell ref="B16:B21"/>
    <mergeCell ref="C16:C21"/>
    <mergeCell ref="D16:E16"/>
    <mergeCell ref="D17:E17"/>
    <mergeCell ref="D18:E18"/>
    <mergeCell ref="D19:E19"/>
    <mergeCell ref="D20:E20"/>
    <mergeCell ref="D21:E21"/>
    <mergeCell ref="F16:F21"/>
    <mergeCell ref="B4:B5"/>
    <mergeCell ref="C4:C5"/>
    <mergeCell ref="D4:I4"/>
    <mergeCell ref="D5:I5"/>
    <mergeCell ref="J4:J5"/>
    <mergeCell ref="D6:E6"/>
    <mergeCell ref="H6:I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2" width="28.7109375" bestFit="1" customWidth="1"/>
    <col min="3" max="3" width="2" bestFit="1" customWidth="1"/>
    <col min="4" max="4" width="4.28515625" customWidth="1"/>
    <col min="5" max="5" width="7.5703125" customWidth="1"/>
    <col min="6" max="6" width="4.140625" customWidth="1"/>
    <col min="7" max="7" width="7.7109375" customWidth="1"/>
    <col min="8" max="8" width="2.140625" customWidth="1"/>
    <col min="9" max="9" width="6.140625" customWidth="1"/>
    <col min="10" max="10" width="4" customWidth="1"/>
    <col min="11" max="11" width="7.85546875" customWidth="1"/>
    <col min="12" max="12" width="3" customWidth="1"/>
    <col min="13" max="13" width="7.28515625" customWidth="1"/>
    <col min="14" max="14" width="3.85546875" customWidth="1"/>
    <col min="15" max="15" width="5.7109375" customWidth="1"/>
    <col min="18" max="18" width="3.28515625" customWidth="1"/>
    <col min="19" max="19" width="5" customWidth="1"/>
    <col min="23" max="23" width="4.85546875" bestFit="1" customWidth="1"/>
    <col min="26" max="26" width="3.28515625" customWidth="1"/>
    <col min="27" max="27" width="8.5703125" customWidth="1"/>
    <col min="31" max="31" width="3.5703125" bestFit="1" customWidth="1"/>
    <col min="34" max="34" width="3.28515625" customWidth="1"/>
    <col min="35" max="35" width="5" customWidth="1"/>
  </cols>
  <sheetData>
    <row r="1" spans="1:36" ht="15" customHeight="1" x14ac:dyDescent="0.25">
      <c r="A1" s="8" t="s">
        <v>12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x14ac:dyDescent="0.25">
      <c r="A3" s="3" t="s">
        <v>6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75" thickBot="1" x14ac:dyDescent="0.3">
      <c r="A4" s="12" t="s">
        <v>1206</v>
      </c>
      <c r="B4" s="40"/>
      <c r="C4" s="40"/>
      <c r="D4" s="40"/>
      <c r="E4" s="18"/>
      <c r="F4" s="77" t="s">
        <v>692</v>
      </c>
      <c r="G4" s="77"/>
      <c r="H4" s="77"/>
      <c r="I4" s="77"/>
      <c r="J4" s="77"/>
      <c r="K4" s="77"/>
      <c r="L4" s="77"/>
      <c r="M4" s="77"/>
      <c r="N4" s="77"/>
      <c r="O4" s="77"/>
      <c r="P4" s="77"/>
      <c r="Q4" s="77"/>
      <c r="R4" s="77"/>
      <c r="S4" s="77"/>
      <c r="T4" s="29"/>
      <c r="U4" s="74"/>
      <c r="V4" s="77" t="s">
        <v>693</v>
      </c>
      <c r="W4" s="77"/>
      <c r="X4" s="77"/>
      <c r="Y4" s="77"/>
      <c r="Z4" s="77"/>
      <c r="AA4" s="77"/>
      <c r="AB4" s="77"/>
      <c r="AC4" s="77"/>
      <c r="AD4" s="77"/>
      <c r="AE4" s="77"/>
      <c r="AF4" s="77"/>
      <c r="AG4" s="77"/>
      <c r="AH4" s="77"/>
      <c r="AI4" s="77"/>
      <c r="AJ4" s="29"/>
    </row>
    <row r="5" spans="1:36" x14ac:dyDescent="0.25">
      <c r="A5" s="12"/>
      <c r="B5" s="76"/>
      <c r="C5" s="76"/>
      <c r="D5" s="76"/>
      <c r="E5" s="76"/>
      <c r="F5" s="41" t="s">
        <v>697</v>
      </c>
      <c r="G5" s="41"/>
      <c r="H5" s="43"/>
      <c r="I5" s="79"/>
      <c r="J5" s="41" t="s">
        <v>701</v>
      </c>
      <c r="K5" s="41"/>
      <c r="L5" s="43"/>
      <c r="M5" s="79"/>
      <c r="N5" s="41" t="s">
        <v>676</v>
      </c>
      <c r="O5" s="41"/>
      <c r="P5" s="43"/>
      <c r="Q5" s="79"/>
      <c r="R5" s="41"/>
      <c r="S5" s="41"/>
      <c r="T5" s="43"/>
      <c r="U5" s="76"/>
      <c r="V5" s="41" t="s">
        <v>697</v>
      </c>
      <c r="W5" s="41"/>
      <c r="X5" s="43"/>
      <c r="Y5" s="79"/>
      <c r="Z5" s="41" t="s">
        <v>701</v>
      </c>
      <c r="AA5" s="41"/>
      <c r="AB5" s="43"/>
      <c r="AC5" s="79"/>
      <c r="AD5" s="41" t="s">
        <v>676</v>
      </c>
      <c r="AE5" s="41"/>
      <c r="AF5" s="43"/>
      <c r="AG5" s="79"/>
      <c r="AH5" s="41"/>
      <c r="AI5" s="41"/>
      <c r="AJ5" s="43"/>
    </row>
    <row r="6" spans="1:36" x14ac:dyDescent="0.25">
      <c r="A6" s="12"/>
      <c r="B6" s="76"/>
      <c r="C6" s="76"/>
      <c r="D6" s="76"/>
      <c r="E6" s="76"/>
      <c r="F6" s="36" t="s">
        <v>698</v>
      </c>
      <c r="G6" s="36"/>
      <c r="H6" s="38"/>
      <c r="I6" s="76"/>
      <c r="J6" s="36" t="s">
        <v>702</v>
      </c>
      <c r="K6" s="36"/>
      <c r="L6" s="38"/>
      <c r="M6" s="76"/>
      <c r="N6" s="36" t="s">
        <v>570</v>
      </c>
      <c r="O6" s="36"/>
      <c r="P6" s="38"/>
      <c r="Q6" s="76"/>
      <c r="R6" s="36" t="s">
        <v>676</v>
      </c>
      <c r="S6" s="36"/>
      <c r="T6" s="38"/>
      <c r="U6" s="76"/>
      <c r="V6" s="36" t="s">
        <v>706</v>
      </c>
      <c r="W6" s="36"/>
      <c r="X6" s="38"/>
      <c r="Y6" s="76"/>
      <c r="Z6" s="36" t="s">
        <v>702</v>
      </c>
      <c r="AA6" s="36"/>
      <c r="AB6" s="38"/>
      <c r="AC6" s="76"/>
      <c r="AD6" s="36" t="s">
        <v>570</v>
      </c>
      <c r="AE6" s="36"/>
      <c r="AF6" s="38"/>
      <c r="AG6" s="76"/>
      <c r="AH6" s="36" t="s">
        <v>676</v>
      </c>
      <c r="AI6" s="36"/>
      <c r="AJ6" s="38"/>
    </row>
    <row r="7" spans="1:36" x14ac:dyDescent="0.25">
      <c r="A7" s="12"/>
      <c r="B7" s="76" t="s">
        <v>694</v>
      </c>
      <c r="C7" s="76"/>
      <c r="D7" s="76"/>
      <c r="E7" s="76"/>
      <c r="F7" s="36" t="s">
        <v>699</v>
      </c>
      <c r="G7" s="36"/>
      <c r="H7" s="38"/>
      <c r="I7" s="76"/>
      <c r="J7" s="36" t="s">
        <v>256</v>
      </c>
      <c r="K7" s="36"/>
      <c r="L7" s="38"/>
      <c r="M7" s="76"/>
      <c r="N7" s="36" t="s">
        <v>703</v>
      </c>
      <c r="O7" s="36"/>
      <c r="P7" s="38"/>
      <c r="Q7" s="76"/>
      <c r="R7" s="36" t="s">
        <v>570</v>
      </c>
      <c r="S7" s="36"/>
      <c r="T7" s="38"/>
      <c r="U7" s="76"/>
      <c r="V7" s="36" t="s">
        <v>699</v>
      </c>
      <c r="W7" s="36"/>
      <c r="X7" s="38"/>
      <c r="Y7" s="76"/>
      <c r="Z7" s="36" t="s">
        <v>256</v>
      </c>
      <c r="AA7" s="36"/>
      <c r="AB7" s="38"/>
      <c r="AC7" s="76"/>
      <c r="AD7" s="36" t="s">
        <v>703</v>
      </c>
      <c r="AE7" s="36"/>
      <c r="AF7" s="38"/>
      <c r="AG7" s="76"/>
      <c r="AH7" s="36" t="s">
        <v>570</v>
      </c>
      <c r="AI7" s="36"/>
      <c r="AJ7" s="38"/>
    </row>
    <row r="8" spans="1:36" x14ac:dyDescent="0.25">
      <c r="A8" s="12"/>
      <c r="B8" s="76" t="s">
        <v>695</v>
      </c>
      <c r="C8" s="76"/>
      <c r="D8" s="76"/>
      <c r="E8" s="76"/>
      <c r="F8" s="36" t="s">
        <v>700</v>
      </c>
      <c r="G8" s="36"/>
      <c r="H8" s="38"/>
      <c r="I8" s="76"/>
      <c r="J8" s="36" t="s">
        <v>700</v>
      </c>
      <c r="K8" s="36"/>
      <c r="L8" s="38"/>
      <c r="M8" s="76"/>
      <c r="N8" s="36" t="s">
        <v>704</v>
      </c>
      <c r="O8" s="36"/>
      <c r="P8" s="38"/>
      <c r="Q8" s="76"/>
      <c r="R8" s="36" t="s">
        <v>695</v>
      </c>
      <c r="S8" s="36"/>
      <c r="T8" s="38"/>
      <c r="U8" s="76"/>
      <c r="V8" s="36" t="s">
        <v>700</v>
      </c>
      <c r="W8" s="36"/>
      <c r="X8" s="38"/>
      <c r="Y8" s="76"/>
      <c r="Z8" s="36" t="s">
        <v>700</v>
      </c>
      <c r="AA8" s="36"/>
      <c r="AB8" s="38"/>
      <c r="AC8" s="76"/>
      <c r="AD8" s="36" t="s">
        <v>704</v>
      </c>
      <c r="AE8" s="36"/>
      <c r="AF8" s="38"/>
      <c r="AG8" s="76"/>
      <c r="AH8" s="36" t="s">
        <v>695</v>
      </c>
      <c r="AI8" s="36"/>
      <c r="AJ8" s="38"/>
    </row>
    <row r="9" spans="1:36" ht="15.75" thickBot="1" x14ac:dyDescent="0.3">
      <c r="A9" s="12"/>
      <c r="B9" s="76" t="s">
        <v>696</v>
      </c>
      <c r="C9" s="76"/>
      <c r="D9" s="76"/>
      <c r="E9" s="76"/>
      <c r="F9" s="95"/>
      <c r="G9" s="95"/>
      <c r="H9" s="39"/>
      <c r="I9" s="77"/>
      <c r="J9" s="95"/>
      <c r="K9" s="95"/>
      <c r="L9" s="39"/>
      <c r="M9" s="77"/>
      <c r="N9" s="37" t="s">
        <v>705</v>
      </c>
      <c r="O9" s="37"/>
      <c r="P9" s="39"/>
      <c r="Q9" s="77"/>
      <c r="R9" s="37" t="s">
        <v>696</v>
      </c>
      <c r="S9" s="37"/>
      <c r="T9" s="39"/>
      <c r="U9" s="76"/>
      <c r="V9" s="95"/>
      <c r="W9" s="95"/>
      <c r="X9" s="39"/>
      <c r="Y9" s="77"/>
      <c r="Z9" s="95"/>
      <c r="AA9" s="95"/>
      <c r="AB9" s="39"/>
      <c r="AC9" s="77"/>
      <c r="AD9" s="37" t="s">
        <v>705</v>
      </c>
      <c r="AE9" s="37"/>
      <c r="AF9" s="39"/>
      <c r="AG9" s="77"/>
      <c r="AH9" s="37" t="s">
        <v>696</v>
      </c>
      <c r="AI9" s="37"/>
      <c r="AJ9" s="39"/>
    </row>
    <row r="10" spans="1:36" x14ac:dyDescent="0.25">
      <c r="A10" s="12"/>
      <c r="B10" s="35"/>
      <c r="C10" s="35"/>
      <c r="D10" s="35"/>
      <c r="E10" s="14"/>
      <c r="F10" s="44"/>
      <c r="G10" s="44"/>
      <c r="H10" s="17"/>
      <c r="I10" s="14"/>
      <c r="J10" s="44"/>
      <c r="K10" s="44"/>
      <c r="L10" s="17"/>
      <c r="M10" s="14"/>
      <c r="N10" s="44"/>
      <c r="O10" s="44"/>
      <c r="P10" s="17"/>
      <c r="Q10" s="14"/>
      <c r="R10" s="44"/>
      <c r="S10" s="44"/>
      <c r="T10" s="17"/>
      <c r="U10" s="14"/>
      <c r="V10" s="44"/>
      <c r="W10" s="44"/>
      <c r="X10" s="17"/>
      <c r="Y10" s="14"/>
      <c r="Z10" s="44"/>
      <c r="AA10" s="44"/>
      <c r="AB10" s="17"/>
      <c r="AC10" s="14"/>
      <c r="AD10" s="44"/>
      <c r="AE10" s="44"/>
      <c r="AF10" s="17"/>
      <c r="AG10" s="14"/>
      <c r="AH10" s="44"/>
      <c r="AI10" s="44"/>
      <c r="AJ10" s="17"/>
    </row>
    <row r="11" spans="1:36" x14ac:dyDescent="0.25">
      <c r="A11" s="12"/>
      <c r="B11" s="100">
        <v>40</v>
      </c>
      <c r="C11" s="101" t="s">
        <v>707</v>
      </c>
      <c r="D11" s="20">
        <v>45</v>
      </c>
      <c r="E11" s="20"/>
      <c r="F11" s="20"/>
      <c r="G11" s="23">
        <v>283</v>
      </c>
      <c r="H11" s="22"/>
      <c r="I11" s="20"/>
      <c r="J11" s="20" t="s">
        <v>259</v>
      </c>
      <c r="K11" s="21">
        <v>1514</v>
      </c>
      <c r="L11" s="22"/>
      <c r="M11" s="20"/>
      <c r="N11" s="20"/>
      <c r="O11" s="23">
        <v>7.5</v>
      </c>
      <c r="P11" s="22"/>
      <c r="Q11" s="20"/>
      <c r="R11" s="20" t="s">
        <v>259</v>
      </c>
      <c r="S11" s="23">
        <v>44</v>
      </c>
      <c r="T11" s="22"/>
      <c r="U11" s="20"/>
      <c r="V11" s="20"/>
      <c r="W11" s="23">
        <v>103</v>
      </c>
      <c r="X11" s="22"/>
      <c r="Y11" s="20"/>
      <c r="Z11" s="20" t="s">
        <v>259</v>
      </c>
      <c r="AA11" s="23">
        <v>569</v>
      </c>
      <c r="AB11" s="22"/>
      <c r="AC11" s="20"/>
      <c r="AD11" s="20"/>
      <c r="AE11" s="23">
        <v>6.5</v>
      </c>
      <c r="AF11" s="22"/>
      <c r="AG11" s="20"/>
      <c r="AH11" s="20" t="s">
        <v>259</v>
      </c>
      <c r="AI11" s="23">
        <v>43</v>
      </c>
      <c r="AJ11" s="22"/>
    </row>
    <row r="12" spans="1:36" x14ac:dyDescent="0.25">
      <c r="A12" s="12"/>
      <c r="B12" s="26">
        <v>45</v>
      </c>
      <c r="C12" s="74" t="s">
        <v>707</v>
      </c>
      <c r="D12" s="18">
        <v>50</v>
      </c>
      <c r="E12" s="18"/>
      <c r="F12" s="18"/>
      <c r="G12" s="26">
        <v>339</v>
      </c>
      <c r="H12" s="17"/>
      <c r="I12" s="18"/>
      <c r="J12" s="18"/>
      <c r="K12" s="26">
        <v>738</v>
      </c>
      <c r="L12" s="17"/>
      <c r="M12" s="18"/>
      <c r="N12" s="18"/>
      <c r="O12" s="26">
        <v>5</v>
      </c>
      <c r="P12" s="17"/>
      <c r="Q12" s="18"/>
      <c r="R12" s="18"/>
      <c r="S12" s="26">
        <v>47</v>
      </c>
      <c r="T12" s="17"/>
      <c r="U12" s="18"/>
      <c r="V12" s="18"/>
      <c r="W12" s="26">
        <v>262</v>
      </c>
      <c r="X12" s="17"/>
      <c r="Y12" s="18"/>
      <c r="Z12" s="18"/>
      <c r="AA12" s="26">
        <v>506</v>
      </c>
      <c r="AB12" s="17"/>
      <c r="AC12" s="18"/>
      <c r="AD12" s="18"/>
      <c r="AE12" s="26">
        <v>4.3</v>
      </c>
      <c r="AF12" s="17"/>
      <c r="AG12" s="18"/>
      <c r="AH12" s="18"/>
      <c r="AI12" s="26">
        <v>47</v>
      </c>
      <c r="AJ12" s="17"/>
    </row>
    <row r="13" spans="1:36" x14ac:dyDescent="0.25">
      <c r="A13" s="12"/>
      <c r="B13" s="23">
        <v>50</v>
      </c>
      <c r="C13" s="101" t="s">
        <v>707</v>
      </c>
      <c r="D13" s="20">
        <v>55</v>
      </c>
      <c r="E13" s="20"/>
      <c r="F13" s="20"/>
      <c r="G13" s="21">
        <v>1074</v>
      </c>
      <c r="H13" s="22"/>
      <c r="I13" s="20"/>
      <c r="J13" s="20"/>
      <c r="K13" s="23" t="s">
        <v>260</v>
      </c>
      <c r="L13" s="22"/>
      <c r="M13" s="20"/>
      <c r="N13" s="20"/>
      <c r="O13" s="23">
        <v>4.0999999999999996</v>
      </c>
      <c r="P13" s="22"/>
      <c r="Q13" s="20"/>
      <c r="R13" s="20"/>
      <c r="S13" s="23">
        <v>52</v>
      </c>
      <c r="T13" s="22"/>
      <c r="U13" s="20"/>
      <c r="V13" s="20"/>
      <c r="W13" s="23">
        <v>832</v>
      </c>
      <c r="X13" s="22"/>
      <c r="Y13" s="20"/>
      <c r="Z13" s="20"/>
      <c r="AA13" s="23" t="s">
        <v>260</v>
      </c>
      <c r="AB13" s="22"/>
      <c r="AC13" s="20"/>
      <c r="AD13" s="20"/>
      <c r="AE13" s="23">
        <v>2.7</v>
      </c>
      <c r="AF13" s="22"/>
      <c r="AG13" s="20"/>
      <c r="AH13" s="20"/>
      <c r="AI13" s="23">
        <v>52</v>
      </c>
      <c r="AJ13" s="22"/>
    </row>
    <row r="14" spans="1:36" ht="15.75" thickBot="1" x14ac:dyDescent="0.3">
      <c r="A14" s="12"/>
      <c r="B14" s="26">
        <v>55</v>
      </c>
      <c r="C14" s="74" t="s">
        <v>707</v>
      </c>
      <c r="D14" s="18">
        <v>60</v>
      </c>
      <c r="E14" s="18"/>
      <c r="F14" s="27"/>
      <c r="G14" s="30">
        <v>193</v>
      </c>
      <c r="H14" s="29"/>
      <c r="I14" s="27"/>
      <c r="J14" s="27"/>
      <c r="K14" s="30" t="s">
        <v>260</v>
      </c>
      <c r="L14" s="29"/>
      <c r="M14" s="18"/>
      <c r="N14" s="18"/>
      <c r="O14" s="26">
        <v>5.0999999999999996</v>
      </c>
      <c r="P14" s="17"/>
      <c r="Q14" s="18"/>
      <c r="R14" s="18"/>
      <c r="S14" s="26">
        <v>57</v>
      </c>
      <c r="T14" s="17"/>
      <c r="U14" s="18"/>
      <c r="V14" s="27"/>
      <c r="W14" s="30">
        <v>193</v>
      </c>
      <c r="X14" s="29"/>
      <c r="Y14" s="27"/>
      <c r="Z14" s="27"/>
      <c r="AA14" s="30" t="s">
        <v>260</v>
      </c>
      <c r="AB14" s="29"/>
      <c r="AC14" s="18"/>
      <c r="AD14" s="18"/>
      <c r="AE14" s="26">
        <v>5.0999999999999996</v>
      </c>
      <c r="AF14" s="17"/>
      <c r="AG14" s="18"/>
      <c r="AH14" s="18"/>
      <c r="AI14" s="26">
        <v>57</v>
      </c>
      <c r="AJ14" s="17"/>
    </row>
    <row r="15" spans="1:36" ht="15.75" thickBot="1" x14ac:dyDescent="0.3">
      <c r="A15" s="12"/>
      <c r="B15" s="100">
        <v>40</v>
      </c>
      <c r="C15" s="101" t="s">
        <v>707</v>
      </c>
      <c r="D15" s="20">
        <v>60</v>
      </c>
      <c r="E15" s="20"/>
      <c r="F15" s="31"/>
      <c r="G15" s="32">
        <v>1889</v>
      </c>
      <c r="H15" s="33"/>
      <c r="I15" s="31"/>
      <c r="J15" s="31" t="s">
        <v>259</v>
      </c>
      <c r="K15" s="32">
        <v>2252</v>
      </c>
      <c r="L15" s="33"/>
      <c r="M15" s="20"/>
      <c r="N15" s="20"/>
      <c r="O15" s="23">
        <v>4.9000000000000004</v>
      </c>
      <c r="P15" s="22"/>
      <c r="Q15" s="20"/>
      <c r="R15" s="20"/>
      <c r="S15" s="23">
        <v>50</v>
      </c>
      <c r="T15" s="22"/>
      <c r="U15" s="20"/>
      <c r="V15" s="31"/>
      <c r="W15" s="32">
        <v>1390</v>
      </c>
      <c r="X15" s="33"/>
      <c r="Y15" s="31"/>
      <c r="Z15" s="31" t="s">
        <v>259</v>
      </c>
      <c r="AA15" s="32">
        <v>1075</v>
      </c>
      <c r="AB15" s="33"/>
      <c r="AC15" s="20"/>
      <c r="AD15" s="20"/>
      <c r="AE15" s="23">
        <v>3.6</v>
      </c>
      <c r="AF15" s="22"/>
      <c r="AG15" s="20"/>
      <c r="AH15" s="20"/>
      <c r="AI15" s="23">
        <v>51</v>
      </c>
      <c r="AJ15" s="22"/>
    </row>
    <row r="16" spans="1:36" ht="16.5" thickTop="1" thickBot="1" x14ac:dyDescent="0.3">
      <c r="A16" s="12" t="s">
        <v>1207</v>
      </c>
      <c r="B16" s="18" t="s">
        <v>415</v>
      </c>
      <c r="C16" s="18"/>
      <c r="D16" s="88">
        <v>2014</v>
      </c>
      <c r="E16" s="88"/>
      <c r="F16" s="65"/>
      <c r="G16" s="30"/>
      <c r="H16" s="118">
        <v>2013</v>
      </c>
      <c r="I16" s="118"/>
      <c r="J16" s="65"/>
      <c r="K16" s="30"/>
      <c r="L16" s="88">
        <v>2012</v>
      </c>
      <c r="M16" s="88"/>
      <c r="N16" s="29"/>
    </row>
    <row r="17" spans="1:14" x14ac:dyDescent="0.25">
      <c r="A17" s="12"/>
      <c r="B17" s="20" t="s">
        <v>709</v>
      </c>
      <c r="C17" s="20"/>
      <c r="D17" s="20"/>
      <c r="E17" s="23">
        <v>16</v>
      </c>
      <c r="F17" s="22" t="s">
        <v>679</v>
      </c>
      <c r="G17" s="20"/>
      <c r="H17" s="20"/>
      <c r="I17" s="23">
        <v>17</v>
      </c>
      <c r="J17" s="22" t="s">
        <v>679</v>
      </c>
      <c r="K17" s="20"/>
      <c r="L17" s="20"/>
      <c r="M17" s="23">
        <v>21</v>
      </c>
      <c r="N17" s="22" t="s">
        <v>679</v>
      </c>
    </row>
    <row r="18" spans="1:14" x14ac:dyDescent="0.25">
      <c r="A18" s="12"/>
      <c r="B18" s="18" t="s">
        <v>710</v>
      </c>
      <c r="C18" s="18"/>
      <c r="D18" s="18"/>
      <c r="E18" s="26">
        <v>4.9000000000000004</v>
      </c>
      <c r="F18" s="17"/>
      <c r="G18" s="18"/>
      <c r="H18" s="18"/>
      <c r="I18" s="26">
        <v>4.8</v>
      </c>
      <c r="J18" s="17"/>
      <c r="K18" s="18"/>
      <c r="L18" s="18"/>
      <c r="M18" s="26">
        <v>4.8</v>
      </c>
      <c r="N18" s="17"/>
    </row>
    <row r="19" spans="1:14" x14ac:dyDescent="0.25">
      <c r="A19" s="12"/>
      <c r="B19" s="20" t="s">
        <v>711</v>
      </c>
      <c r="C19" s="20"/>
      <c r="D19" s="20"/>
      <c r="E19" s="23">
        <v>1.59</v>
      </c>
      <c r="F19" s="22" t="s">
        <v>679</v>
      </c>
      <c r="G19" s="20"/>
      <c r="H19" s="20"/>
      <c r="I19" s="23">
        <v>0.74</v>
      </c>
      <c r="J19" s="22" t="s">
        <v>679</v>
      </c>
      <c r="K19" s="20"/>
      <c r="L19" s="20"/>
      <c r="M19" s="23">
        <v>0.72</v>
      </c>
      <c r="N19" s="22" t="s">
        <v>679</v>
      </c>
    </row>
    <row r="20" spans="1:14" x14ac:dyDescent="0.25">
      <c r="A20" s="12"/>
      <c r="B20" s="18" t="s">
        <v>712</v>
      </c>
      <c r="C20" s="18"/>
      <c r="D20" s="18"/>
      <c r="E20" s="26">
        <v>3.32</v>
      </c>
      <c r="F20" s="17" t="s">
        <v>679</v>
      </c>
      <c r="G20" s="18"/>
      <c r="H20" s="18"/>
      <c r="I20" s="26">
        <v>3.57</v>
      </c>
      <c r="J20" s="17" t="s">
        <v>679</v>
      </c>
      <c r="K20" s="18"/>
      <c r="L20" s="18"/>
      <c r="M20" s="26">
        <v>3.2</v>
      </c>
      <c r="N20" s="17" t="s">
        <v>679</v>
      </c>
    </row>
    <row r="21" spans="1:14" ht="15.75" thickBot="1" x14ac:dyDescent="0.3">
      <c r="A21" s="12"/>
      <c r="B21" s="20" t="s">
        <v>713</v>
      </c>
      <c r="C21" s="20"/>
      <c r="D21" s="31" t="s">
        <v>259</v>
      </c>
      <c r="E21" s="34">
        <v>5.91</v>
      </c>
      <c r="F21" s="33"/>
      <c r="G21" s="31"/>
      <c r="H21" s="31" t="s">
        <v>259</v>
      </c>
      <c r="I21" s="34">
        <v>4.6100000000000003</v>
      </c>
      <c r="J21" s="33"/>
      <c r="K21" s="31"/>
      <c r="L21" s="31" t="s">
        <v>259</v>
      </c>
      <c r="M21" s="34">
        <v>5.61</v>
      </c>
      <c r="N21" s="33"/>
    </row>
    <row r="22" spans="1:14" ht="15.75" thickTop="1" x14ac:dyDescent="0.25">
      <c r="A22" s="12" t="s">
        <v>1208</v>
      </c>
      <c r="B22" s="35"/>
      <c r="C22" s="35"/>
      <c r="D22" s="112" t="s">
        <v>722</v>
      </c>
      <c r="E22" s="112"/>
      <c r="F22" s="113"/>
      <c r="G22" s="117"/>
      <c r="H22" s="112" t="s">
        <v>676</v>
      </c>
      <c r="I22" s="112"/>
      <c r="J22" s="113"/>
      <c r="K22" s="117"/>
      <c r="L22" s="112" t="s">
        <v>676</v>
      </c>
      <c r="M22" s="112"/>
      <c r="N22" s="113"/>
    </row>
    <row r="23" spans="1:14" x14ac:dyDescent="0.25">
      <c r="A23" s="12"/>
      <c r="B23" s="35"/>
      <c r="C23" s="35"/>
      <c r="D23" s="36" t="s">
        <v>723</v>
      </c>
      <c r="E23" s="36"/>
      <c r="F23" s="38"/>
      <c r="G23" s="35"/>
      <c r="H23" s="36" t="s">
        <v>570</v>
      </c>
      <c r="I23" s="36"/>
      <c r="J23" s="38"/>
      <c r="K23" s="35"/>
      <c r="L23" s="36" t="s">
        <v>570</v>
      </c>
      <c r="M23" s="36"/>
      <c r="N23" s="38"/>
    </row>
    <row r="24" spans="1:14" x14ac:dyDescent="0.25">
      <c r="A24" s="12"/>
      <c r="B24" s="35"/>
      <c r="C24" s="35"/>
      <c r="D24" s="36" t="s">
        <v>724</v>
      </c>
      <c r="E24" s="36"/>
      <c r="F24" s="38"/>
      <c r="G24" s="35"/>
      <c r="H24" s="36" t="s">
        <v>695</v>
      </c>
      <c r="I24" s="36"/>
      <c r="J24" s="38"/>
      <c r="K24" s="35"/>
      <c r="L24" s="36" t="s">
        <v>703</v>
      </c>
      <c r="M24" s="36"/>
      <c r="N24" s="38"/>
    </row>
    <row r="25" spans="1:14" x14ac:dyDescent="0.25">
      <c r="A25" s="12"/>
      <c r="B25" s="35"/>
      <c r="C25" s="35"/>
      <c r="D25" s="85"/>
      <c r="E25" s="85"/>
      <c r="F25" s="38"/>
      <c r="G25" s="35"/>
      <c r="H25" s="36" t="s">
        <v>696</v>
      </c>
      <c r="I25" s="36"/>
      <c r="J25" s="38"/>
      <c r="K25" s="35"/>
      <c r="L25" s="36" t="s">
        <v>704</v>
      </c>
      <c r="M25" s="36"/>
      <c r="N25" s="38"/>
    </row>
    <row r="26" spans="1:14" ht="15.75" thickBot="1" x14ac:dyDescent="0.3">
      <c r="A26" s="12"/>
      <c r="B26" s="35"/>
      <c r="C26" s="35"/>
      <c r="D26" s="42"/>
      <c r="E26" s="42"/>
      <c r="F26" s="39"/>
      <c r="G26" s="35"/>
      <c r="H26" s="42"/>
      <c r="I26" s="42"/>
      <c r="J26" s="39"/>
      <c r="K26" s="35"/>
      <c r="L26" s="37" t="s">
        <v>725</v>
      </c>
      <c r="M26" s="37"/>
      <c r="N26" s="39"/>
    </row>
    <row r="27" spans="1:14" x14ac:dyDescent="0.25">
      <c r="A27" s="12"/>
      <c r="B27" s="19" t="s">
        <v>726</v>
      </c>
      <c r="C27" s="20"/>
      <c r="D27" s="20"/>
      <c r="E27" s="21">
        <v>2078</v>
      </c>
      <c r="F27" s="22"/>
      <c r="G27" s="20"/>
      <c r="H27" s="20" t="s">
        <v>259</v>
      </c>
      <c r="I27" s="23">
        <v>49.66</v>
      </c>
      <c r="J27" s="22"/>
      <c r="K27" s="46"/>
      <c r="L27" s="103"/>
      <c r="M27" s="103"/>
      <c r="N27" s="22"/>
    </row>
    <row r="28" spans="1:14" x14ac:dyDescent="0.25">
      <c r="A28" s="12"/>
      <c r="B28" s="24" t="s">
        <v>727</v>
      </c>
      <c r="C28" s="18"/>
      <c r="D28" s="18"/>
      <c r="E28" s="26">
        <v>294</v>
      </c>
      <c r="F28" s="17"/>
      <c r="G28" s="18"/>
      <c r="H28" s="18"/>
      <c r="I28" s="26">
        <v>53.35</v>
      </c>
      <c r="J28" s="17"/>
      <c r="K28" s="14"/>
      <c r="L28" s="63"/>
      <c r="M28" s="63"/>
      <c r="N28" s="17"/>
    </row>
    <row r="29" spans="1:14" x14ac:dyDescent="0.25">
      <c r="A29" s="12"/>
      <c r="B29" s="19" t="s">
        <v>728</v>
      </c>
      <c r="C29" s="20"/>
      <c r="D29" s="20"/>
      <c r="E29" s="23" t="s">
        <v>729</v>
      </c>
      <c r="F29" s="22" t="s">
        <v>263</v>
      </c>
      <c r="G29" s="20"/>
      <c r="H29" s="20"/>
      <c r="I29" s="23">
        <v>48.3</v>
      </c>
      <c r="J29" s="22"/>
      <c r="K29" s="46"/>
      <c r="L29" s="54"/>
      <c r="M29" s="54"/>
      <c r="N29" s="22"/>
    </row>
    <row r="30" spans="1:14" ht="15.75" thickBot="1" x14ac:dyDescent="0.3">
      <c r="A30" s="12"/>
      <c r="B30" s="24" t="s">
        <v>730</v>
      </c>
      <c r="C30" s="18"/>
      <c r="D30" s="27"/>
      <c r="E30" s="30" t="s">
        <v>731</v>
      </c>
      <c r="F30" s="29" t="s">
        <v>263</v>
      </c>
      <c r="G30" s="18"/>
      <c r="H30" s="27"/>
      <c r="I30" s="30">
        <v>50.6</v>
      </c>
      <c r="J30" s="29"/>
      <c r="K30" s="14"/>
      <c r="L30" s="63"/>
      <c r="M30" s="63"/>
      <c r="N30" s="17"/>
    </row>
    <row r="31" spans="1:14" ht="15.75" thickBot="1" x14ac:dyDescent="0.3">
      <c r="A31" s="12"/>
      <c r="B31" s="19" t="s">
        <v>732</v>
      </c>
      <c r="C31" s="20"/>
      <c r="D31" s="31"/>
      <c r="E31" s="32">
        <v>1889</v>
      </c>
      <c r="F31" s="33"/>
      <c r="G31" s="31"/>
      <c r="H31" s="31"/>
      <c r="I31" s="34">
        <v>50.31</v>
      </c>
      <c r="J31" s="33"/>
      <c r="K31" s="31"/>
      <c r="L31" s="31"/>
      <c r="M31" s="34">
        <v>4.9000000000000004</v>
      </c>
      <c r="N31" s="33"/>
    </row>
    <row r="32" spans="1:14" ht="16.5" thickTop="1" thickBot="1" x14ac:dyDescent="0.3">
      <c r="A32" s="12"/>
      <c r="B32" s="24" t="s">
        <v>733</v>
      </c>
      <c r="C32" s="18"/>
      <c r="D32" s="58"/>
      <c r="E32" s="61">
        <v>1390</v>
      </c>
      <c r="F32" s="60"/>
      <c r="G32" s="58"/>
      <c r="H32" s="58"/>
      <c r="I32" s="59">
        <v>50.87</v>
      </c>
      <c r="J32" s="60"/>
      <c r="K32" s="58"/>
      <c r="L32" s="58"/>
      <c r="M32" s="59">
        <v>3.6</v>
      </c>
      <c r="N32" s="60"/>
    </row>
    <row r="33" spans="1:10" ht="15.75" thickTop="1" x14ac:dyDescent="0.25">
      <c r="A33" s="12" t="s">
        <v>1209</v>
      </c>
      <c r="B33" s="40"/>
      <c r="C33" s="35"/>
      <c r="D33" s="119"/>
      <c r="E33" s="119"/>
      <c r="F33" s="113"/>
      <c r="G33" s="117"/>
      <c r="H33" s="115" t="s">
        <v>676</v>
      </c>
      <c r="I33" s="115"/>
      <c r="J33" s="113"/>
    </row>
    <row r="34" spans="1:10" x14ac:dyDescent="0.25">
      <c r="A34" s="12"/>
      <c r="B34" s="40"/>
      <c r="C34" s="35"/>
      <c r="D34" s="40"/>
      <c r="E34" s="40"/>
      <c r="F34" s="38"/>
      <c r="G34" s="35"/>
      <c r="H34" s="76" t="s">
        <v>570</v>
      </c>
      <c r="I34" s="76"/>
      <c r="J34" s="38"/>
    </row>
    <row r="35" spans="1:10" x14ac:dyDescent="0.25">
      <c r="A35" s="12"/>
      <c r="B35" s="40"/>
      <c r="C35" s="35"/>
      <c r="D35" s="76" t="s">
        <v>722</v>
      </c>
      <c r="E35" s="76"/>
      <c r="F35" s="38"/>
      <c r="G35" s="35"/>
      <c r="H35" s="76" t="s">
        <v>735</v>
      </c>
      <c r="I35" s="76"/>
      <c r="J35" s="38"/>
    </row>
    <row r="36" spans="1:10" x14ac:dyDescent="0.25">
      <c r="A36" s="12"/>
      <c r="B36" s="40"/>
      <c r="C36" s="35"/>
      <c r="D36" s="76" t="s">
        <v>700</v>
      </c>
      <c r="E36" s="76"/>
      <c r="F36" s="38"/>
      <c r="G36" s="35"/>
      <c r="H36" s="76" t="s">
        <v>736</v>
      </c>
      <c r="I36" s="76"/>
      <c r="J36" s="38"/>
    </row>
    <row r="37" spans="1:10" ht="15.75" thickBot="1" x14ac:dyDescent="0.3">
      <c r="A37" s="12"/>
      <c r="B37" s="40"/>
      <c r="C37" s="35"/>
      <c r="D37" s="104"/>
      <c r="E37" s="104"/>
      <c r="F37" s="39"/>
      <c r="G37" s="45"/>
      <c r="H37" s="77" t="s">
        <v>324</v>
      </c>
      <c r="I37" s="77"/>
      <c r="J37" s="39"/>
    </row>
    <row r="38" spans="1:10" x14ac:dyDescent="0.25">
      <c r="A38" s="12"/>
      <c r="B38" s="20" t="s">
        <v>737</v>
      </c>
      <c r="C38" s="20"/>
      <c r="D38" s="20"/>
      <c r="E38" s="23">
        <v>563</v>
      </c>
      <c r="F38" s="22"/>
      <c r="G38" s="46"/>
      <c r="H38" s="20"/>
      <c r="I38" s="23"/>
      <c r="J38" s="22"/>
    </row>
    <row r="39" spans="1:10" x14ac:dyDescent="0.25">
      <c r="A39" s="12"/>
      <c r="B39" s="18" t="s">
        <v>727</v>
      </c>
      <c r="C39" s="18"/>
      <c r="D39" s="18"/>
      <c r="E39" s="26">
        <v>294</v>
      </c>
      <c r="F39" s="17"/>
      <c r="G39" s="14"/>
      <c r="H39" s="18"/>
      <c r="I39" s="26"/>
      <c r="J39" s="17"/>
    </row>
    <row r="40" spans="1:10" x14ac:dyDescent="0.25">
      <c r="A40" s="12"/>
      <c r="B40" s="20" t="s">
        <v>738</v>
      </c>
      <c r="C40" s="20"/>
      <c r="D40" s="20"/>
      <c r="E40" s="23" t="s">
        <v>739</v>
      </c>
      <c r="F40" s="22" t="s">
        <v>263</v>
      </c>
      <c r="G40" s="46"/>
      <c r="H40" s="20"/>
      <c r="I40" s="23"/>
      <c r="J40" s="22"/>
    </row>
    <row r="41" spans="1:10" ht="15.75" thickBot="1" x14ac:dyDescent="0.3">
      <c r="A41" s="12"/>
      <c r="B41" s="18" t="s">
        <v>740</v>
      </c>
      <c r="C41" s="18"/>
      <c r="D41" s="27"/>
      <c r="E41" s="30" t="s">
        <v>741</v>
      </c>
      <c r="F41" s="29" t="s">
        <v>263</v>
      </c>
      <c r="G41" s="14"/>
      <c r="H41" s="18"/>
      <c r="I41" s="26"/>
      <c r="J41" s="17"/>
    </row>
    <row r="42" spans="1:10" ht="15.75" thickBot="1" x14ac:dyDescent="0.3">
      <c r="A42" s="12"/>
      <c r="B42" s="20" t="s">
        <v>742</v>
      </c>
      <c r="C42" s="20"/>
      <c r="D42" s="31"/>
      <c r="E42" s="34">
        <v>499</v>
      </c>
      <c r="F42" s="33"/>
      <c r="G42" s="20"/>
      <c r="H42" s="20" t="s">
        <v>259</v>
      </c>
      <c r="I42" s="23">
        <v>5.4</v>
      </c>
      <c r="J42" s="22"/>
    </row>
    <row r="43" spans="1:10" ht="16.5" thickTop="1" thickBot="1" x14ac:dyDescent="0.3">
      <c r="A43" s="12" t="s">
        <v>1210</v>
      </c>
      <c r="B43" s="14"/>
      <c r="C43" s="26"/>
      <c r="D43" s="118">
        <v>2014</v>
      </c>
      <c r="E43" s="118"/>
      <c r="F43" s="29"/>
      <c r="G43" s="30"/>
      <c r="H43" s="88">
        <v>2013</v>
      </c>
      <c r="I43" s="88"/>
      <c r="J43" s="29"/>
    </row>
    <row r="44" spans="1:10" x14ac:dyDescent="0.25">
      <c r="A44" s="12"/>
      <c r="B44" s="20" t="s">
        <v>746</v>
      </c>
      <c r="C44" s="20"/>
      <c r="D44" s="20"/>
      <c r="E44" s="23">
        <v>59</v>
      </c>
      <c r="F44" s="22"/>
      <c r="G44" s="20"/>
      <c r="H44" s="20"/>
      <c r="I44" s="23">
        <v>54</v>
      </c>
      <c r="J44" s="22"/>
    </row>
    <row r="45" spans="1:10" x14ac:dyDescent="0.25">
      <c r="A45" s="12"/>
      <c r="B45" s="18" t="s">
        <v>727</v>
      </c>
      <c r="C45" s="18"/>
      <c r="D45" s="18"/>
      <c r="E45" s="26">
        <v>17</v>
      </c>
      <c r="F45" s="17"/>
      <c r="G45" s="18"/>
      <c r="H45" s="18"/>
      <c r="I45" s="26">
        <v>20</v>
      </c>
      <c r="J45" s="17"/>
    </row>
    <row r="46" spans="1:10" x14ac:dyDescent="0.25">
      <c r="A46" s="12"/>
      <c r="B46" s="20" t="s">
        <v>747</v>
      </c>
      <c r="C46" s="20"/>
      <c r="D46" s="20"/>
      <c r="E46" s="23" t="s">
        <v>748</v>
      </c>
      <c r="F46" s="22" t="s">
        <v>263</v>
      </c>
      <c r="G46" s="20"/>
      <c r="H46" s="20"/>
      <c r="I46" s="23" t="s">
        <v>291</v>
      </c>
      <c r="J46" s="22" t="s">
        <v>263</v>
      </c>
    </row>
    <row r="47" spans="1:10" ht="15.75" thickBot="1" x14ac:dyDescent="0.3">
      <c r="A47" s="12"/>
      <c r="B47" s="18" t="s">
        <v>740</v>
      </c>
      <c r="C47" s="18"/>
      <c r="D47" s="27"/>
      <c r="E47" s="30" t="s">
        <v>292</v>
      </c>
      <c r="F47" s="29" t="s">
        <v>263</v>
      </c>
      <c r="G47" s="27"/>
      <c r="H47" s="27"/>
      <c r="I47" s="30" t="s">
        <v>260</v>
      </c>
      <c r="J47" s="29"/>
    </row>
    <row r="48" spans="1:10" ht="15.75" thickBot="1" x14ac:dyDescent="0.3">
      <c r="A48" s="12"/>
      <c r="B48" s="20" t="s">
        <v>749</v>
      </c>
      <c r="C48" s="20"/>
      <c r="D48" s="31"/>
      <c r="E48" s="34">
        <v>50</v>
      </c>
      <c r="F48" s="33"/>
      <c r="G48" s="31"/>
      <c r="H48" s="31"/>
      <c r="I48" s="34">
        <v>59</v>
      </c>
      <c r="J48" s="33"/>
    </row>
  </sheetData>
  <mergeCells count="128">
    <mergeCell ref="A33:A42"/>
    <mergeCell ref="A43:A48"/>
    <mergeCell ref="J33:J37"/>
    <mergeCell ref="D43:E43"/>
    <mergeCell ref="H43:I43"/>
    <mergeCell ref="A1:A2"/>
    <mergeCell ref="B1:AJ1"/>
    <mergeCell ref="B2:AJ2"/>
    <mergeCell ref="B3:AJ3"/>
    <mergeCell ref="A4:A15"/>
    <mergeCell ref="A16:A21"/>
    <mergeCell ref="A22:A32"/>
    <mergeCell ref="D36:E36"/>
    <mergeCell ref="D37:E37"/>
    <mergeCell ref="F33:F37"/>
    <mergeCell ref="G33:G37"/>
    <mergeCell ref="H33:I33"/>
    <mergeCell ref="H34:I34"/>
    <mergeCell ref="H35:I35"/>
    <mergeCell ref="H36:I36"/>
    <mergeCell ref="H37:I37"/>
    <mergeCell ref="N22:N26"/>
    <mergeCell ref="L27:M27"/>
    <mergeCell ref="L28:M28"/>
    <mergeCell ref="L29:M29"/>
    <mergeCell ref="L30:M30"/>
    <mergeCell ref="B33:B37"/>
    <mergeCell ref="C33:C37"/>
    <mergeCell ref="D33:E33"/>
    <mergeCell ref="D34:E34"/>
    <mergeCell ref="D35:E35"/>
    <mergeCell ref="J22:J26"/>
    <mergeCell ref="K22:K26"/>
    <mergeCell ref="L22:M22"/>
    <mergeCell ref="L23:M23"/>
    <mergeCell ref="L24:M24"/>
    <mergeCell ref="L25:M25"/>
    <mergeCell ref="L26:M26"/>
    <mergeCell ref="F22:F26"/>
    <mergeCell ref="G22:G26"/>
    <mergeCell ref="H22:I22"/>
    <mergeCell ref="H23:I23"/>
    <mergeCell ref="H24:I24"/>
    <mergeCell ref="H25:I25"/>
    <mergeCell ref="H26:I26"/>
    <mergeCell ref="D16:E16"/>
    <mergeCell ref="H16:I16"/>
    <mergeCell ref="L16:M16"/>
    <mergeCell ref="B22:B26"/>
    <mergeCell ref="C22:C26"/>
    <mergeCell ref="D22:E22"/>
    <mergeCell ref="D23:E23"/>
    <mergeCell ref="D24:E24"/>
    <mergeCell ref="D25:E25"/>
    <mergeCell ref="D26:E26"/>
    <mergeCell ref="AJ5:AJ9"/>
    <mergeCell ref="B10:D10"/>
    <mergeCell ref="F10:G10"/>
    <mergeCell ref="J10:K10"/>
    <mergeCell ref="N10:O10"/>
    <mergeCell ref="R10:S10"/>
    <mergeCell ref="V10:W10"/>
    <mergeCell ref="Z10:AA10"/>
    <mergeCell ref="AD10:AE10"/>
    <mergeCell ref="AH10:AI10"/>
    <mergeCell ref="AF5:AF9"/>
    <mergeCell ref="AG5:AG9"/>
    <mergeCell ref="AH5:AI5"/>
    <mergeCell ref="AH6:AI6"/>
    <mergeCell ref="AH7:AI7"/>
    <mergeCell ref="AH8:AI8"/>
    <mergeCell ref="AH9:AI9"/>
    <mergeCell ref="AB5:AB9"/>
    <mergeCell ref="AC5:AC9"/>
    <mergeCell ref="AD5:AE5"/>
    <mergeCell ref="AD6:AE6"/>
    <mergeCell ref="AD7:AE7"/>
    <mergeCell ref="AD8:AE8"/>
    <mergeCell ref="AD9:AE9"/>
    <mergeCell ref="X5:X9"/>
    <mergeCell ref="Y5:Y9"/>
    <mergeCell ref="Z5:AA5"/>
    <mergeCell ref="Z6:AA6"/>
    <mergeCell ref="Z7:AA7"/>
    <mergeCell ref="Z8:AA8"/>
    <mergeCell ref="Z9:AA9"/>
    <mergeCell ref="T5:T9"/>
    <mergeCell ref="U5:U9"/>
    <mergeCell ref="V5:W5"/>
    <mergeCell ref="V6:W6"/>
    <mergeCell ref="V7:W7"/>
    <mergeCell ref="V8:W8"/>
    <mergeCell ref="V9:W9"/>
    <mergeCell ref="P5:P9"/>
    <mergeCell ref="Q5:Q9"/>
    <mergeCell ref="R5:S5"/>
    <mergeCell ref="R6:S6"/>
    <mergeCell ref="R7:S7"/>
    <mergeCell ref="R8:S8"/>
    <mergeCell ref="R9:S9"/>
    <mergeCell ref="J7:K7"/>
    <mergeCell ref="J8:K8"/>
    <mergeCell ref="J9:K9"/>
    <mergeCell ref="L5:L9"/>
    <mergeCell ref="M5:M9"/>
    <mergeCell ref="N5:O5"/>
    <mergeCell ref="N6:O6"/>
    <mergeCell ref="N7:O7"/>
    <mergeCell ref="N8:O8"/>
    <mergeCell ref="N9:O9"/>
    <mergeCell ref="B8:D8"/>
    <mergeCell ref="B9:D9"/>
    <mergeCell ref="E5:E9"/>
    <mergeCell ref="F5:G5"/>
    <mergeCell ref="F6:G6"/>
    <mergeCell ref="F7:G7"/>
    <mergeCell ref="F8:G8"/>
    <mergeCell ref="F9:G9"/>
    <mergeCell ref="B4:D4"/>
    <mergeCell ref="F4:S4"/>
    <mergeCell ref="V4:AI4"/>
    <mergeCell ref="B5:D5"/>
    <mergeCell ref="B6:D6"/>
    <mergeCell ref="B7:D7"/>
    <mergeCell ref="H5:H9"/>
    <mergeCell ref="I5:I9"/>
    <mergeCell ref="J5:K5"/>
    <mergeCell ref="J6:K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6.5703125" bestFit="1" customWidth="1"/>
    <col min="17" max="17" width="1.85546875" bestFit="1" customWidth="1"/>
    <col min="18" max="18" width="2.5703125" bestFit="1" customWidth="1"/>
    <col min="20" max="20" width="1.85546875" bestFit="1" customWidth="1"/>
    <col min="21" max="21" width="6.5703125" bestFit="1" customWidth="1"/>
    <col min="25" max="25" width="2.7109375" bestFit="1" customWidth="1"/>
    <col min="26" max="26" width="2.5703125" bestFit="1" customWidth="1"/>
  </cols>
  <sheetData>
    <row r="1" spans="1:26" ht="15" customHeight="1" x14ac:dyDescent="0.25">
      <c r="A1" s="8" t="s">
        <v>121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755</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12</v>
      </c>
      <c r="B4" s="40"/>
      <c r="C4" s="35"/>
      <c r="D4" s="35"/>
      <c r="E4" s="35"/>
      <c r="F4" s="38"/>
      <c r="G4" s="35"/>
      <c r="H4" s="35"/>
      <c r="I4" s="35"/>
      <c r="J4" s="38"/>
      <c r="K4" s="35"/>
      <c r="L4" s="76" t="s">
        <v>761</v>
      </c>
      <c r="M4" s="76"/>
      <c r="N4" s="76"/>
      <c r="O4" s="76"/>
      <c r="P4" s="76"/>
      <c r="Q4" s="76"/>
      <c r="R4" s="38"/>
      <c r="S4" s="35"/>
      <c r="T4" s="76" t="s">
        <v>763</v>
      </c>
      <c r="U4" s="76"/>
      <c r="V4" s="76"/>
      <c r="W4" s="76"/>
      <c r="X4" s="76"/>
      <c r="Y4" s="76"/>
      <c r="Z4" s="38"/>
    </row>
    <row r="5" spans="1:26" x14ac:dyDescent="0.25">
      <c r="A5" s="12"/>
      <c r="B5" s="40"/>
      <c r="C5" s="35"/>
      <c r="D5" s="35"/>
      <c r="E5" s="35"/>
      <c r="F5" s="38"/>
      <c r="G5" s="35"/>
      <c r="H5" s="35"/>
      <c r="I5" s="35"/>
      <c r="J5" s="38"/>
      <c r="K5" s="35"/>
      <c r="L5" s="76" t="s">
        <v>762</v>
      </c>
      <c r="M5" s="76"/>
      <c r="N5" s="76"/>
      <c r="O5" s="76"/>
      <c r="P5" s="76"/>
      <c r="Q5" s="76"/>
      <c r="R5" s="38"/>
      <c r="S5" s="35"/>
      <c r="T5" s="76" t="s">
        <v>764</v>
      </c>
      <c r="U5" s="76"/>
      <c r="V5" s="76"/>
      <c r="W5" s="76"/>
      <c r="X5" s="76"/>
      <c r="Y5" s="76"/>
      <c r="Z5" s="38"/>
    </row>
    <row r="6" spans="1:26" x14ac:dyDescent="0.25">
      <c r="A6" s="12"/>
      <c r="B6" s="40"/>
      <c r="C6" s="35"/>
      <c r="D6" s="35"/>
      <c r="E6" s="35"/>
      <c r="F6" s="38"/>
      <c r="G6" s="35"/>
      <c r="H6" s="35"/>
      <c r="I6" s="35"/>
      <c r="J6" s="38"/>
      <c r="K6" s="35"/>
      <c r="L6" s="11"/>
      <c r="M6" s="11"/>
      <c r="N6" s="11"/>
      <c r="O6" s="11"/>
      <c r="P6" s="11"/>
      <c r="Q6" s="11"/>
      <c r="R6" s="38"/>
      <c r="S6" s="35"/>
      <c r="T6" s="76" t="s">
        <v>765</v>
      </c>
      <c r="U6" s="76"/>
      <c r="V6" s="76"/>
      <c r="W6" s="76"/>
      <c r="X6" s="76"/>
      <c r="Y6" s="76"/>
      <c r="Z6" s="38"/>
    </row>
    <row r="7" spans="1:26" x14ac:dyDescent="0.25">
      <c r="A7" s="12"/>
      <c r="B7" s="40"/>
      <c r="C7" s="35"/>
      <c r="D7" s="35"/>
      <c r="E7" s="35"/>
      <c r="F7" s="38"/>
      <c r="G7" s="35"/>
      <c r="H7" s="35"/>
      <c r="I7" s="35"/>
      <c r="J7" s="38"/>
      <c r="K7" s="35"/>
      <c r="L7" s="11"/>
      <c r="M7" s="11"/>
      <c r="N7" s="11"/>
      <c r="O7" s="11"/>
      <c r="P7" s="11"/>
      <c r="Q7" s="11"/>
      <c r="R7" s="38"/>
      <c r="S7" s="35"/>
      <c r="T7" s="76" t="s">
        <v>766</v>
      </c>
      <c r="U7" s="76"/>
      <c r="V7" s="76"/>
      <c r="W7" s="76"/>
      <c r="X7" s="76"/>
      <c r="Y7" s="76"/>
      <c r="Z7" s="38"/>
    </row>
    <row r="8" spans="1:26" ht="15.75" thickBot="1" x14ac:dyDescent="0.3">
      <c r="A8" s="12"/>
      <c r="B8" s="40"/>
      <c r="C8" s="35"/>
      <c r="D8" s="45"/>
      <c r="E8" s="45"/>
      <c r="F8" s="39"/>
      <c r="G8" s="45"/>
      <c r="H8" s="45"/>
      <c r="I8" s="45"/>
      <c r="J8" s="39"/>
      <c r="K8" s="45"/>
      <c r="L8" s="104"/>
      <c r="M8" s="104"/>
      <c r="N8" s="104"/>
      <c r="O8" s="104"/>
      <c r="P8" s="104"/>
      <c r="Q8" s="104"/>
      <c r="R8" s="39"/>
      <c r="S8" s="45"/>
      <c r="T8" s="77" t="s">
        <v>767</v>
      </c>
      <c r="U8" s="77"/>
      <c r="V8" s="77"/>
      <c r="W8" s="77"/>
      <c r="X8" s="77"/>
      <c r="Y8" s="77"/>
      <c r="Z8" s="39"/>
    </row>
    <row r="9" spans="1:26" ht="15.75" thickBot="1" x14ac:dyDescent="0.3">
      <c r="A9" s="12"/>
      <c r="B9" s="18" t="s">
        <v>248</v>
      </c>
      <c r="C9" s="18"/>
      <c r="D9" s="78" t="s">
        <v>768</v>
      </c>
      <c r="E9" s="78"/>
      <c r="F9" s="16"/>
      <c r="G9" s="75"/>
      <c r="H9" s="78" t="s">
        <v>769</v>
      </c>
      <c r="I9" s="78"/>
      <c r="J9" s="16"/>
      <c r="K9" s="75"/>
      <c r="L9" s="78" t="s">
        <v>768</v>
      </c>
      <c r="M9" s="78"/>
      <c r="N9" s="16"/>
      <c r="O9" s="75"/>
      <c r="P9" s="78" t="s">
        <v>769</v>
      </c>
      <c r="Q9" s="78"/>
      <c r="R9" s="16"/>
      <c r="S9" s="75"/>
      <c r="T9" s="78" t="s">
        <v>768</v>
      </c>
      <c r="U9" s="78"/>
      <c r="V9" s="16"/>
      <c r="W9" s="75"/>
      <c r="X9" s="78" t="s">
        <v>769</v>
      </c>
      <c r="Y9" s="78"/>
      <c r="Z9" s="29"/>
    </row>
    <row r="10" spans="1:26" x14ac:dyDescent="0.25">
      <c r="A10" s="12"/>
      <c r="B10" s="18"/>
      <c r="C10" s="14"/>
      <c r="D10" s="79" t="s">
        <v>325</v>
      </c>
      <c r="E10" s="79"/>
      <c r="F10" s="79"/>
      <c r="G10" s="79"/>
      <c r="H10" s="79"/>
      <c r="I10" s="79"/>
      <c r="J10" s="79"/>
      <c r="K10" s="79"/>
      <c r="L10" s="79"/>
      <c r="M10" s="79"/>
      <c r="N10" s="79"/>
      <c r="O10" s="79"/>
      <c r="P10" s="79"/>
      <c r="Q10" s="79"/>
      <c r="R10" s="79"/>
      <c r="S10" s="79"/>
      <c r="T10" s="79"/>
      <c r="U10" s="79"/>
      <c r="V10" s="79"/>
      <c r="W10" s="79"/>
      <c r="X10" s="79"/>
      <c r="Y10" s="79"/>
      <c r="Z10" s="17"/>
    </row>
    <row r="11" spans="1:26" x14ac:dyDescent="0.25">
      <c r="A11" s="12"/>
      <c r="B11" s="19" t="s">
        <v>770</v>
      </c>
      <c r="C11" s="46"/>
      <c r="D11" s="80"/>
      <c r="E11" s="80"/>
      <c r="F11" s="22"/>
      <c r="G11" s="46"/>
      <c r="H11" s="80"/>
      <c r="I11" s="80"/>
      <c r="J11" s="22"/>
      <c r="K11" s="46"/>
      <c r="L11" s="80"/>
      <c r="M11" s="80"/>
      <c r="N11" s="22"/>
      <c r="O11" s="46"/>
      <c r="P11" s="80"/>
      <c r="Q11" s="80"/>
      <c r="R11" s="22"/>
      <c r="S11" s="46"/>
      <c r="T11" s="80"/>
      <c r="U11" s="80"/>
      <c r="V11" s="22"/>
      <c r="W11" s="46"/>
      <c r="X11" s="80"/>
      <c r="Y11" s="80"/>
      <c r="Z11" s="22"/>
    </row>
    <row r="12" spans="1:26" x14ac:dyDescent="0.25">
      <c r="A12" s="12"/>
      <c r="B12" s="47" t="s">
        <v>771</v>
      </c>
      <c r="C12" s="18"/>
      <c r="D12" s="18" t="s">
        <v>259</v>
      </c>
      <c r="E12" s="25">
        <v>427612</v>
      </c>
      <c r="F12" s="17"/>
      <c r="G12" s="18"/>
      <c r="H12" s="18"/>
      <c r="I12" s="26">
        <v>14.54</v>
      </c>
      <c r="J12" s="17" t="s">
        <v>679</v>
      </c>
      <c r="K12" s="18"/>
      <c r="L12" s="18" t="s">
        <v>259</v>
      </c>
      <c r="M12" s="25">
        <v>235289</v>
      </c>
      <c r="N12" s="17"/>
      <c r="O12" s="18"/>
      <c r="P12" s="18"/>
      <c r="Q12" s="26">
        <v>8</v>
      </c>
      <c r="R12" s="17" t="s">
        <v>679</v>
      </c>
      <c r="S12" s="18"/>
      <c r="T12" s="18" t="s">
        <v>259</v>
      </c>
      <c r="U12" s="25">
        <v>294111</v>
      </c>
      <c r="V12" s="17"/>
      <c r="W12" s="18"/>
      <c r="X12" s="18"/>
      <c r="Y12" s="26">
        <v>10</v>
      </c>
      <c r="Z12" s="17" t="s">
        <v>679</v>
      </c>
    </row>
    <row r="13" spans="1:26" x14ac:dyDescent="0.25">
      <c r="A13" s="12"/>
      <c r="B13" s="48" t="s">
        <v>772</v>
      </c>
      <c r="C13" s="20"/>
      <c r="D13" s="20"/>
      <c r="E13" s="21">
        <v>391219</v>
      </c>
      <c r="F13" s="22"/>
      <c r="G13" s="20"/>
      <c r="H13" s="20"/>
      <c r="I13" s="23">
        <v>13.49</v>
      </c>
      <c r="J13" s="22" t="s">
        <v>679</v>
      </c>
      <c r="K13" s="20"/>
      <c r="L13" s="20"/>
      <c r="M13" s="21">
        <v>232036</v>
      </c>
      <c r="N13" s="22"/>
      <c r="O13" s="20"/>
      <c r="P13" s="20"/>
      <c r="Q13" s="23">
        <v>8</v>
      </c>
      <c r="R13" s="22" t="s">
        <v>679</v>
      </c>
      <c r="S13" s="20"/>
      <c r="T13" s="20"/>
      <c r="U13" s="21">
        <v>290045</v>
      </c>
      <c r="V13" s="22"/>
      <c r="W13" s="20"/>
      <c r="X13" s="20"/>
      <c r="Y13" s="23">
        <v>10</v>
      </c>
      <c r="Z13" s="22" t="s">
        <v>679</v>
      </c>
    </row>
    <row r="14" spans="1:26" x14ac:dyDescent="0.25">
      <c r="A14" s="12"/>
      <c r="B14" s="24" t="s">
        <v>773</v>
      </c>
      <c r="C14" s="14"/>
      <c r="D14" s="18"/>
      <c r="E14" s="26"/>
      <c r="F14" s="17"/>
      <c r="G14" s="14"/>
      <c r="H14" s="18"/>
      <c r="I14" s="26"/>
      <c r="J14" s="17"/>
      <c r="K14" s="14"/>
      <c r="L14" s="18"/>
      <c r="M14" s="26"/>
      <c r="N14" s="17"/>
      <c r="O14" s="14"/>
      <c r="P14" s="18"/>
      <c r="Q14" s="26"/>
      <c r="R14" s="17"/>
      <c r="S14" s="14"/>
      <c r="T14" s="18"/>
      <c r="U14" s="26"/>
      <c r="V14" s="17"/>
      <c r="W14" s="14"/>
      <c r="X14" s="18"/>
      <c r="Y14" s="26"/>
      <c r="Z14" s="17"/>
    </row>
    <row r="15" spans="1:26" x14ac:dyDescent="0.25">
      <c r="A15" s="12"/>
      <c r="B15" s="48" t="s">
        <v>771</v>
      </c>
      <c r="C15" s="20"/>
      <c r="D15" s="20"/>
      <c r="E15" s="21">
        <v>391121</v>
      </c>
      <c r="F15" s="22"/>
      <c r="G15" s="20"/>
      <c r="H15" s="20"/>
      <c r="I15" s="23">
        <v>13.3</v>
      </c>
      <c r="J15" s="22" t="s">
        <v>679</v>
      </c>
      <c r="K15" s="20"/>
      <c r="L15" s="20"/>
      <c r="M15" s="21">
        <v>117644</v>
      </c>
      <c r="N15" s="22"/>
      <c r="O15" s="20"/>
      <c r="P15" s="20"/>
      <c r="Q15" s="23">
        <v>4</v>
      </c>
      <c r="R15" s="22" t="s">
        <v>679</v>
      </c>
      <c r="S15" s="20"/>
      <c r="T15" s="20"/>
      <c r="U15" s="21">
        <v>176467</v>
      </c>
      <c r="V15" s="22"/>
      <c r="W15" s="20"/>
      <c r="X15" s="20"/>
      <c r="Y15" s="23">
        <v>6</v>
      </c>
      <c r="Z15" s="22" t="s">
        <v>679</v>
      </c>
    </row>
    <row r="16" spans="1:26" x14ac:dyDescent="0.25">
      <c r="A16" s="12"/>
      <c r="B16" s="47" t="s">
        <v>772</v>
      </c>
      <c r="C16" s="18"/>
      <c r="D16" s="18"/>
      <c r="E16" s="25">
        <v>349120</v>
      </c>
      <c r="F16" s="17"/>
      <c r="G16" s="18"/>
      <c r="H16" s="18"/>
      <c r="I16" s="26">
        <v>12.04</v>
      </c>
      <c r="J16" s="17" t="s">
        <v>679</v>
      </c>
      <c r="K16" s="18"/>
      <c r="L16" s="18"/>
      <c r="M16" s="25">
        <v>116018</v>
      </c>
      <c r="N16" s="17"/>
      <c r="O16" s="18"/>
      <c r="P16" s="18"/>
      <c r="Q16" s="26">
        <v>4</v>
      </c>
      <c r="R16" s="17" t="s">
        <v>679</v>
      </c>
      <c r="S16" s="18"/>
      <c r="T16" s="18"/>
      <c r="U16" s="25">
        <v>174027</v>
      </c>
      <c r="V16" s="17"/>
      <c r="W16" s="18"/>
      <c r="X16" s="18"/>
      <c r="Y16" s="26">
        <v>6</v>
      </c>
      <c r="Z16" s="17" t="s">
        <v>679</v>
      </c>
    </row>
    <row r="17" spans="1:26" x14ac:dyDescent="0.25">
      <c r="A17" s="12"/>
      <c r="B17" s="19" t="s">
        <v>774</v>
      </c>
      <c r="C17" s="46"/>
      <c r="D17" s="20"/>
      <c r="E17" s="23"/>
      <c r="F17" s="22"/>
      <c r="G17" s="46"/>
      <c r="H17" s="20"/>
      <c r="I17" s="23"/>
      <c r="J17" s="22"/>
      <c r="K17" s="46"/>
      <c r="L17" s="20"/>
      <c r="M17" s="23"/>
      <c r="N17" s="22"/>
      <c r="O17" s="46"/>
      <c r="P17" s="20"/>
      <c r="Q17" s="23"/>
      <c r="R17" s="22"/>
      <c r="S17" s="46"/>
      <c r="T17" s="20"/>
      <c r="U17" s="23"/>
      <c r="V17" s="22"/>
      <c r="W17" s="46"/>
      <c r="X17" s="20"/>
      <c r="Y17" s="23"/>
      <c r="Z17" s="22"/>
    </row>
    <row r="18" spans="1:26" x14ac:dyDescent="0.25">
      <c r="A18" s="12"/>
      <c r="B18" s="47" t="s">
        <v>771</v>
      </c>
      <c r="C18" s="18"/>
      <c r="D18" s="18"/>
      <c r="E18" s="25">
        <v>391121</v>
      </c>
      <c r="F18" s="17"/>
      <c r="G18" s="18"/>
      <c r="H18" s="18"/>
      <c r="I18" s="26">
        <v>7.95</v>
      </c>
      <c r="J18" s="17" t="s">
        <v>679</v>
      </c>
      <c r="K18" s="18"/>
      <c r="L18" s="18"/>
      <c r="M18" s="25">
        <v>196809</v>
      </c>
      <c r="N18" s="17"/>
      <c r="O18" s="18"/>
      <c r="P18" s="18"/>
      <c r="Q18" s="26">
        <v>4</v>
      </c>
      <c r="R18" s="17" t="s">
        <v>679</v>
      </c>
      <c r="S18" s="18"/>
      <c r="T18" s="18"/>
      <c r="U18" s="25">
        <v>246011</v>
      </c>
      <c r="V18" s="17"/>
      <c r="W18" s="18"/>
      <c r="X18" s="18"/>
      <c r="Y18" s="26">
        <v>5</v>
      </c>
      <c r="Z18" s="17" t="s">
        <v>679</v>
      </c>
    </row>
    <row r="19" spans="1:26" ht="15.75" thickBot="1" x14ac:dyDescent="0.3">
      <c r="A19" s="12"/>
      <c r="B19" s="48" t="s">
        <v>772</v>
      </c>
      <c r="C19" s="20"/>
      <c r="D19" s="31"/>
      <c r="E19" s="32">
        <v>349120</v>
      </c>
      <c r="F19" s="33"/>
      <c r="G19" s="31"/>
      <c r="H19" s="31"/>
      <c r="I19" s="34">
        <v>7.16</v>
      </c>
      <c r="J19" s="33" t="s">
        <v>679</v>
      </c>
      <c r="K19" s="31"/>
      <c r="L19" s="31"/>
      <c r="M19" s="32">
        <v>195149</v>
      </c>
      <c r="N19" s="33"/>
      <c r="O19" s="31"/>
      <c r="P19" s="31"/>
      <c r="Q19" s="34">
        <v>4</v>
      </c>
      <c r="R19" s="33" t="s">
        <v>679</v>
      </c>
      <c r="S19" s="31"/>
      <c r="T19" s="31"/>
      <c r="U19" s="32">
        <v>243936</v>
      </c>
      <c r="V19" s="33"/>
      <c r="W19" s="31"/>
      <c r="X19" s="31"/>
      <c r="Y19" s="34">
        <v>5</v>
      </c>
      <c r="Z19" s="33" t="s">
        <v>679</v>
      </c>
    </row>
    <row r="20" spans="1:26" ht="15.75" thickTop="1" x14ac:dyDescent="0.25">
      <c r="A20" s="12"/>
      <c r="B20" s="40"/>
      <c r="C20" s="35"/>
      <c r="D20" s="117"/>
      <c r="E20" s="117"/>
      <c r="F20" s="113"/>
      <c r="G20" s="117"/>
      <c r="H20" s="117"/>
      <c r="I20" s="117"/>
      <c r="J20" s="113"/>
      <c r="K20" s="117"/>
      <c r="L20" s="115" t="s">
        <v>761</v>
      </c>
      <c r="M20" s="115"/>
      <c r="N20" s="115"/>
      <c r="O20" s="115"/>
      <c r="P20" s="115"/>
      <c r="Q20" s="115"/>
      <c r="R20" s="113"/>
      <c r="S20" s="117"/>
      <c r="T20" s="115" t="s">
        <v>763</v>
      </c>
      <c r="U20" s="115"/>
      <c r="V20" s="115"/>
      <c r="W20" s="115"/>
      <c r="X20" s="115"/>
      <c r="Y20" s="115"/>
      <c r="Z20" s="113"/>
    </row>
    <row r="21" spans="1:26" x14ac:dyDescent="0.25">
      <c r="A21" s="12"/>
      <c r="B21" s="40"/>
      <c r="C21" s="35"/>
      <c r="D21" s="35"/>
      <c r="E21" s="35"/>
      <c r="F21" s="38"/>
      <c r="G21" s="35"/>
      <c r="H21" s="35"/>
      <c r="I21" s="35"/>
      <c r="J21" s="38"/>
      <c r="K21" s="35"/>
      <c r="L21" s="76" t="s">
        <v>762</v>
      </c>
      <c r="M21" s="76"/>
      <c r="N21" s="76"/>
      <c r="O21" s="76"/>
      <c r="P21" s="76"/>
      <c r="Q21" s="76"/>
      <c r="R21" s="38"/>
      <c r="S21" s="35"/>
      <c r="T21" s="76" t="s">
        <v>764</v>
      </c>
      <c r="U21" s="76"/>
      <c r="V21" s="76"/>
      <c r="W21" s="76"/>
      <c r="X21" s="76"/>
      <c r="Y21" s="76"/>
      <c r="Z21" s="38"/>
    </row>
    <row r="22" spans="1:26" x14ac:dyDescent="0.25">
      <c r="A22" s="12"/>
      <c r="B22" s="40"/>
      <c r="C22" s="35"/>
      <c r="D22" s="35"/>
      <c r="E22" s="35"/>
      <c r="F22" s="38"/>
      <c r="G22" s="35"/>
      <c r="H22" s="35"/>
      <c r="I22" s="35"/>
      <c r="J22" s="38"/>
      <c r="K22" s="35"/>
      <c r="L22" s="11"/>
      <c r="M22" s="11"/>
      <c r="N22" s="11"/>
      <c r="O22" s="11"/>
      <c r="P22" s="11"/>
      <c r="Q22" s="11"/>
      <c r="R22" s="38"/>
      <c r="S22" s="35"/>
      <c r="T22" s="76" t="s">
        <v>765</v>
      </c>
      <c r="U22" s="76"/>
      <c r="V22" s="76"/>
      <c r="W22" s="76"/>
      <c r="X22" s="76"/>
      <c r="Y22" s="76"/>
      <c r="Z22" s="38"/>
    </row>
    <row r="23" spans="1:26" x14ac:dyDescent="0.25">
      <c r="A23" s="12"/>
      <c r="B23" s="40"/>
      <c r="C23" s="35"/>
      <c r="D23" s="35"/>
      <c r="E23" s="35"/>
      <c r="F23" s="38"/>
      <c r="G23" s="35"/>
      <c r="H23" s="35"/>
      <c r="I23" s="35"/>
      <c r="J23" s="38"/>
      <c r="K23" s="35"/>
      <c r="L23" s="11"/>
      <c r="M23" s="11"/>
      <c r="N23" s="11"/>
      <c r="O23" s="11"/>
      <c r="P23" s="11"/>
      <c r="Q23" s="11"/>
      <c r="R23" s="38"/>
      <c r="S23" s="35"/>
      <c r="T23" s="76" t="s">
        <v>766</v>
      </c>
      <c r="U23" s="76"/>
      <c r="V23" s="76"/>
      <c r="W23" s="76"/>
      <c r="X23" s="76"/>
      <c r="Y23" s="76"/>
      <c r="Z23" s="38"/>
    </row>
    <row r="24" spans="1:26" ht="15.75" thickBot="1" x14ac:dyDescent="0.3">
      <c r="A24" s="12"/>
      <c r="B24" s="40"/>
      <c r="C24" s="35"/>
      <c r="D24" s="45"/>
      <c r="E24" s="45"/>
      <c r="F24" s="39"/>
      <c r="G24" s="45"/>
      <c r="H24" s="45"/>
      <c r="I24" s="45"/>
      <c r="J24" s="39"/>
      <c r="K24" s="45"/>
      <c r="L24" s="104"/>
      <c r="M24" s="104"/>
      <c r="N24" s="104"/>
      <c r="O24" s="104"/>
      <c r="P24" s="104"/>
      <c r="Q24" s="104"/>
      <c r="R24" s="39"/>
      <c r="S24" s="45"/>
      <c r="T24" s="77" t="s">
        <v>767</v>
      </c>
      <c r="U24" s="77"/>
      <c r="V24" s="77"/>
      <c r="W24" s="77"/>
      <c r="X24" s="77"/>
      <c r="Y24" s="77"/>
      <c r="Z24" s="39"/>
    </row>
    <row r="25" spans="1:26" ht="15.75" thickBot="1" x14ac:dyDescent="0.3">
      <c r="A25" s="12"/>
      <c r="B25" s="18" t="s">
        <v>288</v>
      </c>
      <c r="C25" s="74"/>
      <c r="D25" s="78" t="s">
        <v>768</v>
      </c>
      <c r="E25" s="78"/>
      <c r="F25" s="29"/>
      <c r="G25" s="75"/>
      <c r="H25" s="78" t="s">
        <v>769</v>
      </c>
      <c r="I25" s="78"/>
      <c r="J25" s="29"/>
      <c r="K25" s="75"/>
      <c r="L25" s="78" t="s">
        <v>768</v>
      </c>
      <c r="M25" s="78"/>
      <c r="N25" s="29"/>
      <c r="O25" s="75"/>
      <c r="P25" s="78" t="s">
        <v>769</v>
      </c>
      <c r="Q25" s="78"/>
      <c r="R25" s="29"/>
      <c r="S25" s="75"/>
      <c r="T25" s="78" t="s">
        <v>768</v>
      </c>
      <c r="U25" s="78"/>
      <c r="V25" s="29"/>
      <c r="W25" s="75"/>
      <c r="X25" s="78" t="s">
        <v>769</v>
      </c>
      <c r="Y25" s="78"/>
      <c r="Z25" s="29"/>
    </row>
    <row r="26" spans="1:26" x14ac:dyDescent="0.25">
      <c r="A26" s="12"/>
      <c r="B26" s="18"/>
      <c r="C26" s="14"/>
      <c r="D26" s="79" t="s">
        <v>325</v>
      </c>
      <c r="E26" s="79"/>
      <c r="F26" s="79"/>
      <c r="G26" s="79"/>
      <c r="H26" s="79"/>
      <c r="I26" s="79"/>
      <c r="J26" s="79"/>
      <c r="K26" s="79"/>
      <c r="L26" s="79"/>
      <c r="M26" s="79"/>
      <c r="N26" s="79"/>
      <c r="O26" s="79"/>
      <c r="P26" s="79"/>
      <c r="Q26" s="79"/>
      <c r="R26" s="79"/>
      <c r="S26" s="79"/>
      <c r="T26" s="79"/>
      <c r="U26" s="79"/>
      <c r="V26" s="79"/>
      <c r="W26" s="79"/>
      <c r="X26" s="79"/>
      <c r="Y26" s="79"/>
      <c r="Z26" s="17"/>
    </row>
    <row r="27" spans="1:26" x14ac:dyDescent="0.25">
      <c r="A27" s="12"/>
      <c r="B27" s="19" t="s">
        <v>770</v>
      </c>
      <c r="C27" s="46"/>
      <c r="D27" s="80"/>
      <c r="E27" s="80"/>
      <c r="F27" s="22"/>
      <c r="G27" s="46"/>
      <c r="H27" s="80"/>
      <c r="I27" s="80"/>
      <c r="J27" s="22"/>
      <c r="K27" s="46"/>
      <c r="L27" s="80"/>
      <c r="M27" s="80"/>
      <c r="N27" s="22"/>
      <c r="O27" s="46"/>
      <c r="P27" s="80"/>
      <c r="Q27" s="80"/>
      <c r="R27" s="22"/>
      <c r="S27" s="46"/>
      <c r="T27" s="80"/>
      <c r="U27" s="80"/>
      <c r="V27" s="22"/>
      <c r="W27" s="46"/>
      <c r="X27" s="80"/>
      <c r="Y27" s="80"/>
      <c r="Z27" s="22"/>
    </row>
    <row r="28" spans="1:26" x14ac:dyDescent="0.25">
      <c r="A28" s="12"/>
      <c r="B28" s="47" t="s">
        <v>771</v>
      </c>
      <c r="C28" s="18"/>
      <c r="D28" s="18" t="s">
        <v>259</v>
      </c>
      <c r="E28" s="25">
        <v>446331</v>
      </c>
      <c r="F28" s="17"/>
      <c r="G28" s="18"/>
      <c r="H28" s="18"/>
      <c r="I28" s="26">
        <v>16.18</v>
      </c>
      <c r="J28" s="17" t="s">
        <v>679</v>
      </c>
      <c r="K28" s="18"/>
      <c r="L28" s="18" t="s">
        <v>259</v>
      </c>
      <c r="M28" s="25">
        <v>220745</v>
      </c>
      <c r="N28" s="17"/>
      <c r="O28" s="18"/>
      <c r="P28" s="18"/>
      <c r="Q28" s="26">
        <v>8</v>
      </c>
      <c r="R28" s="17" t="s">
        <v>679</v>
      </c>
      <c r="S28" s="18"/>
      <c r="T28" s="18" t="s">
        <v>259</v>
      </c>
      <c r="U28" s="25">
        <v>275931</v>
      </c>
      <c r="V28" s="17"/>
      <c r="W28" s="18"/>
      <c r="X28" s="18"/>
      <c r="Y28" s="26">
        <v>10</v>
      </c>
      <c r="Z28" s="17" t="s">
        <v>679</v>
      </c>
    </row>
    <row r="29" spans="1:26" x14ac:dyDescent="0.25">
      <c r="A29" s="12"/>
      <c r="B29" s="48" t="s">
        <v>772</v>
      </c>
      <c r="C29" s="20"/>
      <c r="D29" s="20"/>
      <c r="E29" s="21">
        <v>406418</v>
      </c>
      <c r="F29" s="22"/>
      <c r="G29" s="20"/>
      <c r="H29" s="20"/>
      <c r="I29" s="23">
        <v>14.93</v>
      </c>
      <c r="J29" s="22" t="s">
        <v>679</v>
      </c>
      <c r="K29" s="20"/>
      <c r="L29" s="20"/>
      <c r="M29" s="21">
        <v>217730</v>
      </c>
      <c r="N29" s="22"/>
      <c r="O29" s="20"/>
      <c r="P29" s="20"/>
      <c r="Q29" s="23">
        <v>8</v>
      </c>
      <c r="R29" s="22" t="s">
        <v>679</v>
      </c>
      <c r="S29" s="20"/>
      <c r="T29" s="20"/>
      <c r="U29" s="21">
        <v>272162</v>
      </c>
      <c r="V29" s="22"/>
      <c r="W29" s="20"/>
      <c r="X29" s="20"/>
      <c r="Y29" s="23">
        <v>10</v>
      </c>
      <c r="Z29" s="22" t="s">
        <v>679</v>
      </c>
    </row>
    <row r="30" spans="1:26" x14ac:dyDescent="0.25">
      <c r="A30" s="12"/>
      <c r="B30" s="24" t="s">
        <v>773</v>
      </c>
      <c r="C30" s="14"/>
      <c r="D30" s="18"/>
      <c r="E30" s="26"/>
      <c r="F30" s="17"/>
      <c r="G30" s="14"/>
      <c r="H30" s="18"/>
      <c r="I30" s="26"/>
      <c r="J30" s="17"/>
      <c r="K30" s="14"/>
      <c r="L30" s="18"/>
      <c r="M30" s="26"/>
      <c r="N30" s="17"/>
      <c r="O30" s="14"/>
      <c r="P30" s="18"/>
      <c r="Q30" s="26"/>
      <c r="R30" s="17"/>
      <c r="S30" s="14"/>
      <c r="T30" s="18"/>
      <c r="U30" s="26"/>
      <c r="V30" s="17"/>
      <c r="W30" s="14"/>
      <c r="X30" s="18"/>
      <c r="Y30" s="26"/>
      <c r="Z30" s="17"/>
    </row>
    <row r="31" spans="1:26" x14ac:dyDescent="0.25">
      <c r="A31" s="12"/>
      <c r="B31" s="48" t="s">
        <v>771</v>
      </c>
      <c r="C31" s="20"/>
      <c r="D31" s="20"/>
      <c r="E31" s="21">
        <v>405798</v>
      </c>
      <c r="F31" s="22"/>
      <c r="G31" s="20"/>
      <c r="H31" s="20"/>
      <c r="I31" s="23">
        <v>14.71</v>
      </c>
      <c r="J31" s="22" t="s">
        <v>679</v>
      </c>
      <c r="K31" s="20"/>
      <c r="L31" s="20"/>
      <c r="M31" s="21">
        <v>110372</v>
      </c>
      <c r="N31" s="22"/>
      <c r="O31" s="20"/>
      <c r="P31" s="20"/>
      <c r="Q31" s="23">
        <v>4</v>
      </c>
      <c r="R31" s="22" t="s">
        <v>679</v>
      </c>
      <c r="S31" s="20"/>
      <c r="T31" s="20"/>
      <c r="U31" s="21">
        <v>165559</v>
      </c>
      <c r="V31" s="22"/>
      <c r="W31" s="20"/>
      <c r="X31" s="20"/>
      <c r="Y31" s="23">
        <v>6</v>
      </c>
      <c r="Z31" s="22" t="s">
        <v>679</v>
      </c>
    </row>
    <row r="32" spans="1:26" x14ac:dyDescent="0.25">
      <c r="A32" s="12"/>
      <c r="B32" s="47" t="s">
        <v>772</v>
      </c>
      <c r="C32" s="18"/>
      <c r="D32" s="18"/>
      <c r="E32" s="25">
        <v>360809</v>
      </c>
      <c r="F32" s="17"/>
      <c r="G32" s="18"/>
      <c r="H32" s="18"/>
      <c r="I32" s="26">
        <v>13.26</v>
      </c>
      <c r="J32" s="17" t="s">
        <v>679</v>
      </c>
      <c r="K32" s="18"/>
      <c r="L32" s="18"/>
      <c r="M32" s="25">
        <v>108865</v>
      </c>
      <c r="N32" s="17"/>
      <c r="O32" s="18"/>
      <c r="P32" s="18"/>
      <c r="Q32" s="26">
        <v>4</v>
      </c>
      <c r="R32" s="17" t="s">
        <v>679</v>
      </c>
      <c r="S32" s="18"/>
      <c r="T32" s="18"/>
      <c r="U32" s="25">
        <v>163297</v>
      </c>
      <c r="V32" s="17"/>
      <c r="W32" s="18"/>
      <c r="X32" s="18"/>
      <c r="Y32" s="26">
        <v>6</v>
      </c>
      <c r="Z32" s="17" t="s">
        <v>679</v>
      </c>
    </row>
    <row r="33" spans="1:26" x14ac:dyDescent="0.25">
      <c r="A33" s="12"/>
      <c r="B33" s="19" t="s">
        <v>774</v>
      </c>
      <c r="C33" s="46"/>
      <c r="D33" s="20"/>
      <c r="E33" s="23"/>
      <c r="F33" s="22"/>
      <c r="G33" s="46"/>
      <c r="H33" s="20"/>
      <c r="I33" s="23"/>
      <c r="J33" s="22"/>
      <c r="K33" s="46"/>
      <c r="L33" s="20"/>
      <c r="M33" s="23"/>
      <c r="N33" s="22"/>
      <c r="O33" s="46"/>
      <c r="P33" s="20"/>
      <c r="Q33" s="23"/>
      <c r="R33" s="22"/>
      <c r="S33" s="46"/>
      <c r="T33" s="20"/>
      <c r="U33" s="23"/>
      <c r="V33" s="22"/>
      <c r="W33" s="46"/>
      <c r="X33" s="20"/>
      <c r="Y33" s="23"/>
      <c r="Z33" s="22"/>
    </row>
    <row r="34" spans="1:26" x14ac:dyDescent="0.25">
      <c r="A34" s="12"/>
      <c r="B34" s="47" t="s">
        <v>771</v>
      </c>
      <c r="C34" s="18"/>
      <c r="D34" s="18"/>
      <c r="E34" s="25">
        <v>405798</v>
      </c>
      <c r="F34" s="17"/>
      <c r="G34" s="18"/>
      <c r="H34" s="18"/>
      <c r="I34" s="26">
        <v>8.5500000000000007</v>
      </c>
      <c r="J34" s="17" t="s">
        <v>679</v>
      </c>
      <c r="K34" s="18"/>
      <c r="L34" s="18"/>
      <c r="M34" s="25">
        <v>189762</v>
      </c>
      <c r="N34" s="17"/>
      <c r="O34" s="18"/>
      <c r="P34" s="18"/>
      <c r="Q34" s="26">
        <v>4</v>
      </c>
      <c r="R34" s="17" t="s">
        <v>679</v>
      </c>
      <c r="S34" s="18"/>
      <c r="T34" s="18"/>
      <c r="U34" s="25">
        <v>237203</v>
      </c>
      <c r="V34" s="17"/>
      <c r="W34" s="18"/>
      <c r="X34" s="18"/>
      <c r="Y34" s="26">
        <v>5</v>
      </c>
      <c r="Z34" s="17" t="s">
        <v>679</v>
      </c>
    </row>
    <row r="35" spans="1:26" ht="15.75" thickBot="1" x14ac:dyDescent="0.3">
      <c r="A35" s="12"/>
      <c r="B35" s="48" t="s">
        <v>772</v>
      </c>
      <c r="C35" s="20"/>
      <c r="D35" s="31"/>
      <c r="E35" s="32">
        <v>360809</v>
      </c>
      <c r="F35" s="33"/>
      <c r="G35" s="31"/>
      <c r="H35" s="31"/>
      <c r="I35" s="34">
        <v>7.67</v>
      </c>
      <c r="J35" s="33" t="s">
        <v>679</v>
      </c>
      <c r="K35" s="31"/>
      <c r="L35" s="31"/>
      <c r="M35" s="32">
        <v>188109</v>
      </c>
      <c r="N35" s="33"/>
      <c r="O35" s="31"/>
      <c r="P35" s="31"/>
      <c r="Q35" s="34">
        <v>4</v>
      </c>
      <c r="R35" s="33" t="s">
        <v>679</v>
      </c>
      <c r="S35" s="31"/>
      <c r="T35" s="31"/>
      <c r="U35" s="32">
        <v>235137</v>
      </c>
      <c r="V35" s="33"/>
      <c r="W35" s="31"/>
      <c r="X35" s="31"/>
      <c r="Y35" s="34">
        <v>5</v>
      </c>
      <c r="Z35" s="33" t="s">
        <v>679</v>
      </c>
    </row>
  </sheetData>
  <mergeCells count="73">
    <mergeCell ref="A1:A2"/>
    <mergeCell ref="B1:Z1"/>
    <mergeCell ref="B2:Z2"/>
    <mergeCell ref="B3:Z3"/>
    <mergeCell ref="A4:A35"/>
    <mergeCell ref="D26:Y26"/>
    <mergeCell ref="D27:E27"/>
    <mergeCell ref="H27:I27"/>
    <mergeCell ref="L27:M27"/>
    <mergeCell ref="P27:Q27"/>
    <mergeCell ref="T27:U27"/>
    <mergeCell ref="X27:Y27"/>
    <mergeCell ref="Z20:Z24"/>
    <mergeCell ref="D25:E25"/>
    <mergeCell ref="H25:I25"/>
    <mergeCell ref="L25:M25"/>
    <mergeCell ref="P25:Q25"/>
    <mergeCell ref="T25:U25"/>
    <mergeCell ref="X25:Y25"/>
    <mergeCell ref="R20:R24"/>
    <mergeCell ref="S20:S24"/>
    <mergeCell ref="T20:Y20"/>
    <mergeCell ref="T21:Y21"/>
    <mergeCell ref="T22:Y22"/>
    <mergeCell ref="T23:Y23"/>
    <mergeCell ref="T24:Y24"/>
    <mergeCell ref="J20:J24"/>
    <mergeCell ref="K20:K24"/>
    <mergeCell ref="L20:Q20"/>
    <mergeCell ref="L21:Q21"/>
    <mergeCell ref="L22:Q22"/>
    <mergeCell ref="L23:Q23"/>
    <mergeCell ref="L24:Q24"/>
    <mergeCell ref="B20:B24"/>
    <mergeCell ref="C20:C24"/>
    <mergeCell ref="D20:E24"/>
    <mergeCell ref="F20:F24"/>
    <mergeCell ref="G20:G24"/>
    <mergeCell ref="H20:I24"/>
    <mergeCell ref="D10:Y10"/>
    <mergeCell ref="D11:E11"/>
    <mergeCell ref="H11:I11"/>
    <mergeCell ref="L11:M11"/>
    <mergeCell ref="P11:Q11"/>
    <mergeCell ref="T11:U11"/>
    <mergeCell ref="X11:Y11"/>
    <mergeCell ref="Z4:Z8"/>
    <mergeCell ref="D9:E9"/>
    <mergeCell ref="H9:I9"/>
    <mergeCell ref="L9:M9"/>
    <mergeCell ref="P9:Q9"/>
    <mergeCell ref="T9:U9"/>
    <mergeCell ref="X9:Y9"/>
    <mergeCell ref="R4:R8"/>
    <mergeCell ref="S4:S8"/>
    <mergeCell ref="T4:Y4"/>
    <mergeCell ref="T5:Y5"/>
    <mergeCell ref="T6:Y6"/>
    <mergeCell ref="T7:Y7"/>
    <mergeCell ref="T8:Y8"/>
    <mergeCell ref="J4:J8"/>
    <mergeCell ref="K4:K8"/>
    <mergeCell ref="L4:Q4"/>
    <mergeCell ref="L5:Q5"/>
    <mergeCell ref="L6:Q6"/>
    <mergeCell ref="L7:Q7"/>
    <mergeCell ref="L8:Q8"/>
    <mergeCell ref="B4:B8"/>
    <mergeCell ref="C4:C8"/>
    <mergeCell ref="D4:E8"/>
    <mergeCell ref="F4:F8"/>
    <mergeCell ref="G4:G8"/>
    <mergeCell ref="H4: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79</v>
      </c>
      <c r="B3" s="11"/>
      <c r="C3" s="11"/>
      <c r="D3" s="11"/>
      <c r="E3" s="11"/>
      <c r="F3" s="11"/>
      <c r="G3" s="11"/>
      <c r="H3" s="11"/>
      <c r="I3" s="11"/>
      <c r="J3" s="11"/>
      <c r="K3" s="11"/>
      <c r="L3" s="11"/>
      <c r="M3" s="11"/>
      <c r="N3" s="11"/>
    </row>
    <row r="4" spans="1:14" ht="15.75" thickBot="1" x14ac:dyDescent="0.3">
      <c r="A4" s="12" t="s">
        <v>1214</v>
      </c>
      <c r="B4" s="14"/>
      <c r="C4" s="14"/>
      <c r="D4" s="77" t="s">
        <v>599</v>
      </c>
      <c r="E4" s="77"/>
      <c r="F4" s="77"/>
      <c r="G4" s="77"/>
      <c r="H4" s="77"/>
      <c r="I4" s="77"/>
      <c r="J4" s="29"/>
    </row>
    <row r="5" spans="1:14" ht="15.75" thickBot="1" x14ac:dyDescent="0.3">
      <c r="A5" s="12"/>
      <c r="B5" s="18"/>
      <c r="C5" s="74"/>
      <c r="D5" s="78">
        <v>2014</v>
      </c>
      <c r="E5" s="78"/>
      <c r="F5" s="29"/>
      <c r="G5" s="75"/>
      <c r="H5" s="78">
        <v>2013</v>
      </c>
      <c r="I5" s="78"/>
      <c r="J5" s="29"/>
    </row>
    <row r="6" spans="1:14" x14ac:dyDescent="0.25">
      <c r="A6" s="12"/>
      <c r="B6" s="14"/>
      <c r="C6" s="14"/>
      <c r="D6" s="79" t="s">
        <v>257</v>
      </c>
      <c r="E6" s="79"/>
      <c r="F6" s="79"/>
      <c r="G6" s="79"/>
      <c r="H6" s="79"/>
      <c r="I6" s="79"/>
      <c r="J6" s="17"/>
    </row>
    <row r="7" spans="1:14" x14ac:dyDescent="0.25">
      <c r="A7" s="12"/>
      <c r="B7" s="20" t="s">
        <v>784</v>
      </c>
      <c r="C7" s="46"/>
      <c r="D7" s="80"/>
      <c r="E7" s="80"/>
      <c r="F7" s="22"/>
      <c r="G7" s="46"/>
      <c r="H7" s="80"/>
      <c r="I7" s="80"/>
      <c r="J7" s="22"/>
    </row>
    <row r="8" spans="1:14" x14ac:dyDescent="0.25">
      <c r="A8" s="12"/>
      <c r="B8" s="24" t="s">
        <v>785</v>
      </c>
      <c r="C8" s="18"/>
      <c r="D8" s="18" t="s">
        <v>259</v>
      </c>
      <c r="E8" s="25">
        <v>14220</v>
      </c>
      <c r="F8" s="17"/>
      <c r="G8" s="18"/>
      <c r="H8" s="18" t="s">
        <v>259</v>
      </c>
      <c r="I8" s="25">
        <v>14309</v>
      </c>
      <c r="J8" s="17"/>
    </row>
    <row r="9" spans="1:14" x14ac:dyDescent="0.25">
      <c r="A9" s="12"/>
      <c r="B9" s="19" t="s">
        <v>786</v>
      </c>
      <c r="C9" s="20"/>
      <c r="D9" s="20"/>
      <c r="E9" s="21">
        <v>2867</v>
      </c>
      <c r="F9" s="22"/>
      <c r="G9" s="20"/>
      <c r="H9" s="20"/>
      <c r="I9" s="21">
        <v>3249</v>
      </c>
      <c r="J9" s="22"/>
    </row>
    <row r="10" spans="1:14" x14ac:dyDescent="0.25">
      <c r="A10" s="12"/>
      <c r="B10" s="24" t="s">
        <v>53</v>
      </c>
      <c r="C10" s="18"/>
      <c r="D10" s="18"/>
      <c r="E10" s="25">
        <v>7839</v>
      </c>
      <c r="F10" s="17"/>
      <c r="G10" s="18"/>
      <c r="H10" s="18"/>
      <c r="I10" s="25">
        <v>7991</v>
      </c>
      <c r="J10" s="17"/>
    </row>
    <row r="11" spans="1:14" x14ac:dyDescent="0.25">
      <c r="A11" s="12"/>
      <c r="B11" s="19" t="s">
        <v>787</v>
      </c>
      <c r="C11" s="20"/>
      <c r="D11" s="20"/>
      <c r="E11" s="21">
        <v>1041</v>
      </c>
      <c r="F11" s="22"/>
      <c r="G11" s="20"/>
      <c r="H11" s="20"/>
      <c r="I11" s="21">
        <v>2095</v>
      </c>
      <c r="J11" s="22"/>
    </row>
    <row r="12" spans="1:14" x14ac:dyDescent="0.25">
      <c r="A12" s="12"/>
      <c r="B12" s="24" t="s">
        <v>788</v>
      </c>
      <c r="C12" s="18"/>
      <c r="D12" s="18"/>
      <c r="E12" s="25">
        <v>6389</v>
      </c>
      <c r="F12" s="17"/>
      <c r="G12" s="18"/>
      <c r="H12" s="18"/>
      <c r="I12" s="25">
        <v>5294</v>
      </c>
      <c r="J12" s="17"/>
    </row>
    <row r="13" spans="1:14" x14ac:dyDescent="0.25">
      <c r="A13" s="12"/>
      <c r="B13" s="19" t="s">
        <v>789</v>
      </c>
      <c r="C13" s="20"/>
      <c r="D13" s="20"/>
      <c r="E13" s="21">
        <v>1097</v>
      </c>
      <c r="F13" s="22"/>
      <c r="G13" s="20"/>
      <c r="H13" s="20"/>
      <c r="I13" s="21">
        <v>1059</v>
      </c>
      <c r="J13" s="22"/>
    </row>
    <row r="14" spans="1:14" x14ac:dyDescent="0.25">
      <c r="A14" s="12"/>
      <c r="B14" s="47" t="s">
        <v>790</v>
      </c>
      <c r="C14" s="18"/>
      <c r="D14" s="18"/>
      <c r="E14" s="25">
        <v>4692</v>
      </c>
      <c r="F14" s="17"/>
      <c r="G14" s="18"/>
      <c r="H14" s="18"/>
      <c r="I14" s="25">
        <v>5321</v>
      </c>
      <c r="J14" s="17"/>
    </row>
    <row r="15" spans="1:14" x14ac:dyDescent="0.25">
      <c r="A15" s="12"/>
      <c r="B15" s="48" t="s">
        <v>791</v>
      </c>
      <c r="C15" s="20"/>
      <c r="D15" s="20"/>
      <c r="E15" s="21">
        <v>1706</v>
      </c>
      <c r="F15" s="22"/>
      <c r="G15" s="20"/>
      <c r="H15" s="20"/>
      <c r="I15" s="21">
        <v>1554</v>
      </c>
      <c r="J15" s="22"/>
    </row>
    <row r="16" spans="1:14" x14ac:dyDescent="0.25">
      <c r="A16" s="12"/>
      <c r="B16" s="47" t="s">
        <v>624</v>
      </c>
      <c r="C16" s="18"/>
      <c r="D16" s="18"/>
      <c r="E16" s="25">
        <v>1332</v>
      </c>
      <c r="F16" s="17"/>
      <c r="G16" s="18"/>
      <c r="H16" s="18"/>
      <c r="I16" s="25">
        <v>1299</v>
      </c>
      <c r="J16" s="17"/>
    </row>
    <row r="17" spans="1:14" x14ac:dyDescent="0.25">
      <c r="A17" s="12"/>
      <c r="B17" s="48" t="s">
        <v>792</v>
      </c>
      <c r="C17" s="20"/>
      <c r="D17" s="20"/>
      <c r="E17" s="21">
        <v>18941</v>
      </c>
      <c r="F17" s="22"/>
      <c r="G17" s="20"/>
      <c r="H17" s="20"/>
      <c r="I17" s="21">
        <v>20793</v>
      </c>
      <c r="J17" s="22"/>
    </row>
    <row r="18" spans="1:14" x14ac:dyDescent="0.25">
      <c r="A18" s="12"/>
      <c r="B18" s="47" t="s">
        <v>793</v>
      </c>
      <c r="C18" s="18"/>
      <c r="D18" s="18"/>
      <c r="E18" s="26">
        <v>84</v>
      </c>
      <c r="F18" s="17"/>
      <c r="G18" s="18"/>
      <c r="H18" s="18"/>
      <c r="I18" s="26">
        <v>123</v>
      </c>
      <c r="J18" s="17"/>
    </row>
    <row r="19" spans="1:14" x14ac:dyDescent="0.25">
      <c r="A19" s="12"/>
      <c r="B19" s="48" t="s">
        <v>794</v>
      </c>
      <c r="C19" s="20"/>
      <c r="D19" s="20"/>
      <c r="E19" s="23">
        <v>538</v>
      </c>
      <c r="F19" s="22"/>
      <c r="G19" s="20"/>
      <c r="H19" s="20"/>
      <c r="I19" s="23">
        <v>690</v>
      </c>
      <c r="J19" s="22"/>
    </row>
    <row r="20" spans="1:14" ht="15.75" thickBot="1" x14ac:dyDescent="0.3">
      <c r="A20" s="12"/>
      <c r="B20" s="47" t="s">
        <v>85</v>
      </c>
      <c r="C20" s="18"/>
      <c r="D20" s="27"/>
      <c r="E20" s="30">
        <v>730</v>
      </c>
      <c r="F20" s="29"/>
      <c r="G20" s="27"/>
      <c r="H20" s="27"/>
      <c r="I20" s="30">
        <v>654</v>
      </c>
      <c r="J20" s="29"/>
    </row>
    <row r="21" spans="1:14" x14ac:dyDescent="0.25">
      <c r="A21" s="12"/>
      <c r="B21" s="73" t="s">
        <v>795</v>
      </c>
      <c r="C21" s="20"/>
      <c r="D21" s="20"/>
      <c r="E21" s="21">
        <v>61476</v>
      </c>
      <c r="F21" s="22"/>
      <c r="G21" s="20"/>
      <c r="H21" s="20"/>
      <c r="I21" s="21">
        <v>64431</v>
      </c>
      <c r="J21" s="22"/>
    </row>
    <row r="22" spans="1:14" ht="15.75" thickBot="1" x14ac:dyDescent="0.3">
      <c r="A22" s="12"/>
      <c r="B22" s="24" t="s">
        <v>796</v>
      </c>
      <c r="C22" s="18"/>
      <c r="D22" s="27"/>
      <c r="E22" s="30" t="s">
        <v>260</v>
      </c>
      <c r="F22" s="29"/>
      <c r="G22" s="27"/>
      <c r="H22" s="27"/>
      <c r="I22" s="30" t="s">
        <v>260</v>
      </c>
      <c r="J22" s="29"/>
    </row>
    <row r="23" spans="1:14" ht="15.75" thickBot="1" x14ac:dyDescent="0.3">
      <c r="A23" s="12"/>
      <c r="B23" s="48" t="s">
        <v>797</v>
      </c>
      <c r="C23" s="20"/>
      <c r="D23" s="49"/>
      <c r="E23" s="50">
        <v>61476</v>
      </c>
      <c r="F23" s="51"/>
      <c r="G23" s="49"/>
      <c r="H23" s="49"/>
      <c r="I23" s="50">
        <v>64431</v>
      </c>
      <c r="J23" s="51"/>
    </row>
    <row r="24" spans="1:14" x14ac:dyDescent="0.25">
      <c r="A24" s="12"/>
      <c r="B24" s="24" t="s">
        <v>798</v>
      </c>
      <c r="C24" s="14"/>
      <c r="D24" s="18"/>
      <c r="E24" s="26"/>
      <c r="F24" s="17"/>
      <c r="G24" s="14"/>
      <c r="H24" s="18"/>
      <c r="I24" s="26"/>
      <c r="J24" s="17"/>
    </row>
    <row r="25" spans="1:14" x14ac:dyDescent="0.25">
      <c r="A25" s="12"/>
      <c r="B25" s="48" t="s">
        <v>799</v>
      </c>
      <c r="C25" s="20"/>
      <c r="D25" s="20"/>
      <c r="E25" s="23">
        <v>461</v>
      </c>
      <c r="F25" s="22"/>
      <c r="G25" s="20"/>
      <c r="H25" s="20"/>
      <c r="I25" s="23">
        <v>383</v>
      </c>
      <c r="J25" s="22"/>
    </row>
    <row r="26" spans="1:14" x14ac:dyDescent="0.25">
      <c r="A26" s="12"/>
      <c r="B26" s="47" t="s">
        <v>800</v>
      </c>
      <c r="C26" s="18"/>
      <c r="D26" s="18"/>
      <c r="E26" s="25">
        <v>5770</v>
      </c>
      <c r="F26" s="17"/>
      <c r="G26" s="18"/>
      <c r="H26" s="18"/>
      <c r="I26" s="25">
        <v>7408</v>
      </c>
      <c r="J26" s="17"/>
    </row>
    <row r="27" spans="1:14" x14ac:dyDescent="0.25">
      <c r="A27" s="12"/>
      <c r="B27" s="48" t="s">
        <v>801</v>
      </c>
      <c r="C27" s="20"/>
      <c r="D27" s="20"/>
      <c r="E27" s="21">
        <v>3919</v>
      </c>
      <c r="F27" s="22"/>
      <c r="G27" s="20"/>
      <c r="H27" s="20"/>
      <c r="I27" s="21">
        <v>3233</v>
      </c>
      <c r="J27" s="22"/>
    </row>
    <row r="28" spans="1:14" ht="15.75" thickBot="1" x14ac:dyDescent="0.3">
      <c r="A28" s="12"/>
      <c r="B28" s="47" t="s">
        <v>85</v>
      </c>
      <c r="C28" s="18"/>
      <c r="D28" s="27"/>
      <c r="E28" s="30">
        <v>423</v>
      </c>
      <c r="F28" s="29"/>
      <c r="G28" s="27"/>
      <c r="H28" s="27"/>
      <c r="I28" s="30">
        <v>126</v>
      </c>
      <c r="J28" s="29"/>
    </row>
    <row r="29" spans="1:14" ht="15.75" thickBot="1" x14ac:dyDescent="0.3">
      <c r="A29" s="12"/>
      <c r="B29" s="19" t="s">
        <v>802</v>
      </c>
      <c r="C29" s="20"/>
      <c r="D29" s="49"/>
      <c r="E29" s="50">
        <v>10573</v>
      </c>
      <c r="F29" s="51"/>
      <c r="G29" s="49"/>
      <c r="H29" s="49"/>
      <c r="I29" s="50">
        <v>11150</v>
      </c>
      <c r="J29" s="51"/>
    </row>
    <row r="30" spans="1:14" ht="15.75" thickBot="1" x14ac:dyDescent="0.3">
      <c r="A30" s="12"/>
      <c r="B30" s="24" t="s">
        <v>803</v>
      </c>
      <c r="C30" s="18"/>
      <c r="D30" s="58" t="s">
        <v>259</v>
      </c>
      <c r="E30" s="61">
        <v>50903</v>
      </c>
      <c r="F30" s="60"/>
      <c r="G30" s="58"/>
      <c r="H30" s="58" t="s">
        <v>259</v>
      </c>
      <c r="I30" s="61">
        <v>53281</v>
      </c>
      <c r="J30" s="60"/>
    </row>
    <row r="31" spans="1:14" ht="16.5" thickTop="1" thickBot="1" x14ac:dyDescent="0.3">
      <c r="A31" s="12" t="s">
        <v>1215</v>
      </c>
      <c r="B31" s="14"/>
      <c r="C31" s="14"/>
      <c r="D31" s="77" t="s">
        <v>415</v>
      </c>
      <c r="E31" s="77"/>
      <c r="F31" s="77"/>
      <c r="G31" s="77"/>
      <c r="H31" s="77"/>
      <c r="I31" s="77"/>
      <c r="J31" s="77"/>
      <c r="K31" s="77"/>
      <c r="L31" s="77"/>
      <c r="M31" s="77"/>
      <c r="N31" s="29"/>
    </row>
    <row r="32" spans="1:14" ht="15.75" thickBot="1" x14ac:dyDescent="0.3">
      <c r="A32" s="12"/>
      <c r="B32" s="18"/>
      <c r="C32" s="18"/>
      <c r="D32" s="78">
        <v>2014</v>
      </c>
      <c r="E32" s="78"/>
      <c r="F32" s="16"/>
      <c r="G32" s="75"/>
      <c r="H32" s="78">
        <v>2013</v>
      </c>
      <c r="I32" s="78"/>
      <c r="J32" s="16"/>
      <c r="K32" s="75"/>
      <c r="L32" s="78">
        <v>2012</v>
      </c>
      <c r="M32" s="78"/>
      <c r="N32" s="17"/>
    </row>
    <row r="33" spans="1:14" x14ac:dyDescent="0.25">
      <c r="A33" s="12"/>
      <c r="B33" s="14"/>
      <c r="C33" s="14"/>
      <c r="D33" s="79" t="s">
        <v>257</v>
      </c>
      <c r="E33" s="79"/>
      <c r="F33" s="79"/>
      <c r="G33" s="79"/>
      <c r="H33" s="79"/>
      <c r="I33" s="79"/>
      <c r="J33" s="79"/>
      <c r="K33" s="79"/>
      <c r="L33" s="79"/>
      <c r="M33" s="79"/>
      <c r="N33" s="17"/>
    </row>
    <row r="34" spans="1:14" x14ac:dyDescent="0.25">
      <c r="A34" s="12"/>
      <c r="B34" s="20" t="s">
        <v>806</v>
      </c>
      <c r="C34" s="46"/>
      <c r="D34" s="80"/>
      <c r="E34" s="80"/>
      <c r="F34" s="22"/>
      <c r="G34" s="46"/>
      <c r="H34" s="80"/>
      <c r="I34" s="80"/>
      <c r="J34" s="22"/>
      <c r="K34" s="46"/>
      <c r="L34" s="80"/>
      <c r="M34" s="80"/>
      <c r="N34" s="22"/>
    </row>
    <row r="35" spans="1:14" x14ac:dyDescent="0.25">
      <c r="A35" s="12"/>
      <c r="B35" s="47" t="s">
        <v>807</v>
      </c>
      <c r="C35" s="18"/>
      <c r="D35" s="18" t="s">
        <v>259</v>
      </c>
      <c r="E35" s="25">
        <v>11950</v>
      </c>
      <c r="F35" s="17"/>
      <c r="G35" s="18"/>
      <c r="H35" s="18" t="s">
        <v>259</v>
      </c>
      <c r="I35" s="25">
        <v>13975</v>
      </c>
      <c r="J35" s="17"/>
      <c r="K35" s="18"/>
      <c r="L35" s="18" t="s">
        <v>259</v>
      </c>
      <c r="M35" s="25">
        <v>22368</v>
      </c>
      <c r="N35" s="17"/>
    </row>
    <row r="36" spans="1:14" ht="15.75" thickBot="1" x14ac:dyDescent="0.3">
      <c r="A36" s="12"/>
      <c r="B36" s="48" t="s">
        <v>808</v>
      </c>
      <c r="C36" s="20"/>
      <c r="D36" s="49"/>
      <c r="E36" s="50">
        <v>7802</v>
      </c>
      <c r="F36" s="51"/>
      <c r="G36" s="49"/>
      <c r="H36" s="49"/>
      <c r="I36" s="50">
        <v>8597</v>
      </c>
      <c r="J36" s="51"/>
      <c r="K36" s="49"/>
      <c r="L36" s="49"/>
      <c r="M36" s="50">
        <v>11456</v>
      </c>
      <c r="N36" s="51"/>
    </row>
    <row r="37" spans="1:14" ht="15.75" thickBot="1" x14ac:dyDescent="0.3">
      <c r="A37" s="12"/>
      <c r="B37" s="47" t="s">
        <v>809</v>
      </c>
      <c r="C37" s="18"/>
      <c r="D37" s="27"/>
      <c r="E37" s="28">
        <v>19752</v>
      </c>
      <c r="F37" s="29"/>
      <c r="G37" s="27"/>
      <c r="H37" s="27"/>
      <c r="I37" s="28">
        <v>22572</v>
      </c>
      <c r="J37" s="29"/>
      <c r="K37" s="27"/>
      <c r="L37" s="27"/>
      <c r="M37" s="28">
        <v>33824</v>
      </c>
      <c r="N37" s="29"/>
    </row>
    <row r="38" spans="1:14" x14ac:dyDescent="0.25">
      <c r="A38" s="12"/>
      <c r="B38" s="19" t="s">
        <v>810</v>
      </c>
      <c r="C38" s="46"/>
      <c r="D38" s="20"/>
      <c r="E38" s="23"/>
      <c r="F38" s="22"/>
      <c r="G38" s="46"/>
      <c r="H38" s="20"/>
      <c r="I38" s="23"/>
      <c r="J38" s="22"/>
      <c r="K38" s="46"/>
      <c r="L38" s="20"/>
      <c r="M38" s="23"/>
      <c r="N38" s="22"/>
    </row>
    <row r="39" spans="1:14" x14ac:dyDescent="0.25">
      <c r="A39" s="12"/>
      <c r="B39" s="47" t="s">
        <v>807</v>
      </c>
      <c r="C39" s="18"/>
      <c r="D39" s="18"/>
      <c r="E39" s="26" t="s">
        <v>811</v>
      </c>
      <c r="F39" s="17" t="s">
        <v>263</v>
      </c>
      <c r="G39" s="18"/>
      <c r="H39" s="18"/>
      <c r="I39" s="26" t="s">
        <v>812</v>
      </c>
      <c r="J39" s="17" t="s">
        <v>263</v>
      </c>
      <c r="K39" s="18"/>
      <c r="L39" s="18"/>
      <c r="M39" s="26" t="s">
        <v>813</v>
      </c>
      <c r="N39" s="17" t="s">
        <v>263</v>
      </c>
    </row>
    <row r="40" spans="1:14" ht="15.75" thickBot="1" x14ac:dyDescent="0.3">
      <c r="A40" s="12"/>
      <c r="B40" s="48" t="s">
        <v>808</v>
      </c>
      <c r="C40" s="20"/>
      <c r="D40" s="49"/>
      <c r="E40" s="57" t="s">
        <v>814</v>
      </c>
      <c r="F40" s="51" t="s">
        <v>263</v>
      </c>
      <c r="G40" s="49"/>
      <c r="H40" s="49"/>
      <c r="I40" s="57" t="s">
        <v>815</v>
      </c>
      <c r="J40" s="51" t="s">
        <v>263</v>
      </c>
      <c r="K40" s="49"/>
      <c r="L40" s="49"/>
      <c r="M40" s="57" t="s">
        <v>816</v>
      </c>
      <c r="N40" s="51" t="s">
        <v>263</v>
      </c>
    </row>
    <row r="41" spans="1:14" ht="15.75" thickBot="1" x14ac:dyDescent="0.3">
      <c r="A41" s="12"/>
      <c r="B41" s="47" t="s">
        <v>817</v>
      </c>
      <c r="C41" s="18"/>
      <c r="D41" s="27"/>
      <c r="E41" s="30" t="s">
        <v>818</v>
      </c>
      <c r="F41" s="29" t="s">
        <v>263</v>
      </c>
      <c r="G41" s="27"/>
      <c r="H41" s="27"/>
      <c r="I41" s="30" t="s">
        <v>819</v>
      </c>
      <c r="J41" s="29" t="s">
        <v>263</v>
      </c>
      <c r="K41" s="27"/>
      <c r="L41" s="27"/>
      <c r="M41" s="30" t="s">
        <v>820</v>
      </c>
      <c r="N41" s="29" t="s">
        <v>263</v>
      </c>
    </row>
    <row r="42" spans="1:14" ht="15.75" thickBot="1" x14ac:dyDescent="0.3">
      <c r="A42" s="12"/>
      <c r="B42" s="19" t="s">
        <v>97</v>
      </c>
      <c r="C42" s="20"/>
      <c r="D42" s="31" t="s">
        <v>259</v>
      </c>
      <c r="E42" s="32">
        <v>18307</v>
      </c>
      <c r="F42" s="33"/>
      <c r="G42" s="31"/>
      <c r="H42" s="31" t="s">
        <v>259</v>
      </c>
      <c r="I42" s="32">
        <v>18945</v>
      </c>
      <c r="J42" s="33"/>
      <c r="K42" s="31"/>
      <c r="L42" s="31" t="s">
        <v>259</v>
      </c>
      <c r="M42" s="32">
        <v>25430</v>
      </c>
      <c r="N42" s="33"/>
    </row>
    <row r="43" spans="1:14" ht="16.5" thickTop="1" thickBot="1" x14ac:dyDescent="0.3">
      <c r="A43" s="12" t="s">
        <v>1216</v>
      </c>
      <c r="B43" s="14"/>
      <c r="C43" s="14"/>
      <c r="D43" s="116" t="s">
        <v>415</v>
      </c>
      <c r="E43" s="116"/>
      <c r="F43" s="116"/>
      <c r="G43" s="116"/>
      <c r="H43" s="116"/>
      <c r="I43" s="116"/>
      <c r="J43" s="116"/>
      <c r="K43" s="116"/>
      <c r="L43" s="116"/>
      <c r="M43" s="116"/>
      <c r="N43" s="29"/>
    </row>
    <row r="44" spans="1:14" ht="15.75" thickBot="1" x14ac:dyDescent="0.3">
      <c r="A44" s="12"/>
      <c r="B44" s="14"/>
      <c r="C44" s="74"/>
      <c r="D44" s="78">
        <v>2014</v>
      </c>
      <c r="E44" s="78"/>
      <c r="F44" s="29"/>
      <c r="G44" s="75"/>
      <c r="H44" s="78">
        <v>2013</v>
      </c>
      <c r="I44" s="78"/>
      <c r="J44" s="29"/>
      <c r="K44" s="75"/>
      <c r="L44" s="78">
        <v>2012</v>
      </c>
      <c r="M44" s="78"/>
      <c r="N44" s="29"/>
    </row>
    <row r="45" spans="1:14" x14ac:dyDescent="0.25">
      <c r="A45" s="12"/>
      <c r="B45" s="14"/>
      <c r="C45" s="14"/>
      <c r="D45" s="79" t="s">
        <v>257</v>
      </c>
      <c r="E45" s="79"/>
      <c r="F45" s="79"/>
      <c r="G45" s="79"/>
      <c r="H45" s="79"/>
      <c r="I45" s="79"/>
      <c r="J45" s="79"/>
      <c r="K45" s="79"/>
      <c r="L45" s="79"/>
      <c r="M45" s="79"/>
      <c r="N45" s="17"/>
    </row>
    <row r="46" spans="1:14" x14ac:dyDescent="0.25">
      <c r="A46" s="12"/>
      <c r="B46" s="19" t="s">
        <v>822</v>
      </c>
      <c r="C46" s="20"/>
      <c r="D46" s="20" t="s">
        <v>259</v>
      </c>
      <c r="E46" s="21">
        <v>27634</v>
      </c>
      <c r="F46" s="22"/>
      <c r="G46" s="20"/>
      <c r="H46" s="20" t="s">
        <v>259</v>
      </c>
      <c r="I46" s="21">
        <v>30142</v>
      </c>
      <c r="J46" s="22"/>
      <c r="K46" s="20"/>
      <c r="L46" s="20" t="s">
        <v>259</v>
      </c>
      <c r="M46" s="21">
        <v>37295</v>
      </c>
      <c r="N46" s="22"/>
    </row>
    <row r="47" spans="1:14" x14ac:dyDescent="0.25">
      <c r="A47" s="12"/>
      <c r="B47" s="24" t="s">
        <v>823</v>
      </c>
      <c r="C47" s="14"/>
      <c r="D47" s="18"/>
      <c r="E47" s="26"/>
      <c r="F47" s="17"/>
      <c r="G47" s="14"/>
      <c r="H47" s="18"/>
      <c r="I47" s="26"/>
      <c r="J47" s="17"/>
      <c r="K47" s="14"/>
      <c r="L47" s="18"/>
      <c r="M47" s="26"/>
      <c r="N47" s="17"/>
    </row>
    <row r="48" spans="1:14" ht="39" x14ac:dyDescent="0.25">
      <c r="A48" s="12"/>
      <c r="B48" s="48" t="s">
        <v>824</v>
      </c>
      <c r="C48" s="20"/>
      <c r="D48" s="20"/>
      <c r="E48" s="23" t="s">
        <v>825</v>
      </c>
      <c r="F48" s="22" t="s">
        <v>263</v>
      </c>
      <c r="G48" s="20"/>
      <c r="H48" s="20"/>
      <c r="I48" s="23" t="s">
        <v>826</v>
      </c>
      <c r="J48" s="22" t="s">
        <v>263</v>
      </c>
      <c r="K48" s="20"/>
      <c r="L48" s="20"/>
      <c r="M48" s="23" t="s">
        <v>827</v>
      </c>
      <c r="N48" s="22" t="s">
        <v>263</v>
      </c>
    </row>
    <row r="49" spans="1:14" ht="26.25" x14ac:dyDescent="0.25">
      <c r="A49" s="12"/>
      <c r="B49" s="47" t="s">
        <v>828</v>
      </c>
      <c r="C49" s="18"/>
      <c r="D49" s="18"/>
      <c r="E49" s="25">
        <v>4925</v>
      </c>
      <c r="F49" s="17"/>
      <c r="G49" s="18"/>
      <c r="H49" s="18"/>
      <c r="I49" s="25">
        <v>4712</v>
      </c>
      <c r="J49" s="17"/>
      <c r="K49" s="18"/>
      <c r="L49" s="18"/>
      <c r="M49" s="25">
        <v>6722</v>
      </c>
      <c r="N49" s="17"/>
    </row>
    <row r="50" spans="1:14" x14ac:dyDescent="0.25">
      <c r="A50" s="12"/>
      <c r="B50" s="48" t="s">
        <v>829</v>
      </c>
      <c r="C50" s="20"/>
      <c r="D50" s="20"/>
      <c r="E50" s="23" t="s">
        <v>830</v>
      </c>
      <c r="F50" s="22" t="s">
        <v>263</v>
      </c>
      <c r="G50" s="20"/>
      <c r="H50" s="20"/>
      <c r="I50" s="23" t="s">
        <v>831</v>
      </c>
      <c r="J50" s="22" t="s">
        <v>263</v>
      </c>
      <c r="K50" s="20"/>
      <c r="L50" s="20"/>
      <c r="M50" s="23" t="s">
        <v>832</v>
      </c>
      <c r="N50" s="22" t="s">
        <v>263</v>
      </c>
    </row>
    <row r="51" spans="1:14" x14ac:dyDescent="0.25">
      <c r="A51" s="12"/>
      <c r="B51" s="47" t="s">
        <v>833</v>
      </c>
      <c r="C51" s="18"/>
      <c r="D51" s="18"/>
      <c r="E51" s="26" t="s">
        <v>834</v>
      </c>
      <c r="F51" s="17" t="s">
        <v>263</v>
      </c>
      <c r="G51" s="18"/>
      <c r="H51" s="18"/>
      <c r="I51" s="26" t="s">
        <v>835</v>
      </c>
      <c r="J51" s="17" t="s">
        <v>263</v>
      </c>
      <c r="K51" s="18"/>
      <c r="L51" s="18"/>
      <c r="M51" s="26" t="s">
        <v>836</v>
      </c>
      <c r="N51" s="17" t="s">
        <v>263</v>
      </c>
    </row>
    <row r="52" spans="1:14" x14ac:dyDescent="0.25">
      <c r="A52" s="12"/>
      <c r="B52" s="48" t="s">
        <v>837</v>
      </c>
      <c r="C52" s="20"/>
      <c r="D52" s="20"/>
      <c r="E52" s="23" t="s">
        <v>838</v>
      </c>
      <c r="F52" s="22" t="s">
        <v>263</v>
      </c>
      <c r="G52" s="20"/>
      <c r="H52" s="20"/>
      <c r="I52" s="23" t="s">
        <v>839</v>
      </c>
      <c r="J52" s="22" t="s">
        <v>263</v>
      </c>
      <c r="K52" s="20"/>
      <c r="L52" s="20"/>
      <c r="M52" s="23" t="s">
        <v>491</v>
      </c>
      <c r="N52" s="22" t="s">
        <v>263</v>
      </c>
    </row>
    <row r="53" spans="1:14" ht="15.75" thickBot="1" x14ac:dyDescent="0.3">
      <c r="A53" s="12"/>
      <c r="B53" s="47" t="s">
        <v>85</v>
      </c>
      <c r="C53" s="18"/>
      <c r="D53" s="27"/>
      <c r="E53" s="30" t="s">
        <v>840</v>
      </c>
      <c r="F53" s="29" t="s">
        <v>263</v>
      </c>
      <c r="G53" s="27"/>
      <c r="H53" s="27"/>
      <c r="I53" s="30" t="s">
        <v>841</v>
      </c>
      <c r="J53" s="29" t="s">
        <v>263</v>
      </c>
      <c r="K53" s="27"/>
      <c r="L53" s="27"/>
      <c r="M53" s="30" t="s">
        <v>842</v>
      </c>
      <c r="N53" s="29" t="s">
        <v>263</v>
      </c>
    </row>
    <row r="54" spans="1:14" ht="15.75" thickBot="1" x14ac:dyDescent="0.3">
      <c r="A54" s="12"/>
      <c r="B54" s="19" t="s">
        <v>97</v>
      </c>
      <c r="C54" s="20"/>
      <c r="D54" s="31" t="s">
        <v>259</v>
      </c>
      <c r="E54" s="32">
        <v>18307</v>
      </c>
      <c r="F54" s="33"/>
      <c r="G54" s="31"/>
      <c r="H54" s="31" t="s">
        <v>259</v>
      </c>
      <c r="I54" s="32">
        <v>18945</v>
      </c>
      <c r="J54" s="33"/>
      <c r="K54" s="31"/>
      <c r="L54" s="31" t="s">
        <v>259</v>
      </c>
      <c r="M54" s="32">
        <v>25430</v>
      </c>
      <c r="N54" s="33"/>
    </row>
    <row r="55" spans="1:14" ht="16.5" thickTop="1" thickBot="1" x14ac:dyDescent="0.3">
      <c r="A55" s="12" t="s">
        <v>1217</v>
      </c>
      <c r="B55" s="14"/>
      <c r="C55" s="14"/>
      <c r="D55" s="116">
        <v>2014</v>
      </c>
      <c r="E55" s="116"/>
      <c r="F55" s="29"/>
      <c r="G55" s="55"/>
      <c r="H55" s="116">
        <v>2013</v>
      </c>
      <c r="I55" s="116"/>
      <c r="J55" s="29"/>
    </row>
    <row r="56" spans="1:14" x14ac:dyDescent="0.25">
      <c r="A56" s="12"/>
      <c r="B56" s="14"/>
      <c r="C56" s="14"/>
      <c r="D56" s="79" t="s">
        <v>257</v>
      </c>
      <c r="E56" s="79"/>
      <c r="F56" s="79"/>
      <c r="G56" s="79"/>
      <c r="H56" s="79"/>
      <c r="I56" s="79"/>
      <c r="J56" s="17"/>
    </row>
    <row r="57" spans="1:14" x14ac:dyDescent="0.25">
      <c r="A57" s="12"/>
      <c r="B57" s="20" t="s">
        <v>845</v>
      </c>
      <c r="C57" s="20"/>
      <c r="D57" s="20" t="s">
        <v>259</v>
      </c>
      <c r="E57" s="21">
        <v>1437</v>
      </c>
      <c r="F57" s="22"/>
      <c r="G57" s="20"/>
      <c r="H57" s="20" t="s">
        <v>259</v>
      </c>
      <c r="I57" s="23">
        <v>747</v>
      </c>
      <c r="J57" s="22"/>
    </row>
    <row r="58" spans="1:14" ht="26.25" x14ac:dyDescent="0.25">
      <c r="A58" s="12"/>
      <c r="B58" s="18" t="s">
        <v>846</v>
      </c>
      <c r="C58" s="18"/>
      <c r="D58" s="18"/>
      <c r="E58" s="26">
        <v>245</v>
      </c>
      <c r="F58" s="17"/>
      <c r="G58" s="18"/>
      <c r="H58" s="18"/>
      <c r="I58" s="26">
        <v>483</v>
      </c>
      <c r="J58" s="17"/>
    </row>
    <row r="59" spans="1:14" ht="26.25" x14ac:dyDescent="0.25">
      <c r="A59" s="12"/>
      <c r="B59" s="20" t="s">
        <v>847</v>
      </c>
      <c r="C59" s="20"/>
      <c r="D59" s="20"/>
      <c r="E59" s="23" t="s">
        <v>260</v>
      </c>
      <c r="F59" s="22"/>
      <c r="G59" s="20"/>
      <c r="H59" s="20"/>
      <c r="I59" s="23" t="s">
        <v>260</v>
      </c>
      <c r="J59" s="22"/>
    </row>
    <row r="60" spans="1:14" ht="26.25" x14ac:dyDescent="0.25">
      <c r="A60" s="12"/>
      <c r="B60" s="18" t="s">
        <v>848</v>
      </c>
      <c r="C60" s="18"/>
      <c r="D60" s="18"/>
      <c r="E60" s="26" t="s">
        <v>260</v>
      </c>
      <c r="F60" s="17"/>
      <c r="G60" s="18"/>
      <c r="H60" s="18"/>
      <c r="I60" s="26">
        <v>212</v>
      </c>
      <c r="J60" s="17"/>
    </row>
    <row r="61" spans="1:14" ht="26.25" x14ac:dyDescent="0.25">
      <c r="A61" s="12"/>
      <c r="B61" s="20" t="s">
        <v>849</v>
      </c>
      <c r="C61" s="20"/>
      <c r="D61" s="20"/>
      <c r="E61" s="23" t="s">
        <v>850</v>
      </c>
      <c r="F61" s="22" t="s">
        <v>263</v>
      </c>
      <c r="G61" s="20"/>
      <c r="H61" s="20"/>
      <c r="I61" s="23" t="s">
        <v>260</v>
      </c>
      <c r="J61" s="22"/>
    </row>
    <row r="62" spans="1:14" ht="26.25" x14ac:dyDescent="0.25">
      <c r="A62" s="12"/>
      <c r="B62" s="18" t="s">
        <v>851</v>
      </c>
      <c r="C62" s="18"/>
      <c r="D62" s="18"/>
      <c r="E62" s="26" t="s">
        <v>260</v>
      </c>
      <c r="F62" s="17"/>
      <c r="G62" s="18"/>
      <c r="H62" s="18"/>
      <c r="I62" s="26" t="s">
        <v>260</v>
      </c>
      <c r="J62" s="17"/>
    </row>
    <row r="63" spans="1:14" ht="27" thickBot="1" x14ac:dyDescent="0.3">
      <c r="A63" s="12"/>
      <c r="B63" s="20" t="s">
        <v>852</v>
      </c>
      <c r="C63" s="20"/>
      <c r="D63" s="49"/>
      <c r="E63" s="57" t="s">
        <v>260</v>
      </c>
      <c r="F63" s="51"/>
      <c r="G63" s="49"/>
      <c r="H63" s="49"/>
      <c r="I63" s="57" t="s">
        <v>292</v>
      </c>
      <c r="J63" s="51" t="s">
        <v>263</v>
      </c>
    </row>
    <row r="64" spans="1:14" ht="15.75" thickBot="1" x14ac:dyDescent="0.3">
      <c r="A64" s="12"/>
      <c r="B64" s="18" t="s">
        <v>853</v>
      </c>
      <c r="C64" s="18"/>
      <c r="D64" s="58" t="s">
        <v>259</v>
      </c>
      <c r="E64" s="61">
        <v>1635</v>
      </c>
      <c r="F64" s="60"/>
      <c r="G64" s="58"/>
      <c r="H64" s="58" t="s">
        <v>259</v>
      </c>
      <c r="I64" s="61">
        <v>1437</v>
      </c>
      <c r="J64" s="60"/>
    </row>
  </sheetData>
  <mergeCells count="30">
    <mergeCell ref="D56:I56"/>
    <mergeCell ref="A1:A2"/>
    <mergeCell ref="B1:N1"/>
    <mergeCell ref="B2:N2"/>
    <mergeCell ref="B3:N3"/>
    <mergeCell ref="A4:A30"/>
    <mergeCell ref="A31:A42"/>
    <mergeCell ref="A43:A54"/>
    <mergeCell ref="A55:A64"/>
    <mergeCell ref="D43:M43"/>
    <mergeCell ref="D44:E44"/>
    <mergeCell ref="H44:I44"/>
    <mergeCell ref="L44:M44"/>
    <mergeCell ref="D45:M45"/>
    <mergeCell ref="D55:E55"/>
    <mergeCell ref="H55:I55"/>
    <mergeCell ref="D31:M31"/>
    <mergeCell ref="D32:E32"/>
    <mergeCell ref="H32:I32"/>
    <mergeCell ref="L32:M32"/>
    <mergeCell ref="D33:M33"/>
    <mergeCell ref="D34:E34"/>
    <mergeCell ref="H34:I34"/>
    <mergeCell ref="L34:M34"/>
    <mergeCell ref="D4:I4"/>
    <mergeCell ref="D5:E5"/>
    <mergeCell ref="H5:I5"/>
    <mergeCell ref="D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2" width="36.5703125" bestFit="1" customWidth="1"/>
    <col min="4" max="4" width="2.7109375" customWidth="1"/>
    <col min="5" max="5" width="11.42578125" customWidth="1"/>
    <col min="8" max="8" width="3" customWidth="1"/>
    <col min="9" max="9" width="13.28515625" customWidth="1"/>
    <col min="12" max="12" width="6.28515625" customWidth="1"/>
    <col min="13" max="13" width="22.42578125" customWidth="1"/>
    <col min="16" max="16" width="5.28515625" customWidth="1"/>
    <col min="17" max="17" width="23.42578125" customWidth="1"/>
    <col min="20" max="20" width="4.85546875" customWidth="1"/>
    <col min="21" max="21" width="21.140625" customWidth="1"/>
    <col min="22" max="22" width="1.5703125" bestFit="1" customWidth="1"/>
  </cols>
  <sheetData>
    <row r="1" spans="1:22" ht="15" customHeight="1" x14ac:dyDescent="0.25">
      <c r="A1" s="8" t="s">
        <v>12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857</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1219</v>
      </c>
      <c r="B4" s="14"/>
      <c r="C4" s="14"/>
      <c r="D4" s="77" t="s">
        <v>248</v>
      </c>
      <c r="E4" s="77"/>
      <c r="F4" s="77"/>
      <c r="G4" s="77"/>
      <c r="H4" s="77"/>
      <c r="I4" s="77"/>
      <c r="J4" s="77"/>
      <c r="K4" s="77"/>
      <c r="L4" s="77"/>
      <c r="M4" s="77"/>
      <c r="N4" s="77"/>
      <c r="O4" s="77"/>
      <c r="P4" s="77"/>
      <c r="Q4" s="77"/>
      <c r="R4" s="29"/>
    </row>
    <row r="5" spans="1:22" x14ac:dyDescent="0.25">
      <c r="A5" s="12"/>
      <c r="B5" s="35"/>
      <c r="C5" s="86"/>
      <c r="D5" s="79" t="s">
        <v>324</v>
      </c>
      <c r="E5" s="79"/>
      <c r="F5" s="43"/>
      <c r="G5" s="44"/>
      <c r="H5" s="41" t="s">
        <v>870</v>
      </c>
      <c r="I5" s="41"/>
      <c r="J5" s="43"/>
      <c r="K5" s="44"/>
      <c r="L5" s="79" t="s">
        <v>875</v>
      </c>
      <c r="M5" s="79"/>
      <c r="N5" s="43"/>
      <c r="O5" s="44"/>
      <c r="P5" s="79" t="s">
        <v>877</v>
      </c>
      <c r="Q5" s="79"/>
      <c r="R5" s="43"/>
    </row>
    <row r="6" spans="1:22" x14ac:dyDescent="0.25">
      <c r="A6" s="12"/>
      <c r="B6" s="35"/>
      <c r="C6" s="86"/>
      <c r="D6" s="76"/>
      <c r="E6" s="76"/>
      <c r="F6" s="38"/>
      <c r="G6" s="35"/>
      <c r="H6" s="36" t="s">
        <v>871</v>
      </c>
      <c r="I6" s="36"/>
      <c r="J6" s="38"/>
      <c r="K6" s="35"/>
      <c r="L6" s="76" t="s">
        <v>876</v>
      </c>
      <c r="M6" s="76"/>
      <c r="N6" s="38"/>
      <c r="O6" s="35"/>
      <c r="P6" s="76" t="s">
        <v>878</v>
      </c>
      <c r="Q6" s="76"/>
      <c r="R6" s="38"/>
    </row>
    <row r="7" spans="1:22" x14ac:dyDescent="0.25">
      <c r="A7" s="12"/>
      <c r="B7" s="35"/>
      <c r="C7" s="86"/>
      <c r="D7" s="76"/>
      <c r="E7" s="76"/>
      <c r="F7" s="38"/>
      <c r="G7" s="35"/>
      <c r="H7" s="36" t="s">
        <v>872</v>
      </c>
      <c r="I7" s="36"/>
      <c r="J7" s="38"/>
      <c r="K7" s="35"/>
      <c r="L7" s="11"/>
      <c r="M7" s="11"/>
      <c r="N7" s="38"/>
      <c r="O7" s="35"/>
      <c r="P7" s="11"/>
      <c r="Q7" s="11"/>
      <c r="R7" s="38"/>
    </row>
    <row r="8" spans="1:22" x14ac:dyDescent="0.25">
      <c r="A8" s="12"/>
      <c r="B8" s="35"/>
      <c r="C8" s="86"/>
      <c r="D8" s="76"/>
      <c r="E8" s="76"/>
      <c r="F8" s="38"/>
      <c r="G8" s="35"/>
      <c r="H8" s="36" t="s">
        <v>873</v>
      </c>
      <c r="I8" s="36"/>
      <c r="J8" s="38"/>
      <c r="K8" s="35"/>
      <c r="L8" s="11"/>
      <c r="M8" s="11"/>
      <c r="N8" s="38"/>
      <c r="O8" s="35"/>
      <c r="P8" s="11"/>
      <c r="Q8" s="11"/>
      <c r="R8" s="38"/>
    </row>
    <row r="9" spans="1:22" x14ac:dyDescent="0.25">
      <c r="A9" s="12"/>
      <c r="B9" s="35"/>
      <c r="C9" s="86"/>
      <c r="D9" s="76"/>
      <c r="E9" s="76"/>
      <c r="F9" s="38"/>
      <c r="G9" s="35"/>
      <c r="H9" s="36" t="s">
        <v>29</v>
      </c>
      <c r="I9" s="36"/>
      <c r="J9" s="38"/>
      <c r="K9" s="35"/>
      <c r="L9" s="11"/>
      <c r="M9" s="11"/>
      <c r="N9" s="38"/>
      <c r="O9" s="35"/>
      <c r="P9" s="11"/>
      <c r="Q9" s="11"/>
      <c r="R9" s="38"/>
    </row>
    <row r="10" spans="1:22" ht="15.75" thickBot="1" x14ac:dyDescent="0.3">
      <c r="A10" s="12"/>
      <c r="B10" s="35"/>
      <c r="C10" s="86"/>
      <c r="D10" s="77"/>
      <c r="E10" s="77"/>
      <c r="F10" s="39"/>
      <c r="G10" s="45"/>
      <c r="H10" s="37" t="s">
        <v>874</v>
      </c>
      <c r="I10" s="37"/>
      <c r="J10" s="39"/>
      <c r="K10" s="45"/>
      <c r="L10" s="104"/>
      <c r="M10" s="104"/>
      <c r="N10" s="39"/>
      <c r="O10" s="45"/>
      <c r="P10" s="104"/>
      <c r="Q10" s="104"/>
      <c r="R10" s="39"/>
    </row>
    <row r="11" spans="1:22" x14ac:dyDescent="0.25">
      <c r="A11" s="12"/>
      <c r="B11" s="14"/>
      <c r="C11" s="14"/>
      <c r="D11" s="79" t="s">
        <v>257</v>
      </c>
      <c r="E11" s="79"/>
      <c r="F11" s="79"/>
      <c r="G11" s="79"/>
      <c r="H11" s="79"/>
      <c r="I11" s="79"/>
      <c r="J11" s="79"/>
      <c r="K11" s="79"/>
      <c r="L11" s="79"/>
      <c r="M11" s="79"/>
      <c r="N11" s="79"/>
      <c r="O11" s="79"/>
      <c r="P11" s="79"/>
      <c r="Q11" s="79"/>
      <c r="R11" s="17"/>
    </row>
    <row r="12" spans="1:22" x14ac:dyDescent="0.25">
      <c r="A12" s="12"/>
      <c r="B12" s="20" t="s">
        <v>258</v>
      </c>
      <c r="C12" s="23"/>
      <c r="D12" s="20" t="s">
        <v>259</v>
      </c>
      <c r="E12" s="21">
        <v>3505</v>
      </c>
      <c r="F12" s="22"/>
      <c r="G12" s="23"/>
      <c r="H12" s="20" t="s">
        <v>259</v>
      </c>
      <c r="I12" s="21">
        <v>3505</v>
      </c>
      <c r="J12" s="22"/>
      <c r="K12" s="23"/>
      <c r="L12" s="20" t="s">
        <v>259</v>
      </c>
      <c r="M12" s="23" t="s">
        <v>328</v>
      </c>
      <c r="N12" s="22"/>
      <c r="O12" s="23"/>
      <c r="P12" s="20" t="s">
        <v>259</v>
      </c>
      <c r="Q12" s="23" t="s">
        <v>328</v>
      </c>
      <c r="R12" s="22"/>
    </row>
    <row r="13" spans="1:22" ht="26.25" x14ac:dyDescent="0.25">
      <c r="A13" s="12"/>
      <c r="B13" s="18" t="s">
        <v>261</v>
      </c>
      <c r="C13" s="26"/>
      <c r="D13" s="18"/>
      <c r="E13" s="25">
        <v>635188</v>
      </c>
      <c r="F13" s="17"/>
      <c r="G13" s="26"/>
      <c r="H13" s="18"/>
      <c r="I13" s="25">
        <v>635188</v>
      </c>
      <c r="J13" s="17"/>
      <c r="K13" s="26"/>
      <c r="L13" s="18"/>
      <c r="M13" s="26" t="s">
        <v>328</v>
      </c>
      <c r="N13" s="17"/>
      <c r="O13" s="26"/>
      <c r="P13" s="18"/>
      <c r="Q13" s="26" t="s">
        <v>328</v>
      </c>
      <c r="R13" s="17"/>
    </row>
    <row r="14" spans="1:22" x14ac:dyDescent="0.25">
      <c r="A14" s="12"/>
      <c r="B14" s="20" t="s">
        <v>264</v>
      </c>
      <c r="C14" s="23"/>
      <c r="D14" s="20"/>
      <c r="E14" s="21">
        <v>26407</v>
      </c>
      <c r="F14" s="22"/>
      <c r="G14" s="23"/>
      <c r="H14" s="20"/>
      <c r="I14" s="23" t="s">
        <v>328</v>
      </c>
      <c r="J14" s="22"/>
      <c r="K14" s="23"/>
      <c r="L14" s="20"/>
      <c r="M14" s="21">
        <v>26407</v>
      </c>
      <c r="N14" s="22"/>
      <c r="O14" s="23"/>
      <c r="P14" s="20"/>
      <c r="Q14" s="23" t="s">
        <v>328</v>
      </c>
      <c r="R14" s="22"/>
    </row>
    <row r="15" spans="1:22" x14ac:dyDescent="0.25">
      <c r="A15" s="12"/>
      <c r="B15" s="18" t="s">
        <v>266</v>
      </c>
      <c r="C15" s="26"/>
      <c r="D15" s="18"/>
      <c r="E15" s="25">
        <v>2919</v>
      </c>
      <c r="F15" s="17"/>
      <c r="G15" s="26"/>
      <c r="H15" s="18"/>
      <c r="I15" s="26" t="s">
        <v>328</v>
      </c>
      <c r="J15" s="17"/>
      <c r="K15" s="26"/>
      <c r="L15" s="18"/>
      <c r="M15" s="25">
        <v>2919</v>
      </c>
      <c r="N15" s="17"/>
      <c r="O15" s="26"/>
      <c r="P15" s="18"/>
      <c r="Q15" s="26" t="s">
        <v>328</v>
      </c>
      <c r="R15" s="17"/>
    </row>
    <row r="16" spans="1:22" ht="26.25" x14ac:dyDescent="0.25">
      <c r="A16" s="12"/>
      <c r="B16" s="20" t="s">
        <v>268</v>
      </c>
      <c r="C16" s="23"/>
      <c r="D16" s="20"/>
      <c r="E16" s="21">
        <v>181799</v>
      </c>
      <c r="F16" s="22"/>
      <c r="G16" s="23"/>
      <c r="H16" s="20"/>
      <c r="I16" s="23" t="s">
        <v>328</v>
      </c>
      <c r="J16" s="22"/>
      <c r="K16" s="23"/>
      <c r="L16" s="20"/>
      <c r="M16" s="21">
        <v>181799</v>
      </c>
      <c r="N16" s="22"/>
      <c r="O16" s="23"/>
      <c r="P16" s="20"/>
      <c r="Q16" s="23" t="s">
        <v>328</v>
      </c>
      <c r="R16" s="22"/>
    </row>
    <row r="17" spans="1:18" ht="26.25" x14ac:dyDescent="0.25">
      <c r="A17" s="12"/>
      <c r="B17" s="18" t="s">
        <v>270</v>
      </c>
      <c r="C17" s="26"/>
      <c r="D17" s="18"/>
      <c r="E17" s="25">
        <v>222457</v>
      </c>
      <c r="F17" s="17"/>
      <c r="G17" s="26"/>
      <c r="H17" s="18"/>
      <c r="I17" s="26" t="s">
        <v>328</v>
      </c>
      <c r="J17" s="17"/>
      <c r="K17" s="26"/>
      <c r="L17" s="18"/>
      <c r="M17" s="25">
        <v>222457</v>
      </c>
      <c r="N17" s="17"/>
      <c r="O17" s="26"/>
      <c r="P17" s="18"/>
      <c r="Q17" s="26" t="s">
        <v>328</v>
      </c>
      <c r="R17" s="17"/>
    </row>
    <row r="18" spans="1:18" x14ac:dyDescent="0.25">
      <c r="A18" s="12"/>
      <c r="B18" s="20" t="s">
        <v>272</v>
      </c>
      <c r="C18" s="23"/>
      <c r="D18" s="20"/>
      <c r="E18" s="21">
        <v>8313</v>
      </c>
      <c r="F18" s="22"/>
      <c r="G18" s="23"/>
      <c r="H18" s="20"/>
      <c r="I18" s="23" t="s">
        <v>328</v>
      </c>
      <c r="J18" s="22"/>
      <c r="K18" s="23"/>
      <c r="L18" s="20"/>
      <c r="M18" s="21">
        <v>8313</v>
      </c>
      <c r="N18" s="22"/>
      <c r="O18" s="23"/>
      <c r="P18" s="20"/>
      <c r="Q18" s="23" t="s">
        <v>328</v>
      </c>
      <c r="R18" s="22"/>
    </row>
    <row r="19" spans="1:18" x14ac:dyDescent="0.25">
      <c r="A19" s="12"/>
      <c r="B19" s="18" t="s">
        <v>879</v>
      </c>
      <c r="C19" s="26"/>
      <c r="D19" s="18"/>
      <c r="E19" s="25">
        <v>5168</v>
      </c>
      <c r="F19" s="17"/>
      <c r="G19" s="26"/>
      <c r="H19" s="18"/>
      <c r="I19" s="25">
        <v>5168</v>
      </c>
      <c r="J19" s="17"/>
      <c r="K19" s="26"/>
      <c r="L19" s="18"/>
      <c r="M19" s="26" t="s">
        <v>328</v>
      </c>
      <c r="N19" s="17"/>
      <c r="O19" s="26"/>
      <c r="P19" s="18"/>
      <c r="Q19" s="26" t="s">
        <v>328</v>
      </c>
      <c r="R19" s="17"/>
    </row>
    <row r="20" spans="1:18" x14ac:dyDescent="0.25">
      <c r="A20" s="12"/>
      <c r="B20" s="20" t="s">
        <v>275</v>
      </c>
      <c r="C20" s="23"/>
      <c r="D20" s="20"/>
      <c r="E20" s="21">
        <v>512239</v>
      </c>
      <c r="F20" s="22"/>
      <c r="G20" s="23"/>
      <c r="H20" s="20"/>
      <c r="I20" s="23" t="s">
        <v>328</v>
      </c>
      <c r="J20" s="22"/>
      <c r="K20" s="23"/>
      <c r="L20" s="20"/>
      <c r="M20" s="21">
        <v>512239</v>
      </c>
      <c r="N20" s="22"/>
      <c r="O20" s="23"/>
      <c r="P20" s="20"/>
      <c r="Q20" s="23" t="s">
        <v>328</v>
      </c>
      <c r="R20" s="22"/>
    </row>
    <row r="21" spans="1:18" ht="15.75" thickBot="1" x14ac:dyDescent="0.3">
      <c r="A21" s="12"/>
      <c r="B21" s="18" t="s">
        <v>277</v>
      </c>
      <c r="C21" s="26"/>
      <c r="D21" s="27"/>
      <c r="E21" s="28">
        <v>2786</v>
      </c>
      <c r="F21" s="29"/>
      <c r="G21" s="30"/>
      <c r="H21" s="27"/>
      <c r="I21" s="30">
        <v>910</v>
      </c>
      <c r="J21" s="29"/>
      <c r="K21" s="30"/>
      <c r="L21" s="27"/>
      <c r="M21" s="28">
        <v>1876</v>
      </c>
      <c r="N21" s="29"/>
      <c r="O21" s="30"/>
      <c r="P21" s="27"/>
      <c r="Q21" s="30" t="s">
        <v>328</v>
      </c>
      <c r="R21" s="29"/>
    </row>
    <row r="22" spans="1:18" ht="15.75" thickBot="1" x14ac:dyDescent="0.3">
      <c r="A22" s="12"/>
      <c r="B22" s="20" t="s">
        <v>880</v>
      </c>
      <c r="C22" s="23"/>
      <c r="D22" s="31" t="s">
        <v>259</v>
      </c>
      <c r="E22" s="32">
        <v>1600781</v>
      </c>
      <c r="F22" s="33"/>
      <c r="G22" s="34"/>
      <c r="H22" s="31" t="s">
        <v>259</v>
      </c>
      <c r="I22" s="32">
        <v>644771</v>
      </c>
      <c r="J22" s="33"/>
      <c r="K22" s="34"/>
      <c r="L22" s="31" t="s">
        <v>259</v>
      </c>
      <c r="M22" s="32">
        <v>956010</v>
      </c>
      <c r="N22" s="33"/>
      <c r="O22" s="34"/>
      <c r="P22" s="31" t="s">
        <v>259</v>
      </c>
      <c r="Q22" s="34" t="s">
        <v>328</v>
      </c>
      <c r="R22" s="33"/>
    </row>
    <row r="23" spans="1:18" ht="16.5" thickTop="1" thickBot="1" x14ac:dyDescent="0.3">
      <c r="A23" s="12"/>
      <c r="B23" s="14"/>
      <c r="C23" s="14"/>
      <c r="D23" s="116" t="s">
        <v>288</v>
      </c>
      <c r="E23" s="116"/>
      <c r="F23" s="116"/>
      <c r="G23" s="116"/>
      <c r="H23" s="116"/>
      <c r="I23" s="116"/>
      <c r="J23" s="116"/>
      <c r="K23" s="116"/>
      <c r="L23" s="116"/>
      <c r="M23" s="116"/>
      <c r="N23" s="116"/>
      <c r="O23" s="116"/>
      <c r="P23" s="116"/>
      <c r="Q23" s="116"/>
      <c r="R23" s="29"/>
    </row>
    <row r="24" spans="1:18" x14ac:dyDescent="0.25">
      <c r="A24" s="12"/>
      <c r="B24" s="35"/>
      <c r="C24" s="76"/>
      <c r="D24" s="79" t="s">
        <v>324</v>
      </c>
      <c r="E24" s="79"/>
      <c r="F24" s="43"/>
      <c r="G24" s="44"/>
      <c r="H24" s="41" t="s">
        <v>870</v>
      </c>
      <c r="I24" s="41"/>
      <c r="J24" s="43"/>
      <c r="K24" s="44"/>
      <c r="L24" s="79" t="s">
        <v>875</v>
      </c>
      <c r="M24" s="79"/>
      <c r="N24" s="43"/>
      <c r="O24" s="44"/>
      <c r="P24" s="79" t="s">
        <v>877</v>
      </c>
      <c r="Q24" s="79"/>
      <c r="R24" s="43"/>
    </row>
    <row r="25" spans="1:18" x14ac:dyDescent="0.25">
      <c r="A25" s="12"/>
      <c r="B25" s="35"/>
      <c r="C25" s="76"/>
      <c r="D25" s="76"/>
      <c r="E25" s="76"/>
      <c r="F25" s="38"/>
      <c r="G25" s="35"/>
      <c r="H25" s="36" t="s">
        <v>871</v>
      </c>
      <c r="I25" s="36"/>
      <c r="J25" s="38"/>
      <c r="K25" s="35"/>
      <c r="L25" s="76" t="s">
        <v>876</v>
      </c>
      <c r="M25" s="76"/>
      <c r="N25" s="38"/>
      <c r="O25" s="35"/>
      <c r="P25" s="76" t="s">
        <v>878</v>
      </c>
      <c r="Q25" s="76"/>
      <c r="R25" s="38"/>
    </row>
    <row r="26" spans="1:18" x14ac:dyDescent="0.25">
      <c r="A26" s="12"/>
      <c r="B26" s="35"/>
      <c r="C26" s="76"/>
      <c r="D26" s="76"/>
      <c r="E26" s="76"/>
      <c r="F26" s="38"/>
      <c r="G26" s="35"/>
      <c r="H26" s="36" t="s">
        <v>872</v>
      </c>
      <c r="I26" s="36"/>
      <c r="J26" s="38"/>
      <c r="K26" s="35"/>
      <c r="L26" s="11"/>
      <c r="M26" s="11"/>
      <c r="N26" s="38"/>
      <c r="O26" s="35"/>
      <c r="P26" s="11"/>
      <c r="Q26" s="11"/>
      <c r="R26" s="38"/>
    </row>
    <row r="27" spans="1:18" x14ac:dyDescent="0.25">
      <c r="A27" s="12"/>
      <c r="B27" s="35"/>
      <c r="C27" s="76"/>
      <c r="D27" s="76"/>
      <c r="E27" s="76"/>
      <c r="F27" s="38"/>
      <c r="G27" s="35"/>
      <c r="H27" s="36" t="s">
        <v>873</v>
      </c>
      <c r="I27" s="36"/>
      <c r="J27" s="38"/>
      <c r="K27" s="35"/>
      <c r="L27" s="11"/>
      <c r="M27" s="11"/>
      <c r="N27" s="38"/>
      <c r="O27" s="35"/>
      <c r="P27" s="11"/>
      <c r="Q27" s="11"/>
      <c r="R27" s="38"/>
    </row>
    <row r="28" spans="1:18" x14ac:dyDescent="0.25">
      <c r="A28" s="12"/>
      <c r="B28" s="35"/>
      <c r="C28" s="76"/>
      <c r="D28" s="76"/>
      <c r="E28" s="76"/>
      <c r="F28" s="38"/>
      <c r="G28" s="35"/>
      <c r="H28" s="36" t="s">
        <v>29</v>
      </c>
      <c r="I28" s="36"/>
      <c r="J28" s="38"/>
      <c r="K28" s="35"/>
      <c r="L28" s="11"/>
      <c r="M28" s="11"/>
      <c r="N28" s="38"/>
      <c r="O28" s="35"/>
      <c r="P28" s="11"/>
      <c r="Q28" s="11"/>
      <c r="R28" s="38"/>
    </row>
    <row r="29" spans="1:18" ht="15.75" thickBot="1" x14ac:dyDescent="0.3">
      <c r="A29" s="12"/>
      <c r="B29" s="35"/>
      <c r="C29" s="76"/>
      <c r="D29" s="77"/>
      <c r="E29" s="77"/>
      <c r="F29" s="39"/>
      <c r="G29" s="45"/>
      <c r="H29" s="37" t="s">
        <v>874</v>
      </c>
      <c r="I29" s="37"/>
      <c r="J29" s="39"/>
      <c r="K29" s="45"/>
      <c r="L29" s="104"/>
      <c r="M29" s="104"/>
      <c r="N29" s="39"/>
      <c r="O29" s="45"/>
      <c r="P29" s="104"/>
      <c r="Q29" s="104"/>
      <c r="R29" s="39"/>
    </row>
    <row r="30" spans="1:18" x14ac:dyDescent="0.25">
      <c r="A30" s="12"/>
      <c r="B30" s="14"/>
      <c r="C30" s="14"/>
      <c r="D30" s="79" t="s">
        <v>257</v>
      </c>
      <c r="E30" s="79"/>
      <c r="F30" s="79"/>
      <c r="G30" s="79"/>
      <c r="H30" s="79"/>
      <c r="I30" s="79"/>
      <c r="J30" s="79"/>
      <c r="K30" s="79"/>
      <c r="L30" s="79"/>
      <c r="M30" s="79"/>
      <c r="N30" s="79"/>
      <c r="O30" s="79"/>
      <c r="P30" s="79"/>
      <c r="Q30" s="79"/>
      <c r="R30" s="17"/>
    </row>
    <row r="31" spans="1:18" x14ac:dyDescent="0.25">
      <c r="A31" s="12"/>
      <c r="B31" s="20" t="s">
        <v>258</v>
      </c>
      <c r="C31" s="23"/>
      <c r="D31" s="20" t="s">
        <v>259</v>
      </c>
      <c r="E31" s="21">
        <v>3506</v>
      </c>
      <c r="F31" s="22"/>
      <c r="G31" s="23"/>
      <c r="H31" s="20" t="s">
        <v>259</v>
      </c>
      <c r="I31" s="21">
        <v>3506</v>
      </c>
      <c r="J31" s="22"/>
      <c r="K31" s="23"/>
      <c r="L31" s="20" t="s">
        <v>259</v>
      </c>
      <c r="M31" s="23" t="s">
        <v>328</v>
      </c>
      <c r="N31" s="22"/>
      <c r="O31" s="23"/>
      <c r="P31" s="20" t="s">
        <v>259</v>
      </c>
      <c r="Q31" s="23" t="s">
        <v>328</v>
      </c>
      <c r="R31" s="22"/>
    </row>
    <row r="32" spans="1:18" ht="26.25" x14ac:dyDescent="0.25">
      <c r="A32" s="12"/>
      <c r="B32" s="18" t="s">
        <v>261</v>
      </c>
      <c r="C32" s="26"/>
      <c r="D32" s="18"/>
      <c r="E32" s="25">
        <v>130492</v>
      </c>
      <c r="F32" s="17"/>
      <c r="G32" s="26"/>
      <c r="H32" s="18"/>
      <c r="I32" s="25">
        <v>130492</v>
      </c>
      <c r="J32" s="17"/>
      <c r="K32" s="26"/>
      <c r="L32" s="18"/>
      <c r="M32" s="26" t="s">
        <v>328</v>
      </c>
      <c r="N32" s="17"/>
      <c r="O32" s="26"/>
      <c r="P32" s="18"/>
      <c r="Q32" s="26" t="s">
        <v>328</v>
      </c>
      <c r="R32" s="17"/>
    </row>
    <row r="33" spans="1:22" x14ac:dyDescent="0.25">
      <c r="A33" s="12"/>
      <c r="B33" s="20" t="s">
        <v>264</v>
      </c>
      <c r="C33" s="23"/>
      <c r="D33" s="20"/>
      <c r="E33" s="21">
        <v>34176</v>
      </c>
      <c r="F33" s="22"/>
      <c r="G33" s="23"/>
      <c r="H33" s="20"/>
      <c r="I33" s="23" t="s">
        <v>328</v>
      </c>
      <c r="J33" s="22"/>
      <c r="K33" s="23"/>
      <c r="L33" s="20"/>
      <c r="M33" s="21">
        <v>34176</v>
      </c>
      <c r="N33" s="22"/>
      <c r="O33" s="23"/>
      <c r="P33" s="20"/>
      <c r="Q33" s="23" t="s">
        <v>328</v>
      </c>
      <c r="R33" s="22"/>
    </row>
    <row r="34" spans="1:22" x14ac:dyDescent="0.25">
      <c r="A34" s="12"/>
      <c r="B34" s="18" t="s">
        <v>266</v>
      </c>
      <c r="C34" s="26"/>
      <c r="D34" s="18"/>
      <c r="E34" s="25">
        <v>3425</v>
      </c>
      <c r="F34" s="17"/>
      <c r="G34" s="26"/>
      <c r="H34" s="18"/>
      <c r="I34" s="26" t="s">
        <v>328</v>
      </c>
      <c r="J34" s="17"/>
      <c r="K34" s="26"/>
      <c r="L34" s="18"/>
      <c r="M34" s="25">
        <v>3425</v>
      </c>
      <c r="N34" s="17"/>
      <c r="O34" s="26"/>
      <c r="P34" s="18"/>
      <c r="Q34" s="26" t="s">
        <v>328</v>
      </c>
      <c r="R34" s="17"/>
    </row>
    <row r="35" spans="1:22" ht="26.25" x14ac:dyDescent="0.25">
      <c r="A35" s="12"/>
      <c r="B35" s="20" t="s">
        <v>268</v>
      </c>
      <c r="C35" s="23"/>
      <c r="D35" s="20"/>
      <c r="E35" s="21">
        <v>191386</v>
      </c>
      <c r="F35" s="22"/>
      <c r="G35" s="23"/>
      <c r="H35" s="20"/>
      <c r="I35" s="23" t="s">
        <v>328</v>
      </c>
      <c r="J35" s="22"/>
      <c r="K35" s="23"/>
      <c r="L35" s="20"/>
      <c r="M35" s="21">
        <v>191386</v>
      </c>
      <c r="N35" s="22"/>
      <c r="O35" s="23"/>
      <c r="P35" s="20"/>
      <c r="Q35" s="23" t="s">
        <v>328</v>
      </c>
      <c r="R35" s="22"/>
    </row>
    <row r="36" spans="1:22" ht="26.25" x14ac:dyDescent="0.25">
      <c r="A36" s="12"/>
      <c r="B36" s="18" t="s">
        <v>270</v>
      </c>
      <c r="C36" s="26"/>
      <c r="D36" s="18"/>
      <c r="E36" s="25">
        <v>252896</v>
      </c>
      <c r="F36" s="17"/>
      <c r="G36" s="26"/>
      <c r="H36" s="18"/>
      <c r="I36" s="26" t="s">
        <v>328</v>
      </c>
      <c r="J36" s="17"/>
      <c r="K36" s="26"/>
      <c r="L36" s="18"/>
      <c r="M36" s="25">
        <v>252896</v>
      </c>
      <c r="N36" s="17"/>
      <c r="O36" s="26"/>
      <c r="P36" s="18"/>
      <c r="Q36" s="26" t="s">
        <v>328</v>
      </c>
      <c r="R36" s="17"/>
    </row>
    <row r="37" spans="1:22" x14ac:dyDescent="0.25">
      <c r="A37" s="12"/>
      <c r="B37" s="20" t="s">
        <v>272</v>
      </c>
      <c r="C37" s="23"/>
      <c r="D37" s="20"/>
      <c r="E37" s="21">
        <v>14555</v>
      </c>
      <c r="F37" s="22"/>
      <c r="G37" s="23"/>
      <c r="H37" s="20"/>
      <c r="I37" s="23" t="s">
        <v>328</v>
      </c>
      <c r="J37" s="22"/>
      <c r="K37" s="23"/>
      <c r="L37" s="20"/>
      <c r="M37" s="21">
        <v>14555</v>
      </c>
      <c r="N37" s="22"/>
      <c r="O37" s="23"/>
      <c r="P37" s="20"/>
      <c r="Q37" s="23" t="s">
        <v>328</v>
      </c>
      <c r="R37" s="22"/>
    </row>
    <row r="38" spans="1:22" x14ac:dyDescent="0.25">
      <c r="A38" s="12"/>
      <c r="B38" s="18" t="s">
        <v>879</v>
      </c>
      <c r="C38" s="26"/>
      <c r="D38" s="18"/>
      <c r="E38" s="25">
        <v>13372</v>
      </c>
      <c r="F38" s="17"/>
      <c r="G38" s="26"/>
      <c r="H38" s="18"/>
      <c r="I38" s="25">
        <v>13372</v>
      </c>
      <c r="J38" s="17"/>
      <c r="K38" s="26"/>
      <c r="L38" s="18"/>
      <c r="M38" s="26" t="s">
        <v>328</v>
      </c>
      <c r="N38" s="17"/>
      <c r="O38" s="26"/>
      <c r="P38" s="18"/>
      <c r="Q38" s="26" t="s">
        <v>328</v>
      </c>
      <c r="R38" s="17"/>
    </row>
    <row r="39" spans="1:22" x14ac:dyDescent="0.25">
      <c r="A39" s="12"/>
      <c r="B39" s="20" t="s">
        <v>275</v>
      </c>
      <c r="C39" s="23"/>
      <c r="D39" s="20"/>
      <c r="E39" s="21">
        <v>432431</v>
      </c>
      <c r="F39" s="22"/>
      <c r="G39" s="23"/>
      <c r="H39" s="20"/>
      <c r="I39" s="23" t="s">
        <v>328</v>
      </c>
      <c r="J39" s="22"/>
      <c r="K39" s="23"/>
      <c r="L39" s="20"/>
      <c r="M39" s="21">
        <v>432431</v>
      </c>
      <c r="N39" s="22"/>
      <c r="O39" s="20"/>
      <c r="P39" s="20"/>
      <c r="Q39" s="23" t="s">
        <v>328</v>
      </c>
      <c r="R39" s="22"/>
    </row>
    <row r="40" spans="1:22" ht="15.75" thickBot="1" x14ac:dyDescent="0.3">
      <c r="A40" s="12"/>
      <c r="B40" s="18" t="s">
        <v>277</v>
      </c>
      <c r="C40" s="26"/>
      <c r="D40" s="27"/>
      <c r="E40" s="28">
        <v>3142</v>
      </c>
      <c r="F40" s="29"/>
      <c r="G40" s="30"/>
      <c r="H40" s="27"/>
      <c r="I40" s="28">
        <v>1300</v>
      </c>
      <c r="J40" s="29"/>
      <c r="K40" s="30"/>
      <c r="L40" s="27"/>
      <c r="M40" s="28">
        <v>1842</v>
      </c>
      <c r="N40" s="29"/>
      <c r="O40" s="30"/>
      <c r="P40" s="27"/>
      <c r="Q40" s="30" t="s">
        <v>328</v>
      </c>
      <c r="R40" s="29"/>
    </row>
    <row r="41" spans="1:22" ht="15.75" thickBot="1" x14ac:dyDescent="0.3">
      <c r="A41" s="12"/>
      <c r="B41" s="20" t="s">
        <v>880</v>
      </c>
      <c r="C41" s="23"/>
      <c r="D41" s="31" t="s">
        <v>259</v>
      </c>
      <c r="E41" s="32">
        <v>1079381</v>
      </c>
      <c r="F41" s="33"/>
      <c r="G41" s="34"/>
      <c r="H41" s="31" t="s">
        <v>259</v>
      </c>
      <c r="I41" s="32">
        <v>148670</v>
      </c>
      <c r="J41" s="33"/>
      <c r="K41" s="34"/>
      <c r="L41" s="31" t="s">
        <v>259</v>
      </c>
      <c r="M41" s="32">
        <v>930711</v>
      </c>
      <c r="N41" s="33"/>
      <c r="O41" s="34"/>
      <c r="P41" s="31" t="s">
        <v>259</v>
      </c>
      <c r="Q41" s="34" t="s">
        <v>328</v>
      </c>
      <c r="R41" s="33"/>
    </row>
    <row r="42" spans="1:22" ht="15.75" thickTop="1" x14ac:dyDescent="0.25">
      <c r="A42" s="12" t="s">
        <v>1220</v>
      </c>
      <c r="B42" s="14"/>
      <c r="C42" s="14"/>
      <c r="D42" s="117"/>
      <c r="E42" s="117"/>
      <c r="F42" s="17"/>
      <c r="G42" s="14"/>
      <c r="H42" s="117"/>
      <c r="I42" s="117"/>
      <c r="J42" s="17"/>
      <c r="K42" s="14"/>
      <c r="L42" s="117"/>
      <c r="M42" s="117"/>
      <c r="N42" s="17"/>
      <c r="O42" s="14"/>
      <c r="P42" s="117"/>
      <c r="Q42" s="117"/>
      <c r="R42" s="17"/>
      <c r="S42" s="14"/>
      <c r="T42" s="76" t="s">
        <v>883</v>
      </c>
      <c r="U42" s="76"/>
      <c r="V42" s="17"/>
    </row>
    <row r="43" spans="1:22" x14ac:dyDescent="0.25">
      <c r="A43" s="12"/>
      <c r="B43" s="14"/>
      <c r="C43" s="14"/>
      <c r="D43" s="35"/>
      <c r="E43" s="35"/>
      <c r="F43" s="17"/>
      <c r="G43" s="14"/>
      <c r="H43" s="35"/>
      <c r="I43" s="35"/>
      <c r="J43" s="17"/>
      <c r="K43" s="14"/>
      <c r="L43" s="35"/>
      <c r="M43" s="35"/>
      <c r="N43" s="17"/>
      <c r="O43" s="14"/>
      <c r="P43" s="35"/>
      <c r="Q43" s="35"/>
      <c r="R43" s="17"/>
      <c r="S43" s="14"/>
      <c r="T43" s="76" t="s">
        <v>884</v>
      </c>
      <c r="U43" s="76"/>
      <c r="V43" s="17"/>
    </row>
    <row r="44" spans="1:22" ht="15.75" thickBot="1" x14ac:dyDescent="0.3">
      <c r="A44" s="12"/>
      <c r="B44" s="18"/>
      <c r="C44" s="14"/>
      <c r="D44" s="77" t="s">
        <v>248</v>
      </c>
      <c r="E44" s="77"/>
      <c r="F44" s="77"/>
      <c r="G44" s="77"/>
      <c r="H44" s="77"/>
      <c r="I44" s="77"/>
      <c r="J44" s="77"/>
      <c r="K44" s="77"/>
      <c r="L44" s="77"/>
      <c r="M44" s="77"/>
      <c r="N44" s="77"/>
      <c r="O44" s="77"/>
      <c r="P44" s="77"/>
      <c r="Q44" s="77"/>
      <c r="R44" s="29"/>
      <c r="S44" s="14"/>
      <c r="T44" s="105">
        <v>42004</v>
      </c>
      <c r="U44" s="105"/>
      <c r="V44" s="17"/>
    </row>
    <row r="45" spans="1:22" ht="15.75" thickBot="1" x14ac:dyDescent="0.3">
      <c r="A45" s="12"/>
      <c r="B45" s="18"/>
      <c r="C45" s="26"/>
      <c r="D45" s="91" t="s">
        <v>324</v>
      </c>
      <c r="E45" s="91"/>
      <c r="F45" s="29"/>
      <c r="G45" s="30"/>
      <c r="H45" s="91" t="s">
        <v>885</v>
      </c>
      <c r="I45" s="91"/>
      <c r="J45" s="29"/>
      <c r="K45" s="30"/>
      <c r="L45" s="91" t="s">
        <v>886</v>
      </c>
      <c r="M45" s="91"/>
      <c r="N45" s="29"/>
      <c r="O45" s="30"/>
      <c r="P45" s="91" t="s">
        <v>887</v>
      </c>
      <c r="Q45" s="91"/>
      <c r="R45" s="29"/>
      <c r="S45" s="55"/>
      <c r="T45" s="77" t="s">
        <v>888</v>
      </c>
      <c r="U45" s="77"/>
      <c r="V45" s="29"/>
    </row>
    <row r="46" spans="1:22" x14ac:dyDescent="0.25">
      <c r="A46" s="12"/>
      <c r="B46" s="18"/>
      <c r="C46" s="14"/>
      <c r="D46" s="79" t="s">
        <v>257</v>
      </c>
      <c r="E46" s="79"/>
      <c r="F46" s="79"/>
      <c r="G46" s="79"/>
      <c r="H46" s="79"/>
      <c r="I46" s="79"/>
      <c r="J46" s="79"/>
      <c r="K46" s="79"/>
      <c r="L46" s="79"/>
      <c r="M46" s="79"/>
      <c r="N46" s="79"/>
      <c r="O46" s="79"/>
      <c r="P46" s="79"/>
      <c r="Q46" s="79"/>
      <c r="R46" s="79"/>
      <c r="S46" s="79"/>
      <c r="T46" s="79"/>
      <c r="U46" s="79"/>
      <c r="V46" s="17"/>
    </row>
    <row r="47" spans="1:22" x14ac:dyDescent="0.25">
      <c r="A47" s="12"/>
      <c r="B47" s="20" t="s">
        <v>36</v>
      </c>
      <c r="C47" s="23"/>
      <c r="D47" s="20" t="s">
        <v>259</v>
      </c>
      <c r="E47" s="21">
        <v>6374</v>
      </c>
      <c r="F47" s="22"/>
      <c r="G47" s="23"/>
      <c r="H47" s="20" t="s">
        <v>259</v>
      </c>
      <c r="I47" s="23" t="s">
        <v>328</v>
      </c>
      <c r="J47" s="22"/>
      <c r="K47" s="23"/>
      <c r="L47" s="20" t="s">
        <v>259</v>
      </c>
      <c r="M47" s="21">
        <v>6374</v>
      </c>
      <c r="N47" s="22"/>
      <c r="O47" s="23"/>
      <c r="P47" s="20" t="s">
        <v>259</v>
      </c>
      <c r="Q47" s="23" t="s">
        <v>328</v>
      </c>
      <c r="R47" s="22"/>
      <c r="S47" s="23"/>
      <c r="T47" s="20" t="s">
        <v>259</v>
      </c>
      <c r="U47" s="23" t="s">
        <v>889</v>
      </c>
      <c r="V47" s="22" t="s">
        <v>263</v>
      </c>
    </row>
    <row r="48" spans="1:22" ht="15.75" thickBot="1" x14ac:dyDescent="0.3">
      <c r="A48" s="12"/>
      <c r="B48" s="18" t="s">
        <v>890</v>
      </c>
      <c r="C48" s="26"/>
      <c r="D48" s="27"/>
      <c r="E48" s="28">
        <v>17085</v>
      </c>
      <c r="F48" s="29"/>
      <c r="G48" s="30"/>
      <c r="H48" s="27"/>
      <c r="I48" s="30" t="s">
        <v>328</v>
      </c>
      <c r="J48" s="29"/>
      <c r="K48" s="30"/>
      <c r="L48" s="27"/>
      <c r="M48" s="28">
        <v>7670</v>
      </c>
      <c r="N48" s="29"/>
      <c r="O48" s="30"/>
      <c r="P48" s="27"/>
      <c r="Q48" s="28">
        <v>9415</v>
      </c>
      <c r="R48" s="29"/>
      <c r="S48" s="30"/>
      <c r="T48" s="27"/>
      <c r="U48" s="30" t="s">
        <v>891</v>
      </c>
      <c r="V48" s="29" t="s">
        <v>263</v>
      </c>
    </row>
    <row r="49" spans="1:22" ht="27" thickBot="1" x14ac:dyDescent="0.3">
      <c r="A49" s="12"/>
      <c r="B49" s="20" t="s">
        <v>892</v>
      </c>
      <c r="C49" s="23"/>
      <c r="D49" s="31" t="s">
        <v>259</v>
      </c>
      <c r="E49" s="32">
        <v>23459</v>
      </c>
      <c r="F49" s="33"/>
      <c r="G49" s="34"/>
      <c r="H49" s="31" t="s">
        <v>259</v>
      </c>
      <c r="I49" s="34" t="s">
        <v>328</v>
      </c>
      <c r="J49" s="33"/>
      <c r="K49" s="34"/>
      <c r="L49" s="31" t="s">
        <v>259</v>
      </c>
      <c r="M49" s="32">
        <v>14044</v>
      </c>
      <c r="N49" s="33"/>
      <c r="O49" s="34"/>
      <c r="P49" s="31" t="s">
        <v>259</v>
      </c>
      <c r="Q49" s="32">
        <v>9415</v>
      </c>
      <c r="R49" s="33"/>
      <c r="S49" s="34"/>
      <c r="T49" s="31" t="s">
        <v>259</v>
      </c>
      <c r="U49" s="34" t="s">
        <v>893</v>
      </c>
      <c r="V49" s="33" t="s">
        <v>263</v>
      </c>
    </row>
    <row r="50" spans="1:22" ht="15.75" thickTop="1" x14ac:dyDescent="0.25">
      <c r="A50" s="12"/>
      <c r="B50" s="18"/>
      <c r="C50" s="18"/>
      <c r="D50" s="119"/>
      <c r="E50" s="119"/>
      <c r="F50" s="17"/>
      <c r="G50" s="18"/>
      <c r="H50" s="119"/>
      <c r="I50" s="119"/>
      <c r="J50" s="17"/>
      <c r="K50" s="18"/>
      <c r="L50" s="119"/>
      <c r="M50" s="119"/>
      <c r="N50" s="17"/>
      <c r="O50" s="18"/>
      <c r="P50" s="119"/>
      <c r="Q50" s="119"/>
      <c r="R50" s="17"/>
      <c r="S50" s="14"/>
      <c r="T50" s="115" t="s">
        <v>883</v>
      </c>
      <c r="U50" s="115"/>
      <c r="V50" s="17"/>
    </row>
    <row r="51" spans="1:22" x14ac:dyDescent="0.25">
      <c r="A51" s="12"/>
      <c r="B51" s="18"/>
      <c r="C51" s="14"/>
      <c r="D51" s="35"/>
      <c r="E51" s="35"/>
      <c r="F51" s="17"/>
      <c r="G51" s="14"/>
      <c r="H51" s="35"/>
      <c r="I51" s="35"/>
      <c r="J51" s="17"/>
      <c r="K51" s="14"/>
      <c r="L51" s="35"/>
      <c r="M51" s="35"/>
      <c r="N51" s="17"/>
      <c r="O51" s="14"/>
      <c r="P51" s="35"/>
      <c r="Q51" s="35"/>
      <c r="R51" s="17"/>
      <c r="S51" s="14"/>
      <c r="T51" s="76" t="s">
        <v>884</v>
      </c>
      <c r="U51" s="76"/>
      <c r="V51" s="17"/>
    </row>
    <row r="52" spans="1:22" ht="15.75" thickBot="1" x14ac:dyDescent="0.3">
      <c r="A52" s="12"/>
      <c r="B52" s="18"/>
      <c r="C52" s="14"/>
      <c r="D52" s="77" t="s">
        <v>288</v>
      </c>
      <c r="E52" s="77"/>
      <c r="F52" s="77"/>
      <c r="G52" s="77"/>
      <c r="H52" s="77"/>
      <c r="I52" s="77"/>
      <c r="J52" s="77"/>
      <c r="K52" s="77"/>
      <c r="L52" s="77"/>
      <c r="M52" s="77"/>
      <c r="N52" s="77"/>
      <c r="O52" s="77"/>
      <c r="P52" s="77"/>
      <c r="Q52" s="77"/>
      <c r="R52" s="29"/>
      <c r="S52" s="14"/>
      <c r="T52" s="105">
        <v>41639</v>
      </c>
      <c r="U52" s="105"/>
      <c r="V52" s="17"/>
    </row>
    <row r="53" spans="1:22" ht="15.75" thickBot="1" x14ac:dyDescent="0.3">
      <c r="A53" s="12"/>
      <c r="B53" s="18"/>
      <c r="C53" s="26"/>
      <c r="D53" s="91" t="s">
        <v>324</v>
      </c>
      <c r="E53" s="91"/>
      <c r="F53" s="29"/>
      <c r="G53" s="30"/>
      <c r="H53" s="91" t="s">
        <v>885</v>
      </c>
      <c r="I53" s="91"/>
      <c r="J53" s="29"/>
      <c r="K53" s="30"/>
      <c r="L53" s="91" t="s">
        <v>886</v>
      </c>
      <c r="M53" s="91"/>
      <c r="N53" s="29"/>
      <c r="O53" s="30"/>
      <c r="P53" s="91" t="s">
        <v>887</v>
      </c>
      <c r="Q53" s="91"/>
      <c r="R53" s="29"/>
      <c r="S53" s="55"/>
      <c r="T53" s="77" t="s">
        <v>888</v>
      </c>
      <c r="U53" s="77"/>
      <c r="V53" s="29"/>
    </row>
    <row r="54" spans="1:22" x14ac:dyDescent="0.25">
      <c r="A54" s="12"/>
      <c r="B54" s="18"/>
      <c r="C54" s="14"/>
      <c r="D54" s="79" t="s">
        <v>257</v>
      </c>
      <c r="E54" s="79"/>
      <c r="F54" s="79"/>
      <c r="G54" s="79"/>
      <c r="H54" s="79"/>
      <c r="I54" s="79"/>
      <c r="J54" s="79"/>
      <c r="K54" s="79"/>
      <c r="L54" s="79"/>
      <c r="M54" s="79"/>
      <c r="N54" s="79"/>
      <c r="O54" s="79"/>
      <c r="P54" s="79"/>
      <c r="Q54" s="79"/>
      <c r="R54" s="79"/>
      <c r="S54" s="79"/>
      <c r="T54" s="79"/>
      <c r="U54" s="79"/>
      <c r="V54" s="17"/>
    </row>
    <row r="55" spans="1:22" x14ac:dyDescent="0.25">
      <c r="A55" s="12"/>
      <c r="B55" s="20" t="s">
        <v>36</v>
      </c>
      <c r="C55" s="23"/>
      <c r="D55" s="20" t="s">
        <v>259</v>
      </c>
      <c r="E55" s="21">
        <v>13320</v>
      </c>
      <c r="F55" s="22"/>
      <c r="G55" s="23"/>
      <c r="H55" s="20" t="s">
        <v>259</v>
      </c>
      <c r="I55" s="23" t="s">
        <v>328</v>
      </c>
      <c r="J55" s="22"/>
      <c r="K55" s="23"/>
      <c r="L55" s="20" t="s">
        <v>259</v>
      </c>
      <c r="M55" s="21">
        <v>13320</v>
      </c>
      <c r="N55" s="22"/>
      <c r="O55" s="23"/>
      <c r="P55" s="20" t="s">
        <v>259</v>
      </c>
      <c r="Q55" s="23" t="s">
        <v>328</v>
      </c>
      <c r="R55" s="22"/>
      <c r="S55" s="23"/>
      <c r="T55" s="20" t="s">
        <v>259</v>
      </c>
      <c r="U55" s="23" t="s">
        <v>894</v>
      </c>
      <c r="V55" s="22" t="s">
        <v>263</v>
      </c>
    </row>
    <row r="56" spans="1:22" ht="15.75" thickBot="1" x14ac:dyDescent="0.3">
      <c r="A56" s="12"/>
      <c r="B56" s="18" t="s">
        <v>890</v>
      </c>
      <c r="C56" s="26"/>
      <c r="D56" s="27"/>
      <c r="E56" s="28">
        <v>9672</v>
      </c>
      <c r="F56" s="29"/>
      <c r="G56" s="30"/>
      <c r="H56" s="27"/>
      <c r="I56" s="30" t="s">
        <v>328</v>
      </c>
      <c r="J56" s="29"/>
      <c r="K56" s="30"/>
      <c r="L56" s="27"/>
      <c r="M56" s="28">
        <v>7967</v>
      </c>
      <c r="N56" s="29"/>
      <c r="O56" s="30"/>
      <c r="P56" s="27"/>
      <c r="Q56" s="28">
        <v>1705</v>
      </c>
      <c r="R56" s="29"/>
      <c r="S56" s="30"/>
      <c r="T56" s="27"/>
      <c r="U56" s="30" t="s">
        <v>895</v>
      </c>
      <c r="V56" s="29" t="s">
        <v>263</v>
      </c>
    </row>
    <row r="57" spans="1:22" ht="27" thickBot="1" x14ac:dyDescent="0.3">
      <c r="A57" s="12"/>
      <c r="B57" s="20" t="s">
        <v>892</v>
      </c>
      <c r="C57" s="23"/>
      <c r="D57" s="31" t="s">
        <v>259</v>
      </c>
      <c r="E57" s="32">
        <v>22992</v>
      </c>
      <c r="F57" s="33"/>
      <c r="G57" s="34"/>
      <c r="H57" s="31" t="s">
        <v>259</v>
      </c>
      <c r="I57" s="34" t="s">
        <v>328</v>
      </c>
      <c r="J57" s="33"/>
      <c r="K57" s="34"/>
      <c r="L57" s="31" t="s">
        <v>259</v>
      </c>
      <c r="M57" s="32">
        <v>21287</v>
      </c>
      <c r="N57" s="33"/>
      <c r="O57" s="34"/>
      <c r="P57" s="31" t="s">
        <v>259</v>
      </c>
      <c r="Q57" s="32">
        <v>1705</v>
      </c>
      <c r="R57" s="33"/>
      <c r="S57" s="34"/>
      <c r="T57" s="31" t="s">
        <v>259</v>
      </c>
      <c r="U57" s="34" t="s">
        <v>896</v>
      </c>
      <c r="V57" s="33" t="s">
        <v>263</v>
      </c>
    </row>
    <row r="58" spans="1:22" ht="16.5" thickTop="1" thickBot="1" x14ac:dyDescent="0.3">
      <c r="A58" s="12" t="s">
        <v>1221</v>
      </c>
      <c r="B58" s="14"/>
      <c r="C58" s="14"/>
      <c r="D58" s="116" t="s">
        <v>248</v>
      </c>
      <c r="E58" s="116"/>
      <c r="F58" s="116"/>
      <c r="G58" s="116"/>
      <c r="H58" s="116"/>
      <c r="I58" s="116"/>
      <c r="J58" s="116"/>
      <c r="K58" s="116"/>
      <c r="L58" s="116"/>
      <c r="M58" s="116"/>
      <c r="N58" s="116"/>
      <c r="O58" s="116"/>
      <c r="P58" s="116"/>
      <c r="Q58" s="116"/>
      <c r="R58" s="116"/>
      <c r="S58" s="116"/>
      <c r="T58" s="116"/>
      <c r="U58" s="116"/>
      <c r="V58" s="29"/>
    </row>
    <row r="59" spans="1:22" x14ac:dyDescent="0.25">
      <c r="A59" s="12"/>
      <c r="B59" s="35"/>
      <c r="C59" s="35"/>
      <c r="D59" s="79" t="s">
        <v>911</v>
      </c>
      <c r="E59" s="79"/>
      <c r="F59" s="43"/>
      <c r="G59" s="44"/>
      <c r="H59" s="79" t="s">
        <v>912</v>
      </c>
      <c r="I59" s="79"/>
      <c r="J59" s="43"/>
      <c r="K59" s="44"/>
      <c r="L59" s="41" t="s">
        <v>870</v>
      </c>
      <c r="M59" s="41"/>
      <c r="N59" s="43"/>
      <c r="O59" s="44"/>
      <c r="P59" s="79" t="s">
        <v>875</v>
      </c>
      <c r="Q59" s="79"/>
      <c r="R59" s="43"/>
      <c r="S59" s="44"/>
      <c r="T59" s="79" t="s">
        <v>877</v>
      </c>
      <c r="U59" s="79"/>
      <c r="V59" s="43"/>
    </row>
    <row r="60" spans="1:22" x14ac:dyDescent="0.25">
      <c r="A60" s="12"/>
      <c r="B60" s="35"/>
      <c r="C60" s="35"/>
      <c r="D60" s="76"/>
      <c r="E60" s="76"/>
      <c r="F60" s="38"/>
      <c r="G60" s="35"/>
      <c r="H60" s="76"/>
      <c r="I60" s="76"/>
      <c r="J60" s="38"/>
      <c r="K60" s="35"/>
      <c r="L60" s="36" t="s">
        <v>871</v>
      </c>
      <c r="M60" s="36"/>
      <c r="N60" s="38"/>
      <c r="O60" s="35"/>
      <c r="P60" s="76" t="s">
        <v>876</v>
      </c>
      <c r="Q60" s="76"/>
      <c r="R60" s="38"/>
      <c r="S60" s="35"/>
      <c r="T60" s="76" t="s">
        <v>878</v>
      </c>
      <c r="U60" s="76"/>
      <c r="V60" s="38"/>
    </row>
    <row r="61" spans="1:22" x14ac:dyDescent="0.25">
      <c r="A61" s="12"/>
      <c r="B61" s="35"/>
      <c r="C61" s="35"/>
      <c r="D61" s="76"/>
      <c r="E61" s="76"/>
      <c r="F61" s="38"/>
      <c r="G61" s="35"/>
      <c r="H61" s="76"/>
      <c r="I61" s="76"/>
      <c r="J61" s="38"/>
      <c r="K61" s="35"/>
      <c r="L61" s="36" t="s">
        <v>872</v>
      </c>
      <c r="M61" s="36"/>
      <c r="N61" s="38"/>
      <c r="O61" s="35"/>
      <c r="P61" s="11"/>
      <c r="Q61" s="11"/>
      <c r="R61" s="38"/>
      <c r="S61" s="35"/>
      <c r="T61" s="11"/>
      <c r="U61" s="11"/>
      <c r="V61" s="38"/>
    </row>
    <row r="62" spans="1:22" x14ac:dyDescent="0.25">
      <c r="A62" s="12"/>
      <c r="B62" s="35"/>
      <c r="C62" s="35"/>
      <c r="D62" s="76"/>
      <c r="E62" s="76"/>
      <c r="F62" s="38"/>
      <c r="G62" s="35"/>
      <c r="H62" s="76"/>
      <c r="I62" s="76"/>
      <c r="J62" s="38"/>
      <c r="K62" s="35"/>
      <c r="L62" s="36" t="s">
        <v>873</v>
      </c>
      <c r="M62" s="36"/>
      <c r="N62" s="38"/>
      <c r="O62" s="35"/>
      <c r="P62" s="11"/>
      <c r="Q62" s="11"/>
      <c r="R62" s="38"/>
      <c r="S62" s="35"/>
      <c r="T62" s="11"/>
      <c r="U62" s="11"/>
      <c r="V62" s="38"/>
    </row>
    <row r="63" spans="1:22" x14ac:dyDescent="0.25">
      <c r="A63" s="12"/>
      <c r="B63" s="35"/>
      <c r="C63" s="35"/>
      <c r="D63" s="76"/>
      <c r="E63" s="76"/>
      <c r="F63" s="38"/>
      <c r="G63" s="35"/>
      <c r="H63" s="76"/>
      <c r="I63" s="76"/>
      <c r="J63" s="38"/>
      <c r="K63" s="35"/>
      <c r="L63" s="36" t="s">
        <v>29</v>
      </c>
      <c r="M63" s="36"/>
      <c r="N63" s="38"/>
      <c r="O63" s="35"/>
      <c r="P63" s="11"/>
      <c r="Q63" s="11"/>
      <c r="R63" s="38"/>
      <c r="S63" s="35"/>
      <c r="T63" s="11"/>
      <c r="U63" s="11"/>
      <c r="V63" s="38"/>
    </row>
    <row r="64" spans="1:22" ht="15.75" thickBot="1" x14ac:dyDescent="0.3">
      <c r="A64" s="12"/>
      <c r="B64" s="35"/>
      <c r="C64" s="35"/>
      <c r="D64" s="77"/>
      <c r="E64" s="77"/>
      <c r="F64" s="39"/>
      <c r="G64" s="45"/>
      <c r="H64" s="77"/>
      <c r="I64" s="77"/>
      <c r="J64" s="39"/>
      <c r="K64" s="45"/>
      <c r="L64" s="37" t="s">
        <v>874</v>
      </c>
      <c r="M64" s="37"/>
      <c r="N64" s="39"/>
      <c r="O64" s="45"/>
      <c r="P64" s="104"/>
      <c r="Q64" s="104"/>
      <c r="R64" s="39"/>
      <c r="S64" s="45"/>
      <c r="T64" s="104"/>
      <c r="U64" s="104"/>
      <c r="V64" s="39"/>
    </row>
    <row r="65" spans="1:22" x14ac:dyDescent="0.25">
      <c r="A65" s="12"/>
      <c r="B65" s="13" t="s">
        <v>913</v>
      </c>
      <c r="C65" s="14"/>
      <c r="D65" s="79" t="s">
        <v>257</v>
      </c>
      <c r="E65" s="79"/>
      <c r="F65" s="79"/>
      <c r="G65" s="79"/>
      <c r="H65" s="79"/>
      <c r="I65" s="79"/>
      <c r="J65" s="79"/>
      <c r="K65" s="79"/>
      <c r="L65" s="79"/>
      <c r="M65" s="79"/>
      <c r="N65" s="79"/>
      <c r="O65" s="79"/>
      <c r="P65" s="79"/>
      <c r="Q65" s="79"/>
      <c r="R65" s="79"/>
      <c r="S65" s="79"/>
      <c r="T65" s="79"/>
      <c r="U65" s="79"/>
      <c r="V65" s="17"/>
    </row>
    <row r="66" spans="1:22" x14ac:dyDescent="0.25">
      <c r="A66" s="12"/>
      <c r="B66" s="20" t="s">
        <v>914</v>
      </c>
      <c r="C66" s="23"/>
      <c r="D66" s="20" t="s">
        <v>259</v>
      </c>
      <c r="E66" s="21">
        <v>380836</v>
      </c>
      <c r="F66" s="22"/>
      <c r="G66" s="23"/>
      <c r="H66" s="20" t="s">
        <v>259</v>
      </c>
      <c r="I66" s="21">
        <v>380836</v>
      </c>
      <c r="J66" s="22"/>
      <c r="K66" s="23"/>
      <c r="L66" s="20" t="s">
        <v>259</v>
      </c>
      <c r="M66" s="21">
        <v>380836</v>
      </c>
      <c r="N66" s="22"/>
      <c r="O66" s="23"/>
      <c r="P66" s="20" t="s">
        <v>259</v>
      </c>
      <c r="Q66" s="23" t="s">
        <v>328</v>
      </c>
      <c r="R66" s="22"/>
      <c r="S66" s="23"/>
      <c r="T66" s="20" t="s">
        <v>259</v>
      </c>
      <c r="U66" s="23" t="s">
        <v>328</v>
      </c>
      <c r="V66" s="22"/>
    </row>
    <row r="67" spans="1:22" x14ac:dyDescent="0.25">
      <c r="A67" s="12"/>
      <c r="B67" s="18" t="s">
        <v>915</v>
      </c>
      <c r="C67" s="26"/>
      <c r="D67" s="18"/>
      <c r="E67" s="25">
        <v>1038658</v>
      </c>
      <c r="F67" s="17"/>
      <c r="G67" s="26"/>
      <c r="H67" s="18"/>
      <c r="I67" s="25">
        <v>1048562</v>
      </c>
      <c r="J67" s="17"/>
      <c r="K67" s="26"/>
      <c r="L67" s="18"/>
      <c r="M67" s="25">
        <v>1077</v>
      </c>
      <c r="N67" s="17"/>
      <c r="O67" s="26"/>
      <c r="P67" s="18"/>
      <c r="Q67" s="25">
        <v>1047485</v>
      </c>
      <c r="R67" s="17"/>
      <c r="S67" s="26"/>
      <c r="T67" s="18"/>
      <c r="U67" s="26" t="s">
        <v>328</v>
      </c>
      <c r="V67" s="17"/>
    </row>
    <row r="68" spans="1:22" x14ac:dyDescent="0.25">
      <c r="A68" s="12"/>
      <c r="B68" s="20" t="s">
        <v>916</v>
      </c>
      <c r="C68" s="23"/>
      <c r="D68" s="20"/>
      <c r="E68" s="21">
        <v>1668805</v>
      </c>
      <c r="F68" s="22"/>
      <c r="G68" s="23"/>
      <c r="H68" s="20"/>
      <c r="I68" s="21">
        <v>1685048</v>
      </c>
      <c r="J68" s="22"/>
      <c r="K68" s="23"/>
      <c r="L68" s="20"/>
      <c r="M68" s="23" t="s">
        <v>328</v>
      </c>
      <c r="N68" s="22"/>
      <c r="O68" s="23"/>
      <c r="P68" s="20"/>
      <c r="Q68" s="23" t="s">
        <v>328</v>
      </c>
      <c r="R68" s="22"/>
      <c r="S68" s="23"/>
      <c r="T68" s="20"/>
      <c r="U68" s="21">
        <v>1685048</v>
      </c>
      <c r="V68" s="22"/>
    </row>
    <row r="69" spans="1:22" x14ac:dyDescent="0.25">
      <c r="A69" s="12"/>
      <c r="B69" s="14"/>
      <c r="C69" s="14"/>
      <c r="D69" s="18"/>
      <c r="E69" s="26"/>
      <c r="F69" s="17"/>
      <c r="G69" s="14"/>
      <c r="H69" s="18"/>
      <c r="I69" s="26"/>
      <c r="J69" s="17"/>
      <c r="K69" s="14"/>
      <c r="L69" s="18"/>
      <c r="M69" s="26"/>
      <c r="N69" s="17"/>
      <c r="O69" s="14"/>
      <c r="P69" s="18"/>
      <c r="Q69" s="26"/>
      <c r="R69" s="17"/>
      <c r="S69" s="14"/>
      <c r="T69" s="18"/>
      <c r="U69" s="26"/>
      <c r="V69" s="17"/>
    </row>
    <row r="70" spans="1:22" x14ac:dyDescent="0.25">
      <c r="A70" s="12"/>
      <c r="B70" s="106" t="s">
        <v>917</v>
      </c>
      <c r="C70" s="46"/>
      <c r="D70" s="20"/>
      <c r="E70" s="23"/>
      <c r="F70" s="22"/>
      <c r="G70" s="46"/>
      <c r="H70" s="20"/>
      <c r="I70" s="23"/>
      <c r="J70" s="22"/>
      <c r="K70" s="46"/>
      <c r="L70" s="20"/>
      <c r="M70" s="23"/>
      <c r="N70" s="22"/>
      <c r="O70" s="46"/>
      <c r="P70" s="20"/>
      <c r="Q70" s="23"/>
      <c r="R70" s="22"/>
      <c r="S70" s="46"/>
      <c r="T70" s="20"/>
      <c r="U70" s="23"/>
      <c r="V70" s="22"/>
    </row>
    <row r="71" spans="1:22" x14ac:dyDescent="0.25">
      <c r="A71" s="12"/>
      <c r="B71" s="18" t="s">
        <v>918</v>
      </c>
      <c r="C71" s="26"/>
      <c r="D71" s="18" t="s">
        <v>259</v>
      </c>
      <c r="E71" s="25">
        <v>4349191</v>
      </c>
      <c r="F71" s="17"/>
      <c r="G71" s="26"/>
      <c r="H71" s="18" t="s">
        <v>259</v>
      </c>
      <c r="I71" s="25">
        <v>4348958</v>
      </c>
      <c r="J71" s="17"/>
      <c r="K71" s="26"/>
      <c r="L71" s="18" t="s">
        <v>259</v>
      </c>
      <c r="M71" s="26" t="s">
        <v>328</v>
      </c>
      <c r="N71" s="17"/>
      <c r="O71" s="26"/>
      <c r="P71" s="18" t="s">
        <v>259</v>
      </c>
      <c r="Q71" s="25">
        <v>3964048</v>
      </c>
      <c r="R71" s="17"/>
      <c r="S71" s="26"/>
      <c r="T71" s="18" t="s">
        <v>259</v>
      </c>
      <c r="U71" s="25">
        <v>384910</v>
      </c>
      <c r="V71" s="17"/>
    </row>
    <row r="72" spans="1:22" x14ac:dyDescent="0.25">
      <c r="A72" s="12"/>
      <c r="B72" s="20" t="s">
        <v>919</v>
      </c>
      <c r="C72" s="23"/>
      <c r="D72" s="20"/>
      <c r="E72" s="21">
        <v>89784</v>
      </c>
      <c r="F72" s="22"/>
      <c r="G72" s="23"/>
      <c r="H72" s="20"/>
      <c r="I72" s="21">
        <v>89784</v>
      </c>
      <c r="J72" s="22"/>
      <c r="K72" s="23"/>
      <c r="L72" s="20"/>
      <c r="M72" s="23" t="s">
        <v>328</v>
      </c>
      <c r="N72" s="22"/>
      <c r="O72" s="23"/>
      <c r="P72" s="20"/>
      <c r="Q72" s="21">
        <v>89784</v>
      </c>
      <c r="R72" s="22"/>
      <c r="S72" s="23"/>
      <c r="T72" s="20"/>
      <c r="U72" s="23" t="s">
        <v>328</v>
      </c>
      <c r="V72" s="22"/>
    </row>
    <row r="73" spans="1:22" x14ac:dyDescent="0.25">
      <c r="A73" s="12"/>
      <c r="B73" s="18" t="s">
        <v>920</v>
      </c>
      <c r="C73" s="26"/>
      <c r="D73" s="18"/>
      <c r="E73" s="25">
        <v>20015</v>
      </c>
      <c r="F73" s="17"/>
      <c r="G73" s="26"/>
      <c r="H73" s="18"/>
      <c r="I73" s="25">
        <v>20014</v>
      </c>
      <c r="J73" s="17"/>
      <c r="K73" s="26"/>
      <c r="L73" s="18"/>
      <c r="M73" s="25">
        <v>20014</v>
      </c>
      <c r="N73" s="17"/>
      <c r="O73" s="26"/>
      <c r="P73" s="18"/>
      <c r="Q73" s="26" t="s">
        <v>328</v>
      </c>
      <c r="R73" s="17"/>
      <c r="S73" s="26"/>
      <c r="T73" s="18"/>
      <c r="U73" s="26" t="s">
        <v>328</v>
      </c>
      <c r="V73" s="17"/>
    </row>
    <row r="74" spans="1:22" ht="15.75" thickBot="1" x14ac:dyDescent="0.3">
      <c r="A74" s="12"/>
      <c r="B74" s="14"/>
      <c r="C74" s="14"/>
      <c r="D74" s="77" t="s">
        <v>288</v>
      </c>
      <c r="E74" s="77"/>
      <c r="F74" s="77"/>
      <c r="G74" s="77"/>
      <c r="H74" s="77"/>
      <c r="I74" s="77"/>
      <c r="J74" s="77"/>
      <c r="K74" s="77"/>
      <c r="L74" s="77"/>
      <c r="M74" s="77"/>
      <c r="N74" s="77"/>
      <c r="O74" s="77"/>
      <c r="P74" s="77"/>
      <c r="Q74" s="77"/>
      <c r="R74" s="77"/>
      <c r="S74" s="77"/>
      <c r="T74" s="77"/>
      <c r="U74" s="77"/>
      <c r="V74" s="29"/>
    </row>
    <row r="75" spans="1:22" x14ac:dyDescent="0.25">
      <c r="A75" s="12"/>
      <c r="B75" s="35"/>
      <c r="C75" s="35"/>
      <c r="D75" s="79" t="s">
        <v>911</v>
      </c>
      <c r="E75" s="79"/>
      <c r="F75" s="43"/>
      <c r="G75" s="44"/>
      <c r="H75" s="79" t="s">
        <v>912</v>
      </c>
      <c r="I75" s="79"/>
      <c r="J75" s="43"/>
      <c r="K75" s="44"/>
      <c r="L75" s="41" t="s">
        <v>870</v>
      </c>
      <c r="M75" s="41"/>
      <c r="N75" s="43"/>
      <c r="O75" s="44"/>
      <c r="P75" s="79" t="s">
        <v>875</v>
      </c>
      <c r="Q75" s="79"/>
      <c r="R75" s="43"/>
      <c r="S75" s="44"/>
      <c r="T75" s="79" t="s">
        <v>877</v>
      </c>
      <c r="U75" s="79"/>
      <c r="V75" s="43"/>
    </row>
    <row r="76" spans="1:22" x14ac:dyDescent="0.25">
      <c r="A76" s="12"/>
      <c r="B76" s="35"/>
      <c r="C76" s="35"/>
      <c r="D76" s="76"/>
      <c r="E76" s="76"/>
      <c r="F76" s="38"/>
      <c r="G76" s="35"/>
      <c r="H76" s="76"/>
      <c r="I76" s="76"/>
      <c r="J76" s="38"/>
      <c r="K76" s="35"/>
      <c r="L76" s="36" t="s">
        <v>871</v>
      </c>
      <c r="M76" s="36"/>
      <c r="N76" s="38"/>
      <c r="O76" s="35"/>
      <c r="P76" s="76" t="s">
        <v>876</v>
      </c>
      <c r="Q76" s="76"/>
      <c r="R76" s="38"/>
      <c r="S76" s="35"/>
      <c r="T76" s="76" t="s">
        <v>878</v>
      </c>
      <c r="U76" s="76"/>
      <c r="V76" s="38"/>
    </row>
    <row r="77" spans="1:22" x14ac:dyDescent="0.25">
      <c r="A77" s="12"/>
      <c r="B77" s="35"/>
      <c r="C77" s="35"/>
      <c r="D77" s="76"/>
      <c r="E77" s="76"/>
      <c r="F77" s="38"/>
      <c r="G77" s="35"/>
      <c r="H77" s="76"/>
      <c r="I77" s="76"/>
      <c r="J77" s="38"/>
      <c r="K77" s="35"/>
      <c r="L77" s="36" t="s">
        <v>872</v>
      </c>
      <c r="M77" s="36"/>
      <c r="N77" s="38"/>
      <c r="O77" s="35"/>
      <c r="P77" s="11"/>
      <c r="Q77" s="11"/>
      <c r="R77" s="38"/>
      <c r="S77" s="35"/>
      <c r="T77" s="11"/>
      <c r="U77" s="11"/>
      <c r="V77" s="38"/>
    </row>
    <row r="78" spans="1:22" x14ac:dyDescent="0.25">
      <c r="A78" s="12"/>
      <c r="B78" s="35"/>
      <c r="C78" s="35"/>
      <c r="D78" s="76"/>
      <c r="E78" s="76"/>
      <c r="F78" s="38"/>
      <c r="G78" s="35"/>
      <c r="H78" s="76"/>
      <c r="I78" s="76"/>
      <c r="J78" s="38"/>
      <c r="K78" s="35"/>
      <c r="L78" s="36" t="s">
        <v>873</v>
      </c>
      <c r="M78" s="36"/>
      <c r="N78" s="38"/>
      <c r="O78" s="35"/>
      <c r="P78" s="11"/>
      <c r="Q78" s="11"/>
      <c r="R78" s="38"/>
      <c r="S78" s="35"/>
      <c r="T78" s="11"/>
      <c r="U78" s="11"/>
      <c r="V78" s="38"/>
    </row>
    <row r="79" spans="1:22" x14ac:dyDescent="0.25">
      <c r="A79" s="12"/>
      <c r="B79" s="35"/>
      <c r="C79" s="35"/>
      <c r="D79" s="76"/>
      <c r="E79" s="76"/>
      <c r="F79" s="38"/>
      <c r="G79" s="35"/>
      <c r="H79" s="76"/>
      <c r="I79" s="76"/>
      <c r="J79" s="38"/>
      <c r="K79" s="35"/>
      <c r="L79" s="36" t="s">
        <v>29</v>
      </c>
      <c r="M79" s="36"/>
      <c r="N79" s="38"/>
      <c r="O79" s="35"/>
      <c r="P79" s="11"/>
      <c r="Q79" s="11"/>
      <c r="R79" s="38"/>
      <c r="S79" s="35"/>
      <c r="T79" s="11"/>
      <c r="U79" s="11"/>
      <c r="V79" s="38"/>
    </row>
    <row r="80" spans="1:22" ht="15.75" thickBot="1" x14ac:dyDescent="0.3">
      <c r="A80" s="12"/>
      <c r="B80" s="35"/>
      <c r="C80" s="35"/>
      <c r="D80" s="77"/>
      <c r="E80" s="77"/>
      <c r="F80" s="39"/>
      <c r="G80" s="45"/>
      <c r="H80" s="77"/>
      <c r="I80" s="77"/>
      <c r="J80" s="39"/>
      <c r="K80" s="45"/>
      <c r="L80" s="37" t="s">
        <v>874</v>
      </c>
      <c r="M80" s="37"/>
      <c r="N80" s="39"/>
      <c r="O80" s="45"/>
      <c r="P80" s="104"/>
      <c r="Q80" s="104"/>
      <c r="R80" s="39"/>
      <c r="S80" s="45"/>
      <c r="T80" s="104"/>
      <c r="U80" s="104"/>
      <c r="V80" s="39"/>
    </row>
    <row r="81" spans="1:22" x14ac:dyDescent="0.25">
      <c r="A81" s="12"/>
      <c r="B81" s="13" t="s">
        <v>913</v>
      </c>
      <c r="C81" s="14"/>
      <c r="D81" s="79" t="s">
        <v>257</v>
      </c>
      <c r="E81" s="79"/>
      <c r="F81" s="79"/>
      <c r="G81" s="79"/>
      <c r="H81" s="79"/>
      <c r="I81" s="79"/>
      <c r="J81" s="79"/>
      <c r="K81" s="79"/>
      <c r="L81" s="79"/>
      <c r="M81" s="79"/>
      <c r="N81" s="79"/>
      <c r="O81" s="79"/>
      <c r="P81" s="79"/>
      <c r="Q81" s="79"/>
      <c r="R81" s="79"/>
      <c r="S81" s="79"/>
      <c r="T81" s="79"/>
      <c r="U81" s="79"/>
      <c r="V81" s="17"/>
    </row>
    <row r="82" spans="1:22" x14ac:dyDescent="0.25">
      <c r="A82" s="12"/>
      <c r="B82" s="20" t="s">
        <v>914</v>
      </c>
      <c r="C82" s="23"/>
      <c r="D82" s="20" t="s">
        <v>259</v>
      </c>
      <c r="E82" s="21">
        <v>472028</v>
      </c>
      <c r="F82" s="22"/>
      <c r="G82" s="23"/>
      <c r="H82" s="20" t="s">
        <v>259</v>
      </c>
      <c r="I82" s="21">
        <v>472028</v>
      </c>
      <c r="J82" s="22"/>
      <c r="K82" s="23"/>
      <c r="L82" s="20" t="s">
        <v>259</v>
      </c>
      <c r="M82" s="21">
        <v>472028</v>
      </c>
      <c r="N82" s="22"/>
      <c r="O82" s="23"/>
      <c r="P82" s="20" t="s">
        <v>259</v>
      </c>
      <c r="Q82" s="23" t="s">
        <v>328</v>
      </c>
      <c r="R82" s="22"/>
      <c r="S82" s="23"/>
      <c r="T82" s="20" t="s">
        <v>259</v>
      </c>
      <c r="U82" s="23" t="s">
        <v>328</v>
      </c>
      <c r="V82" s="22"/>
    </row>
    <row r="83" spans="1:22" x14ac:dyDescent="0.25">
      <c r="A83" s="12"/>
      <c r="B83" s="18" t="s">
        <v>915</v>
      </c>
      <c r="C83" s="26"/>
      <c r="D83" s="18"/>
      <c r="E83" s="25">
        <v>1132299</v>
      </c>
      <c r="F83" s="17"/>
      <c r="G83" s="26"/>
      <c r="H83" s="18"/>
      <c r="I83" s="25">
        <v>1112676</v>
      </c>
      <c r="J83" s="17"/>
      <c r="K83" s="26"/>
      <c r="L83" s="18"/>
      <c r="M83" s="25">
        <v>1597</v>
      </c>
      <c r="N83" s="17"/>
      <c r="O83" s="26"/>
      <c r="P83" s="18"/>
      <c r="Q83" s="25">
        <v>1111079</v>
      </c>
      <c r="R83" s="17"/>
      <c r="S83" s="26"/>
      <c r="T83" s="18"/>
      <c r="U83" s="26" t="s">
        <v>328</v>
      </c>
      <c r="V83" s="17"/>
    </row>
    <row r="84" spans="1:22" x14ac:dyDescent="0.25">
      <c r="A84" s="12"/>
      <c r="B84" s="20" t="s">
        <v>916</v>
      </c>
      <c r="C84" s="23"/>
      <c r="D84" s="20"/>
      <c r="E84" s="21">
        <v>1796051</v>
      </c>
      <c r="F84" s="22"/>
      <c r="G84" s="23"/>
      <c r="H84" s="20"/>
      <c r="I84" s="21">
        <v>1800625</v>
      </c>
      <c r="J84" s="22"/>
      <c r="K84" s="23"/>
      <c r="L84" s="20"/>
      <c r="M84" s="23" t="s">
        <v>328</v>
      </c>
      <c r="N84" s="22"/>
      <c r="O84" s="23"/>
      <c r="P84" s="20"/>
      <c r="Q84" s="23" t="s">
        <v>328</v>
      </c>
      <c r="R84" s="22"/>
      <c r="S84" s="23"/>
      <c r="T84" s="20"/>
      <c r="U84" s="21">
        <v>1800625</v>
      </c>
      <c r="V84" s="22"/>
    </row>
    <row r="85" spans="1:22" ht="26.25" x14ac:dyDescent="0.25">
      <c r="A85" s="12"/>
      <c r="B85" s="18" t="s">
        <v>921</v>
      </c>
      <c r="C85" s="26"/>
      <c r="D85" s="18"/>
      <c r="E85" s="25">
        <v>4032</v>
      </c>
      <c r="F85" s="17"/>
      <c r="G85" s="26"/>
      <c r="H85" s="18"/>
      <c r="I85" s="25">
        <v>4032</v>
      </c>
      <c r="J85" s="17"/>
      <c r="K85" s="26"/>
      <c r="L85" s="18"/>
      <c r="M85" s="26" t="s">
        <v>328</v>
      </c>
      <c r="N85" s="17"/>
      <c r="O85" s="26"/>
      <c r="P85" s="18"/>
      <c r="Q85" s="26" t="s">
        <v>328</v>
      </c>
      <c r="R85" s="17"/>
      <c r="S85" s="26"/>
      <c r="T85" s="18"/>
      <c r="U85" s="25">
        <v>4032</v>
      </c>
      <c r="V85" s="17"/>
    </row>
    <row r="86" spans="1:22" x14ac:dyDescent="0.25">
      <c r="A86" s="12"/>
      <c r="B86" s="46"/>
      <c r="C86" s="46"/>
      <c r="D86" s="20"/>
      <c r="E86" s="23"/>
      <c r="F86" s="22"/>
      <c r="G86" s="46"/>
      <c r="H86" s="20"/>
      <c r="I86" s="23"/>
      <c r="J86" s="22"/>
      <c r="K86" s="46"/>
      <c r="L86" s="20"/>
      <c r="M86" s="23"/>
      <c r="N86" s="22"/>
      <c r="O86" s="46"/>
      <c r="P86" s="20"/>
      <c r="Q86" s="23"/>
      <c r="R86" s="22"/>
      <c r="S86" s="46"/>
      <c r="T86" s="20"/>
      <c r="U86" s="23"/>
      <c r="V86" s="22"/>
    </row>
    <row r="87" spans="1:22" x14ac:dyDescent="0.25">
      <c r="A87" s="12"/>
      <c r="B87" s="13" t="s">
        <v>917</v>
      </c>
      <c r="C87" s="14"/>
      <c r="D87" s="18"/>
      <c r="E87" s="26"/>
      <c r="F87" s="17"/>
      <c r="G87" s="14"/>
      <c r="H87" s="18"/>
      <c r="I87" s="26"/>
      <c r="J87" s="17"/>
      <c r="K87" s="14"/>
      <c r="L87" s="18"/>
      <c r="M87" s="26"/>
      <c r="N87" s="17"/>
      <c r="O87" s="14"/>
      <c r="P87" s="18"/>
      <c r="Q87" s="26"/>
      <c r="R87" s="17"/>
      <c r="S87" s="14"/>
      <c r="T87" s="18"/>
      <c r="U87" s="26"/>
      <c r="V87" s="17"/>
    </row>
    <row r="88" spans="1:22" x14ac:dyDescent="0.25">
      <c r="A88" s="12"/>
      <c r="B88" s="20" t="s">
        <v>918</v>
      </c>
      <c r="C88" s="23"/>
      <c r="D88" s="20" t="s">
        <v>259</v>
      </c>
      <c r="E88" s="21">
        <v>4163781</v>
      </c>
      <c r="F88" s="22"/>
      <c r="G88" s="23"/>
      <c r="H88" s="20" t="s">
        <v>259</v>
      </c>
      <c r="I88" s="21">
        <v>4162935</v>
      </c>
      <c r="J88" s="22"/>
      <c r="K88" s="23"/>
      <c r="L88" s="20" t="s">
        <v>259</v>
      </c>
      <c r="M88" s="23" t="s">
        <v>328</v>
      </c>
      <c r="N88" s="22"/>
      <c r="O88" s="23"/>
      <c r="P88" s="20" t="s">
        <v>259</v>
      </c>
      <c r="Q88" s="21">
        <v>3671014</v>
      </c>
      <c r="R88" s="22"/>
      <c r="S88" s="23"/>
      <c r="T88" s="20" t="s">
        <v>259</v>
      </c>
      <c r="U88" s="21">
        <v>491921</v>
      </c>
      <c r="V88" s="22"/>
    </row>
    <row r="89" spans="1:22" x14ac:dyDescent="0.25">
      <c r="A89" s="12"/>
      <c r="B89" s="18" t="s">
        <v>919</v>
      </c>
      <c r="C89" s="26"/>
      <c r="D89" s="18"/>
      <c r="E89" s="25">
        <v>62668</v>
      </c>
      <c r="F89" s="17"/>
      <c r="G89" s="26"/>
      <c r="H89" s="18"/>
      <c r="I89" s="25">
        <v>62668</v>
      </c>
      <c r="J89" s="17"/>
      <c r="K89" s="26"/>
      <c r="L89" s="18"/>
      <c r="M89" s="26" t="s">
        <v>328</v>
      </c>
      <c r="N89" s="17"/>
      <c r="O89" s="26"/>
      <c r="P89" s="18"/>
      <c r="Q89" s="25">
        <v>62668</v>
      </c>
      <c r="R89" s="17"/>
      <c r="S89" s="26"/>
      <c r="T89" s="18"/>
      <c r="U89" s="26" t="s">
        <v>328</v>
      </c>
      <c r="V89" s="17"/>
    </row>
    <row r="90" spans="1:22" x14ac:dyDescent="0.25">
      <c r="A90" s="12"/>
      <c r="B90" s="20" t="s">
        <v>920</v>
      </c>
      <c r="C90" s="23"/>
      <c r="D90" s="20"/>
      <c r="E90" s="21">
        <v>20577</v>
      </c>
      <c r="F90" s="22"/>
      <c r="G90" s="23"/>
      <c r="H90" s="20"/>
      <c r="I90" s="21">
        <v>20558</v>
      </c>
      <c r="J90" s="22"/>
      <c r="K90" s="23"/>
      <c r="L90" s="20"/>
      <c r="M90" s="21">
        <v>20558</v>
      </c>
      <c r="N90" s="22"/>
      <c r="O90" s="23"/>
      <c r="P90" s="20"/>
      <c r="Q90" s="23" t="s">
        <v>328</v>
      </c>
      <c r="R90" s="22"/>
      <c r="S90" s="23"/>
      <c r="T90" s="20"/>
      <c r="U90" s="23" t="s">
        <v>328</v>
      </c>
      <c r="V90" s="22"/>
    </row>
    <row r="91" spans="1:22" x14ac:dyDescent="0.25">
      <c r="A91" s="12"/>
      <c r="B91" s="18" t="s">
        <v>922</v>
      </c>
      <c r="C91" s="26"/>
      <c r="D91" s="18"/>
      <c r="E91" s="25">
        <v>10000</v>
      </c>
      <c r="F91" s="17"/>
      <c r="G91" s="26"/>
      <c r="H91" s="18"/>
      <c r="I91" s="25">
        <v>10054</v>
      </c>
      <c r="J91" s="17"/>
      <c r="K91" s="26"/>
      <c r="L91" s="18"/>
      <c r="M91" s="26" t="s">
        <v>328</v>
      </c>
      <c r="N91" s="17"/>
      <c r="O91" s="26"/>
      <c r="P91" s="18"/>
      <c r="Q91" s="25">
        <v>10054</v>
      </c>
      <c r="R91" s="17"/>
      <c r="S91" s="26"/>
      <c r="T91" s="18"/>
      <c r="U91" s="26" t="s">
        <v>328</v>
      </c>
      <c r="V91" s="17"/>
    </row>
  </sheetData>
  <mergeCells count="169">
    <mergeCell ref="V75:V80"/>
    <mergeCell ref="D81:U81"/>
    <mergeCell ref="A1:A2"/>
    <mergeCell ref="B1:V1"/>
    <mergeCell ref="B2:V2"/>
    <mergeCell ref="B3:V3"/>
    <mergeCell ref="A4:A41"/>
    <mergeCell ref="A42:A57"/>
    <mergeCell ref="A58:A91"/>
    <mergeCell ref="R75:R80"/>
    <mergeCell ref="S75:S80"/>
    <mergeCell ref="T75:U75"/>
    <mergeCell ref="T76:U76"/>
    <mergeCell ref="T77:U77"/>
    <mergeCell ref="T78:U78"/>
    <mergeCell ref="T79:U79"/>
    <mergeCell ref="T80:U80"/>
    <mergeCell ref="N75:N80"/>
    <mergeCell ref="O75:O80"/>
    <mergeCell ref="P75:Q75"/>
    <mergeCell ref="P76:Q76"/>
    <mergeCell ref="P77:Q77"/>
    <mergeCell ref="P78:Q78"/>
    <mergeCell ref="P79:Q79"/>
    <mergeCell ref="P80:Q80"/>
    <mergeCell ref="K75:K80"/>
    <mergeCell ref="L75:M75"/>
    <mergeCell ref="L76:M76"/>
    <mergeCell ref="L77:M77"/>
    <mergeCell ref="L78:M78"/>
    <mergeCell ref="L79:M79"/>
    <mergeCell ref="L80:M80"/>
    <mergeCell ref="V59:V64"/>
    <mergeCell ref="D65:U65"/>
    <mergeCell ref="D74:U74"/>
    <mergeCell ref="B75:B80"/>
    <mergeCell ref="C75:C80"/>
    <mergeCell ref="D75:E80"/>
    <mergeCell ref="F75:F80"/>
    <mergeCell ref="G75:G80"/>
    <mergeCell ref="H75:I80"/>
    <mergeCell ref="J75:J80"/>
    <mergeCell ref="R59:R64"/>
    <mergeCell ref="S59:S64"/>
    <mergeCell ref="T59:U59"/>
    <mergeCell ref="T60:U60"/>
    <mergeCell ref="T61:U61"/>
    <mergeCell ref="T62:U62"/>
    <mergeCell ref="T63:U63"/>
    <mergeCell ref="T64:U64"/>
    <mergeCell ref="O59:O64"/>
    <mergeCell ref="P59:Q59"/>
    <mergeCell ref="P60:Q60"/>
    <mergeCell ref="P61:Q61"/>
    <mergeCell ref="P62:Q62"/>
    <mergeCell ref="P63:Q63"/>
    <mergeCell ref="P64:Q64"/>
    <mergeCell ref="L60:M60"/>
    <mergeCell ref="L61:M61"/>
    <mergeCell ref="L62:M62"/>
    <mergeCell ref="L63:M63"/>
    <mergeCell ref="L64:M64"/>
    <mergeCell ref="N59:N64"/>
    <mergeCell ref="D58:U58"/>
    <mergeCell ref="B59:B64"/>
    <mergeCell ref="C59:C64"/>
    <mergeCell ref="D59:E64"/>
    <mergeCell ref="F59:F64"/>
    <mergeCell ref="G59:G64"/>
    <mergeCell ref="H59:I64"/>
    <mergeCell ref="J59:J64"/>
    <mergeCell ref="K59:K64"/>
    <mergeCell ref="L59:M59"/>
    <mergeCell ref="D53:E53"/>
    <mergeCell ref="H53:I53"/>
    <mergeCell ref="L53:M53"/>
    <mergeCell ref="P53:Q53"/>
    <mergeCell ref="T53:U53"/>
    <mergeCell ref="D54:U54"/>
    <mergeCell ref="D51:E51"/>
    <mergeCell ref="H51:I51"/>
    <mergeCell ref="L51:M51"/>
    <mergeCell ref="P51:Q51"/>
    <mergeCell ref="T51:U51"/>
    <mergeCell ref="D52:Q52"/>
    <mergeCell ref="T52:U52"/>
    <mergeCell ref="D46:U46"/>
    <mergeCell ref="D50:E50"/>
    <mergeCell ref="H50:I50"/>
    <mergeCell ref="L50:M50"/>
    <mergeCell ref="P50:Q50"/>
    <mergeCell ref="T50:U50"/>
    <mergeCell ref="D44:Q44"/>
    <mergeCell ref="T44:U44"/>
    <mergeCell ref="D45:E45"/>
    <mergeCell ref="H45:I45"/>
    <mergeCell ref="L45:M45"/>
    <mergeCell ref="P45:Q45"/>
    <mergeCell ref="T45:U45"/>
    <mergeCell ref="T42:U42"/>
    <mergeCell ref="D43:E43"/>
    <mergeCell ref="H43:I43"/>
    <mergeCell ref="L43:M43"/>
    <mergeCell ref="P43:Q43"/>
    <mergeCell ref="T43:U43"/>
    <mergeCell ref="R24:R29"/>
    <mergeCell ref="D30:Q30"/>
    <mergeCell ref="D42:E42"/>
    <mergeCell ref="H42:I42"/>
    <mergeCell ref="L42:M42"/>
    <mergeCell ref="P42:Q42"/>
    <mergeCell ref="N24:N29"/>
    <mergeCell ref="O24:O29"/>
    <mergeCell ref="P24:Q24"/>
    <mergeCell ref="P25:Q25"/>
    <mergeCell ref="P26:Q26"/>
    <mergeCell ref="P27:Q27"/>
    <mergeCell ref="P28:Q28"/>
    <mergeCell ref="P29:Q29"/>
    <mergeCell ref="L24:M24"/>
    <mergeCell ref="L25:M25"/>
    <mergeCell ref="L26:M26"/>
    <mergeCell ref="L27:M27"/>
    <mergeCell ref="L28:M28"/>
    <mergeCell ref="L29:M29"/>
    <mergeCell ref="H26:I26"/>
    <mergeCell ref="H27:I27"/>
    <mergeCell ref="H28:I28"/>
    <mergeCell ref="H29:I29"/>
    <mergeCell ref="J24:J29"/>
    <mergeCell ref="K24:K29"/>
    <mergeCell ref="R5:R10"/>
    <mergeCell ref="D11:Q11"/>
    <mergeCell ref="D23:Q23"/>
    <mergeCell ref="B24:B29"/>
    <mergeCell ref="C24:C29"/>
    <mergeCell ref="D24:E29"/>
    <mergeCell ref="F24:F29"/>
    <mergeCell ref="G24:G29"/>
    <mergeCell ref="H24:I24"/>
    <mergeCell ref="H25:I25"/>
    <mergeCell ref="N5:N10"/>
    <mergeCell ref="O5:O10"/>
    <mergeCell ref="P5:Q5"/>
    <mergeCell ref="P6:Q6"/>
    <mergeCell ref="P7:Q7"/>
    <mergeCell ref="P8:Q8"/>
    <mergeCell ref="P9:Q9"/>
    <mergeCell ref="P10:Q10"/>
    <mergeCell ref="H9:I9"/>
    <mergeCell ref="H10:I10"/>
    <mergeCell ref="J5:J10"/>
    <mergeCell ref="K5:K10"/>
    <mergeCell ref="L5:M5"/>
    <mergeCell ref="L6:M6"/>
    <mergeCell ref="L7:M7"/>
    <mergeCell ref="L8:M8"/>
    <mergeCell ref="L9:M9"/>
    <mergeCell ref="L10:M10"/>
    <mergeCell ref="D4:Q4"/>
    <mergeCell ref="B5:B10"/>
    <mergeCell ref="C5:C10"/>
    <mergeCell ref="D5:E10"/>
    <mergeCell ref="F5:F10"/>
    <mergeCell ref="G5:G10"/>
    <mergeCell ref="H5:I5"/>
    <mergeCell ref="H6:I6"/>
    <mergeCell ref="H7:I7"/>
    <mergeCell ref="H8: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7109375" bestFit="1" customWidth="1"/>
    <col min="4" max="4" width="2.85546875" customWidth="1"/>
    <col min="5" max="5" width="9.140625" customWidth="1"/>
  </cols>
  <sheetData>
    <row r="1" spans="1:6" ht="15" customHeight="1" x14ac:dyDescent="0.25">
      <c r="A1" s="8" t="s">
        <v>1222</v>
      </c>
      <c r="B1" s="8" t="s">
        <v>1</v>
      </c>
      <c r="C1" s="8"/>
      <c r="D1" s="8"/>
      <c r="E1" s="8"/>
      <c r="F1" s="8"/>
    </row>
    <row r="2" spans="1:6" ht="15" customHeight="1" x14ac:dyDescent="0.25">
      <c r="A2" s="8"/>
      <c r="B2" s="8" t="s">
        <v>2</v>
      </c>
      <c r="C2" s="8"/>
      <c r="D2" s="8"/>
      <c r="E2" s="8"/>
      <c r="F2" s="8"/>
    </row>
    <row r="3" spans="1:6" x14ac:dyDescent="0.25">
      <c r="A3" s="3" t="s">
        <v>925</v>
      </c>
      <c r="B3" s="11"/>
      <c r="C3" s="11"/>
      <c r="D3" s="11"/>
      <c r="E3" s="11"/>
      <c r="F3" s="11"/>
    </row>
    <row r="4" spans="1:6" x14ac:dyDescent="0.25">
      <c r="A4" s="12" t="s">
        <v>1223</v>
      </c>
      <c r="B4" s="14"/>
      <c r="C4" s="14"/>
      <c r="D4" s="36" t="s">
        <v>257</v>
      </c>
      <c r="E4" s="36"/>
      <c r="F4" s="17"/>
    </row>
    <row r="5" spans="1:6" x14ac:dyDescent="0.25">
      <c r="A5" s="12"/>
      <c r="B5" s="20">
        <v>2015</v>
      </c>
      <c r="C5" s="20"/>
      <c r="D5" s="20" t="s">
        <v>259</v>
      </c>
      <c r="E5" s="21">
        <v>7691</v>
      </c>
      <c r="F5" s="22"/>
    </row>
    <row r="6" spans="1:6" x14ac:dyDescent="0.25">
      <c r="A6" s="12"/>
      <c r="B6" s="18">
        <v>2016</v>
      </c>
      <c r="C6" s="18"/>
      <c r="D6" s="18"/>
      <c r="E6" s="25">
        <v>4453</v>
      </c>
      <c r="F6" s="17"/>
    </row>
    <row r="7" spans="1:6" x14ac:dyDescent="0.25">
      <c r="A7" s="12"/>
      <c r="B7" s="20">
        <v>2017</v>
      </c>
      <c r="C7" s="20"/>
      <c r="D7" s="20"/>
      <c r="E7" s="21">
        <v>3422</v>
      </c>
      <c r="F7" s="22"/>
    </row>
    <row r="8" spans="1:6" x14ac:dyDescent="0.25">
      <c r="A8" s="12"/>
      <c r="B8" s="18">
        <v>2018</v>
      </c>
      <c r="C8" s="18"/>
      <c r="D8" s="18"/>
      <c r="E8" s="25">
        <v>2712</v>
      </c>
      <c r="F8" s="17"/>
    </row>
    <row r="9" spans="1:6" x14ac:dyDescent="0.25">
      <c r="A9" s="12"/>
      <c r="B9" s="20">
        <v>2019</v>
      </c>
      <c r="C9" s="20"/>
      <c r="D9" s="20"/>
      <c r="E9" s="21">
        <v>1288</v>
      </c>
      <c r="F9" s="22"/>
    </row>
    <row r="10" spans="1:6" ht="15.75" thickBot="1" x14ac:dyDescent="0.3">
      <c r="A10" s="12"/>
      <c r="B10" s="18" t="s">
        <v>930</v>
      </c>
      <c r="C10" s="18"/>
      <c r="D10" s="27"/>
      <c r="E10" s="30">
        <v>363</v>
      </c>
      <c r="F10" s="29"/>
    </row>
    <row r="11" spans="1:6" ht="15.75" thickBot="1" x14ac:dyDescent="0.3">
      <c r="A11" s="12"/>
      <c r="B11" s="20" t="s">
        <v>931</v>
      </c>
      <c r="C11" s="20"/>
      <c r="D11" s="31" t="s">
        <v>259</v>
      </c>
      <c r="E11" s="32">
        <v>19929</v>
      </c>
      <c r="F11" s="33"/>
    </row>
  </sheetData>
  <mergeCells count="6">
    <mergeCell ref="D4:E4"/>
    <mergeCell ref="A1:A2"/>
    <mergeCell ref="B1:F1"/>
    <mergeCell ref="B2:F2"/>
    <mergeCell ref="B3:F3"/>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4" max="4" width="5.28515625" customWidth="1"/>
    <col min="5" max="5" width="13.85546875"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4.85546875" bestFit="1" customWidth="1"/>
    <col min="14" max="14" width="2.5703125" bestFit="1" customWidth="1"/>
  </cols>
  <sheetData>
    <row r="1" spans="1:14" ht="15" customHeight="1" x14ac:dyDescent="0.25">
      <c r="A1" s="8" t="s">
        <v>1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940</v>
      </c>
      <c r="B3" s="11"/>
      <c r="C3" s="11"/>
      <c r="D3" s="11"/>
      <c r="E3" s="11"/>
      <c r="F3" s="11"/>
      <c r="G3" s="11"/>
      <c r="H3" s="11"/>
      <c r="I3" s="11"/>
      <c r="J3" s="11"/>
      <c r="K3" s="11"/>
      <c r="L3" s="11"/>
      <c r="M3" s="11"/>
      <c r="N3" s="11"/>
    </row>
    <row r="4" spans="1:14" ht="15.75" thickBot="1" x14ac:dyDescent="0.3">
      <c r="A4" s="12" t="s">
        <v>1225</v>
      </c>
      <c r="B4" s="14"/>
      <c r="C4" s="14"/>
      <c r="D4" s="77" t="s">
        <v>599</v>
      </c>
      <c r="E4" s="77"/>
      <c r="F4" s="77"/>
      <c r="G4" s="77"/>
      <c r="H4" s="77"/>
      <c r="I4" s="77"/>
      <c r="J4" s="77"/>
      <c r="K4" s="77"/>
      <c r="L4" s="77"/>
      <c r="M4" s="77"/>
      <c r="N4" s="29"/>
    </row>
    <row r="5" spans="1:14" ht="15.75" thickBot="1" x14ac:dyDescent="0.3">
      <c r="A5" s="12"/>
      <c r="B5" s="14"/>
      <c r="C5" s="74"/>
      <c r="D5" s="78">
        <v>2014</v>
      </c>
      <c r="E5" s="78"/>
      <c r="F5" s="29"/>
      <c r="G5" s="75"/>
      <c r="H5" s="78">
        <v>2013</v>
      </c>
      <c r="I5" s="78"/>
      <c r="J5" s="29"/>
      <c r="K5" s="75"/>
      <c r="L5" s="78">
        <v>2012</v>
      </c>
      <c r="M5" s="78"/>
      <c r="N5" s="29"/>
    </row>
    <row r="6" spans="1:14" x14ac:dyDescent="0.25">
      <c r="A6" s="12"/>
      <c r="B6" s="14"/>
      <c r="C6" s="14"/>
      <c r="D6" s="79" t="s">
        <v>257</v>
      </c>
      <c r="E6" s="79"/>
      <c r="F6" s="79"/>
      <c r="G6" s="79"/>
      <c r="H6" s="79"/>
      <c r="I6" s="79"/>
      <c r="J6" s="79"/>
      <c r="K6" s="79"/>
      <c r="L6" s="79"/>
      <c r="M6" s="79"/>
      <c r="N6" s="17"/>
    </row>
    <row r="7" spans="1:14" x14ac:dyDescent="0.25">
      <c r="A7" s="12"/>
      <c r="B7" s="19" t="s">
        <v>948</v>
      </c>
      <c r="C7" s="20"/>
      <c r="D7" s="20" t="s">
        <v>259</v>
      </c>
      <c r="E7" s="23">
        <v>288</v>
      </c>
      <c r="F7" s="22"/>
      <c r="G7" s="20"/>
      <c r="H7" s="20" t="s">
        <v>259</v>
      </c>
      <c r="I7" s="23" t="s">
        <v>949</v>
      </c>
      <c r="J7" s="22" t="s">
        <v>263</v>
      </c>
      <c r="K7" s="20"/>
      <c r="L7" s="20" t="s">
        <v>259</v>
      </c>
      <c r="M7" s="23" t="s">
        <v>950</v>
      </c>
      <c r="N7" s="22" t="s">
        <v>263</v>
      </c>
    </row>
    <row r="8" spans="1:14" x14ac:dyDescent="0.25">
      <c r="A8" s="12"/>
      <c r="B8" s="24" t="s">
        <v>951</v>
      </c>
      <c r="C8" s="18"/>
      <c r="D8" s="18"/>
      <c r="E8" s="26">
        <v>122</v>
      </c>
      <c r="F8" s="17"/>
      <c r="G8" s="18"/>
      <c r="H8" s="18"/>
      <c r="I8" s="26">
        <v>110</v>
      </c>
      <c r="J8" s="17"/>
      <c r="K8" s="18"/>
      <c r="L8" s="18"/>
      <c r="M8" s="26">
        <v>143</v>
      </c>
      <c r="N8" s="17"/>
    </row>
    <row r="9" spans="1:14" ht="27" thickBot="1" x14ac:dyDescent="0.3">
      <c r="A9" s="12"/>
      <c r="B9" s="19" t="s">
        <v>952</v>
      </c>
      <c r="C9" s="20"/>
      <c r="D9" s="49"/>
      <c r="E9" s="57">
        <v>61</v>
      </c>
      <c r="F9" s="51"/>
      <c r="G9" s="49"/>
      <c r="H9" s="49"/>
      <c r="I9" s="57">
        <v>61</v>
      </c>
      <c r="J9" s="51"/>
      <c r="K9" s="49"/>
      <c r="L9" s="49"/>
      <c r="M9" s="57">
        <v>61</v>
      </c>
      <c r="N9" s="51"/>
    </row>
    <row r="10" spans="1:14" ht="15.75" thickBot="1" x14ac:dyDescent="0.3">
      <c r="A10" s="12"/>
      <c r="B10" s="24" t="s">
        <v>953</v>
      </c>
      <c r="C10" s="18"/>
      <c r="D10" s="27"/>
      <c r="E10" s="30">
        <v>471</v>
      </c>
      <c r="F10" s="29"/>
      <c r="G10" s="27"/>
      <c r="H10" s="27"/>
      <c r="I10" s="30">
        <v>18</v>
      </c>
      <c r="J10" s="29"/>
      <c r="K10" s="27"/>
      <c r="L10" s="27"/>
      <c r="M10" s="30" t="s">
        <v>954</v>
      </c>
      <c r="N10" s="29" t="s">
        <v>263</v>
      </c>
    </row>
    <row r="11" spans="1:14" x14ac:dyDescent="0.25">
      <c r="A11" s="12"/>
      <c r="B11" s="20"/>
      <c r="C11" s="20"/>
      <c r="D11" s="20"/>
      <c r="E11" s="23"/>
      <c r="F11" s="22"/>
      <c r="G11" s="20"/>
      <c r="H11" s="20"/>
      <c r="I11" s="23"/>
      <c r="J11" s="22"/>
      <c r="K11" s="20"/>
      <c r="L11" s="20"/>
      <c r="M11" s="23"/>
      <c r="N11" s="22"/>
    </row>
    <row r="12" spans="1:14" ht="26.25" x14ac:dyDescent="0.25">
      <c r="A12" s="12"/>
      <c r="B12" s="13" t="s">
        <v>955</v>
      </c>
      <c r="C12" s="18"/>
      <c r="D12" s="18"/>
      <c r="E12" s="26"/>
      <c r="F12" s="17"/>
      <c r="G12" s="18"/>
      <c r="H12" s="18"/>
      <c r="I12" s="26"/>
      <c r="J12" s="17"/>
      <c r="K12" s="18"/>
      <c r="L12" s="18"/>
      <c r="M12" s="26"/>
      <c r="N12" s="17"/>
    </row>
    <row r="13" spans="1:14" x14ac:dyDescent="0.25">
      <c r="A13" s="12"/>
      <c r="B13" s="20"/>
      <c r="C13" s="20"/>
      <c r="D13" s="20"/>
      <c r="E13" s="23"/>
      <c r="F13" s="22"/>
      <c r="G13" s="20"/>
      <c r="H13" s="20"/>
      <c r="I13" s="23"/>
      <c r="J13" s="22"/>
      <c r="K13" s="20"/>
      <c r="L13" s="20"/>
      <c r="M13" s="23"/>
      <c r="N13" s="22"/>
    </row>
    <row r="14" spans="1:14" ht="27" thickBot="1" x14ac:dyDescent="0.3">
      <c r="A14" s="12"/>
      <c r="B14" s="24" t="s">
        <v>956</v>
      </c>
      <c r="C14" s="18"/>
      <c r="D14" s="27"/>
      <c r="E14" s="30" t="s">
        <v>273</v>
      </c>
      <c r="F14" s="29" t="s">
        <v>263</v>
      </c>
      <c r="G14" s="27"/>
      <c r="H14" s="27"/>
      <c r="I14" s="30" t="s">
        <v>273</v>
      </c>
      <c r="J14" s="29" t="s">
        <v>263</v>
      </c>
      <c r="K14" s="27"/>
      <c r="L14" s="27"/>
      <c r="M14" s="30" t="s">
        <v>273</v>
      </c>
      <c r="N14" s="29" t="s">
        <v>263</v>
      </c>
    </row>
    <row r="15" spans="1:14" ht="39.75" thickBot="1" x14ac:dyDescent="0.3">
      <c r="A15" s="12"/>
      <c r="B15" s="19" t="s">
        <v>957</v>
      </c>
      <c r="C15" s="20"/>
      <c r="D15" s="31" t="s">
        <v>259</v>
      </c>
      <c r="E15" s="34">
        <v>435</v>
      </c>
      <c r="F15" s="33"/>
      <c r="G15" s="31"/>
      <c r="H15" s="31" t="s">
        <v>259</v>
      </c>
      <c r="I15" s="34" t="s">
        <v>330</v>
      </c>
      <c r="J15" s="33" t="s">
        <v>263</v>
      </c>
      <c r="K15" s="31"/>
      <c r="L15" s="31" t="s">
        <v>259</v>
      </c>
      <c r="M15" s="34" t="s">
        <v>958</v>
      </c>
      <c r="N15" s="33" t="s">
        <v>263</v>
      </c>
    </row>
    <row r="16" spans="1:14" ht="16.5" thickTop="1" thickBot="1" x14ac:dyDescent="0.3">
      <c r="A16" s="12" t="s">
        <v>1226</v>
      </c>
      <c r="B16" s="14"/>
      <c r="C16" s="14"/>
      <c r="D16" s="116" t="s">
        <v>415</v>
      </c>
      <c r="E16" s="116"/>
      <c r="F16" s="116"/>
      <c r="G16" s="116"/>
      <c r="H16" s="116"/>
      <c r="I16" s="116"/>
      <c r="J16" s="116"/>
      <c r="K16" s="116"/>
      <c r="L16" s="116"/>
      <c r="M16" s="116"/>
      <c r="N16" s="29"/>
    </row>
    <row r="17" spans="1:14" ht="15.75" thickBot="1" x14ac:dyDescent="0.3">
      <c r="A17" s="12"/>
      <c r="B17" s="14"/>
      <c r="C17" s="18"/>
      <c r="D17" s="78">
        <v>2014</v>
      </c>
      <c r="E17" s="78"/>
      <c r="F17" s="16"/>
      <c r="G17" s="75"/>
      <c r="H17" s="78">
        <v>2013</v>
      </c>
      <c r="I17" s="78"/>
      <c r="J17" s="16"/>
      <c r="K17" s="75"/>
      <c r="L17" s="78">
        <v>2012</v>
      </c>
      <c r="M17" s="78"/>
      <c r="N17" s="29"/>
    </row>
    <row r="18" spans="1:14" x14ac:dyDescent="0.25">
      <c r="A18" s="12"/>
      <c r="B18" s="18" t="s">
        <v>961</v>
      </c>
      <c r="C18" s="14"/>
      <c r="D18" s="79" t="s">
        <v>257</v>
      </c>
      <c r="E18" s="79"/>
      <c r="F18" s="79"/>
      <c r="G18" s="79"/>
      <c r="H18" s="79"/>
      <c r="I18" s="79"/>
      <c r="J18" s="79"/>
      <c r="K18" s="79"/>
      <c r="L18" s="79"/>
      <c r="M18" s="79"/>
      <c r="N18" s="17"/>
    </row>
    <row r="19" spans="1:14" x14ac:dyDescent="0.25">
      <c r="A19" s="12"/>
      <c r="B19" s="19" t="s">
        <v>962</v>
      </c>
      <c r="C19" s="20"/>
      <c r="D19" s="20" t="s">
        <v>259</v>
      </c>
      <c r="E19" s="21">
        <v>2544</v>
      </c>
      <c r="F19" s="22"/>
      <c r="G19" s="20"/>
      <c r="H19" s="20" t="s">
        <v>259</v>
      </c>
      <c r="I19" s="21">
        <v>2755</v>
      </c>
      <c r="J19" s="22"/>
      <c r="K19" s="20"/>
      <c r="L19" s="20" t="s">
        <v>259</v>
      </c>
      <c r="M19" s="21">
        <v>3117</v>
      </c>
      <c r="N19" s="22"/>
    </row>
    <row r="20" spans="1:14" x14ac:dyDescent="0.25">
      <c r="A20" s="12"/>
      <c r="B20" s="24" t="s">
        <v>948</v>
      </c>
      <c r="C20" s="18"/>
      <c r="D20" s="18"/>
      <c r="E20" s="26">
        <v>288</v>
      </c>
      <c r="F20" s="17"/>
      <c r="G20" s="18"/>
      <c r="H20" s="18"/>
      <c r="I20" s="26" t="s">
        <v>949</v>
      </c>
      <c r="J20" s="17" t="s">
        <v>263</v>
      </c>
      <c r="K20" s="18"/>
      <c r="L20" s="18"/>
      <c r="M20" s="26" t="s">
        <v>950</v>
      </c>
      <c r="N20" s="17" t="s">
        <v>263</v>
      </c>
    </row>
    <row r="21" spans="1:14" x14ac:dyDescent="0.25">
      <c r="A21" s="12"/>
      <c r="B21" s="19" t="s">
        <v>951</v>
      </c>
      <c r="C21" s="20"/>
      <c r="D21" s="20"/>
      <c r="E21" s="23">
        <v>122</v>
      </c>
      <c r="F21" s="22"/>
      <c r="G21" s="20"/>
      <c r="H21" s="20"/>
      <c r="I21" s="23">
        <v>110</v>
      </c>
      <c r="J21" s="22"/>
      <c r="K21" s="20"/>
      <c r="L21" s="20"/>
      <c r="M21" s="23">
        <v>143</v>
      </c>
      <c r="N21" s="22"/>
    </row>
    <row r="22" spans="1:14" ht="15.75" thickBot="1" x14ac:dyDescent="0.3">
      <c r="A22" s="12"/>
      <c r="B22" s="24" t="s">
        <v>963</v>
      </c>
      <c r="C22" s="18"/>
      <c r="D22" s="27"/>
      <c r="E22" s="30" t="s">
        <v>958</v>
      </c>
      <c r="F22" s="29" t="s">
        <v>263</v>
      </c>
      <c r="G22" s="27"/>
      <c r="H22" s="27"/>
      <c r="I22" s="30" t="s">
        <v>964</v>
      </c>
      <c r="J22" s="29" t="s">
        <v>263</v>
      </c>
      <c r="K22" s="27"/>
      <c r="L22" s="27"/>
      <c r="M22" s="30" t="s">
        <v>965</v>
      </c>
      <c r="N22" s="29" t="s">
        <v>263</v>
      </c>
    </row>
    <row r="23" spans="1:14" ht="15.75" thickBot="1" x14ac:dyDescent="0.3">
      <c r="A23" s="12"/>
      <c r="B23" s="19" t="s">
        <v>966</v>
      </c>
      <c r="C23" s="20"/>
      <c r="D23" s="31" t="s">
        <v>259</v>
      </c>
      <c r="E23" s="32">
        <v>2782</v>
      </c>
      <c r="F23" s="33"/>
      <c r="G23" s="31"/>
      <c r="H23" s="31" t="s">
        <v>259</v>
      </c>
      <c r="I23" s="32">
        <v>2544</v>
      </c>
      <c r="J23" s="33"/>
      <c r="K23" s="31"/>
      <c r="L23" s="31" t="s">
        <v>259</v>
      </c>
      <c r="M23" s="32">
        <v>2755</v>
      </c>
      <c r="N23" s="33"/>
    </row>
    <row r="24" spans="1:14" ht="27" thickTop="1" x14ac:dyDescent="0.25">
      <c r="A24" s="12"/>
      <c r="B24" s="24" t="s">
        <v>967</v>
      </c>
      <c r="C24" s="14"/>
      <c r="D24" s="18"/>
      <c r="E24" s="26"/>
      <c r="F24" s="17"/>
      <c r="G24" s="14"/>
      <c r="H24" s="18"/>
      <c r="I24" s="26"/>
      <c r="J24" s="17"/>
      <c r="K24" s="14"/>
      <c r="L24" s="18"/>
      <c r="M24" s="26"/>
      <c r="N24" s="17"/>
    </row>
    <row r="25" spans="1:14" x14ac:dyDescent="0.25">
      <c r="A25" s="12"/>
      <c r="B25" s="48" t="s">
        <v>968</v>
      </c>
      <c r="C25" s="20"/>
      <c r="D25" s="20" t="s">
        <v>259</v>
      </c>
      <c r="E25" s="21">
        <v>1732</v>
      </c>
      <c r="F25" s="22"/>
      <c r="G25" s="20"/>
      <c r="H25" s="20" t="s">
        <v>259</v>
      </c>
      <c r="I25" s="21">
        <v>1443</v>
      </c>
      <c r="J25" s="22"/>
      <c r="K25" s="20"/>
      <c r="L25" s="20" t="s">
        <v>259</v>
      </c>
      <c r="M25" s="21">
        <v>1654</v>
      </c>
      <c r="N25" s="22"/>
    </row>
    <row r="26" spans="1:14" x14ac:dyDescent="0.25">
      <c r="A26" s="12"/>
      <c r="B26" s="47" t="s">
        <v>969</v>
      </c>
      <c r="C26" s="18"/>
      <c r="D26" s="18"/>
      <c r="E26" s="26">
        <v>998</v>
      </c>
      <c r="F26" s="17"/>
      <c r="G26" s="18"/>
      <c r="H26" s="18"/>
      <c r="I26" s="26">
        <v>983</v>
      </c>
      <c r="J26" s="17"/>
      <c r="K26" s="18"/>
      <c r="L26" s="18"/>
      <c r="M26" s="26">
        <v>856</v>
      </c>
      <c r="N26" s="17"/>
    </row>
    <row r="27" spans="1:14" ht="15.75" thickBot="1" x14ac:dyDescent="0.3">
      <c r="A27" s="12"/>
      <c r="B27" s="48" t="s">
        <v>85</v>
      </c>
      <c r="C27" s="20"/>
      <c r="D27" s="49"/>
      <c r="E27" s="57">
        <v>52</v>
      </c>
      <c r="F27" s="51"/>
      <c r="G27" s="49"/>
      <c r="H27" s="49"/>
      <c r="I27" s="57">
        <v>118</v>
      </c>
      <c r="J27" s="51"/>
      <c r="K27" s="49"/>
      <c r="L27" s="49"/>
      <c r="M27" s="57">
        <v>245</v>
      </c>
      <c r="N27" s="51"/>
    </row>
    <row r="28" spans="1:14" ht="15.75" thickBot="1" x14ac:dyDescent="0.3">
      <c r="A28" s="12"/>
      <c r="B28" s="72" t="s">
        <v>122</v>
      </c>
      <c r="C28" s="18"/>
      <c r="D28" s="27" t="s">
        <v>259</v>
      </c>
      <c r="E28" s="28">
        <v>2782</v>
      </c>
      <c r="F28" s="29"/>
      <c r="G28" s="27"/>
      <c r="H28" s="27" t="s">
        <v>259</v>
      </c>
      <c r="I28" s="28">
        <v>2544</v>
      </c>
      <c r="J28" s="29"/>
      <c r="K28" s="27"/>
      <c r="L28" s="27" t="s">
        <v>259</v>
      </c>
      <c r="M28" s="28">
        <v>2755</v>
      </c>
      <c r="N28" s="29"/>
    </row>
    <row r="29" spans="1:14" ht="15.75" thickBot="1" x14ac:dyDescent="0.3">
      <c r="A29" s="12"/>
      <c r="B29" s="19" t="s">
        <v>970</v>
      </c>
      <c r="C29" s="20"/>
      <c r="D29" s="49" t="s">
        <v>259</v>
      </c>
      <c r="E29" s="57" t="s">
        <v>260</v>
      </c>
      <c r="F29" s="51"/>
      <c r="G29" s="49"/>
      <c r="H29" s="49" t="s">
        <v>259</v>
      </c>
      <c r="I29" s="57" t="s">
        <v>260</v>
      </c>
      <c r="J29" s="51"/>
      <c r="K29" s="49"/>
      <c r="L29" s="49" t="s">
        <v>259</v>
      </c>
      <c r="M29" s="57" t="s">
        <v>260</v>
      </c>
      <c r="N29" s="51"/>
    </row>
    <row r="30" spans="1:14" ht="27" thickBot="1" x14ac:dyDescent="0.3">
      <c r="A30" s="12"/>
      <c r="B30" s="24" t="s">
        <v>971</v>
      </c>
      <c r="C30" s="18"/>
      <c r="D30" s="58" t="s">
        <v>259</v>
      </c>
      <c r="E30" s="61">
        <v>2782</v>
      </c>
      <c r="F30" s="60"/>
      <c r="G30" s="58"/>
      <c r="H30" s="58" t="s">
        <v>259</v>
      </c>
      <c r="I30" s="61">
        <v>2544</v>
      </c>
      <c r="J30" s="60"/>
      <c r="K30" s="58"/>
      <c r="L30" s="58" t="s">
        <v>259</v>
      </c>
      <c r="M30" s="61">
        <v>2755</v>
      </c>
      <c r="N30" s="60"/>
    </row>
    <row r="31" spans="1:14" ht="16.5" thickTop="1" thickBot="1" x14ac:dyDescent="0.3">
      <c r="A31" s="12" t="s">
        <v>1227</v>
      </c>
      <c r="B31" s="14"/>
      <c r="C31" s="14"/>
      <c r="D31" s="116" t="s">
        <v>599</v>
      </c>
      <c r="E31" s="116"/>
      <c r="F31" s="116"/>
      <c r="G31" s="116"/>
      <c r="H31" s="116"/>
      <c r="I31" s="116"/>
      <c r="J31" s="116"/>
      <c r="K31" s="116"/>
      <c r="L31" s="116"/>
      <c r="M31" s="116"/>
      <c r="N31" s="29"/>
    </row>
    <row r="32" spans="1:14" ht="15.75" thickBot="1" x14ac:dyDescent="0.3">
      <c r="A32" s="12"/>
      <c r="B32" s="14"/>
      <c r="C32" s="18"/>
      <c r="D32" s="78">
        <v>2014</v>
      </c>
      <c r="E32" s="78"/>
      <c r="F32" s="16"/>
      <c r="G32" s="75"/>
      <c r="H32" s="78">
        <v>2013</v>
      </c>
      <c r="I32" s="78"/>
      <c r="J32" s="16"/>
      <c r="K32" s="75"/>
      <c r="L32" s="78">
        <v>2012</v>
      </c>
      <c r="M32" s="78"/>
      <c r="N32" s="29"/>
    </row>
    <row r="33" spans="1:14" ht="39" x14ac:dyDescent="0.25">
      <c r="A33" s="12"/>
      <c r="B33" s="19" t="s">
        <v>974</v>
      </c>
      <c r="C33" s="46"/>
      <c r="D33" s="107"/>
      <c r="E33" s="107"/>
      <c r="F33" s="22"/>
      <c r="G33" s="46"/>
      <c r="H33" s="107"/>
      <c r="I33" s="107"/>
      <c r="J33" s="22"/>
      <c r="K33" s="46"/>
      <c r="L33" s="107"/>
      <c r="M33" s="107"/>
      <c r="N33" s="22"/>
    </row>
    <row r="34" spans="1:14" x14ac:dyDescent="0.25">
      <c r="A34" s="12"/>
      <c r="B34" s="47" t="s">
        <v>975</v>
      </c>
      <c r="C34" s="18"/>
      <c r="D34" s="18"/>
      <c r="E34" s="26">
        <v>3.8</v>
      </c>
      <c r="F34" s="17" t="s">
        <v>679</v>
      </c>
      <c r="G34" s="18"/>
      <c r="H34" s="18"/>
      <c r="I34" s="26">
        <v>4.8</v>
      </c>
      <c r="J34" s="17" t="s">
        <v>679</v>
      </c>
      <c r="K34" s="18"/>
      <c r="L34" s="18"/>
      <c r="M34" s="26">
        <v>4</v>
      </c>
      <c r="N34" s="17" t="s">
        <v>679</v>
      </c>
    </row>
    <row r="35" spans="1:14" ht="39" x14ac:dyDescent="0.25">
      <c r="A35" s="12"/>
      <c r="B35" s="19" t="s">
        <v>976</v>
      </c>
      <c r="C35" s="46"/>
      <c r="D35" s="20"/>
      <c r="E35" s="23"/>
      <c r="F35" s="22"/>
      <c r="G35" s="46"/>
      <c r="H35" s="20"/>
      <c r="I35" s="23"/>
      <c r="J35" s="22"/>
      <c r="K35" s="46"/>
      <c r="L35" s="20"/>
      <c r="M35" s="23"/>
      <c r="N35" s="22"/>
    </row>
    <row r="36" spans="1:14" x14ac:dyDescent="0.25">
      <c r="A36" s="12"/>
      <c r="B36" s="47" t="s">
        <v>975</v>
      </c>
      <c r="C36" s="18"/>
      <c r="D36" s="18"/>
      <c r="E36" s="26">
        <v>4.8</v>
      </c>
      <c r="F36" s="17" t="s">
        <v>679</v>
      </c>
      <c r="G36" s="18"/>
      <c r="H36" s="18"/>
      <c r="I36" s="26">
        <v>4</v>
      </c>
      <c r="J36" s="17" t="s">
        <v>679</v>
      </c>
      <c r="K36" s="18"/>
      <c r="L36" s="18"/>
      <c r="M36" s="26">
        <v>4.5999999999999996</v>
      </c>
      <c r="N36" s="17" t="s">
        <v>679</v>
      </c>
    </row>
    <row r="37" spans="1:14" x14ac:dyDescent="0.25">
      <c r="A37" s="12" t="s">
        <v>1228</v>
      </c>
      <c r="B37" s="40"/>
      <c r="C37" s="35"/>
      <c r="D37" s="36" t="s">
        <v>979</v>
      </c>
      <c r="E37" s="36"/>
      <c r="F37" s="38"/>
    </row>
    <row r="38" spans="1:14" x14ac:dyDescent="0.25">
      <c r="A38" s="12"/>
      <c r="B38" s="40"/>
      <c r="C38" s="35"/>
      <c r="D38" s="36" t="s">
        <v>980</v>
      </c>
      <c r="E38" s="36"/>
      <c r="F38" s="38"/>
    </row>
    <row r="39" spans="1:14" ht="15.75" thickBot="1" x14ac:dyDescent="0.3">
      <c r="A39" s="12"/>
      <c r="B39" s="40"/>
      <c r="C39" s="35"/>
      <c r="D39" s="37" t="s">
        <v>257</v>
      </c>
      <c r="E39" s="37"/>
      <c r="F39" s="39"/>
    </row>
    <row r="40" spans="1:14" x14ac:dyDescent="0.25">
      <c r="A40" s="12"/>
      <c r="B40" s="20">
        <v>2015</v>
      </c>
      <c r="C40" s="20"/>
      <c r="D40" s="20" t="s">
        <v>259</v>
      </c>
      <c r="E40" s="23">
        <v>173</v>
      </c>
      <c r="F40" s="22"/>
    </row>
    <row r="41" spans="1:14" x14ac:dyDescent="0.25">
      <c r="A41" s="12"/>
      <c r="B41" s="18">
        <v>2016</v>
      </c>
      <c r="C41" s="14"/>
      <c r="D41" s="18"/>
      <c r="E41" s="26">
        <v>176</v>
      </c>
      <c r="F41" s="17"/>
    </row>
    <row r="42" spans="1:14" x14ac:dyDescent="0.25">
      <c r="A42" s="12"/>
      <c r="B42" s="20">
        <v>2017</v>
      </c>
      <c r="C42" s="46"/>
      <c r="D42" s="20"/>
      <c r="E42" s="23">
        <v>181</v>
      </c>
      <c r="F42" s="22"/>
    </row>
    <row r="43" spans="1:14" x14ac:dyDescent="0.25">
      <c r="A43" s="12"/>
      <c r="B43" s="18">
        <v>2018</v>
      </c>
      <c r="C43" s="14"/>
      <c r="D43" s="18"/>
      <c r="E43" s="26">
        <v>183</v>
      </c>
      <c r="F43" s="17"/>
    </row>
    <row r="44" spans="1:14" x14ac:dyDescent="0.25">
      <c r="A44" s="12"/>
      <c r="B44" s="20">
        <v>2019</v>
      </c>
      <c r="C44" s="46"/>
      <c r="D44" s="20"/>
      <c r="E44" s="23">
        <v>179</v>
      </c>
      <c r="F44" s="22"/>
    </row>
    <row r="45" spans="1:14" x14ac:dyDescent="0.25">
      <c r="A45" s="12"/>
      <c r="B45" s="18" t="s">
        <v>981</v>
      </c>
      <c r="C45" s="14"/>
      <c r="D45" s="18"/>
      <c r="E45" s="26">
        <v>821</v>
      </c>
      <c r="F45" s="17"/>
    </row>
  </sheetData>
  <mergeCells count="31">
    <mergeCell ref="A31:A36"/>
    <mergeCell ref="A37:A45"/>
    <mergeCell ref="A1:A2"/>
    <mergeCell ref="B1:N1"/>
    <mergeCell ref="B2:N2"/>
    <mergeCell ref="B3:N3"/>
    <mergeCell ref="A4:A15"/>
    <mergeCell ref="A16:A30"/>
    <mergeCell ref="D33:E33"/>
    <mergeCell ref="H33:I33"/>
    <mergeCell ref="L33:M33"/>
    <mergeCell ref="B37:B39"/>
    <mergeCell ref="C37:C39"/>
    <mergeCell ref="D37:E37"/>
    <mergeCell ref="D38:E38"/>
    <mergeCell ref="D39:E39"/>
    <mergeCell ref="F37:F39"/>
    <mergeCell ref="D17:E17"/>
    <mergeCell ref="H17:I17"/>
    <mergeCell ref="L17:M17"/>
    <mergeCell ref="D18:M18"/>
    <mergeCell ref="D31:M31"/>
    <mergeCell ref="D32:E32"/>
    <mergeCell ref="H32:I32"/>
    <mergeCell ref="L32:M32"/>
    <mergeCell ref="D4:M4"/>
    <mergeCell ref="D5:E5"/>
    <mergeCell ref="H5:I5"/>
    <mergeCell ref="L5:M5"/>
    <mergeCell ref="D6:M6"/>
    <mergeCell ref="D16:M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28</v>
      </c>
      <c r="D2" s="1" t="s">
        <v>65</v>
      </c>
    </row>
    <row r="3" spans="1:4" x14ac:dyDescent="0.25">
      <c r="A3" s="3" t="s">
        <v>66</v>
      </c>
      <c r="B3" s="4"/>
      <c r="C3" s="4"/>
      <c r="D3" s="4"/>
    </row>
    <row r="4" spans="1:4" x14ac:dyDescent="0.25">
      <c r="A4" s="2" t="s">
        <v>33</v>
      </c>
      <c r="B4" s="9">
        <v>89056</v>
      </c>
      <c r="C4" s="9">
        <v>102626</v>
      </c>
      <c r="D4" s="9">
        <v>130820</v>
      </c>
    </row>
    <row r="5" spans="1:4" x14ac:dyDescent="0.25">
      <c r="A5" s="2" t="s">
        <v>31</v>
      </c>
      <c r="B5" s="5">
        <v>24740</v>
      </c>
      <c r="C5" s="5">
        <v>21822</v>
      </c>
      <c r="D5" s="5">
        <v>19810</v>
      </c>
    </row>
    <row r="6" spans="1:4" x14ac:dyDescent="0.25">
      <c r="A6" s="2" t="s">
        <v>67</v>
      </c>
      <c r="B6" s="5">
        <v>26413</v>
      </c>
      <c r="C6" s="5">
        <v>29948</v>
      </c>
      <c r="D6" s="5">
        <v>32734</v>
      </c>
    </row>
    <row r="7" spans="1:4" x14ac:dyDescent="0.25">
      <c r="A7" s="2" t="s">
        <v>68</v>
      </c>
      <c r="B7" s="5">
        <v>140209</v>
      </c>
      <c r="C7" s="5">
        <v>154396</v>
      </c>
      <c r="D7" s="5">
        <v>183364</v>
      </c>
    </row>
    <row r="8" spans="1:4" x14ac:dyDescent="0.25">
      <c r="A8" s="3" t="s">
        <v>69</v>
      </c>
      <c r="B8" s="4"/>
      <c r="C8" s="4"/>
      <c r="D8" s="4"/>
    </row>
    <row r="9" spans="1:4" x14ac:dyDescent="0.25">
      <c r="A9" s="2" t="s">
        <v>70</v>
      </c>
      <c r="B9" s="5">
        <v>2887</v>
      </c>
      <c r="C9" s="5">
        <v>3348</v>
      </c>
      <c r="D9" s="5">
        <v>4283</v>
      </c>
    </row>
    <row r="10" spans="1:4" x14ac:dyDescent="0.25">
      <c r="A10" s="2" t="s">
        <v>46</v>
      </c>
      <c r="B10" s="4">
        <v>90</v>
      </c>
      <c r="C10" s="4">
        <v>77</v>
      </c>
      <c r="D10" s="4">
        <v>77</v>
      </c>
    </row>
    <row r="11" spans="1:4" x14ac:dyDescent="0.25">
      <c r="A11" s="2" t="s">
        <v>47</v>
      </c>
      <c r="B11" s="4">
        <v>407</v>
      </c>
      <c r="C11" s="4">
        <v>480</v>
      </c>
      <c r="D11" s="4">
        <v>483</v>
      </c>
    </row>
    <row r="12" spans="1:4" x14ac:dyDescent="0.25">
      <c r="A12" s="2" t="s">
        <v>48</v>
      </c>
      <c r="B12" s="4">
        <v>60</v>
      </c>
      <c r="C12" s="4">
        <v>98</v>
      </c>
      <c r="D12" s="4">
        <v>99</v>
      </c>
    </row>
    <row r="13" spans="1:4" x14ac:dyDescent="0.25">
      <c r="A13" s="2" t="s">
        <v>71</v>
      </c>
      <c r="B13" s="4"/>
      <c r="C13" s="4">
        <v>668</v>
      </c>
      <c r="D13" s="4">
        <v>802</v>
      </c>
    </row>
    <row r="14" spans="1:4" x14ac:dyDescent="0.25">
      <c r="A14" s="2" t="s">
        <v>72</v>
      </c>
      <c r="B14" s="5">
        <v>3444</v>
      </c>
      <c r="C14" s="5">
        <v>4671</v>
      </c>
      <c r="D14" s="5">
        <v>5744</v>
      </c>
    </row>
    <row r="15" spans="1:4" x14ac:dyDescent="0.25">
      <c r="A15" s="2" t="s">
        <v>73</v>
      </c>
      <c r="B15" s="5">
        <v>136765</v>
      </c>
      <c r="C15" s="5">
        <v>149725</v>
      </c>
      <c r="D15" s="5">
        <v>177620</v>
      </c>
    </row>
    <row r="16" spans="1:4" x14ac:dyDescent="0.25">
      <c r="A16" s="2" t="s">
        <v>74</v>
      </c>
      <c r="B16" s="5">
        <v>2800</v>
      </c>
      <c r="C16" s="5">
        <v>8000</v>
      </c>
      <c r="D16" s="5">
        <v>11200</v>
      </c>
    </row>
    <row r="17" spans="1:4" ht="30" x14ac:dyDescent="0.25">
      <c r="A17" s="2" t="s">
        <v>75</v>
      </c>
      <c r="B17" s="5">
        <v>133965</v>
      </c>
      <c r="C17" s="5">
        <v>141725</v>
      </c>
      <c r="D17" s="5">
        <v>166420</v>
      </c>
    </row>
    <row r="18" spans="1:4" x14ac:dyDescent="0.25">
      <c r="A18" s="3" t="s">
        <v>76</v>
      </c>
      <c r="B18" s="4"/>
      <c r="C18" s="4"/>
      <c r="D18" s="4"/>
    </row>
    <row r="19" spans="1:4" x14ac:dyDescent="0.25">
      <c r="A19" s="2" t="s">
        <v>77</v>
      </c>
      <c r="B19" s="5">
        <v>24191</v>
      </c>
      <c r="C19" s="5">
        <v>25693</v>
      </c>
      <c r="D19" s="5">
        <v>27691</v>
      </c>
    </row>
    <row r="20" spans="1:4" x14ac:dyDescent="0.25">
      <c r="A20" s="2" t="s">
        <v>78</v>
      </c>
      <c r="B20" s="5">
        <v>7219</v>
      </c>
      <c r="C20" s="5">
        <v>9031</v>
      </c>
      <c r="D20" s="5">
        <v>9734</v>
      </c>
    </row>
    <row r="21" spans="1:4" x14ac:dyDescent="0.25">
      <c r="A21" s="2" t="s">
        <v>79</v>
      </c>
      <c r="B21" s="5">
        <v>5960</v>
      </c>
      <c r="C21" s="5">
        <v>5829</v>
      </c>
      <c r="D21" s="5">
        <v>5173</v>
      </c>
    </row>
    <row r="22" spans="1:4" x14ac:dyDescent="0.25">
      <c r="A22" s="2" t="s">
        <v>80</v>
      </c>
      <c r="B22" s="5">
        <v>2717</v>
      </c>
      <c r="C22" s="5">
        <v>2846</v>
      </c>
      <c r="D22" s="5">
        <v>2801</v>
      </c>
    </row>
    <row r="23" spans="1:4" x14ac:dyDescent="0.25">
      <c r="A23" s="2" t="s">
        <v>81</v>
      </c>
      <c r="B23" s="5">
        <v>2582</v>
      </c>
      <c r="C23" s="5">
        <v>2313</v>
      </c>
      <c r="D23" s="5">
        <v>2078</v>
      </c>
    </row>
    <row r="24" spans="1:4" x14ac:dyDescent="0.25">
      <c r="A24" s="2" t="s">
        <v>82</v>
      </c>
      <c r="B24" s="5">
        <v>2473</v>
      </c>
      <c r="C24" s="5">
        <v>2758</v>
      </c>
      <c r="D24" s="5">
        <v>3396</v>
      </c>
    </row>
    <row r="25" spans="1:4" x14ac:dyDescent="0.25">
      <c r="A25" s="2" t="s">
        <v>83</v>
      </c>
      <c r="B25" s="4">
        <v>757</v>
      </c>
      <c r="C25" s="4">
        <v>831</v>
      </c>
      <c r="D25" s="4">
        <v>689</v>
      </c>
    </row>
    <row r="26" spans="1:4" x14ac:dyDescent="0.25">
      <c r="A26" s="2" t="s">
        <v>84</v>
      </c>
      <c r="B26" s="4"/>
      <c r="C26" s="4"/>
      <c r="D26" s="5">
        <v>-1287</v>
      </c>
    </row>
    <row r="27" spans="1:4" x14ac:dyDescent="0.25">
      <c r="A27" s="2" t="s">
        <v>85</v>
      </c>
      <c r="B27" s="5">
        <v>5888</v>
      </c>
      <c r="C27" s="5">
        <v>7710</v>
      </c>
      <c r="D27" s="5">
        <v>6747</v>
      </c>
    </row>
    <row r="28" spans="1:4" x14ac:dyDescent="0.25">
      <c r="A28" s="2" t="s">
        <v>86</v>
      </c>
      <c r="B28" s="5">
        <v>51787</v>
      </c>
      <c r="C28" s="5">
        <v>57011</v>
      </c>
      <c r="D28" s="5">
        <v>57022</v>
      </c>
    </row>
    <row r="29" spans="1:4" x14ac:dyDescent="0.25">
      <c r="A29" s="3" t="s">
        <v>87</v>
      </c>
      <c r="B29" s="4"/>
      <c r="C29" s="4"/>
      <c r="D29" s="4"/>
    </row>
    <row r="30" spans="1:4" x14ac:dyDescent="0.25">
      <c r="A30" s="2" t="s">
        <v>88</v>
      </c>
      <c r="B30" s="5">
        <v>54777</v>
      </c>
      <c r="C30" s="5">
        <v>56633</v>
      </c>
      <c r="D30" s="5">
        <v>57388</v>
      </c>
    </row>
    <row r="31" spans="1:4" x14ac:dyDescent="0.25">
      <c r="A31" s="2" t="s">
        <v>89</v>
      </c>
      <c r="B31" s="5">
        <v>14992</v>
      </c>
      <c r="C31" s="5">
        <v>15137</v>
      </c>
      <c r="D31" s="5">
        <v>15460</v>
      </c>
    </row>
    <row r="32" spans="1:4" x14ac:dyDescent="0.25">
      <c r="A32" s="2" t="s">
        <v>90</v>
      </c>
      <c r="B32" s="5">
        <v>8411</v>
      </c>
      <c r="C32" s="5">
        <v>8548</v>
      </c>
      <c r="D32" s="5">
        <v>8531</v>
      </c>
    </row>
    <row r="33" spans="1:4" ht="30" x14ac:dyDescent="0.25">
      <c r="A33" s="2" t="s">
        <v>91</v>
      </c>
      <c r="B33" s="5">
        <v>4270</v>
      </c>
      <c r="C33" s="5">
        <v>4704</v>
      </c>
      <c r="D33" s="5">
        <v>5368</v>
      </c>
    </row>
    <row r="34" spans="1:4" x14ac:dyDescent="0.25">
      <c r="A34" s="2" t="s">
        <v>92</v>
      </c>
      <c r="B34" s="5">
        <v>4174</v>
      </c>
      <c r="C34" s="5">
        <v>3869</v>
      </c>
      <c r="D34" s="5">
        <v>3775</v>
      </c>
    </row>
    <row r="35" spans="1:4" x14ac:dyDescent="0.25">
      <c r="A35" s="2" t="s">
        <v>93</v>
      </c>
      <c r="B35" s="5">
        <v>2624</v>
      </c>
      <c r="C35" s="5">
        <v>2868</v>
      </c>
      <c r="D35" s="5">
        <v>3117</v>
      </c>
    </row>
    <row r="36" spans="1:4" x14ac:dyDescent="0.25">
      <c r="A36" s="2" t="s">
        <v>94</v>
      </c>
      <c r="B36" s="5">
        <v>2346</v>
      </c>
      <c r="C36" s="5">
        <v>3057</v>
      </c>
      <c r="D36" s="5">
        <v>3217</v>
      </c>
    </row>
    <row r="37" spans="1:4" x14ac:dyDescent="0.25">
      <c r="A37" s="2" t="s">
        <v>36</v>
      </c>
      <c r="B37" s="4">
        <v>-642</v>
      </c>
      <c r="C37" s="5">
        <v>1035</v>
      </c>
      <c r="D37" s="5">
        <v>1235</v>
      </c>
    </row>
    <row r="38" spans="1:4" x14ac:dyDescent="0.25">
      <c r="A38" s="2" t="s">
        <v>85</v>
      </c>
      <c r="B38" s="5">
        <v>15847</v>
      </c>
      <c r="C38" s="5">
        <v>16763</v>
      </c>
      <c r="D38" s="5">
        <v>18794</v>
      </c>
    </row>
    <row r="39" spans="1:4" x14ac:dyDescent="0.25">
      <c r="A39" s="2" t="s">
        <v>95</v>
      </c>
      <c r="B39" s="5">
        <v>106799</v>
      </c>
      <c r="C39" s="5">
        <v>112614</v>
      </c>
      <c r="D39" s="5">
        <v>116885</v>
      </c>
    </row>
    <row r="40" spans="1:4" x14ac:dyDescent="0.25">
      <c r="A40" s="2" t="s">
        <v>96</v>
      </c>
      <c r="B40" s="5">
        <v>78953</v>
      </c>
      <c r="C40" s="5">
        <v>86122</v>
      </c>
      <c r="D40" s="5">
        <v>106557</v>
      </c>
    </row>
    <row r="41" spans="1:4" x14ac:dyDescent="0.25">
      <c r="A41" s="2" t="s">
        <v>97</v>
      </c>
      <c r="B41" s="5">
        <v>18307</v>
      </c>
      <c r="C41" s="5">
        <v>18945</v>
      </c>
      <c r="D41" s="5">
        <v>25430</v>
      </c>
    </row>
    <row r="42" spans="1:4" x14ac:dyDescent="0.25">
      <c r="A42" s="2" t="s">
        <v>98</v>
      </c>
      <c r="B42" s="9">
        <v>60646</v>
      </c>
      <c r="C42" s="9">
        <v>67177</v>
      </c>
      <c r="D42" s="9">
        <v>81127</v>
      </c>
    </row>
    <row r="43" spans="1:4" ht="30" x14ac:dyDescent="0.25">
      <c r="A43" s="2" t="s">
        <v>99</v>
      </c>
      <c r="B43" s="5">
        <v>26099</v>
      </c>
      <c r="C43" s="5">
        <v>26826</v>
      </c>
      <c r="D43" s="5">
        <v>27654</v>
      </c>
    </row>
    <row r="44" spans="1:4" ht="30" x14ac:dyDescent="0.25">
      <c r="A44" s="2" t="s">
        <v>100</v>
      </c>
      <c r="B44" s="5">
        <v>26160</v>
      </c>
      <c r="C44" s="5">
        <v>26877</v>
      </c>
      <c r="D44" s="5">
        <v>27699</v>
      </c>
    </row>
    <row r="45" spans="1:4" x14ac:dyDescent="0.25">
      <c r="A45" s="3" t="s">
        <v>101</v>
      </c>
      <c r="B45" s="4"/>
      <c r="C45" s="4"/>
      <c r="D45" s="4"/>
    </row>
    <row r="46" spans="1:4" x14ac:dyDescent="0.25">
      <c r="A46" s="2" t="s">
        <v>102</v>
      </c>
      <c r="B46" s="6">
        <v>2.3199999999999998</v>
      </c>
      <c r="C46" s="6">
        <v>2.5</v>
      </c>
      <c r="D46" s="6">
        <v>2.93</v>
      </c>
    </row>
    <row r="47" spans="1:4" x14ac:dyDescent="0.25">
      <c r="A47" s="2" t="s">
        <v>103</v>
      </c>
      <c r="B47" s="6">
        <v>2.3199999999999998</v>
      </c>
      <c r="C47" s="6">
        <v>2.5</v>
      </c>
      <c r="D47" s="6">
        <v>2.93</v>
      </c>
    </row>
    <row r="48" spans="1:4" x14ac:dyDescent="0.25">
      <c r="A48" s="2" t="s">
        <v>104</v>
      </c>
      <c r="B48" s="6">
        <v>1.52</v>
      </c>
      <c r="C48" s="6">
        <v>1.49</v>
      </c>
      <c r="D48" s="6">
        <v>1.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42578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1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983</v>
      </c>
      <c r="B3" s="11"/>
      <c r="C3" s="11"/>
      <c r="D3" s="11"/>
      <c r="E3" s="11"/>
      <c r="F3" s="11"/>
      <c r="G3" s="11"/>
      <c r="H3" s="11"/>
      <c r="I3" s="11"/>
      <c r="J3" s="11"/>
    </row>
    <row r="4" spans="1:10" ht="15.75" thickBot="1" x14ac:dyDescent="0.3">
      <c r="A4" s="12" t="s">
        <v>1230</v>
      </c>
      <c r="B4" s="18"/>
      <c r="C4" s="18"/>
      <c r="D4" s="77">
        <v>2014</v>
      </c>
      <c r="E4" s="77"/>
      <c r="F4" s="29"/>
      <c r="G4" s="27"/>
      <c r="H4" s="77">
        <v>2013</v>
      </c>
      <c r="I4" s="77"/>
      <c r="J4" s="29"/>
    </row>
    <row r="5" spans="1:10" x14ac:dyDescent="0.25">
      <c r="A5" s="12"/>
      <c r="B5" s="14"/>
      <c r="C5" s="14"/>
      <c r="D5" s="79" t="s">
        <v>257</v>
      </c>
      <c r="E5" s="79"/>
      <c r="F5" s="79"/>
      <c r="G5" s="79"/>
      <c r="H5" s="79"/>
      <c r="I5" s="79"/>
      <c r="J5" s="17"/>
    </row>
    <row r="6" spans="1:10" x14ac:dyDescent="0.25">
      <c r="A6" s="12"/>
      <c r="B6" s="20" t="s">
        <v>988</v>
      </c>
      <c r="C6" s="20"/>
      <c r="D6" s="20" t="s">
        <v>259</v>
      </c>
      <c r="E6" s="21">
        <v>1013</v>
      </c>
      <c r="F6" s="22"/>
      <c r="G6" s="20"/>
      <c r="H6" s="20" t="s">
        <v>259</v>
      </c>
      <c r="I6" s="21">
        <v>1056</v>
      </c>
      <c r="J6" s="22"/>
    </row>
    <row r="7" spans="1:10" x14ac:dyDescent="0.25">
      <c r="A7" s="12"/>
      <c r="B7" s="18" t="s">
        <v>989</v>
      </c>
      <c r="C7" s="18"/>
      <c r="D7" s="18"/>
      <c r="E7" s="26" t="s">
        <v>260</v>
      </c>
      <c r="F7" s="17"/>
      <c r="G7" s="18"/>
      <c r="H7" s="18"/>
      <c r="I7" s="26" t="s">
        <v>260</v>
      </c>
      <c r="J7" s="17"/>
    </row>
    <row r="8" spans="1:10" ht="15.75" thickBot="1" x14ac:dyDescent="0.3">
      <c r="A8" s="12"/>
      <c r="B8" s="20" t="s">
        <v>990</v>
      </c>
      <c r="C8" s="20"/>
      <c r="D8" s="49"/>
      <c r="E8" s="57" t="s">
        <v>991</v>
      </c>
      <c r="F8" s="51" t="s">
        <v>263</v>
      </c>
      <c r="G8" s="49"/>
      <c r="H8" s="49"/>
      <c r="I8" s="57" t="s">
        <v>992</v>
      </c>
      <c r="J8" s="51" t="s">
        <v>263</v>
      </c>
    </row>
    <row r="9" spans="1:10" ht="15.75" thickBot="1" x14ac:dyDescent="0.3">
      <c r="A9" s="12"/>
      <c r="B9" s="18" t="s">
        <v>599</v>
      </c>
      <c r="C9" s="18"/>
      <c r="D9" s="27" t="s">
        <v>259</v>
      </c>
      <c r="E9" s="30">
        <v>957</v>
      </c>
      <c r="F9" s="29"/>
      <c r="G9" s="27"/>
      <c r="H9" s="27" t="s">
        <v>259</v>
      </c>
      <c r="I9" s="28">
        <v>1013</v>
      </c>
      <c r="J9" s="29"/>
    </row>
    <row r="10" spans="1:10" ht="15.75" thickBot="1" x14ac:dyDescent="0.3">
      <c r="A10" s="12"/>
      <c r="B10" s="20" t="s">
        <v>993</v>
      </c>
      <c r="C10" s="20"/>
      <c r="D10" s="31"/>
      <c r="E10" s="34">
        <v>0.06</v>
      </c>
      <c r="F10" s="33" t="s">
        <v>679</v>
      </c>
      <c r="G10" s="31"/>
      <c r="H10" s="31"/>
      <c r="I10" s="34">
        <v>0.06</v>
      </c>
      <c r="J10" s="33" t="s">
        <v>679</v>
      </c>
    </row>
  </sheetData>
  <mergeCells count="8">
    <mergeCell ref="D4:E4"/>
    <mergeCell ref="H4:I4"/>
    <mergeCell ref="D5:I5"/>
    <mergeCell ref="A1:A2"/>
    <mergeCell ref="B1:J1"/>
    <mergeCell ref="B2:J2"/>
    <mergeCell ref="B3:J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4" max="4" width="1.85546875" customWidth="1"/>
    <col min="5" max="5" width="6.85546875" customWidth="1"/>
    <col min="6" max="6" width="1.5703125" bestFit="1" customWidth="1"/>
    <col min="8" max="8" width="2.42578125" customWidth="1"/>
    <col min="9" max="9" width="8.42578125" customWidth="1"/>
    <col min="10" max="10" width="1.5703125" bestFit="1" customWidth="1"/>
    <col min="12" max="12" width="2.85546875" customWidth="1"/>
    <col min="13" max="13" width="9.7109375" customWidth="1"/>
    <col min="14" max="14" width="1.5703125" bestFit="1" customWidth="1"/>
  </cols>
  <sheetData>
    <row r="1" spans="1:14" ht="15" customHeight="1" x14ac:dyDescent="0.25">
      <c r="A1" s="8" t="s">
        <v>1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55</v>
      </c>
      <c r="B3" s="11"/>
      <c r="C3" s="11"/>
      <c r="D3" s="11"/>
      <c r="E3" s="11"/>
      <c r="F3" s="11"/>
      <c r="G3" s="11"/>
      <c r="H3" s="11"/>
      <c r="I3" s="11"/>
      <c r="J3" s="11"/>
      <c r="K3" s="11"/>
      <c r="L3" s="11"/>
      <c r="M3" s="11"/>
      <c r="N3" s="11"/>
    </row>
    <row r="4" spans="1:14" ht="15.75" thickBot="1" x14ac:dyDescent="0.3">
      <c r="A4" s="12" t="s">
        <v>1232</v>
      </c>
      <c r="B4" s="14"/>
      <c r="C4" s="74"/>
      <c r="D4" s="77">
        <v>2014</v>
      </c>
      <c r="E4" s="77"/>
      <c r="F4" s="77"/>
      <c r="G4" s="77"/>
      <c r="H4" s="77"/>
      <c r="I4" s="77"/>
      <c r="J4" s="77"/>
      <c r="K4" s="77"/>
      <c r="L4" s="77"/>
      <c r="M4" s="77"/>
      <c r="N4" s="29"/>
    </row>
    <row r="5" spans="1:14" ht="15.75" thickBot="1" x14ac:dyDescent="0.3">
      <c r="A5" s="12"/>
      <c r="B5" s="74"/>
      <c r="C5" s="74"/>
      <c r="D5" s="78" t="s">
        <v>1004</v>
      </c>
      <c r="E5" s="78"/>
      <c r="F5" s="29"/>
      <c r="G5" s="75"/>
      <c r="H5" s="78" t="s">
        <v>1005</v>
      </c>
      <c r="I5" s="78"/>
      <c r="J5" s="29"/>
      <c r="K5" s="75"/>
      <c r="L5" s="78" t="s">
        <v>1006</v>
      </c>
      <c r="M5" s="78"/>
      <c r="N5" s="29"/>
    </row>
    <row r="6" spans="1:14" x14ac:dyDescent="0.25">
      <c r="A6" s="12"/>
      <c r="B6" s="19" t="s">
        <v>1007</v>
      </c>
      <c r="C6" s="46"/>
      <c r="D6" s="108" t="s">
        <v>257</v>
      </c>
      <c r="E6" s="108"/>
      <c r="F6" s="108"/>
      <c r="G6" s="108"/>
      <c r="H6" s="108"/>
      <c r="I6" s="108"/>
      <c r="J6" s="108"/>
      <c r="K6" s="108"/>
      <c r="L6" s="108"/>
      <c r="M6" s="108"/>
      <c r="N6" s="22"/>
    </row>
    <row r="7" spans="1:14" ht="26.25" x14ac:dyDescent="0.25">
      <c r="A7" s="12"/>
      <c r="B7" s="47" t="s">
        <v>1008</v>
      </c>
      <c r="C7" s="18"/>
      <c r="D7" s="18" t="s">
        <v>259</v>
      </c>
      <c r="E7" s="25">
        <v>1627</v>
      </c>
      <c r="F7" s="17"/>
      <c r="G7" s="18"/>
      <c r="H7" s="18" t="s">
        <v>259</v>
      </c>
      <c r="I7" s="26" t="s">
        <v>1009</v>
      </c>
      <c r="J7" s="17" t="s">
        <v>263</v>
      </c>
      <c r="K7" s="18"/>
      <c r="L7" s="18" t="s">
        <v>259</v>
      </c>
      <c r="M7" s="26">
        <v>943</v>
      </c>
      <c r="N7" s="17"/>
    </row>
    <row r="8" spans="1:14" ht="27" thickBot="1" x14ac:dyDescent="0.3">
      <c r="A8" s="12"/>
      <c r="B8" s="48" t="s">
        <v>1010</v>
      </c>
      <c r="C8" s="20"/>
      <c r="D8" s="49"/>
      <c r="E8" s="57" t="s">
        <v>260</v>
      </c>
      <c r="F8" s="51"/>
      <c r="G8" s="49"/>
      <c r="H8" s="49"/>
      <c r="I8" s="57" t="s">
        <v>260</v>
      </c>
      <c r="J8" s="51"/>
      <c r="K8" s="49"/>
      <c r="L8" s="49"/>
      <c r="M8" s="57" t="s">
        <v>260</v>
      </c>
      <c r="N8" s="51"/>
    </row>
    <row r="9" spans="1:14" x14ac:dyDescent="0.25">
      <c r="A9" s="12"/>
      <c r="B9" s="24" t="s">
        <v>1008</v>
      </c>
      <c r="C9" s="18"/>
      <c r="D9" s="18"/>
      <c r="E9" s="25">
        <v>1627</v>
      </c>
      <c r="F9" s="17"/>
      <c r="G9" s="18"/>
      <c r="H9" s="18"/>
      <c r="I9" s="26" t="s">
        <v>1009</v>
      </c>
      <c r="J9" s="17" t="s">
        <v>263</v>
      </c>
      <c r="K9" s="18"/>
      <c r="L9" s="18"/>
      <c r="M9" s="26">
        <v>943</v>
      </c>
      <c r="N9" s="17"/>
    </row>
    <row r="10" spans="1:14" ht="15.75" thickBot="1" x14ac:dyDescent="0.3">
      <c r="A10" s="12"/>
      <c r="B10" s="19" t="s">
        <v>1011</v>
      </c>
      <c r="C10" s="20"/>
      <c r="D10" s="49"/>
      <c r="E10" s="57">
        <v>61</v>
      </c>
      <c r="F10" s="51"/>
      <c r="G10" s="49"/>
      <c r="H10" s="49"/>
      <c r="I10" s="57" t="s">
        <v>1012</v>
      </c>
      <c r="J10" s="51" t="s">
        <v>263</v>
      </c>
      <c r="K10" s="49"/>
      <c r="L10" s="49"/>
      <c r="M10" s="57">
        <v>36</v>
      </c>
      <c r="N10" s="51"/>
    </row>
    <row r="11" spans="1:14" ht="15.75" thickBot="1" x14ac:dyDescent="0.3">
      <c r="A11" s="12"/>
      <c r="B11" s="24" t="s">
        <v>1013</v>
      </c>
      <c r="C11" s="18"/>
      <c r="D11" s="58" t="s">
        <v>259</v>
      </c>
      <c r="E11" s="61">
        <v>1688</v>
      </c>
      <c r="F11" s="60"/>
      <c r="G11" s="58"/>
      <c r="H11" s="58" t="s">
        <v>259</v>
      </c>
      <c r="I11" s="59" t="s">
        <v>1014</v>
      </c>
      <c r="J11" s="60" t="s">
        <v>263</v>
      </c>
      <c r="K11" s="58"/>
      <c r="L11" s="58" t="s">
        <v>259</v>
      </c>
      <c r="M11" s="59">
        <v>979</v>
      </c>
      <c r="N11" s="60"/>
    </row>
    <row r="12" spans="1:14" ht="16.5" thickTop="1" thickBot="1" x14ac:dyDescent="0.3">
      <c r="A12" s="12"/>
      <c r="B12" s="14"/>
      <c r="C12" s="74"/>
      <c r="D12" s="116">
        <v>2013</v>
      </c>
      <c r="E12" s="116"/>
      <c r="F12" s="116"/>
      <c r="G12" s="116"/>
      <c r="H12" s="116"/>
      <c r="I12" s="116"/>
      <c r="J12" s="116"/>
      <c r="K12" s="116"/>
      <c r="L12" s="116"/>
      <c r="M12" s="116"/>
      <c r="N12" s="29"/>
    </row>
    <row r="13" spans="1:14" ht="15.75" thickBot="1" x14ac:dyDescent="0.3">
      <c r="A13" s="12"/>
      <c r="B13" s="74"/>
      <c r="C13" s="74"/>
      <c r="D13" s="78" t="s">
        <v>1004</v>
      </c>
      <c r="E13" s="78"/>
      <c r="F13" s="29"/>
      <c r="G13" s="75"/>
      <c r="H13" s="78" t="s">
        <v>1005</v>
      </c>
      <c r="I13" s="78"/>
      <c r="J13" s="29"/>
      <c r="K13" s="75"/>
      <c r="L13" s="78" t="s">
        <v>1006</v>
      </c>
      <c r="M13" s="78"/>
      <c r="N13" s="29"/>
    </row>
    <row r="14" spans="1:14" x14ac:dyDescent="0.25">
      <c r="A14" s="12"/>
      <c r="B14" s="19" t="s">
        <v>1007</v>
      </c>
      <c r="C14" s="46"/>
      <c r="D14" s="108" t="s">
        <v>257</v>
      </c>
      <c r="E14" s="108"/>
      <c r="F14" s="108"/>
      <c r="G14" s="108"/>
      <c r="H14" s="108"/>
      <c r="I14" s="108"/>
      <c r="J14" s="108"/>
      <c r="K14" s="108"/>
      <c r="L14" s="108"/>
      <c r="M14" s="108"/>
      <c r="N14" s="22"/>
    </row>
    <row r="15" spans="1:14" ht="26.25" x14ac:dyDescent="0.25">
      <c r="A15" s="12"/>
      <c r="B15" s="47" t="s">
        <v>1015</v>
      </c>
      <c r="C15" s="18"/>
      <c r="D15" s="18" t="s">
        <v>259</v>
      </c>
      <c r="E15" s="26" t="s">
        <v>1016</v>
      </c>
      <c r="F15" s="17" t="s">
        <v>263</v>
      </c>
      <c r="G15" s="18"/>
      <c r="H15" s="18" t="s">
        <v>259</v>
      </c>
      <c r="I15" s="25">
        <v>7507</v>
      </c>
      <c r="J15" s="17"/>
      <c r="K15" s="14"/>
      <c r="L15" s="18" t="s">
        <v>259</v>
      </c>
      <c r="M15" s="26" t="s">
        <v>1017</v>
      </c>
      <c r="N15" s="17" t="s">
        <v>263</v>
      </c>
    </row>
    <row r="16" spans="1:14" ht="27" thickBot="1" x14ac:dyDescent="0.3">
      <c r="A16" s="12"/>
      <c r="B16" s="48" t="s">
        <v>1018</v>
      </c>
      <c r="C16" s="20"/>
      <c r="D16" s="49"/>
      <c r="E16" s="57" t="s">
        <v>260</v>
      </c>
      <c r="F16" s="51"/>
      <c r="G16" s="49"/>
      <c r="H16" s="49"/>
      <c r="I16" s="57" t="s">
        <v>260</v>
      </c>
      <c r="J16" s="51"/>
      <c r="K16" s="49"/>
      <c r="L16" s="49"/>
      <c r="M16" s="57" t="s">
        <v>260</v>
      </c>
      <c r="N16" s="51"/>
    </row>
    <row r="17" spans="1:14" ht="26.25" x14ac:dyDescent="0.25">
      <c r="A17" s="12"/>
      <c r="B17" s="24" t="s">
        <v>1015</v>
      </c>
      <c r="C17" s="18"/>
      <c r="D17" s="18"/>
      <c r="E17" s="26" t="s">
        <v>1016</v>
      </c>
      <c r="F17" s="17" t="s">
        <v>263</v>
      </c>
      <c r="G17" s="18"/>
      <c r="H17" s="18"/>
      <c r="I17" s="25">
        <v>7507</v>
      </c>
      <c r="J17" s="17"/>
      <c r="K17" s="18"/>
      <c r="L17" s="18"/>
      <c r="M17" s="26" t="s">
        <v>1017</v>
      </c>
      <c r="N17" s="17" t="s">
        <v>263</v>
      </c>
    </row>
    <row r="18" spans="1:14" ht="15.75" thickBot="1" x14ac:dyDescent="0.3">
      <c r="A18" s="12"/>
      <c r="B18" s="19" t="s">
        <v>1011</v>
      </c>
      <c r="C18" s="20"/>
      <c r="D18" s="49"/>
      <c r="E18" s="57">
        <v>61</v>
      </c>
      <c r="F18" s="51"/>
      <c r="G18" s="49"/>
      <c r="H18" s="49"/>
      <c r="I18" s="57" t="s">
        <v>1012</v>
      </c>
      <c r="J18" s="51" t="s">
        <v>263</v>
      </c>
      <c r="K18" s="49"/>
      <c r="L18" s="49"/>
      <c r="M18" s="57">
        <v>36</v>
      </c>
      <c r="N18" s="51"/>
    </row>
    <row r="19" spans="1:14" ht="15.75" thickBot="1" x14ac:dyDescent="0.3">
      <c r="A19" s="12"/>
      <c r="B19" s="24" t="s">
        <v>1019</v>
      </c>
      <c r="C19" s="18"/>
      <c r="D19" s="58" t="s">
        <v>259</v>
      </c>
      <c r="E19" s="59" t="s">
        <v>1020</v>
      </c>
      <c r="F19" s="60" t="s">
        <v>263</v>
      </c>
      <c r="G19" s="58"/>
      <c r="H19" s="58" t="s">
        <v>259</v>
      </c>
      <c r="I19" s="61">
        <v>7482</v>
      </c>
      <c r="J19" s="60"/>
      <c r="K19" s="58"/>
      <c r="L19" s="58" t="s">
        <v>259</v>
      </c>
      <c r="M19" s="59" t="s">
        <v>1021</v>
      </c>
      <c r="N19" s="60" t="s">
        <v>263</v>
      </c>
    </row>
    <row r="20" spans="1:14" ht="16.5" thickTop="1" thickBot="1" x14ac:dyDescent="0.3">
      <c r="A20" s="12"/>
      <c r="B20" s="14"/>
      <c r="C20" s="74"/>
      <c r="D20" s="116">
        <v>2012</v>
      </c>
      <c r="E20" s="116"/>
      <c r="F20" s="116"/>
      <c r="G20" s="116"/>
      <c r="H20" s="116"/>
      <c r="I20" s="116"/>
      <c r="J20" s="116"/>
      <c r="K20" s="116"/>
      <c r="L20" s="116"/>
      <c r="M20" s="116"/>
      <c r="N20" s="29"/>
    </row>
    <row r="21" spans="1:14" ht="15.75" thickBot="1" x14ac:dyDescent="0.3">
      <c r="A21" s="12"/>
      <c r="B21" s="74"/>
      <c r="C21" s="74"/>
      <c r="D21" s="78" t="s">
        <v>1004</v>
      </c>
      <c r="E21" s="78"/>
      <c r="F21" s="29"/>
      <c r="G21" s="75"/>
      <c r="H21" s="78" t="s">
        <v>1005</v>
      </c>
      <c r="I21" s="78"/>
      <c r="J21" s="29"/>
      <c r="K21" s="75"/>
      <c r="L21" s="78" t="s">
        <v>1006</v>
      </c>
      <c r="M21" s="78"/>
      <c r="N21" s="29"/>
    </row>
    <row r="22" spans="1:14" x14ac:dyDescent="0.25">
      <c r="A22" s="12"/>
      <c r="B22" s="19" t="s">
        <v>1007</v>
      </c>
      <c r="C22" s="46"/>
      <c r="D22" s="108" t="s">
        <v>257</v>
      </c>
      <c r="E22" s="108"/>
      <c r="F22" s="108"/>
      <c r="G22" s="108"/>
      <c r="H22" s="108"/>
      <c r="I22" s="108"/>
      <c r="J22" s="108"/>
      <c r="K22" s="108"/>
      <c r="L22" s="108"/>
      <c r="M22" s="108"/>
      <c r="N22" s="22"/>
    </row>
    <row r="23" spans="1:14" ht="26.25" x14ac:dyDescent="0.25">
      <c r="A23" s="12"/>
      <c r="B23" s="47" t="s">
        <v>1008</v>
      </c>
      <c r="C23" s="18"/>
      <c r="D23" s="18" t="s">
        <v>259</v>
      </c>
      <c r="E23" s="25">
        <v>5557</v>
      </c>
      <c r="F23" s="17"/>
      <c r="G23" s="18"/>
      <c r="H23" s="18" t="s">
        <v>259</v>
      </c>
      <c r="I23" s="26" t="s">
        <v>1022</v>
      </c>
      <c r="J23" s="17" t="s">
        <v>263</v>
      </c>
      <c r="K23" s="18"/>
      <c r="L23" s="18" t="s">
        <v>259</v>
      </c>
      <c r="M23" s="25">
        <v>3220</v>
      </c>
      <c r="N23" s="17"/>
    </row>
    <row r="24" spans="1:14" ht="27" thickBot="1" x14ac:dyDescent="0.3">
      <c r="A24" s="12"/>
      <c r="B24" s="48" t="s">
        <v>1010</v>
      </c>
      <c r="C24" s="20"/>
      <c r="D24" s="49"/>
      <c r="E24" s="57" t="s">
        <v>260</v>
      </c>
      <c r="F24" s="51"/>
      <c r="G24" s="49"/>
      <c r="H24" s="49"/>
      <c r="I24" s="57" t="s">
        <v>260</v>
      </c>
      <c r="J24" s="51"/>
      <c r="K24" s="49"/>
      <c r="L24" s="49"/>
      <c r="M24" s="57" t="s">
        <v>260</v>
      </c>
      <c r="N24" s="51"/>
    </row>
    <row r="25" spans="1:14" x14ac:dyDescent="0.25">
      <c r="A25" s="12"/>
      <c r="B25" s="24" t="s">
        <v>1008</v>
      </c>
      <c r="C25" s="18"/>
      <c r="D25" s="18"/>
      <c r="E25" s="25">
        <v>5557</v>
      </c>
      <c r="F25" s="17"/>
      <c r="G25" s="18"/>
      <c r="H25" s="18"/>
      <c r="I25" s="26" t="s">
        <v>1022</v>
      </c>
      <c r="J25" s="17" t="s">
        <v>263</v>
      </c>
      <c r="K25" s="18"/>
      <c r="L25" s="18"/>
      <c r="M25" s="25">
        <v>3220</v>
      </c>
      <c r="N25" s="17"/>
    </row>
    <row r="26" spans="1:14" ht="15.75" thickBot="1" x14ac:dyDescent="0.3">
      <c r="A26" s="12"/>
      <c r="B26" s="48" t="s">
        <v>1011</v>
      </c>
      <c r="C26" s="20"/>
      <c r="D26" s="49"/>
      <c r="E26" s="57">
        <v>61</v>
      </c>
      <c r="F26" s="51"/>
      <c r="G26" s="49"/>
      <c r="H26" s="49"/>
      <c r="I26" s="57" t="s">
        <v>1012</v>
      </c>
      <c r="J26" s="51" t="s">
        <v>263</v>
      </c>
      <c r="K26" s="49"/>
      <c r="L26" s="49"/>
      <c r="M26" s="57">
        <v>36</v>
      </c>
      <c r="N26" s="51"/>
    </row>
    <row r="27" spans="1:14" ht="15.75" thickBot="1" x14ac:dyDescent="0.3">
      <c r="A27" s="12"/>
      <c r="B27" s="24" t="s">
        <v>1013</v>
      </c>
      <c r="C27" s="18"/>
      <c r="D27" s="58" t="s">
        <v>259</v>
      </c>
      <c r="E27" s="61">
        <v>5618</v>
      </c>
      <c r="F27" s="60"/>
      <c r="G27" s="58"/>
      <c r="H27" s="58" t="s">
        <v>259</v>
      </c>
      <c r="I27" s="59" t="s">
        <v>1023</v>
      </c>
      <c r="J27" s="60" t="s">
        <v>263</v>
      </c>
      <c r="K27" s="58"/>
      <c r="L27" s="58" t="s">
        <v>259</v>
      </c>
      <c r="M27" s="61">
        <v>3256</v>
      </c>
      <c r="N27" s="60"/>
    </row>
    <row r="28" spans="1:14" ht="15.75" thickTop="1" x14ac:dyDescent="0.25">
      <c r="A28" s="12" t="s">
        <v>1233</v>
      </c>
      <c r="B28" s="40"/>
      <c r="C28" s="40"/>
      <c r="D28" s="115" t="s">
        <v>1025</v>
      </c>
      <c r="E28" s="115"/>
      <c r="F28" s="112"/>
      <c r="G28" s="115"/>
      <c r="H28" s="115" t="s">
        <v>1029</v>
      </c>
      <c r="I28" s="115"/>
      <c r="J28" s="112"/>
      <c r="K28" s="115"/>
      <c r="L28" s="115" t="s">
        <v>1032</v>
      </c>
      <c r="M28" s="115"/>
      <c r="N28" s="113"/>
    </row>
    <row r="29" spans="1:14" x14ac:dyDescent="0.25">
      <c r="A29" s="12"/>
      <c r="B29" s="40"/>
      <c r="C29" s="40"/>
      <c r="D29" s="76" t="s">
        <v>1026</v>
      </c>
      <c r="E29" s="76"/>
      <c r="F29" s="36"/>
      <c r="G29" s="76"/>
      <c r="H29" s="76" t="s">
        <v>252</v>
      </c>
      <c r="I29" s="76"/>
      <c r="J29" s="36"/>
      <c r="K29" s="76"/>
      <c r="L29" s="76" t="s">
        <v>85</v>
      </c>
      <c r="M29" s="76"/>
      <c r="N29" s="38"/>
    </row>
    <row r="30" spans="1:14" x14ac:dyDescent="0.25">
      <c r="A30" s="12"/>
      <c r="B30" s="40"/>
      <c r="C30" s="40"/>
      <c r="D30" s="76" t="s">
        <v>1027</v>
      </c>
      <c r="E30" s="76"/>
      <c r="F30" s="36"/>
      <c r="G30" s="76"/>
      <c r="H30" s="76" t="s">
        <v>1030</v>
      </c>
      <c r="I30" s="76"/>
      <c r="J30" s="36"/>
      <c r="K30" s="76"/>
      <c r="L30" s="76" t="s">
        <v>1033</v>
      </c>
      <c r="M30" s="76"/>
      <c r="N30" s="38"/>
    </row>
    <row r="31" spans="1:14" ht="15.75" thickBot="1" x14ac:dyDescent="0.3">
      <c r="A31" s="12"/>
      <c r="B31" s="40"/>
      <c r="C31" s="40"/>
      <c r="D31" s="77" t="s">
        <v>1028</v>
      </c>
      <c r="E31" s="77"/>
      <c r="F31" s="37"/>
      <c r="G31" s="77"/>
      <c r="H31" s="77" t="s">
        <v>1031</v>
      </c>
      <c r="I31" s="77"/>
      <c r="J31" s="37"/>
      <c r="K31" s="77"/>
      <c r="L31" s="77" t="s">
        <v>1034</v>
      </c>
      <c r="M31" s="77"/>
      <c r="N31" s="39"/>
    </row>
    <row r="32" spans="1:14" x14ac:dyDescent="0.25">
      <c r="A32" s="12"/>
      <c r="B32" s="14"/>
      <c r="C32" s="14"/>
      <c r="D32" s="79" t="s">
        <v>257</v>
      </c>
      <c r="E32" s="79"/>
      <c r="F32" s="79"/>
      <c r="G32" s="79"/>
      <c r="H32" s="79"/>
      <c r="I32" s="79"/>
      <c r="J32" s="79"/>
      <c r="K32" s="79"/>
      <c r="L32" s="79"/>
      <c r="M32" s="79"/>
      <c r="N32" s="17"/>
    </row>
    <row r="33" spans="1:14" x14ac:dyDescent="0.25">
      <c r="A33" s="12"/>
      <c r="B33" s="19" t="s">
        <v>1035</v>
      </c>
      <c r="C33" s="20"/>
      <c r="D33" s="20" t="s">
        <v>259</v>
      </c>
      <c r="E33" s="23" t="s">
        <v>1036</v>
      </c>
      <c r="F33" s="22" t="s">
        <v>263</v>
      </c>
      <c r="G33" s="20"/>
      <c r="H33" s="20" t="s">
        <v>259</v>
      </c>
      <c r="I33" s="21">
        <v>11583</v>
      </c>
      <c r="J33" s="22"/>
      <c r="K33" s="20"/>
      <c r="L33" s="20" t="s">
        <v>259</v>
      </c>
      <c r="M33" s="21">
        <v>11369</v>
      </c>
      <c r="N33" s="22"/>
    </row>
    <row r="34" spans="1:14" ht="15.75" thickBot="1" x14ac:dyDescent="0.3">
      <c r="A34" s="12"/>
      <c r="B34" s="47" t="s">
        <v>1037</v>
      </c>
      <c r="C34" s="18"/>
      <c r="D34" s="27"/>
      <c r="E34" s="30">
        <v>36</v>
      </c>
      <c r="F34" s="29"/>
      <c r="G34" s="27"/>
      <c r="H34" s="27"/>
      <c r="I34" s="28">
        <v>3220</v>
      </c>
      <c r="J34" s="29"/>
      <c r="K34" s="27"/>
      <c r="L34" s="27"/>
      <c r="M34" s="28">
        <v>3256</v>
      </c>
      <c r="N34" s="29"/>
    </row>
    <row r="35" spans="1:14" x14ac:dyDescent="0.25">
      <c r="A35" s="12"/>
      <c r="B35" s="19" t="s">
        <v>1038</v>
      </c>
      <c r="C35" s="20"/>
      <c r="D35" s="20"/>
      <c r="E35" s="23" t="s">
        <v>1039</v>
      </c>
      <c r="F35" s="22" t="s">
        <v>263</v>
      </c>
      <c r="G35" s="20"/>
      <c r="H35" s="20"/>
      <c r="I35" s="21">
        <v>14803</v>
      </c>
      <c r="J35" s="22"/>
      <c r="K35" s="20"/>
      <c r="L35" s="20"/>
      <c r="M35" s="21">
        <v>14625</v>
      </c>
      <c r="N35" s="22"/>
    </row>
    <row r="36" spans="1:14" ht="15.75" thickBot="1" x14ac:dyDescent="0.3">
      <c r="A36" s="12"/>
      <c r="B36" s="47" t="s">
        <v>1037</v>
      </c>
      <c r="C36" s="18"/>
      <c r="D36" s="27"/>
      <c r="E36" s="30">
        <v>36</v>
      </c>
      <c r="F36" s="29"/>
      <c r="G36" s="27"/>
      <c r="H36" s="27"/>
      <c r="I36" s="30" t="s">
        <v>1017</v>
      </c>
      <c r="J36" s="29" t="s">
        <v>263</v>
      </c>
      <c r="K36" s="27"/>
      <c r="L36" s="27"/>
      <c r="M36" s="30" t="s">
        <v>1021</v>
      </c>
      <c r="N36" s="29" t="s">
        <v>263</v>
      </c>
    </row>
    <row r="37" spans="1:14" x14ac:dyDescent="0.25">
      <c r="A37" s="12"/>
      <c r="B37" s="19" t="s">
        <v>1040</v>
      </c>
      <c r="C37" s="20"/>
      <c r="D37" s="20"/>
      <c r="E37" s="23" t="s">
        <v>1041</v>
      </c>
      <c r="F37" s="22" t="s">
        <v>263</v>
      </c>
      <c r="G37" s="20"/>
      <c r="H37" s="20"/>
      <c r="I37" s="21">
        <v>4455</v>
      </c>
      <c r="J37" s="22"/>
      <c r="K37" s="20"/>
      <c r="L37" s="20"/>
      <c r="M37" s="21">
        <v>4313</v>
      </c>
      <c r="N37" s="22"/>
    </row>
    <row r="38" spans="1:14" ht="15.75" thickBot="1" x14ac:dyDescent="0.3">
      <c r="A38" s="12"/>
      <c r="B38" s="47" t="s">
        <v>1037</v>
      </c>
      <c r="C38" s="18"/>
      <c r="D38" s="27"/>
      <c r="E38" s="30">
        <v>36</v>
      </c>
      <c r="F38" s="29"/>
      <c r="G38" s="27"/>
      <c r="H38" s="27"/>
      <c r="I38" s="30">
        <v>943</v>
      </c>
      <c r="J38" s="29"/>
      <c r="K38" s="27"/>
      <c r="L38" s="27"/>
      <c r="M38" s="30">
        <v>979</v>
      </c>
      <c r="N38" s="29"/>
    </row>
    <row r="39" spans="1:14" ht="15.75" thickBot="1" x14ac:dyDescent="0.3">
      <c r="A39" s="12"/>
      <c r="B39" s="19" t="s">
        <v>1042</v>
      </c>
      <c r="C39" s="20"/>
      <c r="D39" s="31" t="s">
        <v>259</v>
      </c>
      <c r="E39" s="34" t="s">
        <v>1043</v>
      </c>
      <c r="F39" s="33" t="s">
        <v>263</v>
      </c>
      <c r="G39" s="31"/>
      <c r="H39" s="31" t="s">
        <v>259</v>
      </c>
      <c r="I39" s="32">
        <v>5398</v>
      </c>
      <c r="J39" s="33"/>
      <c r="K39" s="31"/>
      <c r="L39" s="31" t="s">
        <v>259</v>
      </c>
      <c r="M39" s="32">
        <v>5292</v>
      </c>
      <c r="N39" s="33"/>
    </row>
  </sheetData>
  <mergeCells count="41">
    <mergeCell ref="N28:N31"/>
    <mergeCell ref="D32:M32"/>
    <mergeCell ref="A1:A2"/>
    <mergeCell ref="B1:N1"/>
    <mergeCell ref="B2:N2"/>
    <mergeCell ref="B3:N3"/>
    <mergeCell ref="A4:A27"/>
    <mergeCell ref="A28:A39"/>
    <mergeCell ref="H29:I29"/>
    <mergeCell ref="H30:I30"/>
    <mergeCell ref="H31:I31"/>
    <mergeCell ref="J28:J31"/>
    <mergeCell ref="K28:K31"/>
    <mergeCell ref="L28:M28"/>
    <mergeCell ref="L29:M29"/>
    <mergeCell ref="L30:M30"/>
    <mergeCell ref="L31:M31"/>
    <mergeCell ref="D22:M22"/>
    <mergeCell ref="B28:B31"/>
    <mergeCell ref="C28:C31"/>
    <mergeCell ref="D28:E28"/>
    <mergeCell ref="D29:E29"/>
    <mergeCell ref="D30:E30"/>
    <mergeCell ref="D31:E31"/>
    <mergeCell ref="F28:F31"/>
    <mergeCell ref="G28:G31"/>
    <mergeCell ref="H28:I28"/>
    <mergeCell ref="D13:E13"/>
    <mergeCell ref="H13:I13"/>
    <mergeCell ref="L13:M13"/>
    <mergeCell ref="D14:M14"/>
    <mergeCell ref="D20:M20"/>
    <mergeCell ref="D21:E21"/>
    <mergeCell ref="H21:I21"/>
    <mergeCell ref="L21:M21"/>
    <mergeCell ref="D4:M4"/>
    <mergeCell ref="D5:E5"/>
    <mergeCell ref="H5:I5"/>
    <mergeCell ref="L5:M5"/>
    <mergeCell ref="D6:M6"/>
    <mergeCell ref="D12:M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2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45</v>
      </c>
      <c r="B3" s="11"/>
      <c r="C3" s="11"/>
      <c r="D3" s="11"/>
      <c r="E3" s="11"/>
      <c r="F3" s="11"/>
      <c r="G3" s="11"/>
      <c r="H3" s="11"/>
      <c r="I3" s="11"/>
      <c r="J3" s="11"/>
      <c r="K3" s="11"/>
      <c r="L3" s="11"/>
      <c r="M3" s="11"/>
      <c r="N3" s="11"/>
    </row>
    <row r="4" spans="1:14" ht="15.75" thickBot="1" x14ac:dyDescent="0.3">
      <c r="A4" s="12" t="s">
        <v>1235</v>
      </c>
      <c r="B4" s="18" t="s">
        <v>415</v>
      </c>
      <c r="C4" s="18"/>
      <c r="D4" s="77">
        <v>2014</v>
      </c>
      <c r="E4" s="77"/>
      <c r="F4" s="16"/>
      <c r="G4" s="75"/>
      <c r="H4" s="77">
        <v>2013</v>
      </c>
      <c r="I4" s="77"/>
      <c r="J4" s="16"/>
      <c r="K4" s="75"/>
      <c r="L4" s="77">
        <v>2012</v>
      </c>
      <c r="M4" s="77"/>
      <c r="N4" s="29"/>
    </row>
    <row r="5" spans="1:14" x14ac:dyDescent="0.25">
      <c r="A5" s="12"/>
      <c r="B5" s="14"/>
      <c r="C5" s="14"/>
      <c r="D5" s="79" t="s">
        <v>1049</v>
      </c>
      <c r="E5" s="79"/>
      <c r="F5" s="79"/>
      <c r="G5" s="79"/>
      <c r="H5" s="79"/>
      <c r="I5" s="79"/>
      <c r="J5" s="79"/>
      <c r="K5" s="79"/>
      <c r="L5" s="79"/>
      <c r="M5" s="79"/>
      <c r="N5" s="17"/>
    </row>
    <row r="6" spans="1:14" ht="15.75" thickBot="1" x14ac:dyDescent="0.3">
      <c r="A6" s="12"/>
      <c r="B6" s="19" t="s">
        <v>1050</v>
      </c>
      <c r="C6" s="23"/>
      <c r="D6" s="49" t="s">
        <v>259</v>
      </c>
      <c r="E6" s="50">
        <v>60646</v>
      </c>
      <c r="F6" s="51"/>
      <c r="G6" s="57"/>
      <c r="H6" s="49" t="s">
        <v>259</v>
      </c>
      <c r="I6" s="50">
        <v>67177</v>
      </c>
      <c r="J6" s="51"/>
      <c r="K6" s="57"/>
      <c r="L6" s="49" t="s">
        <v>259</v>
      </c>
      <c r="M6" s="50">
        <v>81127</v>
      </c>
      <c r="N6" s="51"/>
    </row>
    <row r="7" spans="1:14" x14ac:dyDescent="0.25">
      <c r="A7" s="12"/>
      <c r="B7" s="109" t="s">
        <v>1051</v>
      </c>
      <c r="C7" s="14"/>
      <c r="D7" s="18"/>
      <c r="E7" s="26"/>
      <c r="F7" s="17"/>
      <c r="G7" s="14"/>
      <c r="H7" s="18"/>
      <c r="I7" s="26"/>
      <c r="J7" s="17"/>
      <c r="K7" s="14"/>
      <c r="L7" s="18"/>
      <c r="M7" s="26"/>
      <c r="N7" s="17"/>
    </row>
    <row r="8" spans="1:14" ht="27" thickBot="1" x14ac:dyDescent="0.3">
      <c r="A8" s="12"/>
      <c r="B8" s="19" t="s">
        <v>1052</v>
      </c>
      <c r="C8" s="23"/>
      <c r="D8" s="49"/>
      <c r="E8" s="50">
        <v>26099</v>
      </c>
      <c r="F8" s="51"/>
      <c r="G8" s="57"/>
      <c r="H8" s="49"/>
      <c r="I8" s="50">
        <v>26826</v>
      </c>
      <c r="J8" s="51"/>
      <c r="K8" s="57"/>
      <c r="L8" s="49"/>
      <c r="M8" s="50">
        <v>27654</v>
      </c>
      <c r="N8" s="51"/>
    </row>
    <row r="9" spans="1:14" ht="15.75" thickBot="1" x14ac:dyDescent="0.3">
      <c r="A9" s="12"/>
      <c r="B9" s="24" t="s">
        <v>1051</v>
      </c>
      <c r="C9" s="26"/>
      <c r="D9" s="27" t="s">
        <v>259</v>
      </c>
      <c r="E9" s="30">
        <v>2.3199999999999998</v>
      </c>
      <c r="F9" s="29"/>
      <c r="G9" s="30"/>
      <c r="H9" s="27" t="s">
        <v>259</v>
      </c>
      <c r="I9" s="30">
        <v>2.5</v>
      </c>
      <c r="J9" s="29"/>
      <c r="K9" s="30"/>
      <c r="L9" s="27" t="s">
        <v>259</v>
      </c>
      <c r="M9" s="30">
        <v>2.93</v>
      </c>
      <c r="N9" s="29"/>
    </row>
    <row r="10" spans="1:14" x14ac:dyDescent="0.25">
      <c r="A10" s="12"/>
      <c r="B10" s="110" t="s">
        <v>1053</v>
      </c>
      <c r="C10" s="46"/>
      <c r="D10" s="20"/>
      <c r="E10" s="23"/>
      <c r="F10" s="22"/>
      <c r="G10" s="46"/>
      <c r="H10" s="20"/>
      <c r="I10" s="23"/>
      <c r="J10" s="22"/>
      <c r="K10" s="46"/>
      <c r="L10" s="20"/>
      <c r="M10" s="23"/>
      <c r="N10" s="22"/>
    </row>
    <row r="11" spans="1:14" ht="26.25" x14ac:dyDescent="0.25">
      <c r="A11" s="12"/>
      <c r="B11" s="24" t="s">
        <v>1054</v>
      </c>
      <c r="C11" s="26"/>
      <c r="D11" s="18"/>
      <c r="E11" s="25">
        <v>26099</v>
      </c>
      <c r="F11" s="17"/>
      <c r="G11" s="26"/>
      <c r="H11" s="18"/>
      <c r="I11" s="25">
        <v>26826</v>
      </c>
      <c r="J11" s="17"/>
      <c r="K11" s="26"/>
      <c r="L11" s="18"/>
      <c r="M11" s="25">
        <v>27654</v>
      </c>
      <c r="N11" s="17"/>
    </row>
    <row r="12" spans="1:14" x14ac:dyDescent="0.25">
      <c r="A12" s="12"/>
      <c r="B12" s="46"/>
      <c r="C12" s="46"/>
      <c r="D12" s="20"/>
      <c r="E12" s="23"/>
      <c r="F12" s="22"/>
      <c r="G12" s="46"/>
      <c r="H12" s="20"/>
      <c r="I12" s="23"/>
      <c r="J12" s="22"/>
      <c r="K12" s="46"/>
      <c r="L12" s="20"/>
      <c r="M12" s="23"/>
      <c r="N12" s="22"/>
    </row>
    <row r="13" spans="1:14" ht="15.75" thickBot="1" x14ac:dyDescent="0.3">
      <c r="A13" s="12"/>
      <c r="B13" s="24" t="s">
        <v>1055</v>
      </c>
      <c r="C13" s="26"/>
      <c r="D13" s="27"/>
      <c r="E13" s="30">
        <v>61</v>
      </c>
      <c r="F13" s="29"/>
      <c r="G13" s="30"/>
      <c r="H13" s="27"/>
      <c r="I13" s="30">
        <v>51</v>
      </c>
      <c r="J13" s="29"/>
      <c r="K13" s="30"/>
      <c r="L13" s="27"/>
      <c r="M13" s="30">
        <v>45</v>
      </c>
      <c r="N13" s="29"/>
    </row>
    <row r="14" spans="1:14" ht="39.75" thickBot="1" x14ac:dyDescent="0.3">
      <c r="A14" s="12"/>
      <c r="B14" s="19" t="s">
        <v>1056</v>
      </c>
      <c r="C14" s="23"/>
      <c r="D14" s="49"/>
      <c r="E14" s="50">
        <v>26160</v>
      </c>
      <c r="F14" s="51"/>
      <c r="G14" s="57"/>
      <c r="H14" s="49"/>
      <c r="I14" s="50">
        <v>26877</v>
      </c>
      <c r="J14" s="51"/>
      <c r="K14" s="57"/>
      <c r="L14" s="49"/>
      <c r="M14" s="50">
        <v>27699</v>
      </c>
      <c r="N14" s="51"/>
    </row>
    <row r="15" spans="1:14" ht="15.75" thickBot="1" x14ac:dyDescent="0.3">
      <c r="A15" s="12"/>
      <c r="B15" s="24" t="s">
        <v>1053</v>
      </c>
      <c r="C15" s="26"/>
      <c r="D15" s="27" t="s">
        <v>259</v>
      </c>
      <c r="E15" s="30">
        <v>2.3199999999999998</v>
      </c>
      <c r="F15" s="29"/>
      <c r="G15" s="30"/>
      <c r="H15" s="27" t="s">
        <v>259</v>
      </c>
      <c r="I15" s="30">
        <v>2.5</v>
      </c>
      <c r="J15" s="29"/>
      <c r="K15" s="30"/>
      <c r="L15" s="27" t="s">
        <v>259</v>
      </c>
      <c r="M15" s="30">
        <v>2.93</v>
      </c>
      <c r="N15" s="29"/>
    </row>
  </sheetData>
  <mergeCells count="9">
    <mergeCell ref="D4:E4"/>
    <mergeCell ref="H4:I4"/>
    <mergeCell ref="L4:M4"/>
    <mergeCell ref="D5:M5"/>
    <mergeCell ref="A1:A2"/>
    <mergeCell ref="B1:N1"/>
    <mergeCell ref="B2:N2"/>
    <mergeCell ref="B3:N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2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059</v>
      </c>
      <c r="B3" s="11"/>
      <c r="C3" s="11"/>
      <c r="D3" s="11"/>
      <c r="E3" s="11"/>
      <c r="F3" s="11"/>
      <c r="G3" s="11"/>
      <c r="H3" s="11"/>
      <c r="I3" s="11"/>
      <c r="J3" s="11"/>
      <c r="K3" s="11"/>
      <c r="L3" s="11"/>
      <c r="M3" s="11"/>
      <c r="N3" s="11"/>
    </row>
    <row r="4" spans="1:14" ht="15.75" thickBot="1" x14ac:dyDescent="0.3">
      <c r="A4" s="12" t="s">
        <v>1237</v>
      </c>
      <c r="B4" s="14"/>
      <c r="C4" s="14"/>
      <c r="D4" s="77" t="s">
        <v>415</v>
      </c>
      <c r="E4" s="77"/>
      <c r="F4" s="77"/>
      <c r="G4" s="77"/>
      <c r="H4" s="77"/>
      <c r="I4" s="77"/>
      <c r="J4" s="77"/>
      <c r="K4" s="77"/>
      <c r="L4" s="77"/>
      <c r="M4" s="77"/>
      <c r="N4" s="29"/>
    </row>
    <row r="5" spans="1:14" ht="15.75" thickBot="1" x14ac:dyDescent="0.3">
      <c r="A5" s="12"/>
      <c r="B5" s="18" t="s">
        <v>415</v>
      </c>
      <c r="C5" s="18"/>
      <c r="D5" s="78">
        <v>2014</v>
      </c>
      <c r="E5" s="78"/>
      <c r="F5" s="16"/>
      <c r="G5" s="75"/>
      <c r="H5" s="78">
        <v>2013</v>
      </c>
      <c r="I5" s="78"/>
      <c r="J5" s="16"/>
      <c r="K5" s="75"/>
      <c r="L5" s="78">
        <v>2012</v>
      </c>
      <c r="M5" s="78"/>
      <c r="N5" s="29"/>
    </row>
    <row r="6" spans="1:14" x14ac:dyDescent="0.25">
      <c r="A6" s="12"/>
      <c r="B6" s="14"/>
      <c r="C6" s="14"/>
      <c r="D6" s="79" t="s">
        <v>257</v>
      </c>
      <c r="E6" s="79"/>
      <c r="F6" s="79"/>
      <c r="G6" s="79"/>
      <c r="H6" s="79"/>
      <c r="I6" s="79"/>
      <c r="J6" s="79"/>
      <c r="K6" s="79"/>
      <c r="L6" s="79"/>
      <c r="M6" s="79"/>
      <c r="N6" s="17"/>
    </row>
    <row r="7" spans="1:14" x14ac:dyDescent="0.25">
      <c r="A7" s="12"/>
      <c r="B7" s="19" t="s">
        <v>1063</v>
      </c>
      <c r="C7" s="23"/>
      <c r="D7" s="20" t="s">
        <v>259</v>
      </c>
      <c r="E7" s="21">
        <v>75369</v>
      </c>
      <c r="F7" s="22"/>
      <c r="G7" s="23"/>
      <c r="H7" s="20" t="s">
        <v>259</v>
      </c>
      <c r="I7" s="21">
        <v>88754</v>
      </c>
      <c r="J7" s="22"/>
      <c r="K7" s="23"/>
      <c r="L7" s="20" t="s">
        <v>259</v>
      </c>
      <c r="M7" s="21">
        <v>88755</v>
      </c>
      <c r="N7" s="22"/>
    </row>
    <row r="8" spans="1:14" x14ac:dyDescent="0.25">
      <c r="A8" s="12"/>
      <c r="B8" s="24" t="s">
        <v>1064</v>
      </c>
      <c r="C8" s="26"/>
      <c r="D8" s="18"/>
      <c r="E8" s="26">
        <v>7</v>
      </c>
      <c r="F8" s="17"/>
      <c r="G8" s="26"/>
      <c r="H8" s="18"/>
      <c r="I8" s="26">
        <v>14</v>
      </c>
      <c r="J8" s="17"/>
      <c r="K8" s="26"/>
      <c r="L8" s="18"/>
      <c r="M8" s="26">
        <v>8</v>
      </c>
      <c r="N8" s="17"/>
    </row>
    <row r="9" spans="1:14" ht="15.75" thickBot="1" x14ac:dyDescent="0.3">
      <c r="A9" s="12"/>
      <c r="B9" s="19" t="s">
        <v>1065</v>
      </c>
      <c r="C9" s="23"/>
      <c r="D9" s="49"/>
      <c r="E9" s="50">
        <v>7182</v>
      </c>
      <c r="F9" s="51"/>
      <c r="G9" s="57"/>
      <c r="H9" s="49"/>
      <c r="I9" s="50">
        <v>8684</v>
      </c>
      <c r="J9" s="51"/>
      <c r="K9" s="57"/>
      <c r="L9" s="49"/>
      <c r="M9" s="50">
        <v>7907</v>
      </c>
      <c r="N9" s="51"/>
    </row>
    <row r="10" spans="1:14" ht="15.75" thickBot="1" x14ac:dyDescent="0.3">
      <c r="A10" s="12"/>
      <c r="B10" s="47" t="s">
        <v>1066</v>
      </c>
      <c r="C10" s="26"/>
      <c r="D10" s="27"/>
      <c r="E10" s="28">
        <v>82558</v>
      </c>
      <c r="F10" s="29"/>
      <c r="G10" s="30"/>
      <c r="H10" s="27"/>
      <c r="I10" s="28">
        <v>97452</v>
      </c>
      <c r="J10" s="29"/>
      <c r="K10" s="30"/>
      <c r="L10" s="27"/>
      <c r="M10" s="28">
        <v>96670</v>
      </c>
      <c r="N10" s="29"/>
    </row>
    <row r="11" spans="1:14" x14ac:dyDescent="0.25">
      <c r="A11" s="12"/>
      <c r="B11" s="19" t="s">
        <v>1067</v>
      </c>
      <c r="C11" s="23"/>
      <c r="D11" s="20"/>
      <c r="E11" s="23">
        <v>42</v>
      </c>
      <c r="F11" s="22"/>
      <c r="G11" s="23"/>
      <c r="H11" s="20"/>
      <c r="I11" s="23">
        <v>707</v>
      </c>
      <c r="J11" s="22"/>
      <c r="K11" s="23"/>
      <c r="L11" s="20"/>
      <c r="M11" s="23">
        <v>820</v>
      </c>
      <c r="N11" s="22"/>
    </row>
    <row r="12" spans="1:14" x14ac:dyDescent="0.25">
      <c r="A12" s="12"/>
      <c r="B12" s="24" t="s">
        <v>1068</v>
      </c>
      <c r="C12" s="26"/>
      <c r="D12" s="18"/>
      <c r="E12" s="25">
        <v>6587</v>
      </c>
      <c r="F12" s="17"/>
      <c r="G12" s="26"/>
      <c r="H12" s="18"/>
      <c r="I12" s="25">
        <v>7120</v>
      </c>
      <c r="J12" s="17"/>
      <c r="K12" s="26"/>
      <c r="L12" s="18"/>
      <c r="M12" s="25">
        <v>7090</v>
      </c>
      <c r="N12" s="17"/>
    </row>
    <row r="13" spans="1:14" ht="15.75" thickBot="1" x14ac:dyDescent="0.3">
      <c r="A13" s="12"/>
      <c r="B13" s="19" t="s">
        <v>1069</v>
      </c>
      <c r="C13" s="23"/>
      <c r="D13" s="49"/>
      <c r="E13" s="50">
        <v>1704</v>
      </c>
      <c r="F13" s="51"/>
      <c r="G13" s="57"/>
      <c r="H13" s="49"/>
      <c r="I13" s="50">
        <v>2174</v>
      </c>
      <c r="J13" s="51"/>
      <c r="K13" s="57"/>
      <c r="L13" s="49"/>
      <c r="M13" s="50">
        <v>1734</v>
      </c>
      <c r="N13" s="51"/>
    </row>
    <row r="14" spans="1:14" ht="15.75" thickBot="1" x14ac:dyDescent="0.3">
      <c r="A14" s="12"/>
      <c r="B14" s="47" t="s">
        <v>1070</v>
      </c>
      <c r="C14" s="26"/>
      <c r="D14" s="27"/>
      <c r="E14" s="28">
        <v>8333</v>
      </c>
      <c r="F14" s="29"/>
      <c r="G14" s="30"/>
      <c r="H14" s="27"/>
      <c r="I14" s="28">
        <v>10001</v>
      </c>
      <c r="J14" s="29"/>
      <c r="K14" s="30"/>
      <c r="L14" s="27"/>
      <c r="M14" s="28">
        <v>9644</v>
      </c>
      <c r="N14" s="29"/>
    </row>
    <row r="15" spans="1:14" ht="26.25" x14ac:dyDescent="0.25">
      <c r="A15" s="12"/>
      <c r="B15" s="19" t="s">
        <v>1071</v>
      </c>
      <c r="C15" s="23"/>
      <c r="D15" s="20"/>
      <c r="E15" s="21">
        <v>74225</v>
      </c>
      <c r="F15" s="22"/>
      <c r="G15" s="23"/>
      <c r="H15" s="20"/>
      <c r="I15" s="21">
        <v>87451</v>
      </c>
      <c r="J15" s="22"/>
      <c r="K15" s="23"/>
      <c r="L15" s="20"/>
      <c r="M15" s="21">
        <v>87026</v>
      </c>
      <c r="N15" s="22"/>
    </row>
    <row r="16" spans="1:14" x14ac:dyDescent="0.25">
      <c r="A16" s="12"/>
      <c r="B16" s="24" t="s">
        <v>1072</v>
      </c>
      <c r="C16" s="26"/>
      <c r="D16" s="18"/>
      <c r="E16" s="26">
        <v>742</v>
      </c>
      <c r="F16" s="17"/>
      <c r="G16" s="26"/>
      <c r="H16" s="18"/>
      <c r="I16" s="26">
        <v>732</v>
      </c>
      <c r="J16" s="17"/>
      <c r="K16" s="26"/>
      <c r="L16" s="18"/>
      <c r="M16" s="25">
        <v>1847</v>
      </c>
      <c r="N16" s="17"/>
    </row>
    <row r="17" spans="1:14" ht="27" thickBot="1" x14ac:dyDescent="0.3">
      <c r="A17" s="12"/>
      <c r="B17" s="19" t="s">
        <v>1073</v>
      </c>
      <c r="C17" s="23"/>
      <c r="D17" s="49"/>
      <c r="E17" s="57" t="s">
        <v>1074</v>
      </c>
      <c r="F17" s="51" t="s">
        <v>263</v>
      </c>
      <c r="G17" s="57"/>
      <c r="H17" s="49"/>
      <c r="I17" s="57" t="s">
        <v>1075</v>
      </c>
      <c r="J17" s="51" t="s">
        <v>263</v>
      </c>
      <c r="K17" s="57"/>
      <c r="L17" s="49"/>
      <c r="M17" s="57" t="s">
        <v>1076</v>
      </c>
      <c r="N17" s="51" t="s">
        <v>263</v>
      </c>
    </row>
    <row r="18" spans="1:14" x14ac:dyDescent="0.25">
      <c r="A18" s="12"/>
      <c r="B18" s="47" t="s">
        <v>106</v>
      </c>
      <c r="C18" s="26"/>
      <c r="D18" s="18"/>
      <c r="E18" s="25">
        <v>60646</v>
      </c>
      <c r="F18" s="17"/>
      <c r="G18" s="26"/>
      <c r="H18" s="18"/>
      <c r="I18" s="25">
        <v>67177</v>
      </c>
      <c r="J18" s="17"/>
      <c r="K18" s="26"/>
      <c r="L18" s="18"/>
      <c r="M18" s="25">
        <v>81127</v>
      </c>
      <c r="N18" s="17"/>
    </row>
    <row r="19" spans="1:14" ht="27" thickBot="1" x14ac:dyDescent="0.3">
      <c r="A19" s="12"/>
      <c r="B19" s="19" t="s">
        <v>1077</v>
      </c>
      <c r="C19" s="23"/>
      <c r="D19" s="49"/>
      <c r="E19" s="57">
        <v>979</v>
      </c>
      <c r="F19" s="51"/>
      <c r="G19" s="57"/>
      <c r="H19" s="49"/>
      <c r="I19" s="57" t="s">
        <v>1021</v>
      </c>
      <c r="J19" s="51" t="s">
        <v>263</v>
      </c>
      <c r="K19" s="57"/>
      <c r="L19" s="49"/>
      <c r="M19" s="50">
        <v>3256</v>
      </c>
      <c r="N19" s="51"/>
    </row>
    <row r="20" spans="1:14" ht="15.75" thickBot="1" x14ac:dyDescent="0.3">
      <c r="A20" s="12"/>
      <c r="B20" s="47" t="s">
        <v>1078</v>
      </c>
      <c r="C20" s="26"/>
      <c r="D20" s="58" t="s">
        <v>259</v>
      </c>
      <c r="E20" s="61">
        <v>61625</v>
      </c>
      <c r="F20" s="60"/>
      <c r="G20" s="59"/>
      <c r="H20" s="58" t="s">
        <v>259</v>
      </c>
      <c r="I20" s="61">
        <v>56865</v>
      </c>
      <c r="J20" s="60"/>
      <c r="K20" s="59"/>
      <c r="L20" s="58" t="s">
        <v>259</v>
      </c>
      <c r="M20" s="61">
        <v>84383</v>
      </c>
      <c r="N20" s="60"/>
    </row>
    <row r="21" spans="1:14" ht="16.5" thickTop="1" thickBot="1" x14ac:dyDescent="0.3">
      <c r="A21" s="12" t="s">
        <v>1238</v>
      </c>
      <c r="B21" s="14"/>
      <c r="C21" s="14"/>
      <c r="D21" s="116" t="s">
        <v>599</v>
      </c>
      <c r="E21" s="116"/>
      <c r="F21" s="116"/>
      <c r="G21" s="116"/>
      <c r="H21" s="116"/>
      <c r="I21" s="116"/>
      <c r="J21" s="29"/>
    </row>
    <row r="22" spans="1:14" ht="15.75" thickBot="1" x14ac:dyDescent="0.3">
      <c r="A22" s="12"/>
      <c r="B22" s="14"/>
      <c r="C22" s="18"/>
      <c r="D22" s="78">
        <v>2014</v>
      </c>
      <c r="E22" s="78"/>
      <c r="F22" s="29"/>
      <c r="G22" s="27"/>
      <c r="H22" s="78">
        <v>2013</v>
      </c>
      <c r="I22" s="78"/>
      <c r="J22" s="29"/>
    </row>
    <row r="23" spans="1:14" x14ac:dyDescent="0.25">
      <c r="A23" s="12"/>
      <c r="B23" s="24" t="s">
        <v>29</v>
      </c>
      <c r="C23" s="14"/>
      <c r="D23" s="79" t="s">
        <v>257</v>
      </c>
      <c r="E23" s="79"/>
      <c r="F23" s="79"/>
      <c r="G23" s="79"/>
      <c r="H23" s="79"/>
      <c r="I23" s="79"/>
      <c r="J23" s="17"/>
    </row>
    <row r="24" spans="1:14" x14ac:dyDescent="0.25">
      <c r="A24" s="12"/>
      <c r="B24" s="19" t="s">
        <v>1080</v>
      </c>
      <c r="C24" s="20"/>
      <c r="D24" s="20" t="s">
        <v>259</v>
      </c>
      <c r="E24" s="21">
        <v>7451</v>
      </c>
      <c r="F24" s="22"/>
      <c r="G24" s="20"/>
      <c r="H24" s="20" t="s">
        <v>259</v>
      </c>
      <c r="I24" s="21">
        <v>12839</v>
      </c>
      <c r="J24" s="22"/>
    </row>
    <row r="25" spans="1:14" x14ac:dyDescent="0.25">
      <c r="A25" s="12"/>
      <c r="B25" s="24" t="s">
        <v>31</v>
      </c>
      <c r="C25" s="18"/>
      <c r="D25" s="18"/>
      <c r="E25" s="26">
        <v>910</v>
      </c>
      <c r="F25" s="17"/>
      <c r="G25" s="18"/>
      <c r="H25" s="18"/>
      <c r="I25" s="25">
        <v>1300</v>
      </c>
      <c r="J25" s="17"/>
    </row>
    <row r="26" spans="1:14" x14ac:dyDescent="0.25">
      <c r="A26" s="12"/>
      <c r="B26" s="19" t="s">
        <v>1081</v>
      </c>
      <c r="C26" s="20"/>
      <c r="D26" s="20"/>
      <c r="E26" s="21">
        <v>490098</v>
      </c>
      <c r="F26" s="22"/>
      <c r="G26" s="20"/>
      <c r="H26" s="20"/>
      <c r="I26" s="21">
        <v>503219</v>
      </c>
      <c r="J26" s="22"/>
    </row>
    <row r="27" spans="1:14" x14ac:dyDescent="0.25">
      <c r="A27" s="12"/>
      <c r="B27" s="24" t="s">
        <v>1082</v>
      </c>
      <c r="C27" s="18"/>
      <c r="D27" s="18"/>
      <c r="E27" s="26">
        <v>456</v>
      </c>
      <c r="F27" s="17"/>
      <c r="G27" s="18"/>
      <c r="H27" s="18"/>
      <c r="I27" s="26">
        <v>457</v>
      </c>
      <c r="J27" s="17"/>
    </row>
    <row r="28" spans="1:14" x14ac:dyDescent="0.25">
      <c r="A28" s="12"/>
      <c r="B28" s="19" t="s">
        <v>37</v>
      </c>
      <c r="C28" s="20"/>
      <c r="D28" s="20"/>
      <c r="E28" s="21">
        <v>9679</v>
      </c>
      <c r="F28" s="22"/>
      <c r="G28" s="20"/>
      <c r="H28" s="20"/>
      <c r="I28" s="21">
        <v>9932</v>
      </c>
      <c r="J28" s="22"/>
    </row>
    <row r="29" spans="1:14" ht="26.25" x14ac:dyDescent="0.25">
      <c r="A29" s="12"/>
      <c r="B29" s="24" t="s">
        <v>1083</v>
      </c>
      <c r="C29" s="18"/>
      <c r="D29" s="18"/>
      <c r="E29" s="26">
        <v>323</v>
      </c>
      <c r="F29" s="17"/>
      <c r="G29" s="18"/>
      <c r="H29" s="18"/>
      <c r="I29" s="26">
        <v>303</v>
      </c>
      <c r="J29" s="17"/>
    </row>
    <row r="30" spans="1:14" ht="15.75" thickBot="1" x14ac:dyDescent="0.3">
      <c r="A30" s="12"/>
      <c r="B30" s="19" t="s">
        <v>40</v>
      </c>
      <c r="C30" s="20"/>
      <c r="D30" s="49"/>
      <c r="E30" s="50">
        <v>32974</v>
      </c>
      <c r="F30" s="51"/>
      <c r="G30" s="49"/>
      <c r="H30" s="49"/>
      <c r="I30" s="50">
        <v>32351</v>
      </c>
      <c r="J30" s="51"/>
    </row>
    <row r="31" spans="1:14" ht="15.75" thickBot="1" x14ac:dyDescent="0.3">
      <c r="A31" s="12"/>
      <c r="B31" s="47" t="s">
        <v>1084</v>
      </c>
      <c r="C31" s="18"/>
      <c r="D31" s="58" t="s">
        <v>259</v>
      </c>
      <c r="E31" s="61">
        <v>541891</v>
      </c>
      <c r="F31" s="60"/>
      <c r="G31" s="58"/>
      <c r="H31" s="58" t="s">
        <v>259</v>
      </c>
      <c r="I31" s="61">
        <v>560401</v>
      </c>
      <c r="J31" s="60"/>
    </row>
    <row r="32" spans="1:14" ht="15.75" thickTop="1" x14ac:dyDescent="0.25">
      <c r="A32" s="12"/>
      <c r="B32" s="19" t="s">
        <v>42</v>
      </c>
      <c r="C32" s="46"/>
      <c r="D32" s="20"/>
      <c r="E32" s="23"/>
      <c r="F32" s="22"/>
      <c r="G32" s="46"/>
      <c r="H32" s="20"/>
      <c r="I32" s="23"/>
      <c r="J32" s="22"/>
    </row>
    <row r="33" spans="1:14" x14ac:dyDescent="0.25">
      <c r="A33" s="12"/>
      <c r="B33" s="24" t="s">
        <v>1085</v>
      </c>
      <c r="C33" s="18"/>
      <c r="D33" s="18" t="s">
        <v>259</v>
      </c>
      <c r="E33" s="26">
        <v>790</v>
      </c>
      <c r="F33" s="17"/>
      <c r="G33" s="18"/>
      <c r="H33" s="18" t="s">
        <v>259</v>
      </c>
      <c r="I33" s="25">
        <v>1583</v>
      </c>
      <c r="J33" s="17"/>
    </row>
    <row r="34" spans="1:14" ht="15.75" thickBot="1" x14ac:dyDescent="0.3">
      <c r="A34" s="12"/>
      <c r="B34" s="19" t="s">
        <v>49</v>
      </c>
      <c r="C34" s="20"/>
      <c r="D34" s="49"/>
      <c r="E34" s="50">
        <v>14498</v>
      </c>
      <c r="F34" s="51"/>
      <c r="G34" s="49"/>
      <c r="H34" s="49"/>
      <c r="I34" s="50">
        <v>15884</v>
      </c>
      <c r="J34" s="51"/>
    </row>
    <row r="35" spans="1:14" x14ac:dyDescent="0.25">
      <c r="A35" s="12"/>
      <c r="B35" s="47" t="s">
        <v>1086</v>
      </c>
      <c r="C35" s="18"/>
      <c r="D35" s="18"/>
      <c r="E35" s="25">
        <v>15288</v>
      </c>
      <c r="F35" s="17"/>
      <c r="G35" s="18"/>
      <c r="H35" s="18"/>
      <c r="I35" s="25">
        <v>17467</v>
      </c>
      <c r="J35" s="17"/>
    </row>
    <row r="36" spans="1:14" ht="15.75" thickBot="1" x14ac:dyDescent="0.3">
      <c r="A36" s="12"/>
      <c r="B36" s="19" t="s">
        <v>1087</v>
      </c>
      <c r="C36" s="20"/>
      <c r="D36" s="49"/>
      <c r="E36" s="50">
        <v>526603</v>
      </c>
      <c r="F36" s="51"/>
      <c r="G36" s="49"/>
      <c r="H36" s="49"/>
      <c r="I36" s="50">
        <v>542934</v>
      </c>
      <c r="J36" s="51"/>
    </row>
    <row r="37" spans="1:14" ht="15.75" thickBot="1" x14ac:dyDescent="0.3">
      <c r="A37" s="12"/>
      <c r="B37" s="47" t="s">
        <v>1088</v>
      </c>
      <c r="C37" s="18"/>
      <c r="D37" s="58" t="s">
        <v>259</v>
      </c>
      <c r="E37" s="61">
        <v>541891</v>
      </c>
      <c r="F37" s="60"/>
      <c r="G37" s="58"/>
      <c r="H37" s="58" t="s">
        <v>259</v>
      </c>
      <c r="I37" s="61">
        <v>560401</v>
      </c>
      <c r="J37" s="60"/>
    </row>
    <row r="38" spans="1:14" ht="16.5" thickTop="1" thickBot="1" x14ac:dyDescent="0.3">
      <c r="A38" s="12" t="s">
        <v>1239</v>
      </c>
      <c r="B38" s="14"/>
      <c r="C38" s="14"/>
      <c r="D38" s="77" t="s">
        <v>415</v>
      </c>
      <c r="E38" s="77"/>
      <c r="F38" s="77"/>
      <c r="G38" s="77"/>
      <c r="H38" s="77"/>
      <c r="I38" s="77"/>
      <c r="J38" s="77"/>
      <c r="K38" s="77"/>
      <c r="L38" s="77"/>
      <c r="M38" s="77"/>
      <c r="N38" s="29"/>
    </row>
    <row r="39" spans="1:14" ht="15.75" thickBot="1" x14ac:dyDescent="0.3">
      <c r="A39" s="12"/>
      <c r="B39" s="14"/>
      <c r="C39" s="18"/>
      <c r="D39" s="78">
        <v>2014</v>
      </c>
      <c r="E39" s="78"/>
      <c r="F39" s="29"/>
      <c r="G39" s="27"/>
      <c r="H39" s="78">
        <v>2013</v>
      </c>
      <c r="I39" s="78"/>
      <c r="J39" s="29"/>
      <c r="K39" s="27"/>
      <c r="L39" s="78">
        <v>2012</v>
      </c>
      <c r="M39" s="78"/>
      <c r="N39" s="29"/>
    </row>
    <row r="40" spans="1:14" x14ac:dyDescent="0.25">
      <c r="A40" s="12"/>
      <c r="B40" s="14"/>
      <c r="C40" s="14"/>
      <c r="D40" s="79" t="s">
        <v>257</v>
      </c>
      <c r="E40" s="79"/>
      <c r="F40" s="79"/>
      <c r="G40" s="79"/>
      <c r="H40" s="79"/>
      <c r="I40" s="79"/>
      <c r="J40" s="79"/>
      <c r="K40" s="79"/>
      <c r="L40" s="79"/>
      <c r="M40" s="79"/>
      <c r="N40" s="17"/>
    </row>
    <row r="41" spans="1:14" x14ac:dyDescent="0.25">
      <c r="A41" s="12"/>
      <c r="B41" s="19" t="s">
        <v>1090</v>
      </c>
      <c r="C41" s="46"/>
      <c r="D41" s="80"/>
      <c r="E41" s="80"/>
      <c r="F41" s="22"/>
      <c r="G41" s="46"/>
      <c r="H41" s="80"/>
      <c r="I41" s="80"/>
      <c r="J41" s="22"/>
      <c r="K41" s="46"/>
      <c r="L41" s="80"/>
      <c r="M41" s="80"/>
      <c r="N41" s="22"/>
    </row>
    <row r="42" spans="1:14" x14ac:dyDescent="0.25">
      <c r="A42" s="12"/>
      <c r="B42" s="47" t="s">
        <v>106</v>
      </c>
      <c r="C42" s="18"/>
      <c r="D42" s="18" t="s">
        <v>259</v>
      </c>
      <c r="E42" s="25">
        <v>60646</v>
      </c>
      <c r="F42" s="17"/>
      <c r="G42" s="18"/>
      <c r="H42" s="18" t="s">
        <v>259</v>
      </c>
      <c r="I42" s="25">
        <v>67177</v>
      </c>
      <c r="J42" s="17"/>
      <c r="K42" s="18"/>
      <c r="L42" s="18" t="s">
        <v>259</v>
      </c>
      <c r="M42" s="25">
        <v>81127</v>
      </c>
      <c r="N42" s="17"/>
    </row>
    <row r="43" spans="1:14" ht="26.25" x14ac:dyDescent="0.25">
      <c r="A43" s="12"/>
      <c r="B43" s="48" t="s">
        <v>1091</v>
      </c>
      <c r="C43" s="46"/>
      <c r="D43" s="20"/>
      <c r="E43" s="23"/>
      <c r="F43" s="22"/>
      <c r="G43" s="46"/>
      <c r="H43" s="20"/>
      <c r="I43" s="23"/>
      <c r="J43" s="22"/>
      <c r="K43" s="46"/>
      <c r="L43" s="20"/>
      <c r="M43" s="23"/>
      <c r="N43" s="22"/>
    </row>
    <row r="44" spans="1:14" x14ac:dyDescent="0.25">
      <c r="A44" s="12"/>
      <c r="B44" s="72" t="s">
        <v>1092</v>
      </c>
      <c r="C44" s="18"/>
      <c r="D44" s="18"/>
      <c r="E44" s="26">
        <v>341</v>
      </c>
      <c r="F44" s="17"/>
      <c r="G44" s="18"/>
      <c r="H44" s="18"/>
      <c r="I44" s="26">
        <v>312</v>
      </c>
      <c r="J44" s="17"/>
      <c r="K44" s="18"/>
      <c r="L44" s="18"/>
      <c r="M44" s="26">
        <v>297</v>
      </c>
      <c r="N44" s="17"/>
    </row>
    <row r="45" spans="1:14" ht="26.25" x14ac:dyDescent="0.25">
      <c r="A45" s="12"/>
      <c r="B45" s="73" t="s">
        <v>1093</v>
      </c>
      <c r="C45" s="20"/>
      <c r="D45" s="20"/>
      <c r="E45" s="23" t="s">
        <v>1094</v>
      </c>
      <c r="F45" s="22" t="s">
        <v>263</v>
      </c>
      <c r="G45" s="20"/>
      <c r="H45" s="20"/>
      <c r="I45" s="23">
        <v>26</v>
      </c>
      <c r="J45" s="22"/>
      <c r="K45" s="20"/>
      <c r="L45" s="20"/>
      <c r="M45" s="23">
        <v>105</v>
      </c>
      <c r="N45" s="22"/>
    </row>
    <row r="46" spans="1:14" x14ac:dyDescent="0.25">
      <c r="A46" s="12"/>
      <c r="B46" s="72" t="s">
        <v>1095</v>
      </c>
      <c r="C46" s="18"/>
      <c r="D46" s="18"/>
      <c r="E46" s="26" t="s">
        <v>1096</v>
      </c>
      <c r="F46" s="17" t="s">
        <v>263</v>
      </c>
      <c r="G46" s="18"/>
      <c r="H46" s="18"/>
      <c r="I46" s="26" t="s">
        <v>1097</v>
      </c>
      <c r="J46" s="17" t="s">
        <v>263</v>
      </c>
      <c r="K46" s="18"/>
      <c r="L46" s="18"/>
      <c r="M46" s="26" t="s">
        <v>1098</v>
      </c>
      <c r="N46" s="17" t="s">
        <v>263</v>
      </c>
    </row>
    <row r="47" spans="1:14" x14ac:dyDescent="0.25">
      <c r="A47" s="12"/>
      <c r="B47" s="73" t="s">
        <v>152</v>
      </c>
      <c r="C47" s="20"/>
      <c r="D47" s="20"/>
      <c r="E47" s="21">
        <v>1318</v>
      </c>
      <c r="F47" s="22"/>
      <c r="G47" s="20"/>
      <c r="H47" s="20"/>
      <c r="I47" s="21">
        <v>1397</v>
      </c>
      <c r="J47" s="22"/>
      <c r="K47" s="20"/>
      <c r="L47" s="20"/>
      <c r="M47" s="21">
        <v>1450</v>
      </c>
      <c r="N47" s="22"/>
    </row>
    <row r="48" spans="1:14" ht="26.25" x14ac:dyDescent="0.25">
      <c r="A48" s="12"/>
      <c r="B48" s="72" t="s">
        <v>153</v>
      </c>
      <c r="C48" s="18"/>
      <c r="D48" s="18"/>
      <c r="E48" s="26">
        <v>447</v>
      </c>
      <c r="F48" s="17"/>
      <c r="G48" s="18"/>
      <c r="H48" s="18"/>
      <c r="I48" s="26">
        <v>298</v>
      </c>
      <c r="J48" s="17"/>
      <c r="K48" s="18"/>
      <c r="L48" s="18"/>
      <c r="M48" s="26">
        <v>119</v>
      </c>
      <c r="N48" s="17"/>
    </row>
    <row r="49" spans="1:14" ht="26.25" x14ac:dyDescent="0.25">
      <c r="A49" s="12"/>
      <c r="B49" s="73" t="s">
        <v>1099</v>
      </c>
      <c r="C49" s="20"/>
      <c r="D49" s="20"/>
      <c r="E49" s="23">
        <v>616</v>
      </c>
      <c r="F49" s="22"/>
      <c r="G49" s="20"/>
      <c r="H49" s="20"/>
      <c r="I49" s="23" t="s">
        <v>1100</v>
      </c>
      <c r="J49" s="22" t="s">
        <v>263</v>
      </c>
      <c r="K49" s="20"/>
      <c r="L49" s="20"/>
      <c r="M49" s="23" t="s">
        <v>1101</v>
      </c>
      <c r="N49" s="22" t="s">
        <v>263</v>
      </c>
    </row>
    <row r="50" spans="1:14" x14ac:dyDescent="0.25">
      <c r="A50" s="12"/>
      <c r="B50" s="72" t="s">
        <v>1102</v>
      </c>
      <c r="C50" s="18"/>
      <c r="D50" s="18"/>
      <c r="E50" s="26" t="s">
        <v>894</v>
      </c>
      <c r="F50" s="17" t="s">
        <v>263</v>
      </c>
      <c r="G50" s="18"/>
      <c r="H50" s="18"/>
      <c r="I50" s="25">
        <v>2573</v>
      </c>
      <c r="J50" s="17"/>
      <c r="K50" s="18"/>
      <c r="L50" s="18"/>
      <c r="M50" s="25">
        <v>1182</v>
      </c>
      <c r="N50" s="17"/>
    </row>
    <row r="51" spans="1:14" ht="26.25" x14ac:dyDescent="0.25">
      <c r="A51" s="12"/>
      <c r="B51" s="73" t="s">
        <v>1073</v>
      </c>
      <c r="C51" s="20"/>
      <c r="D51" s="20"/>
      <c r="E51" s="21">
        <v>14321</v>
      </c>
      <c r="F51" s="22"/>
      <c r="G51" s="20"/>
      <c r="H51" s="20"/>
      <c r="I51" s="21">
        <v>21006</v>
      </c>
      <c r="J51" s="22"/>
      <c r="K51" s="20"/>
      <c r="L51" s="20"/>
      <c r="M51" s="21">
        <v>7746</v>
      </c>
      <c r="N51" s="22"/>
    </row>
    <row r="52" spans="1:14" ht="27" thickBot="1" x14ac:dyDescent="0.3">
      <c r="A52" s="12"/>
      <c r="B52" s="72" t="s">
        <v>1103</v>
      </c>
      <c r="C52" s="18"/>
      <c r="D52" s="27"/>
      <c r="E52" s="30" t="s">
        <v>1104</v>
      </c>
      <c r="F52" s="29" t="s">
        <v>263</v>
      </c>
      <c r="G52" s="27"/>
      <c r="H52" s="27"/>
      <c r="I52" s="30" t="s">
        <v>1105</v>
      </c>
      <c r="J52" s="29" t="s">
        <v>263</v>
      </c>
      <c r="K52" s="27"/>
      <c r="L52" s="27"/>
      <c r="M52" s="28">
        <v>1504</v>
      </c>
      <c r="N52" s="29"/>
    </row>
    <row r="53" spans="1:14" ht="15.75" thickBot="1" x14ac:dyDescent="0.3">
      <c r="A53" s="12"/>
      <c r="B53" s="19" t="s">
        <v>1106</v>
      </c>
      <c r="C53" s="20"/>
      <c r="D53" s="49"/>
      <c r="E53" s="50">
        <v>75102</v>
      </c>
      <c r="F53" s="51"/>
      <c r="G53" s="49"/>
      <c r="H53" s="49"/>
      <c r="I53" s="50">
        <v>90835</v>
      </c>
      <c r="J53" s="51"/>
      <c r="K53" s="49"/>
      <c r="L53" s="49"/>
      <c r="M53" s="50">
        <v>90264</v>
      </c>
      <c r="N53" s="51"/>
    </row>
    <row r="54" spans="1:14" x14ac:dyDescent="0.25">
      <c r="A54" s="12"/>
      <c r="B54" s="24" t="s">
        <v>1107</v>
      </c>
      <c r="C54" s="14"/>
      <c r="D54" s="18"/>
      <c r="E54" s="26"/>
      <c r="F54" s="17"/>
      <c r="G54" s="14"/>
      <c r="H54" s="18"/>
      <c r="I54" s="26"/>
      <c r="J54" s="17"/>
      <c r="K54" s="14"/>
      <c r="L54" s="18"/>
      <c r="M54" s="26"/>
      <c r="N54" s="17"/>
    </row>
    <row r="55" spans="1:14" ht="15.75" thickBot="1" x14ac:dyDescent="0.3">
      <c r="A55" s="12"/>
      <c r="B55" s="73" t="s">
        <v>172</v>
      </c>
      <c r="C55" s="20"/>
      <c r="D55" s="49"/>
      <c r="E55" s="57" t="s">
        <v>260</v>
      </c>
      <c r="F55" s="51"/>
      <c r="G55" s="49"/>
      <c r="H55" s="49"/>
      <c r="I55" s="57" t="s">
        <v>260</v>
      </c>
      <c r="J55" s="51"/>
      <c r="K55" s="49"/>
      <c r="L55" s="49"/>
      <c r="M55" s="57" t="s">
        <v>1108</v>
      </c>
      <c r="N55" s="51" t="s">
        <v>263</v>
      </c>
    </row>
    <row r="56" spans="1:14" ht="15.75" thickBot="1" x14ac:dyDescent="0.3">
      <c r="A56" s="12"/>
      <c r="B56" s="24" t="s">
        <v>1109</v>
      </c>
      <c r="C56" s="18"/>
      <c r="D56" s="27"/>
      <c r="E56" s="30" t="s">
        <v>260</v>
      </c>
      <c r="F56" s="29"/>
      <c r="G56" s="27"/>
      <c r="H56" s="27"/>
      <c r="I56" s="30" t="s">
        <v>260</v>
      </c>
      <c r="J56" s="29"/>
      <c r="K56" s="27"/>
      <c r="L56" s="27"/>
      <c r="M56" s="30" t="s">
        <v>1108</v>
      </c>
      <c r="N56" s="29" t="s">
        <v>263</v>
      </c>
    </row>
    <row r="57" spans="1:14" x14ac:dyDescent="0.25">
      <c r="A57" s="12"/>
      <c r="B57" s="19" t="s">
        <v>1110</v>
      </c>
      <c r="C57" s="46"/>
      <c r="D57" s="20"/>
      <c r="E57" s="23"/>
      <c r="F57" s="22"/>
      <c r="G57" s="46"/>
      <c r="H57" s="20"/>
      <c r="I57" s="23"/>
      <c r="J57" s="22"/>
      <c r="K57" s="46"/>
      <c r="L57" s="20"/>
      <c r="M57" s="23"/>
      <c r="N57" s="22"/>
    </row>
    <row r="58" spans="1:14" x14ac:dyDescent="0.25">
      <c r="A58" s="12"/>
      <c r="B58" s="72" t="s">
        <v>1111</v>
      </c>
      <c r="C58" s="26"/>
      <c r="D58" s="18"/>
      <c r="E58" s="26" t="s">
        <v>260</v>
      </c>
      <c r="F58" s="17"/>
      <c r="G58" s="14"/>
      <c r="H58" s="18"/>
      <c r="I58" s="26" t="s">
        <v>1112</v>
      </c>
      <c r="J58" s="17" t="s">
        <v>263</v>
      </c>
      <c r="K58" s="18"/>
      <c r="L58" s="18"/>
      <c r="M58" s="26" t="s">
        <v>260</v>
      </c>
      <c r="N58" s="17"/>
    </row>
    <row r="59" spans="1:14" ht="26.25" x14ac:dyDescent="0.25">
      <c r="A59" s="12"/>
      <c r="B59" s="73" t="s">
        <v>182</v>
      </c>
      <c r="C59" s="20"/>
      <c r="D59" s="20"/>
      <c r="E59" s="21">
        <v>12396</v>
      </c>
      <c r="F59" s="22"/>
      <c r="G59" s="20"/>
      <c r="H59" s="20"/>
      <c r="I59" s="21">
        <v>21499</v>
      </c>
      <c r="J59" s="22"/>
      <c r="K59" s="20"/>
      <c r="L59" s="20"/>
      <c r="M59" s="21">
        <v>7635</v>
      </c>
      <c r="N59" s="22"/>
    </row>
    <row r="60" spans="1:14" ht="26.25" x14ac:dyDescent="0.25">
      <c r="A60" s="12"/>
      <c r="B60" s="72" t="s">
        <v>153</v>
      </c>
      <c r="C60" s="18"/>
      <c r="D60" s="18"/>
      <c r="E60" s="26" t="s">
        <v>460</v>
      </c>
      <c r="F60" s="17" t="s">
        <v>263</v>
      </c>
      <c r="G60" s="18"/>
      <c r="H60" s="18"/>
      <c r="I60" s="26" t="s">
        <v>1113</v>
      </c>
      <c r="J60" s="17" t="s">
        <v>263</v>
      </c>
      <c r="K60" s="18"/>
      <c r="L60" s="18"/>
      <c r="M60" s="26" t="s">
        <v>1114</v>
      </c>
      <c r="N60" s="17" t="s">
        <v>263</v>
      </c>
    </row>
    <row r="61" spans="1:14" ht="26.25" x14ac:dyDescent="0.25">
      <c r="A61" s="12"/>
      <c r="B61" s="73" t="s">
        <v>183</v>
      </c>
      <c r="C61" s="20"/>
      <c r="D61" s="20"/>
      <c r="E61" s="23" t="s">
        <v>1115</v>
      </c>
      <c r="F61" s="22" t="s">
        <v>263</v>
      </c>
      <c r="G61" s="20"/>
      <c r="H61" s="20"/>
      <c r="I61" s="23" t="s">
        <v>1116</v>
      </c>
      <c r="J61" s="22" t="s">
        <v>263</v>
      </c>
      <c r="K61" s="20"/>
      <c r="L61" s="20"/>
      <c r="M61" s="23" t="s">
        <v>1117</v>
      </c>
      <c r="N61" s="22" t="s">
        <v>263</v>
      </c>
    </row>
    <row r="62" spans="1:14" ht="15.75" thickBot="1" x14ac:dyDescent="0.3">
      <c r="A62" s="12"/>
      <c r="B62" s="72" t="s">
        <v>137</v>
      </c>
      <c r="C62" s="18"/>
      <c r="D62" s="27"/>
      <c r="E62" s="30" t="s">
        <v>1118</v>
      </c>
      <c r="F62" s="29" t="s">
        <v>263</v>
      </c>
      <c r="G62" s="27"/>
      <c r="H62" s="27"/>
      <c r="I62" s="30" t="s">
        <v>1119</v>
      </c>
      <c r="J62" s="29" t="s">
        <v>263</v>
      </c>
      <c r="K62" s="27"/>
      <c r="L62" s="27"/>
      <c r="M62" s="30" t="s">
        <v>1120</v>
      </c>
      <c r="N62" s="29" t="s">
        <v>263</v>
      </c>
    </row>
    <row r="63" spans="1:14" ht="15.75" thickBot="1" x14ac:dyDescent="0.3">
      <c r="A63" s="12"/>
      <c r="B63" s="19" t="s">
        <v>1121</v>
      </c>
      <c r="C63" s="20"/>
      <c r="D63" s="49"/>
      <c r="E63" s="57" t="s">
        <v>1122</v>
      </c>
      <c r="F63" s="51" t="s">
        <v>263</v>
      </c>
      <c r="G63" s="49"/>
      <c r="H63" s="49"/>
      <c r="I63" s="57" t="s">
        <v>1123</v>
      </c>
      <c r="J63" s="51" t="s">
        <v>263</v>
      </c>
      <c r="K63" s="49"/>
      <c r="L63" s="49"/>
      <c r="M63" s="57" t="s">
        <v>1124</v>
      </c>
      <c r="N63" s="51" t="s">
        <v>263</v>
      </c>
    </row>
    <row r="64" spans="1:14" x14ac:dyDescent="0.25">
      <c r="A64" s="12"/>
      <c r="B64" s="24" t="s">
        <v>1125</v>
      </c>
      <c r="C64" s="18"/>
      <c r="D64" s="18"/>
      <c r="E64" s="26" t="s">
        <v>1126</v>
      </c>
      <c r="F64" s="17" t="s">
        <v>263</v>
      </c>
      <c r="G64" s="18"/>
      <c r="H64" s="18"/>
      <c r="I64" s="26" t="s">
        <v>1127</v>
      </c>
      <c r="J64" s="17" t="s">
        <v>263</v>
      </c>
      <c r="K64" s="18"/>
      <c r="L64" s="18"/>
      <c r="M64" s="25">
        <v>4856</v>
      </c>
      <c r="N64" s="17"/>
    </row>
    <row r="65" spans="1:14" ht="15.75" thickBot="1" x14ac:dyDescent="0.3">
      <c r="A65" s="12"/>
      <c r="B65" s="19" t="s">
        <v>1128</v>
      </c>
      <c r="C65" s="20"/>
      <c r="D65" s="49"/>
      <c r="E65" s="50">
        <v>12839</v>
      </c>
      <c r="F65" s="51"/>
      <c r="G65" s="49"/>
      <c r="H65" s="49"/>
      <c r="I65" s="50">
        <v>13219</v>
      </c>
      <c r="J65" s="51"/>
      <c r="K65" s="49"/>
      <c r="L65" s="49"/>
      <c r="M65" s="50">
        <v>8363</v>
      </c>
      <c r="N65" s="51"/>
    </row>
    <row r="66" spans="1:14" ht="15.75" thickBot="1" x14ac:dyDescent="0.3">
      <c r="A66" s="12"/>
      <c r="B66" s="24" t="s">
        <v>1129</v>
      </c>
      <c r="C66" s="18"/>
      <c r="D66" s="58" t="s">
        <v>259</v>
      </c>
      <c r="E66" s="61">
        <v>7451</v>
      </c>
      <c r="F66" s="60"/>
      <c r="G66" s="58"/>
      <c r="H66" s="58" t="s">
        <v>259</v>
      </c>
      <c r="I66" s="61">
        <v>12839</v>
      </c>
      <c r="J66" s="60"/>
      <c r="K66" s="58"/>
      <c r="L66" s="58" t="s">
        <v>259</v>
      </c>
      <c r="M66" s="61">
        <v>13219</v>
      </c>
      <c r="N66" s="60"/>
    </row>
    <row r="67" spans="1:14" ht="15.75" thickTop="1" x14ac:dyDescent="0.25">
      <c r="A67" s="12"/>
      <c r="B67" s="110" t="s">
        <v>1130</v>
      </c>
      <c r="C67" s="46"/>
      <c r="D67" s="20"/>
      <c r="E67" s="23"/>
      <c r="F67" s="22"/>
      <c r="G67" s="46"/>
      <c r="H67" s="20"/>
      <c r="I67" s="23"/>
      <c r="J67" s="22"/>
      <c r="K67" s="46"/>
      <c r="L67" s="20"/>
      <c r="M67" s="23"/>
      <c r="N67" s="22"/>
    </row>
    <row r="68" spans="1:14" ht="26.25" x14ac:dyDescent="0.25">
      <c r="A68" s="12"/>
      <c r="B68" s="24" t="s">
        <v>1131</v>
      </c>
      <c r="C68" s="14"/>
      <c r="D68" s="18"/>
      <c r="E68" s="26"/>
      <c r="F68" s="17"/>
      <c r="G68" s="14"/>
      <c r="H68" s="18"/>
      <c r="I68" s="26"/>
      <c r="J68" s="17"/>
      <c r="K68" s="14"/>
      <c r="L68" s="18"/>
      <c r="M68" s="26"/>
      <c r="N68" s="17"/>
    </row>
    <row r="69" spans="1:14" x14ac:dyDescent="0.25">
      <c r="A69" s="12"/>
      <c r="B69" s="48" t="s">
        <v>1132</v>
      </c>
      <c r="C69" s="20"/>
      <c r="D69" s="20" t="s">
        <v>259</v>
      </c>
      <c r="E69" s="23">
        <v>42</v>
      </c>
      <c r="F69" s="22"/>
      <c r="G69" s="20"/>
      <c r="H69" s="20" t="s">
        <v>259</v>
      </c>
      <c r="I69" s="23">
        <v>840</v>
      </c>
      <c r="J69" s="22"/>
      <c r="K69" s="20"/>
      <c r="L69" s="20" t="s">
        <v>259</v>
      </c>
      <c r="M69" s="21">
        <v>1105</v>
      </c>
      <c r="N69" s="22"/>
    </row>
    <row r="70" spans="1:14" x14ac:dyDescent="0.25">
      <c r="A70" s="12"/>
      <c r="B70" s="47" t="s">
        <v>1133</v>
      </c>
      <c r="C70" s="18"/>
      <c r="D70" s="18"/>
      <c r="E70" s="25">
        <v>16412</v>
      </c>
      <c r="F70" s="17"/>
      <c r="G70" s="18"/>
      <c r="H70" s="18"/>
      <c r="I70" s="25">
        <v>22562</v>
      </c>
      <c r="J70" s="17"/>
      <c r="K70" s="18"/>
      <c r="L70" s="18"/>
      <c r="M70" s="25">
        <v>34111</v>
      </c>
      <c r="N70" s="17"/>
    </row>
  </sheetData>
  <mergeCells count="24">
    <mergeCell ref="A38:A70"/>
    <mergeCell ref="D40:M40"/>
    <mergeCell ref="D41:E41"/>
    <mergeCell ref="H41:I41"/>
    <mergeCell ref="L41:M41"/>
    <mergeCell ref="A1:A2"/>
    <mergeCell ref="B1:N1"/>
    <mergeCell ref="B2:N2"/>
    <mergeCell ref="B3:N3"/>
    <mergeCell ref="A4:A20"/>
    <mergeCell ref="A21:A37"/>
    <mergeCell ref="D22:E22"/>
    <mergeCell ref="H22:I22"/>
    <mergeCell ref="D23:I23"/>
    <mergeCell ref="D38:M38"/>
    <mergeCell ref="D39:E39"/>
    <mergeCell ref="H39:I39"/>
    <mergeCell ref="L39:M39"/>
    <mergeCell ref="D4:M4"/>
    <mergeCell ref="D5:E5"/>
    <mergeCell ref="H5:I5"/>
    <mergeCell ref="L5:M5"/>
    <mergeCell ref="D6:M6"/>
    <mergeCell ref="D21:I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5.28515625" bestFit="1" customWidth="1"/>
    <col min="6" max="6" width="5.7109375" bestFit="1" customWidth="1"/>
    <col min="7" max="7" width="5.28515625" bestFit="1" customWidth="1"/>
    <col min="9" max="9" width="1.85546875" bestFit="1" customWidth="1"/>
    <col min="10" max="10" width="5.28515625" bestFit="1" customWidth="1"/>
    <col min="11" max="11" width="5.7109375" bestFit="1" customWidth="1"/>
    <col min="12" max="12" width="5.28515625" bestFit="1" customWidth="1"/>
    <col min="14" max="14" width="1.85546875" bestFit="1" customWidth="1"/>
    <col min="15" max="15" width="5.28515625" bestFit="1" customWidth="1"/>
    <col min="16" max="16" width="5.7109375" bestFit="1" customWidth="1"/>
    <col min="17" max="17" width="5.28515625" bestFit="1" customWidth="1"/>
    <col min="19" max="19" width="1.85546875" bestFit="1" customWidth="1"/>
    <col min="20" max="20" width="5.28515625" bestFit="1" customWidth="1"/>
    <col min="21" max="21" width="5.7109375" bestFit="1" customWidth="1"/>
    <col min="22" max="22" width="5.28515625" bestFit="1" customWidth="1"/>
  </cols>
  <sheetData>
    <row r="1" spans="1:23" ht="15" customHeight="1" x14ac:dyDescent="0.25">
      <c r="A1" s="8" t="s">
        <v>124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1135</v>
      </c>
      <c r="B3" s="11"/>
      <c r="C3" s="11"/>
      <c r="D3" s="11"/>
      <c r="E3" s="11"/>
      <c r="F3" s="11"/>
      <c r="G3" s="11"/>
      <c r="H3" s="11"/>
      <c r="I3" s="11"/>
      <c r="J3" s="11"/>
      <c r="K3" s="11"/>
      <c r="L3" s="11"/>
      <c r="M3" s="11"/>
      <c r="N3" s="11"/>
      <c r="O3" s="11"/>
      <c r="P3" s="11"/>
      <c r="Q3" s="11"/>
      <c r="R3" s="11"/>
      <c r="S3" s="11"/>
      <c r="T3" s="11"/>
      <c r="U3" s="11"/>
      <c r="V3" s="11"/>
      <c r="W3" s="11"/>
    </row>
    <row r="4" spans="1:23" ht="15.75" thickBot="1" x14ac:dyDescent="0.3">
      <c r="A4" s="12" t="s">
        <v>1241</v>
      </c>
      <c r="B4" s="18"/>
      <c r="C4" s="18"/>
      <c r="D4" s="37" t="s">
        <v>1139</v>
      </c>
      <c r="E4" s="37"/>
      <c r="F4" s="37"/>
      <c r="G4" s="37"/>
      <c r="H4" s="37"/>
      <c r="I4" s="37"/>
      <c r="J4" s="37"/>
      <c r="K4" s="37"/>
      <c r="L4" s="37"/>
      <c r="M4" s="37"/>
      <c r="N4" s="37"/>
      <c r="O4" s="37"/>
      <c r="P4" s="37"/>
      <c r="Q4" s="37"/>
      <c r="R4" s="37"/>
      <c r="S4" s="37"/>
      <c r="T4" s="37"/>
      <c r="U4" s="37"/>
      <c r="V4" s="37"/>
      <c r="W4" s="29"/>
    </row>
    <row r="5" spans="1:23" ht="15.75" thickBot="1" x14ac:dyDescent="0.3">
      <c r="A5" s="12"/>
      <c r="B5" s="18"/>
      <c r="C5" s="18"/>
      <c r="D5" s="56" t="s">
        <v>1140</v>
      </c>
      <c r="E5" s="56"/>
      <c r="F5" s="56"/>
      <c r="G5" s="56"/>
      <c r="H5" s="27"/>
      <c r="I5" s="56" t="s">
        <v>1141</v>
      </c>
      <c r="J5" s="56"/>
      <c r="K5" s="56"/>
      <c r="L5" s="56"/>
      <c r="M5" s="55"/>
      <c r="N5" s="56" t="s">
        <v>1142</v>
      </c>
      <c r="O5" s="56"/>
      <c r="P5" s="56"/>
      <c r="Q5" s="56"/>
      <c r="R5" s="27"/>
      <c r="S5" s="56" t="s">
        <v>545</v>
      </c>
      <c r="T5" s="56"/>
      <c r="U5" s="56"/>
      <c r="V5" s="56"/>
      <c r="W5" s="29"/>
    </row>
    <row r="6" spans="1:23" x14ac:dyDescent="0.25">
      <c r="A6" s="12"/>
      <c r="B6" s="35"/>
      <c r="C6" s="35"/>
      <c r="D6" s="41" t="s">
        <v>1143</v>
      </c>
      <c r="E6" s="41"/>
      <c r="F6" s="41"/>
      <c r="G6" s="41"/>
      <c r="H6" s="41"/>
      <c r="I6" s="41"/>
      <c r="J6" s="41"/>
      <c r="K6" s="41"/>
      <c r="L6" s="41"/>
      <c r="M6" s="41"/>
      <c r="N6" s="41"/>
      <c r="O6" s="41"/>
      <c r="P6" s="41"/>
      <c r="Q6" s="41"/>
      <c r="R6" s="41"/>
      <c r="S6" s="41"/>
      <c r="T6" s="41"/>
      <c r="U6" s="41"/>
      <c r="V6" s="43"/>
      <c r="W6" s="43"/>
    </row>
    <row r="7" spans="1:23" x14ac:dyDescent="0.25">
      <c r="A7" s="12"/>
      <c r="B7" s="35"/>
      <c r="C7" s="35"/>
      <c r="D7" s="36" t="s">
        <v>1144</v>
      </c>
      <c r="E7" s="36"/>
      <c r="F7" s="36"/>
      <c r="G7" s="36"/>
      <c r="H7" s="36"/>
      <c r="I7" s="36"/>
      <c r="J7" s="36"/>
      <c r="K7" s="36"/>
      <c r="L7" s="36"/>
      <c r="M7" s="36"/>
      <c r="N7" s="36"/>
      <c r="O7" s="36"/>
      <c r="P7" s="36"/>
      <c r="Q7" s="36"/>
      <c r="R7" s="36"/>
      <c r="S7" s="36"/>
      <c r="T7" s="36"/>
      <c r="U7" s="36"/>
      <c r="V7" s="38"/>
      <c r="W7" s="38"/>
    </row>
    <row r="8" spans="1:23" x14ac:dyDescent="0.25">
      <c r="A8" s="12"/>
      <c r="B8" s="20">
        <v>2014</v>
      </c>
      <c r="C8" s="46"/>
      <c r="D8" s="54"/>
      <c r="E8" s="54"/>
      <c r="F8" s="54"/>
      <c r="G8" s="22"/>
      <c r="H8" s="46"/>
      <c r="I8" s="54"/>
      <c r="J8" s="54"/>
      <c r="K8" s="54"/>
      <c r="L8" s="22"/>
      <c r="M8" s="46"/>
      <c r="N8" s="54"/>
      <c r="O8" s="54"/>
      <c r="P8" s="54"/>
      <c r="Q8" s="22"/>
      <c r="R8" s="46"/>
      <c r="S8" s="54"/>
      <c r="T8" s="54"/>
      <c r="U8" s="54"/>
      <c r="V8" s="22"/>
      <c r="W8" s="22"/>
    </row>
    <row r="9" spans="1:23" x14ac:dyDescent="0.25">
      <c r="A9" s="12"/>
      <c r="B9" s="24" t="s">
        <v>1145</v>
      </c>
      <c r="C9" s="18"/>
      <c r="D9" s="18" t="s">
        <v>259</v>
      </c>
      <c r="E9" s="26"/>
      <c r="F9" s="25">
        <v>35564</v>
      </c>
      <c r="G9" s="17"/>
      <c r="H9" s="18"/>
      <c r="I9" s="18" t="s">
        <v>259</v>
      </c>
      <c r="J9" s="26"/>
      <c r="K9" s="25">
        <v>35403</v>
      </c>
      <c r="L9" s="17"/>
      <c r="M9" s="18"/>
      <c r="N9" s="18" t="s">
        <v>259</v>
      </c>
      <c r="O9" s="26"/>
      <c r="P9" s="25">
        <v>34900</v>
      </c>
      <c r="Q9" s="17"/>
      <c r="R9" s="18"/>
      <c r="S9" s="18" t="s">
        <v>259</v>
      </c>
      <c r="T9" s="26"/>
      <c r="U9" s="25">
        <v>34342</v>
      </c>
      <c r="V9" s="17"/>
      <c r="W9" s="17"/>
    </row>
    <row r="10" spans="1:23" x14ac:dyDescent="0.25">
      <c r="A10" s="12"/>
      <c r="B10" s="19" t="s">
        <v>1146</v>
      </c>
      <c r="C10" s="20"/>
      <c r="D10" s="20"/>
      <c r="E10" s="23"/>
      <c r="F10" s="21">
        <v>34666</v>
      </c>
      <c r="G10" s="22"/>
      <c r="H10" s="20"/>
      <c r="I10" s="20"/>
      <c r="J10" s="23"/>
      <c r="K10" s="21">
        <v>34503</v>
      </c>
      <c r="L10" s="22"/>
      <c r="M10" s="20"/>
      <c r="N10" s="20"/>
      <c r="O10" s="23"/>
      <c r="P10" s="21">
        <v>34054</v>
      </c>
      <c r="Q10" s="22"/>
      <c r="R10" s="20"/>
      <c r="S10" s="20"/>
      <c r="T10" s="23"/>
      <c r="U10" s="21">
        <v>33542</v>
      </c>
      <c r="V10" s="22"/>
      <c r="W10" s="22"/>
    </row>
    <row r="11" spans="1:23" x14ac:dyDescent="0.25">
      <c r="A11" s="12"/>
      <c r="B11" s="24" t="s">
        <v>1147</v>
      </c>
      <c r="C11" s="18"/>
      <c r="D11" s="18"/>
      <c r="E11" s="26"/>
      <c r="F11" s="25">
        <v>1000</v>
      </c>
      <c r="G11" s="17"/>
      <c r="H11" s="18"/>
      <c r="I11" s="18"/>
      <c r="J11" s="26"/>
      <c r="K11" s="25">
        <v>1000</v>
      </c>
      <c r="L11" s="17"/>
      <c r="M11" s="18"/>
      <c r="N11" s="18"/>
      <c r="O11" s="26"/>
      <c r="P11" s="26">
        <v>600</v>
      </c>
      <c r="Q11" s="17"/>
      <c r="R11" s="18"/>
      <c r="S11" s="18"/>
      <c r="T11" s="26"/>
      <c r="U11" s="26">
        <v>200</v>
      </c>
      <c r="V11" s="17"/>
      <c r="W11" s="17"/>
    </row>
    <row r="12" spans="1:23" x14ac:dyDescent="0.25">
      <c r="A12" s="12"/>
      <c r="B12" s="19" t="s">
        <v>1148</v>
      </c>
      <c r="C12" s="20"/>
      <c r="D12" s="20"/>
      <c r="E12" s="23"/>
      <c r="F12" s="21">
        <v>12990</v>
      </c>
      <c r="G12" s="22"/>
      <c r="H12" s="20"/>
      <c r="I12" s="20"/>
      <c r="J12" s="23"/>
      <c r="K12" s="21">
        <v>13198</v>
      </c>
      <c r="L12" s="22"/>
      <c r="M12" s="20"/>
      <c r="N12" s="20"/>
      <c r="O12" s="23"/>
      <c r="P12" s="21">
        <v>13054</v>
      </c>
      <c r="Q12" s="22"/>
      <c r="R12" s="20"/>
      <c r="S12" s="20"/>
      <c r="T12" s="23"/>
      <c r="U12" s="21">
        <v>12545</v>
      </c>
      <c r="V12" s="22"/>
      <c r="W12" s="22"/>
    </row>
    <row r="13" spans="1:23" x14ac:dyDescent="0.25">
      <c r="A13" s="12"/>
      <c r="B13" s="24" t="s">
        <v>1149</v>
      </c>
      <c r="C13" s="18"/>
      <c r="D13" s="18"/>
      <c r="E13" s="26"/>
      <c r="F13" s="25">
        <v>26873</v>
      </c>
      <c r="G13" s="17"/>
      <c r="H13" s="18"/>
      <c r="I13" s="18"/>
      <c r="J13" s="26"/>
      <c r="K13" s="25">
        <v>26957</v>
      </c>
      <c r="L13" s="17"/>
      <c r="M13" s="18"/>
      <c r="N13" s="18"/>
      <c r="O13" s="26"/>
      <c r="P13" s="25">
        <v>26616</v>
      </c>
      <c r="Q13" s="17"/>
      <c r="R13" s="18"/>
      <c r="S13" s="18"/>
      <c r="T13" s="26"/>
      <c r="U13" s="25">
        <v>26353</v>
      </c>
      <c r="V13" s="17"/>
      <c r="W13" s="17"/>
    </row>
    <row r="14" spans="1:23" x14ac:dyDescent="0.25">
      <c r="A14" s="12"/>
      <c r="B14" s="19" t="s">
        <v>1150</v>
      </c>
      <c r="C14" s="20"/>
      <c r="D14" s="20"/>
      <c r="E14" s="23"/>
      <c r="F14" s="21">
        <v>19783</v>
      </c>
      <c r="G14" s="22"/>
      <c r="H14" s="20"/>
      <c r="I14" s="20"/>
      <c r="J14" s="23"/>
      <c r="K14" s="21">
        <v>19744</v>
      </c>
      <c r="L14" s="22"/>
      <c r="M14" s="20"/>
      <c r="N14" s="20"/>
      <c r="O14" s="23"/>
      <c r="P14" s="21">
        <v>19892</v>
      </c>
      <c r="Q14" s="22"/>
      <c r="R14" s="20"/>
      <c r="S14" s="20"/>
      <c r="T14" s="23"/>
      <c r="U14" s="21">
        <v>19534</v>
      </c>
      <c r="V14" s="22"/>
      <c r="W14" s="22"/>
    </row>
    <row r="15" spans="1:23" x14ac:dyDescent="0.25">
      <c r="A15" s="12"/>
      <c r="B15" s="24" t="s">
        <v>106</v>
      </c>
      <c r="C15" s="18"/>
      <c r="D15" s="18"/>
      <c r="E15" s="26"/>
      <c r="F15" s="25">
        <v>15307</v>
      </c>
      <c r="G15" s="17"/>
      <c r="H15" s="18"/>
      <c r="I15" s="18"/>
      <c r="J15" s="26"/>
      <c r="K15" s="25">
        <v>15157</v>
      </c>
      <c r="L15" s="17"/>
      <c r="M15" s="18"/>
      <c r="N15" s="18"/>
      <c r="O15" s="26"/>
      <c r="P15" s="25">
        <v>15154</v>
      </c>
      <c r="Q15" s="17"/>
      <c r="R15" s="18"/>
      <c r="S15" s="18"/>
      <c r="T15" s="26"/>
      <c r="U15" s="25">
        <v>15028</v>
      </c>
      <c r="V15" s="17"/>
      <c r="W15" s="17"/>
    </row>
    <row r="16" spans="1:23" x14ac:dyDescent="0.25">
      <c r="A16" s="12"/>
      <c r="B16" s="19" t="s">
        <v>1051</v>
      </c>
      <c r="C16" s="20"/>
      <c r="D16" s="20"/>
      <c r="E16" s="23"/>
      <c r="F16" s="23">
        <v>0.57999999999999996</v>
      </c>
      <c r="G16" s="22"/>
      <c r="H16" s="20"/>
      <c r="I16" s="20"/>
      <c r="J16" s="23"/>
      <c r="K16" s="23">
        <v>0.57999999999999996</v>
      </c>
      <c r="L16" s="22"/>
      <c r="M16" s="20"/>
      <c r="N16" s="20"/>
      <c r="O16" s="23"/>
      <c r="P16" s="23">
        <v>0.57999999999999996</v>
      </c>
      <c r="Q16" s="22"/>
      <c r="R16" s="20"/>
      <c r="S16" s="20"/>
      <c r="T16" s="23"/>
      <c r="U16" s="23">
        <v>0.57999999999999996</v>
      </c>
      <c r="V16" s="22"/>
      <c r="W16" s="22"/>
    </row>
    <row r="17" spans="1:23" x14ac:dyDescent="0.25">
      <c r="A17" s="12"/>
      <c r="B17" s="24" t="s">
        <v>1053</v>
      </c>
      <c r="C17" s="18"/>
      <c r="D17" s="18"/>
      <c r="E17" s="26"/>
      <c r="F17" s="26">
        <v>0.57999999999999996</v>
      </c>
      <c r="G17" s="17"/>
      <c r="H17" s="18"/>
      <c r="I17" s="18"/>
      <c r="J17" s="26"/>
      <c r="K17" s="26">
        <v>0.57999999999999996</v>
      </c>
      <c r="L17" s="17"/>
      <c r="M17" s="18"/>
      <c r="N17" s="18"/>
      <c r="O17" s="26"/>
      <c r="P17" s="26">
        <v>0.57999999999999996</v>
      </c>
      <c r="Q17" s="17"/>
      <c r="R17" s="18"/>
      <c r="S17" s="18"/>
      <c r="T17" s="26"/>
      <c r="U17" s="26">
        <v>0.57999999999999996</v>
      </c>
      <c r="V17" s="17"/>
      <c r="W17" s="17"/>
    </row>
    <row r="18" spans="1:23" x14ac:dyDescent="0.25">
      <c r="A18" s="12"/>
      <c r="B18" s="19" t="s">
        <v>1151</v>
      </c>
      <c r="C18" s="20"/>
      <c r="D18" s="20"/>
      <c r="E18" s="23"/>
      <c r="F18" s="23">
        <v>0.38</v>
      </c>
      <c r="G18" s="22"/>
      <c r="H18" s="20"/>
      <c r="I18" s="20"/>
      <c r="J18" s="23"/>
      <c r="K18" s="23">
        <v>0.38</v>
      </c>
      <c r="L18" s="22"/>
      <c r="M18" s="20"/>
      <c r="N18" s="20"/>
      <c r="O18" s="23"/>
      <c r="P18" s="23">
        <v>0.38</v>
      </c>
      <c r="Q18" s="22"/>
      <c r="R18" s="20"/>
      <c r="S18" s="20"/>
      <c r="T18" s="23"/>
      <c r="U18" s="23">
        <v>0.38</v>
      </c>
      <c r="V18" s="22"/>
      <c r="W18" s="22"/>
    </row>
    <row r="19" spans="1:23" ht="15.75" thickBot="1" x14ac:dyDescent="0.3">
      <c r="A19" s="12"/>
      <c r="B19" s="24" t="s">
        <v>1152</v>
      </c>
      <c r="C19" s="18"/>
      <c r="D19" s="27"/>
      <c r="E19" s="30">
        <v>48.36</v>
      </c>
      <c r="F19" s="75" t="s">
        <v>328</v>
      </c>
      <c r="G19" s="29">
        <v>56.51</v>
      </c>
      <c r="H19" s="27"/>
      <c r="I19" s="27"/>
      <c r="J19" s="30">
        <v>47.85</v>
      </c>
      <c r="K19" s="75" t="s">
        <v>328</v>
      </c>
      <c r="L19" s="29">
        <v>55.34</v>
      </c>
      <c r="M19" s="27"/>
      <c r="N19" s="27"/>
      <c r="O19" s="30">
        <v>46.12</v>
      </c>
      <c r="P19" s="75" t="s">
        <v>328</v>
      </c>
      <c r="Q19" s="29">
        <v>53.93</v>
      </c>
      <c r="R19" s="27"/>
      <c r="S19" s="27"/>
      <c r="T19" s="30">
        <v>42.71</v>
      </c>
      <c r="U19" s="75" t="s">
        <v>328</v>
      </c>
      <c r="V19" s="29">
        <v>51.24</v>
      </c>
      <c r="W19" s="29"/>
    </row>
    <row r="20" spans="1:23" x14ac:dyDescent="0.25">
      <c r="A20" s="12"/>
      <c r="B20" s="20">
        <v>2013</v>
      </c>
      <c r="C20" s="46"/>
      <c r="D20" s="20"/>
      <c r="E20" s="23"/>
      <c r="F20" s="23"/>
      <c r="G20" s="22"/>
      <c r="H20" s="46"/>
      <c r="I20" s="20"/>
      <c r="J20" s="23"/>
      <c r="K20" s="23"/>
      <c r="L20" s="22"/>
      <c r="M20" s="46"/>
      <c r="N20" s="20"/>
      <c r="O20" s="23"/>
      <c r="P20" s="23"/>
      <c r="Q20" s="22"/>
      <c r="R20" s="46"/>
      <c r="S20" s="20"/>
      <c r="T20" s="23"/>
      <c r="U20" s="101"/>
      <c r="V20" s="22"/>
      <c r="W20" s="22"/>
    </row>
    <row r="21" spans="1:23" x14ac:dyDescent="0.25">
      <c r="A21" s="12"/>
      <c r="B21" s="24" t="s">
        <v>1145</v>
      </c>
      <c r="C21" s="18"/>
      <c r="D21" s="18" t="s">
        <v>259</v>
      </c>
      <c r="E21" s="26"/>
      <c r="F21" s="25">
        <v>40465</v>
      </c>
      <c r="G21" s="17"/>
      <c r="H21" s="18"/>
      <c r="I21" s="18" t="s">
        <v>259</v>
      </c>
      <c r="J21" s="26"/>
      <c r="K21" s="25">
        <v>39269</v>
      </c>
      <c r="L21" s="17"/>
      <c r="M21" s="18"/>
      <c r="N21" s="18" t="s">
        <v>259</v>
      </c>
      <c r="O21" s="26"/>
      <c r="P21" s="25">
        <v>37956</v>
      </c>
      <c r="Q21" s="17"/>
      <c r="R21" s="18"/>
      <c r="S21" s="18" t="s">
        <v>259</v>
      </c>
      <c r="T21" s="26"/>
      <c r="U21" s="25">
        <v>36706</v>
      </c>
      <c r="V21" s="17"/>
      <c r="W21" s="17"/>
    </row>
    <row r="22" spans="1:23" x14ac:dyDescent="0.25">
      <c r="A22" s="12"/>
      <c r="B22" s="19" t="s">
        <v>1146</v>
      </c>
      <c r="C22" s="20"/>
      <c r="D22" s="20"/>
      <c r="E22" s="23"/>
      <c r="F22" s="21">
        <v>39213</v>
      </c>
      <c r="G22" s="22"/>
      <c r="H22" s="20"/>
      <c r="I22" s="20"/>
      <c r="J22" s="23"/>
      <c r="K22" s="21">
        <v>38050</v>
      </c>
      <c r="L22" s="22"/>
      <c r="M22" s="20"/>
      <c r="N22" s="20"/>
      <c r="O22" s="23"/>
      <c r="P22" s="21">
        <v>36780</v>
      </c>
      <c r="Q22" s="22"/>
      <c r="R22" s="20"/>
      <c r="S22" s="20"/>
      <c r="T22" s="23"/>
      <c r="U22" s="21">
        <v>35682</v>
      </c>
      <c r="V22" s="22"/>
      <c r="W22" s="22"/>
    </row>
    <row r="23" spans="1:23" x14ac:dyDescent="0.25">
      <c r="A23" s="12"/>
      <c r="B23" s="24" t="s">
        <v>1147</v>
      </c>
      <c r="C23" s="18"/>
      <c r="D23" s="18"/>
      <c r="E23" s="26"/>
      <c r="F23" s="25">
        <v>2800</v>
      </c>
      <c r="G23" s="17"/>
      <c r="H23" s="18"/>
      <c r="I23" s="18"/>
      <c r="J23" s="26"/>
      <c r="K23" s="25">
        <v>1800</v>
      </c>
      <c r="L23" s="17"/>
      <c r="M23" s="18"/>
      <c r="N23" s="18"/>
      <c r="O23" s="26"/>
      <c r="P23" s="25">
        <v>1800</v>
      </c>
      <c r="Q23" s="17"/>
      <c r="R23" s="18"/>
      <c r="S23" s="18"/>
      <c r="T23" s="26"/>
      <c r="U23" s="25">
        <v>1600</v>
      </c>
      <c r="V23" s="17"/>
      <c r="W23" s="17"/>
    </row>
    <row r="24" spans="1:23" x14ac:dyDescent="0.25">
      <c r="A24" s="12"/>
      <c r="B24" s="19" t="s">
        <v>1148</v>
      </c>
      <c r="C24" s="20"/>
      <c r="D24" s="20"/>
      <c r="E24" s="23"/>
      <c r="F24" s="21">
        <v>14278</v>
      </c>
      <c r="G24" s="22"/>
      <c r="H24" s="20"/>
      <c r="I24" s="20"/>
      <c r="J24" s="23"/>
      <c r="K24" s="21">
        <v>14284</v>
      </c>
      <c r="L24" s="22"/>
      <c r="M24" s="20"/>
      <c r="N24" s="20"/>
      <c r="O24" s="23"/>
      <c r="P24" s="21">
        <v>14419</v>
      </c>
      <c r="Q24" s="22"/>
      <c r="R24" s="20"/>
      <c r="S24" s="20"/>
      <c r="T24" s="23"/>
      <c r="U24" s="21">
        <v>14030</v>
      </c>
      <c r="V24" s="22"/>
      <c r="W24" s="22"/>
    </row>
    <row r="25" spans="1:23" x14ac:dyDescent="0.25">
      <c r="A25" s="12"/>
      <c r="B25" s="24" t="s">
        <v>1149</v>
      </c>
      <c r="C25" s="18"/>
      <c r="D25" s="18"/>
      <c r="E25" s="26"/>
      <c r="F25" s="25">
        <v>28677</v>
      </c>
      <c r="G25" s="17"/>
      <c r="H25" s="18"/>
      <c r="I25" s="18"/>
      <c r="J25" s="26"/>
      <c r="K25" s="25">
        <v>28192</v>
      </c>
      <c r="L25" s="17"/>
      <c r="M25" s="18"/>
      <c r="N25" s="18"/>
      <c r="O25" s="26"/>
      <c r="P25" s="25">
        <v>27758</v>
      </c>
      <c r="Q25" s="17"/>
      <c r="R25" s="18"/>
      <c r="S25" s="18"/>
      <c r="T25" s="26"/>
      <c r="U25" s="25">
        <v>27987</v>
      </c>
      <c r="V25" s="17"/>
      <c r="W25" s="17"/>
    </row>
    <row r="26" spans="1:23" x14ac:dyDescent="0.25">
      <c r="A26" s="12"/>
      <c r="B26" s="19" t="s">
        <v>1150</v>
      </c>
      <c r="C26" s="20"/>
      <c r="D26" s="20"/>
      <c r="E26" s="23"/>
      <c r="F26" s="21">
        <v>22014</v>
      </c>
      <c r="G26" s="22"/>
      <c r="H26" s="20"/>
      <c r="I26" s="20"/>
      <c r="J26" s="23"/>
      <c r="K26" s="21">
        <v>22342</v>
      </c>
      <c r="L26" s="22"/>
      <c r="M26" s="20"/>
      <c r="N26" s="20"/>
      <c r="O26" s="23"/>
      <c r="P26" s="21">
        <v>21641</v>
      </c>
      <c r="Q26" s="22"/>
      <c r="R26" s="20"/>
      <c r="S26" s="20"/>
      <c r="T26" s="23"/>
      <c r="U26" s="21">
        <v>20125</v>
      </c>
      <c r="V26" s="22"/>
      <c r="W26" s="22"/>
    </row>
    <row r="27" spans="1:23" x14ac:dyDescent="0.25">
      <c r="A27" s="12"/>
      <c r="B27" s="24" t="s">
        <v>106</v>
      </c>
      <c r="C27" s="18"/>
      <c r="D27" s="18"/>
      <c r="E27" s="26"/>
      <c r="F27" s="25">
        <v>17271</v>
      </c>
      <c r="G27" s="17"/>
      <c r="H27" s="18"/>
      <c r="I27" s="18"/>
      <c r="J27" s="26"/>
      <c r="K27" s="25">
        <v>17112</v>
      </c>
      <c r="L27" s="17"/>
      <c r="M27" s="18"/>
      <c r="N27" s="18"/>
      <c r="O27" s="26"/>
      <c r="P27" s="25">
        <v>16738</v>
      </c>
      <c r="Q27" s="17"/>
      <c r="R27" s="18"/>
      <c r="S27" s="18"/>
      <c r="T27" s="26"/>
      <c r="U27" s="25">
        <v>16056</v>
      </c>
      <c r="V27" s="17"/>
      <c r="W27" s="17"/>
    </row>
    <row r="28" spans="1:23" x14ac:dyDescent="0.25">
      <c r="A28" s="12"/>
      <c r="B28" s="19" t="s">
        <v>1153</v>
      </c>
      <c r="C28" s="20"/>
      <c r="D28" s="20"/>
      <c r="E28" s="23"/>
      <c r="F28" s="23">
        <v>0.64</v>
      </c>
      <c r="G28" s="22"/>
      <c r="H28" s="20"/>
      <c r="I28" s="20"/>
      <c r="J28" s="23"/>
      <c r="K28" s="23">
        <v>0.64</v>
      </c>
      <c r="L28" s="22"/>
      <c r="M28" s="20"/>
      <c r="N28" s="20"/>
      <c r="O28" s="23"/>
      <c r="P28" s="23">
        <v>0.63</v>
      </c>
      <c r="Q28" s="22"/>
      <c r="R28" s="20"/>
      <c r="S28" s="20"/>
      <c r="T28" s="23"/>
      <c r="U28" s="23">
        <v>0.6</v>
      </c>
      <c r="V28" s="22"/>
      <c r="W28" s="22"/>
    </row>
    <row r="29" spans="1:23" x14ac:dyDescent="0.25">
      <c r="A29" s="12"/>
      <c r="B29" s="24" t="s">
        <v>1154</v>
      </c>
      <c r="C29" s="18"/>
      <c r="D29" s="18"/>
      <c r="E29" s="26"/>
      <c r="F29" s="26">
        <v>0.64</v>
      </c>
      <c r="G29" s="17"/>
      <c r="H29" s="18"/>
      <c r="I29" s="18"/>
      <c r="J29" s="26"/>
      <c r="K29" s="26">
        <v>0.64</v>
      </c>
      <c r="L29" s="17"/>
      <c r="M29" s="18"/>
      <c r="N29" s="18"/>
      <c r="O29" s="26"/>
      <c r="P29" s="26">
        <v>0.63</v>
      </c>
      <c r="Q29" s="17"/>
      <c r="R29" s="18"/>
      <c r="S29" s="18"/>
      <c r="T29" s="26"/>
      <c r="U29" s="26">
        <v>0.6</v>
      </c>
      <c r="V29" s="17"/>
      <c r="W29" s="17"/>
    </row>
    <row r="30" spans="1:23" x14ac:dyDescent="0.25">
      <c r="A30" s="12"/>
      <c r="B30" s="19" t="s">
        <v>1155</v>
      </c>
      <c r="C30" s="20"/>
      <c r="D30" s="20"/>
      <c r="E30" s="23"/>
      <c r="F30" s="23">
        <v>0.37</v>
      </c>
      <c r="G30" s="22"/>
      <c r="H30" s="20"/>
      <c r="I30" s="20"/>
      <c r="J30" s="23"/>
      <c r="K30" s="23">
        <v>0.37</v>
      </c>
      <c r="L30" s="22"/>
      <c r="M30" s="20"/>
      <c r="N30" s="20"/>
      <c r="O30" s="23"/>
      <c r="P30" s="23">
        <v>0.37</v>
      </c>
      <c r="Q30" s="22"/>
      <c r="R30" s="20"/>
      <c r="S30" s="20"/>
      <c r="T30" s="23"/>
      <c r="U30" s="23">
        <v>0.38</v>
      </c>
      <c r="V30" s="22"/>
      <c r="W30" s="22"/>
    </row>
    <row r="31" spans="1:23" ht="15.75" thickBot="1" x14ac:dyDescent="0.3">
      <c r="A31" s="12"/>
      <c r="B31" s="24" t="s">
        <v>1152</v>
      </c>
      <c r="C31" s="18"/>
      <c r="D31" s="27"/>
      <c r="E31" s="30">
        <v>42.59</v>
      </c>
      <c r="F31" s="75" t="s">
        <v>328</v>
      </c>
      <c r="G31" s="29">
        <v>45.8</v>
      </c>
      <c r="H31" s="27"/>
      <c r="I31" s="27"/>
      <c r="J31" s="30">
        <v>41.76</v>
      </c>
      <c r="K31" s="75" t="s">
        <v>328</v>
      </c>
      <c r="L31" s="29">
        <v>46.56</v>
      </c>
      <c r="M31" s="27"/>
      <c r="N31" s="27"/>
      <c r="O31" s="30">
        <v>45.73</v>
      </c>
      <c r="P31" s="75" t="s">
        <v>328</v>
      </c>
      <c r="Q31" s="29">
        <v>50.78</v>
      </c>
      <c r="R31" s="27"/>
      <c r="S31" s="27"/>
      <c r="T31" s="30">
        <v>48.29</v>
      </c>
      <c r="U31" s="75" t="s">
        <v>328</v>
      </c>
      <c r="V31" s="29">
        <v>57.59</v>
      </c>
      <c r="W31" s="29"/>
    </row>
    <row r="32" spans="1:23" x14ac:dyDescent="0.25">
      <c r="A32" s="12"/>
      <c r="B32" s="19">
        <v>2012</v>
      </c>
      <c r="C32" s="46"/>
      <c r="D32" s="20"/>
      <c r="E32" s="23"/>
      <c r="F32" s="23"/>
      <c r="G32" s="22"/>
      <c r="H32" s="46"/>
      <c r="I32" s="20"/>
      <c r="J32" s="23"/>
      <c r="K32" s="23"/>
      <c r="L32" s="22"/>
      <c r="M32" s="46"/>
      <c r="N32" s="20"/>
      <c r="O32" s="23"/>
      <c r="P32" s="23"/>
      <c r="Q32" s="22"/>
      <c r="R32" s="46"/>
      <c r="S32" s="20"/>
      <c r="T32" s="23"/>
      <c r="U32" s="23"/>
      <c r="V32" s="22"/>
      <c r="W32" s="22"/>
    </row>
    <row r="33" spans="1:23" x14ac:dyDescent="0.25">
      <c r="A33" s="12"/>
      <c r="B33" s="24" t="s">
        <v>1145</v>
      </c>
      <c r="C33" s="18"/>
      <c r="D33" s="18" t="s">
        <v>259</v>
      </c>
      <c r="E33" s="26"/>
      <c r="F33" s="25">
        <v>48298</v>
      </c>
      <c r="G33" s="17"/>
      <c r="H33" s="18"/>
      <c r="I33" s="18" t="s">
        <v>259</v>
      </c>
      <c r="J33" s="26"/>
      <c r="K33" s="25">
        <v>46901</v>
      </c>
      <c r="L33" s="17"/>
      <c r="M33" s="18"/>
      <c r="N33" s="18" t="s">
        <v>259</v>
      </c>
      <c r="O33" s="26"/>
      <c r="P33" s="25">
        <v>45272</v>
      </c>
      <c r="Q33" s="17"/>
      <c r="R33" s="18"/>
      <c r="S33" s="18" t="s">
        <v>259</v>
      </c>
      <c r="T33" s="26"/>
      <c r="U33" s="25">
        <v>42893</v>
      </c>
      <c r="V33" s="17"/>
      <c r="W33" s="17"/>
    </row>
    <row r="34" spans="1:23" x14ac:dyDescent="0.25">
      <c r="A34" s="12"/>
      <c r="B34" s="19" t="s">
        <v>1146</v>
      </c>
      <c r="C34" s="20"/>
      <c r="D34" s="20"/>
      <c r="E34" s="23"/>
      <c r="F34" s="21">
        <v>46739</v>
      </c>
      <c r="G34" s="69"/>
      <c r="H34" s="101"/>
      <c r="I34" s="20"/>
      <c r="J34" s="23"/>
      <c r="K34" s="21">
        <v>45429</v>
      </c>
      <c r="L34" s="22"/>
      <c r="M34" s="20"/>
      <c r="N34" s="20"/>
      <c r="O34" s="23"/>
      <c r="P34" s="21">
        <v>43890</v>
      </c>
      <c r="Q34" s="22"/>
      <c r="R34" s="20"/>
      <c r="S34" s="20"/>
      <c r="T34" s="23"/>
      <c r="U34" s="21">
        <v>41562</v>
      </c>
      <c r="V34" s="22"/>
      <c r="W34" s="22"/>
    </row>
    <row r="35" spans="1:23" x14ac:dyDescent="0.25">
      <c r="A35" s="12"/>
      <c r="B35" s="24" t="s">
        <v>1147</v>
      </c>
      <c r="C35" s="18"/>
      <c r="D35" s="18"/>
      <c r="E35" s="26"/>
      <c r="F35" s="25">
        <v>2800</v>
      </c>
      <c r="G35" s="17"/>
      <c r="H35" s="74"/>
      <c r="I35" s="18"/>
      <c r="J35" s="26"/>
      <c r="K35" s="25">
        <v>2800</v>
      </c>
      <c r="L35" s="17"/>
      <c r="M35" s="18"/>
      <c r="N35" s="18"/>
      <c r="O35" s="26"/>
      <c r="P35" s="25">
        <v>2800</v>
      </c>
      <c r="Q35" s="17"/>
      <c r="R35" s="18"/>
      <c r="S35" s="18"/>
      <c r="T35" s="26"/>
      <c r="U35" s="25">
        <v>2800</v>
      </c>
      <c r="V35" s="17"/>
      <c r="W35" s="17"/>
    </row>
    <row r="36" spans="1:23" x14ac:dyDescent="0.25">
      <c r="A36" s="12"/>
      <c r="B36" s="19" t="s">
        <v>1148</v>
      </c>
      <c r="C36" s="20"/>
      <c r="D36" s="20"/>
      <c r="E36" s="23"/>
      <c r="F36" s="21">
        <v>14669</v>
      </c>
      <c r="G36" s="22"/>
      <c r="H36" s="20"/>
      <c r="I36" s="20"/>
      <c r="J36" s="23"/>
      <c r="K36" s="21">
        <v>13533</v>
      </c>
      <c r="L36" s="22"/>
      <c r="M36" s="20"/>
      <c r="N36" s="20"/>
      <c r="O36" s="23"/>
      <c r="P36" s="21">
        <v>14626</v>
      </c>
      <c r="Q36" s="22"/>
      <c r="R36" s="20"/>
      <c r="S36" s="20"/>
      <c r="T36" s="23"/>
      <c r="U36" s="21">
        <v>14194</v>
      </c>
      <c r="V36" s="22"/>
      <c r="W36" s="22"/>
    </row>
    <row r="37" spans="1:23" x14ac:dyDescent="0.25">
      <c r="A37" s="12"/>
      <c r="B37" s="24" t="s">
        <v>1149</v>
      </c>
      <c r="C37" s="18"/>
      <c r="D37" s="18"/>
      <c r="E37" s="26"/>
      <c r="F37" s="25">
        <v>30034</v>
      </c>
      <c r="G37" s="17"/>
      <c r="H37" s="18"/>
      <c r="I37" s="18"/>
      <c r="J37" s="26"/>
      <c r="K37" s="25">
        <v>29349</v>
      </c>
      <c r="L37" s="17"/>
      <c r="M37" s="18"/>
      <c r="N37" s="18"/>
      <c r="O37" s="26"/>
      <c r="P37" s="25">
        <v>29269</v>
      </c>
      <c r="Q37" s="17"/>
      <c r="R37" s="18"/>
      <c r="S37" s="18"/>
      <c r="T37" s="26"/>
      <c r="U37" s="25">
        <v>28233</v>
      </c>
      <c r="V37" s="17"/>
      <c r="W37" s="17"/>
    </row>
    <row r="38" spans="1:23" x14ac:dyDescent="0.25">
      <c r="A38" s="12"/>
      <c r="B38" s="19" t="s">
        <v>1150</v>
      </c>
      <c r="C38" s="20"/>
      <c r="D38" s="20"/>
      <c r="E38" s="23"/>
      <c r="F38" s="21">
        <v>28574</v>
      </c>
      <c r="G38" s="22"/>
      <c r="H38" s="20"/>
      <c r="I38" s="20"/>
      <c r="J38" s="23"/>
      <c r="K38" s="21">
        <v>26813</v>
      </c>
      <c r="L38" s="22"/>
      <c r="M38" s="20"/>
      <c r="N38" s="20"/>
      <c r="O38" s="23"/>
      <c r="P38" s="21">
        <v>26447</v>
      </c>
      <c r="Q38" s="111"/>
      <c r="R38" s="20"/>
      <c r="S38" s="20"/>
      <c r="T38" s="23"/>
      <c r="U38" s="21">
        <v>24723</v>
      </c>
      <c r="V38" s="22"/>
      <c r="W38" s="22"/>
    </row>
    <row r="39" spans="1:23" x14ac:dyDescent="0.25">
      <c r="A39" s="12"/>
      <c r="B39" s="24" t="s">
        <v>106</v>
      </c>
      <c r="C39" s="18"/>
      <c r="D39" s="18"/>
      <c r="E39" s="26"/>
      <c r="F39" s="25">
        <v>21005</v>
      </c>
      <c r="G39" s="17"/>
      <c r="H39" s="18"/>
      <c r="I39" s="18"/>
      <c r="J39" s="26"/>
      <c r="K39" s="25">
        <v>20964</v>
      </c>
      <c r="L39" s="17"/>
      <c r="M39" s="18"/>
      <c r="N39" s="18"/>
      <c r="O39" s="26"/>
      <c r="P39" s="25">
        <v>20022</v>
      </c>
      <c r="Q39" s="17"/>
      <c r="R39" s="18"/>
      <c r="S39" s="18"/>
      <c r="T39" s="26"/>
      <c r="U39" s="25">
        <v>19136</v>
      </c>
      <c r="V39" s="17"/>
      <c r="W39" s="17"/>
    </row>
    <row r="40" spans="1:23" x14ac:dyDescent="0.25">
      <c r="A40" s="12"/>
      <c r="B40" s="19" t="s">
        <v>1153</v>
      </c>
      <c r="C40" s="20"/>
      <c r="D40" s="20"/>
      <c r="E40" s="23"/>
      <c r="F40" s="23">
        <v>0.75</v>
      </c>
      <c r="G40" s="22"/>
      <c r="H40" s="20"/>
      <c r="I40" s="20"/>
      <c r="J40" s="23"/>
      <c r="K40" s="23">
        <v>0.76</v>
      </c>
      <c r="L40" s="22"/>
      <c r="M40" s="20"/>
      <c r="N40" s="20"/>
      <c r="O40" s="23"/>
      <c r="P40" s="23">
        <v>0.73</v>
      </c>
      <c r="Q40" s="22"/>
      <c r="R40" s="20"/>
      <c r="S40" s="20"/>
      <c r="T40" s="23"/>
      <c r="U40" s="23">
        <v>0.7</v>
      </c>
      <c r="V40" s="22"/>
      <c r="W40" s="22"/>
    </row>
    <row r="41" spans="1:23" x14ac:dyDescent="0.25">
      <c r="A41" s="12"/>
      <c r="B41" s="24" t="s">
        <v>1154</v>
      </c>
      <c r="C41" s="18"/>
      <c r="D41" s="18"/>
      <c r="E41" s="26"/>
      <c r="F41" s="26">
        <v>0.75</v>
      </c>
      <c r="G41" s="17"/>
      <c r="H41" s="18"/>
      <c r="I41" s="18"/>
      <c r="J41" s="26"/>
      <c r="K41" s="26">
        <v>0.75</v>
      </c>
      <c r="L41" s="17"/>
      <c r="M41" s="18"/>
      <c r="N41" s="18"/>
      <c r="O41" s="26"/>
      <c r="P41" s="26">
        <v>0.73</v>
      </c>
      <c r="Q41" s="17"/>
      <c r="R41" s="18"/>
      <c r="S41" s="18"/>
      <c r="T41" s="26"/>
      <c r="U41" s="26">
        <v>0.7</v>
      </c>
      <c r="V41" s="17"/>
      <c r="W41" s="17"/>
    </row>
    <row r="42" spans="1:23" x14ac:dyDescent="0.25">
      <c r="A42" s="12"/>
      <c r="B42" s="19" t="s">
        <v>1155</v>
      </c>
      <c r="C42" s="20"/>
      <c r="D42" s="20"/>
      <c r="E42" s="23"/>
      <c r="F42" s="23">
        <v>0.37</v>
      </c>
      <c r="G42" s="22"/>
      <c r="H42" s="20"/>
      <c r="I42" s="20"/>
      <c r="J42" s="23"/>
      <c r="K42" s="23">
        <v>0.37</v>
      </c>
      <c r="L42" s="22"/>
      <c r="M42" s="20"/>
      <c r="N42" s="20"/>
      <c r="O42" s="23"/>
      <c r="P42" s="23">
        <v>0.37</v>
      </c>
      <c r="Q42" s="22"/>
      <c r="R42" s="20"/>
      <c r="S42" s="20"/>
      <c r="T42" s="23"/>
      <c r="U42" s="23">
        <v>0.37</v>
      </c>
      <c r="V42" s="22"/>
      <c r="W42" s="22"/>
    </row>
    <row r="43" spans="1:23" ht="15.75" thickBot="1" x14ac:dyDescent="0.3">
      <c r="A43" s="12"/>
      <c r="B43" s="24" t="s">
        <v>1152</v>
      </c>
      <c r="C43" s="18"/>
      <c r="D43" s="27"/>
      <c r="E43" s="30">
        <v>43.9</v>
      </c>
      <c r="F43" s="75" t="s">
        <v>328</v>
      </c>
      <c r="G43" s="29">
        <v>49.53</v>
      </c>
      <c r="H43" s="27"/>
      <c r="I43" s="27"/>
      <c r="J43" s="30">
        <v>43.01</v>
      </c>
      <c r="K43" s="75" t="s">
        <v>328</v>
      </c>
      <c r="L43" s="29">
        <v>48.62</v>
      </c>
      <c r="M43" s="27"/>
      <c r="N43" s="27"/>
      <c r="O43" s="30">
        <v>44.08</v>
      </c>
      <c r="P43" s="75" t="s">
        <v>328</v>
      </c>
      <c r="Q43" s="29">
        <v>49.39</v>
      </c>
      <c r="R43" s="27"/>
      <c r="S43" s="27"/>
      <c r="T43" s="30">
        <v>40.5</v>
      </c>
      <c r="U43" s="75" t="s">
        <v>328</v>
      </c>
      <c r="V43" s="29">
        <v>47.72</v>
      </c>
      <c r="W43" s="29"/>
    </row>
  </sheetData>
  <mergeCells count="20">
    <mergeCell ref="W6:W7"/>
    <mergeCell ref="D8:F8"/>
    <mergeCell ref="I8:K8"/>
    <mergeCell ref="N8:P8"/>
    <mergeCell ref="S8:U8"/>
    <mergeCell ref="A1:A2"/>
    <mergeCell ref="B1:W1"/>
    <mergeCell ref="B2:W2"/>
    <mergeCell ref="B3:W3"/>
    <mergeCell ref="A4:A43"/>
    <mergeCell ref="D4:V4"/>
    <mergeCell ref="D5:G5"/>
    <mergeCell ref="I5:L5"/>
    <mergeCell ref="N5:Q5"/>
    <mergeCell ref="S5:V5"/>
    <mergeCell ref="B6:B7"/>
    <mergeCell ref="C6:C7"/>
    <mergeCell ref="D6:U6"/>
    <mergeCell ref="D7:U7"/>
    <mergeCell ref="V6: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42</v>
      </c>
      <c r="B1" s="1" t="s">
        <v>1</v>
      </c>
    </row>
    <row r="2" spans="1:2" ht="30" x14ac:dyDescent="0.25">
      <c r="A2" s="1" t="s">
        <v>27</v>
      </c>
      <c r="B2" s="1" t="s">
        <v>2</v>
      </c>
    </row>
    <row r="3" spans="1:2" ht="30" x14ac:dyDescent="0.25">
      <c r="A3" s="3" t="s">
        <v>1243</v>
      </c>
      <c r="B3" s="4"/>
    </row>
    <row r="4" spans="1:2" ht="60" x14ac:dyDescent="0.25">
      <c r="A4" s="2" t="s">
        <v>1244</v>
      </c>
      <c r="B4" s="4">
        <v>500</v>
      </c>
    </row>
    <row r="5" spans="1:2" ht="30" x14ac:dyDescent="0.25">
      <c r="A5" s="2" t="s">
        <v>1245</v>
      </c>
      <c r="B5" s="4"/>
    </row>
    <row r="6" spans="1:2" ht="30" x14ac:dyDescent="0.25">
      <c r="A6" s="3" t="s">
        <v>1243</v>
      </c>
      <c r="B6" s="4"/>
    </row>
    <row r="7" spans="1:2" ht="30" x14ac:dyDescent="0.25">
      <c r="A7" s="2" t="s">
        <v>1246</v>
      </c>
      <c r="B7" s="4" t="s">
        <v>1247</v>
      </c>
    </row>
    <row r="8" spans="1:2" ht="30" x14ac:dyDescent="0.25">
      <c r="A8" s="2" t="s">
        <v>1248</v>
      </c>
      <c r="B8" s="4"/>
    </row>
    <row r="9" spans="1:2" ht="30" x14ac:dyDescent="0.25">
      <c r="A9" s="3" t="s">
        <v>1243</v>
      </c>
      <c r="B9" s="4"/>
    </row>
    <row r="10" spans="1:2" ht="30" x14ac:dyDescent="0.25">
      <c r="A10" s="2" t="s">
        <v>1246</v>
      </c>
      <c r="B10" s="4" t="s">
        <v>1249</v>
      </c>
    </row>
    <row r="11" spans="1:2" ht="30" x14ac:dyDescent="0.25">
      <c r="A11" s="2" t="s">
        <v>1250</v>
      </c>
      <c r="B11" s="4"/>
    </row>
    <row r="12" spans="1:2" ht="30" x14ac:dyDescent="0.25">
      <c r="A12" s="3" t="s">
        <v>1243</v>
      </c>
      <c r="B12" s="4"/>
    </row>
    <row r="13" spans="1:2" ht="30" x14ac:dyDescent="0.25">
      <c r="A13" s="2" t="s">
        <v>1246</v>
      </c>
      <c r="B13" s="4" t="s">
        <v>1251</v>
      </c>
    </row>
    <row r="14" spans="1:2" ht="30" x14ac:dyDescent="0.25">
      <c r="A14" s="2" t="s">
        <v>1252</v>
      </c>
      <c r="B14" s="4"/>
    </row>
    <row r="15" spans="1:2" ht="30" x14ac:dyDescent="0.25">
      <c r="A15" s="3" t="s">
        <v>1243</v>
      </c>
      <c r="B15" s="4"/>
    </row>
    <row r="16" spans="1:2" ht="30" x14ac:dyDescent="0.25">
      <c r="A16" s="2" t="s">
        <v>1246</v>
      </c>
      <c r="B16" s="4" t="s">
        <v>1247</v>
      </c>
    </row>
    <row r="17" spans="1:2" x14ac:dyDescent="0.25">
      <c r="A17" s="2" t="s">
        <v>1253</v>
      </c>
      <c r="B17" s="4"/>
    </row>
    <row r="18" spans="1:2" ht="30" x14ac:dyDescent="0.25">
      <c r="A18" s="3" t="s">
        <v>1243</v>
      </c>
      <c r="B18" s="4"/>
    </row>
    <row r="19" spans="1:2" ht="30" x14ac:dyDescent="0.25">
      <c r="A19" s="2" t="s">
        <v>1254</v>
      </c>
      <c r="B19" s="4" t="s">
        <v>1255</v>
      </c>
    </row>
    <row r="20" spans="1:2" ht="30" x14ac:dyDescent="0.25">
      <c r="A20" s="2" t="s">
        <v>1256</v>
      </c>
      <c r="B20" s="4"/>
    </row>
    <row r="21" spans="1:2" ht="30" x14ac:dyDescent="0.25">
      <c r="A21" s="3" t="s">
        <v>1243</v>
      </c>
      <c r="B21" s="4"/>
    </row>
    <row r="22" spans="1:2" x14ac:dyDescent="0.25">
      <c r="A22" s="2" t="s">
        <v>1257</v>
      </c>
      <c r="B22" s="120">
        <v>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8" t="s">
        <v>2</v>
      </c>
      <c r="C1" s="8" t="s">
        <v>28</v>
      </c>
    </row>
    <row r="2" spans="1:3" ht="30" x14ac:dyDescent="0.25">
      <c r="A2" s="1" t="s">
        <v>27</v>
      </c>
      <c r="B2" s="8"/>
      <c r="C2" s="8"/>
    </row>
    <row r="3" spans="1:3" ht="30" x14ac:dyDescent="0.25">
      <c r="A3" s="3" t="s">
        <v>1259</v>
      </c>
      <c r="B3" s="4"/>
      <c r="C3" s="4"/>
    </row>
    <row r="4" spans="1:3" ht="45" x14ac:dyDescent="0.25">
      <c r="A4" s="2" t="s">
        <v>1260</v>
      </c>
      <c r="B4" s="9">
        <v>589250</v>
      </c>
      <c r="C4" s="9">
        <v>68166</v>
      </c>
    </row>
    <row r="5" spans="1:3" ht="30" x14ac:dyDescent="0.25">
      <c r="A5" s="2" t="s">
        <v>1261</v>
      </c>
      <c r="B5" s="5">
        <v>757623</v>
      </c>
      <c r="C5" s="5">
        <v>778588</v>
      </c>
    </row>
    <row r="6" spans="1:3" ht="60" x14ac:dyDescent="0.25">
      <c r="A6" s="2" t="s">
        <v>1262</v>
      </c>
      <c r="B6" s="4"/>
      <c r="C6" s="4"/>
    </row>
    <row r="7" spans="1:3" ht="30" x14ac:dyDescent="0.25">
      <c r="A7" s="3" t="s">
        <v>1259</v>
      </c>
      <c r="B7" s="4"/>
      <c r="C7" s="4"/>
    </row>
    <row r="8" spans="1:3" ht="45" x14ac:dyDescent="0.25">
      <c r="A8" s="2" t="s">
        <v>1260</v>
      </c>
      <c r="B8" s="5">
        <v>279961</v>
      </c>
      <c r="C8" s="4"/>
    </row>
    <row r="9" spans="1:3" ht="45" x14ac:dyDescent="0.25">
      <c r="A9" s="2" t="s">
        <v>1263</v>
      </c>
      <c r="B9" s="4"/>
      <c r="C9" s="4"/>
    </row>
    <row r="10" spans="1:3" ht="30" x14ac:dyDescent="0.25">
      <c r="A10" s="3" t="s">
        <v>1259</v>
      </c>
      <c r="B10" s="4"/>
      <c r="C10" s="4"/>
    </row>
    <row r="11" spans="1:3" ht="45" x14ac:dyDescent="0.25">
      <c r="A11" s="2" t="s">
        <v>1260</v>
      </c>
      <c r="B11" s="9">
        <v>429576</v>
      </c>
      <c r="C11"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3.42578125" customWidth="1"/>
    <col min="3" max="3" width="5.7109375" customWidth="1"/>
    <col min="4" max="4" width="13.42578125" customWidth="1"/>
    <col min="5" max="5" width="5.7109375" customWidth="1"/>
  </cols>
  <sheetData>
    <row r="1" spans="1:5" ht="75" x14ac:dyDescent="0.25">
      <c r="A1" s="1" t="s">
        <v>1264</v>
      </c>
      <c r="B1" s="8" t="s">
        <v>2</v>
      </c>
      <c r="C1" s="8"/>
      <c r="D1" s="8" t="s">
        <v>28</v>
      </c>
      <c r="E1" s="8"/>
    </row>
    <row r="2" spans="1:5" ht="30" x14ac:dyDescent="0.25">
      <c r="A2" s="1" t="s">
        <v>27</v>
      </c>
      <c r="B2" s="8"/>
      <c r="C2" s="8"/>
      <c r="D2" s="8"/>
      <c r="E2" s="8"/>
    </row>
    <row r="3" spans="1:5" ht="75" x14ac:dyDescent="0.25">
      <c r="A3" s="3" t="s">
        <v>1265</v>
      </c>
      <c r="B3" s="4"/>
      <c r="C3" s="4"/>
      <c r="D3" s="4"/>
      <c r="E3" s="4"/>
    </row>
    <row r="4" spans="1:5" x14ac:dyDescent="0.25">
      <c r="A4" s="2" t="s">
        <v>1266</v>
      </c>
      <c r="B4" s="9">
        <v>1591464</v>
      </c>
      <c r="C4" s="4"/>
      <c r="D4" s="9">
        <v>1071691</v>
      </c>
      <c r="E4" s="4"/>
    </row>
    <row r="5" spans="1:5" x14ac:dyDescent="0.25">
      <c r="A5" s="2" t="s">
        <v>1267</v>
      </c>
      <c r="B5" s="5">
        <v>20806</v>
      </c>
      <c r="C5" s="4"/>
      <c r="D5" s="5">
        <v>24946</v>
      </c>
      <c r="E5" s="4"/>
    </row>
    <row r="6" spans="1:5" x14ac:dyDescent="0.25">
      <c r="A6" s="2" t="s">
        <v>1268</v>
      </c>
      <c r="B6" s="5">
        <v>-11489</v>
      </c>
      <c r="C6" s="4"/>
      <c r="D6" s="5">
        <v>-17256</v>
      </c>
      <c r="E6" s="4"/>
    </row>
    <row r="7" spans="1:5" x14ac:dyDescent="0.25">
      <c r="A7" s="2" t="s">
        <v>324</v>
      </c>
      <c r="B7" s="5">
        <v>1600781</v>
      </c>
      <c r="C7" s="4"/>
      <c r="D7" s="5">
        <v>1079381</v>
      </c>
      <c r="E7" s="4"/>
    </row>
    <row r="8" spans="1:5" x14ac:dyDescent="0.25">
      <c r="A8" s="2" t="s">
        <v>1269</v>
      </c>
      <c r="B8" s="4"/>
      <c r="C8" s="4"/>
      <c r="D8" s="4"/>
      <c r="E8" s="4"/>
    </row>
    <row r="9" spans="1:5" ht="75" x14ac:dyDescent="0.25">
      <c r="A9" s="3" t="s">
        <v>1265</v>
      </c>
      <c r="B9" s="4"/>
      <c r="C9" s="4"/>
      <c r="D9" s="4"/>
      <c r="E9" s="4"/>
    </row>
    <row r="10" spans="1:5" x14ac:dyDescent="0.25">
      <c r="A10" s="2" t="s">
        <v>1266</v>
      </c>
      <c r="B10" s="5">
        <v>3500</v>
      </c>
      <c r="C10" s="4"/>
      <c r="D10" s="5">
        <v>3500</v>
      </c>
      <c r="E10" s="4"/>
    </row>
    <row r="11" spans="1:5" x14ac:dyDescent="0.25">
      <c r="A11" s="2" t="s">
        <v>1267</v>
      </c>
      <c r="B11" s="4">
        <v>5</v>
      </c>
      <c r="C11" s="4"/>
      <c r="D11" s="4">
        <v>9</v>
      </c>
      <c r="E11" s="4"/>
    </row>
    <row r="12" spans="1:5" x14ac:dyDescent="0.25">
      <c r="A12" s="2" t="s">
        <v>1268</v>
      </c>
      <c r="B12" s="4"/>
      <c r="C12" s="4"/>
      <c r="D12" s="4">
        <v>-3</v>
      </c>
      <c r="E12" s="4"/>
    </row>
    <row r="13" spans="1:5" x14ac:dyDescent="0.25">
      <c r="A13" s="2" t="s">
        <v>324</v>
      </c>
      <c r="B13" s="5">
        <v>3505</v>
      </c>
      <c r="C13" s="4"/>
      <c r="D13" s="5">
        <v>3506</v>
      </c>
      <c r="E13" s="4"/>
    </row>
    <row r="14" spans="1:5" ht="30" x14ac:dyDescent="0.25">
      <c r="A14" s="2" t="s">
        <v>1270</v>
      </c>
      <c r="B14" s="4"/>
      <c r="C14" s="4"/>
      <c r="D14" s="4"/>
      <c r="E14" s="4"/>
    </row>
    <row r="15" spans="1:5" ht="75" x14ac:dyDescent="0.25">
      <c r="A15" s="3" t="s">
        <v>1265</v>
      </c>
      <c r="B15" s="4"/>
      <c r="C15" s="4"/>
      <c r="D15" s="4"/>
      <c r="E15" s="4"/>
    </row>
    <row r="16" spans="1:5" x14ac:dyDescent="0.25">
      <c r="A16" s="2" t="s">
        <v>1266</v>
      </c>
      <c r="B16" s="5">
        <v>635278</v>
      </c>
      <c r="C16" s="4"/>
      <c r="D16" s="5">
        <v>131080</v>
      </c>
      <c r="E16" s="4"/>
    </row>
    <row r="17" spans="1:5" x14ac:dyDescent="0.25">
      <c r="A17" s="2" t="s">
        <v>1267</v>
      </c>
      <c r="B17" s="4">
        <v>937</v>
      </c>
      <c r="C17" s="4"/>
      <c r="D17" s="4">
        <v>75</v>
      </c>
      <c r="E17" s="4"/>
    </row>
    <row r="18" spans="1:5" x14ac:dyDescent="0.25">
      <c r="A18" s="2" t="s">
        <v>1268</v>
      </c>
      <c r="B18" s="5">
        <v>-1027</v>
      </c>
      <c r="C18" s="4"/>
      <c r="D18" s="4">
        <v>-663</v>
      </c>
      <c r="E18" s="4"/>
    </row>
    <row r="19" spans="1:5" x14ac:dyDescent="0.25">
      <c r="A19" s="2" t="s">
        <v>324</v>
      </c>
      <c r="B19" s="5">
        <v>635188</v>
      </c>
      <c r="C19" s="4"/>
      <c r="D19" s="5">
        <v>130492</v>
      </c>
      <c r="E19" s="4"/>
    </row>
    <row r="20" spans="1:5" ht="30" x14ac:dyDescent="0.25">
      <c r="A20" s="2" t="s">
        <v>1271</v>
      </c>
      <c r="B20" s="4"/>
      <c r="C20" s="4"/>
      <c r="D20" s="4"/>
      <c r="E20" s="4"/>
    </row>
    <row r="21" spans="1:5" ht="75" x14ac:dyDescent="0.25">
      <c r="A21" s="3" t="s">
        <v>1265</v>
      </c>
      <c r="B21" s="4"/>
      <c r="C21" s="4"/>
      <c r="D21" s="4"/>
      <c r="E21" s="4"/>
    </row>
    <row r="22" spans="1:5" x14ac:dyDescent="0.25">
      <c r="A22" s="2" t="s">
        <v>1266</v>
      </c>
      <c r="B22" s="5">
        <v>24647</v>
      </c>
      <c r="C22" s="4"/>
      <c r="D22" s="5">
        <v>32428</v>
      </c>
      <c r="E22" s="4"/>
    </row>
    <row r="23" spans="1:5" x14ac:dyDescent="0.25">
      <c r="A23" s="2" t="s">
        <v>1267</v>
      </c>
      <c r="B23" s="5">
        <v>1776</v>
      </c>
      <c r="C23" s="4"/>
      <c r="D23" s="5">
        <v>1763</v>
      </c>
      <c r="E23" s="4"/>
    </row>
    <row r="24" spans="1:5" x14ac:dyDescent="0.25">
      <c r="A24" s="2" t="s">
        <v>1268</v>
      </c>
      <c r="B24" s="4">
        <v>-16</v>
      </c>
      <c r="C24" s="4"/>
      <c r="D24" s="4">
        <v>-15</v>
      </c>
      <c r="E24" s="4"/>
    </row>
    <row r="25" spans="1:5" x14ac:dyDescent="0.25">
      <c r="A25" s="2" t="s">
        <v>324</v>
      </c>
      <c r="B25" s="5">
        <v>26407</v>
      </c>
      <c r="C25" s="4"/>
      <c r="D25" s="5">
        <v>34176</v>
      </c>
      <c r="E25" s="4"/>
    </row>
    <row r="26" spans="1:5" ht="30" x14ac:dyDescent="0.25">
      <c r="A26" s="2" t="s">
        <v>1272</v>
      </c>
      <c r="B26" s="4"/>
      <c r="C26" s="4"/>
      <c r="D26" s="4"/>
      <c r="E26" s="4"/>
    </row>
    <row r="27" spans="1:5" ht="75" x14ac:dyDescent="0.25">
      <c r="A27" s="3" t="s">
        <v>1265</v>
      </c>
      <c r="B27" s="4"/>
      <c r="C27" s="4"/>
      <c r="D27" s="4"/>
      <c r="E27" s="4"/>
    </row>
    <row r="28" spans="1:5" x14ac:dyDescent="0.25">
      <c r="A28" s="2" t="s">
        <v>1266</v>
      </c>
      <c r="B28" s="5">
        <v>2923</v>
      </c>
      <c r="C28" s="4"/>
      <c r="D28" s="5">
        <v>3411</v>
      </c>
      <c r="E28" s="4"/>
    </row>
    <row r="29" spans="1:5" x14ac:dyDescent="0.25">
      <c r="A29" s="2" t="s">
        <v>1267</v>
      </c>
      <c r="B29" s="4">
        <v>6</v>
      </c>
      <c r="C29" s="4"/>
      <c r="D29" s="4">
        <v>19</v>
      </c>
      <c r="E29" s="4"/>
    </row>
    <row r="30" spans="1:5" x14ac:dyDescent="0.25">
      <c r="A30" s="2" t="s">
        <v>1268</v>
      </c>
      <c r="B30" s="4">
        <v>-10</v>
      </c>
      <c r="C30" s="4"/>
      <c r="D30" s="4">
        <v>-5</v>
      </c>
      <c r="E30" s="4"/>
    </row>
    <row r="31" spans="1:5" x14ac:dyDescent="0.25">
      <c r="A31" s="2" t="s">
        <v>324</v>
      </c>
      <c r="B31" s="5">
        <v>2919</v>
      </c>
      <c r="C31" s="4"/>
      <c r="D31" s="5">
        <v>3425</v>
      </c>
      <c r="E31" s="4"/>
    </row>
    <row r="32" spans="1:5" ht="30" x14ac:dyDescent="0.25">
      <c r="A32" s="2" t="s">
        <v>1273</v>
      </c>
      <c r="B32" s="4"/>
      <c r="C32" s="4"/>
      <c r="D32" s="4"/>
      <c r="E32" s="4"/>
    </row>
    <row r="33" spans="1:5" ht="75" x14ac:dyDescent="0.25">
      <c r="A33" s="3" t="s">
        <v>1265</v>
      </c>
      <c r="B33" s="4"/>
      <c r="C33" s="4"/>
      <c r="D33" s="4"/>
      <c r="E33" s="4"/>
    </row>
    <row r="34" spans="1:5" x14ac:dyDescent="0.25">
      <c r="A34" s="2" t="s">
        <v>1266</v>
      </c>
      <c r="B34" s="5">
        <v>171907</v>
      </c>
      <c r="C34" s="4"/>
      <c r="D34" s="5">
        <v>186082</v>
      </c>
      <c r="E34" s="4"/>
    </row>
    <row r="35" spans="1:5" x14ac:dyDescent="0.25">
      <c r="A35" s="2" t="s">
        <v>1267</v>
      </c>
      <c r="B35" s="5">
        <v>10015</v>
      </c>
      <c r="C35" s="4"/>
      <c r="D35" s="5">
        <v>5627</v>
      </c>
      <c r="E35" s="4"/>
    </row>
    <row r="36" spans="1:5" x14ac:dyDescent="0.25">
      <c r="A36" s="2" t="s">
        <v>1268</v>
      </c>
      <c r="B36" s="4">
        <v>-123</v>
      </c>
      <c r="C36" s="4"/>
      <c r="D36" s="4">
        <v>-323</v>
      </c>
      <c r="E36" s="4"/>
    </row>
    <row r="37" spans="1:5" x14ac:dyDescent="0.25">
      <c r="A37" s="2" t="s">
        <v>324</v>
      </c>
      <c r="B37" s="5">
        <v>181799</v>
      </c>
      <c r="C37" s="4"/>
      <c r="D37" s="5">
        <v>191386</v>
      </c>
      <c r="E37" s="4"/>
    </row>
    <row r="38" spans="1:5" ht="30" x14ac:dyDescent="0.25">
      <c r="A38" s="2" t="s">
        <v>1274</v>
      </c>
      <c r="B38" s="4"/>
      <c r="C38" s="4"/>
      <c r="D38" s="4"/>
      <c r="E38" s="4"/>
    </row>
    <row r="39" spans="1:5" ht="75" x14ac:dyDescent="0.25">
      <c r="A39" s="3" t="s">
        <v>1265</v>
      </c>
      <c r="B39" s="4"/>
      <c r="C39" s="4"/>
      <c r="D39" s="4"/>
      <c r="E39" s="4"/>
    </row>
    <row r="40" spans="1:5" x14ac:dyDescent="0.25">
      <c r="A40" s="2" t="s">
        <v>1266</v>
      </c>
      <c r="B40" s="5">
        <v>230347</v>
      </c>
      <c r="C40" s="4"/>
      <c r="D40" s="5">
        <v>266890</v>
      </c>
      <c r="E40" s="4"/>
    </row>
    <row r="41" spans="1:5" x14ac:dyDescent="0.25">
      <c r="A41" s="2" t="s">
        <v>1267</v>
      </c>
      <c r="B41" s="4">
        <v>634</v>
      </c>
      <c r="C41" s="4"/>
      <c r="D41" s="4">
        <v>730</v>
      </c>
      <c r="E41" s="4"/>
    </row>
    <row r="42" spans="1:5" x14ac:dyDescent="0.25">
      <c r="A42" s="2" t="s">
        <v>1268</v>
      </c>
      <c r="B42" s="5">
        <v>-8524</v>
      </c>
      <c r="C42" s="4"/>
      <c r="D42" s="5">
        <v>-14724</v>
      </c>
      <c r="E42" s="4"/>
    </row>
    <row r="43" spans="1:5" x14ac:dyDescent="0.25">
      <c r="A43" s="2" t="s">
        <v>324</v>
      </c>
      <c r="B43" s="5">
        <v>222457</v>
      </c>
      <c r="C43" s="4"/>
      <c r="D43" s="5">
        <v>252896</v>
      </c>
      <c r="E43" s="4"/>
    </row>
    <row r="44" spans="1:5" x14ac:dyDescent="0.25">
      <c r="A44" s="2" t="s">
        <v>1275</v>
      </c>
      <c r="B44" s="4"/>
      <c r="C44" s="4"/>
      <c r="D44" s="4"/>
      <c r="E44" s="4"/>
    </row>
    <row r="45" spans="1:5" ht="75" x14ac:dyDescent="0.25">
      <c r="A45" s="3" t="s">
        <v>1265</v>
      </c>
      <c r="B45" s="4"/>
      <c r="C45" s="4"/>
      <c r="D45" s="4"/>
      <c r="E45" s="4"/>
    </row>
    <row r="46" spans="1:5" x14ac:dyDescent="0.25">
      <c r="A46" s="2" t="s">
        <v>1266</v>
      </c>
      <c r="B46" s="5">
        <v>8349</v>
      </c>
      <c r="C46" s="4"/>
      <c r="D46" s="5">
        <v>14653</v>
      </c>
      <c r="E46" s="4"/>
    </row>
    <row r="47" spans="1:5" x14ac:dyDescent="0.25">
      <c r="A47" s="2" t="s">
        <v>1267</v>
      </c>
      <c r="B47" s="4"/>
      <c r="C47" s="4"/>
      <c r="D47" s="4">
        <v>3</v>
      </c>
      <c r="E47" s="4"/>
    </row>
    <row r="48" spans="1:5" x14ac:dyDescent="0.25">
      <c r="A48" s="2" t="s">
        <v>1268</v>
      </c>
      <c r="B48" s="4">
        <v>-36</v>
      </c>
      <c r="C48" s="4"/>
      <c r="D48" s="4">
        <v>-101</v>
      </c>
      <c r="E48" s="4"/>
    </row>
    <row r="49" spans="1:5" x14ac:dyDescent="0.25">
      <c r="A49" s="2" t="s">
        <v>324</v>
      </c>
      <c r="B49" s="5">
        <v>8313</v>
      </c>
      <c r="C49" s="4"/>
      <c r="D49" s="5">
        <v>14555</v>
      </c>
      <c r="E49" s="4"/>
    </row>
    <row r="50" spans="1:5" x14ac:dyDescent="0.25">
      <c r="A50" s="2" t="s">
        <v>1276</v>
      </c>
      <c r="B50" s="4"/>
      <c r="C50" s="4"/>
      <c r="D50" s="4"/>
      <c r="E50" s="4"/>
    </row>
    <row r="51" spans="1:5" ht="75" x14ac:dyDescent="0.25">
      <c r="A51" s="3" t="s">
        <v>1265</v>
      </c>
      <c r="B51" s="4"/>
      <c r="C51" s="4"/>
      <c r="D51" s="4"/>
      <c r="E51" s="4"/>
    </row>
    <row r="52" spans="1:5" ht="17.25" x14ac:dyDescent="0.25">
      <c r="A52" s="2" t="s">
        <v>1266</v>
      </c>
      <c r="B52" s="4">
        <v>775</v>
      </c>
      <c r="C52" s="10" t="s">
        <v>1277</v>
      </c>
      <c r="D52" s="4">
        <v>804</v>
      </c>
      <c r="E52" s="10" t="s">
        <v>1277</v>
      </c>
    </row>
    <row r="53" spans="1:5" ht="17.25" x14ac:dyDescent="0.25">
      <c r="A53" s="2" t="s">
        <v>1267</v>
      </c>
      <c r="B53" s="5">
        <v>4393</v>
      </c>
      <c r="C53" s="10" t="s">
        <v>1277</v>
      </c>
      <c r="D53" s="5">
        <v>12568</v>
      </c>
      <c r="E53" s="10" t="s">
        <v>1277</v>
      </c>
    </row>
    <row r="54" spans="1:5" ht="17.25" x14ac:dyDescent="0.25">
      <c r="A54" s="2" t="s">
        <v>1268</v>
      </c>
      <c r="B54" s="4" t="s">
        <v>1278</v>
      </c>
      <c r="C54" s="10" t="s">
        <v>1277</v>
      </c>
      <c r="D54" s="4" t="s">
        <v>1278</v>
      </c>
      <c r="E54" s="10" t="s">
        <v>1277</v>
      </c>
    </row>
    <row r="55" spans="1:5" ht="17.25" x14ac:dyDescent="0.25">
      <c r="A55" s="2" t="s">
        <v>324</v>
      </c>
      <c r="B55" s="5">
        <v>5168</v>
      </c>
      <c r="C55" s="10" t="s">
        <v>1277</v>
      </c>
      <c r="D55" s="5">
        <v>13372</v>
      </c>
      <c r="E55" s="10" t="s">
        <v>1277</v>
      </c>
    </row>
    <row r="56" spans="1:5" ht="30" x14ac:dyDescent="0.25">
      <c r="A56" s="2" t="s">
        <v>1279</v>
      </c>
      <c r="B56" s="4"/>
      <c r="C56" s="4"/>
      <c r="D56" s="4"/>
      <c r="E56" s="4"/>
    </row>
    <row r="57" spans="1:5" ht="75" x14ac:dyDescent="0.25">
      <c r="A57" s="3" t="s">
        <v>1265</v>
      </c>
      <c r="B57" s="4"/>
      <c r="C57" s="4"/>
      <c r="D57" s="4"/>
      <c r="E57" s="4"/>
    </row>
    <row r="58" spans="1:5" x14ac:dyDescent="0.25">
      <c r="A58" s="2" t="s">
        <v>1266</v>
      </c>
      <c r="B58" s="5">
        <v>511699</v>
      </c>
      <c r="C58" s="4"/>
      <c r="D58" s="5">
        <v>430794</v>
      </c>
      <c r="E58" s="4"/>
    </row>
    <row r="59" spans="1:5" x14ac:dyDescent="0.25">
      <c r="A59" s="2" t="s">
        <v>1267</v>
      </c>
      <c r="B59" s="5">
        <v>2169</v>
      </c>
      <c r="C59" s="4"/>
      <c r="D59" s="5">
        <v>2901</v>
      </c>
      <c r="E59" s="4"/>
    </row>
    <row r="60" spans="1:5" x14ac:dyDescent="0.25">
      <c r="A60" s="2" t="s">
        <v>1268</v>
      </c>
      <c r="B60" s="5">
        <v>-1629</v>
      </c>
      <c r="C60" s="4"/>
      <c r="D60" s="5">
        <v>-1264</v>
      </c>
      <c r="E60" s="4"/>
    </row>
    <row r="61" spans="1:5" x14ac:dyDescent="0.25">
      <c r="A61" s="2" t="s">
        <v>324</v>
      </c>
      <c r="B61" s="5">
        <v>512239</v>
      </c>
      <c r="C61" s="4"/>
      <c r="D61" s="5">
        <v>432431</v>
      </c>
      <c r="E61" s="4"/>
    </row>
    <row r="62" spans="1:5" x14ac:dyDescent="0.25">
      <c r="A62" s="2" t="s">
        <v>1280</v>
      </c>
      <c r="B62" s="4"/>
      <c r="C62" s="4"/>
      <c r="D62" s="4"/>
      <c r="E62" s="4"/>
    </row>
    <row r="63" spans="1:5" ht="75" x14ac:dyDescent="0.25">
      <c r="A63" s="3" t="s">
        <v>1265</v>
      </c>
      <c r="B63" s="4"/>
      <c r="C63" s="4"/>
      <c r="D63" s="4"/>
      <c r="E63" s="4"/>
    </row>
    <row r="64" spans="1:5" x14ac:dyDescent="0.25">
      <c r="A64" s="2" t="s">
        <v>1266</v>
      </c>
      <c r="B64" s="5">
        <v>2039</v>
      </c>
      <c r="C64" s="4"/>
      <c r="D64" s="5">
        <v>2049</v>
      </c>
      <c r="E64" s="4"/>
    </row>
    <row r="65" spans="1:5" x14ac:dyDescent="0.25">
      <c r="A65" s="2" t="s">
        <v>1267</v>
      </c>
      <c r="B65" s="4">
        <v>871</v>
      </c>
      <c r="C65" s="4"/>
      <c r="D65" s="5">
        <v>1251</v>
      </c>
      <c r="E65" s="4"/>
    </row>
    <row r="66" spans="1:5" x14ac:dyDescent="0.25">
      <c r="A66" s="2" t="s">
        <v>1268</v>
      </c>
      <c r="B66" s="4">
        <v>-124</v>
      </c>
      <c r="C66" s="4"/>
      <c r="D66" s="4">
        <v>-158</v>
      </c>
      <c r="E66" s="4"/>
    </row>
    <row r="67" spans="1:5" x14ac:dyDescent="0.25">
      <c r="A67" s="2" t="s">
        <v>324</v>
      </c>
      <c r="B67" s="9">
        <v>2786</v>
      </c>
      <c r="C67" s="4"/>
      <c r="D67" s="9">
        <v>3142</v>
      </c>
      <c r="E67" s="4"/>
    </row>
    <row r="68" spans="1:5" x14ac:dyDescent="0.25">
      <c r="A68" s="11"/>
      <c r="B68" s="11"/>
      <c r="C68" s="11"/>
      <c r="D68" s="11"/>
      <c r="E68" s="11"/>
    </row>
    <row r="69" spans="1:5" ht="15" customHeight="1" x14ac:dyDescent="0.25">
      <c r="A69" s="2" t="s">
        <v>167</v>
      </c>
      <c r="B69" s="12" t="s">
        <v>1281</v>
      </c>
      <c r="C69" s="12"/>
      <c r="D69" s="12"/>
      <c r="E69" s="12"/>
    </row>
    <row r="70" spans="1:5" ht="15" customHeight="1" x14ac:dyDescent="0.25">
      <c r="A70" s="2" t="s">
        <v>196</v>
      </c>
      <c r="B70" s="12" t="s">
        <v>1282</v>
      </c>
      <c r="C70" s="12"/>
      <c r="D70" s="12"/>
      <c r="E70" s="12"/>
    </row>
  </sheetData>
  <mergeCells count="5">
    <mergeCell ref="B1:C2"/>
    <mergeCell ref="D1:E2"/>
    <mergeCell ref="A68:E68"/>
    <mergeCell ref="B69:E69"/>
    <mergeCell ref="B70:E7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83</v>
      </c>
      <c r="B1" s="8" t="s">
        <v>2</v>
      </c>
      <c r="C1" s="8" t="s">
        <v>28</v>
      </c>
    </row>
    <row r="2" spans="1:3" ht="30" x14ac:dyDescent="0.25">
      <c r="A2" s="1" t="s">
        <v>27</v>
      </c>
      <c r="B2" s="8"/>
      <c r="C2" s="8"/>
    </row>
    <row r="3" spans="1:3" ht="75" x14ac:dyDescent="0.25">
      <c r="A3" s="3" t="s">
        <v>1284</v>
      </c>
      <c r="B3" s="4"/>
      <c r="C3" s="4"/>
    </row>
    <row r="4" spans="1:3" x14ac:dyDescent="0.25">
      <c r="A4" s="2" t="s">
        <v>1266</v>
      </c>
      <c r="B4" s="9">
        <v>1038658</v>
      </c>
      <c r="C4" s="9">
        <v>1132299</v>
      </c>
    </row>
    <row r="5" spans="1:3" x14ac:dyDescent="0.25">
      <c r="A5" s="2" t="s">
        <v>1267</v>
      </c>
      <c r="B5" s="5">
        <v>14780</v>
      </c>
      <c r="C5" s="5">
        <v>8274</v>
      </c>
    </row>
    <row r="6" spans="1:3" x14ac:dyDescent="0.25">
      <c r="A6" s="2" t="s">
        <v>1268</v>
      </c>
      <c r="B6" s="5">
        <v>-4876</v>
      </c>
      <c r="C6" s="5">
        <v>-27897</v>
      </c>
    </row>
    <row r="7" spans="1:3" x14ac:dyDescent="0.25">
      <c r="A7" s="2" t="s">
        <v>1285</v>
      </c>
      <c r="B7" s="5">
        <v>1048562</v>
      </c>
      <c r="C7" s="5">
        <v>1112676</v>
      </c>
    </row>
    <row r="8" spans="1:3" ht="30" x14ac:dyDescent="0.25">
      <c r="A8" s="2" t="s">
        <v>1270</v>
      </c>
      <c r="B8" s="4"/>
      <c r="C8" s="4"/>
    </row>
    <row r="9" spans="1:3" ht="75" x14ac:dyDescent="0.25">
      <c r="A9" s="3" t="s">
        <v>1284</v>
      </c>
      <c r="B9" s="4"/>
      <c r="C9" s="4"/>
    </row>
    <row r="10" spans="1:3" x14ac:dyDescent="0.25">
      <c r="A10" s="2" t="s">
        <v>1266</v>
      </c>
      <c r="B10" s="5">
        <v>1066</v>
      </c>
      <c r="C10" s="5">
        <v>1601</v>
      </c>
    </row>
    <row r="11" spans="1:3" x14ac:dyDescent="0.25">
      <c r="A11" s="2" t="s">
        <v>1267</v>
      </c>
      <c r="B11" s="4">
        <v>11</v>
      </c>
      <c r="C11" s="4"/>
    </row>
    <row r="12" spans="1:3" x14ac:dyDescent="0.25">
      <c r="A12" s="2" t="s">
        <v>1268</v>
      </c>
      <c r="B12" s="4"/>
      <c r="C12" s="4">
        <v>-4</v>
      </c>
    </row>
    <row r="13" spans="1:3" x14ac:dyDescent="0.25">
      <c r="A13" s="2" t="s">
        <v>1285</v>
      </c>
      <c r="B13" s="5">
        <v>1077</v>
      </c>
      <c r="C13" s="5">
        <v>1597</v>
      </c>
    </row>
    <row r="14" spans="1:3" ht="30" x14ac:dyDescent="0.25">
      <c r="A14" s="2" t="s">
        <v>1271</v>
      </c>
      <c r="B14" s="4"/>
      <c r="C14" s="4"/>
    </row>
    <row r="15" spans="1:3" ht="75" x14ac:dyDescent="0.25">
      <c r="A15" s="3" t="s">
        <v>1284</v>
      </c>
      <c r="B15" s="4"/>
      <c r="C15" s="4"/>
    </row>
    <row r="16" spans="1:3" x14ac:dyDescent="0.25">
      <c r="A16" s="2" t="s">
        <v>1266</v>
      </c>
      <c r="B16" s="5">
        <v>59078</v>
      </c>
      <c r="C16" s="5">
        <v>65076</v>
      </c>
    </row>
    <row r="17" spans="1:3" x14ac:dyDescent="0.25">
      <c r="A17" s="2" t="s">
        <v>1267</v>
      </c>
      <c r="B17" s="5">
        <v>1183</v>
      </c>
      <c r="C17" s="4">
        <v>854</v>
      </c>
    </row>
    <row r="18" spans="1:3" x14ac:dyDescent="0.25">
      <c r="A18" s="2" t="s">
        <v>1268</v>
      </c>
      <c r="B18" s="4">
        <v>-137</v>
      </c>
      <c r="C18" s="4">
        <v>-624</v>
      </c>
    </row>
    <row r="19" spans="1:3" x14ac:dyDescent="0.25">
      <c r="A19" s="2" t="s">
        <v>1285</v>
      </c>
      <c r="B19" s="5">
        <v>60124</v>
      </c>
      <c r="C19" s="5">
        <v>65306</v>
      </c>
    </row>
    <row r="20" spans="1:3" ht="30" x14ac:dyDescent="0.25">
      <c r="A20" s="2" t="s">
        <v>1273</v>
      </c>
      <c r="B20" s="4"/>
      <c r="C20" s="4"/>
    </row>
    <row r="21" spans="1:3" ht="75" x14ac:dyDescent="0.25">
      <c r="A21" s="3" t="s">
        <v>1284</v>
      </c>
      <c r="B21" s="4"/>
      <c r="C21" s="4"/>
    </row>
    <row r="22" spans="1:3" x14ac:dyDescent="0.25">
      <c r="A22" s="2" t="s">
        <v>1266</v>
      </c>
      <c r="B22" s="5">
        <v>720189</v>
      </c>
      <c r="C22" s="5">
        <v>756707</v>
      </c>
    </row>
    <row r="23" spans="1:3" x14ac:dyDescent="0.25">
      <c r="A23" s="2" t="s">
        <v>1267</v>
      </c>
      <c r="B23" s="5">
        <v>11350</v>
      </c>
      <c r="C23" s="5">
        <v>6211</v>
      </c>
    </row>
    <row r="24" spans="1:3" x14ac:dyDescent="0.25">
      <c r="A24" s="2" t="s">
        <v>1268</v>
      </c>
      <c r="B24" s="5">
        <v>-2358</v>
      </c>
      <c r="C24" s="5">
        <v>-21667</v>
      </c>
    </row>
    <row r="25" spans="1:3" x14ac:dyDescent="0.25">
      <c r="A25" s="2" t="s">
        <v>1285</v>
      </c>
      <c r="B25" s="5">
        <v>729181</v>
      </c>
      <c r="C25" s="5">
        <v>741251</v>
      </c>
    </row>
    <row r="26" spans="1:3" ht="30" x14ac:dyDescent="0.25">
      <c r="A26" s="2" t="s">
        <v>1274</v>
      </c>
      <c r="B26" s="4"/>
      <c r="C26" s="4"/>
    </row>
    <row r="27" spans="1:3" ht="75" x14ac:dyDescent="0.25">
      <c r="A27" s="3" t="s">
        <v>1284</v>
      </c>
      <c r="B27" s="4"/>
      <c r="C27" s="4"/>
    </row>
    <row r="28" spans="1:3" x14ac:dyDescent="0.25">
      <c r="A28" s="2" t="s">
        <v>1266</v>
      </c>
      <c r="B28" s="5">
        <v>258325</v>
      </c>
      <c r="C28" s="5">
        <v>308915</v>
      </c>
    </row>
    <row r="29" spans="1:3" x14ac:dyDescent="0.25">
      <c r="A29" s="2" t="s">
        <v>1267</v>
      </c>
      <c r="B29" s="5">
        <v>2236</v>
      </c>
      <c r="C29" s="5">
        <v>1209</v>
      </c>
    </row>
    <row r="30" spans="1:3" x14ac:dyDescent="0.25">
      <c r="A30" s="2" t="s">
        <v>1268</v>
      </c>
      <c r="B30" s="5">
        <v>-2381</v>
      </c>
      <c r="C30" s="5">
        <v>-5602</v>
      </c>
    </row>
    <row r="31" spans="1:3" x14ac:dyDescent="0.25">
      <c r="A31" s="2" t="s">
        <v>1285</v>
      </c>
      <c r="B31" s="9">
        <v>258180</v>
      </c>
      <c r="C31" s="9">
        <v>30452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86</v>
      </c>
      <c r="B1" s="8" t="s">
        <v>2</v>
      </c>
      <c r="C1" s="8" t="s">
        <v>28</v>
      </c>
    </row>
    <row r="2" spans="1:3" ht="30" x14ac:dyDescent="0.25">
      <c r="A2" s="1" t="s">
        <v>27</v>
      </c>
      <c r="B2" s="8"/>
      <c r="C2" s="8"/>
    </row>
    <row r="3" spans="1:3" x14ac:dyDescent="0.25">
      <c r="A3" s="3" t="s">
        <v>309</v>
      </c>
      <c r="B3" s="4"/>
      <c r="C3" s="4"/>
    </row>
    <row r="4" spans="1:3" ht="30" x14ac:dyDescent="0.25">
      <c r="A4" s="2" t="s">
        <v>1287</v>
      </c>
      <c r="B4" s="9">
        <v>57891</v>
      </c>
      <c r="C4" s="9">
        <v>75385</v>
      </c>
    </row>
    <row r="5" spans="1:3" ht="30" x14ac:dyDescent="0.25">
      <c r="A5" s="2" t="s">
        <v>1288</v>
      </c>
      <c r="B5" s="5">
        <v>57991</v>
      </c>
      <c r="C5" s="5">
        <v>75609</v>
      </c>
    </row>
    <row r="6" spans="1:3" ht="30" x14ac:dyDescent="0.25">
      <c r="A6" s="2" t="s">
        <v>1289</v>
      </c>
      <c r="B6" s="5">
        <v>15355</v>
      </c>
      <c r="C6" s="5">
        <v>9639</v>
      </c>
    </row>
    <row r="7" spans="1:3" ht="30" x14ac:dyDescent="0.25">
      <c r="A7" s="2" t="s">
        <v>1290</v>
      </c>
      <c r="B7" s="5">
        <v>15855</v>
      </c>
      <c r="C7" s="5">
        <v>9900</v>
      </c>
    </row>
    <row r="8" spans="1:3" ht="30" x14ac:dyDescent="0.25">
      <c r="A8" s="2" t="s">
        <v>1291</v>
      </c>
      <c r="B8" s="5">
        <v>629200</v>
      </c>
      <c r="C8" s="5">
        <v>536333</v>
      </c>
    </row>
    <row r="9" spans="1:3" ht="30" x14ac:dyDescent="0.25">
      <c r="A9" s="2" t="s">
        <v>1292</v>
      </c>
      <c r="B9" s="5">
        <v>630797</v>
      </c>
      <c r="C9" s="5">
        <v>538111</v>
      </c>
    </row>
    <row r="10" spans="1:3" ht="30" x14ac:dyDescent="0.25">
      <c r="A10" s="2" t="s">
        <v>1293</v>
      </c>
      <c r="B10" s="5">
        <v>228380</v>
      </c>
      <c r="C10" s="5">
        <v>187051</v>
      </c>
    </row>
    <row r="11" spans="1:3" ht="30" x14ac:dyDescent="0.25">
      <c r="A11" s="2" t="s">
        <v>1294</v>
      </c>
      <c r="B11" s="5">
        <v>230248</v>
      </c>
      <c r="C11" s="5">
        <v>189827</v>
      </c>
    </row>
    <row r="12" spans="1:3" ht="30" x14ac:dyDescent="0.25">
      <c r="A12" s="2" t="s">
        <v>1295</v>
      </c>
      <c r="B12" s="5">
        <v>584872</v>
      </c>
      <c r="C12" s="5">
        <v>66669</v>
      </c>
    </row>
    <row r="13" spans="1:3" ht="30" x14ac:dyDescent="0.25">
      <c r="A13" s="2" t="s">
        <v>1296</v>
      </c>
      <c r="B13" s="5">
        <v>589250</v>
      </c>
      <c r="C13" s="5">
        <v>68166</v>
      </c>
    </row>
    <row r="14" spans="1:3" ht="30" x14ac:dyDescent="0.25">
      <c r="A14" s="2" t="s">
        <v>1297</v>
      </c>
      <c r="B14" s="5">
        <v>285219</v>
      </c>
      <c r="C14" s="5">
        <v>314630</v>
      </c>
    </row>
    <row r="15" spans="1:3" ht="30" x14ac:dyDescent="0.25">
      <c r="A15" s="2" t="s">
        <v>1298</v>
      </c>
      <c r="B15" s="5">
        <v>288631</v>
      </c>
      <c r="C15" s="5">
        <v>310104</v>
      </c>
    </row>
    <row r="16" spans="1:3" ht="30" x14ac:dyDescent="0.25">
      <c r="A16" s="2" t="s">
        <v>1299</v>
      </c>
      <c r="B16" s="5">
        <v>58770</v>
      </c>
      <c r="C16" s="5">
        <v>87722</v>
      </c>
    </row>
    <row r="17" spans="1:3" ht="30" x14ac:dyDescent="0.25">
      <c r="A17" s="2" t="s">
        <v>1300</v>
      </c>
      <c r="B17" s="5">
        <v>63006</v>
      </c>
      <c r="C17" s="5">
        <v>90484</v>
      </c>
    </row>
    <row r="18" spans="1:3" ht="30" x14ac:dyDescent="0.25">
      <c r="A18" s="2" t="s">
        <v>1301</v>
      </c>
      <c r="B18" s="5">
        <v>192301</v>
      </c>
      <c r="C18" s="5">
        <v>246988</v>
      </c>
    </row>
    <row r="19" spans="1:3" ht="30" x14ac:dyDescent="0.25">
      <c r="A19" s="2" t="s">
        <v>1302</v>
      </c>
      <c r="B19" s="5">
        <v>195524</v>
      </c>
      <c r="C19" s="5">
        <v>233017</v>
      </c>
    </row>
    <row r="20" spans="1:3" ht="30" x14ac:dyDescent="0.25">
      <c r="A20" s="2" t="s">
        <v>1303</v>
      </c>
      <c r="B20" s="5">
        <v>1330733</v>
      </c>
      <c r="C20" s="5">
        <v>766109</v>
      </c>
    </row>
    <row r="21" spans="1:3" ht="30" x14ac:dyDescent="0.25">
      <c r="A21" s="2" t="s">
        <v>1304</v>
      </c>
      <c r="B21" s="5">
        <v>1341044</v>
      </c>
      <c r="C21" s="5">
        <v>772370</v>
      </c>
    </row>
    <row r="22" spans="1:3" ht="30" x14ac:dyDescent="0.25">
      <c r="A22" s="2" t="s">
        <v>1305</v>
      </c>
      <c r="B22" s="5">
        <v>721255</v>
      </c>
      <c r="C22" s="5">
        <v>758308</v>
      </c>
    </row>
    <row r="23" spans="1:3" ht="30" x14ac:dyDescent="0.25">
      <c r="A23" s="2" t="s">
        <v>1306</v>
      </c>
      <c r="B23" s="5">
        <v>730258</v>
      </c>
      <c r="C23" s="5">
        <v>742848</v>
      </c>
    </row>
    <row r="24" spans="1:3" ht="60" x14ac:dyDescent="0.25">
      <c r="A24" s="2" t="s">
        <v>1307</v>
      </c>
      <c r="B24" s="5">
        <v>257917</v>
      </c>
      <c r="C24" s="5">
        <v>302729</v>
      </c>
    </row>
    <row r="25" spans="1:3" ht="60" x14ac:dyDescent="0.25">
      <c r="A25" s="2" t="s">
        <v>1308</v>
      </c>
      <c r="B25" s="5">
        <v>251783</v>
      </c>
      <c r="C25" s="5">
        <v>290497</v>
      </c>
    </row>
    <row r="26" spans="1:3" ht="60" x14ac:dyDescent="0.25">
      <c r="A26" s="2" t="s">
        <v>1309</v>
      </c>
      <c r="B26" s="5">
        <v>317403</v>
      </c>
      <c r="C26" s="5">
        <v>373991</v>
      </c>
    </row>
    <row r="27" spans="1:3" ht="60" x14ac:dyDescent="0.25">
      <c r="A27" s="2" t="s">
        <v>1310</v>
      </c>
      <c r="B27" s="5">
        <v>318304</v>
      </c>
      <c r="C27" s="5">
        <v>369828</v>
      </c>
    </row>
    <row r="28" spans="1:3" ht="30" x14ac:dyDescent="0.25">
      <c r="A28" s="2" t="s">
        <v>1311</v>
      </c>
      <c r="B28" s="5">
        <v>2814</v>
      </c>
      <c r="C28" s="5">
        <v>2853</v>
      </c>
    </row>
    <row r="29" spans="1:3" ht="30" x14ac:dyDescent="0.25">
      <c r="A29" s="2" t="s">
        <v>1312</v>
      </c>
      <c r="B29" s="5">
        <v>7954</v>
      </c>
      <c r="C29" s="5">
        <v>16514</v>
      </c>
    </row>
    <row r="30" spans="1:3" ht="30" x14ac:dyDescent="0.25">
      <c r="A30" s="2" t="s">
        <v>1313</v>
      </c>
      <c r="B30" s="5">
        <v>1591464</v>
      </c>
      <c r="C30" s="5">
        <v>1071691</v>
      </c>
    </row>
    <row r="31" spans="1:3" ht="30" x14ac:dyDescent="0.25">
      <c r="A31" s="2" t="s">
        <v>1314</v>
      </c>
      <c r="B31" s="5">
        <v>1600781</v>
      </c>
      <c r="C31" s="5">
        <v>1079381</v>
      </c>
    </row>
    <row r="32" spans="1:3" ht="30" x14ac:dyDescent="0.25">
      <c r="A32" s="2" t="s">
        <v>1315</v>
      </c>
      <c r="B32" s="5">
        <v>1038658</v>
      </c>
      <c r="C32" s="5">
        <v>1132299</v>
      </c>
    </row>
    <row r="33" spans="1:3" ht="30" x14ac:dyDescent="0.25">
      <c r="A33" s="2" t="s">
        <v>1316</v>
      </c>
      <c r="B33" s="9">
        <v>1048562</v>
      </c>
      <c r="C33" s="9">
        <v>11126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27</v>
      </c>
      <c r="B2" s="1" t="s">
        <v>2</v>
      </c>
      <c r="C2" s="1" t="s">
        <v>28</v>
      </c>
      <c r="D2" s="1" t="s">
        <v>65</v>
      </c>
    </row>
    <row r="3" spans="1:4" x14ac:dyDescent="0.25">
      <c r="A3" s="2" t="s">
        <v>106</v>
      </c>
      <c r="B3" s="9">
        <v>60646</v>
      </c>
      <c r="C3" s="9">
        <v>67177</v>
      </c>
      <c r="D3" s="9">
        <v>81127</v>
      </c>
    </row>
    <row r="4" spans="1:4" x14ac:dyDescent="0.25">
      <c r="A4" s="3" t="s">
        <v>107</v>
      </c>
      <c r="B4" s="4"/>
      <c r="C4" s="4"/>
      <c r="D4" s="4"/>
    </row>
    <row r="5" spans="1:4" ht="30" x14ac:dyDescent="0.25">
      <c r="A5" s="2" t="s">
        <v>108</v>
      </c>
      <c r="B5" s="5">
        <v>1627</v>
      </c>
      <c r="C5" s="5">
        <v>-17855</v>
      </c>
      <c r="D5" s="5">
        <v>5557</v>
      </c>
    </row>
    <row r="6" spans="1:4" x14ac:dyDescent="0.25">
      <c r="A6" s="2" t="s">
        <v>109</v>
      </c>
      <c r="B6" s="4">
        <v>-684</v>
      </c>
      <c r="C6" s="5">
        <v>7507</v>
      </c>
      <c r="D6" s="5">
        <v>-2337</v>
      </c>
    </row>
    <row r="7" spans="1:4" ht="45" x14ac:dyDescent="0.25">
      <c r="A7" s="2" t="s">
        <v>110</v>
      </c>
      <c r="B7" s="4">
        <v>943</v>
      </c>
      <c r="C7" s="5">
        <v>-10348</v>
      </c>
      <c r="D7" s="5">
        <v>3220</v>
      </c>
    </row>
    <row r="8" spans="1:4" ht="30" x14ac:dyDescent="0.25">
      <c r="A8" s="2" t="s">
        <v>111</v>
      </c>
      <c r="B8" s="4">
        <v>61</v>
      </c>
      <c r="C8" s="4">
        <v>61</v>
      </c>
      <c r="D8" s="4">
        <v>61</v>
      </c>
    </row>
    <row r="9" spans="1:4" x14ac:dyDescent="0.25">
      <c r="A9" s="2" t="s">
        <v>112</v>
      </c>
      <c r="B9" s="4">
        <v>-25</v>
      </c>
      <c r="C9" s="4">
        <v>-25</v>
      </c>
      <c r="D9" s="4">
        <v>-25</v>
      </c>
    </row>
    <row r="10" spans="1:4" ht="30" x14ac:dyDescent="0.25">
      <c r="A10" s="2" t="s">
        <v>113</v>
      </c>
      <c r="B10" s="4">
        <v>36</v>
      </c>
      <c r="C10" s="4">
        <v>36</v>
      </c>
      <c r="D10" s="4">
        <v>36</v>
      </c>
    </row>
    <row r="11" spans="1:4" ht="30" x14ac:dyDescent="0.25">
      <c r="A11" s="2" t="s">
        <v>114</v>
      </c>
      <c r="B11" s="4">
        <v>979</v>
      </c>
      <c r="C11" s="5">
        <v>-10312</v>
      </c>
      <c r="D11" s="5">
        <v>3256</v>
      </c>
    </row>
    <row r="12" spans="1:4" x14ac:dyDescent="0.25">
      <c r="A12" s="2" t="s">
        <v>115</v>
      </c>
      <c r="B12" s="9">
        <v>61625</v>
      </c>
      <c r="C12" s="9">
        <v>56865</v>
      </c>
      <c r="D12" s="9">
        <v>843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7</v>
      </c>
      <c r="B1" s="8" t="s">
        <v>2</v>
      </c>
      <c r="C1" s="8" t="s">
        <v>28</v>
      </c>
    </row>
    <row r="2" spans="1:3" ht="30" x14ac:dyDescent="0.25">
      <c r="A2" s="1" t="s">
        <v>27</v>
      </c>
      <c r="B2" s="8"/>
      <c r="C2" s="8"/>
    </row>
    <row r="3" spans="1:3" ht="45" x14ac:dyDescent="0.25">
      <c r="A3" s="3" t="s">
        <v>1318</v>
      </c>
      <c r="B3" s="4"/>
      <c r="C3" s="4"/>
    </row>
    <row r="4" spans="1:3" ht="45" x14ac:dyDescent="0.25">
      <c r="A4" s="2" t="s">
        <v>1319</v>
      </c>
      <c r="B4" s="4">
        <v>77</v>
      </c>
      <c r="C4" s="4">
        <v>115</v>
      </c>
    </row>
    <row r="5" spans="1:3" ht="30" x14ac:dyDescent="0.25">
      <c r="A5" s="2" t="s">
        <v>1320</v>
      </c>
      <c r="B5" s="9">
        <v>427156</v>
      </c>
      <c r="C5" s="9">
        <v>424716</v>
      </c>
    </row>
    <row r="6" spans="1:3" ht="30" x14ac:dyDescent="0.25">
      <c r="A6" s="2" t="s">
        <v>1321</v>
      </c>
      <c r="B6" s="5">
        <v>-2325</v>
      </c>
      <c r="C6" s="5">
        <v>-14322</v>
      </c>
    </row>
    <row r="7" spans="1:3" ht="45" x14ac:dyDescent="0.25">
      <c r="A7" s="2" t="s">
        <v>1322</v>
      </c>
      <c r="B7" s="4">
        <v>60</v>
      </c>
      <c r="C7" s="4">
        <v>21</v>
      </c>
    </row>
    <row r="8" spans="1:3" ht="30" x14ac:dyDescent="0.25">
      <c r="A8" s="2" t="s">
        <v>1323</v>
      </c>
      <c r="B8" s="5">
        <v>261583</v>
      </c>
      <c r="C8" s="5">
        <v>59930</v>
      </c>
    </row>
    <row r="9" spans="1:3" ht="30" x14ac:dyDescent="0.25">
      <c r="A9" s="2" t="s">
        <v>1324</v>
      </c>
      <c r="B9" s="5">
        <v>-9164</v>
      </c>
      <c r="C9" s="5">
        <v>-2934</v>
      </c>
    </row>
    <row r="10" spans="1:3" ht="30" x14ac:dyDescent="0.25">
      <c r="A10" s="2" t="s">
        <v>1325</v>
      </c>
      <c r="B10" s="4">
        <v>137</v>
      </c>
      <c r="C10" s="4">
        <v>136</v>
      </c>
    </row>
    <row r="11" spans="1:3" ht="30" x14ac:dyDescent="0.25">
      <c r="A11" s="2" t="s">
        <v>1326</v>
      </c>
      <c r="B11" s="5">
        <v>688739</v>
      </c>
      <c r="C11" s="5">
        <v>484646</v>
      </c>
    </row>
    <row r="12" spans="1:3" ht="30" x14ac:dyDescent="0.25">
      <c r="A12" s="2" t="s">
        <v>1327</v>
      </c>
      <c r="B12" s="5">
        <v>-11489</v>
      </c>
      <c r="C12" s="5">
        <v>-17256</v>
      </c>
    </row>
    <row r="13" spans="1:3" ht="45" x14ac:dyDescent="0.25">
      <c r="A13" s="2" t="s">
        <v>1328</v>
      </c>
      <c r="B13" s="4">
        <v>112</v>
      </c>
      <c r="C13" s="4">
        <v>586</v>
      </c>
    </row>
    <row r="14" spans="1:3" ht="30" x14ac:dyDescent="0.25">
      <c r="A14" s="2" t="s">
        <v>1329</v>
      </c>
      <c r="B14" s="5">
        <v>109601</v>
      </c>
      <c r="C14" s="5">
        <v>610771</v>
      </c>
    </row>
    <row r="15" spans="1:3" ht="30" x14ac:dyDescent="0.25">
      <c r="A15" s="2" t="s">
        <v>1330</v>
      </c>
      <c r="B15" s="4">
        <v>-737</v>
      </c>
      <c r="C15" s="5">
        <v>-20688</v>
      </c>
    </row>
    <row r="16" spans="1:3" ht="45" x14ac:dyDescent="0.25">
      <c r="A16" s="2" t="s">
        <v>1331</v>
      </c>
      <c r="B16" s="4">
        <v>161</v>
      </c>
      <c r="C16" s="4">
        <v>70</v>
      </c>
    </row>
    <row r="17" spans="1:3" ht="30" x14ac:dyDescent="0.25">
      <c r="A17" s="2" t="s">
        <v>1332</v>
      </c>
      <c r="B17" s="5">
        <v>243084</v>
      </c>
      <c r="C17" s="5">
        <v>78939</v>
      </c>
    </row>
    <row r="18" spans="1:3" ht="30" x14ac:dyDescent="0.25">
      <c r="A18" s="2" t="s">
        <v>1333</v>
      </c>
      <c r="B18" s="5">
        <v>-4139</v>
      </c>
      <c r="C18" s="5">
        <v>-7209</v>
      </c>
    </row>
    <row r="19" spans="1:3" ht="30" x14ac:dyDescent="0.25">
      <c r="A19" s="2" t="s">
        <v>1334</v>
      </c>
      <c r="B19" s="4">
        <v>273</v>
      </c>
      <c r="C19" s="4">
        <v>656</v>
      </c>
    </row>
    <row r="20" spans="1:3" ht="30" x14ac:dyDescent="0.25">
      <c r="A20" s="2" t="s">
        <v>1335</v>
      </c>
      <c r="B20" s="5">
        <v>352685</v>
      </c>
      <c r="C20" s="5">
        <v>689710</v>
      </c>
    </row>
    <row r="21" spans="1:3" ht="30" x14ac:dyDescent="0.25">
      <c r="A21" s="2" t="s">
        <v>1336</v>
      </c>
      <c r="B21" s="5">
        <v>-4876</v>
      </c>
      <c r="C21" s="5">
        <v>-27897</v>
      </c>
    </row>
    <row r="22" spans="1:3" ht="30" x14ac:dyDescent="0.25">
      <c r="A22" s="2" t="s">
        <v>1270</v>
      </c>
      <c r="B22" s="4"/>
      <c r="C22" s="4"/>
    </row>
    <row r="23" spans="1:3" ht="45" x14ac:dyDescent="0.25">
      <c r="A23" s="3" t="s">
        <v>1318</v>
      </c>
      <c r="B23" s="4"/>
      <c r="C23" s="4"/>
    </row>
    <row r="24" spans="1:3" ht="45" x14ac:dyDescent="0.25">
      <c r="A24" s="2" t="s">
        <v>1319</v>
      </c>
      <c r="B24" s="4">
        <v>15</v>
      </c>
      <c r="C24" s="4">
        <v>15</v>
      </c>
    </row>
    <row r="25" spans="1:3" ht="30" x14ac:dyDescent="0.25">
      <c r="A25" s="2" t="s">
        <v>1320</v>
      </c>
      <c r="B25" s="5">
        <v>253632</v>
      </c>
      <c r="C25" s="5">
        <v>91669</v>
      </c>
    </row>
    <row r="26" spans="1:3" ht="30" x14ac:dyDescent="0.25">
      <c r="A26" s="2" t="s">
        <v>1321</v>
      </c>
      <c r="B26" s="4">
        <v>-989</v>
      </c>
      <c r="C26" s="4">
        <v>-663</v>
      </c>
    </row>
    <row r="27" spans="1:3" ht="45" x14ac:dyDescent="0.25">
      <c r="A27" s="2" t="s">
        <v>1322</v>
      </c>
      <c r="B27" s="4">
        <v>1</v>
      </c>
      <c r="C27" s="4"/>
    </row>
    <row r="28" spans="1:3" ht="30" x14ac:dyDescent="0.25">
      <c r="A28" s="2" t="s">
        <v>1323</v>
      </c>
      <c r="B28" s="5">
        <v>9963</v>
      </c>
      <c r="C28" s="4"/>
    </row>
    <row r="29" spans="1:3" ht="30" x14ac:dyDescent="0.25">
      <c r="A29" s="2" t="s">
        <v>1324</v>
      </c>
      <c r="B29" s="4">
        <v>-38</v>
      </c>
      <c r="C29" s="4"/>
    </row>
    <row r="30" spans="1:3" ht="30" x14ac:dyDescent="0.25">
      <c r="A30" s="2" t="s">
        <v>1325</v>
      </c>
      <c r="B30" s="4">
        <v>16</v>
      </c>
      <c r="C30" s="4">
        <v>15</v>
      </c>
    </row>
    <row r="31" spans="1:3" ht="30" x14ac:dyDescent="0.25">
      <c r="A31" s="2" t="s">
        <v>1326</v>
      </c>
      <c r="B31" s="5">
        <v>263595</v>
      </c>
      <c r="C31" s="5">
        <v>91669</v>
      </c>
    </row>
    <row r="32" spans="1:3" ht="30" x14ac:dyDescent="0.25">
      <c r="A32" s="2" t="s">
        <v>1327</v>
      </c>
      <c r="B32" s="5">
        <v>-1027</v>
      </c>
      <c r="C32" s="4">
        <v>-663</v>
      </c>
    </row>
    <row r="33" spans="1:3" ht="45" x14ac:dyDescent="0.25">
      <c r="A33" s="2" t="s">
        <v>1328</v>
      </c>
      <c r="B33" s="4"/>
      <c r="C33" s="4">
        <v>1</v>
      </c>
    </row>
    <row r="34" spans="1:3" ht="30" x14ac:dyDescent="0.25">
      <c r="A34" s="2" t="s">
        <v>1329</v>
      </c>
      <c r="B34" s="4"/>
      <c r="C34" s="5">
        <v>1597</v>
      </c>
    </row>
    <row r="35" spans="1:3" ht="30" x14ac:dyDescent="0.25">
      <c r="A35" s="2" t="s">
        <v>1330</v>
      </c>
      <c r="B35" s="4"/>
      <c r="C35" s="4">
        <v>-4</v>
      </c>
    </row>
    <row r="36" spans="1:3" ht="30" x14ac:dyDescent="0.25">
      <c r="A36" s="2" t="s">
        <v>1334</v>
      </c>
      <c r="B36" s="4"/>
      <c r="C36" s="4">
        <v>1</v>
      </c>
    </row>
    <row r="37" spans="1:3" ht="30" x14ac:dyDescent="0.25">
      <c r="A37" s="2" t="s">
        <v>1335</v>
      </c>
      <c r="B37" s="4"/>
      <c r="C37" s="5">
        <v>1597</v>
      </c>
    </row>
    <row r="38" spans="1:3" ht="30" x14ac:dyDescent="0.25">
      <c r="A38" s="2" t="s">
        <v>1336</v>
      </c>
      <c r="B38" s="4"/>
      <c r="C38" s="4">
        <v>-4</v>
      </c>
    </row>
    <row r="39" spans="1:3" ht="30" x14ac:dyDescent="0.25">
      <c r="A39" s="2" t="s">
        <v>1271</v>
      </c>
      <c r="B39" s="4"/>
      <c r="C39" s="4"/>
    </row>
    <row r="40" spans="1:3" ht="45" x14ac:dyDescent="0.25">
      <c r="A40" s="3" t="s">
        <v>1318</v>
      </c>
      <c r="B40" s="4"/>
      <c r="C40" s="4"/>
    </row>
    <row r="41" spans="1:3" ht="45" x14ac:dyDescent="0.25">
      <c r="A41" s="2" t="s">
        <v>1319</v>
      </c>
      <c r="B41" s="4"/>
      <c r="C41" s="4">
        <v>3</v>
      </c>
    </row>
    <row r="42" spans="1:3" ht="30" x14ac:dyDescent="0.25">
      <c r="A42" s="2" t="s">
        <v>1320</v>
      </c>
      <c r="B42" s="4"/>
      <c r="C42" s="4">
        <v>864</v>
      </c>
    </row>
    <row r="43" spans="1:3" ht="30" x14ac:dyDescent="0.25">
      <c r="A43" s="2" t="s">
        <v>1321</v>
      </c>
      <c r="B43" s="4"/>
      <c r="C43" s="4">
        <v>-15</v>
      </c>
    </row>
    <row r="44" spans="1:3" ht="45" x14ac:dyDescent="0.25">
      <c r="A44" s="2" t="s">
        <v>1322</v>
      </c>
      <c r="B44" s="4">
        <v>2</v>
      </c>
      <c r="C44" s="4"/>
    </row>
    <row r="45" spans="1:3" ht="30" x14ac:dyDescent="0.25">
      <c r="A45" s="2" t="s">
        <v>1323</v>
      </c>
      <c r="B45" s="4">
        <v>822</v>
      </c>
      <c r="C45" s="4"/>
    </row>
    <row r="46" spans="1:3" ht="30" x14ac:dyDescent="0.25">
      <c r="A46" s="2" t="s">
        <v>1324</v>
      </c>
      <c r="B46" s="4">
        <v>-16</v>
      </c>
      <c r="C46" s="4"/>
    </row>
    <row r="47" spans="1:3" ht="30" x14ac:dyDescent="0.25">
      <c r="A47" s="2" t="s">
        <v>1325</v>
      </c>
      <c r="B47" s="4">
        <v>2</v>
      </c>
      <c r="C47" s="4">
        <v>3</v>
      </c>
    </row>
    <row r="48" spans="1:3" ht="30" x14ac:dyDescent="0.25">
      <c r="A48" s="2" t="s">
        <v>1326</v>
      </c>
      <c r="B48" s="4">
        <v>822</v>
      </c>
      <c r="C48" s="4">
        <v>864</v>
      </c>
    </row>
    <row r="49" spans="1:3" ht="30" x14ac:dyDescent="0.25">
      <c r="A49" s="2" t="s">
        <v>1327</v>
      </c>
      <c r="B49" s="4">
        <v>-16</v>
      </c>
      <c r="C49" s="4">
        <v>-15</v>
      </c>
    </row>
    <row r="50" spans="1:3" ht="45" x14ac:dyDescent="0.25">
      <c r="A50" s="2" t="s">
        <v>1328</v>
      </c>
      <c r="B50" s="4">
        <v>4</v>
      </c>
      <c r="C50" s="4">
        <v>13</v>
      </c>
    </row>
    <row r="51" spans="1:3" ht="30" x14ac:dyDescent="0.25">
      <c r="A51" s="2" t="s">
        <v>1329</v>
      </c>
      <c r="B51" s="5">
        <v>19467</v>
      </c>
      <c r="C51" s="5">
        <v>38396</v>
      </c>
    </row>
    <row r="52" spans="1:3" ht="30" x14ac:dyDescent="0.25">
      <c r="A52" s="2" t="s">
        <v>1330</v>
      </c>
      <c r="B52" s="4">
        <v>-132</v>
      </c>
      <c r="C52" s="4">
        <v>-616</v>
      </c>
    </row>
    <row r="53" spans="1:3" ht="45" x14ac:dyDescent="0.25">
      <c r="A53" s="2" t="s">
        <v>1331</v>
      </c>
      <c r="B53" s="4">
        <v>1</v>
      </c>
      <c r="C53" s="4">
        <v>1</v>
      </c>
    </row>
    <row r="54" spans="1:3" ht="30" x14ac:dyDescent="0.25">
      <c r="A54" s="2" t="s">
        <v>1332</v>
      </c>
      <c r="B54" s="4">
        <v>201</v>
      </c>
      <c r="C54" s="4">
        <v>392</v>
      </c>
    </row>
    <row r="55" spans="1:3" ht="30" x14ac:dyDescent="0.25">
      <c r="A55" s="2" t="s">
        <v>1333</v>
      </c>
      <c r="B55" s="4">
        <v>-5</v>
      </c>
      <c r="C55" s="4">
        <v>-8</v>
      </c>
    </row>
    <row r="56" spans="1:3" ht="30" x14ac:dyDescent="0.25">
      <c r="A56" s="2" t="s">
        <v>1334</v>
      </c>
      <c r="B56" s="4">
        <v>5</v>
      </c>
      <c r="C56" s="4">
        <v>14</v>
      </c>
    </row>
    <row r="57" spans="1:3" ht="30" x14ac:dyDescent="0.25">
      <c r="A57" s="2" t="s">
        <v>1335</v>
      </c>
      <c r="B57" s="5">
        <v>19668</v>
      </c>
      <c r="C57" s="5">
        <v>38788</v>
      </c>
    </row>
    <row r="58" spans="1:3" ht="30" x14ac:dyDescent="0.25">
      <c r="A58" s="2" t="s">
        <v>1336</v>
      </c>
      <c r="B58" s="4">
        <v>-137</v>
      </c>
      <c r="C58" s="4">
        <v>-624</v>
      </c>
    </row>
    <row r="59" spans="1:3" ht="30" x14ac:dyDescent="0.25">
      <c r="A59" s="2" t="s">
        <v>1272</v>
      </c>
      <c r="B59" s="4"/>
      <c r="C59" s="4"/>
    </row>
    <row r="60" spans="1:3" ht="45" x14ac:dyDescent="0.25">
      <c r="A60" s="3" t="s">
        <v>1318</v>
      </c>
      <c r="B60" s="4"/>
      <c r="C60" s="4"/>
    </row>
    <row r="61" spans="1:3" ht="45" x14ac:dyDescent="0.25">
      <c r="A61" s="2" t="s">
        <v>1319</v>
      </c>
      <c r="B61" s="4">
        <v>1</v>
      </c>
      <c r="C61" s="4">
        <v>1</v>
      </c>
    </row>
    <row r="62" spans="1:3" ht="30" x14ac:dyDescent="0.25">
      <c r="A62" s="2" t="s">
        <v>1320</v>
      </c>
      <c r="B62" s="4">
        <v>942</v>
      </c>
      <c r="C62" s="5">
        <v>1072</v>
      </c>
    </row>
    <row r="63" spans="1:3" ht="30" x14ac:dyDescent="0.25">
      <c r="A63" s="2" t="s">
        <v>1321</v>
      </c>
      <c r="B63" s="4">
        <v>-7</v>
      </c>
      <c r="C63" s="4">
        <v>-5</v>
      </c>
    </row>
    <row r="64" spans="1:3" ht="45" x14ac:dyDescent="0.25">
      <c r="A64" s="2" t="s">
        <v>1322</v>
      </c>
      <c r="B64" s="4">
        <v>1</v>
      </c>
      <c r="C64" s="4"/>
    </row>
    <row r="65" spans="1:3" ht="30" x14ac:dyDescent="0.25">
      <c r="A65" s="2" t="s">
        <v>1323</v>
      </c>
      <c r="B65" s="4">
        <v>803</v>
      </c>
      <c r="C65" s="4"/>
    </row>
    <row r="66" spans="1:3" ht="30" x14ac:dyDescent="0.25">
      <c r="A66" s="2" t="s">
        <v>1324</v>
      </c>
      <c r="B66" s="4">
        <v>-3</v>
      </c>
      <c r="C66" s="4"/>
    </row>
    <row r="67" spans="1:3" ht="30" x14ac:dyDescent="0.25">
      <c r="A67" s="2" t="s">
        <v>1325</v>
      </c>
      <c r="B67" s="4">
        <v>2</v>
      </c>
      <c r="C67" s="4">
        <v>1</v>
      </c>
    </row>
    <row r="68" spans="1:3" ht="30" x14ac:dyDescent="0.25">
      <c r="A68" s="2" t="s">
        <v>1326</v>
      </c>
      <c r="B68" s="5">
        <v>1745</v>
      </c>
      <c r="C68" s="5">
        <v>1072</v>
      </c>
    </row>
    <row r="69" spans="1:3" ht="30" x14ac:dyDescent="0.25">
      <c r="A69" s="2" t="s">
        <v>1327</v>
      </c>
      <c r="B69" s="4">
        <v>-10</v>
      </c>
      <c r="C69" s="4">
        <v>-5</v>
      </c>
    </row>
    <row r="70" spans="1:3" ht="30" x14ac:dyDescent="0.25">
      <c r="A70" s="2" t="s">
        <v>1273</v>
      </c>
      <c r="B70" s="4"/>
      <c r="C70" s="4"/>
    </row>
    <row r="71" spans="1:3" ht="45" x14ac:dyDescent="0.25">
      <c r="A71" s="3" t="s">
        <v>1318</v>
      </c>
      <c r="B71" s="4"/>
      <c r="C71" s="4"/>
    </row>
    <row r="72" spans="1:3" ht="45" x14ac:dyDescent="0.25">
      <c r="A72" s="2" t="s">
        <v>1319</v>
      </c>
      <c r="B72" s="4">
        <v>7</v>
      </c>
      <c r="C72" s="4">
        <v>35</v>
      </c>
    </row>
    <row r="73" spans="1:3" ht="30" x14ac:dyDescent="0.25">
      <c r="A73" s="2" t="s">
        <v>1320</v>
      </c>
      <c r="B73" s="5">
        <v>2548</v>
      </c>
      <c r="C73" s="5">
        <v>17516</v>
      </c>
    </row>
    <row r="74" spans="1:3" ht="30" x14ac:dyDescent="0.25">
      <c r="A74" s="2" t="s">
        <v>1321</v>
      </c>
      <c r="B74" s="4">
        <v>-18</v>
      </c>
      <c r="C74" s="4">
        <v>-222</v>
      </c>
    </row>
    <row r="75" spans="1:3" ht="45" x14ac:dyDescent="0.25">
      <c r="A75" s="2" t="s">
        <v>1322</v>
      </c>
      <c r="B75" s="4">
        <v>17</v>
      </c>
      <c r="C75" s="4">
        <v>11</v>
      </c>
    </row>
    <row r="76" spans="1:3" ht="30" x14ac:dyDescent="0.25">
      <c r="A76" s="2" t="s">
        <v>1323</v>
      </c>
      <c r="B76" s="5">
        <v>5518</v>
      </c>
      <c r="C76" s="5">
        <v>3214</v>
      </c>
    </row>
    <row r="77" spans="1:3" ht="30" x14ac:dyDescent="0.25">
      <c r="A77" s="2" t="s">
        <v>1324</v>
      </c>
      <c r="B77" s="4">
        <v>-105</v>
      </c>
      <c r="C77" s="4">
        <v>-101</v>
      </c>
    </row>
    <row r="78" spans="1:3" ht="30" x14ac:dyDescent="0.25">
      <c r="A78" s="2" t="s">
        <v>1325</v>
      </c>
      <c r="B78" s="4">
        <v>24</v>
      </c>
      <c r="C78" s="4">
        <v>46</v>
      </c>
    </row>
    <row r="79" spans="1:3" ht="30" x14ac:dyDescent="0.25">
      <c r="A79" s="2" t="s">
        <v>1326</v>
      </c>
      <c r="B79" s="5">
        <v>8066</v>
      </c>
      <c r="C79" s="5">
        <v>20730</v>
      </c>
    </row>
    <row r="80" spans="1:3" ht="30" x14ac:dyDescent="0.25">
      <c r="A80" s="2" t="s">
        <v>1327</v>
      </c>
      <c r="B80" s="4">
        <v>-123</v>
      </c>
      <c r="C80" s="4">
        <v>-323</v>
      </c>
    </row>
    <row r="81" spans="1:3" ht="45" x14ac:dyDescent="0.25">
      <c r="A81" s="2" t="s">
        <v>1328</v>
      </c>
      <c r="B81" s="4">
        <v>103</v>
      </c>
      <c r="C81" s="4">
        <v>530</v>
      </c>
    </row>
    <row r="82" spans="1:3" ht="30" x14ac:dyDescent="0.25">
      <c r="A82" s="2" t="s">
        <v>1329</v>
      </c>
      <c r="B82" s="5">
        <v>76202</v>
      </c>
      <c r="C82" s="5">
        <v>355797</v>
      </c>
    </row>
    <row r="83" spans="1:3" ht="30" x14ac:dyDescent="0.25">
      <c r="A83" s="2" t="s">
        <v>1330</v>
      </c>
      <c r="B83" s="4">
        <v>-439</v>
      </c>
      <c r="C83" s="5">
        <v>-14893</v>
      </c>
    </row>
    <row r="84" spans="1:3" ht="45" x14ac:dyDescent="0.25">
      <c r="A84" s="2" t="s">
        <v>1331</v>
      </c>
      <c r="B84" s="4">
        <v>138</v>
      </c>
      <c r="C84" s="4">
        <v>64</v>
      </c>
    </row>
    <row r="85" spans="1:3" ht="30" x14ac:dyDescent="0.25">
      <c r="A85" s="2" t="s">
        <v>1332</v>
      </c>
      <c r="B85" s="5">
        <v>123370</v>
      </c>
      <c r="C85" s="5">
        <v>64427</v>
      </c>
    </row>
    <row r="86" spans="1:3" ht="30" x14ac:dyDescent="0.25">
      <c r="A86" s="2" t="s">
        <v>1333</v>
      </c>
      <c r="B86" s="5">
        <v>-1919</v>
      </c>
      <c r="C86" s="5">
        <v>-6774</v>
      </c>
    </row>
    <row r="87" spans="1:3" ht="30" x14ac:dyDescent="0.25">
      <c r="A87" s="2" t="s">
        <v>1334</v>
      </c>
      <c r="B87" s="4">
        <v>241</v>
      </c>
      <c r="C87" s="4">
        <v>594</v>
      </c>
    </row>
    <row r="88" spans="1:3" ht="30" x14ac:dyDescent="0.25">
      <c r="A88" s="2" t="s">
        <v>1335</v>
      </c>
      <c r="B88" s="5">
        <v>199572</v>
      </c>
      <c r="C88" s="5">
        <v>420224</v>
      </c>
    </row>
    <row r="89" spans="1:3" ht="30" x14ac:dyDescent="0.25">
      <c r="A89" s="2" t="s">
        <v>1336</v>
      </c>
      <c r="B89" s="5">
        <v>-2358</v>
      </c>
      <c r="C89" s="5">
        <v>-21667</v>
      </c>
    </row>
    <row r="90" spans="1:3" ht="30" x14ac:dyDescent="0.25">
      <c r="A90" s="2" t="s">
        <v>1274</v>
      </c>
      <c r="B90" s="4"/>
      <c r="C90" s="4"/>
    </row>
    <row r="91" spans="1:3" ht="45" x14ac:dyDescent="0.25">
      <c r="A91" s="3" t="s">
        <v>1318</v>
      </c>
      <c r="B91" s="4"/>
      <c r="C91" s="4"/>
    </row>
    <row r="92" spans="1:3" ht="45" x14ac:dyDescent="0.25">
      <c r="A92" s="2" t="s">
        <v>1319</v>
      </c>
      <c r="B92" s="4"/>
      <c r="C92" s="4">
        <v>34</v>
      </c>
    </row>
    <row r="93" spans="1:3" ht="30" x14ac:dyDescent="0.25">
      <c r="A93" s="2" t="s">
        <v>1320</v>
      </c>
      <c r="B93" s="4"/>
      <c r="C93" s="5">
        <v>187848</v>
      </c>
    </row>
    <row r="94" spans="1:3" ht="30" x14ac:dyDescent="0.25">
      <c r="A94" s="2" t="s">
        <v>1321</v>
      </c>
      <c r="B94" s="4"/>
      <c r="C94" s="5">
        <v>-12326</v>
      </c>
    </row>
    <row r="95" spans="1:3" ht="45" x14ac:dyDescent="0.25">
      <c r="A95" s="2" t="s">
        <v>1322</v>
      </c>
      <c r="B95" s="4">
        <v>32</v>
      </c>
      <c r="C95" s="4">
        <v>6</v>
      </c>
    </row>
    <row r="96" spans="1:3" ht="30" x14ac:dyDescent="0.25">
      <c r="A96" s="2" t="s">
        <v>1323</v>
      </c>
      <c r="B96" s="5">
        <v>205074</v>
      </c>
      <c r="C96" s="5">
        <v>40575</v>
      </c>
    </row>
    <row r="97" spans="1:3" ht="30" x14ac:dyDescent="0.25">
      <c r="A97" s="2" t="s">
        <v>1324</v>
      </c>
      <c r="B97" s="5">
        <v>-8524</v>
      </c>
      <c r="C97" s="5">
        <v>-2398</v>
      </c>
    </row>
    <row r="98" spans="1:3" ht="30" x14ac:dyDescent="0.25">
      <c r="A98" s="2" t="s">
        <v>1325</v>
      </c>
      <c r="B98" s="4">
        <v>32</v>
      </c>
      <c r="C98" s="4">
        <v>40</v>
      </c>
    </row>
    <row r="99" spans="1:3" ht="30" x14ac:dyDescent="0.25">
      <c r="A99" s="2" t="s">
        <v>1326</v>
      </c>
      <c r="B99" s="5">
        <v>205074</v>
      </c>
      <c r="C99" s="5">
        <v>228423</v>
      </c>
    </row>
    <row r="100" spans="1:3" ht="30" x14ac:dyDescent="0.25">
      <c r="A100" s="2" t="s">
        <v>1327</v>
      </c>
      <c r="B100" s="5">
        <v>-8524</v>
      </c>
      <c r="C100" s="5">
        <v>-14724</v>
      </c>
    </row>
    <row r="101" spans="1:3" ht="45" x14ac:dyDescent="0.25">
      <c r="A101" s="2" t="s">
        <v>1328</v>
      </c>
      <c r="B101" s="4">
        <v>5</v>
      </c>
      <c r="C101" s="4">
        <v>42</v>
      </c>
    </row>
    <row r="102" spans="1:3" ht="30" x14ac:dyDescent="0.25">
      <c r="A102" s="2" t="s">
        <v>1329</v>
      </c>
      <c r="B102" s="5">
        <v>13932</v>
      </c>
      <c r="C102" s="5">
        <v>214981</v>
      </c>
    </row>
    <row r="103" spans="1:3" ht="30" x14ac:dyDescent="0.25">
      <c r="A103" s="2" t="s">
        <v>1330</v>
      </c>
      <c r="B103" s="4">
        <v>-166</v>
      </c>
      <c r="C103" s="5">
        <v>-5175</v>
      </c>
    </row>
    <row r="104" spans="1:3" ht="45" x14ac:dyDescent="0.25">
      <c r="A104" s="2" t="s">
        <v>1331</v>
      </c>
      <c r="B104" s="4">
        <v>22</v>
      </c>
      <c r="C104" s="4">
        <v>5</v>
      </c>
    </row>
    <row r="105" spans="1:3" ht="30" x14ac:dyDescent="0.25">
      <c r="A105" s="2" t="s">
        <v>1332</v>
      </c>
      <c r="B105" s="5">
        <v>119513</v>
      </c>
      <c r="C105" s="5">
        <v>14120</v>
      </c>
    </row>
    <row r="106" spans="1:3" ht="30" x14ac:dyDescent="0.25">
      <c r="A106" s="2" t="s">
        <v>1333</v>
      </c>
      <c r="B106" s="5">
        <v>-2215</v>
      </c>
      <c r="C106" s="4">
        <v>-427</v>
      </c>
    </row>
    <row r="107" spans="1:3" ht="30" x14ac:dyDescent="0.25">
      <c r="A107" s="2" t="s">
        <v>1334</v>
      </c>
      <c r="B107" s="4">
        <v>27</v>
      </c>
      <c r="C107" s="4">
        <v>47</v>
      </c>
    </row>
    <row r="108" spans="1:3" ht="30" x14ac:dyDescent="0.25">
      <c r="A108" s="2" t="s">
        <v>1335</v>
      </c>
      <c r="B108" s="5">
        <v>133445</v>
      </c>
      <c r="C108" s="5">
        <v>229101</v>
      </c>
    </row>
    <row r="109" spans="1:3" ht="30" x14ac:dyDescent="0.25">
      <c r="A109" s="2" t="s">
        <v>1336</v>
      </c>
      <c r="B109" s="5">
        <v>-2381</v>
      </c>
      <c r="C109" s="5">
        <v>-5602</v>
      </c>
    </row>
    <row r="110" spans="1:3" x14ac:dyDescent="0.25">
      <c r="A110" s="2" t="s">
        <v>1275</v>
      </c>
      <c r="B110" s="4"/>
      <c r="C110" s="4"/>
    </row>
    <row r="111" spans="1:3" ht="45" x14ac:dyDescent="0.25">
      <c r="A111" s="3" t="s">
        <v>1318</v>
      </c>
      <c r="B111" s="4"/>
      <c r="C111" s="4"/>
    </row>
    <row r="112" spans="1:3" ht="45" x14ac:dyDescent="0.25">
      <c r="A112" s="2" t="s">
        <v>1319</v>
      </c>
      <c r="B112" s="4">
        <v>1</v>
      </c>
      <c r="C112" s="4">
        <v>1</v>
      </c>
    </row>
    <row r="113" spans="1:3" ht="30" x14ac:dyDescent="0.25">
      <c r="A113" s="2" t="s">
        <v>1320</v>
      </c>
      <c r="B113" s="5">
        <v>5008</v>
      </c>
      <c r="C113" s="5">
        <v>5002</v>
      </c>
    </row>
    <row r="114" spans="1:3" ht="30" x14ac:dyDescent="0.25">
      <c r="A114" s="2" t="s">
        <v>1321</v>
      </c>
      <c r="B114" s="4">
        <v>-7</v>
      </c>
      <c r="C114" s="4">
        <v>-1</v>
      </c>
    </row>
    <row r="115" spans="1:3" ht="45" x14ac:dyDescent="0.25">
      <c r="A115" s="2" t="s">
        <v>1322</v>
      </c>
      <c r="B115" s="4">
        <v>1</v>
      </c>
      <c r="C115" s="4">
        <v>1</v>
      </c>
    </row>
    <row r="116" spans="1:3" ht="30" x14ac:dyDescent="0.25">
      <c r="A116" s="2" t="s">
        <v>1323</v>
      </c>
      <c r="B116" s="5">
        <v>3305</v>
      </c>
      <c r="C116" s="5">
        <v>4475</v>
      </c>
    </row>
    <row r="117" spans="1:3" ht="30" x14ac:dyDescent="0.25">
      <c r="A117" s="2" t="s">
        <v>1324</v>
      </c>
      <c r="B117" s="4">
        <v>-29</v>
      </c>
      <c r="C117" s="4">
        <v>-100</v>
      </c>
    </row>
    <row r="118" spans="1:3" ht="30" x14ac:dyDescent="0.25">
      <c r="A118" s="2" t="s">
        <v>1325</v>
      </c>
      <c r="B118" s="4">
        <v>2</v>
      </c>
      <c r="C118" s="4">
        <v>2</v>
      </c>
    </row>
    <row r="119" spans="1:3" ht="30" x14ac:dyDescent="0.25">
      <c r="A119" s="2" t="s">
        <v>1326</v>
      </c>
      <c r="B119" s="5">
        <v>8313</v>
      </c>
      <c r="C119" s="5">
        <v>9477</v>
      </c>
    </row>
    <row r="120" spans="1:3" ht="30" x14ac:dyDescent="0.25">
      <c r="A120" s="2" t="s">
        <v>1327</v>
      </c>
      <c r="B120" s="4">
        <v>-36</v>
      </c>
      <c r="C120" s="4">
        <v>-101</v>
      </c>
    </row>
    <row r="121" spans="1:3" ht="30" x14ac:dyDescent="0.25">
      <c r="A121" s="2" t="s">
        <v>1279</v>
      </c>
      <c r="B121" s="4"/>
      <c r="C121" s="4"/>
    </row>
    <row r="122" spans="1:3" ht="45" x14ac:dyDescent="0.25">
      <c r="A122" s="3" t="s">
        <v>1318</v>
      </c>
      <c r="B122" s="4"/>
      <c r="C122" s="4"/>
    </row>
    <row r="123" spans="1:3" ht="45" x14ac:dyDescent="0.25">
      <c r="A123" s="2" t="s">
        <v>1319</v>
      </c>
      <c r="B123" s="4">
        <v>53</v>
      </c>
      <c r="C123" s="4">
        <v>25</v>
      </c>
    </row>
    <row r="124" spans="1:3" ht="30" x14ac:dyDescent="0.25">
      <c r="A124" s="2" t="s">
        <v>1320</v>
      </c>
      <c r="B124" s="5">
        <v>165026</v>
      </c>
      <c r="C124" s="5">
        <v>117751</v>
      </c>
    </row>
    <row r="125" spans="1:3" ht="30" x14ac:dyDescent="0.25">
      <c r="A125" s="2" t="s">
        <v>1321</v>
      </c>
      <c r="B125" s="5">
        <v>-1304</v>
      </c>
      <c r="C125" s="5">
        <v>-1087</v>
      </c>
    </row>
    <row r="126" spans="1:3" ht="45" x14ac:dyDescent="0.25">
      <c r="A126" s="2" t="s">
        <v>1322</v>
      </c>
      <c r="B126" s="4">
        <v>5</v>
      </c>
      <c r="C126" s="4">
        <v>2</v>
      </c>
    </row>
    <row r="127" spans="1:3" ht="30" x14ac:dyDescent="0.25">
      <c r="A127" s="2" t="s">
        <v>1323</v>
      </c>
      <c r="B127" s="5">
        <v>34222</v>
      </c>
      <c r="C127" s="5">
        <v>9824</v>
      </c>
    </row>
    <row r="128" spans="1:3" ht="30" x14ac:dyDescent="0.25">
      <c r="A128" s="2" t="s">
        <v>1324</v>
      </c>
      <c r="B128" s="4">
        <v>-325</v>
      </c>
      <c r="C128" s="4">
        <v>-177</v>
      </c>
    </row>
    <row r="129" spans="1:3" ht="30" x14ac:dyDescent="0.25">
      <c r="A129" s="2" t="s">
        <v>1325</v>
      </c>
      <c r="B129" s="4">
        <v>58</v>
      </c>
      <c r="C129" s="4">
        <v>27</v>
      </c>
    </row>
    <row r="130" spans="1:3" ht="30" x14ac:dyDescent="0.25">
      <c r="A130" s="2" t="s">
        <v>1326</v>
      </c>
      <c r="B130" s="5">
        <v>199248</v>
      </c>
      <c r="C130" s="5">
        <v>127575</v>
      </c>
    </row>
    <row r="131" spans="1:3" ht="30" x14ac:dyDescent="0.25">
      <c r="A131" s="2" t="s">
        <v>1327</v>
      </c>
      <c r="B131" s="5">
        <v>-1629</v>
      </c>
      <c r="C131" s="5">
        <v>-1264</v>
      </c>
    </row>
    <row r="132" spans="1:3" x14ac:dyDescent="0.25">
      <c r="A132" s="2" t="s">
        <v>1280</v>
      </c>
      <c r="B132" s="4"/>
      <c r="C132" s="4"/>
    </row>
    <row r="133" spans="1:3" ht="45" x14ac:dyDescent="0.25">
      <c r="A133" s="3" t="s">
        <v>1318</v>
      </c>
      <c r="B133" s="4"/>
      <c r="C133" s="4"/>
    </row>
    <row r="134" spans="1:3" ht="45" x14ac:dyDescent="0.25">
      <c r="A134" s="2" t="s">
        <v>1322</v>
      </c>
      <c r="B134" s="4">
        <v>1</v>
      </c>
      <c r="C134" s="4">
        <v>1</v>
      </c>
    </row>
    <row r="135" spans="1:3" ht="30" x14ac:dyDescent="0.25">
      <c r="A135" s="2" t="s">
        <v>1323</v>
      </c>
      <c r="B135" s="5">
        <v>1876</v>
      </c>
      <c r="C135" s="5">
        <v>1842</v>
      </c>
    </row>
    <row r="136" spans="1:3" ht="30" x14ac:dyDescent="0.25">
      <c r="A136" s="2" t="s">
        <v>1324</v>
      </c>
      <c r="B136" s="4">
        <v>-124</v>
      </c>
      <c r="C136" s="4">
        <v>-158</v>
      </c>
    </row>
    <row r="137" spans="1:3" ht="30" x14ac:dyDescent="0.25">
      <c r="A137" s="2" t="s">
        <v>1325</v>
      </c>
      <c r="B137" s="4">
        <v>1</v>
      </c>
      <c r="C137" s="4">
        <v>1</v>
      </c>
    </row>
    <row r="138" spans="1:3" ht="30" x14ac:dyDescent="0.25">
      <c r="A138" s="2" t="s">
        <v>1326</v>
      </c>
      <c r="B138" s="5">
        <v>1876</v>
      </c>
      <c r="C138" s="5">
        <v>1842</v>
      </c>
    </row>
    <row r="139" spans="1:3" ht="30" x14ac:dyDescent="0.25">
      <c r="A139" s="2" t="s">
        <v>1327</v>
      </c>
      <c r="B139" s="4">
        <v>-124</v>
      </c>
      <c r="C139" s="4">
        <v>-158</v>
      </c>
    </row>
    <row r="140" spans="1:3" x14ac:dyDescent="0.25">
      <c r="A140" s="2" t="s">
        <v>1269</v>
      </c>
      <c r="B140" s="4"/>
      <c r="C140" s="4"/>
    </row>
    <row r="141" spans="1:3" ht="45" x14ac:dyDescent="0.25">
      <c r="A141" s="3" t="s">
        <v>1318</v>
      </c>
      <c r="B141" s="4"/>
      <c r="C141" s="4"/>
    </row>
    <row r="142" spans="1:3" ht="45" x14ac:dyDescent="0.25">
      <c r="A142" s="2" t="s">
        <v>1319</v>
      </c>
      <c r="B142" s="4"/>
      <c r="C142" s="4">
        <v>1</v>
      </c>
    </row>
    <row r="143" spans="1:3" ht="30" x14ac:dyDescent="0.25">
      <c r="A143" s="2" t="s">
        <v>1320</v>
      </c>
      <c r="B143" s="4"/>
      <c r="C143" s="5">
        <v>2994</v>
      </c>
    </row>
    <row r="144" spans="1:3" ht="30" x14ac:dyDescent="0.25">
      <c r="A144" s="2" t="s">
        <v>1321</v>
      </c>
      <c r="B144" s="4"/>
      <c r="C144" s="4">
        <v>-3</v>
      </c>
    </row>
    <row r="145" spans="1:3" ht="30" x14ac:dyDescent="0.25">
      <c r="A145" s="2" t="s">
        <v>1325</v>
      </c>
      <c r="B145" s="4"/>
      <c r="C145" s="4">
        <v>1</v>
      </c>
    </row>
    <row r="146" spans="1:3" ht="30" x14ac:dyDescent="0.25">
      <c r="A146" s="2" t="s">
        <v>1326</v>
      </c>
      <c r="B146" s="4"/>
      <c r="C146" s="5">
        <v>2994</v>
      </c>
    </row>
    <row r="147" spans="1:3" ht="30" x14ac:dyDescent="0.25">
      <c r="A147" s="2" t="s">
        <v>1327</v>
      </c>
      <c r="B147" s="4"/>
      <c r="C147" s="9">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7</v>
      </c>
      <c r="B1" s="8" t="s">
        <v>1</v>
      </c>
      <c r="C1" s="8"/>
      <c r="D1" s="8"/>
    </row>
    <row r="2" spans="1:4" ht="30" x14ac:dyDescent="0.25">
      <c r="A2" s="1" t="s">
        <v>27</v>
      </c>
      <c r="B2" s="1" t="s">
        <v>2</v>
      </c>
      <c r="C2" s="1" t="s">
        <v>28</v>
      </c>
      <c r="D2" s="1" t="s">
        <v>65</v>
      </c>
    </row>
    <row r="3" spans="1:4" ht="30" x14ac:dyDescent="0.25">
      <c r="A3" s="3" t="s">
        <v>1338</v>
      </c>
      <c r="B3" s="4"/>
      <c r="C3" s="4"/>
      <c r="D3" s="4"/>
    </row>
    <row r="4" spans="1:4" x14ac:dyDescent="0.25">
      <c r="A4" s="2" t="s">
        <v>374</v>
      </c>
      <c r="B4" s="9">
        <v>24766</v>
      </c>
      <c r="C4" s="9">
        <v>22201</v>
      </c>
      <c r="D4" s="9">
        <v>21346</v>
      </c>
    </row>
    <row r="5" spans="1:4" ht="30" x14ac:dyDescent="0.25">
      <c r="A5" s="2" t="s">
        <v>375</v>
      </c>
      <c r="B5" s="5">
        <v>26387</v>
      </c>
      <c r="C5" s="5">
        <v>29569</v>
      </c>
      <c r="D5" s="5">
        <v>31198</v>
      </c>
    </row>
    <row r="6" spans="1:4" ht="30" x14ac:dyDescent="0.25">
      <c r="A6" s="2" t="s">
        <v>376</v>
      </c>
      <c r="B6" s="9">
        <v>51153</v>
      </c>
      <c r="C6" s="9">
        <v>51770</v>
      </c>
      <c r="D6" s="9">
        <v>5254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39</v>
      </c>
      <c r="B1" s="8" t="s">
        <v>1</v>
      </c>
      <c r="C1" s="8"/>
      <c r="D1" s="8"/>
    </row>
    <row r="2" spans="1:4" x14ac:dyDescent="0.25">
      <c r="A2" s="8"/>
      <c r="B2" s="1" t="s">
        <v>2</v>
      </c>
      <c r="C2" s="1" t="s">
        <v>28</v>
      </c>
      <c r="D2" s="1" t="s">
        <v>65</v>
      </c>
    </row>
    <row r="3" spans="1:4" ht="30" x14ac:dyDescent="0.25">
      <c r="A3" s="3" t="s">
        <v>1340</v>
      </c>
      <c r="B3" s="4"/>
      <c r="C3" s="4"/>
      <c r="D3" s="4"/>
    </row>
    <row r="4" spans="1:4" ht="30" x14ac:dyDescent="0.25">
      <c r="A4" s="2" t="s">
        <v>1341</v>
      </c>
      <c r="B4" s="9">
        <v>0</v>
      </c>
      <c r="C4" s="9">
        <v>529000</v>
      </c>
      <c r="D4" s="4"/>
    </row>
    <row r="5" spans="1:4" ht="30" x14ac:dyDescent="0.25">
      <c r="A5" s="2" t="s">
        <v>1342</v>
      </c>
      <c r="B5" s="5">
        <v>4837000</v>
      </c>
      <c r="C5" s="5">
        <v>5453000</v>
      </c>
      <c r="D5" s="5">
        <v>6678000</v>
      </c>
    </row>
    <row r="6" spans="1:4" ht="30" x14ac:dyDescent="0.25">
      <c r="A6" s="2" t="s">
        <v>1343</v>
      </c>
      <c r="B6" s="4">
        <v>5</v>
      </c>
      <c r="C6" s="4">
        <v>5</v>
      </c>
      <c r="D6" s="4">
        <v>3</v>
      </c>
    </row>
    <row r="7" spans="1:4" ht="45" x14ac:dyDescent="0.25">
      <c r="A7" s="2" t="s">
        <v>1344</v>
      </c>
      <c r="B7" s="4">
        <v>0</v>
      </c>
      <c r="C7" s="4"/>
      <c r="D7" s="4"/>
    </row>
    <row r="8" spans="1:4" ht="30" x14ac:dyDescent="0.25">
      <c r="A8" s="2" t="s">
        <v>1345</v>
      </c>
      <c r="B8" s="5">
        <v>20015000</v>
      </c>
      <c r="C8" s="5">
        <v>20577000</v>
      </c>
      <c r="D8" s="4"/>
    </row>
    <row r="9" spans="1:4" x14ac:dyDescent="0.25">
      <c r="A9" s="2" t="s">
        <v>1346</v>
      </c>
      <c r="B9" s="5">
        <v>18366000</v>
      </c>
      <c r="C9" s="5">
        <v>24242000</v>
      </c>
      <c r="D9" s="4"/>
    </row>
    <row r="10" spans="1:4" ht="30" x14ac:dyDescent="0.25">
      <c r="A10" s="2" t="s">
        <v>1347</v>
      </c>
      <c r="B10" s="4">
        <v>0</v>
      </c>
      <c r="C10" s="4">
        <v>0</v>
      </c>
      <c r="D10" s="4"/>
    </row>
    <row r="11" spans="1:4" ht="30" x14ac:dyDescent="0.25">
      <c r="A11" s="2" t="s">
        <v>1348</v>
      </c>
      <c r="B11" s="4"/>
      <c r="C11" s="4"/>
      <c r="D11" s="4"/>
    </row>
    <row r="12" spans="1:4" ht="30" x14ac:dyDescent="0.25">
      <c r="A12" s="3" t="s">
        <v>1340</v>
      </c>
      <c r="B12" s="4"/>
      <c r="C12" s="4"/>
      <c r="D12" s="4"/>
    </row>
    <row r="13" spans="1:4" ht="30" x14ac:dyDescent="0.25">
      <c r="A13" s="2" t="s">
        <v>1342</v>
      </c>
      <c r="B13" s="5">
        <v>2928000</v>
      </c>
      <c r="C13" s="5">
        <v>2289000</v>
      </c>
      <c r="D13" s="5">
        <v>5482000</v>
      </c>
    </row>
    <row r="14" spans="1:4" ht="45" x14ac:dyDescent="0.25">
      <c r="A14" s="2" t="s">
        <v>1349</v>
      </c>
      <c r="B14" s="4"/>
      <c r="C14" s="5">
        <v>3954000</v>
      </c>
      <c r="D14" s="4"/>
    </row>
    <row r="15" spans="1:4" x14ac:dyDescent="0.25">
      <c r="A15" s="2" t="s">
        <v>1350</v>
      </c>
      <c r="B15" s="4"/>
      <c r="C15" s="4"/>
      <c r="D15" s="4"/>
    </row>
    <row r="16" spans="1:4" ht="30" x14ac:dyDescent="0.25">
      <c r="A16" s="3" t="s">
        <v>1340</v>
      </c>
      <c r="B16" s="4"/>
      <c r="C16" s="4"/>
      <c r="D16" s="4"/>
    </row>
    <row r="17" spans="1:4" ht="45" x14ac:dyDescent="0.25">
      <c r="A17" s="2" t="s">
        <v>1349</v>
      </c>
      <c r="B17" s="4"/>
      <c r="C17" s="4"/>
      <c r="D17" s="5">
        <v>3068000</v>
      </c>
    </row>
    <row r="18" spans="1:4" x14ac:dyDescent="0.25">
      <c r="A18" s="2" t="s">
        <v>1351</v>
      </c>
      <c r="B18" s="4"/>
      <c r="C18" s="4"/>
      <c r="D18" s="4"/>
    </row>
    <row r="19" spans="1:4" ht="30" x14ac:dyDescent="0.25">
      <c r="A19" s="3" t="s">
        <v>1340</v>
      </c>
      <c r="B19" s="4"/>
      <c r="C19" s="4"/>
      <c r="D19" s="4"/>
    </row>
    <row r="20" spans="1:4" ht="30" x14ac:dyDescent="0.25">
      <c r="A20" s="2" t="s">
        <v>1342</v>
      </c>
      <c r="B20" s="5">
        <v>1901000</v>
      </c>
      <c r="C20" s="5">
        <v>3164000</v>
      </c>
      <c r="D20" s="5">
        <v>1196000</v>
      </c>
    </row>
    <row r="21" spans="1:4" ht="45" x14ac:dyDescent="0.25">
      <c r="A21" s="2" t="s">
        <v>1349</v>
      </c>
      <c r="B21" s="4"/>
      <c r="C21" s="4"/>
      <c r="D21" s="5">
        <v>988000</v>
      </c>
    </row>
    <row r="22" spans="1:4" x14ac:dyDescent="0.25">
      <c r="A22" s="2" t="s">
        <v>1352</v>
      </c>
      <c r="B22" s="4"/>
      <c r="C22" s="4"/>
      <c r="D22" s="4"/>
    </row>
    <row r="23" spans="1:4" ht="30" x14ac:dyDescent="0.25">
      <c r="A23" s="3" t="s">
        <v>1340</v>
      </c>
      <c r="B23" s="4"/>
      <c r="C23" s="4"/>
      <c r="D23" s="4"/>
    </row>
    <row r="24" spans="1:4" ht="30" x14ac:dyDescent="0.25">
      <c r="A24" s="2" t="s">
        <v>1342</v>
      </c>
      <c r="B24" s="5">
        <v>4837000</v>
      </c>
      <c r="C24" s="5">
        <v>5453000</v>
      </c>
      <c r="D24" s="4"/>
    </row>
    <row r="25" spans="1:4" x14ac:dyDescent="0.25">
      <c r="A25" s="2" t="s">
        <v>1353</v>
      </c>
      <c r="B25" s="4"/>
      <c r="C25" s="4"/>
      <c r="D25" s="4"/>
    </row>
    <row r="26" spans="1:4" ht="30" x14ac:dyDescent="0.25">
      <c r="A26" s="3" t="s">
        <v>1340</v>
      </c>
      <c r="B26" s="4"/>
      <c r="C26" s="4"/>
      <c r="D26" s="4"/>
    </row>
    <row r="27" spans="1:4" ht="30" x14ac:dyDescent="0.25">
      <c r="A27" s="2" t="s">
        <v>1342</v>
      </c>
      <c r="B27" s="5">
        <v>713000</v>
      </c>
      <c r="C27" s="5">
        <v>4966000</v>
      </c>
      <c r="D27" s="4"/>
    </row>
    <row r="28" spans="1:4" x14ac:dyDescent="0.25">
      <c r="A28" s="2" t="s">
        <v>1354</v>
      </c>
      <c r="B28" s="4"/>
      <c r="C28" s="4"/>
      <c r="D28" s="4"/>
    </row>
    <row r="29" spans="1:4" ht="30" x14ac:dyDescent="0.25">
      <c r="A29" s="3" t="s">
        <v>1340</v>
      </c>
      <c r="B29" s="4"/>
      <c r="C29" s="4"/>
      <c r="D29" s="4"/>
    </row>
    <row r="30" spans="1:4" ht="30" x14ac:dyDescent="0.25">
      <c r="A30" s="2" t="s">
        <v>1342</v>
      </c>
      <c r="B30" s="4"/>
      <c r="C30" s="4"/>
      <c r="D30" s="9">
        <v>582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5</v>
      </c>
      <c r="B1" s="8" t="s">
        <v>2</v>
      </c>
      <c r="C1" s="8" t="s">
        <v>28</v>
      </c>
    </row>
    <row r="2" spans="1:3" ht="30" x14ac:dyDescent="0.25">
      <c r="A2" s="1" t="s">
        <v>27</v>
      </c>
      <c r="B2" s="8"/>
      <c r="C2" s="8"/>
    </row>
    <row r="3" spans="1:3" ht="45" x14ac:dyDescent="0.25">
      <c r="A3" s="3" t="s">
        <v>1356</v>
      </c>
      <c r="B3" s="4"/>
      <c r="C3" s="4"/>
    </row>
    <row r="4" spans="1:3" x14ac:dyDescent="0.25">
      <c r="A4" s="2" t="s">
        <v>390</v>
      </c>
      <c r="B4" s="9">
        <v>1470369</v>
      </c>
      <c r="C4" s="9">
        <v>1523284</v>
      </c>
    </row>
    <row r="5" spans="1:3" x14ac:dyDescent="0.25">
      <c r="A5" s="3" t="s">
        <v>391</v>
      </c>
      <c r="B5" s="4"/>
      <c r="C5" s="4"/>
    </row>
    <row r="6" spans="1:3" x14ac:dyDescent="0.25">
      <c r="A6" s="2" t="s">
        <v>1357</v>
      </c>
      <c r="B6" s="5">
        <v>17546</v>
      </c>
      <c r="C6" s="5">
        <v>261603</v>
      </c>
    </row>
    <row r="7" spans="1:3" x14ac:dyDescent="0.25">
      <c r="A7" s="2" t="s">
        <v>1358</v>
      </c>
      <c r="B7" s="4">
        <v>-468</v>
      </c>
      <c r="C7" s="5">
        <v>-10933</v>
      </c>
    </row>
    <row r="8" spans="1:3" x14ac:dyDescent="0.25">
      <c r="A8" s="3" t="s">
        <v>397</v>
      </c>
      <c r="B8" s="4"/>
      <c r="C8" s="4"/>
    </row>
    <row r="9" spans="1:3" x14ac:dyDescent="0.25">
      <c r="A9" s="2" t="s">
        <v>1359</v>
      </c>
      <c r="B9" s="5">
        <v>222215</v>
      </c>
      <c r="C9" s="5">
        <v>57035</v>
      </c>
    </row>
    <row r="10" spans="1:3" x14ac:dyDescent="0.25">
      <c r="A10" s="2" t="s">
        <v>1360</v>
      </c>
      <c r="B10" s="5">
        <v>-9372</v>
      </c>
      <c r="C10" s="5">
        <v>-3245</v>
      </c>
    </row>
    <row r="11" spans="1:3" x14ac:dyDescent="0.25">
      <c r="A11" s="2" t="s">
        <v>122</v>
      </c>
      <c r="B11" s="5">
        <v>1700290</v>
      </c>
      <c r="C11" s="5">
        <v>1827744</v>
      </c>
    </row>
    <row r="12" spans="1:3" ht="30" x14ac:dyDescent="0.25">
      <c r="A12" s="2" t="s">
        <v>1361</v>
      </c>
      <c r="B12" s="4"/>
      <c r="C12" s="4"/>
    </row>
    <row r="13" spans="1:3" ht="45" x14ac:dyDescent="0.25">
      <c r="A13" s="3" t="s">
        <v>1356</v>
      </c>
      <c r="B13" s="4"/>
      <c r="C13" s="4"/>
    </row>
    <row r="14" spans="1:3" x14ac:dyDescent="0.25">
      <c r="A14" s="2" t="s">
        <v>390</v>
      </c>
      <c r="B14" s="5">
        <v>374005</v>
      </c>
      <c r="C14" s="5">
        <v>338824</v>
      </c>
    </row>
    <row r="15" spans="1:3" x14ac:dyDescent="0.25">
      <c r="A15" s="3" t="s">
        <v>391</v>
      </c>
      <c r="B15" s="4"/>
      <c r="C15" s="4"/>
    </row>
    <row r="16" spans="1:3" x14ac:dyDescent="0.25">
      <c r="A16" s="2" t="s">
        <v>1357</v>
      </c>
      <c r="B16" s="4"/>
      <c r="C16" s="5">
        <v>20066</v>
      </c>
    </row>
    <row r="17" spans="1:3" x14ac:dyDescent="0.25">
      <c r="A17" s="2" t="s">
        <v>1358</v>
      </c>
      <c r="B17" s="4"/>
      <c r="C17" s="5">
        <v>-1530</v>
      </c>
    </row>
    <row r="18" spans="1:3" x14ac:dyDescent="0.25">
      <c r="A18" s="3" t="s">
        <v>397</v>
      </c>
      <c r="B18" s="4"/>
      <c r="C18" s="4"/>
    </row>
    <row r="19" spans="1:3" x14ac:dyDescent="0.25">
      <c r="A19" s="2" t="s">
        <v>1359</v>
      </c>
      <c r="B19" s="5">
        <v>19166</v>
      </c>
      <c r="C19" s="5">
        <v>7525</v>
      </c>
    </row>
    <row r="20" spans="1:3" x14ac:dyDescent="0.25">
      <c r="A20" s="2" t="s">
        <v>1360</v>
      </c>
      <c r="B20" s="5">
        <v>-1356</v>
      </c>
      <c r="C20" s="4">
        <v>-726</v>
      </c>
    </row>
    <row r="21" spans="1:3" x14ac:dyDescent="0.25">
      <c r="A21" s="2" t="s">
        <v>122</v>
      </c>
      <c r="B21" s="5">
        <v>391815</v>
      </c>
      <c r="C21" s="5">
        <v>364159</v>
      </c>
    </row>
    <row r="22" spans="1:3" ht="30" x14ac:dyDescent="0.25">
      <c r="A22" s="2" t="s">
        <v>1362</v>
      </c>
      <c r="B22" s="4"/>
      <c r="C22" s="4"/>
    </row>
    <row r="23" spans="1:3" ht="45" x14ac:dyDescent="0.25">
      <c r="A23" s="3" t="s">
        <v>1356</v>
      </c>
      <c r="B23" s="4"/>
      <c r="C23" s="4"/>
    </row>
    <row r="24" spans="1:3" x14ac:dyDescent="0.25">
      <c r="A24" s="2" t="s">
        <v>390</v>
      </c>
      <c r="B24" s="5">
        <v>567594</v>
      </c>
      <c r="C24" s="5">
        <v>596653</v>
      </c>
    </row>
    <row r="25" spans="1:3" x14ac:dyDescent="0.25">
      <c r="A25" s="3" t="s">
        <v>391</v>
      </c>
      <c r="B25" s="4"/>
      <c r="C25" s="4"/>
    </row>
    <row r="26" spans="1:3" x14ac:dyDescent="0.25">
      <c r="A26" s="2" t="s">
        <v>1357</v>
      </c>
      <c r="B26" s="4"/>
      <c r="C26" s="5">
        <v>175562</v>
      </c>
    </row>
    <row r="27" spans="1:3" x14ac:dyDescent="0.25">
      <c r="A27" s="2" t="s">
        <v>1358</v>
      </c>
      <c r="B27" s="4"/>
      <c r="C27" s="5">
        <v>-8122</v>
      </c>
    </row>
    <row r="28" spans="1:3" x14ac:dyDescent="0.25">
      <c r="A28" s="3" t="s">
        <v>397</v>
      </c>
      <c r="B28" s="4"/>
      <c r="C28" s="4"/>
    </row>
    <row r="29" spans="1:3" x14ac:dyDescent="0.25">
      <c r="A29" s="2" t="s">
        <v>1359</v>
      </c>
      <c r="B29" s="5">
        <v>157502</v>
      </c>
      <c r="C29" s="5">
        <v>35712</v>
      </c>
    </row>
    <row r="30" spans="1:3" x14ac:dyDescent="0.25">
      <c r="A30" s="2" t="s">
        <v>1360</v>
      </c>
      <c r="B30" s="5">
        <v>-6492</v>
      </c>
      <c r="C30" s="4">
        <v>-786</v>
      </c>
    </row>
    <row r="31" spans="1:3" x14ac:dyDescent="0.25">
      <c r="A31" s="2" t="s">
        <v>122</v>
      </c>
      <c r="B31" s="5">
        <v>718604</v>
      </c>
      <c r="C31" s="5">
        <v>799019</v>
      </c>
    </row>
    <row r="32" spans="1:3" ht="30" x14ac:dyDescent="0.25">
      <c r="A32" s="2" t="s">
        <v>1363</v>
      </c>
      <c r="B32" s="4"/>
      <c r="C32" s="4"/>
    </row>
    <row r="33" spans="1:3" ht="45" x14ac:dyDescent="0.25">
      <c r="A33" s="3" t="s">
        <v>1356</v>
      </c>
      <c r="B33" s="4"/>
      <c r="C33" s="4"/>
    </row>
    <row r="34" spans="1:3" x14ac:dyDescent="0.25">
      <c r="A34" s="2" t="s">
        <v>390</v>
      </c>
      <c r="B34" s="5">
        <v>11003</v>
      </c>
      <c r="C34" s="5">
        <v>10723</v>
      </c>
    </row>
    <row r="35" spans="1:3" x14ac:dyDescent="0.25">
      <c r="A35" s="3" t="s">
        <v>391</v>
      </c>
      <c r="B35" s="4"/>
      <c r="C35" s="4"/>
    </row>
    <row r="36" spans="1:3" x14ac:dyDescent="0.25">
      <c r="A36" s="2" t="s">
        <v>1357</v>
      </c>
      <c r="B36" s="4"/>
      <c r="C36" s="5">
        <v>3223</v>
      </c>
    </row>
    <row r="37" spans="1:3" x14ac:dyDescent="0.25">
      <c r="A37" s="2" t="s">
        <v>1358</v>
      </c>
      <c r="B37" s="4"/>
      <c r="C37" s="4">
        <v>-50</v>
      </c>
    </row>
    <row r="38" spans="1:3" x14ac:dyDescent="0.25">
      <c r="A38" s="3" t="s">
        <v>397</v>
      </c>
      <c r="B38" s="4"/>
      <c r="C38" s="4"/>
    </row>
    <row r="39" spans="1:3" x14ac:dyDescent="0.25">
      <c r="A39" s="2" t="s">
        <v>1359</v>
      </c>
      <c r="B39" s="5">
        <v>2919</v>
      </c>
      <c r="C39" s="4"/>
    </row>
    <row r="40" spans="1:3" x14ac:dyDescent="0.25">
      <c r="A40" s="2" t="s">
        <v>1360</v>
      </c>
      <c r="B40" s="4">
        <v>-50</v>
      </c>
      <c r="C40" s="4"/>
    </row>
    <row r="41" spans="1:3" x14ac:dyDescent="0.25">
      <c r="A41" s="2" t="s">
        <v>122</v>
      </c>
      <c r="B41" s="5">
        <v>13872</v>
      </c>
      <c r="C41" s="5">
        <v>13896</v>
      </c>
    </row>
    <row r="42" spans="1:3" ht="30" x14ac:dyDescent="0.25">
      <c r="A42" s="2" t="s">
        <v>1364</v>
      </c>
      <c r="B42" s="4"/>
      <c r="C42" s="4"/>
    </row>
    <row r="43" spans="1:3" ht="45" x14ac:dyDescent="0.25">
      <c r="A43" s="3" t="s">
        <v>1356</v>
      </c>
      <c r="B43" s="4"/>
      <c r="C43" s="4"/>
    </row>
    <row r="44" spans="1:3" x14ac:dyDescent="0.25">
      <c r="A44" s="2" t="s">
        <v>390</v>
      </c>
      <c r="B44" s="5">
        <v>146925</v>
      </c>
      <c r="C44" s="5">
        <v>176196</v>
      </c>
    </row>
    <row r="45" spans="1:3" x14ac:dyDescent="0.25">
      <c r="A45" s="3" t="s">
        <v>391</v>
      </c>
      <c r="B45" s="4"/>
      <c r="C45" s="4"/>
    </row>
    <row r="46" spans="1:3" x14ac:dyDescent="0.25">
      <c r="A46" s="2" t="s">
        <v>1357</v>
      </c>
      <c r="B46" s="5">
        <v>2626</v>
      </c>
      <c r="C46" s="5">
        <v>8558</v>
      </c>
    </row>
    <row r="47" spans="1:3" x14ac:dyDescent="0.25">
      <c r="A47" s="2" t="s">
        <v>1358</v>
      </c>
      <c r="B47" s="4">
        <v>-434</v>
      </c>
      <c r="C47" s="4">
        <v>-434</v>
      </c>
    </row>
    <row r="48" spans="1:3" x14ac:dyDescent="0.25">
      <c r="A48" s="3" t="s">
        <v>397</v>
      </c>
      <c r="B48" s="4"/>
      <c r="C48" s="4"/>
    </row>
    <row r="49" spans="1:3" x14ac:dyDescent="0.25">
      <c r="A49" s="2" t="s">
        <v>1359</v>
      </c>
      <c r="B49" s="4">
        <v>972</v>
      </c>
      <c r="C49" s="4">
        <v>999</v>
      </c>
    </row>
    <row r="50" spans="1:3" x14ac:dyDescent="0.25">
      <c r="A50" s="2" t="s">
        <v>1360</v>
      </c>
      <c r="B50" s="4">
        <v>-262</v>
      </c>
      <c r="C50" s="4">
        <v>-262</v>
      </c>
    </row>
    <row r="51" spans="1:3" x14ac:dyDescent="0.25">
      <c r="A51" s="2" t="s">
        <v>122</v>
      </c>
      <c r="B51" s="5">
        <v>149827</v>
      </c>
      <c r="C51" s="5">
        <v>185057</v>
      </c>
    </row>
    <row r="52" spans="1:3" ht="30" x14ac:dyDescent="0.25">
      <c r="A52" s="2" t="s">
        <v>1365</v>
      </c>
      <c r="B52" s="4"/>
      <c r="C52" s="4"/>
    </row>
    <row r="53" spans="1:3" ht="45" x14ac:dyDescent="0.25">
      <c r="A53" s="3" t="s">
        <v>1356</v>
      </c>
      <c r="B53" s="4"/>
      <c r="C53" s="4"/>
    </row>
    <row r="54" spans="1:3" x14ac:dyDescent="0.25">
      <c r="A54" s="2" t="s">
        <v>390</v>
      </c>
      <c r="B54" s="5">
        <v>370842</v>
      </c>
      <c r="C54" s="5">
        <v>400888</v>
      </c>
    </row>
    <row r="55" spans="1:3" x14ac:dyDescent="0.25">
      <c r="A55" s="3" t="s">
        <v>391</v>
      </c>
      <c r="B55" s="4"/>
      <c r="C55" s="4"/>
    </row>
    <row r="56" spans="1:3" x14ac:dyDescent="0.25">
      <c r="A56" s="2" t="s">
        <v>1357</v>
      </c>
      <c r="B56" s="5">
        <v>14920</v>
      </c>
      <c r="C56" s="5">
        <v>54194</v>
      </c>
    </row>
    <row r="57" spans="1:3" x14ac:dyDescent="0.25">
      <c r="A57" s="2" t="s">
        <v>1358</v>
      </c>
      <c r="B57" s="4">
        <v>-34</v>
      </c>
      <c r="C57" s="4">
        <v>-797</v>
      </c>
    </row>
    <row r="58" spans="1:3" x14ac:dyDescent="0.25">
      <c r="A58" s="3" t="s">
        <v>397</v>
      </c>
      <c r="B58" s="4"/>
      <c r="C58" s="4"/>
    </row>
    <row r="59" spans="1:3" x14ac:dyDescent="0.25">
      <c r="A59" s="2" t="s">
        <v>1359</v>
      </c>
      <c r="B59" s="5">
        <v>41656</v>
      </c>
      <c r="C59" s="5">
        <v>12799</v>
      </c>
    </row>
    <row r="60" spans="1:3" x14ac:dyDescent="0.25">
      <c r="A60" s="2" t="s">
        <v>1360</v>
      </c>
      <c r="B60" s="5">
        <v>-1212</v>
      </c>
      <c r="C60" s="5">
        <v>-1471</v>
      </c>
    </row>
    <row r="61" spans="1:3" x14ac:dyDescent="0.25">
      <c r="A61" s="2" t="s">
        <v>122</v>
      </c>
      <c r="B61" s="9">
        <v>426172</v>
      </c>
      <c r="C61" s="9">
        <v>46561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6</v>
      </c>
      <c r="B1" s="8" t="s">
        <v>1</v>
      </c>
      <c r="C1" s="8"/>
    </row>
    <row r="2" spans="1:3" ht="30" x14ac:dyDescent="0.25">
      <c r="A2" s="1" t="s">
        <v>27</v>
      </c>
      <c r="B2" s="1" t="s">
        <v>2</v>
      </c>
      <c r="C2" s="1" t="s">
        <v>28</v>
      </c>
    </row>
    <row r="3" spans="1:3" x14ac:dyDescent="0.25">
      <c r="A3" s="2" t="s">
        <v>1367</v>
      </c>
      <c r="B3" s="4"/>
      <c r="C3" s="4"/>
    </row>
    <row r="4" spans="1:3" ht="60" x14ac:dyDescent="0.25">
      <c r="A4" s="3" t="s">
        <v>1368</v>
      </c>
      <c r="B4" s="4"/>
      <c r="C4" s="4"/>
    </row>
    <row r="5" spans="1:3" ht="30" x14ac:dyDescent="0.25">
      <c r="A5" s="2" t="s">
        <v>417</v>
      </c>
      <c r="B5" s="9">
        <v>4936</v>
      </c>
      <c r="C5" s="9">
        <v>14629</v>
      </c>
    </row>
    <row r="6" spans="1:3" x14ac:dyDescent="0.25">
      <c r="A6" s="2" t="s">
        <v>418</v>
      </c>
      <c r="B6" s="4">
        <v>-264</v>
      </c>
      <c r="C6" s="5">
        <v>-9693</v>
      </c>
    </row>
    <row r="7" spans="1:3" ht="30" x14ac:dyDescent="0.25">
      <c r="A7" s="2" t="s">
        <v>421</v>
      </c>
      <c r="B7" s="9">
        <v>4672</v>
      </c>
      <c r="C7" s="9">
        <v>493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1</v>
      </c>
      <c r="C1" s="8"/>
    </row>
    <row r="2" spans="1:3" ht="30" x14ac:dyDescent="0.25">
      <c r="A2" s="1" t="s">
        <v>27</v>
      </c>
      <c r="B2" s="1" t="s">
        <v>2</v>
      </c>
      <c r="C2" s="1" t="s">
        <v>28</v>
      </c>
    </row>
    <row r="3" spans="1:3" ht="30" x14ac:dyDescent="0.25">
      <c r="A3" s="3" t="s">
        <v>1370</v>
      </c>
      <c r="B3" s="4"/>
      <c r="C3" s="4"/>
    </row>
    <row r="4" spans="1:3" x14ac:dyDescent="0.25">
      <c r="A4" s="2" t="s">
        <v>424</v>
      </c>
      <c r="B4" s="9">
        <v>2505</v>
      </c>
      <c r="C4" s="9">
        <v>4948</v>
      </c>
    </row>
    <row r="5" spans="1:3" ht="30" x14ac:dyDescent="0.25">
      <c r="A5" s="2" t="s">
        <v>425</v>
      </c>
      <c r="B5" s="5">
        <v>5016</v>
      </c>
      <c r="C5" s="5">
        <v>12504</v>
      </c>
    </row>
    <row r="6" spans="1:3" x14ac:dyDescent="0.25">
      <c r="A6" s="2" t="s">
        <v>426</v>
      </c>
      <c r="B6" s="5">
        <v>-5260</v>
      </c>
      <c r="C6" s="5">
        <v>-14947</v>
      </c>
    </row>
    <row r="7" spans="1:3" ht="30" x14ac:dyDescent="0.25">
      <c r="A7" s="2" t="s">
        <v>430</v>
      </c>
      <c r="B7" s="5">
        <v>1110</v>
      </c>
      <c r="C7" s="5">
        <v>11438</v>
      </c>
    </row>
    <row r="8" spans="1:3" x14ac:dyDescent="0.25">
      <c r="A8" s="2" t="s">
        <v>431</v>
      </c>
      <c r="B8" s="5">
        <v>-4150</v>
      </c>
      <c r="C8" s="5">
        <v>-3509</v>
      </c>
    </row>
    <row r="9" spans="1:3" x14ac:dyDescent="0.25">
      <c r="A9" s="2" t="s">
        <v>429</v>
      </c>
      <c r="B9" s="9">
        <v>2261</v>
      </c>
      <c r="C9" s="9">
        <v>250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ht="30" x14ac:dyDescent="0.25">
      <c r="A2" s="1" t="s">
        <v>27</v>
      </c>
      <c r="B2" s="1" t="s">
        <v>2</v>
      </c>
      <c r="C2" s="1" t="s">
        <v>28</v>
      </c>
      <c r="D2" s="1" t="s">
        <v>65</v>
      </c>
    </row>
    <row r="3" spans="1:4" x14ac:dyDescent="0.25">
      <c r="A3" s="3" t="s">
        <v>442</v>
      </c>
      <c r="B3" s="4"/>
      <c r="C3" s="4"/>
      <c r="D3" s="4"/>
    </row>
    <row r="4" spans="1:4" x14ac:dyDescent="0.25">
      <c r="A4" s="2" t="s">
        <v>443</v>
      </c>
      <c r="B4" s="9">
        <v>31693</v>
      </c>
      <c r="C4" s="9">
        <v>30234</v>
      </c>
      <c r="D4" s="9">
        <v>32597</v>
      </c>
    </row>
    <row r="5" spans="1:4" x14ac:dyDescent="0.25">
      <c r="A5" s="3" t="s">
        <v>444</v>
      </c>
      <c r="B5" s="4"/>
      <c r="C5" s="4"/>
      <c r="D5" s="4"/>
    </row>
    <row r="6" spans="1:4" x14ac:dyDescent="0.25">
      <c r="A6" s="2" t="s">
        <v>445</v>
      </c>
      <c r="B6" s="5">
        <v>2800</v>
      </c>
      <c r="C6" s="5">
        <v>8000</v>
      </c>
      <c r="D6" s="5">
        <v>11200</v>
      </c>
    </row>
    <row r="7" spans="1:4" x14ac:dyDescent="0.25">
      <c r="A7" s="3" t="s">
        <v>448</v>
      </c>
      <c r="B7" s="4"/>
      <c r="C7" s="4"/>
      <c r="D7" s="4"/>
    </row>
    <row r="8" spans="1:4" x14ac:dyDescent="0.25">
      <c r="A8" s="2" t="s">
        <v>449</v>
      </c>
      <c r="B8" s="5">
        <v>-7418</v>
      </c>
      <c r="C8" s="5">
        <v>-10731</v>
      </c>
      <c r="D8" s="5">
        <v>-18174</v>
      </c>
    </row>
    <row r="9" spans="1:4" x14ac:dyDescent="0.25">
      <c r="A9" s="2" t="s">
        <v>456</v>
      </c>
      <c r="B9" s="5">
        <v>4410</v>
      </c>
      <c r="C9" s="5">
        <v>4190</v>
      </c>
      <c r="D9" s="5">
        <v>4611</v>
      </c>
    </row>
    <row r="10" spans="1:4" x14ac:dyDescent="0.25">
      <c r="A10" s="2" t="s">
        <v>457</v>
      </c>
      <c r="B10" s="5">
        <v>-3008</v>
      </c>
      <c r="C10" s="5">
        <v>-6541</v>
      </c>
      <c r="D10" s="5">
        <v>-13563</v>
      </c>
    </row>
    <row r="11" spans="1:4" x14ac:dyDescent="0.25">
      <c r="A11" s="2" t="s">
        <v>464</v>
      </c>
      <c r="B11" s="5">
        <v>31485</v>
      </c>
      <c r="C11" s="5">
        <v>31693</v>
      </c>
      <c r="D11" s="5">
        <v>30234</v>
      </c>
    </row>
    <row r="12" spans="1:4" ht="30" x14ac:dyDescent="0.25">
      <c r="A12" s="2" t="s">
        <v>465</v>
      </c>
      <c r="B12" s="5">
        <v>2693</v>
      </c>
      <c r="C12" s="5">
        <v>2693</v>
      </c>
      <c r="D12" s="5">
        <v>2693</v>
      </c>
    </row>
    <row r="13" spans="1:4" x14ac:dyDescent="0.25">
      <c r="A13" s="2" t="s">
        <v>467</v>
      </c>
      <c r="B13" s="5">
        <v>34178</v>
      </c>
      <c r="C13" s="5">
        <v>34386</v>
      </c>
      <c r="D13" s="5">
        <v>32927</v>
      </c>
    </row>
    <row r="14" spans="1:4" x14ac:dyDescent="0.25">
      <c r="A14" s="2" t="s">
        <v>1351</v>
      </c>
      <c r="B14" s="4"/>
      <c r="C14" s="4"/>
      <c r="D14" s="4"/>
    </row>
    <row r="15" spans="1:4" x14ac:dyDescent="0.25">
      <c r="A15" s="3" t="s">
        <v>442</v>
      </c>
      <c r="B15" s="4"/>
      <c r="C15" s="4"/>
      <c r="D15" s="4"/>
    </row>
    <row r="16" spans="1:4" x14ac:dyDescent="0.25">
      <c r="A16" s="2" t="s">
        <v>443</v>
      </c>
      <c r="B16" s="5">
        <v>4005</v>
      </c>
      <c r="C16" s="5">
        <v>6445</v>
      </c>
      <c r="D16" s="5">
        <v>6012</v>
      </c>
    </row>
    <row r="17" spans="1:4" x14ac:dyDescent="0.25">
      <c r="A17" s="3" t="s">
        <v>444</v>
      </c>
      <c r="B17" s="4"/>
      <c r="C17" s="4"/>
      <c r="D17" s="4"/>
    </row>
    <row r="18" spans="1:4" x14ac:dyDescent="0.25">
      <c r="A18" s="2" t="s">
        <v>445</v>
      </c>
      <c r="B18" s="5">
        <v>1095</v>
      </c>
      <c r="C18" s="5">
        <v>-1158</v>
      </c>
      <c r="D18" s="5">
        <v>5967</v>
      </c>
    </row>
    <row r="19" spans="1:4" x14ac:dyDescent="0.25">
      <c r="A19" s="3" t="s">
        <v>448</v>
      </c>
      <c r="B19" s="4"/>
      <c r="C19" s="4"/>
      <c r="D19" s="4"/>
    </row>
    <row r="20" spans="1:4" x14ac:dyDescent="0.25">
      <c r="A20" s="2" t="s">
        <v>449</v>
      </c>
      <c r="B20" s="5">
        <v>-1890</v>
      </c>
      <c r="C20" s="5">
        <v>-2857</v>
      </c>
      <c r="D20" s="5">
        <v>-6851</v>
      </c>
    </row>
    <row r="21" spans="1:4" x14ac:dyDescent="0.25">
      <c r="A21" s="2" t="s">
        <v>456</v>
      </c>
      <c r="B21" s="5">
        <v>2250</v>
      </c>
      <c r="C21" s="5">
        <v>1575</v>
      </c>
      <c r="D21" s="5">
        <v>1317</v>
      </c>
    </row>
    <row r="22" spans="1:4" x14ac:dyDescent="0.25">
      <c r="A22" s="2" t="s">
        <v>457</v>
      </c>
      <c r="B22" s="4">
        <v>360</v>
      </c>
      <c r="C22" s="5">
        <v>-1282</v>
      </c>
      <c r="D22" s="5">
        <v>-5534</v>
      </c>
    </row>
    <row r="23" spans="1:4" x14ac:dyDescent="0.25">
      <c r="A23" s="2" t="s">
        <v>464</v>
      </c>
      <c r="B23" s="5">
        <v>5460</v>
      </c>
      <c r="C23" s="5">
        <v>4005</v>
      </c>
      <c r="D23" s="5">
        <v>6445</v>
      </c>
    </row>
    <row r="24" spans="1:4" ht="30" x14ac:dyDescent="0.25">
      <c r="A24" s="2" t="s">
        <v>465</v>
      </c>
      <c r="B24" s="5">
        <v>2408</v>
      </c>
      <c r="C24" s="5">
        <v>1658</v>
      </c>
      <c r="D24" s="5">
        <v>1734</v>
      </c>
    </row>
    <row r="25" spans="1:4" x14ac:dyDescent="0.25">
      <c r="A25" s="2" t="s">
        <v>467</v>
      </c>
      <c r="B25" s="5">
        <v>7868</v>
      </c>
      <c r="C25" s="5">
        <v>5663</v>
      </c>
      <c r="D25" s="5">
        <v>8179</v>
      </c>
    </row>
    <row r="26" spans="1:4" ht="30" x14ac:dyDescent="0.25">
      <c r="A26" s="2" t="s">
        <v>1348</v>
      </c>
      <c r="B26" s="4"/>
      <c r="C26" s="4"/>
      <c r="D26" s="4"/>
    </row>
    <row r="27" spans="1:4" x14ac:dyDescent="0.25">
      <c r="A27" s="3" t="s">
        <v>442</v>
      </c>
      <c r="B27" s="4"/>
      <c r="C27" s="4"/>
      <c r="D27" s="4"/>
    </row>
    <row r="28" spans="1:4" x14ac:dyDescent="0.25">
      <c r="A28" s="2" t="s">
        <v>443</v>
      </c>
      <c r="B28" s="5">
        <v>12070</v>
      </c>
      <c r="C28" s="5">
        <v>10063</v>
      </c>
      <c r="D28" s="5">
        <v>10611</v>
      </c>
    </row>
    <row r="29" spans="1:4" x14ac:dyDescent="0.25">
      <c r="A29" s="3" t="s">
        <v>444</v>
      </c>
      <c r="B29" s="4"/>
      <c r="C29" s="4"/>
      <c r="D29" s="4"/>
    </row>
    <row r="30" spans="1:4" x14ac:dyDescent="0.25">
      <c r="A30" s="2" t="s">
        <v>445</v>
      </c>
      <c r="B30" s="5">
        <v>-7276</v>
      </c>
      <c r="C30" s="5">
        <v>2813</v>
      </c>
      <c r="D30" s="4">
        <v>451</v>
      </c>
    </row>
    <row r="31" spans="1:4" x14ac:dyDescent="0.25">
      <c r="A31" s="3" t="s">
        <v>448</v>
      </c>
      <c r="B31" s="4"/>
      <c r="C31" s="4"/>
      <c r="D31" s="4"/>
    </row>
    <row r="32" spans="1:4" x14ac:dyDescent="0.25">
      <c r="A32" s="2" t="s">
        <v>449</v>
      </c>
      <c r="B32" s="4">
        <v>-762</v>
      </c>
      <c r="C32" s="4">
        <v>-997</v>
      </c>
      <c r="D32" s="5">
        <v>-1202</v>
      </c>
    </row>
    <row r="33" spans="1:4" x14ac:dyDescent="0.25">
      <c r="A33" s="2" t="s">
        <v>456</v>
      </c>
      <c r="B33" s="4">
        <v>213</v>
      </c>
      <c r="C33" s="4">
        <v>191</v>
      </c>
      <c r="D33" s="4">
        <v>203</v>
      </c>
    </row>
    <row r="34" spans="1:4" x14ac:dyDescent="0.25">
      <c r="A34" s="2" t="s">
        <v>457</v>
      </c>
      <c r="B34" s="4">
        <v>-549</v>
      </c>
      <c r="C34" s="4">
        <v>-806</v>
      </c>
      <c r="D34" s="4">
        <v>-999</v>
      </c>
    </row>
    <row r="35" spans="1:4" x14ac:dyDescent="0.25">
      <c r="A35" s="2" t="s">
        <v>464</v>
      </c>
      <c r="B35" s="5">
        <v>4245</v>
      </c>
      <c r="C35" s="5">
        <v>12070</v>
      </c>
      <c r="D35" s="5">
        <v>10063</v>
      </c>
    </row>
    <row r="36" spans="1:4" ht="30" x14ac:dyDescent="0.25">
      <c r="A36" s="2" t="s">
        <v>465</v>
      </c>
      <c r="B36" s="4"/>
      <c r="C36" s="4"/>
      <c r="D36" s="4">
        <v>9</v>
      </c>
    </row>
    <row r="37" spans="1:4" x14ac:dyDescent="0.25">
      <c r="A37" s="2" t="s">
        <v>467</v>
      </c>
      <c r="B37" s="5">
        <v>4245</v>
      </c>
      <c r="C37" s="5">
        <v>12070</v>
      </c>
      <c r="D37" s="5">
        <v>10072</v>
      </c>
    </row>
    <row r="38" spans="1:4" x14ac:dyDescent="0.25">
      <c r="A38" s="2" t="s">
        <v>1350</v>
      </c>
      <c r="B38" s="4"/>
      <c r="C38" s="4"/>
      <c r="D38" s="4"/>
    </row>
    <row r="39" spans="1:4" x14ac:dyDescent="0.25">
      <c r="A39" s="3" t="s">
        <v>442</v>
      </c>
      <c r="B39" s="4"/>
      <c r="C39" s="4"/>
      <c r="D39" s="4"/>
    </row>
    <row r="40" spans="1:4" x14ac:dyDescent="0.25">
      <c r="A40" s="2" t="s">
        <v>443</v>
      </c>
      <c r="B40" s="4">
        <v>602</v>
      </c>
      <c r="C40" s="4">
        <v>484</v>
      </c>
      <c r="D40" s="5">
        <v>2342</v>
      </c>
    </row>
    <row r="41" spans="1:4" x14ac:dyDescent="0.25">
      <c r="A41" s="3" t="s">
        <v>444</v>
      </c>
      <c r="B41" s="4"/>
      <c r="C41" s="4"/>
      <c r="D41" s="4"/>
    </row>
    <row r="42" spans="1:4" x14ac:dyDescent="0.25">
      <c r="A42" s="2" t="s">
        <v>445</v>
      </c>
      <c r="B42" s="4">
        <v>39</v>
      </c>
      <c r="C42" s="4">
        <v>118</v>
      </c>
      <c r="D42" s="4">
        <v>135</v>
      </c>
    </row>
    <row r="43" spans="1:4" x14ac:dyDescent="0.25">
      <c r="A43" s="3" t="s">
        <v>448</v>
      </c>
      <c r="B43" s="4"/>
      <c r="C43" s="4"/>
      <c r="D43" s="4"/>
    </row>
    <row r="44" spans="1:4" x14ac:dyDescent="0.25">
      <c r="A44" s="2" t="s">
        <v>449</v>
      </c>
      <c r="B44" s="4"/>
      <c r="C44" s="4"/>
      <c r="D44" s="5">
        <v>-2217</v>
      </c>
    </row>
    <row r="45" spans="1:4" x14ac:dyDescent="0.25">
      <c r="A45" s="2" t="s">
        <v>456</v>
      </c>
      <c r="B45" s="4">
        <v>3</v>
      </c>
      <c r="C45" s="4"/>
      <c r="D45" s="4">
        <v>224</v>
      </c>
    </row>
    <row r="46" spans="1:4" x14ac:dyDescent="0.25">
      <c r="A46" s="2" t="s">
        <v>457</v>
      </c>
      <c r="B46" s="4">
        <v>3</v>
      </c>
      <c r="C46" s="4"/>
      <c r="D46" s="5">
        <v>-1993</v>
      </c>
    </row>
    <row r="47" spans="1:4" x14ac:dyDescent="0.25">
      <c r="A47" s="2" t="s">
        <v>464</v>
      </c>
      <c r="B47" s="4">
        <v>644</v>
      </c>
      <c r="C47" s="4">
        <v>602</v>
      </c>
      <c r="D47" s="4">
        <v>484</v>
      </c>
    </row>
    <row r="48" spans="1:4" ht="30" x14ac:dyDescent="0.25">
      <c r="A48" s="2" t="s">
        <v>465</v>
      </c>
      <c r="B48" s="4">
        <v>344</v>
      </c>
      <c r="C48" s="4">
        <v>37</v>
      </c>
      <c r="D48" s="4"/>
    </row>
    <row r="49" spans="1:4" x14ac:dyDescent="0.25">
      <c r="A49" s="2" t="s">
        <v>467</v>
      </c>
      <c r="B49" s="4">
        <v>988</v>
      </c>
      <c r="C49" s="4">
        <v>639</v>
      </c>
      <c r="D49" s="4">
        <v>484</v>
      </c>
    </row>
    <row r="50" spans="1:4" ht="30" x14ac:dyDescent="0.25">
      <c r="A50" s="2" t="s">
        <v>1372</v>
      </c>
      <c r="B50" s="4"/>
      <c r="C50" s="4"/>
      <c r="D50" s="4"/>
    </row>
    <row r="51" spans="1:4" x14ac:dyDescent="0.25">
      <c r="A51" s="3" t="s">
        <v>442</v>
      </c>
      <c r="B51" s="4"/>
      <c r="C51" s="4"/>
      <c r="D51" s="4"/>
    </row>
    <row r="52" spans="1:4" x14ac:dyDescent="0.25">
      <c r="A52" s="2" t="s">
        <v>443</v>
      </c>
      <c r="B52" s="4">
        <v>405</v>
      </c>
      <c r="C52" s="4">
        <v>380</v>
      </c>
      <c r="D52" s="4">
        <v>781</v>
      </c>
    </row>
    <row r="53" spans="1:4" x14ac:dyDescent="0.25">
      <c r="A53" s="3" t="s">
        <v>444</v>
      </c>
      <c r="B53" s="4"/>
      <c r="C53" s="4"/>
      <c r="D53" s="4"/>
    </row>
    <row r="54" spans="1:4" x14ac:dyDescent="0.25">
      <c r="A54" s="2" t="s">
        <v>445</v>
      </c>
      <c r="B54" s="5">
        <v>1866</v>
      </c>
      <c r="C54" s="4">
        <v>134</v>
      </c>
      <c r="D54" s="4">
        <v>755</v>
      </c>
    </row>
    <row r="55" spans="1:4" x14ac:dyDescent="0.25">
      <c r="A55" s="3" t="s">
        <v>448</v>
      </c>
      <c r="B55" s="4"/>
      <c r="C55" s="4"/>
      <c r="D55" s="4"/>
    </row>
    <row r="56" spans="1:4" x14ac:dyDescent="0.25">
      <c r="A56" s="2" t="s">
        <v>449</v>
      </c>
      <c r="B56" s="4">
        <v>-30</v>
      </c>
      <c r="C56" s="4">
        <v>-109</v>
      </c>
      <c r="D56" s="5">
        <v>-1156</v>
      </c>
    </row>
    <row r="57" spans="1:4" x14ac:dyDescent="0.25">
      <c r="A57" s="2" t="s">
        <v>457</v>
      </c>
      <c r="B57" s="4">
        <v>-30</v>
      </c>
      <c r="C57" s="4">
        <v>-109</v>
      </c>
      <c r="D57" s="5">
        <v>-1156</v>
      </c>
    </row>
    <row r="58" spans="1:4" x14ac:dyDescent="0.25">
      <c r="A58" s="2" t="s">
        <v>464</v>
      </c>
      <c r="B58" s="5">
        <v>2241</v>
      </c>
      <c r="C58" s="4">
        <v>405</v>
      </c>
      <c r="D58" s="4">
        <v>380</v>
      </c>
    </row>
    <row r="59" spans="1:4" x14ac:dyDescent="0.25">
      <c r="A59" s="2" t="s">
        <v>467</v>
      </c>
      <c r="B59" s="5">
        <v>2241</v>
      </c>
      <c r="C59" s="4">
        <v>405</v>
      </c>
      <c r="D59" s="4">
        <v>380</v>
      </c>
    </row>
    <row r="60" spans="1:4" ht="30" x14ac:dyDescent="0.25">
      <c r="A60" s="2" t="s">
        <v>1373</v>
      </c>
      <c r="B60" s="4"/>
      <c r="C60" s="4"/>
      <c r="D60" s="4"/>
    </row>
    <row r="61" spans="1:4" x14ac:dyDescent="0.25">
      <c r="A61" s="3" t="s">
        <v>442</v>
      </c>
      <c r="B61" s="4"/>
      <c r="C61" s="4"/>
      <c r="D61" s="4"/>
    </row>
    <row r="62" spans="1:4" x14ac:dyDescent="0.25">
      <c r="A62" s="2" t="s">
        <v>443</v>
      </c>
      <c r="B62" s="5">
        <v>3198</v>
      </c>
      <c r="C62" s="5">
        <v>3194</v>
      </c>
      <c r="D62" s="5">
        <v>3072</v>
      </c>
    </row>
    <row r="63" spans="1:4" x14ac:dyDescent="0.25">
      <c r="A63" s="3" t="s">
        <v>444</v>
      </c>
      <c r="B63" s="4"/>
      <c r="C63" s="4"/>
      <c r="D63" s="4"/>
    </row>
    <row r="64" spans="1:4" x14ac:dyDescent="0.25">
      <c r="A64" s="2" t="s">
        <v>445</v>
      </c>
      <c r="B64" s="5">
        <v>6864</v>
      </c>
      <c r="C64" s="5">
        <v>1949</v>
      </c>
      <c r="D64" s="5">
        <v>3084</v>
      </c>
    </row>
    <row r="65" spans="1:4" x14ac:dyDescent="0.25">
      <c r="A65" s="3" t="s">
        <v>448</v>
      </c>
      <c r="B65" s="4"/>
      <c r="C65" s="4"/>
      <c r="D65" s="4"/>
    </row>
    <row r="66" spans="1:4" x14ac:dyDescent="0.25">
      <c r="A66" s="2" t="s">
        <v>449</v>
      </c>
      <c r="B66" s="5">
        <v>-4214</v>
      </c>
      <c r="C66" s="5">
        <v>-4097</v>
      </c>
      <c r="D66" s="5">
        <v>-5685</v>
      </c>
    </row>
    <row r="67" spans="1:4" x14ac:dyDescent="0.25">
      <c r="A67" s="2" t="s">
        <v>456</v>
      </c>
      <c r="B67" s="5">
        <v>1869</v>
      </c>
      <c r="C67" s="5">
        <v>2152</v>
      </c>
      <c r="D67" s="5">
        <v>2723</v>
      </c>
    </row>
    <row r="68" spans="1:4" x14ac:dyDescent="0.25">
      <c r="A68" s="2" t="s">
        <v>457</v>
      </c>
      <c r="B68" s="5">
        <v>-2345</v>
      </c>
      <c r="C68" s="5">
        <v>-1945</v>
      </c>
      <c r="D68" s="5">
        <v>-2962</v>
      </c>
    </row>
    <row r="69" spans="1:4" x14ac:dyDescent="0.25">
      <c r="A69" s="2" t="s">
        <v>464</v>
      </c>
      <c r="B69" s="5">
        <v>7717</v>
      </c>
      <c r="C69" s="5">
        <v>3198</v>
      </c>
      <c r="D69" s="5">
        <v>3194</v>
      </c>
    </row>
    <row r="70" spans="1:4" ht="30" x14ac:dyDescent="0.25">
      <c r="A70" s="2" t="s">
        <v>465</v>
      </c>
      <c r="B70" s="4">
        <v>437</v>
      </c>
      <c r="C70" s="4">
        <v>497</v>
      </c>
      <c r="D70" s="4">
        <v>419</v>
      </c>
    </row>
    <row r="71" spans="1:4" x14ac:dyDescent="0.25">
      <c r="A71" s="2" t="s">
        <v>467</v>
      </c>
      <c r="B71" s="5">
        <v>8154</v>
      </c>
      <c r="C71" s="5">
        <v>3695</v>
      </c>
      <c r="D71" s="5">
        <v>3613</v>
      </c>
    </row>
    <row r="72" spans="1:4" ht="30" x14ac:dyDescent="0.25">
      <c r="A72" s="2" t="s">
        <v>1374</v>
      </c>
      <c r="B72" s="4"/>
      <c r="C72" s="4"/>
      <c r="D72" s="4"/>
    </row>
    <row r="73" spans="1:4" x14ac:dyDescent="0.25">
      <c r="A73" s="3" t="s">
        <v>444</v>
      </c>
      <c r="B73" s="4"/>
      <c r="C73" s="4"/>
      <c r="D73" s="4"/>
    </row>
    <row r="74" spans="1:4" x14ac:dyDescent="0.25">
      <c r="A74" s="2" t="s">
        <v>445</v>
      </c>
      <c r="B74" s="5">
        <v>1006</v>
      </c>
      <c r="C74" s="4">
        <v>385</v>
      </c>
      <c r="D74" s="4">
        <v>110</v>
      </c>
    </row>
    <row r="75" spans="1:4" x14ac:dyDescent="0.25">
      <c r="A75" s="3" t="s">
        <v>448</v>
      </c>
      <c r="B75" s="4"/>
      <c r="C75" s="4"/>
      <c r="D75" s="4"/>
    </row>
    <row r="76" spans="1:4" x14ac:dyDescent="0.25">
      <c r="A76" s="2" t="s">
        <v>449</v>
      </c>
      <c r="B76" s="4">
        <v>-522</v>
      </c>
      <c r="C76" s="4">
        <v>-385</v>
      </c>
      <c r="D76" s="4">
        <v>-110</v>
      </c>
    </row>
    <row r="77" spans="1:4" x14ac:dyDescent="0.25">
      <c r="A77" s="2" t="s">
        <v>456</v>
      </c>
      <c r="B77" s="4">
        <v>75</v>
      </c>
      <c r="C77" s="4"/>
      <c r="D77" s="4"/>
    </row>
    <row r="78" spans="1:4" x14ac:dyDescent="0.25">
      <c r="A78" s="2" t="s">
        <v>457</v>
      </c>
      <c r="B78" s="4">
        <v>-447</v>
      </c>
      <c r="C78" s="4">
        <v>-385</v>
      </c>
      <c r="D78" s="4">
        <v>-110</v>
      </c>
    </row>
    <row r="79" spans="1:4" x14ac:dyDescent="0.25">
      <c r="A79" s="2" t="s">
        <v>462</v>
      </c>
      <c r="B79" s="5">
        <v>1561</v>
      </c>
      <c r="C79" s="4"/>
      <c r="D79" s="4"/>
    </row>
    <row r="80" spans="1:4" x14ac:dyDescent="0.25">
      <c r="A80" s="2" t="s">
        <v>464</v>
      </c>
      <c r="B80" s="5">
        <v>2120</v>
      </c>
      <c r="C80" s="4"/>
      <c r="D80" s="4"/>
    </row>
    <row r="81" spans="1:4" x14ac:dyDescent="0.25">
      <c r="A81" s="2" t="s">
        <v>467</v>
      </c>
      <c r="B81" s="5">
        <v>2120</v>
      </c>
      <c r="C81" s="4"/>
      <c r="D81" s="4"/>
    </row>
    <row r="82" spans="1:4" x14ac:dyDescent="0.25">
      <c r="A82" s="2" t="s">
        <v>1367</v>
      </c>
      <c r="B82" s="4"/>
      <c r="C82" s="4"/>
      <c r="D82" s="4"/>
    </row>
    <row r="83" spans="1:4" x14ac:dyDescent="0.25">
      <c r="A83" s="3" t="s">
        <v>442</v>
      </c>
      <c r="B83" s="4"/>
      <c r="C83" s="4"/>
      <c r="D83" s="4"/>
    </row>
    <row r="84" spans="1:4" x14ac:dyDescent="0.25">
      <c r="A84" s="2" t="s">
        <v>443</v>
      </c>
      <c r="B84" s="5">
        <v>1561</v>
      </c>
      <c r="C84" s="5">
        <v>1005</v>
      </c>
      <c r="D84" s="4"/>
    </row>
    <row r="85" spans="1:4" x14ac:dyDescent="0.25">
      <c r="A85" s="3" t="s">
        <v>444</v>
      </c>
      <c r="B85" s="4"/>
      <c r="C85" s="4"/>
      <c r="D85" s="4"/>
    </row>
    <row r="86" spans="1:4" x14ac:dyDescent="0.25">
      <c r="A86" s="2" t="s">
        <v>445</v>
      </c>
      <c r="B86" s="4"/>
      <c r="C86" s="5">
        <v>2570</v>
      </c>
      <c r="D86" s="5">
        <v>1814</v>
      </c>
    </row>
    <row r="87" spans="1:4" x14ac:dyDescent="0.25">
      <c r="A87" s="3" t="s">
        <v>448</v>
      </c>
      <c r="B87" s="4"/>
      <c r="C87" s="4"/>
      <c r="D87" s="4"/>
    </row>
    <row r="88" spans="1:4" x14ac:dyDescent="0.25">
      <c r="A88" s="2" t="s">
        <v>449</v>
      </c>
      <c r="B88" s="4"/>
      <c r="C88" s="5">
        <v>-2286</v>
      </c>
      <c r="D88" s="4">
        <v>-953</v>
      </c>
    </row>
    <row r="89" spans="1:4" x14ac:dyDescent="0.25">
      <c r="A89" s="2" t="s">
        <v>456</v>
      </c>
      <c r="B89" s="4"/>
      <c r="C89" s="4">
        <v>272</v>
      </c>
      <c r="D89" s="4">
        <v>144</v>
      </c>
    </row>
    <row r="90" spans="1:4" x14ac:dyDescent="0.25">
      <c r="A90" s="2" t="s">
        <v>457</v>
      </c>
      <c r="B90" s="4"/>
      <c r="C90" s="5">
        <v>-2014</v>
      </c>
      <c r="D90" s="4">
        <v>-809</v>
      </c>
    </row>
    <row r="91" spans="1:4" x14ac:dyDescent="0.25">
      <c r="A91" s="2" t="s">
        <v>462</v>
      </c>
      <c r="B91" s="5">
        <v>-1561</v>
      </c>
      <c r="C91" s="4"/>
      <c r="D91" s="4"/>
    </row>
    <row r="92" spans="1:4" x14ac:dyDescent="0.25">
      <c r="A92" s="2" t="s">
        <v>464</v>
      </c>
      <c r="B92" s="4"/>
      <c r="C92" s="5">
        <v>1561</v>
      </c>
      <c r="D92" s="5">
        <v>1005</v>
      </c>
    </row>
    <row r="93" spans="1:4" x14ac:dyDescent="0.25">
      <c r="A93" s="2" t="s">
        <v>467</v>
      </c>
      <c r="B93" s="4"/>
      <c r="C93" s="5">
        <v>1561</v>
      </c>
      <c r="D93" s="5">
        <v>1005</v>
      </c>
    </row>
    <row r="94" spans="1:4" ht="30" x14ac:dyDescent="0.25">
      <c r="A94" s="2" t="s">
        <v>1375</v>
      </c>
      <c r="B94" s="4"/>
      <c r="C94" s="4"/>
      <c r="D94" s="4"/>
    </row>
    <row r="95" spans="1:4" x14ac:dyDescent="0.25">
      <c r="A95" s="3" t="s">
        <v>442</v>
      </c>
      <c r="B95" s="4"/>
      <c r="C95" s="4"/>
      <c r="D95" s="4"/>
    </row>
    <row r="96" spans="1:4" x14ac:dyDescent="0.25">
      <c r="A96" s="2" t="s">
        <v>443</v>
      </c>
      <c r="B96" s="5">
        <v>9852</v>
      </c>
      <c r="C96" s="5">
        <v>8663</v>
      </c>
      <c r="D96" s="5">
        <v>9779</v>
      </c>
    </row>
    <row r="97" spans="1:4" x14ac:dyDescent="0.25">
      <c r="A97" s="3" t="s">
        <v>444</v>
      </c>
      <c r="B97" s="4"/>
      <c r="C97" s="4"/>
      <c r="D97" s="4"/>
    </row>
    <row r="98" spans="1:4" x14ac:dyDescent="0.25">
      <c r="A98" s="2" t="s">
        <v>445</v>
      </c>
      <c r="B98" s="4">
        <v>-794</v>
      </c>
      <c r="C98" s="5">
        <v>1189</v>
      </c>
      <c r="D98" s="5">
        <v>-1116</v>
      </c>
    </row>
    <row r="99" spans="1:4" x14ac:dyDescent="0.25">
      <c r="A99" s="3" t="s">
        <v>448</v>
      </c>
      <c r="B99" s="4"/>
      <c r="C99" s="4"/>
      <c r="D99" s="4"/>
    </row>
    <row r="100" spans="1:4" x14ac:dyDescent="0.25">
      <c r="A100" s="2" t="s">
        <v>464</v>
      </c>
      <c r="B100" s="5">
        <v>9058</v>
      </c>
      <c r="C100" s="5">
        <v>9852</v>
      </c>
      <c r="D100" s="5">
        <v>8663</v>
      </c>
    </row>
    <row r="101" spans="1:4" ht="30" x14ac:dyDescent="0.25">
      <c r="A101" s="2" t="s">
        <v>465</v>
      </c>
      <c r="B101" s="4">
        <v>-496</v>
      </c>
      <c r="C101" s="4">
        <v>501</v>
      </c>
      <c r="D101" s="4">
        <v>531</v>
      </c>
    </row>
    <row r="102" spans="1:4" x14ac:dyDescent="0.25">
      <c r="A102" s="2" t="s">
        <v>467</v>
      </c>
      <c r="B102" s="9">
        <v>8562</v>
      </c>
      <c r="C102" s="9">
        <v>10353</v>
      </c>
      <c r="D102" s="9">
        <v>919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28.42578125" customWidth="1"/>
    <col min="3" max="3" width="7.7109375" customWidth="1"/>
    <col min="4" max="4" width="28.42578125" customWidth="1"/>
    <col min="5" max="5" width="7.7109375" customWidth="1"/>
    <col min="6" max="6" width="36.5703125" customWidth="1"/>
  </cols>
  <sheetData>
    <row r="1" spans="1:6" ht="60" x14ac:dyDescent="0.25">
      <c r="A1" s="1" t="s">
        <v>1376</v>
      </c>
      <c r="B1" s="8" t="s">
        <v>2</v>
      </c>
      <c r="C1" s="8"/>
      <c r="D1" s="8" t="s">
        <v>28</v>
      </c>
      <c r="E1" s="8"/>
      <c r="F1" s="8" t="s">
        <v>65</v>
      </c>
    </row>
    <row r="2" spans="1:6" ht="30" x14ac:dyDescent="0.25">
      <c r="A2" s="1" t="s">
        <v>27</v>
      </c>
      <c r="B2" s="8"/>
      <c r="C2" s="8"/>
      <c r="D2" s="8"/>
      <c r="E2" s="8"/>
      <c r="F2" s="8"/>
    </row>
    <row r="3" spans="1:6" x14ac:dyDescent="0.25">
      <c r="A3" s="3" t="s">
        <v>506</v>
      </c>
      <c r="B3" s="4"/>
      <c r="C3" s="4"/>
      <c r="D3" s="4"/>
      <c r="E3" s="4"/>
      <c r="F3" s="4"/>
    </row>
    <row r="4" spans="1:6" x14ac:dyDescent="0.25">
      <c r="A4" s="2" t="s">
        <v>507</v>
      </c>
      <c r="B4" s="9">
        <v>496</v>
      </c>
      <c r="C4" s="4"/>
      <c r="D4" s="9">
        <v>1496</v>
      </c>
      <c r="E4" s="4"/>
      <c r="F4" s="4"/>
    </row>
    <row r="5" spans="1:6" x14ac:dyDescent="0.25">
      <c r="A5" s="2" t="s">
        <v>508</v>
      </c>
      <c r="B5" s="5">
        <v>33682</v>
      </c>
      <c r="C5" s="4"/>
      <c r="D5" s="5">
        <v>32890</v>
      </c>
      <c r="E5" s="4"/>
      <c r="F5" s="4"/>
    </row>
    <row r="6" spans="1:6" x14ac:dyDescent="0.25">
      <c r="A6" s="2" t="s">
        <v>122</v>
      </c>
      <c r="B6" s="5">
        <v>34178</v>
      </c>
      <c r="C6" s="4"/>
      <c r="D6" s="5">
        <v>34386</v>
      </c>
      <c r="E6" s="4"/>
      <c r="F6" s="5">
        <v>32927</v>
      </c>
    </row>
    <row r="7" spans="1:6" x14ac:dyDescent="0.25">
      <c r="A7" s="3" t="s">
        <v>510</v>
      </c>
      <c r="B7" s="4"/>
      <c r="C7" s="4"/>
      <c r="D7" s="4"/>
      <c r="E7" s="4"/>
      <c r="F7" s="4"/>
    </row>
    <row r="8" spans="1:6" x14ac:dyDescent="0.25">
      <c r="A8" s="2" t="s">
        <v>507</v>
      </c>
      <c r="B8" s="5">
        <v>28318</v>
      </c>
      <c r="C8" s="4"/>
      <c r="D8" s="5">
        <v>21042</v>
      </c>
      <c r="E8" s="4"/>
      <c r="F8" s="4"/>
    </row>
    <row r="9" spans="1:6" x14ac:dyDescent="0.25">
      <c r="A9" s="2" t="s">
        <v>508</v>
      </c>
      <c r="B9" s="5">
        <v>1667300</v>
      </c>
      <c r="C9" s="4"/>
      <c r="D9" s="5">
        <v>1801766</v>
      </c>
      <c r="E9" s="4"/>
      <c r="F9" s="4"/>
    </row>
    <row r="10" spans="1:6" ht="30" x14ac:dyDescent="0.25">
      <c r="A10" s="2" t="s">
        <v>509</v>
      </c>
      <c r="B10" s="5">
        <v>4672</v>
      </c>
      <c r="C10" s="4"/>
      <c r="D10" s="5">
        <v>4936</v>
      </c>
      <c r="E10" s="4"/>
      <c r="F10" s="4"/>
    </row>
    <row r="11" spans="1:6" x14ac:dyDescent="0.25">
      <c r="A11" s="2" t="s">
        <v>122</v>
      </c>
      <c r="B11" s="5">
        <v>1700290</v>
      </c>
      <c r="C11" s="4"/>
      <c r="D11" s="5">
        <v>1827744</v>
      </c>
      <c r="E11" s="4"/>
      <c r="F11" s="4"/>
    </row>
    <row r="12" spans="1:6" x14ac:dyDescent="0.25">
      <c r="A12" s="2" t="s">
        <v>1351</v>
      </c>
      <c r="B12" s="4"/>
      <c r="C12" s="4"/>
      <c r="D12" s="4"/>
      <c r="E12" s="4"/>
      <c r="F12" s="4"/>
    </row>
    <row r="13" spans="1:6" x14ac:dyDescent="0.25">
      <c r="A13" s="3" t="s">
        <v>506</v>
      </c>
      <c r="B13" s="4"/>
      <c r="C13" s="4"/>
      <c r="D13" s="4"/>
      <c r="E13" s="4"/>
      <c r="F13" s="4"/>
    </row>
    <row r="14" spans="1:6" x14ac:dyDescent="0.25">
      <c r="A14" s="2" t="s">
        <v>507</v>
      </c>
      <c r="B14" s="4">
        <v>496</v>
      </c>
      <c r="C14" s="4"/>
      <c r="D14" s="4">
        <v>100</v>
      </c>
      <c r="E14" s="4"/>
      <c r="F14" s="4"/>
    </row>
    <row r="15" spans="1:6" x14ac:dyDescent="0.25">
      <c r="A15" s="2" t="s">
        <v>508</v>
      </c>
      <c r="B15" s="5">
        <v>7372</v>
      </c>
      <c r="C15" s="4"/>
      <c r="D15" s="5">
        <v>5563</v>
      </c>
      <c r="E15" s="4"/>
      <c r="F15" s="4"/>
    </row>
    <row r="16" spans="1:6" x14ac:dyDescent="0.25">
      <c r="A16" s="2" t="s">
        <v>122</v>
      </c>
      <c r="B16" s="5">
        <v>7868</v>
      </c>
      <c r="C16" s="4"/>
      <c r="D16" s="5">
        <v>5663</v>
      </c>
      <c r="E16" s="4"/>
      <c r="F16" s="5">
        <v>8179</v>
      </c>
    </row>
    <row r="17" spans="1:6" x14ac:dyDescent="0.25">
      <c r="A17" s="3" t="s">
        <v>510</v>
      </c>
      <c r="B17" s="4"/>
      <c r="C17" s="4"/>
      <c r="D17" s="4"/>
      <c r="E17" s="4"/>
      <c r="F17" s="4"/>
    </row>
    <row r="18" spans="1:6" x14ac:dyDescent="0.25">
      <c r="A18" s="2" t="s">
        <v>507</v>
      </c>
      <c r="B18" s="5">
        <v>11811</v>
      </c>
      <c r="C18" s="4"/>
      <c r="D18" s="5">
        <v>3901</v>
      </c>
      <c r="E18" s="4"/>
      <c r="F18" s="4"/>
    </row>
    <row r="19" spans="1:6" x14ac:dyDescent="0.25">
      <c r="A19" s="2" t="s">
        <v>508</v>
      </c>
      <c r="B19" s="5">
        <v>362194</v>
      </c>
      <c r="C19" s="4"/>
      <c r="D19" s="5">
        <v>334923</v>
      </c>
      <c r="E19" s="4"/>
      <c r="F19" s="4"/>
    </row>
    <row r="20" spans="1:6" x14ac:dyDescent="0.25">
      <c r="A20" s="2" t="s">
        <v>122</v>
      </c>
      <c r="B20" s="5">
        <v>374005</v>
      </c>
      <c r="C20" s="4"/>
      <c r="D20" s="5">
        <v>338824</v>
      </c>
      <c r="E20" s="4"/>
      <c r="F20" s="4"/>
    </row>
    <row r="21" spans="1:6" ht="30" x14ac:dyDescent="0.25">
      <c r="A21" s="2" t="s">
        <v>1348</v>
      </c>
      <c r="B21" s="4"/>
      <c r="C21" s="4"/>
      <c r="D21" s="4"/>
      <c r="E21" s="4"/>
      <c r="F21" s="4"/>
    </row>
    <row r="22" spans="1:6" x14ac:dyDescent="0.25">
      <c r="A22" s="3" t="s">
        <v>506</v>
      </c>
      <c r="B22" s="4"/>
      <c r="C22" s="4"/>
      <c r="D22" s="4"/>
      <c r="E22" s="4"/>
      <c r="F22" s="4"/>
    </row>
    <row r="23" spans="1:6" x14ac:dyDescent="0.25">
      <c r="A23" s="2" t="s">
        <v>507</v>
      </c>
      <c r="B23" s="4"/>
      <c r="C23" s="4"/>
      <c r="D23" s="5">
        <v>1243</v>
      </c>
      <c r="E23" s="4"/>
      <c r="F23" s="4"/>
    </row>
    <row r="24" spans="1:6" x14ac:dyDescent="0.25">
      <c r="A24" s="2" t="s">
        <v>508</v>
      </c>
      <c r="B24" s="5">
        <v>4245</v>
      </c>
      <c r="C24" s="4"/>
      <c r="D24" s="5">
        <v>10827</v>
      </c>
      <c r="E24" s="4"/>
      <c r="F24" s="4"/>
    </row>
    <row r="25" spans="1:6" x14ac:dyDescent="0.25">
      <c r="A25" s="2" t="s">
        <v>122</v>
      </c>
      <c r="B25" s="5">
        <v>4245</v>
      </c>
      <c r="C25" s="4"/>
      <c r="D25" s="5">
        <v>12070</v>
      </c>
      <c r="E25" s="4"/>
      <c r="F25" s="5">
        <v>10072</v>
      </c>
    </row>
    <row r="26" spans="1:6" x14ac:dyDescent="0.25">
      <c r="A26" s="3" t="s">
        <v>510</v>
      </c>
      <c r="B26" s="4"/>
      <c r="C26" s="4"/>
      <c r="D26" s="4"/>
      <c r="E26" s="4"/>
      <c r="F26" s="4"/>
    </row>
    <row r="27" spans="1:6" x14ac:dyDescent="0.25">
      <c r="A27" s="2" t="s">
        <v>507</v>
      </c>
      <c r="B27" s="5">
        <v>2970</v>
      </c>
      <c r="C27" s="4"/>
      <c r="D27" s="5">
        <v>3357</v>
      </c>
      <c r="E27" s="4"/>
      <c r="F27" s="4"/>
    </row>
    <row r="28" spans="1:6" x14ac:dyDescent="0.25">
      <c r="A28" s="2" t="s">
        <v>508</v>
      </c>
      <c r="B28" s="5">
        <v>564624</v>
      </c>
      <c r="C28" s="4"/>
      <c r="D28" s="5">
        <v>593296</v>
      </c>
      <c r="E28" s="4"/>
      <c r="F28" s="4"/>
    </row>
    <row r="29" spans="1:6" x14ac:dyDescent="0.25">
      <c r="A29" s="2" t="s">
        <v>122</v>
      </c>
      <c r="B29" s="5">
        <v>567594</v>
      </c>
      <c r="C29" s="4"/>
      <c r="D29" s="5">
        <v>596653</v>
      </c>
      <c r="E29" s="4"/>
      <c r="F29" s="4"/>
    </row>
    <row r="30" spans="1:6" x14ac:dyDescent="0.25">
      <c r="A30" s="2" t="s">
        <v>1350</v>
      </c>
      <c r="B30" s="4"/>
      <c r="C30" s="4"/>
      <c r="D30" s="4"/>
      <c r="E30" s="4"/>
      <c r="F30" s="4"/>
    </row>
    <row r="31" spans="1:6" x14ac:dyDescent="0.25">
      <c r="A31" s="3" t="s">
        <v>506</v>
      </c>
      <c r="B31" s="4"/>
      <c r="C31" s="4"/>
      <c r="D31" s="4"/>
      <c r="E31" s="4"/>
      <c r="F31" s="4"/>
    </row>
    <row r="32" spans="1:6" x14ac:dyDescent="0.25">
      <c r="A32" s="2" t="s">
        <v>508</v>
      </c>
      <c r="B32" s="4">
        <v>988</v>
      </c>
      <c r="C32" s="4"/>
      <c r="D32" s="4">
        <v>639</v>
      </c>
      <c r="E32" s="4"/>
      <c r="F32" s="4"/>
    </row>
    <row r="33" spans="1:6" x14ac:dyDescent="0.25">
      <c r="A33" s="2" t="s">
        <v>122</v>
      </c>
      <c r="B33" s="4">
        <v>988</v>
      </c>
      <c r="C33" s="4"/>
      <c r="D33" s="4">
        <v>639</v>
      </c>
      <c r="E33" s="4"/>
      <c r="F33" s="4">
        <v>484</v>
      </c>
    </row>
    <row r="34" spans="1:6" x14ac:dyDescent="0.25">
      <c r="A34" s="3" t="s">
        <v>510</v>
      </c>
      <c r="B34" s="4"/>
      <c r="C34" s="4"/>
      <c r="D34" s="4"/>
      <c r="E34" s="4"/>
      <c r="F34" s="4"/>
    </row>
    <row r="35" spans="1:6" x14ac:dyDescent="0.25">
      <c r="A35" s="2" t="s">
        <v>508</v>
      </c>
      <c r="B35" s="5">
        <v>11003</v>
      </c>
      <c r="C35" s="4"/>
      <c r="D35" s="5">
        <v>10723</v>
      </c>
      <c r="E35" s="4"/>
      <c r="F35" s="4"/>
    </row>
    <row r="36" spans="1:6" x14ac:dyDescent="0.25">
      <c r="A36" s="2" t="s">
        <v>122</v>
      </c>
      <c r="B36" s="5">
        <v>11003</v>
      </c>
      <c r="C36" s="4"/>
      <c r="D36" s="5">
        <v>10723</v>
      </c>
      <c r="E36" s="4"/>
      <c r="F36" s="4"/>
    </row>
    <row r="37" spans="1:6" ht="30" x14ac:dyDescent="0.25">
      <c r="A37" s="2" t="s">
        <v>1372</v>
      </c>
      <c r="B37" s="4"/>
      <c r="C37" s="4"/>
      <c r="D37" s="4"/>
      <c r="E37" s="4"/>
      <c r="F37" s="4"/>
    </row>
    <row r="38" spans="1:6" x14ac:dyDescent="0.25">
      <c r="A38" s="3" t="s">
        <v>506</v>
      </c>
      <c r="B38" s="4"/>
      <c r="C38" s="4"/>
      <c r="D38" s="4"/>
      <c r="E38" s="4"/>
      <c r="F38" s="4"/>
    </row>
    <row r="39" spans="1:6" x14ac:dyDescent="0.25">
      <c r="A39" s="2" t="s">
        <v>508</v>
      </c>
      <c r="B39" s="5">
        <v>2241</v>
      </c>
      <c r="C39" s="4"/>
      <c r="D39" s="4">
        <v>405</v>
      </c>
      <c r="E39" s="4"/>
      <c r="F39" s="4"/>
    </row>
    <row r="40" spans="1:6" x14ac:dyDescent="0.25">
      <c r="A40" s="2" t="s">
        <v>122</v>
      </c>
      <c r="B40" s="5">
        <v>2241</v>
      </c>
      <c r="C40" s="4"/>
      <c r="D40" s="4">
        <v>405</v>
      </c>
      <c r="E40" s="4"/>
      <c r="F40" s="4">
        <v>380</v>
      </c>
    </row>
    <row r="41" spans="1:6" x14ac:dyDescent="0.25">
      <c r="A41" s="3" t="s">
        <v>510</v>
      </c>
      <c r="B41" s="4"/>
      <c r="C41" s="4"/>
      <c r="D41" s="4"/>
      <c r="E41" s="4"/>
      <c r="F41" s="4"/>
    </row>
    <row r="42" spans="1:6" x14ac:dyDescent="0.25">
      <c r="A42" s="2" t="s">
        <v>507</v>
      </c>
      <c r="B42" s="4">
        <v>574</v>
      </c>
      <c r="C42" s="4"/>
      <c r="D42" s="4"/>
      <c r="E42" s="4"/>
      <c r="F42" s="4"/>
    </row>
    <row r="43" spans="1:6" x14ac:dyDescent="0.25">
      <c r="A43" s="2" t="s">
        <v>508</v>
      </c>
      <c r="B43" s="5">
        <v>146351</v>
      </c>
      <c r="C43" s="4"/>
      <c r="D43" s="5">
        <v>176196</v>
      </c>
      <c r="E43" s="4"/>
      <c r="F43" s="4"/>
    </row>
    <row r="44" spans="1:6" x14ac:dyDescent="0.25">
      <c r="A44" s="2" t="s">
        <v>122</v>
      </c>
      <c r="B44" s="5">
        <v>146925</v>
      </c>
      <c r="C44" s="4"/>
      <c r="D44" s="5">
        <v>176196</v>
      </c>
      <c r="E44" s="4"/>
      <c r="F44" s="4"/>
    </row>
    <row r="45" spans="1:6" ht="30" x14ac:dyDescent="0.25">
      <c r="A45" s="2" t="s">
        <v>1373</v>
      </c>
      <c r="B45" s="4"/>
      <c r="C45" s="4"/>
      <c r="D45" s="4"/>
      <c r="E45" s="4"/>
      <c r="F45" s="4"/>
    </row>
    <row r="46" spans="1:6" x14ac:dyDescent="0.25">
      <c r="A46" s="3" t="s">
        <v>506</v>
      </c>
      <c r="B46" s="4"/>
      <c r="C46" s="4"/>
      <c r="D46" s="4"/>
      <c r="E46" s="4"/>
      <c r="F46" s="4"/>
    </row>
    <row r="47" spans="1:6" x14ac:dyDescent="0.25">
      <c r="A47" s="2" t="s">
        <v>508</v>
      </c>
      <c r="B47" s="5">
        <v>8154</v>
      </c>
      <c r="C47" s="4"/>
      <c r="D47" s="5">
        <v>3695</v>
      </c>
      <c r="E47" s="4"/>
      <c r="F47" s="4"/>
    </row>
    <row r="48" spans="1:6" x14ac:dyDescent="0.25">
      <c r="A48" s="2" t="s">
        <v>122</v>
      </c>
      <c r="B48" s="5">
        <v>8154</v>
      </c>
      <c r="C48" s="4"/>
      <c r="D48" s="5">
        <v>3695</v>
      </c>
      <c r="E48" s="4"/>
      <c r="F48" s="5">
        <v>3613</v>
      </c>
    </row>
    <row r="49" spans="1:6" x14ac:dyDescent="0.25">
      <c r="A49" s="3" t="s">
        <v>510</v>
      </c>
      <c r="B49" s="4"/>
      <c r="C49" s="4"/>
      <c r="D49" s="4"/>
      <c r="E49" s="4"/>
      <c r="F49" s="4"/>
    </row>
    <row r="50" spans="1:6" x14ac:dyDescent="0.25">
      <c r="A50" s="2" t="s">
        <v>507</v>
      </c>
      <c r="B50" s="4">
        <v>599</v>
      </c>
      <c r="C50" s="4"/>
      <c r="D50" s="4"/>
      <c r="E50" s="4"/>
      <c r="F50" s="4"/>
    </row>
    <row r="51" spans="1:6" x14ac:dyDescent="0.25">
      <c r="A51" s="2" t="s">
        <v>508</v>
      </c>
      <c r="B51" s="5">
        <v>370243</v>
      </c>
      <c r="C51" s="4"/>
      <c r="D51" s="5">
        <v>400888</v>
      </c>
      <c r="E51" s="4"/>
      <c r="F51" s="4"/>
    </row>
    <row r="52" spans="1:6" x14ac:dyDescent="0.25">
      <c r="A52" s="2" t="s">
        <v>122</v>
      </c>
      <c r="B52" s="5">
        <v>370842</v>
      </c>
      <c r="C52" s="4"/>
      <c r="D52" s="5">
        <v>400888</v>
      </c>
      <c r="E52" s="4"/>
      <c r="F52" s="4"/>
    </row>
    <row r="53" spans="1:6" ht="30" x14ac:dyDescent="0.25">
      <c r="A53" s="2" t="s">
        <v>1374</v>
      </c>
      <c r="B53" s="4"/>
      <c r="C53" s="4"/>
      <c r="D53" s="4"/>
      <c r="E53" s="4"/>
      <c r="F53" s="4"/>
    </row>
    <row r="54" spans="1:6" x14ac:dyDescent="0.25">
      <c r="A54" s="3" t="s">
        <v>506</v>
      </c>
      <c r="B54" s="4"/>
      <c r="C54" s="4"/>
      <c r="D54" s="4"/>
      <c r="E54" s="4"/>
      <c r="F54" s="4"/>
    </row>
    <row r="55" spans="1:6" x14ac:dyDescent="0.25">
      <c r="A55" s="2" t="s">
        <v>508</v>
      </c>
      <c r="B55" s="5">
        <v>2120</v>
      </c>
      <c r="C55" s="4"/>
      <c r="D55" s="4"/>
      <c r="E55" s="4"/>
      <c r="F55" s="4"/>
    </row>
    <row r="56" spans="1:6" x14ac:dyDescent="0.25">
      <c r="A56" s="2" t="s">
        <v>122</v>
      </c>
      <c r="B56" s="5">
        <v>2120</v>
      </c>
      <c r="C56" s="4"/>
      <c r="D56" s="4"/>
      <c r="E56" s="4"/>
      <c r="F56" s="4"/>
    </row>
    <row r="57" spans="1:6" x14ac:dyDescent="0.25">
      <c r="A57" s="3" t="s">
        <v>510</v>
      </c>
      <c r="B57" s="4"/>
      <c r="C57" s="4"/>
      <c r="D57" s="4"/>
      <c r="E57" s="4"/>
      <c r="F57" s="4"/>
    </row>
    <row r="58" spans="1:6" x14ac:dyDescent="0.25">
      <c r="A58" s="2" t="s">
        <v>507</v>
      </c>
      <c r="B58" s="5">
        <v>12364</v>
      </c>
      <c r="C58" s="4"/>
      <c r="D58" s="5">
        <v>3785</v>
      </c>
      <c r="E58" s="4"/>
      <c r="F58" s="4"/>
    </row>
    <row r="59" spans="1:6" x14ac:dyDescent="0.25">
      <c r="A59" s="2" t="s">
        <v>508</v>
      </c>
      <c r="B59" s="5">
        <v>196034</v>
      </c>
      <c r="C59" s="4"/>
      <c r="D59" s="5">
        <v>47571</v>
      </c>
      <c r="E59" s="4"/>
      <c r="F59" s="4"/>
    </row>
    <row r="60" spans="1:6" ht="30" x14ac:dyDescent="0.25">
      <c r="A60" s="2" t="s">
        <v>509</v>
      </c>
      <c r="B60" s="5">
        <v>4445</v>
      </c>
      <c r="C60" s="4"/>
      <c r="D60" s="5">
        <v>2434</v>
      </c>
      <c r="E60" s="4"/>
      <c r="F60" s="4"/>
    </row>
    <row r="61" spans="1:6" x14ac:dyDescent="0.25">
      <c r="A61" s="2" t="s">
        <v>122</v>
      </c>
      <c r="B61" s="5">
        <v>212843</v>
      </c>
      <c r="C61" s="4"/>
      <c r="D61" s="5">
        <v>53790</v>
      </c>
      <c r="E61" s="4"/>
      <c r="F61" s="4"/>
    </row>
    <row r="62" spans="1:6" x14ac:dyDescent="0.25">
      <c r="A62" s="2" t="s">
        <v>1367</v>
      </c>
      <c r="B62" s="4"/>
      <c r="C62" s="4"/>
      <c r="D62" s="4"/>
      <c r="E62" s="4"/>
      <c r="F62" s="4"/>
    </row>
    <row r="63" spans="1:6" x14ac:dyDescent="0.25">
      <c r="A63" s="3" t="s">
        <v>506</v>
      </c>
      <c r="B63" s="4"/>
      <c r="C63" s="4"/>
      <c r="D63" s="4"/>
      <c r="E63" s="4"/>
      <c r="F63" s="4"/>
    </row>
    <row r="64" spans="1:6" x14ac:dyDescent="0.25">
      <c r="A64" s="2" t="s">
        <v>507</v>
      </c>
      <c r="B64" s="4"/>
      <c r="C64" s="4"/>
      <c r="D64" s="4">
        <v>153</v>
      </c>
      <c r="E64" s="4"/>
      <c r="F64" s="4"/>
    </row>
    <row r="65" spans="1:6" x14ac:dyDescent="0.25">
      <c r="A65" s="2" t="s">
        <v>508</v>
      </c>
      <c r="B65" s="4"/>
      <c r="C65" s="4"/>
      <c r="D65" s="5">
        <v>1408</v>
      </c>
      <c r="E65" s="4"/>
      <c r="F65" s="4"/>
    </row>
    <row r="66" spans="1:6" x14ac:dyDescent="0.25">
      <c r="A66" s="2" t="s">
        <v>122</v>
      </c>
      <c r="B66" s="4"/>
      <c r="C66" s="4"/>
      <c r="D66" s="5">
        <v>1561</v>
      </c>
      <c r="E66" s="4"/>
      <c r="F66" s="5">
        <v>1005</v>
      </c>
    </row>
    <row r="67" spans="1:6" x14ac:dyDescent="0.25">
      <c r="A67" s="3" t="s">
        <v>510</v>
      </c>
      <c r="B67" s="4"/>
      <c r="C67" s="4"/>
      <c r="D67" s="4"/>
      <c r="E67" s="4"/>
      <c r="F67" s="4"/>
    </row>
    <row r="68" spans="1:6" x14ac:dyDescent="0.25">
      <c r="A68" s="2" t="s">
        <v>507</v>
      </c>
      <c r="B68" s="4"/>
      <c r="C68" s="4"/>
      <c r="D68" s="5">
        <v>9999</v>
      </c>
      <c r="E68" s="4"/>
      <c r="F68" s="4"/>
    </row>
    <row r="69" spans="1:6" x14ac:dyDescent="0.25">
      <c r="A69" s="2" t="s">
        <v>508</v>
      </c>
      <c r="B69" s="5">
        <v>16851</v>
      </c>
      <c r="C69" s="4"/>
      <c r="D69" s="5">
        <v>238169</v>
      </c>
      <c r="E69" s="4"/>
      <c r="F69" s="4"/>
    </row>
    <row r="70" spans="1:6" ht="30" x14ac:dyDescent="0.25">
      <c r="A70" s="2" t="s">
        <v>509</v>
      </c>
      <c r="B70" s="4">
        <v>227</v>
      </c>
      <c r="C70" s="4"/>
      <c r="D70" s="5">
        <v>2502</v>
      </c>
      <c r="E70" s="4"/>
      <c r="F70" s="4"/>
    </row>
    <row r="71" spans="1:6" ht="17.25" x14ac:dyDescent="0.25">
      <c r="A71" s="2" t="s">
        <v>122</v>
      </c>
      <c r="B71" s="5">
        <v>17078</v>
      </c>
      <c r="C71" s="10" t="s">
        <v>167</v>
      </c>
      <c r="D71" s="5">
        <v>250670</v>
      </c>
      <c r="E71" s="10" t="s">
        <v>167</v>
      </c>
      <c r="F71" s="4"/>
    </row>
    <row r="72" spans="1:6" ht="30" x14ac:dyDescent="0.25">
      <c r="A72" s="2" t="s">
        <v>1375</v>
      </c>
      <c r="B72" s="4"/>
      <c r="C72" s="4"/>
      <c r="D72" s="4"/>
      <c r="E72" s="4"/>
      <c r="F72" s="4"/>
    </row>
    <row r="73" spans="1:6" x14ac:dyDescent="0.25">
      <c r="A73" s="3" t="s">
        <v>506</v>
      </c>
      <c r="B73" s="4"/>
      <c r="C73" s="4"/>
      <c r="D73" s="4"/>
      <c r="E73" s="4"/>
      <c r="F73" s="4"/>
    </row>
    <row r="74" spans="1:6" x14ac:dyDescent="0.25">
      <c r="A74" s="2" t="s">
        <v>508</v>
      </c>
      <c r="B74" s="5">
        <v>8562</v>
      </c>
      <c r="C74" s="4"/>
      <c r="D74" s="5">
        <v>10353</v>
      </c>
      <c r="E74" s="4"/>
      <c r="F74" s="4"/>
    </row>
    <row r="75" spans="1:6" x14ac:dyDescent="0.25">
      <c r="A75" s="2" t="s">
        <v>122</v>
      </c>
      <c r="B75" s="9">
        <v>8562</v>
      </c>
      <c r="C75" s="4"/>
      <c r="D75" s="9">
        <v>10353</v>
      </c>
      <c r="E75" s="4"/>
      <c r="F75" s="9">
        <v>9194</v>
      </c>
    </row>
    <row r="76" spans="1:6" x14ac:dyDescent="0.25">
      <c r="A76" s="11"/>
      <c r="B76" s="11"/>
      <c r="C76" s="11"/>
      <c r="D76" s="11"/>
      <c r="E76" s="11"/>
      <c r="F76" s="11"/>
    </row>
    <row r="77" spans="1:6" ht="15" customHeight="1" x14ac:dyDescent="0.25">
      <c r="A77" s="2" t="s">
        <v>167</v>
      </c>
      <c r="B77" s="12" t="s">
        <v>1377</v>
      </c>
      <c r="C77" s="12"/>
      <c r="D77" s="12"/>
      <c r="E77" s="12"/>
      <c r="F77" s="12"/>
    </row>
  </sheetData>
  <mergeCells count="5">
    <mergeCell ref="B1:C2"/>
    <mergeCell ref="D1:E2"/>
    <mergeCell ref="F1:F2"/>
    <mergeCell ref="A76:F76"/>
    <mergeCell ref="B77:F7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45" x14ac:dyDescent="0.25">
      <c r="A1" s="1" t="s">
        <v>1378</v>
      </c>
      <c r="B1" s="8" t="s">
        <v>2</v>
      </c>
      <c r="C1" s="8"/>
      <c r="D1" s="8" t="s">
        <v>28</v>
      </c>
      <c r="E1" s="8"/>
    </row>
    <row r="2" spans="1:5" ht="30" x14ac:dyDescent="0.25">
      <c r="A2" s="1" t="s">
        <v>27</v>
      </c>
      <c r="B2" s="8"/>
      <c r="C2" s="8"/>
      <c r="D2" s="8"/>
      <c r="E2" s="8"/>
    </row>
    <row r="3" spans="1:5" x14ac:dyDescent="0.25">
      <c r="A3" s="3" t="s">
        <v>515</v>
      </c>
      <c r="B3" s="4"/>
      <c r="C3" s="4"/>
      <c r="D3" s="4"/>
      <c r="E3" s="4"/>
    </row>
    <row r="4" spans="1:5" x14ac:dyDescent="0.25">
      <c r="A4" s="2" t="s">
        <v>1379</v>
      </c>
      <c r="B4" s="9">
        <v>1700290</v>
      </c>
      <c r="C4" s="4"/>
      <c r="D4" s="9">
        <v>1827744</v>
      </c>
      <c r="E4" s="4"/>
    </row>
    <row r="5" spans="1:5" ht="30" x14ac:dyDescent="0.25">
      <c r="A5" s="2" t="s">
        <v>1380</v>
      </c>
      <c r="B5" s="4"/>
      <c r="C5" s="4"/>
      <c r="D5" s="4"/>
      <c r="E5" s="4"/>
    </row>
    <row r="6" spans="1:5" x14ac:dyDescent="0.25">
      <c r="A6" s="3" t="s">
        <v>515</v>
      </c>
      <c r="B6" s="4"/>
      <c r="C6" s="4"/>
      <c r="D6" s="4"/>
      <c r="E6" s="4"/>
    </row>
    <row r="7" spans="1:5" x14ac:dyDescent="0.25">
      <c r="A7" s="2" t="s">
        <v>1379</v>
      </c>
      <c r="B7" s="5">
        <v>366487</v>
      </c>
      <c r="C7" s="4"/>
      <c r="D7" s="5">
        <v>329667</v>
      </c>
      <c r="E7" s="4"/>
    </row>
    <row r="8" spans="1:5" ht="30" x14ac:dyDescent="0.25">
      <c r="A8" s="2" t="s">
        <v>1381</v>
      </c>
      <c r="B8" s="4"/>
      <c r="C8" s="4"/>
      <c r="D8" s="4"/>
      <c r="E8" s="4"/>
    </row>
    <row r="9" spans="1:5" x14ac:dyDescent="0.25">
      <c r="A9" s="3" t="s">
        <v>515</v>
      </c>
      <c r="B9" s="4"/>
      <c r="C9" s="4"/>
      <c r="D9" s="4"/>
      <c r="E9" s="4"/>
    </row>
    <row r="10" spans="1:5" x14ac:dyDescent="0.25">
      <c r="A10" s="2" t="s">
        <v>1379</v>
      </c>
      <c r="B10" s="5">
        <v>7506</v>
      </c>
      <c r="C10" s="4"/>
      <c r="D10" s="5">
        <v>8142</v>
      </c>
      <c r="E10" s="4"/>
    </row>
    <row r="11" spans="1:5" ht="30" x14ac:dyDescent="0.25">
      <c r="A11" s="2" t="s">
        <v>1382</v>
      </c>
      <c r="B11" s="4"/>
      <c r="C11" s="4"/>
      <c r="D11" s="4"/>
      <c r="E11" s="4"/>
    </row>
    <row r="12" spans="1:5" x14ac:dyDescent="0.25">
      <c r="A12" s="3" t="s">
        <v>515</v>
      </c>
      <c r="B12" s="4"/>
      <c r="C12" s="4"/>
      <c r="D12" s="4"/>
      <c r="E12" s="4"/>
    </row>
    <row r="13" spans="1:5" x14ac:dyDescent="0.25">
      <c r="A13" s="2" t="s">
        <v>1379</v>
      </c>
      <c r="B13" s="4">
        <v>12</v>
      </c>
      <c r="C13" s="4"/>
      <c r="D13" s="5">
        <v>1015</v>
      </c>
      <c r="E13" s="4"/>
    </row>
    <row r="14" spans="1:5" x14ac:dyDescent="0.25">
      <c r="A14" s="2" t="s">
        <v>1351</v>
      </c>
      <c r="B14" s="4"/>
      <c r="C14" s="4"/>
      <c r="D14" s="4"/>
      <c r="E14" s="4"/>
    </row>
    <row r="15" spans="1:5" x14ac:dyDescent="0.25">
      <c r="A15" s="3" t="s">
        <v>515</v>
      </c>
      <c r="B15" s="4"/>
      <c r="C15" s="4"/>
      <c r="D15" s="4"/>
      <c r="E15" s="4"/>
    </row>
    <row r="16" spans="1:5" x14ac:dyDescent="0.25">
      <c r="A16" s="2" t="s">
        <v>1379</v>
      </c>
      <c r="B16" s="5">
        <v>374005</v>
      </c>
      <c r="C16" s="4"/>
      <c r="D16" s="5">
        <v>338824</v>
      </c>
      <c r="E16" s="4"/>
    </row>
    <row r="17" spans="1:5" ht="30" x14ac:dyDescent="0.25">
      <c r="A17" s="2" t="s">
        <v>1383</v>
      </c>
      <c r="B17" s="4"/>
      <c r="C17" s="4"/>
      <c r="D17" s="4"/>
      <c r="E17" s="4"/>
    </row>
    <row r="18" spans="1:5" x14ac:dyDescent="0.25">
      <c r="A18" s="3" t="s">
        <v>515</v>
      </c>
      <c r="B18" s="4"/>
      <c r="C18" s="4"/>
      <c r="D18" s="4"/>
      <c r="E18" s="4"/>
    </row>
    <row r="19" spans="1:5" x14ac:dyDescent="0.25">
      <c r="A19" s="2" t="s">
        <v>1379</v>
      </c>
      <c r="B19" s="5">
        <v>527980</v>
      </c>
      <c r="C19" s="4"/>
      <c r="D19" s="5">
        <v>554991</v>
      </c>
      <c r="E19" s="4"/>
    </row>
    <row r="20" spans="1:5" ht="30" x14ac:dyDescent="0.25">
      <c r="A20" s="2" t="s">
        <v>1384</v>
      </c>
      <c r="B20" s="4"/>
      <c r="C20" s="4"/>
      <c r="D20" s="4"/>
      <c r="E20" s="4"/>
    </row>
    <row r="21" spans="1:5" x14ac:dyDescent="0.25">
      <c r="A21" s="3" t="s">
        <v>515</v>
      </c>
      <c r="B21" s="4"/>
      <c r="C21" s="4"/>
      <c r="D21" s="4"/>
      <c r="E21" s="4"/>
    </row>
    <row r="22" spans="1:5" x14ac:dyDescent="0.25">
      <c r="A22" s="2" t="s">
        <v>1379</v>
      </c>
      <c r="B22" s="5">
        <v>39614</v>
      </c>
      <c r="C22" s="4"/>
      <c r="D22" s="5">
        <v>41662</v>
      </c>
      <c r="E22" s="4"/>
    </row>
    <row r="23" spans="1:5" ht="30" x14ac:dyDescent="0.25">
      <c r="A23" s="2" t="s">
        <v>1348</v>
      </c>
      <c r="B23" s="4"/>
      <c r="C23" s="4"/>
      <c r="D23" s="4"/>
      <c r="E23" s="4"/>
    </row>
    <row r="24" spans="1:5" x14ac:dyDescent="0.25">
      <c r="A24" s="3" t="s">
        <v>515</v>
      </c>
      <c r="B24" s="4"/>
      <c r="C24" s="4"/>
      <c r="D24" s="4"/>
      <c r="E24" s="4"/>
    </row>
    <row r="25" spans="1:5" x14ac:dyDescent="0.25">
      <c r="A25" s="2" t="s">
        <v>1379</v>
      </c>
      <c r="B25" s="5">
        <v>567594</v>
      </c>
      <c r="C25" s="4"/>
      <c r="D25" s="5">
        <v>596653</v>
      </c>
      <c r="E25" s="4"/>
    </row>
    <row r="26" spans="1:5" ht="30" x14ac:dyDescent="0.25">
      <c r="A26" s="2" t="s">
        <v>1385</v>
      </c>
      <c r="B26" s="4"/>
      <c r="C26" s="4"/>
      <c r="D26" s="4"/>
      <c r="E26" s="4"/>
    </row>
    <row r="27" spans="1:5" x14ac:dyDescent="0.25">
      <c r="A27" s="3" t="s">
        <v>515</v>
      </c>
      <c r="B27" s="4"/>
      <c r="C27" s="4"/>
      <c r="D27" s="4"/>
      <c r="E27" s="4"/>
    </row>
    <row r="28" spans="1:5" x14ac:dyDescent="0.25">
      <c r="A28" s="2" t="s">
        <v>1379</v>
      </c>
      <c r="B28" s="5">
        <v>11003</v>
      </c>
      <c r="C28" s="4"/>
      <c r="D28" s="5">
        <v>10274</v>
      </c>
      <c r="E28" s="4"/>
    </row>
    <row r="29" spans="1:5" ht="30" x14ac:dyDescent="0.25">
      <c r="A29" s="2" t="s">
        <v>1386</v>
      </c>
      <c r="B29" s="4"/>
      <c r="C29" s="4"/>
      <c r="D29" s="4"/>
      <c r="E29" s="4"/>
    </row>
    <row r="30" spans="1:5" x14ac:dyDescent="0.25">
      <c r="A30" s="3" t="s">
        <v>515</v>
      </c>
      <c r="B30" s="4"/>
      <c r="C30" s="4"/>
      <c r="D30" s="4"/>
      <c r="E30" s="4"/>
    </row>
    <row r="31" spans="1:5" x14ac:dyDescent="0.25">
      <c r="A31" s="2" t="s">
        <v>1379</v>
      </c>
      <c r="B31" s="4"/>
      <c r="C31" s="4"/>
      <c r="D31" s="4">
        <v>449</v>
      </c>
      <c r="E31" s="4"/>
    </row>
    <row r="32" spans="1:5" x14ac:dyDescent="0.25">
      <c r="A32" s="2" t="s">
        <v>1350</v>
      </c>
      <c r="B32" s="4"/>
      <c r="C32" s="4"/>
      <c r="D32" s="4"/>
      <c r="E32" s="4"/>
    </row>
    <row r="33" spans="1:5" x14ac:dyDescent="0.25">
      <c r="A33" s="3" t="s">
        <v>515</v>
      </c>
      <c r="B33" s="4"/>
      <c r="C33" s="4"/>
      <c r="D33" s="4"/>
      <c r="E33" s="4"/>
    </row>
    <row r="34" spans="1:5" x14ac:dyDescent="0.25">
      <c r="A34" s="2" t="s">
        <v>1379</v>
      </c>
      <c r="B34" s="5">
        <v>11003</v>
      </c>
      <c r="C34" s="4"/>
      <c r="D34" s="5">
        <v>10723</v>
      </c>
      <c r="E34" s="4"/>
    </row>
    <row r="35" spans="1:5" ht="30" x14ac:dyDescent="0.25">
      <c r="A35" s="2" t="s">
        <v>1387</v>
      </c>
      <c r="B35" s="4"/>
      <c r="C35" s="4"/>
      <c r="D35" s="4"/>
      <c r="E35" s="4"/>
    </row>
    <row r="36" spans="1:5" x14ac:dyDescent="0.25">
      <c r="A36" s="3" t="s">
        <v>515</v>
      </c>
      <c r="B36" s="4"/>
      <c r="C36" s="4"/>
      <c r="D36" s="4"/>
      <c r="E36" s="4"/>
    </row>
    <row r="37" spans="1:5" x14ac:dyDescent="0.25">
      <c r="A37" s="2" t="s">
        <v>1379</v>
      </c>
      <c r="B37" s="5">
        <v>144902</v>
      </c>
      <c r="C37" s="4"/>
      <c r="D37" s="5">
        <v>174113</v>
      </c>
      <c r="E37" s="4"/>
    </row>
    <row r="38" spans="1:5" ht="30" x14ac:dyDescent="0.25">
      <c r="A38" s="2" t="s">
        <v>1388</v>
      </c>
      <c r="B38" s="4"/>
      <c r="C38" s="4"/>
      <c r="D38" s="4"/>
      <c r="E38" s="4"/>
    </row>
    <row r="39" spans="1:5" x14ac:dyDescent="0.25">
      <c r="A39" s="3" t="s">
        <v>515</v>
      </c>
      <c r="B39" s="4"/>
      <c r="C39" s="4"/>
      <c r="D39" s="4"/>
      <c r="E39" s="4"/>
    </row>
    <row r="40" spans="1:5" x14ac:dyDescent="0.25">
      <c r="A40" s="2" t="s">
        <v>1379</v>
      </c>
      <c r="B40" s="5">
        <v>2023</v>
      </c>
      <c r="C40" s="4"/>
      <c r="D40" s="5">
        <v>2083</v>
      </c>
      <c r="E40" s="4"/>
    </row>
    <row r="41" spans="1:5" ht="30" x14ac:dyDescent="0.25">
      <c r="A41" s="2" t="s">
        <v>1372</v>
      </c>
      <c r="B41" s="4"/>
      <c r="C41" s="4"/>
      <c r="D41" s="4"/>
      <c r="E41" s="4"/>
    </row>
    <row r="42" spans="1:5" x14ac:dyDescent="0.25">
      <c r="A42" s="3" t="s">
        <v>515</v>
      </c>
      <c r="B42" s="4"/>
      <c r="C42" s="4"/>
      <c r="D42" s="4"/>
      <c r="E42" s="4"/>
    </row>
    <row r="43" spans="1:5" x14ac:dyDescent="0.25">
      <c r="A43" s="2" t="s">
        <v>1379</v>
      </c>
      <c r="B43" s="5">
        <v>146925</v>
      </c>
      <c r="C43" s="4"/>
      <c r="D43" s="5">
        <v>176196</v>
      </c>
      <c r="E43" s="4"/>
    </row>
    <row r="44" spans="1:5" ht="30" x14ac:dyDescent="0.25">
      <c r="A44" s="2" t="s">
        <v>1389</v>
      </c>
      <c r="B44" s="4"/>
      <c r="C44" s="4"/>
      <c r="D44" s="4"/>
      <c r="E44" s="4"/>
    </row>
    <row r="45" spans="1:5" x14ac:dyDescent="0.25">
      <c r="A45" s="3" t="s">
        <v>515</v>
      </c>
      <c r="B45" s="4"/>
      <c r="C45" s="4"/>
      <c r="D45" s="4"/>
      <c r="E45" s="4"/>
    </row>
    <row r="46" spans="1:5" x14ac:dyDescent="0.25">
      <c r="A46" s="2" t="s">
        <v>1379</v>
      </c>
      <c r="B46" s="5">
        <v>369618</v>
      </c>
      <c r="C46" s="4"/>
      <c r="D46" s="5">
        <v>399377</v>
      </c>
      <c r="E46" s="4"/>
    </row>
    <row r="47" spans="1:5" ht="30" x14ac:dyDescent="0.25">
      <c r="A47" s="2" t="s">
        <v>1390</v>
      </c>
      <c r="B47" s="4"/>
      <c r="C47" s="4"/>
      <c r="D47" s="4"/>
      <c r="E47" s="4"/>
    </row>
    <row r="48" spans="1:5" x14ac:dyDescent="0.25">
      <c r="A48" s="3" t="s">
        <v>515</v>
      </c>
      <c r="B48" s="4"/>
      <c r="C48" s="4"/>
      <c r="D48" s="4"/>
      <c r="E48" s="4"/>
    </row>
    <row r="49" spans="1:5" x14ac:dyDescent="0.25">
      <c r="A49" s="2" t="s">
        <v>1379</v>
      </c>
      <c r="B49" s="4">
        <v>734</v>
      </c>
      <c r="C49" s="4"/>
      <c r="D49" s="5">
        <v>1127</v>
      </c>
      <c r="E49" s="4"/>
    </row>
    <row r="50" spans="1:5" ht="30" x14ac:dyDescent="0.25">
      <c r="A50" s="2" t="s">
        <v>1391</v>
      </c>
      <c r="B50" s="4"/>
      <c r="C50" s="4"/>
      <c r="D50" s="4"/>
      <c r="E50" s="4"/>
    </row>
    <row r="51" spans="1:5" x14ac:dyDescent="0.25">
      <c r="A51" s="3" t="s">
        <v>515</v>
      </c>
      <c r="B51" s="4"/>
      <c r="C51" s="4"/>
      <c r="D51" s="4"/>
      <c r="E51" s="4"/>
    </row>
    <row r="52" spans="1:5" x14ac:dyDescent="0.25">
      <c r="A52" s="2" t="s">
        <v>1379</v>
      </c>
      <c r="B52" s="4">
        <v>12</v>
      </c>
      <c r="C52" s="4"/>
      <c r="D52" s="4">
        <v>19</v>
      </c>
      <c r="E52" s="4"/>
    </row>
    <row r="53" spans="1:5" ht="45" x14ac:dyDescent="0.25">
      <c r="A53" s="2" t="s">
        <v>1392</v>
      </c>
      <c r="B53" s="4"/>
      <c r="C53" s="4"/>
      <c r="D53" s="4"/>
      <c r="E53" s="4"/>
    </row>
    <row r="54" spans="1:5" x14ac:dyDescent="0.25">
      <c r="A54" s="3" t="s">
        <v>515</v>
      </c>
      <c r="B54" s="4"/>
      <c r="C54" s="4"/>
      <c r="D54" s="4"/>
      <c r="E54" s="4"/>
    </row>
    <row r="55" spans="1:5" x14ac:dyDescent="0.25">
      <c r="A55" s="2" t="s">
        <v>1379</v>
      </c>
      <c r="B55" s="4">
        <v>478</v>
      </c>
      <c r="C55" s="4"/>
      <c r="D55" s="4">
        <v>365</v>
      </c>
      <c r="E55" s="4"/>
    </row>
    <row r="56" spans="1:5" ht="30" x14ac:dyDescent="0.25">
      <c r="A56" s="2" t="s">
        <v>1373</v>
      </c>
      <c r="B56" s="4"/>
      <c r="C56" s="4"/>
      <c r="D56" s="4"/>
      <c r="E56" s="4"/>
    </row>
    <row r="57" spans="1:5" x14ac:dyDescent="0.25">
      <c r="A57" s="3" t="s">
        <v>515</v>
      </c>
      <c r="B57" s="4"/>
      <c r="C57" s="4"/>
      <c r="D57" s="4"/>
      <c r="E57" s="4"/>
    </row>
    <row r="58" spans="1:5" x14ac:dyDescent="0.25">
      <c r="A58" s="2" t="s">
        <v>1379</v>
      </c>
      <c r="B58" s="5">
        <v>370842</v>
      </c>
      <c r="C58" s="4"/>
      <c r="D58" s="5">
        <v>400888</v>
      </c>
      <c r="E58" s="4"/>
    </row>
    <row r="59" spans="1:5" ht="30" x14ac:dyDescent="0.25">
      <c r="A59" s="2" t="s">
        <v>1393</v>
      </c>
      <c r="B59" s="4"/>
      <c r="C59" s="4"/>
      <c r="D59" s="4"/>
      <c r="E59" s="4"/>
    </row>
    <row r="60" spans="1:5" x14ac:dyDescent="0.25">
      <c r="A60" s="3" t="s">
        <v>515</v>
      </c>
      <c r="B60" s="4"/>
      <c r="C60" s="4"/>
      <c r="D60" s="4"/>
      <c r="E60" s="4"/>
    </row>
    <row r="61" spans="1:5" x14ac:dyDescent="0.25">
      <c r="A61" s="2" t="s">
        <v>1379</v>
      </c>
      <c r="B61" s="5">
        <v>182644</v>
      </c>
      <c r="C61" s="4"/>
      <c r="D61" s="5">
        <v>41490</v>
      </c>
      <c r="E61" s="4"/>
    </row>
    <row r="62" spans="1:5" ht="30" x14ac:dyDescent="0.25">
      <c r="A62" s="2" t="s">
        <v>1394</v>
      </c>
      <c r="B62" s="4"/>
      <c r="C62" s="4"/>
      <c r="D62" s="4"/>
      <c r="E62" s="4"/>
    </row>
    <row r="63" spans="1:5" x14ac:dyDescent="0.25">
      <c r="A63" s="3" t="s">
        <v>515</v>
      </c>
      <c r="B63" s="4"/>
      <c r="C63" s="4"/>
      <c r="D63" s="4"/>
      <c r="E63" s="4"/>
    </row>
    <row r="64" spans="1:5" x14ac:dyDescent="0.25">
      <c r="A64" s="2" t="s">
        <v>1379</v>
      </c>
      <c r="B64" s="5">
        <v>39473</v>
      </c>
      <c r="C64" s="4"/>
      <c r="D64" s="5">
        <v>14587</v>
      </c>
      <c r="E64" s="4"/>
    </row>
    <row r="65" spans="1:5" ht="30" x14ac:dyDescent="0.25">
      <c r="A65" s="2" t="s">
        <v>1395</v>
      </c>
      <c r="B65" s="4"/>
      <c r="C65" s="4"/>
      <c r="D65" s="4"/>
      <c r="E65" s="4"/>
    </row>
    <row r="66" spans="1:5" x14ac:dyDescent="0.25">
      <c r="A66" s="3" t="s">
        <v>515</v>
      </c>
      <c r="B66" s="4"/>
      <c r="C66" s="4"/>
      <c r="D66" s="4"/>
      <c r="E66" s="4"/>
    </row>
    <row r="67" spans="1:5" x14ac:dyDescent="0.25">
      <c r="A67" s="2" t="s">
        <v>1379</v>
      </c>
      <c r="B67" s="4">
        <v>77</v>
      </c>
      <c r="C67" s="4"/>
      <c r="D67" s="4">
        <v>958</v>
      </c>
      <c r="E67" s="4"/>
    </row>
    <row r="68" spans="1:5" ht="45" x14ac:dyDescent="0.25">
      <c r="A68" s="2" t="s">
        <v>1396</v>
      </c>
      <c r="B68" s="4"/>
      <c r="C68" s="4"/>
      <c r="D68" s="4"/>
      <c r="E68" s="4"/>
    </row>
    <row r="69" spans="1:5" x14ac:dyDescent="0.25">
      <c r="A69" s="3" t="s">
        <v>515</v>
      </c>
      <c r="B69" s="4"/>
      <c r="C69" s="4"/>
      <c r="D69" s="4"/>
      <c r="E69" s="4"/>
    </row>
    <row r="70" spans="1:5" x14ac:dyDescent="0.25">
      <c r="A70" s="2" t="s">
        <v>1379</v>
      </c>
      <c r="B70" s="4">
        <v>21</v>
      </c>
      <c r="C70" s="4"/>
      <c r="D70" s="4"/>
      <c r="E70" s="4"/>
    </row>
    <row r="71" spans="1:5" ht="45" x14ac:dyDescent="0.25">
      <c r="A71" s="2" t="s">
        <v>1397</v>
      </c>
      <c r="B71" s="4"/>
      <c r="C71" s="4"/>
      <c r="D71" s="4"/>
      <c r="E71" s="4"/>
    </row>
    <row r="72" spans="1:5" x14ac:dyDescent="0.25">
      <c r="A72" s="3" t="s">
        <v>515</v>
      </c>
      <c r="B72" s="4"/>
      <c r="C72" s="4"/>
      <c r="D72" s="4"/>
      <c r="E72" s="4"/>
    </row>
    <row r="73" spans="1:5" x14ac:dyDescent="0.25">
      <c r="A73" s="2" t="s">
        <v>1379</v>
      </c>
      <c r="B73" s="5">
        <v>-9372</v>
      </c>
      <c r="C73" s="4"/>
      <c r="D73" s="5">
        <v>-3245</v>
      </c>
      <c r="E73" s="4"/>
    </row>
    <row r="74" spans="1:5" ht="30" x14ac:dyDescent="0.25">
      <c r="A74" s="2" t="s">
        <v>1374</v>
      </c>
      <c r="B74" s="4"/>
      <c r="C74" s="4"/>
      <c r="D74" s="4"/>
      <c r="E74" s="4"/>
    </row>
    <row r="75" spans="1:5" x14ac:dyDescent="0.25">
      <c r="A75" s="3" t="s">
        <v>515</v>
      </c>
      <c r="B75" s="4"/>
      <c r="C75" s="4"/>
      <c r="D75" s="4"/>
      <c r="E75" s="4"/>
    </row>
    <row r="76" spans="1:5" x14ac:dyDescent="0.25">
      <c r="A76" s="2" t="s">
        <v>1379</v>
      </c>
      <c r="B76" s="5">
        <v>212843</v>
      </c>
      <c r="C76" s="4"/>
      <c r="D76" s="5">
        <v>53790</v>
      </c>
      <c r="E76" s="4"/>
    </row>
    <row r="77" spans="1:5" ht="30" x14ac:dyDescent="0.25">
      <c r="A77" s="2" t="s">
        <v>1398</v>
      </c>
      <c r="B77" s="4"/>
      <c r="C77" s="4"/>
      <c r="D77" s="4"/>
      <c r="E77" s="4"/>
    </row>
    <row r="78" spans="1:5" x14ac:dyDescent="0.25">
      <c r="A78" s="3" t="s">
        <v>515</v>
      </c>
      <c r="B78" s="4"/>
      <c r="C78" s="4"/>
      <c r="D78" s="4"/>
      <c r="E78" s="4"/>
    </row>
    <row r="79" spans="1:5" ht="17.25" x14ac:dyDescent="0.25">
      <c r="A79" s="2" t="s">
        <v>1379</v>
      </c>
      <c r="B79" s="5">
        <v>15509</v>
      </c>
      <c r="C79" s="10" t="s">
        <v>167</v>
      </c>
      <c r="D79" s="5">
        <v>196882</v>
      </c>
      <c r="E79" s="10" t="s">
        <v>167</v>
      </c>
    </row>
    <row r="80" spans="1:5" ht="30" x14ac:dyDescent="0.25">
      <c r="A80" s="2" t="s">
        <v>1399</v>
      </c>
      <c r="B80" s="4"/>
      <c r="C80" s="4"/>
      <c r="D80" s="4"/>
      <c r="E80" s="4"/>
    </row>
    <row r="81" spans="1:5" x14ac:dyDescent="0.25">
      <c r="A81" s="3" t="s">
        <v>515</v>
      </c>
      <c r="B81" s="4"/>
      <c r="C81" s="4"/>
      <c r="D81" s="4"/>
      <c r="E81" s="4"/>
    </row>
    <row r="82" spans="1:5" ht="17.25" x14ac:dyDescent="0.25">
      <c r="A82" s="2" t="s">
        <v>1379</v>
      </c>
      <c r="B82" s="5">
        <v>2037</v>
      </c>
      <c r="C82" s="10" t="s">
        <v>167</v>
      </c>
      <c r="D82" s="5">
        <v>64624</v>
      </c>
      <c r="E82" s="10" t="s">
        <v>167</v>
      </c>
    </row>
    <row r="83" spans="1:5" ht="30" x14ac:dyDescent="0.25">
      <c r="A83" s="2" t="s">
        <v>1400</v>
      </c>
      <c r="B83" s="4"/>
      <c r="C83" s="4"/>
      <c r="D83" s="4"/>
      <c r="E83" s="4"/>
    </row>
    <row r="84" spans="1:5" x14ac:dyDescent="0.25">
      <c r="A84" s="3" t="s">
        <v>515</v>
      </c>
      <c r="B84" s="4"/>
      <c r="C84" s="4"/>
      <c r="D84" s="4"/>
      <c r="E84" s="4"/>
    </row>
    <row r="85" spans="1:5" ht="17.25" x14ac:dyDescent="0.25">
      <c r="A85" s="2" t="s">
        <v>1379</v>
      </c>
      <c r="B85" s="4" t="s">
        <v>1278</v>
      </c>
      <c r="C85" s="10" t="s">
        <v>167</v>
      </c>
      <c r="D85" s="4">
        <v>97</v>
      </c>
      <c r="E85" s="10" t="s">
        <v>167</v>
      </c>
    </row>
    <row r="86" spans="1:5" ht="45" x14ac:dyDescent="0.25">
      <c r="A86" s="2" t="s">
        <v>1401</v>
      </c>
      <c r="B86" s="4"/>
      <c r="C86" s="4"/>
      <c r="D86" s="4"/>
      <c r="E86" s="4"/>
    </row>
    <row r="87" spans="1:5" x14ac:dyDescent="0.25">
      <c r="A87" s="3" t="s">
        <v>515</v>
      </c>
      <c r="B87" s="4"/>
      <c r="C87" s="4"/>
      <c r="D87" s="4"/>
      <c r="E87" s="4"/>
    </row>
    <row r="88" spans="1:5" ht="17.25" x14ac:dyDescent="0.25">
      <c r="A88" s="2" t="s">
        <v>1379</v>
      </c>
      <c r="B88" s="4" t="s">
        <v>1278</v>
      </c>
      <c r="C88" s="10" t="s">
        <v>167</v>
      </c>
      <c r="D88" s="4" t="s">
        <v>1278</v>
      </c>
      <c r="E88" s="10" t="s">
        <v>167</v>
      </c>
    </row>
    <row r="89" spans="1:5" ht="45" x14ac:dyDescent="0.25">
      <c r="A89" s="2" t="s">
        <v>1402</v>
      </c>
      <c r="B89" s="4"/>
      <c r="C89" s="4"/>
      <c r="D89" s="4"/>
      <c r="E89" s="4"/>
    </row>
    <row r="90" spans="1:5" x14ac:dyDescent="0.25">
      <c r="A90" s="3" t="s">
        <v>515</v>
      </c>
      <c r="B90" s="4"/>
      <c r="C90" s="4"/>
      <c r="D90" s="4"/>
      <c r="E90" s="4"/>
    </row>
    <row r="91" spans="1:5" ht="17.25" x14ac:dyDescent="0.25">
      <c r="A91" s="2" t="s">
        <v>1379</v>
      </c>
      <c r="B91" s="4">
        <v>-468</v>
      </c>
      <c r="C91" s="10" t="s">
        <v>167</v>
      </c>
      <c r="D91" s="5">
        <v>-10933</v>
      </c>
      <c r="E91" s="10" t="s">
        <v>167</v>
      </c>
    </row>
    <row r="92" spans="1:5" x14ac:dyDescent="0.25">
      <c r="A92" s="2" t="s">
        <v>1367</v>
      </c>
      <c r="B92" s="4"/>
      <c r="C92" s="4"/>
      <c r="D92" s="4"/>
      <c r="E92" s="4"/>
    </row>
    <row r="93" spans="1:5" x14ac:dyDescent="0.25">
      <c r="A93" s="3" t="s">
        <v>515</v>
      </c>
      <c r="B93" s="4"/>
      <c r="C93" s="4"/>
      <c r="D93" s="4"/>
      <c r="E93" s="4"/>
    </row>
    <row r="94" spans="1:5" ht="17.25" x14ac:dyDescent="0.25">
      <c r="A94" s="2" t="s">
        <v>1379</v>
      </c>
      <c r="B94" s="5">
        <v>17078</v>
      </c>
      <c r="C94" s="10" t="s">
        <v>167</v>
      </c>
      <c r="D94" s="5">
        <v>250670</v>
      </c>
      <c r="E94" s="10" t="s">
        <v>167</v>
      </c>
    </row>
    <row r="95" spans="1:5" x14ac:dyDescent="0.25">
      <c r="A95" s="2" t="s">
        <v>1403</v>
      </c>
      <c r="B95" s="4"/>
      <c r="C95" s="4"/>
      <c r="D95" s="4"/>
      <c r="E95" s="4"/>
    </row>
    <row r="96" spans="1:5" x14ac:dyDescent="0.25">
      <c r="A96" s="3" t="s">
        <v>515</v>
      </c>
      <c r="B96" s="4"/>
      <c r="C96" s="4"/>
      <c r="D96" s="4"/>
      <c r="E96" s="4"/>
    </row>
    <row r="97" spans="1:5" x14ac:dyDescent="0.25">
      <c r="A97" s="2" t="s">
        <v>1379</v>
      </c>
      <c r="B97" s="5">
        <v>1618143</v>
      </c>
      <c r="C97" s="4"/>
      <c r="D97" s="5">
        <v>1706794</v>
      </c>
      <c r="E97" s="4"/>
    </row>
    <row r="98" spans="1:5" x14ac:dyDescent="0.25">
      <c r="A98" s="2" t="s">
        <v>1404</v>
      </c>
      <c r="B98" s="4"/>
      <c r="C98" s="4"/>
      <c r="D98" s="4"/>
      <c r="E98" s="4"/>
    </row>
    <row r="99" spans="1:5" x14ac:dyDescent="0.25">
      <c r="A99" s="3" t="s">
        <v>515</v>
      </c>
      <c r="B99" s="4"/>
      <c r="C99" s="4"/>
      <c r="D99" s="4"/>
      <c r="E99" s="4"/>
    </row>
    <row r="100" spans="1:5" x14ac:dyDescent="0.25">
      <c r="A100" s="2" t="s">
        <v>1379</v>
      </c>
      <c r="B100" s="5">
        <v>91387</v>
      </c>
      <c r="C100" s="4"/>
      <c r="D100" s="5">
        <v>132674</v>
      </c>
      <c r="E100" s="4"/>
    </row>
    <row r="101" spans="1:5" x14ac:dyDescent="0.25">
      <c r="A101" s="2" t="s">
        <v>1405</v>
      </c>
      <c r="B101" s="4"/>
      <c r="C101" s="4"/>
      <c r="D101" s="4"/>
      <c r="E101" s="4"/>
    </row>
    <row r="102" spans="1:5" x14ac:dyDescent="0.25">
      <c r="A102" s="3" t="s">
        <v>515</v>
      </c>
      <c r="B102" s="4"/>
      <c r="C102" s="4"/>
      <c r="D102" s="4"/>
      <c r="E102" s="4"/>
    </row>
    <row r="103" spans="1:5" x14ac:dyDescent="0.25">
      <c r="A103" s="2" t="s">
        <v>1379</v>
      </c>
      <c r="B103" s="4">
        <v>101</v>
      </c>
      <c r="C103" s="4"/>
      <c r="D103" s="5">
        <v>2089</v>
      </c>
      <c r="E103" s="4"/>
    </row>
    <row r="104" spans="1:5" ht="30" x14ac:dyDescent="0.25">
      <c r="A104" s="2" t="s">
        <v>1406</v>
      </c>
      <c r="B104" s="4"/>
      <c r="C104" s="4"/>
      <c r="D104" s="4"/>
      <c r="E104" s="4"/>
    </row>
    <row r="105" spans="1:5" x14ac:dyDescent="0.25">
      <c r="A105" s="3" t="s">
        <v>515</v>
      </c>
      <c r="B105" s="4"/>
      <c r="C105" s="4"/>
      <c r="D105" s="4"/>
      <c r="E105" s="4"/>
    </row>
    <row r="106" spans="1:5" x14ac:dyDescent="0.25">
      <c r="A106" s="2" t="s">
        <v>1379</v>
      </c>
      <c r="B106" s="4">
        <v>499</v>
      </c>
      <c r="C106" s="4"/>
      <c r="D106" s="4">
        <v>365</v>
      </c>
      <c r="E106" s="4"/>
    </row>
    <row r="107" spans="1:5" ht="30" x14ac:dyDescent="0.25">
      <c r="A107" s="2" t="s">
        <v>1407</v>
      </c>
      <c r="B107" s="4"/>
      <c r="C107" s="4"/>
      <c r="D107" s="4"/>
      <c r="E107" s="4"/>
    </row>
    <row r="108" spans="1:5" x14ac:dyDescent="0.25">
      <c r="A108" s="3" t="s">
        <v>515</v>
      </c>
      <c r="B108" s="4"/>
      <c r="C108" s="4"/>
      <c r="D108" s="4"/>
      <c r="E108" s="4"/>
    </row>
    <row r="109" spans="1:5" x14ac:dyDescent="0.25">
      <c r="A109" s="2" t="s">
        <v>1379</v>
      </c>
      <c r="B109" s="9">
        <v>-9840</v>
      </c>
      <c r="C109" s="4"/>
      <c r="D109" s="9">
        <v>-14178</v>
      </c>
      <c r="E109" s="4"/>
    </row>
    <row r="110" spans="1:5" x14ac:dyDescent="0.25">
      <c r="A110" s="11"/>
      <c r="B110" s="11"/>
      <c r="C110" s="11"/>
      <c r="D110" s="11"/>
      <c r="E110" s="11"/>
    </row>
    <row r="111" spans="1:5" ht="30" customHeight="1" x14ac:dyDescent="0.25">
      <c r="A111" s="2" t="s">
        <v>167</v>
      </c>
      <c r="B111" s="12" t="s">
        <v>1377</v>
      </c>
      <c r="C111" s="12"/>
      <c r="D111" s="12"/>
      <c r="E111" s="12"/>
    </row>
  </sheetData>
  <mergeCells count="4">
    <mergeCell ref="B1:C2"/>
    <mergeCell ref="D1:E2"/>
    <mergeCell ref="A110:E110"/>
    <mergeCell ref="B111:E1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1408</v>
      </c>
      <c r="B1" s="8" t="s">
        <v>1</v>
      </c>
      <c r="C1" s="8"/>
      <c r="D1" s="8"/>
      <c r="E1" s="8"/>
    </row>
    <row r="2" spans="1:5" ht="30" x14ac:dyDescent="0.25">
      <c r="A2" s="1" t="s">
        <v>27</v>
      </c>
      <c r="B2" s="8" t="s">
        <v>2</v>
      </c>
      <c r="C2" s="8"/>
      <c r="D2" s="8" t="s">
        <v>28</v>
      </c>
      <c r="E2" s="8"/>
    </row>
    <row r="3" spans="1:5" ht="30" x14ac:dyDescent="0.25">
      <c r="A3" s="3" t="s">
        <v>1409</v>
      </c>
      <c r="B3" s="4"/>
      <c r="C3" s="4"/>
      <c r="D3" s="4"/>
      <c r="E3" s="4"/>
    </row>
    <row r="4" spans="1:5" x14ac:dyDescent="0.25">
      <c r="A4" s="2" t="s">
        <v>529</v>
      </c>
      <c r="B4" s="9">
        <v>1662592</v>
      </c>
      <c r="C4" s="4"/>
      <c r="D4" s="9">
        <v>1785530</v>
      </c>
      <c r="E4" s="4"/>
    </row>
    <row r="5" spans="1:5" ht="30" x14ac:dyDescent="0.25">
      <c r="A5" s="2" t="s">
        <v>1410</v>
      </c>
      <c r="B5" s="5">
        <v>17620</v>
      </c>
      <c r="C5" s="4"/>
      <c r="D5" s="5">
        <v>15595</v>
      </c>
      <c r="E5" s="4"/>
    </row>
    <row r="6" spans="1:5" x14ac:dyDescent="0.25">
      <c r="A6" s="2" t="s">
        <v>531</v>
      </c>
      <c r="B6" s="5">
        <v>1972</v>
      </c>
      <c r="C6" s="4"/>
      <c r="D6" s="5">
        <v>4907</v>
      </c>
      <c r="E6" s="4"/>
    </row>
    <row r="7" spans="1:5" x14ac:dyDescent="0.25">
      <c r="A7" s="2" t="s">
        <v>1411</v>
      </c>
      <c r="B7" s="4">
        <v>502</v>
      </c>
      <c r="C7" s="4"/>
      <c r="D7" s="4">
        <v>410</v>
      </c>
      <c r="E7" s="4"/>
    </row>
    <row r="8" spans="1:5" x14ac:dyDescent="0.25">
      <c r="A8" s="2" t="s">
        <v>535</v>
      </c>
      <c r="B8" s="5">
        <v>17604</v>
      </c>
      <c r="C8" s="4"/>
      <c r="D8" s="5">
        <v>21302</v>
      </c>
      <c r="E8" s="4"/>
    </row>
    <row r="9" spans="1:5" x14ac:dyDescent="0.25">
      <c r="A9" s="2" t="s">
        <v>536</v>
      </c>
      <c r="B9" s="5">
        <v>1700290</v>
      </c>
      <c r="C9" s="4"/>
      <c r="D9" s="5">
        <v>1827744</v>
      </c>
      <c r="E9" s="4"/>
    </row>
    <row r="10" spans="1:5" ht="45" x14ac:dyDescent="0.25">
      <c r="A10" s="2" t="s">
        <v>1412</v>
      </c>
      <c r="B10" s="4"/>
      <c r="C10" s="4"/>
      <c r="D10" s="4"/>
      <c r="E10" s="4"/>
    </row>
    <row r="11" spans="1:5" ht="30" x14ac:dyDescent="0.25">
      <c r="A11" s="3" t="s">
        <v>1409</v>
      </c>
      <c r="B11" s="4"/>
      <c r="C11" s="4"/>
      <c r="D11" s="4"/>
      <c r="E11" s="4"/>
    </row>
    <row r="12" spans="1:5" x14ac:dyDescent="0.25">
      <c r="A12" s="2" t="s">
        <v>529</v>
      </c>
      <c r="B12" s="5">
        <v>372235</v>
      </c>
      <c r="C12" s="4"/>
      <c r="D12" s="5">
        <v>336497</v>
      </c>
      <c r="E12" s="4"/>
    </row>
    <row r="13" spans="1:5" ht="30" x14ac:dyDescent="0.25">
      <c r="A13" s="2" t="s">
        <v>1410</v>
      </c>
      <c r="B13" s="5">
        <v>1704</v>
      </c>
      <c r="C13" s="4"/>
      <c r="D13" s="4">
        <v>677</v>
      </c>
      <c r="E13" s="4"/>
    </row>
    <row r="14" spans="1:5" x14ac:dyDescent="0.25">
      <c r="A14" s="2" t="s">
        <v>531</v>
      </c>
      <c r="B14" s="4">
        <v>36</v>
      </c>
      <c r="C14" s="4"/>
      <c r="D14" s="4">
        <v>383</v>
      </c>
      <c r="E14" s="4"/>
    </row>
    <row r="15" spans="1:5" x14ac:dyDescent="0.25">
      <c r="A15" s="2" t="s">
        <v>535</v>
      </c>
      <c r="B15" s="4">
        <v>30</v>
      </c>
      <c r="C15" s="4"/>
      <c r="D15" s="5">
        <v>1267</v>
      </c>
      <c r="E15" s="4"/>
    </row>
    <row r="16" spans="1:5" x14ac:dyDescent="0.25">
      <c r="A16" s="2" t="s">
        <v>536</v>
      </c>
      <c r="B16" s="5">
        <v>374005</v>
      </c>
      <c r="C16" s="4"/>
      <c r="D16" s="5">
        <v>338824</v>
      </c>
      <c r="E16" s="4"/>
    </row>
    <row r="17" spans="1:5" ht="45" x14ac:dyDescent="0.25">
      <c r="A17" s="2" t="s">
        <v>1413</v>
      </c>
      <c r="B17" s="4"/>
      <c r="C17" s="4"/>
      <c r="D17" s="4"/>
      <c r="E17" s="4"/>
    </row>
    <row r="18" spans="1:5" ht="30" x14ac:dyDescent="0.25">
      <c r="A18" s="3" t="s">
        <v>1409</v>
      </c>
      <c r="B18" s="4"/>
      <c r="C18" s="4"/>
      <c r="D18" s="4"/>
      <c r="E18" s="4"/>
    </row>
    <row r="19" spans="1:5" x14ac:dyDescent="0.25">
      <c r="A19" s="2" t="s">
        <v>529</v>
      </c>
      <c r="B19" s="5">
        <v>557041</v>
      </c>
      <c r="C19" s="4"/>
      <c r="D19" s="5">
        <v>586619</v>
      </c>
      <c r="E19" s="4"/>
    </row>
    <row r="20" spans="1:5" ht="30" x14ac:dyDescent="0.25">
      <c r="A20" s="2" t="s">
        <v>1410</v>
      </c>
      <c r="B20" s="5">
        <v>6500</v>
      </c>
      <c r="C20" s="4"/>
      <c r="D20" s="5">
        <v>4012</v>
      </c>
      <c r="E20" s="4"/>
    </row>
    <row r="21" spans="1:5" x14ac:dyDescent="0.25">
      <c r="A21" s="2" t="s">
        <v>531</v>
      </c>
      <c r="B21" s="4"/>
      <c r="C21" s="4"/>
      <c r="D21" s="5">
        <v>2473</v>
      </c>
      <c r="E21" s="4"/>
    </row>
    <row r="22" spans="1:5" x14ac:dyDescent="0.25">
      <c r="A22" s="2" t="s">
        <v>535</v>
      </c>
      <c r="B22" s="5">
        <v>4053</v>
      </c>
      <c r="C22" s="4"/>
      <c r="D22" s="5">
        <v>3549</v>
      </c>
      <c r="E22" s="4"/>
    </row>
    <row r="23" spans="1:5" x14ac:dyDescent="0.25">
      <c r="A23" s="2" t="s">
        <v>536</v>
      </c>
      <c r="B23" s="5">
        <v>567594</v>
      </c>
      <c r="C23" s="4"/>
      <c r="D23" s="5">
        <v>596653</v>
      </c>
      <c r="E23" s="4"/>
    </row>
    <row r="24" spans="1:5" ht="45" x14ac:dyDescent="0.25">
      <c r="A24" s="2" t="s">
        <v>1414</v>
      </c>
      <c r="B24" s="4"/>
      <c r="C24" s="4"/>
      <c r="D24" s="4"/>
      <c r="E24" s="4"/>
    </row>
    <row r="25" spans="1:5" ht="30" x14ac:dyDescent="0.25">
      <c r="A25" s="3" t="s">
        <v>1409</v>
      </c>
      <c r="B25" s="4"/>
      <c r="C25" s="4"/>
      <c r="D25" s="4"/>
      <c r="E25" s="4"/>
    </row>
    <row r="26" spans="1:5" x14ac:dyDescent="0.25">
      <c r="A26" s="2" t="s">
        <v>529</v>
      </c>
      <c r="B26" s="5">
        <v>11003</v>
      </c>
      <c r="C26" s="4"/>
      <c r="D26" s="5">
        <v>10275</v>
      </c>
      <c r="E26" s="4"/>
    </row>
    <row r="27" spans="1:5" x14ac:dyDescent="0.25">
      <c r="A27" s="2" t="s">
        <v>535</v>
      </c>
      <c r="B27" s="4"/>
      <c r="C27" s="4"/>
      <c r="D27" s="4">
        <v>448</v>
      </c>
      <c r="E27" s="4"/>
    </row>
    <row r="28" spans="1:5" x14ac:dyDescent="0.25">
      <c r="A28" s="2" t="s">
        <v>536</v>
      </c>
      <c r="B28" s="5">
        <v>11003</v>
      </c>
      <c r="C28" s="4"/>
      <c r="D28" s="5">
        <v>10723</v>
      </c>
      <c r="E28" s="4"/>
    </row>
    <row r="29" spans="1:5" ht="45" x14ac:dyDescent="0.25">
      <c r="A29" s="2" t="s">
        <v>1415</v>
      </c>
      <c r="B29" s="4"/>
      <c r="C29" s="4"/>
      <c r="D29" s="4"/>
      <c r="E29" s="4"/>
    </row>
    <row r="30" spans="1:5" ht="30" x14ac:dyDescent="0.25">
      <c r="A30" s="3" t="s">
        <v>1409</v>
      </c>
      <c r="B30" s="4"/>
      <c r="C30" s="4"/>
      <c r="D30" s="4"/>
      <c r="E30" s="4"/>
    </row>
    <row r="31" spans="1:5" x14ac:dyDescent="0.25">
      <c r="A31" s="2" t="s">
        <v>529</v>
      </c>
      <c r="B31" s="5">
        <v>144021</v>
      </c>
      <c r="C31" s="4"/>
      <c r="D31" s="5">
        <v>173082</v>
      </c>
      <c r="E31" s="4"/>
    </row>
    <row r="32" spans="1:5" ht="30" x14ac:dyDescent="0.25">
      <c r="A32" s="2" t="s">
        <v>1410</v>
      </c>
      <c r="B32" s="5">
        <v>1513</v>
      </c>
      <c r="C32" s="4"/>
      <c r="D32" s="5">
        <v>2789</v>
      </c>
      <c r="E32" s="4"/>
    </row>
    <row r="33" spans="1:5" x14ac:dyDescent="0.25">
      <c r="A33" s="2" t="s">
        <v>531</v>
      </c>
      <c r="B33" s="4">
        <v>817</v>
      </c>
      <c r="C33" s="4"/>
      <c r="D33" s="4">
        <v>325</v>
      </c>
      <c r="E33" s="4"/>
    </row>
    <row r="34" spans="1:5" x14ac:dyDescent="0.25">
      <c r="A34" s="2" t="s">
        <v>535</v>
      </c>
      <c r="B34" s="4">
        <v>574</v>
      </c>
      <c r="C34" s="4"/>
      <c r="D34" s="4"/>
      <c r="E34" s="4"/>
    </row>
    <row r="35" spans="1:5" x14ac:dyDescent="0.25">
      <c r="A35" s="2" t="s">
        <v>536</v>
      </c>
      <c r="B35" s="5">
        <v>146925</v>
      </c>
      <c r="C35" s="4"/>
      <c r="D35" s="5">
        <v>176196</v>
      </c>
      <c r="E35" s="4"/>
    </row>
    <row r="36" spans="1:5" ht="45" x14ac:dyDescent="0.25">
      <c r="A36" s="2" t="s">
        <v>1416</v>
      </c>
      <c r="B36" s="4"/>
      <c r="C36" s="4"/>
      <c r="D36" s="4"/>
      <c r="E36" s="4"/>
    </row>
    <row r="37" spans="1:5" ht="30" x14ac:dyDescent="0.25">
      <c r="A37" s="3" t="s">
        <v>1409</v>
      </c>
      <c r="B37" s="4"/>
      <c r="C37" s="4"/>
      <c r="D37" s="4"/>
      <c r="E37" s="4"/>
    </row>
    <row r="38" spans="1:5" x14ac:dyDescent="0.25">
      <c r="A38" s="2" t="s">
        <v>529</v>
      </c>
      <c r="B38" s="5">
        <v>365753</v>
      </c>
      <c r="C38" s="4"/>
      <c r="D38" s="5">
        <v>396725</v>
      </c>
      <c r="E38" s="4"/>
    </row>
    <row r="39" spans="1:5" ht="30" x14ac:dyDescent="0.25">
      <c r="A39" s="2" t="s">
        <v>1410</v>
      </c>
      <c r="B39" s="5">
        <v>3310</v>
      </c>
      <c r="C39" s="4"/>
      <c r="D39" s="5">
        <v>3035</v>
      </c>
      <c r="E39" s="4"/>
    </row>
    <row r="40" spans="1:5" x14ac:dyDescent="0.25">
      <c r="A40" s="2" t="s">
        <v>531</v>
      </c>
      <c r="B40" s="4">
        <v>625</v>
      </c>
      <c r="C40" s="4"/>
      <c r="D40" s="4">
        <v>606</v>
      </c>
      <c r="E40" s="4"/>
    </row>
    <row r="41" spans="1:5" x14ac:dyDescent="0.25">
      <c r="A41" s="2" t="s">
        <v>1411</v>
      </c>
      <c r="B41" s="4">
        <v>502</v>
      </c>
      <c r="C41" s="4"/>
      <c r="D41" s="4">
        <v>410</v>
      </c>
      <c r="E41" s="4"/>
    </row>
    <row r="42" spans="1:5" x14ac:dyDescent="0.25">
      <c r="A42" s="2" t="s">
        <v>535</v>
      </c>
      <c r="B42" s="4">
        <v>652</v>
      </c>
      <c r="C42" s="4"/>
      <c r="D42" s="4">
        <v>112</v>
      </c>
      <c r="E42" s="4"/>
    </row>
    <row r="43" spans="1:5" x14ac:dyDescent="0.25">
      <c r="A43" s="2" t="s">
        <v>536</v>
      </c>
      <c r="B43" s="5">
        <v>370842</v>
      </c>
      <c r="C43" s="4"/>
      <c r="D43" s="5">
        <v>400888</v>
      </c>
      <c r="E43" s="4"/>
    </row>
    <row r="44" spans="1:5" x14ac:dyDescent="0.25">
      <c r="A44" s="2" t="s">
        <v>1417</v>
      </c>
      <c r="B44" s="4"/>
      <c r="C44" s="4"/>
      <c r="D44" s="4"/>
      <c r="E44" s="4"/>
    </row>
    <row r="45" spans="1:5" ht="30" x14ac:dyDescent="0.25">
      <c r="A45" s="3" t="s">
        <v>1409</v>
      </c>
      <c r="B45" s="4"/>
      <c r="C45" s="4"/>
      <c r="D45" s="4"/>
      <c r="E45" s="4"/>
    </row>
    <row r="46" spans="1:5" x14ac:dyDescent="0.25">
      <c r="A46" s="2" t="s">
        <v>529</v>
      </c>
      <c r="B46" s="5">
        <v>1450053</v>
      </c>
      <c r="C46" s="4"/>
      <c r="D46" s="5">
        <v>1503198</v>
      </c>
      <c r="E46" s="4"/>
    </row>
    <row r="47" spans="1:5" ht="30" x14ac:dyDescent="0.25">
      <c r="A47" s="2" t="s">
        <v>1410</v>
      </c>
      <c r="B47" s="5">
        <v>13027</v>
      </c>
      <c r="C47" s="4"/>
      <c r="D47" s="5">
        <v>10513</v>
      </c>
      <c r="E47" s="4"/>
    </row>
    <row r="48" spans="1:5" x14ac:dyDescent="0.25">
      <c r="A48" s="2" t="s">
        <v>531</v>
      </c>
      <c r="B48" s="5">
        <v>1478</v>
      </c>
      <c r="C48" s="4"/>
      <c r="D48" s="5">
        <v>3787</v>
      </c>
      <c r="E48" s="4"/>
    </row>
    <row r="49" spans="1:5" x14ac:dyDescent="0.25">
      <c r="A49" s="2" t="s">
        <v>1411</v>
      </c>
      <c r="B49" s="4">
        <v>502</v>
      </c>
      <c r="C49" s="4"/>
      <c r="D49" s="4">
        <v>410</v>
      </c>
      <c r="E49" s="4"/>
    </row>
    <row r="50" spans="1:5" x14ac:dyDescent="0.25">
      <c r="A50" s="2" t="s">
        <v>535</v>
      </c>
      <c r="B50" s="5">
        <v>5309</v>
      </c>
      <c r="C50" s="4"/>
      <c r="D50" s="5">
        <v>5376</v>
      </c>
      <c r="E50" s="4"/>
    </row>
    <row r="51" spans="1:5" x14ac:dyDescent="0.25">
      <c r="A51" s="2" t="s">
        <v>536</v>
      </c>
      <c r="B51" s="5">
        <v>1470369</v>
      </c>
      <c r="C51" s="4"/>
      <c r="D51" s="5">
        <v>1523284</v>
      </c>
      <c r="E51" s="4"/>
    </row>
    <row r="52" spans="1:5" ht="30" x14ac:dyDescent="0.25">
      <c r="A52" s="2" t="s">
        <v>1374</v>
      </c>
      <c r="B52" s="4"/>
      <c r="C52" s="4"/>
      <c r="D52" s="4"/>
      <c r="E52" s="4"/>
    </row>
    <row r="53" spans="1:5" ht="30" x14ac:dyDescent="0.25">
      <c r="A53" s="3" t="s">
        <v>1409</v>
      </c>
      <c r="B53" s="4"/>
      <c r="C53" s="4"/>
      <c r="D53" s="4"/>
      <c r="E53" s="4"/>
    </row>
    <row r="54" spans="1:5" x14ac:dyDescent="0.25">
      <c r="A54" s="2" t="s">
        <v>529</v>
      </c>
      <c r="B54" s="5">
        <v>196150</v>
      </c>
      <c r="C54" s="4"/>
      <c r="D54" s="5">
        <v>45755</v>
      </c>
      <c r="E54" s="4"/>
    </row>
    <row r="55" spans="1:5" ht="30" x14ac:dyDescent="0.25">
      <c r="A55" s="2" t="s">
        <v>1410</v>
      </c>
      <c r="B55" s="5">
        <v>4204</v>
      </c>
      <c r="C55" s="4"/>
      <c r="D55" s="5">
        <v>4237</v>
      </c>
      <c r="E55" s="4"/>
    </row>
    <row r="56" spans="1:5" x14ac:dyDescent="0.25">
      <c r="A56" s="2" t="s">
        <v>531</v>
      </c>
      <c r="B56" s="4">
        <v>491</v>
      </c>
      <c r="C56" s="4"/>
      <c r="D56" s="4">
        <v>180</v>
      </c>
      <c r="E56" s="4"/>
    </row>
    <row r="57" spans="1:5" x14ac:dyDescent="0.25">
      <c r="A57" s="2" t="s">
        <v>535</v>
      </c>
      <c r="B57" s="5">
        <v>11998</v>
      </c>
      <c r="C57" s="4"/>
      <c r="D57" s="5">
        <v>3618</v>
      </c>
      <c r="E57" s="4"/>
    </row>
    <row r="58" spans="1:5" x14ac:dyDescent="0.25">
      <c r="A58" s="2" t="s">
        <v>536</v>
      </c>
      <c r="B58" s="5">
        <v>212843</v>
      </c>
      <c r="C58" s="4"/>
      <c r="D58" s="5">
        <v>53790</v>
      </c>
      <c r="E58" s="4"/>
    </row>
    <row r="59" spans="1:5" x14ac:dyDescent="0.25">
      <c r="A59" s="2" t="s">
        <v>1367</v>
      </c>
      <c r="B59" s="4"/>
      <c r="C59" s="4"/>
      <c r="D59" s="4"/>
      <c r="E59" s="4"/>
    </row>
    <row r="60" spans="1:5" ht="30" x14ac:dyDescent="0.25">
      <c r="A60" s="3" t="s">
        <v>1409</v>
      </c>
      <c r="B60" s="4"/>
      <c r="C60" s="4"/>
      <c r="D60" s="4"/>
      <c r="E60" s="4"/>
    </row>
    <row r="61" spans="1:5" x14ac:dyDescent="0.25">
      <c r="A61" s="2" t="s">
        <v>529</v>
      </c>
      <c r="B61" s="5">
        <v>16389</v>
      </c>
      <c r="C61" s="4"/>
      <c r="D61" s="5">
        <v>236577</v>
      </c>
      <c r="E61" s="4"/>
    </row>
    <row r="62" spans="1:5" ht="30" x14ac:dyDescent="0.25">
      <c r="A62" s="2" t="s">
        <v>1410</v>
      </c>
      <c r="B62" s="4">
        <v>389</v>
      </c>
      <c r="C62" s="4"/>
      <c r="D62" s="4">
        <v>845</v>
      </c>
      <c r="E62" s="4"/>
    </row>
    <row r="63" spans="1:5" x14ac:dyDescent="0.25">
      <c r="A63" s="2" t="s">
        <v>531</v>
      </c>
      <c r="B63" s="4">
        <v>3</v>
      </c>
      <c r="C63" s="4"/>
      <c r="D63" s="4">
        <v>940</v>
      </c>
      <c r="E63" s="4"/>
    </row>
    <row r="64" spans="1:5" x14ac:dyDescent="0.25">
      <c r="A64" s="2" t="s">
        <v>535</v>
      </c>
      <c r="B64" s="4">
        <v>297</v>
      </c>
      <c r="C64" s="4"/>
      <c r="D64" s="5">
        <v>12308</v>
      </c>
      <c r="E64" s="4"/>
    </row>
    <row r="65" spans="1:5" ht="17.25" x14ac:dyDescent="0.25">
      <c r="A65" s="2" t="s">
        <v>536</v>
      </c>
      <c r="B65" s="5">
        <v>17078</v>
      </c>
      <c r="C65" s="10" t="s">
        <v>167</v>
      </c>
      <c r="D65" s="5">
        <v>250670</v>
      </c>
      <c r="E65" s="10" t="s">
        <v>167</v>
      </c>
    </row>
    <row r="66" spans="1:5" ht="30" x14ac:dyDescent="0.25">
      <c r="A66" s="2" t="s">
        <v>1361</v>
      </c>
      <c r="B66" s="4"/>
      <c r="C66" s="4"/>
      <c r="D66" s="4"/>
      <c r="E66" s="4"/>
    </row>
    <row r="67" spans="1:5" ht="30" x14ac:dyDescent="0.25">
      <c r="A67" s="3" t="s">
        <v>1409</v>
      </c>
      <c r="B67" s="4"/>
      <c r="C67" s="4"/>
      <c r="D67" s="4"/>
      <c r="E67" s="4"/>
    </row>
    <row r="68" spans="1:5" x14ac:dyDescent="0.25">
      <c r="A68" s="2" t="s">
        <v>536</v>
      </c>
      <c r="B68" s="5">
        <v>391815</v>
      </c>
      <c r="C68" s="4"/>
      <c r="D68" s="5">
        <v>364159</v>
      </c>
      <c r="E68" s="4"/>
    </row>
    <row r="69" spans="1:5" ht="30" x14ac:dyDescent="0.25">
      <c r="A69" s="2" t="s">
        <v>1362</v>
      </c>
      <c r="B69" s="4"/>
      <c r="C69" s="4"/>
      <c r="D69" s="4"/>
      <c r="E69" s="4"/>
    </row>
    <row r="70" spans="1:5" ht="30" x14ac:dyDescent="0.25">
      <c r="A70" s="3" t="s">
        <v>1409</v>
      </c>
      <c r="B70" s="4"/>
      <c r="C70" s="4"/>
      <c r="D70" s="4"/>
      <c r="E70" s="4"/>
    </row>
    <row r="71" spans="1:5" x14ac:dyDescent="0.25">
      <c r="A71" s="2" t="s">
        <v>536</v>
      </c>
      <c r="B71" s="5">
        <v>718604</v>
      </c>
      <c r="C71" s="4"/>
      <c r="D71" s="5">
        <v>799019</v>
      </c>
      <c r="E71" s="4"/>
    </row>
    <row r="72" spans="1:5" ht="30" x14ac:dyDescent="0.25">
      <c r="A72" s="2" t="s">
        <v>1363</v>
      </c>
      <c r="B72" s="4"/>
      <c r="C72" s="4"/>
      <c r="D72" s="4"/>
      <c r="E72" s="4"/>
    </row>
    <row r="73" spans="1:5" ht="30" x14ac:dyDescent="0.25">
      <c r="A73" s="3" t="s">
        <v>1409</v>
      </c>
      <c r="B73" s="4"/>
      <c r="C73" s="4"/>
      <c r="D73" s="4"/>
      <c r="E73" s="4"/>
    </row>
    <row r="74" spans="1:5" x14ac:dyDescent="0.25">
      <c r="A74" s="2" t="s">
        <v>536</v>
      </c>
      <c r="B74" s="5">
        <v>13872</v>
      </c>
      <c r="C74" s="4"/>
      <c r="D74" s="5">
        <v>13896</v>
      </c>
      <c r="E74" s="4"/>
    </row>
    <row r="75" spans="1:5" ht="30" x14ac:dyDescent="0.25">
      <c r="A75" s="2" t="s">
        <v>1364</v>
      </c>
      <c r="B75" s="4"/>
      <c r="C75" s="4"/>
      <c r="D75" s="4"/>
      <c r="E75" s="4"/>
    </row>
    <row r="76" spans="1:5" ht="30" x14ac:dyDescent="0.25">
      <c r="A76" s="3" t="s">
        <v>1409</v>
      </c>
      <c r="B76" s="4"/>
      <c r="C76" s="4"/>
      <c r="D76" s="4"/>
      <c r="E76" s="4"/>
    </row>
    <row r="77" spans="1:5" x14ac:dyDescent="0.25">
      <c r="A77" s="2" t="s">
        <v>536</v>
      </c>
      <c r="B77" s="5">
        <v>149827</v>
      </c>
      <c r="C77" s="4"/>
      <c r="D77" s="5">
        <v>185057</v>
      </c>
      <c r="E77" s="4"/>
    </row>
    <row r="78" spans="1:5" ht="30" x14ac:dyDescent="0.25">
      <c r="A78" s="2" t="s">
        <v>1365</v>
      </c>
      <c r="B78" s="4"/>
      <c r="C78" s="4"/>
      <c r="D78" s="4"/>
      <c r="E78" s="4"/>
    </row>
    <row r="79" spans="1:5" ht="30" x14ac:dyDescent="0.25">
      <c r="A79" s="3" t="s">
        <v>1409</v>
      </c>
      <c r="B79" s="4"/>
      <c r="C79" s="4"/>
      <c r="D79" s="4"/>
      <c r="E79" s="4"/>
    </row>
    <row r="80" spans="1:5" x14ac:dyDescent="0.25">
      <c r="A80" s="2" t="s">
        <v>536</v>
      </c>
      <c r="B80" s="9">
        <v>426172</v>
      </c>
      <c r="C80" s="4"/>
      <c r="D80" s="9">
        <v>465613</v>
      </c>
      <c r="E80" s="4"/>
    </row>
    <row r="81" spans="1:5" x14ac:dyDescent="0.25">
      <c r="A81" s="11"/>
      <c r="B81" s="11"/>
      <c r="C81" s="11"/>
      <c r="D81" s="11"/>
      <c r="E81" s="11"/>
    </row>
    <row r="82" spans="1:5" ht="30" customHeight="1" x14ac:dyDescent="0.25">
      <c r="A82" s="2" t="s">
        <v>167</v>
      </c>
      <c r="B82" s="12" t="s">
        <v>1377</v>
      </c>
      <c r="C82" s="12"/>
      <c r="D82" s="12"/>
      <c r="E82" s="12"/>
    </row>
  </sheetData>
  <mergeCells count="5">
    <mergeCell ref="B1:E1"/>
    <mergeCell ref="B2:C2"/>
    <mergeCell ref="D2:E2"/>
    <mergeCell ref="A81:E81"/>
    <mergeCell ref="B82:E8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24.140625" bestFit="1" customWidth="1"/>
    <col min="3" max="4" width="36.5703125" bestFit="1" customWidth="1"/>
    <col min="5" max="5" width="27" bestFit="1" customWidth="1"/>
    <col min="6" max="6" width="9" bestFit="1" customWidth="1"/>
  </cols>
  <sheetData>
    <row r="1" spans="1:6" ht="15" customHeight="1" x14ac:dyDescent="0.25">
      <c r="A1" s="1" t="s">
        <v>116</v>
      </c>
      <c r="B1" s="8" t="s">
        <v>118</v>
      </c>
      <c r="C1" s="8" t="s">
        <v>119</v>
      </c>
      <c r="D1" s="8" t="s">
        <v>120</v>
      </c>
      <c r="E1" s="8" t="s">
        <v>121</v>
      </c>
      <c r="F1" s="8" t="s">
        <v>122</v>
      </c>
    </row>
    <row r="2" spans="1:6" x14ac:dyDescent="0.25">
      <c r="A2" s="1" t="s">
        <v>117</v>
      </c>
      <c r="B2" s="8"/>
      <c r="C2" s="8"/>
      <c r="D2" s="8"/>
      <c r="E2" s="8"/>
      <c r="F2" s="8"/>
    </row>
    <row r="3" spans="1:6" x14ac:dyDescent="0.25">
      <c r="A3" s="2" t="s">
        <v>123</v>
      </c>
      <c r="B3" s="9">
        <v>377775</v>
      </c>
      <c r="C3" s="9">
        <v>3060</v>
      </c>
      <c r="D3" s="9">
        <v>11369</v>
      </c>
      <c r="E3" s="9">
        <v>166437</v>
      </c>
      <c r="F3" s="9">
        <v>558641</v>
      </c>
    </row>
    <row r="4" spans="1:6" x14ac:dyDescent="0.25">
      <c r="A4" s="2" t="s">
        <v>124</v>
      </c>
      <c r="B4" s="5">
        <v>28150</v>
      </c>
      <c r="C4" s="4"/>
      <c r="D4" s="4"/>
      <c r="E4" s="4"/>
      <c r="F4" s="4"/>
    </row>
    <row r="5" spans="1:6" x14ac:dyDescent="0.25">
      <c r="A5" s="2" t="s">
        <v>125</v>
      </c>
      <c r="B5" s="4"/>
      <c r="C5" s="4"/>
      <c r="D5" s="4"/>
      <c r="E5" s="5">
        <v>81127</v>
      </c>
      <c r="F5" s="5">
        <v>81127</v>
      </c>
    </row>
    <row r="6" spans="1:6" ht="30" x14ac:dyDescent="0.25">
      <c r="A6" s="2" t="s">
        <v>126</v>
      </c>
      <c r="B6" s="4"/>
      <c r="C6" s="4"/>
      <c r="D6" s="5">
        <v>3256</v>
      </c>
      <c r="E6" s="4"/>
      <c r="F6" s="5">
        <v>3256</v>
      </c>
    </row>
    <row r="7" spans="1:6" x14ac:dyDescent="0.25">
      <c r="A7" s="2" t="s">
        <v>127</v>
      </c>
      <c r="B7" s="5">
        <v>7635</v>
      </c>
      <c r="C7" s="4"/>
      <c r="D7" s="4"/>
      <c r="E7" s="4"/>
      <c r="F7" s="5">
        <v>7635</v>
      </c>
    </row>
    <row r="8" spans="1:6" x14ac:dyDescent="0.25">
      <c r="A8" s="2" t="s">
        <v>128</v>
      </c>
      <c r="B8" s="4">
        <v>185</v>
      </c>
      <c r="C8" s="4"/>
      <c r="D8" s="4"/>
      <c r="E8" s="4"/>
      <c r="F8" s="4"/>
    </row>
    <row r="9" spans="1:6" ht="30" x14ac:dyDescent="0.25">
      <c r="A9" s="2" t="s">
        <v>129</v>
      </c>
      <c r="B9" s="4">
        <v>-119</v>
      </c>
      <c r="C9" s="4"/>
      <c r="D9" s="4"/>
      <c r="E9" s="4"/>
      <c r="F9" s="4">
        <v>-119</v>
      </c>
    </row>
    <row r="10" spans="1:6" x14ac:dyDescent="0.25">
      <c r="A10" s="2" t="s">
        <v>130</v>
      </c>
      <c r="B10" s="4">
        <v>482</v>
      </c>
      <c r="C10" s="4">
        <v>41</v>
      </c>
      <c r="D10" s="4"/>
      <c r="E10" s="4"/>
      <c r="F10" s="4">
        <v>523</v>
      </c>
    </row>
    <row r="11" spans="1:6" x14ac:dyDescent="0.25">
      <c r="A11" s="2" t="s">
        <v>131</v>
      </c>
      <c r="B11" s="4">
        <v>11</v>
      </c>
      <c r="C11" s="4"/>
      <c r="D11" s="4"/>
      <c r="E11" s="4"/>
      <c r="F11" s="4"/>
    </row>
    <row r="12" spans="1:6" x14ac:dyDescent="0.25">
      <c r="A12" s="2" t="s">
        <v>132</v>
      </c>
      <c r="B12" s="5">
        <v>1450</v>
      </c>
      <c r="C12" s="4"/>
      <c r="D12" s="4"/>
      <c r="E12" s="4"/>
      <c r="F12" s="5">
        <v>1450</v>
      </c>
    </row>
    <row r="13" spans="1:6" x14ac:dyDescent="0.25">
      <c r="A13" s="2" t="s">
        <v>133</v>
      </c>
      <c r="B13" s="4">
        <v>93</v>
      </c>
      <c r="C13" s="4"/>
      <c r="D13" s="4"/>
      <c r="E13" s="4"/>
      <c r="F13" s="4">
        <v>93</v>
      </c>
    </row>
    <row r="14" spans="1:6" ht="30" x14ac:dyDescent="0.25">
      <c r="A14" s="2" t="s">
        <v>134</v>
      </c>
      <c r="B14" s="4">
        <v>2</v>
      </c>
      <c r="C14" s="4"/>
      <c r="D14" s="4"/>
      <c r="E14" s="4"/>
      <c r="F14" s="4"/>
    </row>
    <row r="15" spans="1:6" x14ac:dyDescent="0.25">
      <c r="A15" s="2" t="s">
        <v>135</v>
      </c>
      <c r="B15" s="5">
        <v>-15304</v>
      </c>
      <c r="C15" s="4"/>
      <c r="D15" s="4"/>
      <c r="E15" s="5">
        <v>-36195</v>
      </c>
      <c r="F15" s="5">
        <v>-51499</v>
      </c>
    </row>
    <row r="16" spans="1:6" ht="30" x14ac:dyDescent="0.25">
      <c r="A16" s="2" t="s">
        <v>136</v>
      </c>
      <c r="B16" s="5">
        <v>-1135</v>
      </c>
      <c r="C16" s="4"/>
      <c r="D16" s="4"/>
      <c r="E16" s="4"/>
      <c r="F16" s="4"/>
    </row>
    <row r="17" spans="1:6" x14ac:dyDescent="0.25">
      <c r="A17" s="2" t="s">
        <v>137</v>
      </c>
      <c r="B17" s="4"/>
      <c r="C17" s="4"/>
      <c r="D17" s="4"/>
      <c r="E17" s="5">
        <v>-41005</v>
      </c>
      <c r="F17" s="5">
        <v>-41005</v>
      </c>
    </row>
    <row r="18" spans="1:6" x14ac:dyDescent="0.25">
      <c r="A18" s="2" t="s">
        <v>138</v>
      </c>
      <c r="B18" s="5">
        <v>372012</v>
      </c>
      <c r="C18" s="5">
        <v>3101</v>
      </c>
      <c r="D18" s="5">
        <v>14625</v>
      </c>
      <c r="E18" s="5">
        <v>170364</v>
      </c>
      <c r="F18" s="5">
        <v>560102</v>
      </c>
    </row>
    <row r="19" spans="1:6" x14ac:dyDescent="0.25">
      <c r="A19" s="2" t="s">
        <v>139</v>
      </c>
      <c r="B19" s="5">
        <v>27213</v>
      </c>
      <c r="C19" s="4"/>
      <c r="D19" s="4"/>
      <c r="E19" s="4"/>
      <c r="F19" s="4"/>
    </row>
    <row r="20" spans="1:6" x14ac:dyDescent="0.25">
      <c r="A20" s="2" t="s">
        <v>125</v>
      </c>
      <c r="B20" s="4"/>
      <c r="C20" s="4"/>
      <c r="D20" s="4"/>
      <c r="E20" s="5">
        <v>67177</v>
      </c>
      <c r="F20" s="5">
        <v>67177</v>
      </c>
    </row>
    <row r="21" spans="1:6" ht="30" x14ac:dyDescent="0.25">
      <c r="A21" s="2" t="s">
        <v>126</v>
      </c>
      <c r="B21" s="4"/>
      <c r="C21" s="4"/>
      <c r="D21" s="5">
        <v>-10312</v>
      </c>
      <c r="E21" s="4"/>
      <c r="F21" s="5">
        <v>-10312</v>
      </c>
    </row>
    <row r="22" spans="1:6" x14ac:dyDescent="0.25">
      <c r="A22" s="2" t="s">
        <v>127</v>
      </c>
      <c r="B22" s="5">
        <v>21499</v>
      </c>
      <c r="C22" s="4"/>
      <c r="D22" s="4"/>
      <c r="E22" s="4"/>
      <c r="F22" s="5">
        <v>21499</v>
      </c>
    </row>
    <row r="23" spans="1:6" x14ac:dyDescent="0.25">
      <c r="A23" s="2" t="s">
        <v>128</v>
      </c>
      <c r="B23" s="4">
        <v>479</v>
      </c>
      <c r="C23" s="4"/>
      <c r="D23" s="4"/>
      <c r="E23" s="4"/>
      <c r="F23" s="4"/>
    </row>
    <row r="24" spans="1:6" ht="30" x14ac:dyDescent="0.25">
      <c r="A24" s="2" t="s">
        <v>129</v>
      </c>
      <c r="B24" s="4">
        <v>-298</v>
      </c>
      <c r="C24" s="4"/>
      <c r="D24" s="4"/>
      <c r="E24" s="4"/>
      <c r="F24" s="4">
        <v>-298</v>
      </c>
    </row>
    <row r="25" spans="1:6" x14ac:dyDescent="0.25">
      <c r="A25" s="2" t="s">
        <v>130</v>
      </c>
      <c r="B25" s="5">
        <v>1068</v>
      </c>
      <c r="C25" s="4">
        <v>-390</v>
      </c>
      <c r="D25" s="4"/>
      <c r="E25" s="4"/>
      <c r="F25" s="4">
        <v>678</v>
      </c>
    </row>
    <row r="26" spans="1:6" x14ac:dyDescent="0.25">
      <c r="A26" s="2" t="s">
        <v>131</v>
      </c>
      <c r="B26" s="4">
        <v>15</v>
      </c>
      <c r="C26" s="4"/>
      <c r="D26" s="4"/>
      <c r="E26" s="4"/>
      <c r="F26" s="4"/>
    </row>
    <row r="27" spans="1:6" x14ac:dyDescent="0.25">
      <c r="A27" s="2" t="s">
        <v>132</v>
      </c>
      <c r="B27" s="5">
        <v>1397</v>
      </c>
      <c r="C27" s="4"/>
      <c r="D27" s="4"/>
      <c r="E27" s="4"/>
      <c r="F27" s="5">
        <v>1397</v>
      </c>
    </row>
    <row r="28" spans="1:6" x14ac:dyDescent="0.25">
      <c r="A28" s="2" t="s">
        <v>133</v>
      </c>
      <c r="B28" s="4">
        <v>107</v>
      </c>
      <c r="C28" s="4"/>
      <c r="D28" s="4"/>
      <c r="E28" s="4"/>
      <c r="F28" s="4">
        <v>107</v>
      </c>
    </row>
    <row r="29" spans="1:6" ht="30" x14ac:dyDescent="0.25">
      <c r="A29" s="2" t="s">
        <v>134</v>
      </c>
      <c r="B29" s="4">
        <v>2</v>
      </c>
      <c r="C29" s="4"/>
      <c r="D29" s="4"/>
      <c r="E29" s="4"/>
      <c r="F29" s="4"/>
    </row>
    <row r="30" spans="1:6" x14ac:dyDescent="0.25">
      <c r="A30" s="2" t="s">
        <v>135</v>
      </c>
      <c r="B30" s="5">
        <v>-16839</v>
      </c>
      <c r="C30" s="4"/>
      <c r="D30" s="4"/>
      <c r="E30" s="5">
        <v>-40481</v>
      </c>
      <c r="F30" s="5">
        <v>-57320</v>
      </c>
    </row>
    <row r="31" spans="1:6" ht="30" x14ac:dyDescent="0.25">
      <c r="A31" s="2" t="s">
        <v>136</v>
      </c>
      <c r="B31" s="5">
        <v>-1199</v>
      </c>
      <c r="C31" s="4"/>
      <c r="D31" s="4"/>
      <c r="E31" s="4"/>
      <c r="F31" s="4"/>
    </row>
    <row r="32" spans="1:6" x14ac:dyDescent="0.25">
      <c r="A32" s="2" t="s">
        <v>137</v>
      </c>
      <c r="B32" s="4"/>
      <c r="C32" s="4"/>
      <c r="D32" s="4"/>
      <c r="E32" s="5">
        <v>-40096</v>
      </c>
      <c r="F32" s="5">
        <v>-40096</v>
      </c>
    </row>
    <row r="33" spans="1:6" x14ac:dyDescent="0.25">
      <c r="A33" s="2" t="s">
        <v>140</v>
      </c>
      <c r="B33" s="5">
        <v>378946</v>
      </c>
      <c r="C33" s="5">
        <v>2711</v>
      </c>
      <c r="D33" s="5">
        <v>4313</v>
      </c>
      <c r="E33" s="5">
        <v>156964</v>
      </c>
      <c r="F33" s="5">
        <v>542934</v>
      </c>
    </row>
    <row r="34" spans="1:6" x14ac:dyDescent="0.25">
      <c r="A34" s="2" t="s">
        <v>141</v>
      </c>
      <c r="B34" s="5">
        <v>26510</v>
      </c>
      <c r="C34" s="4"/>
      <c r="D34" s="4"/>
      <c r="E34" s="4"/>
      <c r="F34" s="4"/>
    </row>
    <row r="35" spans="1:6" x14ac:dyDescent="0.25">
      <c r="A35" s="2" t="s">
        <v>125</v>
      </c>
      <c r="B35" s="4"/>
      <c r="C35" s="4"/>
      <c r="D35" s="4"/>
      <c r="E35" s="5">
        <v>60646</v>
      </c>
      <c r="F35" s="5">
        <v>60646</v>
      </c>
    </row>
    <row r="36" spans="1:6" ht="30" x14ac:dyDescent="0.25">
      <c r="A36" s="2" t="s">
        <v>126</v>
      </c>
      <c r="B36" s="4"/>
      <c r="C36" s="4"/>
      <c r="D36" s="4">
        <v>979</v>
      </c>
      <c r="E36" s="4"/>
      <c r="F36" s="4">
        <v>979</v>
      </c>
    </row>
    <row r="37" spans="1:6" x14ac:dyDescent="0.25">
      <c r="A37" s="2" t="s">
        <v>127</v>
      </c>
      <c r="B37" s="5">
        <v>12396</v>
      </c>
      <c r="C37" s="4"/>
      <c r="D37" s="4"/>
      <c r="E37" s="4"/>
      <c r="F37" s="5">
        <v>12396</v>
      </c>
    </row>
    <row r="38" spans="1:6" x14ac:dyDescent="0.25">
      <c r="A38" s="2" t="s">
        <v>128</v>
      </c>
      <c r="B38" s="4">
        <v>256</v>
      </c>
      <c r="C38" s="4"/>
      <c r="D38" s="4"/>
      <c r="E38" s="4"/>
      <c r="F38" s="4">
        <v>256</v>
      </c>
    </row>
    <row r="39" spans="1:6" ht="30" x14ac:dyDescent="0.25">
      <c r="A39" s="2" t="s">
        <v>129</v>
      </c>
      <c r="B39" s="4">
        <v>-447</v>
      </c>
      <c r="C39" s="4"/>
      <c r="D39" s="4"/>
      <c r="E39" s="4"/>
      <c r="F39" s="4">
        <v>-447</v>
      </c>
    </row>
    <row r="40" spans="1:6" x14ac:dyDescent="0.25">
      <c r="A40" s="2" t="s">
        <v>130</v>
      </c>
      <c r="B40" s="5">
        <v>1114</v>
      </c>
      <c r="C40" s="4"/>
      <c r="D40" s="4"/>
      <c r="E40" s="4"/>
      <c r="F40" s="5">
        <v>1114</v>
      </c>
    </row>
    <row r="41" spans="1:6" x14ac:dyDescent="0.25">
      <c r="A41" s="2" t="s">
        <v>131</v>
      </c>
      <c r="B41" s="4">
        <v>21</v>
      </c>
      <c r="C41" s="4"/>
      <c r="D41" s="4"/>
      <c r="E41" s="4"/>
      <c r="F41" s="4"/>
    </row>
    <row r="42" spans="1:6" x14ac:dyDescent="0.25">
      <c r="A42" s="2" t="s">
        <v>132</v>
      </c>
      <c r="B42" s="5">
        <v>1318</v>
      </c>
      <c r="C42" s="4"/>
      <c r="D42" s="4"/>
      <c r="E42" s="4"/>
      <c r="F42" s="5">
        <v>1318</v>
      </c>
    </row>
    <row r="43" spans="1:6" x14ac:dyDescent="0.25">
      <c r="A43" s="2" t="s">
        <v>133</v>
      </c>
      <c r="B43" s="4">
        <v>102</v>
      </c>
      <c r="C43" s="4"/>
      <c r="D43" s="4"/>
      <c r="E43" s="4"/>
      <c r="F43" s="4">
        <v>102</v>
      </c>
    </row>
    <row r="44" spans="1:6" ht="30" x14ac:dyDescent="0.25">
      <c r="A44" s="2" t="s">
        <v>134</v>
      </c>
      <c r="B44" s="4">
        <v>2</v>
      </c>
      <c r="C44" s="4"/>
      <c r="D44" s="4"/>
      <c r="E44" s="4"/>
      <c r="F44" s="4"/>
    </row>
    <row r="45" spans="1:6" x14ac:dyDescent="0.25">
      <c r="A45" s="2" t="s">
        <v>135</v>
      </c>
      <c r="B45" s="5">
        <v>-15297</v>
      </c>
      <c r="C45" s="4"/>
      <c r="D45" s="4"/>
      <c r="E45" s="5">
        <v>-37381</v>
      </c>
      <c r="F45" s="5">
        <v>-52678</v>
      </c>
    </row>
    <row r="46" spans="1:6" ht="30" x14ac:dyDescent="0.25">
      <c r="A46" s="2" t="s">
        <v>136</v>
      </c>
      <c r="B46" s="5">
        <v>-1044</v>
      </c>
      <c r="C46" s="4"/>
      <c r="D46" s="4"/>
      <c r="E46" s="4"/>
      <c r="F46" s="4"/>
    </row>
    <row r="47" spans="1:6" x14ac:dyDescent="0.25">
      <c r="A47" s="2" t="s">
        <v>137</v>
      </c>
      <c r="B47" s="4"/>
      <c r="C47" s="4"/>
      <c r="D47" s="4"/>
      <c r="E47" s="5">
        <v>-39761</v>
      </c>
      <c r="F47" s="5">
        <v>-39761</v>
      </c>
    </row>
    <row r="48" spans="1:6" x14ac:dyDescent="0.25">
      <c r="A48" s="2" t="s">
        <v>142</v>
      </c>
      <c r="B48" s="9">
        <v>378132</v>
      </c>
      <c r="C48" s="9">
        <v>2711</v>
      </c>
      <c r="D48" s="9">
        <v>5292</v>
      </c>
      <c r="E48" s="9">
        <v>140468</v>
      </c>
      <c r="F48" s="9">
        <v>526603</v>
      </c>
    </row>
    <row r="49" spans="1:6" x14ac:dyDescent="0.25">
      <c r="A49" s="2" t="s">
        <v>143</v>
      </c>
      <c r="B49" s="5">
        <v>25745</v>
      </c>
      <c r="C49" s="4"/>
      <c r="D49" s="4"/>
      <c r="E49" s="4"/>
      <c r="F4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8</v>
      </c>
      <c r="B1" s="8" t="s">
        <v>1</v>
      </c>
      <c r="C1" s="8"/>
      <c r="D1" s="8"/>
    </row>
    <row r="2" spans="1:4" ht="30" x14ac:dyDescent="0.25">
      <c r="A2" s="1" t="s">
        <v>27</v>
      </c>
      <c r="B2" s="1" t="s">
        <v>2</v>
      </c>
      <c r="C2" s="1" t="s">
        <v>28</v>
      </c>
      <c r="D2" s="1" t="s">
        <v>65</v>
      </c>
    </row>
    <row r="3" spans="1:4" ht="30" x14ac:dyDescent="0.25">
      <c r="A3" s="3" t="s">
        <v>1419</v>
      </c>
      <c r="B3" s="4"/>
      <c r="C3" s="4"/>
      <c r="D3" s="4"/>
    </row>
    <row r="4" spans="1:4" ht="45" x14ac:dyDescent="0.25">
      <c r="A4" s="2" t="s">
        <v>546</v>
      </c>
      <c r="B4" s="9">
        <v>1146</v>
      </c>
      <c r="C4" s="9">
        <v>1866</v>
      </c>
      <c r="D4" s="9">
        <v>2936</v>
      </c>
    </row>
    <row r="5" spans="1:4" ht="30" x14ac:dyDescent="0.25">
      <c r="A5" s="2" t="s">
        <v>547</v>
      </c>
      <c r="B5" s="4">
        <v>-60</v>
      </c>
      <c r="C5" s="4">
        <v>-402</v>
      </c>
      <c r="D5" s="5">
        <v>-1204</v>
      </c>
    </row>
    <row r="6" spans="1:4" x14ac:dyDescent="0.25">
      <c r="A6" s="2" t="s">
        <v>551</v>
      </c>
      <c r="B6" s="9">
        <v>1086</v>
      </c>
      <c r="C6" s="9">
        <v>1464</v>
      </c>
      <c r="D6" s="9">
        <v>17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0</v>
      </c>
      <c r="B1" s="8" t="s">
        <v>2</v>
      </c>
      <c r="C1" s="8" t="s">
        <v>28</v>
      </c>
    </row>
    <row r="2" spans="1:3" ht="30" x14ac:dyDescent="0.25">
      <c r="A2" s="1" t="s">
        <v>27</v>
      </c>
      <c r="B2" s="8"/>
      <c r="C2" s="8"/>
    </row>
    <row r="3" spans="1:3" x14ac:dyDescent="0.25">
      <c r="A3" s="2" t="s">
        <v>1351</v>
      </c>
      <c r="B3" s="4"/>
      <c r="C3" s="4"/>
    </row>
    <row r="4" spans="1:3" ht="30" x14ac:dyDescent="0.25">
      <c r="A4" s="3" t="s">
        <v>561</v>
      </c>
      <c r="B4" s="4"/>
      <c r="C4" s="4"/>
    </row>
    <row r="5" spans="1:3" ht="45" x14ac:dyDescent="0.25">
      <c r="A5" s="2" t="s">
        <v>1421</v>
      </c>
      <c r="B5" s="9">
        <v>2031</v>
      </c>
      <c r="C5" s="9">
        <v>3931</v>
      </c>
    </row>
    <row r="6" spans="1:3" ht="45" x14ac:dyDescent="0.25">
      <c r="A6" s="2" t="s">
        <v>1422</v>
      </c>
      <c r="B6" s="5">
        <v>2095</v>
      </c>
      <c r="C6" s="5">
        <v>4498</v>
      </c>
    </row>
    <row r="7" spans="1:3" ht="30" x14ac:dyDescent="0.25">
      <c r="A7" s="3" t="s">
        <v>567</v>
      </c>
      <c r="B7" s="4"/>
      <c r="C7" s="4"/>
    </row>
    <row r="8" spans="1:3" ht="30" x14ac:dyDescent="0.25">
      <c r="A8" s="2" t="s">
        <v>1423</v>
      </c>
      <c r="B8" s="5">
        <v>9910</v>
      </c>
      <c r="C8" s="5">
        <v>1000</v>
      </c>
    </row>
    <row r="9" spans="1:3" ht="30" x14ac:dyDescent="0.25">
      <c r="A9" s="2" t="s">
        <v>1424</v>
      </c>
      <c r="B9" s="5">
        <v>9910</v>
      </c>
      <c r="C9" s="5">
        <v>2173</v>
      </c>
    </row>
    <row r="10" spans="1:3" ht="30" x14ac:dyDescent="0.25">
      <c r="A10" s="2" t="s">
        <v>1425</v>
      </c>
      <c r="B10" s="4">
        <v>496</v>
      </c>
      <c r="C10" s="4">
        <v>100</v>
      </c>
    </row>
    <row r="11" spans="1:3" x14ac:dyDescent="0.25">
      <c r="A11" s="3" t="s">
        <v>568</v>
      </c>
      <c r="B11" s="4"/>
      <c r="C11" s="4"/>
    </row>
    <row r="12" spans="1:3" ht="30" x14ac:dyDescent="0.25">
      <c r="A12" s="2" t="s">
        <v>1426</v>
      </c>
      <c r="B12" s="5">
        <v>11941</v>
      </c>
      <c r="C12" s="5">
        <v>4931</v>
      </c>
    </row>
    <row r="13" spans="1:3" ht="30" x14ac:dyDescent="0.25">
      <c r="A13" s="2" t="s">
        <v>1427</v>
      </c>
      <c r="B13" s="5">
        <v>12005</v>
      </c>
      <c r="C13" s="5">
        <v>6671</v>
      </c>
    </row>
    <row r="14" spans="1:3" ht="30" x14ac:dyDescent="0.25">
      <c r="A14" s="2" t="s">
        <v>1428</v>
      </c>
      <c r="B14" s="4">
        <v>496</v>
      </c>
      <c r="C14" s="4">
        <v>100</v>
      </c>
    </row>
    <row r="15" spans="1:3" ht="30" x14ac:dyDescent="0.25">
      <c r="A15" s="2" t="s">
        <v>1348</v>
      </c>
      <c r="B15" s="4"/>
      <c r="C15" s="4"/>
    </row>
    <row r="16" spans="1:3" ht="30" x14ac:dyDescent="0.25">
      <c r="A16" s="3" t="s">
        <v>561</v>
      </c>
      <c r="B16" s="4"/>
      <c r="C16" s="4"/>
    </row>
    <row r="17" spans="1:3" ht="45" x14ac:dyDescent="0.25">
      <c r="A17" s="2" t="s">
        <v>1421</v>
      </c>
      <c r="B17" s="5">
        <v>19478</v>
      </c>
      <c r="C17" s="5">
        <v>11002</v>
      </c>
    </row>
    <row r="18" spans="1:3" ht="45" x14ac:dyDescent="0.25">
      <c r="A18" s="2" t="s">
        <v>1422</v>
      </c>
      <c r="B18" s="5">
        <v>25519</v>
      </c>
      <c r="C18" s="5">
        <v>13253</v>
      </c>
    </row>
    <row r="19" spans="1:3" ht="30" x14ac:dyDescent="0.25">
      <c r="A19" s="3" t="s">
        <v>567</v>
      </c>
      <c r="B19" s="4"/>
      <c r="C19" s="4"/>
    </row>
    <row r="20" spans="1:3" ht="30" x14ac:dyDescent="0.25">
      <c r="A20" s="2" t="s">
        <v>1423</v>
      </c>
      <c r="B20" s="4"/>
      <c r="C20" s="5">
        <v>9773</v>
      </c>
    </row>
    <row r="21" spans="1:3" ht="30" x14ac:dyDescent="0.25">
      <c r="A21" s="2" t="s">
        <v>1424</v>
      </c>
      <c r="B21" s="4"/>
      <c r="C21" s="5">
        <v>12482</v>
      </c>
    </row>
    <row r="22" spans="1:3" ht="30" x14ac:dyDescent="0.25">
      <c r="A22" s="2" t="s">
        <v>1425</v>
      </c>
      <c r="B22" s="4"/>
      <c r="C22" s="5">
        <v>1396</v>
      </c>
    </row>
    <row r="23" spans="1:3" x14ac:dyDescent="0.25">
      <c r="A23" s="3" t="s">
        <v>568</v>
      </c>
      <c r="B23" s="4"/>
      <c r="C23" s="4"/>
    </row>
    <row r="24" spans="1:3" ht="30" x14ac:dyDescent="0.25">
      <c r="A24" s="2" t="s">
        <v>1426</v>
      </c>
      <c r="B24" s="5">
        <v>19478</v>
      </c>
      <c r="C24" s="5">
        <v>20775</v>
      </c>
    </row>
    <row r="25" spans="1:3" ht="30" x14ac:dyDescent="0.25">
      <c r="A25" s="2" t="s">
        <v>1427</v>
      </c>
      <c r="B25" s="5">
        <v>25519</v>
      </c>
      <c r="C25" s="5">
        <v>25735</v>
      </c>
    </row>
    <row r="26" spans="1:3" ht="30" x14ac:dyDescent="0.25">
      <c r="A26" s="2" t="s">
        <v>1428</v>
      </c>
      <c r="B26" s="4"/>
      <c r="C26" s="5">
        <v>1396</v>
      </c>
    </row>
    <row r="27" spans="1:3" x14ac:dyDescent="0.25">
      <c r="A27" s="2" t="s">
        <v>1350</v>
      </c>
      <c r="B27" s="4"/>
      <c r="C27" s="4"/>
    </row>
    <row r="28" spans="1:3" ht="30" x14ac:dyDescent="0.25">
      <c r="A28" s="3" t="s">
        <v>561</v>
      </c>
      <c r="B28" s="4"/>
      <c r="C28" s="4"/>
    </row>
    <row r="29" spans="1:3" ht="45" x14ac:dyDescent="0.25">
      <c r="A29" s="2" t="s">
        <v>1421</v>
      </c>
      <c r="B29" s="5">
        <v>1834</v>
      </c>
      <c r="C29" s="5">
        <v>2483</v>
      </c>
    </row>
    <row r="30" spans="1:3" ht="45" x14ac:dyDescent="0.25">
      <c r="A30" s="2" t="s">
        <v>1422</v>
      </c>
      <c r="B30" s="5">
        <v>1884</v>
      </c>
      <c r="C30" s="5">
        <v>2947</v>
      </c>
    </row>
    <row r="31" spans="1:3" x14ac:dyDescent="0.25">
      <c r="A31" s="3" t="s">
        <v>568</v>
      </c>
      <c r="B31" s="4"/>
      <c r="C31" s="4"/>
    </row>
    <row r="32" spans="1:3" ht="30" x14ac:dyDescent="0.25">
      <c r="A32" s="2" t="s">
        <v>1426</v>
      </c>
      <c r="B32" s="5">
        <v>1834</v>
      </c>
      <c r="C32" s="5">
        <v>2483</v>
      </c>
    </row>
    <row r="33" spans="1:3" ht="30" x14ac:dyDescent="0.25">
      <c r="A33" s="2" t="s">
        <v>1427</v>
      </c>
      <c r="B33" s="5">
        <v>1884</v>
      </c>
      <c r="C33" s="5">
        <v>2947</v>
      </c>
    </row>
    <row r="34" spans="1:3" ht="30" x14ac:dyDescent="0.25">
      <c r="A34" s="2" t="s">
        <v>1372</v>
      </c>
      <c r="B34" s="4"/>
      <c r="C34" s="4"/>
    </row>
    <row r="35" spans="1:3" ht="30" x14ac:dyDescent="0.25">
      <c r="A35" s="3" t="s">
        <v>561</v>
      </c>
      <c r="B35" s="4"/>
      <c r="C35" s="4"/>
    </row>
    <row r="36" spans="1:3" ht="45" x14ac:dyDescent="0.25">
      <c r="A36" s="2" t="s">
        <v>1421</v>
      </c>
      <c r="B36" s="4">
        <v>574</v>
      </c>
      <c r="C36" s="4"/>
    </row>
    <row r="37" spans="1:3" ht="45" x14ac:dyDescent="0.25">
      <c r="A37" s="2" t="s">
        <v>1422</v>
      </c>
      <c r="B37" s="4">
        <v>574</v>
      </c>
      <c r="C37" s="4"/>
    </row>
    <row r="38" spans="1:3" x14ac:dyDescent="0.25">
      <c r="A38" s="3" t="s">
        <v>568</v>
      </c>
      <c r="B38" s="4"/>
      <c r="C38" s="4"/>
    </row>
    <row r="39" spans="1:3" ht="30" x14ac:dyDescent="0.25">
      <c r="A39" s="2" t="s">
        <v>1426</v>
      </c>
      <c r="B39" s="4">
        <v>574</v>
      </c>
      <c r="C39" s="4"/>
    </row>
    <row r="40" spans="1:3" ht="30" x14ac:dyDescent="0.25">
      <c r="A40" s="2" t="s">
        <v>1427</v>
      </c>
      <c r="B40" s="4">
        <v>574</v>
      </c>
      <c r="C40" s="4"/>
    </row>
    <row r="41" spans="1:3" ht="30" x14ac:dyDescent="0.25">
      <c r="A41" s="2" t="s">
        <v>1373</v>
      </c>
      <c r="B41" s="4"/>
      <c r="C41" s="4"/>
    </row>
    <row r="42" spans="1:3" ht="30" x14ac:dyDescent="0.25">
      <c r="A42" s="3" t="s">
        <v>561</v>
      </c>
      <c r="B42" s="4"/>
      <c r="C42" s="4"/>
    </row>
    <row r="43" spans="1:3" ht="45" x14ac:dyDescent="0.25">
      <c r="A43" s="2" t="s">
        <v>1421</v>
      </c>
      <c r="B43" s="5">
        <v>1518</v>
      </c>
      <c r="C43" s="5">
        <v>2014</v>
      </c>
    </row>
    <row r="44" spans="1:3" ht="45" x14ac:dyDescent="0.25">
      <c r="A44" s="2" t="s">
        <v>1422</v>
      </c>
      <c r="B44" s="5">
        <v>1628</v>
      </c>
      <c r="C44" s="5">
        <v>2133</v>
      </c>
    </row>
    <row r="45" spans="1:3" x14ac:dyDescent="0.25">
      <c r="A45" s="3" t="s">
        <v>568</v>
      </c>
      <c r="B45" s="4"/>
      <c r="C45" s="4"/>
    </row>
    <row r="46" spans="1:3" ht="30" x14ac:dyDescent="0.25">
      <c r="A46" s="2" t="s">
        <v>1426</v>
      </c>
      <c r="B46" s="5">
        <v>1518</v>
      </c>
      <c r="C46" s="5">
        <v>2014</v>
      </c>
    </row>
    <row r="47" spans="1:3" ht="30" x14ac:dyDescent="0.25">
      <c r="A47" s="2" t="s">
        <v>1427</v>
      </c>
      <c r="B47" s="9">
        <v>1628</v>
      </c>
      <c r="C47" s="9">
        <v>213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9</v>
      </c>
      <c r="B1" s="8" t="s">
        <v>1</v>
      </c>
      <c r="C1" s="8"/>
    </row>
    <row r="2" spans="1:3" ht="30" x14ac:dyDescent="0.25">
      <c r="A2" s="1" t="s">
        <v>27</v>
      </c>
      <c r="B2" s="1" t="s">
        <v>2</v>
      </c>
      <c r="C2" s="1" t="s">
        <v>28</v>
      </c>
    </row>
    <row r="3" spans="1:3" ht="45" x14ac:dyDescent="0.25">
      <c r="A3" s="3" t="s">
        <v>1430</v>
      </c>
      <c r="B3" s="4"/>
      <c r="C3" s="4"/>
    </row>
    <row r="4" spans="1:3" x14ac:dyDescent="0.25">
      <c r="A4" s="2" t="s">
        <v>1431</v>
      </c>
      <c r="B4" s="9">
        <v>28687</v>
      </c>
      <c r="C4" s="9">
        <v>41983</v>
      </c>
    </row>
    <row r="5" spans="1:3" x14ac:dyDescent="0.25">
      <c r="A5" s="2" t="s">
        <v>1432</v>
      </c>
      <c r="B5" s="4">
        <v>823</v>
      </c>
      <c r="C5" s="5">
        <v>1103</v>
      </c>
    </row>
    <row r="6" spans="1:3" x14ac:dyDescent="0.25">
      <c r="A6" s="2" t="s">
        <v>1351</v>
      </c>
      <c r="B6" s="4"/>
      <c r="C6" s="4"/>
    </row>
    <row r="7" spans="1:3" ht="45" x14ac:dyDescent="0.25">
      <c r="A7" s="3" t="s">
        <v>1430</v>
      </c>
      <c r="B7" s="4"/>
      <c r="C7" s="4"/>
    </row>
    <row r="8" spans="1:3" x14ac:dyDescent="0.25">
      <c r="A8" s="2" t="s">
        <v>1431</v>
      </c>
      <c r="B8" s="5">
        <v>5240</v>
      </c>
      <c r="C8" s="5">
        <v>10566</v>
      </c>
    </row>
    <row r="9" spans="1:3" x14ac:dyDescent="0.25">
      <c r="A9" s="2" t="s">
        <v>1432</v>
      </c>
      <c r="B9" s="4">
        <v>325</v>
      </c>
      <c r="C9" s="4">
        <v>222</v>
      </c>
    </row>
    <row r="10" spans="1:3" ht="30" x14ac:dyDescent="0.25">
      <c r="A10" s="2" t="s">
        <v>1348</v>
      </c>
      <c r="B10" s="4"/>
      <c r="C10" s="4"/>
    </row>
    <row r="11" spans="1:3" ht="45" x14ac:dyDescent="0.25">
      <c r="A11" s="3" t="s">
        <v>1430</v>
      </c>
      <c r="B11" s="4"/>
      <c r="C11" s="4"/>
    </row>
    <row r="12" spans="1:3" x14ac:dyDescent="0.25">
      <c r="A12" s="2" t="s">
        <v>1431</v>
      </c>
      <c r="B12" s="5">
        <v>19880</v>
      </c>
      <c r="C12" s="5">
        <v>27186</v>
      </c>
    </row>
    <row r="13" spans="1:3" x14ac:dyDescent="0.25">
      <c r="A13" s="2" t="s">
        <v>1432</v>
      </c>
      <c r="B13" s="4">
        <v>469</v>
      </c>
      <c r="C13" s="4">
        <v>763</v>
      </c>
    </row>
    <row r="14" spans="1:3" x14ac:dyDescent="0.25">
      <c r="A14" s="2" t="s">
        <v>1350</v>
      </c>
      <c r="B14" s="4"/>
      <c r="C14" s="4"/>
    </row>
    <row r="15" spans="1:3" ht="45" x14ac:dyDescent="0.25">
      <c r="A15" s="3" t="s">
        <v>1430</v>
      </c>
      <c r="B15" s="4"/>
      <c r="C15" s="4"/>
    </row>
    <row r="16" spans="1:3" x14ac:dyDescent="0.25">
      <c r="A16" s="2" t="s">
        <v>1431</v>
      </c>
      <c r="B16" s="5">
        <v>2015</v>
      </c>
      <c r="C16" s="5">
        <v>2400</v>
      </c>
    </row>
    <row r="17" spans="1:3" x14ac:dyDescent="0.25">
      <c r="A17" s="2" t="s">
        <v>1432</v>
      </c>
      <c r="B17" s="4"/>
      <c r="C17" s="4">
        <v>80</v>
      </c>
    </row>
    <row r="18" spans="1:3" ht="30" x14ac:dyDescent="0.25">
      <c r="A18" s="2" t="s">
        <v>1372</v>
      </c>
      <c r="B18" s="4"/>
      <c r="C18" s="4"/>
    </row>
    <row r="19" spans="1:3" ht="45" x14ac:dyDescent="0.25">
      <c r="A19" s="3" t="s">
        <v>1430</v>
      </c>
      <c r="B19" s="4"/>
      <c r="C19" s="4"/>
    </row>
    <row r="20" spans="1:3" x14ac:dyDescent="0.25">
      <c r="A20" s="2" t="s">
        <v>1431</v>
      </c>
      <c r="B20" s="4">
        <v>153</v>
      </c>
      <c r="C20" s="4">
        <v>362</v>
      </c>
    </row>
    <row r="21" spans="1:3" ht="30" x14ac:dyDescent="0.25">
      <c r="A21" s="2" t="s">
        <v>1373</v>
      </c>
      <c r="B21" s="4"/>
      <c r="C21" s="4"/>
    </row>
    <row r="22" spans="1:3" ht="45" x14ac:dyDescent="0.25">
      <c r="A22" s="3" t="s">
        <v>1430</v>
      </c>
      <c r="B22" s="4"/>
      <c r="C22" s="4"/>
    </row>
    <row r="23" spans="1:3" x14ac:dyDescent="0.25">
      <c r="A23" s="2" t="s">
        <v>1431</v>
      </c>
      <c r="B23" s="5">
        <v>1399</v>
      </c>
      <c r="C23" s="5">
        <v>1469</v>
      </c>
    </row>
    <row r="24" spans="1:3" x14ac:dyDescent="0.25">
      <c r="A24" s="2" t="s">
        <v>1432</v>
      </c>
      <c r="B24" s="9">
        <v>29</v>
      </c>
      <c r="C24" s="9">
        <v>38</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3</v>
      </c>
      <c r="B1" s="8" t="s">
        <v>1</v>
      </c>
      <c r="C1" s="8"/>
      <c r="D1" s="8"/>
    </row>
    <row r="2" spans="1:4" ht="30" x14ac:dyDescent="0.25">
      <c r="A2" s="1" t="s">
        <v>27</v>
      </c>
      <c r="B2" s="1" t="s">
        <v>2</v>
      </c>
      <c r="C2" s="1" t="s">
        <v>28</v>
      </c>
      <c r="D2" s="1" t="s">
        <v>65</v>
      </c>
    </row>
    <row r="3" spans="1:4" ht="30" x14ac:dyDescent="0.25">
      <c r="A3" s="3" t="s">
        <v>1434</v>
      </c>
      <c r="B3" s="4"/>
      <c r="C3" s="4"/>
      <c r="D3" s="4"/>
    </row>
    <row r="4" spans="1:4" x14ac:dyDescent="0.25">
      <c r="A4" s="2" t="s">
        <v>1435</v>
      </c>
      <c r="B4" s="4">
        <v>8</v>
      </c>
      <c r="C4" s="4">
        <v>6</v>
      </c>
      <c r="D4" s="4">
        <v>5</v>
      </c>
    </row>
    <row r="5" spans="1:4" x14ac:dyDescent="0.25">
      <c r="A5" s="2" t="s">
        <v>1436</v>
      </c>
      <c r="B5" s="9">
        <v>4983</v>
      </c>
      <c r="C5" s="9">
        <v>5718</v>
      </c>
      <c r="D5" s="9">
        <v>6709</v>
      </c>
    </row>
    <row r="6" spans="1:4" x14ac:dyDescent="0.25">
      <c r="A6" s="2" t="s">
        <v>1437</v>
      </c>
      <c r="B6" s="5">
        <v>4837</v>
      </c>
      <c r="C6" s="5">
        <v>5453</v>
      </c>
      <c r="D6" s="5">
        <v>6678</v>
      </c>
    </row>
    <row r="7" spans="1:4" ht="30" x14ac:dyDescent="0.25">
      <c r="A7" s="2" t="s">
        <v>1438</v>
      </c>
      <c r="B7" s="4"/>
      <c r="C7" s="4"/>
      <c r="D7" s="4">
        <v>797</v>
      </c>
    </row>
    <row r="8" spans="1:4" x14ac:dyDescent="0.25">
      <c r="A8" s="2" t="s">
        <v>1351</v>
      </c>
      <c r="B8" s="4"/>
      <c r="C8" s="4"/>
      <c r="D8" s="4"/>
    </row>
    <row r="9" spans="1:4" ht="30" x14ac:dyDescent="0.25">
      <c r="A9" s="3" t="s">
        <v>1434</v>
      </c>
      <c r="B9" s="4"/>
      <c r="C9" s="4"/>
      <c r="D9" s="4"/>
    </row>
    <row r="10" spans="1:4" x14ac:dyDescent="0.25">
      <c r="A10" s="2" t="s">
        <v>1435</v>
      </c>
      <c r="B10" s="4">
        <v>3</v>
      </c>
      <c r="C10" s="4">
        <v>4</v>
      </c>
      <c r="D10" s="4">
        <v>3</v>
      </c>
    </row>
    <row r="11" spans="1:4" x14ac:dyDescent="0.25">
      <c r="A11" s="2" t="s">
        <v>1436</v>
      </c>
      <c r="B11" s="5">
        <v>2075</v>
      </c>
      <c r="C11" s="5">
        <v>3427</v>
      </c>
      <c r="D11" s="5">
        <v>1318</v>
      </c>
    </row>
    <row r="12" spans="1:4" x14ac:dyDescent="0.25">
      <c r="A12" s="2" t="s">
        <v>1437</v>
      </c>
      <c r="B12" s="5">
        <v>1901</v>
      </c>
      <c r="C12" s="5">
        <v>3164</v>
      </c>
      <c r="D12" s="5">
        <v>1196</v>
      </c>
    </row>
    <row r="13" spans="1:4" ht="30" x14ac:dyDescent="0.25">
      <c r="A13" s="2" t="s">
        <v>1438</v>
      </c>
      <c r="B13" s="4"/>
      <c r="C13" s="4"/>
      <c r="D13" s="4">
        <v>797</v>
      </c>
    </row>
    <row r="14" spans="1:4" ht="30" x14ac:dyDescent="0.25">
      <c r="A14" s="2" t="s">
        <v>1348</v>
      </c>
      <c r="B14" s="4"/>
      <c r="C14" s="4"/>
      <c r="D14" s="4"/>
    </row>
    <row r="15" spans="1:4" ht="30" x14ac:dyDescent="0.25">
      <c r="A15" s="3" t="s">
        <v>1434</v>
      </c>
      <c r="B15" s="4"/>
      <c r="C15" s="4"/>
      <c r="D15" s="4"/>
    </row>
    <row r="16" spans="1:4" x14ac:dyDescent="0.25">
      <c r="A16" s="2" t="s">
        <v>1435</v>
      </c>
      <c r="B16" s="4">
        <v>4</v>
      </c>
      <c r="C16" s="4">
        <v>2</v>
      </c>
      <c r="D16" s="4">
        <v>2</v>
      </c>
    </row>
    <row r="17" spans="1:4" x14ac:dyDescent="0.25">
      <c r="A17" s="2" t="s">
        <v>1436</v>
      </c>
      <c r="B17" s="5">
        <v>2890</v>
      </c>
      <c r="C17" s="5">
        <v>2291</v>
      </c>
      <c r="D17" s="5">
        <v>5391</v>
      </c>
    </row>
    <row r="18" spans="1:4" x14ac:dyDescent="0.25">
      <c r="A18" s="2" t="s">
        <v>1437</v>
      </c>
      <c r="B18" s="5">
        <v>2928</v>
      </c>
      <c r="C18" s="5">
        <v>2289</v>
      </c>
      <c r="D18" s="5">
        <v>5482</v>
      </c>
    </row>
    <row r="19" spans="1:4" ht="30" x14ac:dyDescent="0.25">
      <c r="A19" s="2" t="s">
        <v>1373</v>
      </c>
      <c r="B19" s="4"/>
      <c r="C19" s="4"/>
      <c r="D19" s="4"/>
    </row>
    <row r="20" spans="1:4" ht="30" x14ac:dyDescent="0.25">
      <c r="A20" s="3" t="s">
        <v>1434</v>
      </c>
      <c r="B20" s="4"/>
      <c r="C20" s="4"/>
      <c r="D20" s="4"/>
    </row>
    <row r="21" spans="1:4" x14ac:dyDescent="0.25">
      <c r="A21" s="2" t="s">
        <v>1435</v>
      </c>
      <c r="B21" s="4">
        <v>1</v>
      </c>
      <c r="C21" s="4"/>
      <c r="D21" s="4"/>
    </row>
    <row r="22" spans="1:4" x14ac:dyDescent="0.25">
      <c r="A22" s="2" t="s">
        <v>1436</v>
      </c>
      <c r="B22" s="4">
        <v>18</v>
      </c>
      <c r="C22" s="4"/>
      <c r="D22" s="4"/>
    </row>
    <row r="23" spans="1:4" x14ac:dyDescent="0.25">
      <c r="A23" s="2" t="s">
        <v>1437</v>
      </c>
      <c r="B23" s="9">
        <v>8</v>
      </c>
      <c r="C23" s="4"/>
      <c r="D2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39</v>
      </c>
      <c r="B1" s="1" t="s">
        <v>2</v>
      </c>
      <c r="C1" s="1" t="s">
        <v>28</v>
      </c>
    </row>
    <row r="2" spans="1:3" ht="30" x14ac:dyDescent="0.25">
      <c r="A2" s="3" t="s">
        <v>1440</v>
      </c>
      <c r="B2" s="4"/>
      <c r="C2" s="4"/>
    </row>
    <row r="3" spans="1:3" ht="30" x14ac:dyDescent="0.25">
      <c r="A3" s="2" t="s">
        <v>1441</v>
      </c>
      <c r="B3" s="9">
        <v>66086000</v>
      </c>
      <c r="C3" s="9">
        <v>62277000</v>
      </c>
    </row>
    <row r="4" spans="1:3" ht="45" x14ac:dyDescent="0.25">
      <c r="A4" s="2" t="s">
        <v>1442</v>
      </c>
      <c r="B4" s="120">
        <v>0.15</v>
      </c>
      <c r="C4" s="4"/>
    </row>
    <row r="5" spans="1:3" ht="30" x14ac:dyDescent="0.25">
      <c r="A5" s="2" t="s">
        <v>1443</v>
      </c>
      <c r="B5" s="120">
        <v>0.25</v>
      </c>
      <c r="C5" s="4"/>
    </row>
    <row r="6" spans="1:3" ht="30" x14ac:dyDescent="0.25">
      <c r="A6" s="2" t="s">
        <v>1348</v>
      </c>
      <c r="B6" s="4"/>
      <c r="C6" s="4"/>
    </row>
    <row r="7" spans="1:3" ht="30" x14ac:dyDescent="0.25">
      <c r="A7" s="3" t="s">
        <v>1440</v>
      </c>
      <c r="B7" s="4"/>
      <c r="C7" s="4"/>
    </row>
    <row r="8" spans="1:3" x14ac:dyDescent="0.25">
      <c r="A8" s="2" t="s">
        <v>1444</v>
      </c>
      <c r="B8" s="120">
        <v>0.75</v>
      </c>
      <c r="C8" s="4"/>
    </row>
    <row r="9" spans="1:3" ht="30" x14ac:dyDescent="0.25">
      <c r="A9" s="2" t="s">
        <v>1372</v>
      </c>
      <c r="B9" s="4"/>
      <c r="C9" s="4"/>
    </row>
    <row r="10" spans="1:3" ht="30" x14ac:dyDescent="0.25">
      <c r="A10" s="3" t="s">
        <v>1440</v>
      </c>
      <c r="B10" s="4"/>
      <c r="C10" s="4"/>
    </row>
    <row r="11" spans="1:3" x14ac:dyDescent="0.25">
      <c r="A11" s="2" t="s">
        <v>1444</v>
      </c>
      <c r="B11" s="120">
        <v>0.8</v>
      </c>
      <c r="C11" s="4"/>
    </row>
    <row r="12" spans="1:3" x14ac:dyDescent="0.25">
      <c r="A12" s="2" t="s">
        <v>1445</v>
      </c>
      <c r="B12" s="4"/>
      <c r="C12" s="4"/>
    </row>
    <row r="13" spans="1:3" ht="30" x14ac:dyDescent="0.25">
      <c r="A13" s="3" t="s">
        <v>1440</v>
      </c>
      <c r="B13" s="4"/>
      <c r="C13" s="4"/>
    </row>
    <row r="14" spans="1:3" ht="30" x14ac:dyDescent="0.25">
      <c r="A14" s="2" t="s">
        <v>1446</v>
      </c>
      <c r="B14" s="4">
        <v>36</v>
      </c>
      <c r="C14" s="4"/>
    </row>
    <row r="15" spans="1:3" ht="30" x14ac:dyDescent="0.25">
      <c r="A15" s="2" t="s">
        <v>1447</v>
      </c>
      <c r="B15" s="9">
        <v>5000000</v>
      </c>
      <c r="C15"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8</v>
      </c>
      <c r="B1" s="8" t="s">
        <v>1</v>
      </c>
      <c r="C1" s="8"/>
      <c r="D1" s="8"/>
    </row>
    <row r="2" spans="1:4" ht="30" x14ac:dyDescent="0.25">
      <c r="A2" s="1" t="s">
        <v>27</v>
      </c>
      <c r="B2" s="1" t="s">
        <v>2</v>
      </c>
      <c r="C2" s="1" t="s">
        <v>28</v>
      </c>
      <c r="D2" s="1" t="s">
        <v>65</v>
      </c>
    </row>
    <row r="3" spans="1:4" ht="30" x14ac:dyDescent="0.25">
      <c r="A3" s="3" t="s">
        <v>595</v>
      </c>
      <c r="B3" s="4"/>
      <c r="C3" s="4"/>
      <c r="D3" s="4"/>
    </row>
    <row r="4" spans="1:4" ht="30" x14ac:dyDescent="0.25">
      <c r="A4" s="2" t="s">
        <v>1449</v>
      </c>
      <c r="B4" s="9">
        <v>3177</v>
      </c>
      <c r="C4" s="9">
        <v>3001</v>
      </c>
      <c r="D4" s="9">
        <v>262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50</v>
      </c>
      <c r="B1" s="8" t="s">
        <v>2</v>
      </c>
      <c r="C1" s="8" t="s">
        <v>28</v>
      </c>
    </row>
    <row r="2" spans="1:3" ht="30" x14ac:dyDescent="0.25">
      <c r="A2" s="1" t="s">
        <v>27</v>
      </c>
      <c r="B2" s="8"/>
      <c r="C2" s="8"/>
    </row>
    <row r="3" spans="1:3" ht="45" x14ac:dyDescent="0.25">
      <c r="A3" s="3" t="s">
        <v>1451</v>
      </c>
      <c r="B3" s="4"/>
      <c r="C3" s="4"/>
    </row>
    <row r="4" spans="1:3" x14ac:dyDescent="0.25">
      <c r="A4" s="2" t="s">
        <v>250</v>
      </c>
      <c r="B4" s="9">
        <v>80052</v>
      </c>
      <c r="C4" s="9">
        <v>77201</v>
      </c>
    </row>
    <row r="5" spans="1:3" ht="30" x14ac:dyDescent="0.25">
      <c r="A5" s="2" t="s">
        <v>1452</v>
      </c>
      <c r="B5" s="5">
        <v>-42200</v>
      </c>
      <c r="C5" s="5">
        <v>-39887</v>
      </c>
    </row>
    <row r="6" spans="1:3" x14ac:dyDescent="0.25">
      <c r="A6" s="2" t="s">
        <v>602</v>
      </c>
      <c r="B6" s="5">
        <v>37852</v>
      </c>
      <c r="C6" s="5">
        <v>37314</v>
      </c>
    </row>
    <row r="7" spans="1:3" x14ac:dyDescent="0.25">
      <c r="A7" s="2" t="s">
        <v>1453</v>
      </c>
      <c r="B7" s="4"/>
      <c r="C7" s="4"/>
    </row>
    <row r="8" spans="1:3" ht="45" x14ac:dyDescent="0.25">
      <c r="A8" s="3" t="s">
        <v>1451</v>
      </c>
      <c r="B8" s="4"/>
      <c r="C8" s="4"/>
    </row>
    <row r="9" spans="1:3" x14ac:dyDescent="0.25">
      <c r="A9" s="2" t="s">
        <v>250</v>
      </c>
      <c r="B9" s="5">
        <v>11933</v>
      </c>
      <c r="C9" s="5">
        <v>11983</v>
      </c>
    </row>
    <row r="10" spans="1:3" x14ac:dyDescent="0.25">
      <c r="A10" s="2" t="s">
        <v>602</v>
      </c>
      <c r="B10" s="5">
        <v>11933</v>
      </c>
      <c r="C10" s="5">
        <v>11983</v>
      </c>
    </row>
    <row r="11" spans="1:3" ht="30" x14ac:dyDescent="0.25">
      <c r="A11" s="2" t="s">
        <v>1454</v>
      </c>
      <c r="B11" s="4"/>
      <c r="C11" s="4"/>
    </row>
    <row r="12" spans="1:3" ht="45" x14ac:dyDescent="0.25">
      <c r="A12" s="3" t="s">
        <v>1451</v>
      </c>
      <c r="B12" s="4"/>
      <c r="C12" s="4"/>
    </row>
    <row r="13" spans="1:3" x14ac:dyDescent="0.25">
      <c r="A13" s="2" t="s">
        <v>250</v>
      </c>
      <c r="B13" s="5">
        <v>40939</v>
      </c>
      <c r="C13" s="5">
        <v>41092</v>
      </c>
    </row>
    <row r="14" spans="1:3" ht="30" x14ac:dyDescent="0.25">
      <c r="A14" s="2" t="s">
        <v>1452</v>
      </c>
      <c r="B14" s="5">
        <v>-23267</v>
      </c>
      <c r="C14" s="5">
        <v>-22321</v>
      </c>
    </row>
    <row r="15" spans="1:3" x14ac:dyDescent="0.25">
      <c r="A15" s="2" t="s">
        <v>602</v>
      </c>
      <c r="B15" s="5">
        <v>17672</v>
      </c>
      <c r="C15" s="5">
        <v>18771</v>
      </c>
    </row>
    <row r="16" spans="1:3" x14ac:dyDescent="0.25">
      <c r="A16" s="2" t="s">
        <v>1455</v>
      </c>
      <c r="B16" s="4"/>
      <c r="C16" s="4"/>
    </row>
    <row r="17" spans="1:3" ht="45" x14ac:dyDescent="0.25">
      <c r="A17" s="3" t="s">
        <v>1451</v>
      </c>
      <c r="B17" s="4"/>
      <c r="C17" s="4"/>
    </row>
    <row r="18" spans="1:3" x14ac:dyDescent="0.25">
      <c r="A18" s="2" t="s">
        <v>250</v>
      </c>
      <c r="B18" s="5">
        <v>5742</v>
      </c>
      <c r="C18" s="5">
        <v>5761</v>
      </c>
    </row>
    <row r="19" spans="1:3" ht="30" x14ac:dyDescent="0.25">
      <c r="A19" s="2" t="s">
        <v>1452</v>
      </c>
      <c r="B19" s="5">
        <v>-4664</v>
      </c>
      <c r="C19" s="5">
        <v>-4453</v>
      </c>
    </row>
    <row r="20" spans="1:3" x14ac:dyDescent="0.25">
      <c r="A20" s="2" t="s">
        <v>602</v>
      </c>
      <c r="B20" s="5">
        <v>1078</v>
      </c>
      <c r="C20" s="5">
        <v>1308</v>
      </c>
    </row>
    <row r="21" spans="1:3" x14ac:dyDescent="0.25">
      <c r="A21" s="2" t="s">
        <v>1456</v>
      </c>
      <c r="B21" s="4"/>
      <c r="C21" s="4"/>
    </row>
    <row r="22" spans="1:3" ht="45" x14ac:dyDescent="0.25">
      <c r="A22" s="3" t="s">
        <v>1451</v>
      </c>
      <c r="B22" s="4"/>
      <c r="C22" s="4"/>
    </row>
    <row r="23" spans="1:3" x14ac:dyDescent="0.25">
      <c r="A23" s="2" t="s">
        <v>250</v>
      </c>
      <c r="B23" s="5">
        <v>21438</v>
      </c>
      <c r="C23" s="5">
        <v>18365</v>
      </c>
    </row>
    <row r="24" spans="1:3" ht="30" x14ac:dyDescent="0.25">
      <c r="A24" s="2" t="s">
        <v>1452</v>
      </c>
      <c r="B24" s="5">
        <v>-14269</v>
      </c>
      <c r="C24" s="5">
        <v>-13113</v>
      </c>
    </row>
    <row r="25" spans="1:3" x14ac:dyDescent="0.25">
      <c r="A25" s="2" t="s">
        <v>602</v>
      </c>
      <c r="B25" s="9">
        <v>7169</v>
      </c>
      <c r="C25" s="9">
        <v>52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457</v>
      </c>
      <c r="B1" s="8" t="s">
        <v>2</v>
      </c>
      <c r="C1" s="8"/>
      <c r="D1" s="8" t="s">
        <v>28</v>
      </c>
      <c r="E1" s="8"/>
    </row>
    <row r="2" spans="1:5" ht="30" x14ac:dyDescent="0.25">
      <c r="A2" s="1" t="s">
        <v>27</v>
      </c>
      <c r="B2" s="8"/>
      <c r="C2" s="8"/>
      <c r="D2" s="8"/>
      <c r="E2" s="8"/>
    </row>
    <row r="3" spans="1:5" x14ac:dyDescent="0.25">
      <c r="A3" s="3" t="s">
        <v>617</v>
      </c>
      <c r="B3" s="4"/>
      <c r="C3" s="4"/>
      <c r="D3" s="4"/>
      <c r="E3" s="4"/>
    </row>
    <row r="4" spans="1:5" ht="17.25" x14ac:dyDescent="0.25">
      <c r="A4" s="2" t="s">
        <v>1458</v>
      </c>
      <c r="B4" s="9">
        <v>14069</v>
      </c>
      <c r="C4" s="10" t="s">
        <v>167</v>
      </c>
      <c r="D4" s="9">
        <v>14069</v>
      </c>
      <c r="E4" s="10" t="s">
        <v>167</v>
      </c>
    </row>
    <row r="5" spans="1:5" ht="17.25" x14ac:dyDescent="0.25">
      <c r="A5" s="2" t="s">
        <v>1459</v>
      </c>
      <c r="B5" s="4">
        <v>940</v>
      </c>
      <c r="C5" s="10" t="s">
        <v>196</v>
      </c>
      <c r="D5" s="5">
        <v>4188</v>
      </c>
      <c r="E5" s="10" t="s">
        <v>196</v>
      </c>
    </row>
    <row r="6" spans="1:5" x14ac:dyDescent="0.25">
      <c r="A6" s="2" t="s">
        <v>620</v>
      </c>
      <c r="B6" s="4">
        <v>241</v>
      </c>
      <c r="C6" s="4"/>
      <c r="D6" s="4">
        <v>376</v>
      </c>
      <c r="E6" s="4"/>
    </row>
    <row r="7" spans="1:5" x14ac:dyDescent="0.25">
      <c r="A7" s="2" t="s">
        <v>621</v>
      </c>
      <c r="B7" s="5">
        <v>15250</v>
      </c>
      <c r="C7" s="4"/>
      <c r="D7" s="5">
        <v>18633</v>
      </c>
      <c r="E7" s="4"/>
    </row>
    <row r="8" spans="1:5" x14ac:dyDescent="0.25">
      <c r="A8" s="2" t="s">
        <v>622</v>
      </c>
      <c r="B8" s="5">
        <v>46479</v>
      </c>
      <c r="C8" s="4"/>
      <c r="D8" s="5">
        <v>43896</v>
      </c>
      <c r="E8" s="4"/>
    </row>
    <row r="9" spans="1:5" x14ac:dyDescent="0.25">
      <c r="A9" s="2" t="s">
        <v>623</v>
      </c>
      <c r="B9" s="5">
        <v>50903</v>
      </c>
      <c r="C9" s="4"/>
      <c r="D9" s="5">
        <v>53281</v>
      </c>
      <c r="E9" s="4"/>
    </row>
    <row r="10" spans="1:5" x14ac:dyDescent="0.25">
      <c r="A10" s="2" t="s">
        <v>624</v>
      </c>
      <c r="B10" s="5">
        <v>18673</v>
      </c>
      <c r="C10" s="4"/>
      <c r="D10" s="5">
        <v>18198</v>
      </c>
      <c r="E10" s="4"/>
    </row>
    <row r="11" spans="1:5" x14ac:dyDescent="0.25">
      <c r="A11" s="2" t="s">
        <v>625</v>
      </c>
      <c r="B11" s="5">
        <v>19394</v>
      </c>
      <c r="C11" s="4"/>
      <c r="D11" s="5">
        <v>18925</v>
      </c>
      <c r="E11" s="4"/>
    </row>
    <row r="12" spans="1:5" x14ac:dyDescent="0.25">
      <c r="A12" s="2" t="s">
        <v>626</v>
      </c>
      <c r="B12" s="4"/>
      <c r="C12" s="4"/>
      <c r="D12" s="5">
        <v>4032</v>
      </c>
      <c r="E12" s="4"/>
    </row>
    <row r="13" spans="1:5" x14ac:dyDescent="0.25">
      <c r="A13" s="2" t="s">
        <v>627</v>
      </c>
      <c r="B13" s="5">
        <v>5609</v>
      </c>
      <c r="C13" s="4"/>
      <c r="D13" s="5">
        <v>5229</v>
      </c>
      <c r="E13" s="4"/>
    </row>
    <row r="14" spans="1:5" x14ac:dyDescent="0.25">
      <c r="A14" s="2" t="s">
        <v>40</v>
      </c>
      <c r="B14" s="5">
        <v>10150</v>
      </c>
      <c r="C14" s="4"/>
      <c r="D14" s="5">
        <v>14238</v>
      </c>
      <c r="E14" s="4"/>
    </row>
    <row r="15" spans="1:5" x14ac:dyDescent="0.25">
      <c r="A15" s="2" t="s">
        <v>628</v>
      </c>
      <c r="B15" s="9">
        <v>166458</v>
      </c>
      <c r="C15" s="4"/>
      <c r="D15" s="9">
        <v>176432</v>
      </c>
      <c r="E15" s="4"/>
    </row>
    <row r="16" spans="1:5" x14ac:dyDescent="0.25">
      <c r="A16" s="11"/>
      <c r="B16" s="11"/>
      <c r="C16" s="11"/>
      <c r="D16" s="11"/>
      <c r="E16" s="11"/>
    </row>
    <row r="17" spans="1:5" ht="60" customHeight="1" x14ac:dyDescent="0.25">
      <c r="A17" s="2" t="s">
        <v>167</v>
      </c>
      <c r="B17" s="12" t="s">
        <v>1460</v>
      </c>
      <c r="C17" s="12"/>
      <c r="D17" s="12"/>
      <c r="E17" s="12"/>
    </row>
    <row r="18" spans="1:5" ht="45" customHeight="1" x14ac:dyDescent="0.25">
      <c r="A18" s="2" t="s">
        <v>196</v>
      </c>
      <c r="B18" s="12" t="s">
        <v>1461</v>
      </c>
      <c r="C18" s="12"/>
      <c r="D18" s="12"/>
      <c r="E18" s="12"/>
    </row>
  </sheetData>
  <mergeCells count="5">
    <mergeCell ref="B1:C2"/>
    <mergeCell ref="D1:E2"/>
    <mergeCell ref="A16:E16"/>
    <mergeCell ref="B17:E17"/>
    <mergeCell ref="B18:E1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2</v>
      </c>
      <c r="B1" s="8" t="s">
        <v>2</v>
      </c>
      <c r="C1" s="8" t="s">
        <v>28</v>
      </c>
    </row>
    <row r="2" spans="1:3" ht="30" x14ac:dyDescent="0.25">
      <c r="A2" s="1" t="s">
        <v>27</v>
      </c>
      <c r="B2" s="8"/>
      <c r="C2" s="8"/>
    </row>
    <row r="3" spans="1:3" x14ac:dyDescent="0.25">
      <c r="A3" s="3" t="s">
        <v>1463</v>
      </c>
      <c r="B3" s="4"/>
      <c r="C3" s="4"/>
    </row>
    <row r="4" spans="1:3" x14ac:dyDescent="0.25">
      <c r="A4" s="2" t="s">
        <v>39</v>
      </c>
      <c r="B4" s="9">
        <v>121673</v>
      </c>
      <c r="C4" s="9">
        <v>12167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4</v>
      </c>
      <c r="B1" s="8" t="s">
        <v>2</v>
      </c>
      <c r="C1" s="8" t="s">
        <v>28</v>
      </c>
    </row>
    <row r="2" spans="1:3" ht="30" x14ac:dyDescent="0.25">
      <c r="A2" s="1" t="s">
        <v>27</v>
      </c>
      <c r="B2" s="8"/>
      <c r="C2" s="8"/>
    </row>
    <row r="3" spans="1:3" ht="30" x14ac:dyDescent="0.25">
      <c r="A3" s="3" t="s">
        <v>1465</v>
      </c>
      <c r="B3" s="4"/>
      <c r="C3" s="4"/>
    </row>
    <row r="4" spans="1:3" x14ac:dyDescent="0.25">
      <c r="A4" s="2" t="s">
        <v>638</v>
      </c>
      <c r="B4" s="9">
        <v>67108</v>
      </c>
      <c r="C4" s="9">
        <v>67108</v>
      </c>
    </row>
    <row r="5" spans="1:3" x14ac:dyDescent="0.25">
      <c r="A5" s="2" t="s">
        <v>639</v>
      </c>
      <c r="B5" s="5">
        <v>-52821</v>
      </c>
      <c r="C5" s="5">
        <v>-48551</v>
      </c>
    </row>
    <row r="6" spans="1:3" x14ac:dyDescent="0.25">
      <c r="A6" s="2" t="s">
        <v>1466</v>
      </c>
      <c r="B6" s="4"/>
      <c r="C6" s="4"/>
    </row>
    <row r="7" spans="1:3" ht="30" x14ac:dyDescent="0.25">
      <c r="A7" s="3" t="s">
        <v>1465</v>
      </c>
      <c r="B7" s="4"/>
      <c r="C7" s="4"/>
    </row>
    <row r="8" spans="1:3" x14ac:dyDescent="0.25">
      <c r="A8" s="2" t="s">
        <v>638</v>
      </c>
      <c r="B8" s="5">
        <v>56808</v>
      </c>
      <c r="C8" s="5">
        <v>56808</v>
      </c>
    </row>
    <row r="9" spans="1:3" x14ac:dyDescent="0.25">
      <c r="A9" s="2" t="s">
        <v>639</v>
      </c>
      <c r="B9" s="5">
        <v>-43188</v>
      </c>
      <c r="C9" s="5">
        <v>-39242</v>
      </c>
    </row>
    <row r="10" spans="1:3" x14ac:dyDescent="0.25">
      <c r="A10" s="2" t="s">
        <v>1467</v>
      </c>
      <c r="B10" s="4"/>
      <c r="C10" s="4"/>
    </row>
    <row r="11" spans="1:3" ht="30" x14ac:dyDescent="0.25">
      <c r="A11" s="3" t="s">
        <v>1465</v>
      </c>
      <c r="B11" s="4"/>
      <c r="C11" s="4"/>
    </row>
    <row r="12" spans="1:3" x14ac:dyDescent="0.25">
      <c r="A12" s="2" t="s">
        <v>638</v>
      </c>
      <c r="B12" s="5">
        <v>10300</v>
      </c>
      <c r="C12" s="5">
        <v>10300</v>
      </c>
    </row>
    <row r="13" spans="1:3" x14ac:dyDescent="0.25">
      <c r="A13" s="2" t="s">
        <v>639</v>
      </c>
      <c r="B13" s="9">
        <v>-9633</v>
      </c>
      <c r="C13" s="9">
        <v>-930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10.5703125" customWidth="1"/>
    <col min="3" max="3" width="4.85546875" customWidth="1"/>
    <col min="4" max="4" width="8.85546875" customWidth="1"/>
    <col min="5" max="5" width="4.85546875" customWidth="1"/>
    <col min="6" max="6" width="8.85546875" customWidth="1"/>
    <col min="7" max="7" width="4.85546875" customWidth="1"/>
  </cols>
  <sheetData>
    <row r="1" spans="1:7" ht="15" customHeight="1" x14ac:dyDescent="0.25">
      <c r="A1" s="1" t="s">
        <v>144</v>
      </c>
      <c r="B1" s="8" t="s">
        <v>1</v>
      </c>
      <c r="C1" s="8"/>
      <c r="D1" s="8"/>
      <c r="E1" s="8"/>
      <c r="F1" s="8"/>
      <c r="G1" s="8"/>
    </row>
    <row r="2" spans="1:7" ht="30" x14ac:dyDescent="0.25">
      <c r="A2" s="1" t="s">
        <v>27</v>
      </c>
      <c r="B2" s="8" t="s">
        <v>2</v>
      </c>
      <c r="C2" s="8"/>
      <c r="D2" s="8" t="s">
        <v>28</v>
      </c>
      <c r="E2" s="8"/>
      <c r="F2" s="8" t="s">
        <v>65</v>
      </c>
      <c r="G2" s="8"/>
    </row>
    <row r="3" spans="1:7" x14ac:dyDescent="0.25">
      <c r="A3" s="3" t="s">
        <v>145</v>
      </c>
      <c r="B3" s="4"/>
      <c r="C3" s="4"/>
      <c r="D3" s="4"/>
      <c r="E3" s="4"/>
      <c r="F3" s="4"/>
      <c r="G3" s="4"/>
    </row>
    <row r="4" spans="1:7" x14ac:dyDescent="0.25">
      <c r="A4" s="2" t="s">
        <v>106</v>
      </c>
      <c r="B4" s="9">
        <v>60646</v>
      </c>
      <c r="C4" s="4"/>
      <c r="D4" s="9">
        <v>67177</v>
      </c>
      <c r="E4" s="4"/>
      <c r="F4" s="9">
        <v>81127</v>
      </c>
      <c r="G4" s="4"/>
    </row>
    <row r="5" spans="1:7" ht="30" x14ac:dyDescent="0.25">
      <c r="A5" s="2" t="s">
        <v>146</v>
      </c>
      <c r="B5" s="5">
        <v>15502</v>
      </c>
      <c r="C5" s="4"/>
      <c r="D5" s="5">
        <v>18015</v>
      </c>
      <c r="E5" s="4"/>
      <c r="F5" s="5">
        <v>14074</v>
      </c>
      <c r="G5" s="4"/>
    </row>
    <row r="6" spans="1:7" x14ac:dyDescent="0.25">
      <c r="A6" s="2" t="s">
        <v>147</v>
      </c>
      <c r="B6" s="5">
        <v>2800</v>
      </c>
      <c r="C6" s="4"/>
      <c r="D6" s="5">
        <v>8000</v>
      </c>
      <c r="E6" s="4"/>
      <c r="F6" s="5">
        <v>11200</v>
      </c>
      <c r="G6" s="4"/>
    </row>
    <row r="7" spans="1:7" x14ac:dyDescent="0.25">
      <c r="A7" s="2" t="s">
        <v>148</v>
      </c>
      <c r="B7" s="4">
        <v>-279</v>
      </c>
      <c r="C7" s="4"/>
      <c r="D7" s="4">
        <v>-420</v>
      </c>
      <c r="E7" s="4"/>
      <c r="F7" s="4">
        <v>-506</v>
      </c>
      <c r="G7" s="4"/>
    </row>
    <row r="8" spans="1:7" ht="30" x14ac:dyDescent="0.25">
      <c r="A8" s="2" t="s">
        <v>149</v>
      </c>
      <c r="B8" s="4">
        <v>-469</v>
      </c>
      <c r="C8" s="4"/>
      <c r="D8" s="5">
        <v>1249</v>
      </c>
      <c r="E8" s="4"/>
      <c r="F8" s="5">
        <v>2396</v>
      </c>
      <c r="G8" s="4"/>
    </row>
    <row r="9" spans="1:7" ht="30" x14ac:dyDescent="0.25">
      <c r="A9" s="2" t="s">
        <v>150</v>
      </c>
      <c r="B9" s="5">
        <v>1417</v>
      </c>
      <c r="C9" s="4"/>
      <c r="D9" s="5">
        <v>-1618</v>
      </c>
      <c r="E9" s="4"/>
      <c r="F9" s="5">
        <v>-6952</v>
      </c>
      <c r="G9" s="4"/>
    </row>
    <row r="10" spans="1:7" x14ac:dyDescent="0.25">
      <c r="A10" s="2" t="s">
        <v>151</v>
      </c>
      <c r="B10" s="5">
        <v>-2923</v>
      </c>
      <c r="C10" s="4"/>
      <c r="D10" s="5">
        <v>5814</v>
      </c>
      <c r="E10" s="4"/>
      <c r="F10" s="4">
        <v>142</v>
      </c>
      <c r="G10" s="4"/>
    </row>
    <row r="11" spans="1:7" x14ac:dyDescent="0.25">
      <c r="A11" s="2" t="s">
        <v>152</v>
      </c>
      <c r="B11" s="5">
        <v>1318</v>
      </c>
      <c r="C11" s="4"/>
      <c r="D11" s="5">
        <v>1397</v>
      </c>
      <c r="E11" s="4"/>
      <c r="F11" s="5">
        <v>1450</v>
      </c>
      <c r="G11" s="4"/>
    </row>
    <row r="12" spans="1:7" ht="30" x14ac:dyDescent="0.25">
      <c r="A12" s="2" t="s">
        <v>153</v>
      </c>
      <c r="B12" s="4">
        <v>447</v>
      </c>
      <c r="C12" s="4"/>
      <c r="D12" s="4">
        <v>298</v>
      </c>
      <c r="E12" s="4"/>
      <c r="F12" s="4">
        <v>119</v>
      </c>
      <c r="G12" s="4"/>
    </row>
    <row r="13" spans="1:7" ht="30" x14ac:dyDescent="0.25">
      <c r="A13" s="2" t="s">
        <v>154</v>
      </c>
      <c r="B13" s="4">
        <v>478</v>
      </c>
      <c r="C13" s="4"/>
      <c r="D13" s="5">
        <v>-1677</v>
      </c>
      <c r="E13" s="4"/>
      <c r="F13" s="5">
        <v>-1439</v>
      </c>
      <c r="G13" s="4"/>
    </row>
    <row r="14" spans="1:7" x14ac:dyDescent="0.25">
      <c r="A14" s="2" t="s">
        <v>155</v>
      </c>
      <c r="B14" s="4">
        <v>-111</v>
      </c>
      <c r="C14" s="4"/>
      <c r="D14" s="4">
        <v>-274</v>
      </c>
      <c r="E14" s="4"/>
      <c r="F14" s="4">
        <v>-334</v>
      </c>
      <c r="G14" s="4"/>
    </row>
    <row r="15" spans="1:7" x14ac:dyDescent="0.25">
      <c r="A15" s="2" t="s">
        <v>156</v>
      </c>
      <c r="B15" s="5">
        <v>4474</v>
      </c>
      <c r="C15" s="4"/>
      <c r="D15" s="5">
        <v>-12510</v>
      </c>
      <c r="E15" s="4"/>
      <c r="F15" s="5">
        <v>17147</v>
      </c>
      <c r="G15" s="4"/>
    </row>
    <row r="16" spans="1:7" ht="30" x14ac:dyDescent="0.25">
      <c r="A16" s="2" t="s">
        <v>157</v>
      </c>
      <c r="B16" s="4"/>
      <c r="C16" s="4"/>
      <c r="D16" s="4"/>
      <c r="E16" s="4"/>
      <c r="F16" s="5">
        <v>1287</v>
      </c>
      <c r="G16" s="4"/>
    </row>
    <row r="17" spans="1:7" ht="30" x14ac:dyDescent="0.25">
      <c r="A17" s="2" t="s">
        <v>158</v>
      </c>
      <c r="B17" s="4">
        <v>-400</v>
      </c>
      <c r="C17" s="4"/>
      <c r="D17" s="4">
        <v>-548</v>
      </c>
      <c r="E17" s="4"/>
      <c r="F17" s="5">
        <v>-1056</v>
      </c>
      <c r="G17" s="4"/>
    </row>
    <row r="18" spans="1:7" ht="30" x14ac:dyDescent="0.25">
      <c r="A18" s="2" t="s">
        <v>159</v>
      </c>
      <c r="B18" s="4">
        <v>76</v>
      </c>
      <c r="C18" s="4"/>
      <c r="D18" s="4">
        <v>17</v>
      </c>
      <c r="E18" s="4"/>
      <c r="F18" s="4">
        <v>117</v>
      </c>
      <c r="G18" s="4"/>
    </row>
    <row r="19" spans="1:7" ht="30" x14ac:dyDescent="0.25">
      <c r="A19" s="2" t="s">
        <v>160</v>
      </c>
      <c r="B19" s="4"/>
      <c r="C19" s="4"/>
      <c r="D19" s="4">
        <v>-501</v>
      </c>
      <c r="E19" s="4"/>
      <c r="F19" s="4">
        <v>-675</v>
      </c>
      <c r="G19" s="4"/>
    </row>
    <row r="20" spans="1:7" ht="30" x14ac:dyDescent="0.25">
      <c r="A20" s="2" t="s">
        <v>161</v>
      </c>
      <c r="B20" s="4"/>
      <c r="C20" s="4"/>
      <c r="D20" s="4">
        <v>509</v>
      </c>
      <c r="E20" s="4"/>
      <c r="F20" s="4">
        <v>707</v>
      </c>
      <c r="G20" s="4"/>
    </row>
    <row r="21" spans="1:7" ht="30" x14ac:dyDescent="0.25">
      <c r="A21" s="2" t="s">
        <v>162</v>
      </c>
      <c r="B21" s="4">
        <v>-665</v>
      </c>
      <c r="C21" s="4"/>
      <c r="D21" s="4">
        <v>387</v>
      </c>
      <c r="E21" s="4"/>
      <c r="F21" s="4">
        <v>660</v>
      </c>
      <c r="G21" s="4"/>
    </row>
    <row r="22" spans="1:7" ht="30" x14ac:dyDescent="0.25">
      <c r="A22" s="2" t="s">
        <v>163</v>
      </c>
      <c r="B22" s="5">
        <v>82311</v>
      </c>
      <c r="C22" s="4"/>
      <c r="D22" s="5">
        <v>85315</v>
      </c>
      <c r="E22" s="4"/>
      <c r="F22" s="5">
        <v>119464</v>
      </c>
      <c r="G22" s="4"/>
    </row>
    <row r="23" spans="1:7" x14ac:dyDescent="0.25">
      <c r="A23" s="3" t="s">
        <v>164</v>
      </c>
      <c r="B23" s="4"/>
      <c r="C23" s="4"/>
      <c r="D23" s="4"/>
      <c r="E23" s="4"/>
      <c r="F23" s="4"/>
      <c r="G23" s="4"/>
    </row>
    <row r="24" spans="1:7" x14ac:dyDescent="0.25">
      <c r="A24" s="2" t="s">
        <v>165</v>
      </c>
      <c r="B24" s="5">
        <v>126414</v>
      </c>
      <c r="C24" s="4"/>
      <c r="D24" s="5">
        <v>274774</v>
      </c>
      <c r="E24" s="4"/>
      <c r="F24" s="5">
        <v>385042</v>
      </c>
      <c r="G24" s="4"/>
    </row>
    <row r="25" spans="1:7" ht="30" x14ac:dyDescent="0.25">
      <c r="A25" s="2" t="s">
        <v>166</v>
      </c>
      <c r="B25" s="5">
        <v>6703</v>
      </c>
      <c r="C25" s="10" t="s">
        <v>167</v>
      </c>
      <c r="D25" s="5">
        <v>7069</v>
      </c>
      <c r="E25" s="10" t="s">
        <v>167</v>
      </c>
      <c r="F25" s="5">
        <v>28423</v>
      </c>
      <c r="G25" s="10" t="s">
        <v>167</v>
      </c>
    </row>
    <row r="26" spans="1:7" ht="30" x14ac:dyDescent="0.25">
      <c r="A26" s="2" t="s">
        <v>168</v>
      </c>
      <c r="B26" s="5">
        <v>-1126203</v>
      </c>
      <c r="C26" s="4"/>
      <c r="D26" s="5">
        <v>-418745</v>
      </c>
      <c r="E26" s="4"/>
      <c r="F26" s="5">
        <v>-384363</v>
      </c>
      <c r="G26" s="4"/>
    </row>
    <row r="27" spans="1:7" ht="30" x14ac:dyDescent="0.25">
      <c r="A27" s="2" t="s">
        <v>169</v>
      </c>
      <c r="B27" s="5">
        <v>604475</v>
      </c>
      <c r="C27" s="4"/>
      <c r="D27" s="5">
        <v>144886</v>
      </c>
      <c r="E27" s="4"/>
      <c r="F27" s="5">
        <v>203036</v>
      </c>
      <c r="G27" s="4"/>
    </row>
    <row r="28" spans="1:7" ht="30" x14ac:dyDescent="0.25">
      <c r="A28" s="2" t="s">
        <v>170</v>
      </c>
      <c r="B28" s="5">
        <v>-67725</v>
      </c>
      <c r="C28" s="4"/>
      <c r="D28" s="5">
        <v>-196536</v>
      </c>
      <c r="E28" s="4"/>
      <c r="F28" s="5">
        <v>-484002</v>
      </c>
      <c r="G28" s="4"/>
    </row>
    <row r="29" spans="1:7" ht="30" x14ac:dyDescent="0.25">
      <c r="A29" s="2" t="s">
        <v>171</v>
      </c>
      <c r="B29" s="5">
        <v>153405</v>
      </c>
      <c r="C29" s="4"/>
      <c r="D29" s="5">
        <v>217652</v>
      </c>
      <c r="E29" s="4"/>
      <c r="F29" s="5">
        <v>232226</v>
      </c>
      <c r="G29" s="4"/>
    </row>
    <row r="30" spans="1:7" x14ac:dyDescent="0.25">
      <c r="A30" s="2" t="s">
        <v>172</v>
      </c>
      <c r="B30" s="5">
        <v>-3791</v>
      </c>
      <c r="C30" s="4"/>
      <c r="D30" s="5">
        <v>-1693</v>
      </c>
      <c r="E30" s="4"/>
      <c r="F30" s="5">
        <v>-4834</v>
      </c>
      <c r="G30" s="4"/>
    </row>
    <row r="31" spans="1:7" ht="17.25" x14ac:dyDescent="0.25">
      <c r="A31" s="2" t="s">
        <v>173</v>
      </c>
      <c r="B31" s="5">
        <v>3248</v>
      </c>
      <c r="C31" s="10" t="s">
        <v>174</v>
      </c>
      <c r="D31" s="5">
        <v>3166</v>
      </c>
      <c r="E31" s="10" t="s">
        <v>174</v>
      </c>
      <c r="F31" s="5">
        <v>2088</v>
      </c>
      <c r="G31" s="10" t="s">
        <v>174</v>
      </c>
    </row>
    <row r="32" spans="1:7" ht="30" x14ac:dyDescent="0.25">
      <c r="A32" s="2" t="s">
        <v>175</v>
      </c>
      <c r="B32" s="5">
        <v>8212</v>
      </c>
      <c r="C32" s="4"/>
      <c r="D32" s="5">
        <v>20349</v>
      </c>
      <c r="E32" s="4"/>
      <c r="F32" s="5">
        <v>28081</v>
      </c>
      <c r="G32" s="4"/>
    </row>
    <row r="33" spans="1:7" ht="30" x14ac:dyDescent="0.25">
      <c r="A33" s="2" t="s">
        <v>176</v>
      </c>
      <c r="B33" s="5">
        <v>-295262</v>
      </c>
      <c r="C33" s="4"/>
      <c r="D33" s="5">
        <v>50922</v>
      </c>
      <c r="E33" s="4"/>
      <c r="F33" s="5">
        <v>5697</v>
      </c>
      <c r="G33" s="4"/>
    </row>
    <row r="34" spans="1:7" x14ac:dyDescent="0.25">
      <c r="A34" s="3" t="s">
        <v>177</v>
      </c>
      <c r="B34" s="4"/>
      <c r="C34" s="4"/>
      <c r="D34" s="4"/>
      <c r="E34" s="4"/>
      <c r="F34" s="4"/>
      <c r="G34" s="4"/>
    </row>
    <row r="35" spans="1:7" x14ac:dyDescent="0.25">
      <c r="A35" s="2" t="s">
        <v>178</v>
      </c>
      <c r="B35" s="5">
        <v>185508</v>
      </c>
      <c r="C35" s="4"/>
      <c r="D35" s="5">
        <v>-68357</v>
      </c>
      <c r="E35" s="4"/>
      <c r="F35" s="5">
        <v>-16835</v>
      </c>
      <c r="G35" s="4"/>
    </row>
    <row r="36" spans="1:7" ht="30" x14ac:dyDescent="0.25">
      <c r="A36" s="2" t="s">
        <v>179</v>
      </c>
      <c r="B36" s="5">
        <v>26741</v>
      </c>
      <c r="C36" s="4"/>
      <c r="D36" s="5">
        <v>3981</v>
      </c>
      <c r="E36" s="4"/>
      <c r="F36" s="5">
        <v>-62001</v>
      </c>
      <c r="G36" s="4"/>
    </row>
    <row r="37" spans="1:7" x14ac:dyDescent="0.25">
      <c r="A37" s="2" t="s">
        <v>180</v>
      </c>
      <c r="B37" s="4"/>
      <c r="C37" s="4"/>
      <c r="D37" s="5">
        <v>-15000</v>
      </c>
      <c r="E37" s="4"/>
      <c r="F37" s="4"/>
      <c r="G37" s="4"/>
    </row>
    <row r="38" spans="1:7" ht="30" x14ac:dyDescent="0.25">
      <c r="A38" s="2" t="s">
        <v>181</v>
      </c>
      <c r="B38" s="5">
        <v>-10000</v>
      </c>
      <c r="C38" s="4"/>
      <c r="D38" s="4"/>
      <c r="E38" s="4"/>
      <c r="F38" s="4"/>
      <c r="G38" s="4"/>
    </row>
    <row r="39" spans="1:7" ht="30" x14ac:dyDescent="0.25">
      <c r="A39" s="2" t="s">
        <v>182</v>
      </c>
      <c r="B39" s="5">
        <v>12396</v>
      </c>
      <c r="C39" s="4"/>
      <c r="D39" s="5">
        <v>21499</v>
      </c>
      <c r="E39" s="4"/>
      <c r="F39" s="5">
        <v>7635</v>
      </c>
      <c r="G39" s="4"/>
    </row>
    <row r="40" spans="1:7" ht="30" x14ac:dyDescent="0.25">
      <c r="A40" s="2" t="s">
        <v>153</v>
      </c>
      <c r="B40" s="4">
        <v>-447</v>
      </c>
      <c r="C40" s="4"/>
      <c r="D40" s="4">
        <v>-298</v>
      </c>
      <c r="E40" s="4"/>
      <c r="F40" s="4">
        <v>-119</v>
      </c>
      <c r="G40" s="4"/>
    </row>
    <row r="41" spans="1:7" ht="30" x14ac:dyDescent="0.25">
      <c r="A41" s="2" t="s">
        <v>183</v>
      </c>
      <c r="B41" s="5">
        <v>-52678</v>
      </c>
      <c r="C41" s="4"/>
      <c r="D41" s="5">
        <v>-57320</v>
      </c>
      <c r="E41" s="4"/>
      <c r="F41" s="5">
        <v>-51499</v>
      </c>
      <c r="G41" s="4"/>
    </row>
    <row r="42" spans="1:7" x14ac:dyDescent="0.25">
      <c r="A42" s="2" t="s">
        <v>184</v>
      </c>
      <c r="B42" s="5">
        <v>-39761</v>
      </c>
      <c r="C42" s="4"/>
      <c r="D42" s="5">
        <v>-40096</v>
      </c>
      <c r="E42" s="4"/>
      <c r="F42" s="5">
        <v>-41005</v>
      </c>
      <c r="G42" s="4"/>
    </row>
    <row r="43" spans="1:7" ht="30" x14ac:dyDescent="0.25">
      <c r="A43" s="2" t="s">
        <v>185</v>
      </c>
      <c r="B43" s="5">
        <v>121759</v>
      </c>
      <c r="C43" s="4"/>
      <c r="D43" s="5">
        <v>-155591</v>
      </c>
      <c r="E43" s="4"/>
      <c r="F43" s="5">
        <v>-163824</v>
      </c>
      <c r="G43" s="4"/>
    </row>
    <row r="44" spans="1:7" ht="30" x14ac:dyDescent="0.25">
      <c r="A44" s="2" t="s">
        <v>186</v>
      </c>
      <c r="B44" s="5">
        <v>-91192</v>
      </c>
      <c r="C44" s="4"/>
      <c r="D44" s="5">
        <v>-19354</v>
      </c>
      <c r="E44" s="4"/>
      <c r="F44" s="5">
        <v>-38663</v>
      </c>
      <c r="G44" s="4"/>
    </row>
    <row r="45" spans="1:7" ht="30" x14ac:dyDescent="0.25">
      <c r="A45" s="2" t="s">
        <v>187</v>
      </c>
      <c r="B45" s="5">
        <v>472028</v>
      </c>
      <c r="C45" s="4"/>
      <c r="D45" s="5">
        <v>491382</v>
      </c>
      <c r="E45" s="4"/>
      <c r="F45" s="5">
        <v>530045</v>
      </c>
      <c r="G45" s="4"/>
    </row>
    <row r="46" spans="1:7" x14ac:dyDescent="0.25">
      <c r="A46" s="2" t="s">
        <v>188</v>
      </c>
      <c r="B46" s="5">
        <v>380836</v>
      </c>
      <c r="C46" s="4"/>
      <c r="D46" s="5">
        <v>472028</v>
      </c>
      <c r="E46" s="4"/>
      <c r="F46" s="5">
        <v>491382</v>
      </c>
      <c r="G46" s="4"/>
    </row>
    <row r="47" spans="1:7" ht="30" x14ac:dyDescent="0.25">
      <c r="A47" s="3" t="s">
        <v>189</v>
      </c>
      <c r="B47" s="4"/>
      <c r="C47" s="4"/>
      <c r="D47" s="4"/>
      <c r="E47" s="4"/>
      <c r="F47" s="4"/>
      <c r="G47" s="4"/>
    </row>
    <row r="48" spans="1:7" ht="30" x14ac:dyDescent="0.25">
      <c r="A48" s="2" t="s">
        <v>190</v>
      </c>
      <c r="B48" s="4">
        <v>968</v>
      </c>
      <c r="C48" s="4"/>
      <c r="D48" s="5">
        <v>8643</v>
      </c>
      <c r="E48" s="4"/>
      <c r="F48" s="5">
        <v>11619</v>
      </c>
      <c r="G48" s="4"/>
    </row>
    <row r="49" spans="1:7" ht="30" x14ac:dyDescent="0.25">
      <c r="A49" s="2" t="s">
        <v>191</v>
      </c>
      <c r="B49" s="5">
        <v>2892</v>
      </c>
      <c r="C49" s="4"/>
      <c r="D49" s="5">
        <v>3769</v>
      </c>
      <c r="E49" s="4"/>
      <c r="F49" s="4"/>
      <c r="G49" s="4"/>
    </row>
    <row r="50" spans="1:7" ht="30" x14ac:dyDescent="0.25">
      <c r="A50" s="3" t="s">
        <v>192</v>
      </c>
      <c r="B50" s="4"/>
      <c r="C50" s="4"/>
      <c r="D50" s="4"/>
      <c r="E50" s="4"/>
      <c r="F50" s="4"/>
      <c r="G50" s="4"/>
    </row>
    <row r="51" spans="1:7" x14ac:dyDescent="0.25">
      <c r="A51" s="2" t="s">
        <v>193</v>
      </c>
      <c r="B51" s="5">
        <v>3822</v>
      </c>
      <c r="C51" s="4"/>
      <c r="D51" s="5">
        <v>5452</v>
      </c>
      <c r="E51" s="4"/>
      <c r="F51" s="5">
        <v>6814</v>
      </c>
      <c r="G51" s="4"/>
    </row>
    <row r="52" spans="1:7" x14ac:dyDescent="0.25">
      <c r="A52" s="2" t="s">
        <v>194</v>
      </c>
      <c r="B52" s="9">
        <v>16412</v>
      </c>
      <c r="C52" s="4"/>
      <c r="D52" s="9">
        <v>22562</v>
      </c>
      <c r="E52" s="4"/>
      <c r="F52" s="9">
        <v>34111</v>
      </c>
      <c r="G52" s="4"/>
    </row>
    <row r="53" spans="1:7" x14ac:dyDescent="0.25">
      <c r="A53" s="11"/>
      <c r="B53" s="11"/>
      <c r="C53" s="11"/>
      <c r="D53" s="11"/>
      <c r="E53" s="11"/>
      <c r="F53" s="11"/>
      <c r="G53" s="11"/>
    </row>
    <row r="54" spans="1:7" ht="15" customHeight="1" x14ac:dyDescent="0.25">
      <c r="A54" s="2" t="s">
        <v>167</v>
      </c>
      <c r="B54" s="12" t="s">
        <v>195</v>
      </c>
      <c r="C54" s="12"/>
      <c r="D54" s="12"/>
      <c r="E54" s="12"/>
      <c r="F54" s="12"/>
      <c r="G54" s="12"/>
    </row>
    <row r="55" spans="1:7" ht="15" customHeight="1" x14ac:dyDescent="0.25">
      <c r="A55" s="2" t="s">
        <v>196</v>
      </c>
      <c r="B55" s="12" t="s">
        <v>197</v>
      </c>
      <c r="C55" s="12"/>
      <c r="D55" s="12"/>
      <c r="E55" s="12"/>
      <c r="F55" s="12"/>
      <c r="G55" s="12"/>
    </row>
    <row r="56" spans="1:7" ht="15" customHeight="1" x14ac:dyDescent="0.25">
      <c r="A56" s="2" t="s">
        <v>198</v>
      </c>
      <c r="B56" s="12" t="s">
        <v>199</v>
      </c>
      <c r="C56" s="12"/>
      <c r="D56" s="12"/>
      <c r="E56" s="12"/>
      <c r="F56" s="12"/>
      <c r="G56" s="12"/>
    </row>
  </sheetData>
  <mergeCells count="8">
    <mergeCell ref="B55:G55"/>
    <mergeCell ref="B56:G56"/>
    <mergeCell ref="B1:G1"/>
    <mergeCell ref="B2:C2"/>
    <mergeCell ref="D2:E2"/>
    <mergeCell ref="F2:G2"/>
    <mergeCell ref="A53:G53"/>
    <mergeCell ref="B54:G5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8</v>
      </c>
      <c r="B1" s="8" t="s">
        <v>1</v>
      </c>
      <c r="C1" s="8"/>
      <c r="D1" s="8"/>
    </row>
    <row r="2" spans="1:4" ht="30" x14ac:dyDescent="0.25">
      <c r="A2" s="1" t="s">
        <v>27</v>
      </c>
      <c r="B2" s="1" t="s">
        <v>2</v>
      </c>
      <c r="C2" s="1" t="s">
        <v>28</v>
      </c>
      <c r="D2" s="1" t="s">
        <v>65</v>
      </c>
    </row>
    <row r="3" spans="1:4" ht="75" x14ac:dyDescent="0.25">
      <c r="A3" s="3" t="s">
        <v>1469</v>
      </c>
      <c r="B3" s="4"/>
      <c r="C3" s="4"/>
      <c r="D3" s="4"/>
    </row>
    <row r="4" spans="1:4" ht="30" x14ac:dyDescent="0.25">
      <c r="A4" s="2" t="s">
        <v>652</v>
      </c>
      <c r="B4" s="9">
        <v>4270</v>
      </c>
      <c r="C4" s="9">
        <v>4704</v>
      </c>
      <c r="D4" s="9">
        <v>5368</v>
      </c>
    </row>
    <row r="5" spans="1:4" x14ac:dyDescent="0.25">
      <c r="A5" s="3" t="s">
        <v>653</v>
      </c>
      <c r="B5" s="4"/>
      <c r="C5" s="4"/>
      <c r="D5" s="4"/>
    </row>
    <row r="6" spans="1:4" x14ac:dyDescent="0.25">
      <c r="A6" s="2">
        <v>2015</v>
      </c>
      <c r="B6" s="5">
        <v>3856</v>
      </c>
      <c r="C6" s="4"/>
      <c r="D6" s="4"/>
    </row>
    <row r="7" spans="1:4" x14ac:dyDescent="0.25">
      <c r="A7" s="2">
        <v>2016</v>
      </c>
      <c r="B7" s="5">
        <v>3504</v>
      </c>
      <c r="C7" s="4"/>
      <c r="D7" s="4"/>
    </row>
    <row r="8" spans="1:4" x14ac:dyDescent="0.25">
      <c r="A8" s="2">
        <v>2017</v>
      </c>
      <c r="B8" s="5">
        <v>3077</v>
      </c>
      <c r="C8" s="4"/>
      <c r="D8" s="4"/>
    </row>
    <row r="9" spans="1:4" x14ac:dyDescent="0.25">
      <c r="A9" s="2">
        <v>2018</v>
      </c>
      <c r="B9" s="5">
        <v>1921</v>
      </c>
      <c r="C9" s="4"/>
      <c r="D9" s="4"/>
    </row>
    <row r="10" spans="1:4" x14ac:dyDescent="0.25">
      <c r="A10" s="2">
        <v>2019</v>
      </c>
      <c r="B10" s="4">
        <v>538</v>
      </c>
      <c r="C10" s="4"/>
      <c r="D10" s="4"/>
    </row>
    <row r="11" spans="1:4" x14ac:dyDescent="0.25">
      <c r="A11" s="2" t="s">
        <v>1466</v>
      </c>
      <c r="B11" s="4"/>
      <c r="C11" s="4"/>
      <c r="D11" s="4"/>
    </row>
    <row r="12" spans="1:4" ht="75" x14ac:dyDescent="0.25">
      <c r="A12" s="3" t="s">
        <v>1469</v>
      </c>
      <c r="B12" s="4"/>
      <c r="C12" s="4"/>
      <c r="D12" s="4"/>
    </row>
    <row r="13" spans="1:4" ht="30" x14ac:dyDescent="0.25">
      <c r="A13" s="2" t="s">
        <v>652</v>
      </c>
      <c r="B13" s="5">
        <v>3946</v>
      </c>
      <c r="C13" s="4"/>
      <c r="D13" s="4"/>
    </row>
    <row r="14" spans="1:4" x14ac:dyDescent="0.25">
      <c r="A14" s="3" t="s">
        <v>653</v>
      </c>
      <c r="B14" s="4"/>
      <c r="C14" s="4"/>
      <c r="D14" s="4"/>
    </row>
    <row r="15" spans="1:4" x14ac:dyDescent="0.25">
      <c r="A15" s="2">
        <v>2015</v>
      </c>
      <c r="B15" s="5">
        <v>3594</v>
      </c>
      <c r="C15" s="4"/>
      <c r="D15" s="4"/>
    </row>
    <row r="16" spans="1:4" x14ac:dyDescent="0.25">
      <c r="A16" s="2">
        <v>2016</v>
      </c>
      <c r="B16" s="5">
        <v>3292</v>
      </c>
      <c r="C16" s="4"/>
      <c r="D16" s="4"/>
    </row>
    <row r="17" spans="1:4" x14ac:dyDescent="0.25">
      <c r="A17" s="2">
        <v>2017</v>
      </c>
      <c r="B17" s="5">
        <v>2913</v>
      </c>
      <c r="C17" s="4"/>
      <c r="D17" s="4"/>
    </row>
    <row r="18" spans="1:4" x14ac:dyDescent="0.25">
      <c r="A18" s="2">
        <v>2018</v>
      </c>
      <c r="B18" s="5">
        <v>1892</v>
      </c>
      <c r="C18" s="4"/>
      <c r="D18" s="4"/>
    </row>
    <row r="19" spans="1:4" x14ac:dyDescent="0.25">
      <c r="A19" s="2">
        <v>2019</v>
      </c>
      <c r="B19" s="4">
        <v>538</v>
      </c>
      <c r="C19" s="4"/>
      <c r="D19" s="4"/>
    </row>
    <row r="20" spans="1:4" x14ac:dyDescent="0.25">
      <c r="A20" s="2" t="s">
        <v>1467</v>
      </c>
      <c r="B20" s="4"/>
      <c r="C20" s="4"/>
      <c r="D20" s="4"/>
    </row>
    <row r="21" spans="1:4" ht="75" x14ac:dyDescent="0.25">
      <c r="A21" s="3" t="s">
        <v>1469</v>
      </c>
      <c r="B21" s="4"/>
      <c r="C21" s="4"/>
      <c r="D21" s="4"/>
    </row>
    <row r="22" spans="1:4" ht="30" x14ac:dyDescent="0.25">
      <c r="A22" s="2" t="s">
        <v>652</v>
      </c>
      <c r="B22" s="4">
        <v>324</v>
      </c>
      <c r="C22" s="4"/>
      <c r="D22" s="4"/>
    </row>
    <row r="23" spans="1:4" x14ac:dyDescent="0.25">
      <c r="A23" s="3" t="s">
        <v>653</v>
      </c>
      <c r="B23" s="4"/>
      <c r="C23" s="4"/>
      <c r="D23" s="4"/>
    </row>
    <row r="24" spans="1:4" x14ac:dyDescent="0.25">
      <c r="A24" s="2">
        <v>2015</v>
      </c>
      <c r="B24" s="4">
        <v>262</v>
      </c>
      <c r="C24" s="4"/>
      <c r="D24" s="4"/>
    </row>
    <row r="25" spans="1:4" x14ac:dyDescent="0.25">
      <c r="A25" s="2">
        <v>2016</v>
      </c>
      <c r="B25" s="4">
        <v>212</v>
      </c>
      <c r="C25" s="4"/>
      <c r="D25" s="4"/>
    </row>
    <row r="26" spans="1:4" x14ac:dyDescent="0.25">
      <c r="A26" s="2">
        <v>2017</v>
      </c>
      <c r="B26" s="4">
        <v>164</v>
      </c>
      <c r="C26" s="4"/>
      <c r="D26" s="4"/>
    </row>
    <row r="27" spans="1:4" x14ac:dyDescent="0.25">
      <c r="A27" s="2">
        <v>2018</v>
      </c>
      <c r="B27" s="9">
        <v>29</v>
      </c>
      <c r="C27" s="4"/>
      <c r="D27"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70</v>
      </c>
      <c r="B1" s="8" t="s">
        <v>1</v>
      </c>
      <c r="C1" s="8"/>
      <c r="D1" s="8"/>
    </row>
    <row r="2" spans="1:4" x14ac:dyDescent="0.25">
      <c r="A2" s="8"/>
      <c r="B2" s="1" t="s">
        <v>2</v>
      </c>
      <c r="C2" s="1" t="s">
        <v>28</v>
      </c>
      <c r="D2" s="1" t="s">
        <v>65</v>
      </c>
    </row>
    <row r="3" spans="1:4" ht="30" x14ac:dyDescent="0.25">
      <c r="A3" s="3" t="s">
        <v>1471</v>
      </c>
      <c r="B3" s="4"/>
      <c r="C3" s="4"/>
      <c r="D3" s="4"/>
    </row>
    <row r="4" spans="1:4" x14ac:dyDescent="0.25">
      <c r="A4" s="2" t="s">
        <v>1472</v>
      </c>
      <c r="B4" s="9">
        <v>3173000</v>
      </c>
      <c r="C4" s="9">
        <v>3002000</v>
      </c>
      <c r="D4" s="4"/>
    </row>
    <row r="5" spans="1:4" ht="30" x14ac:dyDescent="0.25">
      <c r="A5" s="2" t="s">
        <v>1473</v>
      </c>
      <c r="B5" s="5">
        <v>893000</v>
      </c>
      <c r="C5" s="5">
        <v>1096000</v>
      </c>
      <c r="D5" s="5">
        <v>1530000</v>
      </c>
    </row>
    <row r="6" spans="1:4" x14ac:dyDescent="0.25">
      <c r="A6" s="2" t="s">
        <v>1474</v>
      </c>
      <c r="B6" s="5">
        <v>89784000</v>
      </c>
      <c r="C6" s="5">
        <v>62668000</v>
      </c>
      <c r="D6" s="4"/>
    </row>
    <row r="7" spans="1:4" ht="60" x14ac:dyDescent="0.25">
      <c r="A7" s="2" t="s">
        <v>1475</v>
      </c>
      <c r="B7" s="5">
        <v>148014000</v>
      </c>
      <c r="C7" s="5">
        <v>113902000</v>
      </c>
      <c r="D7" s="4"/>
    </row>
    <row r="8" spans="1:4" ht="30" x14ac:dyDescent="0.25">
      <c r="A8" s="2" t="s">
        <v>1345</v>
      </c>
      <c r="B8" s="5">
        <v>20015000</v>
      </c>
      <c r="C8" s="5">
        <v>20577000</v>
      </c>
      <c r="D8" s="4"/>
    </row>
    <row r="9" spans="1:4" ht="30" x14ac:dyDescent="0.25">
      <c r="A9" s="2" t="s">
        <v>1476</v>
      </c>
      <c r="B9" s="5">
        <v>20000000</v>
      </c>
      <c r="C9" s="4"/>
      <c r="D9" s="4"/>
    </row>
    <row r="10" spans="1:4" ht="30" x14ac:dyDescent="0.25">
      <c r="A10" s="2" t="s">
        <v>1477</v>
      </c>
      <c r="B10" s="4"/>
      <c r="C10" s="5">
        <v>10000000</v>
      </c>
      <c r="D10" s="4"/>
    </row>
    <row r="11" spans="1:4" x14ac:dyDescent="0.25">
      <c r="A11" s="2" t="s">
        <v>1478</v>
      </c>
      <c r="B11" s="4">
        <v>0</v>
      </c>
      <c r="C11" s="4">
        <v>0</v>
      </c>
      <c r="D11" s="4"/>
    </row>
    <row r="12" spans="1:4" x14ac:dyDescent="0.25">
      <c r="A12" s="2" t="s">
        <v>1479</v>
      </c>
      <c r="B12" s="4"/>
      <c r="C12" s="4"/>
      <c r="D12" s="4"/>
    </row>
    <row r="13" spans="1:4" ht="30" x14ac:dyDescent="0.25">
      <c r="A13" s="3" t="s">
        <v>1471</v>
      </c>
      <c r="B13" s="4"/>
      <c r="C13" s="4"/>
      <c r="D13" s="4"/>
    </row>
    <row r="14" spans="1:4" ht="30" x14ac:dyDescent="0.25">
      <c r="A14" s="2" t="s">
        <v>1480</v>
      </c>
      <c r="B14" s="5">
        <v>35000000</v>
      </c>
      <c r="C14" s="4"/>
      <c r="D14" s="4"/>
    </row>
    <row r="15" spans="1:4" ht="30" x14ac:dyDescent="0.25">
      <c r="A15" s="2" t="s">
        <v>1481</v>
      </c>
      <c r="B15" s="120">
        <v>0.02</v>
      </c>
      <c r="C15" s="4"/>
      <c r="D15" s="4"/>
    </row>
    <row r="16" spans="1:4" ht="30" x14ac:dyDescent="0.25">
      <c r="A16" s="2" t="s">
        <v>1372</v>
      </c>
      <c r="B16" s="4"/>
      <c r="C16" s="4"/>
      <c r="D16" s="4"/>
    </row>
    <row r="17" spans="1:4" ht="30" x14ac:dyDescent="0.25">
      <c r="A17" s="3" t="s">
        <v>1471</v>
      </c>
      <c r="B17" s="4"/>
      <c r="C17" s="4"/>
      <c r="D17" s="4"/>
    </row>
    <row r="18" spans="1:4" ht="45" x14ac:dyDescent="0.25">
      <c r="A18" s="2" t="s">
        <v>1482</v>
      </c>
      <c r="B18" s="5">
        <v>26484000</v>
      </c>
      <c r="C18" s="5">
        <v>32953000</v>
      </c>
      <c r="D18" s="4"/>
    </row>
    <row r="19" spans="1:4" ht="30" x14ac:dyDescent="0.25">
      <c r="A19" s="2" t="s">
        <v>1483</v>
      </c>
      <c r="B19" s="4"/>
      <c r="C19" s="4"/>
      <c r="D19" s="4"/>
    </row>
    <row r="20" spans="1:4" ht="30" x14ac:dyDescent="0.25">
      <c r="A20" s="3" t="s">
        <v>1471</v>
      </c>
      <c r="B20" s="4"/>
      <c r="C20" s="4"/>
      <c r="D20" s="4"/>
    </row>
    <row r="21" spans="1:4" ht="60" x14ac:dyDescent="0.25">
      <c r="A21" s="2" t="s">
        <v>1475</v>
      </c>
      <c r="B21" s="4"/>
      <c r="C21" s="9">
        <v>11278000</v>
      </c>
      <c r="D21"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84</v>
      </c>
      <c r="B1" s="8" t="s">
        <v>2</v>
      </c>
      <c r="C1" s="8" t="s">
        <v>28</v>
      </c>
    </row>
    <row r="2" spans="1:3" ht="30" x14ac:dyDescent="0.25">
      <c r="A2" s="1" t="s">
        <v>27</v>
      </c>
      <c r="B2" s="8"/>
      <c r="C2" s="8"/>
    </row>
    <row r="3" spans="1:3" x14ac:dyDescent="0.25">
      <c r="A3" s="3" t="s">
        <v>1485</v>
      </c>
      <c r="B3" s="4"/>
      <c r="C3" s="4"/>
    </row>
    <row r="4" spans="1:3" x14ac:dyDescent="0.25">
      <c r="A4" s="2" t="s">
        <v>659</v>
      </c>
      <c r="B4" s="9">
        <v>1910781</v>
      </c>
      <c r="C4" s="9">
        <v>1740182</v>
      </c>
    </row>
    <row r="5" spans="1:3" x14ac:dyDescent="0.25">
      <c r="A5" s="3" t="s">
        <v>660</v>
      </c>
      <c r="B5" s="4"/>
      <c r="C5" s="4"/>
    </row>
    <row r="6" spans="1:3" x14ac:dyDescent="0.25">
      <c r="A6" s="2" t="s">
        <v>1486</v>
      </c>
      <c r="B6" s="5">
        <v>792448</v>
      </c>
      <c r="C6" s="5">
        <v>763088</v>
      </c>
    </row>
    <row r="7" spans="1:3" x14ac:dyDescent="0.25">
      <c r="A7" s="2" t="s">
        <v>1487</v>
      </c>
      <c r="B7" s="5">
        <v>1260819</v>
      </c>
      <c r="C7" s="5">
        <v>1167744</v>
      </c>
    </row>
    <row r="8" spans="1:3" x14ac:dyDescent="0.25">
      <c r="A8" s="2" t="s">
        <v>1488</v>
      </c>
      <c r="B8" s="5">
        <v>169959</v>
      </c>
      <c r="C8" s="5">
        <v>193913</v>
      </c>
    </row>
    <row r="9" spans="1:3" ht="30" x14ac:dyDescent="0.25">
      <c r="A9" s="2" t="s">
        <v>1489</v>
      </c>
      <c r="B9" s="5">
        <v>113023</v>
      </c>
      <c r="C9" s="5">
        <v>100514</v>
      </c>
    </row>
    <row r="10" spans="1:3" ht="30" x14ac:dyDescent="0.25">
      <c r="A10" s="2" t="s">
        <v>1490</v>
      </c>
      <c r="B10" s="5">
        <v>102161</v>
      </c>
      <c r="C10" s="5">
        <v>198340</v>
      </c>
    </row>
    <row r="11" spans="1:3" x14ac:dyDescent="0.25">
      <c r="A11" s="2" t="s">
        <v>45</v>
      </c>
      <c r="B11" s="9">
        <v>4349191</v>
      </c>
      <c r="C11" s="9">
        <v>416378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1</v>
      </c>
      <c r="B1" s="8" t="s">
        <v>1</v>
      </c>
      <c r="C1" s="8"/>
    </row>
    <row r="2" spans="1:3" ht="30" x14ac:dyDescent="0.25">
      <c r="A2" s="1" t="s">
        <v>27</v>
      </c>
      <c r="B2" s="1" t="s">
        <v>2</v>
      </c>
      <c r="C2" s="1" t="s">
        <v>28</v>
      </c>
    </row>
    <row r="3" spans="1:3" ht="30" x14ac:dyDescent="0.25">
      <c r="A3" s="2" t="s">
        <v>1492</v>
      </c>
      <c r="B3" s="4"/>
      <c r="C3" s="4"/>
    </row>
    <row r="4" spans="1:3" ht="45" x14ac:dyDescent="0.25">
      <c r="A4" s="3" t="s">
        <v>1493</v>
      </c>
      <c r="B4" s="4"/>
      <c r="C4" s="4"/>
    </row>
    <row r="5" spans="1:3" x14ac:dyDescent="0.25">
      <c r="A5" s="2" t="s">
        <v>558</v>
      </c>
      <c r="B5" s="9">
        <v>215184</v>
      </c>
      <c r="C5" s="9">
        <v>298854</v>
      </c>
    </row>
    <row r="6" spans="1:3" x14ac:dyDescent="0.25">
      <c r="A6" s="2" t="s">
        <v>1494</v>
      </c>
      <c r="B6" s="5">
        <v>237002</v>
      </c>
      <c r="C6" s="5">
        <v>341184</v>
      </c>
    </row>
    <row r="7" spans="1:3" x14ac:dyDescent="0.25">
      <c r="A7" s="2" t="s">
        <v>1495</v>
      </c>
      <c r="B7" s="120">
        <v>3.8E-3</v>
      </c>
      <c r="C7" s="120">
        <v>3.2000000000000002E-3</v>
      </c>
    </row>
    <row r="8" spans="1:3" ht="30" x14ac:dyDescent="0.25">
      <c r="A8" s="2" t="s">
        <v>1496</v>
      </c>
      <c r="B8" s="4"/>
      <c r="C8" s="4"/>
    </row>
    <row r="9" spans="1:3" ht="45" x14ac:dyDescent="0.25">
      <c r="A9" s="3" t="s">
        <v>1493</v>
      </c>
      <c r="B9" s="4"/>
      <c r="C9" s="4"/>
    </row>
    <row r="10" spans="1:3" x14ac:dyDescent="0.25">
      <c r="A10" s="2" t="s">
        <v>558</v>
      </c>
      <c r="B10" s="5">
        <v>89784</v>
      </c>
      <c r="C10" s="5">
        <v>62668</v>
      </c>
    </row>
    <row r="11" spans="1:3" x14ac:dyDescent="0.25">
      <c r="A11" s="2" t="s">
        <v>1494</v>
      </c>
      <c r="B11" s="5">
        <v>70244</v>
      </c>
      <c r="C11" s="5">
        <v>57446</v>
      </c>
    </row>
    <row r="12" spans="1:3" x14ac:dyDescent="0.25">
      <c r="A12" s="2" t="s">
        <v>1495</v>
      </c>
      <c r="B12" s="120">
        <v>6.9999999999999999E-4</v>
      </c>
      <c r="C12" s="120">
        <v>6.9999999999999999E-4</v>
      </c>
    </row>
    <row r="13" spans="1:3" ht="30" x14ac:dyDescent="0.25">
      <c r="A13" s="2" t="s">
        <v>1497</v>
      </c>
      <c r="B13" s="4"/>
      <c r="C13" s="4"/>
    </row>
    <row r="14" spans="1:3" ht="45" x14ac:dyDescent="0.25">
      <c r="A14" s="3" t="s">
        <v>1493</v>
      </c>
      <c r="B14" s="4"/>
      <c r="C14" s="4"/>
    </row>
    <row r="15" spans="1:3" x14ac:dyDescent="0.25">
      <c r="A15" s="2" t="s">
        <v>558</v>
      </c>
      <c r="B15" s="5">
        <v>20015</v>
      </c>
      <c r="C15" s="5">
        <v>20577</v>
      </c>
    </row>
    <row r="16" spans="1:3" x14ac:dyDescent="0.25">
      <c r="A16" s="2" t="s">
        <v>1494</v>
      </c>
      <c r="B16" s="5">
        <v>20308</v>
      </c>
      <c r="C16" s="5">
        <v>25499</v>
      </c>
    </row>
    <row r="17" spans="1:3" x14ac:dyDescent="0.25">
      <c r="A17" s="2" t="s">
        <v>1495</v>
      </c>
      <c r="B17" s="120">
        <v>0.02</v>
      </c>
      <c r="C17" s="120">
        <v>1.8800000000000001E-2</v>
      </c>
    </row>
    <row r="18" spans="1:3" ht="30" x14ac:dyDescent="0.25">
      <c r="A18" s="2" t="s">
        <v>1498</v>
      </c>
      <c r="B18" s="4"/>
      <c r="C18" s="4"/>
    </row>
    <row r="19" spans="1:3" ht="45" x14ac:dyDescent="0.25">
      <c r="A19" s="3" t="s">
        <v>1493</v>
      </c>
      <c r="B19" s="4"/>
      <c r="C19" s="4"/>
    </row>
    <row r="20" spans="1:3" x14ac:dyDescent="0.25">
      <c r="A20" s="2" t="s">
        <v>558</v>
      </c>
      <c r="B20" s="4"/>
      <c r="C20" s="5">
        <v>10000</v>
      </c>
    </row>
    <row r="21" spans="1:3" x14ac:dyDescent="0.25">
      <c r="A21" s="2" t="s">
        <v>1494</v>
      </c>
      <c r="B21" s="5">
        <v>6082</v>
      </c>
      <c r="C21" s="5">
        <v>10000</v>
      </c>
    </row>
    <row r="22" spans="1:3" x14ac:dyDescent="0.25">
      <c r="A22" s="2" t="s">
        <v>1495</v>
      </c>
      <c r="B22" s="120">
        <v>9.9000000000000008E-3</v>
      </c>
      <c r="C22" s="120">
        <v>9.7999999999999997E-3</v>
      </c>
    </row>
    <row r="23" spans="1:3" x14ac:dyDescent="0.25">
      <c r="A23" s="2" t="s">
        <v>1499</v>
      </c>
      <c r="B23" s="4"/>
      <c r="C23" s="4"/>
    </row>
    <row r="24" spans="1:3" ht="45" x14ac:dyDescent="0.25">
      <c r="A24" s="3" t="s">
        <v>1493</v>
      </c>
      <c r="B24" s="4"/>
      <c r="C24" s="4"/>
    </row>
    <row r="25" spans="1:3" x14ac:dyDescent="0.25">
      <c r="A25" s="2" t="s">
        <v>1494</v>
      </c>
      <c r="B25" s="9">
        <v>8</v>
      </c>
      <c r="C25" s="9">
        <v>8</v>
      </c>
    </row>
    <row r="26" spans="1:3" x14ac:dyDescent="0.25">
      <c r="A26" s="2" t="s">
        <v>1495</v>
      </c>
      <c r="B26" s="120">
        <v>4.7999999999999996E-3</v>
      </c>
      <c r="C26" s="120">
        <v>6.0000000000000001E-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00</v>
      </c>
      <c r="B1" s="8" t="s">
        <v>1</v>
      </c>
      <c r="C1" s="8"/>
    </row>
    <row r="2" spans="1:3" ht="30" x14ac:dyDescent="0.25">
      <c r="A2" s="1" t="s">
        <v>27</v>
      </c>
      <c r="B2" s="1" t="s">
        <v>2</v>
      </c>
      <c r="C2" s="1" t="s">
        <v>28</v>
      </c>
    </row>
    <row r="3" spans="1:3" ht="30" x14ac:dyDescent="0.25">
      <c r="A3" s="2" t="s">
        <v>1496</v>
      </c>
      <c r="B3" s="4"/>
      <c r="C3" s="4"/>
    </row>
    <row r="4" spans="1:3" ht="45" x14ac:dyDescent="0.25">
      <c r="A4" s="3" t="s">
        <v>1501</v>
      </c>
      <c r="B4" s="4"/>
      <c r="C4" s="4"/>
    </row>
    <row r="5" spans="1:3" x14ac:dyDescent="0.25">
      <c r="A5" s="2" t="s">
        <v>1502</v>
      </c>
      <c r="B5" s="9">
        <v>89784</v>
      </c>
      <c r="C5" s="9">
        <v>66640</v>
      </c>
    </row>
    <row r="6" spans="1:3" ht="30" x14ac:dyDescent="0.25">
      <c r="A6" s="2" t="s">
        <v>1497</v>
      </c>
      <c r="B6" s="4"/>
      <c r="C6" s="4"/>
    </row>
    <row r="7" spans="1:3" ht="45" x14ac:dyDescent="0.25">
      <c r="A7" s="3" t="s">
        <v>1501</v>
      </c>
      <c r="B7" s="4"/>
      <c r="C7" s="4"/>
    </row>
    <row r="8" spans="1:3" x14ac:dyDescent="0.25">
      <c r="A8" s="2" t="s">
        <v>1502</v>
      </c>
      <c r="B8" s="5">
        <v>20530</v>
      </c>
      <c r="C8" s="5">
        <v>25780</v>
      </c>
    </row>
    <row r="9" spans="1:3" ht="30" x14ac:dyDescent="0.25">
      <c r="A9" s="2" t="s">
        <v>1498</v>
      </c>
      <c r="B9" s="4"/>
      <c r="C9" s="4"/>
    </row>
    <row r="10" spans="1:3" ht="45" x14ac:dyDescent="0.25">
      <c r="A10" s="3" t="s">
        <v>1501</v>
      </c>
      <c r="B10" s="4"/>
      <c r="C10" s="4"/>
    </row>
    <row r="11" spans="1:3" x14ac:dyDescent="0.25">
      <c r="A11" s="2" t="s">
        <v>1502</v>
      </c>
      <c r="B11" s="9">
        <v>10000</v>
      </c>
      <c r="C11" s="9">
        <v>1000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3" width="14.28515625" bestFit="1" customWidth="1"/>
    <col min="4" max="5" width="12.28515625" bestFit="1" customWidth="1"/>
  </cols>
  <sheetData>
    <row r="1" spans="1:5" ht="15" customHeight="1" x14ac:dyDescent="0.25">
      <c r="A1" s="1" t="s">
        <v>1503</v>
      </c>
      <c r="B1" s="8" t="s">
        <v>1</v>
      </c>
      <c r="C1" s="8"/>
      <c r="D1" s="8"/>
      <c r="E1" s="1"/>
    </row>
    <row r="2" spans="1:5" ht="30" x14ac:dyDescent="0.25">
      <c r="A2" s="1" t="s">
        <v>1504</v>
      </c>
      <c r="B2" s="1" t="s">
        <v>2</v>
      </c>
      <c r="C2" s="1" t="s">
        <v>28</v>
      </c>
      <c r="D2" s="1" t="s">
        <v>65</v>
      </c>
      <c r="E2" s="1" t="s">
        <v>1505</v>
      </c>
    </row>
    <row r="3" spans="1:5" ht="30" x14ac:dyDescent="0.25">
      <c r="A3" s="3" t="s">
        <v>1506</v>
      </c>
      <c r="B3" s="4"/>
      <c r="C3" s="4"/>
      <c r="D3" s="4"/>
      <c r="E3" s="4"/>
    </row>
    <row r="4" spans="1:5" x14ac:dyDescent="0.25">
      <c r="A4" s="2" t="s">
        <v>1507</v>
      </c>
      <c r="B4" s="6">
        <v>48.96</v>
      </c>
      <c r="C4" s="4"/>
      <c r="D4" s="4"/>
      <c r="E4" s="4"/>
    </row>
    <row r="5" spans="1:5" ht="75" x14ac:dyDescent="0.25">
      <c r="A5" s="2" t="s">
        <v>1508</v>
      </c>
      <c r="B5" s="6">
        <v>5.91</v>
      </c>
      <c r="C5" s="6">
        <v>4.6100000000000003</v>
      </c>
      <c r="D5" s="6">
        <v>5.61</v>
      </c>
      <c r="E5" s="4"/>
    </row>
    <row r="6" spans="1:5" ht="60" x14ac:dyDescent="0.25">
      <c r="A6" s="2" t="s">
        <v>1509</v>
      </c>
      <c r="B6" s="9">
        <v>431</v>
      </c>
      <c r="C6" s="4"/>
      <c r="D6" s="4"/>
      <c r="E6" s="4"/>
    </row>
    <row r="7" spans="1:5" ht="60" x14ac:dyDescent="0.25">
      <c r="A7" s="2" t="s">
        <v>1510</v>
      </c>
      <c r="B7" s="5">
        <v>1309</v>
      </c>
      <c r="C7" s="5">
        <v>2058</v>
      </c>
      <c r="D7" s="4">
        <v>767</v>
      </c>
      <c r="E7" s="4"/>
    </row>
    <row r="8" spans="1:5" ht="60" x14ac:dyDescent="0.25">
      <c r="A8" s="2" t="s">
        <v>1511</v>
      </c>
      <c r="B8" s="5">
        <v>1397</v>
      </c>
      <c r="C8" s="5">
        <v>1514</v>
      </c>
      <c r="D8" s="5">
        <v>1321</v>
      </c>
      <c r="E8" s="4"/>
    </row>
    <row r="9" spans="1:5" ht="60" x14ac:dyDescent="0.25">
      <c r="A9" s="2" t="s">
        <v>1512</v>
      </c>
      <c r="B9" s="5">
        <v>17000</v>
      </c>
      <c r="C9" s="5">
        <v>20000</v>
      </c>
      <c r="D9" s="4"/>
      <c r="E9" s="4"/>
    </row>
    <row r="10" spans="1:5" ht="60" x14ac:dyDescent="0.25">
      <c r="A10" s="2" t="s">
        <v>1513</v>
      </c>
      <c r="B10" s="5">
        <v>294000</v>
      </c>
      <c r="C10" s="4"/>
      <c r="D10" s="4"/>
      <c r="E10" s="4"/>
    </row>
    <row r="11" spans="1:5" ht="45" x14ac:dyDescent="0.25">
      <c r="A11" s="2" t="s">
        <v>1514</v>
      </c>
      <c r="B11" s="4"/>
      <c r="C11" s="4"/>
      <c r="D11" s="4"/>
      <c r="E11" s="5">
        <v>246640</v>
      </c>
    </row>
    <row r="12" spans="1:5" ht="45" x14ac:dyDescent="0.25">
      <c r="A12" s="2" t="s">
        <v>1515</v>
      </c>
      <c r="B12" s="4"/>
      <c r="C12" s="4"/>
      <c r="D12" s="4"/>
      <c r="E12" s="6">
        <v>50.92</v>
      </c>
    </row>
    <row r="13" spans="1:5" ht="45" x14ac:dyDescent="0.25">
      <c r="A13" s="2" t="s">
        <v>1516</v>
      </c>
      <c r="B13" s="5">
        <v>1733000</v>
      </c>
      <c r="C13" s="4"/>
      <c r="D13" s="4"/>
      <c r="E13" s="4"/>
    </row>
    <row r="14" spans="1:5" x14ac:dyDescent="0.25">
      <c r="A14" s="2" t="s">
        <v>1517</v>
      </c>
      <c r="B14" s="4">
        <v>2</v>
      </c>
      <c r="C14" s="4"/>
      <c r="D14" s="4"/>
      <c r="E14" s="4"/>
    </row>
    <row r="15" spans="1:5" ht="30" x14ac:dyDescent="0.25">
      <c r="A15" s="2" t="s">
        <v>1518</v>
      </c>
      <c r="B15" s="5">
        <v>1000000</v>
      </c>
      <c r="C15" s="4"/>
      <c r="D15" s="4"/>
      <c r="E15" s="4"/>
    </row>
    <row r="16" spans="1:5" ht="30" x14ac:dyDescent="0.25">
      <c r="A16" s="2" t="s">
        <v>1519</v>
      </c>
      <c r="B16" s="5">
        <v>150000000</v>
      </c>
      <c r="C16" s="5">
        <v>150000000</v>
      </c>
      <c r="D16" s="4"/>
      <c r="E16" s="4"/>
    </row>
    <row r="17" spans="1:5" ht="30" x14ac:dyDescent="0.25">
      <c r="A17" s="2" t="s">
        <v>1520</v>
      </c>
      <c r="B17" s="5">
        <v>25745000</v>
      </c>
      <c r="C17" s="5">
        <v>26510000</v>
      </c>
      <c r="D17" s="4"/>
      <c r="E17" s="4"/>
    </row>
    <row r="18" spans="1:5" ht="30" x14ac:dyDescent="0.25">
      <c r="A18" s="2" t="s">
        <v>1521</v>
      </c>
      <c r="B18" s="4">
        <v>0</v>
      </c>
      <c r="C18" s="4"/>
      <c r="D18" s="4"/>
      <c r="E18" s="4"/>
    </row>
    <row r="19" spans="1:5" x14ac:dyDescent="0.25">
      <c r="A19" s="2" t="s">
        <v>1522</v>
      </c>
      <c r="B19" s="4"/>
      <c r="C19" s="4"/>
      <c r="D19" s="4"/>
      <c r="E19" s="4"/>
    </row>
    <row r="20" spans="1:5" ht="30" x14ac:dyDescent="0.25">
      <c r="A20" s="3" t="s">
        <v>1506</v>
      </c>
      <c r="B20" s="4"/>
      <c r="C20" s="4"/>
      <c r="D20" s="4"/>
      <c r="E20" s="4"/>
    </row>
    <row r="21" spans="1:5" ht="30" x14ac:dyDescent="0.25">
      <c r="A21" s="2" t="s">
        <v>1520</v>
      </c>
      <c r="B21" s="4">
        <v>0</v>
      </c>
      <c r="C21" s="4"/>
      <c r="D21" s="4"/>
      <c r="E21" s="4"/>
    </row>
    <row r="22" spans="1:5" x14ac:dyDescent="0.25">
      <c r="A22" s="2" t="s">
        <v>1523</v>
      </c>
      <c r="B22" s="4"/>
      <c r="C22" s="4"/>
      <c r="D22" s="4"/>
      <c r="E22" s="4"/>
    </row>
    <row r="23" spans="1:5" ht="30" x14ac:dyDescent="0.25">
      <c r="A23" s="3" t="s">
        <v>1506</v>
      </c>
      <c r="B23" s="4"/>
      <c r="C23" s="4"/>
      <c r="D23" s="4"/>
      <c r="E23" s="4"/>
    </row>
    <row r="24" spans="1:5" ht="60" x14ac:dyDescent="0.25">
      <c r="A24" s="2" t="s">
        <v>1524</v>
      </c>
      <c r="B24" s="5">
        <v>294000</v>
      </c>
      <c r="C24" s="5">
        <v>322000</v>
      </c>
      <c r="D24" s="5">
        <v>296000</v>
      </c>
      <c r="E24" s="4"/>
    </row>
    <row r="25" spans="1:5" ht="45" x14ac:dyDescent="0.25">
      <c r="A25" s="2" t="s">
        <v>1525</v>
      </c>
      <c r="B25" s="4" t="s">
        <v>1251</v>
      </c>
      <c r="C25" s="4"/>
      <c r="D25" s="4"/>
      <c r="E25" s="4"/>
    </row>
    <row r="26" spans="1:5" ht="60" x14ac:dyDescent="0.25">
      <c r="A26" s="2" t="s">
        <v>1526</v>
      </c>
      <c r="B26" s="5">
        <v>1232000</v>
      </c>
      <c r="C26" s="4"/>
      <c r="D26" s="4"/>
      <c r="E26" s="4"/>
    </row>
    <row r="27" spans="1:5" ht="60" x14ac:dyDescent="0.25">
      <c r="A27" s="2" t="s">
        <v>1527</v>
      </c>
      <c r="B27" s="4" t="s">
        <v>1528</v>
      </c>
      <c r="C27" s="4"/>
      <c r="D27" s="4"/>
      <c r="E27" s="4"/>
    </row>
    <row r="28" spans="1:5" ht="45" x14ac:dyDescent="0.25">
      <c r="A28" s="2" t="s">
        <v>1529</v>
      </c>
      <c r="B28" s="4">
        <v>447</v>
      </c>
      <c r="C28" s="4">
        <v>298</v>
      </c>
      <c r="D28" s="4">
        <v>119</v>
      </c>
      <c r="E28" s="4"/>
    </row>
    <row r="29" spans="1:5" ht="30" x14ac:dyDescent="0.25">
      <c r="A29" s="2" t="s">
        <v>1530</v>
      </c>
      <c r="B29" s="4"/>
      <c r="C29" s="4"/>
      <c r="D29" s="4"/>
      <c r="E29" s="4"/>
    </row>
    <row r="30" spans="1:5" ht="30" x14ac:dyDescent="0.25">
      <c r="A30" s="3" t="s">
        <v>1506</v>
      </c>
      <c r="B30" s="4"/>
      <c r="C30" s="4"/>
      <c r="D30" s="4"/>
      <c r="E30" s="4"/>
    </row>
    <row r="31" spans="1:5" ht="60" x14ac:dyDescent="0.25">
      <c r="A31" s="2" t="s">
        <v>1531</v>
      </c>
      <c r="B31" s="5">
        <v>1115</v>
      </c>
      <c r="C31" s="4">
        <v>678</v>
      </c>
      <c r="D31" s="4">
        <v>734</v>
      </c>
      <c r="E31" s="4"/>
    </row>
    <row r="32" spans="1:5" ht="75" x14ac:dyDescent="0.25">
      <c r="A32" s="2" t="s">
        <v>1532</v>
      </c>
      <c r="B32" s="4" t="s">
        <v>1533</v>
      </c>
      <c r="C32" s="4" t="s">
        <v>1534</v>
      </c>
      <c r="D32" s="4"/>
      <c r="E32" s="4"/>
    </row>
    <row r="33" spans="1:5" ht="30" x14ac:dyDescent="0.25">
      <c r="A33" s="2" t="s">
        <v>1535</v>
      </c>
      <c r="B33" s="9">
        <v>575</v>
      </c>
      <c r="C33" s="9">
        <v>1338</v>
      </c>
      <c r="D33" s="9">
        <v>710</v>
      </c>
      <c r="E33" s="4"/>
    </row>
    <row r="34" spans="1:5" ht="30" x14ac:dyDescent="0.25">
      <c r="A34" s="2" t="s">
        <v>1536</v>
      </c>
      <c r="B34" s="4"/>
      <c r="C34" s="4"/>
      <c r="D34" s="4"/>
      <c r="E34" s="4"/>
    </row>
    <row r="35" spans="1:5" ht="30" x14ac:dyDescent="0.25">
      <c r="A35" s="3" t="s">
        <v>1506</v>
      </c>
      <c r="B35" s="4"/>
      <c r="C35" s="4"/>
      <c r="D35" s="4"/>
      <c r="E35" s="4"/>
    </row>
    <row r="36" spans="1:5" ht="60" x14ac:dyDescent="0.25">
      <c r="A36" s="2" t="s">
        <v>1512</v>
      </c>
      <c r="B36" s="4">
        <v>0</v>
      </c>
      <c r="C36" s="4"/>
      <c r="D36" s="4"/>
      <c r="E36" s="4"/>
    </row>
    <row r="37" spans="1:5" x14ac:dyDescent="0.25">
      <c r="A37" s="2" t="s">
        <v>1537</v>
      </c>
      <c r="B37" s="4"/>
      <c r="C37" s="4"/>
      <c r="D37" s="4"/>
      <c r="E37" s="4"/>
    </row>
    <row r="38" spans="1:5" ht="30" x14ac:dyDescent="0.25">
      <c r="A38" s="3" t="s">
        <v>1506</v>
      </c>
      <c r="B38" s="4"/>
      <c r="C38" s="4"/>
      <c r="D38" s="4"/>
      <c r="E38" s="4"/>
    </row>
    <row r="39" spans="1:5" ht="60" x14ac:dyDescent="0.25">
      <c r="A39" s="2" t="s">
        <v>1513</v>
      </c>
      <c r="B39" s="4">
        <v>0</v>
      </c>
      <c r="C39" s="4"/>
      <c r="D39" s="4"/>
      <c r="E39"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538</v>
      </c>
      <c r="B1" s="1" t="s">
        <v>1</v>
      </c>
      <c r="C1" s="1"/>
    </row>
    <row r="2" spans="1:3" ht="30" x14ac:dyDescent="0.25">
      <c r="A2" s="1" t="s">
        <v>64</v>
      </c>
      <c r="B2" s="1" t="s">
        <v>2</v>
      </c>
      <c r="C2" s="1" t="s">
        <v>28</v>
      </c>
    </row>
    <row r="3" spans="1:3" ht="45" x14ac:dyDescent="0.25">
      <c r="A3" s="3" t="s">
        <v>1539</v>
      </c>
      <c r="B3" s="4"/>
      <c r="C3" s="4"/>
    </row>
    <row r="4" spans="1:3" x14ac:dyDescent="0.25">
      <c r="A4" s="2" t="s">
        <v>1540</v>
      </c>
      <c r="B4" s="9">
        <v>40</v>
      </c>
      <c r="C4" s="4"/>
    </row>
    <row r="5" spans="1:3" x14ac:dyDescent="0.25">
      <c r="A5" s="2" t="s">
        <v>1541</v>
      </c>
      <c r="B5" s="9">
        <v>60</v>
      </c>
      <c r="C5" s="4"/>
    </row>
    <row r="6" spans="1:3" ht="30" x14ac:dyDescent="0.25">
      <c r="A6" s="2" t="s">
        <v>1542</v>
      </c>
      <c r="B6" s="5">
        <v>1889</v>
      </c>
      <c r="C6" s="5">
        <v>2078</v>
      </c>
    </row>
    <row r="7" spans="1:3" ht="30" x14ac:dyDescent="0.25">
      <c r="A7" s="2" t="s">
        <v>1543</v>
      </c>
      <c r="B7" s="9">
        <v>2252</v>
      </c>
      <c r="C7" s="4"/>
    </row>
    <row r="8" spans="1:3" ht="30" x14ac:dyDescent="0.25">
      <c r="A8" s="2" t="s">
        <v>1544</v>
      </c>
      <c r="B8" s="4" t="s">
        <v>1545</v>
      </c>
      <c r="C8" s="4"/>
    </row>
    <row r="9" spans="1:3" ht="30" x14ac:dyDescent="0.25">
      <c r="A9" s="2" t="s">
        <v>1546</v>
      </c>
      <c r="B9" s="9">
        <v>50</v>
      </c>
      <c r="C9" s="4"/>
    </row>
    <row r="10" spans="1:3" ht="30" x14ac:dyDescent="0.25">
      <c r="A10" s="2" t="s">
        <v>1547</v>
      </c>
      <c r="B10" s="5">
        <v>1390</v>
      </c>
      <c r="C10" s="4"/>
    </row>
    <row r="11" spans="1:3" ht="30" x14ac:dyDescent="0.25">
      <c r="A11" s="2" t="s">
        <v>1548</v>
      </c>
      <c r="B11" s="5">
        <v>1075</v>
      </c>
      <c r="C11" s="4"/>
    </row>
    <row r="12" spans="1:3" ht="30" x14ac:dyDescent="0.25">
      <c r="A12" s="2" t="s">
        <v>1549</v>
      </c>
      <c r="B12" s="4" t="s">
        <v>1550</v>
      </c>
      <c r="C12" s="4"/>
    </row>
    <row r="13" spans="1:3" ht="30" x14ac:dyDescent="0.25">
      <c r="A13" s="2" t="s">
        <v>1551</v>
      </c>
      <c r="B13" s="9">
        <v>51</v>
      </c>
      <c r="C13" s="4"/>
    </row>
    <row r="14" spans="1:3" x14ac:dyDescent="0.25">
      <c r="A14" s="2" t="s">
        <v>1552</v>
      </c>
      <c r="B14" s="4"/>
      <c r="C14" s="4"/>
    </row>
    <row r="15" spans="1:3" ht="45" x14ac:dyDescent="0.25">
      <c r="A15" s="3" t="s">
        <v>1539</v>
      </c>
      <c r="B15" s="4"/>
      <c r="C15" s="4"/>
    </row>
    <row r="16" spans="1:3" x14ac:dyDescent="0.25">
      <c r="A16" s="2" t="s">
        <v>1540</v>
      </c>
      <c r="B16" s="9">
        <v>40</v>
      </c>
      <c r="C16" s="4"/>
    </row>
    <row r="17" spans="1:3" x14ac:dyDescent="0.25">
      <c r="A17" s="2" t="s">
        <v>1541</v>
      </c>
      <c r="B17" s="9">
        <v>45</v>
      </c>
      <c r="C17" s="4"/>
    </row>
    <row r="18" spans="1:3" ht="30" x14ac:dyDescent="0.25">
      <c r="A18" s="2" t="s">
        <v>1542</v>
      </c>
      <c r="B18" s="4">
        <v>283</v>
      </c>
      <c r="C18" s="4"/>
    </row>
    <row r="19" spans="1:3" ht="30" x14ac:dyDescent="0.25">
      <c r="A19" s="2" t="s">
        <v>1543</v>
      </c>
      <c r="B19" s="5">
        <v>1514</v>
      </c>
      <c r="C19" s="4"/>
    </row>
    <row r="20" spans="1:3" ht="30" x14ac:dyDescent="0.25">
      <c r="A20" s="2" t="s">
        <v>1544</v>
      </c>
      <c r="B20" s="4" t="s">
        <v>1553</v>
      </c>
      <c r="C20" s="4"/>
    </row>
    <row r="21" spans="1:3" ht="30" x14ac:dyDescent="0.25">
      <c r="A21" s="2" t="s">
        <v>1546</v>
      </c>
      <c r="B21" s="9">
        <v>44</v>
      </c>
      <c r="C21" s="4"/>
    </row>
    <row r="22" spans="1:3" ht="30" x14ac:dyDescent="0.25">
      <c r="A22" s="2" t="s">
        <v>1547</v>
      </c>
      <c r="B22" s="4">
        <v>103</v>
      </c>
      <c r="C22" s="4"/>
    </row>
    <row r="23" spans="1:3" ht="30" x14ac:dyDescent="0.25">
      <c r="A23" s="2" t="s">
        <v>1548</v>
      </c>
      <c r="B23" s="4">
        <v>569</v>
      </c>
      <c r="C23" s="4"/>
    </row>
    <row r="24" spans="1:3" ht="30" x14ac:dyDescent="0.25">
      <c r="A24" s="2" t="s">
        <v>1549</v>
      </c>
      <c r="B24" s="4" t="s">
        <v>1554</v>
      </c>
      <c r="C24" s="4"/>
    </row>
    <row r="25" spans="1:3" ht="30" x14ac:dyDescent="0.25">
      <c r="A25" s="2" t="s">
        <v>1551</v>
      </c>
      <c r="B25" s="9">
        <v>43</v>
      </c>
      <c r="C25" s="4"/>
    </row>
    <row r="26" spans="1:3" x14ac:dyDescent="0.25">
      <c r="A26" s="2" t="s">
        <v>1555</v>
      </c>
      <c r="B26" s="4"/>
      <c r="C26" s="4"/>
    </row>
    <row r="27" spans="1:3" ht="45" x14ac:dyDescent="0.25">
      <c r="A27" s="3" t="s">
        <v>1539</v>
      </c>
      <c r="B27" s="4"/>
      <c r="C27" s="4"/>
    </row>
    <row r="28" spans="1:3" x14ac:dyDescent="0.25">
      <c r="A28" s="2" t="s">
        <v>1540</v>
      </c>
      <c r="B28" s="9">
        <v>45</v>
      </c>
      <c r="C28" s="4"/>
    </row>
    <row r="29" spans="1:3" x14ac:dyDescent="0.25">
      <c r="A29" s="2" t="s">
        <v>1541</v>
      </c>
      <c r="B29" s="9">
        <v>50</v>
      </c>
      <c r="C29" s="4"/>
    </row>
    <row r="30" spans="1:3" ht="30" x14ac:dyDescent="0.25">
      <c r="A30" s="2" t="s">
        <v>1542</v>
      </c>
      <c r="B30" s="4">
        <v>339</v>
      </c>
      <c r="C30" s="4"/>
    </row>
    <row r="31" spans="1:3" ht="30" x14ac:dyDescent="0.25">
      <c r="A31" s="2" t="s">
        <v>1543</v>
      </c>
      <c r="B31" s="4">
        <v>738</v>
      </c>
      <c r="C31" s="4"/>
    </row>
    <row r="32" spans="1:3" ht="30" x14ac:dyDescent="0.25">
      <c r="A32" s="2" t="s">
        <v>1544</v>
      </c>
      <c r="B32" s="4" t="s">
        <v>1556</v>
      </c>
      <c r="C32" s="4"/>
    </row>
    <row r="33" spans="1:3" ht="30" x14ac:dyDescent="0.25">
      <c r="A33" s="2" t="s">
        <v>1546</v>
      </c>
      <c r="B33" s="9">
        <v>47</v>
      </c>
      <c r="C33" s="4"/>
    </row>
    <row r="34" spans="1:3" ht="30" x14ac:dyDescent="0.25">
      <c r="A34" s="2" t="s">
        <v>1547</v>
      </c>
      <c r="B34" s="4">
        <v>262</v>
      </c>
      <c r="C34" s="4"/>
    </row>
    <row r="35" spans="1:3" ht="30" x14ac:dyDescent="0.25">
      <c r="A35" s="2" t="s">
        <v>1548</v>
      </c>
      <c r="B35" s="9">
        <v>506</v>
      </c>
      <c r="C35" s="4"/>
    </row>
    <row r="36" spans="1:3" ht="30" x14ac:dyDescent="0.25">
      <c r="A36" s="2" t="s">
        <v>1549</v>
      </c>
      <c r="B36" s="4" t="s">
        <v>1557</v>
      </c>
      <c r="C36" s="4"/>
    </row>
    <row r="37" spans="1:3" ht="30" x14ac:dyDescent="0.25">
      <c r="A37" s="2" t="s">
        <v>1551</v>
      </c>
      <c r="B37" s="9">
        <v>47</v>
      </c>
      <c r="C37" s="4"/>
    </row>
    <row r="38" spans="1:3" x14ac:dyDescent="0.25">
      <c r="A38" s="2" t="s">
        <v>1558</v>
      </c>
      <c r="B38" s="4"/>
      <c r="C38" s="4"/>
    </row>
    <row r="39" spans="1:3" ht="45" x14ac:dyDescent="0.25">
      <c r="A39" s="3" t="s">
        <v>1539</v>
      </c>
      <c r="B39" s="4"/>
      <c r="C39" s="4"/>
    </row>
    <row r="40" spans="1:3" x14ac:dyDescent="0.25">
      <c r="A40" s="2" t="s">
        <v>1540</v>
      </c>
      <c r="B40" s="9">
        <v>50</v>
      </c>
      <c r="C40" s="4"/>
    </row>
    <row r="41" spans="1:3" x14ac:dyDescent="0.25">
      <c r="A41" s="2" t="s">
        <v>1541</v>
      </c>
      <c r="B41" s="9">
        <v>55</v>
      </c>
      <c r="C41" s="4"/>
    </row>
    <row r="42" spans="1:3" ht="30" x14ac:dyDescent="0.25">
      <c r="A42" s="2" t="s">
        <v>1542</v>
      </c>
      <c r="B42" s="5">
        <v>1074</v>
      </c>
      <c r="C42" s="4"/>
    </row>
    <row r="43" spans="1:3" ht="30" x14ac:dyDescent="0.25">
      <c r="A43" s="2" t="s">
        <v>1544</v>
      </c>
      <c r="B43" s="4" t="s">
        <v>1559</v>
      </c>
      <c r="C43" s="4"/>
    </row>
    <row r="44" spans="1:3" ht="30" x14ac:dyDescent="0.25">
      <c r="A44" s="2" t="s">
        <v>1546</v>
      </c>
      <c r="B44" s="9">
        <v>52</v>
      </c>
      <c r="C44" s="4"/>
    </row>
    <row r="45" spans="1:3" ht="30" x14ac:dyDescent="0.25">
      <c r="A45" s="2" t="s">
        <v>1547</v>
      </c>
      <c r="B45" s="4">
        <v>832</v>
      </c>
      <c r="C45" s="4"/>
    </row>
    <row r="46" spans="1:3" ht="30" x14ac:dyDescent="0.25">
      <c r="A46" s="2" t="s">
        <v>1549</v>
      </c>
      <c r="B46" s="4" t="s">
        <v>1560</v>
      </c>
      <c r="C46" s="4"/>
    </row>
    <row r="47" spans="1:3" ht="30" x14ac:dyDescent="0.25">
      <c r="A47" s="2" t="s">
        <v>1551</v>
      </c>
      <c r="B47" s="9">
        <v>52</v>
      </c>
      <c r="C47" s="4"/>
    </row>
    <row r="48" spans="1:3" x14ac:dyDescent="0.25">
      <c r="A48" s="2" t="s">
        <v>1561</v>
      </c>
      <c r="B48" s="4"/>
      <c r="C48" s="4"/>
    </row>
    <row r="49" spans="1:3" ht="45" x14ac:dyDescent="0.25">
      <c r="A49" s="3" t="s">
        <v>1539</v>
      </c>
      <c r="B49" s="4"/>
      <c r="C49" s="4"/>
    </row>
    <row r="50" spans="1:3" x14ac:dyDescent="0.25">
      <c r="A50" s="2" t="s">
        <v>1540</v>
      </c>
      <c r="B50" s="9">
        <v>55</v>
      </c>
      <c r="C50" s="4"/>
    </row>
    <row r="51" spans="1:3" x14ac:dyDescent="0.25">
      <c r="A51" s="2" t="s">
        <v>1541</v>
      </c>
      <c r="B51" s="9">
        <v>60</v>
      </c>
      <c r="C51" s="4"/>
    </row>
    <row r="52" spans="1:3" ht="30" x14ac:dyDescent="0.25">
      <c r="A52" s="2" t="s">
        <v>1542</v>
      </c>
      <c r="B52" s="4">
        <v>193</v>
      </c>
      <c r="C52" s="4"/>
    </row>
    <row r="53" spans="1:3" ht="30" x14ac:dyDescent="0.25">
      <c r="A53" s="2" t="s">
        <v>1544</v>
      </c>
      <c r="B53" s="4" t="s">
        <v>1562</v>
      </c>
      <c r="C53" s="4"/>
    </row>
    <row r="54" spans="1:3" ht="30" x14ac:dyDescent="0.25">
      <c r="A54" s="2" t="s">
        <v>1546</v>
      </c>
      <c r="B54" s="9">
        <v>57</v>
      </c>
      <c r="C54" s="4"/>
    </row>
    <row r="55" spans="1:3" ht="30" x14ac:dyDescent="0.25">
      <c r="A55" s="2" t="s">
        <v>1547</v>
      </c>
      <c r="B55" s="4">
        <v>193</v>
      </c>
      <c r="C55" s="4"/>
    </row>
    <row r="56" spans="1:3" ht="30" x14ac:dyDescent="0.25">
      <c r="A56" s="2" t="s">
        <v>1549</v>
      </c>
      <c r="B56" s="4" t="s">
        <v>1562</v>
      </c>
      <c r="C56" s="4"/>
    </row>
    <row r="57" spans="1:3" ht="30" x14ac:dyDescent="0.25">
      <c r="A57" s="2" t="s">
        <v>1551</v>
      </c>
      <c r="B57" s="9">
        <v>57</v>
      </c>
      <c r="C57"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s>
  <sheetData>
    <row r="1" spans="1:7" ht="45" customHeight="1" x14ac:dyDescent="0.25">
      <c r="A1" s="8" t="s">
        <v>1563</v>
      </c>
      <c r="B1" s="8" t="s">
        <v>1</v>
      </c>
      <c r="C1" s="8"/>
      <c r="D1" s="8"/>
      <c r="E1" s="8"/>
      <c r="F1" s="8"/>
      <c r="G1" s="8"/>
    </row>
    <row r="2" spans="1:7" ht="15" customHeight="1" x14ac:dyDescent="0.25">
      <c r="A2" s="8"/>
      <c r="B2" s="8" t="s">
        <v>2</v>
      </c>
      <c r="C2" s="8"/>
      <c r="D2" s="8" t="s">
        <v>28</v>
      </c>
      <c r="E2" s="8"/>
      <c r="F2" s="8" t="s">
        <v>65</v>
      </c>
      <c r="G2" s="8"/>
    </row>
    <row r="3" spans="1:7" ht="45" x14ac:dyDescent="0.25">
      <c r="A3" s="3" t="s">
        <v>1564</v>
      </c>
      <c r="B3" s="4"/>
      <c r="C3" s="4"/>
      <c r="D3" s="4"/>
      <c r="E3" s="4"/>
      <c r="F3" s="4"/>
      <c r="G3" s="4"/>
    </row>
    <row r="4" spans="1:7" ht="17.25" x14ac:dyDescent="0.25">
      <c r="A4" s="2" t="s">
        <v>1565</v>
      </c>
      <c r="B4" s="120">
        <v>0.16</v>
      </c>
      <c r="C4" s="10" t="s">
        <v>167</v>
      </c>
      <c r="D4" s="120">
        <v>0.17</v>
      </c>
      <c r="E4" s="10" t="s">
        <v>167</v>
      </c>
      <c r="F4" s="120">
        <v>0.21</v>
      </c>
      <c r="G4" s="10" t="s">
        <v>167</v>
      </c>
    </row>
    <row r="5" spans="1:7" ht="17.25" x14ac:dyDescent="0.25">
      <c r="A5" s="2" t="s">
        <v>1566</v>
      </c>
      <c r="B5" s="4" t="s">
        <v>1545</v>
      </c>
      <c r="C5" s="10" t="s">
        <v>196</v>
      </c>
      <c r="D5" s="4" t="s">
        <v>1567</v>
      </c>
      <c r="E5" s="10" t="s">
        <v>196</v>
      </c>
      <c r="F5" s="4" t="s">
        <v>1567</v>
      </c>
      <c r="G5" s="10" t="s">
        <v>196</v>
      </c>
    </row>
    <row r="6" spans="1:7" ht="17.25" x14ac:dyDescent="0.25">
      <c r="A6" s="2" t="s">
        <v>1568</v>
      </c>
      <c r="B6" s="120">
        <v>1.5900000000000001E-2</v>
      </c>
      <c r="C6" s="10" t="s">
        <v>198</v>
      </c>
      <c r="D6" s="120">
        <v>7.4000000000000003E-3</v>
      </c>
      <c r="E6" s="10" t="s">
        <v>198</v>
      </c>
      <c r="F6" s="120">
        <v>7.1999999999999998E-3</v>
      </c>
      <c r="G6" s="10" t="s">
        <v>198</v>
      </c>
    </row>
    <row r="7" spans="1:7" x14ac:dyDescent="0.25">
      <c r="A7" s="2" t="s">
        <v>712</v>
      </c>
      <c r="B7" s="120">
        <v>3.32E-2</v>
      </c>
      <c r="C7" s="4"/>
      <c r="D7" s="120">
        <v>3.5700000000000003E-2</v>
      </c>
      <c r="E7" s="4"/>
      <c r="F7" s="120">
        <v>3.2000000000000001E-2</v>
      </c>
      <c r="G7" s="4"/>
    </row>
    <row r="8" spans="1:7" ht="30" x14ac:dyDescent="0.25">
      <c r="A8" s="2" t="s">
        <v>1569</v>
      </c>
      <c r="B8" s="6">
        <v>5.91</v>
      </c>
      <c r="C8" s="4"/>
      <c r="D8" s="6">
        <v>4.6100000000000003</v>
      </c>
      <c r="E8" s="4"/>
      <c r="F8" s="6">
        <v>5.61</v>
      </c>
      <c r="G8" s="4"/>
    </row>
    <row r="9" spans="1:7" x14ac:dyDescent="0.25">
      <c r="A9" s="11"/>
      <c r="B9" s="11"/>
      <c r="C9" s="11"/>
      <c r="D9" s="11"/>
      <c r="E9" s="11"/>
      <c r="F9" s="11"/>
      <c r="G9" s="11"/>
    </row>
    <row r="10" spans="1:7" ht="30" customHeight="1" x14ac:dyDescent="0.25">
      <c r="A10" s="2" t="s">
        <v>167</v>
      </c>
      <c r="B10" s="12" t="s">
        <v>1570</v>
      </c>
      <c r="C10" s="12"/>
      <c r="D10" s="12"/>
      <c r="E10" s="12"/>
      <c r="F10" s="12"/>
      <c r="G10" s="12"/>
    </row>
    <row r="11" spans="1:7" ht="15" customHeight="1" x14ac:dyDescent="0.25">
      <c r="A11" s="2" t="s">
        <v>196</v>
      </c>
      <c r="B11" s="12" t="s">
        <v>717</v>
      </c>
      <c r="C11" s="12"/>
      <c r="D11" s="12"/>
      <c r="E11" s="12"/>
      <c r="F11" s="12"/>
      <c r="G11" s="12"/>
    </row>
    <row r="12" spans="1:7" ht="15" customHeight="1" x14ac:dyDescent="0.25">
      <c r="A12" s="2" t="s">
        <v>198</v>
      </c>
      <c r="B12" s="12" t="s">
        <v>719</v>
      </c>
      <c r="C12" s="12"/>
      <c r="D12" s="12"/>
      <c r="E12" s="12"/>
      <c r="F12" s="12"/>
      <c r="G12" s="12"/>
    </row>
  </sheetData>
  <mergeCells count="9">
    <mergeCell ref="B10:G10"/>
    <mergeCell ref="B11:G11"/>
    <mergeCell ref="B12:G12"/>
    <mergeCell ref="A1:A2"/>
    <mergeCell ref="B1:G1"/>
    <mergeCell ref="B2:C2"/>
    <mergeCell ref="D2:E2"/>
    <mergeCell ref="F2:G2"/>
    <mergeCell ref="A9:G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71</v>
      </c>
      <c r="B1" s="1" t="s">
        <v>1</v>
      </c>
    </row>
    <row r="2" spans="1:2" ht="30" x14ac:dyDescent="0.25">
      <c r="A2" s="1" t="s">
        <v>64</v>
      </c>
      <c r="B2" s="1" t="s">
        <v>2</v>
      </c>
    </row>
    <row r="3" spans="1:2" x14ac:dyDescent="0.25">
      <c r="A3" s="3" t="s">
        <v>1572</v>
      </c>
      <c r="B3" s="4"/>
    </row>
    <row r="4" spans="1:2" x14ac:dyDescent="0.25">
      <c r="A4" s="2" t="s">
        <v>726</v>
      </c>
      <c r="B4" s="5">
        <v>2078</v>
      </c>
    </row>
    <row r="5" spans="1:2" x14ac:dyDescent="0.25">
      <c r="A5" s="2" t="s">
        <v>726</v>
      </c>
      <c r="B5" s="6">
        <v>49.66</v>
      </c>
    </row>
    <row r="6" spans="1:2" x14ac:dyDescent="0.25">
      <c r="A6" s="2" t="s">
        <v>727</v>
      </c>
      <c r="B6" s="4">
        <v>294</v>
      </c>
    </row>
    <row r="7" spans="1:2" x14ac:dyDescent="0.25">
      <c r="A7" s="2" t="s">
        <v>727</v>
      </c>
      <c r="B7" s="6">
        <v>53.35</v>
      </c>
    </row>
    <row r="8" spans="1:2" x14ac:dyDescent="0.25">
      <c r="A8" s="2" t="s">
        <v>728</v>
      </c>
      <c r="B8" s="4">
        <v>-256</v>
      </c>
    </row>
    <row r="9" spans="1:2" x14ac:dyDescent="0.25">
      <c r="A9" s="2" t="s">
        <v>728</v>
      </c>
      <c r="B9" s="6">
        <v>48.3</v>
      </c>
    </row>
    <row r="10" spans="1:2" x14ac:dyDescent="0.25">
      <c r="A10" s="2" t="s">
        <v>730</v>
      </c>
      <c r="B10" s="4">
        <v>-227</v>
      </c>
    </row>
    <row r="11" spans="1:2" x14ac:dyDescent="0.25">
      <c r="A11" s="2" t="s">
        <v>730</v>
      </c>
      <c r="B11" s="6">
        <v>50.6</v>
      </c>
    </row>
    <row r="12" spans="1:2" x14ac:dyDescent="0.25">
      <c r="A12" s="2" t="s">
        <v>732</v>
      </c>
      <c r="B12" s="5">
        <v>1889</v>
      </c>
    </row>
    <row r="13" spans="1:2" x14ac:dyDescent="0.25">
      <c r="A13" s="2" t="s">
        <v>732</v>
      </c>
      <c r="B13" s="6">
        <v>50.31</v>
      </c>
    </row>
    <row r="14" spans="1:2" x14ac:dyDescent="0.25">
      <c r="A14" s="2" t="s">
        <v>732</v>
      </c>
      <c r="B14" s="4" t="s">
        <v>1545</v>
      </c>
    </row>
    <row r="15" spans="1:2" x14ac:dyDescent="0.25">
      <c r="A15" s="2" t="s">
        <v>733</v>
      </c>
      <c r="B15" s="5">
        <v>1390</v>
      </c>
    </row>
    <row r="16" spans="1:2" x14ac:dyDescent="0.25">
      <c r="A16" s="2" t="s">
        <v>733</v>
      </c>
      <c r="B16" s="6">
        <v>50.87</v>
      </c>
    </row>
    <row r="17" spans="1:2" x14ac:dyDescent="0.25">
      <c r="A17" s="2" t="s">
        <v>733</v>
      </c>
      <c r="B17" s="4" t="s">
        <v>155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73</v>
      </c>
      <c r="B1" s="1" t="s">
        <v>1</v>
      </c>
    </row>
    <row r="2" spans="1:2" ht="30" x14ac:dyDescent="0.25">
      <c r="A2" s="1" t="s">
        <v>64</v>
      </c>
      <c r="B2" s="1" t="s">
        <v>2</v>
      </c>
    </row>
    <row r="3" spans="1:2" ht="30" x14ac:dyDescent="0.25">
      <c r="A3" s="3" t="s">
        <v>1574</v>
      </c>
      <c r="B3" s="4"/>
    </row>
    <row r="4" spans="1:2" x14ac:dyDescent="0.25">
      <c r="A4" s="2" t="s">
        <v>737</v>
      </c>
      <c r="B4" s="4">
        <v>563</v>
      </c>
    </row>
    <row r="5" spans="1:2" x14ac:dyDescent="0.25">
      <c r="A5" s="2" t="s">
        <v>727</v>
      </c>
      <c r="B5" s="4">
        <v>294</v>
      </c>
    </row>
    <row r="6" spans="1:2" x14ac:dyDescent="0.25">
      <c r="A6" s="2" t="s">
        <v>738</v>
      </c>
      <c r="B6" s="4">
        <v>-269</v>
      </c>
    </row>
    <row r="7" spans="1:2" x14ac:dyDescent="0.25">
      <c r="A7" s="2" t="s">
        <v>740</v>
      </c>
      <c r="B7" s="4">
        <v>-89</v>
      </c>
    </row>
    <row r="8" spans="1:2" x14ac:dyDescent="0.25">
      <c r="A8" s="2" t="s">
        <v>742</v>
      </c>
      <c r="B8" s="4">
        <v>499</v>
      </c>
    </row>
    <row r="9" spans="1:2" ht="30" x14ac:dyDescent="0.25">
      <c r="A9" s="2" t="s">
        <v>1575</v>
      </c>
      <c r="B9" s="6">
        <v>5.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8" t="s">
        <v>200</v>
      </c>
      <c r="B1" s="1" t="s">
        <v>1</v>
      </c>
    </row>
    <row r="2" spans="1:2" x14ac:dyDescent="0.25">
      <c r="A2" s="8"/>
      <c r="B2" s="1" t="s">
        <v>2</v>
      </c>
    </row>
    <row r="3" spans="1:2" ht="30" x14ac:dyDescent="0.25">
      <c r="A3" s="3" t="s">
        <v>201</v>
      </c>
      <c r="B3" s="4"/>
    </row>
    <row r="4" spans="1:2" x14ac:dyDescent="0.25">
      <c r="A4" s="12" t="s">
        <v>202</v>
      </c>
      <c r="B4" s="13" t="s">
        <v>203</v>
      </c>
    </row>
    <row r="5" spans="1:2" x14ac:dyDescent="0.25">
      <c r="A5" s="12"/>
      <c r="B5" s="4"/>
    </row>
    <row r="6" spans="1:2" ht="141" x14ac:dyDescent="0.25">
      <c r="A6" s="12"/>
      <c r="B6" s="14" t="s">
        <v>204</v>
      </c>
    </row>
    <row r="7" spans="1:2" x14ac:dyDescent="0.25">
      <c r="A7" s="12"/>
      <c r="B7" s="4"/>
    </row>
    <row r="8" spans="1:2" ht="141" x14ac:dyDescent="0.25">
      <c r="A8" s="12"/>
      <c r="B8" s="14" t="s">
        <v>205</v>
      </c>
    </row>
    <row r="9" spans="1:2" x14ac:dyDescent="0.25">
      <c r="A9" s="12"/>
      <c r="B9" s="4"/>
    </row>
    <row r="10" spans="1:2" x14ac:dyDescent="0.25">
      <c r="A10" s="12"/>
      <c r="B10" s="13" t="s">
        <v>206</v>
      </c>
    </row>
    <row r="11" spans="1:2" x14ac:dyDescent="0.25">
      <c r="A11" s="12"/>
      <c r="B11" s="4"/>
    </row>
    <row r="12" spans="1:2" ht="90" x14ac:dyDescent="0.25">
      <c r="A12" s="12"/>
      <c r="B12" s="14" t="s">
        <v>207</v>
      </c>
    </row>
    <row r="13" spans="1:2" x14ac:dyDescent="0.25">
      <c r="A13" s="12"/>
      <c r="B13" s="4"/>
    </row>
    <row r="14" spans="1:2" ht="243" x14ac:dyDescent="0.25">
      <c r="A14" s="12"/>
      <c r="B14" s="14" t="s">
        <v>208</v>
      </c>
    </row>
    <row r="15" spans="1:2" x14ac:dyDescent="0.25">
      <c r="A15" s="12"/>
      <c r="B15" s="4"/>
    </row>
    <row r="16" spans="1:2" ht="102.75" x14ac:dyDescent="0.25">
      <c r="A16" s="12"/>
      <c r="B16" s="14" t="s">
        <v>209</v>
      </c>
    </row>
    <row r="17" spans="1:2" x14ac:dyDescent="0.25">
      <c r="A17" s="12"/>
      <c r="B17" s="4"/>
    </row>
    <row r="18" spans="1:2" ht="90" x14ac:dyDescent="0.25">
      <c r="A18" s="12"/>
      <c r="B18" s="14" t="s">
        <v>210</v>
      </c>
    </row>
    <row r="19" spans="1:2" x14ac:dyDescent="0.25">
      <c r="A19" s="12"/>
      <c r="B19" s="4"/>
    </row>
    <row r="20" spans="1:2" ht="345" x14ac:dyDescent="0.25">
      <c r="A20" s="12"/>
      <c r="B20" s="14" t="s">
        <v>211</v>
      </c>
    </row>
    <row r="21" spans="1:2" x14ac:dyDescent="0.25">
      <c r="A21" s="12"/>
      <c r="B21" s="4"/>
    </row>
    <row r="22" spans="1:2" ht="204.75" x14ac:dyDescent="0.25">
      <c r="A22" s="12"/>
      <c r="B22" s="14" t="s">
        <v>212</v>
      </c>
    </row>
    <row r="23" spans="1:2" x14ac:dyDescent="0.25">
      <c r="A23" s="12"/>
      <c r="B23" s="4"/>
    </row>
    <row r="24" spans="1:2" ht="409.6" x14ac:dyDescent="0.25">
      <c r="A24" s="12"/>
      <c r="B24" s="14" t="s">
        <v>213</v>
      </c>
    </row>
    <row r="25" spans="1:2" x14ac:dyDescent="0.25">
      <c r="A25" s="12"/>
      <c r="B25" s="4"/>
    </row>
    <row r="26" spans="1:2" ht="166.5" x14ac:dyDescent="0.25">
      <c r="A26" s="12"/>
      <c r="B26" s="14" t="s">
        <v>214</v>
      </c>
    </row>
    <row r="27" spans="1:2" x14ac:dyDescent="0.25">
      <c r="A27" s="12"/>
      <c r="B27" s="4"/>
    </row>
    <row r="28" spans="1:2" ht="179.25" x14ac:dyDescent="0.25">
      <c r="A28" s="12"/>
      <c r="B28" s="14" t="s">
        <v>215</v>
      </c>
    </row>
    <row r="29" spans="1:2" x14ac:dyDescent="0.25">
      <c r="A29" s="12"/>
      <c r="B29" s="4"/>
    </row>
    <row r="30" spans="1:2" ht="294" x14ac:dyDescent="0.25">
      <c r="A30" s="12"/>
      <c r="B30" s="14" t="s">
        <v>216</v>
      </c>
    </row>
    <row r="31" spans="1:2" x14ac:dyDescent="0.25">
      <c r="A31" s="12"/>
      <c r="B31" s="4"/>
    </row>
    <row r="32" spans="1:2" ht="409.6" x14ac:dyDescent="0.25">
      <c r="A32" s="12"/>
      <c r="B32" s="14" t="s">
        <v>217</v>
      </c>
    </row>
    <row r="33" spans="1:2" x14ac:dyDescent="0.25">
      <c r="A33" s="12"/>
      <c r="B33" s="4"/>
    </row>
    <row r="34" spans="1:2" ht="383.25" x14ac:dyDescent="0.25">
      <c r="A34" s="12"/>
      <c r="B34" s="14" t="s">
        <v>218</v>
      </c>
    </row>
    <row r="35" spans="1:2" x14ac:dyDescent="0.25">
      <c r="A35" s="12"/>
      <c r="B35" s="4"/>
    </row>
    <row r="36" spans="1:2" ht="166.5" x14ac:dyDescent="0.25">
      <c r="A36" s="12"/>
      <c r="B36" s="14" t="s">
        <v>219</v>
      </c>
    </row>
    <row r="37" spans="1:2" x14ac:dyDescent="0.25">
      <c r="A37" s="12"/>
      <c r="B37" s="4"/>
    </row>
    <row r="38" spans="1:2" ht="409.6" x14ac:dyDescent="0.25">
      <c r="A38" s="12"/>
      <c r="B38" s="14" t="s">
        <v>220</v>
      </c>
    </row>
    <row r="39" spans="1:2" x14ac:dyDescent="0.25">
      <c r="A39" s="12"/>
      <c r="B39" s="4"/>
    </row>
    <row r="40" spans="1:2" ht="243" x14ac:dyDescent="0.25">
      <c r="A40" s="12"/>
      <c r="B40" s="14" t="s">
        <v>221</v>
      </c>
    </row>
    <row r="41" spans="1:2" x14ac:dyDescent="0.25">
      <c r="A41" s="12"/>
      <c r="B41" s="4"/>
    </row>
    <row r="42" spans="1:2" ht="409.6" x14ac:dyDescent="0.25">
      <c r="A42" s="12"/>
      <c r="B42" s="14" t="s">
        <v>222</v>
      </c>
    </row>
    <row r="43" spans="1:2" x14ac:dyDescent="0.25">
      <c r="A43" s="12"/>
      <c r="B43" s="4"/>
    </row>
    <row r="44" spans="1:2" ht="268.5" x14ac:dyDescent="0.25">
      <c r="A44" s="12"/>
      <c r="B44" s="14" t="s">
        <v>223</v>
      </c>
    </row>
    <row r="45" spans="1:2" x14ac:dyDescent="0.25">
      <c r="A45" s="12"/>
      <c r="B45" s="4"/>
    </row>
    <row r="46" spans="1:2" ht="409.6" x14ac:dyDescent="0.25">
      <c r="A46" s="12"/>
      <c r="B46" s="14" t="s">
        <v>224</v>
      </c>
    </row>
    <row r="47" spans="1:2" x14ac:dyDescent="0.25">
      <c r="A47" s="12"/>
      <c r="B47" s="4"/>
    </row>
    <row r="48" spans="1:2" ht="153.75" x14ac:dyDescent="0.25">
      <c r="A48" s="12"/>
      <c r="B48" s="14" t="s">
        <v>225</v>
      </c>
    </row>
    <row r="49" spans="1:2" x14ac:dyDescent="0.25">
      <c r="A49" s="12"/>
      <c r="B49" s="4"/>
    </row>
    <row r="50" spans="1:2" ht="255.75" x14ac:dyDescent="0.25">
      <c r="A50" s="12"/>
      <c r="B50" s="14" t="s">
        <v>226</v>
      </c>
    </row>
    <row r="51" spans="1:2" x14ac:dyDescent="0.25">
      <c r="A51" s="12"/>
      <c r="B51" s="4"/>
    </row>
    <row r="52" spans="1:2" ht="268.5" x14ac:dyDescent="0.25">
      <c r="A52" s="12"/>
      <c r="B52" s="14" t="s">
        <v>227</v>
      </c>
    </row>
    <row r="53" spans="1:2" x14ac:dyDescent="0.25">
      <c r="A53" s="12"/>
      <c r="B53" s="4"/>
    </row>
    <row r="54" spans="1:2" ht="141" x14ac:dyDescent="0.25">
      <c r="A54" s="12"/>
      <c r="B54" s="14" t="s">
        <v>228</v>
      </c>
    </row>
    <row r="55" spans="1:2" x14ac:dyDescent="0.25">
      <c r="A55" s="12"/>
      <c r="B55" s="4"/>
    </row>
    <row r="56" spans="1:2" ht="319.5" x14ac:dyDescent="0.25">
      <c r="A56" s="12"/>
      <c r="B56" s="14" t="s">
        <v>229</v>
      </c>
    </row>
    <row r="57" spans="1:2" x14ac:dyDescent="0.25">
      <c r="A57" s="12"/>
      <c r="B57" s="4"/>
    </row>
    <row r="58" spans="1:2" ht="153.75" x14ac:dyDescent="0.25">
      <c r="A58" s="12"/>
      <c r="B58" s="14" t="s">
        <v>230</v>
      </c>
    </row>
    <row r="59" spans="1:2" x14ac:dyDescent="0.25">
      <c r="A59" s="12"/>
      <c r="B59" s="4"/>
    </row>
    <row r="60" spans="1:2" ht="370.5" x14ac:dyDescent="0.25">
      <c r="A60" s="12"/>
      <c r="B60" s="14" t="s">
        <v>231</v>
      </c>
    </row>
    <row r="61" spans="1:2" x14ac:dyDescent="0.25">
      <c r="A61" s="12"/>
      <c r="B61" s="4"/>
    </row>
    <row r="62" spans="1:2" ht="268.5" x14ac:dyDescent="0.25">
      <c r="A62" s="12"/>
      <c r="B62" s="14" t="s">
        <v>232</v>
      </c>
    </row>
    <row r="63" spans="1:2" x14ac:dyDescent="0.25">
      <c r="A63" s="12"/>
      <c r="B63" s="4"/>
    </row>
    <row r="64" spans="1:2" ht="64.5" x14ac:dyDescent="0.25">
      <c r="A64" s="12"/>
      <c r="B64" s="14" t="s">
        <v>233</v>
      </c>
    </row>
    <row r="65" spans="1:2" x14ac:dyDescent="0.25">
      <c r="A65" s="12"/>
      <c r="B65" s="4"/>
    </row>
    <row r="66" spans="1:2" ht="39" x14ac:dyDescent="0.25">
      <c r="A66" s="12"/>
      <c r="B66" s="14" t="s">
        <v>234</v>
      </c>
    </row>
    <row r="67" spans="1:2" x14ac:dyDescent="0.25">
      <c r="A67" s="12"/>
      <c r="B67" s="4"/>
    </row>
    <row r="68" spans="1:2" ht="64.5" x14ac:dyDescent="0.25">
      <c r="A68" s="12"/>
      <c r="B68" s="14" t="s">
        <v>235</v>
      </c>
    </row>
    <row r="69" spans="1:2" x14ac:dyDescent="0.25">
      <c r="A69" s="12"/>
      <c r="B69" s="4"/>
    </row>
    <row r="70" spans="1:2" x14ac:dyDescent="0.25">
      <c r="A70" s="12"/>
      <c r="B70" s="14" t="s">
        <v>236</v>
      </c>
    </row>
    <row r="71" spans="1:2" x14ac:dyDescent="0.25">
      <c r="A71" s="12"/>
      <c r="B71" s="4"/>
    </row>
    <row r="72" spans="1:2" ht="294" x14ac:dyDescent="0.25">
      <c r="A72" s="12"/>
      <c r="B72" s="15" t="s">
        <v>237</v>
      </c>
    </row>
    <row r="73" spans="1:2" x14ac:dyDescent="0.25">
      <c r="A73" s="12"/>
      <c r="B73" s="4"/>
    </row>
    <row r="74" spans="1:2" ht="51.75" x14ac:dyDescent="0.25">
      <c r="A74" s="12"/>
      <c r="B74" s="14" t="s">
        <v>238</v>
      </c>
    </row>
    <row r="75" spans="1:2" x14ac:dyDescent="0.25">
      <c r="A75" s="12"/>
      <c r="B75" s="4"/>
    </row>
    <row r="76" spans="1:2" ht="319.5" x14ac:dyDescent="0.25">
      <c r="A76" s="12"/>
      <c r="B76" s="15" t="s">
        <v>239</v>
      </c>
    </row>
    <row r="77" spans="1:2" x14ac:dyDescent="0.25">
      <c r="A77" s="12"/>
      <c r="B77" s="4"/>
    </row>
    <row r="78" spans="1:2" ht="102.75" x14ac:dyDescent="0.25">
      <c r="A78" s="12"/>
      <c r="B78" s="14" t="s">
        <v>240</v>
      </c>
    </row>
    <row r="79" spans="1:2" x14ac:dyDescent="0.25">
      <c r="A79" s="12"/>
      <c r="B79" s="4"/>
    </row>
    <row r="80" spans="1:2" ht="64.5" x14ac:dyDescent="0.25">
      <c r="A80" s="12"/>
      <c r="B80" s="14" t="s">
        <v>241</v>
      </c>
    </row>
    <row r="81" spans="1:2" x14ac:dyDescent="0.25">
      <c r="A81" s="12"/>
      <c r="B81" s="4"/>
    </row>
  </sheetData>
  <mergeCells count="2">
    <mergeCell ref="A1:A2"/>
    <mergeCell ref="A4:A8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8" t="s">
        <v>1</v>
      </c>
      <c r="C1" s="8"/>
    </row>
    <row r="2" spans="1:3" ht="30" x14ac:dyDescent="0.25">
      <c r="A2" s="1" t="s">
        <v>27</v>
      </c>
      <c r="B2" s="1" t="s">
        <v>2</v>
      </c>
      <c r="C2" s="1" t="s">
        <v>28</v>
      </c>
    </row>
    <row r="3" spans="1:3" ht="30" x14ac:dyDescent="0.25">
      <c r="A3" s="3" t="s">
        <v>1577</v>
      </c>
      <c r="B3" s="4"/>
      <c r="C3" s="4"/>
    </row>
    <row r="4" spans="1:3" x14ac:dyDescent="0.25">
      <c r="A4" s="2" t="s">
        <v>698</v>
      </c>
      <c r="B4" s="4">
        <v>59</v>
      </c>
      <c r="C4" s="4">
        <v>54</v>
      </c>
    </row>
    <row r="5" spans="1:3" x14ac:dyDescent="0.25">
      <c r="A5" s="2" t="s">
        <v>727</v>
      </c>
      <c r="B5" s="4">
        <v>17</v>
      </c>
      <c r="C5" s="4">
        <v>20</v>
      </c>
    </row>
    <row r="6" spans="1:3" x14ac:dyDescent="0.25">
      <c r="A6" s="2" t="s">
        <v>747</v>
      </c>
      <c r="B6" s="4">
        <v>-21</v>
      </c>
      <c r="C6" s="4">
        <v>-15</v>
      </c>
    </row>
    <row r="7" spans="1:3" x14ac:dyDescent="0.25">
      <c r="A7" s="2" t="s">
        <v>740</v>
      </c>
      <c r="B7" s="4">
        <v>-5</v>
      </c>
      <c r="C7" s="4"/>
    </row>
    <row r="8" spans="1:3" x14ac:dyDescent="0.25">
      <c r="A8" s="2" t="s">
        <v>698</v>
      </c>
      <c r="B8" s="4">
        <v>50</v>
      </c>
      <c r="C8" s="4">
        <v>5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578</v>
      </c>
      <c r="B1" s="8" t="s">
        <v>2</v>
      </c>
      <c r="C1" s="8"/>
      <c r="D1" s="8" t="s">
        <v>28</v>
      </c>
      <c r="E1" s="8"/>
    </row>
    <row r="2" spans="1:5" ht="30" x14ac:dyDescent="0.25">
      <c r="A2" s="1" t="s">
        <v>27</v>
      </c>
      <c r="B2" s="8"/>
      <c r="C2" s="8"/>
      <c r="D2" s="8"/>
      <c r="E2" s="8"/>
    </row>
    <row r="3" spans="1:5" x14ac:dyDescent="0.25">
      <c r="A3" s="2" t="s">
        <v>1579</v>
      </c>
      <c r="B3" s="4"/>
      <c r="C3" s="4"/>
      <c r="D3" s="4"/>
      <c r="E3" s="4"/>
    </row>
    <row r="4" spans="1:5" x14ac:dyDescent="0.25">
      <c r="A4" s="3" t="s">
        <v>770</v>
      </c>
      <c r="B4" s="4"/>
      <c r="C4" s="4"/>
      <c r="D4" s="4"/>
      <c r="E4" s="4"/>
    </row>
    <row r="5" spans="1:5" x14ac:dyDescent="0.25">
      <c r="A5" s="2" t="s">
        <v>768</v>
      </c>
      <c r="B5" s="9">
        <v>427612</v>
      </c>
      <c r="C5" s="4"/>
      <c r="D5" s="9">
        <v>446331</v>
      </c>
      <c r="E5" s="4"/>
    </row>
    <row r="6" spans="1:5" x14ac:dyDescent="0.25">
      <c r="A6" s="2" t="s">
        <v>769</v>
      </c>
      <c r="B6" s="120">
        <v>0.1454</v>
      </c>
      <c r="C6" s="4"/>
      <c r="D6" s="120">
        <v>0.1618</v>
      </c>
      <c r="E6" s="4"/>
    </row>
    <row r="7" spans="1:5" ht="30" x14ac:dyDescent="0.25">
      <c r="A7" s="2" t="s">
        <v>1580</v>
      </c>
      <c r="B7" s="5">
        <v>235289</v>
      </c>
      <c r="C7" s="4"/>
      <c r="D7" s="5">
        <v>220745</v>
      </c>
      <c r="E7" s="4"/>
    </row>
    <row r="8" spans="1:5" x14ac:dyDescent="0.25">
      <c r="A8" s="2" t="s">
        <v>1581</v>
      </c>
      <c r="B8" s="120">
        <v>0.08</v>
      </c>
      <c r="C8" s="4"/>
      <c r="D8" s="120">
        <v>0.08</v>
      </c>
      <c r="E8" s="4"/>
    </row>
    <row r="9" spans="1:5" ht="45" x14ac:dyDescent="0.25">
      <c r="A9" s="2" t="s">
        <v>1582</v>
      </c>
      <c r="B9" s="5">
        <v>294111</v>
      </c>
      <c r="C9" s="4"/>
      <c r="D9" s="5">
        <v>275931</v>
      </c>
      <c r="E9" s="4"/>
    </row>
    <row r="10" spans="1:5" ht="45" x14ac:dyDescent="0.25">
      <c r="A10" s="2" t="s">
        <v>1583</v>
      </c>
      <c r="B10" s="120">
        <v>0.1</v>
      </c>
      <c r="C10" s="4"/>
      <c r="D10" s="120">
        <v>0.1</v>
      </c>
      <c r="E10" s="4"/>
    </row>
    <row r="11" spans="1:5" x14ac:dyDescent="0.25">
      <c r="A11" s="3" t="s">
        <v>773</v>
      </c>
      <c r="B11" s="4"/>
      <c r="C11" s="4"/>
      <c r="D11" s="4"/>
      <c r="E11" s="4"/>
    </row>
    <row r="12" spans="1:5" x14ac:dyDescent="0.25">
      <c r="A12" s="2" t="s">
        <v>768</v>
      </c>
      <c r="B12" s="5">
        <v>391121</v>
      </c>
      <c r="C12" s="4"/>
      <c r="D12" s="5">
        <v>405798</v>
      </c>
      <c r="E12" s="4"/>
    </row>
    <row r="13" spans="1:5" x14ac:dyDescent="0.25">
      <c r="A13" s="2" t="s">
        <v>769</v>
      </c>
      <c r="B13" s="120">
        <v>0.13300000000000001</v>
      </c>
      <c r="C13" s="4"/>
      <c r="D13" s="120">
        <v>0.14710000000000001</v>
      </c>
      <c r="E13" s="4"/>
    </row>
    <row r="14" spans="1:5" ht="30" x14ac:dyDescent="0.25">
      <c r="A14" s="2" t="s">
        <v>1580</v>
      </c>
      <c r="B14" s="5">
        <v>117644</v>
      </c>
      <c r="C14" s="4"/>
      <c r="D14" s="5">
        <v>110372</v>
      </c>
      <c r="E14" s="4"/>
    </row>
    <row r="15" spans="1:5" x14ac:dyDescent="0.25">
      <c r="A15" s="2" t="s">
        <v>1581</v>
      </c>
      <c r="B15" s="120">
        <v>0.04</v>
      </c>
      <c r="C15" s="4"/>
      <c r="D15" s="120">
        <v>0.04</v>
      </c>
      <c r="E15" s="4"/>
    </row>
    <row r="16" spans="1:5" ht="45" x14ac:dyDescent="0.25">
      <c r="A16" s="2" t="s">
        <v>1582</v>
      </c>
      <c r="B16" s="5">
        <v>176467</v>
      </c>
      <c r="C16" s="4"/>
      <c r="D16" s="5">
        <v>165559</v>
      </c>
      <c r="E16" s="4"/>
    </row>
    <row r="17" spans="1:5" ht="45" x14ac:dyDescent="0.25">
      <c r="A17" s="2" t="s">
        <v>1583</v>
      </c>
      <c r="B17" s="120">
        <v>0.06</v>
      </c>
      <c r="C17" s="4"/>
      <c r="D17" s="120">
        <v>0.06</v>
      </c>
      <c r="E17" s="4"/>
    </row>
    <row r="18" spans="1:5" x14ac:dyDescent="0.25">
      <c r="A18" s="3" t="s">
        <v>774</v>
      </c>
      <c r="B18" s="4"/>
      <c r="C18" s="4"/>
      <c r="D18" s="4"/>
      <c r="E18" s="4"/>
    </row>
    <row r="19" spans="1:5" ht="17.25" x14ac:dyDescent="0.25">
      <c r="A19" s="2" t="s">
        <v>768</v>
      </c>
      <c r="B19" s="5">
        <v>391121</v>
      </c>
      <c r="C19" s="10" t="s">
        <v>167</v>
      </c>
      <c r="D19" s="5">
        <v>405798</v>
      </c>
      <c r="E19" s="10" t="s">
        <v>167</v>
      </c>
    </row>
    <row r="20" spans="1:5" ht="17.25" x14ac:dyDescent="0.25">
      <c r="A20" s="2" t="s">
        <v>769</v>
      </c>
      <c r="B20" s="120">
        <v>7.9500000000000001E-2</v>
      </c>
      <c r="C20" s="10" t="s">
        <v>167</v>
      </c>
      <c r="D20" s="120">
        <v>8.5500000000000007E-2</v>
      </c>
      <c r="E20" s="10" t="s">
        <v>167</v>
      </c>
    </row>
    <row r="21" spans="1:5" ht="30" x14ac:dyDescent="0.25">
      <c r="A21" s="2" t="s">
        <v>1580</v>
      </c>
      <c r="B21" s="5">
        <v>196809</v>
      </c>
      <c r="C21" s="10" t="s">
        <v>167</v>
      </c>
      <c r="D21" s="5">
        <v>189762</v>
      </c>
      <c r="E21" s="10" t="s">
        <v>167</v>
      </c>
    </row>
    <row r="22" spans="1:5" ht="17.25" x14ac:dyDescent="0.25">
      <c r="A22" s="2" t="s">
        <v>1581</v>
      </c>
      <c r="B22" s="120">
        <v>0.04</v>
      </c>
      <c r="C22" s="10" t="s">
        <v>167</v>
      </c>
      <c r="D22" s="120">
        <v>0.04</v>
      </c>
      <c r="E22" s="10" t="s">
        <v>167</v>
      </c>
    </row>
    <row r="23" spans="1:5" ht="45" x14ac:dyDescent="0.25">
      <c r="A23" s="2" t="s">
        <v>1582</v>
      </c>
      <c r="B23" s="5">
        <v>246011</v>
      </c>
      <c r="C23" s="10" t="s">
        <v>167</v>
      </c>
      <c r="D23" s="5">
        <v>237203</v>
      </c>
      <c r="E23" s="10" t="s">
        <v>167</v>
      </c>
    </row>
    <row r="24" spans="1:5" ht="45" x14ac:dyDescent="0.25">
      <c r="A24" s="2" t="s">
        <v>1583</v>
      </c>
      <c r="B24" s="120">
        <v>0.05</v>
      </c>
      <c r="C24" s="10" t="s">
        <v>167</v>
      </c>
      <c r="D24" s="120">
        <v>0.05</v>
      </c>
      <c r="E24" s="10" t="s">
        <v>167</v>
      </c>
    </row>
    <row r="25" spans="1:5" x14ac:dyDescent="0.25">
      <c r="A25" s="2" t="s">
        <v>1584</v>
      </c>
      <c r="B25" s="4"/>
      <c r="C25" s="4"/>
      <c r="D25" s="4"/>
      <c r="E25" s="4"/>
    </row>
    <row r="26" spans="1:5" x14ac:dyDescent="0.25">
      <c r="A26" s="3" t="s">
        <v>770</v>
      </c>
      <c r="B26" s="4"/>
      <c r="C26" s="4"/>
      <c r="D26" s="4"/>
      <c r="E26" s="4"/>
    </row>
    <row r="27" spans="1:5" x14ac:dyDescent="0.25">
      <c r="A27" s="2" t="s">
        <v>768</v>
      </c>
      <c r="B27" s="5">
        <v>391219</v>
      </c>
      <c r="C27" s="4"/>
      <c r="D27" s="5">
        <v>406418</v>
      </c>
      <c r="E27" s="4"/>
    </row>
    <row r="28" spans="1:5" x14ac:dyDescent="0.25">
      <c r="A28" s="2" t="s">
        <v>769</v>
      </c>
      <c r="B28" s="120">
        <v>0.13489999999999999</v>
      </c>
      <c r="C28" s="4"/>
      <c r="D28" s="120">
        <v>0.14929999999999999</v>
      </c>
      <c r="E28" s="4"/>
    </row>
    <row r="29" spans="1:5" ht="30" x14ac:dyDescent="0.25">
      <c r="A29" s="2" t="s">
        <v>1580</v>
      </c>
      <c r="B29" s="5">
        <v>232036</v>
      </c>
      <c r="C29" s="4"/>
      <c r="D29" s="5">
        <v>217730</v>
      </c>
      <c r="E29" s="4"/>
    </row>
    <row r="30" spans="1:5" x14ac:dyDescent="0.25">
      <c r="A30" s="2" t="s">
        <v>1581</v>
      </c>
      <c r="B30" s="120">
        <v>0.08</v>
      </c>
      <c r="C30" s="4"/>
      <c r="D30" s="120">
        <v>0.08</v>
      </c>
      <c r="E30" s="4"/>
    </row>
    <row r="31" spans="1:5" ht="45" x14ac:dyDescent="0.25">
      <c r="A31" s="2" t="s">
        <v>1582</v>
      </c>
      <c r="B31" s="5">
        <v>290045</v>
      </c>
      <c r="C31" s="4"/>
      <c r="D31" s="5">
        <v>272162</v>
      </c>
      <c r="E31" s="4"/>
    </row>
    <row r="32" spans="1:5" ht="45" x14ac:dyDescent="0.25">
      <c r="A32" s="2" t="s">
        <v>1583</v>
      </c>
      <c r="B32" s="120">
        <v>0.1</v>
      </c>
      <c r="C32" s="4"/>
      <c r="D32" s="120">
        <v>0.1</v>
      </c>
      <c r="E32" s="4"/>
    </row>
    <row r="33" spans="1:5" x14ac:dyDescent="0.25">
      <c r="A33" s="3" t="s">
        <v>773</v>
      </c>
      <c r="B33" s="4"/>
      <c r="C33" s="4"/>
      <c r="D33" s="4"/>
      <c r="E33" s="4"/>
    </row>
    <row r="34" spans="1:5" x14ac:dyDescent="0.25">
      <c r="A34" s="2" t="s">
        <v>768</v>
      </c>
      <c r="B34" s="5">
        <v>349120</v>
      </c>
      <c r="C34" s="4"/>
      <c r="D34" s="5">
        <v>360809</v>
      </c>
      <c r="E34" s="4"/>
    </row>
    <row r="35" spans="1:5" x14ac:dyDescent="0.25">
      <c r="A35" s="2" t="s">
        <v>769</v>
      </c>
      <c r="B35" s="120">
        <v>0.12039999999999999</v>
      </c>
      <c r="C35" s="4"/>
      <c r="D35" s="120">
        <v>0.1326</v>
      </c>
      <c r="E35" s="4"/>
    </row>
    <row r="36" spans="1:5" ht="30" x14ac:dyDescent="0.25">
      <c r="A36" s="2" t="s">
        <v>1580</v>
      </c>
      <c r="B36" s="5">
        <v>116018</v>
      </c>
      <c r="C36" s="4"/>
      <c r="D36" s="5">
        <v>108865</v>
      </c>
      <c r="E36" s="4"/>
    </row>
    <row r="37" spans="1:5" x14ac:dyDescent="0.25">
      <c r="A37" s="2" t="s">
        <v>1581</v>
      </c>
      <c r="B37" s="120">
        <v>0.04</v>
      </c>
      <c r="C37" s="4"/>
      <c r="D37" s="120">
        <v>0.04</v>
      </c>
      <c r="E37" s="4"/>
    </row>
    <row r="38" spans="1:5" ht="45" x14ac:dyDescent="0.25">
      <c r="A38" s="2" t="s">
        <v>1582</v>
      </c>
      <c r="B38" s="5">
        <v>174027</v>
      </c>
      <c r="C38" s="4"/>
      <c r="D38" s="5">
        <v>163297</v>
      </c>
      <c r="E38" s="4"/>
    </row>
    <row r="39" spans="1:5" ht="45" x14ac:dyDescent="0.25">
      <c r="A39" s="2" t="s">
        <v>1583</v>
      </c>
      <c r="B39" s="120">
        <v>0.06</v>
      </c>
      <c r="C39" s="4"/>
      <c r="D39" s="120">
        <v>0.06</v>
      </c>
      <c r="E39" s="4"/>
    </row>
    <row r="40" spans="1:5" x14ac:dyDescent="0.25">
      <c r="A40" s="3" t="s">
        <v>774</v>
      </c>
      <c r="B40" s="4"/>
      <c r="C40" s="4"/>
      <c r="D40" s="4"/>
      <c r="E40" s="4"/>
    </row>
    <row r="41" spans="1:5" ht="17.25" x14ac:dyDescent="0.25">
      <c r="A41" s="2" t="s">
        <v>768</v>
      </c>
      <c r="B41" s="5">
        <v>349120</v>
      </c>
      <c r="C41" s="10" t="s">
        <v>167</v>
      </c>
      <c r="D41" s="5">
        <v>360809</v>
      </c>
      <c r="E41" s="10" t="s">
        <v>167</v>
      </c>
    </row>
    <row r="42" spans="1:5" ht="17.25" x14ac:dyDescent="0.25">
      <c r="A42" s="2" t="s">
        <v>769</v>
      </c>
      <c r="B42" s="120">
        <v>7.1599999999999997E-2</v>
      </c>
      <c r="C42" s="10" t="s">
        <v>167</v>
      </c>
      <c r="D42" s="120">
        <v>7.6700000000000004E-2</v>
      </c>
      <c r="E42" s="10" t="s">
        <v>167</v>
      </c>
    </row>
    <row r="43" spans="1:5" ht="30" x14ac:dyDescent="0.25">
      <c r="A43" s="2" t="s">
        <v>1580</v>
      </c>
      <c r="B43" s="5">
        <v>195149</v>
      </c>
      <c r="C43" s="10" t="s">
        <v>167</v>
      </c>
      <c r="D43" s="5">
        <v>188109</v>
      </c>
      <c r="E43" s="10" t="s">
        <v>167</v>
      </c>
    </row>
    <row r="44" spans="1:5" ht="17.25" x14ac:dyDescent="0.25">
      <c r="A44" s="2" t="s">
        <v>1581</v>
      </c>
      <c r="B44" s="120">
        <v>0.04</v>
      </c>
      <c r="C44" s="10" t="s">
        <v>167</v>
      </c>
      <c r="D44" s="120">
        <v>0.04</v>
      </c>
      <c r="E44" s="10" t="s">
        <v>167</v>
      </c>
    </row>
    <row r="45" spans="1:5" ht="45" x14ac:dyDescent="0.25">
      <c r="A45" s="2" t="s">
        <v>1582</v>
      </c>
      <c r="B45" s="9">
        <v>243936</v>
      </c>
      <c r="C45" s="10" t="s">
        <v>167</v>
      </c>
      <c r="D45" s="9">
        <v>235137</v>
      </c>
      <c r="E45" s="10" t="s">
        <v>167</v>
      </c>
    </row>
    <row r="46" spans="1:5" ht="45" x14ac:dyDescent="0.25">
      <c r="A46" s="2" t="s">
        <v>1583</v>
      </c>
      <c r="B46" s="120">
        <v>0.05</v>
      </c>
      <c r="C46" s="10" t="s">
        <v>167</v>
      </c>
      <c r="D46" s="120">
        <v>0.05</v>
      </c>
      <c r="E46" s="10" t="s">
        <v>167</v>
      </c>
    </row>
    <row r="47" spans="1:5" x14ac:dyDescent="0.25">
      <c r="A47" s="11"/>
      <c r="B47" s="11"/>
      <c r="C47" s="11"/>
      <c r="D47" s="11"/>
      <c r="E47" s="11"/>
    </row>
    <row r="48" spans="1:5" ht="30" customHeight="1" x14ac:dyDescent="0.25">
      <c r="A48" s="2" t="s">
        <v>167</v>
      </c>
      <c r="B48" s="12" t="s">
        <v>1585</v>
      </c>
      <c r="C48" s="12"/>
      <c r="D48" s="12"/>
      <c r="E48" s="12"/>
    </row>
  </sheetData>
  <mergeCells count="4">
    <mergeCell ref="B1:C2"/>
    <mergeCell ref="D1:E2"/>
    <mergeCell ref="A47:E47"/>
    <mergeCell ref="B48:E4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586</v>
      </c>
      <c r="B1" s="1" t="s">
        <v>1</v>
      </c>
      <c r="C1" s="1"/>
    </row>
    <row r="2" spans="1:3" x14ac:dyDescent="0.25">
      <c r="A2" s="8"/>
      <c r="B2" s="1" t="s">
        <v>2</v>
      </c>
      <c r="C2" s="1" t="s">
        <v>28</v>
      </c>
    </row>
    <row r="3" spans="1:3" ht="30" x14ac:dyDescent="0.25">
      <c r="A3" s="3" t="s">
        <v>1587</v>
      </c>
      <c r="B3" s="4"/>
      <c r="C3" s="4"/>
    </row>
    <row r="4" spans="1:3" x14ac:dyDescent="0.25">
      <c r="A4" s="2" t="s">
        <v>1588</v>
      </c>
      <c r="B4" s="4">
        <v>0</v>
      </c>
      <c r="C4" s="4"/>
    </row>
    <row r="5" spans="1:3" x14ac:dyDescent="0.25">
      <c r="A5" s="2" t="s">
        <v>1589</v>
      </c>
      <c r="B5" s="4">
        <v>0</v>
      </c>
      <c r="C5" s="4"/>
    </row>
    <row r="6" spans="1:3" ht="30" x14ac:dyDescent="0.25">
      <c r="A6" s="2" t="s">
        <v>1590</v>
      </c>
      <c r="B6" s="5">
        <v>93000</v>
      </c>
      <c r="C6" s="9">
        <v>85000</v>
      </c>
    </row>
    <row r="7" spans="1:3" ht="30" x14ac:dyDescent="0.25">
      <c r="A7" s="2" t="s">
        <v>1591</v>
      </c>
      <c r="B7" s="4"/>
      <c r="C7" s="4"/>
    </row>
    <row r="8" spans="1:3" ht="30" x14ac:dyDescent="0.25">
      <c r="A8" s="3" t="s">
        <v>1587</v>
      </c>
      <c r="B8" s="4"/>
      <c r="C8" s="4"/>
    </row>
    <row r="9" spans="1:3" x14ac:dyDescent="0.25">
      <c r="A9" s="2" t="s">
        <v>1592</v>
      </c>
      <c r="B9" s="4">
        <v>2014</v>
      </c>
      <c r="C9" s="4"/>
    </row>
    <row r="10" spans="1:3" ht="30" x14ac:dyDescent="0.25">
      <c r="A10" s="2" t="s">
        <v>1593</v>
      </c>
      <c r="B10" s="4"/>
      <c r="C10" s="4"/>
    </row>
    <row r="11" spans="1:3" ht="30" x14ac:dyDescent="0.25">
      <c r="A11" s="3" t="s">
        <v>1587</v>
      </c>
      <c r="B11" s="4"/>
      <c r="C11" s="4"/>
    </row>
    <row r="12" spans="1:3" x14ac:dyDescent="0.25">
      <c r="A12" s="2" t="s">
        <v>1592</v>
      </c>
      <c r="B12" s="4">
        <v>2014</v>
      </c>
      <c r="C12" s="4"/>
    </row>
    <row r="13" spans="1:3" ht="30" x14ac:dyDescent="0.25">
      <c r="A13" s="2" t="s">
        <v>1594</v>
      </c>
      <c r="B13" s="4"/>
      <c r="C13" s="4"/>
    </row>
    <row r="14" spans="1:3" ht="30" x14ac:dyDescent="0.25">
      <c r="A14" s="3" t="s">
        <v>1587</v>
      </c>
      <c r="B14" s="4"/>
      <c r="C14" s="4"/>
    </row>
    <row r="15" spans="1:3" x14ac:dyDescent="0.25">
      <c r="A15" s="2" t="s">
        <v>1592</v>
      </c>
      <c r="B15" s="4">
        <v>2013</v>
      </c>
      <c r="C15" s="4"/>
    </row>
    <row r="16" spans="1:3" ht="30" x14ac:dyDescent="0.25">
      <c r="A16" s="2" t="s">
        <v>1595</v>
      </c>
      <c r="B16" s="4"/>
      <c r="C16" s="4"/>
    </row>
    <row r="17" spans="1:3" ht="30" x14ac:dyDescent="0.25">
      <c r="A17" s="3" t="s">
        <v>1587</v>
      </c>
      <c r="B17" s="4"/>
      <c r="C17" s="4"/>
    </row>
    <row r="18" spans="1:3" x14ac:dyDescent="0.25">
      <c r="A18" s="2" t="s">
        <v>1592</v>
      </c>
      <c r="B18" s="4">
        <v>2013</v>
      </c>
      <c r="C18" s="4"/>
    </row>
    <row r="19" spans="1:3" ht="30" x14ac:dyDescent="0.25">
      <c r="A19" s="2" t="s">
        <v>1596</v>
      </c>
      <c r="B19" s="4"/>
      <c r="C19" s="4"/>
    </row>
    <row r="20" spans="1:3" ht="30" x14ac:dyDescent="0.25">
      <c r="A20" s="3" t="s">
        <v>1587</v>
      </c>
      <c r="B20" s="4"/>
      <c r="C20" s="4"/>
    </row>
    <row r="21" spans="1:3" x14ac:dyDescent="0.25">
      <c r="A21" s="2" t="s">
        <v>1592</v>
      </c>
      <c r="B21" s="4">
        <v>2012</v>
      </c>
      <c r="C21" s="4"/>
    </row>
    <row r="22" spans="1:3" ht="30" x14ac:dyDescent="0.25">
      <c r="A22" s="2" t="s">
        <v>1597</v>
      </c>
      <c r="B22" s="4"/>
      <c r="C22" s="4"/>
    </row>
    <row r="23" spans="1:3" ht="30" x14ac:dyDescent="0.25">
      <c r="A23" s="3" t="s">
        <v>1587</v>
      </c>
      <c r="B23" s="4"/>
      <c r="C23" s="4"/>
    </row>
    <row r="24" spans="1:3" x14ac:dyDescent="0.25">
      <c r="A24" s="2" t="s">
        <v>1592</v>
      </c>
      <c r="B24" s="4">
        <v>2012</v>
      </c>
      <c r="C24" s="4"/>
    </row>
    <row r="25" spans="1:3" ht="30" x14ac:dyDescent="0.25">
      <c r="A25" s="2" t="s">
        <v>1598</v>
      </c>
      <c r="B25" s="4"/>
      <c r="C25" s="4"/>
    </row>
    <row r="26" spans="1:3" ht="30" x14ac:dyDescent="0.25">
      <c r="A26" s="3" t="s">
        <v>1587</v>
      </c>
      <c r="B26" s="4"/>
      <c r="C26" s="4"/>
    </row>
    <row r="27" spans="1:3" x14ac:dyDescent="0.25">
      <c r="A27" s="2" t="s">
        <v>1592</v>
      </c>
      <c r="B27" s="4">
        <v>2011</v>
      </c>
      <c r="C27" s="4"/>
    </row>
    <row r="28" spans="1:3" ht="30" x14ac:dyDescent="0.25">
      <c r="A28" s="2" t="s">
        <v>1599</v>
      </c>
      <c r="B28" s="4"/>
      <c r="C28" s="4"/>
    </row>
    <row r="29" spans="1:3" ht="30" x14ac:dyDescent="0.25">
      <c r="A29" s="3" t="s">
        <v>1587</v>
      </c>
      <c r="B29" s="4"/>
      <c r="C29" s="4"/>
    </row>
    <row r="30" spans="1:3" x14ac:dyDescent="0.25">
      <c r="A30" s="2" t="s">
        <v>1592</v>
      </c>
      <c r="B30" s="4">
        <v>2011</v>
      </c>
      <c r="C30" s="4"/>
    </row>
    <row r="31" spans="1:3" ht="30" x14ac:dyDescent="0.25">
      <c r="A31" s="2" t="s">
        <v>1600</v>
      </c>
      <c r="B31" s="4"/>
      <c r="C31" s="4"/>
    </row>
    <row r="32" spans="1:3" ht="30" x14ac:dyDescent="0.25">
      <c r="A32" s="3" t="s">
        <v>1587</v>
      </c>
      <c r="B32" s="4"/>
      <c r="C32" s="4"/>
    </row>
    <row r="33" spans="1:3" x14ac:dyDescent="0.25">
      <c r="A33" s="2" t="s">
        <v>1592</v>
      </c>
      <c r="B33" s="4">
        <v>2010</v>
      </c>
      <c r="C33" s="4"/>
    </row>
    <row r="34" spans="1:3" ht="30" x14ac:dyDescent="0.25">
      <c r="A34" s="2" t="s">
        <v>1601</v>
      </c>
      <c r="B34" s="4"/>
      <c r="C34" s="4"/>
    </row>
    <row r="35" spans="1:3" ht="30" x14ac:dyDescent="0.25">
      <c r="A35" s="3" t="s">
        <v>1587</v>
      </c>
      <c r="B35" s="4"/>
      <c r="C35" s="4"/>
    </row>
    <row r="36" spans="1:3" x14ac:dyDescent="0.25">
      <c r="A36" s="2" t="s">
        <v>1592</v>
      </c>
      <c r="B36" s="4">
        <v>2009</v>
      </c>
      <c r="C36"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2</v>
      </c>
      <c r="B1" s="8" t="s">
        <v>2</v>
      </c>
      <c r="C1" s="8" t="s">
        <v>28</v>
      </c>
    </row>
    <row r="2" spans="1:3" ht="30" x14ac:dyDescent="0.25">
      <c r="A2" s="1" t="s">
        <v>27</v>
      </c>
      <c r="B2" s="8"/>
      <c r="C2" s="8"/>
    </row>
    <row r="3" spans="1:3" x14ac:dyDescent="0.25">
      <c r="A3" s="3" t="s">
        <v>784</v>
      </c>
      <c r="B3" s="4"/>
      <c r="C3" s="4"/>
    </row>
    <row r="4" spans="1:3" x14ac:dyDescent="0.25">
      <c r="A4" s="2" t="s">
        <v>785</v>
      </c>
      <c r="B4" s="9">
        <v>14220</v>
      </c>
      <c r="C4" s="9">
        <v>14309</v>
      </c>
    </row>
    <row r="5" spans="1:3" x14ac:dyDescent="0.25">
      <c r="A5" s="2" t="s">
        <v>786</v>
      </c>
      <c r="B5" s="5">
        <v>2867</v>
      </c>
      <c r="C5" s="5">
        <v>3249</v>
      </c>
    </row>
    <row r="6" spans="1:3" x14ac:dyDescent="0.25">
      <c r="A6" s="2" t="s">
        <v>53</v>
      </c>
      <c r="B6" s="5">
        <v>7839</v>
      </c>
      <c r="C6" s="5">
        <v>7991</v>
      </c>
    </row>
    <row r="7" spans="1:3" x14ac:dyDescent="0.25">
      <c r="A7" s="2" t="s">
        <v>787</v>
      </c>
      <c r="B7" s="5">
        <v>1041</v>
      </c>
      <c r="C7" s="5">
        <v>2095</v>
      </c>
    </row>
    <row r="8" spans="1:3" ht="30" x14ac:dyDescent="0.25">
      <c r="A8" s="2" t="s">
        <v>788</v>
      </c>
      <c r="B8" s="5">
        <v>6389</v>
      </c>
      <c r="C8" s="5">
        <v>5294</v>
      </c>
    </row>
    <row r="9" spans="1:3" x14ac:dyDescent="0.25">
      <c r="A9" s="2" t="s">
        <v>789</v>
      </c>
      <c r="B9" s="5">
        <v>1097</v>
      </c>
      <c r="C9" s="5">
        <v>1059</v>
      </c>
    </row>
    <row r="10" spans="1:3" x14ac:dyDescent="0.25">
      <c r="A10" s="2" t="s">
        <v>790</v>
      </c>
      <c r="B10" s="5">
        <v>4692</v>
      </c>
      <c r="C10" s="5">
        <v>5321</v>
      </c>
    </row>
    <row r="11" spans="1:3" x14ac:dyDescent="0.25">
      <c r="A11" s="2" t="s">
        <v>791</v>
      </c>
      <c r="B11" s="5">
        <v>1706</v>
      </c>
      <c r="C11" s="5">
        <v>1554</v>
      </c>
    </row>
    <row r="12" spans="1:3" x14ac:dyDescent="0.25">
      <c r="A12" s="2" t="s">
        <v>624</v>
      </c>
      <c r="B12" s="5">
        <v>1332</v>
      </c>
      <c r="C12" s="5">
        <v>1299</v>
      </c>
    </row>
    <row r="13" spans="1:3" x14ac:dyDescent="0.25">
      <c r="A13" s="2" t="s">
        <v>792</v>
      </c>
      <c r="B13" s="5">
        <v>18941</v>
      </c>
      <c r="C13" s="5">
        <v>20793</v>
      </c>
    </row>
    <row r="14" spans="1:3" x14ac:dyDescent="0.25">
      <c r="A14" s="2" t="s">
        <v>793</v>
      </c>
      <c r="B14" s="4">
        <v>84</v>
      </c>
      <c r="C14" s="4">
        <v>123</v>
      </c>
    </row>
    <row r="15" spans="1:3" x14ac:dyDescent="0.25">
      <c r="A15" s="2" t="s">
        <v>794</v>
      </c>
      <c r="B15" s="4">
        <v>538</v>
      </c>
      <c r="C15" s="4">
        <v>690</v>
      </c>
    </row>
    <row r="16" spans="1:3" x14ac:dyDescent="0.25">
      <c r="A16" s="2" t="s">
        <v>85</v>
      </c>
      <c r="B16" s="4">
        <v>730</v>
      </c>
      <c r="C16" s="4">
        <v>654</v>
      </c>
    </row>
    <row r="17" spans="1:3" x14ac:dyDescent="0.25">
      <c r="A17" s="2" t="s">
        <v>795</v>
      </c>
      <c r="B17" s="5">
        <v>61476</v>
      </c>
      <c r="C17" s="5">
        <v>64431</v>
      </c>
    </row>
    <row r="18" spans="1:3" x14ac:dyDescent="0.25">
      <c r="A18" s="3" t="s">
        <v>798</v>
      </c>
      <c r="B18" s="4"/>
      <c r="C18" s="4"/>
    </row>
    <row r="19" spans="1:3" x14ac:dyDescent="0.25">
      <c r="A19" s="2" t="s">
        <v>799</v>
      </c>
      <c r="B19" s="4">
        <v>461</v>
      </c>
      <c r="C19" s="4">
        <v>383</v>
      </c>
    </row>
    <row r="20" spans="1:3" x14ac:dyDescent="0.25">
      <c r="A20" s="2" t="s">
        <v>800</v>
      </c>
      <c r="B20" s="5">
        <v>5770</v>
      </c>
      <c r="C20" s="5">
        <v>7408</v>
      </c>
    </row>
    <row r="21" spans="1:3" x14ac:dyDescent="0.25">
      <c r="A21" s="2" t="s">
        <v>801</v>
      </c>
      <c r="B21" s="5">
        <v>3919</v>
      </c>
      <c r="C21" s="5">
        <v>3233</v>
      </c>
    </row>
    <row r="22" spans="1:3" x14ac:dyDescent="0.25">
      <c r="A22" s="2" t="s">
        <v>85</v>
      </c>
      <c r="B22" s="4">
        <v>423</v>
      </c>
      <c r="C22" s="4">
        <v>126</v>
      </c>
    </row>
    <row r="23" spans="1:3" x14ac:dyDescent="0.25">
      <c r="A23" s="2" t="s">
        <v>1603</v>
      </c>
      <c r="B23" s="5">
        <v>10573</v>
      </c>
      <c r="C23" s="5">
        <v>11150</v>
      </c>
    </row>
    <row r="24" spans="1:3" x14ac:dyDescent="0.25">
      <c r="A24" s="2" t="s">
        <v>803</v>
      </c>
      <c r="B24" s="5">
        <v>50903</v>
      </c>
      <c r="C24" s="5">
        <v>53281</v>
      </c>
    </row>
    <row r="25" spans="1:3" x14ac:dyDescent="0.25">
      <c r="A25" s="2" t="s">
        <v>1604</v>
      </c>
      <c r="B25" s="9">
        <v>61476</v>
      </c>
      <c r="C25" s="9">
        <v>64431</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5</v>
      </c>
      <c r="B1" s="8" t="s">
        <v>1</v>
      </c>
      <c r="C1" s="8"/>
      <c r="D1" s="8"/>
    </row>
    <row r="2" spans="1:4" ht="30" x14ac:dyDescent="0.25">
      <c r="A2" s="1" t="s">
        <v>27</v>
      </c>
      <c r="B2" s="1" t="s">
        <v>2</v>
      </c>
      <c r="C2" s="1" t="s">
        <v>28</v>
      </c>
      <c r="D2" s="1" t="s">
        <v>65</v>
      </c>
    </row>
    <row r="3" spans="1:4" x14ac:dyDescent="0.25">
      <c r="A3" s="3" t="s">
        <v>806</v>
      </c>
      <c r="B3" s="4"/>
      <c r="C3" s="4"/>
      <c r="D3" s="4"/>
    </row>
    <row r="4" spans="1:4" x14ac:dyDescent="0.25">
      <c r="A4" s="2" t="s">
        <v>807</v>
      </c>
      <c r="B4" s="9">
        <v>11950</v>
      </c>
      <c r="C4" s="9">
        <v>13975</v>
      </c>
      <c r="D4" s="9">
        <v>22368</v>
      </c>
    </row>
    <row r="5" spans="1:4" x14ac:dyDescent="0.25">
      <c r="A5" s="2" t="s">
        <v>808</v>
      </c>
      <c r="B5" s="5">
        <v>7802</v>
      </c>
      <c r="C5" s="5">
        <v>8597</v>
      </c>
      <c r="D5" s="5">
        <v>11456</v>
      </c>
    </row>
    <row r="6" spans="1:4" x14ac:dyDescent="0.25">
      <c r="A6" s="2" t="s">
        <v>809</v>
      </c>
      <c r="B6" s="5">
        <v>19752</v>
      </c>
      <c r="C6" s="5">
        <v>22572</v>
      </c>
      <c r="D6" s="5">
        <v>33824</v>
      </c>
    </row>
    <row r="7" spans="1:4" ht="30" x14ac:dyDescent="0.25">
      <c r="A7" s="3" t="s">
        <v>810</v>
      </c>
      <c r="B7" s="4"/>
      <c r="C7" s="4"/>
      <c r="D7" s="4"/>
    </row>
    <row r="8" spans="1:4" x14ac:dyDescent="0.25">
      <c r="A8" s="2" t="s">
        <v>807</v>
      </c>
      <c r="B8" s="5">
        <v>-1220</v>
      </c>
      <c r="C8" s="5">
        <v>-2518</v>
      </c>
      <c r="D8" s="5">
        <v>-7280</v>
      </c>
    </row>
    <row r="9" spans="1:4" x14ac:dyDescent="0.25">
      <c r="A9" s="2" t="s">
        <v>808</v>
      </c>
      <c r="B9" s="4">
        <v>-225</v>
      </c>
      <c r="C9" s="5">
        <v>-1109</v>
      </c>
      <c r="D9" s="5">
        <v>-1114</v>
      </c>
    </row>
    <row r="10" spans="1:4" x14ac:dyDescent="0.25">
      <c r="A10" s="2" t="s">
        <v>817</v>
      </c>
      <c r="B10" s="5">
        <v>-1445</v>
      </c>
      <c r="C10" s="5">
        <v>-3627</v>
      </c>
      <c r="D10" s="5">
        <v>-8394</v>
      </c>
    </row>
    <row r="11" spans="1:4" x14ac:dyDescent="0.25">
      <c r="A11" s="2" t="s">
        <v>97</v>
      </c>
      <c r="B11" s="9">
        <v>18307</v>
      </c>
      <c r="C11" s="9">
        <v>18945</v>
      </c>
      <c r="D11" s="9">
        <v>2543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8" t="s">
        <v>1</v>
      </c>
      <c r="C1" s="8"/>
      <c r="D1" s="8"/>
    </row>
    <row r="2" spans="1:4" ht="30" x14ac:dyDescent="0.25">
      <c r="A2" s="1" t="s">
        <v>27</v>
      </c>
      <c r="B2" s="1" t="s">
        <v>2</v>
      </c>
      <c r="C2" s="1" t="s">
        <v>28</v>
      </c>
      <c r="D2" s="1" t="s">
        <v>65</v>
      </c>
    </row>
    <row r="3" spans="1:4" ht="30" x14ac:dyDescent="0.25">
      <c r="A3" s="3" t="s">
        <v>1607</v>
      </c>
      <c r="B3" s="4"/>
      <c r="C3" s="4"/>
      <c r="D3" s="4"/>
    </row>
    <row r="4" spans="1:4" ht="30" x14ac:dyDescent="0.25">
      <c r="A4" s="2" t="s">
        <v>822</v>
      </c>
      <c r="B4" s="9">
        <v>27634</v>
      </c>
      <c r="C4" s="9">
        <v>30142</v>
      </c>
      <c r="D4" s="9">
        <v>37295</v>
      </c>
    </row>
    <row r="5" spans="1:4" ht="30" x14ac:dyDescent="0.25">
      <c r="A5" s="3" t="s">
        <v>823</v>
      </c>
      <c r="B5" s="4"/>
      <c r="C5" s="4"/>
      <c r="D5" s="4"/>
    </row>
    <row r="6" spans="1:4" ht="45" x14ac:dyDescent="0.25">
      <c r="A6" s="2" t="s">
        <v>824</v>
      </c>
      <c r="B6" s="5">
        <v>-10173</v>
      </c>
      <c r="C6" s="5">
        <v>-11565</v>
      </c>
      <c r="D6" s="5">
        <v>-12494</v>
      </c>
    </row>
    <row r="7" spans="1:4" ht="30" x14ac:dyDescent="0.25">
      <c r="A7" s="2" t="s">
        <v>828</v>
      </c>
      <c r="B7" s="5">
        <v>4925</v>
      </c>
      <c r="C7" s="5">
        <v>4712</v>
      </c>
      <c r="D7" s="5">
        <v>6722</v>
      </c>
    </row>
    <row r="8" spans="1:4" x14ac:dyDescent="0.25">
      <c r="A8" s="2" t="s">
        <v>829</v>
      </c>
      <c r="B8" s="5">
        <v>-2700</v>
      </c>
      <c r="C8" s="5">
        <v>-3190</v>
      </c>
      <c r="D8" s="5">
        <v>-3684</v>
      </c>
    </row>
    <row r="9" spans="1:4" x14ac:dyDescent="0.25">
      <c r="A9" s="2" t="s">
        <v>833</v>
      </c>
      <c r="B9" s="4">
        <v>-39</v>
      </c>
      <c r="C9" s="4">
        <v>-32</v>
      </c>
      <c r="D9" s="4">
        <v>-28</v>
      </c>
    </row>
    <row r="10" spans="1:4" x14ac:dyDescent="0.25">
      <c r="A10" s="2" t="s">
        <v>837</v>
      </c>
      <c r="B10" s="4">
        <v>-641</v>
      </c>
      <c r="C10" s="4">
        <v>-747</v>
      </c>
      <c r="D10" s="4">
        <v>-953</v>
      </c>
    </row>
    <row r="11" spans="1:4" x14ac:dyDescent="0.25">
      <c r="A11" s="2" t="s">
        <v>85</v>
      </c>
      <c r="B11" s="4">
        <v>-699</v>
      </c>
      <c r="C11" s="4">
        <v>-375</v>
      </c>
      <c r="D11" s="5">
        <v>-1428</v>
      </c>
    </row>
    <row r="12" spans="1:4" x14ac:dyDescent="0.25">
      <c r="A12" s="2" t="s">
        <v>97</v>
      </c>
      <c r="B12" s="9">
        <v>18307</v>
      </c>
      <c r="C12" s="9">
        <v>18945</v>
      </c>
      <c r="D12" s="9">
        <v>25430</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8</v>
      </c>
      <c r="B1" s="8" t="s">
        <v>1</v>
      </c>
      <c r="C1" s="8"/>
    </row>
    <row r="2" spans="1:3" ht="30" x14ac:dyDescent="0.25">
      <c r="A2" s="1" t="s">
        <v>27</v>
      </c>
      <c r="B2" s="1" t="s">
        <v>2</v>
      </c>
      <c r="C2" s="1" t="s">
        <v>28</v>
      </c>
    </row>
    <row r="3" spans="1:3" ht="30" x14ac:dyDescent="0.25">
      <c r="A3" s="3" t="s">
        <v>1609</v>
      </c>
      <c r="B3" s="4"/>
      <c r="C3" s="4"/>
    </row>
    <row r="4" spans="1:3" x14ac:dyDescent="0.25">
      <c r="A4" s="2" t="s">
        <v>558</v>
      </c>
      <c r="B4" s="9">
        <v>1437</v>
      </c>
      <c r="C4" s="9">
        <v>747</v>
      </c>
    </row>
    <row r="5" spans="1:3" ht="30" x14ac:dyDescent="0.25">
      <c r="A5" s="2" t="s">
        <v>846</v>
      </c>
      <c r="B5" s="4">
        <v>245</v>
      </c>
      <c r="C5" s="4">
        <v>483</v>
      </c>
    </row>
    <row r="6" spans="1:3" ht="30" x14ac:dyDescent="0.25">
      <c r="A6" s="2" t="s">
        <v>848</v>
      </c>
      <c r="B6" s="4"/>
      <c r="C6" s="4">
        <v>212</v>
      </c>
    </row>
    <row r="7" spans="1:3" ht="30" x14ac:dyDescent="0.25">
      <c r="A7" s="2" t="s">
        <v>849</v>
      </c>
      <c r="B7" s="4">
        <v>-47</v>
      </c>
      <c r="C7" s="4"/>
    </row>
    <row r="8" spans="1:3" ht="30" x14ac:dyDescent="0.25">
      <c r="A8" s="2" t="s">
        <v>852</v>
      </c>
      <c r="B8" s="4"/>
      <c r="C8" s="4">
        <v>-5</v>
      </c>
    </row>
    <row r="9" spans="1:3" x14ac:dyDescent="0.25">
      <c r="A9" s="2" t="s">
        <v>558</v>
      </c>
      <c r="B9" s="9">
        <v>1635</v>
      </c>
      <c r="C9" s="9">
        <v>1437</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30" x14ac:dyDescent="0.25">
      <c r="A1" s="1" t="s">
        <v>1610</v>
      </c>
      <c r="B1" s="1" t="s">
        <v>1</v>
      </c>
      <c r="C1" s="1"/>
      <c r="D1" s="1"/>
      <c r="E1" s="1"/>
    </row>
    <row r="2" spans="1:5" ht="30" x14ac:dyDescent="0.25">
      <c r="A2" s="1" t="s">
        <v>27</v>
      </c>
      <c r="B2" s="1" t="s">
        <v>2</v>
      </c>
      <c r="C2" s="1" t="s">
        <v>28</v>
      </c>
      <c r="D2" s="1" t="s">
        <v>65</v>
      </c>
      <c r="E2" s="1" t="s">
        <v>1611</v>
      </c>
    </row>
    <row r="3" spans="1:5" ht="30" x14ac:dyDescent="0.25">
      <c r="A3" s="3" t="s">
        <v>1612</v>
      </c>
      <c r="B3" s="4"/>
      <c r="C3" s="4"/>
      <c r="D3" s="4"/>
      <c r="E3" s="4"/>
    </row>
    <row r="4" spans="1:5" ht="30" x14ac:dyDescent="0.25">
      <c r="A4" s="2" t="s">
        <v>1613</v>
      </c>
      <c r="B4" s="120">
        <v>0.95</v>
      </c>
      <c r="C4" s="4"/>
      <c r="D4" s="4"/>
      <c r="E4" s="4"/>
    </row>
    <row r="5" spans="1:5" ht="30" x14ac:dyDescent="0.25">
      <c r="A5" s="2" t="s">
        <v>1614</v>
      </c>
      <c r="B5" s="4">
        <v>95</v>
      </c>
      <c r="C5" s="4"/>
      <c r="D5" s="4"/>
      <c r="E5" s="4"/>
    </row>
    <row r="6" spans="1:5" ht="30" x14ac:dyDescent="0.25">
      <c r="A6" s="2" t="s">
        <v>1615</v>
      </c>
      <c r="B6" s="9">
        <v>31485</v>
      </c>
      <c r="C6" s="9">
        <v>31693</v>
      </c>
      <c r="D6" s="9">
        <v>30234</v>
      </c>
      <c r="E6" s="9">
        <v>32597</v>
      </c>
    </row>
    <row r="7" spans="1:5" x14ac:dyDescent="0.25">
      <c r="A7" s="2" t="s">
        <v>1367</v>
      </c>
      <c r="B7" s="4"/>
      <c r="C7" s="4"/>
      <c r="D7" s="4"/>
      <c r="E7" s="4"/>
    </row>
    <row r="8" spans="1:5" ht="30" x14ac:dyDescent="0.25">
      <c r="A8" s="3" t="s">
        <v>1612</v>
      </c>
      <c r="B8" s="4"/>
      <c r="C8" s="4"/>
      <c r="D8" s="4"/>
      <c r="E8" s="4"/>
    </row>
    <row r="9" spans="1:5" ht="30" x14ac:dyDescent="0.25">
      <c r="A9" s="2" t="s">
        <v>1615</v>
      </c>
      <c r="B9" s="4"/>
      <c r="C9" s="5">
        <v>1561</v>
      </c>
      <c r="D9" s="5">
        <v>1005</v>
      </c>
      <c r="E9" s="4"/>
    </row>
    <row r="10" spans="1:5" ht="30" x14ac:dyDescent="0.25">
      <c r="A10" s="2" t="s">
        <v>1616</v>
      </c>
      <c r="B10" s="4">
        <v>468</v>
      </c>
      <c r="C10" s="5">
        <v>10933</v>
      </c>
      <c r="D10" s="4"/>
      <c r="E10" s="4"/>
    </row>
    <row r="11" spans="1:5" ht="30" x14ac:dyDescent="0.25">
      <c r="A11" s="2" t="s">
        <v>1374</v>
      </c>
      <c r="B11" s="4"/>
      <c r="C11" s="4"/>
      <c r="D11" s="4"/>
      <c r="E11" s="4"/>
    </row>
    <row r="12" spans="1:5" ht="30" x14ac:dyDescent="0.25">
      <c r="A12" s="3" t="s">
        <v>1612</v>
      </c>
      <c r="B12" s="4"/>
      <c r="C12" s="4"/>
      <c r="D12" s="4"/>
      <c r="E12" s="4"/>
    </row>
    <row r="13" spans="1:5" ht="30" x14ac:dyDescent="0.25">
      <c r="A13" s="2" t="s">
        <v>1615</v>
      </c>
      <c r="B13" s="5">
        <v>2120</v>
      </c>
      <c r="C13" s="4"/>
      <c r="D13" s="4"/>
      <c r="E13" s="4"/>
    </row>
    <row r="14" spans="1:5" ht="30" x14ac:dyDescent="0.25">
      <c r="A14" s="2" t="s">
        <v>1616</v>
      </c>
      <c r="B14" s="9">
        <v>9372</v>
      </c>
      <c r="C14" s="9">
        <v>3245</v>
      </c>
      <c r="D14" s="4"/>
      <c r="E14" s="4"/>
    </row>
    <row r="15" spans="1:5" x14ac:dyDescent="0.25">
      <c r="A15" s="2" t="s">
        <v>1617</v>
      </c>
      <c r="B15" s="4"/>
      <c r="C15" s="4"/>
      <c r="D15" s="4"/>
      <c r="E15" s="4"/>
    </row>
    <row r="16" spans="1:5" ht="30" x14ac:dyDescent="0.25">
      <c r="A16" s="3" t="s">
        <v>1612</v>
      </c>
      <c r="B16" s="4"/>
      <c r="C16" s="4"/>
      <c r="D16" s="4"/>
      <c r="E16" s="4"/>
    </row>
    <row r="17" spans="1:5" x14ac:dyDescent="0.25">
      <c r="A17" s="2" t="s">
        <v>1618</v>
      </c>
      <c r="B17" s="120">
        <v>0.1</v>
      </c>
      <c r="C17" s="4"/>
      <c r="D17" s="4"/>
      <c r="E17"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3.42578125" customWidth="1"/>
    <col min="3" max="3" width="5.7109375" customWidth="1"/>
    <col min="4" max="4" width="13.42578125" customWidth="1"/>
    <col min="5" max="5" width="5.7109375" customWidth="1"/>
  </cols>
  <sheetData>
    <row r="1" spans="1:5" ht="45" x14ac:dyDescent="0.25">
      <c r="A1" s="1" t="s">
        <v>1619</v>
      </c>
      <c r="B1" s="8" t="s">
        <v>2</v>
      </c>
      <c r="C1" s="8"/>
      <c r="D1" s="8" t="s">
        <v>28</v>
      </c>
      <c r="E1" s="8"/>
    </row>
    <row r="2" spans="1:5" ht="30" x14ac:dyDescent="0.25">
      <c r="A2" s="1" t="s">
        <v>27</v>
      </c>
      <c r="B2" s="8"/>
      <c r="C2" s="8"/>
      <c r="D2" s="8"/>
      <c r="E2" s="8"/>
    </row>
    <row r="3" spans="1:5" ht="45" x14ac:dyDescent="0.25">
      <c r="A3" s="3" t="s">
        <v>1620</v>
      </c>
      <c r="B3" s="4"/>
      <c r="C3" s="4"/>
      <c r="D3" s="4"/>
      <c r="E3" s="4"/>
    </row>
    <row r="4" spans="1:5" x14ac:dyDescent="0.25">
      <c r="A4" s="2" t="s">
        <v>31</v>
      </c>
      <c r="B4" s="9">
        <v>1600781</v>
      </c>
      <c r="C4" s="4"/>
      <c r="D4" s="9">
        <v>1079381</v>
      </c>
      <c r="E4" s="4"/>
    </row>
    <row r="5" spans="1:5" ht="30" x14ac:dyDescent="0.25">
      <c r="A5" s="2" t="s">
        <v>1621</v>
      </c>
      <c r="B5" s="4"/>
      <c r="C5" s="4"/>
      <c r="D5" s="4"/>
      <c r="E5" s="4"/>
    </row>
    <row r="6" spans="1:5" ht="45" x14ac:dyDescent="0.25">
      <c r="A6" s="3" t="s">
        <v>1620</v>
      </c>
      <c r="B6" s="4"/>
      <c r="C6" s="4"/>
      <c r="D6" s="4"/>
      <c r="E6" s="4"/>
    </row>
    <row r="7" spans="1:5" x14ac:dyDescent="0.25">
      <c r="A7" s="2" t="s">
        <v>31</v>
      </c>
      <c r="B7" s="5">
        <v>3505</v>
      </c>
      <c r="C7" s="4"/>
      <c r="D7" s="5">
        <v>3506</v>
      </c>
      <c r="E7" s="4"/>
    </row>
    <row r="8" spans="1:5" x14ac:dyDescent="0.25">
      <c r="A8" s="2" t="s">
        <v>1269</v>
      </c>
      <c r="B8" s="4"/>
      <c r="C8" s="4"/>
      <c r="D8" s="4"/>
      <c r="E8" s="4"/>
    </row>
    <row r="9" spans="1:5" ht="45" x14ac:dyDescent="0.25">
      <c r="A9" s="3" t="s">
        <v>1620</v>
      </c>
      <c r="B9" s="4"/>
      <c r="C9" s="4"/>
      <c r="D9" s="4"/>
      <c r="E9" s="4"/>
    </row>
    <row r="10" spans="1:5" x14ac:dyDescent="0.25">
      <c r="A10" s="2" t="s">
        <v>31</v>
      </c>
      <c r="B10" s="5">
        <v>3505</v>
      </c>
      <c r="C10" s="4"/>
      <c r="D10" s="5">
        <v>3506</v>
      </c>
      <c r="E10" s="4"/>
    </row>
    <row r="11" spans="1:5" ht="45" x14ac:dyDescent="0.25">
      <c r="A11" s="2" t="s">
        <v>1622</v>
      </c>
      <c r="B11" s="4"/>
      <c r="C11" s="4"/>
      <c r="D11" s="4"/>
      <c r="E11" s="4"/>
    </row>
    <row r="12" spans="1:5" ht="45" x14ac:dyDescent="0.25">
      <c r="A12" s="3" t="s">
        <v>1620</v>
      </c>
      <c r="B12" s="4"/>
      <c r="C12" s="4"/>
      <c r="D12" s="4"/>
      <c r="E12" s="4"/>
    </row>
    <row r="13" spans="1:5" x14ac:dyDescent="0.25">
      <c r="A13" s="2" t="s">
        <v>31</v>
      </c>
      <c r="B13" s="5">
        <v>635188</v>
      </c>
      <c r="C13" s="4"/>
      <c r="D13" s="5">
        <v>130492</v>
      </c>
      <c r="E13" s="4"/>
    </row>
    <row r="14" spans="1:5" ht="30" x14ac:dyDescent="0.25">
      <c r="A14" s="2" t="s">
        <v>1270</v>
      </c>
      <c r="B14" s="4"/>
      <c r="C14" s="4"/>
      <c r="D14" s="4"/>
      <c r="E14" s="4"/>
    </row>
    <row r="15" spans="1:5" ht="45" x14ac:dyDescent="0.25">
      <c r="A15" s="3" t="s">
        <v>1620</v>
      </c>
      <c r="B15" s="4"/>
      <c r="C15" s="4"/>
      <c r="D15" s="4"/>
      <c r="E15" s="4"/>
    </row>
    <row r="16" spans="1:5" x14ac:dyDescent="0.25">
      <c r="A16" s="2" t="s">
        <v>31</v>
      </c>
      <c r="B16" s="5">
        <v>635188</v>
      </c>
      <c r="C16" s="4"/>
      <c r="D16" s="5">
        <v>130492</v>
      </c>
      <c r="E16" s="4"/>
    </row>
    <row r="17" spans="1:5" ht="45" x14ac:dyDescent="0.25">
      <c r="A17" s="2" t="s">
        <v>1623</v>
      </c>
      <c r="B17" s="4"/>
      <c r="C17" s="4"/>
      <c r="D17" s="4"/>
      <c r="E17" s="4"/>
    </row>
    <row r="18" spans="1:5" ht="45" x14ac:dyDescent="0.25">
      <c r="A18" s="3" t="s">
        <v>1620</v>
      </c>
      <c r="B18" s="4"/>
      <c r="C18" s="4"/>
      <c r="D18" s="4"/>
      <c r="E18" s="4"/>
    </row>
    <row r="19" spans="1:5" x14ac:dyDescent="0.25">
      <c r="A19" s="2" t="s">
        <v>31</v>
      </c>
      <c r="B19" s="5">
        <v>26407</v>
      </c>
      <c r="C19" s="4"/>
      <c r="D19" s="5">
        <v>34176</v>
      </c>
      <c r="E19" s="4"/>
    </row>
    <row r="20" spans="1:5" ht="30" x14ac:dyDescent="0.25">
      <c r="A20" s="2" t="s">
        <v>1271</v>
      </c>
      <c r="B20" s="4"/>
      <c r="C20" s="4"/>
      <c r="D20" s="4"/>
      <c r="E20" s="4"/>
    </row>
    <row r="21" spans="1:5" ht="45" x14ac:dyDescent="0.25">
      <c r="A21" s="3" t="s">
        <v>1620</v>
      </c>
      <c r="B21" s="4"/>
      <c r="C21" s="4"/>
      <c r="D21" s="4"/>
      <c r="E21" s="4"/>
    </row>
    <row r="22" spans="1:5" x14ac:dyDescent="0.25">
      <c r="A22" s="2" t="s">
        <v>31</v>
      </c>
      <c r="B22" s="5">
        <v>26407</v>
      </c>
      <c r="C22" s="4"/>
      <c r="D22" s="5">
        <v>34176</v>
      </c>
      <c r="E22" s="4"/>
    </row>
    <row r="23" spans="1:5" ht="45" x14ac:dyDescent="0.25">
      <c r="A23" s="2" t="s">
        <v>1624</v>
      </c>
      <c r="B23" s="4"/>
      <c r="C23" s="4"/>
      <c r="D23" s="4"/>
      <c r="E23" s="4"/>
    </row>
    <row r="24" spans="1:5" ht="45" x14ac:dyDescent="0.25">
      <c r="A24" s="3" t="s">
        <v>1620</v>
      </c>
      <c r="B24" s="4"/>
      <c r="C24" s="4"/>
      <c r="D24" s="4"/>
      <c r="E24" s="4"/>
    </row>
    <row r="25" spans="1:5" x14ac:dyDescent="0.25">
      <c r="A25" s="2" t="s">
        <v>31</v>
      </c>
      <c r="B25" s="5">
        <v>2919</v>
      </c>
      <c r="C25" s="4"/>
      <c r="D25" s="5">
        <v>3425</v>
      </c>
      <c r="E25" s="4"/>
    </row>
    <row r="26" spans="1:5" ht="30" x14ac:dyDescent="0.25">
      <c r="A26" s="2" t="s">
        <v>1272</v>
      </c>
      <c r="B26" s="4"/>
      <c r="C26" s="4"/>
      <c r="D26" s="4"/>
      <c r="E26" s="4"/>
    </row>
    <row r="27" spans="1:5" ht="45" x14ac:dyDescent="0.25">
      <c r="A27" s="3" t="s">
        <v>1620</v>
      </c>
      <c r="B27" s="4"/>
      <c r="C27" s="4"/>
      <c r="D27" s="4"/>
      <c r="E27" s="4"/>
    </row>
    <row r="28" spans="1:5" x14ac:dyDescent="0.25">
      <c r="A28" s="2" t="s">
        <v>31</v>
      </c>
      <c r="B28" s="5">
        <v>2919</v>
      </c>
      <c r="C28" s="4"/>
      <c r="D28" s="5">
        <v>3425</v>
      </c>
      <c r="E28" s="4"/>
    </row>
    <row r="29" spans="1:5" ht="45" x14ac:dyDescent="0.25">
      <c r="A29" s="2" t="s">
        <v>1625</v>
      </c>
      <c r="B29" s="4"/>
      <c r="C29" s="4"/>
      <c r="D29" s="4"/>
      <c r="E29" s="4"/>
    </row>
    <row r="30" spans="1:5" ht="45" x14ac:dyDescent="0.25">
      <c r="A30" s="3" t="s">
        <v>1620</v>
      </c>
      <c r="B30" s="4"/>
      <c r="C30" s="4"/>
      <c r="D30" s="4"/>
      <c r="E30" s="4"/>
    </row>
    <row r="31" spans="1:5" x14ac:dyDescent="0.25">
      <c r="A31" s="2" t="s">
        <v>31</v>
      </c>
      <c r="B31" s="5">
        <v>181799</v>
      </c>
      <c r="C31" s="4"/>
      <c r="D31" s="5">
        <v>191386</v>
      </c>
      <c r="E31" s="4"/>
    </row>
    <row r="32" spans="1:5" ht="30" x14ac:dyDescent="0.25">
      <c r="A32" s="2" t="s">
        <v>1273</v>
      </c>
      <c r="B32" s="4"/>
      <c r="C32" s="4"/>
      <c r="D32" s="4"/>
      <c r="E32" s="4"/>
    </row>
    <row r="33" spans="1:5" ht="45" x14ac:dyDescent="0.25">
      <c r="A33" s="3" t="s">
        <v>1620</v>
      </c>
      <c r="B33" s="4"/>
      <c r="C33" s="4"/>
      <c r="D33" s="4"/>
      <c r="E33" s="4"/>
    </row>
    <row r="34" spans="1:5" x14ac:dyDescent="0.25">
      <c r="A34" s="2" t="s">
        <v>31</v>
      </c>
      <c r="B34" s="5">
        <v>181799</v>
      </c>
      <c r="C34" s="4"/>
      <c r="D34" s="5">
        <v>191386</v>
      </c>
      <c r="E34" s="4"/>
    </row>
    <row r="35" spans="1:5" ht="45" x14ac:dyDescent="0.25">
      <c r="A35" s="2" t="s">
        <v>1626</v>
      </c>
      <c r="B35" s="4"/>
      <c r="C35" s="4"/>
      <c r="D35" s="4"/>
      <c r="E35" s="4"/>
    </row>
    <row r="36" spans="1:5" ht="45" x14ac:dyDescent="0.25">
      <c r="A36" s="3" t="s">
        <v>1620</v>
      </c>
      <c r="B36" s="4"/>
      <c r="C36" s="4"/>
      <c r="D36" s="4"/>
      <c r="E36" s="4"/>
    </row>
    <row r="37" spans="1:5" x14ac:dyDescent="0.25">
      <c r="A37" s="2" t="s">
        <v>31</v>
      </c>
      <c r="B37" s="5">
        <v>222457</v>
      </c>
      <c r="C37" s="4"/>
      <c r="D37" s="5">
        <v>252896</v>
      </c>
      <c r="E37" s="4"/>
    </row>
    <row r="38" spans="1:5" ht="30" x14ac:dyDescent="0.25">
      <c r="A38" s="2" t="s">
        <v>1274</v>
      </c>
      <c r="B38" s="4"/>
      <c r="C38" s="4"/>
      <c r="D38" s="4"/>
      <c r="E38" s="4"/>
    </row>
    <row r="39" spans="1:5" ht="45" x14ac:dyDescent="0.25">
      <c r="A39" s="3" t="s">
        <v>1620</v>
      </c>
      <c r="B39" s="4"/>
      <c r="C39" s="4"/>
      <c r="D39" s="4"/>
      <c r="E39" s="4"/>
    </row>
    <row r="40" spans="1:5" x14ac:dyDescent="0.25">
      <c r="A40" s="2" t="s">
        <v>31</v>
      </c>
      <c r="B40" s="5">
        <v>222457</v>
      </c>
      <c r="C40" s="4"/>
      <c r="D40" s="5">
        <v>252896</v>
      </c>
      <c r="E40" s="4"/>
    </row>
    <row r="41" spans="1:5" ht="30" x14ac:dyDescent="0.25">
      <c r="A41" s="2" t="s">
        <v>1627</v>
      </c>
      <c r="B41" s="4"/>
      <c r="C41" s="4"/>
      <c r="D41" s="4"/>
      <c r="E41" s="4"/>
    </row>
    <row r="42" spans="1:5" ht="45" x14ac:dyDescent="0.25">
      <c r="A42" s="3" t="s">
        <v>1620</v>
      </c>
      <c r="B42" s="4"/>
      <c r="C42" s="4"/>
      <c r="D42" s="4"/>
      <c r="E42" s="4"/>
    </row>
    <row r="43" spans="1:5" x14ac:dyDescent="0.25">
      <c r="A43" s="2" t="s">
        <v>31</v>
      </c>
      <c r="B43" s="5">
        <v>8313</v>
      </c>
      <c r="C43" s="4"/>
      <c r="D43" s="5">
        <v>14555</v>
      </c>
      <c r="E43" s="4"/>
    </row>
    <row r="44" spans="1:5" x14ac:dyDescent="0.25">
      <c r="A44" s="2" t="s">
        <v>1275</v>
      </c>
      <c r="B44" s="4"/>
      <c r="C44" s="4"/>
      <c r="D44" s="4"/>
      <c r="E44" s="4"/>
    </row>
    <row r="45" spans="1:5" ht="45" x14ac:dyDescent="0.25">
      <c r="A45" s="3" t="s">
        <v>1620</v>
      </c>
      <c r="B45" s="4"/>
      <c r="C45" s="4"/>
      <c r="D45" s="4"/>
      <c r="E45" s="4"/>
    </row>
    <row r="46" spans="1:5" x14ac:dyDescent="0.25">
      <c r="A46" s="2" t="s">
        <v>31</v>
      </c>
      <c r="B46" s="5">
        <v>8313</v>
      </c>
      <c r="C46" s="4"/>
      <c r="D46" s="5">
        <v>14555</v>
      </c>
      <c r="E46" s="4"/>
    </row>
    <row r="47" spans="1:5" ht="30" x14ac:dyDescent="0.25">
      <c r="A47" s="2" t="s">
        <v>1628</v>
      </c>
      <c r="B47" s="4"/>
      <c r="C47" s="4"/>
      <c r="D47" s="4"/>
      <c r="E47" s="4"/>
    </row>
    <row r="48" spans="1:5" ht="45" x14ac:dyDescent="0.25">
      <c r="A48" s="3" t="s">
        <v>1620</v>
      </c>
      <c r="B48" s="4"/>
      <c r="C48" s="4"/>
      <c r="D48" s="4"/>
      <c r="E48" s="4"/>
    </row>
    <row r="49" spans="1:5" x14ac:dyDescent="0.25">
      <c r="A49" s="2" t="s">
        <v>31</v>
      </c>
      <c r="B49" s="5">
        <v>5168</v>
      </c>
      <c r="C49" s="4"/>
      <c r="D49" s="5">
        <v>13372</v>
      </c>
      <c r="E49" s="4"/>
    </row>
    <row r="50" spans="1:5" x14ac:dyDescent="0.25">
      <c r="A50" s="2" t="s">
        <v>1276</v>
      </c>
      <c r="B50" s="4"/>
      <c r="C50" s="4"/>
      <c r="D50" s="4"/>
      <c r="E50" s="4"/>
    </row>
    <row r="51" spans="1:5" ht="45" x14ac:dyDescent="0.25">
      <c r="A51" s="3" t="s">
        <v>1620</v>
      </c>
      <c r="B51" s="4"/>
      <c r="C51" s="4"/>
      <c r="D51" s="4"/>
      <c r="E51" s="4"/>
    </row>
    <row r="52" spans="1:5" ht="17.25" x14ac:dyDescent="0.25">
      <c r="A52" s="2" t="s">
        <v>31</v>
      </c>
      <c r="B52" s="5">
        <v>5168</v>
      </c>
      <c r="C52" s="10" t="s">
        <v>1277</v>
      </c>
      <c r="D52" s="5">
        <v>13372</v>
      </c>
      <c r="E52" s="10" t="s">
        <v>1277</v>
      </c>
    </row>
    <row r="53" spans="1:5" ht="45" x14ac:dyDescent="0.25">
      <c r="A53" s="2" t="s">
        <v>1629</v>
      </c>
      <c r="B53" s="4"/>
      <c r="C53" s="4"/>
      <c r="D53" s="4"/>
      <c r="E53" s="4"/>
    </row>
    <row r="54" spans="1:5" ht="45" x14ac:dyDescent="0.25">
      <c r="A54" s="3" t="s">
        <v>1620</v>
      </c>
      <c r="B54" s="4"/>
      <c r="C54" s="4"/>
      <c r="D54" s="4"/>
      <c r="E54" s="4"/>
    </row>
    <row r="55" spans="1:5" x14ac:dyDescent="0.25">
      <c r="A55" s="2" t="s">
        <v>31</v>
      </c>
      <c r="B55" s="5">
        <v>512239</v>
      </c>
      <c r="C55" s="4"/>
      <c r="D55" s="5">
        <v>432431</v>
      </c>
      <c r="E55" s="4"/>
    </row>
    <row r="56" spans="1:5" ht="30" x14ac:dyDescent="0.25">
      <c r="A56" s="2" t="s">
        <v>1279</v>
      </c>
      <c r="B56" s="4"/>
      <c r="C56" s="4"/>
      <c r="D56" s="4"/>
      <c r="E56" s="4"/>
    </row>
    <row r="57" spans="1:5" ht="45" x14ac:dyDescent="0.25">
      <c r="A57" s="3" t="s">
        <v>1620</v>
      </c>
      <c r="B57" s="4"/>
      <c r="C57" s="4"/>
      <c r="D57" s="4"/>
      <c r="E57" s="4"/>
    </row>
    <row r="58" spans="1:5" x14ac:dyDescent="0.25">
      <c r="A58" s="2" t="s">
        <v>31</v>
      </c>
      <c r="B58" s="5">
        <v>512239</v>
      </c>
      <c r="C58" s="4"/>
      <c r="D58" s="5">
        <v>432431</v>
      </c>
      <c r="E58" s="4"/>
    </row>
    <row r="59" spans="1:5" ht="30" x14ac:dyDescent="0.25">
      <c r="A59" s="2" t="s">
        <v>1630</v>
      </c>
      <c r="B59" s="4"/>
      <c r="C59" s="4"/>
      <c r="D59" s="4"/>
      <c r="E59" s="4"/>
    </row>
    <row r="60" spans="1:5" ht="45" x14ac:dyDescent="0.25">
      <c r="A60" s="3" t="s">
        <v>1620</v>
      </c>
      <c r="B60" s="4"/>
      <c r="C60" s="4"/>
      <c r="D60" s="4"/>
      <c r="E60" s="4"/>
    </row>
    <row r="61" spans="1:5" x14ac:dyDescent="0.25">
      <c r="A61" s="2" t="s">
        <v>31</v>
      </c>
      <c r="B61" s="4">
        <v>910</v>
      </c>
      <c r="C61" s="4"/>
      <c r="D61" s="5">
        <v>1300</v>
      </c>
      <c r="E61" s="4"/>
    </row>
    <row r="62" spans="1:5" ht="30" x14ac:dyDescent="0.25">
      <c r="A62" s="2" t="s">
        <v>1631</v>
      </c>
      <c r="B62" s="4"/>
      <c r="C62" s="4"/>
      <c r="D62" s="4"/>
      <c r="E62" s="4"/>
    </row>
    <row r="63" spans="1:5" ht="45" x14ac:dyDescent="0.25">
      <c r="A63" s="3" t="s">
        <v>1620</v>
      </c>
      <c r="B63" s="4"/>
      <c r="C63" s="4"/>
      <c r="D63" s="4"/>
      <c r="E63" s="4"/>
    </row>
    <row r="64" spans="1:5" x14ac:dyDescent="0.25">
      <c r="A64" s="2" t="s">
        <v>31</v>
      </c>
      <c r="B64" s="5">
        <v>1876</v>
      </c>
      <c r="C64" s="4"/>
      <c r="D64" s="5">
        <v>1842</v>
      </c>
      <c r="E64" s="4"/>
    </row>
    <row r="65" spans="1:5" x14ac:dyDescent="0.25">
      <c r="A65" s="2" t="s">
        <v>1280</v>
      </c>
      <c r="B65" s="4"/>
      <c r="C65" s="4"/>
      <c r="D65" s="4"/>
      <c r="E65" s="4"/>
    </row>
    <row r="66" spans="1:5" ht="45" x14ac:dyDescent="0.25">
      <c r="A66" s="3" t="s">
        <v>1620</v>
      </c>
      <c r="B66" s="4"/>
      <c r="C66" s="4"/>
      <c r="D66" s="4"/>
      <c r="E66" s="4"/>
    </row>
    <row r="67" spans="1:5" x14ac:dyDescent="0.25">
      <c r="A67" s="2" t="s">
        <v>31</v>
      </c>
      <c r="B67" s="5">
        <v>2786</v>
      </c>
      <c r="C67" s="4"/>
      <c r="D67" s="5">
        <v>3142</v>
      </c>
      <c r="E67" s="4"/>
    </row>
    <row r="68" spans="1:5" x14ac:dyDescent="0.25">
      <c r="A68" s="2" t="s">
        <v>1632</v>
      </c>
      <c r="B68" s="4"/>
      <c r="C68" s="4"/>
      <c r="D68" s="4"/>
      <c r="E68" s="4"/>
    </row>
    <row r="69" spans="1:5" ht="45" x14ac:dyDescent="0.25">
      <c r="A69" s="3" t="s">
        <v>1620</v>
      </c>
      <c r="B69" s="4"/>
      <c r="C69" s="4"/>
      <c r="D69" s="4"/>
      <c r="E69" s="4"/>
    </row>
    <row r="70" spans="1:5" x14ac:dyDescent="0.25">
      <c r="A70" s="2" t="s">
        <v>31</v>
      </c>
      <c r="B70" s="5">
        <v>644771</v>
      </c>
      <c r="C70" s="4"/>
      <c r="D70" s="5">
        <v>148670</v>
      </c>
      <c r="E70" s="4"/>
    </row>
    <row r="71" spans="1:5" x14ac:dyDescent="0.25">
      <c r="A71" s="2" t="s">
        <v>1617</v>
      </c>
      <c r="B71" s="4"/>
      <c r="C71" s="4"/>
      <c r="D71" s="4"/>
      <c r="E71" s="4"/>
    </row>
    <row r="72" spans="1:5" ht="45" x14ac:dyDescent="0.25">
      <c r="A72" s="3" t="s">
        <v>1620</v>
      </c>
      <c r="B72" s="4"/>
      <c r="C72" s="4"/>
      <c r="D72" s="4"/>
      <c r="E72" s="4"/>
    </row>
    <row r="73" spans="1:5" x14ac:dyDescent="0.25">
      <c r="A73" s="2" t="s">
        <v>31</v>
      </c>
      <c r="B73" s="9">
        <v>956010</v>
      </c>
      <c r="C73" s="4"/>
      <c r="D73" s="9">
        <v>930711</v>
      </c>
      <c r="E73" s="4"/>
    </row>
    <row r="74" spans="1:5" x14ac:dyDescent="0.25">
      <c r="A74" s="11"/>
      <c r="B74" s="11"/>
      <c r="C74" s="11"/>
      <c r="D74" s="11"/>
      <c r="E74" s="11"/>
    </row>
    <row r="75" spans="1:5" ht="15" customHeight="1" x14ac:dyDescent="0.25">
      <c r="A75" s="2" t="s">
        <v>167</v>
      </c>
      <c r="B75" s="12" t="s">
        <v>1281</v>
      </c>
      <c r="C75" s="12"/>
      <c r="D75" s="12"/>
      <c r="E75" s="12"/>
    </row>
    <row r="76" spans="1:5" ht="15" customHeight="1" x14ac:dyDescent="0.25">
      <c r="A76" s="2" t="s">
        <v>196</v>
      </c>
      <c r="B76" s="12" t="s">
        <v>1282</v>
      </c>
      <c r="C76" s="12"/>
      <c r="D76" s="12"/>
      <c r="E76" s="12"/>
    </row>
  </sheetData>
  <mergeCells count="5">
    <mergeCell ref="B1:C2"/>
    <mergeCell ref="D1:E2"/>
    <mergeCell ref="A74:E74"/>
    <mergeCell ref="B75:E75"/>
    <mergeCell ref="B76:E76"/>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33</v>
      </c>
      <c r="B1" s="8" t="s">
        <v>2</v>
      </c>
      <c r="C1" s="8" t="s">
        <v>28</v>
      </c>
    </row>
    <row r="2" spans="1:3" ht="30" x14ac:dyDescent="0.25">
      <c r="A2" s="1" t="s">
        <v>27</v>
      </c>
      <c r="B2" s="8"/>
      <c r="C2" s="8"/>
    </row>
    <row r="3" spans="1:3" ht="60" x14ac:dyDescent="0.25">
      <c r="A3" s="3" t="s">
        <v>1634</v>
      </c>
      <c r="B3" s="4"/>
      <c r="C3" s="4"/>
    </row>
    <row r="4" spans="1:3" x14ac:dyDescent="0.25">
      <c r="A4" s="2" t="s">
        <v>324</v>
      </c>
      <c r="B4" s="9">
        <v>23459</v>
      </c>
      <c r="C4" s="9">
        <v>22992</v>
      </c>
    </row>
    <row r="5" spans="1:3" x14ac:dyDescent="0.25">
      <c r="A5" s="2" t="s">
        <v>888</v>
      </c>
      <c r="B5" s="5">
        <v>-1242</v>
      </c>
      <c r="C5" s="5">
        <v>-1047</v>
      </c>
    </row>
    <row r="6" spans="1:3" ht="30" x14ac:dyDescent="0.25">
      <c r="A6" s="2" t="s">
        <v>1635</v>
      </c>
      <c r="B6" s="4"/>
      <c r="C6" s="4"/>
    </row>
    <row r="7" spans="1:3" ht="60" x14ac:dyDescent="0.25">
      <c r="A7" s="3" t="s">
        <v>1634</v>
      </c>
      <c r="B7" s="4"/>
      <c r="C7" s="4"/>
    </row>
    <row r="8" spans="1:3" x14ac:dyDescent="0.25">
      <c r="A8" s="2" t="s">
        <v>324</v>
      </c>
      <c r="B8" s="5">
        <v>6374</v>
      </c>
      <c r="C8" s="5">
        <v>13320</v>
      </c>
    </row>
    <row r="9" spans="1:3" ht="30" x14ac:dyDescent="0.25">
      <c r="A9" s="2" t="s">
        <v>1636</v>
      </c>
      <c r="B9" s="4"/>
      <c r="C9" s="4"/>
    </row>
    <row r="10" spans="1:3" ht="60" x14ac:dyDescent="0.25">
      <c r="A10" s="3" t="s">
        <v>1634</v>
      </c>
      <c r="B10" s="4"/>
      <c r="C10" s="4"/>
    </row>
    <row r="11" spans="1:3" x14ac:dyDescent="0.25">
      <c r="A11" s="2" t="s">
        <v>324</v>
      </c>
      <c r="B11" s="5">
        <v>7670</v>
      </c>
      <c r="C11" s="5">
        <v>7967</v>
      </c>
    </row>
    <row r="12" spans="1:3" x14ac:dyDescent="0.25">
      <c r="A12" s="2" t="s">
        <v>1617</v>
      </c>
      <c r="B12" s="4"/>
      <c r="C12" s="4"/>
    </row>
    <row r="13" spans="1:3" ht="60" x14ac:dyDescent="0.25">
      <c r="A13" s="3" t="s">
        <v>1634</v>
      </c>
      <c r="B13" s="4"/>
      <c r="C13" s="4"/>
    </row>
    <row r="14" spans="1:3" x14ac:dyDescent="0.25">
      <c r="A14" s="2" t="s">
        <v>324</v>
      </c>
      <c r="B14" s="5">
        <v>14044</v>
      </c>
      <c r="C14" s="5">
        <v>21287</v>
      </c>
    </row>
    <row r="15" spans="1:3" ht="30" x14ac:dyDescent="0.25">
      <c r="A15" s="2" t="s">
        <v>1637</v>
      </c>
      <c r="B15" s="4"/>
      <c r="C15" s="4"/>
    </row>
    <row r="16" spans="1:3" ht="60" x14ac:dyDescent="0.25">
      <c r="A16" s="3" t="s">
        <v>1634</v>
      </c>
      <c r="B16" s="4"/>
      <c r="C16" s="4"/>
    </row>
    <row r="17" spans="1:3" x14ac:dyDescent="0.25">
      <c r="A17" s="2" t="s">
        <v>324</v>
      </c>
      <c r="B17" s="5">
        <v>9415</v>
      </c>
      <c r="C17" s="5">
        <v>1705</v>
      </c>
    </row>
    <row r="18" spans="1:3" x14ac:dyDescent="0.25">
      <c r="A18" s="2" t="s">
        <v>1638</v>
      </c>
      <c r="B18" s="4"/>
      <c r="C18" s="4"/>
    </row>
    <row r="19" spans="1:3" ht="60" x14ac:dyDescent="0.25">
      <c r="A19" s="3" t="s">
        <v>1634</v>
      </c>
      <c r="B19" s="4"/>
      <c r="C19" s="4"/>
    </row>
    <row r="20" spans="1:3" x14ac:dyDescent="0.25">
      <c r="A20" s="2" t="s">
        <v>324</v>
      </c>
      <c r="B20" s="5">
        <v>9415</v>
      </c>
      <c r="C20" s="5">
        <v>1705</v>
      </c>
    </row>
    <row r="21" spans="1:3" x14ac:dyDescent="0.25">
      <c r="A21" s="2" t="s">
        <v>1639</v>
      </c>
      <c r="B21" s="4"/>
      <c r="C21" s="4"/>
    </row>
    <row r="22" spans="1:3" ht="60" x14ac:dyDescent="0.25">
      <c r="A22" s="3" t="s">
        <v>1634</v>
      </c>
      <c r="B22" s="4"/>
      <c r="C22" s="4"/>
    </row>
    <row r="23" spans="1:3" x14ac:dyDescent="0.25">
      <c r="A23" s="2" t="s">
        <v>324</v>
      </c>
      <c r="B23" s="5">
        <v>6374</v>
      </c>
      <c r="C23" s="5">
        <v>13320</v>
      </c>
    </row>
    <row r="24" spans="1:3" x14ac:dyDescent="0.25">
      <c r="A24" s="2" t="s">
        <v>888</v>
      </c>
      <c r="B24" s="4">
        <v>-358</v>
      </c>
      <c r="C24" s="4">
        <v>-814</v>
      </c>
    </row>
    <row r="25" spans="1:3" x14ac:dyDescent="0.25">
      <c r="A25" s="2" t="s">
        <v>1640</v>
      </c>
      <c r="B25" s="4"/>
      <c r="C25" s="4"/>
    </row>
    <row r="26" spans="1:3" ht="60" x14ac:dyDescent="0.25">
      <c r="A26" s="3" t="s">
        <v>1634</v>
      </c>
      <c r="B26" s="4"/>
      <c r="C26" s="4"/>
    </row>
    <row r="27" spans="1:3" x14ac:dyDescent="0.25">
      <c r="A27" s="2" t="s">
        <v>324</v>
      </c>
      <c r="B27" s="5">
        <v>17085</v>
      </c>
      <c r="C27" s="5">
        <v>9672</v>
      </c>
    </row>
    <row r="28" spans="1:3" x14ac:dyDescent="0.25">
      <c r="A28" s="2" t="s">
        <v>888</v>
      </c>
      <c r="B28" s="9">
        <v>-884</v>
      </c>
      <c r="C28" s="9">
        <v>-23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07"/>
  <sheetViews>
    <sheetView showGridLines="0" workbookViewId="0"/>
  </sheetViews>
  <sheetFormatPr defaultRowHeight="15" x14ac:dyDescent="0.25"/>
  <cols>
    <col min="1" max="2" width="36.5703125" bestFit="1" customWidth="1"/>
    <col min="3" max="3" width="28" customWidth="1"/>
    <col min="4" max="4" width="5.42578125" customWidth="1"/>
    <col min="5" max="5" width="24.28515625" customWidth="1"/>
    <col min="6" max="7" width="28" customWidth="1"/>
    <col min="8" max="8" width="5.42578125" customWidth="1"/>
    <col min="9" max="9" width="24.28515625" customWidth="1"/>
    <col min="10" max="11" width="28" customWidth="1"/>
    <col min="12" max="12" width="5.42578125" customWidth="1"/>
    <col min="13" max="13" width="24.28515625" customWidth="1"/>
    <col min="14" max="14" width="4.85546875" customWidth="1"/>
    <col min="15" max="15" width="28" customWidth="1"/>
    <col min="16" max="16" width="5.42578125" customWidth="1"/>
    <col min="17" max="17" width="24.28515625" customWidth="1"/>
    <col min="18" max="19" width="28" customWidth="1"/>
    <col min="20" max="20" width="5.42578125" customWidth="1"/>
    <col min="21" max="21" width="20" customWidth="1"/>
    <col min="22" max="23" width="28" customWidth="1"/>
    <col min="24" max="24" width="5.42578125" customWidth="1"/>
    <col min="25" max="25" width="16.42578125" customWidth="1"/>
    <col min="26" max="26" width="4.85546875" customWidth="1"/>
    <col min="27" max="28" width="28" customWidth="1"/>
    <col min="29" max="29" width="10.85546875" customWidth="1"/>
    <col min="30" max="31" width="28" customWidth="1"/>
    <col min="32" max="32" width="5.42578125" customWidth="1"/>
    <col min="33" max="33" width="20" customWidth="1"/>
    <col min="34" max="35" width="28" customWidth="1"/>
    <col min="36" max="36" width="5.42578125" customWidth="1"/>
    <col min="37" max="37" width="19.42578125" customWidth="1"/>
    <col min="38" max="38" width="4.85546875" customWidth="1"/>
  </cols>
  <sheetData>
    <row r="1" spans="1:38"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4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t="s">
        <v>244</v>
      </c>
      <c r="B4" s="67" t="s">
        <v>24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35" t="s">
        <v>246</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35"/>
      <c r="C8" s="35"/>
      <c r="D8" s="36" t="s">
        <v>247</v>
      </c>
      <c r="E8" s="36"/>
      <c r="F8" s="36"/>
      <c r="G8" s="36"/>
      <c r="H8" s="36"/>
      <c r="I8" s="36"/>
      <c r="J8" s="36"/>
      <c r="K8" s="36"/>
      <c r="L8" s="36"/>
      <c r="M8" s="36"/>
      <c r="N8" s="36"/>
      <c r="O8" s="36"/>
      <c r="P8" s="36"/>
      <c r="Q8" s="36"/>
      <c r="R8" s="38"/>
    </row>
    <row r="9" spans="1:38" ht="15.75" thickBot="1" x14ac:dyDescent="0.3">
      <c r="A9" s="12"/>
      <c r="B9" s="35"/>
      <c r="C9" s="35"/>
      <c r="D9" s="37" t="s">
        <v>248</v>
      </c>
      <c r="E9" s="37"/>
      <c r="F9" s="37"/>
      <c r="G9" s="37"/>
      <c r="H9" s="37"/>
      <c r="I9" s="37"/>
      <c r="J9" s="37"/>
      <c r="K9" s="37"/>
      <c r="L9" s="37"/>
      <c r="M9" s="37"/>
      <c r="N9" s="37"/>
      <c r="O9" s="37"/>
      <c r="P9" s="37"/>
      <c r="Q9" s="37"/>
      <c r="R9" s="39"/>
    </row>
    <row r="10" spans="1:38" x14ac:dyDescent="0.25">
      <c r="A10" s="12"/>
      <c r="B10" s="40"/>
      <c r="C10" s="35"/>
      <c r="D10" s="41" t="s">
        <v>249</v>
      </c>
      <c r="E10" s="41"/>
      <c r="F10" s="43"/>
      <c r="G10" s="44"/>
      <c r="H10" s="41" t="s">
        <v>251</v>
      </c>
      <c r="I10" s="41"/>
      <c r="J10" s="43"/>
      <c r="K10" s="44"/>
      <c r="L10" s="41" t="s">
        <v>251</v>
      </c>
      <c r="M10" s="41"/>
      <c r="N10" s="43"/>
      <c r="O10" s="44"/>
      <c r="P10" s="41" t="s">
        <v>255</v>
      </c>
      <c r="Q10" s="41"/>
      <c r="R10" s="43"/>
    </row>
    <row r="11" spans="1:38" x14ac:dyDescent="0.25">
      <c r="A11" s="12"/>
      <c r="B11" s="40"/>
      <c r="C11" s="35"/>
      <c r="D11" s="36" t="s">
        <v>250</v>
      </c>
      <c r="E11" s="36"/>
      <c r="F11" s="38"/>
      <c r="G11" s="35"/>
      <c r="H11" s="36" t="s">
        <v>252</v>
      </c>
      <c r="I11" s="36"/>
      <c r="J11" s="38"/>
      <c r="K11" s="35"/>
      <c r="L11" s="36" t="s">
        <v>252</v>
      </c>
      <c r="M11" s="36"/>
      <c r="N11" s="38"/>
      <c r="O11" s="35"/>
      <c r="P11" s="36" t="s">
        <v>256</v>
      </c>
      <c r="Q11" s="36"/>
      <c r="R11" s="38"/>
    </row>
    <row r="12" spans="1:38" ht="15.75" thickBot="1" x14ac:dyDescent="0.3">
      <c r="A12" s="12"/>
      <c r="B12" s="40"/>
      <c r="C12" s="35"/>
      <c r="D12" s="42"/>
      <c r="E12" s="42"/>
      <c r="F12" s="39"/>
      <c r="G12" s="45"/>
      <c r="H12" s="37" t="s">
        <v>253</v>
      </c>
      <c r="I12" s="37"/>
      <c r="J12" s="39"/>
      <c r="K12" s="45"/>
      <c r="L12" s="37" t="s">
        <v>254</v>
      </c>
      <c r="M12" s="37"/>
      <c r="N12" s="39"/>
      <c r="O12" s="45"/>
      <c r="P12" s="42"/>
      <c r="Q12" s="42"/>
      <c r="R12" s="39"/>
    </row>
    <row r="13" spans="1:38" x14ac:dyDescent="0.25">
      <c r="A13" s="12"/>
      <c r="B13" s="40"/>
      <c r="C13" s="14"/>
      <c r="D13" s="41" t="s">
        <v>257</v>
      </c>
      <c r="E13" s="41"/>
      <c r="F13" s="41"/>
      <c r="G13" s="41"/>
      <c r="H13" s="41"/>
      <c r="I13" s="41"/>
      <c r="J13" s="41"/>
      <c r="K13" s="41"/>
      <c r="L13" s="41"/>
      <c r="M13" s="41"/>
      <c r="N13" s="41"/>
      <c r="O13" s="41"/>
      <c r="P13" s="41"/>
      <c r="Q13" s="41"/>
      <c r="R13" s="17"/>
    </row>
    <row r="14" spans="1:38" x14ac:dyDescent="0.25">
      <c r="A14" s="12"/>
      <c r="B14" s="19" t="s">
        <v>258</v>
      </c>
      <c r="C14" s="20"/>
      <c r="D14" s="20" t="s">
        <v>259</v>
      </c>
      <c r="E14" s="21">
        <v>3500</v>
      </c>
      <c r="F14" s="22"/>
      <c r="G14" s="20"/>
      <c r="H14" s="20" t="s">
        <v>259</v>
      </c>
      <c r="I14" s="23">
        <v>5</v>
      </c>
      <c r="J14" s="22"/>
      <c r="K14" s="20"/>
      <c r="L14" s="20" t="s">
        <v>259</v>
      </c>
      <c r="M14" s="23" t="s">
        <v>260</v>
      </c>
      <c r="N14" s="22"/>
      <c r="O14" s="20"/>
      <c r="P14" s="20" t="s">
        <v>259</v>
      </c>
      <c r="Q14" s="21">
        <v>3505</v>
      </c>
      <c r="R14" s="22"/>
    </row>
    <row r="15" spans="1:38" ht="26.25" x14ac:dyDescent="0.25">
      <c r="A15" s="12"/>
      <c r="B15" s="24" t="s">
        <v>261</v>
      </c>
      <c r="C15" s="18"/>
      <c r="D15" s="18"/>
      <c r="E15" s="25">
        <v>635278</v>
      </c>
      <c r="F15" s="17"/>
      <c r="G15" s="18"/>
      <c r="H15" s="18"/>
      <c r="I15" s="26">
        <v>937</v>
      </c>
      <c r="J15" s="17"/>
      <c r="K15" s="18"/>
      <c r="L15" s="18"/>
      <c r="M15" s="26" t="s">
        <v>262</v>
      </c>
      <c r="N15" s="17" t="s">
        <v>263</v>
      </c>
      <c r="O15" s="18"/>
      <c r="P15" s="18"/>
      <c r="Q15" s="25">
        <v>635188</v>
      </c>
      <c r="R15" s="17"/>
    </row>
    <row r="16" spans="1:38" x14ac:dyDescent="0.25">
      <c r="A16" s="12"/>
      <c r="B16" s="19" t="s">
        <v>264</v>
      </c>
      <c r="C16" s="20"/>
      <c r="D16" s="20"/>
      <c r="E16" s="21">
        <v>24647</v>
      </c>
      <c r="F16" s="22"/>
      <c r="G16" s="20"/>
      <c r="H16" s="20"/>
      <c r="I16" s="21">
        <v>1776</v>
      </c>
      <c r="J16" s="22"/>
      <c r="K16" s="20"/>
      <c r="L16" s="20"/>
      <c r="M16" s="23" t="s">
        <v>265</v>
      </c>
      <c r="N16" s="22" t="s">
        <v>263</v>
      </c>
      <c r="O16" s="20"/>
      <c r="P16" s="20"/>
      <c r="Q16" s="21">
        <v>26407</v>
      </c>
      <c r="R16" s="22"/>
    </row>
    <row r="17" spans="1:38" x14ac:dyDescent="0.25">
      <c r="A17" s="12"/>
      <c r="B17" s="24" t="s">
        <v>266</v>
      </c>
      <c r="C17" s="18"/>
      <c r="D17" s="18"/>
      <c r="E17" s="25">
        <v>2923</v>
      </c>
      <c r="F17" s="17"/>
      <c r="G17" s="18"/>
      <c r="H17" s="18"/>
      <c r="I17" s="26">
        <v>6</v>
      </c>
      <c r="J17" s="17"/>
      <c r="K17" s="18"/>
      <c r="L17" s="18"/>
      <c r="M17" s="26" t="s">
        <v>267</v>
      </c>
      <c r="N17" s="17" t="s">
        <v>263</v>
      </c>
      <c r="O17" s="18"/>
      <c r="P17" s="18"/>
      <c r="Q17" s="25">
        <v>2919</v>
      </c>
      <c r="R17" s="17"/>
    </row>
    <row r="18" spans="1:38" ht="26.25" x14ac:dyDescent="0.25">
      <c r="A18" s="12"/>
      <c r="B18" s="19" t="s">
        <v>268</v>
      </c>
      <c r="C18" s="20"/>
      <c r="D18" s="20"/>
      <c r="E18" s="21">
        <v>171907</v>
      </c>
      <c r="F18" s="22"/>
      <c r="G18" s="20"/>
      <c r="H18" s="20"/>
      <c r="I18" s="21">
        <v>10015</v>
      </c>
      <c r="J18" s="22"/>
      <c r="K18" s="20"/>
      <c r="L18" s="20"/>
      <c r="M18" s="23" t="s">
        <v>269</v>
      </c>
      <c r="N18" s="22" t="s">
        <v>263</v>
      </c>
      <c r="O18" s="20"/>
      <c r="P18" s="20"/>
      <c r="Q18" s="21">
        <v>181799</v>
      </c>
      <c r="R18" s="22"/>
    </row>
    <row r="19" spans="1:38" ht="26.25" x14ac:dyDescent="0.25">
      <c r="A19" s="12"/>
      <c r="B19" s="24" t="s">
        <v>270</v>
      </c>
      <c r="C19" s="18"/>
      <c r="D19" s="18"/>
      <c r="E19" s="25">
        <v>230347</v>
      </c>
      <c r="F19" s="17"/>
      <c r="G19" s="18"/>
      <c r="H19" s="18"/>
      <c r="I19" s="26">
        <v>634</v>
      </c>
      <c r="J19" s="17"/>
      <c r="K19" s="18"/>
      <c r="L19" s="18"/>
      <c r="M19" s="26" t="s">
        <v>271</v>
      </c>
      <c r="N19" s="17" t="s">
        <v>263</v>
      </c>
      <c r="O19" s="18"/>
      <c r="P19" s="18"/>
      <c r="Q19" s="25">
        <v>222457</v>
      </c>
      <c r="R19" s="17"/>
    </row>
    <row r="20" spans="1:38" x14ac:dyDescent="0.25">
      <c r="A20" s="12"/>
      <c r="B20" s="19" t="s">
        <v>272</v>
      </c>
      <c r="C20" s="20"/>
      <c r="D20" s="20"/>
      <c r="E20" s="21">
        <v>8349</v>
      </c>
      <c r="F20" s="22"/>
      <c r="G20" s="20"/>
      <c r="H20" s="20"/>
      <c r="I20" s="23" t="s">
        <v>260</v>
      </c>
      <c r="J20" s="22"/>
      <c r="K20" s="20"/>
      <c r="L20" s="20"/>
      <c r="M20" s="23" t="s">
        <v>273</v>
      </c>
      <c r="N20" s="22" t="s">
        <v>263</v>
      </c>
      <c r="O20" s="20"/>
      <c r="P20" s="20"/>
      <c r="Q20" s="21">
        <v>8313</v>
      </c>
      <c r="R20" s="22"/>
    </row>
    <row r="21" spans="1:38" x14ac:dyDescent="0.25">
      <c r="A21" s="12"/>
      <c r="B21" s="24" t="s">
        <v>274</v>
      </c>
      <c r="C21" s="18"/>
      <c r="D21" s="18"/>
      <c r="E21" s="26">
        <v>775</v>
      </c>
      <c r="F21" s="17"/>
      <c r="G21" s="18"/>
      <c r="H21" s="18"/>
      <c r="I21" s="25">
        <v>4393</v>
      </c>
      <c r="J21" s="17"/>
      <c r="K21" s="18"/>
      <c r="L21" s="18"/>
      <c r="M21" s="26" t="s">
        <v>260</v>
      </c>
      <c r="N21" s="17"/>
      <c r="O21" s="18"/>
      <c r="P21" s="18"/>
      <c r="Q21" s="25">
        <v>5168</v>
      </c>
      <c r="R21" s="17"/>
    </row>
    <row r="22" spans="1:38" x14ac:dyDescent="0.25">
      <c r="A22" s="12"/>
      <c r="B22" s="19" t="s">
        <v>275</v>
      </c>
      <c r="C22" s="20"/>
      <c r="D22" s="20"/>
      <c r="E22" s="21">
        <v>511699</v>
      </c>
      <c r="F22" s="22"/>
      <c r="G22" s="20"/>
      <c r="H22" s="20"/>
      <c r="I22" s="21">
        <v>2169</v>
      </c>
      <c r="J22" s="22"/>
      <c r="K22" s="20"/>
      <c r="L22" s="20"/>
      <c r="M22" s="23" t="s">
        <v>276</v>
      </c>
      <c r="N22" s="22" t="s">
        <v>263</v>
      </c>
      <c r="O22" s="20"/>
      <c r="P22" s="20"/>
      <c r="Q22" s="21">
        <v>512239</v>
      </c>
      <c r="R22" s="22"/>
    </row>
    <row r="23" spans="1:38" ht="15.75" thickBot="1" x14ac:dyDescent="0.3">
      <c r="A23" s="12"/>
      <c r="B23" s="24" t="s">
        <v>277</v>
      </c>
      <c r="C23" s="18"/>
      <c r="D23" s="27"/>
      <c r="E23" s="28">
        <v>2039</v>
      </c>
      <c r="F23" s="29"/>
      <c r="G23" s="27"/>
      <c r="H23" s="27"/>
      <c r="I23" s="30">
        <v>871</v>
      </c>
      <c r="J23" s="29"/>
      <c r="K23" s="27"/>
      <c r="L23" s="27"/>
      <c r="M23" s="30" t="s">
        <v>278</v>
      </c>
      <c r="N23" s="29" t="s">
        <v>263</v>
      </c>
      <c r="O23" s="27"/>
      <c r="P23" s="27"/>
      <c r="Q23" s="28">
        <v>2786</v>
      </c>
      <c r="R23" s="29"/>
    </row>
    <row r="24" spans="1:38" ht="15.75" thickBot="1" x14ac:dyDescent="0.3">
      <c r="A24" s="12"/>
      <c r="B24" s="19" t="s">
        <v>122</v>
      </c>
      <c r="C24" s="20"/>
      <c r="D24" s="31" t="s">
        <v>259</v>
      </c>
      <c r="E24" s="32">
        <v>1591464</v>
      </c>
      <c r="F24" s="33"/>
      <c r="G24" s="31"/>
      <c r="H24" s="31" t="s">
        <v>259</v>
      </c>
      <c r="I24" s="32">
        <v>20806</v>
      </c>
      <c r="J24" s="33"/>
      <c r="K24" s="31"/>
      <c r="L24" s="31" t="s">
        <v>259</v>
      </c>
      <c r="M24" s="34" t="s">
        <v>279</v>
      </c>
      <c r="N24" s="33" t="s">
        <v>263</v>
      </c>
      <c r="O24" s="31"/>
      <c r="P24" s="31" t="s">
        <v>259</v>
      </c>
      <c r="Q24" s="32">
        <v>1600781</v>
      </c>
      <c r="R24" s="33"/>
    </row>
    <row r="25" spans="1:38" ht="15.75" thickTop="1"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x14ac:dyDescent="0.25">
      <c r="A26" s="12"/>
      <c r="B26" s="68" t="s">
        <v>280</v>
      </c>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68" t="s">
        <v>281</v>
      </c>
      <c r="C28" s="68"/>
      <c r="D28" s="68"/>
      <c r="E28" s="68"/>
      <c r="F28" s="68"/>
      <c r="G28" s="68"/>
      <c r="H28" s="68"/>
      <c r="I28" s="68"/>
      <c r="J28" s="68"/>
      <c r="K28" s="68"/>
      <c r="L28" s="68"/>
      <c r="M28" s="68"/>
      <c r="N28" s="68"/>
      <c r="O28" s="68"/>
      <c r="P28" s="68"/>
      <c r="Q28" s="68"/>
      <c r="R28" s="68"/>
      <c r="S28" s="68"/>
      <c r="T28" s="68"/>
      <c r="U28" s="68"/>
      <c r="V28" s="68"/>
      <c r="W28" s="68"/>
      <c r="X28" s="68"/>
      <c r="Y28" s="68"/>
      <c r="Z28" s="68"/>
      <c r="AA28" s="68"/>
      <c r="AB28" s="68"/>
      <c r="AC28" s="68"/>
      <c r="AD28" s="68"/>
      <c r="AE28" s="68"/>
      <c r="AF28" s="68"/>
      <c r="AG28" s="68"/>
      <c r="AH28" s="68"/>
      <c r="AI28" s="68"/>
      <c r="AJ28" s="68"/>
      <c r="AK28" s="68"/>
      <c r="AL28" s="68"/>
    </row>
    <row r="29" spans="1:3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c r="AI29" s="11"/>
      <c r="AJ29" s="11"/>
      <c r="AK29" s="11"/>
      <c r="AL29" s="11"/>
    </row>
    <row r="30" spans="1:38" x14ac:dyDescent="0.25">
      <c r="A30" s="12"/>
      <c r="B30" s="40" t="s">
        <v>282</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c r="AE30" s="40"/>
      <c r="AF30" s="40"/>
      <c r="AG30" s="40"/>
      <c r="AH30" s="40"/>
      <c r="AI30" s="40"/>
      <c r="AJ30" s="40"/>
      <c r="AK30" s="40"/>
      <c r="AL30" s="40"/>
    </row>
    <row r="31" spans="1:3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row>
    <row r="32" spans="1:38" x14ac:dyDescent="0.25">
      <c r="A32" s="12"/>
      <c r="B32" s="35"/>
      <c r="C32" s="35"/>
      <c r="D32" s="36" t="s">
        <v>283</v>
      </c>
      <c r="E32" s="36"/>
      <c r="F32" s="36"/>
      <c r="G32" s="36"/>
      <c r="H32" s="36"/>
      <c r="I32" s="36"/>
      <c r="J32" s="36"/>
      <c r="K32" s="36"/>
      <c r="L32" s="36"/>
      <c r="M32" s="36"/>
      <c r="N32" s="36"/>
      <c r="O32" s="36"/>
      <c r="P32" s="36"/>
      <c r="Q32" s="36"/>
      <c r="R32" s="38"/>
    </row>
    <row r="33" spans="1:38" ht="15.75" thickBot="1" x14ac:dyDescent="0.3">
      <c r="A33" s="12"/>
      <c r="B33" s="35"/>
      <c r="C33" s="35"/>
      <c r="D33" s="37" t="s">
        <v>248</v>
      </c>
      <c r="E33" s="37"/>
      <c r="F33" s="37"/>
      <c r="G33" s="37"/>
      <c r="H33" s="37"/>
      <c r="I33" s="37"/>
      <c r="J33" s="37"/>
      <c r="K33" s="37"/>
      <c r="L33" s="37"/>
      <c r="M33" s="37"/>
      <c r="N33" s="37"/>
      <c r="O33" s="37"/>
      <c r="P33" s="37"/>
      <c r="Q33" s="37"/>
      <c r="R33" s="39"/>
    </row>
    <row r="34" spans="1:38" x14ac:dyDescent="0.25">
      <c r="A34" s="12"/>
      <c r="B34" s="40"/>
      <c r="C34" s="35"/>
      <c r="D34" s="41" t="s">
        <v>249</v>
      </c>
      <c r="E34" s="41"/>
      <c r="F34" s="43"/>
      <c r="G34" s="44"/>
      <c r="H34" s="41" t="s">
        <v>251</v>
      </c>
      <c r="I34" s="41"/>
      <c r="J34" s="43"/>
      <c r="K34" s="44"/>
      <c r="L34" s="41" t="s">
        <v>251</v>
      </c>
      <c r="M34" s="41"/>
      <c r="N34" s="43"/>
      <c r="O34" s="44"/>
      <c r="P34" s="41" t="s">
        <v>255</v>
      </c>
      <c r="Q34" s="41"/>
      <c r="R34" s="43"/>
    </row>
    <row r="35" spans="1:38" x14ac:dyDescent="0.25">
      <c r="A35" s="12"/>
      <c r="B35" s="40"/>
      <c r="C35" s="35"/>
      <c r="D35" s="36" t="s">
        <v>250</v>
      </c>
      <c r="E35" s="36"/>
      <c r="F35" s="38"/>
      <c r="G35" s="35"/>
      <c r="H35" s="36" t="s">
        <v>252</v>
      </c>
      <c r="I35" s="36"/>
      <c r="J35" s="38"/>
      <c r="K35" s="35"/>
      <c r="L35" s="36" t="s">
        <v>252</v>
      </c>
      <c r="M35" s="36"/>
      <c r="N35" s="38"/>
      <c r="O35" s="35"/>
      <c r="P35" s="36" t="s">
        <v>256</v>
      </c>
      <c r="Q35" s="36"/>
      <c r="R35" s="38"/>
    </row>
    <row r="36" spans="1:38" ht="15.75" thickBot="1" x14ac:dyDescent="0.3">
      <c r="A36" s="12"/>
      <c r="B36" s="40"/>
      <c r="C36" s="35"/>
      <c r="D36" s="42"/>
      <c r="E36" s="42"/>
      <c r="F36" s="39"/>
      <c r="G36" s="45"/>
      <c r="H36" s="37" t="s">
        <v>253</v>
      </c>
      <c r="I36" s="37"/>
      <c r="J36" s="39"/>
      <c r="K36" s="45"/>
      <c r="L36" s="37" t="s">
        <v>254</v>
      </c>
      <c r="M36" s="37"/>
      <c r="N36" s="39"/>
      <c r="O36" s="45"/>
      <c r="P36" s="42"/>
      <c r="Q36" s="42"/>
      <c r="R36" s="39"/>
    </row>
    <row r="37" spans="1:38" x14ac:dyDescent="0.25">
      <c r="A37" s="12"/>
      <c r="B37" s="40"/>
      <c r="C37" s="14"/>
      <c r="D37" s="41" t="s">
        <v>257</v>
      </c>
      <c r="E37" s="41"/>
      <c r="F37" s="41"/>
      <c r="G37" s="41"/>
      <c r="H37" s="41"/>
      <c r="I37" s="41"/>
      <c r="J37" s="41"/>
      <c r="K37" s="41"/>
      <c r="L37" s="41"/>
      <c r="M37" s="41"/>
      <c r="N37" s="41"/>
      <c r="O37" s="41"/>
      <c r="P37" s="41"/>
      <c r="Q37" s="41"/>
      <c r="R37" s="17"/>
    </row>
    <row r="38" spans="1:38" ht="26.25" x14ac:dyDescent="0.25">
      <c r="A38" s="12"/>
      <c r="B38" s="19" t="s">
        <v>261</v>
      </c>
      <c r="C38" s="20"/>
      <c r="D38" s="20" t="s">
        <v>259</v>
      </c>
      <c r="E38" s="21">
        <v>1066</v>
      </c>
      <c r="F38" s="22"/>
      <c r="G38" s="20"/>
      <c r="H38" s="20" t="s">
        <v>259</v>
      </c>
      <c r="I38" s="23">
        <v>11</v>
      </c>
      <c r="J38" s="22"/>
      <c r="K38" s="20"/>
      <c r="L38" s="20" t="s">
        <v>259</v>
      </c>
      <c r="M38" s="23" t="s">
        <v>260</v>
      </c>
      <c r="N38" s="22"/>
      <c r="O38" s="20"/>
      <c r="P38" s="20" t="s">
        <v>259</v>
      </c>
      <c r="Q38" s="21">
        <v>1077</v>
      </c>
      <c r="R38" s="22"/>
    </row>
    <row r="39" spans="1:38" x14ac:dyDescent="0.25">
      <c r="A39" s="12"/>
      <c r="B39" s="24" t="s">
        <v>264</v>
      </c>
      <c r="C39" s="18"/>
      <c r="D39" s="18"/>
      <c r="E39" s="25">
        <v>59078</v>
      </c>
      <c r="F39" s="17"/>
      <c r="G39" s="18"/>
      <c r="H39" s="18"/>
      <c r="I39" s="25">
        <v>1183</v>
      </c>
      <c r="J39" s="17"/>
      <c r="K39" s="18"/>
      <c r="L39" s="18"/>
      <c r="M39" s="26" t="s">
        <v>284</v>
      </c>
      <c r="N39" s="17" t="s">
        <v>263</v>
      </c>
      <c r="O39" s="18"/>
      <c r="P39" s="18"/>
      <c r="Q39" s="25">
        <v>60124</v>
      </c>
      <c r="R39" s="17"/>
    </row>
    <row r="40" spans="1:38" ht="26.25" x14ac:dyDescent="0.25">
      <c r="A40" s="12"/>
      <c r="B40" s="19" t="s">
        <v>268</v>
      </c>
      <c r="C40" s="20"/>
      <c r="D40" s="20"/>
      <c r="E40" s="21">
        <v>720189</v>
      </c>
      <c r="F40" s="22"/>
      <c r="G40" s="20"/>
      <c r="H40" s="20"/>
      <c r="I40" s="21">
        <v>11350</v>
      </c>
      <c r="J40" s="22"/>
      <c r="K40" s="20"/>
      <c r="L40" s="20"/>
      <c r="M40" s="23" t="s">
        <v>285</v>
      </c>
      <c r="N40" s="22" t="s">
        <v>263</v>
      </c>
      <c r="O40" s="20"/>
      <c r="P40" s="20"/>
      <c r="Q40" s="21">
        <v>729181</v>
      </c>
      <c r="R40" s="22"/>
    </row>
    <row r="41" spans="1:38" ht="27" thickBot="1" x14ac:dyDescent="0.3">
      <c r="A41" s="12"/>
      <c r="B41" s="24" t="s">
        <v>270</v>
      </c>
      <c r="C41" s="18"/>
      <c r="D41" s="27"/>
      <c r="E41" s="28">
        <v>258325</v>
      </c>
      <c r="F41" s="29"/>
      <c r="G41" s="27"/>
      <c r="H41" s="27"/>
      <c r="I41" s="28">
        <v>2236</v>
      </c>
      <c r="J41" s="29"/>
      <c r="K41" s="27"/>
      <c r="L41" s="27"/>
      <c r="M41" s="30" t="s">
        <v>286</v>
      </c>
      <c r="N41" s="29" t="s">
        <v>263</v>
      </c>
      <c r="O41" s="27"/>
      <c r="P41" s="27"/>
      <c r="Q41" s="28">
        <v>258180</v>
      </c>
      <c r="R41" s="29"/>
    </row>
    <row r="42" spans="1:38" ht="15.75" thickBot="1" x14ac:dyDescent="0.3">
      <c r="A42" s="12"/>
      <c r="B42" s="19" t="s">
        <v>122</v>
      </c>
      <c r="C42" s="20"/>
      <c r="D42" s="31" t="s">
        <v>259</v>
      </c>
      <c r="E42" s="32">
        <v>1038658</v>
      </c>
      <c r="F42" s="33"/>
      <c r="G42" s="31"/>
      <c r="H42" s="31" t="s">
        <v>259</v>
      </c>
      <c r="I42" s="32">
        <v>14780</v>
      </c>
      <c r="J42" s="33"/>
      <c r="K42" s="31"/>
      <c r="L42" s="31" t="s">
        <v>259</v>
      </c>
      <c r="M42" s="34" t="s">
        <v>287</v>
      </c>
      <c r="N42" s="33" t="s">
        <v>263</v>
      </c>
      <c r="O42" s="31"/>
      <c r="P42" s="31" t="s">
        <v>259</v>
      </c>
      <c r="Q42" s="32">
        <v>1048562</v>
      </c>
      <c r="R42" s="33"/>
    </row>
    <row r="43" spans="1:38" ht="15.75" thickTop="1"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c r="AI43" s="11"/>
      <c r="AJ43" s="11"/>
      <c r="AK43" s="11"/>
      <c r="AL43" s="11"/>
    </row>
    <row r="44" spans="1:38" x14ac:dyDescent="0.25">
      <c r="A44" s="12"/>
      <c r="B44" s="35" t="s">
        <v>246</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c r="AI44" s="35"/>
      <c r="AJ44" s="35"/>
      <c r="AK44" s="35"/>
      <c r="AL44" s="35"/>
    </row>
    <row r="45" spans="1:38"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c r="AG45" s="11"/>
      <c r="AH45" s="11"/>
      <c r="AI45" s="11"/>
      <c r="AJ45" s="11"/>
      <c r="AK45" s="11"/>
      <c r="AL45" s="11"/>
    </row>
    <row r="46" spans="1:38" x14ac:dyDescent="0.25">
      <c r="A46" s="12"/>
      <c r="B46" s="35"/>
      <c r="C46" s="35"/>
      <c r="D46" s="36" t="s">
        <v>247</v>
      </c>
      <c r="E46" s="36"/>
      <c r="F46" s="36"/>
      <c r="G46" s="36"/>
      <c r="H46" s="36"/>
      <c r="I46" s="36"/>
      <c r="J46" s="36"/>
      <c r="K46" s="36"/>
      <c r="L46" s="36"/>
      <c r="M46" s="36"/>
      <c r="N46" s="36"/>
      <c r="O46" s="36"/>
      <c r="P46" s="36"/>
      <c r="Q46" s="36"/>
      <c r="R46" s="38"/>
    </row>
    <row r="47" spans="1:38" ht="15.75" thickBot="1" x14ac:dyDescent="0.3">
      <c r="A47" s="12"/>
      <c r="B47" s="35"/>
      <c r="C47" s="35"/>
      <c r="D47" s="37" t="s">
        <v>288</v>
      </c>
      <c r="E47" s="37"/>
      <c r="F47" s="37"/>
      <c r="G47" s="37"/>
      <c r="H47" s="37"/>
      <c r="I47" s="37"/>
      <c r="J47" s="37"/>
      <c r="K47" s="37"/>
      <c r="L47" s="37"/>
      <c r="M47" s="37"/>
      <c r="N47" s="37"/>
      <c r="O47" s="37"/>
      <c r="P47" s="37"/>
      <c r="Q47" s="37"/>
      <c r="R47" s="39"/>
    </row>
    <row r="48" spans="1:38" x14ac:dyDescent="0.25">
      <c r="A48" s="12"/>
      <c r="B48" s="40"/>
      <c r="C48" s="35"/>
      <c r="D48" s="41" t="s">
        <v>249</v>
      </c>
      <c r="E48" s="41"/>
      <c r="F48" s="43"/>
      <c r="G48" s="44"/>
      <c r="H48" s="41" t="s">
        <v>251</v>
      </c>
      <c r="I48" s="41"/>
      <c r="J48" s="43"/>
      <c r="K48" s="44"/>
      <c r="L48" s="41" t="s">
        <v>251</v>
      </c>
      <c r="M48" s="41"/>
      <c r="N48" s="43"/>
      <c r="O48" s="44"/>
      <c r="P48" s="41" t="s">
        <v>255</v>
      </c>
      <c r="Q48" s="41"/>
      <c r="R48" s="43"/>
    </row>
    <row r="49" spans="1:38" x14ac:dyDescent="0.25">
      <c r="A49" s="12"/>
      <c r="B49" s="40"/>
      <c r="C49" s="35"/>
      <c r="D49" s="36" t="s">
        <v>250</v>
      </c>
      <c r="E49" s="36"/>
      <c r="F49" s="38"/>
      <c r="G49" s="35"/>
      <c r="H49" s="36" t="s">
        <v>252</v>
      </c>
      <c r="I49" s="36"/>
      <c r="J49" s="38"/>
      <c r="K49" s="35"/>
      <c r="L49" s="36" t="s">
        <v>252</v>
      </c>
      <c r="M49" s="36"/>
      <c r="N49" s="38"/>
      <c r="O49" s="35"/>
      <c r="P49" s="36" t="s">
        <v>256</v>
      </c>
      <c r="Q49" s="36"/>
      <c r="R49" s="38"/>
    </row>
    <row r="50" spans="1:38" ht="15.75" thickBot="1" x14ac:dyDescent="0.3">
      <c r="A50" s="12"/>
      <c r="B50" s="40"/>
      <c r="C50" s="35"/>
      <c r="D50" s="42"/>
      <c r="E50" s="42"/>
      <c r="F50" s="39"/>
      <c r="G50" s="45"/>
      <c r="H50" s="37" t="s">
        <v>253</v>
      </c>
      <c r="I50" s="37"/>
      <c r="J50" s="39"/>
      <c r="K50" s="45"/>
      <c r="L50" s="37" t="s">
        <v>254</v>
      </c>
      <c r="M50" s="37"/>
      <c r="N50" s="39"/>
      <c r="O50" s="45"/>
      <c r="P50" s="42"/>
      <c r="Q50" s="42"/>
      <c r="R50" s="39"/>
    </row>
    <row r="51" spans="1:38" x14ac:dyDescent="0.25">
      <c r="A51" s="12"/>
      <c r="B51" s="40"/>
      <c r="C51" s="14"/>
      <c r="D51" s="41" t="s">
        <v>257</v>
      </c>
      <c r="E51" s="41"/>
      <c r="F51" s="41"/>
      <c r="G51" s="41"/>
      <c r="H51" s="41"/>
      <c r="I51" s="41"/>
      <c r="J51" s="41"/>
      <c r="K51" s="41"/>
      <c r="L51" s="41"/>
      <c r="M51" s="41"/>
      <c r="N51" s="41"/>
      <c r="O51" s="41"/>
      <c r="P51" s="41"/>
      <c r="Q51" s="41"/>
      <c r="R51" s="17"/>
    </row>
    <row r="52" spans="1:38" x14ac:dyDescent="0.25">
      <c r="A52" s="12"/>
      <c r="B52" s="19" t="s">
        <v>258</v>
      </c>
      <c r="C52" s="20"/>
      <c r="D52" s="20" t="s">
        <v>259</v>
      </c>
      <c r="E52" s="21">
        <v>3500</v>
      </c>
      <c r="F52" s="22"/>
      <c r="G52" s="20"/>
      <c r="H52" s="20" t="s">
        <v>259</v>
      </c>
      <c r="I52" s="23">
        <v>9</v>
      </c>
      <c r="J52" s="22"/>
      <c r="K52" s="20"/>
      <c r="L52" s="20" t="s">
        <v>259</v>
      </c>
      <c r="M52" s="23" t="s">
        <v>289</v>
      </c>
      <c r="N52" s="22" t="s">
        <v>263</v>
      </c>
      <c r="O52" s="20"/>
      <c r="P52" s="20" t="s">
        <v>259</v>
      </c>
      <c r="Q52" s="21">
        <v>3506</v>
      </c>
      <c r="R52" s="22"/>
    </row>
    <row r="53" spans="1:38" ht="26.25" x14ac:dyDescent="0.25">
      <c r="A53" s="12"/>
      <c r="B53" s="24" t="s">
        <v>261</v>
      </c>
      <c r="C53" s="18"/>
      <c r="D53" s="18"/>
      <c r="E53" s="25">
        <v>131080</v>
      </c>
      <c r="F53" s="17"/>
      <c r="G53" s="18"/>
      <c r="H53" s="18"/>
      <c r="I53" s="26">
        <v>75</v>
      </c>
      <c r="J53" s="17"/>
      <c r="K53" s="18"/>
      <c r="L53" s="18"/>
      <c r="M53" s="26" t="s">
        <v>290</v>
      </c>
      <c r="N53" s="17" t="s">
        <v>263</v>
      </c>
      <c r="O53" s="18"/>
      <c r="P53" s="18"/>
      <c r="Q53" s="25">
        <v>130492</v>
      </c>
      <c r="R53" s="17"/>
    </row>
    <row r="54" spans="1:38" x14ac:dyDescent="0.25">
      <c r="A54" s="12"/>
      <c r="B54" s="19" t="s">
        <v>264</v>
      </c>
      <c r="C54" s="20"/>
      <c r="D54" s="20"/>
      <c r="E54" s="21">
        <v>32428</v>
      </c>
      <c r="F54" s="22"/>
      <c r="G54" s="20"/>
      <c r="H54" s="20"/>
      <c r="I54" s="21">
        <v>1763</v>
      </c>
      <c r="J54" s="22"/>
      <c r="K54" s="20"/>
      <c r="L54" s="20"/>
      <c r="M54" s="23" t="s">
        <v>291</v>
      </c>
      <c r="N54" s="22" t="s">
        <v>263</v>
      </c>
      <c r="O54" s="20"/>
      <c r="P54" s="20"/>
      <c r="Q54" s="21">
        <v>34176</v>
      </c>
      <c r="R54" s="22"/>
    </row>
    <row r="55" spans="1:38" x14ac:dyDescent="0.25">
      <c r="A55" s="12"/>
      <c r="B55" s="24" t="s">
        <v>266</v>
      </c>
      <c r="C55" s="18"/>
      <c r="D55" s="18"/>
      <c r="E55" s="25">
        <v>3411</v>
      </c>
      <c r="F55" s="17"/>
      <c r="G55" s="18"/>
      <c r="H55" s="18"/>
      <c r="I55" s="26">
        <v>19</v>
      </c>
      <c r="J55" s="17"/>
      <c r="K55" s="18"/>
      <c r="L55" s="18"/>
      <c r="M55" s="26" t="s">
        <v>292</v>
      </c>
      <c r="N55" s="17" t="s">
        <v>263</v>
      </c>
      <c r="O55" s="18"/>
      <c r="P55" s="18"/>
      <c r="Q55" s="25">
        <v>3425</v>
      </c>
      <c r="R55" s="17"/>
    </row>
    <row r="56" spans="1:38" ht="26.25" x14ac:dyDescent="0.25">
      <c r="A56" s="12"/>
      <c r="B56" s="19" t="s">
        <v>268</v>
      </c>
      <c r="C56" s="20"/>
      <c r="D56" s="20"/>
      <c r="E56" s="21">
        <v>186082</v>
      </c>
      <c r="F56" s="22"/>
      <c r="G56" s="20"/>
      <c r="H56" s="20"/>
      <c r="I56" s="21">
        <v>5627</v>
      </c>
      <c r="J56" s="22"/>
      <c r="K56" s="20"/>
      <c r="L56" s="20"/>
      <c r="M56" s="23" t="s">
        <v>293</v>
      </c>
      <c r="N56" s="22" t="s">
        <v>263</v>
      </c>
      <c r="O56" s="20"/>
      <c r="P56" s="20"/>
      <c r="Q56" s="21">
        <v>191386</v>
      </c>
      <c r="R56" s="22"/>
    </row>
    <row r="57" spans="1:38" ht="26.25" x14ac:dyDescent="0.25">
      <c r="A57" s="12"/>
      <c r="B57" s="24" t="s">
        <v>270</v>
      </c>
      <c r="C57" s="18"/>
      <c r="D57" s="18"/>
      <c r="E57" s="25">
        <v>266890</v>
      </c>
      <c r="F57" s="17"/>
      <c r="G57" s="18"/>
      <c r="H57" s="18"/>
      <c r="I57" s="26">
        <v>730</v>
      </c>
      <c r="J57" s="17"/>
      <c r="K57" s="18"/>
      <c r="L57" s="18"/>
      <c r="M57" s="26" t="s">
        <v>294</v>
      </c>
      <c r="N57" s="17" t="s">
        <v>263</v>
      </c>
      <c r="O57" s="18"/>
      <c r="P57" s="18"/>
      <c r="Q57" s="25">
        <v>252896</v>
      </c>
      <c r="R57" s="17"/>
    </row>
    <row r="58" spans="1:38" x14ac:dyDescent="0.25">
      <c r="A58" s="12"/>
      <c r="B58" s="19" t="s">
        <v>272</v>
      </c>
      <c r="C58" s="20"/>
      <c r="D58" s="20"/>
      <c r="E58" s="21">
        <v>14653</v>
      </c>
      <c r="F58" s="22"/>
      <c r="G58" s="20"/>
      <c r="H58" s="20"/>
      <c r="I58" s="23">
        <v>3</v>
      </c>
      <c r="J58" s="22"/>
      <c r="K58" s="20"/>
      <c r="L58" s="20"/>
      <c r="M58" s="23" t="s">
        <v>295</v>
      </c>
      <c r="N58" s="22" t="s">
        <v>263</v>
      </c>
      <c r="O58" s="20"/>
      <c r="P58" s="20"/>
      <c r="Q58" s="21">
        <v>14555</v>
      </c>
      <c r="R58" s="22"/>
    </row>
    <row r="59" spans="1:38" x14ac:dyDescent="0.25">
      <c r="A59" s="12"/>
      <c r="B59" s="24" t="s">
        <v>274</v>
      </c>
      <c r="C59" s="18"/>
      <c r="D59" s="18"/>
      <c r="E59" s="26">
        <v>804</v>
      </c>
      <c r="F59" s="17"/>
      <c r="G59" s="18"/>
      <c r="H59" s="18"/>
      <c r="I59" s="25">
        <v>12568</v>
      </c>
      <c r="J59" s="17"/>
      <c r="K59" s="18"/>
      <c r="L59" s="18"/>
      <c r="M59" s="26" t="s">
        <v>260</v>
      </c>
      <c r="N59" s="17"/>
      <c r="O59" s="18"/>
      <c r="P59" s="18"/>
      <c r="Q59" s="25">
        <v>13372</v>
      </c>
      <c r="R59" s="17"/>
    </row>
    <row r="60" spans="1:38" x14ac:dyDescent="0.25">
      <c r="A60" s="12"/>
      <c r="B60" s="19" t="s">
        <v>275</v>
      </c>
      <c r="C60" s="20"/>
      <c r="D60" s="20"/>
      <c r="E60" s="21">
        <v>430794</v>
      </c>
      <c r="F60" s="22"/>
      <c r="G60" s="20"/>
      <c r="H60" s="20"/>
      <c r="I60" s="21">
        <v>2901</v>
      </c>
      <c r="J60" s="22"/>
      <c r="K60" s="20"/>
      <c r="L60" s="20"/>
      <c r="M60" s="23" t="s">
        <v>296</v>
      </c>
      <c r="N60" s="22" t="s">
        <v>263</v>
      </c>
      <c r="O60" s="20"/>
      <c r="P60" s="20"/>
      <c r="Q60" s="21">
        <v>432431</v>
      </c>
      <c r="R60" s="22"/>
    </row>
    <row r="61" spans="1:38" ht="15.75" thickBot="1" x14ac:dyDescent="0.3">
      <c r="A61" s="12"/>
      <c r="B61" s="24" t="s">
        <v>277</v>
      </c>
      <c r="C61" s="18"/>
      <c r="D61" s="27"/>
      <c r="E61" s="28">
        <v>2049</v>
      </c>
      <c r="F61" s="29"/>
      <c r="G61" s="27"/>
      <c r="H61" s="27"/>
      <c r="I61" s="28">
        <v>1251</v>
      </c>
      <c r="J61" s="29"/>
      <c r="K61" s="27"/>
      <c r="L61" s="27"/>
      <c r="M61" s="30" t="s">
        <v>297</v>
      </c>
      <c r="N61" s="29" t="s">
        <v>263</v>
      </c>
      <c r="O61" s="27"/>
      <c r="P61" s="27"/>
      <c r="Q61" s="28">
        <v>3142</v>
      </c>
      <c r="R61" s="29"/>
    </row>
    <row r="62" spans="1:38" ht="15.75" thickBot="1" x14ac:dyDescent="0.3">
      <c r="A62" s="12"/>
      <c r="B62" s="19" t="s">
        <v>122</v>
      </c>
      <c r="C62" s="20"/>
      <c r="D62" s="31" t="s">
        <v>259</v>
      </c>
      <c r="E62" s="32">
        <v>1071691</v>
      </c>
      <c r="F62" s="33"/>
      <c r="G62" s="31"/>
      <c r="H62" s="31" t="s">
        <v>259</v>
      </c>
      <c r="I62" s="32">
        <v>24946</v>
      </c>
      <c r="J62" s="33"/>
      <c r="K62" s="31"/>
      <c r="L62" s="31" t="s">
        <v>259</v>
      </c>
      <c r="M62" s="34" t="s">
        <v>298</v>
      </c>
      <c r="N62" s="33" t="s">
        <v>263</v>
      </c>
      <c r="O62" s="31"/>
      <c r="P62" s="31" t="s">
        <v>259</v>
      </c>
      <c r="Q62" s="32">
        <v>1079381</v>
      </c>
      <c r="R62" s="33"/>
    </row>
    <row r="63" spans="1:38"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row>
    <row r="64" spans="1:38" x14ac:dyDescent="0.25">
      <c r="A64" s="12"/>
      <c r="B64" s="68" t="s">
        <v>280</v>
      </c>
      <c r="C64" s="68"/>
      <c r="D64" s="68"/>
      <c r="E64" s="68"/>
      <c r="F64" s="68"/>
      <c r="G64" s="68"/>
      <c r="H64" s="68"/>
      <c r="I64" s="68"/>
      <c r="J64" s="68"/>
      <c r="K64" s="68"/>
      <c r="L64" s="68"/>
      <c r="M64" s="68"/>
      <c r="N64" s="68"/>
      <c r="O64" s="68"/>
      <c r="P64" s="68"/>
      <c r="Q64" s="68"/>
      <c r="R64" s="68"/>
      <c r="S64" s="68"/>
      <c r="T64" s="68"/>
      <c r="U64" s="68"/>
      <c r="V64" s="68"/>
      <c r="W64" s="68"/>
      <c r="X64" s="68"/>
      <c r="Y64" s="68"/>
      <c r="Z64" s="68"/>
      <c r="AA64" s="68"/>
      <c r="AB64" s="68"/>
      <c r="AC64" s="68"/>
      <c r="AD64" s="68"/>
      <c r="AE64" s="68"/>
      <c r="AF64" s="68"/>
      <c r="AG64" s="68"/>
      <c r="AH64" s="68"/>
      <c r="AI64" s="68"/>
      <c r="AJ64" s="68"/>
      <c r="AK64" s="68"/>
      <c r="AL64" s="68"/>
    </row>
    <row r="65" spans="1:38"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c r="AK65" s="11"/>
      <c r="AL65" s="11"/>
    </row>
    <row r="66" spans="1:38" x14ac:dyDescent="0.25">
      <c r="A66" s="12"/>
      <c r="B66" s="68" t="s">
        <v>281</v>
      </c>
      <c r="C66" s="68"/>
      <c r="D66" s="68"/>
      <c r="E66" s="68"/>
      <c r="F66" s="68"/>
      <c r="G66" s="68"/>
      <c r="H66" s="68"/>
      <c r="I66" s="68"/>
      <c r="J66" s="68"/>
      <c r="K66" s="68"/>
      <c r="L66" s="68"/>
      <c r="M66" s="68"/>
      <c r="N66" s="68"/>
      <c r="O66" s="68"/>
      <c r="P66" s="68"/>
      <c r="Q66" s="68"/>
      <c r="R66" s="68"/>
      <c r="S66" s="68"/>
      <c r="T66" s="68"/>
      <c r="U66" s="68"/>
      <c r="V66" s="68"/>
      <c r="W66" s="68"/>
      <c r="X66" s="68"/>
      <c r="Y66" s="68"/>
      <c r="Z66" s="68"/>
      <c r="AA66" s="68"/>
      <c r="AB66" s="68"/>
      <c r="AC66" s="68"/>
      <c r="AD66" s="68"/>
      <c r="AE66" s="68"/>
      <c r="AF66" s="68"/>
      <c r="AG66" s="68"/>
      <c r="AH66" s="68"/>
      <c r="AI66" s="68"/>
      <c r="AJ66" s="68"/>
      <c r="AK66" s="68"/>
      <c r="AL66" s="68"/>
    </row>
    <row r="67" spans="1:38"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row>
    <row r="68" spans="1:38" x14ac:dyDescent="0.25">
      <c r="A68" s="12"/>
      <c r="B68" s="40" t="s">
        <v>282</v>
      </c>
      <c r="C68" s="40"/>
      <c r="D68" s="40"/>
      <c r="E68" s="40"/>
      <c r="F68" s="40"/>
      <c r="G68" s="40"/>
      <c r="H68" s="40"/>
      <c r="I68" s="40"/>
      <c r="J68" s="40"/>
      <c r="K68" s="40"/>
      <c r="L68" s="40"/>
      <c r="M68" s="40"/>
      <c r="N68" s="40"/>
      <c r="O68" s="40"/>
      <c r="P68" s="40"/>
      <c r="Q68" s="40"/>
      <c r="R68" s="40"/>
      <c r="S68" s="40"/>
      <c r="T68" s="40"/>
      <c r="U68" s="40"/>
      <c r="V68" s="40"/>
      <c r="W68" s="40"/>
      <c r="X68" s="40"/>
      <c r="Y68" s="40"/>
      <c r="Z68" s="40"/>
      <c r="AA68" s="40"/>
      <c r="AB68" s="40"/>
      <c r="AC68" s="40"/>
      <c r="AD68" s="40"/>
      <c r="AE68" s="40"/>
      <c r="AF68" s="40"/>
      <c r="AG68" s="40"/>
      <c r="AH68" s="40"/>
      <c r="AI68" s="40"/>
      <c r="AJ68" s="40"/>
      <c r="AK68" s="40"/>
      <c r="AL68" s="40"/>
    </row>
    <row r="69" spans="1:38"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35"/>
      <c r="C70" s="35"/>
      <c r="D70" s="36" t="s">
        <v>283</v>
      </c>
      <c r="E70" s="36"/>
      <c r="F70" s="36"/>
      <c r="G70" s="36"/>
      <c r="H70" s="36"/>
      <c r="I70" s="36"/>
      <c r="J70" s="36"/>
      <c r="K70" s="36"/>
      <c r="L70" s="36"/>
      <c r="M70" s="36"/>
      <c r="N70" s="36"/>
      <c r="O70" s="36"/>
      <c r="P70" s="36"/>
      <c r="Q70" s="36"/>
      <c r="R70" s="38"/>
    </row>
    <row r="71" spans="1:38" ht="15.75" thickBot="1" x14ac:dyDescent="0.3">
      <c r="A71" s="12"/>
      <c r="B71" s="35"/>
      <c r="C71" s="35"/>
      <c r="D71" s="37" t="s">
        <v>288</v>
      </c>
      <c r="E71" s="37"/>
      <c r="F71" s="37"/>
      <c r="G71" s="37"/>
      <c r="H71" s="37"/>
      <c r="I71" s="37"/>
      <c r="J71" s="37"/>
      <c r="K71" s="37"/>
      <c r="L71" s="37"/>
      <c r="M71" s="37"/>
      <c r="N71" s="37"/>
      <c r="O71" s="37"/>
      <c r="P71" s="37"/>
      <c r="Q71" s="37"/>
      <c r="R71" s="39"/>
    </row>
    <row r="72" spans="1:38" x14ac:dyDescent="0.25">
      <c r="A72" s="12"/>
      <c r="B72" s="40"/>
      <c r="C72" s="35"/>
      <c r="D72" s="41" t="s">
        <v>249</v>
      </c>
      <c r="E72" s="41"/>
      <c r="F72" s="43"/>
      <c r="G72" s="44"/>
      <c r="H72" s="41" t="s">
        <v>251</v>
      </c>
      <c r="I72" s="41"/>
      <c r="J72" s="43"/>
      <c r="K72" s="44"/>
      <c r="L72" s="41" t="s">
        <v>251</v>
      </c>
      <c r="M72" s="41"/>
      <c r="N72" s="43"/>
      <c r="O72" s="44"/>
      <c r="P72" s="41" t="s">
        <v>255</v>
      </c>
      <c r="Q72" s="41"/>
      <c r="R72" s="43"/>
    </row>
    <row r="73" spans="1:38" x14ac:dyDescent="0.25">
      <c r="A73" s="12"/>
      <c r="B73" s="40"/>
      <c r="C73" s="35"/>
      <c r="D73" s="36" t="s">
        <v>250</v>
      </c>
      <c r="E73" s="36"/>
      <c r="F73" s="38"/>
      <c r="G73" s="35"/>
      <c r="H73" s="36" t="s">
        <v>252</v>
      </c>
      <c r="I73" s="36"/>
      <c r="J73" s="38"/>
      <c r="K73" s="35"/>
      <c r="L73" s="36" t="s">
        <v>252</v>
      </c>
      <c r="M73" s="36"/>
      <c r="N73" s="38"/>
      <c r="O73" s="35"/>
      <c r="P73" s="36" t="s">
        <v>256</v>
      </c>
      <c r="Q73" s="36"/>
      <c r="R73" s="38"/>
    </row>
    <row r="74" spans="1:38" ht="15.75" thickBot="1" x14ac:dyDescent="0.3">
      <c r="A74" s="12"/>
      <c r="B74" s="40"/>
      <c r="C74" s="35"/>
      <c r="D74" s="42"/>
      <c r="E74" s="42"/>
      <c r="F74" s="39"/>
      <c r="G74" s="45"/>
      <c r="H74" s="37" t="s">
        <v>253</v>
      </c>
      <c r="I74" s="37"/>
      <c r="J74" s="39"/>
      <c r="K74" s="45"/>
      <c r="L74" s="37" t="s">
        <v>254</v>
      </c>
      <c r="M74" s="37"/>
      <c r="N74" s="39"/>
      <c r="O74" s="45"/>
      <c r="P74" s="42"/>
      <c r="Q74" s="42"/>
      <c r="R74" s="39"/>
    </row>
    <row r="75" spans="1:38" x14ac:dyDescent="0.25">
      <c r="A75" s="12"/>
      <c r="B75" s="40"/>
      <c r="C75" s="14"/>
      <c r="D75" s="41" t="s">
        <v>257</v>
      </c>
      <c r="E75" s="41"/>
      <c r="F75" s="41"/>
      <c r="G75" s="41"/>
      <c r="H75" s="41"/>
      <c r="I75" s="41"/>
      <c r="J75" s="41"/>
      <c r="K75" s="41"/>
      <c r="L75" s="41"/>
      <c r="M75" s="41"/>
      <c r="N75" s="41"/>
      <c r="O75" s="41"/>
      <c r="P75" s="41"/>
      <c r="Q75" s="41"/>
      <c r="R75" s="17"/>
    </row>
    <row r="76" spans="1:38" ht="26.25" x14ac:dyDescent="0.25">
      <c r="A76" s="12"/>
      <c r="B76" s="19" t="s">
        <v>261</v>
      </c>
      <c r="C76" s="20"/>
      <c r="D76" s="20" t="s">
        <v>259</v>
      </c>
      <c r="E76" s="21">
        <v>1601</v>
      </c>
      <c r="F76" s="22"/>
      <c r="G76" s="20"/>
      <c r="H76" s="20" t="s">
        <v>259</v>
      </c>
      <c r="I76" s="23" t="s">
        <v>260</v>
      </c>
      <c r="J76" s="22"/>
      <c r="K76" s="20"/>
      <c r="L76" s="20" t="s">
        <v>259</v>
      </c>
      <c r="M76" s="23" t="s">
        <v>299</v>
      </c>
      <c r="N76" s="22" t="s">
        <v>263</v>
      </c>
      <c r="O76" s="20"/>
      <c r="P76" s="20" t="s">
        <v>259</v>
      </c>
      <c r="Q76" s="21">
        <v>1597</v>
      </c>
      <c r="R76" s="22"/>
    </row>
    <row r="77" spans="1:38" x14ac:dyDescent="0.25">
      <c r="A77" s="12"/>
      <c r="B77" s="24" t="s">
        <v>264</v>
      </c>
      <c r="C77" s="18"/>
      <c r="D77" s="18"/>
      <c r="E77" s="25">
        <v>65076</v>
      </c>
      <c r="F77" s="17"/>
      <c r="G77" s="18"/>
      <c r="H77" s="18"/>
      <c r="I77" s="26">
        <v>854</v>
      </c>
      <c r="J77" s="17"/>
      <c r="K77" s="18"/>
      <c r="L77" s="18"/>
      <c r="M77" s="26" t="s">
        <v>300</v>
      </c>
      <c r="N77" s="17" t="s">
        <v>263</v>
      </c>
      <c r="O77" s="18"/>
      <c r="P77" s="18"/>
      <c r="Q77" s="25">
        <v>65306</v>
      </c>
      <c r="R77" s="17"/>
    </row>
    <row r="78" spans="1:38" ht="26.25" x14ac:dyDescent="0.25">
      <c r="A78" s="12"/>
      <c r="B78" s="19" t="s">
        <v>268</v>
      </c>
      <c r="C78" s="20"/>
      <c r="D78" s="20"/>
      <c r="E78" s="21">
        <v>756707</v>
      </c>
      <c r="F78" s="22"/>
      <c r="G78" s="20"/>
      <c r="H78" s="20"/>
      <c r="I78" s="21">
        <v>6211</v>
      </c>
      <c r="J78" s="22"/>
      <c r="K78" s="20"/>
      <c r="L78" s="20"/>
      <c r="M78" s="23" t="s">
        <v>301</v>
      </c>
      <c r="N78" s="22" t="s">
        <v>263</v>
      </c>
      <c r="O78" s="20"/>
      <c r="P78" s="20"/>
      <c r="Q78" s="21">
        <v>741251</v>
      </c>
      <c r="R78" s="22"/>
    </row>
    <row r="79" spans="1:38" ht="27" thickBot="1" x14ac:dyDescent="0.3">
      <c r="A79" s="12"/>
      <c r="B79" s="24" t="s">
        <v>270</v>
      </c>
      <c r="C79" s="18"/>
      <c r="D79" s="27"/>
      <c r="E79" s="28">
        <v>308915</v>
      </c>
      <c r="F79" s="29"/>
      <c r="G79" s="27"/>
      <c r="H79" s="27"/>
      <c r="I79" s="28">
        <v>1209</v>
      </c>
      <c r="J79" s="29"/>
      <c r="K79" s="27"/>
      <c r="L79" s="27"/>
      <c r="M79" s="30" t="s">
        <v>302</v>
      </c>
      <c r="N79" s="29" t="s">
        <v>263</v>
      </c>
      <c r="O79" s="27"/>
      <c r="P79" s="27"/>
      <c r="Q79" s="28">
        <v>304522</v>
      </c>
      <c r="R79" s="29"/>
    </row>
    <row r="80" spans="1:38" ht="15.75" thickBot="1" x14ac:dyDescent="0.3">
      <c r="A80" s="12"/>
      <c r="B80" s="19" t="s">
        <v>122</v>
      </c>
      <c r="C80" s="20"/>
      <c r="D80" s="31" t="s">
        <v>259</v>
      </c>
      <c r="E80" s="32">
        <v>1132299</v>
      </c>
      <c r="F80" s="33"/>
      <c r="G80" s="31"/>
      <c r="H80" s="31" t="s">
        <v>259</v>
      </c>
      <c r="I80" s="32">
        <v>8274</v>
      </c>
      <c r="J80" s="33"/>
      <c r="K80" s="31"/>
      <c r="L80" s="31" t="s">
        <v>259</v>
      </c>
      <c r="M80" s="34" t="s">
        <v>303</v>
      </c>
      <c r="N80" s="33" t="s">
        <v>263</v>
      </c>
      <c r="O80" s="31"/>
      <c r="P80" s="31" t="s">
        <v>259</v>
      </c>
      <c r="Q80" s="32">
        <v>1112676</v>
      </c>
      <c r="R80" s="33"/>
    </row>
    <row r="81" spans="1:38" ht="15.75" thickTop="1"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35" t="s">
        <v>304</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c r="AI82" s="35"/>
      <c r="AJ82" s="35"/>
      <c r="AK82" s="35"/>
      <c r="AL82" s="35"/>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ht="15.75" thickBot="1" x14ac:dyDescent="0.3">
      <c r="A84" s="12"/>
      <c r="B84" s="14"/>
      <c r="C84" s="14"/>
      <c r="D84" s="37" t="s">
        <v>248</v>
      </c>
      <c r="E84" s="37"/>
      <c r="F84" s="37"/>
      <c r="G84" s="37"/>
      <c r="H84" s="37"/>
      <c r="I84" s="37"/>
      <c r="J84" s="37"/>
      <c r="K84" s="37"/>
      <c r="L84" s="37"/>
      <c r="M84" s="37"/>
      <c r="N84" s="37"/>
      <c r="O84" s="37"/>
      <c r="P84" s="37"/>
      <c r="Q84" s="37"/>
      <c r="R84" s="29"/>
    </row>
    <row r="85" spans="1:38" x14ac:dyDescent="0.25">
      <c r="A85" s="12"/>
      <c r="B85" s="52"/>
      <c r="C85" s="35"/>
      <c r="D85" s="41" t="s">
        <v>305</v>
      </c>
      <c r="E85" s="41"/>
      <c r="F85" s="41"/>
      <c r="G85" s="41"/>
      <c r="H85" s="41"/>
      <c r="I85" s="41"/>
      <c r="J85" s="43"/>
      <c r="K85" s="44"/>
      <c r="L85" s="41" t="s">
        <v>307</v>
      </c>
      <c r="M85" s="41"/>
      <c r="N85" s="41"/>
      <c r="O85" s="41"/>
      <c r="P85" s="41"/>
      <c r="Q85" s="41"/>
      <c r="R85" s="43"/>
    </row>
    <row r="86" spans="1:38" ht="15.75" thickBot="1" x14ac:dyDescent="0.3">
      <c r="A86" s="12"/>
      <c r="B86" s="52"/>
      <c r="C86" s="35"/>
      <c r="D86" s="37" t="s">
        <v>306</v>
      </c>
      <c r="E86" s="37"/>
      <c r="F86" s="37"/>
      <c r="G86" s="37"/>
      <c r="H86" s="37"/>
      <c r="I86" s="37"/>
      <c r="J86" s="39"/>
      <c r="K86" s="45"/>
      <c r="L86" s="37" t="s">
        <v>308</v>
      </c>
      <c r="M86" s="37"/>
      <c r="N86" s="37"/>
      <c r="O86" s="37"/>
      <c r="P86" s="37"/>
      <c r="Q86" s="37"/>
      <c r="R86" s="39"/>
    </row>
    <row r="87" spans="1:38" x14ac:dyDescent="0.25">
      <c r="A87" s="12"/>
      <c r="B87" s="53"/>
      <c r="C87" s="35"/>
      <c r="D87" s="41" t="s">
        <v>249</v>
      </c>
      <c r="E87" s="41"/>
      <c r="F87" s="43"/>
      <c r="G87" s="44"/>
      <c r="H87" s="41" t="s">
        <v>255</v>
      </c>
      <c r="I87" s="41"/>
      <c r="J87" s="43"/>
      <c r="K87" s="44"/>
      <c r="L87" s="41" t="s">
        <v>249</v>
      </c>
      <c r="M87" s="41"/>
      <c r="N87" s="43"/>
      <c r="O87" s="44"/>
      <c r="P87" s="41" t="s">
        <v>255</v>
      </c>
      <c r="Q87" s="41"/>
      <c r="R87" s="43"/>
    </row>
    <row r="88" spans="1:38" ht="15.75" thickBot="1" x14ac:dyDescent="0.3">
      <c r="A88" s="12"/>
      <c r="B88" s="53"/>
      <c r="C88" s="35"/>
      <c r="D88" s="37" t="s">
        <v>250</v>
      </c>
      <c r="E88" s="37"/>
      <c r="F88" s="39"/>
      <c r="G88" s="45"/>
      <c r="H88" s="37" t="s">
        <v>256</v>
      </c>
      <c r="I88" s="37"/>
      <c r="J88" s="39"/>
      <c r="K88" s="45"/>
      <c r="L88" s="37" t="s">
        <v>250</v>
      </c>
      <c r="M88" s="37"/>
      <c r="N88" s="39"/>
      <c r="O88" s="45"/>
      <c r="P88" s="37" t="s">
        <v>256</v>
      </c>
      <c r="Q88" s="37"/>
      <c r="R88" s="39"/>
    </row>
    <row r="89" spans="1:38" x14ac:dyDescent="0.25">
      <c r="A89" s="12"/>
      <c r="B89" s="53"/>
      <c r="C89" s="14"/>
      <c r="D89" s="41" t="s">
        <v>257</v>
      </c>
      <c r="E89" s="41"/>
      <c r="F89" s="41"/>
      <c r="G89" s="41"/>
      <c r="H89" s="41"/>
      <c r="I89" s="41"/>
      <c r="J89" s="41"/>
      <c r="K89" s="41"/>
      <c r="L89" s="41"/>
      <c r="M89" s="41"/>
      <c r="N89" s="41"/>
      <c r="O89" s="41"/>
      <c r="P89" s="41"/>
      <c r="Q89" s="41"/>
      <c r="R89" s="17"/>
    </row>
    <row r="90" spans="1:38" x14ac:dyDescent="0.25">
      <c r="A90" s="12"/>
      <c r="B90" s="20" t="s">
        <v>309</v>
      </c>
      <c r="C90" s="46"/>
      <c r="D90" s="54"/>
      <c r="E90" s="54"/>
      <c r="F90" s="22"/>
      <c r="G90" s="46"/>
      <c r="H90" s="54"/>
      <c r="I90" s="54"/>
      <c r="J90" s="22"/>
      <c r="K90" s="46"/>
      <c r="L90" s="54"/>
      <c r="M90" s="54"/>
      <c r="N90" s="22"/>
      <c r="O90" s="46"/>
      <c r="P90" s="54"/>
      <c r="Q90" s="54"/>
      <c r="R90" s="22"/>
    </row>
    <row r="91" spans="1:38" x14ac:dyDescent="0.25">
      <c r="A91" s="12"/>
      <c r="B91" s="47" t="s">
        <v>310</v>
      </c>
      <c r="C91" s="18"/>
      <c r="D91" s="18" t="s">
        <v>259</v>
      </c>
      <c r="E91" s="25">
        <v>57891</v>
      </c>
      <c r="F91" s="17"/>
      <c r="G91" s="18"/>
      <c r="H91" s="18" t="s">
        <v>259</v>
      </c>
      <c r="I91" s="25">
        <v>57991</v>
      </c>
      <c r="J91" s="17"/>
      <c r="K91" s="18"/>
      <c r="L91" s="18" t="s">
        <v>259</v>
      </c>
      <c r="M91" s="25">
        <v>15355</v>
      </c>
      <c r="N91" s="17"/>
      <c r="O91" s="18"/>
      <c r="P91" s="18" t="s">
        <v>259</v>
      </c>
      <c r="Q91" s="25">
        <v>15855</v>
      </c>
      <c r="R91" s="17"/>
    </row>
    <row r="92" spans="1:38" x14ac:dyDescent="0.25">
      <c r="A92" s="12"/>
      <c r="B92" s="48" t="s">
        <v>311</v>
      </c>
      <c r="C92" s="20"/>
      <c r="D92" s="20"/>
      <c r="E92" s="21">
        <v>629200</v>
      </c>
      <c r="F92" s="22"/>
      <c r="G92" s="20"/>
      <c r="H92" s="20"/>
      <c r="I92" s="21">
        <v>630797</v>
      </c>
      <c r="J92" s="22"/>
      <c r="K92" s="20"/>
      <c r="L92" s="20"/>
      <c r="M92" s="21">
        <v>228380</v>
      </c>
      <c r="N92" s="22"/>
      <c r="O92" s="20"/>
      <c r="P92" s="20"/>
      <c r="Q92" s="21">
        <v>230248</v>
      </c>
      <c r="R92" s="22"/>
    </row>
    <row r="93" spans="1:38" x14ac:dyDescent="0.25">
      <c r="A93" s="12"/>
      <c r="B93" s="47" t="s">
        <v>312</v>
      </c>
      <c r="C93" s="18"/>
      <c r="D93" s="18"/>
      <c r="E93" s="25">
        <v>584872</v>
      </c>
      <c r="F93" s="17"/>
      <c r="G93" s="18"/>
      <c r="H93" s="18"/>
      <c r="I93" s="25">
        <v>589250</v>
      </c>
      <c r="J93" s="17"/>
      <c r="K93" s="18"/>
      <c r="L93" s="18"/>
      <c r="M93" s="25">
        <v>285219</v>
      </c>
      <c r="N93" s="17"/>
      <c r="O93" s="18"/>
      <c r="P93" s="18"/>
      <c r="Q93" s="25">
        <v>288631</v>
      </c>
      <c r="R93" s="17"/>
    </row>
    <row r="94" spans="1:38" ht="15.75" thickBot="1" x14ac:dyDescent="0.3">
      <c r="A94" s="12"/>
      <c r="B94" s="48" t="s">
        <v>313</v>
      </c>
      <c r="C94" s="20"/>
      <c r="D94" s="49"/>
      <c r="E94" s="50">
        <v>58770</v>
      </c>
      <c r="F94" s="51"/>
      <c r="G94" s="49"/>
      <c r="H94" s="49"/>
      <c r="I94" s="50">
        <v>63006</v>
      </c>
      <c r="J94" s="51"/>
      <c r="K94" s="49"/>
      <c r="L94" s="49"/>
      <c r="M94" s="50">
        <v>192301</v>
      </c>
      <c r="N94" s="51"/>
      <c r="O94" s="49"/>
      <c r="P94" s="49"/>
      <c r="Q94" s="50">
        <v>195524</v>
      </c>
      <c r="R94" s="51"/>
    </row>
    <row r="95" spans="1:38" x14ac:dyDescent="0.25">
      <c r="A95" s="12"/>
      <c r="B95" s="24" t="s">
        <v>314</v>
      </c>
      <c r="C95" s="18"/>
      <c r="D95" s="18"/>
      <c r="E95" s="25">
        <v>1330733</v>
      </c>
      <c r="F95" s="17"/>
      <c r="G95" s="18"/>
      <c r="H95" s="18"/>
      <c r="I95" s="25">
        <v>1341044</v>
      </c>
      <c r="J95" s="17"/>
      <c r="K95" s="18"/>
      <c r="L95" s="18"/>
      <c r="M95" s="25">
        <v>721255</v>
      </c>
      <c r="N95" s="17"/>
      <c r="O95" s="18"/>
      <c r="P95" s="18"/>
      <c r="Q95" s="25">
        <v>730258</v>
      </c>
      <c r="R95" s="17"/>
    </row>
    <row r="96" spans="1:38" ht="26.25" x14ac:dyDescent="0.25">
      <c r="A96" s="12"/>
      <c r="B96" s="19" t="s">
        <v>315</v>
      </c>
      <c r="C96" s="20"/>
      <c r="D96" s="20"/>
      <c r="E96" s="21">
        <v>257917</v>
      </c>
      <c r="F96" s="22"/>
      <c r="G96" s="20"/>
      <c r="H96" s="20"/>
      <c r="I96" s="21">
        <v>251783</v>
      </c>
      <c r="J96" s="22"/>
      <c r="K96" s="20"/>
      <c r="L96" s="20"/>
      <c r="M96" s="21">
        <v>317403</v>
      </c>
      <c r="N96" s="22"/>
      <c r="O96" s="20"/>
      <c r="P96" s="20"/>
      <c r="Q96" s="21">
        <v>318304</v>
      </c>
      <c r="R96" s="22"/>
    </row>
    <row r="97" spans="1:38" ht="15.75" thickBot="1" x14ac:dyDescent="0.3">
      <c r="A97" s="12"/>
      <c r="B97" s="24" t="s">
        <v>277</v>
      </c>
      <c r="C97" s="18"/>
      <c r="D97" s="27"/>
      <c r="E97" s="28">
        <v>2814</v>
      </c>
      <c r="F97" s="29"/>
      <c r="G97" s="27"/>
      <c r="H97" s="27"/>
      <c r="I97" s="28">
        <v>7954</v>
      </c>
      <c r="J97" s="29"/>
      <c r="K97" s="27"/>
      <c r="L97" s="27"/>
      <c r="M97" s="30" t="s">
        <v>260</v>
      </c>
      <c r="N97" s="29"/>
      <c r="O97" s="27"/>
      <c r="P97" s="27"/>
      <c r="Q97" s="30" t="s">
        <v>260</v>
      </c>
      <c r="R97" s="29"/>
    </row>
    <row r="98" spans="1:38" ht="15.75" thickBot="1" x14ac:dyDescent="0.3">
      <c r="A98" s="12"/>
      <c r="B98" s="19" t="s">
        <v>122</v>
      </c>
      <c r="C98" s="20"/>
      <c r="D98" s="31" t="s">
        <v>259</v>
      </c>
      <c r="E98" s="32">
        <v>1591464</v>
      </c>
      <c r="F98" s="33"/>
      <c r="G98" s="31"/>
      <c r="H98" s="31" t="s">
        <v>259</v>
      </c>
      <c r="I98" s="32">
        <v>1600781</v>
      </c>
      <c r="J98" s="33"/>
      <c r="K98" s="31"/>
      <c r="L98" s="31" t="s">
        <v>259</v>
      </c>
      <c r="M98" s="32">
        <v>1038658</v>
      </c>
      <c r="N98" s="33"/>
      <c r="O98" s="31"/>
      <c r="P98" s="31" t="s">
        <v>259</v>
      </c>
      <c r="Q98" s="32">
        <v>1048562</v>
      </c>
      <c r="R98" s="33"/>
    </row>
    <row r="99" spans="1:38" ht="15.75" thickTop="1"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row>
    <row r="100" spans="1:38" x14ac:dyDescent="0.25">
      <c r="A100" s="12"/>
      <c r="B100" s="40" t="s">
        <v>316</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c r="AK100" s="40"/>
      <c r="AL100" s="40"/>
    </row>
    <row r="101" spans="1:38"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row>
    <row r="102" spans="1:38" ht="15.75" thickBot="1" x14ac:dyDescent="0.3">
      <c r="A102" s="12"/>
      <c r="B102" s="14"/>
      <c r="C102" s="14"/>
      <c r="D102" s="37" t="s">
        <v>288</v>
      </c>
      <c r="E102" s="37"/>
      <c r="F102" s="37"/>
      <c r="G102" s="37"/>
      <c r="H102" s="37"/>
      <c r="I102" s="37"/>
      <c r="J102" s="37"/>
      <c r="K102" s="37"/>
      <c r="L102" s="37"/>
      <c r="M102" s="37"/>
      <c r="N102" s="37"/>
      <c r="O102" s="37"/>
      <c r="P102" s="37"/>
      <c r="Q102" s="37"/>
      <c r="R102" s="29"/>
    </row>
    <row r="103" spans="1:38" x14ac:dyDescent="0.25">
      <c r="A103" s="12"/>
      <c r="B103" s="52"/>
      <c r="C103" s="35"/>
      <c r="D103" s="41" t="s">
        <v>305</v>
      </c>
      <c r="E103" s="41"/>
      <c r="F103" s="41"/>
      <c r="G103" s="41"/>
      <c r="H103" s="41"/>
      <c r="I103" s="41"/>
      <c r="J103" s="43"/>
      <c r="K103" s="44"/>
      <c r="L103" s="41" t="s">
        <v>307</v>
      </c>
      <c r="M103" s="41"/>
      <c r="N103" s="41"/>
      <c r="O103" s="41"/>
      <c r="P103" s="41"/>
      <c r="Q103" s="41"/>
      <c r="R103" s="43"/>
    </row>
    <row r="104" spans="1:38" ht="15.75" thickBot="1" x14ac:dyDescent="0.3">
      <c r="A104" s="12"/>
      <c r="B104" s="52"/>
      <c r="C104" s="35"/>
      <c r="D104" s="37" t="s">
        <v>306</v>
      </c>
      <c r="E104" s="37"/>
      <c r="F104" s="37"/>
      <c r="G104" s="37"/>
      <c r="H104" s="37"/>
      <c r="I104" s="37"/>
      <c r="J104" s="39"/>
      <c r="K104" s="45"/>
      <c r="L104" s="37" t="s">
        <v>308</v>
      </c>
      <c r="M104" s="37"/>
      <c r="N104" s="37"/>
      <c r="O104" s="37"/>
      <c r="P104" s="37"/>
      <c r="Q104" s="37"/>
      <c r="R104" s="39"/>
    </row>
    <row r="105" spans="1:38" x14ac:dyDescent="0.25">
      <c r="A105" s="12"/>
      <c r="B105" s="53"/>
      <c r="C105" s="35"/>
      <c r="D105" s="41" t="s">
        <v>249</v>
      </c>
      <c r="E105" s="41"/>
      <c r="F105" s="43"/>
      <c r="G105" s="44"/>
      <c r="H105" s="41" t="s">
        <v>255</v>
      </c>
      <c r="I105" s="41"/>
      <c r="J105" s="43"/>
      <c r="K105" s="44"/>
      <c r="L105" s="41" t="s">
        <v>249</v>
      </c>
      <c r="M105" s="41"/>
      <c r="N105" s="43"/>
      <c r="O105" s="44"/>
      <c r="P105" s="41" t="s">
        <v>255</v>
      </c>
      <c r="Q105" s="41"/>
      <c r="R105" s="43"/>
    </row>
    <row r="106" spans="1:38" ht="15.75" thickBot="1" x14ac:dyDescent="0.3">
      <c r="A106" s="12"/>
      <c r="B106" s="53"/>
      <c r="C106" s="35"/>
      <c r="D106" s="37" t="s">
        <v>250</v>
      </c>
      <c r="E106" s="37"/>
      <c r="F106" s="39"/>
      <c r="G106" s="45"/>
      <c r="H106" s="37" t="s">
        <v>256</v>
      </c>
      <c r="I106" s="37"/>
      <c r="J106" s="39"/>
      <c r="K106" s="45"/>
      <c r="L106" s="37" t="s">
        <v>250</v>
      </c>
      <c r="M106" s="37"/>
      <c r="N106" s="39"/>
      <c r="O106" s="45"/>
      <c r="P106" s="37" t="s">
        <v>256</v>
      </c>
      <c r="Q106" s="37"/>
      <c r="R106" s="39"/>
    </row>
    <row r="107" spans="1:38" x14ac:dyDescent="0.25">
      <c r="A107" s="12"/>
      <c r="B107" s="53"/>
      <c r="C107" s="14"/>
      <c r="D107" s="41" t="s">
        <v>257</v>
      </c>
      <c r="E107" s="41"/>
      <c r="F107" s="41"/>
      <c r="G107" s="41"/>
      <c r="H107" s="41"/>
      <c r="I107" s="41"/>
      <c r="J107" s="41"/>
      <c r="K107" s="41"/>
      <c r="L107" s="41"/>
      <c r="M107" s="41"/>
      <c r="N107" s="41"/>
      <c r="O107" s="41"/>
      <c r="P107" s="41"/>
      <c r="Q107" s="41"/>
      <c r="R107" s="17"/>
    </row>
    <row r="108" spans="1:38" x14ac:dyDescent="0.25">
      <c r="A108" s="12"/>
      <c r="B108" s="20" t="s">
        <v>309</v>
      </c>
      <c r="C108" s="46"/>
      <c r="D108" s="54"/>
      <c r="E108" s="54"/>
      <c r="F108" s="22"/>
      <c r="G108" s="46"/>
      <c r="H108" s="54"/>
      <c r="I108" s="54"/>
      <c r="J108" s="22"/>
      <c r="K108" s="46"/>
      <c r="L108" s="54"/>
      <c r="M108" s="54"/>
      <c r="N108" s="22"/>
      <c r="O108" s="46"/>
      <c r="P108" s="54"/>
      <c r="Q108" s="54"/>
      <c r="R108" s="22"/>
    </row>
    <row r="109" spans="1:38" x14ac:dyDescent="0.25">
      <c r="A109" s="12"/>
      <c r="B109" s="47" t="s">
        <v>310</v>
      </c>
      <c r="C109" s="18"/>
      <c r="D109" s="18" t="s">
        <v>259</v>
      </c>
      <c r="E109" s="25">
        <v>75385</v>
      </c>
      <c r="F109" s="17"/>
      <c r="G109" s="18"/>
      <c r="H109" s="18" t="s">
        <v>259</v>
      </c>
      <c r="I109" s="25">
        <v>75609</v>
      </c>
      <c r="J109" s="17"/>
      <c r="K109" s="18"/>
      <c r="L109" s="18" t="s">
        <v>259</v>
      </c>
      <c r="M109" s="25">
        <v>9639</v>
      </c>
      <c r="N109" s="17"/>
      <c r="O109" s="18"/>
      <c r="P109" s="18" t="s">
        <v>259</v>
      </c>
      <c r="Q109" s="25">
        <v>9900</v>
      </c>
      <c r="R109" s="17"/>
    </row>
    <row r="110" spans="1:38" x14ac:dyDescent="0.25">
      <c r="A110" s="12"/>
      <c r="B110" s="48" t="s">
        <v>311</v>
      </c>
      <c r="C110" s="20"/>
      <c r="D110" s="20"/>
      <c r="E110" s="21">
        <v>536333</v>
      </c>
      <c r="F110" s="22"/>
      <c r="G110" s="20"/>
      <c r="H110" s="20"/>
      <c r="I110" s="21">
        <v>538111</v>
      </c>
      <c r="J110" s="22"/>
      <c r="K110" s="20"/>
      <c r="L110" s="20"/>
      <c r="M110" s="21">
        <v>187051</v>
      </c>
      <c r="N110" s="22"/>
      <c r="O110" s="20"/>
      <c r="P110" s="20"/>
      <c r="Q110" s="21">
        <v>189827</v>
      </c>
      <c r="R110" s="22"/>
    </row>
    <row r="111" spans="1:38" x14ac:dyDescent="0.25">
      <c r="A111" s="12"/>
      <c r="B111" s="47" t="s">
        <v>312</v>
      </c>
      <c r="C111" s="18"/>
      <c r="D111" s="18"/>
      <c r="E111" s="25">
        <v>66669</v>
      </c>
      <c r="F111" s="17"/>
      <c r="G111" s="18"/>
      <c r="H111" s="18"/>
      <c r="I111" s="25">
        <v>68166</v>
      </c>
      <c r="J111" s="17"/>
      <c r="K111" s="18"/>
      <c r="L111" s="18"/>
      <c r="M111" s="25">
        <v>314630</v>
      </c>
      <c r="N111" s="17"/>
      <c r="O111" s="18"/>
      <c r="P111" s="18"/>
      <c r="Q111" s="25">
        <v>310104</v>
      </c>
      <c r="R111" s="17"/>
    </row>
    <row r="112" spans="1:38" ht="15.75" thickBot="1" x14ac:dyDescent="0.3">
      <c r="A112" s="12"/>
      <c r="B112" s="48" t="s">
        <v>313</v>
      </c>
      <c r="C112" s="20"/>
      <c r="D112" s="49"/>
      <c r="E112" s="50">
        <v>87722</v>
      </c>
      <c r="F112" s="51"/>
      <c r="G112" s="49"/>
      <c r="H112" s="49"/>
      <c r="I112" s="50">
        <v>90484</v>
      </c>
      <c r="J112" s="51"/>
      <c r="K112" s="49"/>
      <c r="L112" s="49"/>
      <c r="M112" s="50">
        <v>246988</v>
      </c>
      <c r="N112" s="51"/>
      <c r="O112" s="49"/>
      <c r="P112" s="49"/>
      <c r="Q112" s="50">
        <v>233017</v>
      </c>
      <c r="R112" s="51"/>
    </row>
    <row r="113" spans="1:38" x14ac:dyDescent="0.25">
      <c r="A113" s="12"/>
      <c r="B113" s="24" t="s">
        <v>314</v>
      </c>
      <c r="C113" s="18"/>
      <c r="D113" s="18"/>
      <c r="E113" s="25">
        <v>766109</v>
      </c>
      <c r="F113" s="17"/>
      <c r="G113" s="18"/>
      <c r="H113" s="18"/>
      <c r="I113" s="25">
        <v>772370</v>
      </c>
      <c r="J113" s="17"/>
      <c r="K113" s="18"/>
      <c r="L113" s="18"/>
      <c r="M113" s="25">
        <v>758308</v>
      </c>
      <c r="N113" s="17"/>
      <c r="O113" s="18"/>
      <c r="P113" s="18"/>
      <c r="Q113" s="25">
        <v>742848</v>
      </c>
      <c r="R113" s="17"/>
    </row>
    <row r="114" spans="1:38" ht="39" x14ac:dyDescent="0.25">
      <c r="A114" s="12"/>
      <c r="B114" s="48" t="s">
        <v>315</v>
      </c>
      <c r="C114" s="20"/>
      <c r="D114" s="20"/>
      <c r="E114" s="21">
        <v>302729</v>
      </c>
      <c r="F114" s="22"/>
      <c r="G114" s="20"/>
      <c r="H114" s="20"/>
      <c r="I114" s="21">
        <v>290497</v>
      </c>
      <c r="J114" s="22"/>
      <c r="K114" s="20"/>
      <c r="L114" s="20"/>
      <c r="M114" s="21">
        <v>373991</v>
      </c>
      <c r="N114" s="22"/>
      <c r="O114" s="20"/>
      <c r="P114" s="20"/>
      <c r="Q114" s="21">
        <v>369828</v>
      </c>
      <c r="R114" s="22"/>
    </row>
    <row r="115" spans="1:38" ht="15.75" thickBot="1" x14ac:dyDescent="0.3">
      <c r="A115" s="12"/>
      <c r="B115" s="24" t="s">
        <v>277</v>
      </c>
      <c r="C115" s="18"/>
      <c r="D115" s="27"/>
      <c r="E115" s="28">
        <v>2853</v>
      </c>
      <c r="F115" s="29"/>
      <c r="G115" s="27"/>
      <c r="H115" s="27"/>
      <c r="I115" s="28">
        <v>16514</v>
      </c>
      <c r="J115" s="29"/>
      <c r="K115" s="27"/>
      <c r="L115" s="27"/>
      <c r="M115" s="30" t="s">
        <v>260</v>
      </c>
      <c r="N115" s="29"/>
      <c r="O115" s="27"/>
      <c r="P115" s="27"/>
      <c r="Q115" s="30" t="s">
        <v>260</v>
      </c>
      <c r="R115" s="29"/>
    </row>
    <row r="116" spans="1:38" ht="15.75" thickBot="1" x14ac:dyDescent="0.3">
      <c r="A116" s="12"/>
      <c r="B116" s="19" t="s">
        <v>122</v>
      </c>
      <c r="C116" s="20"/>
      <c r="D116" s="31" t="s">
        <v>259</v>
      </c>
      <c r="E116" s="32">
        <v>1071691</v>
      </c>
      <c r="F116" s="33"/>
      <c r="G116" s="31"/>
      <c r="H116" s="31" t="s">
        <v>259</v>
      </c>
      <c r="I116" s="32">
        <v>1079381</v>
      </c>
      <c r="J116" s="33"/>
      <c r="K116" s="31"/>
      <c r="L116" s="31" t="s">
        <v>259</v>
      </c>
      <c r="M116" s="32">
        <v>1132299</v>
      </c>
      <c r="N116" s="33"/>
      <c r="O116" s="31"/>
      <c r="P116" s="31" t="s">
        <v>259</v>
      </c>
      <c r="Q116" s="32">
        <v>1112676</v>
      </c>
      <c r="R116" s="33"/>
    </row>
    <row r="117" spans="1:38" ht="15.75" thickTop="1"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c r="AE117" s="11"/>
      <c r="AF117" s="11"/>
      <c r="AG117" s="11"/>
      <c r="AH117" s="11"/>
      <c r="AI117" s="11"/>
      <c r="AJ117" s="11"/>
      <c r="AK117" s="11"/>
      <c r="AL117" s="11"/>
    </row>
    <row r="118" spans="1:38" x14ac:dyDescent="0.25">
      <c r="A118" s="12"/>
      <c r="B118" s="35" t="s">
        <v>317</v>
      </c>
      <c r="C118" s="35"/>
      <c r="D118" s="35"/>
      <c r="E118" s="35"/>
      <c r="F118" s="35"/>
      <c r="G118" s="35"/>
      <c r="H118" s="35"/>
      <c r="I118" s="35"/>
      <c r="J118" s="35"/>
      <c r="K118" s="35"/>
      <c r="L118" s="35"/>
      <c r="M118" s="35"/>
      <c r="N118" s="35"/>
      <c r="O118" s="35"/>
      <c r="P118" s="35"/>
      <c r="Q118" s="35"/>
      <c r="R118" s="35"/>
      <c r="S118" s="35"/>
      <c r="T118" s="35"/>
      <c r="U118" s="35"/>
      <c r="V118" s="35"/>
      <c r="W118" s="35"/>
      <c r="X118" s="35"/>
      <c r="Y118" s="35"/>
      <c r="Z118" s="35"/>
      <c r="AA118" s="35"/>
      <c r="AB118" s="35"/>
      <c r="AC118" s="35"/>
      <c r="AD118" s="35"/>
      <c r="AE118" s="35"/>
      <c r="AF118" s="35"/>
      <c r="AG118" s="35"/>
      <c r="AH118" s="35"/>
      <c r="AI118" s="35"/>
      <c r="AJ118" s="35"/>
      <c r="AK118" s="35"/>
      <c r="AL118" s="35"/>
    </row>
    <row r="119" spans="1:38"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c r="AK119" s="11"/>
      <c r="AL119" s="11"/>
    </row>
    <row r="120" spans="1:38" x14ac:dyDescent="0.25">
      <c r="A120" s="12"/>
      <c r="B120" s="35" t="s">
        <v>318</v>
      </c>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c r="AH120" s="35"/>
      <c r="AI120" s="35"/>
      <c r="AJ120" s="35"/>
      <c r="AK120" s="35"/>
      <c r="AL120" s="35"/>
    </row>
    <row r="121" spans="1:3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row>
    <row r="122" spans="1:38" x14ac:dyDescent="0.25">
      <c r="A122" s="12"/>
      <c r="B122" s="35"/>
      <c r="C122" s="35"/>
      <c r="D122" s="36" t="s">
        <v>247</v>
      </c>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8"/>
    </row>
    <row r="123" spans="1:38" ht="15.75" thickBot="1" x14ac:dyDescent="0.3">
      <c r="A123" s="12"/>
      <c r="B123" s="35"/>
      <c r="C123" s="35"/>
      <c r="D123" s="37" t="s">
        <v>248</v>
      </c>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9"/>
    </row>
    <row r="124" spans="1:38" ht="15.75" thickBot="1" x14ac:dyDescent="0.3">
      <c r="A124" s="12"/>
      <c r="B124" s="18"/>
      <c r="C124" s="14"/>
      <c r="D124" s="41" t="s">
        <v>319</v>
      </c>
      <c r="E124" s="41"/>
      <c r="F124" s="17"/>
      <c r="G124" s="55"/>
      <c r="H124" s="56" t="s">
        <v>320</v>
      </c>
      <c r="I124" s="56"/>
      <c r="J124" s="56"/>
      <c r="K124" s="56"/>
      <c r="L124" s="56"/>
      <c r="M124" s="56"/>
      <c r="N124" s="29"/>
      <c r="O124" s="14"/>
      <c r="P124" s="41" t="s">
        <v>319</v>
      </c>
      <c r="Q124" s="41"/>
      <c r="R124" s="17"/>
      <c r="S124" s="55"/>
      <c r="T124" s="56" t="s">
        <v>321</v>
      </c>
      <c r="U124" s="56"/>
      <c r="V124" s="56"/>
      <c r="W124" s="56"/>
      <c r="X124" s="56"/>
      <c r="Y124" s="56"/>
      <c r="Z124" s="29"/>
      <c r="AA124" s="14"/>
      <c r="AB124" s="41" t="s">
        <v>319</v>
      </c>
      <c r="AC124" s="41"/>
      <c r="AD124" s="17"/>
      <c r="AE124" s="55"/>
      <c r="AF124" s="56" t="s">
        <v>122</v>
      </c>
      <c r="AG124" s="56"/>
      <c r="AH124" s="56"/>
      <c r="AI124" s="56"/>
      <c r="AJ124" s="56"/>
      <c r="AK124" s="56"/>
      <c r="AL124" s="29"/>
    </row>
    <row r="125" spans="1:38" x14ac:dyDescent="0.25">
      <c r="A125" s="12"/>
      <c r="B125" s="18"/>
      <c r="C125" s="14"/>
      <c r="D125" s="36" t="s">
        <v>322</v>
      </c>
      <c r="E125" s="36"/>
      <c r="F125" s="17"/>
      <c r="G125" s="14"/>
      <c r="H125" s="41"/>
      <c r="I125" s="41"/>
      <c r="J125" s="17"/>
      <c r="K125" s="14"/>
      <c r="L125" s="41" t="s">
        <v>252</v>
      </c>
      <c r="M125" s="41"/>
      <c r="N125" s="17"/>
      <c r="O125" s="14"/>
      <c r="P125" s="36" t="s">
        <v>322</v>
      </c>
      <c r="Q125" s="36"/>
      <c r="R125" s="17"/>
      <c r="S125" s="14"/>
      <c r="T125" s="41"/>
      <c r="U125" s="41"/>
      <c r="V125" s="17"/>
      <c r="W125" s="14"/>
      <c r="X125" s="41" t="s">
        <v>252</v>
      </c>
      <c r="Y125" s="41"/>
      <c r="Z125" s="17"/>
      <c r="AA125" s="14"/>
      <c r="AB125" s="36" t="s">
        <v>322</v>
      </c>
      <c r="AC125" s="36"/>
      <c r="AD125" s="17"/>
      <c r="AE125" s="14"/>
      <c r="AF125" s="41"/>
      <c r="AG125" s="41"/>
      <c r="AH125" s="17"/>
      <c r="AI125" s="14"/>
      <c r="AJ125" s="41" t="s">
        <v>252</v>
      </c>
      <c r="AK125" s="41"/>
      <c r="AL125" s="17"/>
    </row>
    <row r="126" spans="1:38" ht="15.75" thickBot="1" x14ac:dyDescent="0.3">
      <c r="A126" s="12"/>
      <c r="B126" s="18"/>
      <c r="C126" s="14"/>
      <c r="D126" s="37" t="s">
        <v>323</v>
      </c>
      <c r="E126" s="37"/>
      <c r="F126" s="29"/>
      <c r="G126" s="55"/>
      <c r="H126" s="37" t="s">
        <v>324</v>
      </c>
      <c r="I126" s="37"/>
      <c r="J126" s="29"/>
      <c r="K126" s="55"/>
      <c r="L126" s="37" t="s">
        <v>254</v>
      </c>
      <c r="M126" s="37"/>
      <c r="N126" s="29"/>
      <c r="O126" s="55"/>
      <c r="P126" s="37" t="s">
        <v>323</v>
      </c>
      <c r="Q126" s="37"/>
      <c r="R126" s="29"/>
      <c r="S126" s="55"/>
      <c r="T126" s="37" t="s">
        <v>324</v>
      </c>
      <c r="U126" s="37"/>
      <c r="V126" s="29"/>
      <c r="W126" s="55"/>
      <c r="X126" s="37" t="s">
        <v>254</v>
      </c>
      <c r="Y126" s="37"/>
      <c r="Z126" s="29"/>
      <c r="AA126" s="55"/>
      <c r="AB126" s="37" t="s">
        <v>323</v>
      </c>
      <c r="AC126" s="37"/>
      <c r="AD126" s="29"/>
      <c r="AE126" s="55"/>
      <c r="AF126" s="37" t="s">
        <v>324</v>
      </c>
      <c r="AG126" s="37"/>
      <c r="AH126" s="29"/>
      <c r="AI126" s="55"/>
      <c r="AJ126" s="37" t="s">
        <v>254</v>
      </c>
      <c r="AK126" s="37"/>
      <c r="AL126" s="29"/>
    </row>
    <row r="127" spans="1:38" x14ac:dyDescent="0.25">
      <c r="A127" s="12"/>
      <c r="B127" s="18"/>
      <c r="C127" s="14"/>
      <c r="D127" s="41" t="s">
        <v>325</v>
      </c>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c r="AH127" s="41"/>
      <c r="AI127" s="41"/>
      <c r="AJ127" s="41"/>
      <c r="AK127" s="41"/>
      <c r="AL127" s="17"/>
    </row>
    <row r="128" spans="1:38" ht="26.25" x14ac:dyDescent="0.25">
      <c r="A128" s="12"/>
      <c r="B128" s="19" t="s">
        <v>261</v>
      </c>
      <c r="C128" s="23"/>
      <c r="D128" s="20"/>
      <c r="E128" s="23">
        <v>15</v>
      </c>
      <c r="F128" s="22"/>
      <c r="G128" s="23"/>
      <c r="H128" s="20" t="s">
        <v>259</v>
      </c>
      <c r="I128" s="21">
        <v>253632</v>
      </c>
      <c r="J128" s="22"/>
      <c r="K128" s="23"/>
      <c r="L128" s="20" t="s">
        <v>259</v>
      </c>
      <c r="M128" s="23" t="s">
        <v>326</v>
      </c>
      <c r="N128" s="22" t="s">
        <v>263</v>
      </c>
      <c r="O128" s="23"/>
      <c r="P128" s="20"/>
      <c r="Q128" s="23">
        <v>1</v>
      </c>
      <c r="R128" s="22"/>
      <c r="S128" s="23"/>
      <c r="T128" s="20" t="s">
        <v>259</v>
      </c>
      <c r="U128" s="21">
        <v>9963</v>
      </c>
      <c r="V128" s="22"/>
      <c r="W128" s="23"/>
      <c r="X128" s="20" t="s">
        <v>259</v>
      </c>
      <c r="Y128" s="23" t="s">
        <v>327</v>
      </c>
      <c r="Z128" s="22" t="s">
        <v>263</v>
      </c>
      <c r="AA128" s="23"/>
      <c r="AB128" s="20"/>
      <c r="AC128" s="23">
        <v>16</v>
      </c>
      <c r="AD128" s="22"/>
      <c r="AE128" s="23"/>
      <c r="AF128" s="20" t="s">
        <v>259</v>
      </c>
      <c r="AG128" s="21">
        <v>263595</v>
      </c>
      <c r="AH128" s="22"/>
      <c r="AI128" s="23"/>
      <c r="AJ128" s="20" t="s">
        <v>259</v>
      </c>
      <c r="AK128" s="23" t="s">
        <v>262</v>
      </c>
      <c r="AL128" s="22" t="s">
        <v>263</v>
      </c>
    </row>
    <row r="129" spans="1:38" x14ac:dyDescent="0.25">
      <c r="A129" s="12"/>
      <c r="B129" s="24" t="s">
        <v>264</v>
      </c>
      <c r="C129" s="26"/>
      <c r="D129" s="18"/>
      <c r="E129" s="26" t="s">
        <v>328</v>
      </c>
      <c r="F129" s="17"/>
      <c r="G129" s="26"/>
      <c r="H129" s="18"/>
      <c r="I129" s="26" t="s">
        <v>328</v>
      </c>
      <c r="J129" s="17"/>
      <c r="K129" s="26"/>
      <c r="L129" s="18"/>
      <c r="M129" s="26" t="s">
        <v>328</v>
      </c>
      <c r="N129" s="17"/>
      <c r="O129" s="26"/>
      <c r="P129" s="18"/>
      <c r="Q129" s="26">
        <v>2</v>
      </c>
      <c r="R129" s="17"/>
      <c r="S129" s="26"/>
      <c r="T129" s="18"/>
      <c r="U129" s="26">
        <v>822</v>
      </c>
      <c r="V129" s="17"/>
      <c r="W129" s="26"/>
      <c r="X129" s="18"/>
      <c r="Y129" s="26" t="s">
        <v>265</v>
      </c>
      <c r="Z129" s="17" t="s">
        <v>263</v>
      </c>
      <c r="AA129" s="26"/>
      <c r="AB129" s="18"/>
      <c r="AC129" s="26">
        <v>2</v>
      </c>
      <c r="AD129" s="17"/>
      <c r="AE129" s="26"/>
      <c r="AF129" s="18"/>
      <c r="AG129" s="26">
        <v>822</v>
      </c>
      <c r="AH129" s="17"/>
      <c r="AI129" s="26"/>
      <c r="AJ129" s="18"/>
      <c r="AK129" s="26" t="s">
        <v>265</v>
      </c>
      <c r="AL129" s="17" t="s">
        <v>263</v>
      </c>
    </row>
    <row r="130" spans="1:38" x14ac:dyDescent="0.25">
      <c r="A130" s="12"/>
      <c r="B130" s="19" t="s">
        <v>266</v>
      </c>
      <c r="C130" s="23"/>
      <c r="D130" s="20"/>
      <c r="E130" s="23">
        <v>1</v>
      </c>
      <c r="F130" s="22"/>
      <c r="G130" s="23"/>
      <c r="H130" s="20"/>
      <c r="I130" s="23">
        <v>942</v>
      </c>
      <c r="J130" s="22"/>
      <c r="K130" s="23"/>
      <c r="L130" s="20"/>
      <c r="M130" s="23" t="s">
        <v>329</v>
      </c>
      <c r="N130" s="22" t="s">
        <v>263</v>
      </c>
      <c r="O130" s="23"/>
      <c r="P130" s="20"/>
      <c r="Q130" s="23">
        <v>1</v>
      </c>
      <c r="R130" s="22"/>
      <c r="S130" s="23"/>
      <c r="T130" s="20"/>
      <c r="U130" s="23">
        <v>803</v>
      </c>
      <c r="V130" s="22"/>
      <c r="W130" s="23"/>
      <c r="X130" s="20"/>
      <c r="Y130" s="23" t="s">
        <v>289</v>
      </c>
      <c r="Z130" s="22" t="s">
        <v>263</v>
      </c>
      <c r="AA130" s="23"/>
      <c r="AB130" s="20"/>
      <c r="AC130" s="23">
        <v>2</v>
      </c>
      <c r="AD130" s="22"/>
      <c r="AE130" s="23"/>
      <c r="AF130" s="20"/>
      <c r="AG130" s="21">
        <v>1745</v>
      </c>
      <c r="AH130" s="22"/>
      <c r="AI130" s="23"/>
      <c r="AJ130" s="20"/>
      <c r="AK130" s="23" t="s">
        <v>267</v>
      </c>
      <c r="AL130" s="22" t="s">
        <v>263</v>
      </c>
    </row>
    <row r="131" spans="1:38" ht="26.25" x14ac:dyDescent="0.25">
      <c r="A131" s="12"/>
      <c r="B131" s="24" t="s">
        <v>268</v>
      </c>
      <c r="C131" s="26"/>
      <c r="D131" s="18"/>
      <c r="E131" s="26">
        <v>7</v>
      </c>
      <c r="F131" s="17"/>
      <c r="G131" s="26"/>
      <c r="H131" s="18"/>
      <c r="I131" s="25">
        <v>2548</v>
      </c>
      <c r="J131" s="17"/>
      <c r="K131" s="26"/>
      <c r="L131" s="18"/>
      <c r="M131" s="26" t="s">
        <v>330</v>
      </c>
      <c r="N131" s="17" t="s">
        <v>263</v>
      </c>
      <c r="O131" s="26"/>
      <c r="P131" s="18"/>
      <c r="Q131" s="26">
        <v>17</v>
      </c>
      <c r="R131" s="17"/>
      <c r="S131" s="26"/>
      <c r="T131" s="18"/>
      <c r="U131" s="25">
        <v>5518</v>
      </c>
      <c r="V131" s="17"/>
      <c r="W131" s="26"/>
      <c r="X131" s="18"/>
      <c r="Y131" s="26" t="s">
        <v>331</v>
      </c>
      <c r="Z131" s="17" t="s">
        <v>263</v>
      </c>
      <c r="AA131" s="26"/>
      <c r="AB131" s="18"/>
      <c r="AC131" s="26">
        <v>24</v>
      </c>
      <c r="AD131" s="17"/>
      <c r="AE131" s="26"/>
      <c r="AF131" s="18"/>
      <c r="AG131" s="25">
        <v>8066</v>
      </c>
      <c r="AH131" s="17"/>
      <c r="AI131" s="26"/>
      <c r="AJ131" s="18"/>
      <c r="AK131" s="26" t="s">
        <v>269</v>
      </c>
      <c r="AL131" s="17" t="s">
        <v>263</v>
      </c>
    </row>
    <row r="132" spans="1:38" ht="26.25" x14ac:dyDescent="0.25">
      <c r="A132" s="12"/>
      <c r="B132" s="19" t="s">
        <v>270</v>
      </c>
      <c r="C132" s="23"/>
      <c r="D132" s="20"/>
      <c r="E132" s="23" t="s">
        <v>328</v>
      </c>
      <c r="F132" s="22"/>
      <c r="G132" s="23"/>
      <c r="H132" s="20"/>
      <c r="I132" s="23" t="s">
        <v>328</v>
      </c>
      <c r="J132" s="22"/>
      <c r="K132" s="23"/>
      <c r="L132" s="20"/>
      <c r="M132" s="23" t="s">
        <v>328</v>
      </c>
      <c r="N132" s="22"/>
      <c r="O132" s="23"/>
      <c r="P132" s="20"/>
      <c r="Q132" s="23">
        <v>32</v>
      </c>
      <c r="R132" s="22"/>
      <c r="S132" s="23"/>
      <c r="T132" s="20"/>
      <c r="U132" s="21">
        <v>205074</v>
      </c>
      <c r="V132" s="22"/>
      <c r="W132" s="23"/>
      <c r="X132" s="20"/>
      <c r="Y132" s="23" t="s">
        <v>271</v>
      </c>
      <c r="Z132" s="22" t="s">
        <v>263</v>
      </c>
      <c r="AA132" s="23"/>
      <c r="AB132" s="20"/>
      <c r="AC132" s="23">
        <v>32</v>
      </c>
      <c r="AD132" s="22"/>
      <c r="AE132" s="23"/>
      <c r="AF132" s="20"/>
      <c r="AG132" s="21">
        <v>205074</v>
      </c>
      <c r="AH132" s="22"/>
      <c r="AI132" s="23"/>
      <c r="AJ132" s="20"/>
      <c r="AK132" s="23" t="s">
        <v>271</v>
      </c>
      <c r="AL132" s="22" t="s">
        <v>263</v>
      </c>
    </row>
    <row r="133" spans="1:38" x14ac:dyDescent="0.25">
      <c r="A133" s="12"/>
      <c r="B133" s="24" t="s">
        <v>272</v>
      </c>
      <c r="C133" s="26"/>
      <c r="D133" s="18"/>
      <c r="E133" s="26">
        <v>1</v>
      </c>
      <c r="F133" s="17"/>
      <c r="G133" s="26"/>
      <c r="H133" s="18"/>
      <c r="I133" s="25">
        <v>5008</v>
      </c>
      <c r="J133" s="17"/>
      <c r="K133" s="26"/>
      <c r="L133" s="18"/>
      <c r="M133" s="26" t="s">
        <v>329</v>
      </c>
      <c r="N133" s="17" t="s">
        <v>263</v>
      </c>
      <c r="O133" s="26"/>
      <c r="P133" s="18"/>
      <c r="Q133" s="26">
        <v>1</v>
      </c>
      <c r="R133" s="17"/>
      <c r="S133" s="26"/>
      <c r="T133" s="18"/>
      <c r="U133" s="25">
        <v>3305</v>
      </c>
      <c r="V133" s="17"/>
      <c r="W133" s="26"/>
      <c r="X133" s="18"/>
      <c r="Y133" s="26" t="s">
        <v>332</v>
      </c>
      <c r="Z133" s="17" t="s">
        <v>263</v>
      </c>
      <c r="AA133" s="26"/>
      <c r="AB133" s="18"/>
      <c r="AC133" s="26">
        <v>2</v>
      </c>
      <c r="AD133" s="17"/>
      <c r="AE133" s="26"/>
      <c r="AF133" s="18"/>
      <c r="AG133" s="25">
        <v>8313</v>
      </c>
      <c r="AH133" s="17"/>
      <c r="AI133" s="26"/>
      <c r="AJ133" s="18"/>
      <c r="AK133" s="26" t="s">
        <v>273</v>
      </c>
      <c r="AL133" s="17" t="s">
        <v>263</v>
      </c>
    </row>
    <row r="134" spans="1:38" x14ac:dyDescent="0.25">
      <c r="A134" s="12"/>
      <c r="B134" s="19" t="s">
        <v>275</v>
      </c>
      <c r="C134" s="23"/>
      <c r="D134" s="20"/>
      <c r="E134" s="23">
        <v>53</v>
      </c>
      <c r="F134" s="22"/>
      <c r="G134" s="23"/>
      <c r="H134" s="20"/>
      <c r="I134" s="21">
        <v>165026</v>
      </c>
      <c r="J134" s="22"/>
      <c r="K134" s="23"/>
      <c r="L134" s="20"/>
      <c r="M134" s="23" t="s">
        <v>333</v>
      </c>
      <c r="N134" s="22" t="s">
        <v>263</v>
      </c>
      <c r="O134" s="23"/>
      <c r="P134" s="20"/>
      <c r="Q134" s="23">
        <v>5</v>
      </c>
      <c r="R134" s="22"/>
      <c r="S134" s="23"/>
      <c r="T134" s="20"/>
      <c r="U134" s="21">
        <v>34222</v>
      </c>
      <c r="V134" s="22"/>
      <c r="W134" s="23"/>
      <c r="X134" s="20"/>
      <c r="Y134" s="23" t="s">
        <v>334</v>
      </c>
      <c r="Z134" s="22" t="s">
        <v>263</v>
      </c>
      <c r="AA134" s="23"/>
      <c r="AB134" s="20"/>
      <c r="AC134" s="23">
        <v>58</v>
      </c>
      <c r="AD134" s="22"/>
      <c r="AE134" s="23"/>
      <c r="AF134" s="20"/>
      <c r="AG134" s="21">
        <v>199248</v>
      </c>
      <c r="AH134" s="22"/>
      <c r="AI134" s="23"/>
      <c r="AJ134" s="20"/>
      <c r="AK134" s="23" t="s">
        <v>276</v>
      </c>
      <c r="AL134" s="22" t="s">
        <v>263</v>
      </c>
    </row>
    <row r="135" spans="1:38" ht="15.75" thickBot="1" x14ac:dyDescent="0.3">
      <c r="A135" s="12"/>
      <c r="B135" s="18" t="s">
        <v>277</v>
      </c>
      <c r="C135" s="26"/>
      <c r="D135" s="27"/>
      <c r="E135" s="30" t="s">
        <v>328</v>
      </c>
      <c r="F135" s="29"/>
      <c r="G135" s="30"/>
      <c r="H135" s="27"/>
      <c r="I135" s="30" t="s">
        <v>328</v>
      </c>
      <c r="J135" s="29"/>
      <c r="K135" s="30"/>
      <c r="L135" s="27"/>
      <c r="M135" s="30" t="s">
        <v>328</v>
      </c>
      <c r="N135" s="29"/>
      <c r="O135" s="30"/>
      <c r="P135" s="27"/>
      <c r="Q135" s="30">
        <v>1</v>
      </c>
      <c r="R135" s="29"/>
      <c r="S135" s="30"/>
      <c r="T135" s="27"/>
      <c r="U135" s="28">
        <v>1876</v>
      </c>
      <c r="V135" s="29"/>
      <c r="W135" s="30"/>
      <c r="X135" s="27"/>
      <c r="Y135" s="30" t="s">
        <v>278</v>
      </c>
      <c r="Z135" s="29" t="s">
        <v>263</v>
      </c>
      <c r="AA135" s="30"/>
      <c r="AB135" s="27"/>
      <c r="AC135" s="30">
        <v>1</v>
      </c>
      <c r="AD135" s="29"/>
      <c r="AE135" s="30"/>
      <c r="AF135" s="27"/>
      <c r="AG135" s="28">
        <v>1876</v>
      </c>
      <c r="AH135" s="29"/>
      <c r="AI135" s="30"/>
      <c r="AJ135" s="27"/>
      <c r="AK135" s="30" t="s">
        <v>278</v>
      </c>
      <c r="AL135" s="29" t="s">
        <v>263</v>
      </c>
    </row>
    <row r="136" spans="1:38" ht="15.75" thickBot="1" x14ac:dyDescent="0.3">
      <c r="A136" s="12"/>
      <c r="B136" s="20" t="s">
        <v>122</v>
      </c>
      <c r="C136" s="23"/>
      <c r="D136" s="31"/>
      <c r="E136" s="34">
        <v>77</v>
      </c>
      <c r="F136" s="33"/>
      <c r="G136" s="34"/>
      <c r="H136" s="31" t="s">
        <v>259</v>
      </c>
      <c r="I136" s="32">
        <v>427156</v>
      </c>
      <c r="J136" s="33"/>
      <c r="K136" s="34"/>
      <c r="L136" s="31" t="s">
        <v>259</v>
      </c>
      <c r="M136" s="34" t="s">
        <v>335</v>
      </c>
      <c r="N136" s="33" t="s">
        <v>263</v>
      </c>
      <c r="O136" s="34"/>
      <c r="P136" s="31"/>
      <c r="Q136" s="34">
        <v>60</v>
      </c>
      <c r="R136" s="33"/>
      <c r="S136" s="34"/>
      <c r="T136" s="31" t="s">
        <v>259</v>
      </c>
      <c r="U136" s="32">
        <v>261583</v>
      </c>
      <c r="V136" s="33"/>
      <c r="W136" s="34"/>
      <c r="X136" s="31" t="s">
        <v>259</v>
      </c>
      <c r="Y136" s="34" t="s">
        <v>336</v>
      </c>
      <c r="Z136" s="33" t="s">
        <v>263</v>
      </c>
      <c r="AA136" s="34"/>
      <c r="AB136" s="31"/>
      <c r="AC136" s="34">
        <v>137</v>
      </c>
      <c r="AD136" s="33"/>
      <c r="AE136" s="34"/>
      <c r="AF136" s="31" t="s">
        <v>259</v>
      </c>
      <c r="AG136" s="32">
        <v>688739</v>
      </c>
      <c r="AH136" s="33"/>
      <c r="AI136" s="34"/>
      <c r="AJ136" s="31" t="s">
        <v>259</v>
      </c>
      <c r="AK136" s="34" t="s">
        <v>279</v>
      </c>
      <c r="AL136" s="33" t="s">
        <v>263</v>
      </c>
    </row>
    <row r="137" spans="1:38" ht="15.75" thickTop="1"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c r="AI137" s="11"/>
      <c r="AJ137" s="11"/>
      <c r="AK137" s="11"/>
      <c r="AL137" s="11"/>
    </row>
    <row r="138" spans="1:38" x14ac:dyDescent="0.25">
      <c r="A138" s="12"/>
      <c r="B138" s="35" t="s">
        <v>337</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row>
    <row r="139" spans="1:38"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row>
    <row r="140" spans="1:38" x14ac:dyDescent="0.25">
      <c r="A140" s="12"/>
      <c r="B140" s="35"/>
      <c r="C140" s="35"/>
      <c r="D140" s="36" t="s">
        <v>283</v>
      </c>
      <c r="E140" s="36"/>
      <c r="F140" s="36"/>
      <c r="G140" s="36"/>
      <c r="H140" s="36"/>
      <c r="I140" s="36"/>
      <c r="J140" s="36"/>
      <c r="K140" s="36"/>
      <c r="L140" s="36"/>
      <c r="M140" s="36"/>
      <c r="N140" s="36"/>
      <c r="O140" s="36"/>
      <c r="P140" s="36"/>
      <c r="Q140" s="36"/>
      <c r="R140" s="36"/>
      <c r="S140" s="36"/>
      <c r="T140" s="36"/>
      <c r="U140" s="36"/>
      <c r="V140" s="36"/>
      <c r="W140" s="36"/>
      <c r="X140" s="36"/>
      <c r="Y140" s="36"/>
      <c r="Z140" s="36"/>
      <c r="AA140" s="36"/>
      <c r="AB140" s="36"/>
      <c r="AC140" s="36"/>
      <c r="AD140" s="36"/>
      <c r="AE140" s="36"/>
      <c r="AF140" s="36"/>
      <c r="AG140" s="36"/>
      <c r="AH140" s="36"/>
      <c r="AI140" s="36"/>
      <c r="AJ140" s="36"/>
      <c r="AK140" s="36"/>
      <c r="AL140" s="38"/>
    </row>
    <row r="141" spans="1:38" ht="15.75" thickBot="1" x14ac:dyDescent="0.3">
      <c r="A141" s="12"/>
      <c r="B141" s="35"/>
      <c r="C141" s="35"/>
      <c r="D141" s="37" t="s">
        <v>248</v>
      </c>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c r="AE141" s="37"/>
      <c r="AF141" s="37"/>
      <c r="AG141" s="37"/>
      <c r="AH141" s="37"/>
      <c r="AI141" s="37"/>
      <c r="AJ141" s="37"/>
      <c r="AK141" s="37"/>
      <c r="AL141" s="39"/>
    </row>
    <row r="142" spans="1:38" ht="15.75" thickBot="1" x14ac:dyDescent="0.3">
      <c r="A142" s="12"/>
      <c r="B142" s="18"/>
      <c r="C142" s="14"/>
      <c r="D142" s="41" t="s">
        <v>319</v>
      </c>
      <c r="E142" s="41"/>
      <c r="F142" s="17"/>
      <c r="G142" s="55"/>
      <c r="H142" s="56" t="s">
        <v>320</v>
      </c>
      <c r="I142" s="56"/>
      <c r="J142" s="56"/>
      <c r="K142" s="56"/>
      <c r="L142" s="56"/>
      <c r="M142" s="56"/>
      <c r="N142" s="29"/>
      <c r="O142" s="14"/>
      <c r="P142" s="41" t="s">
        <v>319</v>
      </c>
      <c r="Q142" s="41"/>
      <c r="R142" s="17"/>
      <c r="S142" s="55"/>
      <c r="T142" s="56" t="s">
        <v>321</v>
      </c>
      <c r="U142" s="56"/>
      <c r="V142" s="56"/>
      <c r="W142" s="56"/>
      <c r="X142" s="56"/>
      <c r="Y142" s="56"/>
      <c r="Z142" s="29"/>
      <c r="AA142" s="14"/>
      <c r="AB142" s="41" t="s">
        <v>319</v>
      </c>
      <c r="AC142" s="41"/>
      <c r="AD142" s="17"/>
      <c r="AE142" s="55"/>
      <c r="AF142" s="56" t="s">
        <v>122</v>
      </c>
      <c r="AG142" s="56"/>
      <c r="AH142" s="56"/>
      <c r="AI142" s="55"/>
      <c r="AJ142" s="62"/>
      <c r="AK142" s="62"/>
      <c r="AL142" s="29"/>
    </row>
    <row r="143" spans="1:38" x14ac:dyDescent="0.25">
      <c r="A143" s="12"/>
      <c r="B143" s="18"/>
      <c r="C143" s="14"/>
      <c r="D143" s="36" t="s">
        <v>322</v>
      </c>
      <c r="E143" s="36"/>
      <c r="F143" s="17"/>
      <c r="G143" s="14"/>
      <c r="H143" s="41"/>
      <c r="I143" s="41"/>
      <c r="J143" s="17"/>
      <c r="K143" s="14"/>
      <c r="L143" s="41" t="s">
        <v>252</v>
      </c>
      <c r="M143" s="41"/>
      <c r="N143" s="17"/>
      <c r="O143" s="14"/>
      <c r="P143" s="36" t="s">
        <v>322</v>
      </c>
      <c r="Q143" s="36"/>
      <c r="R143" s="17"/>
      <c r="S143" s="14"/>
      <c r="T143" s="41"/>
      <c r="U143" s="41"/>
      <c r="V143" s="17"/>
      <c r="W143" s="14"/>
      <c r="X143" s="41" t="s">
        <v>252</v>
      </c>
      <c r="Y143" s="41"/>
      <c r="Z143" s="17"/>
      <c r="AA143" s="14"/>
      <c r="AB143" s="36" t="s">
        <v>322</v>
      </c>
      <c r="AC143" s="36"/>
      <c r="AD143" s="17"/>
      <c r="AE143" s="14"/>
      <c r="AF143" s="41"/>
      <c r="AG143" s="41"/>
      <c r="AH143" s="17"/>
      <c r="AI143" s="14"/>
      <c r="AJ143" s="41" t="s">
        <v>252</v>
      </c>
      <c r="AK143" s="41"/>
      <c r="AL143" s="17"/>
    </row>
    <row r="144" spans="1:38" ht="15.75" thickBot="1" x14ac:dyDescent="0.3">
      <c r="A144" s="12"/>
      <c r="B144" s="18"/>
      <c r="C144" s="14"/>
      <c r="D144" s="37" t="s">
        <v>323</v>
      </c>
      <c r="E144" s="37"/>
      <c r="F144" s="29"/>
      <c r="G144" s="55"/>
      <c r="H144" s="37" t="s">
        <v>324</v>
      </c>
      <c r="I144" s="37"/>
      <c r="J144" s="29"/>
      <c r="K144" s="55"/>
      <c r="L144" s="37" t="s">
        <v>254</v>
      </c>
      <c r="M144" s="37"/>
      <c r="N144" s="29"/>
      <c r="O144" s="55"/>
      <c r="P144" s="37" t="s">
        <v>323</v>
      </c>
      <c r="Q144" s="37"/>
      <c r="R144" s="29"/>
      <c r="S144" s="55"/>
      <c r="T144" s="37" t="s">
        <v>324</v>
      </c>
      <c r="U144" s="37"/>
      <c r="V144" s="29"/>
      <c r="W144" s="55"/>
      <c r="X144" s="37" t="s">
        <v>254</v>
      </c>
      <c r="Y144" s="37"/>
      <c r="Z144" s="29"/>
      <c r="AA144" s="55"/>
      <c r="AB144" s="37" t="s">
        <v>323</v>
      </c>
      <c r="AC144" s="37"/>
      <c r="AD144" s="29"/>
      <c r="AE144" s="55"/>
      <c r="AF144" s="37" t="s">
        <v>324</v>
      </c>
      <c r="AG144" s="37"/>
      <c r="AH144" s="29"/>
      <c r="AI144" s="55"/>
      <c r="AJ144" s="37" t="s">
        <v>254</v>
      </c>
      <c r="AK144" s="37"/>
      <c r="AL144" s="29"/>
    </row>
    <row r="145" spans="1:38" x14ac:dyDescent="0.25">
      <c r="A145" s="12"/>
      <c r="B145" s="14"/>
      <c r="C145" s="14"/>
      <c r="D145" s="41" t="s">
        <v>325</v>
      </c>
      <c r="E145" s="41"/>
      <c r="F145" s="17"/>
      <c r="G145" s="14"/>
      <c r="H145" s="64"/>
      <c r="I145" s="64"/>
      <c r="J145" s="17"/>
      <c r="K145" s="14"/>
      <c r="L145" s="64"/>
      <c r="M145" s="64"/>
      <c r="N145" s="17"/>
      <c r="O145" s="14"/>
      <c r="P145" s="64"/>
      <c r="Q145" s="64"/>
      <c r="R145" s="17"/>
      <c r="S145" s="14"/>
      <c r="T145" s="64"/>
      <c r="U145" s="64"/>
      <c r="V145" s="17"/>
      <c r="W145" s="14"/>
      <c r="X145" s="64"/>
      <c r="Y145" s="64"/>
      <c r="Z145" s="17"/>
      <c r="AA145" s="14"/>
      <c r="AB145" s="64"/>
      <c r="AC145" s="64"/>
      <c r="AD145" s="17"/>
      <c r="AE145" s="14"/>
      <c r="AF145" s="64"/>
      <c r="AG145" s="64"/>
      <c r="AH145" s="17"/>
      <c r="AI145" s="14"/>
      <c r="AJ145" s="64"/>
      <c r="AK145" s="64"/>
      <c r="AL145" s="17"/>
    </row>
    <row r="146" spans="1:38" x14ac:dyDescent="0.25">
      <c r="A146" s="12"/>
      <c r="B146" s="19" t="s">
        <v>338</v>
      </c>
      <c r="C146" s="23"/>
      <c r="D146" s="20"/>
      <c r="E146" s="23">
        <v>4</v>
      </c>
      <c r="F146" s="22"/>
      <c r="G146" s="23"/>
      <c r="H146" s="20" t="s">
        <v>259</v>
      </c>
      <c r="I146" s="21">
        <v>19467</v>
      </c>
      <c r="J146" s="22"/>
      <c r="K146" s="23"/>
      <c r="L146" s="20" t="s">
        <v>259</v>
      </c>
      <c r="M146" s="23" t="s">
        <v>339</v>
      </c>
      <c r="N146" s="22" t="s">
        <v>263</v>
      </c>
      <c r="O146" s="23"/>
      <c r="P146" s="20"/>
      <c r="Q146" s="23">
        <v>1</v>
      </c>
      <c r="R146" s="22"/>
      <c r="S146" s="23"/>
      <c r="T146" s="20" t="s">
        <v>259</v>
      </c>
      <c r="U146" s="23">
        <v>201</v>
      </c>
      <c r="V146" s="22"/>
      <c r="W146" s="23"/>
      <c r="X146" s="20" t="s">
        <v>259</v>
      </c>
      <c r="Y146" s="23" t="s">
        <v>292</v>
      </c>
      <c r="Z146" s="22" t="s">
        <v>263</v>
      </c>
      <c r="AA146" s="23"/>
      <c r="AB146" s="20"/>
      <c r="AC146" s="23">
        <v>5</v>
      </c>
      <c r="AD146" s="22"/>
      <c r="AE146" s="23"/>
      <c r="AF146" s="20" t="s">
        <v>259</v>
      </c>
      <c r="AG146" s="21">
        <v>19668</v>
      </c>
      <c r="AH146" s="22"/>
      <c r="AI146" s="23"/>
      <c r="AJ146" s="20" t="s">
        <v>259</v>
      </c>
      <c r="AK146" s="23" t="s">
        <v>284</v>
      </c>
      <c r="AL146" s="22" t="s">
        <v>263</v>
      </c>
    </row>
    <row r="147" spans="1:38" ht="26.25" x14ac:dyDescent="0.25">
      <c r="A147" s="12"/>
      <c r="B147" s="24" t="s">
        <v>340</v>
      </c>
      <c r="C147" s="26"/>
      <c r="D147" s="18"/>
      <c r="E147" s="26">
        <v>103</v>
      </c>
      <c r="F147" s="17"/>
      <c r="G147" s="26"/>
      <c r="H147" s="18"/>
      <c r="I147" s="25">
        <v>76202</v>
      </c>
      <c r="J147" s="17"/>
      <c r="K147" s="26"/>
      <c r="L147" s="18"/>
      <c r="M147" s="26" t="s">
        <v>341</v>
      </c>
      <c r="N147" s="17" t="s">
        <v>263</v>
      </c>
      <c r="O147" s="26"/>
      <c r="P147" s="18"/>
      <c r="Q147" s="26">
        <v>138</v>
      </c>
      <c r="R147" s="17"/>
      <c r="S147" s="26"/>
      <c r="T147" s="18"/>
      <c r="U147" s="25">
        <v>123370</v>
      </c>
      <c r="V147" s="17"/>
      <c r="W147" s="26"/>
      <c r="X147" s="18"/>
      <c r="Y147" s="26" t="s">
        <v>342</v>
      </c>
      <c r="Z147" s="17" t="s">
        <v>263</v>
      </c>
      <c r="AA147" s="26"/>
      <c r="AB147" s="18"/>
      <c r="AC147" s="26">
        <v>241</v>
      </c>
      <c r="AD147" s="17"/>
      <c r="AE147" s="26"/>
      <c r="AF147" s="18"/>
      <c r="AG147" s="25">
        <v>199572</v>
      </c>
      <c r="AH147" s="17"/>
      <c r="AI147" s="26"/>
      <c r="AJ147" s="18"/>
      <c r="AK147" s="26" t="s">
        <v>285</v>
      </c>
      <c r="AL147" s="17" t="s">
        <v>263</v>
      </c>
    </row>
    <row r="148" spans="1:38" ht="27" thickBot="1" x14ac:dyDescent="0.3">
      <c r="A148" s="12"/>
      <c r="B148" s="19" t="s">
        <v>343</v>
      </c>
      <c r="C148" s="23"/>
      <c r="D148" s="49"/>
      <c r="E148" s="57">
        <v>5</v>
      </c>
      <c r="F148" s="51"/>
      <c r="G148" s="57"/>
      <c r="H148" s="49"/>
      <c r="I148" s="50">
        <v>13932</v>
      </c>
      <c r="J148" s="51"/>
      <c r="K148" s="57"/>
      <c r="L148" s="49"/>
      <c r="M148" s="57" t="s">
        <v>344</v>
      </c>
      <c r="N148" s="51" t="s">
        <v>263</v>
      </c>
      <c r="O148" s="57"/>
      <c r="P148" s="49"/>
      <c r="Q148" s="57">
        <v>22</v>
      </c>
      <c r="R148" s="51"/>
      <c r="S148" s="57"/>
      <c r="T148" s="49"/>
      <c r="U148" s="50">
        <v>119513</v>
      </c>
      <c r="V148" s="51"/>
      <c r="W148" s="57"/>
      <c r="X148" s="49"/>
      <c r="Y148" s="57" t="s">
        <v>345</v>
      </c>
      <c r="Z148" s="51" t="s">
        <v>263</v>
      </c>
      <c r="AA148" s="57"/>
      <c r="AB148" s="49"/>
      <c r="AC148" s="57">
        <v>27</v>
      </c>
      <c r="AD148" s="51"/>
      <c r="AE148" s="57"/>
      <c r="AF148" s="49"/>
      <c r="AG148" s="50">
        <v>133445</v>
      </c>
      <c r="AH148" s="51"/>
      <c r="AI148" s="57"/>
      <c r="AJ148" s="49"/>
      <c r="AK148" s="57" t="s">
        <v>286</v>
      </c>
      <c r="AL148" s="51" t="s">
        <v>263</v>
      </c>
    </row>
    <row r="149" spans="1:38" ht="15.75" thickBot="1" x14ac:dyDescent="0.3">
      <c r="A149" s="12"/>
      <c r="B149" s="18" t="s">
        <v>122</v>
      </c>
      <c r="C149" s="26"/>
      <c r="D149" s="58"/>
      <c r="E149" s="59">
        <v>112</v>
      </c>
      <c r="F149" s="60"/>
      <c r="G149" s="59"/>
      <c r="H149" s="58" t="s">
        <v>259</v>
      </c>
      <c r="I149" s="61">
        <v>109601</v>
      </c>
      <c r="J149" s="60"/>
      <c r="K149" s="59"/>
      <c r="L149" s="58" t="s">
        <v>259</v>
      </c>
      <c r="M149" s="59" t="s">
        <v>346</v>
      </c>
      <c r="N149" s="60" t="s">
        <v>263</v>
      </c>
      <c r="O149" s="59"/>
      <c r="P149" s="58"/>
      <c r="Q149" s="59">
        <v>161</v>
      </c>
      <c r="R149" s="60"/>
      <c r="S149" s="59"/>
      <c r="T149" s="58" t="s">
        <v>259</v>
      </c>
      <c r="U149" s="61">
        <v>243084</v>
      </c>
      <c r="V149" s="60"/>
      <c r="W149" s="59"/>
      <c r="X149" s="58" t="s">
        <v>259</v>
      </c>
      <c r="Y149" s="59" t="s">
        <v>347</v>
      </c>
      <c r="Z149" s="60" t="s">
        <v>263</v>
      </c>
      <c r="AA149" s="59"/>
      <c r="AB149" s="58"/>
      <c r="AC149" s="59">
        <v>273</v>
      </c>
      <c r="AD149" s="60"/>
      <c r="AE149" s="59"/>
      <c r="AF149" s="58" t="s">
        <v>259</v>
      </c>
      <c r="AG149" s="61">
        <v>352685</v>
      </c>
      <c r="AH149" s="60"/>
      <c r="AI149" s="59"/>
      <c r="AJ149" s="58" t="s">
        <v>259</v>
      </c>
      <c r="AK149" s="59" t="s">
        <v>287</v>
      </c>
      <c r="AL149" s="60" t="s">
        <v>263</v>
      </c>
    </row>
    <row r="150" spans="1:38" ht="15.75" thickTop="1"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row>
    <row r="151" spans="1:38" ht="25.5" customHeight="1" x14ac:dyDescent="0.25">
      <c r="A151" s="12"/>
      <c r="B151" s="35" t="s">
        <v>348</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c r="AL151" s="35"/>
    </row>
    <row r="152" spans="1:38"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row>
    <row r="153" spans="1:38" x14ac:dyDescent="0.25">
      <c r="A153" s="12"/>
      <c r="B153" s="35" t="s">
        <v>349</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c r="AE153" s="35"/>
      <c r="AF153" s="35"/>
      <c r="AG153" s="35"/>
      <c r="AH153" s="35"/>
      <c r="AI153" s="35"/>
      <c r="AJ153" s="35"/>
      <c r="AK153" s="35"/>
      <c r="AL153" s="35"/>
    </row>
    <row r="154" spans="1:38"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row>
    <row r="155" spans="1:38" x14ac:dyDescent="0.25">
      <c r="A155" s="12"/>
      <c r="B155" s="35" t="s">
        <v>350</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c r="AE155" s="35"/>
      <c r="AF155" s="35"/>
      <c r="AG155" s="35"/>
      <c r="AH155" s="35"/>
      <c r="AI155" s="35"/>
      <c r="AJ155" s="35"/>
      <c r="AK155" s="35"/>
      <c r="AL155" s="35"/>
    </row>
    <row r="156" spans="1:38"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row>
    <row r="157" spans="1:38" x14ac:dyDescent="0.25">
      <c r="A157" s="12"/>
      <c r="B157" s="35" t="s">
        <v>351</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row>
    <row r="158" spans="1:38" x14ac:dyDescent="0.25">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row>
    <row r="159" spans="1:38" x14ac:dyDescent="0.25">
      <c r="A159" s="12"/>
      <c r="B159" s="35" t="s">
        <v>352</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c r="AK159" s="35"/>
      <c r="AL159" s="35"/>
    </row>
    <row r="160" spans="1:38" x14ac:dyDescent="0.25">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row>
    <row r="161" spans="1:38"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c r="AE161" s="11"/>
      <c r="AF161" s="11"/>
      <c r="AG161" s="11"/>
      <c r="AH161" s="11"/>
      <c r="AI161" s="11"/>
      <c r="AJ161" s="11"/>
      <c r="AK161" s="11"/>
      <c r="AL161" s="11"/>
    </row>
    <row r="162" spans="1:38" x14ac:dyDescent="0.25">
      <c r="A162" s="12"/>
      <c r="B162" s="35"/>
      <c r="C162" s="35"/>
      <c r="D162" s="36" t="s">
        <v>247</v>
      </c>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c r="AI162" s="36"/>
      <c r="AJ162" s="36"/>
      <c r="AK162" s="36"/>
      <c r="AL162" s="38"/>
    </row>
    <row r="163" spans="1:38" ht="15.75" thickBot="1" x14ac:dyDescent="0.3">
      <c r="A163" s="12"/>
      <c r="B163" s="35"/>
      <c r="C163" s="35"/>
      <c r="D163" s="37" t="s">
        <v>288</v>
      </c>
      <c r="E163" s="37"/>
      <c r="F163" s="37"/>
      <c r="G163" s="37"/>
      <c r="H163" s="37"/>
      <c r="I163" s="37"/>
      <c r="J163" s="37"/>
      <c r="K163" s="37"/>
      <c r="L163" s="37"/>
      <c r="M163" s="37"/>
      <c r="N163" s="37"/>
      <c r="O163" s="37"/>
      <c r="P163" s="37"/>
      <c r="Q163" s="37"/>
      <c r="R163" s="37"/>
      <c r="S163" s="37"/>
      <c r="T163" s="37"/>
      <c r="U163" s="37"/>
      <c r="V163" s="37"/>
      <c r="W163" s="37"/>
      <c r="X163" s="37"/>
      <c r="Y163" s="37"/>
      <c r="Z163" s="37"/>
      <c r="AA163" s="37"/>
      <c r="AB163" s="37"/>
      <c r="AC163" s="37"/>
      <c r="AD163" s="37"/>
      <c r="AE163" s="37"/>
      <c r="AF163" s="37"/>
      <c r="AG163" s="37"/>
      <c r="AH163" s="37"/>
      <c r="AI163" s="37"/>
      <c r="AJ163" s="37"/>
      <c r="AK163" s="37"/>
      <c r="AL163" s="39"/>
    </row>
    <row r="164" spans="1:38" ht="15.75" thickBot="1" x14ac:dyDescent="0.3">
      <c r="A164" s="12"/>
      <c r="B164" s="18"/>
      <c r="C164" s="14"/>
      <c r="D164" s="41" t="s">
        <v>319</v>
      </c>
      <c r="E164" s="41"/>
      <c r="F164" s="17"/>
      <c r="G164" s="55"/>
      <c r="H164" s="56" t="s">
        <v>320</v>
      </c>
      <c r="I164" s="56"/>
      <c r="J164" s="56"/>
      <c r="K164" s="56"/>
      <c r="L164" s="56"/>
      <c r="M164" s="56"/>
      <c r="N164" s="29"/>
      <c r="O164" s="14"/>
      <c r="P164" s="41" t="s">
        <v>319</v>
      </c>
      <c r="Q164" s="41"/>
      <c r="R164" s="17"/>
      <c r="S164" s="55"/>
      <c r="T164" s="56" t="s">
        <v>321</v>
      </c>
      <c r="U164" s="56"/>
      <c r="V164" s="56"/>
      <c r="W164" s="56"/>
      <c r="X164" s="56"/>
      <c r="Y164" s="56"/>
      <c r="Z164" s="29"/>
      <c r="AA164" s="14"/>
      <c r="AB164" s="41" t="s">
        <v>319</v>
      </c>
      <c r="AC164" s="41"/>
      <c r="AD164" s="17"/>
      <c r="AE164" s="55"/>
      <c r="AF164" s="56" t="s">
        <v>122</v>
      </c>
      <c r="AG164" s="56"/>
      <c r="AH164" s="56"/>
      <c r="AI164" s="56"/>
      <c r="AJ164" s="56"/>
      <c r="AK164" s="56"/>
      <c r="AL164" s="29"/>
    </row>
    <row r="165" spans="1:38" x14ac:dyDescent="0.25">
      <c r="A165" s="12"/>
      <c r="B165" s="18"/>
      <c r="C165" s="14"/>
      <c r="D165" s="36" t="s">
        <v>322</v>
      </c>
      <c r="E165" s="36"/>
      <c r="F165" s="17"/>
      <c r="G165" s="14"/>
      <c r="H165" s="64"/>
      <c r="I165" s="64"/>
      <c r="J165" s="17"/>
      <c r="K165" s="14"/>
      <c r="L165" s="41" t="s">
        <v>252</v>
      </c>
      <c r="M165" s="41"/>
      <c r="N165" s="17"/>
      <c r="O165" s="14"/>
      <c r="P165" s="36" t="s">
        <v>322</v>
      </c>
      <c r="Q165" s="36"/>
      <c r="R165" s="17"/>
      <c r="S165" s="14"/>
      <c r="T165" s="64"/>
      <c r="U165" s="64"/>
      <c r="V165" s="17"/>
      <c r="W165" s="14"/>
      <c r="X165" s="41" t="s">
        <v>252</v>
      </c>
      <c r="Y165" s="41"/>
      <c r="Z165" s="17"/>
      <c r="AA165" s="14"/>
      <c r="AB165" s="36" t="s">
        <v>322</v>
      </c>
      <c r="AC165" s="36"/>
      <c r="AD165" s="17"/>
      <c r="AE165" s="14"/>
      <c r="AF165" s="64"/>
      <c r="AG165" s="64"/>
      <c r="AH165" s="17"/>
      <c r="AI165" s="14"/>
      <c r="AJ165" s="41" t="s">
        <v>252</v>
      </c>
      <c r="AK165" s="41"/>
      <c r="AL165" s="17"/>
    </row>
    <row r="166" spans="1:38" ht="15.75" thickBot="1" x14ac:dyDescent="0.3">
      <c r="A166" s="12"/>
      <c r="B166" s="18"/>
      <c r="C166" s="14"/>
      <c r="D166" s="37" t="s">
        <v>323</v>
      </c>
      <c r="E166" s="37"/>
      <c r="F166" s="29"/>
      <c r="G166" s="55"/>
      <c r="H166" s="37" t="s">
        <v>324</v>
      </c>
      <c r="I166" s="37"/>
      <c r="J166" s="29"/>
      <c r="K166" s="55"/>
      <c r="L166" s="37" t="s">
        <v>254</v>
      </c>
      <c r="M166" s="37"/>
      <c r="N166" s="29"/>
      <c r="O166" s="55"/>
      <c r="P166" s="37" t="s">
        <v>323</v>
      </c>
      <c r="Q166" s="37"/>
      <c r="R166" s="29"/>
      <c r="S166" s="55"/>
      <c r="T166" s="37" t="s">
        <v>324</v>
      </c>
      <c r="U166" s="37"/>
      <c r="V166" s="29"/>
      <c r="W166" s="55"/>
      <c r="X166" s="37" t="s">
        <v>254</v>
      </c>
      <c r="Y166" s="37"/>
      <c r="Z166" s="29"/>
      <c r="AA166" s="55"/>
      <c r="AB166" s="37" t="s">
        <v>323</v>
      </c>
      <c r="AC166" s="37"/>
      <c r="AD166" s="29"/>
      <c r="AE166" s="55"/>
      <c r="AF166" s="37" t="s">
        <v>324</v>
      </c>
      <c r="AG166" s="37"/>
      <c r="AH166" s="29"/>
      <c r="AI166" s="55"/>
      <c r="AJ166" s="37" t="s">
        <v>254</v>
      </c>
      <c r="AK166" s="37"/>
      <c r="AL166" s="29"/>
    </row>
    <row r="167" spans="1:38" x14ac:dyDescent="0.25">
      <c r="A167" s="12"/>
      <c r="B167" s="18"/>
      <c r="C167" s="14"/>
      <c r="D167" s="41" t="s">
        <v>325</v>
      </c>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c r="AG167" s="41"/>
      <c r="AH167" s="41"/>
      <c r="AI167" s="41"/>
      <c r="AJ167" s="41"/>
      <c r="AK167" s="41"/>
      <c r="AL167" s="17"/>
    </row>
    <row r="168" spans="1:38" x14ac:dyDescent="0.25">
      <c r="A168" s="12"/>
      <c r="B168" s="20" t="s">
        <v>258</v>
      </c>
      <c r="C168" s="23"/>
      <c r="D168" s="20"/>
      <c r="E168" s="23">
        <v>1</v>
      </c>
      <c r="F168" s="22"/>
      <c r="G168" s="23"/>
      <c r="H168" s="20" t="s">
        <v>259</v>
      </c>
      <c r="I168" s="21">
        <v>2994</v>
      </c>
      <c r="J168" s="22"/>
      <c r="K168" s="23"/>
      <c r="L168" s="20" t="s">
        <v>259</v>
      </c>
      <c r="M168" s="23" t="s">
        <v>289</v>
      </c>
      <c r="N168" s="22" t="s">
        <v>263</v>
      </c>
      <c r="O168" s="23"/>
      <c r="P168" s="20"/>
      <c r="Q168" s="23" t="s">
        <v>328</v>
      </c>
      <c r="R168" s="22"/>
      <c r="S168" s="23"/>
      <c r="T168" s="20" t="s">
        <v>259</v>
      </c>
      <c r="U168" s="23" t="s">
        <v>328</v>
      </c>
      <c r="V168" s="22"/>
      <c r="W168" s="23"/>
      <c r="X168" s="20" t="s">
        <v>259</v>
      </c>
      <c r="Y168" s="23" t="s">
        <v>328</v>
      </c>
      <c r="Z168" s="22"/>
      <c r="AA168" s="23"/>
      <c r="AB168" s="20"/>
      <c r="AC168" s="23">
        <v>1</v>
      </c>
      <c r="AD168" s="22"/>
      <c r="AE168" s="23"/>
      <c r="AF168" s="20" t="s">
        <v>259</v>
      </c>
      <c r="AG168" s="21">
        <v>2994</v>
      </c>
      <c r="AH168" s="22"/>
      <c r="AI168" s="23"/>
      <c r="AJ168" s="20" t="s">
        <v>259</v>
      </c>
      <c r="AK168" s="23" t="s">
        <v>289</v>
      </c>
      <c r="AL168" s="22" t="s">
        <v>263</v>
      </c>
    </row>
    <row r="169" spans="1:38" ht="26.25" x14ac:dyDescent="0.25">
      <c r="A169" s="12"/>
      <c r="B169" s="24" t="s">
        <v>261</v>
      </c>
      <c r="C169" s="26"/>
      <c r="D169" s="18"/>
      <c r="E169" s="26">
        <v>15</v>
      </c>
      <c r="F169" s="17"/>
      <c r="G169" s="26"/>
      <c r="H169" s="18"/>
      <c r="I169" s="25">
        <v>91669</v>
      </c>
      <c r="J169" s="17"/>
      <c r="K169" s="26"/>
      <c r="L169" s="18"/>
      <c r="M169" s="26" t="s">
        <v>290</v>
      </c>
      <c r="N169" s="17" t="s">
        <v>263</v>
      </c>
      <c r="O169" s="26"/>
      <c r="P169" s="18"/>
      <c r="Q169" s="26" t="s">
        <v>328</v>
      </c>
      <c r="R169" s="17"/>
      <c r="S169" s="26"/>
      <c r="T169" s="18"/>
      <c r="U169" s="26" t="s">
        <v>328</v>
      </c>
      <c r="V169" s="17"/>
      <c r="W169" s="26"/>
      <c r="X169" s="18"/>
      <c r="Y169" s="26" t="s">
        <v>328</v>
      </c>
      <c r="Z169" s="17"/>
      <c r="AA169" s="26"/>
      <c r="AB169" s="18"/>
      <c r="AC169" s="26">
        <v>15</v>
      </c>
      <c r="AD169" s="17"/>
      <c r="AE169" s="26"/>
      <c r="AF169" s="18"/>
      <c r="AG169" s="25">
        <v>91669</v>
      </c>
      <c r="AH169" s="17"/>
      <c r="AI169" s="26"/>
      <c r="AJ169" s="18"/>
      <c r="AK169" s="26" t="s">
        <v>290</v>
      </c>
      <c r="AL169" s="17" t="s">
        <v>263</v>
      </c>
    </row>
    <row r="170" spans="1:38" x14ac:dyDescent="0.25">
      <c r="A170" s="12"/>
      <c r="B170" s="19" t="s">
        <v>264</v>
      </c>
      <c r="C170" s="23"/>
      <c r="D170" s="20"/>
      <c r="E170" s="23">
        <v>3</v>
      </c>
      <c r="F170" s="22"/>
      <c r="G170" s="23"/>
      <c r="H170" s="20"/>
      <c r="I170" s="23">
        <v>864</v>
      </c>
      <c r="J170" s="22"/>
      <c r="K170" s="23"/>
      <c r="L170" s="20"/>
      <c r="M170" s="23" t="s">
        <v>291</v>
      </c>
      <c r="N170" s="22" t="s">
        <v>263</v>
      </c>
      <c r="O170" s="23"/>
      <c r="P170" s="20"/>
      <c r="Q170" s="23" t="s">
        <v>328</v>
      </c>
      <c r="R170" s="22"/>
      <c r="S170" s="23"/>
      <c r="T170" s="20"/>
      <c r="U170" s="23" t="s">
        <v>328</v>
      </c>
      <c r="V170" s="22"/>
      <c r="W170" s="23"/>
      <c r="X170" s="20"/>
      <c r="Y170" s="23" t="s">
        <v>328</v>
      </c>
      <c r="Z170" s="22"/>
      <c r="AA170" s="23"/>
      <c r="AB170" s="20"/>
      <c r="AC170" s="23">
        <v>3</v>
      </c>
      <c r="AD170" s="22"/>
      <c r="AE170" s="23"/>
      <c r="AF170" s="20"/>
      <c r="AG170" s="23">
        <v>864</v>
      </c>
      <c r="AH170" s="22"/>
      <c r="AI170" s="23"/>
      <c r="AJ170" s="20"/>
      <c r="AK170" s="23" t="s">
        <v>291</v>
      </c>
      <c r="AL170" s="22" t="s">
        <v>263</v>
      </c>
    </row>
    <row r="171" spans="1:38" x14ac:dyDescent="0.25">
      <c r="A171" s="12"/>
      <c r="B171" s="24" t="s">
        <v>266</v>
      </c>
      <c r="C171" s="26"/>
      <c r="D171" s="18"/>
      <c r="E171" s="26">
        <v>1</v>
      </c>
      <c r="F171" s="17"/>
      <c r="G171" s="26"/>
      <c r="H171" s="18"/>
      <c r="I171" s="25">
        <v>1072</v>
      </c>
      <c r="J171" s="17"/>
      <c r="K171" s="26"/>
      <c r="L171" s="18"/>
      <c r="M171" s="26" t="s">
        <v>292</v>
      </c>
      <c r="N171" s="17" t="s">
        <v>263</v>
      </c>
      <c r="O171" s="26"/>
      <c r="P171" s="18"/>
      <c r="Q171" s="26" t="s">
        <v>328</v>
      </c>
      <c r="R171" s="17"/>
      <c r="S171" s="26"/>
      <c r="T171" s="18"/>
      <c r="U171" s="26" t="s">
        <v>328</v>
      </c>
      <c r="V171" s="17"/>
      <c r="W171" s="26"/>
      <c r="X171" s="18"/>
      <c r="Y171" s="26" t="s">
        <v>328</v>
      </c>
      <c r="Z171" s="17"/>
      <c r="AA171" s="26"/>
      <c r="AB171" s="18"/>
      <c r="AC171" s="26">
        <v>1</v>
      </c>
      <c r="AD171" s="17"/>
      <c r="AE171" s="26"/>
      <c r="AF171" s="18"/>
      <c r="AG171" s="25">
        <v>1072</v>
      </c>
      <c r="AH171" s="17"/>
      <c r="AI171" s="26"/>
      <c r="AJ171" s="18"/>
      <c r="AK171" s="26" t="s">
        <v>292</v>
      </c>
      <c r="AL171" s="17" t="s">
        <v>263</v>
      </c>
    </row>
    <row r="172" spans="1:38" ht="26.25" x14ac:dyDescent="0.25">
      <c r="A172" s="12"/>
      <c r="B172" s="19" t="s">
        <v>268</v>
      </c>
      <c r="C172" s="23"/>
      <c r="D172" s="20"/>
      <c r="E172" s="23">
        <v>35</v>
      </c>
      <c r="F172" s="22"/>
      <c r="G172" s="23"/>
      <c r="H172" s="20"/>
      <c r="I172" s="21">
        <v>17516</v>
      </c>
      <c r="J172" s="22"/>
      <c r="K172" s="23"/>
      <c r="L172" s="20"/>
      <c r="M172" s="23" t="s">
        <v>353</v>
      </c>
      <c r="N172" s="22" t="s">
        <v>263</v>
      </c>
      <c r="O172" s="23"/>
      <c r="P172" s="20"/>
      <c r="Q172" s="23">
        <v>11</v>
      </c>
      <c r="R172" s="22"/>
      <c r="S172" s="23"/>
      <c r="T172" s="20"/>
      <c r="U172" s="21">
        <v>3214</v>
      </c>
      <c r="V172" s="22"/>
      <c r="W172" s="23"/>
      <c r="X172" s="20"/>
      <c r="Y172" s="23" t="s">
        <v>295</v>
      </c>
      <c r="Z172" s="22" t="s">
        <v>263</v>
      </c>
      <c r="AA172" s="23"/>
      <c r="AB172" s="20"/>
      <c r="AC172" s="23">
        <v>46</v>
      </c>
      <c r="AD172" s="22"/>
      <c r="AE172" s="23"/>
      <c r="AF172" s="20"/>
      <c r="AG172" s="21">
        <v>20730</v>
      </c>
      <c r="AH172" s="22"/>
      <c r="AI172" s="23"/>
      <c r="AJ172" s="20"/>
      <c r="AK172" s="23" t="s">
        <v>293</v>
      </c>
      <c r="AL172" s="22" t="s">
        <v>263</v>
      </c>
    </row>
    <row r="173" spans="1:38" ht="26.25" x14ac:dyDescent="0.25">
      <c r="A173" s="12"/>
      <c r="B173" s="24" t="s">
        <v>270</v>
      </c>
      <c r="C173" s="26"/>
      <c r="D173" s="18"/>
      <c r="E173" s="26">
        <v>34</v>
      </c>
      <c r="F173" s="17"/>
      <c r="G173" s="26"/>
      <c r="H173" s="18"/>
      <c r="I173" s="25">
        <v>187848</v>
      </c>
      <c r="J173" s="17"/>
      <c r="K173" s="26"/>
      <c r="L173" s="18"/>
      <c r="M173" s="26" t="s">
        <v>354</v>
      </c>
      <c r="N173" s="17" t="s">
        <v>263</v>
      </c>
      <c r="O173" s="26"/>
      <c r="P173" s="18"/>
      <c r="Q173" s="26">
        <v>6</v>
      </c>
      <c r="R173" s="17"/>
      <c r="S173" s="26"/>
      <c r="T173" s="18"/>
      <c r="U173" s="25">
        <v>40575</v>
      </c>
      <c r="V173" s="17"/>
      <c r="W173" s="26"/>
      <c r="X173" s="18"/>
      <c r="Y173" s="26" t="s">
        <v>355</v>
      </c>
      <c r="Z173" s="17" t="s">
        <v>263</v>
      </c>
      <c r="AA173" s="26"/>
      <c r="AB173" s="18"/>
      <c r="AC173" s="26">
        <v>40</v>
      </c>
      <c r="AD173" s="17"/>
      <c r="AE173" s="26"/>
      <c r="AF173" s="18"/>
      <c r="AG173" s="25">
        <v>228423</v>
      </c>
      <c r="AH173" s="17"/>
      <c r="AI173" s="26"/>
      <c r="AJ173" s="18"/>
      <c r="AK173" s="26" t="s">
        <v>294</v>
      </c>
      <c r="AL173" s="17" t="s">
        <v>263</v>
      </c>
    </row>
    <row r="174" spans="1:38" x14ac:dyDescent="0.25">
      <c r="A174" s="12"/>
      <c r="B174" s="19" t="s">
        <v>272</v>
      </c>
      <c r="C174" s="23"/>
      <c r="D174" s="20"/>
      <c r="E174" s="23">
        <v>1</v>
      </c>
      <c r="F174" s="22"/>
      <c r="G174" s="23"/>
      <c r="H174" s="20"/>
      <c r="I174" s="21">
        <v>5002</v>
      </c>
      <c r="J174" s="22"/>
      <c r="K174" s="23"/>
      <c r="L174" s="20"/>
      <c r="M174" s="23" t="s">
        <v>356</v>
      </c>
      <c r="N174" s="22" t="s">
        <v>263</v>
      </c>
      <c r="O174" s="23"/>
      <c r="P174" s="20"/>
      <c r="Q174" s="23">
        <v>1</v>
      </c>
      <c r="R174" s="22"/>
      <c r="S174" s="23"/>
      <c r="T174" s="20"/>
      <c r="U174" s="21">
        <v>4475</v>
      </c>
      <c r="V174" s="22"/>
      <c r="W174" s="23"/>
      <c r="X174" s="20"/>
      <c r="Y174" s="23" t="s">
        <v>357</v>
      </c>
      <c r="Z174" s="22" t="s">
        <v>263</v>
      </c>
      <c r="AA174" s="23"/>
      <c r="AB174" s="20"/>
      <c r="AC174" s="23">
        <v>2</v>
      </c>
      <c r="AD174" s="22"/>
      <c r="AE174" s="23"/>
      <c r="AF174" s="20"/>
      <c r="AG174" s="21">
        <v>9477</v>
      </c>
      <c r="AH174" s="22"/>
      <c r="AI174" s="23"/>
      <c r="AJ174" s="20"/>
      <c r="AK174" s="23" t="s">
        <v>295</v>
      </c>
      <c r="AL174" s="22" t="s">
        <v>263</v>
      </c>
    </row>
    <row r="175" spans="1:38" x14ac:dyDescent="0.25">
      <c r="A175" s="12"/>
      <c r="B175" s="24" t="s">
        <v>275</v>
      </c>
      <c r="C175" s="26"/>
      <c r="D175" s="18"/>
      <c r="E175" s="26">
        <v>25</v>
      </c>
      <c r="F175" s="17"/>
      <c r="G175" s="26"/>
      <c r="H175" s="18"/>
      <c r="I175" s="25">
        <v>117751</v>
      </c>
      <c r="J175" s="17"/>
      <c r="K175" s="26"/>
      <c r="L175" s="18"/>
      <c r="M175" s="26" t="s">
        <v>358</v>
      </c>
      <c r="N175" s="17" t="s">
        <v>263</v>
      </c>
      <c r="O175" s="26"/>
      <c r="P175" s="18"/>
      <c r="Q175" s="26">
        <v>2</v>
      </c>
      <c r="R175" s="17"/>
      <c r="S175" s="26"/>
      <c r="T175" s="18"/>
      <c r="U175" s="25">
        <v>9824</v>
      </c>
      <c r="V175" s="17"/>
      <c r="W175" s="26"/>
      <c r="X175" s="18"/>
      <c r="Y175" s="26" t="s">
        <v>359</v>
      </c>
      <c r="Z175" s="17" t="s">
        <v>263</v>
      </c>
      <c r="AA175" s="26"/>
      <c r="AB175" s="18"/>
      <c r="AC175" s="26">
        <v>27</v>
      </c>
      <c r="AD175" s="17"/>
      <c r="AE175" s="26"/>
      <c r="AF175" s="18"/>
      <c r="AG175" s="25">
        <v>127575</v>
      </c>
      <c r="AH175" s="17"/>
      <c r="AI175" s="26"/>
      <c r="AJ175" s="18"/>
      <c r="AK175" s="26" t="s">
        <v>296</v>
      </c>
      <c r="AL175" s="17" t="s">
        <v>263</v>
      </c>
    </row>
    <row r="176" spans="1:38" ht="15.75" thickBot="1" x14ac:dyDescent="0.3">
      <c r="A176" s="12"/>
      <c r="B176" s="19" t="s">
        <v>277</v>
      </c>
      <c r="C176" s="23"/>
      <c r="D176" s="49"/>
      <c r="E176" s="57" t="s">
        <v>328</v>
      </c>
      <c r="F176" s="51"/>
      <c r="G176" s="57"/>
      <c r="H176" s="49"/>
      <c r="I176" s="57" t="s">
        <v>328</v>
      </c>
      <c r="J176" s="51"/>
      <c r="K176" s="57"/>
      <c r="L176" s="49"/>
      <c r="M176" s="57" t="s">
        <v>328</v>
      </c>
      <c r="N176" s="51"/>
      <c r="O176" s="57"/>
      <c r="P176" s="49"/>
      <c r="Q176" s="57">
        <v>1</v>
      </c>
      <c r="R176" s="51"/>
      <c r="S176" s="57"/>
      <c r="T176" s="49"/>
      <c r="U176" s="50">
        <v>1842</v>
      </c>
      <c r="V176" s="51"/>
      <c r="W176" s="57"/>
      <c r="X176" s="49"/>
      <c r="Y176" s="57" t="s">
        <v>297</v>
      </c>
      <c r="Z176" s="51" t="s">
        <v>263</v>
      </c>
      <c r="AA176" s="57"/>
      <c r="AB176" s="49"/>
      <c r="AC176" s="57">
        <v>1</v>
      </c>
      <c r="AD176" s="51"/>
      <c r="AE176" s="57"/>
      <c r="AF176" s="49"/>
      <c r="AG176" s="50">
        <v>1842</v>
      </c>
      <c r="AH176" s="51"/>
      <c r="AI176" s="57"/>
      <c r="AJ176" s="49"/>
      <c r="AK176" s="57" t="s">
        <v>297</v>
      </c>
      <c r="AL176" s="51" t="s">
        <v>263</v>
      </c>
    </row>
    <row r="177" spans="1:38" ht="15.75" thickBot="1" x14ac:dyDescent="0.3">
      <c r="A177" s="12"/>
      <c r="B177" s="18" t="s">
        <v>122</v>
      </c>
      <c r="C177" s="26"/>
      <c r="D177" s="58"/>
      <c r="E177" s="59">
        <v>115</v>
      </c>
      <c r="F177" s="60"/>
      <c r="G177" s="59"/>
      <c r="H177" s="58" t="s">
        <v>259</v>
      </c>
      <c r="I177" s="61">
        <v>424716</v>
      </c>
      <c r="J177" s="60"/>
      <c r="K177" s="59"/>
      <c r="L177" s="58" t="s">
        <v>259</v>
      </c>
      <c r="M177" s="59" t="s">
        <v>360</v>
      </c>
      <c r="N177" s="60" t="s">
        <v>263</v>
      </c>
      <c r="O177" s="59"/>
      <c r="P177" s="58"/>
      <c r="Q177" s="59">
        <v>21</v>
      </c>
      <c r="R177" s="60"/>
      <c r="S177" s="59"/>
      <c r="T177" s="58" t="s">
        <v>259</v>
      </c>
      <c r="U177" s="61">
        <v>59930</v>
      </c>
      <c r="V177" s="60"/>
      <c r="W177" s="59"/>
      <c r="X177" s="58" t="s">
        <v>259</v>
      </c>
      <c r="Y177" s="59" t="s">
        <v>361</v>
      </c>
      <c r="Z177" s="60" t="s">
        <v>263</v>
      </c>
      <c r="AA177" s="59"/>
      <c r="AB177" s="58"/>
      <c r="AC177" s="59">
        <v>136</v>
      </c>
      <c r="AD177" s="60"/>
      <c r="AE177" s="59"/>
      <c r="AF177" s="58" t="s">
        <v>259</v>
      </c>
      <c r="AG177" s="61">
        <v>484646</v>
      </c>
      <c r="AH177" s="60"/>
      <c r="AI177" s="59"/>
      <c r="AJ177" s="58" t="s">
        <v>259</v>
      </c>
      <c r="AK177" s="59" t="s">
        <v>298</v>
      </c>
      <c r="AL177" s="60" t="s">
        <v>263</v>
      </c>
    </row>
    <row r="178" spans="1:38" ht="15.75" thickTop="1" x14ac:dyDescent="0.25">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row>
    <row r="179" spans="1:38" x14ac:dyDescent="0.25">
      <c r="A179" s="12"/>
      <c r="B179" s="35" t="s">
        <v>337</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c r="Z179" s="35"/>
      <c r="AA179" s="35"/>
      <c r="AB179" s="35"/>
      <c r="AC179" s="35"/>
      <c r="AD179" s="35"/>
      <c r="AE179" s="35"/>
      <c r="AF179" s="35"/>
      <c r="AG179" s="35"/>
      <c r="AH179" s="35"/>
      <c r="AI179" s="35"/>
      <c r="AJ179" s="35"/>
      <c r="AK179" s="35"/>
      <c r="AL179" s="35"/>
    </row>
    <row r="180" spans="1:38" x14ac:dyDescent="0.25">
      <c r="A180" s="12"/>
      <c r="B180" s="11"/>
      <c r="C180" s="11"/>
      <c r="D180" s="11"/>
      <c r="E180" s="11"/>
      <c r="F180" s="11"/>
      <c r="G180" s="11"/>
      <c r="H180" s="11"/>
      <c r="I180" s="11"/>
      <c r="J180" s="11"/>
      <c r="K180" s="11"/>
      <c r="L180" s="11"/>
      <c r="M180" s="11"/>
      <c r="N180" s="11"/>
      <c r="O180" s="11"/>
      <c r="P180" s="11"/>
      <c r="Q180" s="11"/>
      <c r="R180" s="11"/>
      <c r="S180" s="11"/>
      <c r="T180" s="11"/>
      <c r="U180" s="11"/>
      <c r="V180" s="11"/>
      <c r="W180" s="11"/>
      <c r="X180" s="11"/>
      <c r="Y180" s="11"/>
      <c r="Z180" s="11"/>
      <c r="AA180" s="11"/>
      <c r="AB180" s="11"/>
      <c r="AC180" s="11"/>
      <c r="AD180" s="11"/>
      <c r="AE180" s="11"/>
      <c r="AF180" s="11"/>
      <c r="AG180" s="11"/>
      <c r="AH180" s="11"/>
      <c r="AI180" s="11"/>
      <c r="AJ180" s="11"/>
      <c r="AK180" s="11"/>
      <c r="AL180" s="11"/>
    </row>
    <row r="181" spans="1:38" x14ac:dyDescent="0.25">
      <c r="A181" s="12"/>
      <c r="B181" s="11"/>
      <c r="C181" s="11"/>
      <c r="D181" s="11"/>
      <c r="E181" s="11"/>
      <c r="F181" s="11"/>
      <c r="G181" s="11"/>
      <c r="H181" s="11"/>
      <c r="I181" s="11"/>
      <c r="J181" s="11"/>
      <c r="K181" s="11"/>
      <c r="L181" s="11"/>
      <c r="M181" s="11"/>
      <c r="N181" s="11"/>
      <c r="O181" s="11"/>
      <c r="P181" s="11"/>
      <c r="Q181" s="11"/>
      <c r="R181" s="11"/>
      <c r="S181" s="11"/>
      <c r="T181" s="11"/>
      <c r="U181" s="11"/>
      <c r="V181" s="11"/>
      <c r="W181" s="11"/>
      <c r="X181" s="11"/>
      <c r="Y181" s="11"/>
      <c r="Z181" s="11"/>
      <c r="AA181" s="11"/>
      <c r="AB181" s="11"/>
      <c r="AC181" s="11"/>
      <c r="AD181" s="11"/>
      <c r="AE181" s="11"/>
      <c r="AF181" s="11"/>
      <c r="AG181" s="11"/>
      <c r="AH181" s="11"/>
      <c r="AI181" s="11"/>
      <c r="AJ181" s="11"/>
      <c r="AK181" s="11"/>
      <c r="AL181" s="11"/>
    </row>
    <row r="182" spans="1:38" x14ac:dyDescent="0.25">
      <c r="A182" s="12"/>
      <c r="B182" s="14"/>
      <c r="C182" s="14"/>
      <c r="D182" s="36" t="s">
        <v>283</v>
      </c>
      <c r="E182" s="36"/>
      <c r="F182" s="36"/>
      <c r="G182" s="36"/>
      <c r="H182" s="36"/>
      <c r="I182" s="36"/>
      <c r="J182" s="36"/>
      <c r="K182" s="36"/>
      <c r="L182" s="36"/>
      <c r="M182" s="36"/>
      <c r="N182" s="36"/>
      <c r="O182" s="36"/>
      <c r="P182" s="36"/>
      <c r="Q182" s="36"/>
      <c r="R182" s="36"/>
      <c r="S182" s="36"/>
      <c r="T182" s="36"/>
      <c r="U182" s="36"/>
      <c r="V182" s="36"/>
      <c r="W182" s="36"/>
      <c r="X182" s="36"/>
      <c r="Y182" s="36"/>
      <c r="Z182" s="36"/>
      <c r="AA182" s="36"/>
      <c r="AB182" s="36"/>
      <c r="AC182" s="36"/>
      <c r="AD182" s="36"/>
      <c r="AE182" s="36"/>
      <c r="AF182" s="36"/>
      <c r="AG182" s="36"/>
      <c r="AH182" s="36"/>
      <c r="AI182" s="36"/>
      <c r="AJ182" s="36"/>
      <c r="AK182" s="36"/>
      <c r="AL182" s="17"/>
    </row>
    <row r="183" spans="1:38" ht="15.75" thickBot="1" x14ac:dyDescent="0.3">
      <c r="A183" s="12"/>
      <c r="B183" s="14"/>
      <c r="C183" s="14"/>
      <c r="D183" s="37" t="s">
        <v>288</v>
      </c>
      <c r="E183" s="37"/>
      <c r="F183" s="37"/>
      <c r="G183" s="37"/>
      <c r="H183" s="37"/>
      <c r="I183" s="37"/>
      <c r="J183" s="37"/>
      <c r="K183" s="37"/>
      <c r="L183" s="37"/>
      <c r="M183" s="37"/>
      <c r="N183" s="37"/>
      <c r="O183" s="37"/>
      <c r="P183" s="37"/>
      <c r="Q183" s="37"/>
      <c r="R183" s="37"/>
      <c r="S183" s="37"/>
      <c r="T183" s="37"/>
      <c r="U183" s="37"/>
      <c r="V183" s="37"/>
      <c r="W183" s="37"/>
      <c r="X183" s="37"/>
      <c r="Y183" s="37"/>
      <c r="Z183" s="37"/>
      <c r="AA183" s="37"/>
      <c r="AB183" s="37"/>
      <c r="AC183" s="37"/>
      <c r="AD183" s="37"/>
      <c r="AE183" s="37"/>
      <c r="AF183" s="37"/>
      <c r="AG183" s="37"/>
      <c r="AH183" s="37"/>
      <c r="AI183" s="37"/>
      <c r="AJ183" s="37"/>
      <c r="AK183" s="37"/>
      <c r="AL183" s="29"/>
    </row>
    <row r="184" spans="1:38" ht="15.75" thickBot="1" x14ac:dyDescent="0.3">
      <c r="A184" s="12"/>
      <c r="B184" s="18"/>
      <c r="C184" s="14"/>
      <c r="D184" s="41" t="s">
        <v>319</v>
      </c>
      <c r="E184" s="41"/>
      <c r="F184" s="17"/>
      <c r="G184" s="55"/>
      <c r="H184" s="56" t="s">
        <v>320</v>
      </c>
      <c r="I184" s="56"/>
      <c r="J184" s="56"/>
      <c r="K184" s="56"/>
      <c r="L184" s="56"/>
      <c r="M184" s="56"/>
      <c r="N184" s="29"/>
      <c r="O184" s="14"/>
      <c r="P184" s="41" t="s">
        <v>319</v>
      </c>
      <c r="Q184" s="41"/>
      <c r="R184" s="17"/>
      <c r="S184" s="55"/>
      <c r="T184" s="56" t="s">
        <v>321</v>
      </c>
      <c r="U184" s="56"/>
      <c r="V184" s="56"/>
      <c r="W184" s="56"/>
      <c r="X184" s="56"/>
      <c r="Y184" s="56"/>
      <c r="Z184" s="29"/>
      <c r="AA184" s="14"/>
      <c r="AB184" s="41" t="s">
        <v>319</v>
      </c>
      <c r="AC184" s="41"/>
      <c r="AD184" s="17"/>
      <c r="AE184" s="55"/>
      <c r="AF184" s="56" t="s">
        <v>122</v>
      </c>
      <c r="AG184" s="56"/>
      <c r="AH184" s="56"/>
      <c r="AI184" s="56"/>
      <c r="AJ184" s="56"/>
      <c r="AK184" s="56"/>
      <c r="AL184" s="29"/>
    </row>
    <row r="185" spans="1:38" x14ac:dyDescent="0.25">
      <c r="A185" s="12"/>
      <c r="B185" s="18"/>
      <c r="C185" s="14"/>
      <c r="D185" s="36" t="s">
        <v>322</v>
      </c>
      <c r="E185" s="36"/>
      <c r="F185" s="17"/>
      <c r="G185" s="14"/>
      <c r="H185" s="64"/>
      <c r="I185" s="64"/>
      <c r="J185" s="17"/>
      <c r="K185" s="14"/>
      <c r="L185" s="41" t="s">
        <v>252</v>
      </c>
      <c r="M185" s="41"/>
      <c r="N185" s="17"/>
      <c r="O185" s="14"/>
      <c r="P185" s="36" t="s">
        <v>322</v>
      </c>
      <c r="Q185" s="36"/>
      <c r="R185" s="17"/>
      <c r="S185" s="14"/>
      <c r="T185" s="64"/>
      <c r="U185" s="64"/>
      <c r="V185" s="17"/>
      <c r="W185" s="14"/>
      <c r="X185" s="41" t="s">
        <v>252</v>
      </c>
      <c r="Y185" s="41"/>
      <c r="Z185" s="17"/>
      <c r="AA185" s="14"/>
      <c r="AB185" s="36" t="s">
        <v>322</v>
      </c>
      <c r="AC185" s="36"/>
      <c r="AD185" s="17"/>
      <c r="AE185" s="14"/>
      <c r="AF185" s="64"/>
      <c r="AG185" s="64"/>
      <c r="AH185" s="17"/>
      <c r="AI185" s="14"/>
      <c r="AJ185" s="41" t="s">
        <v>252</v>
      </c>
      <c r="AK185" s="41"/>
      <c r="AL185" s="17"/>
    </row>
    <row r="186" spans="1:38" ht="15.75" thickBot="1" x14ac:dyDescent="0.3">
      <c r="A186" s="12"/>
      <c r="B186" s="18"/>
      <c r="C186" s="14"/>
      <c r="D186" s="37" t="s">
        <v>323</v>
      </c>
      <c r="E186" s="37"/>
      <c r="F186" s="29"/>
      <c r="G186" s="55"/>
      <c r="H186" s="37" t="s">
        <v>324</v>
      </c>
      <c r="I186" s="37"/>
      <c r="J186" s="29"/>
      <c r="K186" s="55"/>
      <c r="L186" s="37" t="s">
        <v>254</v>
      </c>
      <c r="M186" s="37"/>
      <c r="N186" s="29"/>
      <c r="O186" s="55"/>
      <c r="P186" s="37" t="s">
        <v>323</v>
      </c>
      <c r="Q186" s="37"/>
      <c r="R186" s="29"/>
      <c r="S186" s="55"/>
      <c r="T186" s="37" t="s">
        <v>324</v>
      </c>
      <c r="U186" s="37"/>
      <c r="V186" s="29"/>
      <c r="W186" s="55"/>
      <c r="X186" s="37" t="s">
        <v>254</v>
      </c>
      <c r="Y186" s="37"/>
      <c r="Z186" s="29"/>
      <c r="AA186" s="55"/>
      <c r="AB186" s="37" t="s">
        <v>323</v>
      </c>
      <c r="AC186" s="37"/>
      <c r="AD186" s="29"/>
      <c r="AE186" s="55"/>
      <c r="AF186" s="37" t="s">
        <v>324</v>
      </c>
      <c r="AG186" s="37"/>
      <c r="AH186" s="29"/>
      <c r="AI186" s="55"/>
      <c r="AJ186" s="37" t="s">
        <v>254</v>
      </c>
      <c r="AK186" s="37"/>
      <c r="AL186" s="29"/>
    </row>
    <row r="187" spans="1:38" x14ac:dyDescent="0.25">
      <c r="A187" s="12"/>
      <c r="B187" s="14"/>
      <c r="C187" s="14"/>
      <c r="D187" s="41" t="s">
        <v>325</v>
      </c>
      <c r="E187" s="41"/>
      <c r="F187" s="41"/>
      <c r="G187" s="41"/>
      <c r="H187" s="41"/>
      <c r="I187" s="41"/>
      <c r="J187" s="41"/>
      <c r="K187" s="41"/>
      <c r="L187" s="41"/>
      <c r="M187" s="41"/>
      <c r="N187" s="41"/>
      <c r="O187" s="41"/>
      <c r="P187" s="41"/>
      <c r="Q187" s="41"/>
      <c r="R187" s="41"/>
      <c r="S187" s="41"/>
      <c r="T187" s="41"/>
      <c r="U187" s="41"/>
      <c r="V187" s="41"/>
      <c r="W187" s="41"/>
      <c r="X187" s="41"/>
      <c r="Y187" s="41"/>
      <c r="Z187" s="41"/>
      <c r="AA187" s="41"/>
      <c r="AB187" s="41"/>
      <c r="AC187" s="41"/>
      <c r="AD187" s="41"/>
      <c r="AE187" s="41"/>
      <c r="AF187" s="41"/>
      <c r="AG187" s="41"/>
      <c r="AH187" s="41"/>
      <c r="AI187" s="41"/>
      <c r="AJ187" s="41"/>
      <c r="AK187" s="41"/>
      <c r="AL187" s="17"/>
    </row>
    <row r="188" spans="1:38" ht="26.25" x14ac:dyDescent="0.25">
      <c r="A188" s="12"/>
      <c r="B188" s="19" t="s">
        <v>261</v>
      </c>
      <c r="C188" s="23"/>
      <c r="D188" s="20"/>
      <c r="E188" s="23">
        <v>1</v>
      </c>
      <c r="F188" s="22"/>
      <c r="G188" s="23"/>
      <c r="H188" s="20" t="s">
        <v>259</v>
      </c>
      <c r="I188" s="21">
        <v>1597</v>
      </c>
      <c r="J188" s="22"/>
      <c r="K188" s="23"/>
      <c r="L188" s="20" t="s">
        <v>259</v>
      </c>
      <c r="M188" s="23" t="s">
        <v>299</v>
      </c>
      <c r="N188" s="22" t="s">
        <v>263</v>
      </c>
      <c r="O188" s="23"/>
      <c r="P188" s="20"/>
      <c r="Q188" s="23" t="s">
        <v>328</v>
      </c>
      <c r="R188" s="22"/>
      <c r="S188" s="23"/>
      <c r="T188" s="20" t="s">
        <v>259</v>
      </c>
      <c r="U188" s="23" t="s">
        <v>328</v>
      </c>
      <c r="V188" s="22"/>
      <c r="W188" s="23"/>
      <c r="X188" s="20" t="s">
        <v>259</v>
      </c>
      <c r="Y188" s="23" t="s">
        <v>328</v>
      </c>
      <c r="Z188" s="22"/>
      <c r="AA188" s="23"/>
      <c r="AB188" s="20"/>
      <c r="AC188" s="23">
        <v>1</v>
      </c>
      <c r="AD188" s="22"/>
      <c r="AE188" s="23"/>
      <c r="AF188" s="20" t="s">
        <v>259</v>
      </c>
      <c r="AG188" s="21">
        <v>1597</v>
      </c>
      <c r="AH188" s="22"/>
      <c r="AI188" s="23"/>
      <c r="AJ188" s="20" t="s">
        <v>259</v>
      </c>
      <c r="AK188" s="23" t="s">
        <v>299</v>
      </c>
      <c r="AL188" s="22" t="s">
        <v>263</v>
      </c>
    </row>
    <row r="189" spans="1:38" x14ac:dyDescent="0.25">
      <c r="A189" s="12"/>
      <c r="B189" s="24" t="s">
        <v>264</v>
      </c>
      <c r="C189" s="26"/>
      <c r="D189" s="18"/>
      <c r="E189" s="26">
        <v>13</v>
      </c>
      <c r="F189" s="17"/>
      <c r="G189" s="26"/>
      <c r="H189" s="18"/>
      <c r="I189" s="25">
        <v>38396</v>
      </c>
      <c r="J189" s="17"/>
      <c r="K189" s="26"/>
      <c r="L189" s="18"/>
      <c r="M189" s="26" t="s">
        <v>362</v>
      </c>
      <c r="N189" s="17" t="s">
        <v>263</v>
      </c>
      <c r="O189" s="26"/>
      <c r="P189" s="18"/>
      <c r="Q189" s="26">
        <v>1</v>
      </c>
      <c r="R189" s="17"/>
      <c r="S189" s="26"/>
      <c r="T189" s="18"/>
      <c r="U189" s="26">
        <v>392</v>
      </c>
      <c r="V189" s="17"/>
      <c r="W189" s="26"/>
      <c r="X189" s="18"/>
      <c r="Y189" s="26" t="s">
        <v>363</v>
      </c>
      <c r="Z189" s="17" t="s">
        <v>263</v>
      </c>
      <c r="AA189" s="26"/>
      <c r="AB189" s="18"/>
      <c r="AC189" s="26">
        <v>14</v>
      </c>
      <c r="AD189" s="17"/>
      <c r="AE189" s="26"/>
      <c r="AF189" s="18"/>
      <c r="AG189" s="25">
        <v>38788</v>
      </c>
      <c r="AH189" s="17"/>
      <c r="AI189" s="26"/>
      <c r="AJ189" s="18"/>
      <c r="AK189" s="26" t="s">
        <v>300</v>
      </c>
      <c r="AL189" s="17" t="s">
        <v>263</v>
      </c>
    </row>
    <row r="190" spans="1:38" ht="26.25" x14ac:dyDescent="0.25">
      <c r="A190" s="12"/>
      <c r="B190" s="19" t="s">
        <v>268</v>
      </c>
      <c r="C190" s="23"/>
      <c r="D190" s="20"/>
      <c r="E190" s="23">
        <v>530</v>
      </c>
      <c r="F190" s="22"/>
      <c r="G190" s="23"/>
      <c r="H190" s="20"/>
      <c r="I190" s="21">
        <v>355797</v>
      </c>
      <c r="J190" s="22"/>
      <c r="K190" s="23"/>
      <c r="L190" s="20"/>
      <c r="M190" s="23" t="s">
        <v>364</v>
      </c>
      <c r="N190" s="22" t="s">
        <v>263</v>
      </c>
      <c r="O190" s="23"/>
      <c r="P190" s="20"/>
      <c r="Q190" s="23">
        <v>64</v>
      </c>
      <c r="R190" s="22"/>
      <c r="S190" s="23"/>
      <c r="T190" s="20"/>
      <c r="U190" s="21">
        <v>64427</v>
      </c>
      <c r="V190" s="22"/>
      <c r="W190" s="23"/>
      <c r="X190" s="20"/>
      <c r="Y190" s="23" t="s">
        <v>365</v>
      </c>
      <c r="Z190" s="22" t="s">
        <v>263</v>
      </c>
      <c r="AA190" s="23"/>
      <c r="AB190" s="20"/>
      <c r="AC190" s="23">
        <v>594</v>
      </c>
      <c r="AD190" s="22"/>
      <c r="AE190" s="23"/>
      <c r="AF190" s="20"/>
      <c r="AG190" s="21">
        <v>420224</v>
      </c>
      <c r="AH190" s="22"/>
      <c r="AI190" s="23"/>
      <c r="AJ190" s="20"/>
      <c r="AK190" s="23" t="s">
        <v>301</v>
      </c>
      <c r="AL190" s="22" t="s">
        <v>263</v>
      </c>
    </row>
    <row r="191" spans="1:38" ht="27" thickBot="1" x14ac:dyDescent="0.3">
      <c r="A191" s="12"/>
      <c r="B191" s="24" t="s">
        <v>270</v>
      </c>
      <c r="C191" s="26"/>
      <c r="D191" s="27"/>
      <c r="E191" s="30">
        <v>42</v>
      </c>
      <c r="F191" s="29"/>
      <c r="G191" s="30"/>
      <c r="H191" s="27"/>
      <c r="I191" s="28">
        <v>214981</v>
      </c>
      <c r="J191" s="29"/>
      <c r="K191" s="30"/>
      <c r="L191" s="27"/>
      <c r="M191" s="30" t="s">
        <v>366</v>
      </c>
      <c r="N191" s="29" t="s">
        <v>263</v>
      </c>
      <c r="O191" s="30"/>
      <c r="P191" s="27"/>
      <c r="Q191" s="30">
        <v>5</v>
      </c>
      <c r="R191" s="29"/>
      <c r="S191" s="30"/>
      <c r="T191" s="27"/>
      <c r="U191" s="28">
        <v>14120</v>
      </c>
      <c r="V191" s="29"/>
      <c r="W191" s="30"/>
      <c r="X191" s="27"/>
      <c r="Y191" s="30" t="s">
        <v>367</v>
      </c>
      <c r="Z191" s="29" t="s">
        <v>263</v>
      </c>
      <c r="AA191" s="30"/>
      <c r="AB191" s="27"/>
      <c r="AC191" s="30">
        <v>47</v>
      </c>
      <c r="AD191" s="29"/>
      <c r="AE191" s="30"/>
      <c r="AF191" s="27"/>
      <c r="AG191" s="28">
        <v>229101</v>
      </c>
      <c r="AH191" s="29"/>
      <c r="AI191" s="30"/>
      <c r="AJ191" s="27"/>
      <c r="AK191" s="30" t="s">
        <v>302</v>
      </c>
      <c r="AL191" s="29" t="s">
        <v>263</v>
      </c>
    </row>
    <row r="192" spans="1:38" ht="15.75" thickBot="1" x14ac:dyDescent="0.3">
      <c r="A192" s="12"/>
      <c r="B192" s="20" t="s">
        <v>122</v>
      </c>
      <c r="C192" s="23"/>
      <c r="D192" s="31"/>
      <c r="E192" s="34">
        <v>586</v>
      </c>
      <c r="F192" s="33"/>
      <c r="G192" s="34"/>
      <c r="H192" s="31" t="s">
        <v>259</v>
      </c>
      <c r="I192" s="32">
        <v>610771</v>
      </c>
      <c r="J192" s="33"/>
      <c r="K192" s="34"/>
      <c r="L192" s="31" t="s">
        <v>259</v>
      </c>
      <c r="M192" s="34" t="s">
        <v>368</v>
      </c>
      <c r="N192" s="33" t="s">
        <v>263</v>
      </c>
      <c r="O192" s="34"/>
      <c r="P192" s="31"/>
      <c r="Q192" s="34">
        <v>70</v>
      </c>
      <c r="R192" s="33"/>
      <c r="S192" s="34"/>
      <c r="T192" s="31" t="s">
        <v>259</v>
      </c>
      <c r="U192" s="32">
        <v>78939</v>
      </c>
      <c r="V192" s="33"/>
      <c r="W192" s="34"/>
      <c r="X192" s="31" t="s">
        <v>259</v>
      </c>
      <c r="Y192" s="34" t="s">
        <v>369</v>
      </c>
      <c r="Z192" s="33" t="s">
        <v>263</v>
      </c>
      <c r="AA192" s="34"/>
      <c r="AB192" s="31"/>
      <c r="AC192" s="34">
        <v>656</v>
      </c>
      <c r="AD192" s="33"/>
      <c r="AE192" s="34"/>
      <c r="AF192" s="31" t="s">
        <v>259</v>
      </c>
      <c r="AG192" s="32">
        <v>689710</v>
      </c>
      <c r="AH192" s="33"/>
      <c r="AI192" s="34"/>
      <c r="AJ192" s="31" t="s">
        <v>259</v>
      </c>
      <c r="AK192" s="34" t="s">
        <v>303</v>
      </c>
      <c r="AL192" s="33" t="s">
        <v>263</v>
      </c>
    </row>
    <row r="193" spans="1:38" ht="15.75" thickTop="1"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row>
    <row r="194" spans="1:38" x14ac:dyDescent="0.25">
      <c r="A194" s="12"/>
      <c r="B194" s="40" t="s">
        <v>370</v>
      </c>
      <c r="C194" s="40"/>
      <c r="D194" s="40"/>
      <c r="E194" s="40"/>
      <c r="F194" s="40"/>
      <c r="G194" s="40"/>
      <c r="H194" s="40"/>
      <c r="I194" s="40"/>
      <c r="J194" s="40"/>
      <c r="K194" s="40"/>
      <c r="L194" s="40"/>
      <c r="M194" s="40"/>
      <c r="N194" s="40"/>
      <c r="O194" s="40"/>
      <c r="P194" s="40"/>
      <c r="Q194" s="40"/>
      <c r="R194" s="40"/>
      <c r="S194" s="40"/>
      <c r="T194" s="40"/>
      <c r="U194" s="40"/>
      <c r="V194" s="40"/>
      <c r="W194" s="40"/>
      <c r="X194" s="40"/>
      <c r="Y194" s="40"/>
      <c r="Z194" s="40"/>
      <c r="AA194" s="40"/>
      <c r="AB194" s="40"/>
      <c r="AC194" s="40"/>
      <c r="AD194" s="40"/>
      <c r="AE194" s="40"/>
      <c r="AF194" s="40"/>
      <c r="AG194" s="40"/>
      <c r="AH194" s="40"/>
      <c r="AI194" s="40"/>
      <c r="AJ194" s="40"/>
      <c r="AK194" s="40"/>
      <c r="AL194" s="40"/>
    </row>
    <row r="195" spans="1:38"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row>
    <row r="196" spans="1:38" x14ac:dyDescent="0.25">
      <c r="A196" s="12"/>
      <c r="B196" s="40" t="s">
        <v>371</v>
      </c>
      <c r="C196" s="40"/>
      <c r="D196" s="40"/>
      <c r="E196" s="40"/>
      <c r="F196" s="40"/>
      <c r="G196" s="40"/>
      <c r="H196" s="40"/>
      <c r="I196" s="40"/>
      <c r="J196" s="40"/>
      <c r="K196" s="40"/>
      <c r="L196" s="40"/>
      <c r="M196" s="40"/>
      <c r="N196" s="40"/>
      <c r="O196" s="40"/>
      <c r="P196" s="40"/>
      <c r="Q196" s="40"/>
      <c r="R196" s="40"/>
      <c r="S196" s="40"/>
      <c r="T196" s="40"/>
      <c r="U196" s="40"/>
      <c r="V196" s="40"/>
      <c r="W196" s="40"/>
      <c r="X196" s="40"/>
      <c r="Y196" s="40"/>
      <c r="Z196" s="40"/>
      <c r="AA196" s="40"/>
      <c r="AB196" s="40"/>
      <c r="AC196" s="40"/>
      <c r="AD196" s="40"/>
      <c r="AE196" s="40"/>
      <c r="AF196" s="40"/>
      <c r="AG196" s="40"/>
      <c r="AH196" s="40"/>
      <c r="AI196" s="40"/>
      <c r="AJ196" s="40"/>
      <c r="AK196" s="40"/>
      <c r="AL196" s="40"/>
    </row>
    <row r="197" spans="1:38"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c r="AI197" s="11"/>
      <c r="AJ197" s="11"/>
      <c r="AK197" s="11"/>
      <c r="AL197" s="11"/>
    </row>
    <row r="198" spans="1:38"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c r="AE198" s="11"/>
      <c r="AF198" s="11"/>
      <c r="AG198" s="11"/>
      <c r="AH198" s="11"/>
      <c r="AI198" s="11"/>
      <c r="AJ198" s="11"/>
      <c r="AK198" s="11"/>
      <c r="AL198" s="11"/>
    </row>
    <row r="199" spans="1:38" x14ac:dyDescent="0.25">
      <c r="A199" s="12"/>
      <c r="B199" s="35"/>
      <c r="C199" s="35"/>
      <c r="D199" s="36" t="s">
        <v>372</v>
      </c>
      <c r="E199" s="36"/>
      <c r="F199" s="36"/>
      <c r="G199" s="36"/>
      <c r="H199" s="36"/>
      <c r="I199" s="36"/>
      <c r="J199" s="36"/>
      <c r="K199" s="36"/>
      <c r="L199" s="36"/>
      <c r="M199" s="36"/>
      <c r="N199" s="38"/>
    </row>
    <row r="200" spans="1:38" ht="15.75" thickBot="1" x14ac:dyDescent="0.3">
      <c r="A200" s="12"/>
      <c r="B200" s="35"/>
      <c r="C200" s="35"/>
      <c r="D200" s="37" t="s">
        <v>373</v>
      </c>
      <c r="E200" s="37"/>
      <c r="F200" s="37"/>
      <c r="G200" s="37"/>
      <c r="H200" s="37"/>
      <c r="I200" s="37"/>
      <c r="J200" s="37"/>
      <c r="K200" s="37"/>
      <c r="L200" s="37"/>
      <c r="M200" s="37"/>
      <c r="N200" s="39"/>
    </row>
    <row r="201" spans="1:38" ht="15.75" thickBot="1" x14ac:dyDescent="0.3">
      <c r="A201" s="12"/>
      <c r="B201" s="14"/>
      <c r="C201" s="26"/>
      <c r="D201" s="66">
        <v>2014</v>
      </c>
      <c r="E201" s="66"/>
      <c r="F201" s="29"/>
      <c r="G201" s="26"/>
      <c r="H201" s="66">
        <v>2013</v>
      </c>
      <c r="I201" s="66"/>
      <c r="J201" s="29"/>
      <c r="K201" s="26"/>
      <c r="L201" s="66">
        <v>2012</v>
      </c>
      <c r="M201" s="66"/>
      <c r="N201" s="29"/>
    </row>
    <row r="202" spans="1:38" x14ac:dyDescent="0.25">
      <c r="A202" s="12"/>
      <c r="B202" s="14"/>
      <c r="C202" s="14"/>
      <c r="D202" s="36" t="s">
        <v>257</v>
      </c>
      <c r="E202" s="36"/>
      <c r="F202" s="36"/>
      <c r="G202" s="36"/>
      <c r="H202" s="36"/>
      <c r="I202" s="36"/>
      <c r="J202" s="36"/>
      <c r="K202" s="36"/>
      <c r="L202" s="36"/>
      <c r="M202" s="36"/>
      <c r="N202" s="17"/>
    </row>
    <row r="203" spans="1:38" x14ac:dyDescent="0.25">
      <c r="A203" s="12"/>
      <c r="B203" s="14"/>
      <c r="C203" s="14"/>
      <c r="D203" s="63"/>
      <c r="E203" s="63"/>
      <c r="F203" s="17"/>
      <c r="G203" s="14"/>
      <c r="H203" s="63"/>
      <c r="I203" s="63"/>
      <c r="J203" s="17"/>
      <c r="K203" s="14"/>
      <c r="L203" s="63"/>
      <c r="M203" s="63"/>
      <c r="N203" s="17"/>
    </row>
    <row r="204" spans="1:38" x14ac:dyDescent="0.25">
      <c r="A204" s="12"/>
      <c r="B204" s="20" t="s">
        <v>374</v>
      </c>
      <c r="C204" s="23"/>
      <c r="D204" s="20" t="s">
        <v>259</v>
      </c>
      <c r="E204" s="21">
        <v>24766</v>
      </c>
      <c r="F204" s="22"/>
      <c r="G204" s="23"/>
      <c r="H204" s="20" t="s">
        <v>259</v>
      </c>
      <c r="I204" s="21">
        <v>22201</v>
      </c>
      <c r="J204" s="22"/>
      <c r="K204" s="23"/>
      <c r="L204" s="20" t="s">
        <v>259</v>
      </c>
      <c r="M204" s="21">
        <v>21346</v>
      </c>
      <c r="N204" s="22"/>
    </row>
    <row r="205" spans="1:38" ht="15.75" thickBot="1" x14ac:dyDescent="0.3">
      <c r="A205" s="12"/>
      <c r="B205" s="18" t="s">
        <v>375</v>
      </c>
      <c r="C205" s="26"/>
      <c r="D205" s="27"/>
      <c r="E205" s="28">
        <v>26387</v>
      </c>
      <c r="F205" s="29"/>
      <c r="G205" s="30"/>
      <c r="H205" s="27"/>
      <c r="I205" s="28">
        <v>29569</v>
      </c>
      <c r="J205" s="29"/>
      <c r="K205" s="30"/>
      <c r="L205" s="27"/>
      <c r="M205" s="28">
        <v>31198</v>
      </c>
      <c r="N205" s="29"/>
    </row>
    <row r="206" spans="1:38" ht="27" thickBot="1" x14ac:dyDescent="0.3">
      <c r="A206" s="12"/>
      <c r="B206" s="20" t="s">
        <v>376</v>
      </c>
      <c r="C206" s="23"/>
      <c r="D206" s="31" t="s">
        <v>259</v>
      </c>
      <c r="E206" s="32">
        <v>51153</v>
      </c>
      <c r="F206" s="33"/>
      <c r="G206" s="34"/>
      <c r="H206" s="31" t="s">
        <v>259</v>
      </c>
      <c r="I206" s="32">
        <v>51770</v>
      </c>
      <c r="J206" s="33"/>
      <c r="K206" s="34"/>
      <c r="L206" s="31" t="s">
        <v>259</v>
      </c>
      <c r="M206" s="32">
        <v>52544</v>
      </c>
      <c r="N206" s="33"/>
    </row>
    <row r="207" spans="1:38" ht="15.75" thickTop="1"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c r="AI207" s="11"/>
      <c r="AJ207" s="11"/>
      <c r="AK207" s="11"/>
      <c r="AL207" s="11"/>
    </row>
  </sheetData>
  <mergeCells count="373">
    <mergeCell ref="B194:AL194"/>
    <mergeCell ref="B195:AL195"/>
    <mergeCell ref="B196:AL196"/>
    <mergeCell ref="B197:AL197"/>
    <mergeCell ref="B198:AL198"/>
    <mergeCell ref="B207:AL207"/>
    <mergeCell ref="B160:AL160"/>
    <mergeCell ref="B161:AL161"/>
    <mergeCell ref="B178:AL178"/>
    <mergeCell ref="B179:AL179"/>
    <mergeCell ref="B180:AL180"/>
    <mergeCell ref="B181:AL181"/>
    <mergeCell ref="B154:AL154"/>
    <mergeCell ref="B155:AL155"/>
    <mergeCell ref="B156:AL156"/>
    <mergeCell ref="B157:AL157"/>
    <mergeCell ref="B158:AL158"/>
    <mergeCell ref="B159:AL159"/>
    <mergeCell ref="B119:AL119"/>
    <mergeCell ref="B120:AL120"/>
    <mergeCell ref="B121:AL121"/>
    <mergeCell ref="B137:AL137"/>
    <mergeCell ref="B138:AL138"/>
    <mergeCell ref="B139:AL139"/>
    <mergeCell ref="B83:AL83"/>
    <mergeCell ref="B99:AL99"/>
    <mergeCell ref="B100:AL100"/>
    <mergeCell ref="B101:AL101"/>
    <mergeCell ref="B117:AL117"/>
    <mergeCell ref="B118:AL118"/>
    <mergeCell ref="B66:AL66"/>
    <mergeCell ref="B67:AL67"/>
    <mergeCell ref="B68:AL68"/>
    <mergeCell ref="B69:AL69"/>
    <mergeCell ref="B81:AL81"/>
    <mergeCell ref="B82:AL82"/>
    <mergeCell ref="B26:AL26"/>
    <mergeCell ref="B27:AL27"/>
    <mergeCell ref="B28:AL28"/>
    <mergeCell ref="B29:AL29"/>
    <mergeCell ref="B30:AL30"/>
    <mergeCell ref="B31:AL31"/>
    <mergeCell ref="A1:A2"/>
    <mergeCell ref="B1:AL1"/>
    <mergeCell ref="B2:AL2"/>
    <mergeCell ref="B3:AL3"/>
    <mergeCell ref="A4:A207"/>
    <mergeCell ref="B4:AL4"/>
    <mergeCell ref="B5:AL5"/>
    <mergeCell ref="B6:AL6"/>
    <mergeCell ref="B7:AL7"/>
    <mergeCell ref="B25:AL25"/>
    <mergeCell ref="D201:E201"/>
    <mergeCell ref="H201:I201"/>
    <mergeCell ref="L201:M201"/>
    <mergeCell ref="D202:M202"/>
    <mergeCell ref="D203:E203"/>
    <mergeCell ref="H203:I203"/>
    <mergeCell ref="L203:M203"/>
    <mergeCell ref="AB186:AC186"/>
    <mergeCell ref="AF186:AG186"/>
    <mergeCell ref="AJ186:AK186"/>
    <mergeCell ref="D187:AK187"/>
    <mergeCell ref="B199:B200"/>
    <mergeCell ref="C199:C200"/>
    <mergeCell ref="D199:M199"/>
    <mergeCell ref="D200:M200"/>
    <mergeCell ref="N199:N200"/>
    <mergeCell ref="B193:AL193"/>
    <mergeCell ref="D186:E186"/>
    <mergeCell ref="H186:I186"/>
    <mergeCell ref="L186:M186"/>
    <mergeCell ref="P186:Q186"/>
    <mergeCell ref="T186:U186"/>
    <mergeCell ref="X186:Y186"/>
    <mergeCell ref="AF184:AK184"/>
    <mergeCell ref="D185:E185"/>
    <mergeCell ref="H185:I185"/>
    <mergeCell ref="L185:M185"/>
    <mergeCell ref="P185:Q185"/>
    <mergeCell ref="T185:U185"/>
    <mergeCell ref="X185:Y185"/>
    <mergeCell ref="AB185:AC185"/>
    <mergeCell ref="AF185:AG185"/>
    <mergeCell ref="AJ185:AK185"/>
    <mergeCell ref="AF166:AG166"/>
    <mergeCell ref="AJ166:AK166"/>
    <mergeCell ref="D167:AK167"/>
    <mergeCell ref="D182:AK182"/>
    <mergeCell ref="D183:AK183"/>
    <mergeCell ref="D184:E184"/>
    <mergeCell ref="H184:M184"/>
    <mergeCell ref="P184:Q184"/>
    <mergeCell ref="T184:Y184"/>
    <mergeCell ref="AB184:AC184"/>
    <mergeCell ref="AB165:AC165"/>
    <mergeCell ref="AF165:AG165"/>
    <mergeCell ref="AJ165:AK165"/>
    <mergeCell ref="D166:E166"/>
    <mergeCell ref="H166:I166"/>
    <mergeCell ref="L166:M166"/>
    <mergeCell ref="P166:Q166"/>
    <mergeCell ref="T166:U166"/>
    <mergeCell ref="X166:Y166"/>
    <mergeCell ref="AB166:AC166"/>
    <mergeCell ref="D165:E165"/>
    <mergeCell ref="H165:I165"/>
    <mergeCell ref="L165:M165"/>
    <mergeCell ref="P165:Q165"/>
    <mergeCell ref="T165:U165"/>
    <mergeCell ref="X165:Y165"/>
    <mergeCell ref="D164:E164"/>
    <mergeCell ref="H164:M164"/>
    <mergeCell ref="P164:Q164"/>
    <mergeCell ref="T164:Y164"/>
    <mergeCell ref="AB164:AC164"/>
    <mergeCell ref="AF164:AK164"/>
    <mergeCell ref="AJ145:AK145"/>
    <mergeCell ref="B162:B163"/>
    <mergeCell ref="C162:C163"/>
    <mergeCell ref="D162:AK162"/>
    <mergeCell ref="D163:AK163"/>
    <mergeCell ref="AL162:AL163"/>
    <mergeCell ref="B150:AL150"/>
    <mergeCell ref="B151:AL151"/>
    <mergeCell ref="B152:AL152"/>
    <mergeCell ref="B153:AL153"/>
    <mergeCell ref="AF144:AG144"/>
    <mergeCell ref="AJ144:AK144"/>
    <mergeCell ref="D145:E145"/>
    <mergeCell ref="H145:I145"/>
    <mergeCell ref="L145:M145"/>
    <mergeCell ref="P145:Q145"/>
    <mergeCell ref="T145:U145"/>
    <mergeCell ref="X145:Y145"/>
    <mergeCell ref="AB145:AC145"/>
    <mergeCell ref="AF145:AG145"/>
    <mergeCell ref="AB143:AC143"/>
    <mergeCell ref="AF143:AG143"/>
    <mergeCell ref="AJ143:AK143"/>
    <mergeCell ref="D144:E144"/>
    <mergeCell ref="H144:I144"/>
    <mergeCell ref="L144:M144"/>
    <mergeCell ref="P144:Q144"/>
    <mergeCell ref="T144:U144"/>
    <mergeCell ref="X144:Y144"/>
    <mergeCell ref="AB144:AC144"/>
    <mergeCell ref="D143:E143"/>
    <mergeCell ref="H143:I143"/>
    <mergeCell ref="L143:M143"/>
    <mergeCell ref="P143:Q143"/>
    <mergeCell ref="T143:U143"/>
    <mergeCell ref="X143:Y143"/>
    <mergeCell ref="AL140:AL141"/>
    <mergeCell ref="D142:E142"/>
    <mergeCell ref="H142:M142"/>
    <mergeCell ref="P142:Q142"/>
    <mergeCell ref="T142:Y142"/>
    <mergeCell ref="AB142:AC142"/>
    <mergeCell ref="AF142:AH142"/>
    <mergeCell ref="AJ142:AK142"/>
    <mergeCell ref="AB126:AC126"/>
    <mergeCell ref="AF126:AG126"/>
    <mergeCell ref="AJ126:AK126"/>
    <mergeCell ref="D127:AK127"/>
    <mergeCell ref="B140:B141"/>
    <mergeCell ref="C140:C141"/>
    <mergeCell ref="D140:AK140"/>
    <mergeCell ref="D141:AK141"/>
    <mergeCell ref="D126:E126"/>
    <mergeCell ref="H126:I126"/>
    <mergeCell ref="L126:M126"/>
    <mergeCell ref="P126:Q126"/>
    <mergeCell ref="T126:U126"/>
    <mergeCell ref="X126:Y126"/>
    <mergeCell ref="AF124:AK124"/>
    <mergeCell ref="D125:E125"/>
    <mergeCell ref="H125:I125"/>
    <mergeCell ref="L125:M125"/>
    <mergeCell ref="P125:Q125"/>
    <mergeCell ref="T125:U125"/>
    <mergeCell ref="X125:Y125"/>
    <mergeCell ref="AB125:AC125"/>
    <mergeCell ref="AF125:AG125"/>
    <mergeCell ref="AJ125:AK125"/>
    <mergeCell ref="B122:B123"/>
    <mergeCell ref="C122:C123"/>
    <mergeCell ref="D122:AK122"/>
    <mergeCell ref="D123:AK123"/>
    <mergeCell ref="AL122:AL123"/>
    <mergeCell ref="D124:E124"/>
    <mergeCell ref="H124:M124"/>
    <mergeCell ref="P124:Q124"/>
    <mergeCell ref="T124:Y124"/>
    <mergeCell ref="AB124:AC124"/>
    <mergeCell ref="R105:R106"/>
    <mergeCell ref="D107:Q107"/>
    <mergeCell ref="D108:E108"/>
    <mergeCell ref="H108:I108"/>
    <mergeCell ref="L108:M108"/>
    <mergeCell ref="P108:Q108"/>
    <mergeCell ref="K105:K106"/>
    <mergeCell ref="L105:M105"/>
    <mergeCell ref="L106:M106"/>
    <mergeCell ref="N105:N106"/>
    <mergeCell ref="O105:O106"/>
    <mergeCell ref="P105:Q105"/>
    <mergeCell ref="P106:Q106"/>
    <mergeCell ref="R103:R104"/>
    <mergeCell ref="B105:B107"/>
    <mergeCell ref="C105:C106"/>
    <mergeCell ref="D105:E105"/>
    <mergeCell ref="D106:E106"/>
    <mergeCell ref="F105:F106"/>
    <mergeCell ref="G105:G106"/>
    <mergeCell ref="H105:I105"/>
    <mergeCell ref="H106:I106"/>
    <mergeCell ref="J105:J106"/>
    <mergeCell ref="D102:Q102"/>
    <mergeCell ref="B103:B104"/>
    <mergeCell ref="C103:C104"/>
    <mergeCell ref="D103:I103"/>
    <mergeCell ref="D104:I104"/>
    <mergeCell ref="J103:J104"/>
    <mergeCell ref="K103:K104"/>
    <mergeCell ref="L103:Q103"/>
    <mergeCell ref="L104:Q104"/>
    <mergeCell ref="P87:Q87"/>
    <mergeCell ref="P88:Q88"/>
    <mergeCell ref="R87:R88"/>
    <mergeCell ref="D89:Q89"/>
    <mergeCell ref="D90:E90"/>
    <mergeCell ref="H90:I90"/>
    <mergeCell ref="L90:M90"/>
    <mergeCell ref="P90:Q90"/>
    <mergeCell ref="J87:J88"/>
    <mergeCell ref="K87:K88"/>
    <mergeCell ref="L87:M87"/>
    <mergeCell ref="L88:M88"/>
    <mergeCell ref="N87:N88"/>
    <mergeCell ref="O87:O88"/>
    <mergeCell ref="L86:Q86"/>
    <mergeCell ref="R85:R86"/>
    <mergeCell ref="B87:B89"/>
    <mergeCell ref="C87:C88"/>
    <mergeCell ref="D87:E87"/>
    <mergeCell ref="D88:E88"/>
    <mergeCell ref="F87:F88"/>
    <mergeCell ref="G87:G88"/>
    <mergeCell ref="H87:I87"/>
    <mergeCell ref="H88:I88"/>
    <mergeCell ref="R72:R74"/>
    <mergeCell ref="D75:Q75"/>
    <mergeCell ref="D84:Q84"/>
    <mergeCell ref="B85:B86"/>
    <mergeCell ref="C85:C86"/>
    <mergeCell ref="D85:I85"/>
    <mergeCell ref="D86:I86"/>
    <mergeCell ref="J85:J86"/>
    <mergeCell ref="K85:K86"/>
    <mergeCell ref="L85:Q85"/>
    <mergeCell ref="L72:M72"/>
    <mergeCell ref="L73:M73"/>
    <mergeCell ref="L74:M74"/>
    <mergeCell ref="N72:N74"/>
    <mergeCell ref="O72:O74"/>
    <mergeCell ref="P72:Q72"/>
    <mergeCell ref="P73:Q73"/>
    <mergeCell ref="P74:Q74"/>
    <mergeCell ref="G72:G74"/>
    <mergeCell ref="H72:I72"/>
    <mergeCell ref="H73:I73"/>
    <mergeCell ref="H74:I74"/>
    <mergeCell ref="J72:J74"/>
    <mergeCell ref="K72:K74"/>
    <mergeCell ref="B72:B75"/>
    <mergeCell ref="C72:C74"/>
    <mergeCell ref="D72:E72"/>
    <mergeCell ref="D73:E73"/>
    <mergeCell ref="D74:E74"/>
    <mergeCell ref="F72:F74"/>
    <mergeCell ref="R48:R50"/>
    <mergeCell ref="D51:Q51"/>
    <mergeCell ref="B70:B71"/>
    <mergeCell ref="C70:C71"/>
    <mergeCell ref="D70:Q70"/>
    <mergeCell ref="D71:Q71"/>
    <mergeCell ref="R70:R71"/>
    <mergeCell ref="B63:AL63"/>
    <mergeCell ref="B64:AL64"/>
    <mergeCell ref="B65:AL65"/>
    <mergeCell ref="L48:M48"/>
    <mergeCell ref="L49:M49"/>
    <mergeCell ref="L50:M50"/>
    <mergeCell ref="N48:N50"/>
    <mergeCell ref="O48:O50"/>
    <mergeCell ref="P48:Q48"/>
    <mergeCell ref="P49:Q49"/>
    <mergeCell ref="P50:Q50"/>
    <mergeCell ref="G48:G50"/>
    <mergeCell ref="H48:I48"/>
    <mergeCell ref="H49:I49"/>
    <mergeCell ref="H50:I50"/>
    <mergeCell ref="J48:J50"/>
    <mergeCell ref="K48:K50"/>
    <mergeCell ref="B48:B51"/>
    <mergeCell ref="C48:C50"/>
    <mergeCell ref="D48:E48"/>
    <mergeCell ref="D49:E49"/>
    <mergeCell ref="D50:E50"/>
    <mergeCell ref="F48:F50"/>
    <mergeCell ref="R34:R36"/>
    <mergeCell ref="D37:Q37"/>
    <mergeCell ref="B46:B47"/>
    <mergeCell ref="C46:C47"/>
    <mergeCell ref="D46:Q46"/>
    <mergeCell ref="D47:Q47"/>
    <mergeCell ref="R46:R47"/>
    <mergeCell ref="B43:AL43"/>
    <mergeCell ref="B44:AL44"/>
    <mergeCell ref="B45:AL45"/>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7"/>
    <mergeCell ref="C34:C36"/>
    <mergeCell ref="D34:E34"/>
    <mergeCell ref="D35:E35"/>
    <mergeCell ref="D36:E36"/>
    <mergeCell ref="F34:F36"/>
    <mergeCell ref="P10:Q10"/>
    <mergeCell ref="P11:Q11"/>
    <mergeCell ref="P12:Q12"/>
    <mergeCell ref="R10:R12"/>
    <mergeCell ref="D13:Q13"/>
    <mergeCell ref="B32:B33"/>
    <mergeCell ref="C32:C33"/>
    <mergeCell ref="D32:Q32"/>
    <mergeCell ref="D33:Q33"/>
    <mergeCell ref="R32:R33"/>
    <mergeCell ref="K10:K12"/>
    <mergeCell ref="L10:M10"/>
    <mergeCell ref="L11:M11"/>
    <mergeCell ref="L12:M12"/>
    <mergeCell ref="N10:N12"/>
    <mergeCell ref="O10:O12"/>
    <mergeCell ref="F10:F12"/>
    <mergeCell ref="G10:G12"/>
    <mergeCell ref="H10:I10"/>
    <mergeCell ref="H11:I11"/>
    <mergeCell ref="H12:I12"/>
    <mergeCell ref="J10:J12"/>
    <mergeCell ref="B8:B9"/>
    <mergeCell ref="C8:C9"/>
    <mergeCell ref="D8:Q8"/>
    <mergeCell ref="D9:Q9"/>
    <mergeCell ref="R8:R9"/>
    <mergeCell ref="B10:B13"/>
    <mergeCell ref="C10:C12"/>
    <mergeCell ref="D10:E10"/>
    <mergeCell ref="D11:E11"/>
    <mergeCell ref="D12:E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41</v>
      </c>
      <c r="B1" s="8" t="s">
        <v>2</v>
      </c>
      <c r="C1" s="8" t="s">
        <v>28</v>
      </c>
    </row>
    <row r="2" spans="1:3" ht="30" x14ac:dyDescent="0.25">
      <c r="A2" s="1" t="s">
        <v>27</v>
      </c>
      <c r="B2" s="8"/>
      <c r="C2" s="8"/>
    </row>
    <row r="3" spans="1:3" ht="45" x14ac:dyDescent="0.25">
      <c r="A3" s="3" t="s">
        <v>1642</v>
      </c>
      <c r="B3" s="4"/>
      <c r="C3" s="4"/>
    </row>
    <row r="4" spans="1:3" x14ac:dyDescent="0.25">
      <c r="A4" s="2" t="s">
        <v>67</v>
      </c>
      <c r="B4" s="9">
        <v>1048562</v>
      </c>
      <c r="C4" s="9">
        <v>1112676</v>
      </c>
    </row>
    <row r="5" spans="1:3" x14ac:dyDescent="0.25">
      <c r="A5" s="2" t="s">
        <v>1632</v>
      </c>
      <c r="B5" s="4"/>
      <c r="C5" s="4"/>
    </row>
    <row r="6" spans="1:3" ht="45" x14ac:dyDescent="0.25">
      <c r="A6" s="3" t="s">
        <v>1642</v>
      </c>
      <c r="B6" s="4"/>
      <c r="C6" s="4"/>
    </row>
    <row r="7" spans="1:3" x14ac:dyDescent="0.25">
      <c r="A7" s="2" t="s">
        <v>30</v>
      </c>
      <c r="B7" s="5">
        <v>380836</v>
      </c>
      <c r="C7" s="5">
        <v>472028</v>
      </c>
    </row>
    <row r="8" spans="1:3" x14ac:dyDescent="0.25">
      <c r="A8" s="2" t="s">
        <v>67</v>
      </c>
      <c r="B8" s="5">
        <v>1077</v>
      </c>
      <c r="C8" s="5">
        <v>1597</v>
      </c>
    </row>
    <row r="9" spans="1:3" x14ac:dyDescent="0.25">
      <c r="A9" s="3" t="s">
        <v>917</v>
      </c>
      <c r="B9" s="4"/>
      <c r="C9" s="4"/>
    </row>
    <row r="10" spans="1:3" x14ac:dyDescent="0.25">
      <c r="A10" s="2" t="s">
        <v>47</v>
      </c>
      <c r="B10" s="5">
        <v>20014</v>
      </c>
      <c r="C10" s="5">
        <v>20558</v>
      </c>
    </row>
    <row r="11" spans="1:3" x14ac:dyDescent="0.25">
      <c r="A11" s="2" t="s">
        <v>1617</v>
      </c>
      <c r="B11" s="4"/>
      <c r="C11" s="4"/>
    </row>
    <row r="12" spans="1:3" ht="45" x14ac:dyDescent="0.25">
      <c r="A12" s="3" t="s">
        <v>1642</v>
      </c>
      <c r="B12" s="4"/>
      <c r="C12" s="4"/>
    </row>
    <row r="13" spans="1:3" x14ac:dyDescent="0.25">
      <c r="A13" s="2" t="s">
        <v>67</v>
      </c>
      <c r="B13" s="5">
        <v>1047485</v>
      </c>
      <c r="C13" s="5">
        <v>1111079</v>
      </c>
    </row>
    <row r="14" spans="1:3" x14ac:dyDescent="0.25">
      <c r="A14" s="3" t="s">
        <v>917</v>
      </c>
      <c r="B14" s="4"/>
      <c r="C14" s="4"/>
    </row>
    <row r="15" spans="1:3" x14ac:dyDescent="0.25">
      <c r="A15" s="2" t="s">
        <v>70</v>
      </c>
      <c r="B15" s="5">
        <v>3964048</v>
      </c>
      <c r="C15" s="5">
        <v>3671014</v>
      </c>
    </row>
    <row r="16" spans="1:3" x14ac:dyDescent="0.25">
      <c r="A16" s="2" t="s">
        <v>46</v>
      </c>
      <c r="B16" s="5">
        <v>89784</v>
      </c>
      <c r="C16" s="5">
        <v>62668</v>
      </c>
    </row>
    <row r="17" spans="1:3" x14ac:dyDescent="0.25">
      <c r="A17" s="2" t="s">
        <v>48</v>
      </c>
      <c r="B17" s="4"/>
      <c r="C17" s="5">
        <v>10054</v>
      </c>
    </row>
    <row r="18" spans="1:3" x14ac:dyDescent="0.25">
      <c r="A18" s="2" t="s">
        <v>1638</v>
      </c>
      <c r="B18" s="4"/>
      <c r="C18" s="4"/>
    </row>
    <row r="19" spans="1:3" ht="45" x14ac:dyDescent="0.25">
      <c r="A19" s="3" t="s">
        <v>1642</v>
      </c>
      <c r="B19" s="4"/>
      <c r="C19" s="4"/>
    </row>
    <row r="20" spans="1:3" x14ac:dyDescent="0.25">
      <c r="A20" s="2" t="s">
        <v>33</v>
      </c>
      <c r="B20" s="5">
        <v>1685048</v>
      </c>
      <c r="C20" s="5">
        <v>1800625</v>
      </c>
    </row>
    <row r="21" spans="1:3" ht="30" x14ac:dyDescent="0.25">
      <c r="A21" s="2" t="s">
        <v>1643</v>
      </c>
      <c r="B21" s="4"/>
      <c r="C21" s="5">
        <v>4032</v>
      </c>
    </row>
    <row r="22" spans="1:3" x14ac:dyDescent="0.25">
      <c r="A22" s="3" t="s">
        <v>917</v>
      </c>
      <c r="B22" s="4"/>
      <c r="C22" s="4"/>
    </row>
    <row r="23" spans="1:3" x14ac:dyDescent="0.25">
      <c r="A23" s="2" t="s">
        <v>70</v>
      </c>
      <c r="B23" s="5">
        <v>384910</v>
      </c>
      <c r="C23" s="5">
        <v>491921</v>
      </c>
    </row>
    <row r="24" spans="1:3" ht="30" x14ac:dyDescent="0.25">
      <c r="A24" s="2" t="s">
        <v>1644</v>
      </c>
      <c r="B24" s="4"/>
      <c r="C24" s="4"/>
    </row>
    <row r="25" spans="1:3" ht="45" x14ac:dyDescent="0.25">
      <c r="A25" s="3" t="s">
        <v>1642</v>
      </c>
      <c r="B25" s="4"/>
      <c r="C25" s="4"/>
    </row>
    <row r="26" spans="1:3" x14ac:dyDescent="0.25">
      <c r="A26" s="2" t="s">
        <v>30</v>
      </c>
      <c r="B26" s="5">
        <v>380836</v>
      </c>
      <c r="C26" s="5">
        <v>472028</v>
      </c>
    </row>
    <row r="27" spans="1:3" x14ac:dyDescent="0.25">
      <c r="A27" s="2" t="s">
        <v>67</v>
      </c>
      <c r="B27" s="5">
        <v>1038658</v>
      </c>
      <c r="C27" s="5">
        <v>1132299</v>
      </c>
    </row>
    <row r="28" spans="1:3" x14ac:dyDescent="0.25">
      <c r="A28" s="2" t="s">
        <v>33</v>
      </c>
      <c r="B28" s="5">
        <v>1668805</v>
      </c>
      <c r="C28" s="5">
        <v>1796051</v>
      </c>
    </row>
    <row r="29" spans="1:3" ht="30" x14ac:dyDescent="0.25">
      <c r="A29" s="2" t="s">
        <v>1643</v>
      </c>
      <c r="B29" s="4"/>
      <c r="C29" s="5">
        <v>4032</v>
      </c>
    </row>
    <row r="30" spans="1:3" x14ac:dyDescent="0.25">
      <c r="A30" s="3" t="s">
        <v>917</v>
      </c>
      <c r="B30" s="4"/>
      <c r="C30" s="4"/>
    </row>
    <row r="31" spans="1:3" x14ac:dyDescent="0.25">
      <c r="A31" s="2" t="s">
        <v>70</v>
      </c>
      <c r="B31" s="5">
        <v>4349191</v>
      </c>
      <c r="C31" s="5">
        <v>4163781</v>
      </c>
    </row>
    <row r="32" spans="1:3" x14ac:dyDescent="0.25">
      <c r="A32" s="2" t="s">
        <v>46</v>
      </c>
      <c r="B32" s="5">
        <v>89784</v>
      </c>
      <c r="C32" s="5">
        <v>62668</v>
      </c>
    </row>
    <row r="33" spans="1:3" x14ac:dyDescent="0.25">
      <c r="A33" s="2" t="s">
        <v>47</v>
      </c>
      <c r="B33" s="5">
        <v>20015</v>
      </c>
      <c r="C33" s="5">
        <v>20577</v>
      </c>
    </row>
    <row r="34" spans="1:3" x14ac:dyDescent="0.25">
      <c r="A34" s="2" t="s">
        <v>48</v>
      </c>
      <c r="B34" s="4"/>
      <c r="C34" s="5">
        <v>10000</v>
      </c>
    </row>
    <row r="35" spans="1:3" ht="30" x14ac:dyDescent="0.25">
      <c r="A35" s="2" t="s">
        <v>1645</v>
      </c>
      <c r="B35" s="4"/>
      <c r="C35" s="4"/>
    </row>
    <row r="36" spans="1:3" ht="45" x14ac:dyDescent="0.25">
      <c r="A36" s="3" t="s">
        <v>1642</v>
      </c>
      <c r="B36" s="4"/>
      <c r="C36" s="4"/>
    </row>
    <row r="37" spans="1:3" x14ac:dyDescent="0.25">
      <c r="A37" s="2" t="s">
        <v>30</v>
      </c>
      <c r="B37" s="5">
        <v>380836</v>
      </c>
      <c r="C37" s="5">
        <v>472028</v>
      </c>
    </row>
    <row r="38" spans="1:3" x14ac:dyDescent="0.25">
      <c r="A38" s="2" t="s">
        <v>67</v>
      </c>
      <c r="B38" s="5">
        <v>1048562</v>
      </c>
      <c r="C38" s="5">
        <v>1112676</v>
      </c>
    </row>
    <row r="39" spans="1:3" x14ac:dyDescent="0.25">
      <c r="A39" s="2" t="s">
        <v>33</v>
      </c>
      <c r="B39" s="5">
        <v>1685048</v>
      </c>
      <c r="C39" s="5">
        <v>1800625</v>
      </c>
    </row>
    <row r="40" spans="1:3" ht="30" x14ac:dyDescent="0.25">
      <c r="A40" s="2" t="s">
        <v>1643</v>
      </c>
      <c r="B40" s="4"/>
      <c r="C40" s="5">
        <v>4032</v>
      </c>
    </row>
    <row r="41" spans="1:3" x14ac:dyDescent="0.25">
      <c r="A41" s="3" t="s">
        <v>917</v>
      </c>
      <c r="B41" s="4"/>
      <c r="C41" s="4"/>
    </row>
    <row r="42" spans="1:3" x14ac:dyDescent="0.25">
      <c r="A42" s="2" t="s">
        <v>70</v>
      </c>
      <c r="B42" s="5">
        <v>4348958</v>
      </c>
      <c r="C42" s="5">
        <v>4162935</v>
      </c>
    </row>
    <row r="43" spans="1:3" x14ac:dyDescent="0.25">
      <c r="A43" s="2" t="s">
        <v>46</v>
      </c>
      <c r="B43" s="5">
        <v>89784</v>
      </c>
      <c r="C43" s="5">
        <v>62668</v>
      </c>
    </row>
    <row r="44" spans="1:3" x14ac:dyDescent="0.25">
      <c r="A44" s="2" t="s">
        <v>47</v>
      </c>
      <c r="B44" s="5">
        <v>20014</v>
      </c>
      <c r="C44" s="5">
        <v>20558</v>
      </c>
    </row>
    <row r="45" spans="1:3" x14ac:dyDescent="0.25">
      <c r="A45" s="2" t="s">
        <v>48</v>
      </c>
      <c r="B45" s="4"/>
      <c r="C45" s="9">
        <v>10054</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6</v>
      </c>
      <c r="B1" s="8" t="s">
        <v>1</v>
      </c>
      <c r="C1" s="8"/>
      <c r="D1" s="8"/>
    </row>
    <row r="2" spans="1:4" ht="30" x14ac:dyDescent="0.25">
      <c r="A2" s="1" t="s">
        <v>27</v>
      </c>
      <c r="B2" s="1" t="s">
        <v>2</v>
      </c>
      <c r="C2" s="1" t="s">
        <v>28</v>
      </c>
      <c r="D2" s="1" t="s">
        <v>65</v>
      </c>
    </row>
    <row r="3" spans="1:4" x14ac:dyDescent="0.25">
      <c r="A3" s="3" t="s">
        <v>925</v>
      </c>
      <c r="B3" s="4"/>
      <c r="C3" s="4"/>
      <c r="D3" s="4"/>
    </row>
    <row r="4" spans="1:4" x14ac:dyDescent="0.25">
      <c r="A4" s="2" t="s">
        <v>1647</v>
      </c>
      <c r="B4" s="4">
        <v>32</v>
      </c>
      <c r="C4" s="4"/>
      <c r="D4" s="4"/>
    </row>
    <row r="5" spans="1:4" x14ac:dyDescent="0.25">
      <c r="A5" s="2" t="s">
        <v>1648</v>
      </c>
      <c r="B5" s="4">
        <v>68</v>
      </c>
      <c r="C5" s="4"/>
      <c r="D5" s="4"/>
    </row>
    <row r="6" spans="1:4" ht="45" x14ac:dyDescent="0.25">
      <c r="A6" s="2" t="s">
        <v>1649</v>
      </c>
      <c r="B6" s="9">
        <v>3702</v>
      </c>
      <c r="C6" s="4"/>
      <c r="D6" s="4"/>
    </row>
    <row r="7" spans="1:4" ht="30" x14ac:dyDescent="0.25">
      <c r="A7" s="2" t="s">
        <v>1650</v>
      </c>
      <c r="B7" s="5">
        <v>8798</v>
      </c>
      <c r="C7" s="5">
        <v>8953</v>
      </c>
      <c r="D7" s="5">
        <v>9252</v>
      </c>
    </row>
    <row r="8" spans="1:4" ht="30" x14ac:dyDescent="0.25">
      <c r="A8" s="2" t="s">
        <v>1651</v>
      </c>
      <c r="B8" s="5">
        <v>1833</v>
      </c>
      <c r="C8" s="5">
        <v>1852</v>
      </c>
      <c r="D8" s="5">
        <v>1883</v>
      </c>
    </row>
    <row r="9" spans="1:4" x14ac:dyDescent="0.25">
      <c r="A9" s="2" t="s">
        <v>1652</v>
      </c>
      <c r="B9" s="9">
        <v>6965</v>
      </c>
      <c r="C9" s="9">
        <v>7101</v>
      </c>
      <c r="D9" s="9">
        <v>736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53</v>
      </c>
      <c r="B1" s="8" t="s">
        <v>2</v>
      </c>
    </row>
    <row r="2" spans="1:2" ht="30" x14ac:dyDescent="0.25">
      <c r="A2" s="1" t="s">
        <v>27</v>
      </c>
      <c r="B2" s="8"/>
    </row>
    <row r="3" spans="1:2" ht="45" x14ac:dyDescent="0.25">
      <c r="A3" s="3" t="s">
        <v>1654</v>
      </c>
      <c r="B3" s="4"/>
    </row>
    <row r="4" spans="1:2" x14ac:dyDescent="0.25">
      <c r="A4" s="2">
        <v>2015</v>
      </c>
      <c r="B4" s="9">
        <v>7691</v>
      </c>
    </row>
    <row r="5" spans="1:2" x14ac:dyDescent="0.25">
      <c r="A5" s="2">
        <v>2016</v>
      </c>
      <c r="B5" s="5">
        <v>4453</v>
      </c>
    </row>
    <row r="6" spans="1:2" x14ac:dyDescent="0.25">
      <c r="A6" s="2">
        <v>2017</v>
      </c>
      <c r="B6" s="5">
        <v>3422</v>
      </c>
    </row>
    <row r="7" spans="1:2" x14ac:dyDescent="0.25">
      <c r="A7" s="2">
        <v>2018</v>
      </c>
      <c r="B7" s="5">
        <v>2712</v>
      </c>
    </row>
    <row r="8" spans="1:2" x14ac:dyDescent="0.25">
      <c r="A8" s="2">
        <v>2019</v>
      </c>
      <c r="B8" s="5">
        <v>1288</v>
      </c>
    </row>
    <row r="9" spans="1:2" x14ac:dyDescent="0.25">
      <c r="A9" s="2" t="s">
        <v>930</v>
      </c>
      <c r="B9" s="4">
        <v>363</v>
      </c>
    </row>
    <row r="10" spans="1:2" x14ac:dyDescent="0.25">
      <c r="A10" s="2" t="s">
        <v>931</v>
      </c>
      <c r="B10" s="9">
        <v>19929</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5</v>
      </c>
      <c r="B1" s="8" t="s">
        <v>2</v>
      </c>
      <c r="C1" s="8" t="s">
        <v>28</v>
      </c>
    </row>
    <row r="2" spans="1:3" ht="30" x14ac:dyDescent="0.25">
      <c r="A2" s="1" t="s">
        <v>27</v>
      </c>
      <c r="B2" s="8"/>
      <c r="C2" s="8"/>
    </row>
    <row r="3" spans="1:3" ht="45" x14ac:dyDescent="0.25">
      <c r="A3" s="3" t="s">
        <v>1656</v>
      </c>
      <c r="B3" s="4"/>
      <c r="C3" s="4"/>
    </row>
    <row r="4" spans="1:3" x14ac:dyDescent="0.25">
      <c r="A4" s="2" t="s">
        <v>1657</v>
      </c>
      <c r="B4" s="9">
        <v>312694</v>
      </c>
      <c r="C4" s="9">
        <v>320934</v>
      </c>
    </row>
    <row r="5" spans="1:3" ht="30" x14ac:dyDescent="0.25">
      <c r="A5" s="2" t="s">
        <v>1658</v>
      </c>
      <c r="B5" s="4"/>
      <c r="C5" s="4"/>
    </row>
    <row r="6" spans="1:3" ht="45" x14ac:dyDescent="0.25">
      <c r="A6" s="3" t="s">
        <v>1656</v>
      </c>
      <c r="B6" s="4"/>
      <c r="C6" s="4"/>
    </row>
    <row r="7" spans="1:3" x14ac:dyDescent="0.25">
      <c r="A7" s="2" t="s">
        <v>1659</v>
      </c>
      <c r="B7" s="5">
        <v>29002</v>
      </c>
      <c r="C7" s="5">
        <v>31777</v>
      </c>
    </row>
    <row r="8" spans="1:3" x14ac:dyDescent="0.25">
      <c r="A8" s="2" t="s">
        <v>1660</v>
      </c>
      <c r="B8" s="4"/>
      <c r="C8" s="4"/>
    </row>
    <row r="9" spans="1:3" ht="45" x14ac:dyDescent="0.25">
      <c r="A9" s="3" t="s">
        <v>1656</v>
      </c>
      <c r="B9" s="4"/>
      <c r="C9" s="4"/>
    </row>
    <row r="10" spans="1:3" x14ac:dyDescent="0.25">
      <c r="A10" s="2" t="s">
        <v>1659</v>
      </c>
      <c r="B10" s="9">
        <v>40</v>
      </c>
      <c r="C10" s="9">
        <v>344</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1</v>
      </c>
      <c r="B1" s="8" t="s">
        <v>1</v>
      </c>
      <c r="C1" s="8"/>
      <c r="D1" s="8"/>
    </row>
    <row r="2" spans="1:4" ht="30" x14ac:dyDescent="0.25">
      <c r="A2" s="1" t="s">
        <v>27</v>
      </c>
      <c r="B2" s="1" t="s">
        <v>2</v>
      </c>
      <c r="C2" s="1" t="s">
        <v>28</v>
      </c>
      <c r="D2" s="1" t="s">
        <v>65</v>
      </c>
    </row>
    <row r="3" spans="1:4" ht="30" x14ac:dyDescent="0.25">
      <c r="A3" s="3" t="s">
        <v>940</v>
      </c>
      <c r="B3" s="4"/>
      <c r="C3" s="4"/>
      <c r="D3" s="4"/>
    </row>
    <row r="4" spans="1:4" ht="30" x14ac:dyDescent="0.25">
      <c r="A4" s="2" t="s">
        <v>1662</v>
      </c>
      <c r="B4" s="9">
        <v>1002</v>
      </c>
      <c r="C4" s="9">
        <v>1200</v>
      </c>
      <c r="D4" s="9">
        <v>1200</v>
      </c>
    </row>
    <row r="5" spans="1:4" ht="30" x14ac:dyDescent="0.25">
      <c r="A5" s="2" t="s">
        <v>1663</v>
      </c>
      <c r="B5" s="5">
        <v>1159</v>
      </c>
      <c r="C5" s="5">
        <v>1214</v>
      </c>
      <c r="D5" s="5">
        <v>1255</v>
      </c>
    </row>
    <row r="6" spans="1:4" ht="45" x14ac:dyDescent="0.25">
      <c r="A6" s="2" t="s">
        <v>1664</v>
      </c>
      <c r="B6" s="9">
        <v>61</v>
      </c>
      <c r="C6" s="4"/>
      <c r="D6" s="4"/>
    </row>
    <row r="7" spans="1:4" ht="45" x14ac:dyDescent="0.25">
      <c r="A7" s="2" t="s">
        <v>1665</v>
      </c>
      <c r="B7" s="120">
        <v>0</v>
      </c>
      <c r="C7" s="4"/>
      <c r="D7" s="4"/>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8" t="s">
        <v>1</v>
      </c>
      <c r="C1" s="8"/>
      <c r="D1" s="8"/>
    </row>
    <row r="2" spans="1:4" ht="30" x14ac:dyDescent="0.25">
      <c r="A2" s="1" t="s">
        <v>27</v>
      </c>
      <c r="B2" s="1" t="s">
        <v>2</v>
      </c>
      <c r="C2" s="1" t="s">
        <v>28</v>
      </c>
      <c r="D2" s="1" t="s">
        <v>65</v>
      </c>
    </row>
    <row r="3" spans="1:4" x14ac:dyDescent="0.25">
      <c r="A3" s="3" t="s">
        <v>1667</v>
      </c>
      <c r="B3" s="4"/>
      <c r="C3" s="4"/>
      <c r="D3" s="4"/>
    </row>
    <row r="4" spans="1:4" x14ac:dyDescent="0.25">
      <c r="A4" s="2" t="s">
        <v>948</v>
      </c>
      <c r="B4" s="9">
        <v>288</v>
      </c>
      <c r="C4" s="9">
        <v>-153</v>
      </c>
      <c r="D4" s="9">
        <v>-340</v>
      </c>
    </row>
    <row r="5" spans="1:4" x14ac:dyDescent="0.25">
      <c r="A5" s="2" t="s">
        <v>951</v>
      </c>
      <c r="B5" s="4">
        <v>122</v>
      </c>
      <c r="C5" s="4">
        <v>110</v>
      </c>
      <c r="D5" s="4">
        <v>143</v>
      </c>
    </row>
    <row r="6" spans="1:4" ht="30" x14ac:dyDescent="0.25">
      <c r="A6" s="2" t="s">
        <v>952</v>
      </c>
      <c r="B6" s="4">
        <v>61</v>
      </c>
      <c r="C6" s="4">
        <v>61</v>
      </c>
      <c r="D6" s="4">
        <v>61</v>
      </c>
    </row>
    <row r="7" spans="1:4" x14ac:dyDescent="0.25">
      <c r="A7" s="2" t="s">
        <v>953</v>
      </c>
      <c r="B7" s="4">
        <v>471</v>
      </c>
      <c r="C7" s="4">
        <v>18</v>
      </c>
      <c r="D7" s="4">
        <v>-136</v>
      </c>
    </row>
    <row r="8" spans="1:4" ht="45" x14ac:dyDescent="0.25">
      <c r="A8" s="3" t="s">
        <v>1668</v>
      </c>
      <c r="B8" s="4"/>
      <c r="C8" s="4"/>
      <c r="D8" s="4"/>
    </row>
    <row r="9" spans="1:4" ht="30" x14ac:dyDescent="0.25">
      <c r="A9" s="2" t="s">
        <v>956</v>
      </c>
      <c r="B9" s="4">
        <v>-36</v>
      </c>
      <c r="C9" s="4">
        <v>-36</v>
      </c>
      <c r="D9" s="4">
        <v>-36</v>
      </c>
    </row>
    <row r="10" spans="1:4" ht="45" x14ac:dyDescent="0.25">
      <c r="A10" s="2" t="s">
        <v>957</v>
      </c>
      <c r="B10" s="9">
        <v>435</v>
      </c>
      <c r="C10" s="9">
        <v>-18</v>
      </c>
      <c r="D10" s="9">
        <v>-17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9</v>
      </c>
      <c r="B1" s="8" t="s">
        <v>1</v>
      </c>
      <c r="C1" s="8"/>
      <c r="D1" s="8"/>
    </row>
    <row r="2" spans="1:4" ht="30" x14ac:dyDescent="0.25">
      <c r="A2" s="1" t="s">
        <v>27</v>
      </c>
      <c r="B2" s="1" t="s">
        <v>2</v>
      </c>
      <c r="C2" s="1" t="s">
        <v>28</v>
      </c>
      <c r="D2" s="1" t="s">
        <v>65</v>
      </c>
    </row>
    <row r="3" spans="1:4" ht="45" x14ac:dyDescent="0.25">
      <c r="A3" s="3" t="s">
        <v>1670</v>
      </c>
      <c r="B3" s="4"/>
      <c r="C3" s="4"/>
      <c r="D3" s="4"/>
    </row>
    <row r="4" spans="1:4" x14ac:dyDescent="0.25">
      <c r="A4" s="2" t="s">
        <v>962</v>
      </c>
      <c r="B4" s="9">
        <v>2544</v>
      </c>
      <c r="C4" s="9">
        <v>2755</v>
      </c>
      <c r="D4" s="9">
        <v>3117</v>
      </c>
    </row>
    <row r="5" spans="1:4" x14ac:dyDescent="0.25">
      <c r="A5" s="2" t="s">
        <v>948</v>
      </c>
      <c r="B5" s="4">
        <v>288</v>
      </c>
      <c r="C5" s="4">
        <v>-153</v>
      </c>
      <c r="D5" s="4">
        <v>-340</v>
      </c>
    </row>
    <row r="6" spans="1:4" x14ac:dyDescent="0.25">
      <c r="A6" s="2" t="s">
        <v>951</v>
      </c>
      <c r="B6" s="4">
        <v>122</v>
      </c>
      <c r="C6" s="4">
        <v>110</v>
      </c>
      <c r="D6" s="4">
        <v>143</v>
      </c>
    </row>
    <row r="7" spans="1:4" x14ac:dyDescent="0.25">
      <c r="A7" s="2" t="s">
        <v>963</v>
      </c>
      <c r="B7" s="4">
        <v>-172</v>
      </c>
      <c r="C7" s="4">
        <v>-168</v>
      </c>
      <c r="D7" s="4">
        <v>-165</v>
      </c>
    </row>
    <row r="8" spans="1:4" x14ac:dyDescent="0.25">
      <c r="A8" s="2" t="s">
        <v>966</v>
      </c>
      <c r="B8" s="5">
        <v>2782</v>
      </c>
      <c r="C8" s="5">
        <v>2544</v>
      </c>
      <c r="D8" s="5">
        <v>2755</v>
      </c>
    </row>
    <row r="9" spans="1:4" ht="30" x14ac:dyDescent="0.25">
      <c r="A9" s="2" t="s">
        <v>971</v>
      </c>
      <c r="B9" s="5">
        <v>2782</v>
      </c>
      <c r="C9" s="5">
        <v>2544</v>
      </c>
      <c r="D9" s="5">
        <v>2755</v>
      </c>
    </row>
    <row r="10" spans="1:4" x14ac:dyDescent="0.25">
      <c r="A10" s="2" t="s">
        <v>1671</v>
      </c>
      <c r="B10" s="4"/>
      <c r="C10" s="4"/>
      <c r="D10" s="4"/>
    </row>
    <row r="11" spans="1:4" ht="45" x14ac:dyDescent="0.25">
      <c r="A11" s="3" t="s">
        <v>1670</v>
      </c>
      <c r="B11" s="4"/>
      <c r="C11" s="4"/>
      <c r="D11" s="4"/>
    </row>
    <row r="12" spans="1:4" x14ac:dyDescent="0.25">
      <c r="A12" s="2" t="s">
        <v>966</v>
      </c>
      <c r="B12" s="5">
        <v>1732</v>
      </c>
      <c r="C12" s="5">
        <v>1443</v>
      </c>
      <c r="D12" s="5">
        <v>1654</v>
      </c>
    </row>
    <row r="13" spans="1:4" x14ac:dyDescent="0.25">
      <c r="A13" s="2" t="s">
        <v>1672</v>
      </c>
      <c r="B13" s="4"/>
      <c r="C13" s="4"/>
      <c r="D13" s="4"/>
    </row>
    <row r="14" spans="1:4" ht="45" x14ac:dyDescent="0.25">
      <c r="A14" s="3" t="s">
        <v>1670</v>
      </c>
      <c r="B14" s="4"/>
      <c r="C14" s="4"/>
      <c r="D14" s="4"/>
    </row>
    <row r="15" spans="1:4" x14ac:dyDescent="0.25">
      <c r="A15" s="2" t="s">
        <v>966</v>
      </c>
      <c r="B15" s="4">
        <v>998</v>
      </c>
      <c r="C15" s="4">
        <v>983</v>
      </c>
      <c r="D15" s="4">
        <v>856</v>
      </c>
    </row>
    <row r="16" spans="1:4" x14ac:dyDescent="0.25">
      <c r="A16" s="2" t="s">
        <v>1673</v>
      </c>
      <c r="B16" s="4"/>
      <c r="C16" s="4"/>
      <c r="D16" s="4"/>
    </row>
    <row r="17" spans="1:4" ht="45" x14ac:dyDescent="0.25">
      <c r="A17" s="3" t="s">
        <v>1670</v>
      </c>
      <c r="B17" s="4"/>
      <c r="C17" s="4"/>
      <c r="D17" s="4"/>
    </row>
    <row r="18" spans="1:4" x14ac:dyDescent="0.25">
      <c r="A18" s="2" t="s">
        <v>966</v>
      </c>
      <c r="B18" s="9">
        <v>52</v>
      </c>
      <c r="C18" s="9">
        <v>118</v>
      </c>
      <c r="D18" s="9">
        <v>24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74</v>
      </c>
      <c r="B1" s="8" t="s">
        <v>1</v>
      </c>
      <c r="C1" s="8"/>
      <c r="D1" s="8"/>
    </row>
    <row r="2" spans="1:4" x14ac:dyDescent="0.25">
      <c r="A2" s="8"/>
      <c r="B2" s="1" t="s">
        <v>2</v>
      </c>
      <c r="C2" s="1" t="s">
        <v>28</v>
      </c>
      <c r="D2" s="1" t="s">
        <v>65</v>
      </c>
    </row>
    <row r="3" spans="1:4" x14ac:dyDescent="0.25">
      <c r="A3" s="3" t="s">
        <v>1675</v>
      </c>
      <c r="B3" s="4"/>
      <c r="C3" s="4"/>
      <c r="D3" s="4"/>
    </row>
    <row r="4" spans="1:4" x14ac:dyDescent="0.25">
      <c r="A4" s="2" t="s">
        <v>975</v>
      </c>
      <c r="B4" s="120">
        <v>3.7999999999999999E-2</v>
      </c>
      <c r="C4" s="120">
        <v>4.8000000000000001E-2</v>
      </c>
      <c r="D4" s="120">
        <v>0.04</v>
      </c>
    </row>
    <row r="5" spans="1:4" ht="45" x14ac:dyDescent="0.25">
      <c r="A5" s="3" t="s">
        <v>976</v>
      </c>
      <c r="B5" s="4"/>
      <c r="C5" s="4"/>
      <c r="D5" s="4"/>
    </row>
    <row r="6" spans="1:4" x14ac:dyDescent="0.25">
      <c r="A6" s="2" t="s">
        <v>975</v>
      </c>
      <c r="B6" s="120">
        <v>4.8000000000000001E-2</v>
      </c>
      <c r="C6" s="120">
        <v>0.04</v>
      </c>
      <c r="D6" s="120">
        <v>4.5999999999999999E-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6</v>
      </c>
      <c r="B1" s="8" t="s">
        <v>2</v>
      </c>
    </row>
    <row r="2" spans="1:2" ht="30" x14ac:dyDescent="0.25">
      <c r="A2" s="1" t="s">
        <v>27</v>
      </c>
      <c r="B2" s="8"/>
    </row>
    <row r="3" spans="1:2" ht="30" x14ac:dyDescent="0.25">
      <c r="A3" s="3" t="s">
        <v>1677</v>
      </c>
      <c r="B3" s="4"/>
    </row>
    <row r="4" spans="1:2" x14ac:dyDescent="0.25">
      <c r="A4" s="2">
        <v>2015</v>
      </c>
      <c r="B4" s="9">
        <v>173</v>
      </c>
    </row>
    <row r="5" spans="1:2" x14ac:dyDescent="0.25">
      <c r="A5" s="2">
        <v>2016</v>
      </c>
      <c r="B5" s="4">
        <v>176</v>
      </c>
    </row>
    <row r="6" spans="1:2" x14ac:dyDescent="0.25">
      <c r="A6" s="2">
        <v>2017</v>
      </c>
      <c r="B6" s="4">
        <v>181</v>
      </c>
    </row>
    <row r="7" spans="1:2" x14ac:dyDescent="0.25">
      <c r="A7" s="2">
        <v>2018</v>
      </c>
      <c r="B7" s="4">
        <v>183</v>
      </c>
    </row>
    <row r="8" spans="1:2" x14ac:dyDescent="0.25">
      <c r="A8" s="2">
        <v>2019</v>
      </c>
      <c r="B8" s="4">
        <v>179</v>
      </c>
    </row>
    <row r="9" spans="1:2" x14ac:dyDescent="0.25">
      <c r="A9" s="2" t="s">
        <v>981</v>
      </c>
      <c r="B9" s="9">
        <v>82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8</v>
      </c>
      <c r="B1" s="8" t="s">
        <v>1</v>
      </c>
      <c r="C1" s="8"/>
    </row>
    <row r="2" spans="1:3" ht="30" x14ac:dyDescent="0.25">
      <c r="A2" s="1" t="s">
        <v>27</v>
      </c>
      <c r="B2" s="1" t="s">
        <v>2</v>
      </c>
      <c r="C2" s="1" t="s">
        <v>28</v>
      </c>
    </row>
    <row r="3" spans="1:3" ht="45" x14ac:dyDescent="0.25">
      <c r="A3" s="3" t="s">
        <v>1679</v>
      </c>
      <c r="B3" s="4"/>
      <c r="C3" s="4"/>
    </row>
    <row r="4" spans="1:3" x14ac:dyDescent="0.25">
      <c r="A4" s="2" t="s">
        <v>558</v>
      </c>
      <c r="B4" s="9">
        <v>1013</v>
      </c>
      <c r="C4" s="9">
        <v>1056</v>
      </c>
    </row>
    <row r="5" spans="1:3" x14ac:dyDescent="0.25">
      <c r="A5" s="2" t="s">
        <v>993</v>
      </c>
      <c r="B5" s="120">
        <v>5.9999999999999995E-4</v>
      </c>
      <c r="C5" s="120">
        <v>5.9999999999999995E-4</v>
      </c>
    </row>
    <row r="6" spans="1:3" x14ac:dyDescent="0.25">
      <c r="A6" s="2" t="s">
        <v>990</v>
      </c>
      <c r="B6" s="4">
        <v>-56</v>
      </c>
      <c r="C6" s="4">
        <v>-43</v>
      </c>
    </row>
    <row r="7" spans="1:3" x14ac:dyDescent="0.25">
      <c r="A7" s="2" t="s">
        <v>558</v>
      </c>
      <c r="B7" s="9">
        <v>957</v>
      </c>
      <c r="C7" s="9">
        <v>101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Note_1_Business_and_Accounting</vt:lpstr>
      <vt:lpstr>Note_2_Investment_Securities</vt:lpstr>
      <vt:lpstr>Note_3_Loans_and_Allowance_for</vt:lpstr>
      <vt:lpstr>Note_4_Concentration_of_Credit</vt:lpstr>
      <vt:lpstr>Note_5_Premises_Equipment_and_</vt:lpstr>
      <vt:lpstr>Note_6_Goodwill_and_Identifiab</vt:lpstr>
      <vt:lpstr>Note_7_Deposits_and_Borrowed_F</vt:lpstr>
      <vt:lpstr>Note_8_Shareholders_Equity</vt:lpstr>
      <vt:lpstr>Note_9_Riskbased_Capital</vt:lpstr>
      <vt:lpstr>Note_10_Income_Taxes</vt:lpstr>
      <vt:lpstr>Note_11_Fair_Value_Measurement</vt:lpstr>
      <vt:lpstr>Note_12_Lease_Commitments</vt:lpstr>
      <vt:lpstr>Note_13_Commitments_and_Contin</vt:lpstr>
      <vt:lpstr>Note_14_Retirement_Benefit_Pla</vt:lpstr>
      <vt:lpstr>Note_15_Related_Party_Transact</vt:lpstr>
      <vt:lpstr>Note_16_Regulatory_Matters</vt:lpstr>
      <vt:lpstr>Note_17_Other_Comprehensive_In</vt:lpstr>
      <vt:lpstr>Note_18_Earnings_Per_Common_Sh</vt:lpstr>
      <vt:lpstr>Note_19_Westamerica_Bancorpora</vt:lpstr>
      <vt:lpstr>Note_20_Quarterly_Financial_In</vt:lpstr>
      <vt:lpstr>Accounting_Policies_by_Policy_</vt:lpstr>
      <vt:lpstr>Note_2_Investment_Securities_T</vt:lpstr>
      <vt:lpstr>Note_3_Loans_and_Allowance_for1</vt:lpstr>
      <vt:lpstr>Note_5_Premises_Equipment_and_1</vt:lpstr>
      <vt:lpstr>Note_6_Goodwill_and_Identifiab1</vt:lpstr>
      <vt:lpstr>Note_7_Deposits_and_Borrowed_F1</vt:lpstr>
      <vt:lpstr>Note_8_Shareholders_Equity_Tab</vt:lpstr>
      <vt:lpstr>Note_9_Riskbased_Capital_Table</vt:lpstr>
      <vt:lpstr>Note_10_Income_Taxes_Tables</vt:lpstr>
      <vt:lpstr>Note_11_Fair_Value_Measurement1</vt:lpstr>
      <vt:lpstr>Note_12_Lease_Commitments_Tabl</vt:lpstr>
      <vt:lpstr>Note_14_Retirement_Benefit_Pla1</vt:lpstr>
      <vt:lpstr>Note_15_Related_Party_Transact1</vt:lpstr>
      <vt:lpstr>Note_17_Other_Comprehensive_In1</vt:lpstr>
      <vt:lpstr>Note_18_Earnings_Per_Common_Sh1</vt:lpstr>
      <vt:lpstr>Note_19_Westamerica_Bancorpora1</vt:lpstr>
      <vt:lpstr>Note_20_Quarterly_Financial_In1</vt:lpstr>
      <vt:lpstr>Note_1_Business_and_Accounting1</vt:lpstr>
      <vt:lpstr>Note_2_Investment_Securities_D</vt:lpstr>
      <vt:lpstr>Note_2_Investment_Securities_D1</vt:lpstr>
      <vt:lpstr>Note_2_Investment_Securities_D2</vt:lpstr>
      <vt:lpstr>Note_2_Investment_Securities_D3</vt:lpstr>
      <vt:lpstr>Note_2_Investment_Securities_D4</vt:lpstr>
      <vt:lpstr>Note_2_Investment_Securities_D5</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3_Loans_and_Allowance_for9</vt:lpstr>
      <vt:lpstr>Recovered_Sheet1</vt:lpstr>
      <vt:lpstr>Recovered_Sheet2</vt:lpstr>
      <vt:lpstr>Recovered_Sheet3</vt:lpstr>
      <vt:lpstr>Recovered_Sheet4</vt:lpstr>
      <vt:lpstr>Note_4_Concentration_of_Credit1</vt:lpstr>
      <vt:lpstr>Note_5_Premises_Equipment_and_2</vt:lpstr>
      <vt:lpstr>Note_5_Premises_Equipment_and_3</vt:lpstr>
      <vt:lpstr>Note_5_Premises_Equipment_and_4</vt:lpstr>
      <vt:lpstr>Note_6_Goodwill_and_Identifiab2</vt:lpstr>
      <vt:lpstr>Note_6_Goodwill_and_Identifiab3</vt:lpstr>
      <vt:lpstr>Note_6_Goodwill_and_Identifiab4</vt:lpstr>
      <vt:lpstr>Note_7_Deposits_and_Borrowed_F2</vt:lpstr>
      <vt:lpstr>Note_7_Deposits_and_Borrowed_F3</vt:lpstr>
      <vt:lpstr>Note_7_Deposits_and_Borrowed_F4</vt:lpstr>
      <vt:lpstr>Note_7_Deposits_and_Borrowed_F5</vt:lpstr>
      <vt:lpstr>Note_8_Shareholders_Equity_Det</vt:lpstr>
      <vt:lpstr>Note_8_Shareholders_Equity_Det1</vt:lpstr>
      <vt:lpstr>Note_8_Shareholders_Equity_Det2</vt:lpstr>
      <vt:lpstr>Note_8_Shareholders_Equity_Det3</vt:lpstr>
      <vt:lpstr>Note_8_Shareholders_Equity_Det4</vt:lpstr>
      <vt:lpstr>Note_8_Shareholders_Equity_Det5</vt:lpstr>
      <vt:lpstr>Note_9_Riskbased_Capital_Detai</vt:lpstr>
      <vt:lpstr>Note_10_Income_Taxes_Details</vt:lpstr>
      <vt:lpstr>Note_10_Income_Taxes_Details_C</vt:lpstr>
      <vt:lpstr>Note_10_Income_Taxes_Details_P</vt:lpstr>
      <vt:lpstr>Note_10_Income_Taxes_Details_R</vt:lpstr>
      <vt:lpstr>Note_10_Income_Taxes_Details_R1</vt:lpstr>
      <vt:lpstr>Note_11_Fair_Value_Measurement2</vt:lpstr>
      <vt:lpstr>Note_11_Fair_Value_Measurement3</vt:lpstr>
      <vt:lpstr>Note_11_Fair_Value_Measurement4</vt:lpstr>
      <vt:lpstr>Note_11_Fair_Value_Measurement5</vt:lpstr>
      <vt:lpstr>Note_12_Lease_Commitments_Deta</vt:lpstr>
      <vt:lpstr>Note_12_Lease_Commitments_Deta1</vt:lpstr>
      <vt:lpstr>Note_13_Commitments_and_Contin1</vt:lpstr>
      <vt:lpstr>Note_14_Retirement_Benefit_Pla2</vt:lpstr>
      <vt:lpstr>Note_14_Retirement_Benefit_Pla3</vt:lpstr>
      <vt:lpstr>Note_14_Retirement_Benefit_Pla4</vt:lpstr>
      <vt:lpstr>Note_14_Retirement_Benefit_Pla5</vt:lpstr>
      <vt:lpstr>Note_14_Retirement_Benefit_Pla6</vt:lpstr>
      <vt:lpstr>Note_15_Related_Party_Transact2</vt:lpstr>
      <vt:lpstr>Note_16_Regulatory_Matters_Det</vt:lpstr>
      <vt:lpstr>Note_17_Other_Comprehensive_In2</vt:lpstr>
      <vt:lpstr>Note_17_Other_Comprehensive_In3</vt:lpstr>
      <vt:lpstr>Note_18_Earnings_Per_Common_Sh2</vt:lpstr>
      <vt:lpstr>Note_18_Earnings_Per_Common_Sh3</vt:lpstr>
      <vt:lpstr>Note_19_Westamerica_Bancorpora2</vt:lpstr>
      <vt:lpstr>Note_19_Westamerica_Bancorpora3</vt:lpstr>
      <vt:lpstr>Note_19_Westamerica_Bancorpora4</vt:lpstr>
      <vt:lpstr>Note_20_Quarterly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1:25Z</dcterms:created>
  <dcterms:modified xsi:type="dcterms:W3CDTF">2015-03-02T11:11:25Z</dcterms:modified>
</cp:coreProperties>
</file>